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ash" sheetId="4" r:id="rId4"/>
    <sheet name="Consolidated_Balance_Sheet" sheetId="76" r:id="rId5"/>
    <sheet name="Consolidated_Balance_Sheet_Par" sheetId="77" r:id="rId6"/>
    <sheet name="Consolidated_Statement_of_Comm" sheetId="78" r:id="rId7"/>
    <sheet name="General" sheetId="79" r:id="rId8"/>
    <sheet name="Summary_of_Significant_Account" sheetId="80" r:id="rId9"/>
    <sheet name="Regulatory_Matters" sheetId="81" r:id="rId10"/>
    <sheet name="Capitalization" sheetId="82" r:id="rId11"/>
    <sheet name="ShortTerm_Borrowing" sheetId="83" r:id="rId12"/>
    <sheet name="Pension_Benefits" sheetId="84" r:id="rId13"/>
    <sheet name="Other_Postretirement_Benefits" sheetId="85" r:id="rId14"/>
    <sheet name="Environmental_Matters" sheetId="86" r:id="rId15"/>
    <sheet name="Other_Material_Contingencies" sheetId="87" r:id="rId16"/>
    <sheet name="Lease_InLease_Out_Transactions" sheetId="88" r:id="rId17"/>
    <sheet name="Income_Tax" sheetId="89" r:id="rId18"/>
    <sheet name="Financial_Information_by_Busin" sheetId="90" r:id="rId19"/>
    <sheet name="Derivative_Instruments_and_Hed" sheetId="91" r:id="rId20"/>
    <sheet name="Fair_Value_Measurements" sheetId="92" r:id="rId21"/>
    <sheet name="Variable_Interest_Entities" sheetId="93" r:id="rId22"/>
    <sheet name="New_Financial_Accounting_Stand" sheetId="94" r:id="rId23"/>
    <sheet name="Summary_of_Significant_Account1" sheetId="95" r:id="rId24"/>
    <sheet name="Summary_of_Significant_Account2" sheetId="96" r:id="rId25"/>
    <sheet name="Regulatory_Matters_Tables" sheetId="97" r:id="rId26"/>
    <sheet name="Capitalization_Tables" sheetId="98" r:id="rId27"/>
    <sheet name="Pension_Benefits_Tables" sheetId="99" r:id="rId28"/>
    <sheet name="Environmental_Matters_Tables" sheetId="100" r:id="rId29"/>
    <sheet name="Other_Material_Contingencies_T" sheetId="101" r:id="rId30"/>
    <sheet name="Lease_InLease_Out_Transactions1" sheetId="102" r:id="rId31"/>
    <sheet name="Financial_Information_by_Busin1" sheetId="103" r:id="rId32"/>
    <sheet name="Derivative_Instruments_and_Hed1" sheetId="104" r:id="rId33"/>
    <sheet name="Fair_Value_Measurements_Tables" sheetId="105" r:id="rId34"/>
    <sheet name="Variable_Interest_Entities_Tab" sheetId="106" r:id="rId35"/>
    <sheet name="Summary_of_Significant_Account3" sheetId="36" r:id="rId36"/>
    <sheet name="Summary_of_Significant_Account4" sheetId="37" r:id="rId37"/>
    <sheet name="Summary_of_Significant_Account5" sheetId="38" r:id="rId38"/>
    <sheet name="Regulatory_Matters_Other_Regul" sheetId="107" r:id="rId39"/>
    <sheet name="Regulatory_Matters_Regulatory_" sheetId="108" r:id="rId40"/>
    <sheet name="Capitalization_Additional_Info" sheetId="109" r:id="rId41"/>
    <sheet name="Capitalization_Carrying_Amount" sheetId="110" r:id="rId42"/>
    <sheet name="ShortTerm_Borrowing_Additional" sheetId="43" r:id="rId43"/>
    <sheet name="Pension_Benefits_Companies_Net" sheetId="44" r:id="rId44"/>
    <sheet name="Pension_Benefits_Additional_In" sheetId="45" r:id="rId45"/>
    <sheet name="Other_Postretirement_Benefits_" sheetId="46" r:id="rId46"/>
    <sheet name="Other_Postretirement_Benefits_1" sheetId="47" r:id="rId47"/>
    <sheet name="Environmental_Matters_Accrued_" sheetId="111" r:id="rId48"/>
    <sheet name="Environmental_Matters_Environm" sheetId="49" r:id="rId49"/>
    <sheet name="Environmental_Matters_Addition" sheetId="50" r:id="rId50"/>
    <sheet name="Environmental_Matters_Accrued_1" sheetId="112" r:id="rId51"/>
    <sheet name="Other_Material_Contingencies_A" sheetId="113" r:id="rId52"/>
    <sheet name="Other_Material_Contingencies_T1" sheetId="53" r:id="rId53"/>
    <sheet name="Lease_InLease_Out_Transactions2" sheetId="54" r:id="rId54"/>
    <sheet name="Lease_InLease_Out_Transactions3" sheetId="55" r:id="rId55"/>
    <sheet name="Income_Tax_Additional_Informat" sheetId="56" r:id="rId56"/>
    <sheet name="Financial_Information_by_Busin2" sheetId="57" r:id="rId57"/>
    <sheet name="Derivative_Instruments_and_Hed2" sheetId="114" r:id="rId58"/>
    <sheet name="Derivative_Instruments_and_Hed3" sheetId="115" r:id="rId59"/>
    <sheet name="Derivative_Instruments_and_Hed4" sheetId="116" r:id="rId60"/>
    <sheet name="Derivative_Instruments_and_Hed5" sheetId="117" r:id="rId61"/>
    <sheet name="Derivative_Instruments_and_Hed6" sheetId="62" r:id="rId62"/>
    <sheet name="Derivative_Instruments_and_Hed7" sheetId="118" r:id="rId63"/>
    <sheet name="Derivative_Instruments_and_Hed8" sheetId="119" r:id="rId64"/>
    <sheet name="Derivative_Instruments_and_Hed9" sheetId="120" r:id="rId65"/>
    <sheet name="Recovered_Sheet1" sheetId="121" r:id="rId66"/>
    <sheet name="Fair_Value_Measurements_Assets" sheetId="122" r:id="rId67"/>
    <sheet name="Fair_Value_Measurements_Assets1" sheetId="68" r:id="rId68"/>
    <sheet name="Fair_Value_Measurements_Schedu" sheetId="69" r:id="rId69"/>
    <sheet name="Fair_Value_Measurements_Reconc" sheetId="70" r:id="rId70"/>
    <sheet name="Fair_Value_Measurements_Additi" sheetId="71" r:id="rId71"/>
    <sheet name="Variable_Interest_Entities_Add" sheetId="123" r:id="rId72"/>
    <sheet name="Variable_Interest_Entities_Sch" sheetId="124" r:id="rId73"/>
    <sheet name="Variable_Interest_Entities_Sch1" sheetId="74" r:id="rId74"/>
    <sheet name="Variable_Interest_Entities_Sch2" sheetId="125" r:id="rId75"/>
  </sheets>
  <calcPr calcId="0"/>
</workbook>
</file>

<file path=xl/sharedStrings.xml><?xml version="1.0" encoding="utf-8"?>
<sst xmlns="http://schemas.openxmlformats.org/spreadsheetml/2006/main" count="14313" uniqueCount="1275">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D</t>
  </si>
  <si>
    <t>Entity Registrant Name</t>
  </si>
  <si>
    <t>'CONSOLIDATED EDISON INC</t>
  </si>
  <si>
    <t>Entity Central Index Key</t>
  </si>
  <si>
    <t>'0001047862</t>
  </si>
  <si>
    <t>Current Fiscal Year End Date</t>
  </si>
  <si>
    <t>'--12-31</t>
  </si>
  <si>
    <t>Entity Filer Category</t>
  </si>
  <si>
    <t>'Large Accelerated Filer</t>
  </si>
  <si>
    <t>Entity Common Stock, Shares Outstanding</t>
  </si>
  <si>
    <t>CECONY [Member]</t>
  </si>
  <si>
    <t>'CONSOLIDATED EDISON CO OF NEW YORK INC</t>
  </si>
  <si>
    <t>'0000023632</t>
  </si>
  <si>
    <t>'Non-accelerated Filer</t>
  </si>
  <si>
    <t>Consolidated Income Statement (USD $)</t>
  </si>
  <si>
    <t>In Millions, except Per Share data, unless otherwise specified</t>
  </si>
  <si>
    <t>3 Months Ended</t>
  </si>
  <si>
    <t>Sep. 30, 2013</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Gain on sale of solar energy projects</t>
  </si>
  <si>
    <t>OPERATING INCOME</t>
  </si>
  <si>
    <t>OTHER INCOME (DEDUCTIONS)</t>
  </si>
  <si>
    <t>Investment and 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 FOR COMMON STOCK</t>
  </si>
  <si>
    <t>Net income for common stock per common share - basic</t>
  </si>
  <si>
    <t>Net income for common stock per common share - diluted</t>
  </si>
  <si>
    <t>DIVIDENDS DECLARED PER SHARE OF COMMON STOCK</t>
  </si>
  <si>
    <t>AVERAGE NUMBER OF SHARES OUTSTANDING - BASIC (IN MILLIONS)</t>
  </si>
  <si>
    <t>AVERAGE NUMBER OF SHARES OUTSTANDING - DILUTED (IN MILLIONS)</t>
  </si>
  <si>
    <t>Consolidated Statement of Comprehensive Income (USD $)</t>
  </si>
  <si>
    <t>In Millions, unless otherwise specified</t>
  </si>
  <si>
    <t>NET INCOME</t>
  </si>
  <si>
    <t>OTHER COMPREHENSIVE INCOME, NET OF TAXES</t>
  </si>
  <si>
    <t>Pension and other postretirement benefit plan liability adjustments, net of taxes</t>
  </si>
  <si>
    <t>TOTAL OTHER COMPREHENSIVE INCOME, NET OF TAXES</t>
  </si>
  <si>
    <t>COMPREHENSIVE INCOME FOR COMMON STOCK</t>
  </si>
  <si>
    <t>COMPREHENSIVE INCOME</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t>
  </si>
  <si>
    <t>Pre-tax gains on termination of LILO transactions</t>
  </si>
  <si>
    <t>Pre-tax gain on sale of solar energy project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Prepayments</t>
  </si>
  <si>
    <t>Accounts payable</t>
  </si>
  <si>
    <t>Pensions and retiree benefits obligations (net)</t>
  </si>
  <si>
    <t>Pensions and retiree benefits contributions</t>
  </si>
  <si>
    <t>Accrued taxes</t>
  </si>
  <si>
    <t>Accrued interest</t>
  </si>
  <si>
    <t>Superfund and environmental remediation costs (net)</t>
  </si>
  <si>
    <t>Deferred charges, noncurrent assets and other regulatory assets</t>
  </si>
  <si>
    <t>Deferred credits and other regulatory liabilities</t>
  </si>
  <si>
    <t>Other assets</t>
  </si>
  <si>
    <t>Other liabilities</t>
  </si>
  <si>
    <t>NET CASH FLOWS FROM OPERATING ACTIVITIES</t>
  </si>
  <si>
    <t>INVESTING ACTIVITIES</t>
  </si>
  <si>
    <t>Utility construction expenditures</t>
  </si>
  <si>
    <t>Cost of removal less salvage</t>
  </si>
  <si>
    <t>Non-utility construction expenditures</t>
  </si>
  <si>
    <t>Investments in solar energy projects</t>
  </si>
  <si>
    <t>Proceeds from grants related to solar energy projects</t>
  </si>
  <si>
    <t>Proceeds from sale of solar energy projects</t>
  </si>
  <si>
    <t>Restricted cash</t>
  </si>
  <si>
    <t>Proceeds from the termination of LILO transactions</t>
  </si>
  <si>
    <t>NET CASH FLOWS USED IN INVESTING ACTIVITIES</t>
  </si>
  <si>
    <t>FINANCING ACTIVITIES</t>
  </si>
  <si>
    <t>Net issuance of short-term debt</t>
  </si>
  <si>
    <t>Issuance of long-term debt</t>
  </si>
  <si>
    <t>Retirement of long-term debt</t>
  </si>
  <si>
    <t>Debt issuance costs</t>
  </si>
  <si>
    <t>Common stock dividends</t>
  </si>
  <si>
    <t>Issuance of common shares for stock plans, net of repurchases</t>
  </si>
  <si>
    <t>NET CASH FLOWS FROM (USED IN) FINANCING ACTIVITIES</t>
  </si>
  <si>
    <t>CASH AND TEMPORARY CASH INVESTMENTS:</t>
  </si>
  <si>
    <t>NET CHANGE FOR THE PERIOD</t>
  </si>
  <si>
    <t>BALANCE AT BEGINNING OF PERIOD</t>
  </si>
  <si>
    <t>BALANCE AT END OF PERIOD</t>
  </si>
  <si>
    <t>Cash paid during the period for:</t>
  </si>
  <si>
    <t>Interest</t>
  </si>
  <si>
    <t>Income taxes</t>
  </si>
  <si>
    <t>Dividend to parent</t>
  </si>
  <si>
    <t>Consolidated Balance Sheet (USD $)</t>
  </si>
  <si>
    <t>Dec. 31, 2013</t>
  </si>
  <si>
    <t>NON-UTILITY PROPERTY</t>
  </si>
  <si>
    <t>Non-utility property, less accumulated depreciation</t>
  </si>
  <si>
    <t>Construction work in progress</t>
  </si>
  <si>
    <t>NET PLANT</t>
  </si>
  <si>
    <t>OTHER NONCURRENT ASSETS</t>
  </si>
  <si>
    <t>Goodwill</t>
  </si>
  <si>
    <t>Intangible assets, less accumulated amortization of $5 and $4 in 2014 and 2013, respectively</t>
  </si>
  <si>
    <t>Regulatory assets</t>
  </si>
  <si>
    <t>Other deferred charges and noncurrent assets</t>
  </si>
  <si>
    <t>TOTAL OTHER NONCURRENT ASSETS</t>
  </si>
  <si>
    <t>TOTAL ASSETS</t>
  </si>
  <si>
    <t>CURRENT ASSETS</t>
  </si>
  <si>
    <t>Cash and temporary cash investments</t>
  </si>
  <si>
    <t>Accounts receivable-customers, less allowance for uncollectible accounts</t>
  </si>
  <si>
    <t>Other receivables, less allowance for uncollectible accounts</t>
  </si>
  <si>
    <t>Accrued unbilled revenue</t>
  </si>
  <si>
    <t>Fuel oil, gas in storage, materials and supplies, at average cost</t>
  </si>
  <si>
    <t>Deferred tax assets - current</t>
  </si>
  <si>
    <t>Other current assets</t>
  </si>
  <si>
    <t>TOTAL CURRENT ASSETS</t>
  </si>
  <si>
    <t>INVESTMENTS</t>
  </si>
  <si>
    <t>UTILITY PLANT AT ORIGINAL COST</t>
  </si>
  <si>
    <t>General</t>
  </si>
  <si>
    <t>TOTAL</t>
  </si>
  <si>
    <t>Less: Accumulated depreciation</t>
  </si>
  <si>
    <t>Net</t>
  </si>
  <si>
    <t>NET UTILITY PLANT</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Obligations under capital leas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EQUITY</t>
  </si>
  <si>
    <t>Common Shareholder's Equity (See Statement of Equity)</t>
  </si>
  <si>
    <t>Noncontrolling interest</t>
  </si>
  <si>
    <t>TOTAL EQUITY (See Statement of Equity)</t>
  </si>
  <si>
    <t>TOTAL LIABILITIES AND SHAREHOLDER'S EQUITY</t>
  </si>
  <si>
    <t>Accounts receivable from affiliated companies</t>
  </si>
  <si>
    <t>Accounts payable to affiliated companies</t>
  </si>
  <si>
    <t>Accrued taxes to affiliated companies</t>
  </si>
  <si>
    <t>Electric [Member]</t>
  </si>
  <si>
    <t>Utility plant, at original cost</t>
  </si>
  <si>
    <t>Electric [Member] | CECONY [Member]</t>
  </si>
  <si>
    <t>Gas [Member]</t>
  </si>
  <si>
    <t>Gas [Member] | CECONY [Member]</t>
  </si>
  <si>
    <t>Steam [Member]</t>
  </si>
  <si>
    <t>Steam [Member] | CECONY [Member]</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Common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Repurchased Con Edison Stock [Member]</t>
  </si>
  <si>
    <t>Noncontrolling Interest [Member]</t>
  </si>
  <si>
    <t>BALANCE at Dec. 31, 2012</t>
  </si>
  <si>
    <t>BALANCE (in shares) at Dec. 31, 2012</t>
  </si>
  <si>
    <t>Net income for common stock</t>
  </si>
  <si>
    <t>Issuance of common shares for stock plans, net of repurchases (in shares)</t>
  </si>
  <si>
    <t>Other comprehensive income</t>
  </si>
  <si>
    <t>BALANCE at Mar. 31, 2013</t>
  </si>
  <si>
    <t>BALANCE (in shares) at Mar. 31, 2013</t>
  </si>
  <si>
    <t>BALANCE at Sep. 30, 2013</t>
  </si>
  <si>
    <t>BALANCE (in shares) at Sep. 30, 2013</t>
  </si>
  <si>
    <t>BALANCE at Jun. 30, 2013</t>
  </si>
  <si>
    <t>BALANCE (in shares) at Jun. 30, 2013</t>
  </si>
  <si>
    <t>BALANCE at Dec. 31, 2013</t>
  </si>
  <si>
    <t>BALANCE (in shares) at Dec. 31, 2013</t>
  </si>
  <si>
    <t>BALANCE at Mar. 31, 2014</t>
  </si>
  <si>
    <t>BALANCE (in shares) at Mar. 31, 2014</t>
  </si>
  <si>
    <t>BALANCE at Sep. 30, 2014</t>
  </si>
  <si>
    <t>BALANCE (in shares) at Sep. 30, 2014</t>
  </si>
  <si>
    <t>BALANCE at Jun. 30, 2014</t>
  </si>
  <si>
    <t>BALANCE (in shares) at Jun. 30, 2014</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3 and their separate unaudited financial statements (including the combined notes thereto) included in Part I, Item 1 of their combined Quarterly Reports on Form 10-Q for the quarterly periods ended March 31, 2014 and June 30, 2014. Certain prior period amounts have been reclassified to conform to the current period presentation.</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and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participates in energy infrastructure projects.</t>
  </si>
  <si>
    <t>Summary of Significant Accounting Policies</t>
  </si>
  <si>
    <t>Note A — Summary of Significant Accounting Policies</t>
  </si>
  <si>
    <t>Earnings Per Common Share</t>
  </si>
  <si>
    <t>For the three and nine months ended September 30, 2014 and 2013, basic and diluted earnings per share (EPS) for Con Edison are calculated as follows:</t>
  </si>
  <si>
    <r>
      <t> </t>
    </r>
    <r>
      <rPr>
        <sz val="7.5"/>
        <color theme="1"/>
        <rFont val="Calibri"/>
        <family val="2"/>
        <scheme val="minor"/>
      </rPr>
      <t> </t>
    </r>
  </si>
  <si>
    <t>For the Three Months</t>
  </si>
  <si>
    <t>Ended September 30,</t>
  </si>
  <si>
    <t>For the Nine Months</t>
  </si>
  <si>
    <t>(Millions of Dollars, except per share amounts/Shares in Millions)</t>
  </si>
  <si>
    <t>$</t>
  </si>
  <si>
    <t>  </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three and nine months ended September 30, 2014 and 2013 excludes immaterial amounts of performance share awards which were not included because of their anti-dilutive effect.</t>
  </si>
  <si>
    <t>Changes in Accumulated Other Comprehensive Income by Component</t>
  </si>
  <si>
    <t>For the three and nine months ended September 30, 2014 and 2013, changes to accumulated other comprehensive income (OCI) for Con Edison and CECONY are as follows:</t>
  </si>
  <si>
    <t>For the Three Months Ended September 30,</t>
  </si>
  <si>
    <t>Con Edison</t>
  </si>
  <si>
    <t>CECONY</t>
  </si>
  <si>
    <t>(Millions of Dollars)</t>
  </si>
  <si>
    <t>Beginning balance, accumulated OCI, net of taxes</t>
  </si>
  <si>
    <t>(20</t>
  </si>
  <si>
    <t>) </t>
  </si>
  <si>
    <t>(48</t>
  </si>
  <si>
    <t>(5</t>
  </si>
  <si>
    <t>(9</t>
  </si>
  <si>
    <t>OCI before reclassifications, net of tax of $- and $- for both Con Edison and CECONY</t>
  </si>
  <si>
    <t>—</t>
  </si>
  <si>
    <r>
      <t xml:space="preserve">Amounts reclassified from accumulated OCI related to pension and other postretirement benefit plan liabilities, net of tax of $1 and $1 for Con Edison and $- and $- for CECONY, respectively </t>
    </r>
    <r>
      <rPr>
        <vertAlign val="superscript"/>
        <sz val="7.5"/>
        <color theme="1"/>
        <rFont val="Arial"/>
        <family val="2"/>
      </rPr>
      <t>(a)(b)</t>
    </r>
  </si>
  <si>
    <t>Current period total OCI, net of taxes</t>
  </si>
  <si>
    <r>
      <t xml:space="preserve">Ending balance, accumulated OCI, net of taxes </t>
    </r>
    <r>
      <rPr>
        <vertAlign val="superscript"/>
        <sz val="7.5"/>
        <color theme="1"/>
        <rFont val="Arial"/>
        <family val="2"/>
      </rPr>
      <t>(b)</t>
    </r>
  </si>
  <si>
    <t>(19</t>
  </si>
  <si>
    <t>(46</t>
  </si>
  <si>
    <t>For the Nine Months Ended September 30,</t>
  </si>
  <si>
    <t>(25</t>
  </si>
  <si>
    <t>(53</t>
  </si>
  <si>
    <t>(6</t>
  </si>
  <si>
    <t>OCI before reclassifications, net of tax of $1 and $1 for Con Edison and $- and $- for CECONY, respectively</t>
  </si>
  <si>
    <r>
      <t xml:space="preserve">Amounts reclassified from accumulated OCI related to pension and other postretirement benefit plan liabilities, net of tax of $3 and $3 for Con Edison and $- and $- for CECONY, respectively </t>
    </r>
    <r>
      <rPr>
        <vertAlign val="superscript"/>
        <sz val="7.5"/>
        <color theme="1"/>
        <rFont val="Arial"/>
        <family val="2"/>
      </rPr>
      <t>(a)(b)</t>
    </r>
  </si>
  <si>
    <t>(a)</t>
  </si>
  <si>
    <t>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income tax expense.</t>
  </si>
  <si>
    <t>Regulatory Matters</t>
  </si>
  <si>
    <t>Note B — Regulatory Matters</t>
  </si>
  <si>
    <t>Rate Plans</t>
  </si>
  <si>
    <t>In July 2014, the New Jersey Board of Public Utilities (NJBPU) approved an electric rate increase, effective August 1, 2014, of $13 million for O&amp;R’s New Jersey regulated utility subsidiary, Rockland Electric Company (RECO). The new rates, among other things, reflect a return on common equity of 9.75 percent, a common equity ratio of approximately 50 percent and recovery of $25.6 million of deferred storm costs over a four-year period. The NJBPU continued provisions with respect to recovery from customers of the cost of purchased power and did not provide for reconciliation of actual expenses to amounts reflected in electric rates for pension and other postretirement benefit costs.</t>
  </si>
  <si>
    <t>In September 2014, the Pennsylvania Public Utility Commission (PAPUC) approved an electric rate increase, effective September 15, 2014, of $1.25 million for O&amp;R’s Pennsylvania regulated utility subsidiary, Pike County Light &amp; Power Company (Pike). In August 2014, the PAPUC approved a gas rate increase, effective September 1, 2014, of $100,000 for Pike.</t>
  </si>
  <si>
    <t>Other Regulatory Matters</t>
  </si>
  <si>
    <t>In February 2009, the New York State Public Service Commission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September 30, 2014, the company had collected an estimated $1,603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In May 2014, the NYSPSC’s Chief Administrative Law Judge appointed a settlement judge to assist the parties. There is no assurance that there will be a settlement, and any settlement would be subject to NYSPSC approval. At September 30, 2014, the company had a $36 million regulatory liability relating to this matter. Included in the regulatory liability was $16 million the company recovered from vendors, arrested employees and insurers relating to this matter. Pursuant to the current rate plans, the company is applying $15 million of these recovered amounts for the benefit of customers to offset a like amount of regulatory assets. The company currently estimates that any additional amount the NYSPSC requires the company to refund to customers could range in amount from $25 million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September 30, 2014, CECONY and O&amp;R incurred response and restoration costs for Superstorm Sandy of $500 million and $91 million, respectively (including capital expenditures of $148 million and $15 million, respectively). Most of the costs that were not capitalized were deferred for recovery as a regulatory asset under the Utilities’ electric rate plans. See “Regulatory Assets and Liabilities” below. CECONY’s current electric rate plan includes collection from customers of deferred storm costs (including for Superstorm Sandy), subject to refund following NYSPSC review of the costs. O&amp;R expects to request recovery of deferred storm costs for its New York electric operations, which are also subject to NYSPSC review, when it next files with the NYSPSC for a new electric rate plan. RECO’s current electric rate plan includes collection from customers of deferred storm costs. See “Rate Plans” above.</t>
  </si>
  <si>
    <t>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fusion to join plastic pipe. In October 2014, CECONY and O&amp;R submitted for NYSPSC staff review their plans for testing fusion to join plastic pipe that was performed on their gas delivery systems, additional leakage surveying and reporting.</t>
  </si>
  <si>
    <t>Regulatory Assets and Liabilities</t>
  </si>
  <si>
    <t>Regulatory assets and liabilities at September 30, 2014 and December 31, 2013 were comprised of the following items:</t>
  </si>
  <si>
    <t>Unrecognized pension and other postretirement costs</t>
  </si>
  <si>
    <t>Future income tax</t>
  </si>
  <si>
    <t>Environmental remediation costs</t>
  </si>
  <si>
    <t>Deferred storm costs</t>
  </si>
  <si>
    <t>Revenue taxes</t>
  </si>
  <si>
    <t>Surcharge for New York State assessment</t>
  </si>
  <si>
    <t>Pension and other postretirement benefits deferrals</t>
  </si>
  <si>
    <t>Net electric deferrals</t>
  </si>
  <si>
    <t>Unamortized loss on reacquired debt</t>
  </si>
  <si>
    <t>Property tax reconciliation</t>
  </si>
  <si>
    <t>O&amp;R transition bond charges</t>
  </si>
  <si>
    <t>Preferred stock redemption</t>
  </si>
  <si>
    <t>Workers’ compensation</t>
  </si>
  <si>
    <t>Deferred derivative losses – noncurrent</t>
  </si>
  <si>
    <t>Other</t>
  </si>
  <si>
    <t>Regulatory assets – noncurrent</t>
  </si>
  <si>
    <t>Deferred derivative losses – current</t>
  </si>
  <si>
    <t>Recoverable energy costs – current</t>
  </si>
  <si>
    <t>Regulatory assets – current</t>
  </si>
  <si>
    <t>Total Regulatory Assets</t>
  </si>
  <si>
    <t>Allowance for cost of removal less salvage</t>
  </si>
  <si>
    <t>Net unbilled revenue deferrals</t>
  </si>
  <si>
    <t>2014 rate plan base rate revenue deferral</t>
  </si>
  <si>
    <t>Property tax refunds</t>
  </si>
  <si>
    <t>Long-term interest rate reconciliation</t>
  </si>
  <si>
    <t>Carrying charges on repair allowance and bonus depreciation</t>
  </si>
  <si>
    <t>New York State income tax rate change</t>
  </si>
  <si>
    <t>Unrecognized other postretirement benefits costs</t>
  </si>
  <si>
    <t>World Trade Center settlement proceeds</t>
  </si>
  <si>
    <t>Prudence proceeding</t>
  </si>
  <si>
    <t>Carrying charges on T&amp;D net plant – electric and steam</t>
  </si>
  <si>
    <t>Electric excess earnings</t>
  </si>
  <si>
    <t>Regulatory liabilities – noncurrent</t>
  </si>
  <si>
    <t>Refundable energy costs – current</t>
  </si>
  <si>
    <t>Deferred derivative gains – current</t>
  </si>
  <si>
    <t>Revenue decoupling mechanism</t>
  </si>
  <si>
    <t>Regulatory liabilities – current</t>
  </si>
  <si>
    <t>Total Regulatory Liabilities</t>
  </si>
  <si>
    <t>Capitalization</t>
  </si>
  <si>
    <t>Note C — Capitalization</t>
  </si>
  <si>
    <t>In February 2014, CECONY redeemed at maturity $200 million of 4.70 percent 10-year debentures. In March 2014, CECONY issued $850 million aggregate principal amount of 4.45 percent 30-year debentures. In April 2014, CECONY redeemed at maturity $275 million of 5.55 percent 5-year debentures. In May 2014, Con Edison deconsolidated $217 million of long-term debt of a subsidiary in which Con Edison Development sold a 50 percent interest. See Note N.</t>
  </si>
  <si>
    <t>The carrying amounts and fair values of long-term debt are:</t>
  </si>
  <si>
    <t>September 30, 2014</t>
  </si>
  <si>
    <t>December 31, 2013</t>
  </si>
  <si>
    <t>Long-Term Debt (including current portion)</t>
  </si>
  <si>
    <t>Carrying</t>
  </si>
  <si>
    <t>Amount</t>
  </si>
  <si>
    <t>Fair</t>
  </si>
  <si>
    <t>Value</t>
  </si>
  <si>
    <t>Fair values of long-term debt have been estimated primarily using available market information. For Con Edison, $12,060 million and $636 million of the fair value of long-term debt at September 30, 2014 are classified as Level 2 and Level 3, respectively. For CECONY, $10,901 million and $636 million of the fair value of long-term debt at September 30, 2014 are classified as Level 2 and Level 3, respectively (see Note M). The $636 million of long-term debt classified as Level 3 is CECONY’s tax-exempt, auction-rate securities for which the market is highly illiquid and there is a lack of observable inputs.</t>
  </si>
  <si>
    <t>Short-Term Borrowing</t>
  </si>
  <si>
    <t>Note D — Short-Term Borrowing</t>
  </si>
  <si>
    <t>At September 30, 2014, Con Edison had $1,425 million of commercial paper outstanding of which $1,201 million was outstanding under CECONY’s program. The weighted average interest rate was 0.2 percent for both Con Edison and CECONY. At December 31, 2013, Con Edison had $1,451 million of commercial paper outstanding of which $1,210 million was outstanding under CECONY’s program. The weighted average interest rate was 0.2 percent for both Con Edison and CECONY. At September 30, 2014 and December 31, 2013, no loans were outstanding under the Companies’ credit agreement and $11 million and $26 million (including $11 million in both periods for CECONY) of letters of credit were outstanding, respectively, under the credit agreement.</t>
  </si>
  <si>
    <t>Pension Benefits</t>
  </si>
  <si>
    <t>Note E — Pension Benefits</t>
  </si>
  <si>
    <t>Net Periodic Benefit Cost</t>
  </si>
  <si>
    <t>The components of the Companies’ net periodic benefit costs for the three and nine months ended September 30, 2014 and 2013 were as follows:</t>
  </si>
  <si>
    <t>For the Three Months Ended September 30,</t>
  </si>
  <si>
    <t>Service cost – including administrative expenses</t>
  </si>
  <si>
    <t>    57</t>
  </si>
  <si>
    <t>    67</t>
  </si>
  <si>
    <t>    53</t>
  </si>
  <si>
    <t>    62</t>
  </si>
  <si>
    <t>Interest cost on projected benefit obligation</t>
  </si>
  <si>
    <t>Expected return on plan assets</t>
  </si>
  <si>
    <t>(208</t>
  </si>
  <si>
    <t>(187</t>
  </si>
  <si>
    <t>(198</t>
  </si>
  <si>
    <t>(178</t>
  </si>
  <si>
    <t>Recognition of net actuarial loss</t>
  </si>
  <si>
    <t>Recognition of prior service costs</t>
  </si>
  <si>
    <t>NET PERIODIC BENEFIT COST</t>
  </si>
  <si>
    <t>Amortization of regulatory asset</t>
  </si>
  <si>
    <t>TOTAL PERIODIC BENEFIT COST</t>
  </si>
  <si>
    <t>Cost capitalized</t>
  </si>
  <si>
    <t>(57</t>
  </si>
  <si>
    <t>(86</t>
  </si>
  <si>
    <t>(54</t>
  </si>
  <si>
    <t>(78</t>
  </si>
  <si>
    <t>Reconciliation to rate level</t>
  </si>
  <si>
    <t>(31</t>
  </si>
  <si>
    <t>(34</t>
  </si>
  <si>
    <t>Cost charged to operating expenses</t>
  </si>
  <si>
    <t>For the Nine Months Ended September 30,</t>
  </si>
  <si>
    <t>  170</t>
  </si>
  <si>
    <t>  200</t>
  </si>
  <si>
    <t>  158</t>
  </si>
  <si>
    <t>  186</t>
  </si>
  <si>
    <t>(624</t>
  </si>
  <si>
    <t>(563</t>
  </si>
  <si>
    <t>(592</t>
  </si>
  <si>
    <t>(534</t>
  </si>
  <si>
    <t>(166</t>
  </si>
  <si>
    <t>(256</t>
  </si>
  <si>
    <t>(156</t>
  </si>
  <si>
    <t>(241</t>
  </si>
  <si>
    <t>(55</t>
  </si>
  <si>
    <t>(56</t>
  </si>
  <si>
    <t>Contributions</t>
  </si>
  <si>
    <t>The Companies made contributions to the pension plan during 2014 of $564 million (of which $524 million was contributed by CECONY). The Companies’ policy is to fund their accounting cost to the extent tax deductible. During the first nine months of 2014, CECONY also funded $13 million for the non-qualified supplemental plans.</t>
  </si>
  <si>
    <t>Mortality Table Revision</t>
  </si>
  <si>
    <t>In October 2014, the Society of Actuaries issued revised mortality tables for use in estimating pension and other postretirement benefit plan obligations, accounting costs and required contribution amounts. The new mortality tables indicate substantial life expectancy improvements since the last tables published in 2000 (RP 2000). These improvements are expected to result in significant increases in future pension and other postretirement benefit plan obligations, accounting costs, and required contribution amounts for many plan sponsors. The Companies are currently evaluating the impact of the revised mortality tables on the December 31, 2014 plan obligations, future accounting costs and expected plan contributions. The Utilities, under their current New York rate plans, defer as a regulatory asset or liability, as the case may be, the differences between the actual level of expenses for pension and other postretirement benefits and amounts for those expenses reflected in rates.</t>
  </si>
  <si>
    <t>Other Postretirement Benefits</t>
  </si>
  <si>
    <t>Note F — Other Postretirement Benefits</t>
  </si>
  <si>
    <t>The components of the Companies’ net periodic postretirement benefit costs for the three and nine months ended September 30, 2014 and 2013 were as follows:</t>
  </si>
  <si>
    <t>Service cost</t>
  </si>
  <si>
    <t>Interest cost on accumulated other postretirement benefit obligation</t>
  </si>
  <si>
    <t>(17</t>
  </si>
  <si>
    <t>Recognition of prior service cost</t>
  </si>
  <si>
    <t>(7</t>
  </si>
  <si>
    <t>(4</t>
  </si>
  <si>
    <t>NET PERIODIC POSTRETIREMENT BENEFIT COST</t>
  </si>
  <si>
    <t>(3</t>
  </si>
  <si>
    <t>(58</t>
  </si>
  <si>
    <t>(51</t>
  </si>
  <si>
    <t>(14</t>
  </si>
  <si>
    <t>(11</t>
  </si>
  <si>
    <t>(10</t>
  </si>
  <si>
    <t>The Companies made a contribution of $7 million, nearly all of which is for CECONY, to the other postretirement benefit plans in 2014.</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September 30, 2014 and December 31, 2013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Under their current rate plans, the Utilities are permitted to recover or defer as regulatory assets (for subsequent recovery through rates) certain site investigation and remediation costs.</t>
  </si>
  <si>
    <t>Environmental remediation costs incurred and insurance recoveries received related to Superfund Sites for the three and nine months ended September 30, 2014 and 2013 were as follows:</t>
  </si>
  <si>
    <t>Remediation costs incurred</t>
  </si>
  <si>
    <t>Insurance recoveries received</t>
  </si>
  <si>
    <t>Insurance recoveries received*</t>
  </si>
  <si>
    <t>* Reduced amount deferred for recovery from customers</t>
  </si>
  <si>
    <t>In 2013, CECONY estimated that for its manufactured gas plant sites, its aggregate undiscounted potential liability for the investigation and remediation of coal tar and/or other manufactured gas plant-related environmental contaminants could range up to $2.4 billion. In 2013, O&amp;R estimated that for its manufactured gas plant sites, each of which has been investigated, the aggregate undiscounted potential liability for the remediation of such contaminants could range up to $167 million.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In 2013, Con Edison and CECONY estimated that their aggregate undiscounted potential liability for these suits and additional suits that may be brought over the next 15 years was $8 million and $7 million, respectively. The estimates were based upon a combination of modeling, historical data analysis and risk factor assessment.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In the Companies’ estimation, there is not a reasonable possibility that an exposure to loss exists for the asbestos proceedings that is materially in excess of the estimated liability accrued. The accrued liability for asbestos suits and workers’ compensation proceedings (including those related to asbestos exposure) and the amounts deferred as regulatory assets for the Companies at September 30, 2014 and December 31, 2013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90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September 30, 2014, the company had accrued its estimated liability for the suits of $50 million and an insurance receivable in the same amount.</t>
  </si>
  <si>
    <t>Manhattan Explosion and Fire</t>
  </si>
  <si>
    <r>
      <t>On March 12, 2014, two multi-use five-story tall buildings located on Park Avenue between 116</t>
    </r>
    <r>
      <rPr>
        <vertAlign val="superscript"/>
        <sz val="7.5"/>
        <color theme="1"/>
        <rFont val="Times New Roman"/>
        <family val="1"/>
      </rPr>
      <t>th</t>
    </r>
    <r>
      <rPr>
        <sz val="11"/>
        <color theme="1"/>
        <rFont val="Calibri"/>
        <family val="2"/>
        <scheme val="minor"/>
      </rPr>
      <t xml:space="preserve"> </t>
    </r>
    <r>
      <rPr>
        <sz val="10"/>
        <color theme="1"/>
        <rFont val="Times New Roman"/>
        <family val="1"/>
      </rPr>
      <t>and 117</t>
    </r>
    <r>
      <rPr>
        <vertAlign val="superscript"/>
        <sz val="7.5"/>
        <color theme="1"/>
        <rFont val="Times New Roman"/>
        <family val="1"/>
      </rPr>
      <t>th</t>
    </r>
    <r>
      <rPr>
        <sz val="11"/>
        <color theme="1"/>
        <rFont val="Calibri"/>
        <family val="2"/>
        <scheme val="minor"/>
      </rPr>
      <t xml:space="preserve"> </t>
    </r>
    <r>
      <rPr>
        <sz val="10"/>
        <color theme="1"/>
        <rFont val="Times New Roman"/>
        <family val="1"/>
      </rPr>
      <t>Street in Manhattan were destroyed by an explosion and fire. CECONY had delivered gas to the buildings through service lines from a distribution main located below ground on Park Avenue. Eight people died and more than 48 people were injured. Additional buildings were also damaged. The National Transportation Safety Board is investigating. The parties to the investigation include the company, the City of New York, the Pipeline and Hazardous Materials Safety Administration and the NYSPSC (which is also conducting an investigation). Approximately 20 suits are pending against the company seeking generally unspecified damages for personal injury and property damage.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September 30, 2014, the company had not accrued a liability for the incident.</t>
    </r>
  </si>
  <si>
    <t>Other Contingencies</t>
  </si>
  <si>
    <t>See “Other Regulatory Matters” in Note B.</t>
  </si>
  <si>
    <t>Guarantees</t>
  </si>
  <si>
    <t>Con Edison and its subsidiaries enter into various agreements providing financial or performance assurance primarily to third parties on behalf of their subsidiaries. Maximum amounts guaranteed by Con Edison totaled $1,418 million and $1,331 million at September 30, 2014 and December 31, 2013, respectively.</t>
  </si>
  <si>
    <t>A summary, by type and term, of Con Edison’s total guarantees at September 30, 2014 is as follows:</t>
  </si>
  <si>
    <t>Guarantee Type</t>
  </si>
  <si>
    <t>0 – 3 years</t>
  </si>
  <si>
    <t>4 – 10 years</t>
  </si>
  <si>
    <t>&gt; 10 years</t>
  </si>
  <si>
    <t>Energy transactions</t>
  </si>
  <si>
    <t>Solar energy projects</t>
  </si>
  <si>
    <r>
      <t>Energy Transactions —</t>
    </r>
    <r>
      <rPr>
        <sz val="10"/>
        <color theme="1"/>
        <rFont val="Times New Roman"/>
        <family val="1"/>
      </rPr>
      <t xml:space="preserve"> Con Edison guarantees payments on behalf of its competitive energy businesses in order to facilitate physical and financial transactions in natural gas, pipeline capacity, transportation, oil, electricity, renewable energy credits and energy services. To the extent that liabilities exist under the contracts subject to these guarantees, such liabilities are included in Con Edison’s consolidated balance sheet.</t>
    </r>
  </si>
  <si>
    <r>
      <t>Solar Energy Projects —</t>
    </r>
    <r>
      <rPr>
        <sz val="10"/>
        <color theme="1"/>
        <rFont val="Times New Roman"/>
        <family val="1"/>
      </rPr>
      <t xml:space="preserve"> Con Edison and Con Edison Development guarantee payments associated with the investment in solar energy facilities on behalf of their wholly-owned subsidiaries. In addition, Con Edison Development has entered into two guarantees ($78 million maximum and $69 million maximum, respectively) on behalf of two entities in which it has a 50 percent interest in connection with the construction of solar energy facilities. Con Edison Development also provided $3 million in guarantees to Travelers Insurance Company for indemnity agreements for surety bonds in connection with the construction and operation of solar energy facilities performed by its subsidiaries.</t>
    </r>
  </si>
  <si>
    <r>
      <t>Other</t>
    </r>
    <r>
      <rPr>
        <sz val="10"/>
        <color theme="1"/>
        <rFont val="Times New Roman"/>
        <family val="1"/>
      </rPr>
      <t xml:space="preserve"> </t>
    </r>
    <r>
      <rPr>
        <b/>
        <sz val="10"/>
        <color theme="1"/>
        <rFont val="Times New Roman"/>
        <family val="1"/>
      </rPr>
      <t>—</t>
    </r>
    <r>
      <rPr>
        <sz val="10"/>
        <color theme="1"/>
        <rFont val="Times New Roman"/>
        <family val="1"/>
      </rPr>
      <t xml:space="preserve">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September 30, 2014.</t>
    </r>
  </si>
  <si>
    <t>Lease In/Lease Out Transactions</t>
  </si>
  <si>
    <t>Note I — Lease In/Lease Out Transactions</t>
  </si>
  <si>
    <t>As a result of the January 2013 Court of Appeals decision, in March 2013, Con Edison recorded an after-tax charge of $150 million to reflect, as required by the accounting rules for leveraged lease transactions, the recalculation of the accounting effect of its 1997 and 1999 Lease in/Lease Out (LILO) transactions based on the revised after-tax cash flows projected from the inception of the leveraged leases, as well as the interest on the potential tax liability resulting from the disallowance of federal and state income tax losses with respect to the LILO transactions. In the second and third quarters of 2013, the 1999 and the 1997 LILO transactions were terminated, as a result of which the company realized a $29 million gain (after-tax) and a $26 million gain (after-tax), respectively. In the first quarter of 2014, the interest accrued on the liability was reduced by $13 million ($7 million, net of tax).</t>
  </si>
  <si>
    <t>The effect of the LILO transactions on Con Edison’s consolidated income statement for the three and nine months ended as of September 30, 2014 and 2013 was as follows:</t>
  </si>
  <si>
    <t>Increase/(decrease) to non-utility operating revenues</t>
  </si>
  <si>
    <t>(27</t>
  </si>
  <si>
    <t>(Increase)/decrease to other interest expense</t>
  </si>
  <si>
    <t>(131</t>
  </si>
  <si>
    <t>Income tax benefit/(expense)</t>
  </si>
  <si>
    <t>(18</t>
  </si>
  <si>
    <t>Total increase/(decrease) in net income</t>
  </si>
  <si>
    <t>(95</t>
  </si>
  <si>
    <t>In January 2013, to defray interest charges, the company deposited $447 million with federal and state tax agencies relating primarily to the potential tax liability from the LILO transactions in past tax years and interest thereon. During 2013, $125 million of the deposit was returned from the Internal Revenue Service (IRS) at the company’s request. Also in 2013, the deposit balance was reduced by an additional $48 million, due to a $10 million refund from the IRS and the application of $38 million toward the settlement of tax and interest for certain tax years, primarily relating to tax liability from the LILO transactions. In the first quarter of 2014, Con Edison applied the remainder of the deposit against its federal and state tax liabilities, including interest.</t>
  </si>
  <si>
    <t>Income Tax</t>
  </si>
  <si>
    <t>Note J — Income Tax</t>
  </si>
  <si>
    <t>Con Edison’s income tax expense increased to $259 million for the three months ended September 30, 2014 from $250 million for the three months ended September 30, 2013. The effective tax rate for the three months ended September 30, 2014 and 2013 was 37 percent and 35 percent, respectively. The increase in the effective tax rate was primarily attributable to the reduction in liabilities for uncertain tax positions recorded in the third quarter of 2013 (see “Uncertain Tax Positions” below) and lower favorable tax adjustments related to flow-through federal income tax benefits associated with plant and renewable energy credits recorded in conjunction with filing Con Edison’s consolidated federal tax return in September of 2014.</t>
  </si>
  <si>
    <t>Con Edison’s income tax expense increased to $559 million for the nine months ended September 30, 2014 from $373 million for the nine months ended September 30, 2013. The effective tax rate for the nine months ended September 30, 2014 and 2013 was 36 percent and 31 percent, respectively. The increase in the effective tax rate was primarily attributable to the tax items discussed above and the IRS acceptance in the first quarter of 2013 of the Company’s claim for a manufacturing tax deduction, which reduced the 2013 income tax expense by $15 million. Additionally, the effective tax rate is impacted by consistent flow-through items relative to lower consolidated income before income tax expense for Con Edison for the nine months ended September 30, 2013, compared to the same period in 2014.</t>
  </si>
  <si>
    <t>CECONY’s income tax expense increased to $233 million for the three months ended September 30, 2014 from $222 million for the three months ended September 30, 2013. The effective tax rate for the three months ended September 30, 2014 and 2013 was 37 percent and 36 percent, respectively. CECONY’s income tax expense increased to $496 million for the nine months ended September 30, 2014 from $431 million for the nine months ended September 30, 2013. The effective tax rate for the nine months ended September 30, 2014 and 2013 was 35 percent and 34 percent, respectively. The increases in the effective tax rate for the three and nine months ended September 30, 2014, was primarily attributable to lower favorable tax adjustments related to flow-through federal income tax benefits associated with plant recorded in conjunction with filing CECONY’s federal tax return in September of 2014.</t>
  </si>
  <si>
    <t>In March 2014, tax legislation was enacted in the State of New York that reduces the corporate franchise tax rate from 7.1 percent to 6.5 percent, beginning January 1, 2016. The application of this legislation decreased Con Edison’s accumulated deferred tax liabilities by $72 million ($67 million for CECONY), decreased Con Edison’s regulatory asset for future income tax by $11 million ($10 million for CECONY) and increased Con Edison’s regulatory liability by $61 million ($57 million for CECONY). The impact of this tax legislation on Con Edison’s effective tax rate was not material, and there was no impact on CECONY’s effective tax rate for the nine months ended September 30, 2014.</t>
  </si>
  <si>
    <t>Uncertain Tax Positions</t>
  </si>
  <si>
    <t>In the third quarter of 2013, the IRS completed its audits for the tax years 1998 through 2011 and the Companies recognized approximately $13 million of income tax benefits ($7 million for CECONY), including $6 million that favorably affected Con Edison’s effective tax rate for the three and nine months ended September 30, 2013.</t>
  </si>
  <si>
    <t>In 2014 following the conclusion of its IRS audit, Con Edison filed amended state tax returns for tax years 1998 through 2011. As a result of positions taken on the amended state tax returns, Con Edison increased its estimated liabilities for uncertain tax positions by $25 million. The amended returns contain uncertain tax positions unique to the states, and the returns remain open for examination. At September 30, 2014, the estimated liability for uncertain tax positions for Con Edison was $34 million ($2 million for CECONY) and was reflected as a noncurrent liability on its consolidated balance sheet.</t>
  </si>
  <si>
    <t>The Companies recognize interest on liabilities for uncertain tax positions in interest expense and would recognize penalties, if any, in operating expenses in the Companies’ consolidated income statements. In the nine months ended September 30, 2014, Con Edison recognized an immaterial amount of interest expense and no penalties for uncertain tax positions in its consolidated income statements. At September 30, 2014 and December 31, 2013, Con Edison recognized an immaterial amount of accrued interest on its consolidated balance sheets.</t>
  </si>
  <si>
    <t>As of September 30, 2014, Con Edison reasonably expects to resolve approximately $25 million ($16 million, net of federal taxes) of its uncertainties related to certain tax matters within the next twelve months, of which the entire amount, if recognized, would reduce Con Edison’s effective tax rate. The amount related to CECONY is approximately $2 million ($1 million, net of federal taxes), of which the entire amount, if recognized, would reduce CECONY’s effective tax rate. The total amount of unrecognized tax benefits, if recognized, that would reduce Con Edison’s effective tax rate is $34 million ($22 million, net of federal taxes).</t>
  </si>
  <si>
    <t>Financial Information by Business Segment</t>
  </si>
  <si>
    <t>Note K — Financial Information by Business Segment</t>
  </si>
  <si>
    <t>The financial data for the business segments are as follows:</t>
  </si>
  <si>
    <t>Operating</t>
  </si>
  <si>
    <t>revenues</t>
  </si>
  <si>
    <t>Inter-segment</t>
  </si>
  <si>
    <t>Depreciation and</t>
  </si>
  <si>
    <t>amortization</t>
  </si>
  <si>
    <t>income</t>
  </si>
  <si>
    <t>(24</t>
  </si>
  <si>
    <t>(41</t>
  </si>
  <si>
    <t>(35</t>
  </si>
  <si>
    <t>Consolidation adjustments</t>
  </si>
  <si>
    <t>(26</t>
  </si>
  <si>
    <t>Total CECONY</t>
  </si>
  <si>
    <t>O&amp;R</t>
  </si>
  <si>
    <t>(8</t>
  </si>
  <si>
    <t>Total O&amp;R</t>
  </si>
  <si>
    <t>Competitive energy businesses</t>
  </si>
  <si>
    <t>Other*</t>
  </si>
  <si>
    <t>(1</t>
  </si>
  <si>
    <t>Total Con Edison</t>
  </si>
  <si>
    <t>*</t>
  </si>
  <si>
    <t>Parent company expenses, primarily interest, and consolidation adjustments. Other does not represent a business segment.</t>
  </si>
  <si>
    <t>Income</t>
  </si>
  <si>
    <t>(76</t>
  </si>
  <si>
    <t>(2</t>
  </si>
  <si>
    <t>Derivative Instruments and Hedging Activities</t>
  </si>
  <si>
    <t>Note L — Derivative Instruments and Hedging Activities</t>
  </si>
  <si>
    <t>Under the accounting rules for derivatives and hedging, derivatives are recognized on the balance sheet at fair value, unless an exception is available under the accounting rules. Certain qualifying derivative contracts have been designated as normal purchases or normal sales contracts. These contracts are not reported at fair value under the accounting rules.</t>
  </si>
  <si>
    <t>Energy Price Hedging</t>
  </si>
  <si>
    <t>Con Edison’s subsidiaries hedge market price fluctuations associated with physical purchases and sales of electricity, natural gas, and steam by using derivative instruments including futures, forwards, basis swaps, options, transmission congestion contracts and financial transmission rights contracts.</t>
  </si>
  <si>
    <t>The Companies enter into master agreements for their commodity derivatives. These agreements typically provide for setoff in the event of contract termination. In such case, generally the non-defaulting or non-affected party’s payable will be set-off by the other party’s payable. The non-defaulting party will customarily notify the defaulting party within a specific time period and come to an agreement on the early termination amount.</t>
  </si>
  <si>
    <t>The fair values of the Companies’ commodity derivatives including the offsetting of assets and liabilities at September 30, 2014 were:</t>
  </si>
  <si>
    <t>Commodity Derivatives</t>
  </si>
  <si>
    <t>Gross</t>
  </si>
  <si>
    <t>Amounts of</t>
  </si>
  <si>
    <t>Recognized</t>
  </si>
  <si>
    <t>Assets/(Liabilities)</t>
  </si>
  <si>
    <t>Gross Amounts</t>
  </si>
  <si>
    <t>Offset in the</t>
  </si>
  <si>
    <t>Statement of</t>
  </si>
  <si>
    <t>Financial Position</t>
  </si>
  <si>
    <t>Net Amounts of</t>
  </si>
  <si>
    <t>Presented in</t>
  </si>
  <si>
    <t>the Statement</t>
  </si>
  <si>
    <t>of Financial</t>
  </si>
  <si>
    <t>Position</t>
  </si>
  <si>
    <t>Gross Amounts Not</t>
  </si>
  <si>
    <t>Offset in the Statement</t>
  </si>
  <si>
    <t>of Financial Position</t>
  </si>
  <si>
    <t>Financial</t>
  </si>
  <si>
    <t>instruments</t>
  </si>
  <si>
    <t>Cash</t>
  </si>
  <si>
    <t>collateral</t>
  </si>
  <si>
    <t>received</t>
  </si>
  <si>
    <t>Derivative assets</t>
  </si>
  <si>
    <t>(138</t>
  </si>
  <si>
    <t>(a) </t>
  </si>
  <si>
    <t>Derivative liabilities</t>
  </si>
  <si>
    <t>(124</t>
  </si>
  <si>
    <t>Net derivative assets/(liabilities)</t>
  </si>
  <si>
    <t>(63</t>
  </si>
  <si>
    <t>(69</t>
  </si>
  <si>
    <t>At September 30, 2014, Con Edison and CECONY had margin deposits of $8 million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The fair values of the Companies’ commodity derivatives including the offsetting of assets and liabilities at December 31, 2013 were:</t>
  </si>
  <si>
    <t>(101</t>
  </si>
  <si>
    <t>(113</t>
  </si>
  <si>
    <t>(15</t>
  </si>
  <si>
    <t>(32</t>
  </si>
  <si>
    <t>)(a) </t>
  </si>
  <si>
    <t>At December 31, 2013, Con Edison and CECONY had margin deposits of $17 million and $16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Credit Exposure</t>
  </si>
  <si>
    <t>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of setoff.</t>
  </si>
  <si>
    <t>At September 30, 2014, Con Edison and CECONY had $151 million and $28 million of credit exposure in connection with energy supply and hedging activities, net of collateral, respectively. Con Edison’s net credit exposure consisted of $54 million with independent system operators, $63 million with commodity exchange brokers, $31 million with investment-grade counterparties and $3 million with non-investment grade/non-rated counterparties. CECONY’s net credit exposure consisted of $20 million with commodity exchange brokers and $8 million with investment-grade counterparties.</t>
  </si>
  <si>
    <t>Economic Hedges</t>
  </si>
  <si>
    <t>The Companies enter into certain derivative instruments that do not qualify or are not designated as hedges under the accounting rules for derivatives and hedging. However, management believes these instruments represent economic hedges that mitigate exposure to fluctuations in commodity prices.</t>
  </si>
  <si>
    <t>The fair values of the Companies’ commodity derivatives at September 30, 2014 were:</t>
  </si>
  <si>
    <t>Fair Value of Commodity Derivatives(a)</t>
  </si>
  <si>
    <t>Balance Sheet Location</t>
  </si>
  <si>
    <t>Con Edison</t>
  </si>
  <si>
    <t>Derivative Assets</t>
  </si>
  <si>
    <t>Current</t>
  </si>
  <si>
    <t>Noncurrent</t>
  </si>
  <si>
    <t>Total derivative assets</t>
  </si>
  <si>
    <t>Impact of netting</t>
  </si>
  <si>
    <t>(130</t>
  </si>
  <si>
    <t>Net derivative assets</t>
  </si>
  <si>
    <t>Derivative Liabilities</t>
  </si>
  <si>
    <t>Total derivative liabilities</t>
  </si>
  <si>
    <t>(114</t>
  </si>
  <si>
    <t>(65</t>
  </si>
  <si>
    <t>Net derivative liabilities</t>
  </si>
  <si>
    <t>Qualifying derivative contracts, which have been designated as normal purchases or normal sales contracts, are not reported at fair value under the accounting rules for derivatives and hedging and, therefore, are excluded from the table.</t>
  </si>
  <si>
    <t>The fair values of the Companies’ commodity derivatives at December 31, 2013 were:</t>
  </si>
  <si>
    <t>(84</t>
  </si>
  <si>
    <t>(16</t>
  </si>
  <si>
    <t>(98</t>
  </si>
  <si>
    <t>(37</t>
  </si>
  <si>
    <t>The Utilities generally recover all of their prudently incurred fuel, purchased power and gas cost, including hedging gains and losses, in accordance with rate provisions approved by the applicable state utility commission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earnings in the reporting period in which they occur.</t>
  </si>
  <si>
    <t>The following table presents the changes in the fair values of commodity derivatives that have been deferred or recognized in earnings for the three and nine months ended September 30, 2014:</t>
  </si>
  <si>
    <t>Realized and Unrealized Gains/(Losses) on Commodity Derivatives(a)</t>
  </si>
  <si>
    <t>Deferred or Recognized in Income for the Three Months Ended September 30, 2014</t>
  </si>
  <si>
    <t>Pre-tax gains/(losses) deferred in accordance with accounting rules for regulated operations:</t>
  </si>
  <si>
    <t>Deferred derivative gains</t>
  </si>
  <si>
    <t>Total deferred gains/(losses)</t>
  </si>
  <si>
    <t>Deferred derivative losses</t>
  </si>
  <si>
    <t>Recoverable energy costs</t>
  </si>
  <si>
    <t>(33</t>
  </si>
  <si>
    <t>(29</t>
  </si>
  <si>
    <t>(36</t>
  </si>
  <si>
    <t>Net deferred gains/(losses)</t>
  </si>
  <si>
    <t>(47</t>
  </si>
  <si>
    <t>Income Statement Location</t>
  </si>
  <si>
    <t>Pre-tax gain/(loss) recognized in income</t>
  </si>
  <si>
    <t>Purchased power expense</t>
  </si>
  <si>
    <t>(28</t>
  </si>
  <si>
    <t>)(b) </t>
  </si>
  <si>
    <t>Non-utility revenue</t>
  </si>
  <si>
    <t>(b) </t>
  </si>
  <si>
    <t>Total pre-tax gain/(loss) recognized in income</t>
  </si>
  <si>
    <t>For the three months ended September 30, 2014, Con Edison recorded in purchased power expense an unrealized pre-tax loss of $1 million.</t>
  </si>
  <si>
    <t>Deferred or Recognized in Income for the Nine Months Ended September 30, 2014</t>
  </si>
  <si>
    <t>(75</t>
  </si>
  <si>
    <t>For the nine months ended September 30, 2014, Con Edison recorded in purchased power expense an unrealized pre-tax gain of $14 million.</t>
  </si>
  <si>
    <t>The following tables present the changes in the fair values of commodity derivatives that have been deferred or recognized in earnings for the three and nine months ended September 30, 2013:</t>
  </si>
  <si>
    <t>Deferred or Recognized in Income for the Three Months Ended September 30, 2013</t>
  </si>
  <si>
    <t>For the three months ended September 30, 2013, Con Edison recorded in purchased power expense an unrealized pre-tax gain of $6 million.</t>
  </si>
  <si>
    <t>Deferred or Recognized in Income for the Nine Months Ended September 30, 2013</t>
  </si>
  <si>
    <t>Balance Sheet Location</t>
  </si>
  <si>
    <t>(22</t>
  </si>
  <si>
    <t>For the nine months ended September 30, 2013, Con Edison recorded in purchased power expense an unrealized pre-tax gain of $22 million.</t>
  </si>
  <si>
    <t>As of September 30, 2014, Con Edison had 1,335 contracts, including 565 CECONY contracts, which were considered to be derivatives under the accounting rules for derivatives and hedging (excluding qualifying derivative contracts, which have been designated as normal purchases or normal sales contracts). The following table presents the number of contracts by commodity type:</t>
  </si>
  <si>
    <t>Electric Derivatives</t>
  </si>
  <si>
    <t>Gas Derivatives</t>
  </si>
  <si>
    <t>Number of</t>
  </si>
  <si>
    <t>Energy</t>
  </si>
  <si>
    <t>Contracts (a)</t>
  </si>
  <si>
    <t>MWHs (b)</t>
  </si>
  <si>
    <t>Capacity</t>
  </si>
  <si>
    <t>MWs (b)</t>
  </si>
  <si>
    <t>Number of</t>
  </si>
  <si>
    <t>Dths (b)</t>
  </si>
  <si>
    <t>Number Of</t>
  </si>
  <si>
    <t>Volumes are reported net of long and short positions.</t>
  </si>
  <si>
    <t>The Companies also enter into electric congestion and gas basis swap contracts to hedge the congestion and transportation charges which are associated with electric and gas contracts and hedged volume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the Companies to provide collateral on derivative instruments in net liability positions. The amount of collateral to be provided will depend on the fair value of the derivative instruments and the Companies’ credit ratings.</t>
  </si>
  <si>
    <t>The aggregate fair value of all derivative instruments with credit-risk-related contingent features that are in a net liability position and collateral posted at September 30, 2014, and the additional collateral that would have been required to be posted had the lowest applicable credit rating been reduced one level and to below investment grade were:</t>
  </si>
  <si>
    <t>Con Edison (a)</t>
  </si>
  <si>
    <t>CECONY (a)</t>
  </si>
  <si>
    <t>Aggregate fair value – net liabilities</t>
  </si>
  <si>
    <t>Collateral posted</t>
  </si>
  <si>
    <t>Additional collateral(b) (downgrade one level from current ratings)</t>
  </si>
  <si>
    <t>Additional collateral(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Con Edison’s competitive energy businesses were no longer extended unsecured credit for such purchases, the Companies would be required to post collateral, which at September 30, 2014, would have amounted to an estimated $17 million for Con Edison, including $5 million for CECONY.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of setoff.</t>
  </si>
  <si>
    <t>(c)</t>
  </si>
  <si>
    <t>Derivative instruments that are net assets have been excluded from the table. At September 30, 2014, if Con Edison had been downgraded to below investment grade, it would have been required to post additional collateral for such derivative instruments of $28 million, including $1 million for CECONY.</t>
  </si>
  <si>
    <t>Interest Rate Swap</t>
  </si>
  <si>
    <t>O&amp;R had an interest rate swap that expired on October 1, 2014, pursuant to which it paid a fixed-rate of 6.09 percent and received a LIBOR-based variable rate. The fair value of this interest rate swap at September 30, 2014 was immaterial. The increase in the fair value of the swap for the three and nine months ended September 30, 2014 was $1 million and $2 million, respectively.</t>
  </si>
  <si>
    <t>Fair Value Measurements</t>
  </si>
  <si>
    <t>Note M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as of September 30, 2014 are summarized below.</t>
  </si>
  <si>
    <t>Level 1</t>
  </si>
  <si>
    <t>Level 2</t>
  </si>
  <si>
    <t>Level 3</t>
  </si>
  <si>
    <t>Netting</t>
  </si>
  <si>
    <t>Adjustments (d)</t>
  </si>
  <si>
    <t>Con</t>
  </si>
  <si>
    <t>Edison</t>
  </si>
  <si>
    <t>Derivative assets:</t>
  </si>
  <si>
    <t>Commodity (a)(e)(f)</t>
  </si>
  <si>
    <t>Other assets (c)(e)(f)</t>
  </si>
  <si>
    <t>Derivative liabilities:</t>
  </si>
  <si>
    <t>Interest rate contract (b)(e)(f)</t>
  </si>
  <si>
    <t>A portion of the commodity derivatives categorized in Level 3 is valued using an internally developed model with observable inputs. The models also include some less readily observable inputs resulting in the classification of the entire contract as Level 3. See Note L.</t>
  </si>
  <si>
    <t>The interest rate contract expired on October 1, 2014. See Note L.</t>
  </si>
  <si>
    <t>Other assets are comprised of assets such as life insurance contracts within the deferred compensation plan and non-qualified retirement plans.</t>
  </si>
  <si>
    <t>(d)</t>
  </si>
  <si>
    <t>Amounts represent the impact of legally-enforceable master netting agreements that allow the Companies to net gain and loss positions and cash collateral held or placed with the same counterparties.</t>
  </si>
  <si>
    <t>(e)</t>
  </si>
  <si>
    <t>The Companies’ policy is to recognize transfers into and transfers out of the levels at the end of the reporting period. There were no transfers between levels 1, 2, and 3 for the nine months ended September 30, 2014.</t>
  </si>
  <si>
    <t>(f)</t>
  </si>
  <si>
    <t>Level 2 assets and liabilities include investments held in the deferred compensation plan and/or non-qualified retirement plans, interest rate swap, or exchange-traded contracts where there is insufficient market liquidity to warrant inclusion in Level 1, and certain over-the-counter derivative instruments for electricity and natural gas. Derivative instruments classified as Level 2 are valued using industry standard models that incorporate corroborated observable inputs; such as pricing services or prices from similar instruments that trade in liquid markets, time value, and volatility factors.</t>
  </si>
  <si>
    <t>Assets and liabilities measured at fair value on a recurring basis as of December 31, 2013 are summarized below.</t>
  </si>
  <si>
    <t>See Note L.</t>
  </si>
  <si>
    <t>The Companies’ policy is to recognize transfers into and transfers out of the levels at the end of the reporting period. There were no transfers between levels 1, 2, and 3 for the year ended December 31, 2013.</t>
  </si>
  <si>
    <t>The employees in the risk management groups of the Utilities and the competitive energy businesses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managers of the risk management groups report to the Companies’ Vice President and Treasurer.</t>
  </si>
  <si>
    <t>Fair Value of</t>
  </si>
  <si>
    <t>Level 3 at</t>
  </si>
  <si>
    <t>September 30, 2014</t>
  </si>
  <si>
    <t>Valuation</t>
  </si>
  <si>
    <t>Techniques</t>
  </si>
  <si>
    <t>Unobservable Inputs</t>
  </si>
  <si>
    <t>Range</t>
  </si>
  <si>
    <t>Con Edison—Commodity</t>
  </si>
  <si>
    <t>Electricity</t>
  </si>
  <si>
    <t>$  9</t>
  </si>
  <si>
    <t>Discounted Cash Flow</t>
  </si>
  <si>
    <t>Forward energy prices (a)</t>
  </si>
  <si>
    <t>$28.43-$170.00 per MWH</t>
  </si>
  <si>
    <t>Forward capacity prices (a)</t>
  </si>
  <si>
    <t>$5.39-$17.94 per kW-month</t>
  </si>
  <si>
    <t>Transmission Congestion Contracts / Financial Transmission Rights</t>
  </si>
  <si>
    <t>Discount to adjust auction prices for inter-zonal forward price curves (b)</t>
  </si>
  <si>
    <t>(5.8)%-57.9%</t>
  </si>
  <si>
    <t>Discount to adjust auction prices for historical monthly realized settlements (b)</t>
  </si>
  <si>
    <t>6.1%-49.1%</t>
  </si>
  <si>
    <t>Inter-zonal forward price curves adjusted for historical zonal losses (b)</t>
  </si>
  <si>
    <t>$0.08-$7.61 per MWH</t>
  </si>
  <si>
    <t>Total Con Edison—Commodity</t>
  </si>
  <si>
    <t>CECONY—Commodity</t>
  </si>
  <si>
    <t>Transmission Congestion Contracts</t>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as of September 30, 2014 and 2013 and classified as Level 3 in the fair value hierarchy:</t>
  </si>
  <si>
    <t>For the Three Months Ended September 30, 2014</t>
  </si>
  <si>
    <t>Total Gains/(Losses)—</t>
  </si>
  <si>
    <t>Realized and Unrealized</t>
  </si>
  <si>
    <t>(Millions of Dollars)</t>
  </si>
  <si>
    <t>Beginning</t>
  </si>
  <si>
    <t>Balance as of</t>
  </si>
  <si>
    <t>Included in</t>
  </si>
  <si>
    <t>Earnings</t>
  </si>
  <si>
    <t>Included in</t>
  </si>
  <si>
    <t>Regulatory Assets</t>
  </si>
  <si>
    <t>and Liabilities</t>
  </si>
  <si>
    <t>Purchases</t>
  </si>
  <si>
    <t>Issuances</t>
  </si>
  <si>
    <t>Sales</t>
  </si>
  <si>
    <t>Settlements</t>
  </si>
  <si>
    <t>Transfer</t>
  </si>
  <si>
    <t>In/Out of</t>
  </si>
  <si>
    <t>Ending</t>
  </si>
  <si>
    <t>Balance as of</t>
  </si>
  <si>
    <t>Derivatives:</t>
  </si>
  <si>
    <t>Commodity</t>
  </si>
  <si>
    <t>$—</t>
  </si>
  <si>
    <t>For the Nine Months Ended September 30, 2014</t>
  </si>
  <si>
    <t>Regulatory Assets</t>
  </si>
  <si>
    <t>In/Out of</t>
  </si>
  <si>
    <t>For Three Months Ended September 30, 2013</t>
  </si>
  <si>
    <t>Total Gains/(Losses)—</t>
  </si>
  <si>
    <t>Realized and Unrealized</t>
  </si>
  <si>
    <t>September 30, 2013</t>
  </si>
  <si>
    <t>For Nine Months Ended September 30, 2013</t>
  </si>
  <si>
    <t>January 1, 2013</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commissions.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immaterial) and purchased power costs ($5 million loss and $4 million loss) on the consolidated income statement for the three months ended September 30, 2014 and 2013, respectively. Realized and unrealized gains and losses on Level 3 commodity derivative assets and liabilities are reported in non-utility revenues (immaterial and $2 million loss) and purchased power costs ($35 million gain and immaterial) on the consolidated income statement for the nine months ended September 30, 2014 and 2013, respectively. The change in fair value relating to Level 3 commodity derivative assets and liabilities held at September 30, 2014 and 2013 is included in non-utility revenues (immaterial) and purchased power costs ($2 million loss and $5 million loss) on the consolidated income statement for the three months ended September 30, 2014 and 2013, respectively. For the nine months ended September 30, 2014 and 2013, the change in fair value relating to Level 3 commodity derivative assets and liabilities is included in non-utility revenues (immaterial and $2 million loss) and purchased power costs ($8 million gain and $3 million loss) on the consolidated income statement, respectively.</t>
  </si>
  <si>
    <t>The accounting rules for fair value measurements and disclosures require consideration of the impact of nonperformance risk (including credit risk) from a market participant perspective in the measurement of the fair value of assets and liabilities. At September 30, 2014, the Companies determined that nonperformance risk would have no material impact on their financial position or results of operations. To assess nonperformance risk, the Companies considered information such as collateral requirements, master netting arrangements, letters of credit and parent company guarantees, and applied a historical default probability based on current credit ratings and a market-based method by using the counterparty (for an asset) or the Companies’ (for a liability) credit default swaps rates.</t>
  </si>
  <si>
    <t>Variable Interest Entities</t>
  </si>
  <si>
    <t>Note N — Variable Interest Entities</t>
  </si>
  <si>
    <t>In March 2014, Con Edison Development purchased a 50 percent membership interest in Copper Mountain Solar 3 Holdings, LLC (CMS 3). As a result, Con Edison has a variable interest in CMS 3, which is a non-consolidated entity. CMS 3 owns a project company that is developing a 250 MW (AC) solar energy project in Nevada. Electricity generated by the project is to be sold to the Southern California Public Power Authority pursuant to a long-term power purchase agreement. Con Edison is not the primary beneficiary since the power to direct the activities that most significantly impact the economics of CMS 3 is shared equally between Con Edison Development and a third party. At September 30, 2014, Con Edison’s consolidated balance sheet includes $155 million in investments (including earnings) related to CMS 3, which assessed in accordance with the accounting rules for variable interest entities (VIE), is Con Edison’s current maximum exposure to loss in the entity. In addition, Con Edison and Con Edison Development have issued certain guarantees to third parties in connection with CMS 3. See “Guarantees” in Note H.</t>
  </si>
  <si>
    <t>In May 2014, Con Edison Development sold 50 percent of its membership interest in CED California Holdings Financing I, LLC (CCH), which was previously a wholly owned subsidiary. As a result, Con Edison has a variable interest in CCH, which is no longer a consolidated entity. CCH owns project companies that operate 110 MW (AC) of solar energy projects in California. Electricity generated by the projects is sold to Pacific Gas and Electric Company pursuant to long-term power purchase agreements. Con Edison is not the primary beneficiary since the power to direct the activities that most significantly impact the economics of CCH is shared equally between Con Edison Development and a third party. Con Edison Development’s remaining 50 percent interest in CCH is now accounted for under the equity method.</t>
  </si>
  <si>
    <t>As a result of the sale, Con Edison Development received net proceeds of $108 million and recognized a pre-tax gain on the sale of $45 million ($26 million, net of tax). The following table summarizes the sale and resultant deconsolidation on the transaction date:</t>
  </si>
  <si>
    <t>Proceeds from sale, net of transaction costs of $1</t>
  </si>
  <si>
    <t>(341</t>
  </si>
  <si>
    <t>Other assets, including working capital</t>
  </si>
  <si>
    <t>Long-term debt, including current portion</t>
  </si>
  <si>
    <t>(45</t>
  </si>
  <si>
    <t>Equity method investment upon deconsolidation</t>
  </si>
  <si>
    <t>(83</t>
  </si>
  <si>
    <t>At September 30, 2014, Con Edison’s consolidated balance sheet includes $82 million in investments (including earnings) related to CCH, which assessed in accordance with the accounting rules for variable interest entities, is Con Edison’s current maximum exposure to loss in the entity.</t>
  </si>
  <si>
    <t>In August 2014, Con Edison Development purchased an 80 percent membership interest in OCI Solar San Antonio 4 LLC (Texas Solar) for $49 million. As a result, Con Edison has a variable interest in Texas Solar, which is a consolidated entity. Texas Solar owns a project company that developed a 40 MW (AC) solar energy project in Texas. Electricity generated by the project is sold to the City of San Antonio pursuant to a long-term power purchase agreement. Con Edison is the primary beneficiary since the power to direct the activities that most significantly impact the economics of Texas Solar is held by Con Edison Development. At September 30, 2014, Con Edison’s consolidated balance sheet includes $58 million in net assets (as detailed in the table below) and the non-controlling interest of the third party of $9 million related to Texas Solar. Earnings for the nine months ended September 30, 2014 were immaterial.</t>
  </si>
  <si>
    <t>Total assets (a)</t>
  </si>
  <si>
    <t>Total liabilities (b)</t>
  </si>
  <si>
    <t>The assets of Texas Solar represent assets of a consolidated VIE that can be used only to settle obligations of the consolidated VIE.</t>
  </si>
  <si>
    <t>The liabilities of Texas Solar represent liabilities of a consolidated VIE for which creditors do not have recourse to the general credit of the primary beneficiary.</t>
  </si>
  <si>
    <t>New Financial Accounting Standards</t>
  </si>
  <si>
    <t>Note O — New Financial Accounting Standards</t>
  </si>
  <si>
    <t>In April 2014, the Financial Accounting Standards Board (FASB) issued new amendments on reporting discontinued operations through Accounting Standards Update (ASU) No. 2014-08, “Presentation of Financial Statements (Topic 205) and Property, Plant, and Equipment (Topic 360): Reporting Discontinued Operations and Disclosures of Disposals of Components of an Entity.” The amendments in this update revise the definition of a discontinued operation as a disposal of a component of an entity or a group of components of an entity, or a business or nonprofit activity that represents a strategic shift that has or will have a major effect on an entity’s operations and financial results. The amendments also require additional disclosures for discontinued operations and individually significant disposals that do not qualify for discontinued operations presentation in the financial statements. For public entities, the amendments are effective prospectively for reporting periods beginning on or after December 15, 2014. The application of this guidance is not expected to have a material impact on the Companies’ financial position, results of operations and liquidity.</t>
  </si>
  <si>
    <t>In May 2014, the FASB and the International Accounting Standards Board (IASB) jointly issued a new revenue recognition standard that will supersede the revenue recognition requirements within Accounting Standards Codification (ASC) Topic 605, “Revenue Recognition,” and most industry-specific guidance under the Codification through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The new guidance must be adopted using either a full retrospective approach or a modified retrospective approach. For public entities reporting under accounting principles generally accepted in the United States of America, the new guidance is effective for periods beginning after December 15, 2016. The Companies are in the process of evaluating the application and impact of the new guidance on the Companies’ financial position, results of operations and liquidity.</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e purpose of the amendments is to clarify the accounting treatment regarding performance targets. Under the new guidance, a performance target that affects vesting and that could be achieved after the requisite service period is required to be treated as a performance condition and should not be reflected in estimating the grant-date fair value of the award. Compensation cost should be recognized only when it becomes probable that the performance target will be achieved. The amendments are effective for periods beginning after December 15, 2015. The Companies are in the process of evaluating the application and impact of the new guidance on the Companies’ financial position, results of operations and liquidity.</t>
  </si>
  <si>
    <t>In August 2014, the FASB issued amendments on reporting about an entity’s ability to continue as a going concern in ASU No. 2014-15, “Presentation of Financial Statements—Going Concern (Subtopic 205 – 40): Disclosure of Uncertainties about an Entity’s Ability to Continue as a Going Concern.” The amendments provide guidance about management’s responsibility to evaluate whether there is substantial doubt surrounding an entity’s ability to continue as a going concern. If management concludes that substantial doubt exists, the amendments also require additional disclosures relating to management’s evaluation and conclusion. The amendments are effective for the annual reporting period ending after December 15, 2016 and interim periods thereafter. The application of this guidance is not expected to have a material impact on the Companies’ financial position, results of operations and liquidity.</t>
  </si>
  <si>
    <t>Summary of Significant Accounting Policies (Policies)</t>
  </si>
  <si>
    <t>Accounting Policies [Abstract]</t>
  </si>
  <si>
    <t>Earnings per Common Share</t>
  </si>
  <si>
    <t>Summary of Significant Accounting Policies (Tables)</t>
  </si>
  <si>
    <t>Regulatory Matters (Tables)</t>
  </si>
  <si>
    <t>Text Block [Abstract]</t>
  </si>
  <si>
    <t>Capitalization (Tables)</t>
  </si>
  <si>
    <t>Carrying Amounts and Fair Values of Long-Term Debt</t>
  </si>
  <si>
    <t>Pension Benefits (Tables)</t>
  </si>
  <si>
    <t>Pension Plan [Member]</t>
  </si>
  <si>
    <t>Net Periodic Postretirement Benefit Costs</t>
  </si>
  <si>
    <t>Other Postretirement Benefits [Member]</t>
  </si>
  <si>
    <t>Environmental Matters (Tables)</t>
  </si>
  <si>
    <t>Environmental Remediation Obligations [Abstract]</t>
  </si>
  <si>
    <t>Accrued Liabilities and Regulatory Assets</t>
  </si>
  <si>
    <t>Environmental Remediation Cost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September 30, 2014 and December 31, 2013 were as follows:</t>
  </si>
  <si>
    <t>Other Material Contingencies (Tables)</t>
  </si>
  <si>
    <t>Commitments and Contingencies Disclosure [Abstract]</t>
  </si>
  <si>
    <t>Total Guarantees</t>
  </si>
  <si>
    <t>Lease In/Lease Out Transactions (Tables)</t>
  </si>
  <si>
    <t>Leases [Abstract]</t>
  </si>
  <si>
    <t>Schedule of Effect of LILO Transactions on Consolidated Income Statement</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Fair Values of Companies' Commodity Derivatives</t>
  </si>
  <si>
    <t>Changes in Fair Values of Commodity Derivatives</t>
  </si>
  <si>
    <t>Number of Derivative Contracts by Commodity Type</t>
  </si>
  <si>
    <t>The following table presents the number of contracts by commodity type:</t>
  </si>
  <si>
    <t>Aggregate Fair Value of All Derivative Instruments with Credit-Risk-Related Contingent Features</t>
  </si>
  <si>
    <t>Fair Value Measurements (Tables)</t>
  </si>
  <si>
    <t>Fair Value Disclosures [Abstract]</t>
  </si>
  <si>
    <t>Assets and Liabilities Measured at Fair Value on Recurring Basis</t>
  </si>
  <si>
    <t>Schedule of Commodity Derivatives</t>
  </si>
  <si>
    <t>The managers of the risk management groups report to the Companies’ Vice President and Treasurer.</t>
  </si>
  <si>
    <t>Reconciliation of Beginning and Ending Net Balances for Assets and Liabilities Measured at Level 3 Fair Value</t>
  </si>
  <si>
    <t>Variable Interest Entities (Tables)</t>
  </si>
  <si>
    <t>Equity Method Investments and Joint Ventures [Abstract]</t>
  </si>
  <si>
    <t>Schedule of Sale and Deconsolidation of a Variable Interest Entity</t>
  </si>
  <si>
    <t>Schedule of Assets and Liabilities Included in Consolidated Balance Sheet</t>
  </si>
  <si>
    <t>At September 30, 2014, Con Edison’s consolidated balance sheet includes $58 million in net assets (as detailed in the table below) and the non-controlling interest of the third party of $9 million related to Texas Solar. Earnings for the nine months ended September 30, 2014 were immaterial.</t>
  </si>
  <si>
    <t>Summary of Significant Accounting Policies - Earnings per Common Share (Detail) (USD $)</t>
  </si>
  <si>
    <t>Jun. 30, 2014</t>
  </si>
  <si>
    <t>Mar. 31, 2014</t>
  </si>
  <si>
    <t>Jun. 30, 2013</t>
  </si>
  <si>
    <t>Mar. 31, 2013</t>
  </si>
  <si>
    <t>Earnings Per Share [Abstract]</t>
  </si>
  <si>
    <t>Weighted average common shares outstanding - basic</t>
  </si>
  <si>
    <t>Adjusted weighted average common shares outstanding - diluted</t>
  </si>
  <si>
    <t>Summary of Significant Accounting Policies - Changes in Accumulated Other Comprehensive Income by Component (Detail) (USD $)</t>
  </si>
  <si>
    <t>Accumulated Other Comprehensive Income (Loss) [Line Items]</t>
  </si>
  <si>
    <t>OCI before reclassifications, net of tax</t>
  </si>
  <si>
    <t>Amounts reclassified from accumulated OCI related to pension and other postretirement benefit plan liabilities, net of tax</t>
  </si>
  <si>
    <t>Ending balance, accumulated OCI, net of taxes</t>
  </si>
  <si>
    <t>Summary of Significant Accounting Policies - Changes in Accumulated Other Comprehensive Income by Component (Parenthetical) (Detail) (USD $)</t>
  </si>
  <si>
    <t>OCI before reclassifications, Tax</t>
  </si>
  <si>
    <t>Amounts reclassified from accumulated OCI related to pension and other postretirement benefit plan liabilities, Tax</t>
  </si>
  <si>
    <t>Regulatory Matters - Other Regulatory Matters - Additional Information (Detail) (USD $)</t>
  </si>
  <si>
    <t>1 Months Ended</t>
  </si>
  <si>
    <t>Jul. 31, 2014</t>
  </si>
  <si>
    <t>Rockland Electric Company [Member]</t>
  </si>
  <si>
    <t>Effective August 1, 2014 [Member]</t>
  </si>
  <si>
    <t>Orange and Rockland Utilities, Inc. [Member]</t>
  </si>
  <si>
    <t>Aug. 31, 2014</t>
  </si>
  <si>
    <t>Pike County Light &amp; Power Company [Member]</t>
  </si>
  <si>
    <t>Effective September 1, 2014 [Member]</t>
  </si>
  <si>
    <t>Effective September 15, 2014 [Member]</t>
  </si>
  <si>
    <t>Deferred Storm Costs [Member]</t>
  </si>
  <si>
    <t>Storm Damage [Member]</t>
  </si>
  <si>
    <t>Customer</t>
  </si>
  <si>
    <t>Public Utilities, General Disclosures [Line Items]</t>
  </si>
  <si>
    <t>Electric rate increases</t>
  </si>
  <si>
    <t>Return on common equity</t>
  </si>
  <si>
    <t>Common equity ratio</t>
  </si>
  <si>
    <t>Regulatory asset</t>
  </si>
  <si>
    <t>Regulatory asset recovery period</t>
  </si>
  <si>
    <t>'4 years</t>
  </si>
  <si>
    <t>Gas rate increases</t>
  </si>
  <si>
    <t>Revenues from electric</t>
  </si>
  <si>
    <t>Revenues from gas</t>
  </si>
  <si>
    <t>Revenues from steam service</t>
  </si>
  <si>
    <t>Potential refund to customers</t>
  </si>
  <si>
    <t>Overcharges of construction expenditures</t>
  </si>
  <si>
    <t>Regulatory liability</t>
  </si>
  <si>
    <t>Company recovered from related parties</t>
  </si>
  <si>
    <t>Amount recovered for the benefit of customers</t>
  </si>
  <si>
    <t>Additional refundable amounts applicable to customers</t>
  </si>
  <si>
    <t>Number of customers interrupted electric distribution service</t>
  </si>
  <si>
    <t>Response and restoration costs</t>
  </si>
  <si>
    <t>Capital expenditures</t>
  </si>
  <si>
    <t>Regulatory Matters - Regulatory Assets and Liabilities (Detail) (USD $)</t>
  </si>
  <si>
    <t>Regulatory assets - long-term</t>
  </si>
  <si>
    <t>Regulatory assets - current</t>
  </si>
  <si>
    <t>Regulatory liabilities - noncurrent</t>
  </si>
  <si>
    <t>Regulatory liabilities - current</t>
  </si>
  <si>
    <t>Allowance for Cost of Removal Less Salvage [Member]</t>
  </si>
  <si>
    <t>Net Unbilled Revenue Deferrals [Member]</t>
  </si>
  <si>
    <t>Property Tax Refunds [Member]</t>
  </si>
  <si>
    <t>Long-Term Interest Rate Reconciliation [Member]</t>
  </si>
  <si>
    <t>Carrying Charges on Repair Allowance and Bonus Depreciation [Member]</t>
  </si>
  <si>
    <t>2014 Rate Plan Base Rate Revenue Deferral [Member]</t>
  </si>
  <si>
    <t>New York State Income Tax Rate Change [Member]</t>
  </si>
  <si>
    <t>World Trade Center Settlement Proceeds [Member]</t>
  </si>
  <si>
    <t>Pension and Other Postretirement Benefits Deferrals [Member]</t>
  </si>
  <si>
    <t>Unrecognized Other Postretirement Benefits Costs [Member]</t>
  </si>
  <si>
    <t>Prudence Proceeding [Member]</t>
  </si>
  <si>
    <t>Carrying Charges on Transmission and Distribution Net Plant [Member]</t>
  </si>
  <si>
    <t>Electric Excess Earnings [Member]</t>
  </si>
  <si>
    <t>Other Liabilities [Member]</t>
  </si>
  <si>
    <t>Refundable Energy Costs - Current [Member]</t>
  </si>
  <si>
    <t>Deferred Derivative Gains - Current [Member]</t>
  </si>
  <si>
    <t>Revenue Decoupling Mechanism [Member]</t>
  </si>
  <si>
    <t>Future Income Tax [Member]</t>
  </si>
  <si>
    <t>Unrecognized Pension and Other Postretirement Costs [Member]</t>
  </si>
  <si>
    <t>Environmental Remediation Costs [Member]</t>
  </si>
  <si>
    <t>Revenue Taxes [Member]</t>
  </si>
  <si>
    <t>Surcharge for New York State Assessment [Member]</t>
  </si>
  <si>
    <t>Net Electric Deferrals [Member]</t>
  </si>
  <si>
    <t>Unamortized Loss on Reacquired Debt [Member]</t>
  </si>
  <si>
    <t>O&amp;R Transition Bond Charges [Member]</t>
  </si>
  <si>
    <t>Preferred Stock Redemption [Member]</t>
  </si>
  <si>
    <t>Property Tax Reconciliation [Member]</t>
  </si>
  <si>
    <t>Workers' Compensation [Member]</t>
  </si>
  <si>
    <t>Deferred Derivative Losses - Noncurrent [Member]</t>
  </si>
  <si>
    <t>Other [Member]</t>
  </si>
  <si>
    <t>Recoverable Energy Costs - Current [Member]</t>
  </si>
  <si>
    <t>Deferred Derivative Losses - Current [Member]</t>
  </si>
  <si>
    <t>CECONY [Member] | Allowance for Cost of Removal Less Salvage [Member]</t>
  </si>
  <si>
    <t>CECONY [Member] | Net Unbilled Revenue Deferrals [Member]</t>
  </si>
  <si>
    <t>CECONY [Member] | Property Tax Refunds [Member]</t>
  </si>
  <si>
    <t>CECONY [Member] | Long-Term Interest Rate Reconciliation [Member]</t>
  </si>
  <si>
    <t>CECONY [Member] | Carrying Charges on Repair Allowance and Bonus Depreciation [Member]</t>
  </si>
  <si>
    <t>CECONY [Member] | 2014 Rate Plan Base Rate Revenue Deferral [Member]</t>
  </si>
  <si>
    <t>CECONY [Member] | New York State Income Tax Rate Change [Member]</t>
  </si>
  <si>
    <t>CECONY [Member] | World Trade Center Settlement Proceeds [Member]</t>
  </si>
  <si>
    <t>CECONY [Member] | Pension and Other Postretirement Benefits Deferrals [Member]</t>
  </si>
  <si>
    <t>CECONY [Member] | Unrecognized Other Postretirement Benefits Costs [Member]</t>
  </si>
  <si>
    <t>CECONY [Member] | Prudence Proceeding [Member]</t>
  </si>
  <si>
    <t>CECONY [Member] | Carrying Charges on Transmission and Distribution Net Plant [Member]</t>
  </si>
  <si>
    <t>CECONY [Member] | Electric Excess Earnings [Member]</t>
  </si>
  <si>
    <t>CECONY [Member] | Other Liabilities [Member]</t>
  </si>
  <si>
    <t>CECONY [Member] | Refundable Energy Costs - Current [Member]</t>
  </si>
  <si>
    <t>CECONY [Member] | Deferred Derivative Gains - Current [Member]</t>
  </si>
  <si>
    <t>CECONY [Member] | Revenue Decoupling Mechanism [Member]</t>
  </si>
  <si>
    <t>CECONY [Member] | Future Income Tax [Member]</t>
  </si>
  <si>
    <t>CECONY [Member] | Unrecognized Pension and Other Postretirement Costs [Member]</t>
  </si>
  <si>
    <t>CECONY [Member] | Environmental Remediation Costs [Member]</t>
  </si>
  <si>
    <t>CECONY [Member] | Deferred Storm Costs [Member]</t>
  </si>
  <si>
    <t>CECONY [Member] | Revenue Taxes [Member]</t>
  </si>
  <si>
    <t>CECONY [Member] | Surcharge for New York State Assessment [Member]</t>
  </si>
  <si>
    <t>CECONY [Member] | Net Electric Deferrals [Member]</t>
  </si>
  <si>
    <t>CECONY [Member] | Unamortized Loss on Reacquired Debt [Member]</t>
  </si>
  <si>
    <t>CECONY [Member] | Preferred Stock Redemption [Member]</t>
  </si>
  <si>
    <t>CECONY [Member] | Property Tax Reconciliation [Member]</t>
  </si>
  <si>
    <t>CECONY [Member] | Workers' Compensation [Member]</t>
  </si>
  <si>
    <t>CECONY [Member] | Deferred Derivative Losses - Noncurrent [Member]</t>
  </si>
  <si>
    <t>CECONY [Member] | Other [Member]</t>
  </si>
  <si>
    <t>CECONY [Member] | Recoverable Energy Costs - Current [Member]</t>
  </si>
  <si>
    <t>CECONY [Member] | Deferred Derivative Losses - Current [Member]</t>
  </si>
  <si>
    <t>Capitalization - Additional Information (Detail) (USD $)</t>
  </si>
  <si>
    <t>Level 2 [Member]</t>
  </si>
  <si>
    <t>Level 3 [Member]</t>
  </si>
  <si>
    <t>Feb. 28, 2014</t>
  </si>
  <si>
    <t>4.70 Percent Debentures [Member]</t>
  </si>
  <si>
    <t>4.45 Percent Debentures [Member]</t>
  </si>
  <si>
    <t>Apr. 30, 2014</t>
  </si>
  <si>
    <t>5.55 Percent Debentures [Member]</t>
  </si>
  <si>
    <t>CCH [Member]</t>
  </si>
  <si>
    <t>Schedule of Capitalization [Line Items]</t>
  </si>
  <si>
    <t>Debentures redeemed at maturity</t>
  </si>
  <si>
    <t>Debentures interest rate</t>
  </si>
  <si>
    <t>Period of debentures</t>
  </si>
  <si>
    <t>'10 years</t>
  </si>
  <si>
    <t>'30 years</t>
  </si>
  <si>
    <t>'5 years</t>
  </si>
  <si>
    <t>Debentures issued</t>
  </si>
  <si>
    <t>Deconsolidated long term debt</t>
  </si>
  <si>
    <t>Percentage of variable interests sold</t>
  </si>
  <si>
    <t>Long-term debt, fair value</t>
  </si>
  <si>
    <t>Tax-exempt debt</t>
  </si>
  <si>
    <t>Capitalization - Carrying Amounts and Fair Values of Long-Term Debt (Detail) (USD $)</t>
  </si>
  <si>
    <t>Debt Instrument [Line Items]</t>
  </si>
  <si>
    <t>Carrying Amount</t>
  </si>
  <si>
    <t>Fair Value</t>
  </si>
  <si>
    <t>Short-Term Borrowing - Additional Information (Detail) (USD $)</t>
  </si>
  <si>
    <t>12 Months Ended</t>
  </si>
  <si>
    <t>Short-term Debt [Line Items]</t>
  </si>
  <si>
    <t>Commercial paper, outstanding</t>
  </si>
  <si>
    <t>Weighted average interest rate</t>
  </si>
  <si>
    <t>Letters of credit outstanding under the credit agreement</t>
  </si>
  <si>
    <t>Pension Benefits - Companies' Net Periodic Benefit Costs (Detail) (Pension Plan [Member], USD $)</t>
  </si>
  <si>
    <t>Defined Benefit Plan Disclosure [Line Items]</t>
  </si>
  <si>
    <t>Service cost - including administrative expenses</t>
  </si>
  <si>
    <t>Pension Benefits - Additional Information (Detail) (USD $)</t>
  </si>
  <si>
    <t>Estimated future employer contributions</t>
  </si>
  <si>
    <t>Pension Plan [Member] | CECONY [Member]</t>
  </si>
  <si>
    <t>Non-qualified Supplemental Plan [Member] | CECONY [Member]</t>
  </si>
  <si>
    <t>Other Postretirement Benefits - Net Periodic Postretirement Benefit Costs (Detail) (Other Postretirement Benefits [Member], USD $)</t>
  </si>
  <si>
    <t>Other Postretirement Benefits - Additional Information (Detail) (Other Postretirement Benefits [Member], CECONY [Member], USD $)</t>
  </si>
  <si>
    <t>Other Postretirement Benefits [Member] | CECONY [Member]</t>
  </si>
  <si>
    <t>Expected contributions</t>
  </si>
  <si>
    <t>Environmental Matters - Accrued Liabilities and Regulatory Assets (Detail) (USD $)</t>
  </si>
  <si>
    <t>Accrued Liabilities</t>
  </si>
  <si>
    <t>Manufactured Gas Plant Sites [Member]</t>
  </si>
  <si>
    <t>Other Superfund Sites [Member]</t>
  </si>
  <si>
    <t>Superfund Sites [Member]</t>
  </si>
  <si>
    <t>CECONY [Member] | Manufactured Gas Plant Sites [Member]</t>
  </si>
  <si>
    <t>CECONY [Member] | Other Superfund Sites [Member]</t>
  </si>
  <si>
    <t>CECONY [Member] | Superfund Sites [Member]</t>
  </si>
  <si>
    <t>Environmental Matters - Environmental Remediation Costs (Detail) (USD $)</t>
  </si>
  <si>
    <t>Environmental Exit Cost [Line Items]</t>
  </si>
  <si>
    <t>Environmental Matters - Additional Information (Detail) (USD $)</t>
  </si>
  <si>
    <t>Asbestos Proceedings [Member]</t>
  </si>
  <si>
    <t>Site Contingency [Line Items]</t>
  </si>
  <si>
    <t>Estimated undiscounted asbestos liability</t>
  </si>
  <si>
    <t>CECONY [Member] | Asbestos Proceedings [Member]</t>
  </si>
  <si>
    <t>Estimated undiscounted asbestos liability in year</t>
  </si>
  <si>
    <t>'15 years</t>
  </si>
  <si>
    <t>CECONY [Member] | Superfund Sites [Member] | Manufactured Gas Plant Sites [Member]</t>
  </si>
  <si>
    <t>Estimated aggregate undiscounted potential liability related environmental contaminants</t>
  </si>
  <si>
    <t>Orange and Rockland Utilities, Inc. [Member] | Superfund Sites [Member] | Manufactured Gas Plant Sites [Member]</t>
  </si>
  <si>
    <t>Environmental Matters - Accrued Liability for Asbestos Suits and Workers' Compensation Proceedings (Detail) (USD $)</t>
  </si>
  <si>
    <t>Asbestos Suits [Member]</t>
  </si>
  <si>
    <t>Accrued liability</t>
  </si>
  <si>
    <t>Workers Compensation Insurance [Member]</t>
  </si>
  <si>
    <t>CECONY [Member] | Asbestos Suits [Member]</t>
  </si>
  <si>
    <t>CECONY [Member] | Workers Compensation Insurance [Member]</t>
  </si>
  <si>
    <t>Other Material Contingencies - Additional Information (Detail) (USD $)</t>
  </si>
  <si>
    <t>Jul. 31, 2007</t>
  </si>
  <si>
    <t>Person</t>
  </si>
  <si>
    <t>People</t>
  </si>
  <si>
    <t>Entity</t>
  </si>
  <si>
    <t>Lawsuits</t>
  </si>
  <si>
    <t>Operating Leased Assets [Line Items]</t>
  </si>
  <si>
    <t>Number of person died in steam ruptured</t>
  </si>
  <si>
    <t>Number of suits pending against the company</t>
  </si>
  <si>
    <t>Insurance receivable for suits</t>
  </si>
  <si>
    <t>Description of explosion and fire incident</t>
  </si>
  <si>
    <t>'On March 12, 2014, two multi-use five-story tall buildings located on Park Avenue between 116th and 117th Street in Manhattan were destroyed by an explosion and fire. CECONY had delivered gas to the buildings through service lines from a distribution main located below ground on Park Avenue. Eight people died and more than 48 people were injured. Additional buildings were also damaged.</t>
  </si>
  <si>
    <t>Number of people died in explosion and fire incident</t>
  </si>
  <si>
    <t>Number of people injured in explosion and fire incident</t>
  </si>
  <si>
    <t>Guarantee obligations maximum exposure</t>
  </si>
  <si>
    <t>Number of entities</t>
  </si>
  <si>
    <t>Manhattan Explosion and Fire [Member]</t>
  </si>
  <si>
    <t>Con Edison Development [Member]</t>
  </si>
  <si>
    <t>Percentage of variable interests</t>
  </si>
  <si>
    <t>Number of guaranteed payments</t>
  </si>
  <si>
    <t>Con Edison Development [Member] | Guarantee One [Member]</t>
  </si>
  <si>
    <t>Con Edison Development [Member] | Guarantee Two [Member]</t>
  </si>
  <si>
    <t>Construction and Operation of Solar Energy Facilities [Member]</t>
  </si>
  <si>
    <t>Guarantees issued</t>
  </si>
  <si>
    <t>Estimate of maximum potential obligation</t>
  </si>
  <si>
    <t>Indemnity agreements amount</t>
  </si>
  <si>
    <t>Insurance Receivable [Member]</t>
  </si>
  <si>
    <t>Estimated accrued liability for suits</t>
  </si>
  <si>
    <t>Other Material Contingencies - Total Guarantees (Detail) (USD $)</t>
  </si>
  <si>
    <t>Guarantor Obligations [Line Items]</t>
  </si>
  <si>
    <t>Total guarantees, by type and term</t>
  </si>
  <si>
    <t>Energy Transactions [Member]</t>
  </si>
  <si>
    <t>Solar Energy Projects [Member]</t>
  </si>
  <si>
    <t>0 - 3 years [Member]</t>
  </si>
  <si>
    <t>0 - 3 years [Member] | Energy Transactions [Member]</t>
  </si>
  <si>
    <t>0 - 3 years [Member] | Solar Energy Projects [Member]</t>
  </si>
  <si>
    <t>0 - 3 years [Member] | Other [Member]</t>
  </si>
  <si>
    <t>4 - 10 years [Member]</t>
  </si>
  <si>
    <t>4 - 10 years [Member] | Energy Transactions [Member]</t>
  </si>
  <si>
    <t>Greater than 10 years [Member]</t>
  </si>
  <si>
    <t>Greater than 10 years [Member] | Energy Transactions [Member]</t>
  </si>
  <si>
    <t>Lease In/Lease Out Transactions - Additional Information (Detail) (USD $)</t>
  </si>
  <si>
    <t>Jan. 31, 2013</t>
  </si>
  <si>
    <t>Estimated charge after-tax</t>
  </si>
  <si>
    <t>Reduced interest expense</t>
  </si>
  <si>
    <t>Uncertain tax positions, net of tax</t>
  </si>
  <si>
    <t>Gain from LILO transaction termination</t>
  </si>
  <si>
    <t>Defray of interest charges relating to potential tax liability</t>
  </si>
  <si>
    <t>Refund from IRS</t>
  </si>
  <si>
    <t>Settlement of tax and interest</t>
  </si>
  <si>
    <t>Transaction One [Member]</t>
  </si>
  <si>
    <t>Returned deposit from Internal Revenue Service (IRS)</t>
  </si>
  <si>
    <t>Transaction Two [Member]</t>
  </si>
  <si>
    <t>Lease In/Lease Out Transactions - Schedule of Effect of LILO Transactions on Consolidated Income Statement (Detail) (USD $)</t>
  </si>
  <si>
    <t>Increase/(decrease) in net income</t>
  </si>
  <si>
    <t>Non Utility Operating Revenue [Member]</t>
  </si>
  <si>
    <t>Interest Expense [Member]</t>
  </si>
  <si>
    <t>Income Tax Benefit/(Expense) [Member]</t>
  </si>
  <si>
    <t>Income Tax - Additional Information (Detail) (USD $)</t>
  </si>
  <si>
    <t>Operating Loss Carryforwards [Line Items]</t>
  </si>
  <si>
    <t>Income tax benefits</t>
  </si>
  <si>
    <t>Effective tax rate</t>
  </si>
  <si>
    <t>Increase (decrease) in income tax expense</t>
  </si>
  <si>
    <t>Corporate franchise tax rate</t>
  </si>
  <si>
    <t>Decrease in accumulated deferred tax liabilities</t>
  </si>
  <si>
    <t>Decrease in regulatory asset</t>
  </si>
  <si>
    <t>Increase in regulatory liability</t>
  </si>
  <si>
    <t>Federal income tax benefits</t>
  </si>
  <si>
    <t>Increase in estimated prior year liabilities</t>
  </si>
  <si>
    <t>Uncertain tax positions</t>
  </si>
  <si>
    <t>Uncertain tax positions expected to resolve in next twelve months</t>
  </si>
  <si>
    <t>Unrecognized tax benefits, if recognized, would reduce effective tax rate</t>
  </si>
  <si>
    <t>Federal Taxes [Member]</t>
  </si>
  <si>
    <t>Unrecognized tax benefits, if recognized, would reduce effective tax rate, net of federal taxes</t>
  </si>
  <si>
    <t>Uncertain tax positions expected to resolve in next twelve months, net of federal taxes</t>
  </si>
  <si>
    <t>Beginning January 1, 2016 [Member]</t>
  </si>
  <si>
    <t>CECONY [Member] | Federal Taxes [Member]</t>
  </si>
  <si>
    <t>Con Edison [Member]</t>
  </si>
  <si>
    <t>Financial Information by Business Segment - Financial Data for Business Segments (Detail) (USD $)</t>
  </si>
  <si>
    <t>Segment Reporting Information [Line Items]</t>
  </si>
  <si>
    <t>Operating revenues</t>
  </si>
  <si>
    <t>Operating income</t>
  </si>
  <si>
    <t>CECONY [Member] | Electric [Member]</t>
  </si>
  <si>
    <t>CECONY [Member] | Gas [Member]</t>
  </si>
  <si>
    <t>CECONY [Member] | Steam [Member]</t>
  </si>
  <si>
    <t>Orange and Rockland Utilities, Inc. [Member] | Electric [Member]</t>
  </si>
  <si>
    <t>Orange and Rockland Utilities, Inc. [Member] | Gas [Member]</t>
  </si>
  <si>
    <t>Competitive Energy Businesses [Member]</t>
  </si>
  <si>
    <t>Operating Segments [Member]</t>
  </si>
  <si>
    <t>Operating Segments [Member] | CECONY [Member]</t>
  </si>
  <si>
    <t>Operating Segments [Member] | CECONY [Member] | Electric [Member]</t>
  </si>
  <si>
    <t>Operating Segments [Member] | CECONY [Member] | Gas [Member]</t>
  </si>
  <si>
    <t>Operating Segments [Member] | CECONY [Member] | Steam [Member]</t>
  </si>
  <si>
    <t>Operating Segments [Member] | Orange and Rockland Utilities, Inc. [Member]</t>
  </si>
  <si>
    <t>Operating Segments [Member] | Orange and Rockland Utilities, Inc. [Member] | Electric [Member]</t>
  </si>
  <si>
    <t>Operating Segments [Member] | Orange and Rockland Utilities, Inc. [Member] | Gas [Member]</t>
  </si>
  <si>
    <t>Operating Segments [Member] | Competitive Energy Businesses [Member]</t>
  </si>
  <si>
    <t>Operating Segments [Member] | Other [Member]</t>
  </si>
  <si>
    <t>Inter-Segment Revenues [Member] | CECONY [Member] | Electric [Member]</t>
  </si>
  <si>
    <t>Inter-Segment Revenues [Member] | CECONY [Member] | Gas [Member]</t>
  </si>
  <si>
    <t>Inter-Segment Revenues [Member] | CECONY [Member] | Steam [Member]</t>
  </si>
  <si>
    <t>Inter-Segment Revenues [Member] | CECONY [Member] | Consolidation Adjustments [Member]</t>
  </si>
  <si>
    <t>Inter-Segment Revenues [Member] | Competitive Energy Businesses [Member]</t>
  </si>
  <si>
    <t>Inter-Segment Revenues [Member] | Other [Member]</t>
  </si>
  <si>
    <t>Derivative Instruments and Hedging Activities - Fair Values of Commodity Derivatives Including Offsetting of Assets and Liabilities (Detail) (USD $)</t>
  </si>
  <si>
    <t>Derivatives, Fair Value [Line Items]</t>
  </si>
  <si>
    <t>Gross Amounts of Recognized Assets/(Liabilities)</t>
  </si>
  <si>
    <t>Gross Amounts Offset in the Statement of Financial Position</t>
  </si>
  <si>
    <t>Net Amounts of Assets/(Liabilities) Presented in the Statement of Financial Position</t>
  </si>
  <si>
    <t>Net Amount</t>
  </si>
  <si>
    <t>Derivative Liabilities [Member]</t>
  </si>
  <si>
    <t>Derivative Assets [Member]</t>
  </si>
  <si>
    <t>Financial Instruments [Member]</t>
  </si>
  <si>
    <t>Gross Amounts Not Offset in the Statement of Financial Position</t>
  </si>
  <si>
    <t>Financial Instruments [Member] | Derivative Liabilities [Member]</t>
  </si>
  <si>
    <t>Financial Instruments [Member] | Derivative Assets [Member]</t>
  </si>
  <si>
    <t>Cash Collateral Received [Member]</t>
  </si>
  <si>
    <t>Cash Collateral Received [Member] | Derivative Liabilities [Member]</t>
  </si>
  <si>
    <t>Cash Collateral Received [Member] | Derivative Assets [Member]</t>
  </si>
  <si>
    <t>CECONY [Member] | Derivative Liabilities [Member]</t>
  </si>
  <si>
    <t>CECONY [Member] | Derivative Assets [Member]</t>
  </si>
  <si>
    <t>CECONY [Member] | Financial Instruments [Member]</t>
  </si>
  <si>
    <t>CECONY [Member] | Financial Instruments [Member] | Derivative Liabilities [Member]</t>
  </si>
  <si>
    <t>CECONY [Member] | Financial Instruments [Member] | Derivative Assets [Member]</t>
  </si>
  <si>
    <t>CECONY [Member] | Cash Collateral Received [Member]</t>
  </si>
  <si>
    <t>CECONY [Member] | Cash Collateral Received [Member] | Derivative Liabilities [Member]</t>
  </si>
  <si>
    <t>CECONY [Member] | Cash Collateral Received [Member] | Derivative Assets [Member]</t>
  </si>
  <si>
    <t>Derivative Instruments and Hedging Activities - Fair Values of Commodity Derivatives Including Offsetting of Assets and Liabilities (Parenthetical) (Detail) (USD $)</t>
  </si>
  <si>
    <t>Margin deposits</t>
  </si>
  <si>
    <t>Derivative Instruments and Hedging Activities - Additional Information (Detail) (USD $)</t>
  </si>
  <si>
    <t>Contract</t>
  </si>
  <si>
    <t>Investment Holdings [Line Items]</t>
  </si>
  <si>
    <t>Energy supply and hedging activities credit exposure total</t>
  </si>
  <si>
    <t>Makeup of net credit exposure independent system operators</t>
  </si>
  <si>
    <t>Makeup of net credit exposure with commodity exchange brokers</t>
  </si>
  <si>
    <t>Makeup of net credit exposure with investment-grade counterparties</t>
  </si>
  <si>
    <t>Makeup of net credit exposure non-investment grade/non-rated counterparties</t>
  </si>
  <si>
    <t>Number of contracts</t>
  </si>
  <si>
    <t>Expiration date of interest rate swap</t>
  </si>
  <si>
    <t>Increase in the fair value of interest rate swap</t>
  </si>
  <si>
    <t>Interest Rate Swap [Member]</t>
  </si>
  <si>
    <t>Derivative, fixed interest rate</t>
  </si>
  <si>
    <t>Derivative Instruments and Hedging Activities - Fair Values of Companies' Commodity Derivatives (Detail) (USD $)</t>
  </si>
  <si>
    <t>Fair value of derivative assets</t>
  </si>
  <si>
    <t>Net derivatives assets</t>
  </si>
  <si>
    <t>Net derivatives liabilities</t>
  </si>
  <si>
    <t>Other Current Assets [Member]</t>
  </si>
  <si>
    <t>Other Deferred Charges and Noncurrent Assets [Member]</t>
  </si>
  <si>
    <t>Fair Value of Derivative Liabilities, Current [Member]</t>
  </si>
  <si>
    <t>Fair Value of Derivative Liabilities, Noncurrent [Member]</t>
  </si>
  <si>
    <t>CECONY [Member] | Other Current Assets [Member]</t>
  </si>
  <si>
    <t>CECONY [Member] | Other Deferred Charges and Noncurrent Assets [Member]</t>
  </si>
  <si>
    <t>CECONY [Member] | Fair Value of Derivative Liabilities, Current [Member]</t>
  </si>
  <si>
    <t>CECONY [Member] | Fair Value of Derivative Liabilities, Noncurrent [Member]</t>
  </si>
  <si>
    <t>Derivative Instruments and Hedging Activities - Changes in Fair Values of Commodity Derivatives (Detail) (USD $)</t>
  </si>
  <si>
    <t>'  </t>
  </si>
  <si>
    <t>Deferred Derivative Losses, Current [Member]</t>
  </si>
  <si>
    <t>Deferred Derivative Losses, Noncurrent [Member]</t>
  </si>
  <si>
    <t>Deferred Derivative Gains, Noncurrent [Member]</t>
  </si>
  <si>
    <t>CECONY [Member] | Deferred Derivative Losses, Current [Member]</t>
  </si>
  <si>
    <t>CECONY [Member] | Deferred Derivative Losses, Noncurrent [Member]</t>
  </si>
  <si>
    <t>CECONY [Member] | Deferred Derivative Gains, Noncurrent [Member]</t>
  </si>
  <si>
    <t>Purchased Power Costs [Member]</t>
  </si>
  <si>
    <t>Purchased Power Costs [Member] | CECONY [Member]</t>
  </si>
  <si>
    <t>Gas Purchased for Resale [Member]</t>
  </si>
  <si>
    <t>Gas Purchased for Resale [Member] | CECONY [Member]</t>
  </si>
  <si>
    <t>Non-utility Revenue [Member]</t>
  </si>
  <si>
    <t>Non-utility Revenue [Member] | CECONY [Member]</t>
  </si>
  <si>
    <t>Derivative Instruments and Hedging Activities - Changes in Fair Values of Commodity Derivatives (Parenthetical) (Detail) (USD $)</t>
  </si>
  <si>
    <t>Unrealized gain/(loss) on derivatives</t>
  </si>
  <si>
    <t>Derivative Instruments and Hedging Activities - Number of Derivative Contracts by Commodity Type (Detail)</t>
  </si>
  <si>
    <t>Total Number of Contracts</t>
  </si>
  <si>
    <t>Electric Derivatives [Member]</t>
  </si>
  <si>
    <t>Number of Energy Contracts</t>
  </si>
  <si>
    <t>MWHs</t>
  </si>
  <si>
    <t>Number of Capacity Contracts</t>
  </si>
  <si>
    <t>MWs</t>
  </si>
  <si>
    <t>Electric Derivatives [Member] | CECONY [Member]</t>
  </si>
  <si>
    <t>Gas Derivatives [Member]</t>
  </si>
  <si>
    <t>Dths</t>
  </si>
  <si>
    <t>Gas Derivatives [Member] | CECONY [Member]</t>
  </si>
  <si>
    <t>Derivative Instruments and Hedging Activities - Aggregate Fair Value of All Derivative Instruments with Credit-Risk-Related Contingent Features (Detail) (USD $)</t>
  </si>
  <si>
    <t>Aggregate fair value - net liabilities</t>
  </si>
  <si>
    <t>Downgrade to Below Investment Grade from Current Ratings [Member]</t>
  </si>
  <si>
    <t>Derivatives in net liability position additional collateral</t>
  </si>
  <si>
    <t>CECONY [Member] | Downgrade to Below Investment Grade from Current Ratings [Member]</t>
  </si>
  <si>
    <t>Derivative Instruments and Hedging Activities - Aggregate Fair Value of All Derivative Instruments with Credit-Risk-Related Contingent Features (Parenthetical) (Detail) (USD $)</t>
  </si>
  <si>
    <t>Derivatives in net asset position additional collateral</t>
  </si>
  <si>
    <t>Downgrade to Below Investment Grade from Current Ratings [Member] | CECONY [Member]</t>
  </si>
  <si>
    <t>Additional Collateral Required Due To Loss Of Unsecured Credit [Member]</t>
  </si>
  <si>
    <t>Additional Collateral Required Due To Loss Of Unsecured Credit [Member] | CECONY [Member]</t>
  </si>
  <si>
    <t>Fair Value Measurements - Assets and Liabilities Measured at Fair Value on Recurring Basis (Detail) (USD $)</t>
  </si>
  <si>
    <t>Fair Value, Assets and Liabilities Measured on Recurring and Nonrecurring Basis [Line Items]</t>
  </si>
  <si>
    <t>Total assets</t>
  </si>
  <si>
    <t>Total liabilities</t>
  </si>
  <si>
    <t>Level 1 [Member]</t>
  </si>
  <si>
    <t>Level 1 [Member] | CECONY [Member]</t>
  </si>
  <si>
    <t>Level 2 [Member] | CECONY [Member]</t>
  </si>
  <si>
    <t>Level 3 [Member] | CECONY [Member]</t>
  </si>
  <si>
    <t>Commodity [Member]</t>
  </si>
  <si>
    <t>Commodity [Member] | CECONY [Member]</t>
  </si>
  <si>
    <t>Commodity [Member] | Level 1 [Member]</t>
  </si>
  <si>
    <t>Commodity [Member] | Level 1 [Member] | CECONY [Member]</t>
  </si>
  <si>
    <t>Commodity [Member] | Level 2 [Member]</t>
  </si>
  <si>
    <t>Commodity [Member] | Level 2 [Member] | CECONY [Member]</t>
  </si>
  <si>
    <t>Commodity [Member] | Level 3 [Member]</t>
  </si>
  <si>
    <t>Commodity [Member] | Level 3 [Member] | CECONY [Member]</t>
  </si>
  <si>
    <t>Other Assets [Member]</t>
  </si>
  <si>
    <t>Other Assets [Member] | CECONY [Member]</t>
  </si>
  <si>
    <t>Other Assets [Member] | Level 1 [Member]</t>
  </si>
  <si>
    <t>Other Assets [Member] | Level 1 [Member] | CECONY [Member]</t>
  </si>
  <si>
    <t>Other Assets [Member] | Level 2 [Member]</t>
  </si>
  <si>
    <t>Other Assets [Member] | Level 2 [Member] | CECONY [Member]</t>
  </si>
  <si>
    <t>Interest Rate Contract [Member]</t>
  </si>
  <si>
    <t>Interest Rate Contract [Member] | Level 2 [Member]</t>
  </si>
  <si>
    <t>Netting Adjustments [Member]</t>
  </si>
  <si>
    <t>Netting Adjustments [Member] | CECONY [Member]</t>
  </si>
  <si>
    <t>Netting Adjustments [Member] | Commodity [Member]</t>
  </si>
  <si>
    <t>Netting Adjustments [Member] | Commodity [Member] | CECONY [Member]</t>
  </si>
  <si>
    <t>Fair Value Measurements - Assets and Liabilities Measured at Fair Value on Recurring Basis (Parenthetical) (Detail) (USD $)</t>
  </si>
  <si>
    <t>Transfers between levels 1,2 and 3</t>
  </si>
  <si>
    <t>Fair Value Measurements - Schedule of Commodity Derivatives (Detail) (USD $)</t>
  </si>
  <si>
    <t>Fair Value, Concentration of Risk, Financial Statement Captions [Line Items]</t>
  </si>
  <si>
    <t>Valuation Techniques</t>
  </si>
  <si>
    <t>'Discounted Cash Flow</t>
  </si>
  <si>
    <t>Electricity [Member]</t>
  </si>
  <si>
    <t>Transmission Congestion Contracts / Financial Transmission Rights [Member]</t>
  </si>
  <si>
    <t xml:space="preserve">'Discounted Cash Flow </t>
  </si>
  <si>
    <t>Minimum [Member] | Discount to Adjust Auction Prices for Inter-Zonal Forward Price Curves [Member]</t>
  </si>
  <si>
    <t>Unobservable Inputs Range in percentage</t>
  </si>
  <si>
    <t>Minimum [Member] | Discount to Adjust Auction Prices for Historical Monthly Realized Settlements [Member]</t>
  </si>
  <si>
    <t>Minimum [Member] | Inter-Zonal Forward Price Curves Adjusted for Historical Zonal Losses [Member]</t>
  </si>
  <si>
    <t>Unobservable Inputs Range</t>
  </si>
  <si>
    <t>Minimum [Member] | Forward Energy Prices [Member]</t>
  </si>
  <si>
    <t>Minimum [Member] | Forward Capacity Prices [Member]</t>
  </si>
  <si>
    <t>Maximum [Member] | Discount to Adjust Auction Prices for Inter-Zonal Forward Price Curves [Member]</t>
  </si>
  <si>
    <t>Maximum [Member] | Discount to Adjust Auction Prices for Historical Monthly Realized Settlements [Member]</t>
  </si>
  <si>
    <t>Maximum [Member] | Inter-Zonal Forward Price Curves Adjusted for Historical Zonal Losses [Member]</t>
  </si>
  <si>
    <t>Maximum [Member] | Forward Energy Prices [Member]</t>
  </si>
  <si>
    <t>Maximum [Member] | Forward Capacity Prices [Member]</t>
  </si>
  <si>
    <t>Fair Value of commodity derivatives</t>
  </si>
  <si>
    <t>Level 3 [Member] | Electricity [Member]</t>
  </si>
  <si>
    <t>Level 3 [Member] | Transmission Congestion Contracts / 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Commodity [Member], USD $)</t>
  </si>
  <si>
    <t>Fair Value, Assets Measured on Recurring Basis, Unobservable Input Reconciliation [Line Items]</t>
  </si>
  <si>
    <t>Beginning Balance</t>
  </si>
  <si>
    <t>Included in Earnings</t>
  </si>
  <si>
    <t>Included in Regulatory Assets and Liabilities</t>
  </si>
  <si>
    <t>Transfer In/Out of Level 3</t>
  </si>
  <si>
    <t>Ending Balance</t>
  </si>
  <si>
    <t>Fair Value Measurements - Additional Information (Detail) (USD $)</t>
  </si>
  <si>
    <t>Non-utility Revenues [Member]</t>
  </si>
  <si>
    <t>Fair value, assets measured on recurring basis, change in unrealized gain (loss)</t>
  </si>
  <si>
    <t>Competitive Energy Businesses [Member] | Non-utility Revenues [Member]</t>
  </si>
  <si>
    <t>Gain (loss) on Level 3 energy derivative liabilities</t>
  </si>
  <si>
    <t>Competitive Energy Businesses [Member] | Purchased Power Costs [Member]</t>
  </si>
  <si>
    <t>Variable Interest Entities - Additional Information (Detail) (USD $)</t>
  </si>
  <si>
    <t>CMS 3 [Member]</t>
  </si>
  <si>
    <t>Nevada [Member]</t>
  </si>
  <si>
    <t>MW</t>
  </si>
  <si>
    <t>OCI Solar San Antonio [Member]</t>
  </si>
  <si>
    <t>Variable Interest Entity [Line Items]</t>
  </si>
  <si>
    <t>Percentage of membership interest</t>
  </si>
  <si>
    <t>Solar energy project, capacity</t>
  </si>
  <si>
    <t>Investments (including earnings)</t>
  </si>
  <si>
    <t>Remaining percentage of variable interests</t>
  </si>
  <si>
    <t>Net proceeds on sale</t>
  </si>
  <si>
    <t>Gain on sale, pretax</t>
  </si>
  <si>
    <t>Gain on sale, net of tax</t>
  </si>
  <si>
    <t>Purchase of membership interest, amount</t>
  </si>
  <si>
    <t>Net assets</t>
  </si>
  <si>
    <t>Non controlling interest of third party</t>
  </si>
  <si>
    <t>Variable Interest Entities - Schedule of Sale and Deconsolidation of a Variable Interest Entity (Detail) (USD $)</t>
  </si>
  <si>
    <t>Variable Interest Entities - Schedule of Sale and Deconsolidation of a Variable Interest Entity (Parenthetical) (Detail) (CCH [Member], USD $)</t>
  </si>
  <si>
    <t>Transaction costs</t>
  </si>
  <si>
    <t>Variable Interest Entities - Schedule of Assets and Liabilities Included in Consolidated Balance Sheet (Detail) (OCI Solar San Antonio [Member], USD $)</t>
  </si>
  <si>
    <t>Assets</t>
  </si>
  <si>
    <t>Liabilities</t>
  </si>
  <si>
    <t>Restricted Cash [Member]</t>
  </si>
  <si>
    <t>Non-utility Property, less Accumulated Depreciation [Member]</t>
  </si>
  <si>
    <t>Long-term Debt Due within One Y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rgb="FF8C8272"/>
      <name val="Arial"/>
      <family val="2"/>
    </font>
    <font>
      <sz val="7"/>
      <color theme="1"/>
      <name val="Calibri"/>
      <family val="2"/>
      <scheme val="minor"/>
    </font>
    <font>
      <sz val="7.5"/>
      <color theme="1"/>
      <name val="Calibri"/>
      <family val="2"/>
      <scheme val="minor"/>
    </font>
    <font>
      <sz val="7.5"/>
      <color theme="1"/>
      <name val="Arial"/>
      <family val="2"/>
    </font>
    <font>
      <b/>
      <sz val="7.5"/>
      <color theme="1"/>
      <name val="Arial"/>
      <family val="2"/>
    </font>
    <font>
      <b/>
      <i/>
      <sz val="7.5"/>
      <color theme="1"/>
      <name val="Arial"/>
      <family val="2"/>
    </font>
    <font>
      <vertAlign val="superscript"/>
      <sz val="7.5"/>
      <color theme="1"/>
      <name val="Arial"/>
      <family val="2"/>
    </font>
    <font>
      <sz val="1"/>
      <color theme="1"/>
      <name val="Calibri"/>
      <family val="2"/>
      <scheme val="minor"/>
    </font>
    <font>
      <sz val="5"/>
      <color theme="1"/>
      <name val="Calibri"/>
      <family val="2"/>
      <scheme val="minor"/>
    </font>
    <font>
      <b/>
      <sz val="10"/>
      <color theme="1"/>
      <name val="Times New Roman"/>
      <family val="1"/>
    </font>
    <font>
      <sz val="8"/>
      <color theme="1"/>
      <name val="Calibri"/>
      <family val="2"/>
      <scheme val="minor"/>
    </font>
    <font>
      <i/>
      <sz val="7.5"/>
      <color theme="1"/>
      <name val="Arial"/>
      <family val="2"/>
    </font>
    <font>
      <vertAlign val="superscript"/>
      <sz val="7.5"/>
      <color theme="1"/>
      <name val="Times New Roman"/>
      <family val="1"/>
    </font>
    <font>
      <sz val="2"/>
      <color theme="1"/>
      <name val="Calibri"/>
      <family val="2"/>
      <scheme val="minor"/>
    </font>
    <font>
      <sz val="10"/>
      <color rgb="FF8C8272"/>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8C8272"/>
      </bottom>
      <diagonal/>
    </border>
    <border>
      <left/>
      <right/>
      <top style="medium">
        <color rgb="FF8C8272"/>
      </top>
      <bottom style="medium">
        <color rgb="FF8C8272"/>
      </bottom>
      <diagonal/>
    </border>
    <border>
      <left/>
      <right/>
      <top style="medium">
        <color rgb="FF8C8272"/>
      </top>
      <bottom/>
      <diagonal/>
    </border>
    <border>
      <left style="dotted">
        <color rgb="FF000000"/>
      </left>
      <right/>
      <top/>
      <bottom style="medium">
        <color rgb="FF8C8272"/>
      </bottom>
      <diagonal/>
    </border>
    <border>
      <left style="dotted">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2" fillId="0" borderId="10" xfId="0" applyFont="1" applyBorder="1" applyAlignment="1">
      <alignment wrapText="1"/>
    </xf>
    <xf numFmtId="0" fontId="23" fillId="33" borderId="10" xfId="0" applyFont="1" applyFill="1" applyBorder="1" applyAlignment="1">
      <alignment horizontal="left" vertical="top" wrapText="1" indent="1"/>
    </xf>
    <xf numFmtId="0" fontId="22" fillId="33" borderId="10" xfId="0" applyFont="1" applyFill="1" applyBorder="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xf numFmtId="3" fontId="23" fillId="33" borderId="10" xfId="0" applyNumberFormat="1"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0" borderId="10" xfId="0" applyFont="1" applyBorder="1" applyAlignment="1">
      <alignment horizontal="left" vertical="top" wrapText="1" indent="1"/>
    </xf>
    <xf numFmtId="0" fontId="23"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xf numFmtId="0" fontId="23" fillId="33" borderId="0" xfId="0" applyFont="1" applyFill="1" applyAlignment="1">
      <alignment horizontal="left" vertical="top" wrapText="1" indent="2"/>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10" xfId="0" applyFont="1" applyBorder="1" applyAlignment="1">
      <alignment horizontal="left" vertical="top" wrapText="1" indent="2"/>
    </xf>
    <xf numFmtId="0" fontId="0" fillId="0" borderId="0" xfId="0" applyAlignment="1">
      <alignment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right"/>
    </xf>
    <xf numFmtId="0" fontId="23" fillId="33" borderId="10" xfId="0" applyFont="1" applyFill="1" applyBorder="1" applyAlignment="1">
      <alignment horizontal="right"/>
    </xf>
    <xf numFmtId="0" fontId="23" fillId="0" borderId="10" xfId="0" applyFont="1" applyBorder="1" applyAlignment="1">
      <alignment horizontal="right"/>
    </xf>
    <xf numFmtId="0" fontId="27" fillId="0" borderId="0" xfId="0" applyFont="1" applyAlignment="1">
      <alignment wrapText="1"/>
    </xf>
    <xf numFmtId="0" fontId="27" fillId="0" borderId="12" xfId="0" applyFont="1" applyBorder="1" applyAlignment="1">
      <alignment wrapText="1"/>
    </xf>
    <xf numFmtId="0" fontId="23"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12" xfId="0" applyFont="1" applyBorder="1" applyAlignment="1">
      <alignment wrapText="1"/>
    </xf>
    <xf numFmtId="0" fontId="28" fillId="0" borderId="0" xfId="0" applyFont="1" applyAlignment="1">
      <alignment wrapText="1"/>
    </xf>
    <xf numFmtId="0" fontId="28"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2" fillId="0" borderId="14" xfId="0" applyFont="1" applyBorder="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xf>
    <xf numFmtId="0" fontId="23" fillId="33" borderId="10" xfId="0" applyFont="1" applyFill="1" applyBorder="1" applyAlignment="1">
      <alignment horizontal="left" vertical="top" wrapText="1" indent="2"/>
    </xf>
    <xf numFmtId="0" fontId="22" fillId="33" borderId="13" xfId="0" applyFont="1" applyFill="1" applyBorder="1" applyAlignment="1">
      <alignment wrapText="1"/>
    </xf>
    <xf numFmtId="3" fontId="23" fillId="0" borderId="10" xfId="0" applyNumberFormat="1" applyFont="1" applyBorder="1" applyAlignment="1">
      <alignment horizontal="right" wrapText="1"/>
    </xf>
    <xf numFmtId="0" fontId="29" fillId="0" borderId="0" xfId="0" applyFont="1" applyAlignment="1">
      <alignment wrapText="1"/>
    </xf>
    <xf numFmtId="0" fontId="0" fillId="0" borderId="12" xfId="0" applyBorder="1" applyAlignment="1">
      <alignment wrapText="1"/>
    </xf>
    <xf numFmtId="0" fontId="24"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2" fillId="0" borderId="12" xfId="0" applyFont="1" applyBorder="1" applyAlignment="1">
      <alignment wrapText="1"/>
    </xf>
    <xf numFmtId="0" fontId="24" fillId="0" borderId="12" xfId="0" applyFont="1" applyBorder="1" applyAlignment="1">
      <alignment horizontal="center" wrapText="1"/>
    </xf>
    <xf numFmtId="0" fontId="21" fillId="0" borderId="12" xfId="0" applyFont="1" applyBorder="1" applyAlignment="1">
      <alignment wrapText="1"/>
    </xf>
    <xf numFmtId="0" fontId="30" fillId="0" borderId="0" xfId="0" applyFont="1" applyAlignment="1">
      <alignment wrapText="1"/>
    </xf>
    <xf numFmtId="0" fontId="30" fillId="0" borderId="12" xfId="0" applyFont="1" applyBorder="1" applyAlignment="1">
      <alignment wrapText="1"/>
    </xf>
    <xf numFmtId="6" fontId="23" fillId="0" borderId="0" xfId="0" applyNumberFormat="1" applyFont="1" applyAlignment="1">
      <alignment horizontal="right" wrapText="1"/>
    </xf>
    <xf numFmtId="6" fontId="23" fillId="0" borderId="10" xfId="0" applyNumberFormat="1" applyFont="1" applyBorder="1" applyAlignment="1">
      <alignment horizontal="right" wrapText="1"/>
    </xf>
    <xf numFmtId="6" fontId="23" fillId="33" borderId="10" xfId="0" applyNumberFormat="1" applyFont="1" applyFill="1" applyBorder="1" applyAlignment="1">
      <alignment horizontal="right" wrapText="1"/>
    </xf>
    <xf numFmtId="0" fontId="31" fillId="0" borderId="10" xfId="0" applyFont="1" applyBorder="1" applyAlignment="1">
      <alignment wrapText="1"/>
    </xf>
    <xf numFmtId="6" fontId="23" fillId="33" borderId="0" xfId="0" applyNumberFormat="1" applyFont="1" applyFill="1" applyAlignment="1">
      <alignment horizontal="right" wrapText="1"/>
    </xf>
    <xf numFmtId="0" fontId="23" fillId="33" borderId="12" xfId="0" applyFont="1" applyFill="1" applyBorder="1" applyAlignment="1">
      <alignment horizontal="left" vertical="top" wrapText="1" indent="1"/>
    </xf>
    <xf numFmtId="0" fontId="24" fillId="0" borderId="10" xfId="0" applyFont="1" applyBorder="1" applyAlignment="1">
      <alignment wrapText="1"/>
    </xf>
    <xf numFmtId="0" fontId="24" fillId="0" borderId="10" xfId="0" applyFont="1" applyBorder="1" applyAlignment="1">
      <alignment horizontal="center"/>
    </xf>
    <xf numFmtId="0" fontId="25" fillId="0" borderId="12"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4" fillId="33" borderId="0" xfId="0" applyFont="1" applyFill="1" applyAlignment="1">
      <alignment horizontal="left" vertical="top" wrapText="1" inden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3" fillId="33" borderId="10" xfId="0" applyFont="1" applyFill="1" applyBorder="1" applyAlignment="1">
      <alignment horizontal="left" vertical="top" wrapText="1" indent="2"/>
    </xf>
    <xf numFmtId="0" fontId="23" fillId="33" borderId="11" xfId="0" applyFont="1" applyFill="1" applyBorder="1" applyAlignment="1">
      <alignment horizontal="left" vertical="top" wrapText="1" indent="2"/>
    </xf>
    <xf numFmtId="0" fontId="23" fillId="33" borderId="0" xfId="0" applyFont="1" applyFill="1" applyAlignment="1">
      <alignment horizontal="left" vertical="top" wrapText="1" indent="2"/>
    </xf>
    <xf numFmtId="0" fontId="23" fillId="33" borderId="12" xfId="0" applyFont="1" applyFill="1" applyBorder="1" applyAlignment="1">
      <alignment horizontal="left" vertical="top" wrapText="1" indent="2"/>
    </xf>
    <xf numFmtId="0" fontId="23" fillId="0" borderId="10" xfId="0" applyFont="1" applyBorder="1" applyAlignment="1">
      <alignment horizontal="left" vertical="top" wrapText="1" indent="2"/>
    </xf>
    <xf numFmtId="0" fontId="23" fillId="0" borderId="10" xfId="0" applyFont="1" applyBorder="1" applyAlignment="1">
      <alignment horizontal="left" vertical="top" wrapText="1" indent="3"/>
    </xf>
    <xf numFmtId="0" fontId="23" fillId="33" borderId="10" xfId="0" applyFont="1" applyFill="1" applyBorder="1" applyAlignment="1">
      <alignment horizontal="left" vertical="top" wrapText="1" indent="4"/>
    </xf>
    <xf numFmtId="0" fontId="0" fillId="33" borderId="0" xfId="0" applyFill="1" applyAlignment="1">
      <alignment vertical="top" wrapText="1"/>
    </xf>
    <xf numFmtId="0" fontId="22" fillId="0" borderId="10" xfId="0" applyFont="1" applyBorder="1" applyAlignment="1">
      <alignment vertical="top" wrapText="1"/>
    </xf>
    <xf numFmtId="0" fontId="23" fillId="0" borderId="11" xfId="0" applyFont="1" applyBorder="1" applyAlignment="1">
      <alignment horizontal="left" vertical="top" wrapText="1" indent="3"/>
    </xf>
    <xf numFmtId="0" fontId="23" fillId="33" borderId="11" xfId="0" applyFont="1" applyFill="1" applyBorder="1" applyAlignment="1">
      <alignment horizontal="left" vertical="top" wrapText="1" indent="4"/>
    </xf>
    <xf numFmtId="0" fontId="0" fillId="0" borderId="11" xfId="0" applyBorder="1" applyAlignment="1">
      <alignment wrapText="1"/>
    </xf>
    <xf numFmtId="0" fontId="23" fillId="33" borderId="11" xfId="0" applyFont="1" applyFill="1" applyBorder="1" applyAlignment="1">
      <alignment horizontal="left" vertical="top" wrapText="1" indent="1"/>
    </xf>
    <xf numFmtId="0" fontId="34"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horizontal="left" vertical="top" wrapText="1"/>
    </xf>
    <xf numFmtId="0" fontId="25" fillId="0" borderId="12" xfId="0" applyFont="1" applyBorder="1" applyAlignment="1">
      <alignment wrapText="1"/>
    </xf>
    <xf numFmtId="0" fontId="24" fillId="0" borderId="0" xfId="0" applyFont="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0" borderId="0" xfId="0" applyFont="1" applyAlignment="1">
      <alignment vertical="top"/>
    </xf>
    <xf numFmtId="0" fontId="23" fillId="0" borderId="0" xfId="0" applyFont="1" applyAlignment="1">
      <alignment vertical="top" wrapText="1"/>
    </xf>
    <xf numFmtId="0" fontId="23" fillId="0" borderId="10" xfId="0" applyFont="1" applyBorder="1" applyAlignment="1">
      <alignment horizontal="left" vertical="top" indent="2"/>
    </xf>
    <xf numFmtId="0" fontId="23" fillId="0" borderId="10" xfId="0" applyFont="1" applyBorder="1" applyAlignment="1">
      <alignment vertical="top" wrapText="1"/>
    </xf>
    <xf numFmtId="6" fontId="23" fillId="0" borderId="10" xfId="0" applyNumberFormat="1" applyFont="1" applyBorder="1" applyAlignment="1">
      <alignment horizontal="right" vertical="top" wrapText="1"/>
    </xf>
    <xf numFmtId="0" fontId="23" fillId="0" borderId="10" xfId="0" applyFont="1" applyBorder="1" applyAlignment="1">
      <alignment vertical="top"/>
    </xf>
    <xf numFmtId="6" fontId="23" fillId="33" borderId="0" xfId="0" applyNumberFormat="1" applyFont="1" applyFill="1" applyAlignment="1">
      <alignment horizontal="right" vertical="top" wrapText="1"/>
    </xf>
    <xf numFmtId="0" fontId="22" fillId="33" borderId="10" xfId="0" applyFont="1" applyFill="1" applyBorder="1" applyAlignment="1">
      <alignment vertical="top" wrapText="1"/>
    </xf>
    <xf numFmtId="0" fontId="25" fillId="0" borderId="10" xfId="0" applyFont="1" applyBorder="1" applyAlignment="1">
      <alignment horizontal="center" wrapText="1"/>
    </xf>
    <xf numFmtId="0" fontId="23" fillId="33" borderId="10" xfId="0" applyFont="1" applyFill="1" applyBorder="1" applyAlignment="1">
      <alignment horizontal="left" vertical="top" wrapText="1" indent="3"/>
    </xf>
    <xf numFmtId="15" fontId="24" fillId="0" borderId="10" xfId="0" applyNumberFormat="1" applyFont="1" applyBorder="1" applyAlignment="1">
      <alignment horizontal="center" wrapText="1"/>
    </xf>
    <xf numFmtId="0" fontId="25" fillId="0" borderId="0" xfId="0" applyFont="1"/>
    <xf numFmtId="0" fontId="25" fillId="0" borderId="12" xfId="0" applyFont="1" applyBorder="1"/>
    <xf numFmtId="0" fontId="25" fillId="0" borderId="10" xfId="0" applyFont="1" applyBorder="1"/>
    <xf numFmtId="0" fontId="33" fillId="0" borderId="0" xfId="0" applyFont="1" applyAlignment="1">
      <alignment wrapText="1"/>
    </xf>
    <xf numFmtId="0" fontId="24" fillId="33" borderId="10" xfId="0" applyFont="1" applyFill="1" applyBorder="1" applyAlignment="1">
      <alignment horizontal="left" vertical="top" wrapText="1" inden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xf numFmtId="0" fontId="24" fillId="0" borderId="10" xfId="0" applyFont="1" applyBorder="1" applyAlignment="1">
      <alignment horizontal="left" vertical="top" wrapText="1" indent="1"/>
    </xf>
    <xf numFmtId="6" fontId="24" fillId="0" borderId="10" xfId="0" applyNumberFormat="1" applyFont="1" applyBorder="1" applyAlignment="1">
      <alignment horizontal="right" wrapText="1"/>
    </xf>
    <xf numFmtId="6" fontId="24"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2887896</v>
      </c>
    </row>
    <row r="15" spans="1:3" x14ac:dyDescent="0.25">
      <c r="A15" s="2" t="s">
        <v>26</v>
      </c>
      <c r="B15" s="4" t="s">
        <v>5</v>
      </c>
      <c r="C15" s="4" t="s">
        <v>5</v>
      </c>
    </row>
    <row r="16" spans="1:3" x14ac:dyDescent="0.25">
      <c r="A16" s="3" t="s">
        <v>4</v>
      </c>
      <c r="B16" s="4" t="s">
        <v>5</v>
      </c>
      <c r="C16" s="4" t="s">
        <v>5</v>
      </c>
    </row>
    <row r="17" spans="1:3" ht="30" x14ac:dyDescent="0.25">
      <c r="A17" s="2" t="s">
        <v>17</v>
      </c>
      <c r="B17" s="4" t="s">
        <v>27</v>
      </c>
      <c r="C17" s="4" t="s">
        <v>5</v>
      </c>
    </row>
    <row r="18" spans="1:3" x14ac:dyDescent="0.25">
      <c r="A18" s="2" t="s">
        <v>19</v>
      </c>
      <c r="B18" s="4" t="s">
        <v>28</v>
      </c>
      <c r="C18" s="4" t="s">
        <v>5</v>
      </c>
    </row>
    <row r="19" spans="1:3" x14ac:dyDescent="0.25">
      <c r="A19" s="2" t="s">
        <v>21</v>
      </c>
      <c r="B19" s="4" t="s">
        <v>22</v>
      </c>
      <c r="C19" s="4" t="s">
        <v>5</v>
      </c>
    </row>
    <row r="20" spans="1:3" x14ac:dyDescent="0.25">
      <c r="A20" s="2" t="s">
        <v>23</v>
      </c>
      <c r="B20" s="4" t="s">
        <v>29</v>
      </c>
      <c r="C2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 customWidth="1"/>
    <col min="5" max="5" width="23.42578125" customWidth="1"/>
    <col min="6" max="6" width="7.5703125" customWidth="1"/>
    <col min="7" max="7" width="36.5703125" customWidth="1"/>
    <col min="8" max="8" width="9" customWidth="1"/>
    <col min="9" max="9" width="23.42578125" customWidth="1"/>
    <col min="10" max="10" width="7.5703125" customWidth="1"/>
    <col min="11" max="11" width="36.5703125" customWidth="1"/>
    <col min="12" max="12" width="9" customWidth="1"/>
    <col min="13" max="13" width="23.42578125" customWidth="1"/>
    <col min="14" max="14" width="7.5703125" customWidth="1"/>
    <col min="15" max="15" width="36.5703125" customWidth="1"/>
    <col min="16" max="16" width="9" customWidth="1"/>
    <col min="17" max="17" width="23.42578125" customWidth="1"/>
    <col min="18" max="18" width="7.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8</v>
      </c>
      <c r="B3" s="41" t="s">
        <v>5</v>
      </c>
      <c r="C3" s="41"/>
      <c r="D3" s="41"/>
      <c r="E3" s="41"/>
      <c r="F3" s="41"/>
      <c r="G3" s="41"/>
      <c r="H3" s="41"/>
      <c r="I3" s="41"/>
      <c r="J3" s="41"/>
      <c r="K3" s="41"/>
      <c r="L3" s="41"/>
      <c r="M3" s="41"/>
      <c r="N3" s="41"/>
      <c r="O3" s="41"/>
      <c r="P3" s="41"/>
      <c r="Q3" s="41"/>
      <c r="R3" s="41"/>
    </row>
    <row r="4" spans="1:18" x14ac:dyDescent="0.25">
      <c r="A4" s="12"/>
      <c r="B4" s="55" t="s">
        <v>279</v>
      </c>
      <c r="C4" s="55"/>
      <c r="D4" s="55"/>
      <c r="E4" s="55"/>
      <c r="F4" s="55"/>
      <c r="G4" s="55"/>
      <c r="H4" s="55"/>
      <c r="I4" s="55"/>
      <c r="J4" s="55"/>
      <c r="K4" s="55"/>
      <c r="L4" s="55"/>
      <c r="M4" s="55"/>
      <c r="N4" s="55"/>
      <c r="O4" s="55"/>
      <c r="P4" s="55"/>
      <c r="Q4" s="55"/>
      <c r="R4" s="55"/>
    </row>
    <row r="5" spans="1:18" x14ac:dyDescent="0.25">
      <c r="A5" s="12"/>
      <c r="B5" s="72" t="s">
        <v>280</v>
      </c>
      <c r="C5" s="72"/>
      <c r="D5" s="72"/>
      <c r="E5" s="72"/>
      <c r="F5" s="72"/>
      <c r="G5" s="72"/>
      <c r="H5" s="72"/>
      <c r="I5" s="72"/>
      <c r="J5" s="72"/>
      <c r="K5" s="72"/>
      <c r="L5" s="72"/>
      <c r="M5" s="72"/>
      <c r="N5" s="72"/>
      <c r="O5" s="72"/>
      <c r="P5" s="72"/>
      <c r="Q5" s="72"/>
      <c r="R5" s="72"/>
    </row>
    <row r="6" spans="1:18" ht="25.5" customHeight="1" x14ac:dyDescent="0.25">
      <c r="A6" s="12"/>
      <c r="B6" s="57" t="s">
        <v>281</v>
      </c>
      <c r="C6" s="57"/>
      <c r="D6" s="57"/>
      <c r="E6" s="57"/>
      <c r="F6" s="57"/>
      <c r="G6" s="57"/>
      <c r="H6" s="57"/>
      <c r="I6" s="57"/>
      <c r="J6" s="57"/>
      <c r="K6" s="57"/>
      <c r="L6" s="57"/>
      <c r="M6" s="57"/>
      <c r="N6" s="57"/>
      <c r="O6" s="57"/>
      <c r="P6" s="57"/>
      <c r="Q6" s="57"/>
      <c r="R6" s="57"/>
    </row>
    <row r="7" spans="1:18" x14ac:dyDescent="0.25">
      <c r="A7" s="12"/>
      <c r="B7" s="57" t="s">
        <v>282</v>
      </c>
      <c r="C7" s="57"/>
      <c r="D7" s="57"/>
      <c r="E7" s="57"/>
      <c r="F7" s="57"/>
      <c r="G7" s="57"/>
      <c r="H7" s="57"/>
      <c r="I7" s="57"/>
      <c r="J7" s="57"/>
      <c r="K7" s="57"/>
      <c r="L7" s="57"/>
      <c r="M7" s="57"/>
      <c r="N7" s="57"/>
      <c r="O7" s="57"/>
      <c r="P7" s="57"/>
      <c r="Q7" s="57"/>
      <c r="R7" s="57"/>
    </row>
    <row r="8" spans="1:18" x14ac:dyDescent="0.25">
      <c r="A8" s="12"/>
      <c r="B8" s="72" t="s">
        <v>283</v>
      </c>
      <c r="C8" s="72"/>
      <c r="D8" s="72"/>
      <c r="E8" s="72"/>
      <c r="F8" s="72"/>
      <c r="G8" s="72"/>
      <c r="H8" s="72"/>
      <c r="I8" s="72"/>
      <c r="J8" s="72"/>
      <c r="K8" s="72"/>
      <c r="L8" s="72"/>
      <c r="M8" s="72"/>
      <c r="N8" s="72"/>
      <c r="O8" s="72"/>
      <c r="P8" s="72"/>
      <c r="Q8" s="72"/>
      <c r="R8" s="72"/>
    </row>
    <row r="9" spans="1:18" ht="89.25" customHeight="1" x14ac:dyDescent="0.25">
      <c r="A9" s="12"/>
      <c r="B9" s="57" t="s">
        <v>284</v>
      </c>
      <c r="C9" s="57"/>
      <c r="D9" s="57"/>
      <c r="E9" s="57"/>
      <c r="F9" s="57"/>
      <c r="G9" s="57"/>
      <c r="H9" s="57"/>
      <c r="I9" s="57"/>
      <c r="J9" s="57"/>
      <c r="K9" s="57"/>
      <c r="L9" s="57"/>
      <c r="M9" s="57"/>
      <c r="N9" s="57"/>
      <c r="O9" s="57"/>
      <c r="P9" s="57"/>
      <c r="Q9" s="57"/>
      <c r="R9" s="57"/>
    </row>
    <row r="10" spans="1:18" ht="38.25" customHeight="1" x14ac:dyDescent="0.25">
      <c r="A10" s="12"/>
      <c r="B10" s="57" t="s">
        <v>285</v>
      </c>
      <c r="C10" s="57"/>
      <c r="D10" s="57"/>
      <c r="E10" s="57"/>
      <c r="F10" s="57"/>
      <c r="G10" s="57"/>
      <c r="H10" s="57"/>
      <c r="I10" s="57"/>
      <c r="J10" s="57"/>
      <c r="K10" s="57"/>
      <c r="L10" s="57"/>
      <c r="M10" s="57"/>
      <c r="N10" s="57"/>
      <c r="O10" s="57"/>
      <c r="P10" s="57"/>
      <c r="Q10" s="57"/>
      <c r="R10" s="57"/>
    </row>
    <row r="11" spans="1:18" ht="38.25" customHeight="1" x14ac:dyDescent="0.25">
      <c r="A11" s="12"/>
      <c r="B11" s="57" t="s">
        <v>286</v>
      </c>
      <c r="C11" s="57"/>
      <c r="D11" s="57"/>
      <c r="E11" s="57"/>
      <c r="F11" s="57"/>
      <c r="G11" s="57"/>
      <c r="H11" s="57"/>
      <c r="I11" s="57"/>
      <c r="J11" s="57"/>
      <c r="K11" s="57"/>
      <c r="L11" s="57"/>
      <c r="M11" s="57"/>
      <c r="N11" s="57"/>
      <c r="O11" s="57"/>
      <c r="P11" s="57"/>
      <c r="Q11" s="57"/>
      <c r="R11" s="57"/>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56" t="s">
        <v>287</v>
      </c>
      <c r="C13" s="56"/>
      <c r="D13" s="56"/>
      <c r="E13" s="56"/>
      <c r="F13" s="56"/>
      <c r="G13" s="56"/>
      <c r="H13" s="56"/>
      <c r="I13" s="56"/>
      <c r="J13" s="56"/>
      <c r="K13" s="56"/>
      <c r="L13" s="56"/>
      <c r="M13" s="56"/>
      <c r="N13" s="56"/>
      <c r="O13" s="56"/>
      <c r="P13" s="56"/>
      <c r="Q13" s="56"/>
      <c r="R13" s="56"/>
    </row>
    <row r="14" spans="1:18" x14ac:dyDescent="0.25">
      <c r="A14" s="12"/>
      <c r="B14" s="57" t="s">
        <v>288</v>
      </c>
      <c r="C14" s="57"/>
      <c r="D14" s="57"/>
      <c r="E14" s="57"/>
      <c r="F14" s="57"/>
      <c r="G14" s="57"/>
      <c r="H14" s="57"/>
      <c r="I14" s="57"/>
      <c r="J14" s="57"/>
      <c r="K14" s="57"/>
      <c r="L14" s="57"/>
      <c r="M14" s="57"/>
      <c r="N14" s="57"/>
      <c r="O14" s="57"/>
      <c r="P14" s="57"/>
      <c r="Q14" s="57"/>
      <c r="R14" s="57"/>
    </row>
    <row r="15" spans="1:18" x14ac:dyDescent="0.25">
      <c r="A15" s="12"/>
      <c r="B15" s="58"/>
      <c r="C15" s="58"/>
      <c r="D15" s="58"/>
      <c r="E15" s="58"/>
      <c r="F15" s="58"/>
      <c r="G15" s="58"/>
      <c r="H15" s="58"/>
      <c r="I15" s="58"/>
      <c r="J15" s="58"/>
      <c r="K15" s="58"/>
      <c r="L15" s="58"/>
      <c r="M15" s="58"/>
      <c r="N15" s="58"/>
      <c r="O15" s="58"/>
      <c r="P15" s="58"/>
      <c r="Q15" s="58"/>
      <c r="R15" s="58"/>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t="s">
        <v>236</v>
      </c>
      <c r="C17" s="19"/>
      <c r="D17" s="46" t="s">
        <v>252</v>
      </c>
      <c r="E17" s="46"/>
      <c r="F17" s="46"/>
      <c r="G17" s="46"/>
      <c r="H17" s="46"/>
      <c r="I17" s="46"/>
      <c r="J17" s="19"/>
      <c r="K17" s="19"/>
      <c r="L17" s="46" t="s">
        <v>253</v>
      </c>
      <c r="M17" s="46"/>
      <c r="N17" s="46"/>
      <c r="O17" s="46"/>
      <c r="P17" s="46"/>
      <c r="Q17" s="46"/>
      <c r="R17" s="19"/>
    </row>
    <row r="18" spans="1:18" ht="15.75" thickBot="1" x14ac:dyDescent="0.3">
      <c r="A18" s="12"/>
      <c r="B18" s="18" t="s">
        <v>254</v>
      </c>
      <c r="C18" s="19"/>
      <c r="D18" s="47">
        <v>2014</v>
      </c>
      <c r="E18" s="47"/>
      <c r="F18" s="19"/>
      <c r="G18" s="19"/>
      <c r="H18" s="47">
        <v>2013</v>
      </c>
      <c r="I18" s="47"/>
      <c r="J18" s="19"/>
      <c r="K18" s="62"/>
      <c r="L18" s="47">
        <v>2014</v>
      </c>
      <c r="M18" s="47"/>
      <c r="N18" s="19"/>
      <c r="O18" s="19"/>
      <c r="P18" s="47">
        <v>2013</v>
      </c>
      <c r="Q18" s="47"/>
      <c r="R18" s="19"/>
    </row>
    <row r="19" spans="1:18" x14ac:dyDescent="0.25">
      <c r="A19" s="12"/>
      <c r="B19" s="48" t="s">
        <v>139</v>
      </c>
      <c r="C19" s="36"/>
      <c r="D19" s="35"/>
      <c r="E19" s="35"/>
      <c r="F19" s="35"/>
      <c r="G19" s="36"/>
      <c r="H19" s="35"/>
      <c r="I19" s="35"/>
      <c r="J19" s="35"/>
      <c r="K19" s="63"/>
      <c r="L19" s="35"/>
      <c r="M19" s="35"/>
      <c r="N19" s="35"/>
      <c r="O19" s="36"/>
      <c r="P19" s="35"/>
      <c r="Q19" s="35"/>
      <c r="R19" s="35"/>
    </row>
    <row r="20" spans="1:18" ht="19.5" x14ac:dyDescent="0.25">
      <c r="A20" s="12"/>
      <c r="B20" s="64" t="s">
        <v>289</v>
      </c>
      <c r="C20" s="14"/>
      <c r="D20" s="27" t="s">
        <v>241</v>
      </c>
      <c r="E20" s="65">
        <v>2284</v>
      </c>
      <c r="F20" s="29" t="s">
        <v>242</v>
      </c>
      <c r="G20" s="14"/>
      <c r="H20" s="27" t="s">
        <v>241</v>
      </c>
      <c r="I20" s="65">
        <v>2730</v>
      </c>
      <c r="J20" s="29" t="s">
        <v>242</v>
      </c>
      <c r="K20" s="66"/>
      <c r="L20" s="27" t="s">
        <v>241</v>
      </c>
      <c r="M20" s="65">
        <v>2185</v>
      </c>
      <c r="N20" s="29" t="s">
        <v>242</v>
      </c>
      <c r="O20" s="14"/>
      <c r="P20" s="27" t="s">
        <v>241</v>
      </c>
      <c r="Q20" s="65">
        <v>2610</v>
      </c>
      <c r="R20" s="29" t="s">
        <v>242</v>
      </c>
    </row>
    <row r="21" spans="1:18" x14ac:dyDescent="0.25">
      <c r="A21" s="12"/>
      <c r="B21" s="34" t="s">
        <v>290</v>
      </c>
      <c r="C21" s="36"/>
      <c r="D21" s="37"/>
      <c r="E21" s="67">
        <v>2191</v>
      </c>
      <c r="F21" s="39" t="s">
        <v>242</v>
      </c>
      <c r="G21" s="36"/>
      <c r="H21" s="37"/>
      <c r="I21" s="67">
        <v>2145</v>
      </c>
      <c r="J21" s="39" t="s">
        <v>242</v>
      </c>
      <c r="K21" s="63"/>
      <c r="L21" s="37"/>
      <c r="M21" s="67">
        <v>2078</v>
      </c>
      <c r="N21" s="39" t="s">
        <v>242</v>
      </c>
      <c r="O21" s="36"/>
      <c r="P21" s="37"/>
      <c r="Q21" s="67">
        <v>2030</v>
      </c>
      <c r="R21" s="39" t="s">
        <v>242</v>
      </c>
    </row>
    <row r="22" spans="1:18" x14ac:dyDescent="0.25">
      <c r="A22" s="12"/>
      <c r="B22" s="64" t="s">
        <v>291</v>
      </c>
      <c r="C22" s="14"/>
      <c r="D22" s="27"/>
      <c r="E22" s="28">
        <v>899</v>
      </c>
      <c r="F22" s="29" t="s">
        <v>242</v>
      </c>
      <c r="G22" s="14"/>
      <c r="H22" s="27"/>
      <c r="I22" s="28">
        <v>938</v>
      </c>
      <c r="J22" s="29" t="s">
        <v>242</v>
      </c>
      <c r="K22" s="66"/>
      <c r="L22" s="27"/>
      <c r="M22" s="28">
        <v>795</v>
      </c>
      <c r="N22" s="29" t="s">
        <v>242</v>
      </c>
      <c r="O22" s="14"/>
      <c r="P22" s="27"/>
      <c r="Q22" s="28">
        <v>830</v>
      </c>
      <c r="R22" s="29" t="s">
        <v>242</v>
      </c>
    </row>
    <row r="23" spans="1:18" x14ac:dyDescent="0.25">
      <c r="A23" s="12"/>
      <c r="B23" s="34" t="s">
        <v>292</v>
      </c>
      <c r="C23" s="36"/>
      <c r="D23" s="37"/>
      <c r="E23" s="38">
        <v>348</v>
      </c>
      <c r="F23" s="39" t="s">
        <v>242</v>
      </c>
      <c r="G23" s="36"/>
      <c r="H23" s="37"/>
      <c r="I23" s="38">
        <v>441</v>
      </c>
      <c r="J23" s="39" t="s">
        <v>242</v>
      </c>
      <c r="K23" s="63"/>
      <c r="L23" s="37"/>
      <c r="M23" s="38">
        <v>252</v>
      </c>
      <c r="N23" s="39" t="s">
        <v>242</v>
      </c>
      <c r="O23" s="36"/>
      <c r="P23" s="37"/>
      <c r="Q23" s="38">
        <v>334</v>
      </c>
      <c r="R23" s="39" t="s">
        <v>242</v>
      </c>
    </row>
    <row r="24" spans="1:18" x14ac:dyDescent="0.25">
      <c r="A24" s="12"/>
      <c r="B24" s="64" t="s">
        <v>293</v>
      </c>
      <c r="C24" s="14"/>
      <c r="D24" s="27"/>
      <c r="E24" s="28">
        <v>218</v>
      </c>
      <c r="F24" s="29" t="s">
        <v>242</v>
      </c>
      <c r="G24" s="14"/>
      <c r="H24" s="27"/>
      <c r="I24" s="28">
        <v>207</v>
      </c>
      <c r="J24" s="29" t="s">
        <v>242</v>
      </c>
      <c r="K24" s="66"/>
      <c r="L24" s="27"/>
      <c r="M24" s="28">
        <v>207</v>
      </c>
      <c r="N24" s="29" t="s">
        <v>242</v>
      </c>
      <c r="O24" s="14"/>
      <c r="P24" s="27"/>
      <c r="Q24" s="28">
        <v>196</v>
      </c>
      <c r="R24" s="29" t="s">
        <v>242</v>
      </c>
    </row>
    <row r="25" spans="1:18" x14ac:dyDescent="0.25">
      <c r="A25" s="12"/>
      <c r="B25" s="34" t="s">
        <v>294</v>
      </c>
      <c r="C25" s="36"/>
      <c r="D25" s="37"/>
      <c r="E25" s="38">
        <v>144</v>
      </c>
      <c r="F25" s="39" t="s">
        <v>242</v>
      </c>
      <c r="G25" s="36"/>
      <c r="H25" s="37"/>
      <c r="I25" s="38">
        <v>78</v>
      </c>
      <c r="J25" s="39" t="s">
        <v>242</v>
      </c>
      <c r="K25" s="63"/>
      <c r="L25" s="37"/>
      <c r="M25" s="38">
        <v>134</v>
      </c>
      <c r="N25" s="39" t="s">
        <v>242</v>
      </c>
      <c r="O25" s="36"/>
      <c r="P25" s="37"/>
      <c r="Q25" s="38">
        <v>74</v>
      </c>
      <c r="R25" s="39" t="s">
        <v>242</v>
      </c>
    </row>
    <row r="26" spans="1:18" ht="19.5" x14ac:dyDescent="0.25">
      <c r="A26" s="12"/>
      <c r="B26" s="64" t="s">
        <v>295</v>
      </c>
      <c r="C26" s="14"/>
      <c r="D26" s="27"/>
      <c r="E26" s="28">
        <v>83</v>
      </c>
      <c r="F26" s="29" t="s">
        <v>242</v>
      </c>
      <c r="G26" s="14"/>
      <c r="H26" s="27"/>
      <c r="I26" s="28">
        <v>237</v>
      </c>
      <c r="J26" s="29" t="s">
        <v>242</v>
      </c>
      <c r="K26" s="66"/>
      <c r="L26" s="27"/>
      <c r="M26" s="28">
        <v>57</v>
      </c>
      <c r="N26" s="29" t="s">
        <v>242</v>
      </c>
      <c r="O26" s="14"/>
      <c r="P26" s="27"/>
      <c r="Q26" s="28">
        <v>211</v>
      </c>
      <c r="R26" s="29" t="s">
        <v>242</v>
      </c>
    </row>
    <row r="27" spans="1:18" x14ac:dyDescent="0.25">
      <c r="A27" s="12"/>
      <c r="B27" s="34" t="s">
        <v>296</v>
      </c>
      <c r="C27" s="36"/>
      <c r="D27" s="37"/>
      <c r="E27" s="38">
        <v>68</v>
      </c>
      <c r="F27" s="39" t="s">
        <v>242</v>
      </c>
      <c r="G27" s="36"/>
      <c r="H27" s="37"/>
      <c r="I27" s="38">
        <v>83</v>
      </c>
      <c r="J27" s="39" t="s">
        <v>242</v>
      </c>
      <c r="K27" s="63"/>
      <c r="L27" s="37"/>
      <c r="M27" s="38">
        <v>68</v>
      </c>
      <c r="N27" s="39" t="s">
        <v>242</v>
      </c>
      <c r="O27" s="36"/>
      <c r="P27" s="37"/>
      <c r="Q27" s="38">
        <v>83</v>
      </c>
      <c r="R27" s="39" t="s">
        <v>242</v>
      </c>
    </row>
    <row r="28" spans="1:18" x14ac:dyDescent="0.25">
      <c r="A28" s="12"/>
      <c r="B28" s="64" t="s">
        <v>297</v>
      </c>
      <c r="C28" s="14"/>
      <c r="D28" s="27"/>
      <c r="E28" s="28">
        <v>59</v>
      </c>
      <c r="F28" s="29" t="s">
        <v>242</v>
      </c>
      <c r="G28" s="14"/>
      <c r="H28" s="27"/>
      <c r="I28" s="28">
        <v>65</v>
      </c>
      <c r="J28" s="29" t="s">
        <v>242</v>
      </c>
      <c r="K28" s="66"/>
      <c r="L28" s="27"/>
      <c r="M28" s="28">
        <v>57</v>
      </c>
      <c r="N28" s="29" t="s">
        <v>242</v>
      </c>
      <c r="O28" s="14"/>
      <c r="P28" s="27"/>
      <c r="Q28" s="28">
        <v>62</v>
      </c>
      <c r="R28" s="29" t="s">
        <v>242</v>
      </c>
    </row>
    <row r="29" spans="1:18" x14ac:dyDescent="0.25">
      <c r="A29" s="12"/>
      <c r="B29" s="34" t="s">
        <v>298</v>
      </c>
      <c r="C29" s="36"/>
      <c r="D29" s="37"/>
      <c r="E29" s="38">
        <v>32</v>
      </c>
      <c r="F29" s="39" t="s">
        <v>242</v>
      </c>
      <c r="G29" s="36"/>
      <c r="H29" s="37"/>
      <c r="I29" s="38">
        <v>22</v>
      </c>
      <c r="J29" s="39" t="s">
        <v>242</v>
      </c>
      <c r="K29" s="63"/>
      <c r="L29" s="39"/>
      <c r="M29" s="68" t="s">
        <v>262</v>
      </c>
      <c r="N29" s="39" t="s">
        <v>242</v>
      </c>
      <c r="O29" s="36"/>
      <c r="P29" s="39"/>
      <c r="Q29" s="68" t="s">
        <v>262</v>
      </c>
      <c r="R29" s="39" t="s">
        <v>242</v>
      </c>
    </row>
    <row r="30" spans="1:18" x14ac:dyDescent="0.25">
      <c r="A30" s="12"/>
      <c r="B30" s="64" t="s">
        <v>299</v>
      </c>
      <c r="C30" s="14"/>
      <c r="D30" s="27"/>
      <c r="E30" s="28">
        <v>28</v>
      </c>
      <c r="F30" s="29" t="s">
        <v>242</v>
      </c>
      <c r="G30" s="14"/>
      <c r="H30" s="27"/>
      <c r="I30" s="28">
        <v>33</v>
      </c>
      <c r="J30" s="29" t="s">
        <v>242</v>
      </c>
      <c r="K30" s="66"/>
      <c r="L30" s="29"/>
      <c r="M30" s="49" t="s">
        <v>262</v>
      </c>
      <c r="N30" s="29" t="s">
        <v>242</v>
      </c>
      <c r="O30" s="14"/>
      <c r="P30" s="29"/>
      <c r="Q30" s="49" t="s">
        <v>262</v>
      </c>
      <c r="R30" s="29" t="s">
        <v>242</v>
      </c>
    </row>
    <row r="31" spans="1:18" x14ac:dyDescent="0.25">
      <c r="A31" s="12"/>
      <c r="B31" s="34" t="s">
        <v>300</v>
      </c>
      <c r="C31" s="36"/>
      <c r="D31" s="37"/>
      <c r="E31" s="38">
        <v>27</v>
      </c>
      <c r="F31" s="39" t="s">
        <v>242</v>
      </c>
      <c r="G31" s="36"/>
      <c r="H31" s="37"/>
      <c r="I31" s="38">
        <v>28</v>
      </c>
      <c r="J31" s="39" t="s">
        <v>242</v>
      </c>
      <c r="K31" s="63"/>
      <c r="L31" s="37"/>
      <c r="M31" s="38">
        <v>27</v>
      </c>
      <c r="N31" s="39" t="s">
        <v>242</v>
      </c>
      <c r="O31" s="36"/>
      <c r="P31" s="37"/>
      <c r="Q31" s="38">
        <v>28</v>
      </c>
      <c r="R31" s="39" t="s">
        <v>242</v>
      </c>
    </row>
    <row r="32" spans="1:18" x14ac:dyDescent="0.25">
      <c r="A32" s="12"/>
      <c r="B32" s="64" t="s">
        <v>301</v>
      </c>
      <c r="C32" s="14"/>
      <c r="D32" s="27"/>
      <c r="E32" s="28">
        <v>10</v>
      </c>
      <c r="F32" s="29" t="s">
        <v>242</v>
      </c>
      <c r="G32" s="14"/>
      <c r="H32" s="27"/>
      <c r="I32" s="28">
        <v>12</v>
      </c>
      <c r="J32" s="29" t="s">
        <v>242</v>
      </c>
      <c r="K32" s="66"/>
      <c r="L32" s="27"/>
      <c r="M32" s="28">
        <v>10</v>
      </c>
      <c r="N32" s="29" t="s">
        <v>242</v>
      </c>
      <c r="O32" s="14"/>
      <c r="P32" s="27"/>
      <c r="Q32" s="28">
        <v>12</v>
      </c>
      <c r="R32" s="29" t="s">
        <v>242</v>
      </c>
    </row>
    <row r="33" spans="1:18" x14ac:dyDescent="0.25">
      <c r="A33" s="12"/>
      <c r="B33" s="34" t="s">
        <v>302</v>
      </c>
      <c r="C33" s="36"/>
      <c r="D33" s="37"/>
      <c r="E33" s="38">
        <v>5</v>
      </c>
      <c r="F33" s="39" t="s">
        <v>242</v>
      </c>
      <c r="G33" s="36"/>
      <c r="H33" s="37"/>
      <c r="I33" s="38">
        <v>8</v>
      </c>
      <c r="J33" s="39" t="s">
        <v>242</v>
      </c>
      <c r="K33" s="63"/>
      <c r="L33" s="37"/>
      <c r="M33" s="38">
        <v>5</v>
      </c>
      <c r="N33" s="39" t="s">
        <v>242</v>
      </c>
      <c r="O33" s="36"/>
      <c r="P33" s="37"/>
      <c r="Q33" s="38">
        <v>7</v>
      </c>
      <c r="R33" s="39" t="s">
        <v>242</v>
      </c>
    </row>
    <row r="34" spans="1:18" ht="15.75" thickBot="1" x14ac:dyDescent="0.3">
      <c r="A34" s="12"/>
      <c r="B34" s="40" t="s">
        <v>303</v>
      </c>
      <c r="C34" s="19"/>
      <c r="D34" s="31"/>
      <c r="E34" s="32">
        <v>156</v>
      </c>
      <c r="F34" s="33" t="s">
        <v>242</v>
      </c>
      <c r="G34" s="19"/>
      <c r="H34" s="31"/>
      <c r="I34" s="32">
        <v>174</v>
      </c>
      <c r="J34" s="33" t="s">
        <v>242</v>
      </c>
      <c r="K34" s="62"/>
      <c r="L34" s="31"/>
      <c r="M34" s="32">
        <v>136</v>
      </c>
      <c r="N34" s="33" t="s">
        <v>242</v>
      </c>
      <c r="O34" s="19"/>
      <c r="P34" s="31"/>
      <c r="Q34" s="32">
        <v>162</v>
      </c>
      <c r="R34" s="33" t="s">
        <v>242</v>
      </c>
    </row>
    <row r="35" spans="1:18" x14ac:dyDescent="0.25">
      <c r="A35" s="12"/>
      <c r="B35" s="48" t="s">
        <v>304</v>
      </c>
      <c r="C35" s="36"/>
      <c r="D35" s="37"/>
      <c r="E35" s="67">
        <v>6552</v>
      </c>
      <c r="F35" s="39" t="s">
        <v>242</v>
      </c>
      <c r="G35" s="36"/>
      <c r="H35" s="37"/>
      <c r="I35" s="67">
        <v>7201</v>
      </c>
      <c r="J35" s="39" t="s">
        <v>242</v>
      </c>
      <c r="K35" s="63"/>
      <c r="L35" s="37"/>
      <c r="M35" s="67">
        <v>6011</v>
      </c>
      <c r="N35" s="39" t="s">
        <v>242</v>
      </c>
      <c r="O35" s="36"/>
      <c r="P35" s="37"/>
      <c r="Q35" s="67">
        <v>6639</v>
      </c>
      <c r="R35" s="39" t="s">
        <v>242</v>
      </c>
    </row>
    <row r="36" spans="1:18" x14ac:dyDescent="0.25">
      <c r="A36" s="12"/>
      <c r="B36" s="64" t="s">
        <v>305</v>
      </c>
      <c r="C36" s="14"/>
      <c r="D36" s="27"/>
      <c r="E36" s="28">
        <v>13</v>
      </c>
      <c r="F36" s="29" t="s">
        <v>242</v>
      </c>
      <c r="G36" s="14"/>
      <c r="H36" s="27"/>
      <c r="I36" s="28">
        <v>25</v>
      </c>
      <c r="J36" s="29" t="s">
        <v>242</v>
      </c>
      <c r="K36" s="66"/>
      <c r="L36" s="27"/>
      <c r="M36" s="28">
        <v>12</v>
      </c>
      <c r="N36" s="29" t="s">
        <v>242</v>
      </c>
      <c r="O36" s="14"/>
      <c r="P36" s="27"/>
      <c r="Q36" s="28">
        <v>22</v>
      </c>
      <c r="R36" s="29" t="s">
        <v>242</v>
      </c>
    </row>
    <row r="37" spans="1:18" ht="15.75" thickBot="1" x14ac:dyDescent="0.3">
      <c r="A37" s="12"/>
      <c r="B37" s="69" t="s">
        <v>306</v>
      </c>
      <c r="C37" s="21"/>
      <c r="D37" s="22"/>
      <c r="E37" s="23">
        <v>1</v>
      </c>
      <c r="F37" s="24" t="s">
        <v>242</v>
      </c>
      <c r="G37" s="21"/>
      <c r="H37" s="22"/>
      <c r="I37" s="23">
        <v>4</v>
      </c>
      <c r="J37" s="24" t="s">
        <v>242</v>
      </c>
      <c r="K37" s="70"/>
      <c r="L37" s="24"/>
      <c r="M37" s="50" t="s">
        <v>262</v>
      </c>
      <c r="N37" s="24" t="s">
        <v>242</v>
      </c>
      <c r="O37" s="21"/>
      <c r="P37" s="22"/>
      <c r="Q37" s="23">
        <v>4</v>
      </c>
      <c r="R37" s="24" t="s">
        <v>242</v>
      </c>
    </row>
    <row r="38" spans="1:18" ht="15.75" thickBot="1" x14ac:dyDescent="0.3">
      <c r="A38" s="12"/>
      <c r="B38" s="30" t="s">
        <v>307</v>
      </c>
      <c r="C38" s="19"/>
      <c r="D38" s="31"/>
      <c r="E38" s="32">
        <v>14</v>
      </c>
      <c r="F38" s="33" t="s">
        <v>242</v>
      </c>
      <c r="G38" s="19"/>
      <c r="H38" s="31"/>
      <c r="I38" s="32">
        <v>29</v>
      </c>
      <c r="J38" s="33" t="s">
        <v>242</v>
      </c>
      <c r="K38" s="62"/>
      <c r="L38" s="31"/>
      <c r="M38" s="32">
        <v>12</v>
      </c>
      <c r="N38" s="33" t="s">
        <v>242</v>
      </c>
      <c r="O38" s="19"/>
      <c r="P38" s="31"/>
      <c r="Q38" s="32">
        <v>26</v>
      </c>
      <c r="R38" s="33" t="s">
        <v>242</v>
      </c>
    </row>
    <row r="39" spans="1:18" ht="15.75" thickBot="1" x14ac:dyDescent="0.3">
      <c r="A39" s="12"/>
      <c r="B39" s="20" t="s">
        <v>308</v>
      </c>
      <c r="C39" s="21"/>
      <c r="D39" s="22" t="s">
        <v>241</v>
      </c>
      <c r="E39" s="25">
        <v>6566</v>
      </c>
      <c r="F39" s="24" t="s">
        <v>242</v>
      </c>
      <c r="G39" s="21"/>
      <c r="H39" s="22" t="s">
        <v>241</v>
      </c>
      <c r="I39" s="25">
        <v>7230</v>
      </c>
      <c r="J39" s="24" t="s">
        <v>242</v>
      </c>
      <c r="K39" s="70"/>
      <c r="L39" s="22" t="s">
        <v>241</v>
      </c>
      <c r="M39" s="25">
        <v>6023</v>
      </c>
      <c r="N39" s="24" t="s">
        <v>242</v>
      </c>
      <c r="O39" s="21"/>
      <c r="P39" s="22" t="s">
        <v>241</v>
      </c>
      <c r="Q39" s="25">
        <v>6665</v>
      </c>
      <c r="R39" s="24" t="s">
        <v>242</v>
      </c>
    </row>
    <row r="40" spans="1:18" x14ac:dyDescent="0.25">
      <c r="A40" s="12"/>
      <c r="B40" s="26" t="s">
        <v>165</v>
      </c>
      <c r="C40" s="14"/>
      <c r="D40" s="4"/>
      <c r="E40" s="4"/>
      <c r="F40" s="4"/>
      <c r="G40" s="14"/>
      <c r="H40" s="4"/>
      <c r="I40" s="4"/>
      <c r="J40" s="4"/>
      <c r="K40" s="66"/>
      <c r="L40" s="4"/>
      <c r="M40" s="4"/>
      <c r="N40" s="4"/>
      <c r="O40" s="14"/>
      <c r="P40" s="4"/>
      <c r="Q40" s="4"/>
      <c r="R40" s="4"/>
    </row>
    <row r="41" spans="1:18" x14ac:dyDescent="0.25">
      <c r="A41" s="12"/>
      <c r="B41" s="34" t="s">
        <v>309</v>
      </c>
      <c r="C41" s="36"/>
      <c r="D41" s="37" t="s">
        <v>241</v>
      </c>
      <c r="E41" s="38">
        <v>572</v>
      </c>
      <c r="F41" s="39" t="s">
        <v>242</v>
      </c>
      <c r="G41" s="36"/>
      <c r="H41" s="37" t="s">
        <v>241</v>
      </c>
      <c r="I41" s="38">
        <v>540</v>
      </c>
      <c r="J41" s="39" t="s">
        <v>242</v>
      </c>
      <c r="K41" s="63"/>
      <c r="L41" s="37" t="s">
        <v>241</v>
      </c>
      <c r="M41" s="38">
        <v>475</v>
      </c>
      <c r="N41" s="39" t="s">
        <v>242</v>
      </c>
      <c r="O41" s="36"/>
      <c r="P41" s="37" t="s">
        <v>241</v>
      </c>
      <c r="Q41" s="38">
        <v>453</v>
      </c>
      <c r="R41" s="39" t="s">
        <v>242</v>
      </c>
    </row>
    <row r="42" spans="1:18" x14ac:dyDescent="0.25">
      <c r="A42" s="12"/>
      <c r="B42" s="64" t="s">
        <v>298</v>
      </c>
      <c r="C42" s="14"/>
      <c r="D42" s="27"/>
      <c r="E42" s="28">
        <v>294</v>
      </c>
      <c r="F42" s="29" t="s">
        <v>242</v>
      </c>
      <c r="G42" s="14"/>
      <c r="H42" s="27"/>
      <c r="I42" s="28">
        <v>322</v>
      </c>
      <c r="J42" s="29" t="s">
        <v>242</v>
      </c>
      <c r="K42" s="66"/>
      <c r="L42" s="27"/>
      <c r="M42" s="28">
        <v>294</v>
      </c>
      <c r="N42" s="29" t="s">
        <v>242</v>
      </c>
      <c r="O42" s="14"/>
      <c r="P42" s="27"/>
      <c r="Q42" s="28">
        <v>322</v>
      </c>
      <c r="R42" s="29" t="s">
        <v>242</v>
      </c>
    </row>
    <row r="43" spans="1:18" x14ac:dyDescent="0.25">
      <c r="A43" s="12"/>
      <c r="B43" s="34" t="s">
        <v>310</v>
      </c>
      <c r="C43" s="36"/>
      <c r="D43" s="37"/>
      <c r="E43" s="38">
        <v>120</v>
      </c>
      <c r="F43" s="39" t="s">
        <v>242</v>
      </c>
      <c r="G43" s="36"/>
      <c r="H43" s="37"/>
      <c r="I43" s="38">
        <v>133</v>
      </c>
      <c r="J43" s="39" t="s">
        <v>242</v>
      </c>
      <c r="K43" s="63"/>
      <c r="L43" s="37"/>
      <c r="M43" s="38">
        <v>120</v>
      </c>
      <c r="N43" s="39" t="s">
        <v>242</v>
      </c>
      <c r="O43" s="36"/>
      <c r="P43" s="37"/>
      <c r="Q43" s="38">
        <v>133</v>
      </c>
      <c r="R43" s="39" t="s">
        <v>242</v>
      </c>
    </row>
    <row r="44" spans="1:18" x14ac:dyDescent="0.25">
      <c r="A44" s="12"/>
      <c r="B44" s="64" t="s">
        <v>311</v>
      </c>
      <c r="C44" s="14"/>
      <c r="D44" s="27"/>
      <c r="E44" s="28">
        <v>118</v>
      </c>
      <c r="F44" s="29" t="s">
        <v>242</v>
      </c>
      <c r="G44" s="14"/>
      <c r="H44" s="29"/>
      <c r="I44" s="49" t="s">
        <v>262</v>
      </c>
      <c r="J44" s="29" t="s">
        <v>242</v>
      </c>
      <c r="K44" s="66"/>
      <c r="L44" s="27"/>
      <c r="M44" s="28">
        <v>118</v>
      </c>
      <c r="N44" s="29" t="s">
        <v>242</v>
      </c>
      <c r="O44" s="14"/>
      <c r="P44" s="29"/>
      <c r="Q44" s="49" t="s">
        <v>262</v>
      </c>
      <c r="R44" s="29" t="s">
        <v>242</v>
      </c>
    </row>
    <row r="45" spans="1:18" x14ac:dyDescent="0.25">
      <c r="A45" s="12"/>
      <c r="B45" s="34" t="s">
        <v>312</v>
      </c>
      <c r="C45" s="36"/>
      <c r="D45" s="37"/>
      <c r="E45" s="38">
        <v>97</v>
      </c>
      <c r="F45" s="39" t="s">
        <v>242</v>
      </c>
      <c r="G45" s="36"/>
      <c r="H45" s="37"/>
      <c r="I45" s="38">
        <v>130</v>
      </c>
      <c r="J45" s="39" t="s">
        <v>242</v>
      </c>
      <c r="K45" s="63"/>
      <c r="L45" s="37"/>
      <c r="M45" s="38">
        <v>97</v>
      </c>
      <c r="N45" s="39" t="s">
        <v>242</v>
      </c>
      <c r="O45" s="36"/>
      <c r="P45" s="37"/>
      <c r="Q45" s="38">
        <v>130</v>
      </c>
      <c r="R45" s="39" t="s">
        <v>242</v>
      </c>
    </row>
    <row r="46" spans="1:18" x14ac:dyDescent="0.25">
      <c r="A46" s="12"/>
      <c r="B46" s="64" t="s">
        <v>313</v>
      </c>
      <c r="C46" s="14"/>
      <c r="D46" s="27"/>
      <c r="E46" s="28">
        <v>85</v>
      </c>
      <c r="F46" s="29" t="s">
        <v>242</v>
      </c>
      <c r="G46" s="14"/>
      <c r="H46" s="27"/>
      <c r="I46" s="28">
        <v>105</v>
      </c>
      <c r="J46" s="29" t="s">
        <v>242</v>
      </c>
      <c r="K46" s="66"/>
      <c r="L46" s="27"/>
      <c r="M46" s="28">
        <v>85</v>
      </c>
      <c r="N46" s="29" t="s">
        <v>242</v>
      </c>
      <c r="O46" s="14"/>
      <c r="P46" s="27"/>
      <c r="Q46" s="28">
        <v>105</v>
      </c>
      <c r="R46" s="29" t="s">
        <v>242</v>
      </c>
    </row>
    <row r="47" spans="1:18" ht="19.5" x14ac:dyDescent="0.25">
      <c r="A47" s="12"/>
      <c r="B47" s="34" t="s">
        <v>314</v>
      </c>
      <c r="C47" s="36"/>
      <c r="D47" s="37"/>
      <c r="E47" s="38">
        <v>80</v>
      </c>
      <c r="F47" s="39" t="s">
        <v>242</v>
      </c>
      <c r="G47" s="36"/>
      <c r="H47" s="37"/>
      <c r="I47" s="38">
        <v>98</v>
      </c>
      <c r="J47" s="39" t="s">
        <v>242</v>
      </c>
      <c r="K47" s="63"/>
      <c r="L47" s="37"/>
      <c r="M47" s="38">
        <v>64</v>
      </c>
      <c r="N47" s="39" t="s">
        <v>242</v>
      </c>
      <c r="O47" s="36"/>
      <c r="P47" s="37"/>
      <c r="Q47" s="38">
        <v>87</v>
      </c>
      <c r="R47" s="39" t="s">
        <v>242</v>
      </c>
    </row>
    <row r="48" spans="1:18" x14ac:dyDescent="0.25">
      <c r="A48" s="12"/>
      <c r="B48" s="64" t="s">
        <v>315</v>
      </c>
      <c r="C48" s="14"/>
      <c r="D48" s="27"/>
      <c r="E48" s="28">
        <v>61</v>
      </c>
      <c r="F48" s="29" t="s">
        <v>242</v>
      </c>
      <c r="G48" s="14"/>
      <c r="H48" s="29"/>
      <c r="I48" s="49" t="s">
        <v>262</v>
      </c>
      <c r="J48" s="29" t="s">
        <v>242</v>
      </c>
      <c r="K48" s="66"/>
      <c r="L48" s="27"/>
      <c r="M48" s="28">
        <v>57</v>
      </c>
      <c r="N48" s="29" t="s">
        <v>242</v>
      </c>
      <c r="O48" s="14"/>
      <c r="P48" s="29"/>
      <c r="Q48" s="49" t="s">
        <v>262</v>
      </c>
      <c r="R48" s="29" t="s">
        <v>242</v>
      </c>
    </row>
    <row r="49" spans="1:18" x14ac:dyDescent="0.25">
      <c r="A49" s="12"/>
      <c r="B49" s="34" t="s">
        <v>316</v>
      </c>
      <c r="C49" s="36"/>
      <c r="D49" s="37"/>
      <c r="E49" s="38">
        <v>50</v>
      </c>
      <c r="F49" s="39" t="s">
        <v>242</v>
      </c>
      <c r="G49" s="36"/>
      <c r="H49" s="39"/>
      <c r="I49" s="68" t="s">
        <v>262</v>
      </c>
      <c r="J49" s="39" t="s">
        <v>242</v>
      </c>
      <c r="K49" s="63"/>
      <c r="L49" s="37"/>
      <c r="M49" s="38">
        <v>42</v>
      </c>
      <c r="N49" s="39" t="s">
        <v>242</v>
      </c>
      <c r="O49" s="36"/>
      <c r="P49" s="39"/>
      <c r="Q49" s="68" t="s">
        <v>262</v>
      </c>
      <c r="R49" s="39" t="s">
        <v>242</v>
      </c>
    </row>
    <row r="50" spans="1:18" ht="19.5" x14ac:dyDescent="0.25">
      <c r="A50" s="12"/>
      <c r="B50" s="64" t="s">
        <v>295</v>
      </c>
      <c r="C50" s="14"/>
      <c r="D50" s="27"/>
      <c r="E50" s="28">
        <v>49</v>
      </c>
      <c r="F50" s="29" t="s">
        <v>242</v>
      </c>
      <c r="G50" s="14"/>
      <c r="H50" s="27"/>
      <c r="I50" s="28">
        <v>50</v>
      </c>
      <c r="J50" s="29" t="s">
        <v>242</v>
      </c>
      <c r="K50" s="66"/>
      <c r="L50" s="27"/>
      <c r="M50" s="28">
        <v>41</v>
      </c>
      <c r="N50" s="29" t="s">
        <v>242</v>
      </c>
      <c r="O50" s="14"/>
      <c r="P50" s="27"/>
      <c r="Q50" s="28">
        <v>50</v>
      </c>
      <c r="R50" s="29" t="s">
        <v>242</v>
      </c>
    </row>
    <row r="51" spans="1:18" x14ac:dyDescent="0.25">
      <c r="A51" s="12"/>
      <c r="B51" s="34" t="s">
        <v>317</v>
      </c>
      <c r="C51" s="36"/>
      <c r="D51" s="37"/>
      <c r="E51" s="38">
        <v>46</v>
      </c>
      <c r="F51" s="39" t="s">
        <v>242</v>
      </c>
      <c r="G51" s="36"/>
      <c r="H51" s="37"/>
      <c r="I51" s="38">
        <v>62</v>
      </c>
      <c r="J51" s="39" t="s">
        <v>242</v>
      </c>
      <c r="K51" s="63"/>
      <c r="L51" s="37"/>
      <c r="M51" s="38">
        <v>46</v>
      </c>
      <c r="N51" s="39" t="s">
        <v>242</v>
      </c>
      <c r="O51" s="36"/>
      <c r="P51" s="37"/>
      <c r="Q51" s="38">
        <v>62</v>
      </c>
      <c r="R51" s="39" t="s">
        <v>242</v>
      </c>
    </row>
    <row r="52" spans="1:18" x14ac:dyDescent="0.25">
      <c r="A52" s="12"/>
      <c r="B52" s="64" t="s">
        <v>318</v>
      </c>
      <c r="C52" s="14"/>
      <c r="D52" s="27"/>
      <c r="E52" s="28">
        <v>36</v>
      </c>
      <c r="F52" s="29" t="s">
        <v>242</v>
      </c>
      <c r="G52" s="14"/>
      <c r="H52" s="27"/>
      <c r="I52" s="28">
        <v>40</v>
      </c>
      <c r="J52" s="29" t="s">
        <v>242</v>
      </c>
      <c r="K52" s="66"/>
      <c r="L52" s="27"/>
      <c r="M52" s="28">
        <v>36</v>
      </c>
      <c r="N52" s="29" t="s">
        <v>242</v>
      </c>
      <c r="O52" s="14"/>
      <c r="P52" s="27"/>
      <c r="Q52" s="28">
        <v>40</v>
      </c>
      <c r="R52" s="29" t="s">
        <v>242</v>
      </c>
    </row>
    <row r="53" spans="1:18" ht="19.5" x14ac:dyDescent="0.25">
      <c r="A53" s="12"/>
      <c r="B53" s="34" t="s">
        <v>319</v>
      </c>
      <c r="C53" s="36"/>
      <c r="D53" s="37"/>
      <c r="E53" s="38">
        <v>24</v>
      </c>
      <c r="F53" s="39" t="s">
        <v>242</v>
      </c>
      <c r="G53" s="36"/>
      <c r="H53" s="37"/>
      <c r="I53" s="38">
        <v>28</v>
      </c>
      <c r="J53" s="39" t="s">
        <v>242</v>
      </c>
      <c r="K53" s="63"/>
      <c r="L53" s="37"/>
      <c r="M53" s="38">
        <v>22</v>
      </c>
      <c r="N53" s="39" t="s">
        <v>242</v>
      </c>
      <c r="O53" s="36"/>
      <c r="P53" s="37"/>
      <c r="Q53" s="38">
        <v>20</v>
      </c>
      <c r="R53" s="39" t="s">
        <v>242</v>
      </c>
    </row>
    <row r="54" spans="1:18" x14ac:dyDescent="0.25">
      <c r="A54" s="12"/>
      <c r="B54" s="64" t="s">
        <v>320</v>
      </c>
      <c r="C54" s="14"/>
      <c r="D54" s="27"/>
      <c r="E54" s="28">
        <v>21</v>
      </c>
      <c r="F54" s="29" t="s">
        <v>242</v>
      </c>
      <c r="G54" s="14"/>
      <c r="H54" s="27"/>
      <c r="I54" s="28">
        <v>22</v>
      </c>
      <c r="J54" s="29" t="s">
        <v>242</v>
      </c>
      <c r="K54" s="66"/>
      <c r="L54" s="27"/>
      <c r="M54" s="28">
        <v>20</v>
      </c>
      <c r="N54" s="29" t="s">
        <v>242</v>
      </c>
      <c r="O54" s="14"/>
      <c r="P54" s="27"/>
      <c r="Q54" s="28">
        <v>18</v>
      </c>
      <c r="R54" s="29" t="s">
        <v>242</v>
      </c>
    </row>
    <row r="55" spans="1:18" ht="15.75" thickBot="1" x14ac:dyDescent="0.3">
      <c r="A55" s="12"/>
      <c r="B55" s="69" t="s">
        <v>303</v>
      </c>
      <c r="C55" s="21"/>
      <c r="D55" s="22"/>
      <c r="E55" s="23">
        <v>248</v>
      </c>
      <c r="F55" s="24" t="s">
        <v>242</v>
      </c>
      <c r="G55" s="21"/>
      <c r="H55" s="22"/>
      <c r="I55" s="23">
        <v>198</v>
      </c>
      <c r="J55" s="24" t="s">
        <v>242</v>
      </c>
      <c r="K55" s="70"/>
      <c r="L55" s="22"/>
      <c r="M55" s="23">
        <v>221</v>
      </c>
      <c r="N55" s="24" t="s">
        <v>242</v>
      </c>
      <c r="O55" s="21"/>
      <c r="P55" s="22"/>
      <c r="Q55" s="23">
        <v>178</v>
      </c>
      <c r="R55" s="24" t="s">
        <v>242</v>
      </c>
    </row>
    <row r="56" spans="1:18" x14ac:dyDescent="0.25">
      <c r="A56" s="12"/>
      <c r="B56" s="26" t="s">
        <v>321</v>
      </c>
      <c r="C56" s="14"/>
      <c r="D56" s="27"/>
      <c r="E56" s="65">
        <v>1901</v>
      </c>
      <c r="F56" s="29" t="s">
        <v>242</v>
      </c>
      <c r="G56" s="14"/>
      <c r="H56" s="27"/>
      <c r="I56" s="65">
        <v>1728</v>
      </c>
      <c r="J56" s="29" t="s">
        <v>242</v>
      </c>
      <c r="K56" s="66"/>
      <c r="L56" s="27"/>
      <c r="M56" s="65">
        <v>1738</v>
      </c>
      <c r="N56" s="29" t="s">
        <v>242</v>
      </c>
      <c r="O56" s="14"/>
      <c r="P56" s="27"/>
      <c r="Q56" s="65">
        <v>1598</v>
      </c>
      <c r="R56" s="29" t="s">
        <v>242</v>
      </c>
    </row>
    <row r="57" spans="1:18" x14ac:dyDescent="0.25">
      <c r="A57" s="12"/>
      <c r="B57" s="34" t="s">
        <v>322</v>
      </c>
      <c r="C57" s="36"/>
      <c r="D57" s="37"/>
      <c r="E57" s="38">
        <v>118</v>
      </c>
      <c r="F57" s="39" t="s">
        <v>242</v>
      </c>
      <c r="G57" s="36"/>
      <c r="H57" s="37"/>
      <c r="I57" s="38">
        <v>100</v>
      </c>
      <c r="J57" s="39" t="s">
        <v>242</v>
      </c>
      <c r="K57" s="63"/>
      <c r="L57" s="37"/>
      <c r="M57" s="38">
        <v>82</v>
      </c>
      <c r="N57" s="39" t="s">
        <v>242</v>
      </c>
      <c r="O57" s="36"/>
      <c r="P57" s="37"/>
      <c r="Q57" s="38">
        <v>66</v>
      </c>
      <c r="R57" s="39" t="s">
        <v>242</v>
      </c>
    </row>
    <row r="58" spans="1:18" x14ac:dyDescent="0.25">
      <c r="A58" s="12"/>
      <c r="B58" s="64" t="s">
        <v>323</v>
      </c>
      <c r="C58" s="14"/>
      <c r="D58" s="27"/>
      <c r="E58" s="28">
        <v>39</v>
      </c>
      <c r="F58" s="29" t="s">
        <v>242</v>
      </c>
      <c r="G58" s="14"/>
      <c r="H58" s="27"/>
      <c r="I58" s="28">
        <v>14</v>
      </c>
      <c r="J58" s="29" t="s">
        <v>242</v>
      </c>
      <c r="K58" s="66"/>
      <c r="L58" s="27"/>
      <c r="M58" s="28">
        <v>31</v>
      </c>
      <c r="N58" s="29" t="s">
        <v>242</v>
      </c>
      <c r="O58" s="14"/>
      <c r="P58" s="27"/>
      <c r="Q58" s="28">
        <v>11</v>
      </c>
      <c r="R58" s="29" t="s">
        <v>242</v>
      </c>
    </row>
    <row r="59" spans="1:18" x14ac:dyDescent="0.25">
      <c r="A59" s="12"/>
      <c r="B59" s="34" t="s">
        <v>324</v>
      </c>
      <c r="C59" s="36"/>
      <c r="D59" s="37"/>
      <c r="E59" s="38">
        <v>21</v>
      </c>
      <c r="F59" s="39" t="s">
        <v>242</v>
      </c>
      <c r="G59" s="36"/>
      <c r="H59" s="37"/>
      <c r="I59" s="38">
        <v>34</v>
      </c>
      <c r="J59" s="39" t="s">
        <v>242</v>
      </c>
      <c r="K59" s="63"/>
      <c r="L59" s="37"/>
      <c r="M59" s="38">
        <v>20</v>
      </c>
      <c r="N59" s="39" t="s">
        <v>242</v>
      </c>
      <c r="O59" s="36"/>
      <c r="P59" s="37"/>
      <c r="Q59" s="38">
        <v>30</v>
      </c>
      <c r="R59" s="39" t="s">
        <v>242</v>
      </c>
    </row>
    <row r="60" spans="1:18" ht="15.75" thickBot="1" x14ac:dyDescent="0.3">
      <c r="A60" s="12"/>
      <c r="B60" s="40" t="s">
        <v>290</v>
      </c>
      <c r="C60" s="19"/>
      <c r="D60" s="31"/>
      <c r="E60" s="32">
        <v>16</v>
      </c>
      <c r="F60" s="33" t="s">
        <v>242</v>
      </c>
      <c r="G60" s="19"/>
      <c r="H60" s="33"/>
      <c r="I60" s="51" t="s">
        <v>262</v>
      </c>
      <c r="J60" s="33" t="s">
        <v>242</v>
      </c>
      <c r="K60" s="62"/>
      <c r="L60" s="31"/>
      <c r="M60" s="32">
        <v>16</v>
      </c>
      <c r="N60" s="33" t="s">
        <v>242</v>
      </c>
      <c r="O60" s="19"/>
      <c r="P60" s="33"/>
      <c r="Q60" s="51" t="s">
        <v>262</v>
      </c>
      <c r="R60" s="33" t="s">
        <v>242</v>
      </c>
    </row>
    <row r="61" spans="1:18" ht="15.75" thickBot="1" x14ac:dyDescent="0.3">
      <c r="A61" s="12"/>
      <c r="B61" s="20" t="s">
        <v>325</v>
      </c>
      <c r="C61" s="21"/>
      <c r="D61" s="22"/>
      <c r="E61" s="23">
        <v>194</v>
      </c>
      <c r="F61" s="24" t="s">
        <v>242</v>
      </c>
      <c r="G61" s="21"/>
      <c r="H61" s="22"/>
      <c r="I61" s="23">
        <v>148</v>
      </c>
      <c r="J61" s="24" t="s">
        <v>242</v>
      </c>
      <c r="K61" s="70"/>
      <c r="L61" s="22"/>
      <c r="M61" s="23">
        <v>149</v>
      </c>
      <c r="N61" s="24" t="s">
        <v>242</v>
      </c>
      <c r="O61" s="21"/>
      <c r="P61" s="22"/>
      <c r="Q61" s="23">
        <v>107</v>
      </c>
      <c r="R61" s="24" t="s">
        <v>242</v>
      </c>
    </row>
    <row r="62" spans="1:18" ht="15.75" thickBot="1" x14ac:dyDescent="0.3">
      <c r="A62" s="12"/>
      <c r="B62" s="30" t="s">
        <v>326</v>
      </c>
      <c r="C62" s="19"/>
      <c r="D62" s="31" t="s">
        <v>241</v>
      </c>
      <c r="E62" s="71">
        <v>2095</v>
      </c>
      <c r="F62" s="33" t="s">
        <v>242</v>
      </c>
      <c r="G62" s="19"/>
      <c r="H62" s="31" t="s">
        <v>241</v>
      </c>
      <c r="I62" s="71">
        <v>1876</v>
      </c>
      <c r="J62" s="33" t="s">
        <v>242</v>
      </c>
      <c r="K62" s="62"/>
      <c r="L62" s="31" t="s">
        <v>241</v>
      </c>
      <c r="M62" s="71">
        <v>1887</v>
      </c>
      <c r="N62" s="33" t="s">
        <v>242</v>
      </c>
      <c r="O62" s="19"/>
      <c r="P62" s="31" t="s">
        <v>241</v>
      </c>
      <c r="Q62" s="71">
        <v>1705</v>
      </c>
      <c r="R62" s="33" t="s">
        <v>242</v>
      </c>
    </row>
    <row r="63" spans="1:18" ht="15" customHeight="1" x14ac:dyDescent="0.25">
      <c r="A63" s="2" t="s">
        <v>26</v>
      </c>
      <c r="B63" s="73" t="s">
        <v>5</v>
      </c>
      <c r="C63" s="73"/>
      <c r="D63" s="73"/>
      <c r="E63" s="73"/>
      <c r="F63" s="73"/>
      <c r="G63" s="73"/>
      <c r="H63" s="73"/>
      <c r="I63" s="73"/>
      <c r="J63" s="73"/>
      <c r="K63" s="73"/>
      <c r="L63" s="73"/>
      <c r="M63" s="73"/>
      <c r="N63" s="73"/>
      <c r="O63" s="73"/>
      <c r="P63" s="73"/>
      <c r="Q63" s="73"/>
      <c r="R63" s="73"/>
    </row>
    <row r="64" spans="1:18" ht="15" customHeight="1" x14ac:dyDescent="0.25">
      <c r="A64" s="12" t="s">
        <v>278</v>
      </c>
      <c r="B64" s="41" t="s">
        <v>5</v>
      </c>
      <c r="C64" s="41"/>
      <c r="D64" s="41"/>
      <c r="E64" s="41"/>
      <c r="F64" s="41"/>
      <c r="G64" s="41"/>
      <c r="H64" s="41"/>
      <c r="I64" s="41"/>
      <c r="J64" s="41"/>
      <c r="K64" s="41"/>
      <c r="L64" s="41"/>
      <c r="M64" s="41"/>
      <c r="N64" s="41"/>
      <c r="O64" s="41"/>
      <c r="P64" s="41"/>
      <c r="Q64" s="41"/>
      <c r="R64" s="41"/>
    </row>
    <row r="65" spans="1:18" x14ac:dyDescent="0.25">
      <c r="A65" s="12"/>
      <c r="B65" s="55" t="s">
        <v>279</v>
      </c>
      <c r="C65" s="55"/>
      <c r="D65" s="55"/>
      <c r="E65" s="55"/>
      <c r="F65" s="55"/>
      <c r="G65" s="55"/>
      <c r="H65" s="55"/>
      <c r="I65" s="55"/>
      <c r="J65" s="55"/>
      <c r="K65" s="55"/>
      <c r="L65" s="55"/>
      <c r="M65" s="55"/>
      <c r="N65" s="55"/>
      <c r="O65" s="55"/>
      <c r="P65" s="55"/>
      <c r="Q65" s="55"/>
      <c r="R65" s="55"/>
    </row>
    <row r="66" spans="1:18" x14ac:dyDescent="0.25">
      <c r="A66" s="12"/>
      <c r="B66" s="72" t="s">
        <v>280</v>
      </c>
      <c r="C66" s="72"/>
      <c r="D66" s="72"/>
      <c r="E66" s="72"/>
      <c r="F66" s="72"/>
      <c r="G66" s="72"/>
      <c r="H66" s="72"/>
      <c r="I66" s="72"/>
      <c r="J66" s="72"/>
      <c r="K66" s="72"/>
      <c r="L66" s="72"/>
      <c r="M66" s="72"/>
      <c r="N66" s="72"/>
      <c r="O66" s="72"/>
      <c r="P66" s="72"/>
      <c r="Q66" s="72"/>
      <c r="R66" s="72"/>
    </row>
    <row r="67" spans="1:18" ht="25.5" customHeight="1" x14ac:dyDescent="0.25">
      <c r="A67" s="12"/>
      <c r="B67" s="57" t="s">
        <v>281</v>
      </c>
      <c r="C67" s="57"/>
      <c r="D67" s="57"/>
      <c r="E67" s="57"/>
      <c r="F67" s="57"/>
      <c r="G67" s="57"/>
      <c r="H67" s="57"/>
      <c r="I67" s="57"/>
      <c r="J67" s="57"/>
      <c r="K67" s="57"/>
      <c r="L67" s="57"/>
      <c r="M67" s="57"/>
      <c r="N67" s="57"/>
      <c r="O67" s="57"/>
      <c r="P67" s="57"/>
      <c r="Q67" s="57"/>
      <c r="R67" s="57"/>
    </row>
    <row r="68" spans="1:18" x14ac:dyDescent="0.25">
      <c r="A68" s="12"/>
      <c r="B68" s="57" t="s">
        <v>282</v>
      </c>
      <c r="C68" s="57"/>
      <c r="D68" s="57"/>
      <c r="E68" s="57"/>
      <c r="F68" s="57"/>
      <c r="G68" s="57"/>
      <c r="H68" s="57"/>
      <c r="I68" s="57"/>
      <c r="J68" s="57"/>
      <c r="K68" s="57"/>
      <c r="L68" s="57"/>
      <c r="M68" s="57"/>
      <c r="N68" s="57"/>
      <c r="O68" s="57"/>
      <c r="P68" s="57"/>
      <c r="Q68" s="57"/>
      <c r="R68" s="57"/>
    </row>
    <row r="69" spans="1:18" x14ac:dyDescent="0.25">
      <c r="A69" s="12"/>
      <c r="B69" s="72" t="s">
        <v>283</v>
      </c>
      <c r="C69" s="72"/>
      <c r="D69" s="72"/>
      <c r="E69" s="72"/>
      <c r="F69" s="72"/>
      <c r="G69" s="72"/>
      <c r="H69" s="72"/>
      <c r="I69" s="72"/>
      <c r="J69" s="72"/>
      <c r="K69" s="72"/>
      <c r="L69" s="72"/>
      <c r="M69" s="72"/>
      <c r="N69" s="72"/>
      <c r="O69" s="72"/>
      <c r="P69" s="72"/>
      <c r="Q69" s="72"/>
      <c r="R69" s="72"/>
    </row>
    <row r="70" spans="1:18" ht="89.25" customHeight="1" x14ac:dyDescent="0.25">
      <c r="A70" s="12"/>
      <c r="B70" s="57" t="s">
        <v>284</v>
      </c>
      <c r="C70" s="57"/>
      <c r="D70" s="57"/>
      <c r="E70" s="57"/>
      <c r="F70" s="57"/>
      <c r="G70" s="57"/>
      <c r="H70" s="57"/>
      <c r="I70" s="57"/>
      <c r="J70" s="57"/>
      <c r="K70" s="57"/>
      <c r="L70" s="57"/>
      <c r="M70" s="57"/>
      <c r="N70" s="57"/>
      <c r="O70" s="57"/>
      <c r="P70" s="57"/>
      <c r="Q70" s="57"/>
      <c r="R70" s="57"/>
    </row>
    <row r="71" spans="1:18" ht="38.25" customHeight="1" x14ac:dyDescent="0.25">
      <c r="A71" s="12"/>
      <c r="B71" s="57" t="s">
        <v>285</v>
      </c>
      <c r="C71" s="57"/>
      <c r="D71" s="57"/>
      <c r="E71" s="57"/>
      <c r="F71" s="57"/>
      <c r="G71" s="57"/>
      <c r="H71" s="57"/>
      <c r="I71" s="57"/>
      <c r="J71" s="57"/>
      <c r="K71" s="57"/>
      <c r="L71" s="57"/>
      <c r="M71" s="57"/>
      <c r="N71" s="57"/>
      <c r="O71" s="57"/>
      <c r="P71" s="57"/>
      <c r="Q71" s="57"/>
      <c r="R71" s="57"/>
    </row>
    <row r="72" spans="1:18" ht="38.25" customHeight="1" x14ac:dyDescent="0.25">
      <c r="A72" s="12"/>
      <c r="B72" s="57" t="s">
        <v>286</v>
      </c>
      <c r="C72" s="57"/>
      <c r="D72" s="57"/>
      <c r="E72" s="57"/>
      <c r="F72" s="57"/>
      <c r="G72" s="57"/>
      <c r="H72" s="57"/>
      <c r="I72" s="57"/>
      <c r="J72" s="57"/>
      <c r="K72" s="57"/>
      <c r="L72" s="57"/>
      <c r="M72" s="57"/>
      <c r="N72" s="57"/>
      <c r="O72" s="57"/>
      <c r="P72" s="57"/>
      <c r="Q72" s="57"/>
      <c r="R72" s="57"/>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56" t="s">
        <v>287</v>
      </c>
      <c r="C74" s="56"/>
      <c r="D74" s="56"/>
      <c r="E74" s="56"/>
      <c r="F74" s="56"/>
      <c r="G74" s="56"/>
      <c r="H74" s="56"/>
      <c r="I74" s="56"/>
      <c r="J74" s="56"/>
      <c r="K74" s="56"/>
      <c r="L74" s="56"/>
      <c r="M74" s="56"/>
      <c r="N74" s="56"/>
      <c r="O74" s="56"/>
      <c r="P74" s="56"/>
      <c r="Q74" s="56"/>
      <c r="R74" s="56"/>
    </row>
    <row r="75" spans="1:18" x14ac:dyDescent="0.25">
      <c r="A75" s="12"/>
      <c r="B75" s="57" t="s">
        <v>288</v>
      </c>
      <c r="C75" s="57"/>
      <c r="D75" s="57"/>
      <c r="E75" s="57"/>
      <c r="F75" s="57"/>
      <c r="G75" s="57"/>
      <c r="H75" s="57"/>
      <c r="I75" s="57"/>
      <c r="J75" s="57"/>
      <c r="K75" s="57"/>
      <c r="L75" s="57"/>
      <c r="M75" s="57"/>
      <c r="N75" s="57"/>
      <c r="O75" s="57"/>
      <c r="P75" s="57"/>
      <c r="Q75" s="57"/>
      <c r="R75" s="57"/>
    </row>
    <row r="76" spans="1:18" x14ac:dyDescent="0.25">
      <c r="A76" s="12"/>
      <c r="B76" s="58"/>
      <c r="C76" s="58"/>
      <c r="D76" s="58"/>
      <c r="E76" s="58"/>
      <c r="F76" s="58"/>
      <c r="G76" s="58"/>
      <c r="H76" s="58"/>
      <c r="I76" s="58"/>
      <c r="J76" s="58"/>
      <c r="K76" s="58"/>
      <c r="L76" s="58"/>
      <c r="M76" s="58"/>
      <c r="N76" s="58"/>
      <c r="O76" s="58"/>
      <c r="P76" s="58"/>
      <c r="Q76" s="58"/>
      <c r="R76" s="58"/>
    </row>
    <row r="77" spans="1:18" x14ac:dyDescent="0.25">
      <c r="A77" s="12"/>
      <c r="B77" s="4"/>
      <c r="C77" s="4"/>
      <c r="D77" s="4"/>
      <c r="E77" s="4"/>
      <c r="F77" s="4"/>
      <c r="G77" s="4"/>
      <c r="H77" s="4"/>
      <c r="I77" s="4"/>
      <c r="J77" s="4"/>
      <c r="K77" s="4"/>
      <c r="L77" s="4"/>
      <c r="M77" s="4"/>
      <c r="N77" s="4"/>
      <c r="O77" s="4"/>
      <c r="P77" s="4"/>
      <c r="Q77" s="4"/>
      <c r="R77" s="4"/>
    </row>
    <row r="78" spans="1:18" ht="15.75" thickBot="1" x14ac:dyDescent="0.3">
      <c r="A78" s="12"/>
      <c r="B78" s="17" t="s">
        <v>236</v>
      </c>
      <c r="C78" s="19"/>
      <c r="D78" s="46" t="s">
        <v>252</v>
      </c>
      <c r="E78" s="46"/>
      <c r="F78" s="46"/>
      <c r="G78" s="46"/>
      <c r="H78" s="46"/>
      <c r="I78" s="46"/>
      <c r="J78" s="19"/>
      <c r="K78" s="19"/>
      <c r="L78" s="46" t="s">
        <v>253</v>
      </c>
      <c r="M78" s="46"/>
      <c r="N78" s="46"/>
      <c r="O78" s="46"/>
      <c r="P78" s="46"/>
      <c r="Q78" s="46"/>
      <c r="R78" s="19"/>
    </row>
    <row r="79" spans="1:18" ht="15.75" thickBot="1" x14ac:dyDescent="0.3">
      <c r="A79" s="12"/>
      <c r="B79" s="18" t="s">
        <v>254</v>
      </c>
      <c r="C79" s="19"/>
      <c r="D79" s="47">
        <v>2014</v>
      </c>
      <c r="E79" s="47"/>
      <c r="F79" s="19"/>
      <c r="G79" s="19"/>
      <c r="H79" s="47">
        <v>2013</v>
      </c>
      <c r="I79" s="47"/>
      <c r="J79" s="19"/>
      <c r="K79" s="62"/>
      <c r="L79" s="47">
        <v>2014</v>
      </c>
      <c r="M79" s="47"/>
      <c r="N79" s="19"/>
      <c r="O79" s="19"/>
      <c r="P79" s="47">
        <v>2013</v>
      </c>
      <c r="Q79" s="47"/>
      <c r="R79" s="19"/>
    </row>
    <row r="80" spans="1:18" x14ac:dyDescent="0.25">
      <c r="A80" s="12"/>
      <c r="B80" s="48" t="s">
        <v>139</v>
      </c>
      <c r="C80" s="36"/>
      <c r="D80" s="35"/>
      <c r="E80" s="35"/>
      <c r="F80" s="35"/>
      <c r="G80" s="36"/>
      <c r="H80" s="35"/>
      <c r="I80" s="35"/>
      <c r="J80" s="35"/>
      <c r="K80" s="63"/>
      <c r="L80" s="35"/>
      <c r="M80" s="35"/>
      <c r="N80" s="35"/>
      <c r="O80" s="36"/>
      <c r="P80" s="35"/>
      <c r="Q80" s="35"/>
      <c r="R80" s="35"/>
    </row>
    <row r="81" spans="1:18" ht="19.5" x14ac:dyDescent="0.25">
      <c r="A81" s="12"/>
      <c r="B81" s="64" t="s">
        <v>289</v>
      </c>
      <c r="C81" s="14"/>
      <c r="D81" s="27" t="s">
        <v>241</v>
      </c>
      <c r="E81" s="65">
        <v>2284</v>
      </c>
      <c r="F81" s="29" t="s">
        <v>242</v>
      </c>
      <c r="G81" s="14"/>
      <c r="H81" s="27" t="s">
        <v>241</v>
      </c>
      <c r="I81" s="65">
        <v>2730</v>
      </c>
      <c r="J81" s="29" t="s">
        <v>242</v>
      </c>
      <c r="K81" s="66"/>
      <c r="L81" s="27" t="s">
        <v>241</v>
      </c>
      <c r="M81" s="65">
        <v>2185</v>
      </c>
      <c r="N81" s="29" t="s">
        <v>242</v>
      </c>
      <c r="O81" s="14"/>
      <c r="P81" s="27" t="s">
        <v>241</v>
      </c>
      <c r="Q81" s="65">
        <v>2610</v>
      </c>
      <c r="R81" s="29" t="s">
        <v>242</v>
      </c>
    </row>
    <row r="82" spans="1:18" x14ac:dyDescent="0.25">
      <c r="A82" s="12"/>
      <c r="B82" s="34" t="s">
        <v>290</v>
      </c>
      <c r="C82" s="36"/>
      <c r="D82" s="37"/>
      <c r="E82" s="67">
        <v>2191</v>
      </c>
      <c r="F82" s="39" t="s">
        <v>242</v>
      </c>
      <c r="G82" s="36"/>
      <c r="H82" s="37"/>
      <c r="I82" s="67">
        <v>2145</v>
      </c>
      <c r="J82" s="39" t="s">
        <v>242</v>
      </c>
      <c r="K82" s="63"/>
      <c r="L82" s="37"/>
      <c r="M82" s="67">
        <v>2078</v>
      </c>
      <c r="N82" s="39" t="s">
        <v>242</v>
      </c>
      <c r="O82" s="36"/>
      <c r="P82" s="37"/>
      <c r="Q82" s="67">
        <v>2030</v>
      </c>
      <c r="R82" s="39" t="s">
        <v>242</v>
      </c>
    </row>
    <row r="83" spans="1:18" x14ac:dyDescent="0.25">
      <c r="A83" s="12"/>
      <c r="B83" s="64" t="s">
        <v>291</v>
      </c>
      <c r="C83" s="14"/>
      <c r="D83" s="27"/>
      <c r="E83" s="28">
        <v>899</v>
      </c>
      <c r="F83" s="29" t="s">
        <v>242</v>
      </c>
      <c r="G83" s="14"/>
      <c r="H83" s="27"/>
      <c r="I83" s="28">
        <v>938</v>
      </c>
      <c r="J83" s="29" t="s">
        <v>242</v>
      </c>
      <c r="K83" s="66"/>
      <c r="L83" s="27"/>
      <c r="M83" s="28">
        <v>795</v>
      </c>
      <c r="N83" s="29" t="s">
        <v>242</v>
      </c>
      <c r="O83" s="14"/>
      <c r="P83" s="27"/>
      <c r="Q83" s="28">
        <v>830</v>
      </c>
      <c r="R83" s="29" t="s">
        <v>242</v>
      </c>
    </row>
    <row r="84" spans="1:18" x14ac:dyDescent="0.25">
      <c r="A84" s="12"/>
      <c r="B84" s="34" t="s">
        <v>292</v>
      </c>
      <c r="C84" s="36"/>
      <c r="D84" s="37"/>
      <c r="E84" s="38">
        <v>348</v>
      </c>
      <c r="F84" s="39" t="s">
        <v>242</v>
      </c>
      <c r="G84" s="36"/>
      <c r="H84" s="37"/>
      <c r="I84" s="38">
        <v>441</v>
      </c>
      <c r="J84" s="39" t="s">
        <v>242</v>
      </c>
      <c r="K84" s="63"/>
      <c r="L84" s="37"/>
      <c r="M84" s="38">
        <v>252</v>
      </c>
      <c r="N84" s="39" t="s">
        <v>242</v>
      </c>
      <c r="O84" s="36"/>
      <c r="P84" s="37"/>
      <c r="Q84" s="38">
        <v>334</v>
      </c>
      <c r="R84" s="39" t="s">
        <v>242</v>
      </c>
    </row>
    <row r="85" spans="1:18" x14ac:dyDescent="0.25">
      <c r="A85" s="12"/>
      <c r="B85" s="64" t="s">
        <v>293</v>
      </c>
      <c r="C85" s="14"/>
      <c r="D85" s="27"/>
      <c r="E85" s="28">
        <v>218</v>
      </c>
      <c r="F85" s="29" t="s">
        <v>242</v>
      </c>
      <c r="G85" s="14"/>
      <c r="H85" s="27"/>
      <c r="I85" s="28">
        <v>207</v>
      </c>
      <c r="J85" s="29" t="s">
        <v>242</v>
      </c>
      <c r="K85" s="66"/>
      <c r="L85" s="27"/>
      <c r="M85" s="28">
        <v>207</v>
      </c>
      <c r="N85" s="29" t="s">
        <v>242</v>
      </c>
      <c r="O85" s="14"/>
      <c r="P85" s="27"/>
      <c r="Q85" s="28">
        <v>196</v>
      </c>
      <c r="R85" s="29" t="s">
        <v>242</v>
      </c>
    </row>
    <row r="86" spans="1:18" x14ac:dyDescent="0.25">
      <c r="A86" s="12"/>
      <c r="B86" s="34" t="s">
        <v>294</v>
      </c>
      <c r="C86" s="36"/>
      <c r="D86" s="37"/>
      <c r="E86" s="38">
        <v>144</v>
      </c>
      <c r="F86" s="39" t="s">
        <v>242</v>
      </c>
      <c r="G86" s="36"/>
      <c r="H86" s="37"/>
      <c r="I86" s="38">
        <v>78</v>
      </c>
      <c r="J86" s="39" t="s">
        <v>242</v>
      </c>
      <c r="K86" s="63"/>
      <c r="L86" s="37"/>
      <c r="M86" s="38">
        <v>134</v>
      </c>
      <c r="N86" s="39" t="s">
        <v>242</v>
      </c>
      <c r="O86" s="36"/>
      <c r="P86" s="37"/>
      <c r="Q86" s="38">
        <v>74</v>
      </c>
      <c r="R86" s="39" t="s">
        <v>242</v>
      </c>
    </row>
    <row r="87" spans="1:18" ht="19.5" x14ac:dyDescent="0.25">
      <c r="A87" s="12"/>
      <c r="B87" s="64" t="s">
        <v>295</v>
      </c>
      <c r="C87" s="14"/>
      <c r="D87" s="27"/>
      <c r="E87" s="28">
        <v>83</v>
      </c>
      <c r="F87" s="29" t="s">
        <v>242</v>
      </c>
      <c r="G87" s="14"/>
      <c r="H87" s="27"/>
      <c r="I87" s="28">
        <v>237</v>
      </c>
      <c r="J87" s="29" t="s">
        <v>242</v>
      </c>
      <c r="K87" s="66"/>
      <c r="L87" s="27"/>
      <c r="M87" s="28">
        <v>57</v>
      </c>
      <c r="N87" s="29" t="s">
        <v>242</v>
      </c>
      <c r="O87" s="14"/>
      <c r="P87" s="27"/>
      <c r="Q87" s="28">
        <v>211</v>
      </c>
      <c r="R87" s="29" t="s">
        <v>242</v>
      </c>
    </row>
    <row r="88" spans="1:18" x14ac:dyDescent="0.25">
      <c r="A88" s="12"/>
      <c r="B88" s="34" t="s">
        <v>296</v>
      </c>
      <c r="C88" s="36"/>
      <c r="D88" s="37"/>
      <c r="E88" s="38">
        <v>68</v>
      </c>
      <c r="F88" s="39" t="s">
        <v>242</v>
      </c>
      <c r="G88" s="36"/>
      <c r="H88" s="37"/>
      <c r="I88" s="38">
        <v>83</v>
      </c>
      <c r="J88" s="39" t="s">
        <v>242</v>
      </c>
      <c r="K88" s="63"/>
      <c r="L88" s="37"/>
      <c r="M88" s="38">
        <v>68</v>
      </c>
      <c r="N88" s="39" t="s">
        <v>242</v>
      </c>
      <c r="O88" s="36"/>
      <c r="P88" s="37"/>
      <c r="Q88" s="38">
        <v>83</v>
      </c>
      <c r="R88" s="39" t="s">
        <v>242</v>
      </c>
    </row>
    <row r="89" spans="1:18" x14ac:dyDescent="0.25">
      <c r="A89" s="12"/>
      <c r="B89" s="64" t="s">
        <v>297</v>
      </c>
      <c r="C89" s="14"/>
      <c r="D89" s="27"/>
      <c r="E89" s="28">
        <v>59</v>
      </c>
      <c r="F89" s="29" t="s">
        <v>242</v>
      </c>
      <c r="G89" s="14"/>
      <c r="H89" s="27"/>
      <c r="I89" s="28">
        <v>65</v>
      </c>
      <c r="J89" s="29" t="s">
        <v>242</v>
      </c>
      <c r="K89" s="66"/>
      <c r="L89" s="27"/>
      <c r="M89" s="28">
        <v>57</v>
      </c>
      <c r="N89" s="29" t="s">
        <v>242</v>
      </c>
      <c r="O89" s="14"/>
      <c r="P89" s="27"/>
      <c r="Q89" s="28">
        <v>62</v>
      </c>
      <c r="R89" s="29" t="s">
        <v>242</v>
      </c>
    </row>
    <row r="90" spans="1:18" x14ac:dyDescent="0.25">
      <c r="A90" s="12"/>
      <c r="B90" s="34" t="s">
        <v>298</v>
      </c>
      <c r="C90" s="36"/>
      <c r="D90" s="37"/>
      <c r="E90" s="38">
        <v>32</v>
      </c>
      <c r="F90" s="39" t="s">
        <v>242</v>
      </c>
      <c r="G90" s="36"/>
      <c r="H90" s="37"/>
      <c r="I90" s="38">
        <v>22</v>
      </c>
      <c r="J90" s="39" t="s">
        <v>242</v>
      </c>
      <c r="K90" s="63"/>
      <c r="L90" s="39"/>
      <c r="M90" s="68" t="s">
        <v>262</v>
      </c>
      <c r="N90" s="39" t="s">
        <v>242</v>
      </c>
      <c r="O90" s="36"/>
      <c r="P90" s="39"/>
      <c r="Q90" s="68" t="s">
        <v>262</v>
      </c>
      <c r="R90" s="39" t="s">
        <v>242</v>
      </c>
    </row>
    <row r="91" spans="1:18" x14ac:dyDescent="0.25">
      <c r="A91" s="12"/>
      <c r="B91" s="64" t="s">
        <v>299</v>
      </c>
      <c r="C91" s="14"/>
      <c r="D91" s="27"/>
      <c r="E91" s="28">
        <v>28</v>
      </c>
      <c r="F91" s="29" t="s">
        <v>242</v>
      </c>
      <c r="G91" s="14"/>
      <c r="H91" s="27"/>
      <c r="I91" s="28">
        <v>33</v>
      </c>
      <c r="J91" s="29" t="s">
        <v>242</v>
      </c>
      <c r="K91" s="66"/>
      <c r="L91" s="29"/>
      <c r="M91" s="49" t="s">
        <v>262</v>
      </c>
      <c r="N91" s="29" t="s">
        <v>242</v>
      </c>
      <c r="O91" s="14"/>
      <c r="P91" s="29"/>
      <c r="Q91" s="49" t="s">
        <v>262</v>
      </c>
      <c r="R91" s="29" t="s">
        <v>242</v>
      </c>
    </row>
    <row r="92" spans="1:18" x14ac:dyDescent="0.25">
      <c r="A92" s="12"/>
      <c r="B92" s="34" t="s">
        <v>300</v>
      </c>
      <c r="C92" s="36"/>
      <c r="D92" s="37"/>
      <c r="E92" s="38">
        <v>27</v>
      </c>
      <c r="F92" s="39" t="s">
        <v>242</v>
      </c>
      <c r="G92" s="36"/>
      <c r="H92" s="37"/>
      <c r="I92" s="38">
        <v>28</v>
      </c>
      <c r="J92" s="39" t="s">
        <v>242</v>
      </c>
      <c r="K92" s="63"/>
      <c r="L92" s="37"/>
      <c r="M92" s="38">
        <v>27</v>
      </c>
      <c r="N92" s="39" t="s">
        <v>242</v>
      </c>
      <c r="O92" s="36"/>
      <c r="P92" s="37"/>
      <c r="Q92" s="38">
        <v>28</v>
      </c>
      <c r="R92" s="39" t="s">
        <v>242</v>
      </c>
    </row>
    <row r="93" spans="1:18" x14ac:dyDescent="0.25">
      <c r="A93" s="12"/>
      <c r="B93" s="64" t="s">
        <v>301</v>
      </c>
      <c r="C93" s="14"/>
      <c r="D93" s="27"/>
      <c r="E93" s="28">
        <v>10</v>
      </c>
      <c r="F93" s="29" t="s">
        <v>242</v>
      </c>
      <c r="G93" s="14"/>
      <c r="H93" s="27"/>
      <c r="I93" s="28">
        <v>12</v>
      </c>
      <c r="J93" s="29" t="s">
        <v>242</v>
      </c>
      <c r="K93" s="66"/>
      <c r="L93" s="27"/>
      <c r="M93" s="28">
        <v>10</v>
      </c>
      <c r="N93" s="29" t="s">
        <v>242</v>
      </c>
      <c r="O93" s="14"/>
      <c r="P93" s="27"/>
      <c r="Q93" s="28">
        <v>12</v>
      </c>
      <c r="R93" s="29" t="s">
        <v>242</v>
      </c>
    </row>
    <row r="94" spans="1:18" x14ac:dyDescent="0.25">
      <c r="A94" s="12"/>
      <c r="B94" s="34" t="s">
        <v>302</v>
      </c>
      <c r="C94" s="36"/>
      <c r="D94" s="37"/>
      <c r="E94" s="38">
        <v>5</v>
      </c>
      <c r="F94" s="39" t="s">
        <v>242</v>
      </c>
      <c r="G94" s="36"/>
      <c r="H94" s="37"/>
      <c r="I94" s="38">
        <v>8</v>
      </c>
      <c r="J94" s="39" t="s">
        <v>242</v>
      </c>
      <c r="K94" s="63"/>
      <c r="L94" s="37"/>
      <c r="M94" s="38">
        <v>5</v>
      </c>
      <c r="N94" s="39" t="s">
        <v>242</v>
      </c>
      <c r="O94" s="36"/>
      <c r="P94" s="37"/>
      <c r="Q94" s="38">
        <v>7</v>
      </c>
      <c r="R94" s="39" t="s">
        <v>242</v>
      </c>
    </row>
    <row r="95" spans="1:18" ht="15.75" thickBot="1" x14ac:dyDescent="0.3">
      <c r="A95" s="12"/>
      <c r="B95" s="40" t="s">
        <v>303</v>
      </c>
      <c r="C95" s="19"/>
      <c r="D95" s="31"/>
      <c r="E95" s="32">
        <v>156</v>
      </c>
      <c r="F95" s="33" t="s">
        <v>242</v>
      </c>
      <c r="G95" s="19"/>
      <c r="H95" s="31"/>
      <c r="I95" s="32">
        <v>174</v>
      </c>
      <c r="J95" s="33" t="s">
        <v>242</v>
      </c>
      <c r="K95" s="62"/>
      <c r="L95" s="31"/>
      <c r="M95" s="32">
        <v>136</v>
      </c>
      <c r="N95" s="33" t="s">
        <v>242</v>
      </c>
      <c r="O95" s="19"/>
      <c r="P95" s="31"/>
      <c r="Q95" s="32">
        <v>162</v>
      </c>
      <c r="R95" s="33" t="s">
        <v>242</v>
      </c>
    </row>
    <row r="96" spans="1:18" x14ac:dyDescent="0.25">
      <c r="A96" s="12"/>
      <c r="B96" s="48" t="s">
        <v>304</v>
      </c>
      <c r="C96" s="36"/>
      <c r="D96" s="37"/>
      <c r="E96" s="67">
        <v>6552</v>
      </c>
      <c r="F96" s="39" t="s">
        <v>242</v>
      </c>
      <c r="G96" s="36"/>
      <c r="H96" s="37"/>
      <c r="I96" s="67">
        <v>7201</v>
      </c>
      <c r="J96" s="39" t="s">
        <v>242</v>
      </c>
      <c r="K96" s="63"/>
      <c r="L96" s="37"/>
      <c r="M96" s="67">
        <v>6011</v>
      </c>
      <c r="N96" s="39" t="s">
        <v>242</v>
      </c>
      <c r="O96" s="36"/>
      <c r="P96" s="37"/>
      <c r="Q96" s="67">
        <v>6639</v>
      </c>
      <c r="R96" s="39" t="s">
        <v>242</v>
      </c>
    </row>
    <row r="97" spans="1:18" x14ac:dyDescent="0.25">
      <c r="A97" s="12"/>
      <c r="B97" s="64" t="s">
        <v>305</v>
      </c>
      <c r="C97" s="14"/>
      <c r="D97" s="27"/>
      <c r="E97" s="28">
        <v>13</v>
      </c>
      <c r="F97" s="29" t="s">
        <v>242</v>
      </c>
      <c r="G97" s="14"/>
      <c r="H97" s="27"/>
      <c r="I97" s="28">
        <v>25</v>
      </c>
      <c r="J97" s="29" t="s">
        <v>242</v>
      </c>
      <c r="K97" s="66"/>
      <c r="L97" s="27"/>
      <c r="M97" s="28">
        <v>12</v>
      </c>
      <c r="N97" s="29" t="s">
        <v>242</v>
      </c>
      <c r="O97" s="14"/>
      <c r="P97" s="27"/>
      <c r="Q97" s="28">
        <v>22</v>
      </c>
      <c r="R97" s="29" t="s">
        <v>242</v>
      </c>
    </row>
    <row r="98" spans="1:18" ht="15.75" thickBot="1" x14ac:dyDescent="0.3">
      <c r="A98" s="12"/>
      <c r="B98" s="69" t="s">
        <v>306</v>
      </c>
      <c r="C98" s="21"/>
      <c r="D98" s="22"/>
      <c r="E98" s="23">
        <v>1</v>
      </c>
      <c r="F98" s="24" t="s">
        <v>242</v>
      </c>
      <c r="G98" s="21"/>
      <c r="H98" s="22"/>
      <c r="I98" s="23">
        <v>4</v>
      </c>
      <c r="J98" s="24" t="s">
        <v>242</v>
      </c>
      <c r="K98" s="70"/>
      <c r="L98" s="24"/>
      <c r="M98" s="50" t="s">
        <v>262</v>
      </c>
      <c r="N98" s="24" t="s">
        <v>242</v>
      </c>
      <c r="O98" s="21"/>
      <c r="P98" s="22"/>
      <c r="Q98" s="23">
        <v>4</v>
      </c>
      <c r="R98" s="24" t="s">
        <v>242</v>
      </c>
    </row>
    <row r="99" spans="1:18" ht="15.75" thickBot="1" x14ac:dyDescent="0.3">
      <c r="A99" s="12"/>
      <c r="B99" s="30" t="s">
        <v>307</v>
      </c>
      <c r="C99" s="19"/>
      <c r="D99" s="31"/>
      <c r="E99" s="32">
        <v>14</v>
      </c>
      <c r="F99" s="33" t="s">
        <v>242</v>
      </c>
      <c r="G99" s="19"/>
      <c r="H99" s="31"/>
      <c r="I99" s="32">
        <v>29</v>
      </c>
      <c r="J99" s="33" t="s">
        <v>242</v>
      </c>
      <c r="K99" s="62"/>
      <c r="L99" s="31"/>
      <c r="M99" s="32">
        <v>12</v>
      </c>
      <c r="N99" s="33" t="s">
        <v>242</v>
      </c>
      <c r="O99" s="19"/>
      <c r="P99" s="31"/>
      <c r="Q99" s="32">
        <v>26</v>
      </c>
      <c r="R99" s="33" t="s">
        <v>242</v>
      </c>
    </row>
    <row r="100" spans="1:18" ht="15.75" thickBot="1" x14ac:dyDescent="0.3">
      <c r="A100" s="12"/>
      <c r="B100" s="20" t="s">
        <v>308</v>
      </c>
      <c r="C100" s="21"/>
      <c r="D100" s="22" t="s">
        <v>241</v>
      </c>
      <c r="E100" s="25">
        <v>6566</v>
      </c>
      <c r="F100" s="24" t="s">
        <v>242</v>
      </c>
      <c r="G100" s="21"/>
      <c r="H100" s="22" t="s">
        <v>241</v>
      </c>
      <c r="I100" s="25">
        <v>7230</v>
      </c>
      <c r="J100" s="24" t="s">
        <v>242</v>
      </c>
      <c r="K100" s="70"/>
      <c r="L100" s="22" t="s">
        <v>241</v>
      </c>
      <c r="M100" s="25">
        <v>6023</v>
      </c>
      <c r="N100" s="24" t="s">
        <v>242</v>
      </c>
      <c r="O100" s="21"/>
      <c r="P100" s="22" t="s">
        <v>241</v>
      </c>
      <c r="Q100" s="25">
        <v>6665</v>
      </c>
      <c r="R100" s="24" t="s">
        <v>242</v>
      </c>
    </row>
    <row r="101" spans="1:18" x14ac:dyDescent="0.25">
      <c r="A101" s="12"/>
      <c r="B101" s="26" t="s">
        <v>165</v>
      </c>
      <c r="C101" s="14"/>
      <c r="D101" s="4"/>
      <c r="E101" s="4"/>
      <c r="F101" s="4"/>
      <c r="G101" s="14"/>
      <c r="H101" s="4"/>
      <c r="I101" s="4"/>
      <c r="J101" s="4"/>
      <c r="K101" s="66"/>
      <c r="L101" s="4"/>
      <c r="M101" s="4"/>
      <c r="N101" s="4"/>
      <c r="O101" s="14"/>
      <c r="P101" s="4"/>
      <c r="Q101" s="4"/>
      <c r="R101" s="4"/>
    </row>
    <row r="102" spans="1:18" x14ac:dyDescent="0.25">
      <c r="A102" s="12"/>
      <c r="B102" s="34" t="s">
        <v>309</v>
      </c>
      <c r="C102" s="36"/>
      <c r="D102" s="37" t="s">
        <v>241</v>
      </c>
      <c r="E102" s="38">
        <v>572</v>
      </c>
      <c r="F102" s="39" t="s">
        <v>242</v>
      </c>
      <c r="G102" s="36"/>
      <c r="H102" s="37" t="s">
        <v>241</v>
      </c>
      <c r="I102" s="38">
        <v>540</v>
      </c>
      <c r="J102" s="39" t="s">
        <v>242</v>
      </c>
      <c r="K102" s="63"/>
      <c r="L102" s="37" t="s">
        <v>241</v>
      </c>
      <c r="M102" s="38">
        <v>475</v>
      </c>
      <c r="N102" s="39" t="s">
        <v>242</v>
      </c>
      <c r="O102" s="36"/>
      <c r="P102" s="37" t="s">
        <v>241</v>
      </c>
      <c r="Q102" s="38">
        <v>453</v>
      </c>
      <c r="R102" s="39" t="s">
        <v>242</v>
      </c>
    </row>
    <row r="103" spans="1:18" x14ac:dyDescent="0.25">
      <c r="A103" s="12"/>
      <c r="B103" s="64" t="s">
        <v>298</v>
      </c>
      <c r="C103" s="14"/>
      <c r="D103" s="27"/>
      <c r="E103" s="28">
        <v>294</v>
      </c>
      <c r="F103" s="29" t="s">
        <v>242</v>
      </c>
      <c r="G103" s="14"/>
      <c r="H103" s="27"/>
      <c r="I103" s="28">
        <v>322</v>
      </c>
      <c r="J103" s="29" t="s">
        <v>242</v>
      </c>
      <c r="K103" s="66"/>
      <c r="L103" s="27"/>
      <c r="M103" s="28">
        <v>294</v>
      </c>
      <c r="N103" s="29" t="s">
        <v>242</v>
      </c>
      <c r="O103" s="14"/>
      <c r="P103" s="27"/>
      <c r="Q103" s="28">
        <v>322</v>
      </c>
      <c r="R103" s="29" t="s">
        <v>242</v>
      </c>
    </row>
    <row r="104" spans="1:18" x14ac:dyDescent="0.25">
      <c r="A104" s="12"/>
      <c r="B104" s="34" t="s">
        <v>310</v>
      </c>
      <c r="C104" s="36"/>
      <c r="D104" s="37"/>
      <c r="E104" s="38">
        <v>120</v>
      </c>
      <c r="F104" s="39" t="s">
        <v>242</v>
      </c>
      <c r="G104" s="36"/>
      <c r="H104" s="37"/>
      <c r="I104" s="38">
        <v>133</v>
      </c>
      <c r="J104" s="39" t="s">
        <v>242</v>
      </c>
      <c r="K104" s="63"/>
      <c r="L104" s="37"/>
      <c r="M104" s="38">
        <v>120</v>
      </c>
      <c r="N104" s="39" t="s">
        <v>242</v>
      </c>
      <c r="O104" s="36"/>
      <c r="P104" s="37"/>
      <c r="Q104" s="38">
        <v>133</v>
      </c>
      <c r="R104" s="39" t="s">
        <v>242</v>
      </c>
    </row>
    <row r="105" spans="1:18" x14ac:dyDescent="0.25">
      <c r="A105" s="12"/>
      <c r="B105" s="64" t="s">
        <v>311</v>
      </c>
      <c r="C105" s="14"/>
      <c r="D105" s="27"/>
      <c r="E105" s="28">
        <v>118</v>
      </c>
      <c r="F105" s="29" t="s">
        <v>242</v>
      </c>
      <c r="G105" s="14"/>
      <c r="H105" s="29"/>
      <c r="I105" s="49" t="s">
        <v>262</v>
      </c>
      <c r="J105" s="29" t="s">
        <v>242</v>
      </c>
      <c r="K105" s="66"/>
      <c r="L105" s="27"/>
      <c r="M105" s="28">
        <v>118</v>
      </c>
      <c r="N105" s="29" t="s">
        <v>242</v>
      </c>
      <c r="O105" s="14"/>
      <c r="P105" s="29"/>
      <c r="Q105" s="49" t="s">
        <v>262</v>
      </c>
      <c r="R105" s="29" t="s">
        <v>242</v>
      </c>
    </row>
    <row r="106" spans="1:18" x14ac:dyDescent="0.25">
      <c r="A106" s="12"/>
      <c r="B106" s="34" t="s">
        <v>312</v>
      </c>
      <c r="C106" s="36"/>
      <c r="D106" s="37"/>
      <c r="E106" s="38">
        <v>97</v>
      </c>
      <c r="F106" s="39" t="s">
        <v>242</v>
      </c>
      <c r="G106" s="36"/>
      <c r="H106" s="37"/>
      <c r="I106" s="38">
        <v>130</v>
      </c>
      <c r="J106" s="39" t="s">
        <v>242</v>
      </c>
      <c r="K106" s="63"/>
      <c r="L106" s="37"/>
      <c r="M106" s="38">
        <v>97</v>
      </c>
      <c r="N106" s="39" t="s">
        <v>242</v>
      </c>
      <c r="O106" s="36"/>
      <c r="P106" s="37"/>
      <c r="Q106" s="38">
        <v>130</v>
      </c>
      <c r="R106" s="39" t="s">
        <v>242</v>
      </c>
    </row>
    <row r="107" spans="1:18" x14ac:dyDescent="0.25">
      <c r="A107" s="12"/>
      <c r="B107" s="64" t="s">
        <v>313</v>
      </c>
      <c r="C107" s="14"/>
      <c r="D107" s="27"/>
      <c r="E107" s="28">
        <v>85</v>
      </c>
      <c r="F107" s="29" t="s">
        <v>242</v>
      </c>
      <c r="G107" s="14"/>
      <c r="H107" s="27"/>
      <c r="I107" s="28">
        <v>105</v>
      </c>
      <c r="J107" s="29" t="s">
        <v>242</v>
      </c>
      <c r="K107" s="66"/>
      <c r="L107" s="27"/>
      <c r="M107" s="28">
        <v>85</v>
      </c>
      <c r="N107" s="29" t="s">
        <v>242</v>
      </c>
      <c r="O107" s="14"/>
      <c r="P107" s="27"/>
      <c r="Q107" s="28">
        <v>105</v>
      </c>
      <c r="R107" s="29" t="s">
        <v>242</v>
      </c>
    </row>
    <row r="108" spans="1:18" ht="19.5" x14ac:dyDescent="0.25">
      <c r="A108" s="12"/>
      <c r="B108" s="34" t="s">
        <v>314</v>
      </c>
      <c r="C108" s="36"/>
      <c r="D108" s="37"/>
      <c r="E108" s="38">
        <v>80</v>
      </c>
      <c r="F108" s="39" t="s">
        <v>242</v>
      </c>
      <c r="G108" s="36"/>
      <c r="H108" s="37"/>
      <c r="I108" s="38">
        <v>98</v>
      </c>
      <c r="J108" s="39" t="s">
        <v>242</v>
      </c>
      <c r="K108" s="63"/>
      <c r="L108" s="37"/>
      <c r="M108" s="38">
        <v>64</v>
      </c>
      <c r="N108" s="39" t="s">
        <v>242</v>
      </c>
      <c r="O108" s="36"/>
      <c r="P108" s="37"/>
      <c r="Q108" s="38">
        <v>87</v>
      </c>
      <c r="R108" s="39" t="s">
        <v>242</v>
      </c>
    </row>
    <row r="109" spans="1:18" x14ac:dyDescent="0.25">
      <c r="A109" s="12"/>
      <c r="B109" s="64" t="s">
        <v>315</v>
      </c>
      <c r="C109" s="14"/>
      <c r="D109" s="27"/>
      <c r="E109" s="28">
        <v>61</v>
      </c>
      <c r="F109" s="29" t="s">
        <v>242</v>
      </c>
      <c r="G109" s="14"/>
      <c r="H109" s="29"/>
      <c r="I109" s="49" t="s">
        <v>262</v>
      </c>
      <c r="J109" s="29" t="s">
        <v>242</v>
      </c>
      <c r="K109" s="66"/>
      <c r="L109" s="27"/>
      <c r="M109" s="28">
        <v>57</v>
      </c>
      <c r="N109" s="29" t="s">
        <v>242</v>
      </c>
      <c r="O109" s="14"/>
      <c r="P109" s="29"/>
      <c r="Q109" s="49" t="s">
        <v>262</v>
      </c>
      <c r="R109" s="29" t="s">
        <v>242</v>
      </c>
    </row>
    <row r="110" spans="1:18" x14ac:dyDescent="0.25">
      <c r="A110" s="12"/>
      <c r="B110" s="34" t="s">
        <v>316</v>
      </c>
      <c r="C110" s="36"/>
      <c r="D110" s="37"/>
      <c r="E110" s="38">
        <v>50</v>
      </c>
      <c r="F110" s="39" t="s">
        <v>242</v>
      </c>
      <c r="G110" s="36"/>
      <c r="H110" s="39"/>
      <c r="I110" s="68" t="s">
        <v>262</v>
      </c>
      <c r="J110" s="39" t="s">
        <v>242</v>
      </c>
      <c r="K110" s="63"/>
      <c r="L110" s="37"/>
      <c r="M110" s="38">
        <v>42</v>
      </c>
      <c r="N110" s="39" t="s">
        <v>242</v>
      </c>
      <c r="O110" s="36"/>
      <c r="P110" s="39"/>
      <c r="Q110" s="68" t="s">
        <v>262</v>
      </c>
      <c r="R110" s="39" t="s">
        <v>242</v>
      </c>
    </row>
    <row r="111" spans="1:18" ht="19.5" x14ac:dyDescent="0.25">
      <c r="A111" s="12"/>
      <c r="B111" s="64" t="s">
        <v>295</v>
      </c>
      <c r="C111" s="14"/>
      <c r="D111" s="27"/>
      <c r="E111" s="28">
        <v>49</v>
      </c>
      <c r="F111" s="29" t="s">
        <v>242</v>
      </c>
      <c r="G111" s="14"/>
      <c r="H111" s="27"/>
      <c r="I111" s="28">
        <v>50</v>
      </c>
      <c r="J111" s="29" t="s">
        <v>242</v>
      </c>
      <c r="K111" s="66"/>
      <c r="L111" s="27"/>
      <c r="M111" s="28">
        <v>41</v>
      </c>
      <c r="N111" s="29" t="s">
        <v>242</v>
      </c>
      <c r="O111" s="14"/>
      <c r="P111" s="27"/>
      <c r="Q111" s="28">
        <v>50</v>
      </c>
      <c r="R111" s="29" t="s">
        <v>242</v>
      </c>
    </row>
    <row r="112" spans="1:18" x14ac:dyDescent="0.25">
      <c r="A112" s="12"/>
      <c r="B112" s="34" t="s">
        <v>317</v>
      </c>
      <c r="C112" s="36"/>
      <c r="D112" s="37"/>
      <c r="E112" s="38">
        <v>46</v>
      </c>
      <c r="F112" s="39" t="s">
        <v>242</v>
      </c>
      <c r="G112" s="36"/>
      <c r="H112" s="37"/>
      <c r="I112" s="38">
        <v>62</v>
      </c>
      <c r="J112" s="39" t="s">
        <v>242</v>
      </c>
      <c r="K112" s="63"/>
      <c r="L112" s="37"/>
      <c r="M112" s="38">
        <v>46</v>
      </c>
      <c r="N112" s="39" t="s">
        <v>242</v>
      </c>
      <c r="O112" s="36"/>
      <c r="P112" s="37"/>
      <c r="Q112" s="38">
        <v>62</v>
      </c>
      <c r="R112" s="39" t="s">
        <v>242</v>
      </c>
    </row>
    <row r="113" spans="1:18" x14ac:dyDescent="0.25">
      <c r="A113" s="12"/>
      <c r="B113" s="64" t="s">
        <v>318</v>
      </c>
      <c r="C113" s="14"/>
      <c r="D113" s="27"/>
      <c r="E113" s="28">
        <v>36</v>
      </c>
      <c r="F113" s="29" t="s">
        <v>242</v>
      </c>
      <c r="G113" s="14"/>
      <c r="H113" s="27"/>
      <c r="I113" s="28">
        <v>40</v>
      </c>
      <c r="J113" s="29" t="s">
        <v>242</v>
      </c>
      <c r="K113" s="66"/>
      <c r="L113" s="27"/>
      <c r="M113" s="28">
        <v>36</v>
      </c>
      <c r="N113" s="29" t="s">
        <v>242</v>
      </c>
      <c r="O113" s="14"/>
      <c r="P113" s="27"/>
      <c r="Q113" s="28">
        <v>40</v>
      </c>
      <c r="R113" s="29" t="s">
        <v>242</v>
      </c>
    </row>
    <row r="114" spans="1:18" ht="19.5" x14ac:dyDescent="0.25">
      <c r="A114" s="12"/>
      <c r="B114" s="34" t="s">
        <v>319</v>
      </c>
      <c r="C114" s="36"/>
      <c r="D114" s="37"/>
      <c r="E114" s="38">
        <v>24</v>
      </c>
      <c r="F114" s="39" t="s">
        <v>242</v>
      </c>
      <c r="G114" s="36"/>
      <c r="H114" s="37"/>
      <c r="I114" s="38">
        <v>28</v>
      </c>
      <c r="J114" s="39" t="s">
        <v>242</v>
      </c>
      <c r="K114" s="63"/>
      <c r="L114" s="37"/>
      <c r="M114" s="38">
        <v>22</v>
      </c>
      <c r="N114" s="39" t="s">
        <v>242</v>
      </c>
      <c r="O114" s="36"/>
      <c r="P114" s="37"/>
      <c r="Q114" s="38">
        <v>20</v>
      </c>
      <c r="R114" s="39" t="s">
        <v>242</v>
      </c>
    </row>
    <row r="115" spans="1:18" x14ac:dyDescent="0.25">
      <c r="A115" s="12"/>
      <c r="B115" s="64" t="s">
        <v>320</v>
      </c>
      <c r="C115" s="14"/>
      <c r="D115" s="27"/>
      <c r="E115" s="28">
        <v>21</v>
      </c>
      <c r="F115" s="29" t="s">
        <v>242</v>
      </c>
      <c r="G115" s="14"/>
      <c r="H115" s="27"/>
      <c r="I115" s="28">
        <v>22</v>
      </c>
      <c r="J115" s="29" t="s">
        <v>242</v>
      </c>
      <c r="K115" s="66"/>
      <c r="L115" s="27"/>
      <c r="M115" s="28">
        <v>20</v>
      </c>
      <c r="N115" s="29" t="s">
        <v>242</v>
      </c>
      <c r="O115" s="14"/>
      <c r="P115" s="27"/>
      <c r="Q115" s="28">
        <v>18</v>
      </c>
      <c r="R115" s="29" t="s">
        <v>242</v>
      </c>
    </row>
    <row r="116" spans="1:18" ht="15.75" thickBot="1" x14ac:dyDescent="0.3">
      <c r="A116" s="12"/>
      <c r="B116" s="69" t="s">
        <v>303</v>
      </c>
      <c r="C116" s="21"/>
      <c r="D116" s="22"/>
      <c r="E116" s="23">
        <v>248</v>
      </c>
      <c r="F116" s="24" t="s">
        <v>242</v>
      </c>
      <c r="G116" s="21"/>
      <c r="H116" s="22"/>
      <c r="I116" s="23">
        <v>198</v>
      </c>
      <c r="J116" s="24" t="s">
        <v>242</v>
      </c>
      <c r="K116" s="70"/>
      <c r="L116" s="22"/>
      <c r="M116" s="23">
        <v>221</v>
      </c>
      <c r="N116" s="24" t="s">
        <v>242</v>
      </c>
      <c r="O116" s="21"/>
      <c r="P116" s="22"/>
      <c r="Q116" s="23">
        <v>178</v>
      </c>
      <c r="R116" s="24" t="s">
        <v>242</v>
      </c>
    </row>
    <row r="117" spans="1:18" x14ac:dyDescent="0.25">
      <c r="A117" s="12"/>
      <c r="B117" s="26" t="s">
        <v>321</v>
      </c>
      <c r="C117" s="14"/>
      <c r="D117" s="27"/>
      <c r="E117" s="65">
        <v>1901</v>
      </c>
      <c r="F117" s="29" t="s">
        <v>242</v>
      </c>
      <c r="G117" s="14"/>
      <c r="H117" s="27"/>
      <c r="I117" s="65">
        <v>1728</v>
      </c>
      <c r="J117" s="29" t="s">
        <v>242</v>
      </c>
      <c r="K117" s="66"/>
      <c r="L117" s="27"/>
      <c r="M117" s="65">
        <v>1738</v>
      </c>
      <c r="N117" s="29" t="s">
        <v>242</v>
      </c>
      <c r="O117" s="14"/>
      <c r="P117" s="27"/>
      <c r="Q117" s="65">
        <v>1598</v>
      </c>
      <c r="R117" s="29" t="s">
        <v>242</v>
      </c>
    </row>
    <row r="118" spans="1:18" x14ac:dyDescent="0.25">
      <c r="A118" s="12"/>
      <c r="B118" s="34" t="s">
        <v>322</v>
      </c>
      <c r="C118" s="36"/>
      <c r="D118" s="37"/>
      <c r="E118" s="38">
        <v>118</v>
      </c>
      <c r="F118" s="39" t="s">
        <v>242</v>
      </c>
      <c r="G118" s="36"/>
      <c r="H118" s="37"/>
      <c r="I118" s="38">
        <v>100</v>
      </c>
      <c r="J118" s="39" t="s">
        <v>242</v>
      </c>
      <c r="K118" s="63"/>
      <c r="L118" s="37"/>
      <c r="M118" s="38">
        <v>82</v>
      </c>
      <c r="N118" s="39" t="s">
        <v>242</v>
      </c>
      <c r="O118" s="36"/>
      <c r="P118" s="37"/>
      <c r="Q118" s="38">
        <v>66</v>
      </c>
      <c r="R118" s="39" t="s">
        <v>242</v>
      </c>
    </row>
    <row r="119" spans="1:18" x14ac:dyDescent="0.25">
      <c r="A119" s="12"/>
      <c r="B119" s="64" t="s">
        <v>323</v>
      </c>
      <c r="C119" s="14"/>
      <c r="D119" s="27"/>
      <c r="E119" s="28">
        <v>39</v>
      </c>
      <c r="F119" s="29" t="s">
        <v>242</v>
      </c>
      <c r="G119" s="14"/>
      <c r="H119" s="27"/>
      <c r="I119" s="28">
        <v>14</v>
      </c>
      <c r="J119" s="29" t="s">
        <v>242</v>
      </c>
      <c r="K119" s="66"/>
      <c r="L119" s="27"/>
      <c r="M119" s="28">
        <v>31</v>
      </c>
      <c r="N119" s="29" t="s">
        <v>242</v>
      </c>
      <c r="O119" s="14"/>
      <c r="P119" s="27"/>
      <c r="Q119" s="28">
        <v>11</v>
      </c>
      <c r="R119" s="29" t="s">
        <v>242</v>
      </c>
    </row>
    <row r="120" spans="1:18" x14ac:dyDescent="0.25">
      <c r="A120" s="12"/>
      <c r="B120" s="34" t="s">
        <v>324</v>
      </c>
      <c r="C120" s="36"/>
      <c r="D120" s="37"/>
      <c r="E120" s="38">
        <v>21</v>
      </c>
      <c r="F120" s="39" t="s">
        <v>242</v>
      </c>
      <c r="G120" s="36"/>
      <c r="H120" s="37"/>
      <c r="I120" s="38">
        <v>34</v>
      </c>
      <c r="J120" s="39" t="s">
        <v>242</v>
      </c>
      <c r="K120" s="63"/>
      <c r="L120" s="37"/>
      <c r="M120" s="38">
        <v>20</v>
      </c>
      <c r="N120" s="39" t="s">
        <v>242</v>
      </c>
      <c r="O120" s="36"/>
      <c r="P120" s="37"/>
      <c r="Q120" s="38">
        <v>30</v>
      </c>
      <c r="R120" s="39" t="s">
        <v>242</v>
      </c>
    </row>
    <row r="121" spans="1:18" ht="15.75" thickBot="1" x14ac:dyDescent="0.3">
      <c r="A121" s="12"/>
      <c r="B121" s="40" t="s">
        <v>290</v>
      </c>
      <c r="C121" s="19"/>
      <c r="D121" s="31"/>
      <c r="E121" s="32">
        <v>16</v>
      </c>
      <c r="F121" s="33" t="s">
        <v>242</v>
      </c>
      <c r="G121" s="19"/>
      <c r="H121" s="33"/>
      <c r="I121" s="51" t="s">
        <v>262</v>
      </c>
      <c r="J121" s="33" t="s">
        <v>242</v>
      </c>
      <c r="K121" s="62"/>
      <c r="L121" s="31"/>
      <c r="M121" s="32">
        <v>16</v>
      </c>
      <c r="N121" s="33" t="s">
        <v>242</v>
      </c>
      <c r="O121" s="19"/>
      <c r="P121" s="33"/>
      <c r="Q121" s="51" t="s">
        <v>262</v>
      </c>
      <c r="R121" s="33" t="s">
        <v>242</v>
      </c>
    </row>
    <row r="122" spans="1:18" ht="15.75" thickBot="1" x14ac:dyDescent="0.3">
      <c r="A122" s="12"/>
      <c r="B122" s="20" t="s">
        <v>325</v>
      </c>
      <c r="C122" s="21"/>
      <c r="D122" s="22"/>
      <c r="E122" s="23">
        <v>194</v>
      </c>
      <c r="F122" s="24" t="s">
        <v>242</v>
      </c>
      <c r="G122" s="21"/>
      <c r="H122" s="22"/>
      <c r="I122" s="23">
        <v>148</v>
      </c>
      <c r="J122" s="24" t="s">
        <v>242</v>
      </c>
      <c r="K122" s="70"/>
      <c r="L122" s="22"/>
      <c r="M122" s="23">
        <v>149</v>
      </c>
      <c r="N122" s="24" t="s">
        <v>242</v>
      </c>
      <c r="O122" s="21"/>
      <c r="P122" s="22"/>
      <c r="Q122" s="23">
        <v>107</v>
      </c>
      <c r="R122" s="24" t="s">
        <v>242</v>
      </c>
    </row>
    <row r="123" spans="1:18" ht="15.75" thickBot="1" x14ac:dyDescent="0.3">
      <c r="A123" s="12"/>
      <c r="B123" s="30" t="s">
        <v>326</v>
      </c>
      <c r="C123" s="19"/>
      <c r="D123" s="31" t="s">
        <v>241</v>
      </c>
      <c r="E123" s="71">
        <v>2095</v>
      </c>
      <c r="F123" s="33" t="s">
        <v>242</v>
      </c>
      <c r="G123" s="19"/>
      <c r="H123" s="31" t="s">
        <v>241</v>
      </c>
      <c r="I123" s="71">
        <v>1876</v>
      </c>
      <c r="J123" s="33" t="s">
        <v>242</v>
      </c>
      <c r="K123" s="62"/>
      <c r="L123" s="31" t="s">
        <v>241</v>
      </c>
      <c r="M123" s="71">
        <v>1887</v>
      </c>
      <c r="N123" s="33" t="s">
        <v>242</v>
      </c>
      <c r="O123" s="19"/>
      <c r="P123" s="31" t="s">
        <v>241</v>
      </c>
      <c r="Q123" s="71">
        <v>1705</v>
      </c>
      <c r="R123" s="33" t="s">
        <v>242</v>
      </c>
    </row>
  </sheetData>
  <mergeCells count="44">
    <mergeCell ref="B71:R71"/>
    <mergeCell ref="B72:R72"/>
    <mergeCell ref="B73:R73"/>
    <mergeCell ref="B74:R74"/>
    <mergeCell ref="B75:R75"/>
    <mergeCell ref="B76:R76"/>
    <mergeCell ref="B15:R15"/>
    <mergeCell ref="B63:R63"/>
    <mergeCell ref="A64:A123"/>
    <mergeCell ref="B64:R64"/>
    <mergeCell ref="B65:R65"/>
    <mergeCell ref="B66:R66"/>
    <mergeCell ref="B67:R67"/>
    <mergeCell ref="B68:R68"/>
    <mergeCell ref="B69:R69"/>
    <mergeCell ref="B70:R70"/>
    <mergeCell ref="B9:R9"/>
    <mergeCell ref="B10:R10"/>
    <mergeCell ref="B11:R11"/>
    <mergeCell ref="B12:R12"/>
    <mergeCell ref="B13:R13"/>
    <mergeCell ref="B14:R14"/>
    <mergeCell ref="A1:A2"/>
    <mergeCell ref="B1:R1"/>
    <mergeCell ref="B2:R2"/>
    <mergeCell ref="A3:A62"/>
    <mergeCell ref="B3:R3"/>
    <mergeCell ref="B4:R4"/>
    <mergeCell ref="B5:R5"/>
    <mergeCell ref="B6:R6"/>
    <mergeCell ref="B7:R7"/>
    <mergeCell ref="B8:R8"/>
    <mergeCell ref="D78:I78"/>
    <mergeCell ref="L78:Q78"/>
    <mergeCell ref="D79:E79"/>
    <mergeCell ref="H79:I79"/>
    <mergeCell ref="L79:M79"/>
    <mergeCell ref="P79:Q79"/>
    <mergeCell ref="D17:I17"/>
    <mergeCell ref="L17:Q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85546875" bestFit="1" customWidth="1"/>
    <col min="2" max="3" width="36.5703125" customWidth="1"/>
    <col min="4" max="4" width="7.7109375" customWidth="1"/>
    <col min="5" max="5" width="21.5703125" customWidth="1"/>
    <col min="6" max="6" width="6.42578125" customWidth="1"/>
    <col min="7" max="7" width="36.5703125" customWidth="1"/>
    <col min="8" max="8" width="7.7109375" customWidth="1"/>
    <col min="9" max="9" width="22.85546875" customWidth="1"/>
    <col min="10" max="10" width="6.42578125" customWidth="1"/>
    <col min="11" max="11" width="36.5703125" customWidth="1"/>
    <col min="12" max="12" width="7.7109375" customWidth="1"/>
    <col min="13" max="13" width="22.85546875" customWidth="1"/>
    <col min="14" max="14" width="6.42578125" customWidth="1"/>
    <col min="15" max="15" width="36.5703125" customWidth="1"/>
    <col min="16" max="16" width="7.7109375" customWidth="1"/>
    <col min="17" max="17" width="22.85546875" customWidth="1"/>
    <col min="18" max="18" width="6.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7</v>
      </c>
      <c r="B3" s="41" t="s">
        <v>5</v>
      </c>
      <c r="C3" s="41"/>
      <c r="D3" s="41"/>
      <c r="E3" s="41"/>
      <c r="F3" s="41"/>
      <c r="G3" s="41"/>
      <c r="H3" s="41"/>
      <c r="I3" s="41"/>
      <c r="J3" s="41"/>
      <c r="K3" s="41"/>
      <c r="L3" s="41"/>
      <c r="M3" s="41"/>
      <c r="N3" s="41"/>
      <c r="O3" s="41"/>
      <c r="P3" s="41"/>
      <c r="Q3" s="41"/>
      <c r="R3" s="41"/>
    </row>
    <row r="4" spans="1:18" x14ac:dyDescent="0.25">
      <c r="A4" s="12"/>
      <c r="B4" s="55" t="s">
        <v>328</v>
      </c>
      <c r="C4" s="55"/>
      <c r="D4" s="55"/>
      <c r="E4" s="55"/>
      <c r="F4" s="55"/>
      <c r="G4" s="55"/>
      <c r="H4" s="55"/>
      <c r="I4" s="55"/>
      <c r="J4" s="55"/>
      <c r="K4" s="55"/>
      <c r="L4" s="55"/>
      <c r="M4" s="55"/>
      <c r="N4" s="55"/>
      <c r="O4" s="55"/>
      <c r="P4" s="55"/>
      <c r="Q4" s="55"/>
      <c r="R4" s="55"/>
    </row>
    <row r="5" spans="1:18" ht="25.5" customHeight="1" x14ac:dyDescent="0.25">
      <c r="A5" s="12"/>
      <c r="B5" s="57" t="s">
        <v>329</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57" t="s">
        <v>330</v>
      </c>
      <c r="C7" s="57"/>
      <c r="D7" s="57"/>
      <c r="E7" s="57"/>
      <c r="F7" s="57"/>
      <c r="G7" s="57"/>
      <c r="H7" s="57"/>
      <c r="I7" s="57"/>
      <c r="J7" s="57"/>
      <c r="K7" s="57"/>
      <c r="L7" s="57"/>
      <c r="M7" s="57"/>
      <c r="N7" s="57"/>
      <c r="O7" s="57"/>
      <c r="P7" s="57"/>
      <c r="Q7" s="57"/>
      <c r="R7" s="57"/>
    </row>
    <row r="8" spans="1:18" x14ac:dyDescent="0.25">
      <c r="A8" s="12"/>
      <c r="B8" s="58"/>
      <c r="C8" s="58"/>
      <c r="D8" s="58"/>
      <c r="E8" s="58"/>
      <c r="F8" s="58"/>
      <c r="G8" s="58"/>
      <c r="H8" s="58"/>
      <c r="I8" s="58"/>
      <c r="J8" s="58"/>
      <c r="K8" s="58"/>
      <c r="L8" s="58"/>
      <c r="M8" s="58"/>
      <c r="N8" s="58"/>
      <c r="O8" s="58"/>
      <c r="P8" s="58"/>
      <c r="Q8" s="58"/>
      <c r="R8" s="58"/>
    </row>
    <row r="9" spans="1:18" x14ac:dyDescent="0.25">
      <c r="A9" s="12"/>
      <c r="B9" s="4"/>
      <c r="C9" s="4"/>
      <c r="D9" s="4"/>
      <c r="E9" s="4"/>
      <c r="F9" s="4"/>
      <c r="G9" s="4"/>
      <c r="H9" s="4"/>
      <c r="I9" s="4"/>
      <c r="J9" s="4"/>
      <c r="K9" s="4"/>
      <c r="L9" s="4"/>
      <c r="M9" s="4"/>
      <c r="N9" s="4"/>
      <c r="O9" s="4"/>
      <c r="P9" s="4"/>
      <c r="Q9" s="4"/>
      <c r="R9" s="4"/>
    </row>
    <row r="10" spans="1:18" ht="15.75" thickBot="1" x14ac:dyDescent="0.3">
      <c r="A10" s="12"/>
      <c r="B10" s="18" t="s">
        <v>254</v>
      </c>
      <c r="C10" s="19"/>
      <c r="D10" s="46" t="s">
        <v>331</v>
      </c>
      <c r="E10" s="46"/>
      <c r="F10" s="46"/>
      <c r="G10" s="46"/>
      <c r="H10" s="46"/>
      <c r="I10" s="46"/>
      <c r="J10" s="19"/>
      <c r="K10" s="19"/>
      <c r="L10" s="46" t="s">
        <v>332</v>
      </c>
      <c r="M10" s="46"/>
      <c r="N10" s="46"/>
      <c r="O10" s="46"/>
      <c r="P10" s="46"/>
      <c r="Q10" s="46"/>
      <c r="R10" s="19"/>
    </row>
    <row r="11" spans="1:18" x14ac:dyDescent="0.25">
      <c r="A11" s="12"/>
      <c r="B11" s="76" t="s">
        <v>333</v>
      </c>
      <c r="C11" s="78"/>
      <c r="D11" s="79" t="s">
        <v>334</v>
      </c>
      <c r="E11" s="79"/>
      <c r="F11" s="78"/>
      <c r="G11" s="78"/>
      <c r="H11" s="79" t="s">
        <v>336</v>
      </c>
      <c r="I11" s="79"/>
      <c r="J11" s="78"/>
      <c r="K11" s="78"/>
      <c r="L11" s="79" t="s">
        <v>334</v>
      </c>
      <c r="M11" s="79"/>
      <c r="N11" s="78"/>
      <c r="O11" s="78"/>
      <c r="P11" s="79" t="s">
        <v>336</v>
      </c>
      <c r="Q11" s="79"/>
      <c r="R11" s="78"/>
    </row>
    <row r="12" spans="1:18" ht="15.75" thickBot="1" x14ac:dyDescent="0.3">
      <c r="A12" s="12"/>
      <c r="B12" s="77"/>
      <c r="C12" s="44"/>
      <c r="D12" s="46" t="s">
        <v>335</v>
      </c>
      <c r="E12" s="46"/>
      <c r="F12" s="44"/>
      <c r="G12" s="44"/>
      <c r="H12" s="46" t="s">
        <v>337</v>
      </c>
      <c r="I12" s="46"/>
      <c r="J12" s="44"/>
      <c r="K12" s="44"/>
      <c r="L12" s="46" t="s">
        <v>335</v>
      </c>
      <c r="M12" s="46"/>
      <c r="N12" s="44"/>
      <c r="O12" s="44"/>
      <c r="P12" s="46" t="s">
        <v>337</v>
      </c>
      <c r="Q12" s="46"/>
      <c r="R12" s="44"/>
    </row>
    <row r="13" spans="1:18" x14ac:dyDescent="0.25">
      <c r="A13" s="12"/>
      <c r="B13" s="48" t="s">
        <v>252</v>
      </c>
      <c r="C13" s="36"/>
      <c r="D13" s="37" t="s">
        <v>241</v>
      </c>
      <c r="E13" s="67">
        <v>11195</v>
      </c>
      <c r="F13" s="39" t="s">
        <v>242</v>
      </c>
      <c r="G13" s="36"/>
      <c r="H13" s="37" t="s">
        <v>241</v>
      </c>
      <c r="I13" s="67">
        <v>12696</v>
      </c>
      <c r="J13" s="39" t="s">
        <v>242</v>
      </c>
      <c r="K13" s="36"/>
      <c r="L13" s="37" t="s">
        <v>241</v>
      </c>
      <c r="M13" s="67">
        <v>10974</v>
      </c>
      <c r="N13" s="39" t="s">
        <v>242</v>
      </c>
      <c r="O13" s="36"/>
      <c r="P13" s="37" t="s">
        <v>241</v>
      </c>
      <c r="Q13" s="67">
        <v>12082</v>
      </c>
      <c r="R13" s="39" t="s">
        <v>242</v>
      </c>
    </row>
    <row r="14" spans="1:18" ht="15.75" thickBot="1" x14ac:dyDescent="0.3">
      <c r="A14" s="12"/>
      <c r="B14" s="30" t="s">
        <v>253</v>
      </c>
      <c r="C14" s="19"/>
      <c r="D14" s="31" t="s">
        <v>241</v>
      </c>
      <c r="E14" s="71">
        <v>10216</v>
      </c>
      <c r="F14" s="33" t="s">
        <v>242</v>
      </c>
      <c r="G14" s="19"/>
      <c r="H14" s="31" t="s">
        <v>241</v>
      </c>
      <c r="I14" s="71">
        <v>11537</v>
      </c>
      <c r="J14" s="33" t="s">
        <v>242</v>
      </c>
      <c r="K14" s="19"/>
      <c r="L14" s="31" t="s">
        <v>241</v>
      </c>
      <c r="M14" s="71">
        <v>9841</v>
      </c>
      <c r="N14" s="33" t="s">
        <v>242</v>
      </c>
      <c r="O14" s="19"/>
      <c r="P14" s="31" t="s">
        <v>241</v>
      </c>
      <c r="Q14" s="71">
        <v>10797</v>
      </c>
      <c r="R14" s="33" t="s">
        <v>242</v>
      </c>
    </row>
    <row r="15" spans="1:18" x14ac:dyDescent="0.25">
      <c r="A15" s="12"/>
      <c r="B15" s="80"/>
      <c r="C15" s="80"/>
      <c r="D15" s="80"/>
      <c r="E15" s="80"/>
      <c r="F15" s="80"/>
      <c r="G15" s="80"/>
      <c r="H15" s="80"/>
      <c r="I15" s="80"/>
      <c r="J15" s="80"/>
      <c r="K15" s="80"/>
      <c r="L15" s="80"/>
      <c r="M15" s="80"/>
      <c r="N15" s="80"/>
      <c r="O15" s="80"/>
      <c r="P15" s="80"/>
      <c r="Q15" s="80"/>
      <c r="R15" s="80"/>
    </row>
    <row r="16" spans="1:18" ht="25.5" customHeight="1" x14ac:dyDescent="0.25">
      <c r="A16" s="12"/>
      <c r="B16" s="57" t="s">
        <v>338</v>
      </c>
      <c r="C16" s="57"/>
      <c r="D16" s="57"/>
      <c r="E16" s="57"/>
      <c r="F16" s="57"/>
      <c r="G16" s="57"/>
      <c r="H16" s="57"/>
      <c r="I16" s="57"/>
      <c r="J16" s="57"/>
      <c r="K16" s="57"/>
      <c r="L16" s="57"/>
      <c r="M16" s="57"/>
      <c r="N16" s="57"/>
      <c r="O16" s="57"/>
      <c r="P16" s="57"/>
      <c r="Q16" s="57"/>
      <c r="R16" s="57"/>
    </row>
    <row r="17" spans="1:18" ht="15" customHeight="1" x14ac:dyDescent="0.25">
      <c r="A17" s="2" t="s">
        <v>26</v>
      </c>
      <c r="B17" s="41" t="s">
        <v>5</v>
      </c>
      <c r="C17" s="41"/>
      <c r="D17" s="41"/>
      <c r="E17" s="41"/>
      <c r="F17" s="41"/>
      <c r="G17" s="41"/>
      <c r="H17" s="41"/>
      <c r="I17" s="41"/>
      <c r="J17" s="41"/>
      <c r="K17" s="41"/>
      <c r="L17" s="41"/>
      <c r="M17" s="41"/>
      <c r="N17" s="41"/>
      <c r="O17" s="41"/>
      <c r="P17" s="41"/>
      <c r="Q17" s="41"/>
      <c r="R17" s="41"/>
    </row>
    <row r="18" spans="1:18" ht="15" customHeight="1" x14ac:dyDescent="0.25">
      <c r="A18" s="12" t="s">
        <v>327</v>
      </c>
      <c r="B18" s="41" t="s">
        <v>5</v>
      </c>
      <c r="C18" s="41"/>
      <c r="D18" s="41"/>
      <c r="E18" s="41"/>
      <c r="F18" s="41"/>
      <c r="G18" s="41"/>
      <c r="H18" s="41"/>
      <c r="I18" s="41"/>
      <c r="J18" s="41"/>
      <c r="K18" s="41"/>
      <c r="L18" s="41"/>
      <c r="M18" s="41"/>
      <c r="N18" s="41"/>
      <c r="O18" s="41"/>
      <c r="P18" s="41"/>
      <c r="Q18" s="41"/>
      <c r="R18" s="41"/>
    </row>
    <row r="19" spans="1:18" x14ac:dyDescent="0.25">
      <c r="A19" s="12"/>
      <c r="B19" s="55" t="s">
        <v>328</v>
      </c>
      <c r="C19" s="55"/>
      <c r="D19" s="55"/>
      <c r="E19" s="55"/>
      <c r="F19" s="55"/>
      <c r="G19" s="55"/>
      <c r="H19" s="55"/>
      <c r="I19" s="55"/>
      <c r="J19" s="55"/>
      <c r="K19" s="55"/>
      <c r="L19" s="55"/>
      <c r="M19" s="55"/>
      <c r="N19" s="55"/>
      <c r="O19" s="55"/>
      <c r="P19" s="55"/>
      <c r="Q19" s="55"/>
      <c r="R19" s="55"/>
    </row>
    <row r="20" spans="1:18" ht="25.5" customHeight="1" x14ac:dyDescent="0.25">
      <c r="A20" s="12"/>
      <c r="B20" s="57" t="s">
        <v>329</v>
      </c>
      <c r="C20" s="57"/>
      <c r="D20" s="57"/>
      <c r="E20" s="57"/>
      <c r="F20" s="57"/>
      <c r="G20" s="57"/>
      <c r="H20" s="57"/>
      <c r="I20" s="57"/>
      <c r="J20" s="57"/>
      <c r="K20" s="57"/>
      <c r="L20" s="57"/>
      <c r="M20" s="57"/>
      <c r="N20" s="57"/>
      <c r="O20" s="57"/>
      <c r="P20" s="57"/>
      <c r="Q20" s="57"/>
      <c r="R20" s="57"/>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57" t="s">
        <v>330</v>
      </c>
      <c r="C22" s="57"/>
      <c r="D22" s="57"/>
      <c r="E22" s="57"/>
      <c r="F22" s="57"/>
      <c r="G22" s="57"/>
      <c r="H22" s="57"/>
      <c r="I22" s="57"/>
      <c r="J22" s="57"/>
      <c r="K22" s="57"/>
      <c r="L22" s="57"/>
      <c r="M22" s="57"/>
      <c r="N22" s="57"/>
      <c r="O22" s="57"/>
      <c r="P22" s="57"/>
      <c r="Q22" s="57"/>
      <c r="R22" s="57"/>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8" t="s">
        <v>254</v>
      </c>
      <c r="C25" s="19"/>
      <c r="D25" s="46" t="s">
        <v>331</v>
      </c>
      <c r="E25" s="46"/>
      <c r="F25" s="46"/>
      <c r="G25" s="46"/>
      <c r="H25" s="46"/>
      <c r="I25" s="46"/>
      <c r="J25" s="19"/>
      <c r="K25" s="19"/>
      <c r="L25" s="46" t="s">
        <v>332</v>
      </c>
      <c r="M25" s="46"/>
      <c r="N25" s="46"/>
      <c r="O25" s="46"/>
      <c r="P25" s="46"/>
      <c r="Q25" s="46"/>
      <c r="R25" s="19"/>
    </row>
    <row r="26" spans="1:18" x14ac:dyDescent="0.25">
      <c r="A26" s="12"/>
      <c r="B26" s="76" t="s">
        <v>333</v>
      </c>
      <c r="C26" s="78"/>
      <c r="D26" s="79" t="s">
        <v>334</v>
      </c>
      <c r="E26" s="79"/>
      <c r="F26" s="78"/>
      <c r="G26" s="78"/>
      <c r="H26" s="79" t="s">
        <v>336</v>
      </c>
      <c r="I26" s="79"/>
      <c r="J26" s="78"/>
      <c r="K26" s="78"/>
      <c r="L26" s="79" t="s">
        <v>334</v>
      </c>
      <c r="M26" s="79"/>
      <c r="N26" s="78"/>
      <c r="O26" s="78"/>
      <c r="P26" s="79" t="s">
        <v>336</v>
      </c>
      <c r="Q26" s="79"/>
      <c r="R26" s="78"/>
    </row>
    <row r="27" spans="1:18" ht="15.75" thickBot="1" x14ac:dyDescent="0.3">
      <c r="A27" s="12"/>
      <c r="B27" s="77"/>
      <c r="C27" s="44"/>
      <c r="D27" s="46" t="s">
        <v>335</v>
      </c>
      <c r="E27" s="46"/>
      <c r="F27" s="44"/>
      <c r="G27" s="44"/>
      <c r="H27" s="46" t="s">
        <v>337</v>
      </c>
      <c r="I27" s="46"/>
      <c r="J27" s="44"/>
      <c r="K27" s="44"/>
      <c r="L27" s="46" t="s">
        <v>335</v>
      </c>
      <c r="M27" s="46"/>
      <c r="N27" s="44"/>
      <c r="O27" s="44"/>
      <c r="P27" s="46" t="s">
        <v>337</v>
      </c>
      <c r="Q27" s="46"/>
      <c r="R27" s="44"/>
    </row>
    <row r="28" spans="1:18" x14ac:dyDescent="0.25">
      <c r="A28" s="12"/>
      <c r="B28" s="48" t="s">
        <v>252</v>
      </c>
      <c r="C28" s="36"/>
      <c r="D28" s="37" t="s">
        <v>241</v>
      </c>
      <c r="E28" s="67">
        <v>11195</v>
      </c>
      <c r="F28" s="39" t="s">
        <v>242</v>
      </c>
      <c r="G28" s="36"/>
      <c r="H28" s="37" t="s">
        <v>241</v>
      </c>
      <c r="I28" s="67">
        <v>12696</v>
      </c>
      <c r="J28" s="39" t="s">
        <v>242</v>
      </c>
      <c r="K28" s="36"/>
      <c r="L28" s="37" t="s">
        <v>241</v>
      </c>
      <c r="M28" s="67">
        <v>10974</v>
      </c>
      <c r="N28" s="39" t="s">
        <v>242</v>
      </c>
      <c r="O28" s="36"/>
      <c r="P28" s="37" t="s">
        <v>241</v>
      </c>
      <c r="Q28" s="67">
        <v>12082</v>
      </c>
      <c r="R28" s="39" t="s">
        <v>242</v>
      </c>
    </row>
    <row r="29" spans="1:18" ht="15.75" thickBot="1" x14ac:dyDescent="0.3">
      <c r="A29" s="12"/>
      <c r="B29" s="30" t="s">
        <v>253</v>
      </c>
      <c r="C29" s="19"/>
      <c r="D29" s="31" t="s">
        <v>241</v>
      </c>
      <c r="E29" s="71">
        <v>10216</v>
      </c>
      <c r="F29" s="33" t="s">
        <v>242</v>
      </c>
      <c r="G29" s="19"/>
      <c r="H29" s="31" t="s">
        <v>241</v>
      </c>
      <c r="I29" s="71">
        <v>11537</v>
      </c>
      <c r="J29" s="33" t="s">
        <v>242</v>
      </c>
      <c r="K29" s="19"/>
      <c r="L29" s="31" t="s">
        <v>241</v>
      </c>
      <c r="M29" s="71">
        <v>9841</v>
      </c>
      <c r="N29" s="33" t="s">
        <v>242</v>
      </c>
      <c r="O29" s="19"/>
      <c r="P29" s="31" t="s">
        <v>241</v>
      </c>
      <c r="Q29" s="71">
        <v>10797</v>
      </c>
      <c r="R29" s="33" t="s">
        <v>242</v>
      </c>
    </row>
    <row r="30" spans="1:18" x14ac:dyDescent="0.25">
      <c r="A30" s="12"/>
      <c r="B30" s="80"/>
      <c r="C30" s="80"/>
      <c r="D30" s="80"/>
      <c r="E30" s="80"/>
      <c r="F30" s="80"/>
      <c r="G30" s="80"/>
      <c r="H30" s="80"/>
      <c r="I30" s="80"/>
      <c r="J30" s="80"/>
      <c r="K30" s="80"/>
      <c r="L30" s="80"/>
      <c r="M30" s="80"/>
      <c r="N30" s="80"/>
      <c r="O30" s="80"/>
      <c r="P30" s="80"/>
      <c r="Q30" s="80"/>
      <c r="R30" s="80"/>
    </row>
    <row r="31" spans="1:18" ht="25.5" customHeight="1" x14ac:dyDescent="0.25">
      <c r="A31" s="12"/>
      <c r="B31" s="57" t="s">
        <v>338</v>
      </c>
      <c r="C31" s="57"/>
      <c r="D31" s="57"/>
      <c r="E31" s="57"/>
      <c r="F31" s="57"/>
      <c r="G31" s="57"/>
      <c r="H31" s="57"/>
      <c r="I31" s="57"/>
      <c r="J31" s="57"/>
      <c r="K31" s="57"/>
      <c r="L31" s="57"/>
      <c r="M31" s="57"/>
      <c r="N31" s="57"/>
      <c r="O31" s="57"/>
      <c r="P31" s="57"/>
      <c r="Q31" s="57"/>
      <c r="R31" s="57"/>
    </row>
  </sheetData>
  <mergeCells count="60">
    <mergeCell ref="B31:R31"/>
    <mergeCell ref="B16:R16"/>
    <mergeCell ref="B17:R17"/>
    <mergeCell ref="A18:A31"/>
    <mergeCell ref="B18:R18"/>
    <mergeCell ref="B19:R19"/>
    <mergeCell ref="B20:R20"/>
    <mergeCell ref="B21:R21"/>
    <mergeCell ref="B22:R22"/>
    <mergeCell ref="B23:R23"/>
    <mergeCell ref="B30:R30"/>
    <mergeCell ref="B4:R4"/>
    <mergeCell ref="B5:R5"/>
    <mergeCell ref="B6:R6"/>
    <mergeCell ref="B7:R7"/>
    <mergeCell ref="B8:R8"/>
    <mergeCell ref="B15:R15"/>
    <mergeCell ref="N26:N27"/>
    <mergeCell ref="O26:O27"/>
    <mergeCell ref="P26:Q26"/>
    <mergeCell ref="P27:Q27"/>
    <mergeCell ref="R26:R27"/>
    <mergeCell ref="A1:A2"/>
    <mergeCell ref="B1:R1"/>
    <mergeCell ref="B2:R2"/>
    <mergeCell ref="A3:A16"/>
    <mergeCell ref="B3:R3"/>
    <mergeCell ref="G26:G27"/>
    <mergeCell ref="H26:I26"/>
    <mergeCell ref="H27:I27"/>
    <mergeCell ref="J26:J27"/>
    <mergeCell ref="K26:K27"/>
    <mergeCell ref="L26:M26"/>
    <mergeCell ref="L27:M27"/>
    <mergeCell ref="P11:Q11"/>
    <mergeCell ref="P12:Q12"/>
    <mergeCell ref="R11:R12"/>
    <mergeCell ref="D25:I25"/>
    <mergeCell ref="L25:Q25"/>
    <mergeCell ref="B26:B27"/>
    <mergeCell ref="C26:C27"/>
    <mergeCell ref="D26:E26"/>
    <mergeCell ref="D27:E27"/>
    <mergeCell ref="F26:F27"/>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39</v>
      </c>
      <c r="B1" s="1" t="s">
        <v>1</v>
      </c>
    </row>
    <row r="2" spans="1:2" x14ac:dyDescent="0.25">
      <c r="A2" s="7"/>
      <c r="B2" s="1" t="s">
        <v>2</v>
      </c>
    </row>
    <row r="3" spans="1:2" x14ac:dyDescent="0.25">
      <c r="A3" s="12" t="s">
        <v>339</v>
      </c>
      <c r="B3" s="4" t="s">
        <v>5</v>
      </c>
    </row>
    <row r="4" spans="1:2" x14ac:dyDescent="0.25">
      <c r="A4" s="12"/>
      <c r="B4" s="13" t="s">
        <v>340</v>
      </c>
    </row>
    <row r="5" spans="1:2" ht="243" x14ac:dyDescent="0.25">
      <c r="A5" s="12"/>
      <c r="B5" s="11" t="s">
        <v>341</v>
      </c>
    </row>
    <row r="6" spans="1:2" x14ac:dyDescent="0.25">
      <c r="A6" s="2" t="s">
        <v>26</v>
      </c>
      <c r="B6" s="4" t="s">
        <v>5</v>
      </c>
    </row>
    <row r="7" spans="1:2" x14ac:dyDescent="0.25">
      <c r="A7" s="12" t="s">
        <v>339</v>
      </c>
      <c r="B7" s="4" t="s">
        <v>5</v>
      </c>
    </row>
    <row r="8" spans="1:2" x14ac:dyDescent="0.25">
      <c r="A8" s="12"/>
      <c r="B8" s="13" t="s">
        <v>340</v>
      </c>
    </row>
    <row r="9" spans="1:2" ht="243" x14ac:dyDescent="0.25">
      <c r="A9" s="12"/>
      <c r="B9" s="11" t="s">
        <v>341</v>
      </c>
    </row>
  </sheetData>
  <mergeCells count="3">
    <mergeCell ref="A1:A2"/>
    <mergeCell ref="A3:A5"/>
    <mergeCell ref="A7: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7.85546875" bestFit="1" customWidth="1"/>
    <col min="2" max="3" width="36.5703125" customWidth="1"/>
    <col min="4" max="4" width="9.140625" customWidth="1"/>
    <col min="5" max="5" width="20.42578125" customWidth="1"/>
    <col min="6" max="6" width="8.28515625" customWidth="1"/>
    <col min="7" max="7" width="36.5703125" customWidth="1"/>
    <col min="8" max="8" width="9.140625" customWidth="1"/>
    <col min="9" max="9" width="21" customWidth="1"/>
    <col min="10" max="10" width="8.28515625" customWidth="1"/>
    <col min="11" max="11" width="36.5703125" customWidth="1"/>
    <col min="12" max="12" width="9.140625" customWidth="1"/>
    <col min="13" max="13" width="20.42578125" customWidth="1"/>
    <col min="14" max="14" width="8.28515625" customWidth="1"/>
    <col min="15" max="15" width="36.5703125" customWidth="1"/>
    <col min="16" max="16" width="9.140625" customWidth="1"/>
    <col min="17" max="17" width="20.42578125" customWidth="1"/>
    <col min="18" max="18" width="8.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2</v>
      </c>
      <c r="B3" s="41" t="s">
        <v>5</v>
      </c>
      <c r="C3" s="41"/>
      <c r="D3" s="41"/>
      <c r="E3" s="41"/>
      <c r="F3" s="41"/>
      <c r="G3" s="41"/>
      <c r="H3" s="41"/>
      <c r="I3" s="41"/>
      <c r="J3" s="41"/>
      <c r="K3" s="41"/>
      <c r="L3" s="41"/>
      <c r="M3" s="41"/>
      <c r="N3" s="41"/>
      <c r="O3" s="41"/>
      <c r="P3" s="41"/>
      <c r="Q3" s="41"/>
      <c r="R3" s="41"/>
    </row>
    <row r="4" spans="1:18" x14ac:dyDescent="0.25">
      <c r="A4" s="12"/>
      <c r="B4" s="55" t="s">
        <v>343</v>
      </c>
      <c r="C4" s="55"/>
      <c r="D4" s="55"/>
      <c r="E4" s="55"/>
      <c r="F4" s="55"/>
      <c r="G4" s="55"/>
      <c r="H4" s="55"/>
      <c r="I4" s="55"/>
      <c r="J4" s="55"/>
      <c r="K4" s="55"/>
      <c r="L4" s="55"/>
      <c r="M4" s="55"/>
      <c r="N4" s="55"/>
      <c r="O4" s="55"/>
      <c r="P4" s="55"/>
      <c r="Q4" s="55"/>
      <c r="R4" s="55"/>
    </row>
    <row r="5" spans="1:18" x14ac:dyDescent="0.25">
      <c r="A5" s="12"/>
      <c r="B5" s="56" t="s">
        <v>344</v>
      </c>
      <c r="C5" s="56"/>
      <c r="D5" s="56"/>
      <c r="E5" s="56"/>
      <c r="F5" s="56"/>
      <c r="G5" s="56"/>
      <c r="H5" s="56"/>
      <c r="I5" s="56"/>
      <c r="J5" s="56"/>
      <c r="K5" s="56"/>
      <c r="L5" s="56"/>
      <c r="M5" s="56"/>
      <c r="N5" s="56"/>
      <c r="O5" s="56"/>
      <c r="P5" s="56"/>
      <c r="Q5" s="56"/>
      <c r="R5" s="56"/>
    </row>
    <row r="6" spans="1:18" x14ac:dyDescent="0.25">
      <c r="A6" s="12"/>
      <c r="B6" s="57" t="s">
        <v>345</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ht="15.75" thickBot="1" x14ac:dyDescent="0.3">
      <c r="A9" s="12"/>
      <c r="B9" s="17" t="s">
        <v>236</v>
      </c>
      <c r="C9" s="19"/>
      <c r="D9" s="46" t="s">
        <v>346</v>
      </c>
      <c r="E9" s="46"/>
      <c r="F9" s="46"/>
      <c r="G9" s="46"/>
      <c r="H9" s="46"/>
      <c r="I9" s="46"/>
      <c r="J9" s="46"/>
      <c r="K9" s="46"/>
      <c r="L9" s="46"/>
      <c r="M9" s="46"/>
      <c r="N9" s="46"/>
      <c r="O9" s="46"/>
      <c r="P9" s="46"/>
      <c r="Q9" s="46"/>
      <c r="R9" s="19"/>
    </row>
    <row r="10" spans="1:18" ht="15.75" thickBot="1" x14ac:dyDescent="0.3">
      <c r="A10" s="12"/>
      <c r="B10" s="17" t="s">
        <v>236</v>
      </c>
      <c r="C10" s="19"/>
      <c r="D10" s="47" t="s">
        <v>252</v>
      </c>
      <c r="E10" s="47"/>
      <c r="F10" s="47"/>
      <c r="G10" s="47"/>
      <c r="H10" s="47"/>
      <c r="I10" s="47"/>
      <c r="J10" s="19"/>
      <c r="K10" s="19"/>
      <c r="L10" s="47" t="s">
        <v>253</v>
      </c>
      <c r="M10" s="47"/>
      <c r="N10" s="47"/>
      <c r="O10" s="47"/>
      <c r="P10" s="47"/>
      <c r="Q10" s="47"/>
      <c r="R10" s="19"/>
    </row>
    <row r="11" spans="1:18" ht="15.75" thickBot="1" x14ac:dyDescent="0.3">
      <c r="A11" s="12"/>
      <c r="B11" s="18" t="s">
        <v>254</v>
      </c>
      <c r="C11" s="19"/>
      <c r="D11" s="47">
        <v>2014</v>
      </c>
      <c r="E11" s="47"/>
      <c r="F11" s="19"/>
      <c r="G11" s="19"/>
      <c r="H11" s="47">
        <v>2013</v>
      </c>
      <c r="I11" s="47"/>
      <c r="J11" s="19"/>
      <c r="K11" s="62"/>
      <c r="L11" s="47">
        <v>2014</v>
      </c>
      <c r="M11" s="47"/>
      <c r="N11" s="19"/>
      <c r="O11" s="19"/>
      <c r="P11" s="47">
        <v>2013</v>
      </c>
      <c r="Q11" s="47"/>
      <c r="R11" s="19"/>
    </row>
    <row r="12" spans="1:18" x14ac:dyDescent="0.25">
      <c r="A12" s="12"/>
      <c r="B12" s="48" t="s">
        <v>347</v>
      </c>
      <c r="C12" s="36"/>
      <c r="D12" s="37" t="s">
        <v>241</v>
      </c>
      <c r="E12" s="38" t="s">
        <v>348</v>
      </c>
      <c r="F12" s="39" t="s">
        <v>242</v>
      </c>
      <c r="G12" s="36"/>
      <c r="H12" s="37" t="s">
        <v>241</v>
      </c>
      <c r="I12" s="38" t="s">
        <v>349</v>
      </c>
      <c r="J12" s="39" t="s">
        <v>242</v>
      </c>
      <c r="K12" s="63"/>
      <c r="L12" s="37" t="s">
        <v>241</v>
      </c>
      <c r="M12" s="38" t="s">
        <v>350</v>
      </c>
      <c r="N12" s="39" t="s">
        <v>242</v>
      </c>
      <c r="O12" s="36"/>
      <c r="P12" s="37" t="s">
        <v>241</v>
      </c>
      <c r="Q12" s="38" t="s">
        <v>351</v>
      </c>
      <c r="R12" s="39" t="s">
        <v>242</v>
      </c>
    </row>
    <row r="13" spans="1:18" x14ac:dyDescent="0.25">
      <c r="A13" s="12"/>
      <c r="B13" s="26" t="s">
        <v>352</v>
      </c>
      <c r="C13" s="14"/>
      <c r="D13" s="27"/>
      <c r="E13" s="28">
        <v>143</v>
      </c>
      <c r="F13" s="29" t="s">
        <v>242</v>
      </c>
      <c r="G13" s="14"/>
      <c r="H13" s="27"/>
      <c r="I13" s="28">
        <v>134</v>
      </c>
      <c r="J13" s="29" t="s">
        <v>242</v>
      </c>
      <c r="K13" s="66"/>
      <c r="L13" s="27"/>
      <c r="M13" s="28">
        <v>134</v>
      </c>
      <c r="N13" s="29" t="s">
        <v>242</v>
      </c>
      <c r="O13" s="14"/>
      <c r="P13" s="27"/>
      <c r="Q13" s="28">
        <v>126</v>
      </c>
      <c r="R13" s="29" t="s">
        <v>242</v>
      </c>
    </row>
    <row r="14" spans="1:18" x14ac:dyDescent="0.25">
      <c r="A14" s="12"/>
      <c r="B14" s="48" t="s">
        <v>353</v>
      </c>
      <c r="C14" s="36"/>
      <c r="D14" s="37"/>
      <c r="E14" s="38" t="s">
        <v>354</v>
      </c>
      <c r="F14" s="39" t="s">
        <v>257</v>
      </c>
      <c r="G14" s="36"/>
      <c r="H14" s="37"/>
      <c r="I14" s="38" t="s">
        <v>355</v>
      </c>
      <c r="J14" s="39" t="s">
        <v>257</v>
      </c>
      <c r="K14" s="63"/>
      <c r="L14" s="37"/>
      <c r="M14" s="38" t="s">
        <v>356</v>
      </c>
      <c r="N14" s="39" t="s">
        <v>257</v>
      </c>
      <c r="O14" s="36"/>
      <c r="P14" s="37"/>
      <c r="Q14" s="38" t="s">
        <v>357</v>
      </c>
      <c r="R14" s="39" t="s">
        <v>257</v>
      </c>
    </row>
    <row r="15" spans="1:18" x14ac:dyDescent="0.25">
      <c r="A15" s="12"/>
      <c r="B15" s="26" t="s">
        <v>358</v>
      </c>
      <c r="C15" s="14"/>
      <c r="D15" s="27"/>
      <c r="E15" s="28">
        <v>154</v>
      </c>
      <c r="F15" s="29" t="s">
        <v>242</v>
      </c>
      <c r="G15" s="14"/>
      <c r="H15" s="27"/>
      <c r="I15" s="28">
        <v>208</v>
      </c>
      <c r="J15" s="29" t="s">
        <v>242</v>
      </c>
      <c r="K15" s="66"/>
      <c r="L15" s="27"/>
      <c r="M15" s="28">
        <v>146</v>
      </c>
      <c r="N15" s="29" t="s">
        <v>242</v>
      </c>
      <c r="O15" s="14"/>
      <c r="P15" s="27"/>
      <c r="Q15" s="28">
        <v>197</v>
      </c>
      <c r="R15" s="29" t="s">
        <v>242</v>
      </c>
    </row>
    <row r="16" spans="1:18" ht="15.75" thickBot="1" x14ac:dyDescent="0.3">
      <c r="A16" s="12"/>
      <c r="B16" s="20" t="s">
        <v>359</v>
      </c>
      <c r="C16" s="21"/>
      <c r="D16" s="22"/>
      <c r="E16" s="23">
        <v>1</v>
      </c>
      <c r="F16" s="24" t="s">
        <v>242</v>
      </c>
      <c r="G16" s="21"/>
      <c r="H16" s="22"/>
      <c r="I16" s="23">
        <v>1</v>
      </c>
      <c r="J16" s="24" t="s">
        <v>242</v>
      </c>
      <c r="K16" s="70"/>
      <c r="L16" s="22"/>
      <c r="M16" s="23">
        <v>1</v>
      </c>
      <c r="N16" s="24" t="s">
        <v>242</v>
      </c>
      <c r="O16" s="21"/>
      <c r="P16" s="22"/>
      <c r="Q16" s="23">
        <v>1</v>
      </c>
      <c r="R16" s="24" t="s">
        <v>242</v>
      </c>
    </row>
    <row r="17" spans="1:18" x14ac:dyDescent="0.25">
      <c r="A17" s="12"/>
      <c r="B17" s="26" t="s">
        <v>360</v>
      </c>
      <c r="C17" s="14"/>
      <c r="D17" s="27" t="s">
        <v>241</v>
      </c>
      <c r="E17" s="28">
        <v>147</v>
      </c>
      <c r="F17" s="29" t="s">
        <v>242</v>
      </c>
      <c r="G17" s="14"/>
      <c r="H17" s="27" t="s">
        <v>241</v>
      </c>
      <c r="I17" s="28">
        <v>223</v>
      </c>
      <c r="J17" s="29" t="s">
        <v>242</v>
      </c>
      <c r="K17" s="66"/>
      <c r="L17" s="27" t="s">
        <v>241</v>
      </c>
      <c r="M17" s="28">
        <v>136</v>
      </c>
      <c r="N17" s="29" t="s">
        <v>242</v>
      </c>
      <c r="O17" s="14"/>
      <c r="P17" s="27" t="s">
        <v>241</v>
      </c>
      <c r="Q17" s="28">
        <v>208</v>
      </c>
      <c r="R17" s="29" t="s">
        <v>242</v>
      </c>
    </row>
    <row r="18" spans="1:18" ht="15.75" thickBot="1" x14ac:dyDescent="0.3">
      <c r="A18" s="12"/>
      <c r="B18" s="20" t="s">
        <v>361</v>
      </c>
      <c r="C18" s="21"/>
      <c r="D18" s="22"/>
      <c r="E18" s="23">
        <v>1</v>
      </c>
      <c r="F18" s="24" t="s">
        <v>242</v>
      </c>
      <c r="G18" s="21"/>
      <c r="H18" s="22"/>
      <c r="I18" s="23">
        <v>1</v>
      </c>
      <c r="J18" s="24" t="s">
        <v>242</v>
      </c>
      <c r="K18" s="70"/>
      <c r="L18" s="22"/>
      <c r="M18" s="23">
        <v>1</v>
      </c>
      <c r="N18" s="24" t="s">
        <v>242</v>
      </c>
      <c r="O18" s="21"/>
      <c r="P18" s="22"/>
      <c r="Q18" s="23">
        <v>1</v>
      </c>
      <c r="R18" s="24" t="s">
        <v>242</v>
      </c>
    </row>
    <row r="19" spans="1:18" x14ac:dyDescent="0.25">
      <c r="A19" s="12"/>
      <c r="B19" s="26" t="s">
        <v>362</v>
      </c>
      <c r="C19" s="14"/>
      <c r="D19" s="27" t="s">
        <v>241</v>
      </c>
      <c r="E19" s="28">
        <v>148</v>
      </c>
      <c r="F19" s="29" t="s">
        <v>242</v>
      </c>
      <c r="G19" s="14"/>
      <c r="H19" s="27" t="s">
        <v>241</v>
      </c>
      <c r="I19" s="28">
        <v>224</v>
      </c>
      <c r="J19" s="29" t="s">
        <v>242</v>
      </c>
      <c r="K19" s="66"/>
      <c r="L19" s="27" t="s">
        <v>241</v>
      </c>
      <c r="M19" s="28">
        <v>137</v>
      </c>
      <c r="N19" s="29" t="s">
        <v>242</v>
      </c>
      <c r="O19" s="14"/>
      <c r="P19" s="27" t="s">
        <v>241</v>
      </c>
      <c r="Q19" s="28">
        <v>209</v>
      </c>
      <c r="R19" s="29" t="s">
        <v>242</v>
      </c>
    </row>
    <row r="20" spans="1:18" x14ac:dyDescent="0.25">
      <c r="A20" s="12"/>
      <c r="B20" s="48" t="s">
        <v>363</v>
      </c>
      <c r="C20" s="36"/>
      <c r="D20" s="37"/>
      <c r="E20" s="38" t="s">
        <v>364</v>
      </c>
      <c r="F20" s="39" t="s">
        <v>257</v>
      </c>
      <c r="G20" s="36"/>
      <c r="H20" s="37"/>
      <c r="I20" s="38" t="s">
        <v>365</v>
      </c>
      <c r="J20" s="39" t="s">
        <v>257</v>
      </c>
      <c r="K20" s="63"/>
      <c r="L20" s="37"/>
      <c r="M20" s="38" t="s">
        <v>366</v>
      </c>
      <c r="N20" s="39" t="s">
        <v>257</v>
      </c>
      <c r="O20" s="36"/>
      <c r="P20" s="37"/>
      <c r="Q20" s="38" t="s">
        <v>367</v>
      </c>
      <c r="R20" s="39" t="s">
        <v>257</v>
      </c>
    </row>
    <row r="21" spans="1:18" ht="15.75" thickBot="1" x14ac:dyDescent="0.3">
      <c r="A21" s="12"/>
      <c r="B21" s="30" t="s">
        <v>368</v>
      </c>
      <c r="C21" s="19"/>
      <c r="D21" s="31"/>
      <c r="E21" s="32">
        <v>30</v>
      </c>
      <c r="F21" s="33" t="s">
        <v>242</v>
      </c>
      <c r="G21" s="19"/>
      <c r="H21" s="31"/>
      <c r="I21" s="32" t="s">
        <v>369</v>
      </c>
      <c r="J21" s="33" t="s">
        <v>257</v>
      </c>
      <c r="K21" s="62"/>
      <c r="L21" s="31"/>
      <c r="M21" s="32">
        <v>28</v>
      </c>
      <c r="N21" s="33" t="s">
        <v>242</v>
      </c>
      <c r="O21" s="19"/>
      <c r="P21" s="31"/>
      <c r="Q21" s="32" t="s">
        <v>370</v>
      </c>
      <c r="R21" s="33" t="s">
        <v>257</v>
      </c>
    </row>
    <row r="22" spans="1:18" ht="15.75" thickBot="1" x14ac:dyDescent="0.3">
      <c r="A22" s="12"/>
      <c r="B22" s="20" t="s">
        <v>371</v>
      </c>
      <c r="C22" s="21"/>
      <c r="D22" s="22" t="s">
        <v>241</v>
      </c>
      <c r="E22" s="23">
        <v>121</v>
      </c>
      <c r="F22" s="24" t="s">
        <v>242</v>
      </c>
      <c r="G22" s="21"/>
      <c r="H22" s="22" t="s">
        <v>241</v>
      </c>
      <c r="I22" s="23">
        <v>107</v>
      </c>
      <c r="J22" s="24" t="s">
        <v>242</v>
      </c>
      <c r="K22" s="70"/>
      <c r="L22" s="22" t="s">
        <v>241</v>
      </c>
      <c r="M22" s="23">
        <v>111</v>
      </c>
      <c r="N22" s="24" t="s">
        <v>242</v>
      </c>
      <c r="O22" s="21"/>
      <c r="P22" s="22" t="s">
        <v>241</v>
      </c>
      <c r="Q22" s="23">
        <v>97</v>
      </c>
      <c r="R22" s="24" t="s">
        <v>242</v>
      </c>
    </row>
    <row r="23" spans="1:18" x14ac:dyDescent="0.25">
      <c r="A23" s="12"/>
      <c r="B23" s="80"/>
      <c r="C23" s="80"/>
      <c r="D23" s="80"/>
      <c r="E23" s="80"/>
      <c r="F23" s="80"/>
      <c r="G23" s="80"/>
      <c r="H23" s="80"/>
      <c r="I23" s="80"/>
      <c r="J23" s="80"/>
      <c r="K23" s="80"/>
      <c r="L23" s="80"/>
      <c r="M23" s="80"/>
      <c r="N23" s="80"/>
      <c r="O23" s="80"/>
      <c r="P23" s="80"/>
      <c r="Q23" s="80"/>
      <c r="R23" s="80"/>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7" t="s">
        <v>236</v>
      </c>
      <c r="C25" s="19"/>
      <c r="D25" s="46" t="s">
        <v>372</v>
      </c>
      <c r="E25" s="46"/>
      <c r="F25" s="46"/>
      <c r="G25" s="46"/>
      <c r="H25" s="46"/>
      <c r="I25" s="46"/>
      <c r="J25" s="46"/>
      <c r="K25" s="46"/>
      <c r="L25" s="46"/>
      <c r="M25" s="46"/>
      <c r="N25" s="46"/>
      <c r="O25" s="46"/>
      <c r="P25" s="46"/>
      <c r="Q25" s="46"/>
      <c r="R25" s="19"/>
    </row>
    <row r="26" spans="1:18" ht="15.75" thickBot="1" x14ac:dyDescent="0.3">
      <c r="A26" s="12"/>
      <c r="B26" s="17" t="s">
        <v>236</v>
      </c>
      <c r="C26" s="19"/>
      <c r="D26" s="47" t="s">
        <v>252</v>
      </c>
      <c r="E26" s="47"/>
      <c r="F26" s="47"/>
      <c r="G26" s="47"/>
      <c r="H26" s="47"/>
      <c r="I26" s="47"/>
      <c r="J26" s="19"/>
      <c r="K26" s="19"/>
      <c r="L26" s="47" t="s">
        <v>253</v>
      </c>
      <c r="M26" s="47"/>
      <c r="N26" s="47"/>
      <c r="O26" s="47"/>
      <c r="P26" s="47"/>
      <c r="Q26" s="47"/>
      <c r="R26" s="19"/>
    </row>
    <row r="27" spans="1:18" ht="15.75" thickBot="1" x14ac:dyDescent="0.3">
      <c r="A27" s="12"/>
      <c r="B27" s="18" t="s">
        <v>254</v>
      </c>
      <c r="C27" s="19"/>
      <c r="D27" s="47">
        <v>2014</v>
      </c>
      <c r="E27" s="47"/>
      <c r="F27" s="19"/>
      <c r="G27" s="19"/>
      <c r="H27" s="47">
        <v>2013</v>
      </c>
      <c r="I27" s="47"/>
      <c r="J27" s="19"/>
      <c r="K27" s="62"/>
      <c r="L27" s="47">
        <v>2014</v>
      </c>
      <c r="M27" s="47"/>
      <c r="N27" s="19"/>
      <c r="O27" s="19"/>
      <c r="P27" s="47">
        <v>2013</v>
      </c>
      <c r="Q27" s="47"/>
      <c r="R27" s="19"/>
    </row>
    <row r="28" spans="1:18" x14ac:dyDescent="0.25">
      <c r="A28" s="12"/>
      <c r="B28" s="48" t="s">
        <v>347</v>
      </c>
      <c r="C28" s="36"/>
      <c r="D28" s="37" t="s">
        <v>241</v>
      </c>
      <c r="E28" s="38" t="s">
        <v>373</v>
      </c>
      <c r="F28" s="39" t="s">
        <v>242</v>
      </c>
      <c r="G28" s="36"/>
      <c r="H28" s="37" t="s">
        <v>241</v>
      </c>
      <c r="I28" s="38" t="s">
        <v>374</v>
      </c>
      <c r="J28" s="39" t="s">
        <v>242</v>
      </c>
      <c r="K28" s="63"/>
      <c r="L28" s="37" t="s">
        <v>241</v>
      </c>
      <c r="M28" s="38" t="s">
        <v>375</v>
      </c>
      <c r="N28" s="39" t="s">
        <v>242</v>
      </c>
      <c r="O28" s="36"/>
      <c r="P28" s="37" t="s">
        <v>241</v>
      </c>
      <c r="Q28" s="38" t="s">
        <v>376</v>
      </c>
      <c r="R28" s="39" t="s">
        <v>242</v>
      </c>
    </row>
    <row r="29" spans="1:18" x14ac:dyDescent="0.25">
      <c r="A29" s="12"/>
      <c r="B29" s="26" t="s">
        <v>352</v>
      </c>
      <c r="C29" s="14"/>
      <c r="D29" s="27"/>
      <c r="E29" s="28">
        <v>429</v>
      </c>
      <c r="F29" s="29" t="s">
        <v>242</v>
      </c>
      <c r="G29" s="14"/>
      <c r="H29" s="27"/>
      <c r="I29" s="28">
        <v>403</v>
      </c>
      <c r="J29" s="29" t="s">
        <v>242</v>
      </c>
      <c r="K29" s="66"/>
      <c r="L29" s="27"/>
      <c r="M29" s="28">
        <v>402</v>
      </c>
      <c r="N29" s="29" t="s">
        <v>242</v>
      </c>
      <c r="O29" s="14"/>
      <c r="P29" s="27"/>
      <c r="Q29" s="28">
        <v>377</v>
      </c>
      <c r="R29" s="29" t="s">
        <v>242</v>
      </c>
    </row>
    <row r="30" spans="1:18" x14ac:dyDescent="0.25">
      <c r="A30" s="12"/>
      <c r="B30" s="48" t="s">
        <v>353</v>
      </c>
      <c r="C30" s="36"/>
      <c r="D30" s="37"/>
      <c r="E30" s="38" t="s">
        <v>377</v>
      </c>
      <c r="F30" s="39" t="s">
        <v>257</v>
      </c>
      <c r="G30" s="36"/>
      <c r="H30" s="37"/>
      <c r="I30" s="38" t="s">
        <v>378</v>
      </c>
      <c r="J30" s="39" t="s">
        <v>257</v>
      </c>
      <c r="K30" s="63"/>
      <c r="L30" s="37"/>
      <c r="M30" s="38" t="s">
        <v>379</v>
      </c>
      <c r="N30" s="39" t="s">
        <v>257</v>
      </c>
      <c r="O30" s="36"/>
      <c r="P30" s="37"/>
      <c r="Q30" s="38" t="s">
        <v>380</v>
      </c>
      <c r="R30" s="39" t="s">
        <v>257</v>
      </c>
    </row>
    <row r="31" spans="1:18" x14ac:dyDescent="0.25">
      <c r="A31" s="12"/>
      <c r="B31" s="26" t="s">
        <v>358</v>
      </c>
      <c r="C31" s="14"/>
      <c r="D31" s="27"/>
      <c r="E31" s="28">
        <v>464</v>
      </c>
      <c r="F31" s="29" t="s">
        <v>242</v>
      </c>
      <c r="G31" s="14"/>
      <c r="H31" s="27"/>
      <c r="I31" s="28">
        <v>624</v>
      </c>
      <c r="J31" s="29" t="s">
        <v>242</v>
      </c>
      <c r="K31" s="66"/>
      <c r="L31" s="27"/>
      <c r="M31" s="28">
        <v>439</v>
      </c>
      <c r="N31" s="29" t="s">
        <v>242</v>
      </c>
      <c r="O31" s="14"/>
      <c r="P31" s="27"/>
      <c r="Q31" s="28">
        <v>591</v>
      </c>
      <c r="R31" s="29" t="s">
        <v>242</v>
      </c>
    </row>
    <row r="32" spans="1:18" ht="15.75" thickBot="1" x14ac:dyDescent="0.3">
      <c r="A32" s="12"/>
      <c r="B32" s="20" t="s">
        <v>359</v>
      </c>
      <c r="C32" s="21"/>
      <c r="D32" s="22"/>
      <c r="E32" s="23">
        <v>3</v>
      </c>
      <c r="F32" s="24" t="s">
        <v>242</v>
      </c>
      <c r="G32" s="21"/>
      <c r="H32" s="22"/>
      <c r="I32" s="23">
        <v>4</v>
      </c>
      <c r="J32" s="24" t="s">
        <v>242</v>
      </c>
      <c r="K32" s="70"/>
      <c r="L32" s="22"/>
      <c r="M32" s="23">
        <v>2</v>
      </c>
      <c r="N32" s="24" t="s">
        <v>242</v>
      </c>
      <c r="O32" s="21"/>
      <c r="P32" s="22"/>
      <c r="Q32" s="23">
        <v>3</v>
      </c>
      <c r="R32" s="24" t="s">
        <v>242</v>
      </c>
    </row>
    <row r="33" spans="1:18" x14ac:dyDescent="0.25">
      <c r="A33" s="12"/>
      <c r="B33" s="26" t="s">
        <v>360</v>
      </c>
      <c r="C33" s="14"/>
      <c r="D33" s="27" t="s">
        <v>241</v>
      </c>
      <c r="E33" s="28">
        <v>442</v>
      </c>
      <c r="F33" s="29" t="s">
        <v>242</v>
      </c>
      <c r="G33" s="14"/>
      <c r="H33" s="27" t="s">
        <v>241</v>
      </c>
      <c r="I33" s="28">
        <v>668</v>
      </c>
      <c r="J33" s="29" t="s">
        <v>242</v>
      </c>
      <c r="K33" s="66"/>
      <c r="L33" s="27" t="s">
        <v>241</v>
      </c>
      <c r="M33" s="28">
        <v>409</v>
      </c>
      <c r="N33" s="29" t="s">
        <v>242</v>
      </c>
      <c r="O33" s="14"/>
      <c r="P33" s="27" t="s">
        <v>241</v>
      </c>
      <c r="Q33" s="28">
        <v>623</v>
      </c>
      <c r="R33" s="29" t="s">
        <v>242</v>
      </c>
    </row>
    <row r="34" spans="1:18" ht="15.75" thickBot="1" x14ac:dyDescent="0.3">
      <c r="A34" s="12"/>
      <c r="B34" s="20" t="s">
        <v>361</v>
      </c>
      <c r="C34" s="21"/>
      <c r="D34" s="22"/>
      <c r="E34" s="23">
        <v>2</v>
      </c>
      <c r="F34" s="24" t="s">
        <v>242</v>
      </c>
      <c r="G34" s="21"/>
      <c r="H34" s="22"/>
      <c r="I34" s="23">
        <v>2</v>
      </c>
      <c r="J34" s="24" t="s">
        <v>242</v>
      </c>
      <c r="K34" s="70"/>
      <c r="L34" s="22"/>
      <c r="M34" s="23">
        <v>2</v>
      </c>
      <c r="N34" s="24" t="s">
        <v>242</v>
      </c>
      <c r="O34" s="21"/>
      <c r="P34" s="22"/>
      <c r="Q34" s="23">
        <v>2</v>
      </c>
      <c r="R34" s="24" t="s">
        <v>242</v>
      </c>
    </row>
    <row r="35" spans="1:18" x14ac:dyDescent="0.25">
      <c r="A35" s="12"/>
      <c r="B35" s="26" t="s">
        <v>362</v>
      </c>
      <c r="C35" s="14"/>
      <c r="D35" s="27" t="s">
        <v>241</v>
      </c>
      <c r="E35" s="28">
        <v>444</v>
      </c>
      <c r="F35" s="29" t="s">
        <v>242</v>
      </c>
      <c r="G35" s="14"/>
      <c r="H35" s="27" t="s">
        <v>241</v>
      </c>
      <c r="I35" s="28">
        <v>670</v>
      </c>
      <c r="J35" s="29" t="s">
        <v>242</v>
      </c>
      <c r="K35" s="66"/>
      <c r="L35" s="27" t="s">
        <v>241</v>
      </c>
      <c r="M35" s="28">
        <v>411</v>
      </c>
      <c r="N35" s="29" t="s">
        <v>242</v>
      </c>
      <c r="O35" s="14"/>
      <c r="P35" s="27" t="s">
        <v>241</v>
      </c>
      <c r="Q35" s="28">
        <v>625</v>
      </c>
      <c r="R35" s="29" t="s">
        <v>242</v>
      </c>
    </row>
    <row r="36" spans="1:18" x14ac:dyDescent="0.25">
      <c r="A36" s="12"/>
      <c r="B36" s="48" t="s">
        <v>363</v>
      </c>
      <c r="C36" s="36"/>
      <c r="D36" s="37"/>
      <c r="E36" s="38" t="s">
        <v>381</v>
      </c>
      <c r="F36" s="39" t="s">
        <v>257</v>
      </c>
      <c r="G36" s="36"/>
      <c r="H36" s="37"/>
      <c r="I36" s="38" t="s">
        <v>382</v>
      </c>
      <c r="J36" s="39" t="s">
        <v>257</v>
      </c>
      <c r="K36" s="63"/>
      <c r="L36" s="37"/>
      <c r="M36" s="38" t="s">
        <v>383</v>
      </c>
      <c r="N36" s="39" t="s">
        <v>257</v>
      </c>
      <c r="O36" s="36"/>
      <c r="P36" s="37"/>
      <c r="Q36" s="38" t="s">
        <v>384</v>
      </c>
      <c r="R36" s="39" t="s">
        <v>257</v>
      </c>
    </row>
    <row r="37" spans="1:18" ht="15.75" thickBot="1" x14ac:dyDescent="0.3">
      <c r="A37" s="12"/>
      <c r="B37" s="30" t="s">
        <v>368</v>
      </c>
      <c r="C37" s="19"/>
      <c r="D37" s="31"/>
      <c r="E37" s="32">
        <v>86</v>
      </c>
      <c r="F37" s="33" t="s">
        <v>242</v>
      </c>
      <c r="G37" s="19"/>
      <c r="H37" s="31"/>
      <c r="I37" s="32" t="s">
        <v>385</v>
      </c>
      <c r="J37" s="33" t="s">
        <v>257</v>
      </c>
      <c r="K37" s="62"/>
      <c r="L37" s="31"/>
      <c r="M37" s="32">
        <v>78</v>
      </c>
      <c r="N37" s="33" t="s">
        <v>242</v>
      </c>
      <c r="O37" s="19"/>
      <c r="P37" s="31"/>
      <c r="Q37" s="32" t="s">
        <v>386</v>
      </c>
      <c r="R37" s="33" t="s">
        <v>257</v>
      </c>
    </row>
    <row r="38" spans="1:18" ht="15.75" thickBot="1" x14ac:dyDescent="0.3">
      <c r="A38" s="12"/>
      <c r="B38" s="20" t="s">
        <v>371</v>
      </c>
      <c r="C38" s="21"/>
      <c r="D38" s="22" t="s">
        <v>241</v>
      </c>
      <c r="E38" s="23">
        <v>364</v>
      </c>
      <c r="F38" s="24" t="s">
        <v>242</v>
      </c>
      <c r="G38" s="21"/>
      <c r="H38" s="22" t="s">
        <v>241</v>
      </c>
      <c r="I38" s="23">
        <v>359</v>
      </c>
      <c r="J38" s="24" t="s">
        <v>242</v>
      </c>
      <c r="K38" s="70"/>
      <c r="L38" s="22" t="s">
        <v>241</v>
      </c>
      <c r="M38" s="23">
        <v>333</v>
      </c>
      <c r="N38" s="24" t="s">
        <v>242</v>
      </c>
      <c r="O38" s="21"/>
      <c r="P38" s="22" t="s">
        <v>241</v>
      </c>
      <c r="Q38" s="23">
        <v>328</v>
      </c>
      <c r="R38" s="24" t="s">
        <v>242</v>
      </c>
    </row>
    <row r="39" spans="1:18" x14ac:dyDescent="0.25">
      <c r="A39" s="12"/>
      <c r="B39" s="82"/>
      <c r="C39" s="82"/>
      <c r="D39" s="82"/>
      <c r="E39" s="82"/>
      <c r="F39" s="82"/>
      <c r="G39" s="82"/>
      <c r="H39" s="82"/>
      <c r="I39" s="82"/>
      <c r="J39" s="82"/>
      <c r="K39" s="82"/>
      <c r="L39" s="82"/>
      <c r="M39" s="82"/>
      <c r="N39" s="82"/>
      <c r="O39" s="82"/>
      <c r="P39" s="82"/>
      <c r="Q39" s="82"/>
      <c r="R39" s="82"/>
    </row>
    <row r="40" spans="1:18" x14ac:dyDescent="0.25">
      <c r="A40" s="12"/>
      <c r="B40" s="56" t="s">
        <v>387</v>
      </c>
      <c r="C40" s="56"/>
      <c r="D40" s="56"/>
      <c r="E40" s="56"/>
      <c r="F40" s="56"/>
      <c r="G40" s="56"/>
      <c r="H40" s="56"/>
      <c r="I40" s="56"/>
      <c r="J40" s="56"/>
      <c r="K40" s="56"/>
      <c r="L40" s="56"/>
      <c r="M40" s="56"/>
      <c r="N40" s="56"/>
      <c r="O40" s="56"/>
      <c r="P40" s="56"/>
      <c r="Q40" s="56"/>
      <c r="R40" s="56"/>
    </row>
    <row r="41" spans="1:18" x14ac:dyDescent="0.25">
      <c r="A41" s="12"/>
      <c r="B41" s="57" t="s">
        <v>388</v>
      </c>
      <c r="C41" s="57"/>
      <c r="D41" s="57"/>
      <c r="E41" s="57"/>
      <c r="F41" s="57"/>
      <c r="G41" s="57"/>
      <c r="H41" s="57"/>
      <c r="I41" s="57"/>
      <c r="J41" s="57"/>
      <c r="K41" s="57"/>
      <c r="L41" s="57"/>
      <c r="M41" s="57"/>
      <c r="N41" s="57"/>
      <c r="O41" s="57"/>
      <c r="P41" s="57"/>
      <c r="Q41" s="57"/>
      <c r="R41" s="57"/>
    </row>
    <row r="42" spans="1:18" x14ac:dyDescent="0.25">
      <c r="A42" s="12"/>
      <c r="B42" s="56" t="s">
        <v>389</v>
      </c>
      <c r="C42" s="56"/>
      <c r="D42" s="56"/>
      <c r="E42" s="56"/>
      <c r="F42" s="56"/>
      <c r="G42" s="56"/>
      <c r="H42" s="56"/>
      <c r="I42" s="56"/>
      <c r="J42" s="56"/>
      <c r="K42" s="56"/>
      <c r="L42" s="56"/>
      <c r="M42" s="56"/>
      <c r="N42" s="56"/>
      <c r="O42" s="56"/>
      <c r="P42" s="56"/>
      <c r="Q42" s="56"/>
      <c r="R42" s="56"/>
    </row>
    <row r="43" spans="1:18" ht="38.25" customHeight="1" x14ac:dyDescent="0.25">
      <c r="A43" s="12"/>
      <c r="B43" s="57" t="s">
        <v>390</v>
      </c>
      <c r="C43" s="57"/>
      <c r="D43" s="57"/>
      <c r="E43" s="57"/>
      <c r="F43" s="57"/>
      <c r="G43" s="57"/>
      <c r="H43" s="57"/>
      <c r="I43" s="57"/>
      <c r="J43" s="57"/>
      <c r="K43" s="57"/>
      <c r="L43" s="57"/>
      <c r="M43" s="57"/>
      <c r="N43" s="57"/>
      <c r="O43" s="57"/>
      <c r="P43" s="57"/>
      <c r="Q43" s="57"/>
      <c r="R43" s="57"/>
    </row>
    <row r="44" spans="1:18" ht="15" customHeight="1" x14ac:dyDescent="0.25">
      <c r="A44" s="2" t="s">
        <v>26</v>
      </c>
      <c r="B44" s="41" t="s">
        <v>5</v>
      </c>
      <c r="C44" s="41"/>
      <c r="D44" s="41"/>
      <c r="E44" s="41"/>
      <c r="F44" s="41"/>
      <c r="G44" s="41"/>
      <c r="H44" s="41"/>
      <c r="I44" s="41"/>
      <c r="J44" s="41"/>
      <c r="K44" s="41"/>
      <c r="L44" s="41"/>
      <c r="M44" s="41"/>
      <c r="N44" s="41"/>
      <c r="O44" s="41"/>
      <c r="P44" s="41"/>
      <c r="Q44" s="41"/>
      <c r="R44" s="41"/>
    </row>
    <row r="45" spans="1:18" ht="15" customHeight="1" x14ac:dyDescent="0.25">
      <c r="A45" s="12" t="s">
        <v>342</v>
      </c>
      <c r="B45" s="41" t="s">
        <v>5</v>
      </c>
      <c r="C45" s="41"/>
      <c r="D45" s="41"/>
      <c r="E45" s="41"/>
      <c r="F45" s="41"/>
      <c r="G45" s="41"/>
      <c r="H45" s="41"/>
      <c r="I45" s="41"/>
      <c r="J45" s="41"/>
      <c r="K45" s="41"/>
      <c r="L45" s="41"/>
      <c r="M45" s="41"/>
      <c r="N45" s="41"/>
      <c r="O45" s="41"/>
      <c r="P45" s="41"/>
      <c r="Q45" s="41"/>
      <c r="R45" s="41"/>
    </row>
    <row r="46" spans="1:18" x14ac:dyDescent="0.25">
      <c r="A46" s="12"/>
      <c r="B46" s="55" t="s">
        <v>343</v>
      </c>
      <c r="C46" s="55"/>
      <c r="D46" s="55"/>
      <c r="E46" s="55"/>
      <c r="F46" s="55"/>
      <c r="G46" s="55"/>
      <c r="H46" s="55"/>
      <c r="I46" s="55"/>
      <c r="J46" s="55"/>
      <c r="K46" s="55"/>
      <c r="L46" s="55"/>
      <c r="M46" s="55"/>
      <c r="N46" s="55"/>
      <c r="O46" s="55"/>
      <c r="P46" s="55"/>
      <c r="Q46" s="55"/>
      <c r="R46" s="55"/>
    </row>
    <row r="47" spans="1:18" x14ac:dyDescent="0.25">
      <c r="A47" s="12"/>
      <c r="B47" s="56" t="s">
        <v>344</v>
      </c>
      <c r="C47" s="56"/>
      <c r="D47" s="56"/>
      <c r="E47" s="56"/>
      <c r="F47" s="56"/>
      <c r="G47" s="56"/>
      <c r="H47" s="56"/>
      <c r="I47" s="56"/>
      <c r="J47" s="56"/>
      <c r="K47" s="56"/>
      <c r="L47" s="56"/>
      <c r="M47" s="56"/>
      <c r="N47" s="56"/>
      <c r="O47" s="56"/>
      <c r="P47" s="56"/>
      <c r="Q47" s="56"/>
      <c r="R47" s="56"/>
    </row>
    <row r="48" spans="1:18" x14ac:dyDescent="0.25">
      <c r="A48" s="12"/>
      <c r="B48" s="57" t="s">
        <v>345</v>
      </c>
      <c r="C48" s="57"/>
      <c r="D48" s="57"/>
      <c r="E48" s="57"/>
      <c r="F48" s="57"/>
      <c r="G48" s="57"/>
      <c r="H48" s="57"/>
      <c r="I48" s="57"/>
      <c r="J48" s="57"/>
      <c r="K48" s="57"/>
      <c r="L48" s="57"/>
      <c r="M48" s="57"/>
      <c r="N48" s="57"/>
      <c r="O48" s="57"/>
      <c r="P48" s="57"/>
      <c r="Q48" s="57"/>
      <c r="R48" s="57"/>
    </row>
    <row r="49" spans="1:18" x14ac:dyDescent="0.25">
      <c r="A49" s="12"/>
      <c r="B49" s="58"/>
      <c r="C49" s="58"/>
      <c r="D49" s="58"/>
      <c r="E49" s="58"/>
      <c r="F49" s="58"/>
      <c r="G49" s="58"/>
      <c r="H49" s="58"/>
      <c r="I49" s="58"/>
      <c r="J49" s="58"/>
      <c r="K49" s="58"/>
      <c r="L49" s="58"/>
      <c r="M49" s="58"/>
      <c r="N49" s="58"/>
      <c r="O49" s="58"/>
      <c r="P49" s="58"/>
      <c r="Q49" s="58"/>
      <c r="R49" s="58"/>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17" t="s">
        <v>236</v>
      </c>
      <c r="C51" s="19"/>
      <c r="D51" s="46" t="s">
        <v>346</v>
      </c>
      <c r="E51" s="46"/>
      <c r="F51" s="46"/>
      <c r="G51" s="46"/>
      <c r="H51" s="46"/>
      <c r="I51" s="46"/>
      <c r="J51" s="46"/>
      <c r="K51" s="46"/>
      <c r="L51" s="46"/>
      <c r="M51" s="46"/>
      <c r="N51" s="46"/>
      <c r="O51" s="46"/>
      <c r="P51" s="46"/>
      <c r="Q51" s="46"/>
      <c r="R51" s="19"/>
    </row>
    <row r="52" spans="1:18" ht="15.75" thickBot="1" x14ac:dyDescent="0.3">
      <c r="A52" s="12"/>
      <c r="B52" s="17" t="s">
        <v>236</v>
      </c>
      <c r="C52" s="19"/>
      <c r="D52" s="47" t="s">
        <v>252</v>
      </c>
      <c r="E52" s="47"/>
      <c r="F52" s="47"/>
      <c r="G52" s="47"/>
      <c r="H52" s="47"/>
      <c r="I52" s="47"/>
      <c r="J52" s="19"/>
      <c r="K52" s="19"/>
      <c r="L52" s="47" t="s">
        <v>253</v>
      </c>
      <c r="M52" s="47"/>
      <c r="N52" s="47"/>
      <c r="O52" s="47"/>
      <c r="P52" s="47"/>
      <c r="Q52" s="47"/>
      <c r="R52" s="19"/>
    </row>
    <row r="53" spans="1:18" ht="15.75" thickBot="1" x14ac:dyDescent="0.3">
      <c r="A53" s="12"/>
      <c r="B53" s="18" t="s">
        <v>254</v>
      </c>
      <c r="C53" s="19"/>
      <c r="D53" s="47">
        <v>2014</v>
      </c>
      <c r="E53" s="47"/>
      <c r="F53" s="19"/>
      <c r="G53" s="19"/>
      <c r="H53" s="47">
        <v>2013</v>
      </c>
      <c r="I53" s="47"/>
      <c r="J53" s="19"/>
      <c r="K53" s="62"/>
      <c r="L53" s="47">
        <v>2014</v>
      </c>
      <c r="M53" s="47"/>
      <c r="N53" s="19"/>
      <c r="O53" s="19"/>
      <c r="P53" s="47">
        <v>2013</v>
      </c>
      <c r="Q53" s="47"/>
      <c r="R53" s="19"/>
    </row>
    <row r="54" spans="1:18" x14ac:dyDescent="0.25">
      <c r="A54" s="12"/>
      <c r="B54" s="48" t="s">
        <v>347</v>
      </c>
      <c r="C54" s="36"/>
      <c r="D54" s="37" t="s">
        <v>241</v>
      </c>
      <c r="E54" s="38" t="s">
        <v>348</v>
      </c>
      <c r="F54" s="39" t="s">
        <v>242</v>
      </c>
      <c r="G54" s="36"/>
      <c r="H54" s="37" t="s">
        <v>241</v>
      </c>
      <c r="I54" s="38" t="s">
        <v>349</v>
      </c>
      <c r="J54" s="39" t="s">
        <v>242</v>
      </c>
      <c r="K54" s="63"/>
      <c r="L54" s="37" t="s">
        <v>241</v>
      </c>
      <c r="M54" s="38" t="s">
        <v>350</v>
      </c>
      <c r="N54" s="39" t="s">
        <v>242</v>
      </c>
      <c r="O54" s="36"/>
      <c r="P54" s="37" t="s">
        <v>241</v>
      </c>
      <c r="Q54" s="38" t="s">
        <v>351</v>
      </c>
      <c r="R54" s="39" t="s">
        <v>242</v>
      </c>
    </row>
    <row r="55" spans="1:18" x14ac:dyDescent="0.25">
      <c r="A55" s="12"/>
      <c r="B55" s="26" t="s">
        <v>352</v>
      </c>
      <c r="C55" s="14"/>
      <c r="D55" s="27"/>
      <c r="E55" s="28">
        <v>143</v>
      </c>
      <c r="F55" s="29" t="s">
        <v>242</v>
      </c>
      <c r="G55" s="14"/>
      <c r="H55" s="27"/>
      <c r="I55" s="28">
        <v>134</v>
      </c>
      <c r="J55" s="29" t="s">
        <v>242</v>
      </c>
      <c r="K55" s="66"/>
      <c r="L55" s="27"/>
      <c r="M55" s="28">
        <v>134</v>
      </c>
      <c r="N55" s="29" t="s">
        <v>242</v>
      </c>
      <c r="O55" s="14"/>
      <c r="P55" s="27"/>
      <c r="Q55" s="28">
        <v>126</v>
      </c>
      <c r="R55" s="29" t="s">
        <v>242</v>
      </c>
    </row>
    <row r="56" spans="1:18" x14ac:dyDescent="0.25">
      <c r="A56" s="12"/>
      <c r="B56" s="48" t="s">
        <v>353</v>
      </c>
      <c r="C56" s="36"/>
      <c r="D56" s="37"/>
      <c r="E56" s="38" t="s">
        <v>354</v>
      </c>
      <c r="F56" s="39" t="s">
        <v>257</v>
      </c>
      <c r="G56" s="36"/>
      <c r="H56" s="37"/>
      <c r="I56" s="38" t="s">
        <v>355</v>
      </c>
      <c r="J56" s="39" t="s">
        <v>257</v>
      </c>
      <c r="K56" s="63"/>
      <c r="L56" s="37"/>
      <c r="M56" s="38" t="s">
        <v>356</v>
      </c>
      <c r="N56" s="39" t="s">
        <v>257</v>
      </c>
      <c r="O56" s="36"/>
      <c r="P56" s="37"/>
      <c r="Q56" s="38" t="s">
        <v>357</v>
      </c>
      <c r="R56" s="39" t="s">
        <v>257</v>
      </c>
    </row>
    <row r="57" spans="1:18" x14ac:dyDescent="0.25">
      <c r="A57" s="12"/>
      <c r="B57" s="26" t="s">
        <v>358</v>
      </c>
      <c r="C57" s="14"/>
      <c r="D57" s="27"/>
      <c r="E57" s="28">
        <v>154</v>
      </c>
      <c r="F57" s="29" t="s">
        <v>242</v>
      </c>
      <c r="G57" s="14"/>
      <c r="H57" s="27"/>
      <c r="I57" s="28">
        <v>208</v>
      </c>
      <c r="J57" s="29" t="s">
        <v>242</v>
      </c>
      <c r="K57" s="66"/>
      <c r="L57" s="27"/>
      <c r="M57" s="28">
        <v>146</v>
      </c>
      <c r="N57" s="29" t="s">
        <v>242</v>
      </c>
      <c r="O57" s="14"/>
      <c r="P57" s="27"/>
      <c r="Q57" s="28">
        <v>197</v>
      </c>
      <c r="R57" s="29" t="s">
        <v>242</v>
      </c>
    </row>
    <row r="58" spans="1:18" ht="15.75" thickBot="1" x14ac:dyDescent="0.3">
      <c r="A58" s="12"/>
      <c r="B58" s="20" t="s">
        <v>359</v>
      </c>
      <c r="C58" s="21"/>
      <c r="D58" s="22"/>
      <c r="E58" s="23">
        <v>1</v>
      </c>
      <c r="F58" s="24" t="s">
        <v>242</v>
      </c>
      <c r="G58" s="21"/>
      <c r="H58" s="22"/>
      <c r="I58" s="23">
        <v>1</v>
      </c>
      <c r="J58" s="24" t="s">
        <v>242</v>
      </c>
      <c r="K58" s="70"/>
      <c r="L58" s="22"/>
      <c r="M58" s="23">
        <v>1</v>
      </c>
      <c r="N58" s="24" t="s">
        <v>242</v>
      </c>
      <c r="O58" s="21"/>
      <c r="P58" s="22"/>
      <c r="Q58" s="23">
        <v>1</v>
      </c>
      <c r="R58" s="24" t="s">
        <v>242</v>
      </c>
    </row>
    <row r="59" spans="1:18" x14ac:dyDescent="0.25">
      <c r="A59" s="12"/>
      <c r="B59" s="26" t="s">
        <v>360</v>
      </c>
      <c r="C59" s="14"/>
      <c r="D59" s="27" t="s">
        <v>241</v>
      </c>
      <c r="E59" s="28">
        <v>147</v>
      </c>
      <c r="F59" s="29" t="s">
        <v>242</v>
      </c>
      <c r="G59" s="14"/>
      <c r="H59" s="27" t="s">
        <v>241</v>
      </c>
      <c r="I59" s="28">
        <v>223</v>
      </c>
      <c r="J59" s="29" t="s">
        <v>242</v>
      </c>
      <c r="K59" s="66"/>
      <c r="L59" s="27" t="s">
        <v>241</v>
      </c>
      <c r="M59" s="28">
        <v>136</v>
      </c>
      <c r="N59" s="29" t="s">
        <v>242</v>
      </c>
      <c r="O59" s="14"/>
      <c r="P59" s="27" t="s">
        <v>241</v>
      </c>
      <c r="Q59" s="28">
        <v>208</v>
      </c>
      <c r="R59" s="29" t="s">
        <v>242</v>
      </c>
    </row>
    <row r="60" spans="1:18" ht="15.75" thickBot="1" x14ac:dyDescent="0.3">
      <c r="A60" s="12"/>
      <c r="B60" s="20" t="s">
        <v>361</v>
      </c>
      <c r="C60" s="21"/>
      <c r="D60" s="22"/>
      <c r="E60" s="23">
        <v>1</v>
      </c>
      <c r="F60" s="24" t="s">
        <v>242</v>
      </c>
      <c r="G60" s="21"/>
      <c r="H60" s="22"/>
      <c r="I60" s="23">
        <v>1</v>
      </c>
      <c r="J60" s="24" t="s">
        <v>242</v>
      </c>
      <c r="K60" s="70"/>
      <c r="L60" s="22"/>
      <c r="M60" s="23">
        <v>1</v>
      </c>
      <c r="N60" s="24" t="s">
        <v>242</v>
      </c>
      <c r="O60" s="21"/>
      <c r="P60" s="22"/>
      <c r="Q60" s="23">
        <v>1</v>
      </c>
      <c r="R60" s="24" t="s">
        <v>242</v>
      </c>
    </row>
    <row r="61" spans="1:18" x14ac:dyDescent="0.25">
      <c r="A61" s="12"/>
      <c r="B61" s="26" t="s">
        <v>362</v>
      </c>
      <c r="C61" s="14"/>
      <c r="D61" s="27" t="s">
        <v>241</v>
      </c>
      <c r="E61" s="28">
        <v>148</v>
      </c>
      <c r="F61" s="29" t="s">
        <v>242</v>
      </c>
      <c r="G61" s="14"/>
      <c r="H61" s="27" t="s">
        <v>241</v>
      </c>
      <c r="I61" s="28">
        <v>224</v>
      </c>
      <c r="J61" s="29" t="s">
        <v>242</v>
      </c>
      <c r="K61" s="66"/>
      <c r="L61" s="27" t="s">
        <v>241</v>
      </c>
      <c r="M61" s="28">
        <v>137</v>
      </c>
      <c r="N61" s="29" t="s">
        <v>242</v>
      </c>
      <c r="O61" s="14"/>
      <c r="P61" s="27" t="s">
        <v>241</v>
      </c>
      <c r="Q61" s="28">
        <v>209</v>
      </c>
      <c r="R61" s="29" t="s">
        <v>242</v>
      </c>
    </row>
    <row r="62" spans="1:18" x14ac:dyDescent="0.25">
      <c r="A62" s="12"/>
      <c r="B62" s="48" t="s">
        <v>363</v>
      </c>
      <c r="C62" s="36"/>
      <c r="D62" s="37"/>
      <c r="E62" s="38" t="s">
        <v>364</v>
      </c>
      <c r="F62" s="39" t="s">
        <v>257</v>
      </c>
      <c r="G62" s="36"/>
      <c r="H62" s="37"/>
      <c r="I62" s="38" t="s">
        <v>365</v>
      </c>
      <c r="J62" s="39" t="s">
        <v>257</v>
      </c>
      <c r="K62" s="63"/>
      <c r="L62" s="37"/>
      <c r="M62" s="38" t="s">
        <v>366</v>
      </c>
      <c r="N62" s="39" t="s">
        <v>257</v>
      </c>
      <c r="O62" s="36"/>
      <c r="P62" s="37"/>
      <c r="Q62" s="38" t="s">
        <v>367</v>
      </c>
      <c r="R62" s="39" t="s">
        <v>257</v>
      </c>
    </row>
    <row r="63" spans="1:18" ht="15.75" thickBot="1" x14ac:dyDescent="0.3">
      <c r="A63" s="12"/>
      <c r="B63" s="30" t="s">
        <v>368</v>
      </c>
      <c r="C63" s="19"/>
      <c r="D63" s="31"/>
      <c r="E63" s="32">
        <v>30</v>
      </c>
      <c r="F63" s="33" t="s">
        <v>242</v>
      </c>
      <c r="G63" s="19"/>
      <c r="H63" s="31"/>
      <c r="I63" s="32" t="s">
        <v>369</v>
      </c>
      <c r="J63" s="33" t="s">
        <v>257</v>
      </c>
      <c r="K63" s="62"/>
      <c r="L63" s="31"/>
      <c r="M63" s="32">
        <v>28</v>
      </c>
      <c r="N63" s="33" t="s">
        <v>242</v>
      </c>
      <c r="O63" s="19"/>
      <c r="P63" s="31"/>
      <c r="Q63" s="32" t="s">
        <v>370</v>
      </c>
      <c r="R63" s="33" t="s">
        <v>257</v>
      </c>
    </row>
    <row r="64" spans="1:18" ht="15.75" thickBot="1" x14ac:dyDescent="0.3">
      <c r="A64" s="12"/>
      <c r="B64" s="20" t="s">
        <v>371</v>
      </c>
      <c r="C64" s="21"/>
      <c r="D64" s="22" t="s">
        <v>241</v>
      </c>
      <c r="E64" s="23">
        <v>121</v>
      </c>
      <c r="F64" s="24" t="s">
        <v>242</v>
      </c>
      <c r="G64" s="21"/>
      <c r="H64" s="22" t="s">
        <v>241</v>
      </c>
      <c r="I64" s="23">
        <v>107</v>
      </c>
      <c r="J64" s="24" t="s">
        <v>242</v>
      </c>
      <c r="K64" s="70"/>
      <c r="L64" s="22" t="s">
        <v>241</v>
      </c>
      <c r="M64" s="23">
        <v>111</v>
      </c>
      <c r="N64" s="24" t="s">
        <v>242</v>
      </c>
      <c r="O64" s="21"/>
      <c r="P64" s="22" t="s">
        <v>241</v>
      </c>
      <c r="Q64" s="23">
        <v>97</v>
      </c>
      <c r="R64" s="24" t="s">
        <v>242</v>
      </c>
    </row>
    <row r="65" spans="1:18" x14ac:dyDescent="0.25">
      <c r="A65" s="12"/>
      <c r="B65" s="80"/>
      <c r="C65" s="80"/>
      <c r="D65" s="80"/>
      <c r="E65" s="80"/>
      <c r="F65" s="80"/>
      <c r="G65" s="80"/>
      <c r="H65" s="80"/>
      <c r="I65" s="80"/>
      <c r="J65" s="80"/>
      <c r="K65" s="80"/>
      <c r="L65" s="80"/>
      <c r="M65" s="80"/>
      <c r="N65" s="80"/>
      <c r="O65" s="80"/>
      <c r="P65" s="80"/>
      <c r="Q65" s="80"/>
      <c r="R65" s="80"/>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17" t="s">
        <v>236</v>
      </c>
      <c r="C67" s="19"/>
      <c r="D67" s="46" t="s">
        <v>372</v>
      </c>
      <c r="E67" s="46"/>
      <c r="F67" s="46"/>
      <c r="G67" s="46"/>
      <c r="H67" s="46"/>
      <c r="I67" s="46"/>
      <c r="J67" s="46"/>
      <c r="K67" s="46"/>
      <c r="L67" s="46"/>
      <c r="M67" s="46"/>
      <c r="N67" s="46"/>
      <c r="O67" s="46"/>
      <c r="P67" s="46"/>
      <c r="Q67" s="46"/>
      <c r="R67" s="19"/>
    </row>
    <row r="68" spans="1:18" ht="15.75" thickBot="1" x14ac:dyDescent="0.3">
      <c r="A68" s="12"/>
      <c r="B68" s="17" t="s">
        <v>236</v>
      </c>
      <c r="C68" s="19"/>
      <c r="D68" s="47" t="s">
        <v>252</v>
      </c>
      <c r="E68" s="47"/>
      <c r="F68" s="47"/>
      <c r="G68" s="47"/>
      <c r="H68" s="47"/>
      <c r="I68" s="47"/>
      <c r="J68" s="19"/>
      <c r="K68" s="19"/>
      <c r="L68" s="47" t="s">
        <v>253</v>
      </c>
      <c r="M68" s="47"/>
      <c r="N68" s="47"/>
      <c r="O68" s="47"/>
      <c r="P68" s="47"/>
      <c r="Q68" s="47"/>
      <c r="R68" s="19"/>
    </row>
    <row r="69" spans="1:18" ht="15.75" thickBot="1" x14ac:dyDescent="0.3">
      <c r="A69" s="12"/>
      <c r="B69" s="18" t="s">
        <v>254</v>
      </c>
      <c r="C69" s="19"/>
      <c r="D69" s="47">
        <v>2014</v>
      </c>
      <c r="E69" s="47"/>
      <c r="F69" s="19"/>
      <c r="G69" s="19"/>
      <c r="H69" s="47">
        <v>2013</v>
      </c>
      <c r="I69" s="47"/>
      <c r="J69" s="19"/>
      <c r="K69" s="62"/>
      <c r="L69" s="47">
        <v>2014</v>
      </c>
      <c r="M69" s="47"/>
      <c r="N69" s="19"/>
      <c r="O69" s="19"/>
      <c r="P69" s="47">
        <v>2013</v>
      </c>
      <c r="Q69" s="47"/>
      <c r="R69" s="19"/>
    </row>
    <row r="70" spans="1:18" x14ac:dyDescent="0.25">
      <c r="A70" s="12"/>
      <c r="B70" s="48" t="s">
        <v>347</v>
      </c>
      <c r="C70" s="36"/>
      <c r="D70" s="37" t="s">
        <v>241</v>
      </c>
      <c r="E70" s="38" t="s">
        <v>373</v>
      </c>
      <c r="F70" s="39" t="s">
        <v>242</v>
      </c>
      <c r="G70" s="36"/>
      <c r="H70" s="37" t="s">
        <v>241</v>
      </c>
      <c r="I70" s="38" t="s">
        <v>374</v>
      </c>
      <c r="J70" s="39" t="s">
        <v>242</v>
      </c>
      <c r="K70" s="63"/>
      <c r="L70" s="37" t="s">
        <v>241</v>
      </c>
      <c r="M70" s="38" t="s">
        <v>375</v>
      </c>
      <c r="N70" s="39" t="s">
        <v>242</v>
      </c>
      <c r="O70" s="36"/>
      <c r="P70" s="37" t="s">
        <v>241</v>
      </c>
      <c r="Q70" s="38" t="s">
        <v>376</v>
      </c>
      <c r="R70" s="39" t="s">
        <v>242</v>
      </c>
    </row>
    <row r="71" spans="1:18" x14ac:dyDescent="0.25">
      <c r="A71" s="12"/>
      <c r="B71" s="26" t="s">
        <v>352</v>
      </c>
      <c r="C71" s="14"/>
      <c r="D71" s="27"/>
      <c r="E71" s="28">
        <v>429</v>
      </c>
      <c r="F71" s="29" t="s">
        <v>242</v>
      </c>
      <c r="G71" s="14"/>
      <c r="H71" s="27"/>
      <c r="I71" s="28">
        <v>403</v>
      </c>
      <c r="J71" s="29" t="s">
        <v>242</v>
      </c>
      <c r="K71" s="66"/>
      <c r="L71" s="27"/>
      <c r="M71" s="28">
        <v>402</v>
      </c>
      <c r="N71" s="29" t="s">
        <v>242</v>
      </c>
      <c r="O71" s="14"/>
      <c r="P71" s="27"/>
      <c r="Q71" s="28">
        <v>377</v>
      </c>
      <c r="R71" s="29" t="s">
        <v>242</v>
      </c>
    </row>
    <row r="72" spans="1:18" x14ac:dyDescent="0.25">
      <c r="A72" s="12"/>
      <c r="B72" s="48" t="s">
        <v>353</v>
      </c>
      <c r="C72" s="36"/>
      <c r="D72" s="37"/>
      <c r="E72" s="38" t="s">
        <v>377</v>
      </c>
      <c r="F72" s="39" t="s">
        <v>257</v>
      </c>
      <c r="G72" s="36"/>
      <c r="H72" s="37"/>
      <c r="I72" s="38" t="s">
        <v>378</v>
      </c>
      <c r="J72" s="39" t="s">
        <v>257</v>
      </c>
      <c r="K72" s="63"/>
      <c r="L72" s="37"/>
      <c r="M72" s="38" t="s">
        <v>379</v>
      </c>
      <c r="N72" s="39" t="s">
        <v>257</v>
      </c>
      <c r="O72" s="36"/>
      <c r="P72" s="37"/>
      <c r="Q72" s="38" t="s">
        <v>380</v>
      </c>
      <c r="R72" s="39" t="s">
        <v>257</v>
      </c>
    </row>
    <row r="73" spans="1:18" x14ac:dyDescent="0.25">
      <c r="A73" s="12"/>
      <c r="B73" s="26" t="s">
        <v>358</v>
      </c>
      <c r="C73" s="14"/>
      <c r="D73" s="27"/>
      <c r="E73" s="28">
        <v>464</v>
      </c>
      <c r="F73" s="29" t="s">
        <v>242</v>
      </c>
      <c r="G73" s="14"/>
      <c r="H73" s="27"/>
      <c r="I73" s="28">
        <v>624</v>
      </c>
      <c r="J73" s="29" t="s">
        <v>242</v>
      </c>
      <c r="K73" s="66"/>
      <c r="L73" s="27"/>
      <c r="M73" s="28">
        <v>439</v>
      </c>
      <c r="N73" s="29" t="s">
        <v>242</v>
      </c>
      <c r="O73" s="14"/>
      <c r="P73" s="27"/>
      <c r="Q73" s="28">
        <v>591</v>
      </c>
      <c r="R73" s="29" t="s">
        <v>242</v>
      </c>
    </row>
    <row r="74" spans="1:18" ht="15.75" thickBot="1" x14ac:dyDescent="0.3">
      <c r="A74" s="12"/>
      <c r="B74" s="20" t="s">
        <v>359</v>
      </c>
      <c r="C74" s="21"/>
      <c r="D74" s="22"/>
      <c r="E74" s="23">
        <v>3</v>
      </c>
      <c r="F74" s="24" t="s">
        <v>242</v>
      </c>
      <c r="G74" s="21"/>
      <c r="H74" s="22"/>
      <c r="I74" s="23">
        <v>4</v>
      </c>
      <c r="J74" s="24" t="s">
        <v>242</v>
      </c>
      <c r="K74" s="70"/>
      <c r="L74" s="22"/>
      <c r="M74" s="23">
        <v>2</v>
      </c>
      <c r="N74" s="24" t="s">
        <v>242</v>
      </c>
      <c r="O74" s="21"/>
      <c r="P74" s="22"/>
      <c r="Q74" s="23">
        <v>3</v>
      </c>
      <c r="R74" s="24" t="s">
        <v>242</v>
      </c>
    </row>
    <row r="75" spans="1:18" x14ac:dyDescent="0.25">
      <c r="A75" s="12"/>
      <c r="B75" s="26" t="s">
        <v>360</v>
      </c>
      <c r="C75" s="14"/>
      <c r="D75" s="27" t="s">
        <v>241</v>
      </c>
      <c r="E75" s="28">
        <v>442</v>
      </c>
      <c r="F75" s="29" t="s">
        <v>242</v>
      </c>
      <c r="G75" s="14"/>
      <c r="H75" s="27" t="s">
        <v>241</v>
      </c>
      <c r="I75" s="28">
        <v>668</v>
      </c>
      <c r="J75" s="29" t="s">
        <v>242</v>
      </c>
      <c r="K75" s="66"/>
      <c r="L75" s="27" t="s">
        <v>241</v>
      </c>
      <c r="M75" s="28">
        <v>409</v>
      </c>
      <c r="N75" s="29" t="s">
        <v>242</v>
      </c>
      <c r="O75" s="14"/>
      <c r="P75" s="27" t="s">
        <v>241</v>
      </c>
      <c r="Q75" s="28">
        <v>623</v>
      </c>
      <c r="R75" s="29" t="s">
        <v>242</v>
      </c>
    </row>
    <row r="76" spans="1:18" ht="15.75" thickBot="1" x14ac:dyDescent="0.3">
      <c r="A76" s="12"/>
      <c r="B76" s="20" t="s">
        <v>361</v>
      </c>
      <c r="C76" s="21"/>
      <c r="D76" s="22"/>
      <c r="E76" s="23">
        <v>2</v>
      </c>
      <c r="F76" s="24" t="s">
        <v>242</v>
      </c>
      <c r="G76" s="21"/>
      <c r="H76" s="22"/>
      <c r="I76" s="23">
        <v>2</v>
      </c>
      <c r="J76" s="24" t="s">
        <v>242</v>
      </c>
      <c r="K76" s="70"/>
      <c r="L76" s="22"/>
      <c r="M76" s="23">
        <v>2</v>
      </c>
      <c r="N76" s="24" t="s">
        <v>242</v>
      </c>
      <c r="O76" s="21"/>
      <c r="P76" s="22"/>
      <c r="Q76" s="23">
        <v>2</v>
      </c>
      <c r="R76" s="24" t="s">
        <v>242</v>
      </c>
    </row>
    <row r="77" spans="1:18" x14ac:dyDescent="0.25">
      <c r="A77" s="12"/>
      <c r="B77" s="26" t="s">
        <v>362</v>
      </c>
      <c r="C77" s="14"/>
      <c r="D77" s="27" t="s">
        <v>241</v>
      </c>
      <c r="E77" s="28">
        <v>444</v>
      </c>
      <c r="F77" s="29" t="s">
        <v>242</v>
      </c>
      <c r="G77" s="14"/>
      <c r="H77" s="27" t="s">
        <v>241</v>
      </c>
      <c r="I77" s="28">
        <v>670</v>
      </c>
      <c r="J77" s="29" t="s">
        <v>242</v>
      </c>
      <c r="K77" s="66"/>
      <c r="L77" s="27" t="s">
        <v>241</v>
      </c>
      <c r="M77" s="28">
        <v>411</v>
      </c>
      <c r="N77" s="29" t="s">
        <v>242</v>
      </c>
      <c r="O77" s="14"/>
      <c r="P77" s="27" t="s">
        <v>241</v>
      </c>
      <c r="Q77" s="28">
        <v>625</v>
      </c>
      <c r="R77" s="29" t="s">
        <v>242</v>
      </c>
    </row>
    <row r="78" spans="1:18" x14ac:dyDescent="0.25">
      <c r="A78" s="12"/>
      <c r="B78" s="48" t="s">
        <v>363</v>
      </c>
      <c r="C78" s="36"/>
      <c r="D78" s="37"/>
      <c r="E78" s="38" t="s">
        <v>381</v>
      </c>
      <c r="F78" s="39" t="s">
        <v>257</v>
      </c>
      <c r="G78" s="36"/>
      <c r="H78" s="37"/>
      <c r="I78" s="38" t="s">
        <v>382</v>
      </c>
      <c r="J78" s="39" t="s">
        <v>257</v>
      </c>
      <c r="K78" s="63"/>
      <c r="L78" s="37"/>
      <c r="M78" s="38" t="s">
        <v>383</v>
      </c>
      <c r="N78" s="39" t="s">
        <v>257</v>
      </c>
      <c r="O78" s="36"/>
      <c r="P78" s="37"/>
      <c r="Q78" s="38" t="s">
        <v>384</v>
      </c>
      <c r="R78" s="39" t="s">
        <v>257</v>
      </c>
    </row>
    <row r="79" spans="1:18" ht="15.75" thickBot="1" x14ac:dyDescent="0.3">
      <c r="A79" s="12"/>
      <c r="B79" s="30" t="s">
        <v>368</v>
      </c>
      <c r="C79" s="19"/>
      <c r="D79" s="31"/>
      <c r="E79" s="32">
        <v>86</v>
      </c>
      <c r="F79" s="33" t="s">
        <v>242</v>
      </c>
      <c r="G79" s="19"/>
      <c r="H79" s="31"/>
      <c r="I79" s="32" t="s">
        <v>385</v>
      </c>
      <c r="J79" s="33" t="s">
        <v>257</v>
      </c>
      <c r="K79" s="62"/>
      <c r="L79" s="31"/>
      <c r="M79" s="32">
        <v>78</v>
      </c>
      <c r="N79" s="33" t="s">
        <v>242</v>
      </c>
      <c r="O79" s="19"/>
      <c r="P79" s="31"/>
      <c r="Q79" s="32" t="s">
        <v>386</v>
      </c>
      <c r="R79" s="33" t="s">
        <v>257</v>
      </c>
    </row>
    <row r="80" spans="1:18" ht="15.75" thickBot="1" x14ac:dyDescent="0.3">
      <c r="A80" s="12"/>
      <c r="B80" s="20" t="s">
        <v>371</v>
      </c>
      <c r="C80" s="21"/>
      <c r="D80" s="22" t="s">
        <v>241</v>
      </c>
      <c r="E80" s="23">
        <v>364</v>
      </c>
      <c r="F80" s="24" t="s">
        <v>242</v>
      </c>
      <c r="G80" s="21"/>
      <c r="H80" s="22" t="s">
        <v>241</v>
      </c>
      <c r="I80" s="23">
        <v>359</v>
      </c>
      <c r="J80" s="24" t="s">
        <v>242</v>
      </c>
      <c r="K80" s="70"/>
      <c r="L80" s="22" t="s">
        <v>241</v>
      </c>
      <c r="M80" s="23">
        <v>333</v>
      </c>
      <c r="N80" s="24" t="s">
        <v>242</v>
      </c>
      <c r="O80" s="21"/>
      <c r="P80" s="22" t="s">
        <v>241</v>
      </c>
      <c r="Q80" s="23">
        <v>328</v>
      </c>
      <c r="R80" s="24" t="s">
        <v>242</v>
      </c>
    </row>
    <row r="81" spans="1:18" x14ac:dyDescent="0.25">
      <c r="A81" s="12"/>
      <c r="B81" s="82"/>
      <c r="C81" s="82"/>
      <c r="D81" s="82"/>
      <c r="E81" s="82"/>
      <c r="F81" s="82"/>
      <c r="G81" s="82"/>
      <c r="H81" s="82"/>
      <c r="I81" s="82"/>
      <c r="J81" s="82"/>
      <c r="K81" s="82"/>
      <c r="L81" s="82"/>
      <c r="M81" s="82"/>
      <c r="N81" s="82"/>
      <c r="O81" s="82"/>
      <c r="P81" s="82"/>
      <c r="Q81" s="82"/>
      <c r="R81" s="82"/>
    </row>
    <row r="82" spans="1:18" x14ac:dyDescent="0.25">
      <c r="A82" s="12"/>
      <c r="B82" s="56" t="s">
        <v>387</v>
      </c>
      <c r="C82" s="56"/>
      <c r="D82" s="56"/>
      <c r="E82" s="56"/>
      <c r="F82" s="56"/>
      <c r="G82" s="56"/>
      <c r="H82" s="56"/>
      <c r="I82" s="56"/>
      <c r="J82" s="56"/>
      <c r="K82" s="56"/>
      <c r="L82" s="56"/>
      <c r="M82" s="56"/>
      <c r="N82" s="56"/>
      <c r="O82" s="56"/>
      <c r="P82" s="56"/>
      <c r="Q82" s="56"/>
      <c r="R82" s="56"/>
    </row>
    <row r="83" spans="1:18" x14ac:dyDescent="0.25">
      <c r="A83" s="12"/>
      <c r="B83" s="57" t="s">
        <v>388</v>
      </c>
      <c r="C83" s="57"/>
      <c r="D83" s="57"/>
      <c r="E83" s="57"/>
      <c r="F83" s="57"/>
      <c r="G83" s="57"/>
      <c r="H83" s="57"/>
      <c r="I83" s="57"/>
      <c r="J83" s="57"/>
      <c r="K83" s="57"/>
      <c r="L83" s="57"/>
      <c r="M83" s="57"/>
      <c r="N83" s="57"/>
      <c r="O83" s="57"/>
      <c r="P83" s="57"/>
      <c r="Q83" s="57"/>
      <c r="R83" s="57"/>
    </row>
    <row r="84" spans="1:18" x14ac:dyDescent="0.25">
      <c r="A84" s="12"/>
      <c r="B84" s="56" t="s">
        <v>389</v>
      </c>
      <c r="C84" s="56"/>
      <c r="D84" s="56"/>
      <c r="E84" s="56"/>
      <c r="F84" s="56"/>
      <c r="G84" s="56"/>
      <c r="H84" s="56"/>
      <c r="I84" s="56"/>
      <c r="J84" s="56"/>
      <c r="K84" s="56"/>
      <c r="L84" s="56"/>
      <c r="M84" s="56"/>
      <c r="N84" s="56"/>
      <c r="O84" s="56"/>
      <c r="P84" s="56"/>
      <c r="Q84" s="56"/>
      <c r="R84" s="56"/>
    </row>
    <row r="85" spans="1:18" ht="38.25" customHeight="1" x14ac:dyDescent="0.25">
      <c r="A85" s="12"/>
      <c r="B85" s="57" t="s">
        <v>390</v>
      </c>
      <c r="C85" s="57"/>
      <c r="D85" s="57"/>
      <c r="E85" s="57"/>
      <c r="F85" s="57"/>
      <c r="G85" s="57"/>
      <c r="H85" s="57"/>
      <c r="I85" s="57"/>
      <c r="J85" s="57"/>
      <c r="K85" s="57"/>
      <c r="L85" s="57"/>
      <c r="M85" s="57"/>
      <c r="N85" s="57"/>
      <c r="O85" s="57"/>
      <c r="P85" s="57"/>
      <c r="Q85" s="57"/>
      <c r="R85" s="57"/>
    </row>
  </sheetData>
  <mergeCells count="56">
    <mergeCell ref="B84:R84"/>
    <mergeCell ref="B85:R85"/>
    <mergeCell ref="A45:A85"/>
    <mergeCell ref="B45:R45"/>
    <mergeCell ref="B46:R46"/>
    <mergeCell ref="B47:R47"/>
    <mergeCell ref="B48:R48"/>
    <mergeCell ref="B49:R49"/>
    <mergeCell ref="B65:R65"/>
    <mergeCell ref="B81:R81"/>
    <mergeCell ref="B82:R82"/>
    <mergeCell ref="B83:R83"/>
    <mergeCell ref="B39:R39"/>
    <mergeCell ref="B40:R40"/>
    <mergeCell ref="B41:R41"/>
    <mergeCell ref="B42:R42"/>
    <mergeCell ref="B43:R43"/>
    <mergeCell ref="B44:R44"/>
    <mergeCell ref="A1:A2"/>
    <mergeCell ref="B1:R1"/>
    <mergeCell ref="B2:R2"/>
    <mergeCell ref="A3:A43"/>
    <mergeCell ref="B3:R3"/>
    <mergeCell ref="B4:R4"/>
    <mergeCell ref="B5:R5"/>
    <mergeCell ref="B6:R6"/>
    <mergeCell ref="B7:R7"/>
    <mergeCell ref="B23:R23"/>
    <mergeCell ref="D67:Q67"/>
    <mergeCell ref="D68:I68"/>
    <mergeCell ref="L68:Q68"/>
    <mergeCell ref="D69:E69"/>
    <mergeCell ref="H69:I69"/>
    <mergeCell ref="L69:M69"/>
    <mergeCell ref="P69:Q69"/>
    <mergeCell ref="D51:Q51"/>
    <mergeCell ref="D52:I52"/>
    <mergeCell ref="L52:Q52"/>
    <mergeCell ref="D53:E53"/>
    <mergeCell ref="H53:I53"/>
    <mergeCell ref="L53:M53"/>
    <mergeCell ref="P53:Q53"/>
    <mergeCell ref="D25:Q25"/>
    <mergeCell ref="D26:I26"/>
    <mergeCell ref="L26:Q26"/>
    <mergeCell ref="D27:E27"/>
    <mergeCell ref="H27:I27"/>
    <mergeCell ref="L27:M27"/>
    <mergeCell ref="P27:Q27"/>
    <mergeCell ref="D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5703125" bestFit="1" customWidth="1"/>
    <col min="2" max="2" width="36.5703125" bestFit="1" customWidth="1"/>
    <col min="3" max="3" width="12.42578125" customWidth="1"/>
    <col min="4" max="4" width="2.42578125" customWidth="1"/>
    <col min="5" max="5" width="4.140625" customWidth="1"/>
    <col min="6" max="6" width="2.28515625" customWidth="1"/>
    <col min="7" max="7" width="12.42578125" customWidth="1"/>
    <col min="8" max="8" width="2.42578125" customWidth="1"/>
    <col min="9" max="9" width="4.140625" customWidth="1"/>
    <col min="10" max="10" width="2.28515625" customWidth="1"/>
    <col min="11" max="11" width="12.42578125" customWidth="1"/>
    <col min="12" max="12" width="2.42578125" customWidth="1"/>
    <col min="13" max="13" width="3.85546875" customWidth="1"/>
    <col min="14" max="14" width="2.28515625" customWidth="1"/>
    <col min="15" max="15" width="12.42578125" customWidth="1"/>
    <col min="16" max="16" width="2.42578125" customWidth="1"/>
    <col min="17" max="17" width="3.85546875" customWidth="1"/>
    <col min="18" max="18" width="2.28515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1</v>
      </c>
      <c r="B3" s="41" t="s">
        <v>5</v>
      </c>
      <c r="C3" s="41"/>
      <c r="D3" s="41"/>
      <c r="E3" s="41"/>
      <c r="F3" s="41"/>
      <c r="G3" s="41"/>
      <c r="H3" s="41"/>
      <c r="I3" s="41"/>
      <c r="J3" s="41"/>
      <c r="K3" s="41"/>
      <c r="L3" s="41"/>
      <c r="M3" s="41"/>
      <c r="N3" s="41"/>
      <c r="O3" s="41"/>
      <c r="P3" s="41"/>
      <c r="Q3" s="41"/>
      <c r="R3" s="41"/>
    </row>
    <row r="4" spans="1:18" x14ac:dyDescent="0.25">
      <c r="A4" s="12"/>
      <c r="B4" s="55" t="s">
        <v>392</v>
      </c>
      <c r="C4" s="55"/>
      <c r="D4" s="55"/>
      <c r="E4" s="55"/>
      <c r="F4" s="55"/>
      <c r="G4" s="55"/>
      <c r="H4" s="55"/>
      <c r="I4" s="55"/>
      <c r="J4" s="55"/>
      <c r="K4" s="55"/>
      <c r="L4" s="55"/>
      <c r="M4" s="55"/>
      <c r="N4" s="55"/>
      <c r="O4" s="55"/>
      <c r="P4" s="55"/>
      <c r="Q4" s="55"/>
      <c r="R4" s="55"/>
    </row>
    <row r="5" spans="1:18" x14ac:dyDescent="0.25">
      <c r="A5" s="12"/>
      <c r="B5" s="56" t="s">
        <v>344</v>
      </c>
      <c r="C5" s="56"/>
      <c r="D5" s="56"/>
      <c r="E5" s="56"/>
      <c r="F5" s="56"/>
      <c r="G5" s="56"/>
      <c r="H5" s="56"/>
      <c r="I5" s="56"/>
      <c r="J5" s="56"/>
      <c r="K5" s="56"/>
      <c r="L5" s="56"/>
      <c r="M5" s="56"/>
      <c r="N5" s="56"/>
      <c r="O5" s="56"/>
      <c r="P5" s="56"/>
      <c r="Q5" s="56"/>
      <c r="R5" s="56"/>
    </row>
    <row r="6" spans="1:18" ht="25.5" customHeight="1" x14ac:dyDescent="0.25">
      <c r="A6" s="12"/>
      <c r="B6" s="57" t="s">
        <v>393</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ht="15.75" thickBot="1" x14ac:dyDescent="0.3">
      <c r="A9" s="12"/>
      <c r="B9" s="17" t="s">
        <v>236</v>
      </c>
      <c r="C9" s="19"/>
      <c r="D9" s="46" t="s">
        <v>251</v>
      </c>
      <c r="E9" s="46"/>
      <c r="F9" s="46"/>
      <c r="G9" s="46"/>
      <c r="H9" s="46"/>
      <c r="I9" s="46"/>
      <c r="J9" s="46"/>
      <c r="K9" s="46"/>
      <c r="L9" s="46"/>
      <c r="M9" s="46"/>
      <c r="N9" s="46"/>
      <c r="O9" s="46"/>
      <c r="P9" s="46"/>
      <c r="Q9" s="46"/>
      <c r="R9" s="19"/>
    </row>
    <row r="10" spans="1:18" ht="15.75" thickBot="1" x14ac:dyDescent="0.3">
      <c r="A10" s="12"/>
      <c r="B10" s="17" t="s">
        <v>236</v>
      </c>
      <c r="C10" s="19"/>
      <c r="D10" s="47" t="s">
        <v>252</v>
      </c>
      <c r="E10" s="47"/>
      <c r="F10" s="47"/>
      <c r="G10" s="47"/>
      <c r="H10" s="47"/>
      <c r="I10" s="47"/>
      <c r="J10" s="19"/>
      <c r="K10" s="19"/>
      <c r="L10" s="47" t="s">
        <v>253</v>
      </c>
      <c r="M10" s="47"/>
      <c r="N10" s="47"/>
      <c r="O10" s="47"/>
      <c r="P10" s="47"/>
      <c r="Q10" s="47"/>
      <c r="R10" s="19"/>
    </row>
    <row r="11" spans="1:18" ht="15.75" thickBot="1" x14ac:dyDescent="0.3">
      <c r="A11" s="12"/>
      <c r="B11" s="18" t="s">
        <v>254</v>
      </c>
      <c r="C11" s="19"/>
      <c r="D11" s="47">
        <v>2014</v>
      </c>
      <c r="E11" s="47"/>
      <c r="F11" s="19"/>
      <c r="G11" s="19"/>
      <c r="H11" s="47">
        <v>2013</v>
      </c>
      <c r="I11" s="47"/>
      <c r="J11" s="19"/>
      <c r="K11" s="62"/>
      <c r="L11" s="47">
        <v>2014</v>
      </c>
      <c r="M11" s="47"/>
      <c r="N11" s="19"/>
      <c r="O11" s="19"/>
      <c r="P11" s="47">
        <v>2013</v>
      </c>
      <c r="Q11" s="47"/>
      <c r="R11" s="19"/>
    </row>
    <row r="12" spans="1:18" x14ac:dyDescent="0.25">
      <c r="A12" s="12"/>
      <c r="B12" s="48" t="s">
        <v>394</v>
      </c>
      <c r="C12" s="36"/>
      <c r="D12" s="37" t="s">
        <v>241</v>
      </c>
      <c r="E12" s="38">
        <v>5</v>
      </c>
      <c r="F12" s="39" t="s">
        <v>242</v>
      </c>
      <c r="G12" s="36"/>
      <c r="H12" s="37" t="s">
        <v>241</v>
      </c>
      <c r="I12" s="38">
        <v>6</v>
      </c>
      <c r="J12" s="39" t="s">
        <v>242</v>
      </c>
      <c r="K12" s="63"/>
      <c r="L12" s="37" t="s">
        <v>241</v>
      </c>
      <c r="M12" s="38">
        <v>4</v>
      </c>
      <c r="N12" s="39" t="s">
        <v>242</v>
      </c>
      <c r="O12" s="36"/>
      <c r="P12" s="37" t="s">
        <v>241</v>
      </c>
      <c r="Q12" s="38">
        <v>5</v>
      </c>
      <c r="R12" s="39" t="s">
        <v>242</v>
      </c>
    </row>
    <row r="13" spans="1:18" ht="19.5" x14ac:dyDescent="0.25">
      <c r="A13" s="12"/>
      <c r="B13" s="26" t="s">
        <v>395</v>
      </c>
      <c r="C13" s="14"/>
      <c r="D13" s="27"/>
      <c r="E13" s="28">
        <v>15</v>
      </c>
      <c r="F13" s="29" t="s">
        <v>242</v>
      </c>
      <c r="G13" s="14"/>
      <c r="H13" s="27"/>
      <c r="I13" s="28">
        <v>13</v>
      </c>
      <c r="J13" s="29" t="s">
        <v>242</v>
      </c>
      <c r="K13" s="66"/>
      <c r="L13" s="27"/>
      <c r="M13" s="28">
        <v>13</v>
      </c>
      <c r="N13" s="29" t="s">
        <v>242</v>
      </c>
      <c r="O13" s="14"/>
      <c r="P13" s="27"/>
      <c r="Q13" s="28">
        <v>12</v>
      </c>
      <c r="R13" s="29" t="s">
        <v>242</v>
      </c>
    </row>
    <row r="14" spans="1:18" x14ac:dyDescent="0.25">
      <c r="A14" s="12"/>
      <c r="B14" s="48" t="s">
        <v>353</v>
      </c>
      <c r="C14" s="36"/>
      <c r="D14" s="37"/>
      <c r="E14" s="38" t="s">
        <v>266</v>
      </c>
      <c r="F14" s="39" t="s">
        <v>257</v>
      </c>
      <c r="G14" s="36"/>
      <c r="H14" s="37"/>
      <c r="I14" s="38" t="s">
        <v>266</v>
      </c>
      <c r="J14" s="39" t="s">
        <v>257</v>
      </c>
      <c r="K14" s="63"/>
      <c r="L14" s="37"/>
      <c r="M14" s="38" t="s">
        <v>396</v>
      </c>
      <c r="N14" s="39" t="s">
        <v>257</v>
      </c>
      <c r="O14" s="36"/>
      <c r="P14" s="37"/>
      <c r="Q14" s="38" t="s">
        <v>396</v>
      </c>
      <c r="R14" s="39" t="s">
        <v>257</v>
      </c>
    </row>
    <row r="15" spans="1:18" x14ac:dyDescent="0.25">
      <c r="A15" s="12"/>
      <c r="B15" s="26" t="s">
        <v>358</v>
      </c>
      <c r="C15" s="14"/>
      <c r="D15" s="27"/>
      <c r="E15" s="28">
        <v>14</v>
      </c>
      <c r="F15" s="29" t="s">
        <v>242</v>
      </c>
      <c r="G15" s="14"/>
      <c r="H15" s="27"/>
      <c r="I15" s="28">
        <v>16</v>
      </c>
      <c r="J15" s="29" t="s">
        <v>242</v>
      </c>
      <c r="K15" s="66"/>
      <c r="L15" s="27"/>
      <c r="M15" s="28">
        <v>13</v>
      </c>
      <c r="N15" s="29" t="s">
        <v>242</v>
      </c>
      <c r="O15" s="14"/>
      <c r="P15" s="27"/>
      <c r="Q15" s="28">
        <v>14</v>
      </c>
      <c r="R15" s="29" t="s">
        <v>242</v>
      </c>
    </row>
    <row r="16" spans="1:18" ht="15.75" thickBot="1" x14ac:dyDescent="0.3">
      <c r="A16" s="12"/>
      <c r="B16" s="20" t="s">
        <v>397</v>
      </c>
      <c r="C16" s="21"/>
      <c r="D16" s="22"/>
      <c r="E16" s="23" t="s">
        <v>259</v>
      </c>
      <c r="F16" s="24" t="s">
        <v>257</v>
      </c>
      <c r="G16" s="21"/>
      <c r="H16" s="22"/>
      <c r="I16" s="23" t="s">
        <v>398</v>
      </c>
      <c r="J16" s="24" t="s">
        <v>257</v>
      </c>
      <c r="K16" s="70"/>
      <c r="L16" s="22"/>
      <c r="M16" s="23" t="s">
        <v>399</v>
      </c>
      <c r="N16" s="24" t="s">
        <v>257</v>
      </c>
      <c r="O16" s="21"/>
      <c r="P16" s="22"/>
      <c r="Q16" s="23" t="s">
        <v>271</v>
      </c>
      <c r="R16" s="24" t="s">
        <v>257</v>
      </c>
    </row>
    <row r="17" spans="1:18" x14ac:dyDescent="0.25">
      <c r="A17" s="12"/>
      <c r="B17" s="26" t="s">
        <v>400</v>
      </c>
      <c r="C17" s="14"/>
      <c r="D17" s="27" t="s">
        <v>241</v>
      </c>
      <c r="E17" s="28">
        <v>10</v>
      </c>
      <c r="F17" s="29" t="s">
        <v>242</v>
      </c>
      <c r="G17" s="14"/>
      <c r="H17" s="27" t="s">
        <v>241</v>
      </c>
      <c r="I17" s="28">
        <v>9</v>
      </c>
      <c r="J17" s="29" t="s">
        <v>242</v>
      </c>
      <c r="K17" s="66"/>
      <c r="L17" s="27" t="s">
        <v>241</v>
      </c>
      <c r="M17" s="28">
        <v>9</v>
      </c>
      <c r="N17" s="29" t="s">
        <v>242</v>
      </c>
      <c r="O17" s="14"/>
      <c r="P17" s="27" t="s">
        <v>241</v>
      </c>
      <c r="Q17" s="28">
        <v>8</v>
      </c>
      <c r="R17" s="29" t="s">
        <v>242</v>
      </c>
    </row>
    <row r="18" spans="1:18" x14ac:dyDescent="0.25">
      <c r="A18" s="12"/>
      <c r="B18" s="48" t="s">
        <v>363</v>
      </c>
      <c r="C18" s="36"/>
      <c r="D18" s="37"/>
      <c r="E18" s="38" t="s">
        <v>399</v>
      </c>
      <c r="F18" s="39" t="s">
        <v>257</v>
      </c>
      <c r="G18" s="36"/>
      <c r="H18" s="37"/>
      <c r="I18" s="38" t="s">
        <v>401</v>
      </c>
      <c r="J18" s="39" t="s">
        <v>257</v>
      </c>
      <c r="K18" s="63"/>
      <c r="L18" s="37"/>
      <c r="M18" s="38" t="s">
        <v>399</v>
      </c>
      <c r="N18" s="39" t="s">
        <v>257</v>
      </c>
      <c r="O18" s="36"/>
      <c r="P18" s="37"/>
      <c r="Q18" s="38" t="s">
        <v>401</v>
      </c>
      <c r="R18" s="39" t="s">
        <v>257</v>
      </c>
    </row>
    <row r="19" spans="1:18" ht="15.75" thickBot="1" x14ac:dyDescent="0.3">
      <c r="A19" s="12"/>
      <c r="B19" s="30" t="s">
        <v>368</v>
      </c>
      <c r="C19" s="19"/>
      <c r="D19" s="31"/>
      <c r="E19" s="32">
        <v>3</v>
      </c>
      <c r="F19" s="33" t="s">
        <v>242</v>
      </c>
      <c r="G19" s="19"/>
      <c r="H19" s="31"/>
      <c r="I19" s="32">
        <v>14</v>
      </c>
      <c r="J19" s="33" t="s">
        <v>242</v>
      </c>
      <c r="K19" s="62"/>
      <c r="L19" s="31"/>
      <c r="M19" s="32">
        <v>1</v>
      </c>
      <c r="N19" s="33" t="s">
        <v>242</v>
      </c>
      <c r="O19" s="19"/>
      <c r="P19" s="31"/>
      <c r="Q19" s="32">
        <v>12</v>
      </c>
      <c r="R19" s="33" t="s">
        <v>242</v>
      </c>
    </row>
    <row r="20" spans="1:18" ht="15.75" thickBot="1" x14ac:dyDescent="0.3">
      <c r="A20" s="12"/>
      <c r="B20" s="20" t="s">
        <v>371</v>
      </c>
      <c r="C20" s="21"/>
      <c r="D20" s="22" t="s">
        <v>241</v>
      </c>
      <c r="E20" s="23">
        <v>9</v>
      </c>
      <c r="F20" s="24" t="s">
        <v>242</v>
      </c>
      <c r="G20" s="21"/>
      <c r="H20" s="22" t="s">
        <v>241</v>
      </c>
      <c r="I20" s="23">
        <v>20</v>
      </c>
      <c r="J20" s="24" t="s">
        <v>242</v>
      </c>
      <c r="K20" s="70"/>
      <c r="L20" s="22" t="s">
        <v>241</v>
      </c>
      <c r="M20" s="23">
        <v>6</v>
      </c>
      <c r="N20" s="24" t="s">
        <v>242</v>
      </c>
      <c r="O20" s="21"/>
      <c r="P20" s="22" t="s">
        <v>241</v>
      </c>
      <c r="Q20" s="23">
        <v>17</v>
      </c>
      <c r="R20" s="24" t="s">
        <v>242</v>
      </c>
    </row>
    <row r="21" spans="1:18" x14ac:dyDescent="0.25">
      <c r="A21" s="12"/>
      <c r="B21" s="80"/>
      <c r="C21" s="80"/>
      <c r="D21" s="80"/>
      <c r="E21" s="80"/>
      <c r="F21" s="80"/>
      <c r="G21" s="80"/>
      <c r="H21" s="80"/>
      <c r="I21" s="80"/>
      <c r="J21" s="80"/>
      <c r="K21" s="80"/>
      <c r="L21" s="80"/>
      <c r="M21" s="80"/>
      <c r="N21" s="80"/>
      <c r="O21" s="80"/>
      <c r="P21" s="80"/>
      <c r="Q21" s="80"/>
      <c r="R21" s="80"/>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7" t="s">
        <v>236</v>
      </c>
      <c r="C23" s="19"/>
      <c r="D23" s="46" t="s">
        <v>268</v>
      </c>
      <c r="E23" s="46"/>
      <c r="F23" s="46"/>
      <c r="G23" s="46"/>
      <c r="H23" s="46"/>
      <c r="I23" s="46"/>
      <c r="J23" s="46"/>
      <c r="K23" s="46"/>
      <c r="L23" s="46"/>
      <c r="M23" s="46"/>
      <c r="N23" s="46"/>
      <c r="O23" s="46"/>
      <c r="P23" s="46"/>
      <c r="Q23" s="46"/>
      <c r="R23" s="19"/>
    </row>
    <row r="24" spans="1:18" ht="15.75" thickBot="1" x14ac:dyDescent="0.3">
      <c r="A24" s="12"/>
      <c r="B24" s="17" t="s">
        <v>236</v>
      </c>
      <c r="C24" s="19"/>
      <c r="D24" s="47" t="s">
        <v>252</v>
      </c>
      <c r="E24" s="47"/>
      <c r="F24" s="47"/>
      <c r="G24" s="47"/>
      <c r="H24" s="47"/>
      <c r="I24" s="47"/>
      <c r="J24" s="19"/>
      <c r="K24" s="19"/>
      <c r="L24" s="47" t="s">
        <v>253</v>
      </c>
      <c r="M24" s="47"/>
      <c r="N24" s="47"/>
      <c r="O24" s="47"/>
      <c r="P24" s="47"/>
      <c r="Q24" s="47"/>
      <c r="R24" s="19"/>
    </row>
    <row r="25" spans="1:18" ht="15.75" thickBot="1" x14ac:dyDescent="0.3">
      <c r="A25" s="12"/>
      <c r="B25" s="18" t="s">
        <v>254</v>
      </c>
      <c r="C25" s="19"/>
      <c r="D25" s="47">
        <v>2014</v>
      </c>
      <c r="E25" s="47"/>
      <c r="F25" s="19"/>
      <c r="G25" s="19"/>
      <c r="H25" s="47">
        <v>2013</v>
      </c>
      <c r="I25" s="47"/>
      <c r="J25" s="19"/>
      <c r="K25" s="62"/>
      <c r="L25" s="47">
        <v>2014</v>
      </c>
      <c r="M25" s="47"/>
      <c r="N25" s="19"/>
      <c r="O25" s="19"/>
      <c r="P25" s="47">
        <v>2013</v>
      </c>
      <c r="Q25" s="47"/>
      <c r="R25" s="19"/>
    </row>
    <row r="26" spans="1:18" x14ac:dyDescent="0.25">
      <c r="A26" s="12"/>
      <c r="B26" s="48" t="s">
        <v>394</v>
      </c>
      <c r="C26" s="36"/>
      <c r="D26" s="37" t="s">
        <v>241</v>
      </c>
      <c r="E26" s="38">
        <v>14</v>
      </c>
      <c r="F26" s="39" t="s">
        <v>242</v>
      </c>
      <c r="G26" s="36"/>
      <c r="H26" s="37" t="s">
        <v>241</v>
      </c>
      <c r="I26" s="38">
        <v>18</v>
      </c>
      <c r="J26" s="39" t="s">
        <v>242</v>
      </c>
      <c r="K26" s="63"/>
      <c r="L26" s="37" t="s">
        <v>241</v>
      </c>
      <c r="M26" s="38">
        <v>11</v>
      </c>
      <c r="N26" s="39" t="s">
        <v>242</v>
      </c>
      <c r="O26" s="36"/>
      <c r="P26" s="37" t="s">
        <v>241</v>
      </c>
      <c r="Q26" s="38">
        <v>14</v>
      </c>
      <c r="R26" s="39" t="s">
        <v>242</v>
      </c>
    </row>
    <row r="27" spans="1:18" ht="19.5" x14ac:dyDescent="0.25">
      <c r="A27" s="12"/>
      <c r="B27" s="26" t="s">
        <v>395</v>
      </c>
      <c r="C27" s="14"/>
      <c r="D27" s="27"/>
      <c r="E27" s="28">
        <v>45</v>
      </c>
      <c r="F27" s="29" t="s">
        <v>242</v>
      </c>
      <c r="G27" s="14"/>
      <c r="H27" s="27"/>
      <c r="I27" s="28">
        <v>40</v>
      </c>
      <c r="J27" s="29" t="s">
        <v>242</v>
      </c>
      <c r="K27" s="66"/>
      <c r="L27" s="27"/>
      <c r="M27" s="28">
        <v>39</v>
      </c>
      <c r="N27" s="29" t="s">
        <v>242</v>
      </c>
      <c r="O27" s="14"/>
      <c r="P27" s="27"/>
      <c r="Q27" s="28">
        <v>34</v>
      </c>
      <c r="R27" s="29" t="s">
        <v>242</v>
      </c>
    </row>
    <row r="28" spans="1:18" x14ac:dyDescent="0.25">
      <c r="A28" s="12"/>
      <c r="B28" s="48" t="s">
        <v>353</v>
      </c>
      <c r="C28" s="36"/>
      <c r="D28" s="37"/>
      <c r="E28" s="38" t="s">
        <v>402</v>
      </c>
      <c r="F28" s="39" t="s">
        <v>257</v>
      </c>
      <c r="G28" s="36"/>
      <c r="H28" s="37"/>
      <c r="I28" s="38" t="s">
        <v>402</v>
      </c>
      <c r="J28" s="39" t="s">
        <v>257</v>
      </c>
      <c r="K28" s="63"/>
      <c r="L28" s="37"/>
      <c r="M28" s="38" t="s">
        <v>403</v>
      </c>
      <c r="N28" s="39" t="s">
        <v>257</v>
      </c>
      <c r="O28" s="36"/>
      <c r="P28" s="37"/>
      <c r="Q28" s="38" t="s">
        <v>403</v>
      </c>
      <c r="R28" s="39" t="s">
        <v>257</v>
      </c>
    </row>
    <row r="29" spans="1:18" x14ac:dyDescent="0.25">
      <c r="A29" s="12"/>
      <c r="B29" s="26" t="s">
        <v>358</v>
      </c>
      <c r="C29" s="14"/>
      <c r="D29" s="27"/>
      <c r="E29" s="28">
        <v>43</v>
      </c>
      <c r="F29" s="29" t="s">
        <v>242</v>
      </c>
      <c r="G29" s="14"/>
      <c r="H29" s="27"/>
      <c r="I29" s="28">
        <v>48</v>
      </c>
      <c r="J29" s="29" t="s">
        <v>242</v>
      </c>
      <c r="K29" s="66"/>
      <c r="L29" s="27"/>
      <c r="M29" s="28">
        <v>38</v>
      </c>
      <c r="N29" s="29" t="s">
        <v>242</v>
      </c>
      <c r="O29" s="14"/>
      <c r="P29" s="27"/>
      <c r="Q29" s="28">
        <v>43</v>
      </c>
      <c r="R29" s="29" t="s">
        <v>242</v>
      </c>
    </row>
    <row r="30" spans="1:18" ht="15.75" thickBot="1" x14ac:dyDescent="0.3">
      <c r="A30" s="12"/>
      <c r="B30" s="20" t="s">
        <v>397</v>
      </c>
      <c r="C30" s="21"/>
      <c r="D30" s="22"/>
      <c r="E30" s="23" t="s">
        <v>404</v>
      </c>
      <c r="F30" s="24" t="s">
        <v>257</v>
      </c>
      <c r="G30" s="21"/>
      <c r="H30" s="22"/>
      <c r="I30" s="23" t="s">
        <v>256</v>
      </c>
      <c r="J30" s="24" t="s">
        <v>257</v>
      </c>
      <c r="K30" s="70"/>
      <c r="L30" s="22"/>
      <c r="M30" s="23" t="s">
        <v>405</v>
      </c>
      <c r="N30" s="24" t="s">
        <v>257</v>
      </c>
      <c r="O30" s="21"/>
      <c r="P30" s="22"/>
      <c r="Q30" s="23" t="s">
        <v>396</v>
      </c>
      <c r="R30" s="24" t="s">
        <v>257</v>
      </c>
    </row>
    <row r="31" spans="1:18" x14ac:dyDescent="0.25">
      <c r="A31" s="12"/>
      <c r="B31" s="26" t="s">
        <v>400</v>
      </c>
      <c r="C31" s="14"/>
      <c r="D31" s="27" t="s">
        <v>241</v>
      </c>
      <c r="E31" s="28">
        <v>30</v>
      </c>
      <c r="F31" s="29" t="s">
        <v>242</v>
      </c>
      <c r="G31" s="14"/>
      <c r="H31" s="27" t="s">
        <v>241</v>
      </c>
      <c r="I31" s="28">
        <v>28</v>
      </c>
      <c r="J31" s="29" t="s">
        <v>242</v>
      </c>
      <c r="K31" s="66"/>
      <c r="L31" s="27" t="s">
        <v>241</v>
      </c>
      <c r="M31" s="28">
        <v>26</v>
      </c>
      <c r="N31" s="29" t="s">
        <v>242</v>
      </c>
      <c r="O31" s="14"/>
      <c r="P31" s="27" t="s">
        <v>241</v>
      </c>
      <c r="Q31" s="28">
        <v>23</v>
      </c>
      <c r="R31" s="29" t="s">
        <v>242</v>
      </c>
    </row>
    <row r="32" spans="1:18" x14ac:dyDescent="0.25">
      <c r="A32" s="12"/>
      <c r="B32" s="48" t="s">
        <v>363</v>
      </c>
      <c r="C32" s="36"/>
      <c r="D32" s="37"/>
      <c r="E32" s="38" t="s">
        <v>405</v>
      </c>
      <c r="F32" s="39" t="s">
        <v>257</v>
      </c>
      <c r="G32" s="36"/>
      <c r="H32" s="37"/>
      <c r="I32" s="38" t="s">
        <v>406</v>
      </c>
      <c r="J32" s="39" t="s">
        <v>257</v>
      </c>
      <c r="K32" s="63"/>
      <c r="L32" s="37"/>
      <c r="M32" s="38" t="s">
        <v>406</v>
      </c>
      <c r="N32" s="39" t="s">
        <v>257</v>
      </c>
      <c r="O32" s="36"/>
      <c r="P32" s="37"/>
      <c r="Q32" s="38" t="s">
        <v>260</v>
      </c>
      <c r="R32" s="39" t="s">
        <v>257</v>
      </c>
    </row>
    <row r="33" spans="1:18" ht="15.75" thickBot="1" x14ac:dyDescent="0.3">
      <c r="A33" s="12"/>
      <c r="B33" s="30" t="s">
        <v>368</v>
      </c>
      <c r="C33" s="19"/>
      <c r="D33" s="31"/>
      <c r="E33" s="32">
        <v>8</v>
      </c>
      <c r="F33" s="33" t="s">
        <v>242</v>
      </c>
      <c r="G33" s="19"/>
      <c r="H33" s="31"/>
      <c r="I33" s="32">
        <v>43</v>
      </c>
      <c r="J33" s="33" t="s">
        <v>242</v>
      </c>
      <c r="K33" s="62"/>
      <c r="L33" s="31"/>
      <c r="M33" s="32">
        <v>2</v>
      </c>
      <c r="N33" s="33" t="s">
        <v>242</v>
      </c>
      <c r="O33" s="19"/>
      <c r="P33" s="31"/>
      <c r="Q33" s="32">
        <v>37</v>
      </c>
      <c r="R33" s="33" t="s">
        <v>242</v>
      </c>
    </row>
    <row r="34" spans="1:18" ht="15.75" thickBot="1" x14ac:dyDescent="0.3">
      <c r="A34" s="12"/>
      <c r="B34" s="20" t="s">
        <v>371</v>
      </c>
      <c r="C34" s="21"/>
      <c r="D34" s="22" t="s">
        <v>241</v>
      </c>
      <c r="E34" s="23">
        <v>27</v>
      </c>
      <c r="F34" s="24" t="s">
        <v>242</v>
      </c>
      <c r="G34" s="21"/>
      <c r="H34" s="22" t="s">
        <v>241</v>
      </c>
      <c r="I34" s="23">
        <v>61</v>
      </c>
      <c r="J34" s="24" t="s">
        <v>242</v>
      </c>
      <c r="K34" s="70"/>
      <c r="L34" s="22" t="s">
        <v>241</v>
      </c>
      <c r="M34" s="23">
        <v>18</v>
      </c>
      <c r="N34" s="24" t="s">
        <v>242</v>
      </c>
      <c r="O34" s="21"/>
      <c r="P34" s="22" t="s">
        <v>241</v>
      </c>
      <c r="Q34" s="23">
        <v>51</v>
      </c>
      <c r="R34" s="24" t="s">
        <v>242</v>
      </c>
    </row>
    <row r="35" spans="1:18" x14ac:dyDescent="0.25">
      <c r="A35" s="12"/>
      <c r="B35" s="80"/>
      <c r="C35" s="80"/>
      <c r="D35" s="80"/>
      <c r="E35" s="80"/>
      <c r="F35" s="80"/>
      <c r="G35" s="80"/>
      <c r="H35" s="80"/>
      <c r="I35" s="80"/>
      <c r="J35" s="80"/>
      <c r="K35" s="80"/>
      <c r="L35" s="80"/>
      <c r="M35" s="80"/>
      <c r="N35" s="80"/>
      <c r="O35" s="80"/>
      <c r="P35" s="80"/>
      <c r="Q35" s="80"/>
      <c r="R35" s="80"/>
    </row>
    <row r="36" spans="1:18" x14ac:dyDescent="0.25">
      <c r="A36" s="12"/>
      <c r="B36" s="56" t="s">
        <v>387</v>
      </c>
      <c r="C36" s="56"/>
      <c r="D36" s="56"/>
      <c r="E36" s="56"/>
      <c r="F36" s="56"/>
      <c r="G36" s="56"/>
      <c r="H36" s="56"/>
      <c r="I36" s="56"/>
      <c r="J36" s="56"/>
      <c r="K36" s="56"/>
      <c r="L36" s="56"/>
      <c r="M36" s="56"/>
      <c r="N36" s="56"/>
      <c r="O36" s="56"/>
      <c r="P36" s="56"/>
      <c r="Q36" s="56"/>
      <c r="R36" s="56"/>
    </row>
    <row r="37" spans="1:18" x14ac:dyDescent="0.25">
      <c r="A37" s="12"/>
      <c r="B37" s="57" t="s">
        <v>407</v>
      </c>
      <c r="C37" s="57"/>
      <c r="D37" s="57"/>
      <c r="E37" s="57"/>
      <c r="F37" s="57"/>
      <c r="G37" s="57"/>
      <c r="H37" s="57"/>
      <c r="I37" s="57"/>
      <c r="J37" s="57"/>
      <c r="K37" s="57"/>
      <c r="L37" s="57"/>
      <c r="M37" s="57"/>
      <c r="N37" s="57"/>
      <c r="O37" s="57"/>
      <c r="P37" s="57"/>
      <c r="Q37" s="57"/>
      <c r="R37" s="57"/>
    </row>
    <row r="38" spans="1:18" ht="15" customHeight="1" x14ac:dyDescent="0.25">
      <c r="A38" s="2" t="s">
        <v>26</v>
      </c>
      <c r="B38" s="41" t="s">
        <v>5</v>
      </c>
      <c r="C38" s="41"/>
      <c r="D38" s="41"/>
      <c r="E38" s="41"/>
      <c r="F38" s="41"/>
      <c r="G38" s="41"/>
      <c r="H38" s="41"/>
      <c r="I38" s="41"/>
      <c r="J38" s="41"/>
      <c r="K38" s="41"/>
      <c r="L38" s="41"/>
      <c r="M38" s="41"/>
      <c r="N38" s="41"/>
      <c r="O38" s="41"/>
      <c r="P38" s="41"/>
      <c r="Q38" s="41"/>
      <c r="R38" s="41"/>
    </row>
    <row r="39" spans="1:18" ht="15" customHeight="1" x14ac:dyDescent="0.25">
      <c r="A39" s="12" t="s">
        <v>391</v>
      </c>
      <c r="B39" s="41" t="s">
        <v>5</v>
      </c>
      <c r="C39" s="41"/>
      <c r="D39" s="41"/>
      <c r="E39" s="41"/>
      <c r="F39" s="41"/>
      <c r="G39" s="41"/>
      <c r="H39" s="41"/>
      <c r="I39" s="41"/>
      <c r="J39" s="41"/>
      <c r="K39" s="41"/>
      <c r="L39" s="41"/>
      <c r="M39" s="41"/>
      <c r="N39" s="41"/>
      <c r="O39" s="41"/>
      <c r="P39" s="41"/>
      <c r="Q39" s="41"/>
      <c r="R39" s="41"/>
    </row>
    <row r="40" spans="1:18" x14ac:dyDescent="0.25">
      <c r="A40" s="12"/>
      <c r="B40" s="55" t="s">
        <v>392</v>
      </c>
      <c r="C40" s="55"/>
      <c r="D40" s="55"/>
      <c r="E40" s="55"/>
      <c r="F40" s="55"/>
      <c r="G40" s="55"/>
      <c r="H40" s="55"/>
      <c r="I40" s="55"/>
      <c r="J40" s="55"/>
      <c r="K40" s="55"/>
      <c r="L40" s="55"/>
      <c r="M40" s="55"/>
      <c r="N40" s="55"/>
      <c r="O40" s="55"/>
      <c r="P40" s="55"/>
      <c r="Q40" s="55"/>
      <c r="R40" s="55"/>
    </row>
    <row r="41" spans="1:18" x14ac:dyDescent="0.25">
      <c r="A41" s="12"/>
      <c r="B41" s="56" t="s">
        <v>344</v>
      </c>
      <c r="C41" s="56"/>
      <c r="D41" s="56"/>
      <c r="E41" s="56"/>
      <c r="F41" s="56"/>
      <c r="G41" s="56"/>
      <c r="H41" s="56"/>
      <c r="I41" s="56"/>
      <c r="J41" s="56"/>
      <c r="K41" s="56"/>
      <c r="L41" s="56"/>
      <c r="M41" s="56"/>
      <c r="N41" s="56"/>
      <c r="O41" s="56"/>
      <c r="P41" s="56"/>
      <c r="Q41" s="56"/>
      <c r="R41" s="56"/>
    </row>
    <row r="42" spans="1:18" ht="25.5" customHeight="1" x14ac:dyDescent="0.25">
      <c r="A42" s="12"/>
      <c r="B42" s="57" t="s">
        <v>393</v>
      </c>
      <c r="C42" s="57"/>
      <c r="D42" s="57"/>
      <c r="E42" s="57"/>
      <c r="F42" s="57"/>
      <c r="G42" s="57"/>
      <c r="H42" s="57"/>
      <c r="I42" s="57"/>
      <c r="J42" s="57"/>
      <c r="K42" s="57"/>
      <c r="L42" s="57"/>
      <c r="M42" s="57"/>
      <c r="N42" s="57"/>
      <c r="O42" s="57"/>
      <c r="P42" s="57"/>
      <c r="Q42" s="57"/>
      <c r="R42" s="57"/>
    </row>
    <row r="43" spans="1:18" x14ac:dyDescent="0.25">
      <c r="A43" s="12"/>
      <c r="B43" s="58"/>
      <c r="C43" s="58"/>
      <c r="D43" s="58"/>
      <c r="E43" s="58"/>
      <c r="F43" s="58"/>
      <c r="G43" s="58"/>
      <c r="H43" s="58"/>
      <c r="I43" s="58"/>
      <c r="J43" s="58"/>
      <c r="K43" s="58"/>
      <c r="L43" s="58"/>
      <c r="M43" s="58"/>
      <c r="N43" s="58"/>
      <c r="O43" s="58"/>
      <c r="P43" s="58"/>
      <c r="Q43" s="58"/>
      <c r="R43" s="58"/>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17" t="s">
        <v>236</v>
      </c>
      <c r="C45" s="19"/>
      <c r="D45" s="46" t="s">
        <v>251</v>
      </c>
      <c r="E45" s="46"/>
      <c r="F45" s="46"/>
      <c r="G45" s="46"/>
      <c r="H45" s="46"/>
      <c r="I45" s="46"/>
      <c r="J45" s="46"/>
      <c r="K45" s="46"/>
      <c r="L45" s="46"/>
      <c r="M45" s="46"/>
      <c r="N45" s="46"/>
      <c r="O45" s="46"/>
      <c r="P45" s="46"/>
      <c r="Q45" s="46"/>
      <c r="R45" s="19"/>
    </row>
    <row r="46" spans="1:18" ht="15.75" thickBot="1" x14ac:dyDescent="0.3">
      <c r="A46" s="12"/>
      <c r="B46" s="17" t="s">
        <v>236</v>
      </c>
      <c r="C46" s="19"/>
      <c r="D46" s="47" t="s">
        <v>252</v>
      </c>
      <c r="E46" s="47"/>
      <c r="F46" s="47"/>
      <c r="G46" s="47"/>
      <c r="H46" s="47"/>
      <c r="I46" s="47"/>
      <c r="J46" s="19"/>
      <c r="K46" s="19"/>
      <c r="L46" s="47" t="s">
        <v>253</v>
      </c>
      <c r="M46" s="47"/>
      <c r="N46" s="47"/>
      <c r="O46" s="47"/>
      <c r="P46" s="47"/>
      <c r="Q46" s="47"/>
      <c r="R46" s="19"/>
    </row>
    <row r="47" spans="1:18" ht="15.75" thickBot="1" x14ac:dyDescent="0.3">
      <c r="A47" s="12"/>
      <c r="B47" s="18" t="s">
        <v>254</v>
      </c>
      <c r="C47" s="19"/>
      <c r="D47" s="47">
        <v>2014</v>
      </c>
      <c r="E47" s="47"/>
      <c r="F47" s="19"/>
      <c r="G47" s="19"/>
      <c r="H47" s="47">
        <v>2013</v>
      </c>
      <c r="I47" s="47"/>
      <c r="J47" s="19"/>
      <c r="K47" s="62"/>
      <c r="L47" s="47">
        <v>2014</v>
      </c>
      <c r="M47" s="47"/>
      <c r="N47" s="19"/>
      <c r="O47" s="19"/>
      <c r="P47" s="47">
        <v>2013</v>
      </c>
      <c r="Q47" s="47"/>
      <c r="R47" s="19"/>
    </row>
    <row r="48" spans="1:18" x14ac:dyDescent="0.25">
      <c r="A48" s="12"/>
      <c r="B48" s="48" t="s">
        <v>394</v>
      </c>
      <c r="C48" s="36"/>
      <c r="D48" s="37" t="s">
        <v>241</v>
      </c>
      <c r="E48" s="38">
        <v>5</v>
      </c>
      <c r="F48" s="39" t="s">
        <v>242</v>
      </c>
      <c r="G48" s="36"/>
      <c r="H48" s="37" t="s">
        <v>241</v>
      </c>
      <c r="I48" s="38">
        <v>6</v>
      </c>
      <c r="J48" s="39" t="s">
        <v>242</v>
      </c>
      <c r="K48" s="63"/>
      <c r="L48" s="37" t="s">
        <v>241</v>
      </c>
      <c r="M48" s="38">
        <v>4</v>
      </c>
      <c r="N48" s="39" t="s">
        <v>242</v>
      </c>
      <c r="O48" s="36"/>
      <c r="P48" s="37" t="s">
        <v>241</v>
      </c>
      <c r="Q48" s="38">
        <v>5</v>
      </c>
      <c r="R48" s="39" t="s">
        <v>242</v>
      </c>
    </row>
    <row r="49" spans="1:18" ht="19.5" x14ac:dyDescent="0.25">
      <c r="A49" s="12"/>
      <c r="B49" s="26" t="s">
        <v>395</v>
      </c>
      <c r="C49" s="14"/>
      <c r="D49" s="27"/>
      <c r="E49" s="28">
        <v>15</v>
      </c>
      <c r="F49" s="29" t="s">
        <v>242</v>
      </c>
      <c r="G49" s="14"/>
      <c r="H49" s="27"/>
      <c r="I49" s="28">
        <v>13</v>
      </c>
      <c r="J49" s="29" t="s">
        <v>242</v>
      </c>
      <c r="K49" s="66"/>
      <c r="L49" s="27"/>
      <c r="M49" s="28">
        <v>13</v>
      </c>
      <c r="N49" s="29" t="s">
        <v>242</v>
      </c>
      <c r="O49" s="14"/>
      <c r="P49" s="27"/>
      <c r="Q49" s="28">
        <v>12</v>
      </c>
      <c r="R49" s="29" t="s">
        <v>242</v>
      </c>
    </row>
    <row r="50" spans="1:18" x14ac:dyDescent="0.25">
      <c r="A50" s="12"/>
      <c r="B50" s="48" t="s">
        <v>353</v>
      </c>
      <c r="C50" s="36"/>
      <c r="D50" s="37"/>
      <c r="E50" s="38" t="s">
        <v>266</v>
      </c>
      <c r="F50" s="39" t="s">
        <v>257</v>
      </c>
      <c r="G50" s="36"/>
      <c r="H50" s="37"/>
      <c r="I50" s="38" t="s">
        <v>266</v>
      </c>
      <c r="J50" s="39" t="s">
        <v>257</v>
      </c>
      <c r="K50" s="63"/>
      <c r="L50" s="37"/>
      <c r="M50" s="38" t="s">
        <v>396</v>
      </c>
      <c r="N50" s="39" t="s">
        <v>257</v>
      </c>
      <c r="O50" s="36"/>
      <c r="P50" s="37"/>
      <c r="Q50" s="38" t="s">
        <v>396</v>
      </c>
      <c r="R50" s="39" t="s">
        <v>257</v>
      </c>
    </row>
    <row r="51" spans="1:18" x14ac:dyDescent="0.25">
      <c r="A51" s="12"/>
      <c r="B51" s="26" t="s">
        <v>358</v>
      </c>
      <c r="C51" s="14"/>
      <c r="D51" s="27"/>
      <c r="E51" s="28">
        <v>14</v>
      </c>
      <c r="F51" s="29" t="s">
        <v>242</v>
      </c>
      <c r="G51" s="14"/>
      <c r="H51" s="27"/>
      <c r="I51" s="28">
        <v>16</v>
      </c>
      <c r="J51" s="29" t="s">
        <v>242</v>
      </c>
      <c r="K51" s="66"/>
      <c r="L51" s="27"/>
      <c r="M51" s="28">
        <v>13</v>
      </c>
      <c r="N51" s="29" t="s">
        <v>242</v>
      </c>
      <c r="O51" s="14"/>
      <c r="P51" s="27"/>
      <c r="Q51" s="28">
        <v>14</v>
      </c>
      <c r="R51" s="29" t="s">
        <v>242</v>
      </c>
    </row>
    <row r="52" spans="1:18" ht="15.75" thickBot="1" x14ac:dyDescent="0.3">
      <c r="A52" s="12"/>
      <c r="B52" s="20" t="s">
        <v>397</v>
      </c>
      <c r="C52" s="21"/>
      <c r="D52" s="22"/>
      <c r="E52" s="23" t="s">
        <v>259</v>
      </c>
      <c r="F52" s="24" t="s">
        <v>257</v>
      </c>
      <c r="G52" s="21"/>
      <c r="H52" s="22"/>
      <c r="I52" s="23" t="s">
        <v>398</v>
      </c>
      <c r="J52" s="24" t="s">
        <v>257</v>
      </c>
      <c r="K52" s="70"/>
      <c r="L52" s="22"/>
      <c r="M52" s="23" t="s">
        <v>399</v>
      </c>
      <c r="N52" s="24" t="s">
        <v>257</v>
      </c>
      <c r="O52" s="21"/>
      <c r="P52" s="22"/>
      <c r="Q52" s="23" t="s">
        <v>271</v>
      </c>
      <c r="R52" s="24" t="s">
        <v>257</v>
      </c>
    </row>
    <row r="53" spans="1:18" x14ac:dyDescent="0.25">
      <c r="A53" s="12"/>
      <c r="B53" s="26" t="s">
        <v>400</v>
      </c>
      <c r="C53" s="14"/>
      <c r="D53" s="27" t="s">
        <v>241</v>
      </c>
      <c r="E53" s="28">
        <v>10</v>
      </c>
      <c r="F53" s="29" t="s">
        <v>242</v>
      </c>
      <c r="G53" s="14"/>
      <c r="H53" s="27" t="s">
        <v>241</v>
      </c>
      <c r="I53" s="28">
        <v>9</v>
      </c>
      <c r="J53" s="29" t="s">
        <v>242</v>
      </c>
      <c r="K53" s="66"/>
      <c r="L53" s="27" t="s">
        <v>241</v>
      </c>
      <c r="M53" s="28">
        <v>9</v>
      </c>
      <c r="N53" s="29" t="s">
        <v>242</v>
      </c>
      <c r="O53" s="14"/>
      <c r="P53" s="27" t="s">
        <v>241</v>
      </c>
      <c r="Q53" s="28">
        <v>8</v>
      </c>
      <c r="R53" s="29" t="s">
        <v>242</v>
      </c>
    </row>
    <row r="54" spans="1:18" x14ac:dyDescent="0.25">
      <c r="A54" s="12"/>
      <c r="B54" s="48" t="s">
        <v>363</v>
      </c>
      <c r="C54" s="36"/>
      <c r="D54" s="37"/>
      <c r="E54" s="38" t="s">
        <v>399</v>
      </c>
      <c r="F54" s="39" t="s">
        <v>257</v>
      </c>
      <c r="G54" s="36"/>
      <c r="H54" s="37"/>
      <c r="I54" s="38" t="s">
        <v>401</v>
      </c>
      <c r="J54" s="39" t="s">
        <v>257</v>
      </c>
      <c r="K54" s="63"/>
      <c r="L54" s="37"/>
      <c r="M54" s="38" t="s">
        <v>399</v>
      </c>
      <c r="N54" s="39" t="s">
        <v>257</v>
      </c>
      <c r="O54" s="36"/>
      <c r="P54" s="37"/>
      <c r="Q54" s="38" t="s">
        <v>401</v>
      </c>
      <c r="R54" s="39" t="s">
        <v>257</v>
      </c>
    </row>
    <row r="55" spans="1:18" ht="15.75" thickBot="1" x14ac:dyDescent="0.3">
      <c r="A55" s="12"/>
      <c r="B55" s="30" t="s">
        <v>368</v>
      </c>
      <c r="C55" s="19"/>
      <c r="D55" s="31"/>
      <c r="E55" s="32">
        <v>3</v>
      </c>
      <c r="F55" s="33" t="s">
        <v>242</v>
      </c>
      <c r="G55" s="19"/>
      <c r="H55" s="31"/>
      <c r="I55" s="32">
        <v>14</v>
      </c>
      <c r="J55" s="33" t="s">
        <v>242</v>
      </c>
      <c r="K55" s="62"/>
      <c r="L55" s="31"/>
      <c r="M55" s="32">
        <v>1</v>
      </c>
      <c r="N55" s="33" t="s">
        <v>242</v>
      </c>
      <c r="O55" s="19"/>
      <c r="P55" s="31"/>
      <c r="Q55" s="32">
        <v>12</v>
      </c>
      <c r="R55" s="33" t="s">
        <v>242</v>
      </c>
    </row>
    <row r="56" spans="1:18" ht="15.75" thickBot="1" x14ac:dyDescent="0.3">
      <c r="A56" s="12"/>
      <c r="B56" s="20" t="s">
        <v>371</v>
      </c>
      <c r="C56" s="21"/>
      <c r="D56" s="22" t="s">
        <v>241</v>
      </c>
      <c r="E56" s="23">
        <v>9</v>
      </c>
      <c r="F56" s="24" t="s">
        <v>242</v>
      </c>
      <c r="G56" s="21"/>
      <c r="H56" s="22" t="s">
        <v>241</v>
      </c>
      <c r="I56" s="23">
        <v>20</v>
      </c>
      <c r="J56" s="24" t="s">
        <v>242</v>
      </c>
      <c r="K56" s="70"/>
      <c r="L56" s="22" t="s">
        <v>241</v>
      </c>
      <c r="M56" s="23">
        <v>6</v>
      </c>
      <c r="N56" s="24" t="s">
        <v>242</v>
      </c>
      <c r="O56" s="21"/>
      <c r="P56" s="22" t="s">
        <v>241</v>
      </c>
      <c r="Q56" s="23">
        <v>17</v>
      </c>
      <c r="R56" s="24" t="s">
        <v>242</v>
      </c>
    </row>
    <row r="57" spans="1:18" x14ac:dyDescent="0.25">
      <c r="A57" s="12"/>
      <c r="B57" s="80"/>
      <c r="C57" s="80"/>
      <c r="D57" s="80"/>
      <c r="E57" s="80"/>
      <c r="F57" s="80"/>
      <c r="G57" s="80"/>
      <c r="H57" s="80"/>
      <c r="I57" s="80"/>
      <c r="J57" s="80"/>
      <c r="K57" s="80"/>
      <c r="L57" s="80"/>
      <c r="M57" s="80"/>
      <c r="N57" s="80"/>
      <c r="O57" s="80"/>
      <c r="P57" s="80"/>
      <c r="Q57" s="80"/>
      <c r="R57" s="80"/>
    </row>
    <row r="58" spans="1:18" x14ac:dyDescent="0.25">
      <c r="A58" s="12"/>
      <c r="B58" s="4"/>
      <c r="C58" s="4"/>
      <c r="D58" s="4"/>
      <c r="E58" s="4"/>
      <c r="F58" s="4"/>
      <c r="G58" s="4"/>
      <c r="H58" s="4"/>
      <c r="I58" s="4"/>
      <c r="J58" s="4"/>
      <c r="K58" s="4"/>
      <c r="L58" s="4"/>
      <c r="M58" s="4"/>
      <c r="N58" s="4"/>
      <c r="O58" s="4"/>
      <c r="P58" s="4"/>
      <c r="Q58" s="4"/>
      <c r="R58" s="4"/>
    </row>
    <row r="59" spans="1:18" ht="15.75" thickBot="1" x14ac:dyDescent="0.3">
      <c r="A59" s="12"/>
      <c r="B59" s="17" t="s">
        <v>236</v>
      </c>
      <c r="C59" s="19"/>
      <c r="D59" s="46" t="s">
        <v>268</v>
      </c>
      <c r="E59" s="46"/>
      <c r="F59" s="46"/>
      <c r="G59" s="46"/>
      <c r="H59" s="46"/>
      <c r="I59" s="46"/>
      <c r="J59" s="46"/>
      <c r="K59" s="46"/>
      <c r="L59" s="46"/>
      <c r="M59" s="46"/>
      <c r="N59" s="46"/>
      <c r="O59" s="46"/>
      <c r="P59" s="46"/>
      <c r="Q59" s="46"/>
      <c r="R59" s="19"/>
    </row>
    <row r="60" spans="1:18" ht="15.75" thickBot="1" x14ac:dyDescent="0.3">
      <c r="A60" s="12"/>
      <c r="B60" s="17" t="s">
        <v>236</v>
      </c>
      <c r="C60" s="19"/>
      <c r="D60" s="47" t="s">
        <v>252</v>
      </c>
      <c r="E60" s="47"/>
      <c r="F60" s="47"/>
      <c r="G60" s="47"/>
      <c r="H60" s="47"/>
      <c r="I60" s="47"/>
      <c r="J60" s="19"/>
      <c r="K60" s="19"/>
      <c r="L60" s="47" t="s">
        <v>253</v>
      </c>
      <c r="M60" s="47"/>
      <c r="N60" s="47"/>
      <c r="O60" s="47"/>
      <c r="P60" s="47"/>
      <c r="Q60" s="47"/>
      <c r="R60" s="19"/>
    </row>
    <row r="61" spans="1:18" ht="15.75" thickBot="1" x14ac:dyDescent="0.3">
      <c r="A61" s="12"/>
      <c r="B61" s="18" t="s">
        <v>254</v>
      </c>
      <c r="C61" s="19"/>
      <c r="D61" s="47">
        <v>2014</v>
      </c>
      <c r="E61" s="47"/>
      <c r="F61" s="19"/>
      <c r="G61" s="19"/>
      <c r="H61" s="47">
        <v>2013</v>
      </c>
      <c r="I61" s="47"/>
      <c r="J61" s="19"/>
      <c r="K61" s="62"/>
      <c r="L61" s="47">
        <v>2014</v>
      </c>
      <c r="M61" s="47"/>
      <c r="N61" s="19"/>
      <c r="O61" s="19"/>
      <c r="P61" s="47">
        <v>2013</v>
      </c>
      <c r="Q61" s="47"/>
      <c r="R61" s="19"/>
    </row>
    <row r="62" spans="1:18" x14ac:dyDescent="0.25">
      <c r="A62" s="12"/>
      <c r="B62" s="48" t="s">
        <v>394</v>
      </c>
      <c r="C62" s="36"/>
      <c r="D62" s="37" t="s">
        <v>241</v>
      </c>
      <c r="E62" s="38">
        <v>14</v>
      </c>
      <c r="F62" s="39" t="s">
        <v>242</v>
      </c>
      <c r="G62" s="36"/>
      <c r="H62" s="37" t="s">
        <v>241</v>
      </c>
      <c r="I62" s="38">
        <v>18</v>
      </c>
      <c r="J62" s="39" t="s">
        <v>242</v>
      </c>
      <c r="K62" s="63"/>
      <c r="L62" s="37" t="s">
        <v>241</v>
      </c>
      <c r="M62" s="38">
        <v>11</v>
      </c>
      <c r="N62" s="39" t="s">
        <v>242</v>
      </c>
      <c r="O62" s="36"/>
      <c r="P62" s="37" t="s">
        <v>241</v>
      </c>
      <c r="Q62" s="38">
        <v>14</v>
      </c>
      <c r="R62" s="39" t="s">
        <v>242</v>
      </c>
    </row>
    <row r="63" spans="1:18" ht="19.5" x14ac:dyDescent="0.25">
      <c r="A63" s="12"/>
      <c r="B63" s="26" t="s">
        <v>395</v>
      </c>
      <c r="C63" s="14"/>
      <c r="D63" s="27"/>
      <c r="E63" s="28">
        <v>45</v>
      </c>
      <c r="F63" s="29" t="s">
        <v>242</v>
      </c>
      <c r="G63" s="14"/>
      <c r="H63" s="27"/>
      <c r="I63" s="28">
        <v>40</v>
      </c>
      <c r="J63" s="29" t="s">
        <v>242</v>
      </c>
      <c r="K63" s="66"/>
      <c r="L63" s="27"/>
      <c r="M63" s="28">
        <v>39</v>
      </c>
      <c r="N63" s="29" t="s">
        <v>242</v>
      </c>
      <c r="O63" s="14"/>
      <c r="P63" s="27"/>
      <c r="Q63" s="28">
        <v>34</v>
      </c>
      <c r="R63" s="29" t="s">
        <v>242</v>
      </c>
    </row>
    <row r="64" spans="1:18" x14ac:dyDescent="0.25">
      <c r="A64" s="12"/>
      <c r="B64" s="48" t="s">
        <v>353</v>
      </c>
      <c r="C64" s="36"/>
      <c r="D64" s="37"/>
      <c r="E64" s="38" t="s">
        <v>402</v>
      </c>
      <c r="F64" s="39" t="s">
        <v>257</v>
      </c>
      <c r="G64" s="36"/>
      <c r="H64" s="37"/>
      <c r="I64" s="38" t="s">
        <v>402</v>
      </c>
      <c r="J64" s="39" t="s">
        <v>257</v>
      </c>
      <c r="K64" s="63"/>
      <c r="L64" s="37"/>
      <c r="M64" s="38" t="s">
        <v>403</v>
      </c>
      <c r="N64" s="39" t="s">
        <v>257</v>
      </c>
      <c r="O64" s="36"/>
      <c r="P64" s="37"/>
      <c r="Q64" s="38" t="s">
        <v>403</v>
      </c>
      <c r="R64" s="39" t="s">
        <v>257</v>
      </c>
    </row>
    <row r="65" spans="1:18" x14ac:dyDescent="0.25">
      <c r="A65" s="12"/>
      <c r="B65" s="26" t="s">
        <v>358</v>
      </c>
      <c r="C65" s="14"/>
      <c r="D65" s="27"/>
      <c r="E65" s="28">
        <v>43</v>
      </c>
      <c r="F65" s="29" t="s">
        <v>242</v>
      </c>
      <c r="G65" s="14"/>
      <c r="H65" s="27"/>
      <c r="I65" s="28">
        <v>48</v>
      </c>
      <c r="J65" s="29" t="s">
        <v>242</v>
      </c>
      <c r="K65" s="66"/>
      <c r="L65" s="27"/>
      <c r="M65" s="28">
        <v>38</v>
      </c>
      <c r="N65" s="29" t="s">
        <v>242</v>
      </c>
      <c r="O65" s="14"/>
      <c r="P65" s="27"/>
      <c r="Q65" s="28">
        <v>43</v>
      </c>
      <c r="R65" s="29" t="s">
        <v>242</v>
      </c>
    </row>
    <row r="66" spans="1:18" ht="15.75" thickBot="1" x14ac:dyDescent="0.3">
      <c r="A66" s="12"/>
      <c r="B66" s="20" t="s">
        <v>397</v>
      </c>
      <c r="C66" s="21"/>
      <c r="D66" s="22"/>
      <c r="E66" s="23" t="s">
        <v>404</v>
      </c>
      <c r="F66" s="24" t="s">
        <v>257</v>
      </c>
      <c r="G66" s="21"/>
      <c r="H66" s="22"/>
      <c r="I66" s="23" t="s">
        <v>256</v>
      </c>
      <c r="J66" s="24" t="s">
        <v>257</v>
      </c>
      <c r="K66" s="70"/>
      <c r="L66" s="22"/>
      <c r="M66" s="23" t="s">
        <v>405</v>
      </c>
      <c r="N66" s="24" t="s">
        <v>257</v>
      </c>
      <c r="O66" s="21"/>
      <c r="P66" s="22"/>
      <c r="Q66" s="23" t="s">
        <v>396</v>
      </c>
      <c r="R66" s="24" t="s">
        <v>257</v>
      </c>
    </row>
    <row r="67" spans="1:18" x14ac:dyDescent="0.25">
      <c r="A67" s="12"/>
      <c r="B67" s="26" t="s">
        <v>400</v>
      </c>
      <c r="C67" s="14"/>
      <c r="D67" s="27" t="s">
        <v>241</v>
      </c>
      <c r="E67" s="28">
        <v>30</v>
      </c>
      <c r="F67" s="29" t="s">
        <v>242</v>
      </c>
      <c r="G67" s="14"/>
      <c r="H67" s="27" t="s">
        <v>241</v>
      </c>
      <c r="I67" s="28">
        <v>28</v>
      </c>
      <c r="J67" s="29" t="s">
        <v>242</v>
      </c>
      <c r="K67" s="66"/>
      <c r="L67" s="27" t="s">
        <v>241</v>
      </c>
      <c r="M67" s="28">
        <v>26</v>
      </c>
      <c r="N67" s="29" t="s">
        <v>242</v>
      </c>
      <c r="O67" s="14"/>
      <c r="P67" s="27" t="s">
        <v>241</v>
      </c>
      <c r="Q67" s="28">
        <v>23</v>
      </c>
      <c r="R67" s="29" t="s">
        <v>242</v>
      </c>
    </row>
    <row r="68" spans="1:18" x14ac:dyDescent="0.25">
      <c r="A68" s="12"/>
      <c r="B68" s="48" t="s">
        <v>363</v>
      </c>
      <c r="C68" s="36"/>
      <c r="D68" s="37"/>
      <c r="E68" s="38" t="s">
        <v>405</v>
      </c>
      <c r="F68" s="39" t="s">
        <v>257</v>
      </c>
      <c r="G68" s="36"/>
      <c r="H68" s="37"/>
      <c r="I68" s="38" t="s">
        <v>406</v>
      </c>
      <c r="J68" s="39" t="s">
        <v>257</v>
      </c>
      <c r="K68" s="63"/>
      <c r="L68" s="37"/>
      <c r="M68" s="38" t="s">
        <v>406</v>
      </c>
      <c r="N68" s="39" t="s">
        <v>257</v>
      </c>
      <c r="O68" s="36"/>
      <c r="P68" s="37"/>
      <c r="Q68" s="38" t="s">
        <v>260</v>
      </c>
      <c r="R68" s="39" t="s">
        <v>257</v>
      </c>
    </row>
    <row r="69" spans="1:18" ht="15.75" thickBot="1" x14ac:dyDescent="0.3">
      <c r="A69" s="12"/>
      <c r="B69" s="30" t="s">
        <v>368</v>
      </c>
      <c r="C69" s="19"/>
      <c r="D69" s="31"/>
      <c r="E69" s="32">
        <v>8</v>
      </c>
      <c r="F69" s="33" t="s">
        <v>242</v>
      </c>
      <c r="G69" s="19"/>
      <c r="H69" s="31"/>
      <c r="I69" s="32">
        <v>43</v>
      </c>
      <c r="J69" s="33" t="s">
        <v>242</v>
      </c>
      <c r="K69" s="62"/>
      <c r="L69" s="31"/>
      <c r="M69" s="32">
        <v>2</v>
      </c>
      <c r="N69" s="33" t="s">
        <v>242</v>
      </c>
      <c r="O69" s="19"/>
      <c r="P69" s="31"/>
      <c r="Q69" s="32">
        <v>37</v>
      </c>
      <c r="R69" s="33" t="s">
        <v>242</v>
      </c>
    </row>
    <row r="70" spans="1:18" ht="15.75" thickBot="1" x14ac:dyDescent="0.3">
      <c r="A70" s="12"/>
      <c r="B70" s="20" t="s">
        <v>371</v>
      </c>
      <c r="C70" s="21"/>
      <c r="D70" s="22" t="s">
        <v>241</v>
      </c>
      <c r="E70" s="23">
        <v>27</v>
      </c>
      <c r="F70" s="24" t="s">
        <v>242</v>
      </c>
      <c r="G70" s="21"/>
      <c r="H70" s="22" t="s">
        <v>241</v>
      </c>
      <c r="I70" s="23">
        <v>61</v>
      </c>
      <c r="J70" s="24" t="s">
        <v>242</v>
      </c>
      <c r="K70" s="70"/>
      <c r="L70" s="22" t="s">
        <v>241</v>
      </c>
      <c r="M70" s="23">
        <v>18</v>
      </c>
      <c r="N70" s="24" t="s">
        <v>242</v>
      </c>
      <c r="O70" s="21"/>
      <c r="P70" s="22" t="s">
        <v>241</v>
      </c>
      <c r="Q70" s="23">
        <v>51</v>
      </c>
      <c r="R70" s="24" t="s">
        <v>242</v>
      </c>
    </row>
    <row r="71" spans="1:18" x14ac:dyDescent="0.25">
      <c r="A71" s="12"/>
      <c r="B71" s="80"/>
      <c r="C71" s="80"/>
      <c r="D71" s="80"/>
      <c r="E71" s="80"/>
      <c r="F71" s="80"/>
      <c r="G71" s="80"/>
      <c r="H71" s="80"/>
      <c r="I71" s="80"/>
      <c r="J71" s="80"/>
      <c r="K71" s="80"/>
      <c r="L71" s="80"/>
      <c r="M71" s="80"/>
      <c r="N71" s="80"/>
      <c r="O71" s="80"/>
      <c r="P71" s="80"/>
      <c r="Q71" s="80"/>
      <c r="R71" s="80"/>
    </row>
    <row r="72" spans="1:18" x14ac:dyDescent="0.25">
      <c r="A72" s="12"/>
      <c r="B72" s="56" t="s">
        <v>387</v>
      </c>
      <c r="C72" s="56"/>
      <c r="D72" s="56"/>
      <c r="E72" s="56"/>
      <c r="F72" s="56"/>
      <c r="G72" s="56"/>
      <c r="H72" s="56"/>
      <c r="I72" s="56"/>
      <c r="J72" s="56"/>
      <c r="K72" s="56"/>
      <c r="L72" s="56"/>
      <c r="M72" s="56"/>
      <c r="N72" s="56"/>
      <c r="O72" s="56"/>
      <c r="P72" s="56"/>
      <c r="Q72" s="56"/>
      <c r="R72" s="56"/>
    </row>
    <row r="73" spans="1:18" x14ac:dyDescent="0.25">
      <c r="A73" s="12"/>
      <c r="B73" s="57" t="s">
        <v>407</v>
      </c>
      <c r="C73" s="57"/>
      <c r="D73" s="57"/>
      <c r="E73" s="57"/>
      <c r="F73" s="57"/>
      <c r="G73" s="57"/>
      <c r="H73" s="57"/>
      <c r="I73" s="57"/>
      <c r="J73" s="57"/>
      <c r="K73" s="57"/>
      <c r="L73" s="57"/>
      <c r="M73" s="57"/>
      <c r="N73" s="57"/>
      <c r="O73" s="57"/>
      <c r="P73" s="57"/>
      <c r="Q73" s="57"/>
      <c r="R73" s="57"/>
    </row>
  </sheetData>
  <mergeCells count="52">
    <mergeCell ref="B57:R57"/>
    <mergeCell ref="B71:R71"/>
    <mergeCell ref="B72:R72"/>
    <mergeCell ref="B73:R73"/>
    <mergeCell ref="B35:R35"/>
    <mergeCell ref="B36:R36"/>
    <mergeCell ref="B37:R37"/>
    <mergeCell ref="B38:R38"/>
    <mergeCell ref="A39:A73"/>
    <mergeCell ref="B39:R39"/>
    <mergeCell ref="B40:R40"/>
    <mergeCell ref="B41:R41"/>
    <mergeCell ref="B42:R42"/>
    <mergeCell ref="B43:R43"/>
    <mergeCell ref="A1:A2"/>
    <mergeCell ref="B1:R1"/>
    <mergeCell ref="B2:R2"/>
    <mergeCell ref="A3:A37"/>
    <mergeCell ref="B3:R3"/>
    <mergeCell ref="B4:R4"/>
    <mergeCell ref="B5:R5"/>
    <mergeCell ref="B6:R6"/>
    <mergeCell ref="B7:R7"/>
    <mergeCell ref="B21:R21"/>
    <mergeCell ref="D59:Q59"/>
    <mergeCell ref="D60:I60"/>
    <mergeCell ref="L60:Q60"/>
    <mergeCell ref="D61:E61"/>
    <mergeCell ref="H61:I61"/>
    <mergeCell ref="L61:M61"/>
    <mergeCell ref="P61:Q61"/>
    <mergeCell ref="D45:Q45"/>
    <mergeCell ref="D46:I46"/>
    <mergeCell ref="L46:Q46"/>
    <mergeCell ref="D47:E47"/>
    <mergeCell ref="H47:I47"/>
    <mergeCell ref="L47:M47"/>
    <mergeCell ref="P47:Q47"/>
    <mergeCell ref="D23:Q23"/>
    <mergeCell ref="D24:I24"/>
    <mergeCell ref="L24:Q24"/>
    <mergeCell ref="D25:E25"/>
    <mergeCell ref="H25:I25"/>
    <mergeCell ref="L25:M25"/>
    <mergeCell ref="P25:Q25"/>
    <mergeCell ref="D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1.85546875" bestFit="1" customWidth="1"/>
    <col min="2" max="3" width="36.5703125" customWidth="1"/>
    <col min="4" max="4" width="8.7109375" customWidth="1"/>
    <col min="5" max="5" width="22.42578125" customWidth="1"/>
    <col min="6" max="6" width="7.42578125" customWidth="1"/>
    <col min="7" max="7" width="36.5703125" customWidth="1"/>
    <col min="8" max="8" width="8.7109375" customWidth="1"/>
    <col min="9" max="9" width="22.42578125" customWidth="1"/>
    <col min="10" max="10" width="7.42578125" customWidth="1"/>
    <col min="11" max="11" width="36.5703125" customWidth="1"/>
    <col min="12" max="12" width="8.7109375" customWidth="1"/>
    <col min="13" max="13" width="22.42578125" customWidth="1"/>
    <col min="14" max="14" width="7.42578125" customWidth="1"/>
    <col min="15" max="15" width="36.5703125" customWidth="1"/>
    <col min="16" max="16" width="8.7109375" customWidth="1"/>
    <col min="17" max="17" width="22.42578125" customWidth="1"/>
    <col min="18" max="18" width="13.425781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8</v>
      </c>
      <c r="B3" s="41" t="s">
        <v>5</v>
      </c>
      <c r="C3" s="41"/>
      <c r="D3" s="41"/>
      <c r="E3" s="41"/>
      <c r="F3" s="41"/>
      <c r="G3" s="41"/>
      <c r="H3" s="41"/>
      <c r="I3" s="41"/>
      <c r="J3" s="41"/>
      <c r="K3" s="41"/>
      <c r="L3" s="41"/>
      <c r="M3" s="41"/>
      <c r="N3" s="41"/>
      <c r="O3" s="41"/>
      <c r="P3" s="41"/>
      <c r="Q3" s="41"/>
      <c r="R3" s="41"/>
    </row>
    <row r="4" spans="1:18" x14ac:dyDescent="0.25">
      <c r="A4" s="12"/>
      <c r="B4" s="55" t="s">
        <v>409</v>
      </c>
      <c r="C4" s="55"/>
      <c r="D4" s="55"/>
      <c r="E4" s="55"/>
      <c r="F4" s="55"/>
      <c r="G4" s="55"/>
      <c r="H4" s="55"/>
      <c r="I4" s="55"/>
      <c r="J4" s="55"/>
      <c r="K4" s="55"/>
      <c r="L4" s="55"/>
      <c r="M4" s="55"/>
      <c r="N4" s="55"/>
      <c r="O4" s="55"/>
      <c r="P4" s="55"/>
      <c r="Q4" s="55"/>
      <c r="R4" s="55"/>
    </row>
    <row r="5" spans="1:18" x14ac:dyDescent="0.25">
      <c r="A5" s="12"/>
      <c r="B5" s="56" t="s">
        <v>410</v>
      </c>
      <c r="C5" s="56"/>
      <c r="D5" s="56"/>
      <c r="E5" s="56"/>
      <c r="F5" s="56"/>
      <c r="G5" s="56"/>
      <c r="H5" s="56"/>
      <c r="I5" s="56"/>
      <c r="J5" s="56"/>
      <c r="K5" s="56"/>
      <c r="L5" s="56"/>
      <c r="M5" s="56"/>
      <c r="N5" s="56"/>
      <c r="O5" s="56"/>
      <c r="P5" s="56"/>
      <c r="Q5" s="56"/>
      <c r="R5" s="56"/>
    </row>
    <row r="6" spans="1:18" x14ac:dyDescent="0.25">
      <c r="A6" s="12"/>
      <c r="B6" s="57" t="s">
        <v>411</v>
      </c>
      <c r="C6" s="57"/>
      <c r="D6" s="57"/>
      <c r="E6" s="57"/>
      <c r="F6" s="57"/>
      <c r="G6" s="57"/>
      <c r="H6" s="57"/>
      <c r="I6" s="57"/>
      <c r="J6" s="57"/>
      <c r="K6" s="57"/>
      <c r="L6" s="57"/>
      <c r="M6" s="57"/>
      <c r="N6" s="57"/>
      <c r="O6" s="57"/>
      <c r="P6" s="57"/>
      <c r="Q6" s="57"/>
      <c r="R6" s="57"/>
    </row>
    <row r="7" spans="1:18" ht="25.5" customHeight="1" x14ac:dyDescent="0.25">
      <c r="A7" s="12"/>
      <c r="B7" s="57" t="s">
        <v>412</v>
      </c>
      <c r="C7" s="57"/>
      <c r="D7" s="57"/>
      <c r="E7" s="57"/>
      <c r="F7" s="57"/>
      <c r="G7" s="57"/>
      <c r="H7" s="57"/>
      <c r="I7" s="57"/>
      <c r="J7" s="57"/>
      <c r="K7" s="57"/>
      <c r="L7" s="57"/>
      <c r="M7" s="57"/>
      <c r="N7" s="57"/>
      <c r="O7" s="57"/>
      <c r="P7" s="57"/>
      <c r="Q7" s="57"/>
      <c r="R7" s="57"/>
    </row>
    <row r="8" spans="1:18" ht="25.5" customHeight="1" x14ac:dyDescent="0.25">
      <c r="A8" s="12"/>
      <c r="B8" s="57" t="s">
        <v>413</v>
      </c>
      <c r="C8" s="57"/>
      <c r="D8" s="57"/>
      <c r="E8" s="57"/>
      <c r="F8" s="57"/>
      <c r="G8" s="57"/>
      <c r="H8" s="57"/>
      <c r="I8" s="57"/>
      <c r="J8" s="57"/>
      <c r="K8" s="57"/>
      <c r="L8" s="57"/>
      <c r="M8" s="57"/>
      <c r="N8" s="57"/>
      <c r="O8" s="57"/>
      <c r="P8" s="57"/>
      <c r="Q8" s="57"/>
      <c r="R8" s="57"/>
    </row>
    <row r="9" spans="1:18" x14ac:dyDescent="0.25">
      <c r="A9" s="12"/>
      <c r="B9" s="57" t="s">
        <v>414</v>
      </c>
      <c r="C9" s="57"/>
      <c r="D9" s="57"/>
      <c r="E9" s="57"/>
      <c r="F9" s="57"/>
      <c r="G9" s="57"/>
      <c r="H9" s="57"/>
      <c r="I9" s="57"/>
      <c r="J9" s="57"/>
      <c r="K9" s="57"/>
      <c r="L9" s="57"/>
      <c r="M9" s="57"/>
      <c r="N9" s="57"/>
      <c r="O9" s="57"/>
      <c r="P9" s="57"/>
      <c r="Q9" s="57"/>
      <c r="R9" s="57"/>
    </row>
    <row r="10" spans="1:18" x14ac:dyDescent="0.25">
      <c r="A10" s="12"/>
      <c r="B10" s="58"/>
      <c r="C10" s="58"/>
      <c r="D10" s="58"/>
      <c r="E10" s="58"/>
      <c r="F10" s="58"/>
      <c r="G10" s="58"/>
      <c r="H10" s="58"/>
      <c r="I10" s="58"/>
      <c r="J10" s="58"/>
      <c r="K10" s="58"/>
      <c r="L10" s="58"/>
      <c r="M10" s="58"/>
      <c r="N10" s="58"/>
      <c r="O10" s="58"/>
      <c r="P10" s="58"/>
      <c r="Q10" s="58"/>
      <c r="R10" s="58"/>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7" t="s">
        <v>236</v>
      </c>
      <c r="C12" s="19"/>
      <c r="D12" s="46" t="s">
        <v>252</v>
      </c>
      <c r="E12" s="46"/>
      <c r="F12" s="46"/>
      <c r="G12" s="46"/>
      <c r="H12" s="46"/>
      <c r="I12" s="46"/>
      <c r="J12" s="19"/>
      <c r="K12" s="19"/>
      <c r="L12" s="46" t="s">
        <v>253</v>
      </c>
      <c r="M12" s="46"/>
      <c r="N12" s="46"/>
      <c r="O12" s="46"/>
      <c r="P12" s="46"/>
      <c r="Q12" s="46"/>
      <c r="R12" s="19"/>
    </row>
    <row r="13" spans="1:18" ht="15.75" thickBot="1" x14ac:dyDescent="0.3">
      <c r="A13" s="12"/>
      <c r="B13" s="18" t="s">
        <v>254</v>
      </c>
      <c r="C13" s="19"/>
      <c r="D13" s="47">
        <v>2014</v>
      </c>
      <c r="E13" s="47"/>
      <c r="F13" s="19"/>
      <c r="G13" s="19"/>
      <c r="H13" s="47">
        <v>2013</v>
      </c>
      <c r="I13" s="47"/>
      <c r="J13" s="19"/>
      <c r="K13" s="62"/>
      <c r="L13" s="47">
        <v>2014</v>
      </c>
      <c r="M13" s="47"/>
      <c r="N13" s="19"/>
      <c r="O13" s="19"/>
      <c r="P13" s="47">
        <v>2013</v>
      </c>
      <c r="Q13" s="47"/>
      <c r="R13" s="19"/>
    </row>
    <row r="14" spans="1:18" x14ac:dyDescent="0.25">
      <c r="A14" s="12"/>
      <c r="B14" s="48" t="s">
        <v>415</v>
      </c>
      <c r="C14" s="36"/>
      <c r="D14" s="35"/>
      <c r="E14" s="35"/>
      <c r="F14" s="35"/>
      <c r="G14" s="36"/>
      <c r="H14" s="35"/>
      <c r="I14" s="35"/>
      <c r="J14" s="35"/>
      <c r="K14" s="63"/>
      <c r="L14" s="35"/>
      <c r="M14" s="35"/>
      <c r="N14" s="35"/>
      <c r="O14" s="36"/>
      <c r="P14" s="35"/>
      <c r="Q14" s="35"/>
      <c r="R14" s="35"/>
    </row>
    <row r="15" spans="1:18" x14ac:dyDescent="0.25">
      <c r="A15" s="12"/>
      <c r="B15" s="64" t="s">
        <v>416</v>
      </c>
      <c r="C15" s="14"/>
      <c r="D15" s="27"/>
      <c r="E15" s="83">
        <v>655</v>
      </c>
      <c r="F15" s="29" t="s">
        <v>242</v>
      </c>
      <c r="G15" s="14"/>
      <c r="H15" s="27"/>
      <c r="I15" s="83">
        <v>665</v>
      </c>
      <c r="J15" s="29" t="s">
        <v>242</v>
      </c>
      <c r="K15" s="66"/>
      <c r="L15" s="27"/>
      <c r="M15" s="83">
        <v>558</v>
      </c>
      <c r="N15" s="29" t="s">
        <v>242</v>
      </c>
      <c r="O15" s="14"/>
      <c r="P15" s="27"/>
      <c r="Q15" s="83">
        <v>562</v>
      </c>
      <c r="R15" s="29" t="s">
        <v>242</v>
      </c>
    </row>
    <row r="16" spans="1:18" ht="15.75" thickBot="1" x14ac:dyDescent="0.3">
      <c r="A16" s="12"/>
      <c r="B16" s="69" t="s">
        <v>417</v>
      </c>
      <c r="C16" s="21"/>
      <c r="D16" s="22"/>
      <c r="E16" s="23">
        <v>79</v>
      </c>
      <c r="F16" s="24" t="s">
        <v>242</v>
      </c>
      <c r="G16" s="21"/>
      <c r="H16" s="22"/>
      <c r="I16" s="23">
        <v>84</v>
      </c>
      <c r="J16" s="24" t="s">
        <v>242</v>
      </c>
      <c r="K16" s="70"/>
      <c r="L16" s="22"/>
      <c r="M16" s="23">
        <v>78</v>
      </c>
      <c r="N16" s="24" t="s">
        <v>242</v>
      </c>
      <c r="O16" s="21"/>
      <c r="P16" s="22"/>
      <c r="Q16" s="23">
        <v>82</v>
      </c>
      <c r="R16" s="24" t="s">
        <v>242</v>
      </c>
    </row>
    <row r="17" spans="1:18" ht="15.75" thickBot="1" x14ac:dyDescent="0.3">
      <c r="A17" s="12"/>
      <c r="B17" s="30" t="s">
        <v>200</v>
      </c>
      <c r="C17" s="19"/>
      <c r="D17" s="31"/>
      <c r="E17" s="84">
        <v>734</v>
      </c>
      <c r="F17" s="33" t="s">
        <v>242</v>
      </c>
      <c r="G17" s="19"/>
      <c r="H17" s="31"/>
      <c r="I17" s="84">
        <v>749</v>
      </c>
      <c r="J17" s="33" t="s">
        <v>242</v>
      </c>
      <c r="K17" s="62"/>
      <c r="L17" s="31"/>
      <c r="M17" s="84">
        <v>636</v>
      </c>
      <c r="N17" s="33" t="s">
        <v>242</v>
      </c>
      <c r="O17" s="19"/>
      <c r="P17" s="31"/>
      <c r="Q17" s="84">
        <v>644</v>
      </c>
      <c r="R17" s="33" t="s">
        <v>242</v>
      </c>
    </row>
    <row r="18" spans="1:18" ht="15.75" thickBot="1" x14ac:dyDescent="0.3">
      <c r="A18" s="12"/>
      <c r="B18" s="20" t="s">
        <v>139</v>
      </c>
      <c r="C18" s="21"/>
      <c r="D18" s="22"/>
      <c r="E18" s="85">
        <v>899</v>
      </c>
      <c r="F18" s="24" t="s">
        <v>242</v>
      </c>
      <c r="G18" s="21"/>
      <c r="H18" s="22"/>
      <c r="I18" s="85">
        <v>938</v>
      </c>
      <c r="J18" s="24" t="s">
        <v>242</v>
      </c>
      <c r="K18" s="70"/>
      <c r="L18" s="22"/>
      <c r="M18" s="85">
        <v>795</v>
      </c>
      <c r="N18" s="24" t="s">
        <v>242</v>
      </c>
      <c r="O18" s="21"/>
      <c r="P18" s="22"/>
      <c r="Q18" s="85">
        <v>830</v>
      </c>
      <c r="R18" s="24" t="s">
        <v>242</v>
      </c>
    </row>
    <row r="19" spans="1:18" ht="25.5" customHeight="1" x14ac:dyDescent="0.25">
      <c r="A19" s="12"/>
      <c r="B19" s="59" t="s">
        <v>418</v>
      </c>
      <c r="C19" s="59"/>
      <c r="D19" s="59"/>
      <c r="E19" s="59"/>
      <c r="F19" s="59"/>
      <c r="G19" s="59"/>
      <c r="H19" s="59"/>
      <c r="I19" s="59"/>
      <c r="J19" s="59"/>
      <c r="K19" s="59"/>
      <c r="L19" s="59"/>
      <c r="M19" s="59"/>
      <c r="N19" s="59"/>
      <c r="O19" s="59"/>
      <c r="P19" s="59"/>
      <c r="Q19" s="59"/>
      <c r="R19" s="59"/>
    </row>
    <row r="20" spans="1:18" x14ac:dyDescent="0.25">
      <c r="A20" s="12"/>
      <c r="B20" s="57" t="s">
        <v>419</v>
      </c>
      <c r="C20" s="57"/>
      <c r="D20" s="57"/>
      <c r="E20" s="57"/>
      <c r="F20" s="57"/>
      <c r="G20" s="57"/>
      <c r="H20" s="57"/>
      <c r="I20" s="57"/>
      <c r="J20" s="57"/>
      <c r="K20" s="57"/>
      <c r="L20" s="57"/>
      <c r="M20" s="57"/>
      <c r="N20" s="57"/>
      <c r="O20" s="57"/>
      <c r="P20" s="57"/>
      <c r="Q20" s="57"/>
      <c r="R20" s="57"/>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7" t="s">
        <v>236</v>
      </c>
      <c r="C23" s="19"/>
      <c r="D23" s="46" t="s">
        <v>251</v>
      </c>
      <c r="E23" s="46"/>
      <c r="F23" s="46"/>
      <c r="G23" s="46"/>
      <c r="H23" s="46"/>
      <c r="I23" s="46"/>
      <c r="J23" s="46"/>
      <c r="K23" s="46"/>
      <c r="L23" s="46"/>
      <c r="M23" s="46"/>
      <c r="N23" s="46"/>
      <c r="O23" s="46"/>
      <c r="P23" s="46"/>
      <c r="Q23" s="46"/>
      <c r="R23" s="19"/>
    </row>
    <row r="24" spans="1:18" ht="15.75" thickBot="1" x14ac:dyDescent="0.3">
      <c r="A24" s="12"/>
      <c r="B24" s="17" t="s">
        <v>236</v>
      </c>
      <c r="C24" s="19"/>
      <c r="D24" s="47" t="s">
        <v>252</v>
      </c>
      <c r="E24" s="47"/>
      <c r="F24" s="47"/>
      <c r="G24" s="47"/>
      <c r="H24" s="47"/>
      <c r="I24" s="47"/>
      <c r="J24" s="19"/>
      <c r="K24" s="19"/>
      <c r="L24" s="47" t="s">
        <v>253</v>
      </c>
      <c r="M24" s="47"/>
      <c r="N24" s="47"/>
      <c r="O24" s="47"/>
      <c r="P24" s="47"/>
      <c r="Q24" s="47"/>
      <c r="R24" s="19"/>
    </row>
    <row r="25" spans="1:18" ht="15.75" thickBot="1" x14ac:dyDescent="0.3">
      <c r="A25" s="12"/>
      <c r="B25" s="86" t="s">
        <v>254</v>
      </c>
      <c r="C25" s="19"/>
      <c r="D25" s="47">
        <v>2014</v>
      </c>
      <c r="E25" s="47"/>
      <c r="F25" s="19"/>
      <c r="G25" s="19"/>
      <c r="H25" s="47">
        <v>2013</v>
      </c>
      <c r="I25" s="47"/>
      <c r="J25" s="19"/>
      <c r="K25" s="62"/>
      <c r="L25" s="47">
        <v>2014</v>
      </c>
      <c r="M25" s="47"/>
      <c r="N25" s="19"/>
      <c r="O25" s="19"/>
      <c r="P25" s="47">
        <v>2013</v>
      </c>
      <c r="Q25" s="47"/>
      <c r="R25" s="19"/>
    </row>
    <row r="26" spans="1:18" x14ac:dyDescent="0.25">
      <c r="A26" s="12"/>
      <c r="B26" s="48" t="s">
        <v>420</v>
      </c>
      <c r="C26" s="36"/>
      <c r="D26" s="37"/>
      <c r="E26" s="87">
        <v>5</v>
      </c>
      <c r="F26" s="39" t="s">
        <v>242</v>
      </c>
      <c r="G26" s="36"/>
      <c r="H26" s="37"/>
      <c r="I26" s="87">
        <v>10</v>
      </c>
      <c r="J26" s="39" t="s">
        <v>242</v>
      </c>
      <c r="K26" s="63"/>
      <c r="L26" s="37"/>
      <c r="M26" s="87">
        <v>2</v>
      </c>
      <c r="N26" s="39" t="s">
        <v>242</v>
      </c>
      <c r="O26" s="36"/>
      <c r="P26" s="37"/>
      <c r="Q26" s="87">
        <v>10</v>
      </c>
      <c r="R26" s="39" t="s">
        <v>242</v>
      </c>
    </row>
    <row r="27" spans="1:18" ht="15.75" thickBot="1" x14ac:dyDescent="0.3">
      <c r="A27" s="12"/>
      <c r="B27" s="30" t="s">
        <v>421</v>
      </c>
      <c r="C27" s="19"/>
      <c r="D27" s="33"/>
      <c r="E27" s="51" t="s">
        <v>262</v>
      </c>
      <c r="F27" s="33" t="s">
        <v>242</v>
      </c>
      <c r="G27" s="19"/>
      <c r="H27" s="33"/>
      <c r="I27" s="51" t="s">
        <v>262</v>
      </c>
      <c r="J27" s="33" t="s">
        <v>242</v>
      </c>
      <c r="K27" s="62"/>
      <c r="L27" s="33"/>
      <c r="M27" s="51" t="s">
        <v>262</v>
      </c>
      <c r="N27" s="33" t="s">
        <v>242</v>
      </c>
      <c r="O27" s="19"/>
      <c r="P27" s="33"/>
      <c r="Q27" s="51" t="s">
        <v>262</v>
      </c>
      <c r="R27" s="33" t="s">
        <v>242</v>
      </c>
    </row>
    <row r="28" spans="1:18" x14ac:dyDescent="0.25">
      <c r="A28" s="12"/>
      <c r="B28" s="80"/>
      <c r="C28" s="80"/>
      <c r="D28" s="80"/>
      <c r="E28" s="80"/>
      <c r="F28" s="80"/>
      <c r="G28" s="80"/>
      <c r="H28" s="80"/>
      <c r="I28" s="80"/>
      <c r="J28" s="80"/>
      <c r="K28" s="80"/>
      <c r="L28" s="80"/>
      <c r="M28" s="80"/>
      <c r="N28" s="80"/>
      <c r="O28" s="80"/>
      <c r="P28" s="80"/>
      <c r="Q28" s="80"/>
      <c r="R28" s="80"/>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7" t="s">
        <v>236</v>
      </c>
      <c r="C30" s="19"/>
      <c r="D30" s="46" t="s">
        <v>268</v>
      </c>
      <c r="E30" s="46"/>
      <c r="F30" s="46"/>
      <c r="G30" s="46"/>
      <c r="H30" s="46"/>
      <c r="I30" s="46"/>
      <c r="J30" s="46"/>
      <c r="K30" s="46"/>
      <c r="L30" s="46"/>
      <c r="M30" s="46"/>
      <c r="N30" s="46"/>
      <c r="O30" s="46"/>
      <c r="P30" s="46"/>
      <c r="Q30" s="46"/>
      <c r="R30" s="19"/>
    </row>
    <row r="31" spans="1:18" ht="15.75" thickBot="1" x14ac:dyDescent="0.3">
      <c r="A31" s="12"/>
      <c r="B31" s="17" t="s">
        <v>236</v>
      </c>
      <c r="C31" s="19"/>
      <c r="D31" s="47" t="s">
        <v>252</v>
      </c>
      <c r="E31" s="47"/>
      <c r="F31" s="47"/>
      <c r="G31" s="47"/>
      <c r="H31" s="47"/>
      <c r="I31" s="47"/>
      <c r="J31" s="19"/>
      <c r="K31" s="19"/>
      <c r="L31" s="47" t="s">
        <v>253</v>
      </c>
      <c r="M31" s="47"/>
      <c r="N31" s="47"/>
      <c r="O31" s="47"/>
      <c r="P31" s="47"/>
      <c r="Q31" s="47"/>
      <c r="R31" s="19"/>
    </row>
    <row r="32" spans="1:18" ht="15.75" thickBot="1" x14ac:dyDescent="0.3">
      <c r="A32" s="12"/>
      <c r="B32" s="86" t="s">
        <v>254</v>
      </c>
      <c r="C32" s="19"/>
      <c r="D32" s="47">
        <v>2014</v>
      </c>
      <c r="E32" s="47"/>
      <c r="F32" s="19"/>
      <c r="G32" s="19"/>
      <c r="H32" s="47">
        <v>2013</v>
      </c>
      <c r="I32" s="47"/>
      <c r="J32" s="19"/>
      <c r="K32" s="62"/>
      <c r="L32" s="47">
        <v>2014</v>
      </c>
      <c r="M32" s="47"/>
      <c r="N32" s="19"/>
      <c r="O32" s="19"/>
      <c r="P32" s="47">
        <v>2013</v>
      </c>
      <c r="Q32" s="47"/>
      <c r="R32" s="19"/>
    </row>
    <row r="33" spans="1:18" x14ac:dyDescent="0.25">
      <c r="A33" s="12"/>
      <c r="B33" s="48" t="s">
        <v>420</v>
      </c>
      <c r="C33" s="36"/>
      <c r="D33" s="37"/>
      <c r="E33" s="87">
        <v>19</v>
      </c>
      <c r="F33" s="39" t="s">
        <v>242</v>
      </c>
      <c r="G33" s="36"/>
      <c r="H33" s="37"/>
      <c r="I33" s="87">
        <v>35</v>
      </c>
      <c r="J33" s="39" t="s">
        <v>242</v>
      </c>
      <c r="K33" s="63"/>
      <c r="L33" s="37"/>
      <c r="M33" s="87">
        <v>12</v>
      </c>
      <c r="N33" s="39" t="s">
        <v>242</v>
      </c>
      <c r="O33" s="36"/>
      <c r="P33" s="37"/>
      <c r="Q33" s="87">
        <v>30</v>
      </c>
      <c r="R33" s="39" t="s">
        <v>242</v>
      </c>
    </row>
    <row r="34" spans="1:18" ht="15.75" thickBot="1" x14ac:dyDescent="0.3">
      <c r="A34" s="12"/>
      <c r="B34" s="30" t="s">
        <v>422</v>
      </c>
      <c r="C34" s="19"/>
      <c r="D34" s="31"/>
      <c r="E34" s="84">
        <v>5</v>
      </c>
      <c r="F34" s="33" t="s">
        <v>242</v>
      </c>
      <c r="G34" s="19"/>
      <c r="H34" s="33"/>
      <c r="I34" s="51" t="s">
        <v>262</v>
      </c>
      <c r="J34" s="33" t="s">
        <v>242</v>
      </c>
      <c r="K34" s="62"/>
      <c r="L34" s="31"/>
      <c r="M34" s="84">
        <v>5</v>
      </c>
      <c r="N34" s="33" t="s">
        <v>242</v>
      </c>
      <c r="O34" s="19"/>
      <c r="P34" s="33"/>
      <c r="Q34" s="51" t="s">
        <v>262</v>
      </c>
      <c r="R34" s="33" t="s">
        <v>242</v>
      </c>
    </row>
    <row r="35" spans="1:18" x14ac:dyDescent="0.25">
      <c r="A35" s="12"/>
      <c r="B35" s="88" t="s">
        <v>423</v>
      </c>
      <c r="C35" s="88"/>
      <c r="D35" s="88"/>
      <c r="E35" s="88"/>
      <c r="F35" s="88"/>
      <c r="G35" s="88"/>
      <c r="H35" s="88"/>
      <c r="I35" s="88"/>
      <c r="J35" s="88"/>
      <c r="K35" s="88"/>
      <c r="L35" s="88"/>
      <c r="M35" s="88"/>
      <c r="N35" s="88"/>
      <c r="O35" s="88"/>
      <c r="P35" s="88"/>
      <c r="Q35" s="88"/>
      <c r="R35" s="48" t="s">
        <v>242</v>
      </c>
    </row>
    <row r="36" spans="1:18" ht="25.5" customHeight="1" x14ac:dyDescent="0.25">
      <c r="A36" s="12"/>
      <c r="B36" s="57" t="s">
        <v>424</v>
      </c>
      <c r="C36" s="57"/>
      <c r="D36" s="57"/>
      <c r="E36" s="57"/>
      <c r="F36" s="57"/>
      <c r="G36" s="57"/>
      <c r="H36" s="57"/>
      <c r="I36" s="57"/>
      <c r="J36" s="57"/>
      <c r="K36" s="57"/>
      <c r="L36" s="57"/>
      <c r="M36" s="57"/>
      <c r="N36" s="57"/>
      <c r="O36" s="57"/>
      <c r="P36" s="57"/>
      <c r="Q36" s="57"/>
      <c r="R36" s="57"/>
    </row>
    <row r="37" spans="1:18" x14ac:dyDescent="0.25">
      <c r="A37" s="12"/>
      <c r="B37" s="72" t="s">
        <v>425</v>
      </c>
      <c r="C37" s="72"/>
      <c r="D37" s="72"/>
      <c r="E37" s="72"/>
      <c r="F37" s="72"/>
      <c r="G37" s="72"/>
      <c r="H37" s="72"/>
      <c r="I37" s="72"/>
      <c r="J37" s="72"/>
      <c r="K37" s="72"/>
      <c r="L37" s="72"/>
      <c r="M37" s="72"/>
      <c r="N37" s="72"/>
      <c r="O37" s="72"/>
      <c r="P37" s="72"/>
      <c r="Q37" s="72"/>
      <c r="R37" s="72"/>
    </row>
    <row r="38" spans="1:18" ht="63.75" customHeight="1" x14ac:dyDescent="0.25">
      <c r="A38" s="12"/>
      <c r="B38" s="57" t="s">
        <v>426</v>
      </c>
      <c r="C38" s="57"/>
      <c r="D38" s="57"/>
      <c r="E38" s="57"/>
      <c r="F38" s="57"/>
      <c r="G38" s="57"/>
      <c r="H38" s="57"/>
      <c r="I38" s="57"/>
      <c r="J38" s="57"/>
      <c r="K38" s="57"/>
      <c r="L38" s="57"/>
      <c r="M38" s="57"/>
      <c r="N38" s="57"/>
      <c r="O38" s="57"/>
      <c r="P38" s="57"/>
      <c r="Q38" s="57"/>
      <c r="R38" s="57"/>
    </row>
    <row r="39" spans="1:18" x14ac:dyDescent="0.25">
      <c r="A39" s="12"/>
      <c r="B39" s="58"/>
      <c r="C39" s="58"/>
      <c r="D39" s="58"/>
      <c r="E39" s="58"/>
      <c r="F39" s="58"/>
      <c r="G39" s="58"/>
      <c r="H39" s="58"/>
      <c r="I39" s="58"/>
      <c r="J39" s="58"/>
      <c r="K39" s="58"/>
      <c r="L39" s="58"/>
      <c r="M39" s="58"/>
      <c r="N39" s="58"/>
      <c r="O39" s="58"/>
      <c r="P39" s="58"/>
      <c r="Q39" s="58"/>
      <c r="R39" s="5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7" t="s">
        <v>236</v>
      </c>
      <c r="C41" s="19"/>
      <c r="D41" s="46" t="s">
        <v>252</v>
      </c>
      <c r="E41" s="46"/>
      <c r="F41" s="46"/>
      <c r="G41" s="46"/>
      <c r="H41" s="46"/>
      <c r="I41" s="46"/>
      <c r="J41" s="19"/>
      <c r="K41" s="19"/>
      <c r="L41" s="46" t="s">
        <v>253</v>
      </c>
      <c r="M41" s="46"/>
      <c r="N41" s="46"/>
      <c r="O41" s="46"/>
      <c r="P41" s="46"/>
      <c r="Q41" s="46"/>
      <c r="R41" s="19"/>
    </row>
    <row r="42" spans="1:18" ht="15.75" thickBot="1" x14ac:dyDescent="0.3">
      <c r="A42" s="12"/>
      <c r="B42" s="18" t="s">
        <v>254</v>
      </c>
      <c r="C42" s="19"/>
      <c r="D42" s="47">
        <v>2014</v>
      </c>
      <c r="E42" s="47"/>
      <c r="F42" s="19"/>
      <c r="G42" s="19"/>
      <c r="H42" s="47">
        <v>2013</v>
      </c>
      <c r="I42" s="47"/>
      <c r="J42" s="19"/>
      <c r="K42" s="62"/>
      <c r="L42" s="47">
        <v>2014</v>
      </c>
      <c r="M42" s="47"/>
      <c r="N42" s="19"/>
      <c r="O42" s="19"/>
      <c r="P42" s="47">
        <v>2013</v>
      </c>
      <c r="Q42" s="47"/>
      <c r="R42" s="19"/>
    </row>
    <row r="43" spans="1:18" x14ac:dyDescent="0.25">
      <c r="A43" s="12"/>
      <c r="B43" s="48" t="s">
        <v>427</v>
      </c>
      <c r="C43" s="36"/>
      <c r="D43" s="37" t="s">
        <v>241</v>
      </c>
      <c r="E43" s="38">
        <v>8</v>
      </c>
      <c r="F43" s="39" t="s">
        <v>242</v>
      </c>
      <c r="G43" s="36"/>
      <c r="H43" s="37" t="s">
        <v>241</v>
      </c>
      <c r="I43" s="38">
        <v>8</v>
      </c>
      <c r="J43" s="39" t="s">
        <v>242</v>
      </c>
      <c r="K43" s="63"/>
      <c r="L43" s="37" t="s">
        <v>241</v>
      </c>
      <c r="M43" s="38">
        <v>7</v>
      </c>
      <c r="N43" s="39" t="s">
        <v>242</v>
      </c>
      <c r="O43" s="36"/>
      <c r="P43" s="37" t="s">
        <v>241</v>
      </c>
      <c r="Q43" s="38">
        <v>7</v>
      </c>
      <c r="R43" s="39" t="s">
        <v>242</v>
      </c>
    </row>
    <row r="44" spans="1:18" ht="15.75" thickBot="1" x14ac:dyDescent="0.3">
      <c r="A44" s="12"/>
      <c r="B44" s="30" t="s">
        <v>428</v>
      </c>
      <c r="C44" s="19"/>
      <c r="D44" s="31" t="s">
        <v>241</v>
      </c>
      <c r="E44" s="32">
        <v>8</v>
      </c>
      <c r="F44" s="33" t="s">
        <v>242</v>
      </c>
      <c r="G44" s="19"/>
      <c r="H44" s="31" t="s">
        <v>241</v>
      </c>
      <c r="I44" s="32">
        <v>8</v>
      </c>
      <c r="J44" s="33" t="s">
        <v>242</v>
      </c>
      <c r="K44" s="62"/>
      <c r="L44" s="31" t="s">
        <v>241</v>
      </c>
      <c r="M44" s="32">
        <v>7</v>
      </c>
      <c r="N44" s="33" t="s">
        <v>242</v>
      </c>
      <c r="O44" s="19"/>
      <c r="P44" s="31" t="s">
        <v>241</v>
      </c>
      <c r="Q44" s="32">
        <v>7</v>
      </c>
      <c r="R44" s="33" t="s">
        <v>242</v>
      </c>
    </row>
    <row r="45" spans="1:18" x14ac:dyDescent="0.25">
      <c r="A45" s="12"/>
      <c r="B45" s="48" t="s">
        <v>429</v>
      </c>
      <c r="C45" s="36"/>
      <c r="D45" s="37" t="s">
        <v>241</v>
      </c>
      <c r="E45" s="38">
        <v>86</v>
      </c>
      <c r="F45" s="39" t="s">
        <v>242</v>
      </c>
      <c r="G45" s="36"/>
      <c r="H45" s="37" t="s">
        <v>241</v>
      </c>
      <c r="I45" s="38">
        <v>87</v>
      </c>
      <c r="J45" s="39" t="s">
        <v>242</v>
      </c>
      <c r="K45" s="63"/>
      <c r="L45" s="37" t="s">
        <v>241</v>
      </c>
      <c r="M45" s="38">
        <v>81</v>
      </c>
      <c r="N45" s="39" t="s">
        <v>242</v>
      </c>
      <c r="O45" s="36"/>
      <c r="P45" s="37" t="s">
        <v>241</v>
      </c>
      <c r="Q45" s="38">
        <v>82</v>
      </c>
      <c r="R45" s="39" t="s">
        <v>242</v>
      </c>
    </row>
    <row r="46" spans="1:18" ht="15.75" thickBot="1" x14ac:dyDescent="0.3">
      <c r="A46" s="12"/>
      <c r="B46" s="30" t="s">
        <v>430</v>
      </c>
      <c r="C46" s="19"/>
      <c r="D46" s="31" t="s">
        <v>241</v>
      </c>
      <c r="E46" s="32">
        <v>10</v>
      </c>
      <c r="F46" s="33" t="s">
        <v>242</v>
      </c>
      <c r="G46" s="19"/>
      <c r="H46" s="31" t="s">
        <v>241</v>
      </c>
      <c r="I46" s="32">
        <v>12</v>
      </c>
      <c r="J46" s="33" t="s">
        <v>242</v>
      </c>
      <c r="K46" s="62"/>
      <c r="L46" s="31" t="s">
        <v>241</v>
      </c>
      <c r="M46" s="32">
        <v>10</v>
      </c>
      <c r="N46" s="33" t="s">
        <v>242</v>
      </c>
      <c r="O46" s="19"/>
      <c r="P46" s="31" t="s">
        <v>241</v>
      </c>
      <c r="Q46" s="32">
        <v>12</v>
      </c>
      <c r="R46" s="33" t="s">
        <v>242</v>
      </c>
    </row>
    <row r="47" spans="1:18" ht="15" customHeight="1" x14ac:dyDescent="0.25">
      <c r="A47" s="2" t="s">
        <v>26</v>
      </c>
      <c r="B47" s="73" t="s">
        <v>5</v>
      </c>
      <c r="C47" s="73"/>
      <c r="D47" s="73"/>
      <c r="E47" s="73"/>
      <c r="F47" s="73"/>
      <c r="G47" s="73"/>
      <c r="H47" s="73"/>
      <c r="I47" s="73"/>
      <c r="J47" s="73"/>
      <c r="K47" s="73"/>
      <c r="L47" s="73"/>
      <c r="M47" s="73"/>
      <c r="N47" s="73"/>
      <c r="O47" s="73"/>
      <c r="P47" s="73"/>
      <c r="Q47" s="73"/>
      <c r="R47" s="73"/>
    </row>
    <row r="48" spans="1:18" ht="15" customHeight="1" x14ac:dyDescent="0.25">
      <c r="A48" s="12" t="s">
        <v>408</v>
      </c>
      <c r="B48" s="41" t="s">
        <v>5</v>
      </c>
      <c r="C48" s="41"/>
      <c r="D48" s="41"/>
      <c r="E48" s="41"/>
      <c r="F48" s="41"/>
      <c r="G48" s="41"/>
      <c r="H48" s="41"/>
      <c r="I48" s="41"/>
      <c r="J48" s="41"/>
      <c r="K48" s="41"/>
      <c r="L48" s="41"/>
      <c r="M48" s="41"/>
      <c r="N48" s="41"/>
      <c r="O48" s="41"/>
      <c r="P48" s="41"/>
      <c r="Q48" s="41"/>
      <c r="R48" s="41"/>
    </row>
    <row r="49" spans="1:18" x14ac:dyDescent="0.25">
      <c r="A49" s="12"/>
      <c r="B49" s="55" t="s">
        <v>409</v>
      </c>
      <c r="C49" s="55"/>
      <c r="D49" s="55"/>
      <c r="E49" s="55"/>
      <c r="F49" s="55"/>
      <c r="G49" s="55"/>
      <c r="H49" s="55"/>
      <c r="I49" s="55"/>
      <c r="J49" s="55"/>
      <c r="K49" s="55"/>
      <c r="L49" s="55"/>
      <c r="M49" s="55"/>
      <c r="N49" s="55"/>
      <c r="O49" s="55"/>
      <c r="P49" s="55"/>
      <c r="Q49" s="55"/>
      <c r="R49" s="55"/>
    </row>
    <row r="50" spans="1:18" x14ac:dyDescent="0.25">
      <c r="A50" s="12"/>
      <c r="B50" s="56" t="s">
        <v>410</v>
      </c>
      <c r="C50" s="56"/>
      <c r="D50" s="56"/>
      <c r="E50" s="56"/>
      <c r="F50" s="56"/>
      <c r="G50" s="56"/>
      <c r="H50" s="56"/>
      <c r="I50" s="56"/>
      <c r="J50" s="56"/>
      <c r="K50" s="56"/>
      <c r="L50" s="56"/>
      <c r="M50" s="56"/>
      <c r="N50" s="56"/>
      <c r="O50" s="56"/>
      <c r="P50" s="56"/>
      <c r="Q50" s="56"/>
      <c r="R50" s="56"/>
    </row>
    <row r="51" spans="1:18" x14ac:dyDescent="0.25">
      <c r="A51" s="12"/>
      <c r="B51" s="57" t="s">
        <v>411</v>
      </c>
      <c r="C51" s="57"/>
      <c r="D51" s="57"/>
      <c r="E51" s="57"/>
      <c r="F51" s="57"/>
      <c r="G51" s="57"/>
      <c r="H51" s="57"/>
      <c r="I51" s="57"/>
      <c r="J51" s="57"/>
      <c r="K51" s="57"/>
      <c r="L51" s="57"/>
      <c r="M51" s="57"/>
      <c r="N51" s="57"/>
      <c r="O51" s="57"/>
      <c r="P51" s="57"/>
      <c r="Q51" s="57"/>
      <c r="R51" s="57"/>
    </row>
    <row r="52" spans="1:18" ht="25.5" customHeight="1" x14ac:dyDescent="0.25">
      <c r="A52" s="12"/>
      <c r="B52" s="57" t="s">
        <v>412</v>
      </c>
      <c r="C52" s="57"/>
      <c r="D52" s="57"/>
      <c r="E52" s="57"/>
      <c r="F52" s="57"/>
      <c r="G52" s="57"/>
      <c r="H52" s="57"/>
      <c r="I52" s="57"/>
      <c r="J52" s="57"/>
      <c r="K52" s="57"/>
      <c r="L52" s="57"/>
      <c r="M52" s="57"/>
      <c r="N52" s="57"/>
      <c r="O52" s="57"/>
      <c r="P52" s="57"/>
      <c r="Q52" s="57"/>
      <c r="R52" s="57"/>
    </row>
    <row r="53" spans="1:18" ht="25.5" customHeight="1" x14ac:dyDescent="0.25">
      <c r="A53" s="12"/>
      <c r="B53" s="57" t="s">
        <v>413</v>
      </c>
      <c r="C53" s="57"/>
      <c r="D53" s="57"/>
      <c r="E53" s="57"/>
      <c r="F53" s="57"/>
      <c r="G53" s="57"/>
      <c r="H53" s="57"/>
      <c r="I53" s="57"/>
      <c r="J53" s="57"/>
      <c r="K53" s="57"/>
      <c r="L53" s="57"/>
      <c r="M53" s="57"/>
      <c r="N53" s="57"/>
      <c r="O53" s="57"/>
      <c r="P53" s="57"/>
      <c r="Q53" s="57"/>
      <c r="R53" s="57"/>
    </row>
    <row r="54" spans="1:18" x14ac:dyDescent="0.25">
      <c r="A54" s="12"/>
      <c r="B54" s="57" t="s">
        <v>414</v>
      </c>
      <c r="C54" s="57"/>
      <c r="D54" s="57"/>
      <c r="E54" s="57"/>
      <c r="F54" s="57"/>
      <c r="G54" s="57"/>
      <c r="H54" s="57"/>
      <c r="I54" s="57"/>
      <c r="J54" s="57"/>
      <c r="K54" s="57"/>
      <c r="L54" s="57"/>
      <c r="M54" s="57"/>
      <c r="N54" s="57"/>
      <c r="O54" s="57"/>
      <c r="P54" s="57"/>
      <c r="Q54" s="57"/>
      <c r="R54" s="57"/>
    </row>
    <row r="55" spans="1:18" x14ac:dyDescent="0.25">
      <c r="A55" s="12"/>
      <c r="B55" s="58"/>
      <c r="C55" s="58"/>
      <c r="D55" s="58"/>
      <c r="E55" s="58"/>
      <c r="F55" s="58"/>
      <c r="G55" s="58"/>
      <c r="H55" s="58"/>
      <c r="I55" s="58"/>
      <c r="J55" s="58"/>
      <c r="K55" s="58"/>
      <c r="L55" s="58"/>
      <c r="M55" s="58"/>
      <c r="N55" s="58"/>
      <c r="O55" s="58"/>
      <c r="P55" s="58"/>
      <c r="Q55" s="58"/>
      <c r="R55" s="58"/>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7" t="s">
        <v>236</v>
      </c>
      <c r="C57" s="19"/>
      <c r="D57" s="46" t="s">
        <v>252</v>
      </c>
      <c r="E57" s="46"/>
      <c r="F57" s="46"/>
      <c r="G57" s="46"/>
      <c r="H57" s="46"/>
      <c r="I57" s="46"/>
      <c r="J57" s="19"/>
      <c r="K57" s="19"/>
      <c r="L57" s="46" t="s">
        <v>253</v>
      </c>
      <c r="M57" s="46"/>
      <c r="N57" s="46"/>
      <c r="O57" s="46"/>
      <c r="P57" s="46"/>
      <c r="Q57" s="46"/>
      <c r="R57" s="19"/>
    </row>
    <row r="58" spans="1:18" ht="15.75" thickBot="1" x14ac:dyDescent="0.3">
      <c r="A58" s="12"/>
      <c r="B58" s="18" t="s">
        <v>254</v>
      </c>
      <c r="C58" s="19"/>
      <c r="D58" s="47">
        <v>2014</v>
      </c>
      <c r="E58" s="47"/>
      <c r="F58" s="19"/>
      <c r="G58" s="19"/>
      <c r="H58" s="47">
        <v>2013</v>
      </c>
      <c r="I58" s="47"/>
      <c r="J58" s="19"/>
      <c r="K58" s="62"/>
      <c r="L58" s="47">
        <v>2014</v>
      </c>
      <c r="M58" s="47"/>
      <c r="N58" s="19"/>
      <c r="O58" s="19"/>
      <c r="P58" s="47">
        <v>2013</v>
      </c>
      <c r="Q58" s="47"/>
      <c r="R58" s="19"/>
    </row>
    <row r="59" spans="1:18" x14ac:dyDescent="0.25">
      <c r="A59" s="12"/>
      <c r="B59" s="48" t="s">
        <v>415</v>
      </c>
      <c r="C59" s="36"/>
      <c r="D59" s="35"/>
      <c r="E59" s="35"/>
      <c r="F59" s="35"/>
      <c r="G59" s="36"/>
      <c r="H59" s="35"/>
      <c r="I59" s="35"/>
      <c r="J59" s="35"/>
      <c r="K59" s="63"/>
      <c r="L59" s="35"/>
      <c r="M59" s="35"/>
      <c r="N59" s="35"/>
      <c r="O59" s="36"/>
      <c r="P59" s="35"/>
      <c r="Q59" s="35"/>
      <c r="R59" s="35"/>
    </row>
    <row r="60" spans="1:18" x14ac:dyDescent="0.25">
      <c r="A60" s="12"/>
      <c r="B60" s="64" t="s">
        <v>416</v>
      </c>
      <c r="C60" s="14"/>
      <c r="D60" s="27"/>
      <c r="E60" s="83">
        <v>655</v>
      </c>
      <c r="F60" s="29" t="s">
        <v>242</v>
      </c>
      <c r="G60" s="14"/>
      <c r="H60" s="27"/>
      <c r="I60" s="83">
        <v>665</v>
      </c>
      <c r="J60" s="29" t="s">
        <v>242</v>
      </c>
      <c r="K60" s="66"/>
      <c r="L60" s="27"/>
      <c r="M60" s="83">
        <v>558</v>
      </c>
      <c r="N60" s="29" t="s">
        <v>242</v>
      </c>
      <c r="O60" s="14"/>
      <c r="P60" s="27"/>
      <c r="Q60" s="83">
        <v>562</v>
      </c>
      <c r="R60" s="29" t="s">
        <v>242</v>
      </c>
    </row>
    <row r="61" spans="1:18" ht="15.75" thickBot="1" x14ac:dyDescent="0.3">
      <c r="A61" s="12"/>
      <c r="B61" s="69" t="s">
        <v>417</v>
      </c>
      <c r="C61" s="21"/>
      <c r="D61" s="22"/>
      <c r="E61" s="23">
        <v>79</v>
      </c>
      <c r="F61" s="24" t="s">
        <v>242</v>
      </c>
      <c r="G61" s="21"/>
      <c r="H61" s="22"/>
      <c r="I61" s="23">
        <v>84</v>
      </c>
      <c r="J61" s="24" t="s">
        <v>242</v>
      </c>
      <c r="K61" s="70"/>
      <c r="L61" s="22"/>
      <c r="M61" s="23">
        <v>78</v>
      </c>
      <c r="N61" s="24" t="s">
        <v>242</v>
      </c>
      <c r="O61" s="21"/>
      <c r="P61" s="22"/>
      <c r="Q61" s="23">
        <v>82</v>
      </c>
      <c r="R61" s="24" t="s">
        <v>242</v>
      </c>
    </row>
    <row r="62" spans="1:18" ht="15.75" thickBot="1" x14ac:dyDescent="0.3">
      <c r="A62" s="12"/>
      <c r="B62" s="30" t="s">
        <v>200</v>
      </c>
      <c r="C62" s="19"/>
      <c r="D62" s="31"/>
      <c r="E62" s="84">
        <v>734</v>
      </c>
      <c r="F62" s="33" t="s">
        <v>242</v>
      </c>
      <c r="G62" s="19"/>
      <c r="H62" s="31"/>
      <c r="I62" s="84">
        <v>749</v>
      </c>
      <c r="J62" s="33" t="s">
        <v>242</v>
      </c>
      <c r="K62" s="62"/>
      <c r="L62" s="31"/>
      <c r="M62" s="84">
        <v>636</v>
      </c>
      <c r="N62" s="33" t="s">
        <v>242</v>
      </c>
      <c r="O62" s="19"/>
      <c r="P62" s="31"/>
      <c r="Q62" s="84">
        <v>644</v>
      </c>
      <c r="R62" s="33" t="s">
        <v>242</v>
      </c>
    </row>
    <row r="63" spans="1:18" ht="15.75" thickBot="1" x14ac:dyDescent="0.3">
      <c r="A63" s="12"/>
      <c r="B63" s="20" t="s">
        <v>139</v>
      </c>
      <c r="C63" s="21"/>
      <c r="D63" s="22"/>
      <c r="E63" s="85">
        <v>899</v>
      </c>
      <c r="F63" s="24" t="s">
        <v>242</v>
      </c>
      <c r="G63" s="21"/>
      <c r="H63" s="22"/>
      <c r="I63" s="85">
        <v>938</v>
      </c>
      <c r="J63" s="24" t="s">
        <v>242</v>
      </c>
      <c r="K63" s="70"/>
      <c r="L63" s="22"/>
      <c r="M63" s="85">
        <v>795</v>
      </c>
      <c r="N63" s="24" t="s">
        <v>242</v>
      </c>
      <c r="O63" s="21"/>
      <c r="P63" s="22"/>
      <c r="Q63" s="85">
        <v>830</v>
      </c>
      <c r="R63" s="24" t="s">
        <v>242</v>
      </c>
    </row>
    <row r="64" spans="1:18" ht="25.5" customHeight="1" x14ac:dyDescent="0.25">
      <c r="A64" s="12"/>
      <c r="B64" s="59" t="s">
        <v>418</v>
      </c>
      <c r="C64" s="59"/>
      <c r="D64" s="59"/>
      <c r="E64" s="59"/>
      <c r="F64" s="59"/>
      <c r="G64" s="59"/>
      <c r="H64" s="59"/>
      <c r="I64" s="59"/>
      <c r="J64" s="59"/>
      <c r="K64" s="59"/>
      <c r="L64" s="59"/>
      <c r="M64" s="59"/>
      <c r="N64" s="59"/>
      <c r="O64" s="59"/>
      <c r="P64" s="59"/>
      <c r="Q64" s="59"/>
      <c r="R64" s="59"/>
    </row>
    <row r="65" spans="1:18" x14ac:dyDescent="0.25">
      <c r="A65" s="12"/>
      <c r="B65" s="57" t="s">
        <v>419</v>
      </c>
      <c r="C65" s="57"/>
      <c r="D65" s="57"/>
      <c r="E65" s="57"/>
      <c r="F65" s="57"/>
      <c r="G65" s="57"/>
      <c r="H65" s="57"/>
      <c r="I65" s="57"/>
      <c r="J65" s="57"/>
      <c r="K65" s="57"/>
      <c r="L65" s="57"/>
      <c r="M65" s="57"/>
      <c r="N65" s="57"/>
      <c r="O65" s="57"/>
      <c r="P65" s="57"/>
      <c r="Q65" s="57"/>
      <c r="R65" s="57"/>
    </row>
    <row r="66" spans="1:18" x14ac:dyDescent="0.25">
      <c r="A66" s="12"/>
      <c r="B66" s="58"/>
      <c r="C66" s="58"/>
      <c r="D66" s="58"/>
      <c r="E66" s="58"/>
      <c r="F66" s="58"/>
      <c r="G66" s="58"/>
      <c r="H66" s="58"/>
      <c r="I66" s="58"/>
      <c r="J66" s="58"/>
      <c r="K66" s="58"/>
      <c r="L66" s="58"/>
      <c r="M66" s="58"/>
      <c r="N66" s="58"/>
      <c r="O66" s="58"/>
      <c r="P66" s="58"/>
      <c r="Q66" s="58"/>
      <c r="R66" s="58"/>
    </row>
    <row r="67" spans="1:18" x14ac:dyDescent="0.25">
      <c r="A67" s="12"/>
      <c r="B67" s="4"/>
      <c r="C67" s="4"/>
      <c r="D67" s="4"/>
      <c r="E67" s="4"/>
      <c r="F67" s="4"/>
      <c r="G67" s="4"/>
      <c r="H67" s="4"/>
      <c r="I67" s="4"/>
      <c r="J67" s="4"/>
      <c r="K67" s="4"/>
      <c r="L67" s="4"/>
      <c r="M67" s="4"/>
      <c r="N67" s="4"/>
      <c r="O67" s="4"/>
      <c r="P67" s="4"/>
      <c r="Q67" s="4"/>
      <c r="R67" s="4"/>
    </row>
    <row r="68" spans="1:18" ht="15.75" thickBot="1" x14ac:dyDescent="0.3">
      <c r="A68" s="12"/>
      <c r="B68" s="17" t="s">
        <v>236</v>
      </c>
      <c r="C68" s="19"/>
      <c r="D68" s="46" t="s">
        <v>251</v>
      </c>
      <c r="E68" s="46"/>
      <c r="F68" s="46"/>
      <c r="G68" s="46"/>
      <c r="H68" s="46"/>
      <c r="I68" s="46"/>
      <c r="J68" s="46"/>
      <c r="K68" s="46"/>
      <c r="L68" s="46"/>
      <c r="M68" s="46"/>
      <c r="N68" s="46"/>
      <c r="O68" s="46"/>
      <c r="P68" s="46"/>
      <c r="Q68" s="46"/>
      <c r="R68" s="19"/>
    </row>
    <row r="69" spans="1:18" ht="15.75" thickBot="1" x14ac:dyDescent="0.3">
      <c r="A69" s="12"/>
      <c r="B69" s="17" t="s">
        <v>236</v>
      </c>
      <c r="C69" s="19"/>
      <c r="D69" s="47" t="s">
        <v>252</v>
      </c>
      <c r="E69" s="47"/>
      <c r="F69" s="47"/>
      <c r="G69" s="47"/>
      <c r="H69" s="47"/>
      <c r="I69" s="47"/>
      <c r="J69" s="19"/>
      <c r="K69" s="19"/>
      <c r="L69" s="47" t="s">
        <v>253</v>
      </c>
      <c r="M69" s="47"/>
      <c r="N69" s="47"/>
      <c r="O69" s="47"/>
      <c r="P69" s="47"/>
      <c r="Q69" s="47"/>
      <c r="R69" s="19"/>
    </row>
    <row r="70" spans="1:18" ht="15.75" thickBot="1" x14ac:dyDescent="0.3">
      <c r="A70" s="12"/>
      <c r="B70" s="86" t="s">
        <v>254</v>
      </c>
      <c r="C70" s="19"/>
      <c r="D70" s="47">
        <v>2014</v>
      </c>
      <c r="E70" s="47"/>
      <c r="F70" s="19"/>
      <c r="G70" s="19"/>
      <c r="H70" s="47">
        <v>2013</v>
      </c>
      <c r="I70" s="47"/>
      <c r="J70" s="19"/>
      <c r="K70" s="62"/>
      <c r="L70" s="47">
        <v>2014</v>
      </c>
      <c r="M70" s="47"/>
      <c r="N70" s="19"/>
      <c r="O70" s="19"/>
      <c r="P70" s="47">
        <v>2013</v>
      </c>
      <c r="Q70" s="47"/>
      <c r="R70" s="19"/>
    </row>
    <row r="71" spans="1:18" x14ac:dyDescent="0.25">
      <c r="A71" s="12"/>
      <c r="B71" s="48" t="s">
        <v>420</v>
      </c>
      <c r="C71" s="36"/>
      <c r="D71" s="37"/>
      <c r="E71" s="87">
        <v>5</v>
      </c>
      <c r="F71" s="39" t="s">
        <v>242</v>
      </c>
      <c r="G71" s="36"/>
      <c r="H71" s="37"/>
      <c r="I71" s="87">
        <v>10</v>
      </c>
      <c r="J71" s="39" t="s">
        <v>242</v>
      </c>
      <c r="K71" s="63"/>
      <c r="L71" s="37"/>
      <c r="M71" s="87">
        <v>2</v>
      </c>
      <c r="N71" s="39" t="s">
        <v>242</v>
      </c>
      <c r="O71" s="36"/>
      <c r="P71" s="37"/>
      <c r="Q71" s="87">
        <v>10</v>
      </c>
      <c r="R71" s="39" t="s">
        <v>242</v>
      </c>
    </row>
    <row r="72" spans="1:18" ht="15.75" thickBot="1" x14ac:dyDescent="0.3">
      <c r="A72" s="12"/>
      <c r="B72" s="30" t="s">
        <v>421</v>
      </c>
      <c r="C72" s="19"/>
      <c r="D72" s="33"/>
      <c r="E72" s="51" t="s">
        <v>262</v>
      </c>
      <c r="F72" s="33" t="s">
        <v>242</v>
      </c>
      <c r="G72" s="19"/>
      <c r="H72" s="33"/>
      <c r="I72" s="51" t="s">
        <v>262</v>
      </c>
      <c r="J72" s="33" t="s">
        <v>242</v>
      </c>
      <c r="K72" s="62"/>
      <c r="L72" s="33"/>
      <c r="M72" s="51" t="s">
        <v>262</v>
      </c>
      <c r="N72" s="33" t="s">
        <v>242</v>
      </c>
      <c r="O72" s="19"/>
      <c r="P72" s="33"/>
      <c r="Q72" s="51" t="s">
        <v>262</v>
      </c>
      <c r="R72" s="33" t="s">
        <v>242</v>
      </c>
    </row>
    <row r="73" spans="1:18" x14ac:dyDescent="0.25">
      <c r="A73" s="12"/>
      <c r="B73" s="80"/>
      <c r="C73" s="80"/>
      <c r="D73" s="80"/>
      <c r="E73" s="80"/>
      <c r="F73" s="80"/>
      <c r="G73" s="80"/>
      <c r="H73" s="80"/>
      <c r="I73" s="80"/>
      <c r="J73" s="80"/>
      <c r="K73" s="80"/>
      <c r="L73" s="80"/>
      <c r="M73" s="80"/>
      <c r="N73" s="80"/>
      <c r="O73" s="80"/>
      <c r="P73" s="80"/>
      <c r="Q73" s="80"/>
      <c r="R73" s="80"/>
    </row>
    <row r="74" spans="1:18" x14ac:dyDescent="0.25">
      <c r="A74" s="12"/>
      <c r="B74" s="4"/>
      <c r="C74" s="4"/>
      <c r="D74" s="4"/>
      <c r="E74" s="4"/>
      <c r="F74" s="4"/>
      <c r="G74" s="4"/>
      <c r="H74" s="4"/>
      <c r="I74" s="4"/>
      <c r="J74" s="4"/>
      <c r="K74" s="4"/>
      <c r="L74" s="4"/>
      <c r="M74" s="4"/>
      <c r="N74" s="4"/>
      <c r="O74" s="4"/>
      <c r="P74" s="4"/>
      <c r="Q74" s="4"/>
      <c r="R74" s="4"/>
    </row>
    <row r="75" spans="1:18" ht="15.75" thickBot="1" x14ac:dyDescent="0.3">
      <c r="A75" s="12"/>
      <c r="B75" s="17" t="s">
        <v>236</v>
      </c>
      <c r="C75" s="19"/>
      <c r="D75" s="46" t="s">
        <v>268</v>
      </c>
      <c r="E75" s="46"/>
      <c r="F75" s="46"/>
      <c r="G75" s="46"/>
      <c r="H75" s="46"/>
      <c r="I75" s="46"/>
      <c r="J75" s="46"/>
      <c r="K75" s="46"/>
      <c r="L75" s="46"/>
      <c r="M75" s="46"/>
      <c r="N75" s="46"/>
      <c r="O75" s="46"/>
      <c r="P75" s="46"/>
      <c r="Q75" s="46"/>
      <c r="R75" s="19"/>
    </row>
    <row r="76" spans="1:18" ht="15.75" thickBot="1" x14ac:dyDescent="0.3">
      <c r="A76" s="12"/>
      <c r="B76" s="17" t="s">
        <v>236</v>
      </c>
      <c r="C76" s="19"/>
      <c r="D76" s="47" t="s">
        <v>252</v>
      </c>
      <c r="E76" s="47"/>
      <c r="F76" s="47"/>
      <c r="G76" s="47"/>
      <c r="H76" s="47"/>
      <c r="I76" s="47"/>
      <c r="J76" s="19"/>
      <c r="K76" s="19"/>
      <c r="L76" s="47" t="s">
        <v>253</v>
      </c>
      <c r="M76" s="47"/>
      <c r="N76" s="47"/>
      <c r="O76" s="47"/>
      <c r="P76" s="47"/>
      <c r="Q76" s="47"/>
      <c r="R76" s="19"/>
    </row>
    <row r="77" spans="1:18" ht="15.75" thickBot="1" x14ac:dyDescent="0.3">
      <c r="A77" s="12"/>
      <c r="B77" s="86" t="s">
        <v>254</v>
      </c>
      <c r="C77" s="19"/>
      <c r="D77" s="47">
        <v>2014</v>
      </c>
      <c r="E77" s="47"/>
      <c r="F77" s="19"/>
      <c r="G77" s="19"/>
      <c r="H77" s="47">
        <v>2013</v>
      </c>
      <c r="I77" s="47"/>
      <c r="J77" s="19"/>
      <c r="K77" s="62"/>
      <c r="L77" s="47">
        <v>2014</v>
      </c>
      <c r="M77" s="47"/>
      <c r="N77" s="19"/>
      <c r="O77" s="19"/>
      <c r="P77" s="47">
        <v>2013</v>
      </c>
      <c r="Q77" s="47"/>
      <c r="R77" s="19"/>
    </row>
    <row r="78" spans="1:18" x14ac:dyDescent="0.25">
      <c r="A78" s="12"/>
      <c r="B78" s="48" t="s">
        <v>420</v>
      </c>
      <c r="C78" s="36"/>
      <c r="D78" s="37"/>
      <c r="E78" s="87">
        <v>19</v>
      </c>
      <c r="F78" s="39" t="s">
        <v>242</v>
      </c>
      <c r="G78" s="36"/>
      <c r="H78" s="37"/>
      <c r="I78" s="87">
        <v>35</v>
      </c>
      <c r="J78" s="39" t="s">
        <v>242</v>
      </c>
      <c r="K78" s="63"/>
      <c r="L78" s="37"/>
      <c r="M78" s="87">
        <v>12</v>
      </c>
      <c r="N78" s="39" t="s">
        <v>242</v>
      </c>
      <c r="O78" s="36"/>
      <c r="P78" s="37"/>
      <c r="Q78" s="87">
        <v>30</v>
      </c>
      <c r="R78" s="39" t="s">
        <v>242</v>
      </c>
    </row>
    <row r="79" spans="1:18" ht="15.75" thickBot="1" x14ac:dyDescent="0.3">
      <c r="A79" s="12"/>
      <c r="B79" s="30" t="s">
        <v>422</v>
      </c>
      <c r="C79" s="19"/>
      <c r="D79" s="31"/>
      <c r="E79" s="84">
        <v>5</v>
      </c>
      <c r="F79" s="33" t="s">
        <v>242</v>
      </c>
      <c r="G79" s="19"/>
      <c r="H79" s="33"/>
      <c r="I79" s="51" t="s">
        <v>262</v>
      </c>
      <c r="J79" s="33" t="s">
        <v>242</v>
      </c>
      <c r="K79" s="62"/>
      <c r="L79" s="31"/>
      <c r="M79" s="84">
        <v>5</v>
      </c>
      <c r="N79" s="33" t="s">
        <v>242</v>
      </c>
      <c r="O79" s="19"/>
      <c r="P79" s="33"/>
      <c r="Q79" s="51" t="s">
        <v>262</v>
      </c>
      <c r="R79" s="33" t="s">
        <v>242</v>
      </c>
    </row>
    <row r="80" spans="1:18" x14ac:dyDescent="0.25">
      <c r="A80" s="12"/>
      <c r="B80" s="88" t="s">
        <v>423</v>
      </c>
      <c r="C80" s="88"/>
      <c r="D80" s="88"/>
      <c r="E80" s="88"/>
      <c r="F80" s="88"/>
      <c r="G80" s="88"/>
      <c r="H80" s="88"/>
      <c r="I80" s="88"/>
      <c r="J80" s="88"/>
      <c r="K80" s="88"/>
      <c r="L80" s="88"/>
      <c r="M80" s="88"/>
      <c r="N80" s="88"/>
      <c r="O80" s="88"/>
      <c r="P80" s="88"/>
      <c r="Q80" s="88"/>
      <c r="R80" s="48" t="s">
        <v>242</v>
      </c>
    </row>
    <row r="81" spans="1:18" ht="25.5" customHeight="1" x14ac:dyDescent="0.25">
      <c r="A81" s="12"/>
      <c r="B81" s="57" t="s">
        <v>424</v>
      </c>
      <c r="C81" s="57"/>
      <c r="D81" s="57"/>
      <c r="E81" s="57"/>
      <c r="F81" s="57"/>
      <c r="G81" s="57"/>
      <c r="H81" s="57"/>
      <c r="I81" s="57"/>
      <c r="J81" s="57"/>
      <c r="K81" s="57"/>
      <c r="L81" s="57"/>
      <c r="M81" s="57"/>
      <c r="N81" s="57"/>
      <c r="O81" s="57"/>
      <c r="P81" s="57"/>
      <c r="Q81" s="57"/>
      <c r="R81" s="57"/>
    </row>
    <row r="82" spans="1:18" x14ac:dyDescent="0.25">
      <c r="A82" s="12"/>
      <c r="B82" s="72" t="s">
        <v>425</v>
      </c>
      <c r="C82" s="72"/>
      <c r="D82" s="72"/>
      <c r="E82" s="72"/>
      <c r="F82" s="72"/>
      <c r="G82" s="72"/>
      <c r="H82" s="72"/>
      <c r="I82" s="72"/>
      <c r="J82" s="72"/>
      <c r="K82" s="72"/>
      <c r="L82" s="72"/>
      <c r="M82" s="72"/>
      <c r="N82" s="72"/>
      <c r="O82" s="72"/>
      <c r="P82" s="72"/>
      <c r="Q82" s="72"/>
      <c r="R82" s="72"/>
    </row>
    <row r="83" spans="1:18" ht="63.75" customHeight="1" x14ac:dyDescent="0.25">
      <c r="A83" s="12"/>
      <c r="B83" s="57" t="s">
        <v>426</v>
      </c>
      <c r="C83" s="57"/>
      <c r="D83" s="57"/>
      <c r="E83" s="57"/>
      <c r="F83" s="57"/>
      <c r="G83" s="57"/>
      <c r="H83" s="57"/>
      <c r="I83" s="57"/>
      <c r="J83" s="57"/>
      <c r="K83" s="57"/>
      <c r="L83" s="57"/>
      <c r="M83" s="57"/>
      <c r="N83" s="57"/>
      <c r="O83" s="57"/>
      <c r="P83" s="57"/>
      <c r="Q83" s="57"/>
      <c r="R83" s="57"/>
    </row>
    <row r="84" spans="1:18" x14ac:dyDescent="0.25">
      <c r="A84" s="12"/>
      <c r="B84" s="58"/>
      <c r="C84" s="58"/>
      <c r="D84" s="58"/>
      <c r="E84" s="58"/>
      <c r="F84" s="58"/>
      <c r="G84" s="58"/>
      <c r="H84" s="58"/>
      <c r="I84" s="58"/>
      <c r="J84" s="58"/>
      <c r="K84" s="58"/>
      <c r="L84" s="58"/>
      <c r="M84" s="58"/>
      <c r="N84" s="58"/>
      <c r="O84" s="58"/>
      <c r="P84" s="58"/>
      <c r="Q84" s="58"/>
      <c r="R84" s="58"/>
    </row>
    <row r="85" spans="1:18" x14ac:dyDescent="0.25">
      <c r="A85" s="12"/>
      <c r="B85" s="4"/>
      <c r="C85" s="4"/>
      <c r="D85" s="4"/>
      <c r="E85" s="4"/>
      <c r="F85" s="4"/>
      <c r="G85" s="4"/>
      <c r="H85" s="4"/>
      <c r="I85" s="4"/>
      <c r="J85" s="4"/>
      <c r="K85" s="4"/>
      <c r="L85" s="4"/>
      <c r="M85" s="4"/>
      <c r="N85" s="4"/>
      <c r="O85" s="4"/>
      <c r="P85" s="4"/>
      <c r="Q85" s="4"/>
      <c r="R85" s="4"/>
    </row>
    <row r="86" spans="1:18" ht="15.75" thickBot="1" x14ac:dyDescent="0.3">
      <c r="A86" s="12"/>
      <c r="B86" s="17" t="s">
        <v>236</v>
      </c>
      <c r="C86" s="19"/>
      <c r="D86" s="46" t="s">
        <v>252</v>
      </c>
      <c r="E86" s="46"/>
      <c r="F86" s="46"/>
      <c r="G86" s="46"/>
      <c r="H86" s="46"/>
      <c r="I86" s="46"/>
      <c r="J86" s="19"/>
      <c r="K86" s="19"/>
      <c r="L86" s="46" t="s">
        <v>253</v>
      </c>
      <c r="M86" s="46"/>
      <c r="N86" s="46"/>
      <c r="O86" s="46"/>
      <c r="P86" s="46"/>
      <c r="Q86" s="46"/>
      <c r="R86" s="19"/>
    </row>
    <row r="87" spans="1:18" ht="15.75" thickBot="1" x14ac:dyDescent="0.3">
      <c r="A87" s="12"/>
      <c r="B87" s="18" t="s">
        <v>254</v>
      </c>
      <c r="C87" s="19"/>
      <c r="D87" s="47">
        <v>2014</v>
      </c>
      <c r="E87" s="47"/>
      <c r="F87" s="19"/>
      <c r="G87" s="19"/>
      <c r="H87" s="47">
        <v>2013</v>
      </c>
      <c r="I87" s="47"/>
      <c r="J87" s="19"/>
      <c r="K87" s="62"/>
      <c r="L87" s="47">
        <v>2014</v>
      </c>
      <c r="M87" s="47"/>
      <c r="N87" s="19"/>
      <c r="O87" s="19"/>
      <c r="P87" s="47">
        <v>2013</v>
      </c>
      <c r="Q87" s="47"/>
      <c r="R87" s="19"/>
    </row>
    <row r="88" spans="1:18" x14ac:dyDescent="0.25">
      <c r="A88" s="12"/>
      <c r="B88" s="48" t="s">
        <v>427</v>
      </c>
      <c r="C88" s="36"/>
      <c r="D88" s="37" t="s">
        <v>241</v>
      </c>
      <c r="E88" s="38">
        <v>8</v>
      </c>
      <c r="F88" s="39" t="s">
        <v>242</v>
      </c>
      <c r="G88" s="36"/>
      <c r="H88" s="37" t="s">
        <v>241</v>
      </c>
      <c r="I88" s="38">
        <v>8</v>
      </c>
      <c r="J88" s="39" t="s">
        <v>242</v>
      </c>
      <c r="K88" s="63"/>
      <c r="L88" s="37" t="s">
        <v>241</v>
      </c>
      <c r="M88" s="38">
        <v>7</v>
      </c>
      <c r="N88" s="39" t="s">
        <v>242</v>
      </c>
      <c r="O88" s="36"/>
      <c r="P88" s="37" t="s">
        <v>241</v>
      </c>
      <c r="Q88" s="38">
        <v>7</v>
      </c>
      <c r="R88" s="39" t="s">
        <v>242</v>
      </c>
    </row>
    <row r="89" spans="1:18" ht="15.75" thickBot="1" x14ac:dyDescent="0.3">
      <c r="A89" s="12"/>
      <c r="B89" s="30" t="s">
        <v>428</v>
      </c>
      <c r="C89" s="19"/>
      <c r="D89" s="31" t="s">
        <v>241</v>
      </c>
      <c r="E89" s="32">
        <v>8</v>
      </c>
      <c r="F89" s="33" t="s">
        <v>242</v>
      </c>
      <c r="G89" s="19"/>
      <c r="H89" s="31" t="s">
        <v>241</v>
      </c>
      <c r="I89" s="32">
        <v>8</v>
      </c>
      <c r="J89" s="33" t="s">
        <v>242</v>
      </c>
      <c r="K89" s="62"/>
      <c r="L89" s="31" t="s">
        <v>241</v>
      </c>
      <c r="M89" s="32">
        <v>7</v>
      </c>
      <c r="N89" s="33" t="s">
        <v>242</v>
      </c>
      <c r="O89" s="19"/>
      <c r="P89" s="31" t="s">
        <v>241</v>
      </c>
      <c r="Q89" s="32">
        <v>7</v>
      </c>
      <c r="R89" s="33" t="s">
        <v>242</v>
      </c>
    </row>
    <row r="90" spans="1:18" x14ac:dyDescent="0.25">
      <c r="A90" s="12"/>
      <c r="B90" s="48" t="s">
        <v>429</v>
      </c>
      <c r="C90" s="36"/>
      <c r="D90" s="37" t="s">
        <v>241</v>
      </c>
      <c r="E90" s="38">
        <v>86</v>
      </c>
      <c r="F90" s="39" t="s">
        <v>242</v>
      </c>
      <c r="G90" s="36"/>
      <c r="H90" s="37" t="s">
        <v>241</v>
      </c>
      <c r="I90" s="38">
        <v>87</v>
      </c>
      <c r="J90" s="39" t="s">
        <v>242</v>
      </c>
      <c r="K90" s="63"/>
      <c r="L90" s="37" t="s">
        <v>241</v>
      </c>
      <c r="M90" s="38">
        <v>81</v>
      </c>
      <c r="N90" s="39" t="s">
        <v>242</v>
      </c>
      <c r="O90" s="36"/>
      <c r="P90" s="37" t="s">
        <v>241</v>
      </c>
      <c r="Q90" s="38">
        <v>82</v>
      </c>
      <c r="R90" s="39" t="s">
        <v>242</v>
      </c>
    </row>
    <row r="91" spans="1:18" ht="15.75" thickBot="1" x14ac:dyDescent="0.3">
      <c r="A91" s="12"/>
      <c r="B91" s="30" t="s">
        <v>430</v>
      </c>
      <c r="C91" s="19"/>
      <c r="D91" s="31" t="s">
        <v>241</v>
      </c>
      <c r="E91" s="32">
        <v>10</v>
      </c>
      <c r="F91" s="33" t="s">
        <v>242</v>
      </c>
      <c r="G91" s="19"/>
      <c r="H91" s="31" t="s">
        <v>241</v>
      </c>
      <c r="I91" s="32">
        <v>12</v>
      </c>
      <c r="J91" s="33" t="s">
        <v>242</v>
      </c>
      <c r="K91" s="62"/>
      <c r="L91" s="31" t="s">
        <v>241</v>
      </c>
      <c r="M91" s="32">
        <v>10</v>
      </c>
      <c r="N91" s="33" t="s">
        <v>242</v>
      </c>
      <c r="O91" s="19"/>
      <c r="P91" s="31" t="s">
        <v>241</v>
      </c>
      <c r="Q91" s="32">
        <v>12</v>
      </c>
      <c r="R91" s="33" t="s">
        <v>242</v>
      </c>
    </row>
  </sheetData>
  <mergeCells count="92">
    <mergeCell ref="B55:R55"/>
    <mergeCell ref="B64:R64"/>
    <mergeCell ref="B65:R65"/>
    <mergeCell ref="B66:R66"/>
    <mergeCell ref="B73:R73"/>
    <mergeCell ref="B81:R81"/>
    <mergeCell ref="B39:R39"/>
    <mergeCell ref="B47:R47"/>
    <mergeCell ref="A48:A91"/>
    <mergeCell ref="B48:R48"/>
    <mergeCell ref="B49:R49"/>
    <mergeCell ref="B50:R50"/>
    <mergeCell ref="B51:R51"/>
    <mergeCell ref="B52:R52"/>
    <mergeCell ref="B53:R53"/>
    <mergeCell ref="B54:R54"/>
    <mergeCell ref="B9:R9"/>
    <mergeCell ref="B10:R10"/>
    <mergeCell ref="B19:R19"/>
    <mergeCell ref="B20:R20"/>
    <mergeCell ref="B21:R21"/>
    <mergeCell ref="B28:R28"/>
    <mergeCell ref="A1:A2"/>
    <mergeCell ref="B1:R1"/>
    <mergeCell ref="B2:R2"/>
    <mergeCell ref="A3:A46"/>
    <mergeCell ref="B3:R3"/>
    <mergeCell ref="B4:R4"/>
    <mergeCell ref="B5:R5"/>
    <mergeCell ref="B6:R6"/>
    <mergeCell ref="B7:R7"/>
    <mergeCell ref="B8:R8"/>
    <mergeCell ref="B80:Q80"/>
    <mergeCell ref="D86:I86"/>
    <mergeCell ref="L86:Q86"/>
    <mergeCell ref="D87:E87"/>
    <mergeCell ref="H87:I87"/>
    <mergeCell ref="L87:M87"/>
    <mergeCell ref="P87:Q87"/>
    <mergeCell ref="B82:R82"/>
    <mergeCell ref="B83:R83"/>
    <mergeCell ref="B84:R84"/>
    <mergeCell ref="D75:Q75"/>
    <mergeCell ref="D76:I76"/>
    <mergeCell ref="L76:Q76"/>
    <mergeCell ref="D77:E77"/>
    <mergeCell ref="H77:I77"/>
    <mergeCell ref="L77:M77"/>
    <mergeCell ref="P77:Q77"/>
    <mergeCell ref="D68:Q68"/>
    <mergeCell ref="D69:I69"/>
    <mergeCell ref="L69:Q69"/>
    <mergeCell ref="D70:E70"/>
    <mergeCell ref="H70:I70"/>
    <mergeCell ref="L70:M70"/>
    <mergeCell ref="P70:Q70"/>
    <mergeCell ref="D57:I57"/>
    <mergeCell ref="L57:Q57"/>
    <mergeCell ref="D58:E58"/>
    <mergeCell ref="H58:I58"/>
    <mergeCell ref="L58:M58"/>
    <mergeCell ref="P58:Q58"/>
    <mergeCell ref="B35:Q35"/>
    <mergeCell ref="D41:I41"/>
    <mergeCell ref="L41:Q41"/>
    <mergeCell ref="D42:E42"/>
    <mergeCell ref="H42:I42"/>
    <mergeCell ref="L42:M42"/>
    <mergeCell ref="P42:Q42"/>
    <mergeCell ref="B36:R36"/>
    <mergeCell ref="B37:R37"/>
    <mergeCell ref="B38:R38"/>
    <mergeCell ref="D30:Q30"/>
    <mergeCell ref="D31:I31"/>
    <mergeCell ref="L31:Q31"/>
    <mergeCell ref="D32:E32"/>
    <mergeCell ref="H32:I32"/>
    <mergeCell ref="L32:M32"/>
    <mergeCell ref="P32:Q32"/>
    <mergeCell ref="D23:Q23"/>
    <mergeCell ref="D24:I24"/>
    <mergeCell ref="L24:Q24"/>
    <mergeCell ref="D25:E25"/>
    <mergeCell ref="H25:I25"/>
    <mergeCell ref="L25:M25"/>
    <mergeCell ref="P25:Q25"/>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3" width="36.5703125" customWidth="1"/>
    <col min="4" max="4" width="12.28515625" customWidth="1"/>
    <col min="5" max="5" width="30.5703125" customWidth="1"/>
    <col min="6" max="6" width="10.42578125" customWidth="1"/>
    <col min="7" max="7" width="36.5703125" customWidth="1"/>
    <col min="8" max="8" width="12.28515625" customWidth="1"/>
    <col min="9" max="9" width="18.140625" customWidth="1"/>
    <col min="10" max="10" width="10.42578125" customWidth="1"/>
    <col min="11" max="11" width="36.5703125" customWidth="1"/>
    <col min="12" max="12" width="12.28515625" customWidth="1"/>
    <col min="13" max="13" width="18.140625" customWidth="1"/>
    <col min="14" max="14" width="10.42578125" customWidth="1"/>
    <col min="15" max="15" width="36.5703125" customWidth="1"/>
    <col min="16" max="16" width="12.28515625" customWidth="1"/>
    <col min="17" max="17" width="28.5703125" customWidth="1"/>
    <col min="18" max="18" width="10.425781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1</v>
      </c>
      <c r="B3" s="41" t="s">
        <v>5</v>
      </c>
      <c r="C3" s="41"/>
      <c r="D3" s="41"/>
      <c r="E3" s="41"/>
      <c r="F3" s="41"/>
      <c r="G3" s="41"/>
      <c r="H3" s="41"/>
      <c r="I3" s="41"/>
      <c r="J3" s="41"/>
      <c r="K3" s="41"/>
      <c r="L3" s="41"/>
      <c r="M3" s="41"/>
      <c r="N3" s="41"/>
      <c r="O3" s="41"/>
      <c r="P3" s="41"/>
      <c r="Q3" s="41"/>
      <c r="R3" s="41"/>
    </row>
    <row r="4" spans="1:18" x14ac:dyDescent="0.25">
      <c r="A4" s="12"/>
      <c r="B4" s="55" t="s">
        <v>432</v>
      </c>
      <c r="C4" s="55"/>
      <c r="D4" s="55"/>
      <c r="E4" s="55"/>
      <c r="F4" s="55"/>
      <c r="G4" s="55"/>
      <c r="H4" s="55"/>
      <c r="I4" s="55"/>
      <c r="J4" s="55"/>
      <c r="K4" s="55"/>
      <c r="L4" s="55"/>
      <c r="M4" s="55"/>
      <c r="N4" s="55"/>
      <c r="O4" s="55"/>
      <c r="P4" s="55"/>
      <c r="Q4" s="55"/>
      <c r="R4" s="55"/>
    </row>
    <row r="5" spans="1:18" x14ac:dyDescent="0.25">
      <c r="A5" s="12"/>
      <c r="B5" s="56" t="s">
        <v>433</v>
      </c>
      <c r="C5" s="56"/>
      <c r="D5" s="56"/>
      <c r="E5" s="56"/>
      <c r="F5" s="56"/>
      <c r="G5" s="56"/>
      <c r="H5" s="56"/>
      <c r="I5" s="56"/>
      <c r="J5" s="56"/>
      <c r="K5" s="56"/>
      <c r="L5" s="56"/>
      <c r="M5" s="56"/>
      <c r="N5" s="56"/>
      <c r="O5" s="56"/>
      <c r="P5" s="56"/>
      <c r="Q5" s="56"/>
      <c r="R5" s="56"/>
    </row>
    <row r="6" spans="1:18" ht="38.25" customHeight="1" x14ac:dyDescent="0.25">
      <c r="A6" s="12"/>
      <c r="B6" s="57" t="s">
        <v>434</v>
      </c>
      <c r="C6" s="57"/>
      <c r="D6" s="57"/>
      <c r="E6" s="57"/>
      <c r="F6" s="57"/>
      <c r="G6" s="57"/>
      <c r="H6" s="57"/>
      <c r="I6" s="57"/>
      <c r="J6" s="57"/>
      <c r="K6" s="57"/>
      <c r="L6" s="57"/>
      <c r="M6" s="57"/>
      <c r="N6" s="57"/>
      <c r="O6" s="57"/>
      <c r="P6" s="57"/>
      <c r="Q6" s="57"/>
      <c r="R6" s="57"/>
    </row>
    <row r="7" spans="1:18" x14ac:dyDescent="0.25">
      <c r="A7" s="12"/>
      <c r="B7" s="56" t="s">
        <v>435</v>
      </c>
      <c r="C7" s="56"/>
      <c r="D7" s="56"/>
      <c r="E7" s="56"/>
      <c r="F7" s="56"/>
      <c r="G7" s="56"/>
      <c r="H7" s="56"/>
      <c r="I7" s="56"/>
      <c r="J7" s="56"/>
      <c r="K7" s="56"/>
      <c r="L7" s="56"/>
      <c r="M7" s="56"/>
      <c r="N7" s="56"/>
      <c r="O7" s="56"/>
      <c r="P7" s="56"/>
      <c r="Q7" s="56"/>
      <c r="R7" s="56"/>
    </row>
    <row r="8" spans="1:18" ht="40.5" customHeight="1" x14ac:dyDescent="0.25">
      <c r="A8" s="12"/>
      <c r="B8" s="57" t="s">
        <v>436</v>
      </c>
      <c r="C8" s="57"/>
      <c r="D8" s="57"/>
      <c r="E8" s="57"/>
      <c r="F8" s="57"/>
      <c r="G8" s="57"/>
      <c r="H8" s="57"/>
      <c r="I8" s="57"/>
      <c r="J8" s="57"/>
      <c r="K8" s="57"/>
      <c r="L8" s="57"/>
      <c r="M8" s="57"/>
      <c r="N8" s="57"/>
      <c r="O8" s="57"/>
      <c r="P8" s="57"/>
      <c r="Q8" s="57"/>
      <c r="R8" s="57"/>
    </row>
    <row r="9" spans="1:18" x14ac:dyDescent="0.25">
      <c r="A9" s="12"/>
      <c r="B9" s="56" t="s">
        <v>437</v>
      </c>
      <c r="C9" s="56"/>
      <c r="D9" s="56"/>
      <c r="E9" s="56"/>
      <c r="F9" s="56"/>
      <c r="G9" s="56"/>
      <c r="H9" s="56"/>
      <c r="I9" s="56"/>
      <c r="J9" s="56"/>
      <c r="K9" s="56"/>
      <c r="L9" s="56"/>
      <c r="M9" s="56"/>
      <c r="N9" s="56"/>
      <c r="O9" s="56"/>
      <c r="P9" s="56"/>
      <c r="Q9" s="56"/>
      <c r="R9" s="56"/>
    </row>
    <row r="10" spans="1:18" x14ac:dyDescent="0.25">
      <c r="A10" s="12"/>
      <c r="B10" s="57" t="s">
        <v>438</v>
      </c>
      <c r="C10" s="57"/>
      <c r="D10" s="57"/>
      <c r="E10" s="57"/>
      <c r="F10" s="57"/>
      <c r="G10" s="57"/>
      <c r="H10" s="57"/>
      <c r="I10" s="57"/>
      <c r="J10" s="57"/>
      <c r="K10" s="57"/>
      <c r="L10" s="57"/>
      <c r="M10" s="57"/>
      <c r="N10" s="57"/>
      <c r="O10" s="57"/>
      <c r="P10" s="57"/>
      <c r="Q10" s="57"/>
      <c r="R10" s="57"/>
    </row>
    <row r="11" spans="1:18" x14ac:dyDescent="0.25">
      <c r="A11" s="12"/>
      <c r="B11" s="56" t="s">
        <v>439</v>
      </c>
      <c r="C11" s="56"/>
      <c r="D11" s="56"/>
      <c r="E11" s="56"/>
      <c r="F11" s="56"/>
      <c r="G11" s="56"/>
      <c r="H11" s="56"/>
      <c r="I11" s="56"/>
      <c r="J11" s="56"/>
      <c r="K11" s="56"/>
      <c r="L11" s="56"/>
      <c r="M11" s="56"/>
      <c r="N11" s="56"/>
      <c r="O11" s="56"/>
      <c r="P11" s="56"/>
      <c r="Q11" s="56"/>
      <c r="R11" s="56"/>
    </row>
    <row r="12" spans="1:18" x14ac:dyDescent="0.25">
      <c r="A12" s="12"/>
      <c r="B12" s="57" t="s">
        <v>440</v>
      </c>
      <c r="C12" s="57"/>
      <c r="D12" s="57"/>
      <c r="E12" s="57"/>
      <c r="F12" s="57"/>
      <c r="G12" s="57"/>
      <c r="H12" s="57"/>
      <c r="I12" s="57"/>
      <c r="J12" s="57"/>
      <c r="K12" s="57"/>
      <c r="L12" s="57"/>
      <c r="M12" s="57"/>
      <c r="N12" s="57"/>
      <c r="O12" s="57"/>
      <c r="P12" s="57"/>
      <c r="Q12" s="57"/>
      <c r="R12" s="57"/>
    </row>
    <row r="13" spans="1:18" x14ac:dyDescent="0.25">
      <c r="A13" s="12"/>
      <c r="B13" s="57" t="s">
        <v>441</v>
      </c>
      <c r="C13" s="57"/>
      <c r="D13" s="57"/>
      <c r="E13" s="57"/>
      <c r="F13" s="57"/>
      <c r="G13" s="57"/>
      <c r="H13" s="57"/>
      <c r="I13" s="57"/>
      <c r="J13" s="57"/>
      <c r="K13" s="57"/>
      <c r="L13" s="57"/>
      <c r="M13" s="57"/>
      <c r="N13" s="57"/>
      <c r="O13" s="57"/>
      <c r="P13" s="57"/>
      <c r="Q13" s="57"/>
      <c r="R13" s="57"/>
    </row>
    <row r="14" spans="1:18" x14ac:dyDescent="0.25">
      <c r="A14" s="12"/>
      <c r="B14" s="58"/>
      <c r="C14" s="58"/>
      <c r="D14" s="58"/>
      <c r="E14" s="58"/>
      <c r="F14" s="58"/>
      <c r="G14" s="58"/>
      <c r="H14" s="58"/>
      <c r="I14" s="58"/>
      <c r="J14" s="58"/>
      <c r="K14" s="58"/>
      <c r="L14" s="58"/>
      <c r="M14" s="58"/>
      <c r="N14" s="58"/>
      <c r="O14" s="58"/>
      <c r="P14" s="58"/>
      <c r="Q14" s="58"/>
      <c r="R14" s="58"/>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89" t="s">
        <v>442</v>
      </c>
      <c r="C16" s="19"/>
      <c r="D16" s="90" t="s">
        <v>443</v>
      </c>
      <c r="E16" s="90"/>
      <c r="F16" s="19"/>
      <c r="G16" s="19"/>
      <c r="H16" s="90" t="s">
        <v>444</v>
      </c>
      <c r="I16" s="90"/>
      <c r="J16" s="19"/>
      <c r="K16" s="19"/>
      <c r="L16" s="90" t="s">
        <v>445</v>
      </c>
      <c r="M16" s="90"/>
      <c r="N16" s="19"/>
      <c r="O16" s="19"/>
      <c r="P16" s="46" t="s">
        <v>200</v>
      </c>
      <c r="Q16" s="46"/>
      <c r="R16" s="19"/>
    </row>
    <row r="17" spans="1:18" x14ac:dyDescent="0.25">
      <c r="A17" s="12"/>
      <c r="B17" s="14"/>
      <c r="C17" s="14"/>
      <c r="D17" s="91" t="s">
        <v>254</v>
      </c>
      <c r="E17" s="91"/>
      <c r="F17" s="91"/>
      <c r="G17" s="91"/>
      <c r="H17" s="91"/>
      <c r="I17" s="91"/>
      <c r="J17" s="91"/>
      <c r="K17" s="91"/>
      <c r="L17" s="91"/>
      <c r="M17" s="91"/>
      <c r="N17" s="91"/>
      <c r="O17" s="91"/>
      <c r="P17" s="91"/>
      <c r="Q17" s="91"/>
      <c r="R17" s="14"/>
    </row>
    <row r="18" spans="1:18" x14ac:dyDescent="0.25">
      <c r="A18" s="12"/>
      <c r="B18" s="48" t="s">
        <v>446</v>
      </c>
      <c r="C18" s="36"/>
      <c r="D18" s="37" t="s">
        <v>241</v>
      </c>
      <c r="E18" s="38">
        <v>760</v>
      </c>
      <c r="F18" s="39" t="s">
        <v>242</v>
      </c>
      <c r="G18" s="36"/>
      <c r="H18" s="37" t="s">
        <v>241</v>
      </c>
      <c r="I18" s="38">
        <v>25</v>
      </c>
      <c r="J18" s="39" t="s">
        <v>242</v>
      </c>
      <c r="K18" s="36"/>
      <c r="L18" s="37" t="s">
        <v>241</v>
      </c>
      <c r="M18" s="38">
        <v>96</v>
      </c>
      <c r="N18" s="39" t="s">
        <v>242</v>
      </c>
      <c r="O18" s="36"/>
      <c r="P18" s="37" t="s">
        <v>241</v>
      </c>
      <c r="Q18" s="38">
        <v>881</v>
      </c>
      <c r="R18" s="39" t="s">
        <v>242</v>
      </c>
    </row>
    <row r="19" spans="1:18" x14ac:dyDescent="0.25">
      <c r="A19" s="12"/>
      <c r="B19" s="26" t="s">
        <v>447</v>
      </c>
      <c r="C19" s="14"/>
      <c r="D19" s="27"/>
      <c r="E19" s="28">
        <v>507</v>
      </c>
      <c r="F19" s="29" t="s">
        <v>242</v>
      </c>
      <c r="G19" s="14"/>
      <c r="H19" s="29"/>
      <c r="I19" s="49" t="s">
        <v>262</v>
      </c>
      <c r="J19" s="29" t="s">
        <v>242</v>
      </c>
      <c r="K19" s="14"/>
      <c r="L19" s="29"/>
      <c r="M19" s="49" t="s">
        <v>262</v>
      </c>
      <c r="N19" s="29" t="s">
        <v>242</v>
      </c>
      <c r="O19" s="14"/>
      <c r="P19" s="27"/>
      <c r="Q19" s="28">
        <v>507</v>
      </c>
      <c r="R19" s="29" t="s">
        <v>242</v>
      </c>
    </row>
    <row r="20" spans="1:18" ht="15.75" thickBot="1" x14ac:dyDescent="0.3">
      <c r="A20" s="12"/>
      <c r="B20" s="20" t="s">
        <v>303</v>
      </c>
      <c r="C20" s="21"/>
      <c r="D20" s="22"/>
      <c r="E20" s="23">
        <v>30</v>
      </c>
      <c r="F20" s="24" t="s">
        <v>242</v>
      </c>
      <c r="G20" s="21"/>
      <c r="H20" s="24"/>
      <c r="I20" s="50" t="s">
        <v>262</v>
      </c>
      <c r="J20" s="24" t="s">
        <v>242</v>
      </c>
      <c r="K20" s="21"/>
      <c r="L20" s="24"/>
      <c r="M20" s="50" t="s">
        <v>262</v>
      </c>
      <c r="N20" s="24" t="s">
        <v>242</v>
      </c>
      <c r="O20" s="21"/>
      <c r="P20" s="22"/>
      <c r="Q20" s="23">
        <v>30</v>
      </c>
      <c r="R20" s="24" t="s">
        <v>242</v>
      </c>
    </row>
    <row r="21" spans="1:18" ht="15.75" thickBot="1" x14ac:dyDescent="0.3">
      <c r="A21" s="12"/>
      <c r="B21" s="30" t="s">
        <v>200</v>
      </c>
      <c r="C21" s="19"/>
      <c r="D21" s="31" t="s">
        <v>241</v>
      </c>
      <c r="E21" s="71">
        <v>1297</v>
      </c>
      <c r="F21" s="33" t="s">
        <v>242</v>
      </c>
      <c r="G21" s="19"/>
      <c r="H21" s="31" t="s">
        <v>241</v>
      </c>
      <c r="I21" s="32">
        <v>25</v>
      </c>
      <c r="J21" s="33" t="s">
        <v>242</v>
      </c>
      <c r="K21" s="19"/>
      <c r="L21" s="31" t="s">
        <v>241</v>
      </c>
      <c r="M21" s="32">
        <v>96</v>
      </c>
      <c r="N21" s="33" t="s">
        <v>242</v>
      </c>
      <c r="O21" s="19"/>
      <c r="P21" s="31" t="s">
        <v>241</v>
      </c>
      <c r="Q21" s="71">
        <v>1418</v>
      </c>
      <c r="R21" s="33" t="s">
        <v>242</v>
      </c>
    </row>
    <row r="22" spans="1:18" x14ac:dyDescent="0.25">
      <c r="A22" s="12"/>
      <c r="B22" s="78"/>
      <c r="C22" s="78"/>
      <c r="D22" s="78"/>
      <c r="E22" s="78"/>
      <c r="F22" s="78"/>
      <c r="G22" s="78"/>
      <c r="H22" s="78"/>
      <c r="I22" s="78"/>
      <c r="J22" s="78"/>
      <c r="K22" s="78"/>
      <c r="L22" s="78"/>
      <c r="M22" s="78"/>
      <c r="N22" s="78"/>
      <c r="O22" s="78"/>
      <c r="P22" s="78"/>
      <c r="Q22" s="78"/>
      <c r="R22" s="78"/>
    </row>
    <row r="23" spans="1:18" x14ac:dyDescent="0.25">
      <c r="A23" s="12"/>
      <c r="B23" s="72" t="s">
        <v>448</v>
      </c>
      <c r="C23" s="72"/>
      <c r="D23" s="72"/>
      <c r="E23" s="72"/>
      <c r="F23" s="72"/>
      <c r="G23" s="72"/>
      <c r="H23" s="72"/>
      <c r="I23" s="72"/>
      <c r="J23" s="72"/>
      <c r="K23" s="72"/>
      <c r="L23" s="72"/>
      <c r="M23" s="72"/>
      <c r="N23" s="72"/>
      <c r="O23" s="72"/>
      <c r="P23" s="72"/>
      <c r="Q23" s="72"/>
      <c r="R23" s="72"/>
    </row>
    <row r="24" spans="1:18" ht="25.5" customHeight="1" x14ac:dyDescent="0.25">
      <c r="A24" s="12"/>
      <c r="B24" s="72" t="s">
        <v>449</v>
      </c>
      <c r="C24" s="72"/>
      <c r="D24" s="72"/>
      <c r="E24" s="72"/>
      <c r="F24" s="72"/>
      <c r="G24" s="72"/>
      <c r="H24" s="72"/>
      <c r="I24" s="72"/>
      <c r="J24" s="72"/>
      <c r="K24" s="72"/>
      <c r="L24" s="72"/>
      <c r="M24" s="72"/>
      <c r="N24" s="72"/>
      <c r="O24" s="72"/>
      <c r="P24" s="72"/>
      <c r="Q24" s="72"/>
      <c r="R24" s="72"/>
    </row>
    <row r="25" spans="1:18" ht="25.5" customHeight="1" x14ac:dyDescent="0.25">
      <c r="A25" s="12"/>
      <c r="B25" s="72" t="s">
        <v>450</v>
      </c>
      <c r="C25" s="72"/>
      <c r="D25" s="72"/>
      <c r="E25" s="72"/>
      <c r="F25" s="72"/>
      <c r="G25" s="72"/>
      <c r="H25" s="72"/>
      <c r="I25" s="72"/>
      <c r="J25" s="72"/>
      <c r="K25" s="72"/>
      <c r="L25" s="72"/>
      <c r="M25" s="72"/>
      <c r="N25" s="72"/>
      <c r="O25" s="72"/>
      <c r="P25" s="72"/>
      <c r="Q25" s="72"/>
      <c r="R25" s="72"/>
    </row>
    <row r="26" spans="1:18" ht="15" customHeight="1" x14ac:dyDescent="0.25">
      <c r="A26" s="2" t="s">
        <v>26</v>
      </c>
      <c r="B26" s="41" t="s">
        <v>5</v>
      </c>
      <c r="C26" s="41"/>
      <c r="D26" s="41"/>
      <c r="E26" s="41"/>
      <c r="F26" s="41"/>
      <c r="G26" s="41"/>
      <c r="H26" s="41"/>
      <c r="I26" s="41"/>
      <c r="J26" s="41"/>
      <c r="K26" s="41"/>
      <c r="L26" s="41"/>
      <c r="M26" s="41"/>
      <c r="N26" s="41"/>
      <c r="O26" s="41"/>
      <c r="P26" s="41"/>
      <c r="Q26" s="41"/>
      <c r="R26" s="41"/>
    </row>
    <row r="27" spans="1:18" ht="15" customHeight="1" x14ac:dyDescent="0.25">
      <c r="A27" s="12" t="s">
        <v>431</v>
      </c>
      <c r="B27" s="41" t="s">
        <v>5</v>
      </c>
      <c r="C27" s="41"/>
      <c r="D27" s="41"/>
      <c r="E27" s="41"/>
      <c r="F27" s="41"/>
      <c r="G27" s="41"/>
      <c r="H27" s="41"/>
      <c r="I27" s="41"/>
      <c r="J27" s="41"/>
      <c r="K27" s="41"/>
      <c r="L27" s="41"/>
      <c r="M27" s="41"/>
      <c r="N27" s="41"/>
      <c r="O27" s="41"/>
      <c r="P27" s="41"/>
      <c r="Q27" s="41"/>
      <c r="R27" s="41"/>
    </row>
    <row r="28" spans="1:18" x14ac:dyDescent="0.25">
      <c r="A28" s="12"/>
      <c r="B28" s="55" t="s">
        <v>432</v>
      </c>
      <c r="C28" s="55"/>
      <c r="D28" s="55"/>
      <c r="E28" s="55"/>
      <c r="F28" s="55"/>
      <c r="G28" s="55"/>
      <c r="H28" s="55"/>
      <c r="I28" s="55"/>
      <c r="J28" s="55"/>
      <c r="K28" s="55"/>
      <c r="L28" s="55"/>
      <c r="M28" s="55"/>
      <c r="N28" s="55"/>
      <c r="O28" s="55"/>
      <c r="P28" s="55"/>
      <c r="Q28" s="55"/>
      <c r="R28" s="55"/>
    </row>
    <row r="29" spans="1:18" x14ac:dyDescent="0.25">
      <c r="A29" s="12"/>
      <c r="B29" s="56" t="s">
        <v>433</v>
      </c>
      <c r="C29" s="56"/>
      <c r="D29" s="56"/>
      <c r="E29" s="56"/>
      <c r="F29" s="56"/>
      <c r="G29" s="56"/>
      <c r="H29" s="56"/>
      <c r="I29" s="56"/>
      <c r="J29" s="56"/>
      <c r="K29" s="56"/>
      <c r="L29" s="56"/>
      <c r="M29" s="56"/>
      <c r="N29" s="56"/>
      <c r="O29" s="56"/>
      <c r="P29" s="56"/>
      <c r="Q29" s="56"/>
      <c r="R29" s="56"/>
    </row>
    <row r="30" spans="1:18" ht="38.25" customHeight="1" x14ac:dyDescent="0.25">
      <c r="A30" s="12"/>
      <c r="B30" s="57" t="s">
        <v>434</v>
      </c>
      <c r="C30" s="57"/>
      <c r="D30" s="57"/>
      <c r="E30" s="57"/>
      <c r="F30" s="57"/>
      <c r="G30" s="57"/>
      <c r="H30" s="57"/>
      <c r="I30" s="57"/>
      <c r="J30" s="57"/>
      <c r="K30" s="57"/>
      <c r="L30" s="57"/>
      <c r="M30" s="57"/>
      <c r="N30" s="57"/>
      <c r="O30" s="57"/>
      <c r="P30" s="57"/>
      <c r="Q30" s="57"/>
      <c r="R30" s="57"/>
    </row>
    <row r="31" spans="1:18" x14ac:dyDescent="0.25">
      <c r="A31" s="12"/>
      <c r="B31" s="56" t="s">
        <v>435</v>
      </c>
      <c r="C31" s="56"/>
      <c r="D31" s="56"/>
      <c r="E31" s="56"/>
      <c r="F31" s="56"/>
      <c r="G31" s="56"/>
      <c r="H31" s="56"/>
      <c r="I31" s="56"/>
      <c r="J31" s="56"/>
      <c r="K31" s="56"/>
      <c r="L31" s="56"/>
      <c r="M31" s="56"/>
      <c r="N31" s="56"/>
      <c r="O31" s="56"/>
      <c r="P31" s="56"/>
      <c r="Q31" s="56"/>
      <c r="R31" s="56"/>
    </row>
    <row r="32" spans="1:18" ht="40.5" customHeight="1" x14ac:dyDescent="0.25">
      <c r="A32" s="12"/>
      <c r="B32" s="57" t="s">
        <v>436</v>
      </c>
      <c r="C32" s="57"/>
      <c r="D32" s="57"/>
      <c r="E32" s="57"/>
      <c r="F32" s="57"/>
      <c r="G32" s="57"/>
      <c r="H32" s="57"/>
      <c r="I32" s="57"/>
      <c r="J32" s="57"/>
      <c r="K32" s="57"/>
      <c r="L32" s="57"/>
      <c r="M32" s="57"/>
      <c r="N32" s="57"/>
      <c r="O32" s="57"/>
      <c r="P32" s="57"/>
      <c r="Q32" s="57"/>
      <c r="R32" s="57"/>
    </row>
    <row r="33" spans="1:18" x14ac:dyDescent="0.25">
      <c r="A33" s="12"/>
      <c r="B33" s="56" t="s">
        <v>437</v>
      </c>
      <c r="C33" s="56"/>
      <c r="D33" s="56"/>
      <c r="E33" s="56"/>
      <c r="F33" s="56"/>
      <c r="G33" s="56"/>
      <c r="H33" s="56"/>
      <c r="I33" s="56"/>
      <c r="J33" s="56"/>
      <c r="K33" s="56"/>
      <c r="L33" s="56"/>
      <c r="M33" s="56"/>
      <c r="N33" s="56"/>
      <c r="O33" s="56"/>
      <c r="P33" s="56"/>
      <c r="Q33" s="56"/>
      <c r="R33" s="56"/>
    </row>
    <row r="34" spans="1:18" x14ac:dyDescent="0.25">
      <c r="A34" s="12"/>
      <c r="B34" s="57" t="s">
        <v>438</v>
      </c>
      <c r="C34" s="57"/>
      <c r="D34" s="57"/>
      <c r="E34" s="57"/>
      <c r="F34" s="57"/>
      <c r="G34" s="57"/>
      <c r="H34" s="57"/>
      <c r="I34" s="57"/>
      <c r="J34" s="57"/>
      <c r="K34" s="57"/>
      <c r="L34" s="57"/>
      <c r="M34" s="57"/>
      <c r="N34" s="57"/>
      <c r="O34" s="57"/>
      <c r="P34" s="57"/>
      <c r="Q34" s="57"/>
      <c r="R34" s="57"/>
    </row>
    <row r="35" spans="1:18" x14ac:dyDescent="0.25">
      <c r="A35" s="12"/>
      <c r="B35" s="56" t="s">
        <v>439</v>
      </c>
      <c r="C35" s="56"/>
      <c r="D35" s="56"/>
      <c r="E35" s="56"/>
      <c r="F35" s="56"/>
      <c r="G35" s="56"/>
      <c r="H35" s="56"/>
      <c r="I35" s="56"/>
      <c r="J35" s="56"/>
      <c r="K35" s="56"/>
      <c r="L35" s="56"/>
      <c r="M35" s="56"/>
      <c r="N35" s="56"/>
      <c r="O35" s="56"/>
      <c r="P35" s="56"/>
      <c r="Q35" s="56"/>
      <c r="R35" s="56"/>
    </row>
    <row r="36" spans="1:18" x14ac:dyDescent="0.25">
      <c r="A36" s="12"/>
      <c r="B36" s="57" t="s">
        <v>440</v>
      </c>
      <c r="C36" s="57"/>
      <c r="D36" s="57"/>
      <c r="E36" s="57"/>
      <c r="F36" s="57"/>
      <c r="G36" s="57"/>
      <c r="H36" s="57"/>
      <c r="I36" s="57"/>
      <c r="J36" s="57"/>
      <c r="K36" s="57"/>
      <c r="L36" s="57"/>
      <c r="M36" s="57"/>
      <c r="N36" s="57"/>
      <c r="O36" s="57"/>
      <c r="P36" s="57"/>
      <c r="Q36" s="57"/>
      <c r="R36" s="57"/>
    </row>
    <row r="37" spans="1:18" x14ac:dyDescent="0.25">
      <c r="A37" s="12"/>
      <c r="B37" s="57" t="s">
        <v>441</v>
      </c>
      <c r="C37" s="57"/>
      <c r="D37" s="57"/>
      <c r="E37" s="57"/>
      <c r="F37" s="57"/>
      <c r="G37" s="57"/>
      <c r="H37" s="57"/>
      <c r="I37" s="57"/>
      <c r="J37" s="57"/>
      <c r="K37" s="57"/>
      <c r="L37" s="57"/>
      <c r="M37" s="57"/>
      <c r="N37" s="57"/>
      <c r="O37" s="57"/>
      <c r="P37" s="57"/>
      <c r="Q37" s="57"/>
      <c r="R37" s="57"/>
    </row>
    <row r="38" spans="1:18" x14ac:dyDescent="0.25">
      <c r="A38" s="12"/>
      <c r="B38" s="58"/>
      <c r="C38" s="58"/>
      <c r="D38" s="58"/>
      <c r="E38" s="58"/>
      <c r="F38" s="58"/>
      <c r="G38" s="58"/>
      <c r="H38" s="58"/>
      <c r="I38" s="58"/>
      <c r="J38" s="58"/>
      <c r="K38" s="58"/>
      <c r="L38" s="58"/>
      <c r="M38" s="58"/>
      <c r="N38" s="58"/>
      <c r="O38" s="58"/>
      <c r="P38" s="58"/>
      <c r="Q38" s="58"/>
      <c r="R38" s="58"/>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89" t="s">
        <v>442</v>
      </c>
      <c r="C40" s="19"/>
      <c r="D40" s="90" t="s">
        <v>443</v>
      </c>
      <c r="E40" s="90"/>
      <c r="F40" s="19"/>
      <c r="G40" s="19"/>
      <c r="H40" s="90" t="s">
        <v>444</v>
      </c>
      <c r="I40" s="90"/>
      <c r="J40" s="19"/>
      <c r="K40" s="19"/>
      <c r="L40" s="90" t="s">
        <v>445</v>
      </c>
      <c r="M40" s="90"/>
      <c r="N40" s="19"/>
      <c r="O40" s="19"/>
      <c r="P40" s="46" t="s">
        <v>200</v>
      </c>
      <c r="Q40" s="46"/>
      <c r="R40" s="19"/>
    </row>
    <row r="41" spans="1:18" x14ac:dyDescent="0.25">
      <c r="A41" s="12"/>
      <c r="B41" s="14"/>
      <c r="C41" s="14"/>
      <c r="D41" s="91" t="s">
        <v>254</v>
      </c>
      <c r="E41" s="91"/>
      <c r="F41" s="91"/>
      <c r="G41" s="91"/>
      <c r="H41" s="91"/>
      <c r="I41" s="91"/>
      <c r="J41" s="91"/>
      <c r="K41" s="91"/>
      <c r="L41" s="91"/>
      <c r="M41" s="91"/>
      <c r="N41" s="91"/>
      <c r="O41" s="91"/>
      <c r="P41" s="91"/>
      <c r="Q41" s="91"/>
      <c r="R41" s="14"/>
    </row>
    <row r="42" spans="1:18" x14ac:dyDescent="0.25">
      <c r="A42" s="12"/>
      <c r="B42" s="48" t="s">
        <v>446</v>
      </c>
      <c r="C42" s="36"/>
      <c r="D42" s="37" t="s">
        <v>241</v>
      </c>
      <c r="E42" s="38">
        <v>760</v>
      </c>
      <c r="F42" s="39" t="s">
        <v>242</v>
      </c>
      <c r="G42" s="36"/>
      <c r="H42" s="37" t="s">
        <v>241</v>
      </c>
      <c r="I42" s="38">
        <v>25</v>
      </c>
      <c r="J42" s="39" t="s">
        <v>242</v>
      </c>
      <c r="K42" s="36"/>
      <c r="L42" s="37" t="s">
        <v>241</v>
      </c>
      <c r="M42" s="38">
        <v>96</v>
      </c>
      <c r="N42" s="39" t="s">
        <v>242</v>
      </c>
      <c r="O42" s="36"/>
      <c r="P42" s="37" t="s">
        <v>241</v>
      </c>
      <c r="Q42" s="38">
        <v>881</v>
      </c>
      <c r="R42" s="39" t="s">
        <v>242</v>
      </c>
    </row>
    <row r="43" spans="1:18" x14ac:dyDescent="0.25">
      <c r="A43" s="12"/>
      <c r="B43" s="26" t="s">
        <v>447</v>
      </c>
      <c r="C43" s="14"/>
      <c r="D43" s="27"/>
      <c r="E43" s="28">
        <v>507</v>
      </c>
      <c r="F43" s="29" t="s">
        <v>242</v>
      </c>
      <c r="G43" s="14"/>
      <c r="H43" s="29"/>
      <c r="I43" s="49" t="s">
        <v>262</v>
      </c>
      <c r="J43" s="29" t="s">
        <v>242</v>
      </c>
      <c r="K43" s="14"/>
      <c r="L43" s="29"/>
      <c r="M43" s="49" t="s">
        <v>262</v>
      </c>
      <c r="N43" s="29" t="s">
        <v>242</v>
      </c>
      <c r="O43" s="14"/>
      <c r="P43" s="27"/>
      <c r="Q43" s="28">
        <v>507</v>
      </c>
      <c r="R43" s="29" t="s">
        <v>242</v>
      </c>
    </row>
    <row r="44" spans="1:18" ht="15.75" thickBot="1" x14ac:dyDescent="0.3">
      <c r="A44" s="12"/>
      <c r="B44" s="20" t="s">
        <v>303</v>
      </c>
      <c r="C44" s="21"/>
      <c r="D44" s="22"/>
      <c r="E44" s="23">
        <v>30</v>
      </c>
      <c r="F44" s="24" t="s">
        <v>242</v>
      </c>
      <c r="G44" s="21"/>
      <c r="H44" s="24"/>
      <c r="I44" s="50" t="s">
        <v>262</v>
      </c>
      <c r="J44" s="24" t="s">
        <v>242</v>
      </c>
      <c r="K44" s="21"/>
      <c r="L44" s="24"/>
      <c r="M44" s="50" t="s">
        <v>262</v>
      </c>
      <c r="N44" s="24" t="s">
        <v>242</v>
      </c>
      <c r="O44" s="21"/>
      <c r="P44" s="22"/>
      <c r="Q44" s="23">
        <v>30</v>
      </c>
      <c r="R44" s="24" t="s">
        <v>242</v>
      </c>
    </row>
    <row r="45" spans="1:18" ht="15.75" thickBot="1" x14ac:dyDescent="0.3">
      <c r="A45" s="12"/>
      <c r="B45" s="30" t="s">
        <v>200</v>
      </c>
      <c r="C45" s="19"/>
      <c r="D45" s="31" t="s">
        <v>241</v>
      </c>
      <c r="E45" s="71">
        <v>1297</v>
      </c>
      <c r="F45" s="33" t="s">
        <v>242</v>
      </c>
      <c r="G45" s="19"/>
      <c r="H45" s="31" t="s">
        <v>241</v>
      </c>
      <c r="I45" s="32">
        <v>25</v>
      </c>
      <c r="J45" s="33" t="s">
        <v>242</v>
      </c>
      <c r="K45" s="19"/>
      <c r="L45" s="31" t="s">
        <v>241</v>
      </c>
      <c r="M45" s="32">
        <v>96</v>
      </c>
      <c r="N45" s="33" t="s">
        <v>242</v>
      </c>
      <c r="O45" s="19"/>
      <c r="P45" s="31" t="s">
        <v>241</v>
      </c>
      <c r="Q45" s="71">
        <v>1418</v>
      </c>
      <c r="R45" s="33" t="s">
        <v>242</v>
      </c>
    </row>
    <row r="46" spans="1:18" x14ac:dyDescent="0.25">
      <c r="A46" s="12"/>
      <c r="B46" s="78"/>
      <c r="C46" s="78"/>
      <c r="D46" s="78"/>
      <c r="E46" s="78"/>
      <c r="F46" s="78"/>
      <c r="G46" s="78"/>
      <c r="H46" s="78"/>
      <c r="I46" s="78"/>
      <c r="J46" s="78"/>
      <c r="K46" s="78"/>
      <c r="L46" s="78"/>
      <c r="M46" s="78"/>
      <c r="N46" s="78"/>
      <c r="O46" s="78"/>
      <c r="P46" s="78"/>
      <c r="Q46" s="78"/>
      <c r="R46" s="78"/>
    </row>
    <row r="47" spans="1:18" x14ac:dyDescent="0.25">
      <c r="A47" s="12"/>
      <c r="B47" s="72" t="s">
        <v>448</v>
      </c>
      <c r="C47" s="72"/>
      <c r="D47" s="72"/>
      <c r="E47" s="72"/>
      <c r="F47" s="72"/>
      <c r="G47" s="72"/>
      <c r="H47" s="72"/>
      <c r="I47" s="72"/>
      <c r="J47" s="72"/>
      <c r="K47" s="72"/>
      <c r="L47" s="72"/>
      <c r="M47" s="72"/>
      <c r="N47" s="72"/>
      <c r="O47" s="72"/>
      <c r="P47" s="72"/>
      <c r="Q47" s="72"/>
      <c r="R47" s="72"/>
    </row>
    <row r="48" spans="1:18" ht="25.5" customHeight="1" x14ac:dyDescent="0.25">
      <c r="A48" s="12"/>
      <c r="B48" s="72" t="s">
        <v>449</v>
      </c>
      <c r="C48" s="72"/>
      <c r="D48" s="72"/>
      <c r="E48" s="72"/>
      <c r="F48" s="72"/>
      <c r="G48" s="72"/>
      <c r="H48" s="72"/>
      <c r="I48" s="72"/>
      <c r="J48" s="72"/>
      <c r="K48" s="72"/>
      <c r="L48" s="72"/>
      <c r="M48" s="72"/>
      <c r="N48" s="72"/>
      <c r="O48" s="72"/>
      <c r="P48" s="72"/>
      <c r="Q48" s="72"/>
      <c r="R48" s="72"/>
    </row>
    <row r="49" spans="1:18" ht="25.5" customHeight="1" x14ac:dyDescent="0.25">
      <c r="A49" s="12"/>
      <c r="B49" s="72" t="s">
        <v>450</v>
      </c>
      <c r="C49" s="72"/>
      <c r="D49" s="72"/>
      <c r="E49" s="72"/>
      <c r="F49" s="72"/>
      <c r="G49" s="72"/>
      <c r="H49" s="72"/>
      <c r="I49" s="72"/>
      <c r="J49" s="72"/>
      <c r="K49" s="72"/>
      <c r="L49" s="72"/>
      <c r="M49" s="72"/>
      <c r="N49" s="72"/>
      <c r="O49" s="72"/>
      <c r="P49" s="72"/>
      <c r="Q49" s="72"/>
      <c r="R49" s="72"/>
    </row>
  </sheetData>
  <mergeCells count="48">
    <mergeCell ref="B37:R37"/>
    <mergeCell ref="B38:R38"/>
    <mergeCell ref="B46:R46"/>
    <mergeCell ref="B47:R47"/>
    <mergeCell ref="B48:R48"/>
    <mergeCell ref="B49:R49"/>
    <mergeCell ref="A27:A49"/>
    <mergeCell ref="B27:R27"/>
    <mergeCell ref="B28:R28"/>
    <mergeCell ref="B29:R29"/>
    <mergeCell ref="B30:R30"/>
    <mergeCell ref="B31:R31"/>
    <mergeCell ref="B32:R32"/>
    <mergeCell ref="B33:R33"/>
    <mergeCell ref="B34:R34"/>
    <mergeCell ref="B35:R35"/>
    <mergeCell ref="B14:R14"/>
    <mergeCell ref="B22:R22"/>
    <mergeCell ref="B23:R23"/>
    <mergeCell ref="B24:R24"/>
    <mergeCell ref="B25:R25"/>
    <mergeCell ref="B26:R26"/>
    <mergeCell ref="B8:R8"/>
    <mergeCell ref="B9:R9"/>
    <mergeCell ref="B10:R10"/>
    <mergeCell ref="B11:R11"/>
    <mergeCell ref="B12:R12"/>
    <mergeCell ref="B13:R13"/>
    <mergeCell ref="D41:Q41"/>
    <mergeCell ref="A1:A2"/>
    <mergeCell ref="B1:R1"/>
    <mergeCell ref="B2:R2"/>
    <mergeCell ref="A3:A25"/>
    <mergeCell ref="B3:R3"/>
    <mergeCell ref="B4:R4"/>
    <mergeCell ref="B5:R5"/>
    <mergeCell ref="B6:R6"/>
    <mergeCell ref="B7:R7"/>
    <mergeCell ref="D16:E16"/>
    <mergeCell ref="H16:I16"/>
    <mergeCell ref="L16:M16"/>
    <mergeCell ref="P16:Q16"/>
    <mergeCell ref="D17:Q17"/>
    <mergeCell ref="D40:E40"/>
    <mergeCell ref="H40:I40"/>
    <mergeCell ref="L40:M40"/>
    <mergeCell ref="P40:Q40"/>
    <mergeCell ref="B36:R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9.85546875" customWidth="1"/>
    <col min="5" max="5" width="11.28515625" customWidth="1"/>
    <col min="6" max="6" width="8.28515625" customWidth="1"/>
    <col min="7" max="7" width="36.5703125" customWidth="1"/>
    <col min="8" max="8" width="9.85546875" customWidth="1"/>
    <col min="9" max="9" width="15.140625" customWidth="1"/>
    <col min="10" max="10" width="9" customWidth="1"/>
    <col min="11" max="11" width="36.5703125" customWidth="1"/>
    <col min="12" max="12" width="9.85546875" customWidth="1"/>
    <col min="13" max="13" width="14.42578125" customWidth="1"/>
    <col min="14" max="14" width="9" customWidth="1"/>
    <col min="15" max="15" width="36.5703125" customWidth="1"/>
    <col min="16" max="16" width="9.85546875" customWidth="1"/>
    <col min="17" max="17" width="18.140625" customWidth="1"/>
    <col min="18" max="18" width="9"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1</v>
      </c>
      <c r="B3" s="41" t="s">
        <v>5</v>
      </c>
      <c r="C3" s="41"/>
      <c r="D3" s="41"/>
      <c r="E3" s="41"/>
      <c r="F3" s="41"/>
      <c r="G3" s="41"/>
      <c r="H3" s="41"/>
      <c r="I3" s="41"/>
      <c r="J3" s="41"/>
      <c r="K3" s="41"/>
      <c r="L3" s="41"/>
      <c r="M3" s="41"/>
      <c r="N3" s="41"/>
      <c r="O3" s="41"/>
      <c r="P3" s="41"/>
      <c r="Q3" s="41"/>
      <c r="R3" s="41"/>
    </row>
    <row r="4" spans="1:18" x14ac:dyDescent="0.25">
      <c r="A4" s="12"/>
      <c r="B4" s="55" t="s">
        <v>452</v>
      </c>
      <c r="C4" s="55"/>
      <c r="D4" s="55"/>
      <c r="E4" s="55"/>
      <c r="F4" s="55"/>
      <c r="G4" s="55"/>
      <c r="H4" s="55"/>
      <c r="I4" s="55"/>
      <c r="J4" s="55"/>
      <c r="K4" s="55"/>
      <c r="L4" s="55"/>
      <c r="M4" s="55"/>
      <c r="N4" s="55"/>
      <c r="O4" s="55"/>
      <c r="P4" s="55"/>
      <c r="Q4" s="55"/>
      <c r="R4" s="55"/>
    </row>
    <row r="5" spans="1:18" ht="38.25" customHeight="1" x14ac:dyDescent="0.25">
      <c r="A5" s="12"/>
      <c r="B5" s="57" t="s">
        <v>453</v>
      </c>
      <c r="C5" s="57"/>
      <c r="D5" s="57"/>
      <c r="E5" s="57"/>
      <c r="F5" s="57"/>
      <c r="G5" s="57"/>
      <c r="H5" s="57"/>
      <c r="I5" s="57"/>
      <c r="J5" s="57"/>
      <c r="K5" s="57"/>
      <c r="L5" s="57"/>
      <c r="M5" s="57"/>
      <c r="N5" s="57"/>
      <c r="O5" s="57"/>
      <c r="P5" s="57"/>
      <c r="Q5" s="57"/>
      <c r="R5" s="57"/>
    </row>
    <row r="6" spans="1:18" x14ac:dyDescent="0.25">
      <c r="A6" s="12"/>
      <c r="B6" s="57" t="s">
        <v>454</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x14ac:dyDescent="0.25">
      <c r="A9" s="12"/>
      <c r="B9" s="41" t="s">
        <v>236</v>
      </c>
      <c r="C9" s="43"/>
      <c r="D9" s="45" t="s">
        <v>237</v>
      </c>
      <c r="E9" s="45"/>
      <c r="F9" s="45"/>
      <c r="G9" s="45"/>
      <c r="H9" s="45"/>
      <c r="I9" s="45"/>
      <c r="J9" s="43"/>
      <c r="K9" s="43"/>
      <c r="L9" s="45" t="s">
        <v>239</v>
      </c>
      <c r="M9" s="45"/>
      <c r="N9" s="45"/>
      <c r="O9" s="45"/>
      <c r="P9" s="45"/>
      <c r="Q9" s="45"/>
      <c r="R9" s="43"/>
    </row>
    <row r="10" spans="1:18" ht="15.75" thickBot="1" x14ac:dyDescent="0.3">
      <c r="A10" s="12"/>
      <c r="B10" s="42"/>
      <c r="C10" s="44"/>
      <c r="D10" s="46" t="s">
        <v>238</v>
      </c>
      <c r="E10" s="46"/>
      <c r="F10" s="46"/>
      <c r="G10" s="46"/>
      <c r="H10" s="46"/>
      <c r="I10" s="46"/>
      <c r="J10" s="44"/>
      <c r="K10" s="44"/>
      <c r="L10" s="46" t="s">
        <v>238</v>
      </c>
      <c r="M10" s="46"/>
      <c r="N10" s="46"/>
      <c r="O10" s="46"/>
      <c r="P10" s="46"/>
      <c r="Q10" s="46"/>
      <c r="R10" s="44"/>
    </row>
    <row r="11" spans="1:18" ht="15.75" thickBot="1" x14ac:dyDescent="0.3">
      <c r="A11" s="12"/>
      <c r="B11" s="18" t="s">
        <v>254</v>
      </c>
      <c r="C11" s="19"/>
      <c r="D11" s="47">
        <v>2014</v>
      </c>
      <c r="E11" s="47"/>
      <c r="F11" s="19"/>
      <c r="G11" s="19"/>
      <c r="H11" s="47">
        <v>2013</v>
      </c>
      <c r="I11" s="47"/>
      <c r="J11" s="19"/>
      <c r="K11" s="19"/>
      <c r="L11" s="47">
        <v>2014</v>
      </c>
      <c r="M11" s="47"/>
      <c r="N11" s="19"/>
      <c r="O11" s="19"/>
      <c r="P11" s="47">
        <v>2013</v>
      </c>
      <c r="Q11" s="47"/>
      <c r="R11" s="19"/>
    </row>
    <row r="12" spans="1:18" ht="19.5" x14ac:dyDescent="0.25">
      <c r="A12" s="12"/>
      <c r="B12" s="48" t="s">
        <v>455</v>
      </c>
      <c r="C12" s="36"/>
      <c r="D12" s="39" t="s">
        <v>241</v>
      </c>
      <c r="E12" s="68" t="s">
        <v>262</v>
      </c>
      <c r="F12" s="39" t="s">
        <v>242</v>
      </c>
      <c r="G12" s="36"/>
      <c r="H12" s="37" t="s">
        <v>241</v>
      </c>
      <c r="I12" s="38">
        <v>44</v>
      </c>
      <c r="J12" s="39" t="s">
        <v>242</v>
      </c>
      <c r="K12" s="36"/>
      <c r="L12" s="39" t="s">
        <v>241</v>
      </c>
      <c r="M12" s="68" t="s">
        <v>262</v>
      </c>
      <c r="N12" s="39" t="s">
        <v>242</v>
      </c>
      <c r="O12" s="36"/>
      <c r="P12" s="37" t="s">
        <v>241</v>
      </c>
      <c r="Q12" s="38" t="s">
        <v>456</v>
      </c>
      <c r="R12" s="39" t="s">
        <v>257</v>
      </c>
    </row>
    <row r="13" spans="1:18" x14ac:dyDescent="0.25">
      <c r="A13" s="12"/>
      <c r="B13" s="26" t="s">
        <v>457</v>
      </c>
      <c r="C13" s="14"/>
      <c r="D13" s="29"/>
      <c r="E13" s="49" t="s">
        <v>262</v>
      </c>
      <c r="F13" s="29" t="s">
        <v>242</v>
      </c>
      <c r="G13" s="14"/>
      <c r="H13" s="29"/>
      <c r="I13" s="49" t="s">
        <v>262</v>
      </c>
      <c r="J13" s="29" t="s">
        <v>242</v>
      </c>
      <c r="K13" s="14"/>
      <c r="L13" s="27"/>
      <c r="M13" s="28">
        <v>13</v>
      </c>
      <c r="N13" s="29" t="s">
        <v>242</v>
      </c>
      <c r="O13" s="14"/>
      <c r="P13" s="27"/>
      <c r="Q13" s="28" t="s">
        <v>458</v>
      </c>
      <c r="R13" s="29" t="s">
        <v>257</v>
      </c>
    </row>
    <row r="14" spans="1:18" ht="15.75" thickBot="1" x14ac:dyDescent="0.3">
      <c r="A14" s="12"/>
      <c r="B14" s="20" t="s">
        <v>459</v>
      </c>
      <c r="C14" s="21"/>
      <c r="D14" s="24"/>
      <c r="E14" s="50" t="s">
        <v>262</v>
      </c>
      <c r="F14" s="24" t="s">
        <v>242</v>
      </c>
      <c r="G14" s="21"/>
      <c r="H14" s="22"/>
      <c r="I14" s="23" t="s">
        <v>460</v>
      </c>
      <c r="J14" s="24" t="s">
        <v>257</v>
      </c>
      <c r="K14" s="21"/>
      <c r="L14" s="22"/>
      <c r="M14" s="23" t="s">
        <v>271</v>
      </c>
      <c r="N14" s="24" t="s">
        <v>257</v>
      </c>
      <c r="O14" s="21"/>
      <c r="P14" s="22"/>
      <c r="Q14" s="23">
        <v>63</v>
      </c>
      <c r="R14" s="24" t="s">
        <v>242</v>
      </c>
    </row>
    <row r="15" spans="1:18" ht="15.75" thickBot="1" x14ac:dyDescent="0.3">
      <c r="A15" s="12"/>
      <c r="B15" s="30" t="s">
        <v>461</v>
      </c>
      <c r="C15" s="19"/>
      <c r="D15" s="33" t="s">
        <v>241</v>
      </c>
      <c r="E15" s="51" t="s">
        <v>262</v>
      </c>
      <c r="F15" s="33" t="s">
        <v>242</v>
      </c>
      <c r="G15" s="19"/>
      <c r="H15" s="31" t="s">
        <v>241</v>
      </c>
      <c r="I15" s="32">
        <v>26</v>
      </c>
      <c r="J15" s="33" t="s">
        <v>242</v>
      </c>
      <c r="K15" s="19"/>
      <c r="L15" s="31" t="s">
        <v>241</v>
      </c>
      <c r="M15" s="32">
        <v>7</v>
      </c>
      <c r="N15" s="33" t="s">
        <v>242</v>
      </c>
      <c r="O15" s="19"/>
      <c r="P15" s="31" t="s">
        <v>241</v>
      </c>
      <c r="Q15" s="32" t="s">
        <v>462</v>
      </c>
      <c r="R15" s="33" t="s">
        <v>257</v>
      </c>
    </row>
    <row r="16" spans="1:18" ht="25.5" customHeight="1" x14ac:dyDescent="0.25">
      <c r="A16" s="12"/>
      <c r="B16" s="59" t="s">
        <v>463</v>
      </c>
      <c r="C16" s="59"/>
      <c r="D16" s="59"/>
      <c r="E16" s="59"/>
      <c r="F16" s="59"/>
      <c r="G16" s="59"/>
      <c r="H16" s="59"/>
      <c r="I16" s="59"/>
      <c r="J16" s="59"/>
      <c r="K16" s="59"/>
      <c r="L16" s="59"/>
      <c r="M16" s="59"/>
      <c r="N16" s="59"/>
      <c r="O16" s="59"/>
      <c r="P16" s="59"/>
      <c r="Q16" s="59"/>
      <c r="R16" s="59"/>
    </row>
    <row r="17" spans="1:18" ht="15" customHeight="1" x14ac:dyDescent="0.25">
      <c r="A17" s="2" t="s">
        <v>26</v>
      </c>
      <c r="B17" s="41" t="s">
        <v>5</v>
      </c>
      <c r="C17" s="41"/>
      <c r="D17" s="41"/>
      <c r="E17" s="41"/>
      <c r="F17" s="41"/>
      <c r="G17" s="41"/>
      <c r="H17" s="41"/>
      <c r="I17" s="41"/>
      <c r="J17" s="41"/>
      <c r="K17" s="41"/>
      <c r="L17" s="41"/>
      <c r="M17" s="41"/>
      <c r="N17" s="41"/>
      <c r="O17" s="41"/>
      <c r="P17" s="41"/>
      <c r="Q17" s="41"/>
      <c r="R17" s="41"/>
    </row>
    <row r="18" spans="1:18" ht="15" customHeight="1" x14ac:dyDescent="0.25">
      <c r="A18" s="12" t="s">
        <v>451</v>
      </c>
      <c r="B18" s="41" t="s">
        <v>5</v>
      </c>
      <c r="C18" s="41"/>
      <c r="D18" s="41"/>
      <c r="E18" s="41"/>
      <c r="F18" s="41"/>
      <c r="G18" s="41"/>
      <c r="H18" s="41"/>
      <c r="I18" s="41"/>
      <c r="J18" s="41"/>
      <c r="K18" s="41"/>
      <c r="L18" s="41"/>
      <c r="M18" s="41"/>
      <c r="N18" s="41"/>
      <c r="O18" s="41"/>
      <c r="P18" s="41"/>
      <c r="Q18" s="41"/>
      <c r="R18" s="41"/>
    </row>
    <row r="19" spans="1:18" x14ac:dyDescent="0.25">
      <c r="A19" s="12"/>
      <c r="B19" s="55" t="s">
        <v>452</v>
      </c>
      <c r="C19" s="55"/>
      <c r="D19" s="55"/>
      <c r="E19" s="55"/>
      <c r="F19" s="55"/>
      <c r="G19" s="55"/>
      <c r="H19" s="55"/>
      <c r="I19" s="55"/>
      <c r="J19" s="55"/>
      <c r="K19" s="55"/>
      <c r="L19" s="55"/>
      <c r="M19" s="55"/>
      <c r="N19" s="55"/>
      <c r="O19" s="55"/>
      <c r="P19" s="55"/>
      <c r="Q19" s="55"/>
      <c r="R19" s="55"/>
    </row>
    <row r="20" spans="1:18" ht="38.25" customHeight="1" x14ac:dyDescent="0.25">
      <c r="A20" s="12"/>
      <c r="B20" s="57" t="s">
        <v>453</v>
      </c>
      <c r="C20" s="57"/>
      <c r="D20" s="57"/>
      <c r="E20" s="57"/>
      <c r="F20" s="57"/>
      <c r="G20" s="57"/>
      <c r="H20" s="57"/>
      <c r="I20" s="57"/>
      <c r="J20" s="57"/>
      <c r="K20" s="57"/>
      <c r="L20" s="57"/>
      <c r="M20" s="57"/>
      <c r="N20" s="57"/>
      <c r="O20" s="57"/>
      <c r="P20" s="57"/>
      <c r="Q20" s="57"/>
      <c r="R20" s="57"/>
    </row>
    <row r="21" spans="1:18" x14ac:dyDescent="0.25">
      <c r="A21" s="12"/>
      <c r="B21" s="57" t="s">
        <v>454</v>
      </c>
      <c r="C21" s="57"/>
      <c r="D21" s="57"/>
      <c r="E21" s="57"/>
      <c r="F21" s="57"/>
      <c r="G21" s="57"/>
      <c r="H21" s="57"/>
      <c r="I21" s="57"/>
      <c r="J21" s="57"/>
      <c r="K21" s="57"/>
      <c r="L21" s="57"/>
      <c r="M21" s="57"/>
      <c r="N21" s="57"/>
      <c r="O21" s="57"/>
      <c r="P21" s="57"/>
      <c r="Q21" s="57"/>
      <c r="R21" s="57"/>
    </row>
    <row r="22" spans="1:18" x14ac:dyDescent="0.25">
      <c r="A22" s="12"/>
      <c r="B22" s="58"/>
      <c r="C22" s="58"/>
      <c r="D22" s="58"/>
      <c r="E22" s="58"/>
      <c r="F22" s="58"/>
      <c r="G22" s="58"/>
      <c r="H22" s="58"/>
      <c r="I22" s="58"/>
      <c r="J22" s="58"/>
      <c r="K22" s="58"/>
      <c r="L22" s="58"/>
      <c r="M22" s="58"/>
      <c r="N22" s="58"/>
      <c r="O22" s="58"/>
      <c r="P22" s="58"/>
      <c r="Q22" s="58"/>
      <c r="R22" s="58"/>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1" t="s">
        <v>236</v>
      </c>
      <c r="C24" s="43"/>
      <c r="D24" s="45" t="s">
        <v>237</v>
      </c>
      <c r="E24" s="45"/>
      <c r="F24" s="45"/>
      <c r="G24" s="45"/>
      <c r="H24" s="45"/>
      <c r="I24" s="45"/>
      <c r="J24" s="43"/>
      <c r="K24" s="43"/>
      <c r="L24" s="45" t="s">
        <v>239</v>
      </c>
      <c r="M24" s="45"/>
      <c r="N24" s="45"/>
      <c r="O24" s="45"/>
      <c r="P24" s="45"/>
      <c r="Q24" s="45"/>
      <c r="R24" s="43"/>
    </row>
    <row r="25" spans="1:18" ht="15.75" thickBot="1" x14ac:dyDescent="0.3">
      <c r="A25" s="12"/>
      <c r="B25" s="42"/>
      <c r="C25" s="44"/>
      <c r="D25" s="46" t="s">
        <v>238</v>
      </c>
      <c r="E25" s="46"/>
      <c r="F25" s="46"/>
      <c r="G25" s="46"/>
      <c r="H25" s="46"/>
      <c r="I25" s="46"/>
      <c r="J25" s="44"/>
      <c r="K25" s="44"/>
      <c r="L25" s="46" t="s">
        <v>238</v>
      </c>
      <c r="M25" s="46"/>
      <c r="N25" s="46"/>
      <c r="O25" s="46"/>
      <c r="P25" s="46"/>
      <c r="Q25" s="46"/>
      <c r="R25" s="44"/>
    </row>
    <row r="26" spans="1:18" ht="15.75" thickBot="1" x14ac:dyDescent="0.3">
      <c r="A26" s="12"/>
      <c r="B26" s="18" t="s">
        <v>254</v>
      </c>
      <c r="C26" s="19"/>
      <c r="D26" s="47">
        <v>2014</v>
      </c>
      <c r="E26" s="47"/>
      <c r="F26" s="19"/>
      <c r="G26" s="19"/>
      <c r="H26" s="47">
        <v>2013</v>
      </c>
      <c r="I26" s="47"/>
      <c r="J26" s="19"/>
      <c r="K26" s="19"/>
      <c r="L26" s="47">
        <v>2014</v>
      </c>
      <c r="M26" s="47"/>
      <c r="N26" s="19"/>
      <c r="O26" s="19"/>
      <c r="P26" s="47">
        <v>2013</v>
      </c>
      <c r="Q26" s="47"/>
      <c r="R26" s="19"/>
    </row>
    <row r="27" spans="1:18" ht="19.5" x14ac:dyDescent="0.25">
      <c r="A27" s="12"/>
      <c r="B27" s="48" t="s">
        <v>455</v>
      </c>
      <c r="C27" s="36"/>
      <c r="D27" s="39" t="s">
        <v>241</v>
      </c>
      <c r="E27" s="68" t="s">
        <v>262</v>
      </c>
      <c r="F27" s="39" t="s">
        <v>242</v>
      </c>
      <c r="G27" s="36"/>
      <c r="H27" s="37" t="s">
        <v>241</v>
      </c>
      <c r="I27" s="38">
        <v>44</v>
      </c>
      <c r="J27" s="39" t="s">
        <v>242</v>
      </c>
      <c r="K27" s="36"/>
      <c r="L27" s="39" t="s">
        <v>241</v>
      </c>
      <c r="M27" s="68" t="s">
        <v>262</v>
      </c>
      <c r="N27" s="39" t="s">
        <v>242</v>
      </c>
      <c r="O27" s="36"/>
      <c r="P27" s="37" t="s">
        <v>241</v>
      </c>
      <c r="Q27" s="38" t="s">
        <v>456</v>
      </c>
      <c r="R27" s="39" t="s">
        <v>257</v>
      </c>
    </row>
    <row r="28" spans="1:18" x14ac:dyDescent="0.25">
      <c r="A28" s="12"/>
      <c r="B28" s="26" t="s">
        <v>457</v>
      </c>
      <c r="C28" s="14"/>
      <c r="D28" s="29"/>
      <c r="E28" s="49" t="s">
        <v>262</v>
      </c>
      <c r="F28" s="29" t="s">
        <v>242</v>
      </c>
      <c r="G28" s="14"/>
      <c r="H28" s="29"/>
      <c r="I28" s="49" t="s">
        <v>262</v>
      </c>
      <c r="J28" s="29" t="s">
        <v>242</v>
      </c>
      <c r="K28" s="14"/>
      <c r="L28" s="27"/>
      <c r="M28" s="28">
        <v>13</v>
      </c>
      <c r="N28" s="29" t="s">
        <v>242</v>
      </c>
      <c r="O28" s="14"/>
      <c r="P28" s="27"/>
      <c r="Q28" s="28" t="s">
        <v>458</v>
      </c>
      <c r="R28" s="29" t="s">
        <v>257</v>
      </c>
    </row>
    <row r="29" spans="1:18" ht="15.75" thickBot="1" x14ac:dyDescent="0.3">
      <c r="A29" s="12"/>
      <c r="B29" s="20" t="s">
        <v>459</v>
      </c>
      <c r="C29" s="21"/>
      <c r="D29" s="24"/>
      <c r="E29" s="50" t="s">
        <v>262</v>
      </c>
      <c r="F29" s="24" t="s">
        <v>242</v>
      </c>
      <c r="G29" s="21"/>
      <c r="H29" s="22"/>
      <c r="I29" s="23" t="s">
        <v>460</v>
      </c>
      <c r="J29" s="24" t="s">
        <v>257</v>
      </c>
      <c r="K29" s="21"/>
      <c r="L29" s="22"/>
      <c r="M29" s="23" t="s">
        <v>271</v>
      </c>
      <c r="N29" s="24" t="s">
        <v>257</v>
      </c>
      <c r="O29" s="21"/>
      <c r="P29" s="22"/>
      <c r="Q29" s="23">
        <v>63</v>
      </c>
      <c r="R29" s="24" t="s">
        <v>242</v>
      </c>
    </row>
    <row r="30" spans="1:18" ht="15.75" thickBot="1" x14ac:dyDescent="0.3">
      <c r="A30" s="12"/>
      <c r="B30" s="30" t="s">
        <v>461</v>
      </c>
      <c r="C30" s="19"/>
      <c r="D30" s="33" t="s">
        <v>241</v>
      </c>
      <c r="E30" s="51" t="s">
        <v>262</v>
      </c>
      <c r="F30" s="33" t="s">
        <v>242</v>
      </c>
      <c r="G30" s="19"/>
      <c r="H30" s="31" t="s">
        <v>241</v>
      </c>
      <c r="I30" s="32">
        <v>26</v>
      </c>
      <c r="J30" s="33" t="s">
        <v>242</v>
      </c>
      <c r="K30" s="19"/>
      <c r="L30" s="31" t="s">
        <v>241</v>
      </c>
      <c r="M30" s="32">
        <v>7</v>
      </c>
      <c r="N30" s="33" t="s">
        <v>242</v>
      </c>
      <c r="O30" s="19"/>
      <c r="P30" s="31" t="s">
        <v>241</v>
      </c>
      <c r="Q30" s="32" t="s">
        <v>462</v>
      </c>
      <c r="R30" s="33" t="s">
        <v>257</v>
      </c>
    </row>
    <row r="31" spans="1:18" ht="25.5" customHeight="1" x14ac:dyDescent="0.25">
      <c r="A31" s="12"/>
      <c r="B31" s="59" t="s">
        <v>463</v>
      </c>
      <c r="C31" s="59"/>
      <c r="D31" s="59"/>
      <c r="E31" s="59"/>
      <c r="F31" s="59"/>
      <c r="G31" s="59"/>
      <c r="H31" s="59"/>
      <c r="I31" s="59"/>
      <c r="J31" s="59"/>
      <c r="K31" s="59"/>
      <c r="L31" s="59"/>
      <c r="M31" s="59"/>
      <c r="N31" s="59"/>
      <c r="O31" s="59"/>
      <c r="P31" s="59"/>
      <c r="Q31" s="59"/>
      <c r="R31" s="59"/>
    </row>
  </sheetData>
  <mergeCells count="44">
    <mergeCell ref="B17:R17"/>
    <mergeCell ref="A18:A31"/>
    <mergeCell ref="B18:R18"/>
    <mergeCell ref="B19:R19"/>
    <mergeCell ref="B20:R20"/>
    <mergeCell ref="B21:R21"/>
    <mergeCell ref="B22:R22"/>
    <mergeCell ref="B31:R31"/>
    <mergeCell ref="A1:A2"/>
    <mergeCell ref="B1:R1"/>
    <mergeCell ref="B2:R2"/>
    <mergeCell ref="A3:A16"/>
    <mergeCell ref="B3:R3"/>
    <mergeCell ref="B4:R4"/>
    <mergeCell ref="B5:R5"/>
    <mergeCell ref="B6:R6"/>
    <mergeCell ref="B7:R7"/>
    <mergeCell ref="B16:R16"/>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64</v>
      </c>
      <c r="B1" s="1" t="s">
        <v>1</v>
      </c>
    </row>
    <row r="2" spans="1:2" x14ac:dyDescent="0.25">
      <c r="A2" s="7"/>
      <c r="B2" s="1" t="s">
        <v>2</v>
      </c>
    </row>
    <row r="3" spans="1:2" x14ac:dyDescent="0.25">
      <c r="A3" s="12" t="s">
        <v>464</v>
      </c>
      <c r="B3" s="4" t="s">
        <v>5</v>
      </c>
    </row>
    <row r="4" spans="1:2" x14ac:dyDescent="0.25">
      <c r="A4" s="12"/>
      <c r="B4" s="13" t="s">
        <v>465</v>
      </c>
    </row>
    <row r="5" spans="1:2" ht="230.25" x14ac:dyDescent="0.25">
      <c r="A5" s="12"/>
      <c r="B5" s="11" t="s">
        <v>466</v>
      </c>
    </row>
    <row r="6" spans="1:2" ht="243" x14ac:dyDescent="0.25">
      <c r="A6" s="12"/>
      <c r="B6" s="11" t="s">
        <v>467</v>
      </c>
    </row>
    <row r="7" spans="1:2" ht="268.5" x14ac:dyDescent="0.25">
      <c r="A7" s="12"/>
      <c r="B7" s="11" t="s">
        <v>468</v>
      </c>
    </row>
    <row r="8" spans="1:2" ht="204.75" x14ac:dyDescent="0.25">
      <c r="A8" s="12"/>
      <c r="B8" s="11" t="s">
        <v>469</v>
      </c>
    </row>
    <row r="9" spans="1:2" x14ac:dyDescent="0.25">
      <c r="A9" s="12"/>
      <c r="B9" s="10" t="s">
        <v>470</v>
      </c>
    </row>
    <row r="10" spans="1:2" ht="102.75" x14ac:dyDescent="0.25">
      <c r="A10" s="12"/>
      <c r="B10" s="11" t="s">
        <v>471</v>
      </c>
    </row>
    <row r="11" spans="1:2" ht="179.25" x14ac:dyDescent="0.25">
      <c r="A11" s="12"/>
      <c r="B11" s="11" t="s">
        <v>472</v>
      </c>
    </row>
    <row r="12" spans="1:2" ht="166.5" x14ac:dyDescent="0.25">
      <c r="A12" s="12"/>
      <c r="B12" s="11" t="s">
        <v>473</v>
      </c>
    </row>
    <row r="13" spans="1:2" x14ac:dyDescent="0.25">
      <c r="A13" s="12"/>
      <c r="B13" s="14"/>
    </row>
    <row r="14" spans="1:2" ht="192" x14ac:dyDescent="0.25">
      <c r="A14" s="12"/>
      <c r="B14" s="11" t="s">
        <v>474</v>
      </c>
    </row>
    <row r="15" spans="1:2" x14ac:dyDescent="0.25">
      <c r="A15" s="2" t="s">
        <v>26</v>
      </c>
      <c r="B15" s="4" t="s">
        <v>5</v>
      </c>
    </row>
    <row r="16" spans="1:2" x14ac:dyDescent="0.25">
      <c r="A16" s="12" t="s">
        <v>464</v>
      </c>
      <c r="B16" s="4" t="s">
        <v>5</v>
      </c>
    </row>
    <row r="17" spans="1:2" x14ac:dyDescent="0.25">
      <c r="A17" s="12"/>
      <c r="B17" s="13" t="s">
        <v>465</v>
      </c>
    </row>
    <row r="18" spans="1:2" ht="230.25" x14ac:dyDescent="0.25">
      <c r="A18" s="12"/>
      <c r="B18" s="11" t="s">
        <v>466</v>
      </c>
    </row>
    <row r="19" spans="1:2" ht="243" x14ac:dyDescent="0.25">
      <c r="A19" s="12"/>
      <c r="B19" s="11" t="s">
        <v>467</v>
      </c>
    </row>
    <row r="20" spans="1:2" ht="268.5" x14ac:dyDescent="0.25">
      <c r="A20" s="12"/>
      <c r="B20" s="11" t="s">
        <v>468</v>
      </c>
    </row>
    <row r="21" spans="1:2" ht="204.75" x14ac:dyDescent="0.25">
      <c r="A21" s="12"/>
      <c r="B21" s="11" t="s">
        <v>469</v>
      </c>
    </row>
    <row r="22" spans="1:2" x14ac:dyDescent="0.25">
      <c r="A22" s="12"/>
      <c r="B22" s="10" t="s">
        <v>470</v>
      </c>
    </row>
    <row r="23" spans="1:2" ht="102.75" x14ac:dyDescent="0.25">
      <c r="A23" s="12"/>
      <c r="B23" s="11" t="s">
        <v>471</v>
      </c>
    </row>
    <row r="24" spans="1:2" ht="179.25" x14ac:dyDescent="0.25">
      <c r="A24" s="12"/>
      <c r="B24" s="11" t="s">
        <v>472</v>
      </c>
    </row>
    <row r="25" spans="1:2" ht="166.5" x14ac:dyDescent="0.25">
      <c r="A25" s="12"/>
      <c r="B25" s="11" t="s">
        <v>473</v>
      </c>
    </row>
    <row r="26" spans="1:2" x14ac:dyDescent="0.25">
      <c r="A26" s="12"/>
      <c r="B26" s="14"/>
    </row>
    <row r="27" spans="1:2" ht="192" x14ac:dyDescent="0.25">
      <c r="A27" s="12"/>
      <c r="B27" s="11" t="s">
        <v>474</v>
      </c>
    </row>
  </sheetData>
  <mergeCells count="3">
    <mergeCell ref="A1:A2"/>
    <mergeCell ref="A3:A14"/>
    <mergeCell ref="A16: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5.140625" bestFit="1" customWidth="1"/>
    <col min="6" max="6" width="1.710937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4.5703125" bestFit="1" customWidth="1"/>
    <col min="30" max="30" width="1.7109375" bestFit="1" customWidth="1"/>
    <col min="32" max="32" width="1.85546875" bestFit="1" customWidth="1"/>
    <col min="33" max="33" width="4.5703125" bestFit="1" customWidth="1"/>
    <col min="34" max="34" width="1.7109375" bestFit="1" customWidth="1"/>
  </cols>
  <sheetData>
    <row r="1" spans="1:34"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75</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2"/>
      <c r="B4" s="55" t="s">
        <v>47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2"/>
      <c r="B5" s="57" t="s">
        <v>47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7" t="s">
        <v>236</v>
      </c>
      <c r="C8" s="19"/>
      <c r="D8" s="46" t="s">
        <v>346</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19"/>
    </row>
    <row r="9" spans="1:34" x14ac:dyDescent="0.25">
      <c r="A9" s="12"/>
      <c r="B9" s="73" t="s">
        <v>236</v>
      </c>
      <c r="C9" s="78"/>
      <c r="D9" s="79" t="s">
        <v>478</v>
      </c>
      <c r="E9" s="79"/>
      <c r="F9" s="79"/>
      <c r="G9" s="79"/>
      <c r="H9" s="79"/>
      <c r="I9" s="79"/>
      <c r="J9" s="78"/>
      <c r="K9" s="78"/>
      <c r="L9" s="93" t="s">
        <v>480</v>
      </c>
      <c r="M9" s="93"/>
      <c r="N9" s="93"/>
      <c r="O9" s="93"/>
      <c r="P9" s="93"/>
      <c r="Q9" s="93"/>
      <c r="R9" s="78"/>
      <c r="S9" s="78"/>
      <c r="T9" s="79" t="s">
        <v>481</v>
      </c>
      <c r="U9" s="79"/>
      <c r="V9" s="79"/>
      <c r="W9" s="79"/>
      <c r="X9" s="79"/>
      <c r="Y9" s="79"/>
      <c r="Z9" s="78"/>
      <c r="AA9" s="78"/>
      <c r="AB9" s="79" t="s">
        <v>478</v>
      </c>
      <c r="AC9" s="79"/>
      <c r="AD9" s="79"/>
      <c r="AE9" s="79"/>
      <c r="AF9" s="79"/>
      <c r="AG9" s="79"/>
      <c r="AH9" s="78"/>
    </row>
    <row r="10" spans="1:34" ht="15.75" thickBot="1" x14ac:dyDescent="0.3">
      <c r="A10" s="12"/>
      <c r="B10" s="42"/>
      <c r="C10" s="44"/>
      <c r="D10" s="46" t="s">
        <v>479</v>
      </c>
      <c r="E10" s="46"/>
      <c r="F10" s="46"/>
      <c r="G10" s="46"/>
      <c r="H10" s="46"/>
      <c r="I10" s="46"/>
      <c r="J10" s="44"/>
      <c r="K10" s="44"/>
      <c r="L10" s="90" t="s">
        <v>479</v>
      </c>
      <c r="M10" s="90"/>
      <c r="N10" s="90"/>
      <c r="O10" s="90"/>
      <c r="P10" s="90"/>
      <c r="Q10" s="90"/>
      <c r="R10" s="44"/>
      <c r="S10" s="44"/>
      <c r="T10" s="46" t="s">
        <v>482</v>
      </c>
      <c r="U10" s="46"/>
      <c r="V10" s="46"/>
      <c r="W10" s="46"/>
      <c r="X10" s="46"/>
      <c r="Y10" s="46"/>
      <c r="Z10" s="44"/>
      <c r="AA10" s="44"/>
      <c r="AB10" s="46" t="s">
        <v>483</v>
      </c>
      <c r="AC10" s="46"/>
      <c r="AD10" s="46"/>
      <c r="AE10" s="46"/>
      <c r="AF10" s="46"/>
      <c r="AG10" s="46"/>
      <c r="AH10" s="44"/>
    </row>
    <row r="11" spans="1:34" ht="15.75" thickBot="1" x14ac:dyDescent="0.3">
      <c r="A11" s="12"/>
      <c r="B11" s="18" t="s">
        <v>254</v>
      </c>
      <c r="C11" s="19"/>
      <c r="D11" s="47">
        <v>2014</v>
      </c>
      <c r="E11" s="47"/>
      <c r="F11" s="19"/>
      <c r="G11" s="19"/>
      <c r="H11" s="47">
        <v>2013</v>
      </c>
      <c r="I11" s="47"/>
      <c r="J11" s="19"/>
      <c r="K11" s="19"/>
      <c r="L11" s="47">
        <v>2014</v>
      </c>
      <c r="M11" s="47"/>
      <c r="N11" s="19"/>
      <c r="O11" s="19"/>
      <c r="P11" s="47">
        <v>2013</v>
      </c>
      <c r="Q11" s="47"/>
      <c r="R11" s="19"/>
      <c r="S11" s="19"/>
      <c r="T11" s="47">
        <v>2014</v>
      </c>
      <c r="U11" s="47"/>
      <c r="V11" s="19"/>
      <c r="W11" s="19"/>
      <c r="X11" s="47">
        <v>2013</v>
      </c>
      <c r="Y11" s="47"/>
      <c r="Z11" s="19"/>
      <c r="AA11" s="19"/>
      <c r="AB11" s="47">
        <v>2014</v>
      </c>
      <c r="AC11" s="47"/>
      <c r="AD11" s="19"/>
      <c r="AE11" s="19"/>
      <c r="AF11" s="47">
        <v>2013</v>
      </c>
      <c r="AG11" s="47"/>
      <c r="AH11" s="19"/>
    </row>
    <row r="12" spans="1:34" x14ac:dyDescent="0.25">
      <c r="A12" s="12"/>
      <c r="B12" s="48" t="s">
        <v>253</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row>
    <row r="13" spans="1:34" x14ac:dyDescent="0.25">
      <c r="A13" s="12"/>
      <c r="B13" s="64" t="s">
        <v>35</v>
      </c>
      <c r="C13" s="14"/>
      <c r="D13" s="27" t="s">
        <v>241</v>
      </c>
      <c r="E13" s="65">
        <v>2582</v>
      </c>
      <c r="F13" s="29" t="s">
        <v>242</v>
      </c>
      <c r="G13" s="14"/>
      <c r="H13" s="27" t="s">
        <v>241</v>
      </c>
      <c r="I13" s="65">
        <v>2622</v>
      </c>
      <c r="J13" s="29" t="s">
        <v>242</v>
      </c>
      <c r="K13" s="14"/>
      <c r="L13" s="27" t="s">
        <v>241</v>
      </c>
      <c r="M13" s="28">
        <v>4</v>
      </c>
      <c r="N13" s="29" t="s">
        <v>242</v>
      </c>
      <c r="O13" s="14"/>
      <c r="P13" s="27" t="s">
        <v>241</v>
      </c>
      <c r="Q13" s="28">
        <v>4</v>
      </c>
      <c r="R13" s="29" t="s">
        <v>242</v>
      </c>
      <c r="S13" s="14"/>
      <c r="T13" s="27" t="s">
        <v>241</v>
      </c>
      <c r="U13" s="28">
        <v>198</v>
      </c>
      <c r="V13" s="29" t="s">
        <v>242</v>
      </c>
      <c r="W13" s="14"/>
      <c r="X13" s="27" t="s">
        <v>241</v>
      </c>
      <c r="Y13" s="28">
        <v>188</v>
      </c>
      <c r="Z13" s="29" t="s">
        <v>242</v>
      </c>
      <c r="AA13" s="14"/>
      <c r="AB13" s="27" t="s">
        <v>241</v>
      </c>
      <c r="AC13" s="28">
        <v>811</v>
      </c>
      <c r="AD13" s="29" t="s">
        <v>242</v>
      </c>
      <c r="AE13" s="14"/>
      <c r="AF13" s="27" t="s">
        <v>241</v>
      </c>
      <c r="AG13" s="28">
        <v>811</v>
      </c>
      <c r="AH13" s="29" t="s">
        <v>242</v>
      </c>
    </row>
    <row r="14" spans="1:34" x14ac:dyDescent="0.25">
      <c r="A14" s="12"/>
      <c r="B14" s="34" t="s">
        <v>36</v>
      </c>
      <c r="C14" s="36"/>
      <c r="D14" s="37"/>
      <c r="E14" s="38">
        <v>210</v>
      </c>
      <c r="F14" s="39" t="s">
        <v>242</v>
      </c>
      <c r="G14" s="36"/>
      <c r="H14" s="37"/>
      <c r="I14" s="38">
        <v>199</v>
      </c>
      <c r="J14" s="39" t="s">
        <v>242</v>
      </c>
      <c r="K14" s="36"/>
      <c r="L14" s="37"/>
      <c r="M14" s="38">
        <v>1</v>
      </c>
      <c r="N14" s="39" t="s">
        <v>242</v>
      </c>
      <c r="O14" s="36"/>
      <c r="P14" s="37"/>
      <c r="Q14" s="38">
        <v>1</v>
      </c>
      <c r="R14" s="39" t="s">
        <v>242</v>
      </c>
      <c r="S14" s="36"/>
      <c r="T14" s="37"/>
      <c r="U14" s="38">
        <v>33</v>
      </c>
      <c r="V14" s="39" t="s">
        <v>242</v>
      </c>
      <c r="W14" s="36"/>
      <c r="X14" s="37"/>
      <c r="Y14" s="38">
        <v>33</v>
      </c>
      <c r="Z14" s="39" t="s">
        <v>242</v>
      </c>
      <c r="AA14" s="36"/>
      <c r="AB14" s="37"/>
      <c r="AC14" s="38" t="s">
        <v>404</v>
      </c>
      <c r="AD14" s="39" t="s">
        <v>257</v>
      </c>
      <c r="AE14" s="36"/>
      <c r="AF14" s="37"/>
      <c r="AG14" s="38" t="s">
        <v>484</v>
      </c>
      <c r="AH14" s="39" t="s">
        <v>257</v>
      </c>
    </row>
    <row r="15" spans="1:34" x14ac:dyDescent="0.25">
      <c r="A15" s="12"/>
      <c r="B15" s="64" t="s">
        <v>37</v>
      </c>
      <c r="C15" s="14"/>
      <c r="D15" s="27"/>
      <c r="E15" s="28">
        <v>46</v>
      </c>
      <c r="F15" s="29" t="s">
        <v>242</v>
      </c>
      <c r="G15" s="14"/>
      <c r="H15" s="27"/>
      <c r="I15" s="28">
        <v>72</v>
      </c>
      <c r="J15" s="29" t="s">
        <v>242</v>
      </c>
      <c r="K15" s="14"/>
      <c r="L15" s="27"/>
      <c r="M15" s="28">
        <v>21</v>
      </c>
      <c r="N15" s="29" t="s">
        <v>242</v>
      </c>
      <c r="O15" s="14"/>
      <c r="P15" s="27"/>
      <c r="Q15" s="28">
        <v>22</v>
      </c>
      <c r="R15" s="29" t="s">
        <v>242</v>
      </c>
      <c r="S15" s="14"/>
      <c r="T15" s="27"/>
      <c r="U15" s="28">
        <v>19</v>
      </c>
      <c r="V15" s="29" t="s">
        <v>242</v>
      </c>
      <c r="W15" s="14"/>
      <c r="X15" s="27"/>
      <c r="Y15" s="28">
        <v>16</v>
      </c>
      <c r="Z15" s="29" t="s">
        <v>242</v>
      </c>
      <c r="AA15" s="14"/>
      <c r="AB15" s="27"/>
      <c r="AC15" s="28" t="s">
        <v>485</v>
      </c>
      <c r="AD15" s="29" t="s">
        <v>257</v>
      </c>
      <c r="AE15" s="14"/>
      <c r="AF15" s="27"/>
      <c r="AG15" s="28" t="s">
        <v>486</v>
      </c>
      <c r="AH15" s="29" t="s">
        <v>257</v>
      </c>
    </row>
    <row r="16" spans="1:34" ht="15.75" thickBot="1" x14ac:dyDescent="0.3">
      <c r="A16" s="12"/>
      <c r="B16" s="69" t="s">
        <v>487</v>
      </c>
      <c r="C16" s="21"/>
      <c r="D16" s="24"/>
      <c r="E16" s="50" t="s">
        <v>262</v>
      </c>
      <c r="F16" s="24" t="s">
        <v>242</v>
      </c>
      <c r="G16" s="21"/>
      <c r="H16" s="24"/>
      <c r="I16" s="50" t="s">
        <v>262</v>
      </c>
      <c r="J16" s="24" t="s">
        <v>242</v>
      </c>
      <c r="K16" s="21"/>
      <c r="L16" s="22"/>
      <c r="M16" s="23" t="s">
        <v>488</v>
      </c>
      <c r="N16" s="24" t="s">
        <v>257</v>
      </c>
      <c r="O16" s="21"/>
      <c r="P16" s="22"/>
      <c r="Q16" s="23" t="s">
        <v>456</v>
      </c>
      <c r="R16" s="24" t="s">
        <v>257</v>
      </c>
      <c r="S16" s="21"/>
      <c r="T16" s="24"/>
      <c r="U16" s="50" t="s">
        <v>262</v>
      </c>
      <c r="V16" s="24" t="s">
        <v>242</v>
      </c>
      <c r="W16" s="21"/>
      <c r="X16" s="24"/>
      <c r="Y16" s="50" t="s">
        <v>262</v>
      </c>
      <c r="Z16" s="24" t="s">
        <v>242</v>
      </c>
      <c r="AA16" s="21"/>
      <c r="AB16" s="24"/>
      <c r="AC16" s="50" t="s">
        <v>262</v>
      </c>
      <c r="AD16" s="24" t="s">
        <v>242</v>
      </c>
      <c r="AE16" s="21"/>
      <c r="AF16" s="24"/>
      <c r="AG16" s="50" t="s">
        <v>262</v>
      </c>
      <c r="AH16" s="24" t="s">
        <v>242</v>
      </c>
    </row>
    <row r="17" spans="1:34" ht="15.75" thickBot="1" x14ac:dyDescent="0.3">
      <c r="A17" s="12"/>
      <c r="B17" s="30" t="s">
        <v>489</v>
      </c>
      <c r="C17" s="19"/>
      <c r="D17" s="31" t="s">
        <v>241</v>
      </c>
      <c r="E17" s="71">
        <v>2838</v>
      </c>
      <c r="F17" s="33" t="s">
        <v>242</v>
      </c>
      <c r="G17" s="19"/>
      <c r="H17" s="31" t="s">
        <v>241</v>
      </c>
      <c r="I17" s="71">
        <v>2893</v>
      </c>
      <c r="J17" s="33" t="s">
        <v>242</v>
      </c>
      <c r="K17" s="19"/>
      <c r="L17" s="33" t="s">
        <v>241</v>
      </c>
      <c r="M17" s="51" t="s">
        <v>262</v>
      </c>
      <c r="N17" s="33" t="s">
        <v>242</v>
      </c>
      <c r="O17" s="19"/>
      <c r="P17" s="33" t="s">
        <v>241</v>
      </c>
      <c r="Q17" s="51" t="s">
        <v>262</v>
      </c>
      <c r="R17" s="33" t="s">
        <v>242</v>
      </c>
      <c r="S17" s="19"/>
      <c r="T17" s="31" t="s">
        <v>241</v>
      </c>
      <c r="U17" s="32">
        <v>250</v>
      </c>
      <c r="V17" s="33" t="s">
        <v>242</v>
      </c>
      <c r="W17" s="19"/>
      <c r="X17" s="31" t="s">
        <v>241</v>
      </c>
      <c r="Y17" s="32">
        <v>237</v>
      </c>
      <c r="Z17" s="33" t="s">
        <v>242</v>
      </c>
      <c r="AA17" s="19"/>
      <c r="AB17" s="31" t="s">
        <v>241</v>
      </c>
      <c r="AC17" s="32">
        <v>756</v>
      </c>
      <c r="AD17" s="33" t="s">
        <v>242</v>
      </c>
      <c r="AE17" s="19"/>
      <c r="AF17" s="31" t="s">
        <v>241</v>
      </c>
      <c r="AG17" s="32">
        <v>752</v>
      </c>
      <c r="AH17" s="33" t="s">
        <v>242</v>
      </c>
    </row>
    <row r="18" spans="1:34" x14ac:dyDescent="0.25">
      <c r="A18" s="12"/>
      <c r="B18" s="48" t="s">
        <v>490</v>
      </c>
      <c r="C18" s="36"/>
      <c r="D18" s="35"/>
      <c r="E18" s="35"/>
      <c r="F18" s="35"/>
      <c r="G18" s="36"/>
      <c r="H18" s="35"/>
      <c r="I18" s="35"/>
      <c r="J18" s="35"/>
      <c r="K18" s="36"/>
      <c r="L18" s="35"/>
      <c r="M18" s="35"/>
      <c r="N18" s="35"/>
      <c r="O18" s="36"/>
      <c r="P18" s="35"/>
      <c r="Q18" s="35"/>
      <c r="R18" s="35"/>
      <c r="S18" s="36"/>
      <c r="T18" s="35"/>
      <c r="U18" s="35"/>
      <c r="V18" s="35"/>
      <c r="W18" s="36"/>
      <c r="X18" s="35"/>
      <c r="Y18" s="35"/>
      <c r="Z18" s="35"/>
      <c r="AA18" s="36"/>
      <c r="AB18" s="35"/>
      <c r="AC18" s="35"/>
      <c r="AD18" s="35"/>
      <c r="AE18" s="36"/>
      <c r="AF18" s="35"/>
      <c r="AG18" s="35"/>
      <c r="AH18" s="35"/>
    </row>
    <row r="19" spans="1:34" x14ac:dyDescent="0.25">
      <c r="A19" s="12"/>
      <c r="B19" s="64" t="s">
        <v>35</v>
      </c>
      <c r="C19" s="14"/>
      <c r="D19" s="27" t="s">
        <v>241</v>
      </c>
      <c r="E19" s="28">
        <v>205</v>
      </c>
      <c r="F19" s="29" t="s">
        <v>242</v>
      </c>
      <c r="G19" s="14"/>
      <c r="H19" s="27" t="s">
        <v>241</v>
      </c>
      <c r="I19" s="28">
        <v>200</v>
      </c>
      <c r="J19" s="29" t="s">
        <v>242</v>
      </c>
      <c r="K19" s="14"/>
      <c r="L19" s="29" t="s">
        <v>241</v>
      </c>
      <c r="M19" s="49" t="s">
        <v>262</v>
      </c>
      <c r="N19" s="29" t="s">
        <v>242</v>
      </c>
      <c r="O19" s="14"/>
      <c r="P19" s="29" t="s">
        <v>241</v>
      </c>
      <c r="Q19" s="49" t="s">
        <v>262</v>
      </c>
      <c r="R19" s="29" t="s">
        <v>242</v>
      </c>
      <c r="S19" s="14"/>
      <c r="T19" s="27" t="s">
        <v>241</v>
      </c>
      <c r="U19" s="28">
        <v>12</v>
      </c>
      <c r="V19" s="29" t="s">
        <v>242</v>
      </c>
      <c r="W19" s="14"/>
      <c r="X19" s="27" t="s">
        <v>241</v>
      </c>
      <c r="Y19" s="28">
        <v>10</v>
      </c>
      <c r="Z19" s="29" t="s">
        <v>242</v>
      </c>
      <c r="AA19" s="14"/>
      <c r="AB19" s="27" t="s">
        <v>241</v>
      </c>
      <c r="AC19" s="28">
        <v>51</v>
      </c>
      <c r="AD19" s="29" t="s">
        <v>242</v>
      </c>
      <c r="AE19" s="14"/>
      <c r="AF19" s="27" t="s">
        <v>241</v>
      </c>
      <c r="AG19" s="28">
        <v>46</v>
      </c>
      <c r="AH19" s="29" t="s">
        <v>242</v>
      </c>
    </row>
    <row r="20" spans="1:34" ht="15.75" thickBot="1" x14ac:dyDescent="0.3">
      <c r="A20" s="12"/>
      <c r="B20" s="69" t="s">
        <v>36</v>
      </c>
      <c r="C20" s="21"/>
      <c r="D20" s="22"/>
      <c r="E20" s="23">
        <v>27</v>
      </c>
      <c r="F20" s="24" t="s">
        <v>242</v>
      </c>
      <c r="G20" s="21"/>
      <c r="H20" s="22"/>
      <c r="I20" s="23">
        <v>26</v>
      </c>
      <c r="J20" s="24" t="s">
        <v>242</v>
      </c>
      <c r="K20" s="21"/>
      <c r="L20" s="24"/>
      <c r="M20" s="50" t="s">
        <v>262</v>
      </c>
      <c r="N20" s="24" t="s">
        <v>242</v>
      </c>
      <c r="O20" s="21"/>
      <c r="P20" s="24"/>
      <c r="Q20" s="50" t="s">
        <v>262</v>
      </c>
      <c r="R20" s="24" t="s">
        <v>242</v>
      </c>
      <c r="S20" s="21"/>
      <c r="T20" s="22"/>
      <c r="U20" s="23">
        <v>4</v>
      </c>
      <c r="V20" s="24" t="s">
        <v>242</v>
      </c>
      <c r="W20" s="21"/>
      <c r="X20" s="22"/>
      <c r="Y20" s="23">
        <v>4</v>
      </c>
      <c r="Z20" s="24" t="s">
        <v>242</v>
      </c>
      <c r="AA20" s="21"/>
      <c r="AB20" s="22"/>
      <c r="AC20" s="23" t="s">
        <v>491</v>
      </c>
      <c r="AD20" s="24" t="s">
        <v>257</v>
      </c>
      <c r="AE20" s="21"/>
      <c r="AF20" s="22"/>
      <c r="AG20" s="23" t="s">
        <v>398</v>
      </c>
      <c r="AH20" s="24" t="s">
        <v>257</v>
      </c>
    </row>
    <row r="21" spans="1:34" ht="15.75" thickBot="1" x14ac:dyDescent="0.3">
      <c r="A21" s="12"/>
      <c r="B21" s="30" t="s">
        <v>492</v>
      </c>
      <c r="C21" s="19"/>
      <c r="D21" s="31" t="s">
        <v>241</v>
      </c>
      <c r="E21" s="32">
        <v>232</v>
      </c>
      <c r="F21" s="33" t="s">
        <v>242</v>
      </c>
      <c r="G21" s="19"/>
      <c r="H21" s="31" t="s">
        <v>241</v>
      </c>
      <c r="I21" s="32">
        <v>226</v>
      </c>
      <c r="J21" s="33" t="s">
        <v>242</v>
      </c>
      <c r="K21" s="19"/>
      <c r="L21" s="33" t="s">
        <v>241</v>
      </c>
      <c r="M21" s="51" t="s">
        <v>262</v>
      </c>
      <c r="N21" s="33" t="s">
        <v>242</v>
      </c>
      <c r="O21" s="19"/>
      <c r="P21" s="33" t="s">
        <v>241</v>
      </c>
      <c r="Q21" s="51" t="s">
        <v>262</v>
      </c>
      <c r="R21" s="33" t="s">
        <v>242</v>
      </c>
      <c r="S21" s="19"/>
      <c r="T21" s="31" t="s">
        <v>241</v>
      </c>
      <c r="U21" s="32">
        <v>16</v>
      </c>
      <c r="V21" s="33" t="s">
        <v>242</v>
      </c>
      <c r="W21" s="19"/>
      <c r="X21" s="31" t="s">
        <v>241</v>
      </c>
      <c r="Y21" s="32">
        <v>14</v>
      </c>
      <c r="Z21" s="33" t="s">
        <v>242</v>
      </c>
      <c r="AA21" s="19"/>
      <c r="AB21" s="31" t="s">
        <v>241</v>
      </c>
      <c r="AC21" s="32">
        <v>43</v>
      </c>
      <c r="AD21" s="33" t="s">
        <v>242</v>
      </c>
      <c r="AE21" s="19"/>
      <c r="AF21" s="31" t="s">
        <v>241</v>
      </c>
      <c r="AG21" s="32">
        <v>39</v>
      </c>
      <c r="AH21" s="33" t="s">
        <v>242</v>
      </c>
    </row>
    <row r="22" spans="1:34" x14ac:dyDescent="0.25">
      <c r="A22" s="12"/>
      <c r="B22" s="48" t="s">
        <v>493</v>
      </c>
      <c r="C22" s="36"/>
      <c r="D22" s="37" t="s">
        <v>241</v>
      </c>
      <c r="E22" s="38">
        <v>321</v>
      </c>
      <c r="F22" s="39" t="s">
        <v>242</v>
      </c>
      <c r="G22" s="36"/>
      <c r="H22" s="37" t="s">
        <v>241</v>
      </c>
      <c r="I22" s="38">
        <v>365</v>
      </c>
      <c r="J22" s="39" t="s">
        <v>242</v>
      </c>
      <c r="K22" s="36"/>
      <c r="L22" s="37" t="s">
        <v>241</v>
      </c>
      <c r="M22" s="38" t="s">
        <v>401</v>
      </c>
      <c r="N22" s="39" t="s">
        <v>257</v>
      </c>
      <c r="O22" s="36"/>
      <c r="P22" s="39" t="s">
        <v>241</v>
      </c>
      <c r="Q22" s="68" t="s">
        <v>262</v>
      </c>
      <c r="R22" s="39" t="s">
        <v>242</v>
      </c>
      <c r="S22" s="36"/>
      <c r="T22" s="37" t="s">
        <v>241</v>
      </c>
      <c r="U22" s="38">
        <v>3</v>
      </c>
      <c r="V22" s="39" t="s">
        <v>242</v>
      </c>
      <c r="W22" s="36"/>
      <c r="X22" s="37" t="s">
        <v>241</v>
      </c>
      <c r="Y22" s="38">
        <v>6</v>
      </c>
      <c r="Z22" s="39" t="s">
        <v>242</v>
      </c>
      <c r="AA22" s="36"/>
      <c r="AB22" s="37" t="s">
        <v>241</v>
      </c>
      <c r="AC22" s="38">
        <v>20</v>
      </c>
      <c r="AD22" s="39" t="s">
        <v>242</v>
      </c>
      <c r="AE22" s="36"/>
      <c r="AF22" s="37" t="s">
        <v>241</v>
      </c>
      <c r="AG22" s="38">
        <v>63</v>
      </c>
      <c r="AH22" s="39" t="s">
        <v>242</v>
      </c>
    </row>
    <row r="23" spans="1:34" ht="15.75" thickBot="1" x14ac:dyDescent="0.3">
      <c r="A23" s="12"/>
      <c r="B23" s="30" t="s">
        <v>494</v>
      </c>
      <c r="C23" s="19"/>
      <c r="D23" s="31"/>
      <c r="E23" s="32" t="s">
        <v>495</v>
      </c>
      <c r="F23" s="33" t="s">
        <v>257</v>
      </c>
      <c r="G23" s="19"/>
      <c r="H23" s="33"/>
      <c r="I23" s="51" t="s">
        <v>262</v>
      </c>
      <c r="J23" s="33" t="s">
        <v>242</v>
      </c>
      <c r="K23" s="19"/>
      <c r="L23" s="31"/>
      <c r="M23" s="32">
        <v>3</v>
      </c>
      <c r="N23" s="33" t="s">
        <v>242</v>
      </c>
      <c r="O23" s="19"/>
      <c r="P23" s="33"/>
      <c r="Q23" s="51" t="s">
        <v>262</v>
      </c>
      <c r="R23" s="33" t="s">
        <v>242</v>
      </c>
      <c r="S23" s="19"/>
      <c r="T23" s="31"/>
      <c r="U23" s="32">
        <v>1</v>
      </c>
      <c r="V23" s="33" t="s">
        <v>242</v>
      </c>
      <c r="W23" s="19"/>
      <c r="X23" s="31"/>
      <c r="Y23" s="32">
        <v>1</v>
      </c>
      <c r="Z23" s="33" t="s">
        <v>242</v>
      </c>
      <c r="AA23" s="19"/>
      <c r="AB23" s="33"/>
      <c r="AC23" s="51" t="s">
        <v>262</v>
      </c>
      <c r="AD23" s="33" t="s">
        <v>242</v>
      </c>
      <c r="AE23" s="19"/>
      <c r="AF23" s="31"/>
      <c r="AG23" s="32">
        <v>1</v>
      </c>
      <c r="AH23" s="33" t="s">
        <v>242</v>
      </c>
    </row>
    <row r="24" spans="1:34" ht="15.75" thickBot="1" x14ac:dyDescent="0.3">
      <c r="A24" s="12"/>
      <c r="B24" s="20" t="s">
        <v>496</v>
      </c>
      <c r="C24" s="21"/>
      <c r="D24" s="22" t="s">
        <v>241</v>
      </c>
      <c r="E24" s="25">
        <v>3390</v>
      </c>
      <c r="F24" s="24" t="s">
        <v>242</v>
      </c>
      <c r="G24" s="21"/>
      <c r="H24" s="22" t="s">
        <v>241</v>
      </c>
      <c r="I24" s="25">
        <v>3484</v>
      </c>
      <c r="J24" s="24" t="s">
        <v>242</v>
      </c>
      <c r="K24" s="21"/>
      <c r="L24" s="24" t="s">
        <v>241</v>
      </c>
      <c r="M24" s="50" t="s">
        <v>262</v>
      </c>
      <c r="N24" s="24" t="s">
        <v>242</v>
      </c>
      <c r="O24" s="21"/>
      <c r="P24" s="24" t="s">
        <v>241</v>
      </c>
      <c r="Q24" s="50" t="s">
        <v>262</v>
      </c>
      <c r="R24" s="24" t="s">
        <v>242</v>
      </c>
      <c r="S24" s="21"/>
      <c r="T24" s="22" t="s">
        <v>241</v>
      </c>
      <c r="U24" s="23">
        <v>270</v>
      </c>
      <c r="V24" s="24" t="s">
        <v>242</v>
      </c>
      <c r="W24" s="21"/>
      <c r="X24" s="22" t="s">
        <v>241</v>
      </c>
      <c r="Y24" s="23">
        <v>258</v>
      </c>
      <c r="Z24" s="24" t="s">
        <v>242</v>
      </c>
      <c r="AA24" s="21"/>
      <c r="AB24" s="22" t="s">
        <v>241</v>
      </c>
      <c r="AC24" s="23">
        <v>819</v>
      </c>
      <c r="AD24" s="24" t="s">
        <v>242</v>
      </c>
      <c r="AE24" s="21"/>
      <c r="AF24" s="22" t="s">
        <v>241</v>
      </c>
      <c r="AG24" s="23">
        <v>855</v>
      </c>
      <c r="AH24" s="24" t="s">
        <v>242</v>
      </c>
    </row>
    <row r="25" spans="1:34"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row>
    <row r="26" spans="1:34" ht="29.25" x14ac:dyDescent="0.25">
      <c r="A26" s="12"/>
      <c r="B26" s="54" t="s">
        <v>497</v>
      </c>
      <c r="C26" s="54" t="s">
        <v>498</v>
      </c>
    </row>
    <row r="27" spans="1:34" x14ac:dyDescent="0.2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2"/>
      <c r="B29" s="17" t="s">
        <v>236</v>
      </c>
      <c r="C29" s="19"/>
      <c r="D29" s="46" t="s">
        <v>372</v>
      </c>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19"/>
    </row>
    <row r="30" spans="1:34" x14ac:dyDescent="0.25">
      <c r="A30" s="12"/>
      <c r="B30" s="73" t="s">
        <v>236</v>
      </c>
      <c r="C30" s="78"/>
      <c r="D30" s="79" t="s">
        <v>478</v>
      </c>
      <c r="E30" s="79"/>
      <c r="F30" s="79"/>
      <c r="G30" s="79"/>
      <c r="H30" s="79"/>
      <c r="I30" s="79"/>
      <c r="J30" s="78"/>
      <c r="K30" s="78"/>
      <c r="L30" s="93" t="s">
        <v>480</v>
      </c>
      <c r="M30" s="93"/>
      <c r="N30" s="93"/>
      <c r="O30" s="93"/>
      <c r="P30" s="93"/>
      <c r="Q30" s="93"/>
      <c r="R30" s="78"/>
      <c r="S30" s="78"/>
      <c r="T30" s="79" t="s">
        <v>481</v>
      </c>
      <c r="U30" s="79"/>
      <c r="V30" s="79"/>
      <c r="W30" s="79"/>
      <c r="X30" s="79"/>
      <c r="Y30" s="79"/>
      <c r="Z30" s="78"/>
      <c r="AA30" s="78"/>
      <c r="AB30" s="79" t="s">
        <v>478</v>
      </c>
      <c r="AC30" s="79"/>
      <c r="AD30" s="79"/>
      <c r="AE30" s="79"/>
      <c r="AF30" s="79"/>
      <c r="AG30" s="79"/>
      <c r="AH30" s="78"/>
    </row>
    <row r="31" spans="1:34" ht="15.75" thickBot="1" x14ac:dyDescent="0.3">
      <c r="A31" s="12"/>
      <c r="B31" s="42"/>
      <c r="C31" s="44"/>
      <c r="D31" s="46" t="s">
        <v>479</v>
      </c>
      <c r="E31" s="46"/>
      <c r="F31" s="46"/>
      <c r="G31" s="46"/>
      <c r="H31" s="46"/>
      <c r="I31" s="46"/>
      <c r="J31" s="44"/>
      <c r="K31" s="44"/>
      <c r="L31" s="90" t="s">
        <v>479</v>
      </c>
      <c r="M31" s="90"/>
      <c r="N31" s="90"/>
      <c r="O31" s="90"/>
      <c r="P31" s="90"/>
      <c r="Q31" s="90"/>
      <c r="R31" s="44"/>
      <c r="S31" s="44"/>
      <c r="T31" s="46" t="s">
        <v>482</v>
      </c>
      <c r="U31" s="46"/>
      <c r="V31" s="46"/>
      <c r="W31" s="46"/>
      <c r="X31" s="46"/>
      <c r="Y31" s="46"/>
      <c r="Z31" s="44"/>
      <c r="AA31" s="44"/>
      <c r="AB31" s="46" t="s">
        <v>499</v>
      </c>
      <c r="AC31" s="46"/>
      <c r="AD31" s="46"/>
      <c r="AE31" s="46"/>
      <c r="AF31" s="46"/>
      <c r="AG31" s="46"/>
      <c r="AH31" s="44"/>
    </row>
    <row r="32" spans="1:34" ht="15.75" thickBot="1" x14ac:dyDescent="0.3">
      <c r="A32" s="12"/>
      <c r="B32" s="18" t="s">
        <v>254</v>
      </c>
      <c r="C32" s="19"/>
      <c r="D32" s="47">
        <v>2014</v>
      </c>
      <c r="E32" s="47"/>
      <c r="F32" s="19"/>
      <c r="G32" s="19"/>
      <c r="H32" s="47">
        <v>2013</v>
      </c>
      <c r="I32" s="47"/>
      <c r="J32" s="19"/>
      <c r="K32" s="19"/>
      <c r="L32" s="47">
        <v>2014</v>
      </c>
      <c r="M32" s="47"/>
      <c r="N32" s="19"/>
      <c r="O32" s="19"/>
      <c r="P32" s="47">
        <v>2013</v>
      </c>
      <c r="Q32" s="47"/>
      <c r="R32" s="19"/>
      <c r="S32" s="19"/>
      <c r="T32" s="47">
        <v>2014</v>
      </c>
      <c r="U32" s="47"/>
      <c r="V32" s="19"/>
      <c r="W32" s="19"/>
      <c r="X32" s="47">
        <v>2013</v>
      </c>
      <c r="Y32" s="47"/>
      <c r="Z32" s="19"/>
      <c r="AA32" s="19"/>
      <c r="AB32" s="47">
        <v>2014</v>
      </c>
      <c r="AC32" s="47"/>
      <c r="AD32" s="19"/>
      <c r="AE32" s="19"/>
      <c r="AF32" s="47">
        <v>2013</v>
      </c>
      <c r="AG32" s="47"/>
      <c r="AH32" s="19"/>
    </row>
    <row r="33" spans="1:34" x14ac:dyDescent="0.25">
      <c r="A33" s="12"/>
      <c r="B33" s="48" t="s">
        <v>253</v>
      </c>
      <c r="C33" s="36"/>
      <c r="D33" s="35"/>
      <c r="E33" s="35"/>
      <c r="F33" s="35"/>
      <c r="G33" s="36"/>
      <c r="H33" s="35"/>
      <c r="I33" s="35"/>
      <c r="J33" s="35"/>
      <c r="K33" s="36"/>
      <c r="L33" s="35"/>
      <c r="M33" s="35"/>
      <c r="N33" s="35"/>
      <c r="O33" s="36"/>
      <c r="P33" s="35"/>
      <c r="Q33" s="35"/>
      <c r="R33" s="35"/>
      <c r="S33" s="36"/>
      <c r="T33" s="35"/>
      <c r="U33" s="35"/>
      <c r="V33" s="35"/>
      <c r="W33" s="36"/>
      <c r="X33" s="35"/>
      <c r="Y33" s="35"/>
      <c r="Z33" s="35"/>
      <c r="AA33" s="36"/>
      <c r="AB33" s="35"/>
      <c r="AC33" s="35"/>
      <c r="AD33" s="35"/>
      <c r="AE33" s="36"/>
      <c r="AF33" s="35"/>
      <c r="AG33" s="35"/>
      <c r="AH33" s="35"/>
    </row>
    <row r="34" spans="1:34" x14ac:dyDescent="0.25">
      <c r="A34" s="12"/>
      <c r="B34" s="64" t="s">
        <v>35</v>
      </c>
      <c r="C34" s="14"/>
      <c r="D34" s="27" t="s">
        <v>241</v>
      </c>
      <c r="E34" s="65">
        <v>6635</v>
      </c>
      <c r="F34" s="29" t="s">
        <v>242</v>
      </c>
      <c r="G34" s="14"/>
      <c r="H34" s="27" t="s">
        <v>241</v>
      </c>
      <c r="I34" s="65">
        <v>6309</v>
      </c>
      <c r="J34" s="29" t="s">
        <v>242</v>
      </c>
      <c r="K34" s="14"/>
      <c r="L34" s="27" t="s">
        <v>241</v>
      </c>
      <c r="M34" s="28">
        <v>12</v>
      </c>
      <c r="N34" s="29" t="s">
        <v>242</v>
      </c>
      <c r="O34" s="14"/>
      <c r="P34" s="27" t="s">
        <v>241</v>
      </c>
      <c r="Q34" s="28">
        <v>12</v>
      </c>
      <c r="R34" s="29" t="s">
        <v>242</v>
      </c>
      <c r="S34" s="14"/>
      <c r="T34" s="27" t="s">
        <v>241</v>
      </c>
      <c r="U34" s="28">
        <v>581</v>
      </c>
      <c r="V34" s="29" t="s">
        <v>242</v>
      </c>
      <c r="W34" s="14"/>
      <c r="X34" s="27" t="s">
        <v>241</v>
      </c>
      <c r="Y34" s="28">
        <v>559</v>
      </c>
      <c r="Z34" s="29" t="s">
        <v>242</v>
      </c>
      <c r="AA34" s="14"/>
      <c r="AB34" s="27" t="s">
        <v>241</v>
      </c>
      <c r="AC34" s="65">
        <v>1416</v>
      </c>
      <c r="AD34" s="29" t="s">
        <v>242</v>
      </c>
      <c r="AE34" s="14"/>
      <c r="AF34" s="27" t="s">
        <v>241</v>
      </c>
      <c r="AG34" s="65">
        <v>1307</v>
      </c>
      <c r="AH34" s="29" t="s">
        <v>242</v>
      </c>
    </row>
    <row r="35" spans="1:34" x14ac:dyDescent="0.25">
      <c r="A35" s="12"/>
      <c r="B35" s="34" t="s">
        <v>36</v>
      </c>
      <c r="C35" s="36"/>
      <c r="D35" s="37"/>
      <c r="E35" s="67">
        <v>1359</v>
      </c>
      <c r="F35" s="39" t="s">
        <v>242</v>
      </c>
      <c r="G35" s="36"/>
      <c r="H35" s="37"/>
      <c r="I35" s="67">
        <v>1190</v>
      </c>
      <c r="J35" s="39" t="s">
        <v>242</v>
      </c>
      <c r="K35" s="36"/>
      <c r="L35" s="37"/>
      <c r="M35" s="38">
        <v>4</v>
      </c>
      <c r="N35" s="39" t="s">
        <v>242</v>
      </c>
      <c r="O35" s="36"/>
      <c r="P35" s="37"/>
      <c r="Q35" s="38">
        <v>4</v>
      </c>
      <c r="R35" s="39" t="s">
        <v>242</v>
      </c>
      <c r="S35" s="36"/>
      <c r="T35" s="37"/>
      <c r="U35" s="38">
        <v>98</v>
      </c>
      <c r="V35" s="39" t="s">
        <v>242</v>
      </c>
      <c r="W35" s="36"/>
      <c r="X35" s="37"/>
      <c r="Y35" s="38">
        <v>97</v>
      </c>
      <c r="Z35" s="39" t="s">
        <v>242</v>
      </c>
      <c r="AA35" s="36"/>
      <c r="AB35" s="37"/>
      <c r="AC35" s="38">
        <v>273</v>
      </c>
      <c r="AD35" s="39" t="s">
        <v>242</v>
      </c>
      <c r="AE35" s="36"/>
      <c r="AF35" s="37"/>
      <c r="AG35" s="38">
        <v>272</v>
      </c>
      <c r="AH35" s="39" t="s">
        <v>242</v>
      </c>
    </row>
    <row r="36" spans="1:34" x14ac:dyDescent="0.25">
      <c r="A36" s="12"/>
      <c r="B36" s="64" t="s">
        <v>37</v>
      </c>
      <c r="C36" s="14"/>
      <c r="D36" s="27"/>
      <c r="E36" s="28">
        <v>485</v>
      </c>
      <c r="F36" s="29" t="s">
        <v>242</v>
      </c>
      <c r="G36" s="14"/>
      <c r="H36" s="27"/>
      <c r="I36" s="28">
        <v>522</v>
      </c>
      <c r="J36" s="29" t="s">
        <v>242</v>
      </c>
      <c r="K36" s="14"/>
      <c r="L36" s="27"/>
      <c r="M36" s="28">
        <v>62</v>
      </c>
      <c r="N36" s="29" t="s">
        <v>242</v>
      </c>
      <c r="O36" s="14"/>
      <c r="P36" s="27"/>
      <c r="Q36" s="28">
        <v>60</v>
      </c>
      <c r="R36" s="29" t="s">
        <v>242</v>
      </c>
      <c r="S36" s="14"/>
      <c r="T36" s="27"/>
      <c r="U36" s="28">
        <v>58</v>
      </c>
      <c r="V36" s="29" t="s">
        <v>242</v>
      </c>
      <c r="W36" s="14"/>
      <c r="X36" s="27"/>
      <c r="Y36" s="28">
        <v>49</v>
      </c>
      <c r="Z36" s="29" t="s">
        <v>242</v>
      </c>
      <c r="AA36" s="14"/>
      <c r="AB36" s="27"/>
      <c r="AC36" s="28">
        <v>97</v>
      </c>
      <c r="AD36" s="29" t="s">
        <v>242</v>
      </c>
      <c r="AE36" s="14"/>
      <c r="AF36" s="27"/>
      <c r="AG36" s="28">
        <v>80</v>
      </c>
      <c r="AH36" s="29" t="s">
        <v>242</v>
      </c>
    </row>
    <row r="37" spans="1:34" ht="15.75" thickBot="1" x14ac:dyDescent="0.3">
      <c r="A37" s="12"/>
      <c r="B37" s="69" t="s">
        <v>487</v>
      </c>
      <c r="C37" s="21"/>
      <c r="D37" s="24"/>
      <c r="E37" s="50" t="s">
        <v>262</v>
      </c>
      <c r="F37" s="24" t="s">
        <v>242</v>
      </c>
      <c r="G37" s="21"/>
      <c r="H37" s="24"/>
      <c r="I37" s="50" t="s">
        <v>262</v>
      </c>
      <c r="J37" s="24" t="s">
        <v>242</v>
      </c>
      <c r="K37" s="21"/>
      <c r="L37" s="22"/>
      <c r="M37" s="23" t="s">
        <v>367</v>
      </c>
      <c r="N37" s="24" t="s">
        <v>257</v>
      </c>
      <c r="O37" s="21"/>
      <c r="P37" s="22"/>
      <c r="Q37" s="23" t="s">
        <v>500</v>
      </c>
      <c r="R37" s="24" t="s">
        <v>257</v>
      </c>
      <c r="S37" s="21"/>
      <c r="T37" s="24"/>
      <c r="U37" s="50" t="s">
        <v>262</v>
      </c>
      <c r="V37" s="24" t="s">
        <v>242</v>
      </c>
      <c r="W37" s="21"/>
      <c r="X37" s="24"/>
      <c r="Y37" s="50" t="s">
        <v>262</v>
      </c>
      <c r="Z37" s="24" t="s">
        <v>242</v>
      </c>
      <c r="AA37" s="21"/>
      <c r="AB37" s="24"/>
      <c r="AC37" s="50" t="s">
        <v>262</v>
      </c>
      <c r="AD37" s="24" t="s">
        <v>242</v>
      </c>
      <c r="AE37" s="21"/>
      <c r="AF37" s="24"/>
      <c r="AG37" s="50" t="s">
        <v>262</v>
      </c>
      <c r="AH37" s="24" t="s">
        <v>242</v>
      </c>
    </row>
    <row r="38" spans="1:34" ht="15.75" thickBot="1" x14ac:dyDescent="0.3">
      <c r="A38" s="12"/>
      <c r="B38" s="30" t="s">
        <v>489</v>
      </c>
      <c r="C38" s="19"/>
      <c r="D38" s="31" t="s">
        <v>241</v>
      </c>
      <c r="E38" s="71">
        <v>8479</v>
      </c>
      <c r="F38" s="33" t="s">
        <v>242</v>
      </c>
      <c r="G38" s="19"/>
      <c r="H38" s="31" t="s">
        <v>241</v>
      </c>
      <c r="I38" s="71">
        <v>8021</v>
      </c>
      <c r="J38" s="33" t="s">
        <v>242</v>
      </c>
      <c r="K38" s="19"/>
      <c r="L38" s="33" t="s">
        <v>241</v>
      </c>
      <c r="M38" s="51" t="s">
        <v>262</v>
      </c>
      <c r="N38" s="33" t="s">
        <v>242</v>
      </c>
      <c r="O38" s="19"/>
      <c r="P38" s="33" t="s">
        <v>241</v>
      </c>
      <c r="Q38" s="51" t="s">
        <v>262</v>
      </c>
      <c r="R38" s="33" t="s">
        <v>242</v>
      </c>
      <c r="S38" s="19"/>
      <c r="T38" s="31" t="s">
        <v>241</v>
      </c>
      <c r="U38" s="32">
        <v>737</v>
      </c>
      <c r="V38" s="33" t="s">
        <v>242</v>
      </c>
      <c r="W38" s="19"/>
      <c r="X38" s="31" t="s">
        <v>241</v>
      </c>
      <c r="Y38" s="32">
        <v>705</v>
      </c>
      <c r="Z38" s="33" t="s">
        <v>242</v>
      </c>
      <c r="AA38" s="19"/>
      <c r="AB38" s="31" t="s">
        <v>241</v>
      </c>
      <c r="AC38" s="71">
        <v>1786</v>
      </c>
      <c r="AD38" s="33" t="s">
        <v>242</v>
      </c>
      <c r="AE38" s="19"/>
      <c r="AF38" s="31" t="s">
        <v>241</v>
      </c>
      <c r="AG38" s="71">
        <v>1659</v>
      </c>
      <c r="AH38" s="33" t="s">
        <v>242</v>
      </c>
    </row>
    <row r="39" spans="1:34" x14ac:dyDescent="0.25">
      <c r="A39" s="12"/>
      <c r="B39" s="48" t="s">
        <v>490</v>
      </c>
      <c r="C39" s="36"/>
      <c r="D39" s="35"/>
      <c r="E39" s="35"/>
      <c r="F39" s="35"/>
      <c r="G39" s="36"/>
      <c r="H39" s="35"/>
      <c r="I39" s="35"/>
      <c r="J39" s="35"/>
      <c r="K39" s="36"/>
      <c r="L39" s="35"/>
      <c r="M39" s="35"/>
      <c r="N39" s="35"/>
      <c r="O39" s="36"/>
      <c r="P39" s="35"/>
      <c r="Q39" s="35"/>
      <c r="R39" s="35"/>
      <c r="S39" s="36"/>
      <c r="T39" s="35"/>
      <c r="U39" s="35"/>
      <c r="V39" s="35"/>
      <c r="W39" s="36"/>
      <c r="X39" s="35"/>
      <c r="Y39" s="35"/>
      <c r="Z39" s="35"/>
      <c r="AA39" s="36"/>
      <c r="AB39" s="35"/>
      <c r="AC39" s="35"/>
      <c r="AD39" s="35"/>
      <c r="AE39" s="36"/>
      <c r="AF39" s="35"/>
      <c r="AG39" s="35"/>
      <c r="AH39" s="35"/>
    </row>
    <row r="40" spans="1:34" x14ac:dyDescent="0.25">
      <c r="A40" s="12"/>
      <c r="B40" s="64" t="s">
        <v>35</v>
      </c>
      <c r="C40" s="14"/>
      <c r="D40" s="27" t="s">
        <v>241</v>
      </c>
      <c r="E40" s="28">
        <v>525</v>
      </c>
      <c r="F40" s="29" t="s">
        <v>242</v>
      </c>
      <c r="G40" s="14"/>
      <c r="H40" s="27" t="s">
        <v>241</v>
      </c>
      <c r="I40" s="28">
        <v>492</v>
      </c>
      <c r="J40" s="29" t="s">
        <v>242</v>
      </c>
      <c r="K40" s="14"/>
      <c r="L40" s="29" t="s">
        <v>241</v>
      </c>
      <c r="M40" s="49" t="s">
        <v>262</v>
      </c>
      <c r="N40" s="29" t="s">
        <v>242</v>
      </c>
      <c r="O40" s="14"/>
      <c r="P40" s="29" t="s">
        <v>241</v>
      </c>
      <c r="Q40" s="49" t="s">
        <v>262</v>
      </c>
      <c r="R40" s="29" t="s">
        <v>242</v>
      </c>
      <c r="S40" s="14"/>
      <c r="T40" s="27" t="s">
        <v>241</v>
      </c>
      <c r="U40" s="28">
        <v>33</v>
      </c>
      <c r="V40" s="29" t="s">
        <v>242</v>
      </c>
      <c r="W40" s="14"/>
      <c r="X40" s="27" t="s">
        <v>241</v>
      </c>
      <c r="Y40" s="28">
        <v>31</v>
      </c>
      <c r="Z40" s="29" t="s">
        <v>242</v>
      </c>
      <c r="AA40" s="14"/>
      <c r="AB40" s="27" t="s">
        <v>241</v>
      </c>
      <c r="AC40" s="28">
        <v>87</v>
      </c>
      <c r="AD40" s="29" t="s">
        <v>242</v>
      </c>
      <c r="AE40" s="14"/>
      <c r="AF40" s="27" t="s">
        <v>241</v>
      </c>
      <c r="AG40" s="28">
        <v>81</v>
      </c>
      <c r="AH40" s="29" t="s">
        <v>242</v>
      </c>
    </row>
    <row r="41" spans="1:34" ht="15.75" thickBot="1" x14ac:dyDescent="0.3">
      <c r="A41" s="12"/>
      <c r="B41" s="69" t="s">
        <v>36</v>
      </c>
      <c r="C41" s="21"/>
      <c r="D41" s="22"/>
      <c r="E41" s="23">
        <v>155</v>
      </c>
      <c r="F41" s="24" t="s">
        <v>242</v>
      </c>
      <c r="G41" s="21"/>
      <c r="H41" s="22"/>
      <c r="I41" s="23">
        <v>143</v>
      </c>
      <c r="J41" s="24" t="s">
        <v>242</v>
      </c>
      <c r="K41" s="21"/>
      <c r="L41" s="24"/>
      <c r="M41" s="50" t="s">
        <v>262</v>
      </c>
      <c r="N41" s="24" t="s">
        <v>242</v>
      </c>
      <c r="O41" s="21"/>
      <c r="P41" s="24"/>
      <c r="Q41" s="50" t="s">
        <v>262</v>
      </c>
      <c r="R41" s="24" t="s">
        <v>242</v>
      </c>
      <c r="S41" s="21"/>
      <c r="T41" s="22"/>
      <c r="U41" s="23">
        <v>12</v>
      </c>
      <c r="V41" s="24" t="s">
        <v>242</v>
      </c>
      <c r="W41" s="21"/>
      <c r="X41" s="22"/>
      <c r="Y41" s="23">
        <v>11</v>
      </c>
      <c r="Z41" s="24" t="s">
        <v>242</v>
      </c>
      <c r="AA41" s="21"/>
      <c r="AB41" s="22"/>
      <c r="AC41" s="23">
        <v>15</v>
      </c>
      <c r="AD41" s="24" t="s">
        <v>242</v>
      </c>
      <c r="AE41" s="21"/>
      <c r="AF41" s="22"/>
      <c r="AG41" s="23">
        <v>20</v>
      </c>
      <c r="AH41" s="24" t="s">
        <v>242</v>
      </c>
    </row>
    <row r="42" spans="1:34" ht="15.75" thickBot="1" x14ac:dyDescent="0.3">
      <c r="A42" s="12"/>
      <c r="B42" s="30" t="s">
        <v>492</v>
      </c>
      <c r="C42" s="19"/>
      <c r="D42" s="31" t="s">
        <v>241</v>
      </c>
      <c r="E42" s="32">
        <v>680</v>
      </c>
      <c r="F42" s="33" t="s">
        <v>242</v>
      </c>
      <c r="G42" s="19"/>
      <c r="H42" s="31" t="s">
        <v>241</v>
      </c>
      <c r="I42" s="32">
        <v>635</v>
      </c>
      <c r="J42" s="33" t="s">
        <v>242</v>
      </c>
      <c r="K42" s="19"/>
      <c r="L42" s="33" t="s">
        <v>241</v>
      </c>
      <c r="M42" s="51" t="s">
        <v>262</v>
      </c>
      <c r="N42" s="33" t="s">
        <v>242</v>
      </c>
      <c r="O42" s="19"/>
      <c r="P42" s="33" t="s">
        <v>241</v>
      </c>
      <c r="Q42" s="51" t="s">
        <v>262</v>
      </c>
      <c r="R42" s="33" t="s">
        <v>242</v>
      </c>
      <c r="S42" s="19"/>
      <c r="T42" s="31" t="s">
        <v>241</v>
      </c>
      <c r="U42" s="32">
        <v>45</v>
      </c>
      <c r="V42" s="33" t="s">
        <v>242</v>
      </c>
      <c r="W42" s="19"/>
      <c r="X42" s="31" t="s">
        <v>241</v>
      </c>
      <c r="Y42" s="32">
        <v>42</v>
      </c>
      <c r="Z42" s="33" t="s">
        <v>242</v>
      </c>
      <c r="AA42" s="19"/>
      <c r="AB42" s="31" t="s">
        <v>241</v>
      </c>
      <c r="AC42" s="32">
        <v>102</v>
      </c>
      <c r="AD42" s="33" t="s">
        <v>242</v>
      </c>
      <c r="AE42" s="19"/>
      <c r="AF42" s="31" t="s">
        <v>241</v>
      </c>
      <c r="AG42" s="32">
        <v>101</v>
      </c>
      <c r="AH42" s="33" t="s">
        <v>242</v>
      </c>
    </row>
    <row r="43" spans="1:34" x14ac:dyDescent="0.25">
      <c r="A43" s="12"/>
      <c r="B43" s="48" t="s">
        <v>493</v>
      </c>
      <c r="C43" s="36"/>
      <c r="D43" s="37" t="s">
        <v>241</v>
      </c>
      <c r="E43" s="38">
        <v>934</v>
      </c>
      <c r="F43" s="39" t="s">
        <v>242</v>
      </c>
      <c r="G43" s="36"/>
      <c r="H43" s="37" t="s">
        <v>241</v>
      </c>
      <c r="I43" s="38">
        <v>834</v>
      </c>
      <c r="J43" s="39" t="s">
        <v>242</v>
      </c>
      <c r="K43" s="36"/>
      <c r="L43" s="37" t="s">
        <v>241</v>
      </c>
      <c r="M43" s="38" t="s">
        <v>501</v>
      </c>
      <c r="N43" s="39" t="s">
        <v>257</v>
      </c>
      <c r="O43" s="36"/>
      <c r="P43" s="37" t="s">
        <v>241</v>
      </c>
      <c r="Q43" s="38">
        <v>4</v>
      </c>
      <c r="R43" s="39" t="s">
        <v>242</v>
      </c>
      <c r="S43" s="36"/>
      <c r="T43" s="37" t="s">
        <v>241</v>
      </c>
      <c r="U43" s="38">
        <v>14</v>
      </c>
      <c r="V43" s="39" t="s">
        <v>242</v>
      </c>
      <c r="W43" s="36"/>
      <c r="X43" s="37" t="s">
        <v>241</v>
      </c>
      <c r="Y43" s="38">
        <v>16</v>
      </c>
      <c r="Z43" s="39" t="s">
        <v>242</v>
      </c>
      <c r="AA43" s="36"/>
      <c r="AB43" s="37" t="s">
        <v>241</v>
      </c>
      <c r="AC43" s="38">
        <v>70</v>
      </c>
      <c r="AD43" s="39" t="s">
        <v>242</v>
      </c>
      <c r="AE43" s="36"/>
      <c r="AF43" s="37" t="s">
        <v>241</v>
      </c>
      <c r="AG43" s="38">
        <v>7</v>
      </c>
      <c r="AH43" s="39" t="s">
        <v>242</v>
      </c>
    </row>
    <row r="44" spans="1:34" ht="15.75" thickBot="1" x14ac:dyDescent="0.3">
      <c r="A44" s="12"/>
      <c r="B44" s="30" t="s">
        <v>494</v>
      </c>
      <c r="C44" s="19"/>
      <c r="D44" s="31"/>
      <c r="E44" s="32" t="s">
        <v>501</v>
      </c>
      <c r="F44" s="33" t="s">
        <v>257</v>
      </c>
      <c r="G44" s="19"/>
      <c r="H44" s="31"/>
      <c r="I44" s="32" t="s">
        <v>401</v>
      </c>
      <c r="J44" s="33" t="s">
        <v>257</v>
      </c>
      <c r="K44" s="19"/>
      <c r="L44" s="31"/>
      <c r="M44" s="32">
        <v>2</v>
      </c>
      <c r="N44" s="33" t="s">
        <v>242</v>
      </c>
      <c r="O44" s="19"/>
      <c r="P44" s="31"/>
      <c r="Q44" s="32" t="s">
        <v>399</v>
      </c>
      <c r="R44" s="33" t="s">
        <v>257</v>
      </c>
      <c r="S44" s="19"/>
      <c r="T44" s="33"/>
      <c r="U44" s="51" t="s">
        <v>262</v>
      </c>
      <c r="V44" s="33" t="s">
        <v>242</v>
      </c>
      <c r="W44" s="19"/>
      <c r="X44" s="31"/>
      <c r="Y44" s="32">
        <v>1</v>
      </c>
      <c r="Z44" s="33" t="s">
        <v>242</v>
      </c>
      <c r="AA44" s="19"/>
      <c r="AB44" s="31"/>
      <c r="AC44" s="32">
        <v>1</v>
      </c>
      <c r="AD44" s="33" t="s">
        <v>242</v>
      </c>
      <c r="AE44" s="19"/>
      <c r="AF44" s="33"/>
      <c r="AG44" s="51" t="s">
        <v>262</v>
      </c>
      <c r="AH44" s="33" t="s">
        <v>242</v>
      </c>
    </row>
    <row r="45" spans="1:34" ht="15.75" thickBot="1" x14ac:dyDescent="0.3">
      <c r="A45" s="12"/>
      <c r="B45" s="20" t="s">
        <v>496</v>
      </c>
      <c r="C45" s="21"/>
      <c r="D45" s="22" t="s">
        <v>241</v>
      </c>
      <c r="E45" s="25">
        <v>10091</v>
      </c>
      <c r="F45" s="24" t="s">
        <v>242</v>
      </c>
      <c r="G45" s="21"/>
      <c r="H45" s="22" t="s">
        <v>241</v>
      </c>
      <c r="I45" s="25">
        <v>9487</v>
      </c>
      <c r="J45" s="24" t="s">
        <v>242</v>
      </c>
      <c r="K45" s="21"/>
      <c r="L45" s="24" t="s">
        <v>241</v>
      </c>
      <c r="M45" s="50" t="s">
        <v>262</v>
      </c>
      <c r="N45" s="24" t="s">
        <v>242</v>
      </c>
      <c r="O45" s="21"/>
      <c r="P45" s="24" t="s">
        <v>241</v>
      </c>
      <c r="Q45" s="50" t="s">
        <v>262</v>
      </c>
      <c r="R45" s="24" t="s">
        <v>242</v>
      </c>
      <c r="S45" s="21"/>
      <c r="T45" s="22" t="s">
        <v>241</v>
      </c>
      <c r="U45" s="23">
        <v>796</v>
      </c>
      <c r="V45" s="24" t="s">
        <v>242</v>
      </c>
      <c r="W45" s="21"/>
      <c r="X45" s="22" t="s">
        <v>241</v>
      </c>
      <c r="Y45" s="23">
        <v>764</v>
      </c>
      <c r="Z45" s="24" t="s">
        <v>242</v>
      </c>
      <c r="AA45" s="21"/>
      <c r="AB45" s="22" t="s">
        <v>241</v>
      </c>
      <c r="AC45" s="25">
        <v>1959</v>
      </c>
      <c r="AD45" s="24" t="s">
        <v>242</v>
      </c>
      <c r="AE45" s="21"/>
      <c r="AF45" s="22" t="s">
        <v>241</v>
      </c>
      <c r="AG45" s="25">
        <v>1767</v>
      </c>
      <c r="AH45" s="24" t="s">
        <v>242</v>
      </c>
    </row>
    <row r="46" spans="1:34" x14ac:dyDescent="0.25">
      <c r="A46" s="12"/>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ht="29.25" x14ac:dyDescent="0.25">
      <c r="A47" s="12"/>
      <c r="B47" s="54" t="s">
        <v>497</v>
      </c>
      <c r="C47" s="54" t="s">
        <v>498</v>
      </c>
    </row>
    <row r="48" spans="1:34" ht="15" customHeight="1" x14ac:dyDescent="0.25">
      <c r="A48" s="2" t="s">
        <v>26</v>
      </c>
      <c r="B48" s="41" t="s">
        <v>5</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15" customHeight="1" x14ac:dyDescent="0.25">
      <c r="A49" s="12" t="s">
        <v>475</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2"/>
      <c r="B50" s="55" t="s">
        <v>476</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row>
    <row r="51" spans="1:34" x14ac:dyDescent="0.25">
      <c r="A51" s="12"/>
      <c r="B51" s="57" t="s">
        <v>477</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row>
    <row r="52" spans="1:34"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row>
    <row r="53" spans="1:34"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15.75" thickBot="1" x14ac:dyDescent="0.3">
      <c r="A54" s="12"/>
      <c r="B54" s="17" t="s">
        <v>236</v>
      </c>
      <c r="C54" s="19"/>
      <c r="D54" s="46" t="s">
        <v>346</v>
      </c>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19"/>
    </row>
    <row r="55" spans="1:34" x14ac:dyDescent="0.25">
      <c r="A55" s="12"/>
      <c r="B55" s="73" t="s">
        <v>236</v>
      </c>
      <c r="C55" s="78"/>
      <c r="D55" s="79" t="s">
        <v>478</v>
      </c>
      <c r="E55" s="79"/>
      <c r="F55" s="79"/>
      <c r="G55" s="79"/>
      <c r="H55" s="79"/>
      <c r="I55" s="79"/>
      <c r="J55" s="78"/>
      <c r="K55" s="78"/>
      <c r="L55" s="93" t="s">
        <v>480</v>
      </c>
      <c r="M55" s="93"/>
      <c r="N55" s="93"/>
      <c r="O55" s="93"/>
      <c r="P55" s="93"/>
      <c r="Q55" s="93"/>
      <c r="R55" s="78"/>
      <c r="S55" s="78"/>
      <c r="T55" s="79" t="s">
        <v>481</v>
      </c>
      <c r="U55" s="79"/>
      <c r="V55" s="79"/>
      <c r="W55" s="79"/>
      <c r="X55" s="79"/>
      <c r="Y55" s="79"/>
      <c r="Z55" s="78"/>
      <c r="AA55" s="78"/>
      <c r="AB55" s="79" t="s">
        <v>478</v>
      </c>
      <c r="AC55" s="79"/>
      <c r="AD55" s="79"/>
      <c r="AE55" s="79"/>
      <c r="AF55" s="79"/>
      <c r="AG55" s="79"/>
      <c r="AH55" s="78"/>
    </row>
    <row r="56" spans="1:34" ht="15.75" thickBot="1" x14ac:dyDescent="0.3">
      <c r="A56" s="12"/>
      <c r="B56" s="42"/>
      <c r="C56" s="44"/>
      <c r="D56" s="46" t="s">
        <v>479</v>
      </c>
      <c r="E56" s="46"/>
      <c r="F56" s="46"/>
      <c r="G56" s="46"/>
      <c r="H56" s="46"/>
      <c r="I56" s="46"/>
      <c r="J56" s="44"/>
      <c r="K56" s="44"/>
      <c r="L56" s="90" t="s">
        <v>479</v>
      </c>
      <c r="M56" s="90"/>
      <c r="N56" s="90"/>
      <c r="O56" s="90"/>
      <c r="P56" s="90"/>
      <c r="Q56" s="90"/>
      <c r="R56" s="44"/>
      <c r="S56" s="44"/>
      <c r="T56" s="46" t="s">
        <v>482</v>
      </c>
      <c r="U56" s="46"/>
      <c r="V56" s="46"/>
      <c r="W56" s="46"/>
      <c r="X56" s="46"/>
      <c r="Y56" s="46"/>
      <c r="Z56" s="44"/>
      <c r="AA56" s="44"/>
      <c r="AB56" s="46" t="s">
        <v>483</v>
      </c>
      <c r="AC56" s="46"/>
      <c r="AD56" s="46"/>
      <c r="AE56" s="46"/>
      <c r="AF56" s="46"/>
      <c r="AG56" s="46"/>
      <c r="AH56" s="44"/>
    </row>
    <row r="57" spans="1:34" ht="15.75" thickBot="1" x14ac:dyDescent="0.3">
      <c r="A57" s="12"/>
      <c r="B57" s="18" t="s">
        <v>254</v>
      </c>
      <c r="C57" s="19"/>
      <c r="D57" s="47">
        <v>2014</v>
      </c>
      <c r="E57" s="47"/>
      <c r="F57" s="19"/>
      <c r="G57" s="19"/>
      <c r="H57" s="47">
        <v>2013</v>
      </c>
      <c r="I57" s="47"/>
      <c r="J57" s="19"/>
      <c r="K57" s="19"/>
      <c r="L57" s="47">
        <v>2014</v>
      </c>
      <c r="M57" s="47"/>
      <c r="N57" s="19"/>
      <c r="O57" s="19"/>
      <c r="P57" s="47">
        <v>2013</v>
      </c>
      <c r="Q57" s="47"/>
      <c r="R57" s="19"/>
      <c r="S57" s="19"/>
      <c r="T57" s="47">
        <v>2014</v>
      </c>
      <c r="U57" s="47"/>
      <c r="V57" s="19"/>
      <c r="W57" s="19"/>
      <c r="X57" s="47">
        <v>2013</v>
      </c>
      <c r="Y57" s="47"/>
      <c r="Z57" s="19"/>
      <c r="AA57" s="19"/>
      <c r="AB57" s="47">
        <v>2014</v>
      </c>
      <c r="AC57" s="47"/>
      <c r="AD57" s="19"/>
      <c r="AE57" s="19"/>
      <c r="AF57" s="47">
        <v>2013</v>
      </c>
      <c r="AG57" s="47"/>
      <c r="AH57" s="19"/>
    </row>
    <row r="58" spans="1:34" x14ac:dyDescent="0.25">
      <c r="A58" s="12"/>
      <c r="B58" s="48" t="s">
        <v>253</v>
      </c>
      <c r="C58" s="36"/>
      <c r="D58" s="35"/>
      <c r="E58" s="35"/>
      <c r="F58" s="35"/>
      <c r="G58" s="36"/>
      <c r="H58" s="35"/>
      <c r="I58" s="35"/>
      <c r="J58" s="35"/>
      <c r="K58" s="36"/>
      <c r="L58" s="35"/>
      <c r="M58" s="35"/>
      <c r="N58" s="35"/>
      <c r="O58" s="36"/>
      <c r="P58" s="35"/>
      <c r="Q58" s="35"/>
      <c r="R58" s="35"/>
      <c r="S58" s="36"/>
      <c r="T58" s="35"/>
      <c r="U58" s="35"/>
      <c r="V58" s="35"/>
      <c r="W58" s="36"/>
      <c r="X58" s="35"/>
      <c r="Y58" s="35"/>
      <c r="Z58" s="35"/>
      <c r="AA58" s="36"/>
      <c r="AB58" s="35"/>
      <c r="AC58" s="35"/>
      <c r="AD58" s="35"/>
      <c r="AE58" s="36"/>
      <c r="AF58" s="35"/>
      <c r="AG58" s="35"/>
      <c r="AH58" s="35"/>
    </row>
    <row r="59" spans="1:34" x14ac:dyDescent="0.25">
      <c r="A59" s="12"/>
      <c r="B59" s="64" t="s">
        <v>35</v>
      </c>
      <c r="C59" s="14"/>
      <c r="D59" s="27" t="s">
        <v>241</v>
      </c>
      <c r="E59" s="65">
        <v>2582</v>
      </c>
      <c r="F59" s="29" t="s">
        <v>242</v>
      </c>
      <c r="G59" s="14"/>
      <c r="H59" s="27" t="s">
        <v>241</v>
      </c>
      <c r="I59" s="65">
        <v>2622</v>
      </c>
      <c r="J59" s="29" t="s">
        <v>242</v>
      </c>
      <c r="K59" s="14"/>
      <c r="L59" s="27" t="s">
        <v>241</v>
      </c>
      <c r="M59" s="28">
        <v>4</v>
      </c>
      <c r="N59" s="29" t="s">
        <v>242</v>
      </c>
      <c r="O59" s="14"/>
      <c r="P59" s="27" t="s">
        <v>241</v>
      </c>
      <c r="Q59" s="28">
        <v>4</v>
      </c>
      <c r="R59" s="29" t="s">
        <v>242</v>
      </c>
      <c r="S59" s="14"/>
      <c r="T59" s="27" t="s">
        <v>241</v>
      </c>
      <c r="U59" s="28">
        <v>198</v>
      </c>
      <c r="V59" s="29" t="s">
        <v>242</v>
      </c>
      <c r="W59" s="14"/>
      <c r="X59" s="27" t="s">
        <v>241</v>
      </c>
      <c r="Y59" s="28">
        <v>188</v>
      </c>
      <c r="Z59" s="29" t="s">
        <v>242</v>
      </c>
      <c r="AA59" s="14"/>
      <c r="AB59" s="27" t="s">
        <v>241</v>
      </c>
      <c r="AC59" s="28">
        <v>811</v>
      </c>
      <c r="AD59" s="29" t="s">
        <v>242</v>
      </c>
      <c r="AE59" s="14"/>
      <c r="AF59" s="27" t="s">
        <v>241</v>
      </c>
      <c r="AG59" s="28">
        <v>811</v>
      </c>
      <c r="AH59" s="29" t="s">
        <v>242</v>
      </c>
    </row>
    <row r="60" spans="1:34" x14ac:dyDescent="0.25">
      <c r="A60" s="12"/>
      <c r="B60" s="34" t="s">
        <v>36</v>
      </c>
      <c r="C60" s="36"/>
      <c r="D60" s="37"/>
      <c r="E60" s="38">
        <v>210</v>
      </c>
      <c r="F60" s="39" t="s">
        <v>242</v>
      </c>
      <c r="G60" s="36"/>
      <c r="H60" s="37"/>
      <c r="I60" s="38">
        <v>199</v>
      </c>
      <c r="J60" s="39" t="s">
        <v>242</v>
      </c>
      <c r="K60" s="36"/>
      <c r="L60" s="37"/>
      <c r="M60" s="38">
        <v>1</v>
      </c>
      <c r="N60" s="39" t="s">
        <v>242</v>
      </c>
      <c r="O60" s="36"/>
      <c r="P60" s="37"/>
      <c r="Q60" s="38">
        <v>1</v>
      </c>
      <c r="R60" s="39" t="s">
        <v>242</v>
      </c>
      <c r="S60" s="36"/>
      <c r="T60" s="37"/>
      <c r="U60" s="38">
        <v>33</v>
      </c>
      <c r="V60" s="39" t="s">
        <v>242</v>
      </c>
      <c r="W60" s="36"/>
      <c r="X60" s="37"/>
      <c r="Y60" s="38">
        <v>33</v>
      </c>
      <c r="Z60" s="39" t="s">
        <v>242</v>
      </c>
      <c r="AA60" s="36"/>
      <c r="AB60" s="37"/>
      <c r="AC60" s="38" t="s">
        <v>404</v>
      </c>
      <c r="AD60" s="39" t="s">
        <v>257</v>
      </c>
      <c r="AE60" s="36"/>
      <c r="AF60" s="37"/>
      <c r="AG60" s="38" t="s">
        <v>484</v>
      </c>
      <c r="AH60" s="39" t="s">
        <v>257</v>
      </c>
    </row>
    <row r="61" spans="1:34" x14ac:dyDescent="0.25">
      <c r="A61" s="12"/>
      <c r="B61" s="64" t="s">
        <v>37</v>
      </c>
      <c r="C61" s="14"/>
      <c r="D61" s="27"/>
      <c r="E61" s="28">
        <v>46</v>
      </c>
      <c r="F61" s="29" t="s">
        <v>242</v>
      </c>
      <c r="G61" s="14"/>
      <c r="H61" s="27"/>
      <c r="I61" s="28">
        <v>72</v>
      </c>
      <c r="J61" s="29" t="s">
        <v>242</v>
      </c>
      <c r="K61" s="14"/>
      <c r="L61" s="27"/>
      <c r="M61" s="28">
        <v>21</v>
      </c>
      <c r="N61" s="29" t="s">
        <v>242</v>
      </c>
      <c r="O61" s="14"/>
      <c r="P61" s="27"/>
      <c r="Q61" s="28">
        <v>22</v>
      </c>
      <c r="R61" s="29" t="s">
        <v>242</v>
      </c>
      <c r="S61" s="14"/>
      <c r="T61" s="27"/>
      <c r="U61" s="28">
        <v>19</v>
      </c>
      <c r="V61" s="29" t="s">
        <v>242</v>
      </c>
      <c r="W61" s="14"/>
      <c r="X61" s="27"/>
      <c r="Y61" s="28">
        <v>16</v>
      </c>
      <c r="Z61" s="29" t="s">
        <v>242</v>
      </c>
      <c r="AA61" s="14"/>
      <c r="AB61" s="27"/>
      <c r="AC61" s="28" t="s">
        <v>485</v>
      </c>
      <c r="AD61" s="29" t="s">
        <v>257</v>
      </c>
      <c r="AE61" s="14"/>
      <c r="AF61" s="27"/>
      <c r="AG61" s="28" t="s">
        <v>486</v>
      </c>
      <c r="AH61" s="29" t="s">
        <v>257</v>
      </c>
    </row>
    <row r="62" spans="1:34" ht="15.75" thickBot="1" x14ac:dyDescent="0.3">
      <c r="A62" s="12"/>
      <c r="B62" s="69" t="s">
        <v>487</v>
      </c>
      <c r="C62" s="21"/>
      <c r="D62" s="24"/>
      <c r="E62" s="50" t="s">
        <v>262</v>
      </c>
      <c r="F62" s="24" t="s">
        <v>242</v>
      </c>
      <c r="G62" s="21"/>
      <c r="H62" s="24"/>
      <c r="I62" s="50" t="s">
        <v>262</v>
      </c>
      <c r="J62" s="24" t="s">
        <v>242</v>
      </c>
      <c r="K62" s="21"/>
      <c r="L62" s="22"/>
      <c r="M62" s="23" t="s">
        <v>488</v>
      </c>
      <c r="N62" s="24" t="s">
        <v>257</v>
      </c>
      <c r="O62" s="21"/>
      <c r="P62" s="22"/>
      <c r="Q62" s="23" t="s">
        <v>456</v>
      </c>
      <c r="R62" s="24" t="s">
        <v>257</v>
      </c>
      <c r="S62" s="21"/>
      <c r="T62" s="24"/>
      <c r="U62" s="50" t="s">
        <v>262</v>
      </c>
      <c r="V62" s="24" t="s">
        <v>242</v>
      </c>
      <c r="W62" s="21"/>
      <c r="X62" s="24"/>
      <c r="Y62" s="50" t="s">
        <v>262</v>
      </c>
      <c r="Z62" s="24" t="s">
        <v>242</v>
      </c>
      <c r="AA62" s="21"/>
      <c r="AB62" s="24"/>
      <c r="AC62" s="50" t="s">
        <v>262</v>
      </c>
      <c r="AD62" s="24" t="s">
        <v>242</v>
      </c>
      <c r="AE62" s="21"/>
      <c r="AF62" s="24"/>
      <c r="AG62" s="50" t="s">
        <v>262</v>
      </c>
      <c r="AH62" s="24" t="s">
        <v>242</v>
      </c>
    </row>
    <row r="63" spans="1:34" ht="15.75" thickBot="1" x14ac:dyDescent="0.3">
      <c r="A63" s="12"/>
      <c r="B63" s="30" t="s">
        <v>489</v>
      </c>
      <c r="C63" s="19"/>
      <c r="D63" s="31" t="s">
        <v>241</v>
      </c>
      <c r="E63" s="71">
        <v>2838</v>
      </c>
      <c r="F63" s="33" t="s">
        <v>242</v>
      </c>
      <c r="G63" s="19"/>
      <c r="H63" s="31" t="s">
        <v>241</v>
      </c>
      <c r="I63" s="71">
        <v>2893</v>
      </c>
      <c r="J63" s="33" t="s">
        <v>242</v>
      </c>
      <c r="K63" s="19"/>
      <c r="L63" s="33" t="s">
        <v>241</v>
      </c>
      <c r="M63" s="51" t="s">
        <v>262</v>
      </c>
      <c r="N63" s="33" t="s">
        <v>242</v>
      </c>
      <c r="O63" s="19"/>
      <c r="P63" s="33" t="s">
        <v>241</v>
      </c>
      <c r="Q63" s="51" t="s">
        <v>262</v>
      </c>
      <c r="R63" s="33" t="s">
        <v>242</v>
      </c>
      <c r="S63" s="19"/>
      <c r="T63" s="31" t="s">
        <v>241</v>
      </c>
      <c r="U63" s="32">
        <v>250</v>
      </c>
      <c r="V63" s="33" t="s">
        <v>242</v>
      </c>
      <c r="W63" s="19"/>
      <c r="X63" s="31" t="s">
        <v>241</v>
      </c>
      <c r="Y63" s="32">
        <v>237</v>
      </c>
      <c r="Z63" s="33" t="s">
        <v>242</v>
      </c>
      <c r="AA63" s="19"/>
      <c r="AB63" s="31" t="s">
        <v>241</v>
      </c>
      <c r="AC63" s="32">
        <v>756</v>
      </c>
      <c r="AD63" s="33" t="s">
        <v>242</v>
      </c>
      <c r="AE63" s="19"/>
      <c r="AF63" s="31" t="s">
        <v>241</v>
      </c>
      <c r="AG63" s="32">
        <v>752</v>
      </c>
      <c r="AH63" s="33" t="s">
        <v>242</v>
      </c>
    </row>
    <row r="64" spans="1:34" x14ac:dyDescent="0.25">
      <c r="A64" s="12"/>
      <c r="B64" s="48" t="s">
        <v>490</v>
      </c>
      <c r="C64" s="36"/>
      <c r="D64" s="35"/>
      <c r="E64" s="35"/>
      <c r="F64" s="35"/>
      <c r="G64" s="36"/>
      <c r="H64" s="35"/>
      <c r="I64" s="35"/>
      <c r="J64" s="35"/>
      <c r="K64" s="36"/>
      <c r="L64" s="35"/>
      <c r="M64" s="35"/>
      <c r="N64" s="35"/>
      <c r="O64" s="36"/>
      <c r="P64" s="35"/>
      <c r="Q64" s="35"/>
      <c r="R64" s="35"/>
      <c r="S64" s="36"/>
      <c r="T64" s="35"/>
      <c r="U64" s="35"/>
      <c r="V64" s="35"/>
      <c r="W64" s="36"/>
      <c r="X64" s="35"/>
      <c r="Y64" s="35"/>
      <c r="Z64" s="35"/>
      <c r="AA64" s="36"/>
      <c r="AB64" s="35"/>
      <c r="AC64" s="35"/>
      <c r="AD64" s="35"/>
      <c r="AE64" s="36"/>
      <c r="AF64" s="35"/>
      <c r="AG64" s="35"/>
      <c r="AH64" s="35"/>
    </row>
    <row r="65" spans="1:34" x14ac:dyDescent="0.25">
      <c r="A65" s="12"/>
      <c r="B65" s="64" t="s">
        <v>35</v>
      </c>
      <c r="C65" s="14"/>
      <c r="D65" s="27" t="s">
        <v>241</v>
      </c>
      <c r="E65" s="28">
        <v>205</v>
      </c>
      <c r="F65" s="29" t="s">
        <v>242</v>
      </c>
      <c r="G65" s="14"/>
      <c r="H65" s="27" t="s">
        <v>241</v>
      </c>
      <c r="I65" s="28">
        <v>200</v>
      </c>
      <c r="J65" s="29" t="s">
        <v>242</v>
      </c>
      <c r="K65" s="14"/>
      <c r="L65" s="29" t="s">
        <v>241</v>
      </c>
      <c r="M65" s="49" t="s">
        <v>262</v>
      </c>
      <c r="N65" s="29" t="s">
        <v>242</v>
      </c>
      <c r="O65" s="14"/>
      <c r="P65" s="29" t="s">
        <v>241</v>
      </c>
      <c r="Q65" s="49" t="s">
        <v>262</v>
      </c>
      <c r="R65" s="29" t="s">
        <v>242</v>
      </c>
      <c r="S65" s="14"/>
      <c r="T65" s="27" t="s">
        <v>241</v>
      </c>
      <c r="U65" s="28">
        <v>12</v>
      </c>
      <c r="V65" s="29" t="s">
        <v>242</v>
      </c>
      <c r="W65" s="14"/>
      <c r="X65" s="27" t="s">
        <v>241</v>
      </c>
      <c r="Y65" s="28">
        <v>10</v>
      </c>
      <c r="Z65" s="29" t="s">
        <v>242</v>
      </c>
      <c r="AA65" s="14"/>
      <c r="AB65" s="27" t="s">
        <v>241</v>
      </c>
      <c r="AC65" s="28">
        <v>51</v>
      </c>
      <c r="AD65" s="29" t="s">
        <v>242</v>
      </c>
      <c r="AE65" s="14"/>
      <c r="AF65" s="27" t="s">
        <v>241</v>
      </c>
      <c r="AG65" s="28">
        <v>46</v>
      </c>
      <c r="AH65" s="29" t="s">
        <v>242</v>
      </c>
    </row>
    <row r="66" spans="1:34" ht="15.75" thickBot="1" x14ac:dyDescent="0.3">
      <c r="A66" s="12"/>
      <c r="B66" s="69" t="s">
        <v>36</v>
      </c>
      <c r="C66" s="21"/>
      <c r="D66" s="22"/>
      <c r="E66" s="23">
        <v>27</v>
      </c>
      <c r="F66" s="24" t="s">
        <v>242</v>
      </c>
      <c r="G66" s="21"/>
      <c r="H66" s="22"/>
      <c r="I66" s="23">
        <v>26</v>
      </c>
      <c r="J66" s="24" t="s">
        <v>242</v>
      </c>
      <c r="K66" s="21"/>
      <c r="L66" s="24"/>
      <c r="M66" s="50" t="s">
        <v>262</v>
      </c>
      <c r="N66" s="24" t="s">
        <v>242</v>
      </c>
      <c r="O66" s="21"/>
      <c r="P66" s="24"/>
      <c r="Q66" s="50" t="s">
        <v>262</v>
      </c>
      <c r="R66" s="24" t="s">
        <v>242</v>
      </c>
      <c r="S66" s="21"/>
      <c r="T66" s="22"/>
      <c r="U66" s="23">
        <v>4</v>
      </c>
      <c r="V66" s="24" t="s">
        <v>242</v>
      </c>
      <c r="W66" s="21"/>
      <c r="X66" s="22"/>
      <c r="Y66" s="23">
        <v>4</v>
      </c>
      <c r="Z66" s="24" t="s">
        <v>242</v>
      </c>
      <c r="AA66" s="21"/>
      <c r="AB66" s="22"/>
      <c r="AC66" s="23" t="s">
        <v>491</v>
      </c>
      <c r="AD66" s="24" t="s">
        <v>257</v>
      </c>
      <c r="AE66" s="21"/>
      <c r="AF66" s="22"/>
      <c r="AG66" s="23" t="s">
        <v>398</v>
      </c>
      <c r="AH66" s="24" t="s">
        <v>257</v>
      </c>
    </row>
    <row r="67" spans="1:34" ht="15.75" thickBot="1" x14ac:dyDescent="0.3">
      <c r="A67" s="12"/>
      <c r="B67" s="30" t="s">
        <v>492</v>
      </c>
      <c r="C67" s="19"/>
      <c r="D67" s="31" t="s">
        <v>241</v>
      </c>
      <c r="E67" s="32">
        <v>232</v>
      </c>
      <c r="F67" s="33" t="s">
        <v>242</v>
      </c>
      <c r="G67" s="19"/>
      <c r="H67" s="31" t="s">
        <v>241</v>
      </c>
      <c r="I67" s="32">
        <v>226</v>
      </c>
      <c r="J67" s="33" t="s">
        <v>242</v>
      </c>
      <c r="K67" s="19"/>
      <c r="L67" s="33" t="s">
        <v>241</v>
      </c>
      <c r="M67" s="51" t="s">
        <v>262</v>
      </c>
      <c r="N67" s="33" t="s">
        <v>242</v>
      </c>
      <c r="O67" s="19"/>
      <c r="P67" s="33" t="s">
        <v>241</v>
      </c>
      <c r="Q67" s="51" t="s">
        <v>262</v>
      </c>
      <c r="R67" s="33" t="s">
        <v>242</v>
      </c>
      <c r="S67" s="19"/>
      <c r="T67" s="31" t="s">
        <v>241</v>
      </c>
      <c r="U67" s="32">
        <v>16</v>
      </c>
      <c r="V67" s="33" t="s">
        <v>242</v>
      </c>
      <c r="W67" s="19"/>
      <c r="X67" s="31" t="s">
        <v>241</v>
      </c>
      <c r="Y67" s="32">
        <v>14</v>
      </c>
      <c r="Z67" s="33" t="s">
        <v>242</v>
      </c>
      <c r="AA67" s="19"/>
      <c r="AB67" s="31" t="s">
        <v>241</v>
      </c>
      <c r="AC67" s="32">
        <v>43</v>
      </c>
      <c r="AD67" s="33" t="s">
        <v>242</v>
      </c>
      <c r="AE67" s="19"/>
      <c r="AF67" s="31" t="s">
        <v>241</v>
      </c>
      <c r="AG67" s="32">
        <v>39</v>
      </c>
      <c r="AH67" s="33" t="s">
        <v>242</v>
      </c>
    </row>
    <row r="68" spans="1:34" x14ac:dyDescent="0.25">
      <c r="A68" s="12"/>
      <c r="B68" s="48" t="s">
        <v>493</v>
      </c>
      <c r="C68" s="36"/>
      <c r="D68" s="37" t="s">
        <v>241</v>
      </c>
      <c r="E68" s="38">
        <v>321</v>
      </c>
      <c r="F68" s="39" t="s">
        <v>242</v>
      </c>
      <c r="G68" s="36"/>
      <c r="H68" s="37" t="s">
        <v>241</v>
      </c>
      <c r="I68" s="38">
        <v>365</v>
      </c>
      <c r="J68" s="39" t="s">
        <v>242</v>
      </c>
      <c r="K68" s="36"/>
      <c r="L68" s="37" t="s">
        <v>241</v>
      </c>
      <c r="M68" s="38" t="s">
        <v>401</v>
      </c>
      <c r="N68" s="39" t="s">
        <v>257</v>
      </c>
      <c r="O68" s="36"/>
      <c r="P68" s="39" t="s">
        <v>241</v>
      </c>
      <c r="Q68" s="68" t="s">
        <v>262</v>
      </c>
      <c r="R68" s="39" t="s">
        <v>242</v>
      </c>
      <c r="S68" s="36"/>
      <c r="T68" s="37" t="s">
        <v>241</v>
      </c>
      <c r="U68" s="38">
        <v>3</v>
      </c>
      <c r="V68" s="39" t="s">
        <v>242</v>
      </c>
      <c r="W68" s="36"/>
      <c r="X68" s="37" t="s">
        <v>241</v>
      </c>
      <c r="Y68" s="38">
        <v>6</v>
      </c>
      <c r="Z68" s="39" t="s">
        <v>242</v>
      </c>
      <c r="AA68" s="36"/>
      <c r="AB68" s="37" t="s">
        <v>241</v>
      </c>
      <c r="AC68" s="38">
        <v>20</v>
      </c>
      <c r="AD68" s="39" t="s">
        <v>242</v>
      </c>
      <c r="AE68" s="36"/>
      <c r="AF68" s="37" t="s">
        <v>241</v>
      </c>
      <c r="AG68" s="38">
        <v>63</v>
      </c>
      <c r="AH68" s="39" t="s">
        <v>242</v>
      </c>
    </row>
    <row r="69" spans="1:34" ht="15.75" thickBot="1" x14ac:dyDescent="0.3">
      <c r="A69" s="12"/>
      <c r="B69" s="30" t="s">
        <v>494</v>
      </c>
      <c r="C69" s="19"/>
      <c r="D69" s="31"/>
      <c r="E69" s="32" t="s">
        <v>495</v>
      </c>
      <c r="F69" s="33" t="s">
        <v>257</v>
      </c>
      <c r="G69" s="19"/>
      <c r="H69" s="33"/>
      <c r="I69" s="51" t="s">
        <v>262</v>
      </c>
      <c r="J69" s="33" t="s">
        <v>242</v>
      </c>
      <c r="K69" s="19"/>
      <c r="L69" s="31"/>
      <c r="M69" s="32">
        <v>3</v>
      </c>
      <c r="N69" s="33" t="s">
        <v>242</v>
      </c>
      <c r="O69" s="19"/>
      <c r="P69" s="33"/>
      <c r="Q69" s="51" t="s">
        <v>262</v>
      </c>
      <c r="R69" s="33" t="s">
        <v>242</v>
      </c>
      <c r="S69" s="19"/>
      <c r="T69" s="31"/>
      <c r="U69" s="32">
        <v>1</v>
      </c>
      <c r="V69" s="33" t="s">
        <v>242</v>
      </c>
      <c r="W69" s="19"/>
      <c r="X69" s="31"/>
      <c r="Y69" s="32">
        <v>1</v>
      </c>
      <c r="Z69" s="33" t="s">
        <v>242</v>
      </c>
      <c r="AA69" s="19"/>
      <c r="AB69" s="33"/>
      <c r="AC69" s="51" t="s">
        <v>262</v>
      </c>
      <c r="AD69" s="33" t="s">
        <v>242</v>
      </c>
      <c r="AE69" s="19"/>
      <c r="AF69" s="31"/>
      <c r="AG69" s="32">
        <v>1</v>
      </c>
      <c r="AH69" s="33" t="s">
        <v>242</v>
      </c>
    </row>
    <row r="70" spans="1:34" ht="15.75" thickBot="1" x14ac:dyDescent="0.3">
      <c r="A70" s="12"/>
      <c r="B70" s="20" t="s">
        <v>496</v>
      </c>
      <c r="C70" s="21"/>
      <c r="D70" s="22" t="s">
        <v>241</v>
      </c>
      <c r="E70" s="25">
        <v>3390</v>
      </c>
      <c r="F70" s="24" t="s">
        <v>242</v>
      </c>
      <c r="G70" s="21"/>
      <c r="H70" s="22" t="s">
        <v>241</v>
      </c>
      <c r="I70" s="25">
        <v>3484</v>
      </c>
      <c r="J70" s="24" t="s">
        <v>242</v>
      </c>
      <c r="K70" s="21"/>
      <c r="L70" s="24" t="s">
        <v>241</v>
      </c>
      <c r="M70" s="50" t="s">
        <v>262</v>
      </c>
      <c r="N70" s="24" t="s">
        <v>242</v>
      </c>
      <c r="O70" s="21"/>
      <c r="P70" s="24" t="s">
        <v>241</v>
      </c>
      <c r="Q70" s="50" t="s">
        <v>262</v>
      </c>
      <c r="R70" s="24" t="s">
        <v>242</v>
      </c>
      <c r="S70" s="21"/>
      <c r="T70" s="22" t="s">
        <v>241</v>
      </c>
      <c r="U70" s="23">
        <v>270</v>
      </c>
      <c r="V70" s="24" t="s">
        <v>242</v>
      </c>
      <c r="W70" s="21"/>
      <c r="X70" s="22" t="s">
        <v>241</v>
      </c>
      <c r="Y70" s="23">
        <v>258</v>
      </c>
      <c r="Z70" s="24" t="s">
        <v>242</v>
      </c>
      <c r="AA70" s="21"/>
      <c r="AB70" s="22" t="s">
        <v>241</v>
      </c>
      <c r="AC70" s="23">
        <v>819</v>
      </c>
      <c r="AD70" s="24" t="s">
        <v>242</v>
      </c>
      <c r="AE70" s="21"/>
      <c r="AF70" s="22" t="s">
        <v>241</v>
      </c>
      <c r="AG70" s="23">
        <v>855</v>
      </c>
      <c r="AH70" s="24" t="s">
        <v>242</v>
      </c>
    </row>
    <row r="71" spans="1:34" x14ac:dyDescent="0.25">
      <c r="A71" s="12"/>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ht="29.25" x14ac:dyDescent="0.25">
      <c r="A72" s="12"/>
      <c r="B72" s="54" t="s">
        <v>497</v>
      </c>
      <c r="C72" s="54" t="s">
        <v>498</v>
      </c>
    </row>
    <row r="73" spans="1:34" x14ac:dyDescent="0.2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row>
    <row r="74" spans="1:34"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ht="15.75" thickBot="1" x14ac:dyDescent="0.3">
      <c r="A75" s="12"/>
      <c r="B75" s="17" t="s">
        <v>236</v>
      </c>
      <c r="C75" s="19"/>
      <c r="D75" s="46" t="s">
        <v>372</v>
      </c>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19"/>
    </row>
    <row r="76" spans="1:34" x14ac:dyDescent="0.25">
      <c r="A76" s="12"/>
      <c r="B76" s="73" t="s">
        <v>236</v>
      </c>
      <c r="C76" s="78"/>
      <c r="D76" s="79" t="s">
        <v>478</v>
      </c>
      <c r="E76" s="79"/>
      <c r="F76" s="79"/>
      <c r="G76" s="79"/>
      <c r="H76" s="79"/>
      <c r="I76" s="79"/>
      <c r="J76" s="78"/>
      <c r="K76" s="78"/>
      <c r="L76" s="93" t="s">
        <v>480</v>
      </c>
      <c r="M76" s="93"/>
      <c r="N76" s="93"/>
      <c r="O76" s="93"/>
      <c r="P76" s="93"/>
      <c r="Q76" s="93"/>
      <c r="R76" s="78"/>
      <c r="S76" s="78"/>
      <c r="T76" s="79" t="s">
        <v>481</v>
      </c>
      <c r="U76" s="79"/>
      <c r="V76" s="79"/>
      <c r="W76" s="79"/>
      <c r="X76" s="79"/>
      <c r="Y76" s="79"/>
      <c r="Z76" s="78"/>
      <c r="AA76" s="78"/>
      <c r="AB76" s="79" t="s">
        <v>478</v>
      </c>
      <c r="AC76" s="79"/>
      <c r="AD76" s="79"/>
      <c r="AE76" s="79"/>
      <c r="AF76" s="79"/>
      <c r="AG76" s="79"/>
      <c r="AH76" s="78"/>
    </row>
    <row r="77" spans="1:34" ht="15.75" thickBot="1" x14ac:dyDescent="0.3">
      <c r="A77" s="12"/>
      <c r="B77" s="42"/>
      <c r="C77" s="44"/>
      <c r="D77" s="46" t="s">
        <v>479</v>
      </c>
      <c r="E77" s="46"/>
      <c r="F77" s="46"/>
      <c r="G77" s="46"/>
      <c r="H77" s="46"/>
      <c r="I77" s="46"/>
      <c r="J77" s="44"/>
      <c r="K77" s="44"/>
      <c r="L77" s="90" t="s">
        <v>479</v>
      </c>
      <c r="M77" s="90"/>
      <c r="N77" s="90"/>
      <c r="O77" s="90"/>
      <c r="P77" s="90"/>
      <c r="Q77" s="90"/>
      <c r="R77" s="44"/>
      <c r="S77" s="44"/>
      <c r="T77" s="46" t="s">
        <v>482</v>
      </c>
      <c r="U77" s="46"/>
      <c r="V77" s="46"/>
      <c r="W77" s="46"/>
      <c r="X77" s="46"/>
      <c r="Y77" s="46"/>
      <c r="Z77" s="44"/>
      <c r="AA77" s="44"/>
      <c r="AB77" s="46" t="s">
        <v>499</v>
      </c>
      <c r="AC77" s="46"/>
      <c r="AD77" s="46"/>
      <c r="AE77" s="46"/>
      <c r="AF77" s="46"/>
      <c r="AG77" s="46"/>
      <c r="AH77" s="44"/>
    </row>
    <row r="78" spans="1:34" ht="15.75" thickBot="1" x14ac:dyDescent="0.3">
      <c r="A78" s="12"/>
      <c r="B78" s="18" t="s">
        <v>254</v>
      </c>
      <c r="C78" s="19"/>
      <c r="D78" s="47">
        <v>2014</v>
      </c>
      <c r="E78" s="47"/>
      <c r="F78" s="19"/>
      <c r="G78" s="19"/>
      <c r="H78" s="47">
        <v>2013</v>
      </c>
      <c r="I78" s="47"/>
      <c r="J78" s="19"/>
      <c r="K78" s="19"/>
      <c r="L78" s="47">
        <v>2014</v>
      </c>
      <c r="M78" s="47"/>
      <c r="N78" s="19"/>
      <c r="O78" s="19"/>
      <c r="P78" s="47">
        <v>2013</v>
      </c>
      <c r="Q78" s="47"/>
      <c r="R78" s="19"/>
      <c r="S78" s="19"/>
      <c r="T78" s="47">
        <v>2014</v>
      </c>
      <c r="U78" s="47"/>
      <c r="V78" s="19"/>
      <c r="W78" s="19"/>
      <c r="X78" s="47">
        <v>2013</v>
      </c>
      <c r="Y78" s="47"/>
      <c r="Z78" s="19"/>
      <c r="AA78" s="19"/>
      <c r="AB78" s="47">
        <v>2014</v>
      </c>
      <c r="AC78" s="47"/>
      <c r="AD78" s="19"/>
      <c r="AE78" s="19"/>
      <c r="AF78" s="47">
        <v>2013</v>
      </c>
      <c r="AG78" s="47"/>
      <c r="AH78" s="19"/>
    </row>
    <row r="79" spans="1:34" x14ac:dyDescent="0.25">
      <c r="A79" s="12"/>
      <c r="B79" s="48" t="s">
        <v>253</v>
      </c>
      <c r="C79" s="36"/>
      <c r="D79" s="35"/>
      <c r="E79" s="35"/>
      <c r="F79" s="35"/>
      <c r="G79" s="36"/>
      <c r="H79" s="35"/>
      <c r="I79" s="35"/>
      <c r="J79" s="35"/>
      <c r="K79" s="36"/>
      <c r="L79" s="35"/>
      <c r="M79" s="35"/>
      <c r="N79" s="35"/>
      <c r="O79" s="36"/>
      <c r="P79" s="35"/>
      <c r="Q79" s="35"/>
      <c r="R79" s="35"/>
      <c r="S79" s="36"/>
      <c r="T79" s="35"/>
      <c r="U79" s="35"/>
      <c r="V79" s="35"/>
      <c r="W79" s="36"/>
      <c r="X79" s="35"/>
      <c r="Y79" s="35"/>
      <c r="Z79" s="35"/>
      <c r="AA79" s="36"/>
      <c r="AB79" s="35"/>
      <c r="AC79" s="35"/>
      <c r="AD79" s="35"/>
      <c r="AE79" s="36"/>
      <c r="AF79" s="35"/>
      <c r="AG79" s="35"/>
      <c r="AH79" s="35"/>
    </row>
    <row r="80" spans="1:34" x14ac:dyDescent="0.25">
      <c r="A80" s="12"/>
      <c r="B80" s="64" t="s">
        <v>35</v>
      </c>
      <c r="C80" s="14"/>
      <c r="D80" s="27" t="s">
        <v>241</v>
      </c>
      <c r="E80" s="65">
        <v>6635</v>
      </c>
      <c r="F80" s="29" t="s">
        <v>242</v>
      </c>
      <c r="G80" s="14"/>
      <c r="H80" s="27" t="s">
        <v>241</v>
      </c>
      <c r="I80" s="65">
        <v>6309</v>
      </c>
      <c r="J80" s="29" t="s">
        <v>242</v>
      </c>
      <c r="K80" s="14"/>
      <c r="L80" s="27" t="s">
        <v>241</v>
      </c>
      <c r="M80" s="28">
        <v>12</v>
      </c>
      <c r="N80" s="29" t="s">
        <v>242</v>
      </c>
      <c r="O80" s="14"/>
      <c r="P80" s="27" t="s">
        <v>241</v>
      </c>
      <c r="Q80" s="28">
        <v>12</v>
      </c>
      <c r="R80" s="29" t="s">
        <v>242</v>
      </c>
      <c r="S80" s="14"/>
      <c r="T80" s="27" t="s">
        <v>241</v>
      </c>
      <c r="U80" s="28">
        <v>581</v>
      </c>
      <c r="V80" s="29" t="s">
        <v>242</v>
      </c>
      <c r="W80" s="14"/>
      <c r="X80" s="27" t="s">
        <v>241</v>
      </c>
      <c r="Y80" s="28">
        <v>559</v>
      </c>
      <c r="Z80" s="29" t="s">
        <v>242</v>
      </c>
      <c r="AA80" s="14"/>
      <c r="AB80" s="27" t="s">
        <v>241</v>
      </c>
      <c r="AC80" s="65">
        <v>1416</v>
      </c>
      <c r="AD80" s="29" t="s">
        <v>242</v>
      </c>
      <c r="AE80" s="14"/>
      <c r="AF80" s="27" t="s">
        <v>241</v>
      </c>
      <c r="AG80" s="65">
        <v>1307</v>
      </c>
      <c r="AH80" s="29" t="s">
        <v>242</v>
      </c>
    </row>
    <row r="81" spans="1:34" x14ac:dyDescent="0.25">
      <c r="A81" s="12"/>
      <c r="B81" s="34" t="s">
        <v>36</v>
      </c>
      <c r="C81" s="36"/>
      <c r="D81" s="37"/>
      <c r="E81" s="67">
        <v>1359</v>
      </c>
      <c r="F81" s="39" t="s">
        <v>242</v>
      </c>
      <c r="G81" s="36"/>
      <c r="H81" s="37"/>
      <c r="I81" s="67">
        <v>1190</v>
      </c>
      <c r="J81" s="39" t="s">
        <v>242</v>
      </c>
      <c r="K81" s="36"/>
      <c r="L81" s="37"/>
      <c r="M81" s="38">
        <v>4</v>
      </c>
      <c r="N81" s="39" t="s">
        <v>242</v>
      </c>
      <c r="O81" s="36"/>
      <c r="P81" s="37"/>
      <c r="Q81" s="38">
        <v>4</v>
      </c>
      <c r="R81" s="39" t="s">
        <v>242</v>
      </c>
      <c r="S81" s="36"/>
      <c r="T81" s="37"/>
      <c r="U81" s="38">
        <v>98</v>
      </c>
      <c r="V81" s="39" t="s">
        <v>242</v>
      </c>
      <c r="W81" s="36"/>
      <c r="X81" s="37"/>
      <c r="Y81" s="38">
        <v>97</v>
      </c>
      <c r="Z81" s="39" t="s">
        <v>242</v>
      </c>
      <c r="AA81" s="36"/>
      <c r="AB81" s="37"/>
      <c r="AC81" s="38">
        <v>273</v>
      </c>
      <c r="AD81" s="39" t="s">
        <v>242</v>
      </c>
      <c r="AE81" s="36"/>
      <c r="AF81" s="37"/>
      <c r="AG81" s="38">
        <v>272</v>
      </c>
      <c r="AH81" s="39" t="s">
        <v>242</v>
      </c>
    </row>
    <row r="82" spans="1:34" x14ac:dyDescent="0.25">
      <c r="A82" s="12"/>
      <c r="B82" s="64" t="s">
        <v>37</v>
      </c>
      <c r="C82" s="14"/>
      <c r="D82" s="27"/>
      <c r="E82" s="28">
        <v>485</v>
      </c>
      <c r="F82" s="29" t="s">
        <v>242</v>
      </c>
      <c r="G82" s="14"/>
      <c r="H82" s="27"/>
      <c r="I82" s="28">
        <v>522</v>
      </c>
      <c r="J82" s="29" t="s">
        <v>242</v>
      </c>
      <c r="K82" s="14"/>
      <c r="L82" s="27"/>
      <c r="M82" s="28">
        <v>62</v>
      </c>
      <c r="N82" s="29" t="s">
        <v>242</v>
      </c>
      <c r="O82" s="14"/>
      <c r="P82" s="27"/>
      <c r="Q82" s="28">
        <v>60</v>
      </c>
      <c r="R82" s="29" t="s">
        <v>242</v>
      </c>
      <c r="S82" s="14"/>
      <c r="T82" s="27"/>
      <c r="U82" s="28">
        <v>58</v>
      </c>
      <c r="V82" s="29" t="s">
        <v>242</v>
      </c>
      <c r="W82" s="14"/>
      <c r="X82" s="27"/>
      <c r="Y82" s="28">
        <v>49</v>
      </c>
      <c r="Z82" s="29" t="s">
        <v>242</v>
      </c>
      <c r="AA82" s="14"/>
      <c r="AB82" s="27"/>
      <c r="AC82" s="28">
        <v>97</v>
      </c>
      <c r="AD82" s="29" t="s">
        <v>242</v>
      </c>
      <c r="AE82" s="14"/>
      <c r="AF82" s="27"/>
      <c r="AG82" s="28">
        <v>80</v>
      </c>
      <c r="AH82" s="29" t="s">
        <v>242</v>
      </c>
    </row>
    <row r="83" spans="1:34" ht="15.75" thickBot="1" x14ac:dyDescent="0.3">
      <c r="A83" s="12"/>
      <c r="B83" s="69" t="s">
        <v>487</v>
      </c>
      <c r="C83" s="21"/>
      <c r="D83" s="24"/>
      <c r="E83" s="50" t="s">
        <v>262</v>
      </c>
      <c r="F83" s="24" t="s">
        <v>242</v>
      </c>
      <c r="G83" s="21"/>
      <c r="H83" s="24"/>
      <c r="I83" s="50" t="s">
        <v>262</v>
      </c>
      <c r="J83" s="24" t="s">
        <v>242</v>
      </c>
      <c r="K83" s="21"/>
      <c r="L83" s="22"/>
      <c r="M83" s="23" t="s">
        <v>367</v>
      </c>
      <c r="N83" s="24" t="s">
        <v>257</v>
      </c>
      <c r="O83" s="21"/>
      <c r="P83" s="22"/>
      <c r="Q83" s="23" t="s">
        <v>500</v>
      </c>
      <c r="R83" s="24" t="s">
        <v>257</v>
      </c>
      <c r="S83" s="21"/>
      <c r="T83" s="24"/>
      <c r="U83" s="50" t="s">
        <v>262</v>
      </c>
      <c r="V83" s="24" t="s">
        <v>242</v>
      </c>
      <c r="W83" s="21"/>
      <c r="X83" s="24"/>
      <c r="Y83" s="50" t="s">
        <v>262</v>
      </c>
      <c r="Z83" s="24" t="s">
        <v>242</v>
      </c>
      <c r="AA83" s="21"/>
      <c r="AB83" s="24"/>
      <c r="AC83" s="50" t="s">
        <v>262</v>
      </c>
      <c r="AD83" s="24" t="s">
        <v>242</v>
      </c>
      <c r="AE83" s="21"/>
      <c r="AF83" s="24"/>
      <c r="AG83" s="50" t="s">
        <v>262</v>
      </c>
      <c r="AH83" s="24" t="s">
        <v>242</v>
      </c>
    </row>
    <row r="84" spans="1:34" ht="15.75" thickBot="1" x14ac:dyDescent="0.3">
      <c r="A84" s="12"/>
      <c r="B84" s="30" t="s">
        <v>489</v>
      </c>
      <c r="C84" s="19"/>
      <c r="D84" s="31" t="s">
        <v>241</v>
      </c>
      <c r="E84" s="71">
        <v>8479</v>
      </c>
      <c r="F84" s="33" t="s">
        <v>242</v>
      </c>
      <c r="G84" s="19"/>
      <c r="H84" s="31" t="s">
        <v>241</v>
      </c>
      <c r="I84" s="71">
        <v>8021</v>
      </c>
      <c r="J84" s="33" t="s">
        <v>242</v>
      </c>
      <c r="K84" s="19"/>
      <c r="L84" s="33" t="s">
        <v>241</v>
      </c>
      <c r="M84" s="51" t="s">
        <v>262</v>
      </c>
      <c r="N84" s="33" t="s">
        <v>242</v>
      </c>
      <c r="O84" s="19"/>
      <c r="P84" s="33" t="s">
        <v>241</v>
      </c>
      <c r="Q84" s="51" t="s">
        <v>262</v>
      </c>
      <c r="R84" s="33" t="s">
        <v>242</v>
      </c>
      <c r="S84" s="19"/>
      <c r="T84" s="31" t="s">
        <v>241</v>
      </c>
      <c r="U84" s="32">
        <v>737</v>
      </c>
      <c r="V84" s="33" t="s">
        <v>242</v>
      </c>
      <c r="W84" s="19"/>
      <c r="X84" s="31" t="s">
        <v>241</v>
      </c>
      <c r="Y84" s="32">
        <v>705</v>
      </c>
      <c r="Z84" s="33" t="s">
        <v>242</v>
      </c>
      <c r="AA84" s="19"/>
      <c r="AB84" s="31" t="s">
        <v>241</v>
      </c>
      <c r="AC84" s="71">
        <v>1786</v>
      </c>
      <c r="AD84" s="33" t="s">
        <v>242</v>
      </c>
      <c r="AE84" s="19"/>
      <c r="AF84" s="31" t="s">
        <v>241</v>
      </c>
      <c r="AG84" s="71">
        <v>1659</v>
      </c>
      <c r="AH84" s="33" t="s">
        <v>242</v>
      </c>
    </row>
    <row r="85" spans="1:34" x14ac:dyDescent="0.25">
      <c r="A85" s="12"/>
      <c r="B85" s="48" t="s">
        <v>490</v>
      </c>
      <c r="C85" s="36"/>
      <c r="D85" s="35"/>
      <c r="E85" s="35"/>
      <c r="F85" s="35"/>
      <c r="G85" s="36"/>
      <c r="H85" s="35"/>
      <c r="I85" s="35"/>
      <c r="J85" s="35"/>
      <c r="K85" s="36"/>
      <c r="L85" s="35"/>
      <c r="M85" s="35"/>
      <c r="N85" s="35"/>
      <c r="O85" s="36"/>
      <c r="P85" s="35"/>
      <c r="Q85" s="35"/>
      <c r="R85" s="35"/>
      <c r="S85" s="36"/>
      <c r="T85" s="35"/>
      <c r="U85" s="35"/>
      <c r="V85" s="35"/>
      <c r="W85" s="36"/>
      <c r="X85" s="35"/>
      <c r="Y85" s="35"/>
      <c r="Z85" s="35"/>
      <c r="AA85" s="36"/>
      <c r="AB85" s="35"/>
      <c r="AC85" s="35"/>
      <c r="AD85" s="35"/>
      <c r="AE85" s="36"/>
      <c r="AF85" s="35"/>
      <c r="AG85" s="35"/>
      <c r="AH85" s="35"/>
    </row>
    <row r="86" spans="1:34" x14ac:dyDescent="0.25">
      <c r="A86" s="12"/>
      <c r="B86" s="64" t="s">
        <v>35</v>
      </c>
      <c r="C86" s="14"/>
      <c r="D86" s="27" t="s">
        <v>241</v>
      </c>
      <c r="E86" s="28">
        <v>525</v>
      </c>
      <c r="F86" s="29" t="s">
        <v>242</v>
      </c>
      <c r="G86" s="14"/>
      <c r="H86" s="27" t="s">
        <v>241</v>
      </c>
      <c r="I86" s="28">
        <v>492</v>
      </c>
      <c r="J86" s="29" t="s">
        <v>242</v>
      </c>
      <c r="K86" s="14"/>
      <c r="L86" s="29" t="s">
        <v>241</v>
      </c>
      <c r="M86" s="49" t="s">
        <v>262</v>
      </c>
      <c r="N86" s="29" t="s">
        <v>242</v>
      </c>
      <c r="O86" s="14"/>
      <c r="P86" s="29" t="s">
        <v>241</v>
      </c>
      <c r="Q86" s="49" t="s">
        <v>262</v>
      </c>
      <c r="R86" s="29" t="s">
        <v>242</v>
      </c>
      <c r="S86" s="14"/>
      <c r="T86" s="27" t="s">
        <v>241</v>
      </c>
      <c r="U86" s="28">
        <v>33</v>
      </c>
      <c r="V86" s="29" t="s">
        <v>242</v>
      </c>
      <c r="W86" s="14"/>
      <c r="X86" s="27" t="s">
        <v>241</v>
      </c>
      <c r="Y86" s="28">
        <v>31</v>
      </c>
      <c r="Z86" s="29" t="s">
        <v>242</v>
      </c>
      <c r="AA86" s="14"/>
      <c r="AB86" s="27" t="s">
        <v>241</v>
      </c>
      <c r="AC86" s="28">
        <v>87</v>
      </c>
      <c r="AD86" s="29" t="s">
        <v>242</v>
      </c>
      <c r="AE86" s="14"/>
      <c r="AF86" s="27" t="s">
        <v>241</v>
      </c>
      <c r="AG86" s="28">
        <v>81</v>
      </c>
      <c r="AH86" s="29" t="s">
        <v>242</v>
      </c>
    </row>
    <row r="87" spans="1:34" ht="15.75" thickBot="1" x14ac:dyDescent="0.3">
      <c r="A87" s="12"/>
      <c r="B87" s="69" t="s">
        <v>36</v>
      </c>
      <c r="C87" s="21"/>
      <c r="D87" s="22"/>
      <c r="E87" s="23">
        <v>155</v>
      </c>
      <c r="F87" s="24" t="s">
        <v>242</v>
      </c>
      <c r="G87" s="21"/>
      <c r="H87" s="22"/>
      <c r="I87" s="23">
        <v>143</v>
      </c>
      <c r="J87" s="24" t="s">
        <v>242</v>
      </c>
      <c r="K87" s="21"/>
      <c r="L87" s="24"/>
      <c r="M87" s="50" t="s">
        <v>262</v>
      </c>
      <c r="N87" s="24" t="s">
        <v>242</v>
      </c>
      <c r="O87" s="21"/>
      <c r="P87" s="24"/>
      <c r="Q87" s="50" t="s">
        <v>262</v>
      </c>
      <c r="R87" s="24" t="s">
        <v>242</v>
      </c>
      <c r="S87" s="21"/>
      <c r="T87" s="22"/>
      <c r="U87" s="23">
        <v>12</v>
      </c>
      <c r="V87" s="24" t="s">
        <v>242</v>
      </c>
      <c r="W87" s="21"/>
      <c r="X87" s="22"/>
      <c r="Y87" s="23">
        <v>11</v>
      </c>
      <c r="Z87" s="24" t="s">
        <v>242</v>
      </c>
      <c r="AA87" s="21"/>
      <c r="AB87" s="22"/>
      <c r="AC87" s="23">
        <v>15</v>
      </c>
      <c r="AD87" s="24" t="s">
        <v>242</v>
      </c>
      <c r="AE87" s="21"/>
      <c r="AF87" s="22"/>
      <c r="AG87" s="23">
        <v>20</v>
      </c>
      <c r="AH87" s="24" t="s">
        <v>242</v>
      </c>
    </row>
    <row r="88" spans="1:34" ht="15.75" thickBot="1" x14ac:dyDescent="0.3">
      <c r="A88" s="12"/>
      <c r="B88" s="30" t="s">
        <v>492</v>
      </c>
      <c r="C88" s="19"/>
      <c r="D88" s="31" t="s">
        <v>241</v>
      </c>
      <c r="E88" s="32">
        <v>680</v>
      </c>
      <c r="F88" s="33" t="s">
        <v>242</v>
      </c>
      <c r="G88" s="19"/>
      <c r="H88" s="31" t="s">
        <v>241</v>
      </c>
      <c r="I88" s="32">
        <v>635</v>
      </c>
      <c r="J88" s="33" t="s">
        <v>242</v>
      </c>
      <c r="K88" s="19"/>
      <c r="L88" s="33" t="s">
        <v>241</v>
      </c>
      <c r="M88" s="51" t="s">
        <v>262</v>
      </c>
      <c r="N88" s="33" t="s">
        <v>242</v>
      </c>
      <c r="O88" s="19"/>
      <c r="P88" s="33" t="s">
        <v>241</v>
      </c>
      <c r="Q88" s="51" t="s">
        <v>262</v>
      </c>
      <c r="R88" s="33" t="s">
        <v>242</v>
      </c>
      <c r="S88" s="19"/>
      <c r="T88" s="31" t="s">
        <v>241</v>
      </c>
      <c r="U88" s="32">
        <v>45</v>
      </c>
      <c r="V88" s="33" t="s">
        <v>242</v>
      </c>
      <c r="W88" s="19"/>
      <c r="X88" s="31" t="s">
        <v>241</v>
      </c>
      <c r="Y88" s="32">
        <v>42</v>
      </c>
      <c r="Z88" s="33" t="s">
        <v>242</v>
      </c>
      <c r="AA88" s="19"/>
      <c r="AB88" s="31" t="s">
        <v>241</v>
      </c>
      <c r="AC88" s="32">
        <v>102</v>
      </c>
      <c r="AD88" s="33" t="s">
        <v>242</v>
      </c>
      <c r="AE88" s="19"/>
      <c r="AF88" s="31" t="s">
        <v>241</v>
      </c>
      <c r="AG88" s="32">
        <v>101</v>
      </c>
      <c r="AH88" s="33" t="s">
        <v>242</v>
      </c>
    </row>
    <row r="89" spans="1:34" x14ac:dyDescent="0.25">
      <c r="A89" s="12"/>
      <c r="B89" s="48" t="s">
        <v>493</v>
      </c>
      <c r="C89" s="36"/>
      <c r="D89" s="37" t="s">
        <v>241</v>
      </c>
      <c r="E89" s="38">
        <v>934</v>
      </c>
      <c r="F89" s="39" t="s">
        <v>242</v>
      </c>
      <c r="G89" s="36"/>
      <c r="H89" s="37" t="s">
        <v>241</v>
      </c>
      <c r="I89" s="38">
        <v>834</v>
      </c>
      <c r="J89" s="39" t="s">
        <v>242</v>
      </c>
      <c r="K89" s="36"/>
      <c r="L89" s="37" t="s">
        <v>241</v>
      </c>
      <c r="M89" s="38" t="s">
        <v>501</v>
      </c>
      <c r="N89" s="39" t="s">
        <v>257</v>
      </c>
      <c r="O89" s="36"/>
      <c r="P89" s="37" t="s">
        <v>241</v>
      </c>
      <c r="Q89" s="38">
        <v>4</v>
      </c>
      <c r="R89" s="39" t="s">
        <v>242</v>
      </c>
      <c r="S89" s="36"/>
      <c r="T89" s="37" t="s">
        <v>241</v>
      </c>
      <c r="U89" s="38">
        <v>14</v>
      </c>
      <c r="V89" s="39" t="s">
        <v>242</v>
      </c>
      <c r="W89" s="36"/>
      <c r="X89" s="37" t="s">
        <v>241</v>
      </c>
      <c r="Y89" s="38">
        <v>16</v>
      </c>
      <c r="Z89" s="39" t="s">
        <v>242</v>
      </c>
      <c r="AA89" s="36"/>
      <c r="AB89" s="37" t="s">
        <v>241</v>
      </c>
      <c r="AC89" s="38">
        <v>70</v>
      </c>
      <c r="AD89" s="39" t="s">
        <v>242</v>
      </c>
      <c r="AE89" s="36"/>
      <c r="AF89" s="37" t="s">
        <v>241</v>
      </c>
      <c r="AG89" s="38">
        <v>7</v>
      </c>
      <c r="AH89" s="39" t="s">
        <v>242</v>
      </c>
    </row>
    <row r="90" spans="1:34" ht="15.75" thickBot="1" x14ac:dyDescent="0.3">
      <c r="A90" s="12"/>
      <c r="B90" s="30" t="s">
        <v>494</v>
      </c>
      <c r="C90" s="19"/>
      <c r="D90" s="31"/>
      <c r="E90" s="32" t="s">
        <v>501</v>
      </c>
      <c r="F90" s="33" t="s">
        <v>257</v>
      </c>
      <c r="G90" s="19"/>
      <c r="H90" s="31"/>
      <c r="I90" s="32" t="s">
        <v>401</v>
      </c>
      <c r="J90" s="33" t="s">
        <v>257</v>
      </c>
      <c r="K90" s="19"/>
      <c r="L90" s="31"/>
      <c r="M90" s="32">
        <v>2</v>
      </c>
      <c r="N90" s="33" t="s">
        <v>242</v>
      </c>
      <c r="O90" s="19"/>
      <c r="P90" s="31"/>
      <c r="Q90" s="32" t="s">
        <v>399</v>
      </c>
      <c r="R90" s="33" t="s">
        <v>257</v>
      </c>
      <c r="S90" s="19"/>
      <c r="T90" s="33"/>
      <c r="U90" s="51" t="s">
        <v>262</v>
      </c>
      <c r="V90" s="33" t="s">
        <v>242</v>
      </c>
      <c r="W90" s="19"/>
      <c r="X90" s="31"/>
      <c r="Y90" s="32">
        <v>1</v>
      </c>
      <c r="Z90" s="33" t="s">
        <v>242</v>
      </c>
      <c r="AA90" s="19"/>
      <c r="AB90" s="31"/>
      <c r="AC90" s="32">
        <v>1</v>
      </c>
      <c r="AD90" s="33" t="s">
        <v>242</v>
      </c>
      <c r="AE90" s="19"/>
      <c r="AF90" s="33"/>
      <c r="AG90" s="51" t="s">
        <v>262</v>
      </c>
      <c r="AH90" s="33" t="s">
        <v>242</v>
      </c>
    </row>
    <row r="91" spans="1:34" ht="15.75" thickBot="1" x14ac:dyDescent="0.3">
      <c r="A91" s="12"/>
      <c r="B91" s="20" t="s">
        <v>496</v>
      </c>
      <c r="C91" s="21"/>
      <c r="D91" s="22" t="s">
        <v>241</v>
      </c>
      <c r="E91" s="25">
        <v>10091</v>
      </c>
      <c r="F91" s="24" t="s">
        <v>242</v>
      </c>
      <c r="G91" s="21"/>
      <c r="H91" s="22" t="s">
        <v>241</v>
      </c>
      <c r="I91" s="25">
        <v>9487</v>
      </c>
      <c r="J91" s="24" t="s">
        <v>242</v>
      </c>
      <c r="K91" s="21"/>
      <c r="L91" s="24" t="s">
        <v>241</v>
      </c>
      <c r="M91" s="50" t="s">
        <v>262</v>
      </c>
      <c r="N91" s="24" t="s">
        <v>242</v>
      </c>
      <c r="O91" s="21"/>
      <c r="P91" s="24" t="s">
        <v>241</v>
      </c>
      <c r="Q91" s="50" t="s">
        <v>262</v>
      </c>
      <c r="R91" s="24" t="s">
        <v>242</v>
      </c>
      <c r="S91" s="21"/>
      <c r="T91" s="22" t="s">
        <v>241</v>
      </c>
      <c r="U91" s="23">
        <v>796</v>
      </c>
      <c r="V91" s="24" t="s">
        <v>242</v>
      </c>
      <c r="W91" s="21"/>
      <c r="X91" s="22" t="s">
        <v>241</v>
      </c>
      <c r="Y91" s="23">
        <v>764</v>
      </c>
      <c r="Z91" s="24" t="s">
        <v>242</v>
      </c>
      <c r="AA91" s="21"/>
      <c r="AB91" s="22" t="s">
        <v>241</v>
      </c>
      <c r="AC91" s="25">
        <v>1959</v>
      </c>
      <c r="AD91" s="24" t="s">
        <v>242</v>
      </c>
      <c r="AE91" s="21"/>
      <c r="AF91" s="22" t="s">
        <v>241</v>
      </c>
      <c r="AG91" s="25">
        <v>1767</v>
      </c>
      <c r="AH91" s="24" t="s">
        <v>242</v>
      </c>
    </row>
    <row r="92" spans="1:34" x14ac:dyDescent="0.25">
      <c r="A92" s="12"/>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c r="AH92" s="61"/>
    </row>
    <row r="93" spans="1:34" ht="29.25" x14ac:dyDescent="0.25">
      <c r="A93" s="12"/>
      <c r="B93" s="54" t="s">
        <v>497</v>
      </c>
      <c r="C93" s="54" t="s">
        <v>498</v>
      </c>
    </row>
  </sheetData>
  <mergeCells count="124">
    <mergeCell ref="B46:AH46"/>
    <mergeCell ref="B48:AH48"/>
    <mergeCell ref="A49:A93"/>
    <mergeCell ref="B49:AH49"/>
    <mergeCell ref="B50:AH50"/>
    <mergeCell ref="B51:AH51"/>
    <mergeCell ref="B52:AH52"/>
    <mergeCell ref="B71:AH71"/>
    <mergeCell ref="B73:AH73"/>
    <mergeCell ref="B92:AH92"/>
    <mergeCell ref="A1:A2"/>
    <mergeCell ref="B1:AH1"/>
    <mergeCell ref="B2:AH2"/>
    <mergeCell ref="A3:A47"/>
    <mergeCell ref="B3:AH3"/>
    <mergeCell ref="B4:AH4"/>
    <mergeCell ref="B5:AH5"/>
    <mergeCell ref="B6:AH6"/>
    <mergeCell ref="B25:AH25"/>
    <mergeCell ref="B27:AH27"/>
    <mergeCell ref="AH76:AH77"/>
    <mergeCell ref="D78:E78"/>
    <mergeCell ref="H78:I78"/>
    <mergeCell ref="L78:M78"/>
    <mergeCell ref="P78:Q78"/>
    <mergeCell ref="T78:U78"/>
    <mergeCell ref="X78:Y78"/>
    <mergeCell ref="AB78:AC78"/>
    <mergeCell ref="AF78:AG78"/>
    <mergeCell ref="S76:S77"/>
    <mergeCell ref="T76:Y76"/>
    <mergeCell ref="T77:Y77"/>
    <mergeCell ref="Z76:Z77"/>
    <mergeCell ref="AA76:AA77"/>
    <mergeCell ref="AB76:AG76"/>
    <mergeCell ref="AB77:AG77"/>
    <mergeCell ref="D75:AG75"/>
    <mergeCell ref="B76:B77"/>
    <mergeCell ref="C76:C77"/>
    <mergeCell ref="D76:I76"/>
    <mergeCell ref="D77:I77"/>
    <mergeCell ref="J76:J77"/>
    <mergeCell ref="K76:K77"/>
    <mergeCell ref="L76:Q76"/>
    <mergeCell ref="L77:Q77"/>
    <mergeCell ref="R76:R77"/>
    <mergeCell ref="AH55:AH56"/>
    <mergeCell ref="D57:E57"/>
    <mergeCell ref="H57:I57"/>
    <mergeCell ref="L57:M57"/>
    <mergeCell ref="P57:Q57"/>
    <mergeCell ref="T57:U57"/>
    <mergeCell ref="X57:Y57"/>
    <mergeCell ref="AB57:AC57"/>
    <mergeCell ref="AF57:AG57"/>
    <mergeCell ref="S55:S56"/>
    <mergeCell ref="T55:Y55"/>
    <mergeCell ref="T56:Y56"/>
    <mergeCell ref="Z55:Z56"/>
    <mergeCell ref="AA55:AA56"/>
    <mergeCell ref="AB55:AG55"/>
    <mergeCell ref="AB56:AG56"/>
    <mergeCell ref="D54:AG54"/>
    <mergeCell ref="B55:B56"/>
    <mergeCell ref="C55:C56"/>
    <mergeCell ref="D55:I55"/>
    <mergeCell ref="D56:I56"/>
    <mergeCell ref="J55:J56"/>
    <mergeCell ref="K55:K56"/>
    <mergeCell ref="L55:Q55"/>
    <mergeCell ref="L56:Q56"/>
    <mergeCell ref="R55:R56"/>
    <mergeCell ref="AH30:AH31"/>
    <mergeCell ref="D32:E32"/>
    <mergeCell ref="H32:I32"/>
    <mergeCell ref="L32:M32"/>
    <mergeCell ref="P32:Q32"/>
    <mergeCell ref="T32:U32"/>
    <mergeCell ref="X32:Y32"/>
    <mergeCell ref="AB32:AC32"/>
    <mergeCell ref="AF32:AG32"/>
    <mergeCell ref="S30:S31"/>
    <mergeCell ref="T30:Y30"/>
    <mergeCell ref="T31:Y31"/>
    <mergeCell ref="Z30:Z31"/>
    <mergeCell ref="AA30:AA31"/>
    <mergeCell ref="AB30:AG30"/>
    <mergeCell ref="AB31:AG31"/>
    <mergeCell ref="D29:AG29"/>
    <mergeCell ref="B30:B31"/>
    <mergeCell ref="C30:C31"/>
    <mergeCell ref="D30:I30"/>
    <mergeCell ref="D31:I31"/>
    <mergeCell ref="J30:J31"/>
    <mergeCell ref="K30:K31"/>
    <mergeCell ref="L30:Q30"/>
    <mergeCell ref="L31:Q31"/>
    <mergeCell ref="R30:R31"/>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7" t="s">
        <v>32</v>
      </c>
      <c r="C1" s="7"/>
      <c r="D1" s="7" t="s">
        <v>1</v>
      </c>
      <c r="E1" s="7"/>
    </row>
    <row r="2" spans="1:5" ht="30" x14ac:dyDescent="0.25">
      <c r="A2" s="1" t="s">
        <v>31</v>
      </c>
      <c r="B2" s="1" t="s">
        <v>2</v>
      </c>
      <c r="C2" s="1" t="s">
        <v>33</v>
      </c>
      <c r="D2" s="1" t="s">
        <v>2</v>
      </c>
      <c r="E2" s="1" t="s">
        <v>33</v>
      </c>
    </row>
    <row r="3" spans="1:5" x14ac:dyDescent="0.25">
      <c r="A3" s="3" t="s">
        <v>34</v>
      </c>
      <c r="B3" s="4" t="s">
        <v>5</v>
      </c>
      <c r="C3" s="4" t="s">
        <v>5</v>
      </c>
      <c r="D3" s="4" t="s">
        <v>5</v>
      </c>
      <c r="E3" s="4" t="s">
        <v>5</v>
      </c>
    </row>
    <row r="4" spans="1:5" x14ac:dyDescent="0.25">
      <c r="A4" s="2" t="s">
        <v>35</v>
      </c>
      <c r="B4" s="8">
        <v>2786</v>
      </c>
      <c r="C4" s="8">
        <v>2822</v>
      </c>
      <c r="D4" s="8">
        <v>7158</v>
      </c>
      <c r="E4" s="8">
        <v>6799</v>
      </c>
    </row>
    <row r="5" spans="1:5" x14ac:dyDescent="0.25">
      <c r="A5" s="2" t="s">
        <v>36</v>
      </c>
      <c r="B5" s="4">
        <v>237</v>
      </c>
      <c r="C5" s="4">
        <v>225</v>
      </c>
      <c r="D5" s="6">
        <v>1514</v>
      </c>
      <c r="E5" s="6">
        <v>1333</v>
      </c>
    </row>
    <row r="6" spans="1:5" x14ac:dyDescent="0.25">
      <c r="A6" s="2" t="s">
        <v>37</v>
      </c>
      <c r="B6" s="4">
        <v>46</v>
      </c>
      <c r="C6" s="4">
        <v>72</v>
      </c>
      <c r="D6" s="4">
        <v>485</v>
      </c>
      <c r="E6" s="4">
        <v>522</v>
      </c>
    </row>
    <row r="7" spans="1:5" x14ac:dyDescent="0.25">
      <c r="A7" s="2" t="s">
        <v>38</v>
      </c>
      <c r="B7" s="4">
        <v>321</v>
      </c>
      <c r="C7" s="4">
        <v>365</v>
      </c>
      <c r="D7" s="4">
        <v>934</v>
      </c>
      <c r="E7" s="4">
        <v>833</v>
      </c>
    </row>
    <row r="8" spans="1:5" x14ac:dyDescent="0.25">
      <c r="A8" s="2" t="s">
        <v>39</v>
      </c>
      <c r="B8" s="6">
        <v>3390</v>
      </c>
      <c r="C8" s="6">
        <v>3484</v>
      </c>
      <c r="D8" s="6">
        <v>10091</v>
      </c>
      <c r="E8" s="6">
        <v>9487</v>
      </c>
    </row>
    <row r="9" spans="1:5" x14ac:dyDescent="0.25">
      <c r="A9" s="3" t="s">
        <v>40</v>
      </c>
      <c r="B9" s="4" t="s">
        <v>5</v>
      </c>
      <c r="C9" s="4" t="s">
        <v>5</v>
      </c>
      <c r="D9" s="4" t="s">
        <v>5</v>
      </c>
      <c r="E9" s="4" t="s">
        <v>5</v>
      </c>
    </row>
    <row r="10" spans="1:5" x14ac:dyDescent="0.25">
      <c r="A10" s="2" t="s">
        <v>41</v>
      </c>
      <c r="B10" s="4">
        <v>875</v>
      </c>
      <c r="C10" s="4">
        <v>946</v>
      </c>
      <c r="D10" s="6">
        <v>2621</v>
      </c>
      <c r="E10" s="6">
        <v>2421</v>
      </c>
    </row>
    <row r="11" spans="1:5" x14ac:dyDescent="0.25">
      <c r="A11" s="2" t="s">
        <v>42</v>
      </c>
      <c r="B11" s="4">
        <v>41</v>
      </c>
      <c r="C11" s="4">
        <v>56</v>
      </c>
      <c r="D11" s="4">
        <v>231</v>
      </c>
      <c r="E11" s="4">
        <v>261</v>
      </c>
    </row>
    <row r="12" spans="1:5" x14ac:dyDescent="0.25">
      <c r="A12" s="2" t="s">
        <v>43</v>
      </c>
      <c r="B12" s="4">
        <v>76</v>
      </c>
      <c r="C12" s="4">
        <v>74</v>
      </c>
      <c r="D12" s="4">
        <v>627</v>
      </c>
      <c r="E12" s="4">
        <v>443</v>
      </c>
    </row>
    <row r="13" spans="1:5" x14ac:dyDescent="0.25">
      <c r="A13" s="2" t="s">
        <v>44</v>
      </c>
      <c r="B13" s="4">
        <v>857</v>
      </c>
      <c r="C13" s="4">
        <v>795</v>
      </c>
      <c r="D13" s="6">
        <v>2483</v>
      </c>
      <c r="E13" s="6">
        <v>2400</v>
      </c>
    </row>
    <row r="14" spans="1:5" x14ac:dyDescent="0.25">
      <c r="A14" s="2" t="s">
        <v>45</v>
      </c>
      <c r="B14" s="4">
        <v>270</v>
      </c>
      <c r="C14" s="4">
        <v>258</v>
      </c>
      <c r="D14" s="4">
        <v>796</v>
      </c>
      <c r="E14" s="4">
        <v>764</v>
      </c>
    </row>
    <row r="15" spans="1:5" x14ac:dyDescent="0.25">
      <c r="A15" s="2" t="s">
        <v>46</v>
      </c>
      <c r="B15" s="4">
        <v>452</v>
      </c>
      <c r="C15" s="4">
        <v>500</v>
      </c>
      <c r="D15" s="6">
        <v>1419</v>
      </c>
      <c r="E15" s="6">
        <v>1431</v>
      </c>
    </row>
    <row r="16" spans="1:5" x14ac:dyDescent="0.25">
      <c r="A16" s="2" t="s">
        <v>47</v>
      </c>
      <c r="B16" s="6">
        <v>2571</v>
      </c>
      <c r="C16" s="6">
        <v>2629</v>
      </c>
      <c r="D16" s="6">
        <v>8177</v>
      </c>
      <c r="E16" s="6">
        <v>7720</v>
      </c>
    </row>
    <row r="17" spans="1:5" x14ac:dyDescent="0.25">
      <c r="A17" s="2" t="s">
        <v>48</v>
      </c>
      <c r="B17" s="4" t="s">
        <v>5</v>
      </c>
      <c r="C17" s="4" t="s">
        <v>5</v>
      </c>
      <c r="D17" s="4">
        <v>45</v>
      </c>
      <c r="E17" s="4" t="s">
        <v>5</v>
      </c>
    </row>
    <row r="18" spans="1:5" x14ac:dyDescent="0.25">
      <c r="A18" s="2" t="s">
        <v>49</v>
      </c>
      <c r="B18" s="4">
        <v>819</v>
      </c>
      <c r="C18" s="4">
        <v>855</v>
      </c>
      <c r="D18" s="6">
        <v>1959</v>
      </c>
      <c r="E18" s="6">
        <v>1767</v>
      </c>
    </row>
    <row r="19" spans="1:5" x14ac:dyDescent="0.25">
      <c r="A19" s="3" t="s">
        <v>50</v>
      </c>
      <c r="B19" s="4" t="s">
        <v>5</v>
      </c>
      <c r="C19" s="4" t="s">
        <v>5</v>
      </c>
      <c r="D19" s="4" t="s">
        <v>5</v>
      </c>
      <c r="E19" s="4" t="s">
        <v>5</v>
      </c>
    </row>
    <row r="20" spans="1:5" x14ac:dyDescent="0.25">
      <c r="A20" s="2" t="s">
        <v>51</v>
      </c>
      <c r="B20" s="4">
        <v>28</v>
      </c>
      <c r="C20" s="4">
        <v>8</v>
      </c>
      <c r="D20" s="4">
        <v>53</v>
      </c>
      <c r="E20" s="4">
        <v>19</v>
      </c>
    </row>
    <row r="21" spans="1:5" ht="30" x14ac:dyDescent="0.25">
      <c r="A21" s="2" t="s">
        <v>52</v>
      </c>
      <c r="B21" s="4">
        <v>1</v>
      </c>
      <c r="C21" s="4">
        <v>1</v>
      </c>
      <c r="D21" s="4">
        <v>4</v>
      </c>
      <c r="E21" s="4">
        <v>2</v>
      </c>
    </row>
    <row r="22" spans="1:5" x14ac:dyDescent="0.25">
      <c r="A22" s="2" t="s">
        <v>53</v>
      </c>
      <c r="B22" s="4">
        <v>-3</v>
      </c>
      <c r="C22" s="4">
        <v>-4</v>
      </c>
      <c r="D22" s="4">
        <v>-12</v>
      </c>
      <c r="E22" s="4">
        <v>-12</v>
      </c>
    </row>
    <row r="23" spans="1:5" x14ac:dyDescent="0.25">
      <c r="A23" s="2" t="s">
        <v>54</v>
      </c>
      <c r="B23" s="4">
        <v>26</v>
      </c>
      <c r="C23" s="4">
        <v>5</v>
      </c>
      <c r="D23" s="4">
        <v>45</v>
      </c>
      <c r="E23" s="4">
        <v>9</v>
      </c>
    </row>
    <row r="24" spans="1:5" ht="30" x14ac:dyDescent="0.25">
      <c r="A24" s="2" t="s">
        <v>55</v>
      </c>
      <c r="B24" s="4">
        <v>845</v>
      </c>
      <c r="C24" s="4">
        <v>860</v>
      </c>
      <c r="D24" s="6">
        <v>2004</v>
      </c>
      <c r="E24" s="6">
        <v>1776</v>
      </c>
    </row>
    <row r="25" spans="1:5" x14ac:dyDescent="0.25">
      <c r="A25" s="3" t="s">
        <v>56</v>
      </c>
      <c r="B25" s="4" t="s">
        <v>5</v>
      </c>
      <c r="C25" s="4" t="s">
        <v>5</v>
      </c>
      <c r="D25" s="4" t="s">
        <v>5</v>
      </c>
      <c r="E25" s="4" t="s">
        <v>5</v>
      </c>
    </row>
    <row r="26" spans="1:5" x14ac:dyDescent="0.25">
      <c r="A26" s="2" t="s">
        <v>57</v>
      </c>
      <c r="B26" s="4">
        <v>145</v>
      </c>
      <c r="C26" s="4">
        <v>145</v>
      </c>
      <c r="D26" s="4">
        <v>438</v>
      </c>
      <c r="E26" s="4">
        <v>433</v>
      </c>
    </row>
    <row r="27" spans="1:5" x14ac:dyDescent="0.25">
      <c r="A27" s="2" t="s">
        <v>58</v>
      </c>
      <c r="B27" s="4">
        <v>5</v>
      </c>
      <c r="C27" s="4">
        <v>2</v>
      </c>
      <c r="D27" s="4">
        <v>-1</v>
      </c>
      <c r="E27" s="4">
        <v>143</v>
      </c>
    </row>
    <row r="28" spans="1:5" ht="30" x14ac:dyDescent="0.25">
      <c r="A28" s="2" t="s">
        <v>59</v>
      </c>
      <c r="B28" s="4" t="s">
        <v>5</v>
      </c>
      <c r="C28" s="4">
        <v>-1</v>
      </c>
      <c r="D28" s="4">
        <v>-2</v>
      </c>
      <c r="E28" s="4">
        <v>-1</v>
      </c>
    </row>
    <row r="29" spans="1:5" x14ac:dyDescent="0.25">
      <c r="A29" s="2" t="s">
        <v>60</v>
      </c>
      <c r="B29" s="4">
        <v>150</v>
      </c>
      <c r="C29" s="4">
        <v>146</v>
      </c>
      <c r="D29" s="4">
        <v>435</v>
      </c>
      <c r="E29" s="4">
        <v>575</v>
      </c>
    </row>
    <row r="30" spans="1:5" x14ac:dyDescent="0.25">
      <c r="A30" s="2" t="s">
        <v>61</v>
      </c>
      <c r="B30" s="4">
        <v>695</v>
      </c>
      <c r="C30" s="4">
        <v>714</v>
      </c>
      <c r="D30" s="6">
        <v>1569</v>
      </c>
      <c r="E30" s="6">
        <v>1201</v>
      </c>
    </row>
    <row r="31" spans="1:5" x14ac:dyDescent="0.25">
      <c r="A31" s="2" t="s">
        <v>62</v>
      </c>
      <c r="B31" s="4">
        <v>259</v>
      </c>
      <c r="C31" s="4">
        <v>250</v>
      </c>
      <c r="D31" s="4">
        <v>559</v>
      </c>
      <c r="E31" s="4">
        <v>373</v>
      </c>
    </row>
    <row r="32" spans="1:5" x14ac:dyDescent="0.25">
      <c r="A32" s="2" t="s">
        <v>63</v>
      </c>
      <c r="B32" s="4">
        <v>436</v>
      </c>
      <c r="C32" s="4">
        <v>464</v>
      </c>
      <c r="D32" s="6">
        <v>1010</v>
      </c>
      <c r="E32" s="4">
        <v>828</v>
      </c>
    </row>
    <row r="33" spans="1:5" ht="30" x14ac:dyDescent="0.25">
      <c r="A33" s="2" t="s">
        <v>64</v>
      </c>
      <c r="B33" s="9">
        <v>1.49</v>
      </c>
      <c r="C33" s="9">
        <v>1.58</v>
      </c>
      <c r="D33" s="9">
        <v>3.45</v>
      </c>
      <c r="E33" s="9">
        <v>2.83</v>
      </c>
    </row>
    <row r="34" spans="1:5" ht="30" x14ac:dyDescent="0.25">
      <c r="A34" s="2" t="s">
        <v>65</v>
      </c>
      <c r="B34" s="9">
        <v>1.48</v>
      </c>
      <c r="C34" s="9">
        <v>1.58</v>
      </c>
      <c r="D34" s="9">
        <v>3.44</v>
      </c>
      <c r="E34" s="9">
        <v>2.81</v>
      </c>
    </row>
    <row r="35" spans="1:5" ht="30" x14ac:dyDescent="0.25">
      <c r="A35" s="2" t="s">
        <v>66</v>
      </c>
      <c r="B35" s="9">
        <v>0.63</v>
      </c>
      <c r="C35" s="9">
        <v>0.61499999999999999</v>
      </c>
      <c r="D35" s="9">
        <v>1.89</v>
      </c>
      <c r="E35" s="9">
        <v>1.845</v>
      </c>
    </row>
    <row r="36" spans="1:5" ht="30" x14ac:dyDescent="0.25">
      <c r="A36" s="2" t="s">
        <v>67</v>
      </c>
      <c r="B36" s="4">
        <v>292.89999999999998</v>
      </c>
      <c r="C36" s="4">
        <v>292.89999999999998</v>
      </c>
      <c r="D36" s="4">
        <v>292.89999999999998</v>
      </c>
      <c r="E36" s="4">
        <v>292.89999999999998</v>
      </c>
    </row>
    <row r="37" spans="1:5" ht="30" x14ac:dyDescent="0.25">
      <c r="A37" s="2" t="s">
        <v>68</v>
      </c>
      <c r="B37" s="4">
        <v>294</v>
      </c>
      <c r="C37" s="4">
        <v>294.3</v>
      </c>
      <c r="D37" s="4">
        <v>294</v>
      </c>
      <c r="E37" s="4">
        <v>294.3</v>
      </c>
    </row>
    <row r="38" spans="1:5" x14ac:dyDescent="0.25">
      <c r="A38" s="2" t="s">
        <v>26</v>
      </c>
      <c r="B38" s="4" t="s">
        <v>5</v>
      </c>
      <c r="C38" s="4" t="s">
        <v>5</v>
      </c>
      <c r="D38" s="4" t="s">
        <v>5</v>
      </c>
      <c r="E38" s="4" t="s">
        <v>5</v>
      </c>
    </row>
    <row r="39" spans="1:5" x14ac:dyDescent="0.25">
      <c r="A39" s="3" t="s">
        <v>34</v>
      </c>
      <c r="B39" s="4" t="s">
        <v>5</v>
      </c>
      <c r="C39" s="4" t="s">
        <v>5</v>
      </c>
      <c r="D39" s="4" t="s">
        <v>5</v>
      </c>
      <c r="E39" s="4" t="s">
        <v>5</v>
      </c>
    </row>
    <row r="40" spans="1:5" x14ac:dyDescent="0.25">
      <c r="A40" s="2" t="s">
        <v>35</v>
      </c>
      <c r="B40" s="6">
        <v>2582</v>
      </c>
      <c r="C40" s="6">
        <v>2622</v>
      </c>
      <c r="D40" s="6">
        <v>6635</v>
      </c>
      <c r="E40" s="6">
        <v>6309</v>
      </c>
    </row>
    <row r="41" spans="1:5" x14ac:dyDescent="0.25">
      <c r="A41" s="2" t="s">
        <v>36</v>
      </c>
      <c r="B41" s="4">
        <v>210</v>
      </c>
      <c r="C41" s="4">
        <v>199</v>
      </c>
      <c r="D41" s="6">
        <v>1359</v>
      </c>
      <c r="E41" s="6">
        <v>1190</v>
      </c>
    </row>
    <row r="42" spans="1:5" x14ac:dyDescent="0.25">
      <c r="A42" s="2" t="s">
        <v>37</v>
      </c>
      <c r="B42" s="4">
        <v>46</v>
      </c>
      <c r="C42" s="4">
        <v>72</v>
      </c>
      <c r="D42" s="4">
        <v>485</v>
      </c>
      <c r="E42" s="4">
        <v>522</v>
      </c>
    </row>
    <row r="43" spans="1:5" x14ac:dyDescent="0.25">
      <c r="A43" s="2" t="s">
        <v>39</v>
      </c>
      <c r="B43" s="6">
        <v>2838</v>
      </c>
      <c r="C43" s="6">
        <v>2893</v>
      </c>
      <c r="D43" s="6">
        <v>8479</v>
      </c>
      <c r="E43" s="6">
        <v>8021</v>
      </c>
    </row>
    <row r="44" spans="1:5" x14ac:dyDescent="0.25">
      <c r="A44" s="3" t="s">
        <v>40</v>
      </c>
      <c r="B44" s="4" t="s">
        <v>5</v>
      </c>
      <c r="C44" s="4" t="s">
        <v>5</v>
      </c>
      <c r="D44" s="4" t="s">
        <v>5</v>
      </c>
      <c r="E44" s="4" t="s">
        <v>5</v>
      </c>
    </row>
    <row r="45" spans="1:5" x14ac:dyDescent="0.25">
      <c r="A45" s="2" t="s">
        <v>41</v>
      </c>
      <c r="B45" s="4">
        <v>573</v>
      </c>
      <c r="C45" s="4">
        <v>624</v>
      </c>
      <c r="D45" s="6">
        <v>1707</v>
      </c>
      <c r="E45" s="6">
        <v>1548</v>
      </c>
    </row>
    <row r="46" spans="1:5" x14ac:dyDescent="0.25">
      <c r="A46" s="2" t="s">
        <v>42</v>
      </c>
      <c r="B46" s="4">
        <v>42</v>
      </c>
      <c r="C46" s="4">
        <v>56</v>
      </c>
      <c r="D46" s="4">
        <v>231</v>
      </c>
      <c r="E46" s="4">
        <v>261</v>
      </c>
    </row>
    <row r="47" spans="1:5" x14ac:dyDescent="0.25">
      <c r="A47" s="2" t="s">
        <v>43</v>
      </c>
      <c r="B47" s="4">
        <v>36</v>
      </c>
      <c r="C47" s="4">
        <v>58</v>
      </c>
      <c r="D47" s="4">
        <v>487</v>
      </c>
      <c r="E47" s="4">
        <v>376</v>
      </c>
    </row>
    <row r="48" spans="1:5" x14ac:dyDescent="0.25">
      <c r="A48" s="2" t="s">
        <v>44</v>
      </c>
      <c r="B48" s="4">
        <v>748</v>
      </c>
      <c r="C48" s="4">
        <v>686</v>
      </c>
      <c r="D48" s="6">
        <v>2172</v>
      </c>
      <c r="E48" s="6">
        <v>2102</v>
      </c>
    </row>
    <row r="49" spans="1:5" x14ac:dyDescent="0.25">
      <c r="A49" s="2" t="s">
        <v>45</v>
      </c>
      <c r="B49" s="4">
        <v>250</v>
      </c>
      <c r="C49" s="4">
        <v>237</v>
      </c>
      <c r="D49" s="4">
        <v>737</v>
      </c>
      <c r="E49" s="4">
        <v>705</v>
      </c>
    </row>
    <row r="50" spans="1:5" x14ac:dyDescent="0.25">
      <c r="A50" s="2" t="s">
        <v>46</v>
      </c>
      <c r="B50" s="4">
        <v>433</v>
      </c>
      <c r="C50" s="4">
        <v>480</v>
      </c>
      <c r="D50" s="6">
        <v>1359</v>
      </c>
      <c r="E50" s="6">
        <v>1370</v>
      </c>
    </row>
    <row r="51" spans="1:5" x14ac:dyDescent="0.25">
      <c r="A51" s="2" t="s">
        <v>47</v>
      </c>
      <c r="B51" s="6">
        <v>2082</v>
      </c>
      <c r="C51" s="6">
        <v>2141</v>
      </c>
      <c r="D51" s="6">
        <v>6693</v>
      </c>
      <c r="E51" s="6">
        <v>6362</v>
      </c>
    </row>
    <row r="52" spans="1:5" x14ac:dyDescent="0.25">
      <c r="A52" s="2" t="s">
        <v>49</v>
      </c>
      <c r="B52" s="4">
        <v>756</v>
      </c>
      <c r="C52" s="4">
        <v>752</v>
      </c>
      <c r="D52" s="6">
        <v>1786</v>
      </c>
      <c r="E52" s="6">
        <v>1659</v>
      </c>
    </row>
    <row r="53" spans="1:5" x14ac:dyDescent="0.25">
      <c r="A53" s="3" t="s">
        <v>50</v>
      </c>
      <c r="B53" s="4" t="s">
        <v>5</v>
      </c>
      <c r="C53" s="4" t="s">
        <v>5</v>
      </c>
      <c r="D53" s="4" t="s">
        <v>5</v>
      </c>
      <c r="E53" s="4" t="s">
        <v>5</v>
      </c>
    </row>
    <row r="54" spans="1:5" x14ac:dyDescent="0.25">
      <c r="A54" s="2" t="s">
        <v>51</v>
      </c>
      <c r="B54" s="4">
        <v>12</v>
      </c>
      <c r="C54" s="4">
        <v>1</v>
      </c>
      <c r="D54" s="4">
        <v>20</v>
      </c>
      <c r="E54" s="4">
        <v>7</v>
      </c>
    </row>
    <row r="55" spans="1:5" ht="30" x14ac:dyDescent="0.25">
      <c r="A55" s="2" t="s">
        <v>52</v>
      </c>
      <c r="B55" s="4">
        <v>1</v>
      </c>
      <c r="C55" s="4">
        <v>1</v>
      </c>
      <c r="D55" s="4">
        <v>3</v>
      </c>
      <c r="E55" s="4">
        <v>1</v>
      </c>
    </row>
    <row r="56" spans="1:5" x14ac:dyDescent="0.25">
      <c r="A56" s="2" t="s">
        <v>53</v>
      </c>
      <c r="B56" s="4">
        <v>-3</v>
      </c>
      <c r="C56" s="4">
        <v>-3</v>
      </c>
      <c r="D56" s="4">
        <v>-10</v>
      </c>
      <c r="E56" s="4">
        <v>-10</v>
      </c>
    </row>
    <row r="57" spans="1:5" x14ac:dyDescent="0.25">
      <c r="A57" s="2" t="s">
        <v>54</v>
      </c>
      <c r="B57" s="4">
        <v>10</v>
      </c>
      <c r="C57" s="4">
        <v>-1</v>
      </c>
      <c r="D57" s="4">
        <v>13</v>
      </c>
      <c r="E57" s="4">
        <v>-2</v>
      </c>
    </row>
    <row r="58" spans="1:5" ht="30" x14ac:dyDescent="0.25">
      <c r="A58" s="2" t="s">
        <v>55</v>
      </c>
      <c r="B58" s="4">
        <v>766</v>
      </c>
      <c r="C58" s="4">
        <v>751</v>
      </c>
      <c r="D58" s="6">
        <v>1799</v>
      </c>
      <c r="E58" s="6">
        <v>1657</v>
      </c>
    </row>
    <row r="59" spans="1:5" x14ac:dyDescent="0.25">
      <c r="A59" s="3" t="s">
        <v>56</v>
      </c>
      <c r="B59" s="4" t="s">
        <v>5</v>
      </c>
      <c r="C59" s="4" t="s">
        <v>5</v>
      </c>
      <c r="D59" s="4" t="s">
        <v>5</v>
      </c>
      <c r="E59" s="4" t="s">
        <v>5</v>
      </c>
    </row>
    <row r="60" spans="1:5" x14ac:dyDescent="0.25">
      <c r="A60" s="2" t="s">
        <v>57</v>
      </c>
      <c r="B60" s="4">
        <v>130</v>
      </c>
      <c r="C60" s="4">
        <v>127</v>
      </c>
      <c r="D60" s="4">
        <v>388</v>
      </c>
      <c r="E60" s="4">
        <v>384</v>
      </c>
    </row>
    <row r="61" spans="1:5" x14ac:dyDescent="0.25">
      <c r="A61" s="2" t="s">
        <v>58</v>
      </c>
      <c r="B61" s="4">
        <v>4</v>
      </c>
      <c r="C61" s="4">
        <v>1</v>
      </c>
      <c r="D61" s="4">
        <v>11</v>
      </c>
      <c r="E61" s="4">
        <v>12</v>
      </c>
    </row>
    <row r="62" spans="1:5" ht="30" x14ac:dyDescent="0.25">
      <c r="A62" s="2" t="s">
        <v>59</v>
      </c>
      <c r="B62" s="4" t="s">
        <v>5</v>
      </c>
      <c r="C62" s="4" t="s">
        <v>5</v>
      </c>
      <c r="D62" s="4">
        <v>-1</v>
      </c>
      <c r="E62" s="4">
        <v>-1</v>
      </c>
    </row>
    <row r="63" spans="1:5" x14ac:dyDescent="0.25">
      <c r="A63" s="2" t="s">
        <v>60</v>
      </c>
      <c r="B63" s="4">
        <v>134</v>
      </c>
      <c r="C63" s="4">
        <v>128</v>
      </c>
      <c r="D63" s="4">
        <v>398</v>
      </c>
      <c r="E63" s="4">
        <v>395</v>
      </c>
    </row>
    <row r="64" spans="1:5" x14ac:dyDescent="0.25">
      <c r="A64" s="2" t="s">
        <v>61</v>
      </c>
      <c r="B64" s="4">
        <v>632</v>
      </c>
      <c r="C64" s="4">
        <v>623</v>
      </c>
      <c r="D64" s="6">
        <v>1401</v>
      </c>
      <c r="E64" s="6">
        <v>1262</v>
      </c>
    </row>
    <row r="65" spans="1:5" x14ac:dyDescent="0.25">
      <c r="A65" s="2" t="s">
        <v>62</v>
      </c>
      <c r="B65" s="4">
        <v>233</v>
      </c>
      <c r="C65" s="4">
        <v>222</v>
      </c>
      <c r="D65" s="4">
        <v>496</v>
      </c>
      <c r="E65" s="4">
        <v>431</v>
      </c>
    </row>
    <row r="66" spans="1:5" x14ac:dyDescent="0.25">
      <c r="A66" s="2" t="s">
        <v>63</v>
      </c>
      <c r="B66" s="8">
        <v>399</v>
      </c>
      <c r="C66" s="8">
        <v>401</v>
      </c>
      <c r="D66" s="8">
        <v>905</v>
      </c>
      <c r="E66" s="8">
        <v>8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5"/>
  <sheetViews>
    <sheetView showGridLines="0" workbookViewId="0"/>
  </sheetViews>
  <sheetFormatPr defaultRowHeight="15" x14ac:dyDescent="0.25"/>
  <cols>
    <col min="1" max="3" width="36.5703125" bestFit="1" customWidth="1"/>
    <col min="4" max="4" width="36.5703125" customWidth="1"/>
    <col min="5" max="5" width="13.5703125" customWidth="1"/>
    <col min="6" max="6" width="11" customWidth="1"/>
    <col min="7" max="7" width="13.5703125" customWidth="1"/>
    <col min="8" max="8" width="12.5703125" customWidth="1"/>
    <col min="9" max="9" width="30.42578125" customWidth="1"/>
    <col min="10" max="10" width="11" customWidth="1"/>
    <col min="11" max="11" width="13.28515625" customWidth="1"/>
    <col min="12" max="12" width="10.7109375" customWidth="1"/>
    <col min="13" max="13" width="13.28515625" customWidth="1"/>
    <col min="14" max="14" width="12.5703125" customWidth="1"/>
    <col min="15" max="15" width="34.42578125" customWidth="1"/>
    <col min="16" max="16" width="6.7109375" customWidth="1"/>
    <col min="17" max="17" width="17.85546875" customWidth="1"/>
    <col min="18" max="18" width="5.42578125" customWidth="1"/>
    <col min="19" max="19" width="34.42578125" customWidth="1"/>
    <col min="20" max="20" width="6.7109375" customWidth="1"/>
    <col min="21" max="21" width="13.28515625" customWidth="1"/>
    <col min="22" max="22" width="5.42578125" customWidth="1"/>
    <col min="23" max="23" width="34.42578125" customWidth="1"/>
    <col min="24" max="24" width="6.7109375" customWidth="1"/>
    <col min="25" max="25" width="32.42578125" customWidth="1"/>
    <col min="26" max="26" width="12.5703125" customWidth="1"/>
    <col min="27" max="28" width="34.42578125" customWidth="1"/>
    <col min="29" max="29" width="17.140625" customWidth="1"/>
    <col min="30" max="30" width="5.42578125" customWidth="1"/>
  </cols>
  <sheetData>
    <row r="1" spans="1:30"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02</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2"/>
      <c r="B4" s="55" t="s">
        <v>50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2"/>
      <c r="B5" s="57" t="s">
        <v>50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56" t="s">
        <v>505</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x14ac:dyDescent="0.25">
      <c r="A8" s="12"/>
      <c r="B8" s="57" t="s">
        <v>506</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2"/>
      <c r="B9" s="57" t="s">
        <v>507</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x14ac:dyDescent="0.25">
      <c r="A11" s="12"/>
      <c r="B11" s="57" t="s">
        <v>508</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30" ht="15.75" thickBot="1" x14ac:dyDescent="0.3">
      <c r="A14" s="12"/>
      <c r="B14" s="18" t="s">
        <v>254</v>
      </c>
      <c r="C14" s="19"/>
      <c r="D14" s="42" t="s">
        <v>236</v>
      </c>
      <c r="E14" s="42"/>
      <c r="F14" s="42"/>
      <c r="G14" s="42"/>
      <c r="H14" s="42"/>
      <c r="I14" s="42"/>
      <c r="J14" s="42"/>
      <c r="K14" s="42"/>
      <c r="L14" s="42"/>
      <c r="M14" s="42"/>
      <c r="N14" s="42"/>
      <c r="O14" s="42"/>
      <c r="P14" s="42"/>
      <c r="Q14" s="42"/>
      <c r="R14" s="42"/>
      <c r="S14" s="42"/>
      <c r="T14" s="42"/>
      <c r="U14" s="42"/>
      <c r="V14" s="42"/>
      <c r="W14" s="42"/>
      <c r="X14" s="42"/>
      <c r="Y14" s="42"/>
      <c r="Z14" s="19"/>
    </row>
    <row r="15" spans="1:30" x14ac:dyDescent="0.25">
      <c r="A15" s="12"/>
      <c r="B15" s="76" t="s">
        <v>509</v>
      </c>
      <c r="C15" s="78"/>
      <c r="D15" s="93" t="s">
        <v>510</v>
      </c>
      <c r="E15" s="93"/>
      <c r="F15" s="78"/>
      <c r="G15" s="78"/>
      <c r="H15" s="93" t="s">
        <v>514</v>
      </c>
      <c r="I15" s="93"/>
      <c r="J15" s="78"/>
      <c r="K15" s="78"/>
      <c r="L15" s="93" t="s">
        <v>518</v>
      </c>
      <c r="M15" s="93"/>
      <c r="N15" s="78"/>
      <c r="O15" s="78"/>
      <c r="P15" s="93" t="s">
        <v>523</v>
      </c>
      <c r="Q15" s="93"/>
      <c r="R15" s="93"/>
      <c r="S15" s="93"/>
      <c r="T15" s="93"/>
      <c r="U15" s="93"/>
      <c r="V15" s="78"/>
      <c r="W15" s="78"/>
      <c r="X15" s="93" t="s">
        <v>157</v>
      </c>
      <c r="Y15" s="93"/>
      <c r="Z15" s="78"/>
    </row>
    <row r="16" spans="1:30" x14ac:dyDescent="0.25">
      <c r="A16" s="12"/>
      <c r="B16" s="75"/>
      <c r="C16" s="43"/>
      <c r="D16" s="92" t="s">
        <v>511</v>
      </c>
      <c r="E16" s="92"/>
      <c r="F16" s="43"/>
      <c r="G16" s="43"/>
      <c r="H16" s="92" t="s">
        <v>515</v>
      </c>
      <c r="I16" s="92"/>
      <c r="J16" s="43"/>
      <c r="K16" s="43"/>
      <c r="L16" s="92" t="s">
        <v>513</v>
      </c>
      <c r="M16" s="92"/>
      <c r="N16" s="43"/>
      <c r="O16" s="43"/>
      <c r="P16" s="92" t="s">
        <v>524</v>
      </c>
      <c r="Q16" s="92"/>
      <c r="R16" s="92"/>
      <c r="S16" s="92"/>
      <c r="T16" s="92"/>
      <c r="U16" s="92"/>
      <c r="V16" s="43"/>
      <c r="W16" s="43"/>
      <c r="X16" s="92" t="s">
        <v>335</v>
      </c>
      <c r="Y16" s="92"/>
      <c r="Z16" s="43"/>
    </row>
    <row r="17" spans="1:30" x14ac:dyDescent="0.25">
      <c r="A17" s="12"/>
      <c r="B17" s="75"/>
      <c r="C17" s="43"/>
      <c r="D17" s="92" t="s">
        <v>512</v>
      </c>
      <c r="E17" s="92"/>
      <c r="F17" s="43"/>
      <c r="G17" s="43"/>
      <c r="H17" s="92" t="s">
        <v>516</v>
      </c>
      <c r="I17" s="92"/>
      <c r="J17" s="43"/>
      <c r="K17" s="43"/>
      <c r="L17" s="92" t="s">
        <v>519</v>
      </c>
      <c r="M17" s="92"/>
      <c r="N17" s="43"/>
      <c r="O17" s="43"/>
      <c r="P17" s="92" t="s">
        <v>525</v>
      </c>
      <c r="Q17" s="92"/>
      <c r="R17" s="92"/>
      <c r="S17" s="92"/>
      <c r="T17" s="92"/>
      <c r="U17" s="92"/>
      <c r="V17" s="43"/>
      <c r="W17" s="43"/>
      <c r="X17" s="92"/>
      <c r="Y17" s="92"/>
      <c r="Z17" s="43"/>
    </row>
    <row r="18" spans="1:30" x14ac:dyDescent="0.25">
      <c r="A18" s="12"/>
      <c r="B18" s="75"/>
      <c r="C18" s="43"/>
      <c r="D18" s="92" t="s">
        <v>513</v>
      </c>
      <c r="E18" s="92"/>
      <c r="F18" s="43"/>
      <c r="G18" s="43"/>
      <c r="H18" s="92" t="s">
        <v>517</v>
      </c>
      <c r="I18" s="92"/>
      <c r="J18" s="43"/>
      <c r="K18" s="43"/>
      <c r="L18" s="92" t="s">
        <v>520</v>
      </c>
      <c r="M18" s="92"/>
      <c r="N18" s="43"/>
      <c r="O18" s="43"/>
      <c r="P18" s="95"/>
      <c r="Q18" s="95"/>
      <c r="R18" s="95"/>
      <c r="S18" s="95"/>
      <c r="T18" s="95"/>
      <c r="U18" s="95"/>
      <c r="V18" s="43"/>
      <c r="W18" s="43"/>
      <c r="X18" s="92"/>
      <c r="Y18" s="92"/>
      <c r="Z18" s="43"/>
    </row>
    <row r="19" spans="1:30" x14ac:dyDescent="0.25">
      <c r="A19" s="12"/>
      <c r="B19" s="75"/>
      <c r="C19" s="43"/>
      <c r="D19" s="95"/>
      <c r="E19" s="95"/>
      <c r="F19" s="43"/>
      <c r="G19" s="43"/>
      <c r="H19" s="92"/>
      <c r="I19" s="92"/>
      <c r="J19" s="43"/>
      <c r="K19" s="43"/>
      <c r="L19" s="92" t="s">
        <v>521</v>
      </c>
      <c r="M19" s="92"/>
      <c r="N19" s="43"/>
      <c r="O19" s="43"/>
      <c r="P19" s="95"/>
      <c r="Q19" s="95"/>
      <c r="R19" s="95"/>
      <c r="S19" s="95"/>
      <c r="T19" s="95"/>
      <c r="U19" s="95"/>
      <c r="V19" s="43"/>
      <c r="W19" s="43"/>
      <c r="X19" s="92"/>
      <c r="Y19" s="92"/>
      <c r="Z19" s="43"/>
    </row>
    <row r="20" spans="1:30" ht="15.75" thickBot="1" x14ac:dyDescent="0.3">
      <c r="A20" s="12"/>
      <c r="B20" s="77"/>
      <c r="C20" s="44"/>
      <c r="D20" s="96"/>
      <c r="E20" s="96"/>
      <c r="F20" s="44"/>
      <c r="G20" s="44"/>
      <c r="H20" s="90"/>
      <c r="I20" s="90"/>
      <c r="J20" s="44"/>
      <c r="K20" s="44"/>
      <c r="L20" s="90" t="s">
        <v>522</v>
      </c>
      <c r="M20" s="90"/>
      <c r="N20" s="44"/>
      <c r="O20" s="44"/>
      <c r="P20" s="96"/>
      <c r="Q20" s="96"/>
      <c r="R20" s="96"/>
      <c r="S20" s="96"/>
      <c r="T20" s="96"/>
      <c r="U20" s="96"/>
      <c r="V20" s="44"/>
      <c r="W20" s="44"/>
      <c r="X20" s="90"/>
      <c r="Y20" s="90"/>
      <c r="Z20" s="44"/>
    </row>
    <row r="21" spans="1:30" x14ac:dyDescent="0.25">
      <c r="A21" s="12"/>
      <c r="B21" s="73" t="s">
        <v>236</v>
      </c>
      <c r="C21" s="78"/>
      <c r="D21" s="73" t="s">
        <v>236</v>
      </c>
      <c r="E21" s="73"/>
      <c r="F21" s="78"/>
      <c r="G21" s="78"/>
      <c r="H21" s="73" t="s">
        <v>236</v>
      </c>
      <c r="I21" s="73"/>
      <c r="J21" s="78"/>
      <c r="K21" s="78"/>
      <c r="L21" s="73" t="s">
        <v>236</v>
      </c>
      <c r="M21" s="73"/>
      <c r="N21" s="78"/>
      <c r="O21" s="78"/>
      <c r="P21" s="79" t="s">
        <v>526</v>
      </c>
      <c r="Q21" s="79"/>
      <c r="R21" s="78"/>
      <c r="S21" s="78"/>
      <c r="T21" s="79" t="s">
        <v>528</v>
      </c>
      <c r="U21" s="79"/>
      <c r="V21" s="78"/>
      <c r="W21" s="78"/>
      <c r="X21" s="73" t="s">
        <v>236</v>
      </c>
      <c r="Y21" s="73"/>
      <c r="Z21" s="78"/>
    </row>
    <row r="22" spans="1:30" x14ac:dyDescent="0.25">
      <c r="A22" s="12"/>
      <c r="B22" s="41"/>
      <c r="C22" s="43"/>
      <c r="D22" s="41"/>
      <c r="E22" s="41"/>
      <c r="F22" s="43"/>
      <c r="G22" s="43"/>
      <c r="H22" s="41"/>
      <c r="I22" s="41"/>
      <c r="J22" s="43"/>
      <c r="K22" s="43"/>
      <c r="L22" s="41"/>
      <c r="M22" s="41"/>
      <c r="N22" s="43"/>
      <c r="O22" s="43"/>
      <c r="P22" s="45" t="s">
        <v>527</v>
      </c>
      <c r="Q22" s="45"/>
      <c r="R22" s="43"/>
      <c r="S22" s="43"/>
      <c r="T22" s="45" t="s">
        <v>529</v>
      </c>
      <c r="U22" s="45"/>
      <c r="V22" s="43"/>
      <c r="W22" s="43"/>
      <c r="X22" s="41"/>
      <c r="Y22" s="41"/>
      <c r="Z22" s="43"/>
    </row>
    <row r="23" spans="1:30" ht="15.75" thickBot="1" x14ac:dyDescent="0.3">
      <c r="A23" s="12"/>
      <c r="B23" s="42"/>
      <c r="C23" s="44"/>
      <c r="D23" s="42"/>
      <c r="E23" s="42"/>
      <c r="F23" s="44"/>
      <c r="G23" s="44"/>
      <c r="H23" s="42"/>
      <c r="I23" s="42"/>
      <c r="J23" s="44"/>
      <c r="K23" s="44"/>
      <c r="L23" s="42"/>
      <c r="M23" s="42"/>
      <c r="N23" s="44"/>
      <c r="O23" s="44"/>
      <c r="P23" s="46"/>
      <c r="Q23" s="46"/>
      <c r="R23" s="44"/>
      <c r="S23" s="44"/>
      <c r="T23" s="46" t="s">
        <v>530</v>
      </c>
      <c r="U23" s="46"/>
      <c r="V23" s="44"/>
      <c r="W23" s="44"/>
      <c r="X23" s="42"/>
      <c r="Y23" s="42"/>
      <c r="Z23" s="44"/>
    </row>
    <row r="24" spans="1:30" x14ac:dyDescent="0.25">
      <c r="A24" s="12"/>
      <c r="B24" s="94" t="s">
        <v>252</v>
      </c>
      <c r="C24" s="36"/>
      <c r="D24" s="35"/>
      <c r="E24" s="35"/>
      <c r="F24" s="35"/>
      <c r="G24" s="36"/>
      <c r="H24" s="35"/>
      <c r="I24" s="35"/>
      <c r="J24" s="35"/>
      <c r="K24" s="36"/>
      <c r="L24" s="35"/>
      <c r="M24" s="35"/>
      <c r="N24" s="35"/>
      <c r="O24" s="36"/>
      <c r="P24" s="35"/>
      <c r="Q24" s="35"/>
      <c r="R24" s="35"/>
      <c r="S24" s="36"/>
      <c r="T24" s="35"/>
      <c r="U24" s="35"/>
      <c r="V24" s="35"/>
      <c r="W24" s="36"/>
      <c r="X24" s="35"/>
      <c r="Y24" s="35"/>
      <c r="Z24" s="35"/>
    </row>
    <row r="25" spans="1:30" x14ac:dyDescent="0.25">
      <c r="A25" s="12"/>
      <c r="B25" s="64" t="s">
        <v>531</v>
      </c>
      <c r="C25" s="14"/>
      <c r="D25" s="27" t="s">
        <v>241</v>
      </c>
      <c r="E25" s="28">
        <v>240</v>
      </c>
      <c r="F25" s="29" t="s">
        <v>242</v>
      </c>
      <c r="G25" s="14"/>
      <c r="H25" s="27" t="s">
        <v>241</v>
      </c>
      <c r="I25" s="28" t="s">
        <v>532</v>
      </c>
      <c r="J25" s="29" t="s">
        <v>257</v>
      </c>
      <c r="K25" s="14"/>
      <c r="L25" s="27" t="s">
        <v>241</v>
      </c>
      <c r="M25" s="28">
        <v>102</v>
      </c>
      <c r="N25" s="29" t="s">
        <v>533</v>
      </c>
      <c r="O25" s="14"/>
      <c r="P25" s="29" t="s">
        <v>241</v>
      </c>
      <c r="Q25" s="49" t="s">
        <v>262</v>
      </c>
      <c r="R25" s="29" t="s">
        <v>242</v>
      </c>
      <c r="S25" s="14"/>
      <c r="T25" s="29" t="s">
        <v>241</v>
      </c>
      <c r="U25" s="49" t="s">
        <v>262</v>
      </c>
      <c r="V25" s="29" t="s">
        <v>242</v>
      </c>
      <c r="W25" s="14"/>
      <c r="X25" s="27" t="s">
        <v>241</v>
      </c>
      <c r="Y25" s="28">
        <v>102</v>
      </c>
      <c r="Z25" s="29" t="s">
        <v>533</v>
      </c>
    </row>
    <row r="26" spans="1:30" ht="15.75" thickBot="1" x14ac:dyDescent="0.3">
      <c r="A26" s="12"/>
      <c r="B26" s="69" t="s">
        <v>534</v>
      </c>
      <c r="C26" s="21"/>
      <c r="D26" s="22"/>
      <c r="E26" s="23" t="s">
        <v>535</v>
      </c>
      <c r="F26" s="24" t="s">
        <v>257</v>
      </c>
      <c r="G26" s="21"/>
      <c r="H26" s="22"/>
      <c r="I26" s="23">
        <v>114</v>
      </c>
      <c r="J26" s="24" t="s">
        <v>242</v>
      </c>
      <c r="K26" s="21"/>
      <c r="L26" s="22"/>
      <c r="M26" s="23" t="s">
        <v>406</v>
      </c>
      <c r="N26" s="24" t="s">
        <v>257</v>
      </c>
      <c r="O26" s="21"/>
      <c r="P26" s="24"/>
      <c r="Q26" s="50" t="s">
        <v>262</v>
      </c>
      <c r="R26" s="24" t="s">
        <v>242</v>
      </c>
      <c r="S26" s="21"/>
      <c r="T26" s="24"/>
      <c r="U26" s="50" t="s">
        <v>262</v>
      </c>
      <c r="V26" s="24" t="s">
        <v>242</v>
      </c>
      <c r="W26" s="21"/>
      <c r="X26" s="22"/>
      <c r="Y26" s="23" t="s">
        <v>406</v>
      </c>
      <c r="Z26" s="24" t="s">
        <v>257</v>
      </c>
    </row>
    <row r="27" spans="1:30" ht="15.75" thickBot="1" x14ac:dyDescent="0.3">
      <c r="A27" s="12"/>
      <c r="B27" s="30" t="s">
        <v>536</v>
      </c>
      <c r="C27" s="19"/>
      <c r="D27" s="31" t="s">
        <v>241</v>
      </c>
      <c r="E27" s="32">
        <v>116</v>
      </c>
      <c r="F27" s="33" t="s">
        <v>242</v>
      </c>
      <c r="G27" s="19"/>
      <c r="H27" s="31" t="s">
        <v>241</v>
      </c>
      <c r="I27" s="32" t="s">
        <v>484</v>
      </c>
      <c r="J27" s="33" t="s">
        <v>257</v>
      </c>
      <c r="K27" s="19"/>
      <c r="L27" s="31" t="s">
        <v>241</v>
      </c>
      <c r="M27" s="32">
        <v>92</v>
      </c>
      <c r="N27" s="33" t="s">
        <v>533</v>
      </c>
      <c r="O27" s="19"/>
      <c r="P27" s="33" t="s">
        <v>241</v>
      </c>
      <c r="Q27" s="51" t="s">
        <v>262</v>
      </c>
      <c r="R27" s="33" t="s">
        <v>242</v>
      </c>
      <c r="S27" s="19"/>
      <c r="T27" s="33" t="s">
        <v>241</v>
      </c>
      <c r="U27" s="51" t="s">
        <v>262</v>
      </c>
      <c r="V27" s="33" t="s">
        <v>242</v>
      </c>
      <c r="W27" s="19"/>
      <c r="X27" s="31" t="s">
        <v>241</v>
      </c>
      <c r="Y27" s="32">
        <v>92</v>
      </c>
      <c r="Z27" s="33" t="s">
        <v>533</v>
      </c>
    </row>
    <row r="28" spans="1:30" x14ac:dyDescent="0.25">
      <c r="A28" s="12"/>
      <c r="B28" s="94" t="s">
        <v>253</v>
      </c>
      <c r="C28" s="36"/>
      <c r="D28" s="35"/>
      <c r="E28" s="35"/>
      <c r="F28" s="35"/>
      <c r="G28" s="36"/>
      <c r="H28" s="35"/>
      <c r="I28" s="35"/>
      <c r="J28" s="35"/>
      <c r="K28" s="36"/>
      <c r="L28" s="35"/>
      <c r="M28" s="35"/>
      <c r="N28" s="35"/>
      <c r="O28" s="36"/>
      <c r="P28" s="35"/>
      <c r="Q28" s="35"/>
      <c r="R28" s="35"/>
      <c r="S28" s="36"/>
      <c r="T28" s="35"/>
      <c r="U28" s="35"/>
      <c r="V28" s="35"/>
      <c r="W28" s="36"/>
      <c r="X28" s="35"/>
      <c r="Y28" s="35"/>
      <c r="Z28" s="35"/>
    </row>
    <row r="29" spans="1:30" x14ac:dyDescent="0.25">
      <c r="A29" s="12"/>
      <c r="B29" s="64" t="s">
        <v>531</v>
      </c>
      <c r="C29" s="14"/>
      <c r="D29" s="27" t="s">
        <v>241</v>
      </c>
      <c r="E29" s="28">
        <v>103</v>
      </c>
      <c r="F29" s="29" t="s">
        <v>242</v>
      </c>
      <c r="G29" s="14"/>
      <c r="H29" s="27" t="s">
        <v>241</v>
      </c>
      <c r="I29" s="28" t="s">
        <v>537</v>
      </c>
      <c r="J29" s="29" t="s">
        <v>257</v>
      </c>
      <c r="K29" s="14"/>
      <c r="L29" s="27" t="s">
        <v>241</v>
      </c>
      <c r="M29" s="28">
        <v>40</v>
      </c>
      <c r="N29" s="29" t="s">
        <v>533</v>
      </c>
      <c r="O29" s="14"/>
      <c r="P29" s="29" t="s">
        <v>241</v>
      </c>
      <c r="Q29" s="49" t="s">
        <v>262</v>
      </c>
      <c r="R29" s="29" t="s">
        <v>242</v>
      </c>
      <c r="S29" s="14"/>
      <c r="T29" s="29" t="s">
        <v>241</v>
      </c>
      <c r="U29" s="49" t="s">
        <v>262</v>
      </c>
      <c r="V29" s="29" t="s">
        <v>242</v>
      </c>
      <c r="W29" s="14"/>
      <c r="X29" s="27" t="s">
        <v>241</v>
      </c>
      <c r="Y29" s="28">
        <v>40</v>
      </c>
      <c r="Z29" s="29" t="s">
        <v>533</v>
      </c>
    </row>
    <row r="30" spans="1:30" ht="15.75" thickBot="1" x14ac:dyDescent="0.3">
      <c r="A30" s="12"/>
      <c r="B30" s="69" t="s">
        <v>534</v>
      </c>
      <c r="C30" s="21"/>
      <c r="D30" s="22"/>
      <c r="E30" s="23" t="s">
        <v>538</v>
      </c>
      <c r="F30" s="24" t="s">
        <v>257</v>
      </c>
      <c r="G30" s="21"/>
      <c r="H30" s="22"/>
      <c r="I30" s="23">
        <v>65</v>
      </c>
      <c r="J30" s="24" t="s">
        <v>242</v>
      </c>
      <c r="K30" s="21"/>
      <c r="L30" s="22"/>
      <c r="M30" s="23">
        <v>-4</v>
      </c>
      <c r="N30" s="24" t="s">
        <v>242</v>
      </c>
      <c r="O30" s="21"/>
      <c r="P30" s="24"/>
      <c r="Q30" s="50" t="s">
        <v>262</v>
      </c>
      <c r="R30" s="24" t="s">
        <v>242</v>
      </c>
      <c r="S30" s="21"/>
      <c r="T30" s="24"/>
      <c r="U30" s="50" t="s">
        <v>262</v>
      </c>
      <c r="V30" s="24" t="s">
        <v>242</v>
      </c>
      <c r="W30" s="21"/>
      <c r="X30" s="22"/>
      <c r="Y30" s="23">
        <v>-4</v>
      </c>
      <c r="Z30" s="24" t="s">
        <v>242</v>
      </c>
    </row>
    <row r="31" spans="1:30" ht="15.75" thickBot="1" x14ac:dyDescent="0.3">
      <c r="A31" s="12"/>
      <c r="B31" s="30" t="s">
        <v>536</v>
      </c>
      <c r="C31" s="19"/>
      <c r="D31" s="31" t="s">
        <v>241</v>
      </c>
      <c r="E31" s="32">
        <v>34</v>
      </c>
      <c r="F31" s="33" t="s">
        <v>242</v>
      </c>
      <c r="G31" s="19"/>
      <c r="H31" s="31" t="s">
        <v>241</v>
      </c>
      <c r="I31" s="32">
        <v>2</v>
      </c>
      <c r="J31" s="33" t="s">
        <v>242</v>
      </c>
      <c r="K31" s="19"/>
      <c r="L31" s="31" t="s">
        <v>241</v>
      </c>
      <c r="M31" s="32">
        <v>36</v>
      </c>
      <c r="N31" s="33" t="s">
        <v>533</v>
      </c>
      <c r="O31" s="19"/>
      <c r="P31" s="33" t="s">
        <v>241</v>
      </c>
      <c r="Q31" s="51" t="s">
        <v>262</v>
      </c>
      <c r="R31" s="33" t="s">
        <v>242</v>
      </c>
      <c r="S31" s="19"/>
      <c r="T31" s="33" t="s">
        <v>241</v>
      </c>
      <c r="U31" s="51" t="s">
        <v>262</v>
      </c>
      <c r="V31" s="33" t="s">
        <v>242</v>
      </c>
      <c r="W31" s="19"/>
      <c r="X31" s="31" t="s">
        <v>241</v>
      </c>
      <c r="Y31" s="32">
        <v>36</v>
      </c>
      <c r="Z31" s="33" t="s">
        <v>533</v>
      </c>
    </row>
    <row r="32" spans="1:30"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row>
    <row r="33" spans="1:30" ht="78" x14ac:dyDescent="0.25">
      <c r="A33" s="12"/>
      <c r="B33" s="54" t="s">
        <v>274</v>
      </c>
      <c r="C33" s="54" t="s">
        <v>539</v>
      </c>
    </row>
    <row r="34" spans="1:30" x14ac:dyDescent="0.25">
      <c r="A34" s="12"/>
      <c r="B34" s="57" t="s">
        <v>540</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x14ac:dyDescent="0.25">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30" ht="15.75" thickBot="1" x14ac:dyDescent="0.3">
      <c r="A37" s="12"/>
      <c r="B37" s="18" t="s">
        <v>254</v>
      </c>
      <c r="C37" s="19"/>
      <c r="D37" s="42" t="s">
        <v>236</v>
      </c>
      <c r="E37" s="42"/>
      <c r="F37" s="42"/>
      <c r="G37" s="42"/>
      <c r="H37" s="42"/>
      <c r="I37" s="42"/>
      <c r="J37" s="42"/>
      <c r="K37" s="42"/>
      <c r="L37" s="42"/>
      <c r="M37" s="42"/>
      <c r="N37" s="42"/>
      <c r="O37" s="42"/>
      <c r="P37" s="42"/>
      <c r="Q37" s="42"/>
      <c r="R37" s="42"/>
      <c r="S37" s="42"/>
      <c r="T37" s="42"/>
      <c r="U37" s="42"/>
      <c r="V37" s="42"/>
      <c r="W37" s="42"/>
      <c r="X37" s="42"/>
      <c r="Y37" s="42"/>
      <c r="Z37" s="19"/>
    </row>
    <row r="38" spans="1:30" x14ac:dyDescent="0.25">
      <c r="A38" s="12"/>
      <c r="B38" s="76" t="s">
        <v>509</v>
      </c>
      <c r="C38" s="78"/>
      <c r="D38" s="93" t="s">
        <v>510</v>
      </c>
      <c r="E38" s="93"/>
      <c r="F38" s="78"/>
      <c r="G38" s="78"/>
      <c r="H38" s="79" t="s">
        <v>514</v>
      </c>
      <c r="I38" s="79"/>
      <c r="J38" s="78"/>
      <c r="K38" s="78"/>
      <c r="L38" s="93" t="s">
        <v>518</v>
      </c>
      <c r="M38" s="93"/>
      <c r="N38" s="78"/>
      <c r="O38" s="78"/>
      <c r="P38" s="79" t="s">
        <v>523</v>
      </c>
      <c r="Q38" s="79"/>
      <c r="R38" s="79"/>
      <c r="S38" s="79"/>
      <c r="T38" s="79"/>
      <c r="U38" s="79"/>
      <c r="V38" s="78"/>
      <c r="W38" s="78"/>
      <c r="X38" s="79" t="s">
        <v>157</v>
      </c>
      <c r="Y38" s="79"/>
      <c r="Z38" s="78"/>
    </row>
    <row r="39" spans="1:30" x14ac:dyDescent="0.25">
      <c r="A39" s="12"/>
      <c r="B39" s="75"/>
      <c r="C39" s="43"/>
      <c r="D39" s="92" t="s">
        <v>511</v>
      </c>
      <c r="E39" s="92"/>
      <c r="F39" s="43"/>
      <c r="G39" s="43"/>
      <c r="H39" s="45" t="s">
        <v>515</v>
      </c>
      <c r="I39" s="45"/>
      <c r="J39" s="43"/>
      <c r="K39" s="43"/>
      <c r="L39" s="92" t="s">
        <v>513</v>
      </c>
      <c r="M39" s="92"/>
      <c r="N39" s="43"/>
      <c r="O39" s="43"/>
      <c r="P39" s="45" t="s">
        <v>524</v>
      </c>
      <c r="Q39" s="45"/>
      <c r="R39" s="45"/>
      <c r="S39" s="45"/>
      <c r="T39" s="45"/>
      <c r="U39" s="45"/>
      <c r="V39" s="43"/>
      <c r="W39" s="43"/>
      <c r="X39" s="45" t="s">
        <v>335</v>
      </c>
      <c r="Y39" s="45"/>
      <c r="Z39" s="43"/>
    </row>
    <row r="40" spans="1:30" x14ac:dyDescent="0.25">
      <c r="A40" s="12"/>
      <c r="B40" s="75"/>
      <c r="C40" s="43"/>
      <c r="D40" s="92" t="s">
        <v>512</v>
      </c>
      <c r="E40" s="92"/>
      <c r="F40" s="43"/>
      <c r="G40" s="43"/>
      <c r="H40" s="45" t="s">
        <v>516</v>
      </c>
      <c r="I40" s="45"/>
      <c r="J40" s="43"/>
      <c r="K40" s="43"/>
      <c r="L40" s="92" t="s">
        <v>519</v>
      </c>
      <c r="M40" s="92"/>
      <c r="N40" s="43"/>
      <c r="O40" s="43"/>
      <c r="P40" s="45" t="s">
        <v>525</v>
      </c>
      <c r="Q40" s="45"/>
      <c r="R40" s="45"/>
      <c r="S40" s="45"/>
      <c r="T40" s="45"/>
      <c r="U40" s="45"/>
      <c r="V40" s="43"/>
      <c r="W40" s="43"/>
      <c r="X40" s="45"/>
      <c r="Y40" s="45"/>
      <c r="Z40" s="43"/>
    </row>
    <row r="41" spans="1:30" x14ac:dyDescent="0.25">
      <c r="A41" s="12"/>
      <c r="B41" s="75"/>
      <c r="C41" s="43"/>
      <c r="D41" s="92" t="s">
        <v>513</v>
      </c>
      <c r="E41" s="92"/>
      <c r="F41" s="43"/>
      <c r="G41" s="43"/>
      <c r="H41" s="45" t="s">
        <v>517</v>
      </c>
      <c r="I41" s="45"/>
      <c r="J41" s="43"/>
      <c r="K41" s="43"/>
      <c r="L41" s="92" t="s">
        <v>520</v>
      </c>
      <c r="M41" s="92"/>
      <c r="N41" s="43"/>
      <c r="O41" s="43"/>
      <c r="P41" s="98"/>
      <c r="Q41" s="98"/>
      <c r="R41" s="98"/>
      <c r="S41" s="98"/>
      <c r="T41" s="98"/>
      <c r="U41" s="98"/>
      <c r="V41" s="43"/>
      <c r="W41" s="43"/>
      <c r="X41" s="45"/>
      <c r="Y41" s="45"/>
      <c r="Z41" s="43"/>
    </row>
    <row r="42" spans="1:30" x14ac:dyDescent="0.25">
      <c r="A42" s="12"/>
      <c r="B42" s="75"/>
      <c r="C42" s="43"/>
      <c r="D42" s="95"/>
      <c r="E42" s="95"/>
      <c r="F42" s="43"/>
      <c r="G42" s="43"/>
      <c r="H42" s="45"/>
      <c r="I42" s="45"/>
      <c r="J42" s="43"/>
      <c r="K42" s="43"/>
      <c r="L42" s="92" t="s">
        <v>521</v>
      </c>
      <c r="M42" s="92"/>
      <c r="N42" s="43"/>
      <c r="O42" s="43"/>
      <c r="P42" s="98"/>
      <c r="Q42" s="98"/>
      <c r="R42" s="98"/>
      <c r="S42" s="98"/>
      <c r="T42" s="98"/>
      <c r="U42" s="98"/>
      <c r="V42" s="43"/>
      <c r="W42" s="43"/>
      <c r="X42" s="45"/>
      <c r="Y42" s="45"/>
      <c r="Z42" s="43"/>
    </row>
    <row r="43" spans="1:30" ht="15.75" thickBot="1" x14ac:dyDescent="0.3">
      <c r="A43" s="12"/>
      <c r="B43" s="77"/>
      <c r="C43" s="44"/>
      <c r="D43" s="96"/>
      <c r="E43" s="96"/>
      <c r="F43" s="44"/>
      <c r="G43" s="44"/>
      <c r="H43" s="46"/>
      <c r="I43" s="46"/>
      <c r="J43" s="44"/>
      <c r="K43" s="44"/>
      <c r="L43" s="90" t="s">
        <v>522</v>
      </c>
      <c r="M43" s="90"/>
      <c r="N43" s="44"/>
      <c r="O43" s="44"/>
      <c r="P43" s="99"/>
      <c r="Q43" s="99"/>
      <c r="R43" s="99"/>
      <c r="S43" s="99"/>
      <c r="T43" s="99"/>
      <c r="U43" s="99"/>
      <c r="V43" s="44"/>
      <c r="W43" s="44"/>
      <c r="X43" s="46"/>
      <c r="Y43" s="46"/>
      <c r="Z43" s="44"/>
    </row>
    <row r="44" spans="1:30" x14ac:dyDescent="0.25">
      <c r="A44" s="12"/>
      <c r="B44" s="73" t="s">
        <v>236</v>
      </c>
      <c r="C44" s="78"/>
      <c r="D44" s="73" t="s">
        <v>236</v>
      </c>
      <c r="E44" s="73"/>
      <c r="F44" s="78"/>
      <c r="G44" s="78"/>
      <c r="H44" s="73" t="s">
        <v>236</v>
      </c>
      <c r="I44" s="73"/>
      <c r="J44" s="78"/>
      <c r="K44" s="78"/>
      <c r="L44" s="73" t="s">
        <v>236</v>
      </c>
      <c r="M44" s="73"/>
      <c r="N44" s="78"/>
      <c r="O44" s="78"/>
      <c r="P44" s="79" t="s">
        <v>526</v>
      </c>
      <c r="Q44" s="79"/>
      <c r="R44" s="78"/>
      <c r="S44" s="78"/>
      <c r="T44" s="79" t="s">
        <v>528</v>
      </c>
      <c r="U44" s="79"/>
      <c r="V44" s="78"/>
      <c r="W44" s="78"/>
      <c r="X44" s="73" t="s">
        <v>236</v>
      </c>
      <c r="Y44" s="73"/>
      <c r="Z44" s="78"/>
    </row>
    <row r="45" spans="1:30" x14ac:dyDescent="0.25">
      <c r="A45" s="12"/>
      <c r="B45" s="41"/>
      <c r="C45" s="43"/>
      <c r="D45" s="41"/>
      <c r="E45" s="41"/>
      <c r="F45" s="43"/>
      <c r="G45" s="43"/>
      <c r="H45" s="41"/>
      <c r="I45" s="41"/>
      <c r="J45" s="43"/>
      <c r="K45" s="43"/>
      <c r="L45" s="41"/>
      <c r="M45" s="41"/>
      <c r="N45" s="43"/>
      <c r="O45" s="43"/>
      <c r="P45" s="45" t="s">
        <v>527</v>
      </c>
      <c r="Q45" s="45"/>
      <c r="R45" s="43"/>
      <c r="S45" s="43"/>
      <c r="T45" s="45" t="s">
        <v>529</v>
      </c>
      <c r="U45" s="45"/>
      <c r="V45" s="43"/>
      <c r="W45" s="43"/>
      <c r="X45" s="41"/>
      <c r="Y45" s="41"/>
      <c r="Z45" s="43"/>
    </row>
    <row r="46" spans="1:30" ht="15.75" thickBot="1" x14ac:dyDescent="0.3">
      <c r="A46" s="12"/>
      <c r="B46" s="42"/>
      <c r="C46" s="44"/>
      <c r="D46" s="42"/>
      <c r="E46" s="42"/>
      <c r="F46" s="44"/>
      <c r="G46" s="44"/>
      <c r="H46" s="42"/>
      <c r="I46" s="42"/>
      <c r="J46" s="44"/>
      <c r="K46" s="44"/>
      <c r="L46" s="42"/>
      <c r="M46" s="42"/>
      <c r="N46" s="44"/>
      <c r="O46" s="44"/>
      <c r="P46" s="46"/>
      <c r="Q46" s="46"/>
      <c r="R46" s="44"/>
      <c r="S46" s="44"/>
      <c r="T46" s="46" t="s">
        <v>530</v>
      </c>
      <c r="U46" s="46"/>
      <c r="V46" s="44"/>
      <c r="W46" s="44"/>
      <c r="X46" s="42"/>
      <c r="Y46" s="42"/>
      <c r="Z46" s="44"/>
    </row>
    <row r="47" spans="1:30" x14ac:dyDescent="0.25">
      <c r="A47" s="12"/>
      <c r="B47" s="94" t="s">
        <v>252</v>
      </c>
      <c r="C47" s="36"/>
      <c r="D47" s="35"/>
      <c r="E47" s="35"/>
      <c r="F47" s="35"/>
      <c r="G47" s="36"/>
      <c r="H47" s="35"/>
      <c r="I47" s="35"/>
      <c r="J47" s="35"/>
      <c r="K47" s="36"/>
      <c r="L47" s="35"/>
      <c r="M47" s="35"/>
      <c r="N47" s="35"/>
      <c r="O47" s="36"/>
      <c r="P47" s="35"/>
      <c r="Q47" s="35"/>
      <c r="R47" s="35"/>
      <c r="S47" s="36"/>
      <c r="T47" s="35"/>
      <c r="U47" s="35"/>
      <c r="V47" s="35"/>
      <c r="W47" s="36"/>
      <c r="X47" s="35"/>
      <c r="Y47" s="35"/>
      <c r="Z47" s="35"/>
    </row>
    <row r="48" spans="1:30" x14ac:dyDescent="0.25">
      <c r="A48" s="12"/>
      <c r="B48" s="64" t="s">
        <v>531</v>
      </c>
      <c r="C48" s="14"/>
      <c r="D48" s="27" t="s">
        <v>241</v>
      </c>
      <c r="E48" s="28">
        <v>166</v>
      </c>
      <c r="F48" s="29" t="s">
        <v>242</v>
      </c>
      <c r="G48" s="14"/>
      <c r="H48" s="27" t="s">
        <v>241</v>
      </c>
      <c r="I48" s="28" t="s">
        <v>541</v>
      </c>
      <c r="J48" s="29" t="s">
        <v>257</v>
      </c>
      <c r="K48" s="14"/>
      <c r="L48" s="27" t="s">
        <v>241</v>
      </c>
      <c r="M48" s="28">
        <v>65</v>
      </c>
      <c r="N48" s="29" t="s">
        <v>533</v>
      </c>
      <c r="O48" s="14"/>
      <c r="P48" s="29" t="s">
        <v>241</v>
      </c>
      <c r="Q48" s="49" t="s">
        <v>262</v>
      </c>
      <c r="R48" s="29" t="s">
        <v>242</v>
      </c>
      <c r="S48" s="14"/>
      <c r="T48" s="29" t="s">
        <v>241</v>
      </c>
      <c r="U48" s="49" t="s">
        <v>262</v>
      </c>
      <c r="V48" s="29" t="s">
        <v>242</v>
      </c>
      <c r="W48" s="14"/>
      <c r="X48" s="27" t="s">
        <v>241</v>
      </c>
      <c r="Y48" s="28">
        <v>65</v>
      </c>
      <c r="Z48" s="29" t="s">
        <v>533</v>
      </c>
    </row>
    <row r="49" spans="1:30" ht="15.75" thickBot="1" x14ac:dyDescent="0.3">
      <c r="A49" s="12"/>
      <c r="B49" s="69" t="s">
        <v>534</v>
      </c>
      <c r="C49" s="21"/>
      <c r="D49" s="22"/>
      <c r="E49" s="23" t="s">
        <v>542</v>
      </c>
      <c r="F49" s="24" t="s">
        <v>257</v>
      </c>
      <c r="G49" s="21"/>
      <c r="H49" s="22"/>
      <c r="I49" s="23">
        <v>98</v>
      </c>
      <c r="J49" s="24" t="s">
        <v>242</v>
      </c>
      <c r="K49" s="21"/>
      <c r="L49" s="22"/>
      <c r="M49" s="23" t="s">
        <v>543</v>
      </c>
      <c r="N49" s="24" t="s">
        <v>257</v>
      </c>
      <c r="O49" s="21"/>
      <c r="P49" s="24"/>
      <c r="Q49" s="50" t="s">
        <v>262</v>
      </c>
      <c r="R49" s="24" t="s">
        <v>242</v>
      </c>
      <c r="S49" s="21"/>
      <c r="T49" s="24"/>
      <c r="U49" s="50" t="s">
        <v>262</v>
      </c>
      <c r="V49" s="24" t="s">
        <v>242</v>
      </c>
      <c r="W49" s="21"/>
      <c r="X49" s="22"/>
      <c r="Y49" s="23" t="s">
        <v>543</v>
      </c>
      <c r="Z49" s="24" t="s">
        <v>257</v>
      </c>
    </row>
    <row r="50" spans="1:30" ht="15.75" thickBot="1" x14ac:dyDescent="0.3">
      <c r="A50" s="12"/>
      <c r="B50" s="30" t="s">
        <v>536</v>
      </c>
      <c r="C50" s="19"/>
      <c r="D50" s="31" t="s">
        <v>241</v>
      </c>
      <c r="E50" s="32">
        <v>53</v>
      </c>
      <c r="F50" s="33" t="s">
        <v>242</v>
      </c>
      <c r="G50" s="19"/>
      <c r="H50" s="31" t="s">
        <v>241</v>
      </c>
      <c r="I50" s="32" t="s">
        <v>401</v>
      </c>
      <c r="J50" s="33" t="s">
        <v>257</v>
      </c>
      <c r="K50" s="19"/>
      <c r="L50" s="31" t="s">
        <v>241</v>
      </c>
      <c r="M50" s="32">
        <v>50</v>
      </c>
      <c r="N50" s="33" t="s">
        <v>533</v>
      </c>
      <c r="O50" s="19"/>
      <c r="P50" s="33" t="s">
        <v>241</v>
      </c>
      <c r="Q50" s="51" t="s">
        <v>262</v>
      </c>
      <c r="R50" s="33" t="s">
        <v>242</v>
      </c>
      <c r="S50" s="19"/>
      <c r="T50" s="33" t="s">
        <v>241</v>
      </c>
      <c r="U50" s="51" t="s">
        <v>262</v>
      </c>
      <c r="V50" s="33" t="s">
        <v>242</v>
      </c>
      <c r="W50" s="19"/>
      <c r="X50" s="31" t="s">
        <v>241</v>
      </c>
      <c r="Y50" s="32">
        <v>50</v>
      </c>
      <c r="Z50" s="33" t="s">
        <v>533</v>
      </c>
    </row>
    <row r="51" spans="1:30" x14ac:dyDescent="0.25">
      <c r="A51" s="12"/>
      <c r="B51" s="94" t="s">
        <v>253</v>
      </c>
      <c r="C51" s="36"/>
      <c r="D51" s="35"/>
      <c r="E51" s="35"/>
      <c r="F51" s="35"/>
      <c r="G51" s="36"/>
      <c r="H51" s="35"/>
      <c r="I51" s="35"/>
      <c r="J51" s="35"/>
      <c r="K51" s="36"/>
      <c r="L51" s="35"/>
      <c r="M51" s="35"/>
      <c r="N51" s="35"/>
      <c r="O51" s="36"/>
      <c r="P51" s="35"/>
      <c r="Q51" s="35"/>
      <c r="R51" s="35"/>
      <c r="S51" s="36"/>
      <c r="T51" s="35"/>
      <c r="U51" s="35"/>
      <c r="V51" s="35"/>
      <c r="W51" s="36"/>
      <c r="X51" s="35"/>
      <c r="Y51" s="35"/>
      <c r="Z51" s="35"/>
    </row>
    <row r="52" spans="1:30" x14ac:dyDescent="0.25">
      <c r="A52" s="12"/>
      <c r="B52" s="64" t="s">
        <v>531</v>
      </c>
      <c r="C52" s="14"/>
      <c r="D52" s="27" t="s">
        <v>241</v>
      </c>
      <c r="E52" s="28">
        <v>41</v>
      </c>
      <c r="F52" s="29" t="s">
        <v>242</v>
      </c>
      <c r="G52" s="14"/>
      <c r="H52" s="27" t="s">
        <v>241</v>
      </c>
      <c r="I52" s="28" t="s">
        <v>544</v>
      </c>
      <c r="J52" s="29" t="s">
        <v>257</v>
      </c>
      <c r="K52" s="14"/>
      <c r="L52" s="27" t="s">
        <v>241</v>
      </c>
      <c r="M52" s="28">
        <v>9</v>
      </c>
      <c r="N52" s="29" t="s">
        <v>533</v>
      </c>
      <c r="O52" s="14"/>
      <c r="P52" s="29" t="s">
        <v>241</v>
      </c>
      <c r="Q52" s="49" t="s">
        <v>262</v>
      </c>
      <c r="R52" s="29" t="s">
        <v>242</v>
      </c>
      <c r="S52" s="14"/>
      <c r="T52" s="29" t="s">
        <v>241</v>
      </c>
      <c r="U52" s="49" t="s">
        <v>262</v>
      </c>
      <c r="V52" s="29" t="s">
        <v>242</v>
      </c>
      <c r="W52" s="14"/>
      <c r="X52" s="27" t="s">
        <v>241</v>
      </c>
      <c r="Y52" s="28">
        <v>9</v>
      </c>
      <c r="Z52" s="29" t="s">
        <v>533</v>
      </c>
    </row>
    <row r="53" spans="1:30" ht="15.75" thickBot="1" x14ac:dyDescent="0.3">
      <c r="A53" s="12"/>
      <c r="B53" s="69" t="s">
        <v>534</v>
      </c>
      <c r="C53" s="21"/>
      <c r="D53" s="22"/>
      <c r="E53" s="23" t="s">
        <v>403</v>
      </c>
      <c r="F53" s="24" t="s">
        <v>257</v>
      </c>
      <c r="G53" s="21"/>
      <c r="H53" s="22"/>
      <c r="I53" s="23">
        <v>37</v>
      </c>
      <c r="J53" s="24" t="s">
        <v>242</v>
      </c>
      <c r="K53" s="21"/>
      <c r="L53" s="22"/>
      <c r="M53" s="23" t="s">
        <v>404</v>
      </c>
      <c r="N53" s="24" t="s">
        <v>257</v>
      </c>
      <c r="O53" s="21"/>
      <c r="P53" s="24"/>
      <c r="Q53" s="50" t="s">
        <v>262</v>
      </c>
      <c r="R53" s="24" t="s">
        <v>242</v>
      </c>
      <c r="S53" s="21"/>
      <c r="T53" s="24"/>
      <c r="U53" s="50" t="s">
        <v>262</v>
      </c>
      <c r="V53" s="24" t="s">
        <v>242</v>
      </c>
      <c r="W53" s="21"/>
      <c r="X53" s="22"/>
      <c r="Y53" s="23" t="s">
        <v>404</v>
      </c>
      <c r="Z53" s="24" t="s">
        <v>257</v>
      </c>
    </row>
    <row r="54" spans="1:30" ht="15.75" thickBot="1" x14ac:dyDescent="0.3">
      <c r="A54" s="12"/>
      <c r="B54" s="30" t="s">
        <v>536</v>
      </c>
      <c r="C54" s="19"/>
      <c r="D54" s="31" t="s">
        <v>241</v>
      </c>
      <c r="E54" s="32" t="s">
        <v>406</v>
      </c>
      <c r="F54" s="33" t="s">
        <v>257</v>
      </c>
      <c r="G54" s="19"/>
      <c r="H54" s="31" t="s">
        <v>241</v>
      </c>
      <c r="I54" s="32">
        <v>5</v>
      </c>
      <c r="J54" s="33" t="s">
        <v>242</v>
      </c>
      <c r="K54" s="19"/>
      <c r="L54" s="31" t="s">
        <v>241</v>
      </c>
      <c r="M54" s="32" t="s">
        <v>259</v>
      </c>
      <c r="N54" s="33" t="s">
        <v>545</v>
      </c>
      <c r="O54" s="19"/>
      <c r="P54" s="33" t="s">
        <v>241</v>
      </c>
      <c r="Q54" s="51" t="s">
        <v>262</v>
      </c>
      <c r="R54" s="33" t="s">
        <v>242</v>
      </c>
      <c r="S54" s="19"/>
      <c r="T54" s="33" t="s">
        <v>241</v>
      </c>
      <c r="U54" s="51" t="s">
        <v>262</v>
      </c>
      <c r="V54" s="33" t="s">
        <v>242</v>
      </c>
      <c r="W54" s="19"/>
      <c r="X54" s="31" t="s">
        <v>241</v>
      </c>
      <c r="Y54" s="32" t="s">
        <v>259</v>
      </c>
      <c r="Z54" s="33" t="s">
        <v>545</v>
      </c>
    </row>
    <row r="55" spans="1:30"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ht="87.75" x14ac:dyDescent="0.25">
      <c r="A56" s="12"/>
      <c r="B56" s="54" t="s">
        <v>274</v>
      </c>
      <c r="C56" s="54" t="s">
        <v>546</v>
      </c>
    </row>
    <row r="57" spans="1:30"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2"/>
      <c r="B58" s="81"/>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row>
    <row r="59" spans="1:30" x14ac:dyDescent="0.25">
      <c r="A59" s="12"/>
      <c r="B59" s="56" t="s">
        <v>547</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row>
    <row r="60" spans="1:30" ht="25.5" customHeight="1" x14ac:dyDescent="0.25">
      <c r="A60" s="12"/>
      <c r="B60" s="57" t="s">
        <v>548</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x14ac:dyDescent="0.25">
      <c r="A61" s="12"/>
      <c r="B61" s="57" t="s">
        <v>549</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row>
    <row r="62" spans="1:30" x14ac:dyDescent="0.25">
      <c r="A62" s="12"/>
      <c r="B62" s="56" t="s">
        <v>550</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row>
    <row r="63" spans="1:30" x14ac:dyDescent="0.25">
      <c r="A63" s="12"/>
      <c r="B63" s="57" t="s">
        <v>551</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row>
    <row r="64" spans="1:30" x14ac:dyDescent="0.25">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row>
    <row r="65" spans="1:30" x14ac:dyDescent="0.25">
      <c r="A65" s="12"/>
      <c r="B65" s="57" t="s">
        <v>552</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x14ac:dyDescent="0.25">
      <c r="A67" s="12"/>
      <c r="B67" s="4"/>
      <c r="C67" s="4"/>
      <c r="D67" s="4"/>
      <c r="E67" s="4"/>
      <c r="F67" s="4"/>
      <c r="G67" s="4"/>
      <c r="H67" s="4"/>
      <c r="I67" s="4"/>
      <c r="J67" s="4"/>
      <c r="K67" s="4"/>
      <c r="L67" s="4"/>
    </row>
    <row r="68" spans="1:30" x14ac:dyDescent="0.25">
      <c r="A68" s="12"/>
      <c r="B68" s="100" t="s">
        <v>254</v>
      </c>
      <c r="C68" s="43"/>
      <c r="D68" s="74" t="s">
        <v>553</v>
      </c>
      <c r="E68" s="43"/>
      <c r="F68" s="45" t="s">
        <v>555</v>
      </c>
      <c r="G68" s="45"/>
      <c r="H68" s="43"/>
      <c r="I68" s="43"/>
      <c r="J68" s="45" t="s">
        <v>253</v>
      </c>
      <c r="K68" s="45"/>
      <c r="L68" s="43"/>
    </row>
    <row r="69" spans="1:30" ht="15.75" thickBot="1" x14ac:dyDescent="0.3">
      <c r="A69" s="12"/>
      <c r="B69" s="101"/>
      <c r="C69" s="44"/>
      <c r="D69" s="89" t="s">
        <v>554</v>
      </c>
      <c r="E69" s="44"/>
      <c r="F69" s="46"/>
      <c r="G69" s="46"/>
      <c r="H69" s="44"/>
      <c r="I69" s="44"/>
      <c r="J69" s="46"/>
      <c r="K69" s="46"/>
      <c r="L69" s="44"/>
    </row>
    <row r="70" spans="1:30" ht="15.75" thickBot="1" x14ac:dyDescent="0.3">
      <c r="A70" s="12"/>
      <c r="B70" s="47" t="s">
        <v>556</v>
      </c>
      <c r="C70" s="47"/>
      <c r="D70" s="47"/>
      <c r="E70" s="47"/>
      <c r="F70" s="47"/>
      <c r="G70" s="47"/>
      <c r="H70" s="47"/>
      <c r="I70" s="47"/>
      <c r="J70" s="47"/>
      <c r="K70" s="47"/>
      <c r="L70" s="19"/>
    </row>
    <row r="71" spans="1:30" x14ac:dyDescent="0.25">
      <c r="A71" s="12"/>
      <c r="B71" s="48" t="s">
        <v>557</v>
      </c>
      <c r="C71" s="36"/>
      <c r="D71" s="37" t="s">
        <v>150</v>
      </c>
      <c r="E71" s="36"/>
      <c r="F71" s="37" t="s">
        <v>241</v>
      </c>
      <c r="G71" s="38">
        <v>192</v>
      </c>
      <c r="H71" s="39" t="s">
        <v>242</v>
      </c>
      <c r="I71" s="36"/>
      <c r="J71" s="37" t="s">
        <v>241</v>
      </c>
      <c r="K71" s="38">
        <v>75</v>
      </c>
      <c r="L71" s="39" t="s">
        <v>242</v>
      </c>
    </row>
    <row r="72" spans="1:30" ht="15.75" thickBot="1" x14ac:dyDescent="0.3">
      <c r="A72" s="12"/>
      <c r="B72" s="30" t="s">
        <v>558</v>
      </c>
      <c r="C72" s="19"/>
      <c r="D72" s="31" t="s">
        <v>140</v>
      </c>
      <c r="E72" s="19"/>
      <c r="F72" s="31"/>
      <c r="G72" s="32">
        <v>48</v>
      </c>
      <c r="H72" s="33" t="s">
        <v>242</v>
      </c>
      <c r="I72" s="19"/>
      <c r="J72" s="31"/>
      <c r="K72" s="32">
        <v>28</v>
      </c>
      <c r="L72" s="33" t="s">
        <v>242</v>
      </c>
    </row>
    <row r="73" spans="1:30" x14ac:dyDescent="0.25">
      <c r="A73" s="12"/>
      <c r="B73" s="34" t="s">
        <v>559</v>
      </c>
      <c r="C73" s="36"/>
      <c r="D73" s="35"/>
      <c r="E73" s="36"/>
      <c r="F73" s="37" t="s">
        <v>241</v>
      </c>
      <c r="G73" s="38">
        <v>240</v>
      </c>
      <c r="H73" s="39" t="s">
        <v>242</v>
      </c>
      <c r="I73" s="36"/>
      <c r="J73" s="37" t="s">
        <v>241</v>
      </c>
      <c r="K73" s="38">
        <v>103</v>
      </c>
      <c r="L73" s="39" t="s">
        <v>242</v>
      </c>
    </row>
    <row r="74" spans="1:30" ht="15.75" thickBot="1" x14ac:dyDescent="0.3">
      <c r="A74" s="12"/>
      <c r="B74" s="40" t="s">
        <v>560</v>
      </c>
      <c r="C74" s="19"/>
      <c r="D74" s="19"/>
      <c r="E74" s="19"/>
      <c r="F74" s="31"/>
      <c r="G74" s="32" t="s">
        <v>561</v>
      </c>
      <c r="H74" s="33" t="s">
        <v>257</v>
      </c>
      <c r="I74" s="19"/>
      <c r="J74" s="31"/>
      <c r="K74" s="32" t="s">
        <v>385</v>
      </c>
      <c r="L74" s="33" t="s">
        <v>257</v>
      </c>
    </row>
    <row r="75" spans="1:30" ht="15.75" thickBot="1" x14ac:dyDescent="0.3">
      <c r="A75" s="12"/>
      <c r="B75" s="103" t="s">
        <v>562</v>
      </c>
      <c r="C75" s="103"/>
      <c r="D75" s="103"/>
      <c r="E75" s="21"/>
      <c r="F75" s="22" t="s">
        <v>241</v>
      </c>
      <c r="G75" s="23">
        <v>110</v>
      </c>
      <c r="H75" s="24" t="s">
        <v>242</v>
      </c>
      <c r="I75" s="21"/>
      <c r="J75" s="22" t="s">
        <v>241</v>
      </c>
      <c r="K75" s="23">
        <v>48</v>
      </c>
      <c r="L75" s="24" t="s">
        <v>242</v>
      </c>
    </row>
    <row r="76" spans="1:30" ht="15.75" thickBot="1" x14ac:dyDescent="0.3">
      <c r="A76" s="12"/>
      <c r="B76" s="47" t="s">
        <v>563</v>
      </c>
      <c r="C76" s="47"/>
      <c r="D76" s="47"/>
      <c r="E76" s="47"/>
      <c r="F76" s="47"/>
      <c r="G76" s="47"/>
      <c r="H76" s="47"/>
      <c r="I76" s="47"/>
      <c r="J76" s="47"/>
      <c r="K76" s="47"/>
      <c r="L76" s="19"/>
    </row>
    <row r="77" spans="1:30" x14ac:dyDescent="0.25">
      <c r="A77" s="12"/>
      <c r="B77" s="48" t="s">
        <v>557</v>
      </c>
      <c r="C77" s="36"/>
      <c r="D77" s="37" t="s">
        <v>164</v>
      </c>
      <c r="E77" s="36"/>
      <c r="F77" s="37" t="s">
        <v>241</v>
      </c>
      <c r="G77" s="38">
        <v>82</v>
      </c>
      <c r="H77" s="39" t="s">
        <v>242</v>
      </c>
      <c r="I77" s="36"/>
      <c r="J77" s="37" t="s">
        <v>241</v>
      </c>
      <c r="K77" s="38">
        <v>40</v>
      </c>
      <c r="L77" s="39" t="s">
        <v>242</v>
      </c>
    </row>
    <row r="78" spans="1:30" ht="15.75" thickBot="1" x14ac:dyDescent="0.3">
      <c r="A78" s="12"/>
      <c r="B78" s="30" t="s">
        <v>558</v>
      </c>
      <c r="C78" s="19"/>
      <c r="D78" s="31" t="s">
        <v>164</v>
      </c>
      <c r="E78" s="19"/>
      <c r="F78" s="31"/>
      <c r="G78" s="32">
        <v>42</v>
      </c>
      <c r="H78" s="33" t="s">
        <v>242</v>
      </c>
      <c r="I78" s="19"/>
      <c r="J78" s="31"/>
      <c r="K78" s="32">
        <v>29</v>
      </c>
      <c r="L78" s="33" t="s">
        <v>242</v>
      </c>
    </row>
    <row r="79" spans="1:30" x14ac:dyDescent="0.25">
      <c r="A79" s="12"/>
      <c r="B79" s="34" t="s">
        <v>564</v>
      </c>
      <c r="C79" s="36"/>
      <c r="D79" s="35"/>
      <c r="E79" s="36"/>
      <c r="F79" s="37" t="s">
        <v>241</v>
      </c>
      <c r="G79" s="38">
        <v>124</v>
      </c>
      <c r="H79" s="39" t="s">
        <v>242</v>
      </c>
      <c r="I79" s="36"/>
      <c r="J79" s="37" t="s">
        <v>241</v>
      </c>
      <c r="K79" s="38">
        <v>69</v>
      </c>
      <c r="L79" s="39" t="s">
        <v>242</v>
      </c>
    </row>
    <row r="80" spans="1:30" ht="15.75" thickBot="1" x14ac:dyDescent="0.3">
      <c r="A80" s="12"/>
      <c r="B80" s="40" t="s">
        <v>560</v>
      </c>
      <c r="C80" s="19"/>
      <c r="D80" s="19"/>
      <c r="E80" s="19"/>
      <c r="F80" s="31"/>
      <c r="G80" s="32" t="s">
        <v>565</v>
      </c>
      <c r="H80" s="33" t="s">
        <v>257</v>
      </c>
      <c r="I80" s="19"/>
      <c r="J80" s="31"/>
      <c r="K80" s="32" t="s">
        <v>566</v>
      </c>
      <c r="L80" s="33" t="s">
        <v>257</v>
      </c>
    </row>
    <row r="81" spans="1:30" ht="15.75" thickBot="1" x14ac:dyDescent="0.3">
      <c r="A81" s="12"/>
      <c r="B81" s="103" t="s">
        <v>567</v>
      </c>
      <c r="C81" s="103"/>
      <c r="D81" s="103"/>
      <c r="E81" s="21"/>
      <c r="F81" s="22" t="s">
        <v>241</v>
      </c>
      <c r="G81" s="23">
        <v>10</v>
      </c>
      <c r="H81" s="24" t="s">
        <v>242</v>
      </c>
      <c r="I81" s="21"/>
      <c r="J81" s="22" t="s">
        <v>241</v>
      </c>
      <c r="K81" s="23">
        <v>4</v>
      </c>
      <c r="L81" s="24" t="s">
        <v>242</v>
      </c>
    </row>
    <row r="82" spans="1:30" x14ac:dyDescent="0.25">
      <c r="A82" s="12"/>
      <c r="B82" s="60"/>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row>
    <row r="83" spans="1:30" ht="48.75" x14ac:dyDescent="0.25">
      <c r="A83" s="12"/>
      <c r="B83" s="54" t="s">
        <v>274</v>
      </c>
      <c r="C83" s="54" t="s">
        <v>568</v>
      </c>
    </row>
    <row r="84" spans="1:30" x14ac:dyDescent="0.25">
      <c r="A84" s="12"/>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x14ac:dyDescent="0.25">
      <c r="A85" s="12"/>
      <c r="B85" s="57" t="s">
        <v>569</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row>
    <row r="86" spans="1:30" x14ac:dyDescent="0.2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row>
    <row r="87" spans="1:30" x14ac:dyDescent="0.25">
      <c r="A87" s="12"/>
      <c r="B87" s="4"/>
      <c r="C87" s="4"/>
      <c r="D87" s="4"/>
      <c r="E87" s="4"/>
      <c r="F87" s="4"/>
      <c r="G87" s="4"/>
      <c r="H87" s="4"/>
      <c r="I87" s="4"/>
      <c r="J87" s="4"/>
      <c r="K87" s="4"/>
      <c r="L87" s="4"/>
    </row>
    <row r="88" spans="1:30" x14ac:dyDescent="0.25">
      <c r="A88" s="12"/>
      <c r="B88" s="100" t="s">
        <v>254</v>
      </c>
      <c r="C88" s="43"/>
      <c r="D88" s="74" t="s">
        <v>553</v>
      </c>
      <c r="E88" s="43"/>
      <c r="F88" s="45" t="s">
        <v>555</v>
      </c>
      <c r="G88" s="45"/>
      <c r="H88" s="43"/>
      <c r="I88" s="43"/>
      <c r="J88" s="45" t="s">
        <v>253</v>
      </c>
      <c r="K88" s="45"/>
      <c r="L88" s="43"/>
    </row>
    <row r="89" spans="1:30" ht="15.75" thickBot="1" x14ac:dyDescent="0.3">
      <c r="A89" s="12"/>
      <c r="B89" s="101"/>
      <c r="C89" s="44"/>
      <c r="D89" s="89" t="s">
        <v>554</v>
      </c>
      <c r="E89" s="44"/>
      <c r="F89" s="46"/>
      <c r="G89" s="46"/>
      <c r="H89" s="44"/>
      <c r="I89" s="44"/>
      <c r="J89" s="46"/>
      <c r="K89" s="46"/>
      <c r="L89" s="44"/>
    </row>
    <row r="90" spans="1:30" ht="15.75" thickBot="1" x14ac:dyDescent="0.3">
      <c r="A90" s="12"/>
      <c r="B90" s="47" t="s">
        <v>556</v>
      </c>
      <c r="C90" s="47"/>
      <c r="D90" s="47"/>
      <c r="E90" s="47"/>
      <c r="F90" s="47"/>
      <c r="G90" s="47"/>
      <c r="H90" s="47"/>
      <c r="I90" s="47"/>
      <c r="J90" s="47"/>
      <c r="K90" s="47"/>
      <c r="L90" s="19"/>
    </row>
    <row r="91" spans="1:30" x14ac:dyDescent="0.25">
      <c r="A91" s="12"/>
      <c r="B91" s="48" t="s">
        <v>557</v>
      </c>
      <c r="C91" s="36"/>
      <c r="D91" s="37" t="s">
        <v>150</v>
      </c>
      <c r="E91" s="36"/>
      <c r="F91" s="37" t="s">
        <v>241</v>
      </c>
      <c r="G91" s="38">
        <v>134</v>
      </c>
      <c r="H91" s="39" t="s">
        <v>242</v>
      </c>
      <c r="I91" s="36"/>
      <c r="J91" s="37" t="s">
        <v>241</v>
      </c>
      <c r="K91" s="38">
        <v>27</v>
      </c>
      <c r="L91" s="39" t="s">
        <v>242</v>
      </c>
    </row>
    <row r="92" spans="1:30" ht="15.75" thickBot="1" x14ac:dyDescent="0.3">
      <c r="A92" s="12"/>
      <c r="B92" s="30" t="s">
        <v>558</v>
      </c>
      <c r="C92" s="19"/>
      <c r="D92" s="31" t="s">
        <v>140</v>
      </c>
      <c r="E92" s="19"/>
      <c r="F92" s="31"/>
      <c r="G92" s="32">
        <v>32</v>
      </c>
      <c r="H92" s="33" t="s">
        <v>242</v>
      </c>
      <c r="I92" s="19"/>
      <c r="J92" s="31"/>
      <c r="K92" s="32">
        <v>14</v>
      </c>
      <c r="L92" s="33" t="s">
        <v>242</v>
      </c>
    </row>
    <row r="93" spans="1:30" x14ac:dyDescent="0.25">
      <c r="A93" s="12"/>
      <c r="B93" s="105" t="s">
        <v>559</v>
      </c>
      <c r="C93" s="105"/>
      <c r="D93" s="105"/>
      <c r="E93" s="36"/>
      <c r="F93" s="37" t="s">
        <v>241</v>
      </c>
      <c r="G93" s="38">
        <v>166</v>
      </c>
      <c r="H93" s="39" t="s">
        <v>242</v>
      </c>
      <c r="I93" s="36"/>
      <c r="J93" s="37" t="s">
        <v>241</v>
      </c>
      <c r="K93" s="38">
        <v>41</v>
      </c>
      <c r="L93" s="39" t="s">
        <v>242</v>
      </c>
    </row>
    <row r="94" spans="1:30" ht="15.75" thickBot="1" x14ac:dyDescent="0.3">
      <c r="A94" s="12"/>
      <c r="B94" s="106" t="s">
        <v>560</v>
      </c>
      <c r="C94" s="106"/>
      <c r="D94" s="106"/>
      <c r="E94" s="19"/>
      <c r="F94" s="31"/>
      <c r="G94" s="32" t="s">
        <v>570</v>
      </c>
      <c r="H94" s="33" t="s">
        <v>257</v>
      </c>
      <c r="I94" s="19"/>
      <c r="J94" s="31"/>
      <c r="K94" s="32" t="s">
        <v>571</v>
      </c>
      <c r="L94" s="33" t="s">
        <v>257</v>
      </c>
    </row>
    <row r="95" spans="1:30" ht="15.75" thickBot="1" x14ac:dyDescent="0.3">
      <c r="A95" s="12"/>
      <c r="B95" s="103" t="s">
        <v>562</v>
      </c>
      <c r="C95" s="103"/>
      <c r="D95" s="103"/>
      <c r="E95" s="21"/>
      <c r="F95" s="22" t="s">
        <v>241</v>
      </c>
      <c r="G95" s="23">
        <v>82</v>
      </c>
      <c r="H95" s="24" t="s">
        <v>242</v>
      </c>
      <c r="I95" s="21"/>
      <c r="J95" s="22" t="s">
        <v>241</v>
      </c>
      <c r="K95" s="23">
        <v>25</v>
      </c>
      <c r="L95" s="24" t="s">
        <v>242</v>
      </c>
    </row>
    <row r="96" spans="1:30" ht="15.75" thickBot="1" x14ac:dyDescent="0.3">
      <c r="A96" s="12"/>
      <c r="B96" s="47" t="s">
        <v>563</v>
      </c>
      <c r="C96" s="47"/>
      <c r="D96" s="47"/>
      <c r="E96" s="47"/>
      <c r="F96" s="47"/>
      <c r="G96" s="47"/>
      <c r="H96" s="47"/>
      <c r="I96" s="47"/>
      <c r="J96" s="47"/>
      <c r="K96" s="47"/>
      <c r="L96" s="19"/>
    </row>
    <row r="97" spans="1:30" x14ac:dyDescent="0.25">
      <c r="A97" s="12"/>
      <c r="B97" s="48" t="s">
        <v>557</v>
      </c>
      <c r="C97" s="36"/>
      <c r="D97" s="37" t="s">
        <v>164</v>
      </c>
      <c r="E97" s="36"/>
      <c r="F97" s="37" t="s">
        <v>241</v>
      </c>
      <c r="G97" s="38">
        <v>82</v>
      </c>
      <c r="H97" s="39" t="s">
        <v>242</v>
      </c>
      <c r="I97" s="36"/>
      <c r="J97" s="37" t="s">
        <v>241</v>
      </c>
      <c r="K97" s="38">
        <v>32</v>
      </c>
      <c r="L97" s="39" t="s">
        <v>242</v>
      </c>
    </row>
    <row r="98" spans="1:30" ht="15.75" thickBot="1" x14ac:dyDescent="0.3">
      <c r="A98" s="12"/>
      <c r="B98" s="30" t="s">
        <v>558</v>
      </c>
      <c r="C98" s="19"/>
      <c r="D98" s="31" t="s">
        <v>164</v>
      </c>
      <c r="E98" s="19"/>
      <c r="F98" s="31"/>
      <c r="G98" s="32">
        <v>31</v>
      </c>
      <c r="H98" s="33" t="s">
        <v>242</v>
      </c>
      <c r="I98" s="19"/>
      <c r="J98" s="31"/>
      <c r="K98" s="32">
        <v>19</v>
      </c>
      <c r="L98" s="33" t="s">
        <v>242</v>
      </c>
    </row>
    <row r="99" spans="1:30" x14ac:dyDescent="0.25">
      <c r="A99" s="12"/>
      <c r="B99" s="105" t="s">
        <v>564</v>
      </c>
      <c r="C99" s="105"/>
      <c r="D99" s="105"/>
      <c r="E99" s="36"/>
      <c r="F99" s="37" t="s">
        <v>241</v>
      </c>
      <c r="G99" s="38">
        <v>113</v>
      </c>
      <c r="H99" s="39" t="s">
        <v>242</v>
      </c>
      <c r="I99" s="36"/>
      <c r="J99" s="37" t="s">
        <v>241</v>
      </c>
      <c r="K99" s="38">
        <v>51</v>
      </c>
      <c r="L99" s="39" t="s">
        <v>242</v>
      </c>
    </row>
    <row r="100" spans="1:30" ht="15.75" thickBot="1" x14ac:dyDescent="0.3">
      <c r="A100" s="12"/>
      <c r="B100" s="106" t="s">
        <v>560</v>
      </c>
      <c r="C100" s="106"/>
      <c r="D100" s="106"/>
      <c r="E100" s="19"/>
      <c r="F100" s="31"/>
      <c r="G100" s="32" t="s">
        <v>572</v>
      </c>
      <c r="H100" s="33" t="s">
        <v>257</v>
      </c>
      <c r="I100" s="19"/>
      <c r="J100" s="31"/>
      <c r="K100" s="32" t="s">
        <v>573</v>
      </c>
      <c r="L100" s="33" t="s">
        <v>257</v>
      </c>
    </row>
    <row r="101" spans="1:30" ht="15.75" thickBot="1" x14ac:dyDescent="0.3">
      <c r="A101" s="12"/>
      <c r="B101" s="103" t="s">
        <v>567</v>
      </c>
      <c r="C101" s="103"/>
      <c r="D101" s="103"/>
      <c r="E101" s="21"/>
      <c r="F101" s="22" t="s">
        <v>241</v>
      </c>
      <c r="G101" s="23">
        <v>15</v>
      </c>
      <c r="H101" s="24" t="s">
        <v>242</v>
      </c>
      <c r="I101" s="21"/>
      <c r="J101" s="22" t="s">
        <v>241</v>
      </c>
      <c r="K101" s="23">
        <v>14</v>
      </c>
      <c r="L101" s="24" t="s">
        <v>242</v>
      </c>
    </row>
    <row r="102" spans="1:30" x14ac:dyDescent="0.25">
      <c r="A102" s="12"/>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row>
    <row r="103" spans="1:30" ht="48.75" x14ac:dyDescent="0.25">
      <c r="A103" s="12"/>
      <c r="B103" s="54" t="s">
        <v>274</v>
      </c>
      <c r="C103" s="54" t="s">
        <v>568</v>
      </c>
    </row>
    <row r="104" spans="1:30" x14ac:dyDescent="0.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row>
    <row r="105" spans="1:30" ht="25.5" customHeight="1" x14ac:dyDescent="0.25">
      <c r="A105" s="12"/>
      <c r="B105" s="57" t="s">
        <v>574</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row>
    <row r="106" spans="1:30" x14ac:dyDescent="0.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x14ac:dyDescent="0.25">
      <c r="A107" s="12"/>
      <c r="B107" s="57" t="s">
        <v>575</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row>
    <row r="108" spans="1:30" x14ac:dyDescent="0.25">
      <c r="A108" s="12"/>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row>
    <row r="109" spans="1:30" x14ac:dyDescent="0.25">
      <c r="A109" s="12"/>
      <c r="B109" s="4"/>
      <c r="C109" s="4"/>
      <c r="D109" s="4"/>
      <c r="E109" s="4"/>
      <c r="F109" s="4"/>
      <c r="G109" s="4"/>
      <c r="H109" s="4"/>
      <c r="I109" s="4"/>
      <c r="J109" s="4"/>
      <c r="K109" s="4"/>
      <c r="L109" s="4"/>
    </row>
    <row r="110" spans="1:30" x14ac:dyDescent="0.25">
      <c r="A110" s="12"/>
      <c r="B110" s="45" t="s">
        <v>576</v>
      </c>
      <c r="C110" s="45"/>
      <c r="D110" s="45"/>
      <c r="E110" s="45"/>
      <c r="F110" s="45"/>
      <c r="G110" s="45"/>
      <c r="H110" s="45"/>
      <c r="I110" s="45"/>
      <c r="J110" s="45"/>
      <c r="K110" s="45"/>
      <c r="L110" s="43"/>
    </row>
    <row r="111" spans="1:30" ht="15.75" thickBot="1" x14ac:dyDescent="0.3">
      <c r="A111" s="12"/>
      <c r="B111" s="46" t="s">
        <v>577</v>
      </c>
      <c r="C111" s="46"/>
      <c r="D111" s="46"/>
      <c r="E111" s="46"/>
      <c r="F111" s="46"/>
      <c r="G111" s="46"/>
      <c r="H111" s="46"/>
      <c r="I111" s="46"/>
      <c r="J111" s="46"/>
      <c r="K111" s="46"/>
      <c r="L111" s="44"/>
    </row>
    <row r="112" spans="1:30" ht="15.75" thickBot="1" x14ac:dyDescent="0.3">
      <c r="A112" s="12"/>
      <c r="B112" s="18" t="s">
        <v>254</v>
      </c>
      <c r="C112" s="19"/>
      <c r="D112" s="89" t="s">
        <v>554</v>
      </c>
      <c r="E112" s="19"/>
      <c r="F112" s="47" t="s">
        <v>555</v>
      </c>
      <c r="G112" s="47"/>
      <c r="H112" s="19"/>
      <c r="I112" s="19"/>
      <c r="J112" s="47" t="s">
        <v>253</v>
      </c>
      <c r="K112" s="47"/>
      <c r="L112" s="19"/>
    </row>
    <row r="113" spans="1:30" x14ac:dyDescent="0.25">
      <c r="A113" s="12"/>
      <c r="B113" s="88" t="s">
        <v>578</v>
      </c>
      <c r="C113" s="88"/>
      <c r="D113" s="88"/>
      <c r="E113" s="88"/>
      <c r="F113" s="88"/>
      <c r="G113" s="88"/>
      <c r="H113" s="88"/>
      <c r="I113" s="88"/>
      <c r="J113" s="88"/>
      <c r="K113" s="88"/>
      <c r="L113" s="48" t="s">
        <v>242</v>
      </c>
    </row>
    <row r="114" spans="1:30" x14ac:dyDescent="0.25">
      <c r="A114" s="12"/>
      <c r="B114" s="64" t="s">
        <v>557</v>
      </c>
      <c r="C114" s="14"/>
      <c r="D114" s="27" t="s">
        <v>579</v>
      </c>
      <c r="E114" s="14"/>
      <c r="F114" s="27" t="s">
        <v>241</v>
      </c>
      <c r="G114" s="28" t="s">
        <v>271</v>
      </c>
      <c r="H114" s="29" t="s">
        <v>257</v>
      </c>
      <c r="I114" s="14"/>
      <c r="J114" s="27" t="s">
        <v>241</v>
      </c>
      <c r="K114" s="28" t="s">
        <v>259</v>
      </c>
      <c r="L114" s="29" t="s">
        <v>257</v>
      </c>
    </row>
    <row r="115" spans="1:30" ht="15.75" thickBot="1" x14ac:dyDescent="0.3">
      <c r="A115" s="12"/>
      <c r="B115" s="69" t="s">
        <v>558</v>
      </c>
      <c r="C115" s="21"/>
      <c r="D115" s="22" t="s">
        <v>579</v>
      </c>
      <c r="E115" s="21"/>
      <c r="F115" s="22"/>
      <c r="G115" s="23" t="s">
        <v>259</v>
      </c>
      <c r="H115" s="24" t="s">
        <v>257</v>
      </c>
      <c r="I115" s="21"/>
      <c r="J115" s="22"/>
      <c r="K115" s="23" t="s">
        <v>259</v>
      </c>
      <c r="L115" s="24" t="s">
        <v>257</v>
      </c>
    </row>
    <row r="116" spans="1:30" ht="15.75" thickBot="1" x14ac:dyDescent="0.3">
      <c r="A116" s="12"/>
      <c r="B116" s="111" t="s">
        <v>580</v>
      </c>
      <c r="C116" s="111"/>
      <c r="D116" s="111"/>
      <c r="E116" s="19"/>
      <c r="F116" s="31" t="s">
        <v>241</v>
      </c>
      <c r="G116" s="32" t="s">
        <v>405</v>
      </c>
      <c r="H116" s="33" t="s">
        <v>257</v>
      </c>
      <c r="I116" s="19"/>
      <c r="J116" s="31" t="s">
        <v>241</v>
      </c>
      <c r="K116" s="32" t="s">
        <v>406</v>
      </c>
      <c r="L116" s="33" t="s">
        <v>257</v>
      </c>
    </row>
    <row r="117" spans="1:30" x14ac:dyDescent="0.25">
      <c r="A117" s="12"/>
      <c r="B117" s="34" t="s">
        <v>557</v>
      </c>
      <c r="C117" s="36"/>
      <c r="D117" s="37" t="s">
        <v>581</v>
      </c>
      <c r="E117" s="36"/>
      <c r="F117" s="37" t="s">
        <v>241</v>
      </c>
      <c r="G117" s="38" t="s">
        <v>271</v>
      </c>
      <c r="H117" s="39" t="s">
        <v>257</v>
      </c>
      <c r="I117" s="36"/>
      <c r="J117" s="37" t="s">
        <v>241</v>
      </c>
      <c r="K117" s="38" t="s">
        <v>259</v>
      </c>
      <c r="L117" s="39" t="s">
        <v>257</v>
      </c>
    </row>
    <row r="118" spans="1:30" x14ac:dyDescent="0.25">
      <c r="A118" s="12"/>
      <c r="B118" s="64" t="s">
        <v>557</v>
      </c>
      <c r="C118" s="14"/>
      <c r="D118" s="27" t="s">
        <v>582</v>
      </c>
      <c r="E118" s="14"/>
      <c r="F118" s="27"/>
      <c r="G118" s="28" t="s">
        <v>583</v>
      </c>
      <c r="H118" s="29" t="s">
        <v>257</v>
      </c>
      <c r="I118" s="14"/>
      <c r="J118" s="27"/>
      <c r="K118" s="28" t="s">
        <v>584</v>
      </c>
      <c r="L118" s="29" t="s">
        <v>257</v>
      </c>
    </row>
    <row r="119" spans="1:30" ht="15.75" thickBot="1" x14ac:dyDescent="0.3">
      <c r="A119" s="12"/>
      <c r="B119" s="69" t="s">
        <v>558</v>
      </c>
      <c r="C119" s="21"/>
      <c r="D119" s="22" t="s">
        <v>581</v>
      </c>
      <c r="E119" s="21"/>
      <c r="F119" s="22"/>
      <c r="G119" s="23">
        <v>3</v>
      </c>
      <c r="H119" s="24" t="s">
        <v>242</v>
      </c>
      <c r="I119" s="21"/>
      <c r="J119" s="22"/>
      <c r="K119" s="23">
        <v>3</v>
      </c>
      <c r="L119" s="24" t="s">
        <v>242</v>
      </c>
    </row>
    <row r="120" spans="1:30" ht="15.75" thickBot="1" x14ac:dyDescent="0.3">
      <c r="A120" s="12"/>
      <c r="B120" s="111" t="s">
        <v>580</v>
      </c>
      <c r="C120" s="111"/>
      <c r="D120" s="111"/>
      <c r="E120" s="19"/>
      <c r="F120" s="31" t="s">
        <v>241</v>
      </c>
      <c r="G120" s="32" t="s">
        <v>585</v>
      </c>
      <c r="H120" s="33" t="s">
        <v>257</v>
      </c>
      <c r="I120" s="19"/>
      <c r="J120" s="31" t="s">
        <v>241</v>
      </c>
      <c r="K120" s="32" t="s">
        <v>369</v>
      </c>
      <c r="L120" s="33" t="s">
        <v>257</v>
      </c>
    </row>
    <row r="121" spans="1:30" ht="15.75" thickBot="1" x14ac:dyDescent="0.3">
      <c r="A121" s="12"/>
      <c r="B121" s="112" t="s">
        <v>586</v>
      </c>
      <c r="C121" s="112"/>
      <c r="D121" s="112"/>
      <c r="E121" s="21"/>
      <c r="F121" s="22" t="s">
        <v>241</v>
      </c>
      <c r="G121" s="23" t="s">
        <v>587</v>
      </c>
      <c r="H121" s="24" t="s">
        <v>257</v>
      </c>
      <c r="I121" s="21"/>
      <c r="J121" s="22" t="s">
        <v>241</v>
      </c>
      <c r="K121" s="23" t="s">
        <v>485</v>
      </c>
      <c r="L121" s="24" t="s">
        <v>257</v>
      </c>
    </row>
    <row r="122" spans="1:30" ht="15.75" thickBot="1" x14ac:dyDescent="0.3">
      <c r="A122" s="12"/>
      <c r="B122" s="17" t="s">
        <v>236</v>
      </c>
      <c r="C122" s="19"/>
      <c r="D122" s="89" t="s">
        <v>588</v>
      </c>
      <c r="E122" s="19"/>
      <c r="F122" s="113" t="s">
        <v>236</v>
      </c>
      <c r="G122" s="113"/>
      <c r="H122" s="19"/>
      <c r="I122" s="19"/>
      <c r="J122" s="113" t="s">
        <v>236</v>
      </c>
      <c r="K122" s="113"/>
      <c r="L122" s="19"/>
    </row>
    <row r="123" spans="1:30" x14ac:dyDescent="0.25">
      <c r="A123" s="12"/>
      <c r="B123" s="48" t="s">
        <v>589</v>
      </c>
      <c r="C123" s="36"/>
      <c r="D123" s="35"/>
      <c r="E123" s="36"/>
      <c r="F123" s="35"/>
      <c r="G123" s="35"/>
      <c r="H123" s="35"/>
      <c r="I123" s="36"/>
      <c r="J123" s="35"/>
      <c r="K123" s="35"/>
      <c r="L123" s="35"/>
    </row>
    <row r="124" spans="1:30" x14ac:dyDescent="0.25">
      <c r="A124" s="12"/>
      <c r="B124" s="2"/>
      <c r="C124" s="14"/>
      <c r="D124" s="27" t="s">
        <v>590</v>
      </c>
      <c r="E124" s="14"/>
      <c r="F124" s="27" t="s">
        <v>241</v>
      </c>
      <c r="G124" s="28" t="s">
        <v>591</v>
      </c>
      <c r="H124" s="29" t="s">
        <v>592</v>
      </c>
      <c r="I124" s="14"/>
      <c r="J124" s="29" t="s">
        <v>241</v>
      </c>
      <c r="K124" s="49" t="s">
        <v>262</v>
      </c>
      <c r="L124" s="29" t="s">
        <v>242</v>
      </c>
    </row>
    <row r="125" spans="1:30" x14ac:dyDescent="0.25">
      <c r="A125" s="12"/>
      <c r="B125" s="109"/>
      <c r="C125" s="36"/>
      <c r="D125" s="37" t="s">
        <v>43</v>
      </c>
      <c r="E125" s="36"/>
      <c r="F125" s="37"/>
      <c r="G125" s="38" t="s">
        <v>584</v>
      </c>
      <c r="H125" s="39" t="s">
        <v>257</v>
      </c>
      <c r="I125" s="36"/>
      <c r="J125" s="39"/>
      <c r="K125" s="68" t="s">
        <v>262</v>
      </c>
      <c r="L125" s="39" t="s">
        <v>242</v>
      </c>
    </row>
    <row r="126" spans="1:30" ht="15.75" thickBot="1" x14ac:dyDescent="0.3">
      <c r="A126" s="12"/>
      <c r="B126" s="110"/>
      <c r="C126" s="19"/>
      <c r="D126" s="31" t="s">
        <v>593</v>
      </c>
      <c r="E126" s="19"/>
      <c r="F126" s="31"/>
      <c r="G126" s="32">
        <v>20</v>
      </c>
      <c r="H126" s="33" t="s">
        <v>594</v>
      </c>
      <c r="I126" s="19"/>
      <c r="J126" s="33"/>
      <c r="K126" s="51" t="s">
        <v>262</v>
      </c>
      <c r="L126" s="33" t="s">
        <v>242</v>
      </c>
    </row>
    <row r="127" spans="1:30" ht="15.75" thickBot="1" x14ac:dyDescent="0.3">
      <c r="A127" s="12"/>
      <c r="B127" s="114" t="s">
        <v>595</v>
      </c>
      <c r="C127" s="114"/>
      <c r="D127" s="114"/>
      <c r="E127" s="21"/>
      <c r="F127" s="22" t="s">
        <v>241</v>
      </c>
      <c r="G127" s="23" t="s">
        <v>573</v>
      </c>
      <c r="H127" s="24" t="s">
        <v>257</v>
      </c>
      <c r="I127" s="21"/>
      <c r="J127" s="24" t="s">
        <v>241</v>
      </c>
      <c r="K127" s="50" t="s">
        <v>262</v>
      </c>
      <c r="L127" s="24" t="s">
        <v>242</v>
      </c>
    </row>
    <row r="128" spans="1:30" x14ac:dyDescent="0.25">
      <c r="A128" s="12"/>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row>
    <row r="129" spans="1:30" ht="48.75" x14ac:dyDescent="0.25">
      <c r="A129" s="12"/>
      <c r="B129" s="54" t="s">
        <v>274</v>
      </c>
      <c r="C129" s="54" t="s">
        <v>568</v>
      </c>
    </row>
    <row r="130" spans="1:30" ht="29.25" x14ac:dyDescent="0.25">
      <c r="A130" s="12"/>
      <c r="B130" s="54" t="s">
        <v>276</v>
      </c>
      <c r="C130" s="54" t="s">
        <v>596</v>
      </c>
    </row>
    <row r="131" spans="1:30" x14ac:dyDescent="0.25">
      <c r="A131" s="12"/>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x14ac:dyDescent="0.25">
      <c r="A132" s="12"/>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row>
    <row r="133" spans="1:30" x14ac:dyDescent="0.25">
      <c r="A133" s="12"/>
      <c r="B133" s="4"/>
      <c r="C133" s="4"/>
      <c r="D133" s="4"/>
      <c r="E133" s="4"/>
      <c r="F133" s="4"/>
      <c r="G133" s="4"/>
      <c r="H133" s="4"/>
      <c r="I133" s="4"/>
      <c r="J133" s="4"/>
      <c r="K133" s="4"/>
      <c r="L133" s="4"/>
    </row>
    <row r="134" spans="1:30" x14ac:dyDescent="0.25">
      <c r="A134" s="12"/>
      <c r="B134" s="45" t="s">
        <v>576</v>
      </c>
      <c r="C134" s="45"/>
      <c r="D134" s="45"/>
      <c r="E134" s="45"/>
      <c r="F134" s="45"/>
      <c r="G134" s="45"/>
      <c r="H134" s="45"/>
      <c r="I134" s="45"/>
      <c r="J134" s="45"/>
      <c r="K134" s="45"/>
      <c r="L134" s="43"/>
    </row>
    <row r="135" spans="1:30" ht="15.75" thickBot="1" x14ac:dyDescent="0.3">
      <c r="A135" s="12"/>
      <c r="B135" s="46" t="s">
        <v>597</v>
      </c>
      <c r="C135" s="46"/>
      <c r="D135" s="46"/>
      <c r="E135" s="46"/>
      <c r="F135" s="46"/>
      <c r="G135" s="46"/>
      <c r="H135" s="46"/>
      <c r="I135" s="46"/>
      <c r="J135" s="46"/>
      <c r="K135" s="46"/>
      <c r="L135" s="44"/>
    </row>
    <row r="136" spans="1:30" ht="15.75" thickBot="1" x14ac:dyDescent="0.3">
      <c r="A136" s="12"/>
      <c r="B136" s="18" t="s">
        <v>254</v>
      </c>
      <c r="C136" s="19"/>
      <c r="D136" s="89" t="s">
        <v>554</v>
      </c>
      <c r="E136" s="19"/>
      <c r="F136" s="47" t="s">
        <v>555</v>
      </c>
      <c r="G136" s="47"/>
      <c r="H136" s="19"/>
      <c r="I136" s="19"/>
      <c r="J136" s="47" t="s">
        <v>253</v>
      </c>
      <c r="K136" s="47"/>
      <c r="L136" s="19"/>
    </row>
    <row r="137" spans="1:30" x14ac:dyDescent="0.25">
      <c r="A137" s="12"/>
      <c r="B137" s="88" t="s">
        <v>578</v>
      </c>
      <c r="C137" s="88"/>
      <c r="D137" s="88"/>
      <c r="E137" s="88"/>
      <c r="F137" s="88"/>
      <c r="G137" s="88"/>
      <c r="H137" s="88"/>
      <c r="I137" s="88"/>
      <c r="J137" s="88"/>
      <c r="K137" s="88"/>
      <c r="L137" s="48" t="s">
        <v>242</v>
      </c>
    </row>
    <row r="138" spans="1:30" x14ac:dyDescent="0.25">
      <c r="A138" s="12"/>
      <c r="B138" s="64" t="s">
        <v>557</v>
      </c>
      <c r="C138" s="14"/>
      <c r="D138" s="27" t="s">
        <v>579</v>
      </c>
      <c r="E138" s="14"/>
      <c r="F138" s="27" t="s">
        <v>241</v>
      </c>
      <c r="G138" s="28">
        <v>25</v>
      </c>
      <c r="H138" s="29" t="s">
        <v>242</v>
      </c>
      <c r="I138" s="14"/>
      <c r="J138" s="27" t="s">
        <v>241</v>
      </c>
      <c r="K138" s="28">
        <v>20</v>
      </c>
      <c r="L138" s="29" t="s">
        <v>242</v>
      </c>
    </row>
    <row r="139" spans="1:30" ht="15.75" thickBot="1" x14ac:dyDescent="0.3">
      <c r="A139" s="12"/>
      <c r="B139" s="69" t="s">
        <v>558</v>
      </c>
      <c r="C139" s="21"/>
      <c r="D139" s="22" t="s">
        <v>579</v>
      </c>
      <c r="E139" s="21"/>
      <c r="F139" s="22"/>
      <c r="G139" s="23">
        <v>1</v>
      </c>
      <c r="H139" s="24" t="s">
        <v>242</v>
      </c>
      <c r="I139" s="21"/>
      <c r="J139" s="22"/>
      <c r="K139" s="23">
        <v>1</v>
      </c>
      <c r="L139" s="24" t="s">
        <v>242</v>
      </c>
    </row>
    <row r="140" spans="1:30" ht="15.75" thickBot="1" x14ac:dyDescent="0.3">
      <c r="A140" s="12"/>
      <c r="B140" s="111" t="s">
        <v>580</v>
      </c>
      <c r="C140" s="111"/>
      <c r="D140" s="111"/>
      <c r="E140" s="19"/>
      <c r="F140" s="31" t="s">
        <v>241</v>
      </c>
      <c r="G140" s="32">
        <v>26</v>
      </c>
      <c r="H140" s="33" t="s">
        <v>242</v>
      </c>
      <c r="I140" s="19"/>
      <c r="J140" s="31" t="s">
        <v>241</v>
      </c>
      <c r="K140" s="32">
        <v>21</v>
      </c>
      <c r="L140" s="33" t="s">
        <v>242</v>
      </c>
    </row>
    <row r="141" spans="1:30" x14ac:dyDescent="0.25">
      <c r="A141" s="12"/>
      <c r="B141" s="34" t="s">
        <v>557</v>
      </c>
      <c r="C141" s="36"/>
      <c r="D141" s="37" t="s">
        <v>581</v>
      </c>
      <c r="E141" s="36"/>
      <c r="F141" s="37" t="s">
        <v>241</v>
      </c>
      <c r="G141" s="38">
        <v>10</v>
      </c>
      <c r="H141" s="39" t="s">
        <v>242</v>
      </c>
      <c r="I141" s="36"/>
      <c r="J141" s="37" t="s">
        <v>241</v>
      </c>
      <c r="K141" s="38">
        <v>10</v>
      </c>
      <c r="L141" s="39" t="s">
        <v>242</v>
      </c>
    </row>
    <row r="142" spans="1:30" x14ac:dyDescent="0.25">
      <c r="A142" s="12"/>
      <c r="B142" s="64" t="s">
        <v>557</v>
      </c>
      <c r="C142" s="14"/>
      <c r="D142" s="27" t="s">
        <v>582</v>
      </c>
      <c r="E142" s="14"/>
      <c r="F142" s="27"/>
      <c r="G142" s="28">
        <v>54</v>
      </c>
      <c r="H142" s="29" t="s">
        <v>242</v>
      </c>
      <c r="I142" s="14"/>
      <c r="J142" s="27"/>
      <c r="K142" s="28">
        <v>41</v>
      </c>
      <c r="L142" s="29" t="s">
        <v>242</v>
      </c>
    </row>
    <row r="143" spans="1:30" ht="15.75" thickBot="1" x14ac:dyDescent="0.3">
      <c r="A143" s="12"/>
      <c r="B143" s="69" t="s">
        <v>558</v>
      </c>
      <c r="C143" s="21"/>
      <c r="D143" s="22" t="s">
        <v>581</v>
      </c>
      <c r="E143" s="21"/>
      <c r="F143" s="22"/>
      <c r="G143" s="23">
        <v>3</v>
      </c>
      <c r="H143" s="24" t="s">
        <v>242</v>
      </c>
      <c r="I143" s="21"/>
      <c r="J143" s="22"/>
      <c r="K143" s="23">
        <v>2</v>
      </c>
      <c r="L143" s="24" t="s">
        <v>242</v>
      </c>
    </row>
    <row r="144" spans="1:30" ht="15.75" thickBot="1" x14ac:dyDescent="0.3">
      <c r="A144" s="12"/>
      <c r="B144" s="111" t="s">
        <v>580</v>
      </c>
      <c r="C144" s="111"/>
      <c r="D144" s="111"/>
      <c r="E144" s="19"/>
      <c r="F144" s="31" t="s">
        <v>241</v>
      </c>
      <c r="G144" s="32">
        <v>67</v>
      </c>
      <c r="H144" s="33" t="s">
        <v>242</v>
      </c>
      <c r="I144" s="19"/>
      <c r="J144" s="31" t="s">
        <v>241</v>
      </c>
      <c r="K144" s="32">
        <v>53</v>
      </c>
      <c r="L144" s="33" t="s">
        <v>242</v>
      </c>
    </row>
    <row r="145" spans="1:30" ht="15.75" thickBot="1" x14ac:dyDescent="0.3">
      <c r="A145" s="12"/>
      <c r="B145" s="112" t="s">
        <v>586</v>
      </c>
      <c r="C145" s="112"/>
      <c r="D145" s="112"/>
      <c r="E145" s="21"/>
      <c r="F145" s="22" t="s">
        <v>241</v>
      </c>
      <c r="G145" s="23">
        <v>93</v>
      </c>
      <c r="H145" s="24" t="s">
        <v>242</v>
      </c>
      <c r="I145" s="21"/>
      <c r="J145" s="22" t="s">
        <v>241</v>
      </c>
      <c r="K145" s="23">
        <v>74</v>
      </c>
      <c r="L145" s="24" t="s">
        <v>242</v>
      </c>
    </row>
    <row r="146" spans="1:30" ht="15.75" thickBot="1" x14ac:dyDescent="0.3">
      <c r="A146" s="12"/>
      <c r="B146" s="17" t="s">
        <v>236</v>
      </c>
      <c r="C146" s="19"/>
      <c r="D146" s="89" t="s">
        <v>588</v>
      </c>
      <c r="E146" s="19"/>
      <c r="F146" s="113" t="s">
        <v>236</v>
      </c>
      <c r="G146" s="113"/>
      <c r="H146" s="19"/>
      <c r="I146" s="19"/>
      <c r="J146" s="113" t="s">
        <v>236</v>
      </c>
      <c r="K146" s="113"/>
      <c r="L146" s="19"/>
    </row>
    <row r="147" spans="1:30" x14ac:dyDescent="0.25">
      <c r="A147" s="12"/>
      <c r="B147" s="48" t="s">
        <v>589</v>
      </c>
      <c r="C147" s="36"/>
      <c r="D147" s="35"/>
      <c r="E147" s="36"/>
      <c r="F147" s="35"/>
      <c r="G147" s="35"/>
      <c r="H147" s="35"/>
      <c r="I147" s="36"/>
      <c r="J147" s="35"/>
      <c r="K147" s="35"/>
      <c r="L147" s="35"/>
    </row>
    <row r="148" spans="1:30" x14ac:dyDescent="0.25">
      <c r="A148" s="12"/>
      <c r="B148" s="2"/>
      <c r="C148" s="14"/>
      <c r="D148" s="27" t="s">
        <v>590</v>
      </c>
      <c r="E148" s="14"/>
      <c r="F148" s="27" t="s">
        <v>241</v>
      </c>
      <c r="G148" s="28">
        <v>134</v>
      </c>
      <c r="H148" s="29" t="s">
        <v>594</v>
      </c>
      <c r="I148" s="14"/>
      <c r="J148" s="29" t="s">
        <v>241</v>
      </c>
      <c r="K148" s="49" t="s">
        <v>262</v>
      </c>
      <c r="L148" s="29" t="s">
        <v>242</v>
      </c>
    </row>
    <row r="149" spans="1:30" x14ac:dyDescent="0.25">
      <c r="A149" s="12"/>
      <c r="B149" s="109"/>
      <c r="C149" s="36"/>
      <c r="D149" s="37" t="s">
        <v>43</v>
      </c>
      <c r="E149" s="36"/>
      <c r="F149" s="37"/>
      <c r="G149" s="38" t="s">
        <v>598</v>
      </c>
      <c r="H149" s="39" t="s">
        <v>257</v>
      </c>
      <c r="I149" s="36"/>
      <c r="J149" s="39"/>
      <c r="K149" s="68" t="s">
        <v>262</v>
      </c>
      <c r="L149" s="39" t="s">
        <v>242</v>
      </c>
    </row>
    <row r="150" spans="1:30" ht="15.75" thickBot="1" x14ac:dyDescent="0.3">
      <c r="A150" s="12"/>
      <c r="B150" s="110"/>
      <c r="C150" s="19"/>
      <c r="D150" s="31" t="s">
        <v>593</v>
      </c>
      <c r="E150" s="19"/>
      <c r="F150" s="31"/>
      <c r="G150" s="32">
        <v>10</v>
      </c>
      <c r="H150" s="33" t="s">
        <v>594</v>
      </c>
      <c r="I150" s="19"/>
      <c r="J150" s="33"/>
      <c r="K150" s="51" t="s">
        <v>262</v>
      </c>
      <c r="L150" s="33" t="s">
        <v>242</v>
      </c>
    </row>
    <row r="151" spans="1:30" ht="15.75" thickBot="1" x14ac:dyDescent="0.3">
      <c r="A151" s="12"/>
      <c r="B151" s="114" t="s">
        <v>595</v>
      </c>
      <c r="C151" s="114"/>
      <c r="D151" s="114"/>
      <c r="E151" s="21"/>
      <c r="F151" s="22" t="s">
        <v>241</v>
      </c>
      <c r="G151" s="23">
        <v>69</v>
      </c>
      <c r="H151" s="24" t="s">
        <v>242</v>
      </c>
      <c r="I151" s="21"/>
      <c r="J151" s="24" t="s">
        <v>241</v>
      </c>
      <c r="K151" s="50" t="s">
        <v>262</v>
      </c>
      <c r="L151" s="24" t="s">
        <v>242</v>
      </c>
    </row>
    <row r="152" spans="1:30" x14ac:dyDescent="0.25">
      <c r="A152" s="12"/>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c r="AB152" s="60"/>
      <c r="AC152" s="60"/>
      <c r="AD152" s="60"/>
    </row>
    <row r="153" spans="1:30" ht="48.75" x14ac:dyDescent="0.25">
      <c r="A153" s="12"/>
      <c r="B153" s="54" t="s">
        <v>274</v>
      </c>
      <c r="C153" s="54" t="s">
        <v>568</v>
      </c>
    </row>
    <row r="154" spans="1:30" ht="29.25" x14ac:dyDescent="0.25">
      <c r="A154" s="12"/>
      <c r="B154" s="54" t="s">
        <v>276</v>
      </c>
      <c r="C154" s="54" t="s">
        <v>599</v>
      </c>
    </row>
    <row r="155" spans="1:30" x14ac:dyDescent="0.25">
      <c r="A155" s="12"/>
      <c r="B155" s="57" t="s">
        <v>600</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row>
    <row r="156" spans="1:30" x14ac:dyDescent="0.25">
      <c r="A156" s="12"/>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row>
    <row r="157" spans="1:30" x14ac:dyDescent="0.25">
      <c r="A157" s="12"/>
      <c r="B157" s="4"/>
      <c r="C157" s="4"/>
      <c r="D157" s="4"/>
      <c r="E157" s="4"/>
      <c r="F157" s="4"/>
      <c r="G157" s="4"/>
      <c r="H157" s="4"/>
      <c r="I157" s="4"/>
      <c r="J157" s="4"/>
      <c r="K157" s="4"/>
      <c r="L157" s="4"/>
    </row>
    <row r="158" spans="1:30" x14ac:dyDescent="0.25">
      <c r="A158" s="12"/>
      <c r="B158" s="45" t="s">
        <v>576</v>
      </c>
      <c r="C158" s="45"/>
      <c r="D158" s="45"/>
      <c r="E158" s="45"/>
      <c r="F158" s="45"/>
      <c r="G158" s="45"/>
      <c r="H158" s="45"/>
      <c r="I158" s="45"/>
      <c r="J158" s="45"/>
      <c r="K158" s="45"/>
      <c r="L158" s="43"/>
    </row>
    <row r="159" spans="1:30" ht="15.75" thickBot="1" x14ac:dyDescent="0.3">
      <c r="A159" s="12"/>
      <c r="B159" s="46" t="s">
        <v>601</v>
      </c>
      <c r="C159" s="46"/>
      <c r="D159" s="46"/>
      <c r="E159" s="46"/>
      <c r="F159" s="46"/>
      <c r="G159" s="46"/>
      <c r="H159" s="46"/>
      <c r="I159" s="46"/>
      <c r="J159" s="46"/>
      <c r="K159" s="46"/>
      <c r="L159" s="44"/>
    </row>
    <row r="160" spans="1:30" ht="15.75" thickBot="1" x14ac:dyDescent="0.3">
      <c r="A160" s="12"/>
      <c r="B160" s="18" t="s">
        <v>254</v>
      </c>
      <c r="C160" s="19"/>
      <c r="D160" s="89" t="s">
        <v>554</v>
      </c>
      <c r="E160" s="19"/>
      <c r="F160" s="47" t="s">
        <v>555</v>
      </c>
      <c r="G160" s="47"/>
      <c r="H160" s="19"/>
      <c r="I160" s="19"/>
      <c r="J160" s="47" t="s">
        <v>253</v>
      </c>
      <c r="K160" s="47"/>
      <c r="L160" s="19"/>
    </row>
    <row r="161" spans="1:30" x14ac:dyDescent="0.25">
      <c r="A161" s="12"/>
      <c r="B161" s="88" t="s">
        <v>578</v>
      </c>
      <c r="C161" s="88"/>
      <c r="D161" s="88"/>
      <c r="E161" s="88"/>
      <c r="F161" s="88"/>
      <c r="G161" s="88"/>
      <c r="H161" s="88"/>
      <c r="I161" s="88"/>
      <c r="J161" s="88"/>
      <c r="K161" s="88"/>
      <c r="L161" s="48" t="s">
        <v>242</v>
      </c>
    </row>
    <row r="162" spans="1:30" x14ac:dyDescent="0.25">
      <c r="A162" s="12"/>
      <c r="B162" s="64" t="s">
        <v>557</v>
      </c>
      <c r="C162" s="14"/>
      <c r="D162" s="27" t="s">
        <v>579</v>
      </c>
      <c r="E162" s="14"/>
      <c r="F162" s="29" t="s">
        <v>241</v>
      </c>
      <c r="G162" s="49" t="s">
        <v>262</v>
      </c>
      <c r="H162" s="29" t="s">
        <v>242</v>
      </c>
      <c r="I162" s="14"/>
      <c r="J162" s="29" t="s">
        <v>241</v>
      </c>
      <c r="K162" s="49" t="s">
        <v>262</v>
      </c>
      <c r="L162" s="29" t="s">
        <v>242</v>
      </c>
    </row>
    <row r="163" spans="1:30" ht="15.75" thickBot="1" x14ac:dyDescent="0.3">
      <c r="A163" s="12"/>
      <c r="B163" s="69" t="s">
        <v>558</v>
      </c>
      <c r="C163" s="21"/>
      <c r="D163" s="22" t="s">
        <v>165</v>
      </c>
      <c r="E163" s="21"/>
      <c r="F163" s="24"/>
      <c r="G163" s="50" t="s">
        <v>262</v>
      </c>
      <c r="H163" s="24" t="s">
        <v>242</v>
      </c>
      <c r="I163" s="21"/>
      <c r="J163" s="24"/>
      <c r="K163" s="50" t="s">
        <v>262</v>
      </c>
      <c r="L163" s="24" t="s">
        <v>242</v>
      </c>
    </row>
    <row r="164" spans="1:30" ht="15.75" thickBot="1" x14ac:dyDescent="0.3">
      <c r="A164" s="12"/>
      <c r="B164" s="111" t="s">
        <v>580</v>
      </c>
      <c r="C164" s="111"/>
      <c r="D164" s="111"/>
      <c r="E164" s="19"/>
      <c r="F164" s="33" t="s">
        <v>241</v>
      </c>
      <c r="G164" s="51" t="s">
        <v>262</v>
      </c>
      <c r="H164" s="33" t="s">
        <v>242</v>
      </c>
      <c r="I164" s="19"/>
      <c r="J164" s="33" t="s">
        <v>241</v>
      </c>
      <c r="K164" s="51"/>
      <c r="L164" s="33" t="s">
        <v>242</v>
      </c>
    </row>
    <row r="165" spans="1:30" x14ac:dyDescent="0.25">
      <c r="A165" s="12"/>
      <c r="B165" s="34" t="s">
        <v>557</v>
      </c>
      <c r="C165" s="36"/>
      <c r="D165" s="37" t="s">
        <v>581</v>
      </c>
      <c r="E165" s="36"/>
      <c r="F165" s="37" t="s">
        <v>241</v>
      </c>
      <c r="G165" s="38">
        <v>11</v>
      </c>
      <c r="H165" s="39" t="s">
        <v>242</v>
      </c>
      <c r="I165" s="36"/>
      <c r="J165" s="37" t="s">
        <v>241</v>
      </c>
      <c r="K165" s="38">
        <v>9</v>
      </c>
      <c r="L165" s="39" t="s">
        <v>242</v>
      </c>
    </row>
    <row r="166" spans="1:30" x14ac:dyDescent="0.25">
      <c r="A166" s="12"/>
      <c r="B166" s="64" t="s">
        <v>557</v>
      </c>
      <c r="C166" s="14"/>
      <c r="D166" s="27" t="s">
        <v>582</v>
      </c>
      <c r="E166" s="14"/>
      <c r="F166" s="27"/>
      <c r="G166" s="28" t="s">
        <v>266</v>
      </c>
      <c r="H166" s="29" t="s">
        <v>257</v>
      </c>
      <c r="I166" s="14"/>
      <c r="J166" s="27"/>
      <c r="K166" s="28" t="s">
        <v>396</v>
      </c>
      <c r="L166" s="29" t="s">
        <v>257</v>
      </c>
    </row>
    <row r="167" spans="1:30" ht="15.75" thickBot="1" x14ac:dyDescent="0.3">
      <c r="A167" s="12"/>
      <c r="B167" s="69" t="s">
        <v>558</v>
      </c>
      <c r="C167" s="21"/>
      <c r="D167" s="22" t="s">
        <v>581</v>
      </c>
      <c r="E167" s="21"/>
      <c r="F167" s="22"/>
      <c r="G167" s="23">
        <v>6</v>
      </c>
      <c r="H167" s="24" t="s">
        <v>242</v>
      </c>
      <c r="I167" s="21"/>
      <c r="J167" s="22"/>
      <c r="K167" s="23">
        <v>7</v>
      </c>
      <c r="L167" s="24" t="s">
        <v>242</v>
      </c>
    </row>
    <row r="168" spans="1:30" ht="15.75" thickBot="1" x14ac:dyDescent="0.3">
      <c r="A168" s="12"/>
      <c r="B168" s="107" t="s">
        <v>580</v>
      </c>
      <c r="C168" s="19"/>
      <c r="D168" s="19"/>
      <c r="E168" s="19"/>
      <c r="F168" s="31" t="s">
        <v>241</v>
      </c>
      <c r="G168" s="32" t="s">
        <v>501</v>
      </c>
      <c r="H168" s="33" t="s">
        <v>257</v>
      </c>
      <c r="I168" s="19"/>
      <c r="J168" s="31" t="s">
        <v>241</v>
      </c>
      <c r="K168" s="32" t="s">
        <v>495</v>
      </c>
      <c r="L168" s="33" t="s">
        <v>257</v>
      </c>
    </row>
    <row r="169" spans="1:30" ht="15.75" thickBot="1" x14ac:dyDescent="0.3">
      <c r="A169" s="12"/>
      <c r="B169" s="108" t="s">
        <v>586</v>
      </c>
      <c r="C169" s="21"/>
      <c r="D169" s="21"/>
      <c r="E169" s="21"/>
      <c r="F169" s="22" t="s">
        <v>241</v>
      </c>
      <c r="G169" s="23" t="s">
        <v>501</v>
      </c>
      <c r="H169" s="24" t="s">
        <v>257</v>
      </c>
      <c r="I169" s="21"/>
      <c r="J169" s="22" t="s">
        <v>241</v>
      </c>
      <c r="K169" s="23" t="s">
        <v>495</v>
      </c>
      <c r="L169" s="24" t="s">
        <v>257</v>
      </c>
    </row>
    <row r="170" spans="1:30" ht="15.75" thickBot="1" x14ac:dyDescent="0.3">
      <c r="A170" s="12"/>
      <c r="B170" s="17" t="s">
        <v>236</v>
      </c>
      <c r="C170" s="19"/>
      <c r="D170" s="89" t="s">
        <v>588</v>
      </c>
      <c r="E170" s="19"/>
      <c r="F170" s="113" t="s">
        <v>236</v>
      </c>
      <c r="G170" s="113"/>
      <c r="H170" s="19"/>
      <c r="I170" s="19"/>
      <c r="J170" s="113" t="s">
        <v>236</v>
      </c>
      <c r="K170" s="113"/>
      <c r="L170" s="19"/>
    </row>
    <row r="171" spans="1:30" x14ac:dyDescent="0.25">
      <c r="A171" s="12"/>
      <c r="B171" s="48" t="s">
        <v>589</v>
      </c>
      <c r="C171" s="36"/>
      <c r="D171" s="35"/>
      <c r="E171" s="36"/>
      <c r="F171" s="35"/>
      <c r="G171" s="35"/>
      <c r="H171" s="35"/>
      <c r="I171" s="36"/>
      <c r="J171" s="35"/>
      <c r="K171" s="35"/>
      <c r="L171" s="35"/>
    </row>
    <row r="172" spans="1:30" x14ac:dyDescent="0.25">
      <c r="A172" s="12"/>
      <c r="B172" s="2"/>
      <c r="C172" s="14"/>
      <c r="D172" s="27" t="s">
        <v>590</v>
      </c>
      <c r="E172" s="14"/>
      <c r="F172" s="27" t="s">
        <v>241</v>
      </c>
      <c r="G172" s="28">
        <v>3</v>
      </c>
      <c r="H172" s="29" t="s">
        <v>594</v>
      </c>
      <c r="I172" s="14"/>
      <c r="J172" s="29" t="s">
        <v>241</v>
      </c>
      <c r="K172" s="49" t="s">
        <v>262</v>
      </c>
      <c r="L172" s="29" t="s">
        <v>242</v>
      </c>
    </row>
    <row r="173" spans="1:30" x14ac:dyDescent="0.25">
      <c r="A173" s="12"/>
      <c r="B173" s="109"/>
      <c r="C173" s="36"/>
      <c r="D173" s="37" t="s">
        <v>43</v>
      </c>
      <c r="E173" s="36"/>
      <c r="F173" s="37"/>
      <c r="G173" s="38" t="s">
        <v>271</v>
      </c>
      <c r="H173" s="39" t="s">
        <v>257</v>
      </c>
      <c r="I173" s="36"/>
      <c r="J173" s="39"/>
      <c r="K173" s="68" t="s">
        <v>262</v>
      </c>
      <c r="L173" s="39" t="s">
        <v>242</v>
      </c>
    </row>
    <row r="174" spans="1:30" ht="15.75" thickBot="1" x14ac:dyDescent="0.3">
      <c r="A174" s="12"/>
      <c r="B174" s="110"/>
      <c r="C174" s="19"/>
      <c r="D174" s="31" t="s">
        <v>593</v>
      </c>
      <c r="E174" s="19"/>
      <c r="F174" s="31"/>
      <c r="G174" s="32">
        <v>7</v>
      </c>
      <c r="H174" s="33" t="s">
        <v>242</v>
      </c>
      <c r="I174" s="19"/>
      <c r="J174" s="33"/>
      <c r="K174" s="51" t="s">
        <v>262</v>
      </c>
      <c r="L174" s="33" t="s">
        <v>242</v>
      </c>
    </row>
    <row r="175" spans="1:30" ht="15.75" thickBot="1" x14ac:dyDescent="0.3">
      <c r="A175" s="12"/>
      <c r="B175" s="20" t="s">
        <v>595</v>
      </c>
      <c r="C175" s="21"/>
      <c r="D175" s="21"/>
      <c r="E175" s="21"/>
      <c r="F175" s="24" t="s">
        <v>241</v>
      </c>
      <c r="G175" s="50">
        <v>4</v>
      </c>
      <c r="H175" s="24" t="s">
        <v>242</v>
      </c>
      <c r="I175" s="21"/>
      <c r="J175" s="24" t="s">
        <v>241</v>
      </c>
      <c r="K175" s="50" t="s">
        <v>262</v>
      </c>
      <c r="L175" s="24" t="s">
        <v>242</v>
      </c>
    </row>
    <row r="176" spans="1:30" x14ac:dyDescent="0.25">
      <c r="A176" s="12"/>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row>
    <row r="177" spans="1:30" ht="48.75" x14ac:dyDescent="0.25">
      <c r="A177" s="12"/>
      <c r="B177" s="54" t="s">
        <v>274</v>
      </c>
      <c r="C177" s="54" t="s">
        <v>568</v>
      </c>
    </row>
    <row r="178" spans="1:30" ht="29.25" x14ac:dyDescent="0.25">
      <c r="A178" s="12"/>
      <c r="B178" s="54" t="s">
        <v>276</v>
      </c>
      <c r="C178" s="54" t="s">
        <v>602</v>
      </c>
    </row>
    <row r="179" spans="1:30" x14ac:dyDescent="0.25">
      <c r="A179" s="1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row>
    <row r="180" spans="1:30" x14ac:dyDescent="0.25">
      <c r="A180" s="12"/>
      <c r="B180" s="58"/>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c r="AD180" s="58"/>
    </row>
    <row r="181" spans="1:30" x14ac:dyDescent="0.25">
      <c r="A181" s="12"/>
      <c r="B181" s="4"/>
      <c r="C181" s="4"/>
      <c r="D181" s="4"/>
      <c r="E181" s="4"/>
      <c r="F181" s="4"/>
      <c r="G181" s="4"/>
      <c r="H181" s="4"/>
      <c r="I181" s="4"/>
      <c r="J181" s="4"/>
      <c r="K181" s="4"/>
      <c r="L181" s="4"/>
    </row>
    <row r="182" spans="1:30" x14ac:dyDescent="0.25">
      <c r="A182" s="12"/>
      <c r="B182" s="45" t="s">
        <v>576</v>
      </c>
      <c r="C182" s="45"/>
      <c r="D182" s="45"/>
      <c r="E182" s="45"/>
      <c r="F182" s="45"/>
      <c r="G182" s="45"/>
      <c r="H182" s="45"/>
      <c r="I182" s="45"/>
      <c r="J182" s="45"/>
      <c r="K182" s="45"/>
      <c r="L182" s="43"/>
    </row>
    <row r="183" spans="1:30" ht="15.75" thickBot="1" x14ac:dyDescent="0.3">
      <c r="A183" s="12"/>
      <c r="B183" s="46" t="s">
        <v>603</v>
      </c>
      <c r="C183" s="46"/>
      <c r="D183" s="46"/>
      <c r="E183" s="46"/>
      <c r="F183" s="46"/>
      <c r="G183" s="46"/>
      <c r="H183" s="46"/>
      <c r="I183" s="46"/>
      <c r="J183" s="46"/>
      <c r="K183" s="46"/>
      <c r="L183" s="44"/>
    </row>
    <row r="184" spans="1:30" ht="15.75" thickBot="1" x14ac:dyDescent="0.3">
      <c r="A184" s="12"/>
      <c r="B184" s="18" t="s">
        <v>254</v>
      </c>
      <c r="C184" s="19"/>
      <c r="D184" s="89" t="s">
        <v>604</v>
      </c>
      <c r="E184" s="19"/>
      <c r="F184" s="47" t="s">
        <v>555</v>
      </c>
      <c r="G184" s="47"/>
      <c r="H184" s="19"/>
      <c r="I184" s="19"/>
      <c r="J184" s="47" t="s">
        <v>253</v>
      </c>
      <c r="K184" s="47"/>
      <c r="L184" s="19"/>
    </row>
    <row r="185" spans="1:30" x14ac:dyDescent="0.25">
      <c r="A185" s="12"/>
      <c r="B185" s="88" t="s">
        <v>578</v>
      </c>
      <c r="C185" s="88"/>
      <c r="D185" s="88"/>
      <c r="E185" s="88"/>
      <c r="F185" s="88"/>
      <c r="G185" s="88"/>
      <c r="H185" s="88"/>
      <c r="I185" s="88"/>
      <c r="J185" s="88"/>
      <c r="K185" s="88"/>
      <c r="L185" s="48" t="s">
        <v>242</v>
      </c>
    </row>
    <row r="186" spans="1:30" x14ac:dyDescent="0.25">
      <c r="A186" s="12"/>
      <c r="B186" s="64" t="s">
        <v>557</v>
      </c>
      <c r="C186" s="14"/>
      <c r="D186" s="27" t="s">
        <v>579</v>
      </c>
      <c r="E186" s="14"/>
      <c r="F186" s="27" t="s">
        <v>241</v>
      </c>
      <c r="G186" s="28">
        <v>1</v>
      </c>
      <c r="H186" s="29" t="s">
        <v>242</v>
      </c>
      <c r="I186" s="14"/>
      <c r="J186" s="27" t="s">
        <v>241</v>
      </c>
      <c r="K186" s="28">
        <v>1</v>
      </c>
      <c r="L186" s="29" t="s">
        <v>242</v>
      </c>
    </row>
    <row r="187" spans="1:30" ht="15.75" thickBot="1" x14ac:dyDescent="0.3">
      <c r="A187" s="12"/>
      <c r="B187" s="69" t="s">
        <v>558</v>
      </c>
      <c r="C187" s="21"/>
      <c r="D187" s="22" t="s">
        <v>165</v>
      </c>
      <c r="E187" s="21"/>
      <c r="F187" s="24"/>
      <c r="G187" s="50" t="s">
        <v>262</v>
      </c>
      <c r="H187" s="24" t="s">
        <v>242</v>
      </c>
      <c r="I187" s="21"/>
      <c r="J187" s="24"/>
      <c r="K187" s="50" t="s">
        <v>262</v>
      </c>
      <c r="L187" s="24" t="s">
        <v>242</v>
      </c>
    </row>
    <row r="188" spans="1:30" ht="15.75" thickBot="1" x14ac:dyDescent="0.3">
      <c r="A188" s="12"/>
      <c r="B188" s="111" t="s">
        <v>580</v>
      </c>
      <c r="C188" s="111"/>
      <c r="D188" s="111"/>
      <c r="E188" s="19"/>
      <c r="F188" s="31" t="s">
        <v>241</v>
      </c>
      <c r="G188" s="32">
        <v>1</v>
      </c>
      <c r="H188" s="33" t="s">
        <v>242</v>
      </c>
      <c r="I188" s="19"/>
      <c r="J188" s="31" t="s">
        <v>241</v>
      </c>
      <c r="K188" s="32">
        <v>1</v>
      </c>
      <c r="L188" s="33" t="s">
        <v>242</v>
      </c>
    </row>
    <row r="189" spans="1:30" x14ac:dyDescent="0.25">
      <c r="A189" s="12"/>
      <c r="B189" s="34" t="s">
        <v>557</v>
      </c>
      <c r="C189" s="36"/>
      <c r="D189" s="37" t="s">
        <v>581</v>
      </c>
      <c r="E189" s="36"/>
      <c r="F189" s="37" t="s">
        <v>241</v>
      </c>
      <c r="G189" s="38">
        <v>24</v>
      </c>
      <c r="H189" s="39" t="s">
        <v>242</v>
      </c>
      <c r="I189" s="36"/>
      <c r="J189" s="37" t="s">
        <v>241</v>
      </c>
      <c r="K189" s="38">
        <v>19</v>
      </c>
      <c r="L189" s="39" t="s">
        <v>242</v>
      </c>
    </row>
    <row r="190" spans="1:30" x14ac:dyDescent="0.25">
      <c r="A190" s="12"/>
      <c r="B190" s="64" t="s">
        <v>557</v>
      </c>
      <c r="C190" s="14"/>
      <c r="D190" s="27" t="s">
        <v>582</v>
      </c>
      <c r="E190" s="14"/>
      <c r="F190" s="27"/>
      <c r="G190" s="28" t="s">
        <v>605</v>
      </c>
      <c r="H190" s="29" t="s">
        <v>257</v>
      </c>
      <c r="I190" s="14"/>
      <c r="J190" s="27"/>
      <c r="K190" s="28" t="s">
        <v>266</v>
      </c>
      <c r="L190" s="29" t="s">
        <v>257</v>
      </c>
    </row>
    <row r="191" spans="1:30" ht="15.75" thickBot="1" x14ac:dyDescent="0.3">
      <c r="A191" s="12"/>
      <c r="B191" s="69" t="s">
        <v>558</v>
      </c>
      <c r="C191" s="21"/>
      <c r="D191" s="22" t="s">
        <v>581</v>
      </c>
      <c r="E191" s="21"/>
      <c r="F191" s="22"/>
      <c r="G191" s="23">
        <v>3</v>
      </c>
      <c r="H191" s="24" t="s">
        <v>242</v>
      </c>
      <c r="I191" s="21"/>
      <c r="J191" s="22"/>
      <c r="K191" s="23">
        <v>7</v>
      </c>
      <c r="L191" s="24" t="s">
        <v>242</v>
      </c>
    </row>
    <row r="192" spans="1:30" ht="15.75" thickBot="1" x14ac:dyDescent="0.3">
      <c r="A192" s="12"/>
      <c r="B192" s="107" t="s">
        <v>580</v>
      </c>
      <c r="C192" s="19"/>
      <c r="D192" s="19"/>
      <c r="E192" s="19"/>
      <c r="F192" s="31" t="s">
        <v>241</v>
      </c>
      <c r="G192" s="32">
        <v>5</v>
      </c>
      <c r="H192" s="33" t="s">
        <v>242</v>
      </c>
      <c r="I192" s="19"/>
      <c r="J192" s="31" t="s">
        <v>241</v>
      </c>
      <c r="K192" s="32">
        <v>7</v>
      </c>
      <c r="L192" s="33" t="s">
        <v>242</v>
      </c>
    </row>
    <row r="193" spans="1:30" ht="15.75" thickBot="1" x14ac:dyDescent="0.3">
      <c r="A193" s="12"/>
      <c r="B193" s="108" t="s">
        <v>586</v>
      </c>
      <c r="C193" s="21"/>
      <c r="D193" s="21"/>
      <c r="E193" s="21"/>
      <c r="F193" s="22" t="s">
        <v>241</v>
      </c>
      <c r="G193" s="23">
        <v>6</v>
      </c>
      <c r="H193" s="24" t="s">
        <v>242</v>
      </c>
      <c r="I193" s="21"/>
      <c r="J193" s="22" t="s">
        <v>241</v>
      </c>
      <c r="K193" s="23">
        <v>8</v>
      </c>
      <c r="L193" s="24" t="s">
        <v>242</v>
      </c>
    </row>
    <row r="194" spans="1:30" ht="15.75" thickBot="1" x14ac:dyDescent="0.3">
      <c r="A194" s="12"/>
      <c r="B194" s="17" t="s">
        <v>236</v>
      </c>
      <c r="C194" s="19"/>
      <c r="D194" s="89" t="s">
        <v>588</v>
      </c>
      <c r="E194" s="19"/>
      <c r="F194" s="113" t="s">
        <v>236</v>
      </c>
      <c r="G194" s="113"/>
      <c r="H194" s="19"/>
      <c r="I194" s="19"/>
      <c r="J194" s="113" t="s">
        <v>236</v>
      </c>
      <c r="K194" s="113"/>
      <c r="L194" s="19"/>
    </row>
    <row r="195" spans="1:30" x14ac:dyDescent="0.25">
      <c r="A195" s="12"/>
      <c r="B195" s="48" t="s">
        <v>589</v>
      </c>
      <c r="C195" s="36"/>
      <c r="D195" s="35"/>
      <c r="E195" s="36"/>
      <c r="F195" s="35"/>
      <c r="G195" s="35"/>
      <c r="H195" s="35"/>
      <c r="I195" s="36"/>
      <c r="J195" s="35"/>
      <c r="K195" s="35"/>
      <c r="L195" s="35"/>
    </row>
    <row r="196" spans="1:30" x14ac:dyDescent="0.25">
      <c r="A196" s="12"/>
      <c r="B196" s="2"/>
      <c r="C196" s="14"/>
      <c r="D196" s="27" t="s">
        <v>590</v>
      </c>
      <c r="E196" s="14"/>
      <c r="F196" s="27" t="s">
        <v>241</v>
      </c>
      <c r="G196" s="28">
        <v>32</v>
      </c>
      <c r="H196" s="29" t="s">
        <v>594</v>
      </c>
      <c r="I196" s="14"/>
      <c r="J196" s="29" t="s">
        <v>241</v>
      </c>
      <c r="K196" s="49" t="s">
        <v>262</v>
      </c>
      <c r="L196" s="29" t="s">
        <v>242</v>
      </c>
    </row>
    <row r="197" spans="1:30" x14ac:dyDescent="0.25">
      <c r="A197" s="12"/>
      <c r="B197" s="109"/>
      <c r="C197" s="36"/>
      <c r="D197" s="37" t="s">
        <v>43</v>
      </c>
      <c r="E197" s="36"/>
      <c r="F197" s="37"/>
      <c r="G197" s="38" t="s">
        <v>396</v>
      </c>
      <c r="H197" s="39" t="s">
        <v>257</v>
      </c>
      <c r="I197" s="36"/>
      <c r="J197" s="39"/>
      <c r="K197" s="68" t="s">
        <v>262</v>
      </c>
      <c r="L197" s="39" t="s">
        <v>242</v>
      </c>
    </row>
    <row r="198" spans="1:30" ht="15.75" thickBot="1" x14ac:dyDescent="0.3">
      <c r="A198" s="12"/>
      <c r="B198" s="110"/>
      <c r="C198" s="19"/>
      <c r="D198" s="31" t="s">
        <v>593</v>
      </c>
      <c r="E198" s="19"/>
      <c r="F198" s="31"/>
      <c r="G198" s="32">
        <v>8</v>
      </c>
      <c r="H198" s="33" t="s">
        <v>594</v>
      </c>
      <c r="I198" s="19"/>
      <c r="J198" s="33"/>
      <c r="K198" s="51" t="s">
        <v>262</v>
      </c>
      <c r="L198" s="33" t="s">
        <v>242</v>
      </c>
    </row>
    <row r="199" spans="1:30" ht="15.75" thickBot="1" x14ac:dyDescent="0.3">
      <c r="A199" s="12"/>
      <c r="B199" s="20" t="s">
        <v>595</v>
      </c>
      <c r="C199" s="21"/>
      <c r="D199" s="21"/>
      <c r="E199" s="21"/>
      <c r="F199" s="24" t="s">
        <v>241</v>
      </c>
      <c r="G199" s="50">
        <v>23</v>
      </c>
      <c r="H199" s="24" t="s">
        <v>242</v>
      </c>
      <c r="I199" s="21"/>
      <c r="J199" s="24" t="s">
        <v>241</v>
      </c>
      <c r="K199" s="50" t="s">
        <v>262</v>
      </c>
      <c r="L199" s="24" t="s">
        <v>242</v>
      </c>
    </row>
    <row r="200" spans="1:30" x14ac:dyDescent="0.25">
      <c r="A200" s="12"/>
      <c r="B200" s="60"/>
      <c r="C200" s="60"/>
      <c r="D200" s="60"/>
      <c r="E200" s="60"/>
      <c r="F200" s="60"/>
      <c r="G200" s="60"/>
      <c r="H200" s="60"/>
      <c r="I200" s="60"/>
      <c r="J200" s="60"/>
      <c r="K200" s="60"/>
      <c r="L200" s="60"/>
      <c r="M200" s="60"/>
      <c r="N200" s="60"/>
      <c r="O200" s="60"/>
      <c r="P200" s="60"/>
      <c r="Q200" s="60"/>
      <c r="R200" s="60"/>
      <c r="S200" s="60"/>
      <c r="T200" s="60"/>
      <c r="U200" s="60"/>
      <c r="V200" s="60"/>
      <c r="W200" s="60"/>
      <c r="X200" s="60"/>
      <c r="Y200" s="60"/>
      <c r="Z200" s="60"/>
      <c r="AA200" s="60"/>
      <c r="AB200" s="60"/>
      <c r="AC200" s="60"/>
      <c r="AD200" s="60"/>
    </row>
    <row r="201" spans="1:30" ht="48.75" x14ac:dyDescent="0.25">
      <c r="A201" s="12"/>
      <c r="B201" s="54" t="s">
        <v>274</v>
      </c>
      <c r="C201" s="54" t="s">
        <v>568</v>
      </c>
    </row>
    <row r="202" spans="1:30" ht="29.25" x14ac:dyDescent="0.25">
      <c r="A202" s="12"/>
      <c r="B202" s="54" t="s">
        <v>276</v>
      </c>
      <c r="C202" s="54" t="s">
        <v>606</v>
      </c>
    </row>
    <row r="203" spans="1:30" x14ac:dyDescent="0.25">
      <c r="A203" s="12"/>
      <c r="B203" s="57" t="s">
        <v>607</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x14ac:dyDescent="0.25">
      <c r="A204" s="12"/>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row>
    <row r="205" spans="1:30"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row>
    <row r="206" spans="1:30" ht="15.75" thickBot="1" x14ac:dyDescent="0.3">
      <c r="A206" s="12"/>
      <c r="B206" s="17" t="s">
        <v>236</v>
      </c>
      <c r="C206" s="19"/>
      <c r="D206" s="46" t="s">
        <v>608</v>
      </c>
      <c r="E206" s="46"/>
      <c r="F206" s="46"/>
      <c r="G206" s="46"/>
      <c r="H206" s="46"/>
      <c r="I206" s="46"/>
      <c r="J206" s="46"/>
      <c r="K206" s="46"/>
      <c r="L206" s="46"/>
      <c r="M206" s="46"/>
      <c r="N206" s="46"/>
      <c r="O206" s="46"/>
      <c r="P206" s="46"/>
      <c r="Q206" s="46"/>
      <c r="R206" s="46"/>
      <c r="S206" s="46"/>
      <c r="T206" s="46"/>
      <c r="U206" s="46"/>
      <c r="V206" s="19"/>
      <c r="W206" s="19"/>
      <c r="X206" s="46" t="s">
        <v>609</v>
      </c>
      <c r="Y206" s="46"/>
      <c r="Z206" s="46"/>
      <c r="AA206" s="46"/>
      <c r="AB206" s="46"/>
      <c r="AC206" s="46"/>
      <c r="AD206" s="19"/>
    </row>
    <row r="207" spans="1:30" x14ac:dyDescent="0.25">
      <c r="A207" s="12"/>
      <c r="B207" s="73" t="s">
        <v>236</v>
      </c>
      <c r="C207" s="78"/>
      <c r="D207" s="79" t="s">
        <v>610</v>
      </c>
      <c r="E207" s="79"/>
      <c r="F207" s="78"/>
      <c r="G207" s="78"/>
      <c r="H207" s="79" t="s">
        <v>613</v>
      </c>
      <c r="I207" s="79"/>
      <c r="J207" s="78"/>
      <c r="K207" s="78"/>
      <c r="L207" s="79" t="s">
        <v>610</v>
      </c>
      <c r="M207" s="79"/>
      <c r="N207" s="78"/>
      <c r="O207" s="78"/>
      <c r="P207" s="79" t="s">
        <v>615</v>
      </c>
      <c r="Q207" s="79"/>
      <c r="R207" s="78"/>
      <c r="S207" s="78"/>
      <c r="T207" s="79" t="s">
        <v>616</v>
      </c>
      <c r="U207" s="79"/>
      <c r="V207" s="78"/>
      <c r="W207" s="78"/>
      <c r="X207" s="79" t="s">
        <v>617</v>
      </c>
      <c r="Y207" s="79"/>
      <c r="Z207" s="78"/>
      <c r="AA207" s="78"/>
      <c r="AB207" s="79" t="s">
        <v>200</v>
      </c>
      <c r="AC207" s="79"/>
      <c r="AD207" s="78"/>
    </row>
    <row r="208" spans="1:30" x14ac:dyDescent="0.25">
      <c r="A208" s="12"/>
      <c r="B208" s="41"/>
      <c r="C208" s="43"/>
      <c r="D208" s="45" t="s">
        <v>611</v>
      </c>
      <c r="E208" s="45"/>
      <c r="F208" s="43"/>
      <c r="G208" s="43"/>
      <c r="H208" s="45"/>
      <c r="I208" s="45"/>
      <c r="J208" s="43"/>
      <c r="K208" s="43"/>
      <c r="L208" s="45" t="s">
        <v>614</v>
      </c>
      <c r="M208" s="45"/>
      <c r="N208" s="43"/>
      <c r="O208" s="43"/>
      <c r="P208" s="45"/>
      <c r="Q208" s="45"/>
      <c r="R208" s="43"/>
      <c r="S208" s="43"/>
      <c r="T208" s="45" t="s">
        <v>612</v>
      </c>
      <c r="U208" s="45"/>
      <c r="V208" s="43"/>
      <c r="W208" s="43"/>
      <c r="X208" s="45"/>
      <c r="Y208" s="45"/>
      <c r="Z208" s="43"/>
      <c r="AA208" s="43"/>
      <c r="AB208" s="45" t="s">
        <v>618</v>
      </c>
      <c r="AC208" s="45"/>
      <c r="AD208" s="43"/>
    </row>
    <row r="209" spans="1:30" ht="15.75" thickBot="1" x14ac:dyDescent="0.3">
      <c r="A209" s="12"/>
      <c r="B209" s="42"/>
      <c r="C209" s="44"/>
      <c r="D209" s="46" t="s">
        <v>612</v>
      </c>
      <c r="E209" s="46"/>
      <c r="F209" s="44"/>
      <c r="G209" s="44"/>
      <c r="H209" s="46"/>
      <c r="I209" s="46"/>
      <c r="J209" s="44"/>
      <c r="K209" s="44"/>
      <c r="L209" s="46" t="s">
        <v>612</v>
      </c>
      <c r="M209" s="46"/>
      <c r="N209" s="44"/>
      <c r="O209" s="44"/>
      <c r="P209" s="46"/>
      <c r="Q209" s="46"/>
      <c r="R209" s="44"/>
      <c r="S209" s="44"/>
      <c r="T209" s="99"/>
      <c r="U209" s="99"/>
      <c r="V209" s="44"/>
      <c r="W209" s="44"/>
      <c r="X209" s="46"/>
      <c r="Y209" s="46"/>
      <c r="Z209" s="44"/>
      <c r="AA209" s="44"/>
      <c r="AB209" s="46" t="s">
        <v>612</v>
      </c>
      <c r="AC209" s="46"/>
      <c r="AD209" s="44"/>
    </row>
    <row r="210" spans="1:30" x14ac:dyDescent="0.25">
      <c r="A210" s="12"/>
      <c r="B210" s="48" t="s">
        <v>252</v>
      </c>
      <c r="C210" s="36"/>
      <c r="D210" s="37"/>
      <c r="E210" s="38">
        <v>561</v>
      </c>
      <c r="F210" s="39" t="s">
        <v>242</v>
      </c>
      <c r="G210" s="36"/>
      <c r="H210" s="37"/>
      <c r="I210" s="67">
        <v>13588195</v>
      </c>
      <c r="J210" s="39" t="s">
        <v>242</v>
      </c>
      <c r="K210" s="36"/>
      <c r="L210" s="37"/>
      <c r="M210" s="38">
        <v>79</v>
      </c>
      <c r="N210" s="39" t="s">
        <v>242</v>
      </c>
      <c r="O210" s="36"/>
      <c r="P210" s="37"/>
      <c r="Q210" s="67">
        <v>5758</v>
      </c>
      <c r="R210" s="39" t="s">
        <v>242</v>
      </c>
      <c r="S210" s="36"/>
      <c r="T210" s="37"/>
      <c r="U210" s="38">
        <v>695</v>
      </c>
      <c r="V210" s="39" t="s">
        <v>242</v>
      </c>
      <c r="W210" s="36"/>
      <c r="X210" s="37"/>
      <c r="Y210" s="67">
        <v>75092291</v>
      </c>
      <c r="Z210" s="39" t="s">
        <v>242</v>
      </c>
      <c r="AA210" s="36"/>
      <c r="AB210" s="37"/>
      <c r="AC210" s="67">
        <v>1335</v>
      </c>
      <c r="AD210" s="39" t="s">
        <v>242</v>
      </c>
    </row>
    <row r="211" spans="1:30" ht="15.75" thickBot="1" x14ac:dyDescent="0.3">
      <c r="A211" s="12"/>
      <c r="B211" s="30" t="s">
        <v>253</v>
      </c>
      <c r="C211" s="19"/>
      <c r="D211" s="31"/>
      <c r="E211" s="32">
        <v>75</v>
      </c>
      <c r="F211" s="33" t="s">
        <v>242</v>
      </c>
      <c r="G211" s="19"/>
      <c r="H211" s="31"/>
      <c r="I211" s="71">
        <v>3612475</v>
      </c>
      <c r="J211" s="33" t="s">
        <v>242</v>
      </c>
      <c r="K211" s="19"/>
      <c r="L211" s="31"/>
      <c r="M211" s="32">
        <v>6</v>
      </c>
      <c r="N211" s="33" t="s">
        <v>242</v>
      </c>
      <c r="O211" s="19"/>
      <c r="P211" s="31"/>
      <c r="Q211" s="71">
        <v>1500</v>
      </c>
      <c r="R211" s="33" t="s">
        <v>242</v>
      </c>
      <c r="S211" s="19"/>
      <c r="T211" s="31"/>
      <c r="U211" s="32">
        <v>484</v>
      </c>
      <c r="V211" s="33" t="s">
        <v>242</v>
      </c>
      <c r="W211" s="19"/>
      <c r="X211" s="31"/>
      <c r="Y211" s="71">
        <v>69880000</v>
      </c>
      <c r="Z211" s="33" t="s">
        <v>242</v>
      </c>
      <c r="AA211" s="19"/>
      <c r="AB211" s="31"/>
      <c r="AC211" s="32">
        <v>565</v>
      </c>
      <c r="AD211" s="33" t="s">
        <v>242</v>
      </c>
    </row>
    <row r="212" spans="1:30" x14ac:dyDescent="0.25">
      <c r="A212" s="12"/>
      <c r="B212" s="61"/>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row>
    <row r="213" spans="1:30" ht="48.75" x14ac:dyDescent="0.25">
      <c r="A213" s="12"/>
      <c r="B213" s="54" t="s">
        <v>274</v>
      </c>
      <c r="C213" s="54" t="s">
        <v>568</v>
      </c>
    </row>
    <row r="214" spans="1:30" x14ac:dyDescent="0.25">
      <c r="A214" s="12"/>
      <c r="B214" s="54" t="s">
        <v>276</v>
      </c>
      <c r="C214" s="54" t="s">
        <v>619</v>
      </c>
    </row>
    <row r="215" spans="1:30" x14ac:dyDescent="0.25">
      <c r="A215" s="12"/>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c r="AD215" s="58"/>
    </row>
    <row r="216" spans="1:30" x14ac:dyDescent="0.25">
      <c r="A216" s="12"/>
      <c r="B216" s="57" t="s">
        <v>620</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row>
    <row r="217" spans="1:30" x14ac:dyDescent="0.25">
      <c r="A217" s="12"/>
      <c r="B217" s="57" t="s">
        <v>621</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c r="AB217" s="57"/>
      <c r="AC217" s="57"/>
      <c r="AD217" s="57"/>
    </row>
    <row r="218" spans="1:30" x14ac:dyDescent="0.25">
      <c r="A218" s="12"/>
      <c r="B218" s="57" t="s">
        <v>622</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row>
    <row r="219" spans="1:30" x14ac:dyDescent="0.25">
      <c r="A219" s="12"/>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row>
    <row r="220" spans="1:30" x14ac:dyDescent="0.25">
      <c r="A220" s="12"/>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c r="AD220" s="58"/>
    </row>
    <row r="221" spans="1:30" x14ac:dyDescent="0.25">
      <c r="A221" s="12"/>
      <c r="B221" s="4"/>
      <c r="C221" s="4"/>
      <c r="D221" s="4"/>
      <c r="E221" s="4"/>
      <c r="F221" s="4"/>
      <c r="G221" s="4"/>
      <c r="H221" s="4"/>
      <c r="I221" s="4"/>
      <c r="J221" s="4"/>
    </row>
    <row r="222" spans="1:30" ht="15.75" thickBot="1" x14ac:dyDescent="0.3">
      <c r="A222" s="12"/>
      <c r="B222" s="18" t="s">
        <v>254</v>
      </c>
      <c r="C222" s="19"/>
      <c r="D222" s="46" t="s">
        <v>623</v>
      </c>
      <c r="E222" s="46"/>
      <c r="F222" s="19"/>
      <c r="G222" s="19"/>
      <c r="H222" s="46" t="s">
        <v>624</v>
      </c>
      <c r="I222" s="46"/>
      <c r="J222" s="19"/>
    </row>
    <row r="223" spans="1:30" x14ac:dyDescent="0.25">
      <c r="A223" s="12"/>
      <c r="B223" s="48" t="s">
        <v>625</v>
      </c>
      <c r="C223" s="36"/>
      <c r="D223" s="37" t="s">
        <v>241</v>
      </c>
      <c r="E223" s="38">
        <v>3</v>
      </c>
      <c r="F223" s="39" t="s">
        <v>242</v>
      </c>
      <c r="G223" s="36"/>
      <c r="H223" s="37" t="s">
        <v>241</v>
      </c>
      <c r="I223" s="38">
        <v>2</v>
      </c>
      <c r="J223" s="39" t="s">
        <v>242</v>
      </c>
    </row>
    <row r="224" spans="1:30" x14ac:dyDescent="0.25">
      <c r="A224" s="12"/>
      <c r="B224" s="26" t="s">
        <v>626</v>
      </c>
      <c r="C224" s="14"/>
      <c r="D224" s="27" t="s">
        <v>241</v>
      </c>
      <c r="E224" s="28">
        <v>1</v>
      </c>
      <c r="F224" s="29" t="s">
        <v>242</v>
      </c>
      <c r="G224" s="14"/>
      <c r="H224" s="29" t="s">
        <v>241</v>
      </c>
      <c r="I224" s="49" t="s">
        <v>262</v>
      </c>
      <c r="J224" s="29" t="s">
        <v>242</v>
      </c>
    </row>
    <row r="225" spans="1:30" ht="19.5" x14ac:dyDescent="0.25">
      <c r="A225" s="12"/>
      <c r="B225" s="48" t="s">
        <v>627</v>
      </c>
      <c r="C225" s="36"/>
      <c r="D225" s="39" t="s">
        <v>241</v>
      </c>
      <c r="E225" s="68" t="s">
        <v>262</v>
      </c>
      <c r="F225" s="39" t="s">
        <v>242</v>
      </c>
      <c r="G225" s="36"/>
      <c r="H225" s="39" t="s">
        <v>241</v>
      </c>
      <c r="I225" s="68" t="s">
        <v>262</v>
      </c>
      <c r="J225" s="39" t="s">
        <v>242</v>
      </c>
    </row>
    <row r="226" spans="1:30" ht="20.25" thickBot="1" x14ac:dyDescent="0.3">
      <c r="A226" s="12"/>
      <c r="B226" s="30" t="s">
        <v>628</v>
      </c>
      <c r="C226" s="19"/>
      <c r="D226" s="31" t="s">
        <v>241</v>
      </c>
      <c r="E226" s="32">
        <v>19</v>
      </c>
      <c r="F226" s="33" t="s">
        <v>629</v>
      </c>
      <c r="G226" s="19"/>
      <c r="H226" s="31" t="s">
        <v>241</v>
      </c>
      <c r="I226" s="32">
        <v>2</v>
      </c>
      <c r="J226" s="33" t="s">
        <v>629</v>
      </c>
    </row>
    <row r="227" spans="1:30" x14ac:dyDescent="0.25">
      <c r="A227" s="12"/>
      <c r="B227" s="60"/>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c r="AA227" s="60"/>
      <c r="AB227" s="60"/>
      <c r="AC227" s="60"/>
      <c r="AD227" s="60"/>
    </row>
    <row r="228" spans="1:30" ht="165.75" x14ac:dyDescent="0.25">
      <c r="A228" s="12"/>
      <c r="B228" s="54" t="s">
        <v>274</v>
      </c>
      <c r="C228" s="54" t="s">
        <v>630</v>
      </c>
    </row>
    <row r="229" spans="1:30" ht="97.5" x14ac:dyDescent="0.25">
      <c r="A229" s="12"/>
      <c r="B229" s="54" t="s">
        <v>276</v>
      </c>
      <c r="C229" s="54" t="s">
        <v>631</v>
      </c>
    </row>
    <row r="230" spans="1:30" ht="58.5" x14ac:dyDescent="0.25">
      <c r="A230" s="12"/>
      <c r="B230" s="54" t="s">
        <v>632</v>
      </c>
      <c r="C230" s="54" t="s">
        <v>633</v>
      </c>
    </row>
    <row r="231" spans="1:30" x14ac:dyDescent="0.25">
      <c r="A231" s="12"/>
      <c r="B231" s="81"/>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c r="AD231" s="81"/>
    </row>
    <row r="232" spans="1:30" x14ac:dyDescent="0.25">
      <c r="A232" s="12"/>
      <c r="B232" s="72" t="s">
        <v>634</v>
      </c>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c r="AA232" s="72"/>
      <c r="AB232" s="72"/>
      <c r="AC232" s="72"/>
      <c r="AD232" s="72"/>
    </row>
    <row r="233" spans="1:30" x14ac:dyDescent="0.25">
      <c r="A233" s="12"/>
      <c r="B233" s="57" t="s">
        <v>635</v>
      </c>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c r="AB233" s="57"/>
      <c r="AC233" s="57"/>
      <c r="AD233" s="57"/>
    </row>
    <row r="234" spans="1:30" ht="15" customHeight="1" x14ac:dyDescent="0.25">
      <c r="A234" s="2" t="s">
        <v>26</v>
      </c>
      <c r="B234" s="41" t="s">
        <v>5</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row>
    <row r="235" spans="1:30" ht="15" customHeight="1" x14ac:dyDescent="0.25">
      <c r="A235" s="12" t="s">
        <v>502</v>
      </c>
      <c r="B235" s="41" t="s">
        <v>5</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x14ac:dyDescent="0.25">
      <c r="A236" s="12"/>
      <c r="B236" s="55" t="s">
        <v>503</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row>
    <row r="237" spans="1:30" x14ac:dyDescent="0.25">
      <c r="A237" s="12"/>
      <c r="B237" s="57" t="s">
        <v>504</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row>
    <row r="238" spans="1:30" x14ac:dyDescent="0.25">
      <c r="A238" s="12"/>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row>
    <row r="239" spans="1:30" x14ac:dyDescent="0.25">
      <c r="A239" s="12"/>
      <c r="B239" s="56" t="s">
        <v>505</v>
      </c>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c r="AB239" s="56"/>
      <c r="AC239" s="56"/>
      <c r="AD239" s="56"/>
    </row>
    <row r="240" spans="1:30" x14ac:dyDescent="0.25">
      <c r="A240" s="12"/>
      <c r="B240" s="57" t="s">
        <v>506</v>
      </c>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row>
    <row r="241" spans="1:30" x14ac:dyDescent="0.25">
      <c r="A241" s="12"/>
      <c r="B241" s="57" t="s">
        <v>507</v>
      </c>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row>
    <row r="242" spans="1:30" x14ac:dyDescent="0.25">
      <c r="A242" s="12"/>
      <c r="B242" s="58"/>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c r="AD242" s="58"/>
    </row>
    <row r="243" spans="1:30" x14ac:dyDescent="0.25">
      <c r="A243" s="12"/>
      <c r="B243" s="57" t="s">
        <v>508</v>
      </c>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c r="AC243" s="57"/>
      <c r="AD243" s="57"/>
    </row>
    <row r="244" spans="1:30" x14ac:dyDescent="0.25">
      <c r="A244" s="12"/>
      <c r="B244" s="58"/>
      <c r="C244" s="58"/>
      <c r="D244" s="58"/>
      <c r="E244" s="58"/>
      <c r="F244" s="58"/>
      <c r="G244" s="58"/>
      <c r="H244" s="58"/>
      <c r="I244" s="58"/>
      <c r="J244" s="58"/>
      <c r="K244" s="58"/>
      <c r="L244" s="58"/>
      <c r="M244" s="58"/>
      <c r="N244" s="58"/>
      <c r="O244" s="58"/>
      <c r="P244" s="58"/>
      <c r="Q244" s="58"/>
      <c r="R244" s="58"/>
      <c r="S244" s="58"/>
      <c r="T244" s="58"/>
      <c r="U244" s="58"/>
      <c r="V244" s="58"/>
      <c r="W244" s="58"/>
      <c r="X244" s="58"/>
      <c r="Y244" s="58"/>
      <c r="Z244" s="58"/>
      <c r="AA244" s="58"/>
      <c r="AB244" s="58"/>
      <c r="AC244" s="58"/>
      <c r="AD244" s="58"/>
    </row>
    <row r="245" spans="1:30" x14ac:dyDescent="0.25">
      <c r="A245" s="12"/>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30" ht="15.75" thickBot="1" x14ac:dyDescent="0.3">
      <c r="A246" s="12"/>
      <c r="B246" s="18" t="s">
        <v>254</v>
      </c>
      <c r="C246" s="19"/>
      <c r="D246" s="42" t="s">
        <v>236</v>
      </c>
      <c r="E246" s="42"/>
      <c r="F246" s="42"/>
      <c r="G246" s="42"/>
      <c r="H246" s="42"/>
      <c r="I246" s="42"/>
      <c r="J246" s="42"/>
      <c r="K246" s="42"/>
      <c r="L246" s="42"/>
      <c r="M246" s="42"/>
      <c r="N246" s="42"/>
      <c r="O246" s="42"/>
      <c r="P246" s="42"/>
      <c r="Q246" s="42"/>
      <c r="R246" s="42"/>
      <c r="S246" s="42"/>
      <c r="T246" s="42"/>
      <c r="U246" s="42"/>
      <c r="V246" s="42"/>
      <c r="W246" s="42"/>
      <c r="X246" s="42"/>
      <c r="Y246" s="42"/>
      <c r="Z246" s="19"/>
    </row>
    <row r="247" spans="1:30" x14ac:dyDescent="0.25">
      <c r="A247" s="12"/>
      <c r="B247" s="76" t="s">
        <v>509</v>
      </c>
      <c r="C247" s="78"/>
      <c r="D247" s="93" t="s">
        <v>510</v>
      </c>
      <c r="E247" s="93"/>
      <c r="F247" s="78"/>
      <c r="G247" s="78"/>
      <c r="H247" s="93" t="s">
        <v>514</v>
      </c>
      <c r="I247" s="93"/>
      <c r="J247" s="78"/>
      <c r="K247" s="78"/>
      <c r="L247" s="93" t="s">
        <v>518</v>
      </c>
      <c r="M247" s="93"/>
      <c r="N247" s="78"/>
      <c r="O247" s="78"/>
      <c r="P247" s="93" t="s">
        <v>523</v>
      </c>
      <c r="Q247" s="93"/>
      <c r="R247" s="93"/>
      <c r="S247" s="93"/>
      <c r="T247" s="93"/>
      <c r="U247" s="93"/>
      <c r="V247" s="78"/>
      <c r="W247" s="78"/>
      <c r="X247" s="93" t="s">
        <v>157</v>
      </c>
      <c r="Y247" s="93"/>
      <c r="Z247" s="78"/>
    </row>
    <row r="248" spans="1:30" x14ac:dyDescent="0.25">
      <c r="A248" s="12"/>
      <c r="B248" s="75"/>
      <c r="C248" s="43"/>
      <c r="D248" s="92" t="s">
        <v>511</v>
      </c>
      <c r="E248" s="92"/>
      <c r="F248" s="43"/>
      <c r="G248" s="43"/>
      <c r="H248" s="92" t="s">
        <v>515</v>
      </c>
      <c r="I248" s="92"/>
      <c r="J248" s="43"/>
      <c r="K248" s="43"/>
      <c r="L248" s="92" t="s">
        <v>513</v>
      </c>
      <c r="M248" s="92"/>
      <c r="N248" s="43"/>
      <c r="O248" s="43"/>
      <c r="P248" s="92" t="s">
        <v>524</v>
      </c>
      <c r="Q248" s="92"/>
      <c r="R248" s="92"/>
      <c r="S248" s="92"/>
      <c r="T248" s="92"/>
      <c r="U248" s="92"/>
      <c r="V248" s="43"/>
      <c r="W248" s="43"/>
      <c r="X248" s="92" t="s">
        <v>335</v>
      </c>
      <c r="Y248" s="92"/>
      <c r="Z248" s="43"/>
    </row>
    <row r="249" spans="1:30" x14ac:dyDescent="0.25">
      <c r="A249" s="12"/>
      <c r="B249" s="75"/>
      <c r="C249" s="43"/>
      <c r="D249" s="92" t="s">
        <v>512</v>
      </c>
      <c r="E249" s="92"/>
      <c r="F249" s="43"/>
      <c r="G249" s="43"/>
      <c r="H249" s="92" t="s">
        <v>516</v>
      </c>
      <c r="I249" s="92"/>
      <c r="J249" s="43"/>
      <c r="K249" s="43"/>
      <c r="L249" s="92" t="s">
        <v>519</v>
      </c>
      <c r="M249" s="92"/>
      <c r="N249" s="43"/>
      <c r="O249" s="43"/>
      <c r="P249" s="92" t="s">
        <v>525</v>
      </c>
      <c r="Q249" s="92"/>
      <c r="R249" s="92"/>
      <c r="S249" s="92"/>
      <c r="T249" s="92"/>
      <c r="U249" s="92"/>
      <c r="V249" s="43"/>
      <c r="W249" s="43"/>
      <c r="X249" s="92"/>
      <c r="Y249" s="92"/>
      <c r="Z249" s="43"/>
    </row>
    <row r="250" spans="1:30" x14ac:dyDescent="0.25">
      <c r="A250" s="12"/>
      <c r="B250" s="75"/>
      <c r="C250" s="43"/>
      <c r="D250" s="92" t="s">
        <v>513</v>
      </c>
      <c r="E250" s="92"/>
      <c r="F250" s="43"/>
      <c r="G250" s="43"/>
      <c r="H250" s="92" t="s">
        <v>517</v>
      </c>
      <c r="I250" s="92"/>
      <c r="J250" s="43"/>
      <c r="K250" s="43"/>
      <c r="L250" s="92" t="s">
        <v>520</v>
      </c>
      <c r="M250" s="92"/>
      <c r="N250" s="43"/>
      <c r="O250" s="43"/>
      <c r="P250" s="95"/>
      <c r="Q250" s="95"/>
      <c r="R250" s="95"/>
      <c r="S250" s="95"/>
      <c r="T250" s="95"/>
      <c r="U250" s="95"/>
      <c r="V250" s="43"/>
      <c r="W250" s="43"/>
      <c r="X250" s="92"/>
      <c r="Y250" s="92"/>
      <c r="Z250" s="43"/>
    </row>
    <row r="251" spans="1:30" x14ac:dyDescent="0.25">
      <c r="A251" s="12"/>
      <c r="B251" s="75"/>
      <c r="C251" s="43"/>
      <c r="D251" s="95"/>
      <c r="E251" s="95"/>
      <c r="F251" s="43"/>
      <c r="G251" s="43"/>
      <c r="H251" s="92"/>
      <c r="I251" s="92"/>
      <c r="J251" s="43"/>
      <c r="K251" s="43"/>
      <c r="L251" s="92" t="s">
        <v>521</v>
      </c>
      <c r="M251" s="92"/>
      <c r="N251" s="43"/>
      <c r="O251" s="43"/>
      <c r="P251" s="95"/>
      <c r="Q251" s="95"/>
      <c r="R251" s="95"/>
      <c r="S251" s="95"/>
      <c r="T251" s="95"/>
      <c r="U251" s="95"/>
      <c r="V251" s="43"/>
      <c r="W251" s="43"/>
      <c r="X251" s="92"/>
      <c r="Y251" s="92"/>
      <c r="Z251" s="43"/>
    </row>
    <row r="252" spans="1:30" ht="15.75" thickBot="1" x14ac:dyDescent="0.3">
      <c r="A252" s="12"/>
      <c r="B252" s="77"/>
      <c r="C252" s="44"/>
      <c r="D252" s="96"/>
      <c r="E252" s="96"/>
      <c r="F252" s="44"/>
      <c r="G252" s="44"/>
      <c r="H252" s="90"/>
      <c r="I252" s="90"/>
      <c r="J252" s="44"/>
      <c r="K252" s="44"/>
      <c r="L252" s="90" t="s">
        <v>522</v>
      </c>
      <c r="M252" s="90"/>
      <c r="N252" s="44"/>
      <c r="O252" s="44"/>
      <c r="P252" s="96"/>
      <c r="Q252" s="96"/>
      <c r="R252" s="96"/>
      <c r="S252" s="96"/>
      <c r="T252" s="96"/>
      <c r="U252" s="96"/>
      <c r="V252" s="44"/>
      <c r="W252" s="44"/>
      <c r="X252" s="90"/>
      <c r="Y252" s="90"/>
      <c r="Z252" s="44"/>
    </row>
    <row r="253" spans="1:30" x14ac:dyDescent="0.25">
      <c r="A253" s="12"/>
      <c r="B253" s="73" t="s">
        <v>236</v>
      </c>
      <c r="C253" s="78"/>
      <c r="D253" s="73" t="s">
        <v>236</v>
      </c>
      <c r="E253" s="73"/>
      <c r="F253" s="78"/>
      <c r="G253" s="78"/>
      <c r="H253" s="73" t="s">
        <v>236</v>
      </c>
      <c r="I253" s="73"/>
      <c r="J253" s="78"/>
      <c r="K253" s="78"/>
      <c r="L253" s="73" t="s">
        <v>236</v>
      </c>
      <c r="M253" s="73"/>
      <c r="N253" s="78"/>
      <c r="O253" s="78"/>
      <c r="P253" s="79" t="s">
        <v>526</v>
      </c>
      <c r="Q253" s="79"/>
      <c r="R253" s="78"/>
      <c r="S253" s="78"/>
      <c r="T253" s="79" t="s">
        <v>528</v>
      </c>
      <c r="U253" s="79"/>
      <c r="V253" s="78"/>
      <c r="W253" s="78"/>
      <c r="X253" s="73" t="s">
        <v>236</v>
      </c>
      <c r="Y253" s="73"/>
      <c r="Z253" s="78"/>
    </row>
    <row r="254" spans="1:30" x14ac:dyDescent="0.25">
      <c r="A254" s="12"/>
      <c r="B254" s="41"/>
      <c r="C254" s="43"/>
      <c r="D254" s="41"/>
      <c r="E254" s="41"/>
      <c r="F254" s="43"/>
      <c r="G254" s="43"/>
      <c r="H254" s="41"/>
      <c r="I254" s="41"/>
      <c r="J254" s="43"/>
      <c r="K254" s="43"/>
      <c r="L254" s="41"/>
      <c r="M254" s="41"/>
      <c r="N254" s="43"/>
      <c r="O254" s="43"/>
      <c r="P254" s="45" t="s">
        <v>527</v>
      </c>
      <c r="Q254" s="45"/>
      <c r="R254" s="43"/>
      <c r="S254" s="43"/>
      <c r="T254" s="45" t="s">
        <v>529</v>
      </c>
      <c r="U254" s="45"/>
      <c r="V254" s="43"/>
      <c r="W254" s="43"/>
      <c r="X254" s="41"/>
      <c r="Y254" s="41"/>
      <c r="Z254" s="43"/>
    </row>
    <row r="255" spans="1:30" ht="15.75" thickBot="1" x14ac:dyDescent="0.3">
      <c r="A255" s="12"/>
      <c r="B255" s="42"/>
      <c r="C255" s="44"/>
      <c r="D255" s="42"/>
      <c r="E255" s="42"/>
      <c r="F255" s="44"/>
      <c r="G255" s="44"/>
      <c r="H255" s="42"/>
      <c r="I255" s="42"/>
      <c r="J255" s="44"/>
      <c r="K255" s="44"/>
      <c r="L255" s="42"/>
      <c r="M255" s="42"/>
      <c r="N255" s="44"/>
      <c r="O255" s="44"/>
      <c r="P255" s="46"/>
      <c r="Q255" s="46"/>
      <c r="R255" s="44"/>
      <c r="S255" s="44"/>
      <c r="T255" s="46" t="s">
        <v>530</v>
      </c>
      <c r="U255" s="46"/>
      <c r="V255" s="44"/>
      <c r="W255" s="44"/>
      <c r="X255" s="42"/>
      <c r="Y255" s="42"/>
      <c r="Z255" s="44"/>
    </row>
    <row r="256" spans="1:30" x14ac:dyDescent="0.25">
      <c r="A256" s="12"/>
      <c r="B256" s="94" t="s">
        <v>252</v>
      </c>
      <c r="C256" s="36"/>
      <c r="D256" s="35"/>
      <c r="E256" s="35"/>
      <c r="F256" s="35"/>
      <c r="G256" s="36"/>
      <c r="H256" s="35"/>
      <c r="I256" s="35"/>
      <c r="J256" s="35"/>
      <c r="K256" s="36"/>
      <c r="L256" s="35"/>
      <c r="M256" s="35"/>
      <c r="N256" s="35"/>
      <c r="O256" s="36"/>
      <c r="P256" s="35"/>
      <c r="Q256" s="35"/>
      <c r="R256" s="35"/>
      <c r="S256" s="36"/>
      <c r="T256" s="35"/>
      <c r="U256" s="35"/>
      <c r="V256" s="35"/>
      <c r="W256" s="36"/>
      <c r="X256" s="35"/>
      <c r="Y256" s="35"/>
      <c r="Z256" s="35"/>
    </row>
    <row r="257" spans="1:30" x14ac:dyDescent="0.25">
      <c r="A257" s="12"/>
      <c r="B257" s="64" t="s">
        <v>531</v>
      </c>
      <c r="C257" s="14"/>
      <c r="D257" s="27" t="s">
        <v>241</v>
      </c>
      <c r="E257" s="28">
        <v>240</v>
      </c>
      <c r="F257" s="29" t="s">
        <v>242</v>
      </c>
      <c r="G257" s="14"/>
      <c r="H257" s="27" t="s">
        <v>241</v>
      </c>
      <c r="I257" s="28" t="s">
        <v>532</v>
      </c>
      <c r="J257" s="29" t="s">
        <v>257</v>
      </c>
      <c r="K257" s="14"/>
      <c r="L257" s="27" t="s">
        <v>241</v>
      </c>
      <c r="M257" s="28">
        <v>102</v>
      </c>
      <c r="N257" s="29" t="s">
        <v>533</v>
      </c>
      <c r="O257" s="14"/>
      <c r="P257" s="29" t="s">
        <v>241</v>
      </c>
      <c r="Q257" s="49" t="s">
        <v>262</v>
      </c>
      <c r="R257" s="29" t="s">
        <v>242</v>
      </c>
      <c r="S257" s="14"/>
      <c r="T257" s="29" t="s">
        <v>241</v>
      </c>
      <c r="U257" s="49" t="s">
        <v>262</v>
      </c>
      <c r="V257" s="29" t="s">
        <v>242</v>
      </c>
      <c r="W257" s="14"/>
      <c r="X257" s="27" t="s">
        <v>241</v>
      </c>
      <c r="Y257" s="28">
        <v>102</v>
      </c>
      <c r="Z257" s="29" t="s">
        <v>533</v>
      </c>
    </row>
    <row r="258" spans="1:30" ht="15.75" thickBot="1" x14ac:dyDescent="0.3">
      <c r="A258" s="12"/>
      <c r="B258" s="69" t="s">
        <v>534</v>
      </c>
      <c r="C258" s="21"/>
      <c r="D258" s="22"/>
      <c r="E258" s="23" t="s">
        <v>535</v>
      </c>
      <c r="F258" s="24" t="s">
        <v>257</v>
      </c>
      <c r="G258" s="21"/>
      <c r="H258" s="22"/>
      <c r="I258" s="23">
        <v>114</v>
      </c>
      <c r="J258" s="24" t="s">
        <v>242</v>
      </c>
      <c r="K258" s="21"/>
      <c r="L258" s="22"/>
      <c r="M258" s="23" t="s">
        <v>406</v>
      </c>
      <c r="N258" s="24" t="s">
        <v>257</v>
      </c>
      <c r="O258" s="21"/>
      <c r="P258" s="24"/>
      <c r="Q258" s="50" t="s">
        <v>262</v>
      </c>
      <c r="R258" s="24" t="s">
        <v>242</v>
      </c>
      <c r="S258" s="21"/>
      <c r="T258" s="24"/>
      <c r="U258" s="50" t="s">
        <v>262</v>
      </c>
      <c r="V258" s="24" t="s">
        <v>242</v>
      </c>
      <c r="W258" s="21"/>
      <c r="X258" s="22"/>
      <c r="Y258" s="23" t="s">
        <v>406</v>
      </c>
      <c r="Z258" s="24" t="s">
        <v>257</v>
      </c>
    </row>
    <row r="259" spans="1:30" ht="15.75" thickBot="1" x14ac:dyDescent="0.3">
      <c r="A259" s="12"/>
      <c r="B259" s="30" t="s">
        <v>536</v>
      </c>
      <c r="C259" s="19"/>
      <c r="D259" s="31" t="s">
        <v>241</v>
      </c>
      <c r="E259" s="32">
        <v>116</v>
      </c>
      <c r="F259" s="33" t="s">
        <v>242</v>
      </c>
      <c r="G259" s="19"/>
      <c r="H259" s="31" t="s">
        <v>241</v>
      </c>
      <c r="I259" s="32" t="s">
        <v>484</v>
      </c>
      <c r="J259" s="33" t="s">
        <v>257</v>
      </c>
      <c r="K259" s="19"/>
      <c r="L259" s="31" t="s">
        <v>241</v>
      </c>
      <c r="M259" s="32">
        <v>92</v>
      </c>
      <c r="N259" s="33" t="s">
        <v>533</v>
      </c>
      <c r="O259" s="19"/>
      <c r="P259" s="33" t="s">
        <v>241</v>
      </c>
      <c r="Q259" s="51" t="s">
        <v>262</v>
      </c>
      <c r="R259" s="33" t="s">
        <v>242</v>
      </c>
      <c r="S259" s="19"/>
      <c r="T259" s="33" t="s">
        <v>241</v>
      </c>
      <c r="U259" s="51" t="s">
        <v>262</v>
      </c>
      <c r="V259" s="33" t="s">
        <v>242</v>
      </c>
      <c r="W259" s="19"/>
      <c r="X259" s="31" t="s">
        <v>241</v>
      </c>
      <c r="Y259" s="32">
        <v>92</v>
      </c>
      <c r="Z259" s="33" t="s">
        <v>533</v>
      </c>
    </row>
    <row r="260" spans="1:30" x14ac:dyDescent="0.25">
      <c r="A260" s="12"/>
      <c r="B260" s="94" t="s">
        <v>253</v>
      </c>
      <c r="C260" s="36"/>
      <c r="D260" s="35"/>
      <c r="E260" s="35"/>
      <c r="F260" s="35"/>
      <c r="G260" s="36"/>
      <c r="H260" s="35"/>
      <c r="I260" s="35"/>
      <c r="J260" s="35"/>
      <c r="K260" s="36"/>
      <c r="L260" s="35"/>
      <c r="M260" s="35"/>
      <c r="N260" s="35"/>
      <c r="O260" s="36"/>
      <c r="P260" s="35"/>
      <c r="Q260" s="35"/>
      <c r="R260" s="35"/>
      <c r="S260" s="36"/>
      <c r="T260" s="35"/>
      <c r="U260" s="35"/>
      <c r="V260" s="35"/>
      <c r="W260" s="36"/>
      <c r="X260" s="35"/>
      <c r="Y260" s="35"/>
      <c r="Z260" s="35"/>
    </row>
    <row r="261" spans="1:30" x14ac:dyDescent="0.25">
      <c r="A261" s="12"/>
      <c r="B261" s="64" t="s">
        <v>531</v>
      </c>
      <c r="C261" s="14"/>
      <c r="D261" s="27" t="s">
        <v>241</v>
      </c>
      <c r="E261" s="28">
        <v>103</v>
      </c>
      <c r="F261" s="29" t="s">
        <v>242</v>
      </c>
      <c r="G261" s="14"/>
      <c r="H261" s="27" t="s">
        <v>241</v>
      </c>
      <c r="I261" s="28" t="s">
        <v>537</v>
      </c>
      <c r="J261" s="29" t="s">
        <v>257</v>
      </c>
      <c r="K261" s="14"/>
      <c r="L261" s="27" t="s">
        <v>241</v>
      </c>
      <c r="M261" s="28">
        <v>40</v>
      </c>
      <c r="N261" s="29" t="s">
        <v>533</v>
      </c>
      <c r="O261" s="14"/>
      <c r="P261" s="29" t="s">
        <v>241</v>
      </c>
      <c r="Q261" s="49" t="s">
        <v>262</v>
      </c>
      <c r="R261" s="29" t="s">
        <v>242</v>
      </c>
      <c r="S261" s="14"/>
      <c r="T261" s="29" t="s">
        <v>241</v>
      </c>
      <c r="U261" s="49" t="s">
        <v>262</v>
      </c>
      <c r="V261" s="29" t="s">
        <v>242</v>
      </c>
      <c r="W261" s="14"/>
      <c r="X261" s="27" t="s">
        <v>241</v>
      </c>
      <c r="Y261" s="28">
        <v>40</v>
      </c>
      <c r="Z261" s="29" t="s">
        <v>533</v>
      </c>
    </row>
    <row r="262" spans="1:30" ht="15.75" thickBot="1" x14ac:dyDescent="0.3">
      <c r="A262" s="12"/>
      <c r="B262" s="69" t="s">
        <v>534</v>
      </c>
      <c r="C262" s="21"/>
      <c r="D262" s="22"/>
      <c r="E262" s="23" t="s">
        <v>538</v>
      </c>
      <c r="F262" s="24" t="s">
        <v>257</v>
      </c>
      <c r="G262" s="21"/>
      <c r="H262" s="22"/>
      <c r="I262" s="23">
        <v>65</v>
      </c>
      <c r="J262" s="24" t="s">
        <v>242</v>
      </c>
      <c r="K262" s="21"/>
      <c r="L262" s="22"/>
      <c r="M262" s="23">
        <v>-4</v>
      </c>
      <c r="N262" s="24" t="s">
        <v>242</v>
      </c>
      <c r="O262" s="21"/>
      <c r="P262" s="24"/>
      <c r="Q262" s="50" t="s">
        <v>262</v>
      </c>
      <c r="R262" s="24" t="s">
        <v>242</v>
      </c>
      <c r="S262" s="21"/>
      <c r="T262" s="24"/>
      <c r="U262" s="50" t="s">
        <v>262</v>
      </c>
      <c r="V262" s="24" t="s">
        <v>242</v>
      </c>
      <c r="W262" s="21"/>
      <c r="X262" s="22"/>
      <c r="Y262" s="23">
        <v>-4</v>
      </c>
      <c r="Z262" s="24" t="s">
        <v>242</v>
      </c>
    </row>
    <row r="263" spans="1:30" ht="15.75" thickBot="1" x14ac:dyDescent="0.3">
      <c r="A263" s="12"/>
      <c r="B263" s="30" t="s">
        <v>536</v>
      </c>
      <c r="C263" s="19"/>
      <c r="D263" s="31" t="s">
        <v>241</v>
      </c>
      <c r="E263" s="32">
        <v>34</v>
      </c>
      <c r="F263" s="33" t="s">
        <v>242</v>
      </c>
      <c r="G263" s="19"/>
      <c r="H263" s="31" t="s">
        <v>241</v>
      </c>
      <c r="I263" s="32">
        <v>2</v>
      </c>
      <c r="J263" s="33" t="s">
        <v>242</v>
      </c>
      <c r="K263" s="19"/>
      <c r="L263" s="31" t="s">
        <v>241</v>
      </c>
      <c r="M263" s="32">
        <v>36</v>
      </c>
      <c r="N263" s="33" t="s">
        <v>533</v>
      </c>
      <c r="O263" s="19"/>
      <c r="P263" s="33" t="s">
        <v>241</v>
      </c>
      <c r="Q263" s="51" t="s">
        <v>262</v>
      </c>
      <c r="R263" s="33" t="s">
        <v>242</v>
      </c>
      <c r="S263" s="19"/>
      <c r="T263" s="33" t="s">
        <v>241</v>
      </c>
      <c r="U263" s="51" t="s">
        <v>262</v>
      </c>
      <c r="V263" s="33" t="s">
        <v>242</v>
      </c>
      <c r="W263" s="19"/>
      <c r="X263" s="31" t="s">
        <v>241</v>
      </c>
      <c r="Y263" s="32">
        <v>36</v>
      </c>
      <c r="Z263" s="33" t="s">
        <v>533</v>
      </c>
    </row>
    <row r="264" spans="1:30" x14ac:dyDescent="0.25">
      <c r="A264" s="12"/>
      <c r="B264" s="60"/>
      <c r="C264" s="60"/>
      <c r="D264" s="60"/>
      <c r="E264" s="60"/>
      <c r="F264" s="60"/>
      <c r="G264" s="60"/>
      <c r="H264" s="60"/>
      <c r="I264" s="60"/>
      <c r="J264" s="60"/>
      <c r="K264" s="60"/>
      <c r="L264" s="60"/>
      <c r="M264" s="60"/>
      <c r="N264" s="60"/>
      <c r="O264" s="60"/>
      <c r="P264" s="60"/>
      <c r="Q264" s="60"/>
      <c r="R264" s="60"/>
      <c r="S264" s="60"/>
      <c r="T264" s="60"/>
      <c r="U264" s="60"/>
      <c r="V264" s="60"/>
      <c r="W264" s="60"/>
      <c r="X264" s="60"/>
      <c r="Y264" s="60"/>
      <c r="Z264" s="60"/>
      <c r="AA264" s="60"/>
      <c r="AB264" s="60"/>
      <c r="AC264" s="60"/>
      <c r="AD264" s="60"/>
    </row>
    <row r="265" spans="1:30" ht="78" x14ac:dyDescent="0.25">
      <c r="A265" s="12"/>
      <c r="B265" s="54" t="s">
        <v>274</v>
      </c>
      <c r="C265" s="54" t="s">
        <v>539</v>
      </c>
    </row>
    <row r="266" spans="1:30" x14ac:dyDescent="0.25">
      <c r="A266" s="12"/>
      <c r="B266" s="57" t="s">
        <v>540</v>
      </c>
      <c r="C266" s="57"/>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c r="AC266" s="57"/>
      <c r="AD266" s="57"/>
    </row>
    <row r="267" spans="1:30" x14ac:dyDescent="0.25">
      <c r="A267" s="12"/>
      <c r="B267" s="58"/>
      <c r="C267" s="58"/>
      <c r="D267" s="58"/>
      <c r="E267" s="58"/>
      <c r="F267" s="58"/>
      <c r="G267" s="58"/>
      <c r="H267" s="58"/>
      <c r="I267" s="58"/>
      <c r="J267" s="58"/>
      <c r="K267" s="58"/>
      <c r="L267" s="58"/>
      <c r="M267" s="58"/>
      <c r="N267" s="58"/>
      <c r="O267" s="58"/>
      <c r="P267" s="58"/>
      <c r="Q267" s="58"/>
      <c r="R267" s="58"/>
      <c r="S267" s="58"/>
      <c r="T267" s="58"/>
      <c r="U267" s="58"/>
      <c r="V267" s="58"/>
      <c r="W267" s="58"/>
      <c r="X267" s="58"/>
      <c r="Y267" s="58"/>
      <c r="Z267" s="58"/>
      <c r="AA267" s="58"/>
      <c r="AB267" s="58"/>
      <c r="AC267" s="58"/>
      <c r="AD267" s="58"/>
    </row>
    <row r="268" spans="1:30" x14ac:dyDescent="0.25">
      <c r="A268" s="12"/>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30" ht="15.75" thickBot="1" x14ac:dyDescent="0.3">
      <c r="A269" s="12"/>
      <c r="B269" s="18" t="s">
        <v>254</v>
      </c>
      <c r="C269" s="19"/>
      <c r="D269" s="42" t="s">
        <v>236</v>
      </c>
      <c r="E269" s="42"/>
      <c r="F269" s="42"/>
      <c r="G269" s="42"/>
      <c r="H269" s="42"/>
      <c r="I269" s="42"/>
      <c r="J269" s="42"/>
      <c r="K269" s="42"/>
      <c r="L269" s="42"/>
      <c r="M269" s="42"/>
      <c r="N269" s="42"/>
      <c r="O269" s="42"/>
      <c r="P269" s="42"/>
      <c r="Q269" s="42"/>
      <c r="R269" s="42"/>
      <c r="S269" s="42"/>
      <c r="T269" s="42"/>
      <c r="U269" s="42"/>
      <c r="V269" s="42"/>
      <c r="W269" s="42"/>
      <c r="X269" s="42"/>
      <c r="Y269" s="42"/>
      <c r="Z269" s="19"/>
    </row>
    <row r="270" spans="1:30" x14ac:dyDescent="0.25">
      <c r="A270" s="12"/>
      <c r="B270" s="76" t="s">
        <v>509</v>
      </c>
      <c r="C270" s="78"/>
      <c r="D270" s="93" t="s">
        <v>510</v>
      </c>
      <c r="E270" s="93"/>
      <c r="F270" s="78"/>
      <c r="G270" s="78"/>
      <c r="H270" s="79" t="s">
        <v>514</v>
      </c>
      <c r="I270" s="79"/>
      <c r="J270" s="78"/>
      <c r="K270" s="78"/>
      <c r="L270" s="93" t="s">
        <v>518</v>
      </c>
      <c r="M270" s="93"/>
      <c r="N270" s="78"/>
      <c r="O270" s="78"/>
      <c r="P270" s="79" t="s">
        <v>523</v>
      </c>
      <c r="Q270" s="79"/>
      <c r="R270" s="79"/>
      <c r="S270" s="79"/>
      <c r="T270" s="79"/>
      <c r="U270" s="79"/>
      <c r="V270" s="78"/>
      <c r="W270" s="78"/>
      <c r="X270" s="79" t="s">
        <v>157</v>
      </c>
      <c r="Y270" s="79"/>
      <c r="Z270" s="78"/>
    </row>
    <row r="271" spans="1:30" x14ac:dyDescent="0.25">
      <c r="A271" s="12"/>
      <c r="B271" s="75"/>
      <c r="C271" s="43"/>
      <c r="D271" s="92" t="s">
        <v>511</v>
      </c>
      <c r="E271" s="92"/>
      <c r="F271" s="43"/>
      <c r="G271" s="43"/>
      <c r="H271" s="45" t="s">
        <v>515</v>
      </c>
      <c r="I271" s="45"/>
      <c r="J271" s="43"/>
      <c r="K271" s="43"/>
      <c r="L271" s="92" t="s">
        <v>513</v>
      </c>
      <c r="M271" s="92"/>
      <c r="N271" s="43"/>
      <c r="O271" s="43"/>
      <c r="P271" s="45" t="s">
        <v>524</v>
      </c>
      <c r="Q271" s="45"/>
      <c r="R271" s="45"/>
      <c r="S271" s="45"/>
      <c r="T271" s="45"/>
      <c r="U271" s="45"/>
      <c r="V271" s="43"/>
      <c r="W271" s="43"/>
      <c r="X271" s="45" t="s">
        <v>335</v>
      </c>
      <c r="Y271" s="45"/>
      <c r="Z271" s="43"/>
    </row>
    <row r="272" spans="1:30" x14ac:dyDescent="0.25">
      <c r="A272" s="12"/>
      <c r="B272" s="75"/>
      <c r="C272" s="43"/>
      <c r="D272" s="92" t="s">
        <v>512</v>
      </c>
      <c r="E272" s="92"/>
      <c r="F272" s="43"/>
      <c r="G272" s="43"/>
      <c r="H272" s="45" t="s">
        <v>516</v>
      </c>
      <c r="I272" s="45"/>
      <c r="J272" s="43"/>
      <c r="K272" s="43"/>
      <c r="L272" s="92" t="s">
        <v>519</v>
      </c>
      <c r="M272" s="92"/>
      <c r="N272" s="43"/>
      <c r="O272" s="43"/>
      <c r="P272" s="45" t="s">
        <v>525</v>
      </c>
      <c r="Q272" s="45"/>
      <c r="R272" s="45"/>
      <c r="S272" s="45"/>
      <c r="T272" s="45"/>
      <c r="U272" s="45"/>
      <c r="V272" s="43"/>
      <c r="W272" s="43"/>
      <c r="X272" s="45"/>
      <c r="Y272" s="45"/>
      <c r="Z272" s="43"/>
    </row>
    <row r="273" spans="1:30" x14ac:dyDescent="0.25">
      <c r="A273" s="12"/>
      <c r="B273" s="75"/>
      <c r="C273" s="43"/>
      <c r="D273" s="92" t="s">
        <v>513</v>
      </c>
      <c r="E273" s="92"/>
      <c r="F273" s="43"/>
      <c r="G273" s="43"/>
      <c r="H273" s="45" t="s">
        <v>517</v>
      </c>
      <c r="I273" s="45"/>
      <c r="J273" s="43"/>
      <c r="K273" s="43"/>
      <c r="L273" s="92" t="s">
        <v>520</v>
      </c>
      <c r="M273" s="92"/>
      <c r="N273" s="43"/>
      <c r="O273" s="43"/>
      <c r="P273" s="98"/>
      <c r="Q273" s="98"/>
      <c r="R273" s="98"/>
      <c r="S273" s="98"/>
      <c r="T273" s="98"/>
      <c r="U273" s="98"/>
      <c r="V273" s="43"/>
      <c r="W273" s="43"/>
      <c r="X273" s="45"/>
      <c r="Y273" s="45"/>
      <c r="Z273" s="43"/>
    </row>
    <row r="274" spans="1:30" x14ac:dyDescent="0.25">
      <c r="A274" s="12"/>
      <c r="B274" s="75"/>
      <c r="C274" s="43"/>
      <c r="D274" s="95"/>
      <c r="E274" s="95"/>
      <c r="F274" s="43"/>
      <c r="G274" s="43"/>
      <c r="H274" s="45"/>
      <c r="I274" s="45"/>
      <c r="J274" s="43"/>
      <c r="K274" s="43"/>
      <c r="L274" s="92" t="s">
        <v>521</v>
      </c>
      <c r="M274" s="92"/>
      <c r="N274" s="43"/>
      <c r="O274" s="43"/>
      <c r="P274" s="98"/>
      <c r="Q274" s="98"/>
      <c r="R274" s="98"/>
      <c r="S274" s="98"/>
      <c r="T274" s="98"/>
      <c r="U274" s="98"/>
      <c r="V274" s="43"/>
      <c r="W274" s="43"/>
      <c r="X274" s="45"/>
      <c r="Y274" s="45"/>
      <c r="Z274" s="43"/>
    </row>
    <row r="275" spans="1:30" ht="15.75" thickBot="1" x14ac:dyDescent="0.3">
      <c r="A275" s="12"/>
      <c r="B275" s="77"/>
      <c r="C275" s="44"/>
      <c r="D275" s="96"/>
      <c r="E275" s="96"/>
      <c r="F275" s="44"/>
      <c r="G275" s="44"/>
      <c r="H275" s="46"/>
      <c r="I275" s="46"/>
      <c r="J275" s="44"/>
      <c r="K275" s="44"/>
      <c r="L275" s="90" t="s">
        <v>522</v>
      </c>
      <c r="M275" s="90"/>
      <c r="N275" s="44"/>
      <c r="O275" s="44"/>
      <c r="P275" s="99"/>
      <c r="Q275" s="99"/>
      <c r="R275" s="99"/>
      <c r="S275" s="99"/>
      <c r="T275" s="99"/>
      <c r="U275" s="99"/>
      <c r="V275" s="44"/>
      <c r="W275" s="44"/>
      <c r="X275" s="46"/>
      <c r="Y275" s="46"/>
      <c r="Z275" s="44"/>
    </row>
    <row r="276" spans="1:30" x14ac:dyDescent="0.25">
      <c r="A276" s="12"/>
      <c r="B276" s="73" t="s">
        <v>236</v>
      </c>
      <c r="C276" s="78"/>
      <c r="D276" s="73" t="s">
        <v>236</v>
      </c>
      <c r="E276" s="73"/>
      <c r="F276" s="78"/>
      <c r="G276" s="78"/>
      <c r="H276" s="73" t="s">
        <v>236</v>
      </c>
      <c r="I276" s="73"/>
      <c r="J276" s="78"/>
      <c r="K276" s="78"/>
      <c r="L276" s="73" t="s">
        <v>236</v>
      </c>
      <c r="M276" s="73"/>
      <c r="N276" s="78"/>
      <c r="O276" s="78"/>
      <c r="P276" s="79" t="s">
        <v>526</v>
      </c>
      <c r="Q276" s="79"/>
      <c r="R276" s="78"/>
      <c r="S276" s="78"/>
      <c r="T276" s="79" t="s">
        <v>528</v>
      </c>
      <c r="U276" s="79"/>
      <c r="V276" s="78"/>
      <c r="W276" s="78"/>
      <c r="X276" s="73" t="s">
        <v>236</v>
      </c>
      <c r="Y276" s="73"/>
      <c r="Z276" s="78"/>
    </row>
    <row r="277" spans="1:30" x14ac:dyDescent="0.25">
      <c r="A277" s="12"/>
      <c r="B277" s="41"/>
      <c r="C277" s="43"/>
      <c r="D277" s="41"/>
      <c r="E277" s="41"/>
      <c r="F277" s="43"/>
      <c r="G277" s="43"/>
      <c r="H277" s="41"/>
      <c r="I277" s="41"/>
      <c r="J277" s="43"/>
      <c r="K277" s="43"/>
      <c r="L277" s="41"/>
      <c r="M277" s="41"/>
      <c r="N277" s="43"/>
      <c r="O277" s="43"/>
      <c r="P277" s="45" t="s">
        <v>527</v>
      </c>
      <c r="Q277" s="45"/>
      <c r="R277" s="43"/>
      <c r="S277" s="43"/>
      <c r="T277" s="45" t="s">
        <v>529</v>
      </c>
      <c r="U277" s="45"/>
      <c r="V277" s="43"/>
      <c r="W277" s="43"/>
      <c r="X277" s="41"/>
      <c r="Y277" s="41"/>
      <c r="Z277" s="43"/>
    </row>
    <row r="278" spans="1:30" ht="15.75" thickBot="1" x14ac:dyDescent="0.3">
      <c r="A278" s="12"/>
      <c r="B278" s="42"/>
      <c r="C278" s="44"/>
      <c r="D278" s="42"/>
      <c r="E278" s="42"/>
      <c r="F278" s="44"/>
      <c r="G278" s="44"/>
      <c r="H278" s="42"/>
      <c r="I278" s="42"/>
      <c r="J278" s="44"/>
      <c r="K278" s="44"/>
      <c r="L278" s="42"/>
      <c r="M278" s="42"/>
      <c r="N278" s="44"/>
      <c r="O278" s="44"/>
      <c r="P278" s="46"/>
      <c r="Q278" s="46"/>
      <c r="R278" s="44"/>
      <c r="S278" s="44"/>
      <c r="T278" s="46" t="s">
        <v>530</v>
      </c>
      <c r="U278" s="46"/>
      <c r="V278" s="44"/>
      <c r="W278" s="44"/>
      <c r="X278" s="42"/>
      <c r="Y278" s="42"/>
      <c r="Z278" s="44"/>
    </row>
    <row r="279" spans="1:30" x14ac:dyDescent="0.25">
      <c r="A279" s="12"/>
      <c r="B279" s="94" t="s">
        <v>252</v>
      </c>
      <c r="C279" s="36"/>
      <c r="D279" s="35"/>
      <c r="E279" s="35"/>
      <c r="F279" s="35"/>
      <c r="G279" s="36"/>
      <c r="H279" s="35"/>
      <c r="I279" s="35"/>
      <c r="J279" s="35"/>
      <c r="K279" s="36"/>
      <c r="L279" s="35"/>
      <c r="M279" s="35"/>
      <c r="N279" s="35"/>
      <c r="O279" s="36"/>
      <c r="P279" s="35"/>
      <c r="Q279" s="35"/>
      <c r="R279" s="35"/>
      <c r="S279" s="36"/>
      <c r="T279" s="35"/>
      <c r="U279" s="35"/>
      <c r="V279" s="35"/>
      <c r="W279" s="36"/>
      <c r="X279" s="35"/>
      <c r="Y279" s="35"/>
      <c r="Z279" s="35"/>
    </row>
    <row r="280" spans="1:30" x14ac:dyDescent="0.25">
      <c r="A280" s="12"/>
      <c r="B280" s="64" t="s">
        <v>531</v>
      </c>
      <c r="C280" s="14"/>
      <c r="D280" s="27" t="s">
        <v>241</v>
      </c>
      <c r="E280" s="28">
        <v>166</v>
      </c>
      <c r="F280" s="29" t="s">
        <v>242</v>
      </c>
      <c r="G280" s="14"/>
      <c r="H280" s="27" t="s">
        <v>241</v>
      </c>
      <c r="I280" s="28" t="s">
        <v>541</v>
      </c>
      <c r="J280" s="29" t="s">
        <v>257</v>
      </c>
      <c r="K280" s="14"/>
      <c r="L280" s="27" t="s">
        <v>241</v>
      </c>
      <c r="M280" s="28">
        <v>65</v>
      </c>
      <c r="N280" s="29" t="s">
        <v>533</v>
      </c>
      <c r="O280" s="14"/>
      <c r="P280" s="29" t="s">
        <v>241</v>
      </c>
      <c r="Q280" s="49" t="s">
        <v>262</v>
      </c>
      <c r="R280" s="29" t="s">
        <v>242</v>
      </c>
      <c r="S280" s="14"/>
      <c r="T280" s="29" t="s">
        <v>241</v>
      </c>
      <c r="U280" s="49" t="s">
        <v>262</v>
      </c>
      <c r="V280" s="29" t="s">
        <v>242</v>
      </c>
      <c r="W280" s="14"/>
      <c r="X280" s="27" t="s">
        <v>241</v>
      </c>
      <c r="Y280" s="28">
        <v>65</v>
      </c>
      <c r="Z280" s="29" t="s">
        <v>533</v>
      </c>
    </row>
    <row r="281" spans="1:30" ht="15.75" thickBot="1" x14ac:dyDescent="0.3">
      <c r="A281" s="12"/>
      <c r="B281" s="69" t="s">
        <v>534</v>
      </c>
      <c r="C281" s="21"/>
      <c r="D281" s="22"/>
      <c r="E281" s="23" t="s">
        <v>542</v>
      </c>
      <c r="F281" s="24" t="s">
        <v>257</v>
      </c>
      <c r="G281" s="21"/>
      <c r="H281" s="22"/>
      <c r="I281" s="23">
        <v>98</v>
      </c>
      <c r="J281" s="24" t="s">
        <v>242</v>
      </c>
      <c r="K281" s="21"/>
      <c r="L281" s="22"/>
      <c r="M281" s="23" t="s">
        <v>543</v>
      </c>
      <c r="N281" s="24" t="s">
        <v>257</v>
      </c>
      <c r="O281" s="21"/>
      <c r="P281" s="24"/>
      <c r="Q281" s="50" t="s">
        <v>262</v>
      </c>
      <c r="R281" s="24" t="s">
        <v>242</v>
      </c>
      <c r="S281" s="21"/>
      <c r="T281" s="24"/>
      <c r="U281" s="50" t="s">
        <v>262</v>
      </c>
      <c r="V281" s="24" t="s">
        <v>242</v>
      </c>
      <c r="W281" s="21"/>
      <c r="X281" s="22"/>
      <c r="Y281" s="23" t="s">
        <v>543</v>
      </c>
      <c r="Z281" s="24" t="s">
        <v>257</v>
      </c>
    </row>
    <row r="282" spans="1:30" ht="15.75" thickBot="1" x14ac:dyDescent="0.3">
      <c r="A282" s="12"/>
      <c r="B282" s="30" t="s">
        <v>536</v>
      </c>
      <c r="C282" s="19"/>
      <c r="D282" s="31" t="s">
        <v>241</v>
      </c>
      <c r="E282" s="32">
        <v>53</v>
      </c>
      <c r="F282" s="33" t="s">
        <v>242</v>
      </c>
      <c r="G282" s="19"/>
      <c r="H282" s="31" t="s">
        <v>241</v>
      </c>
      <c r="I282" s="32" t="s">
        <v>401</v>
      </c>
      <c r="J282" s="33" t="s">
        <v>257</v>
      </c>
      <c r="K282" s="19"/>
      <c r="L282" s="31" t="s">
        <v>241</v>
      </c>
      <c r="M282" s="32">
        <v>50</v>
      </c>
      <c r="N282" s="33" t="s">
        <v>533</v>
      </c>
      <c r="O282" s="19"/>
      <c r="P282" s="33" t="s">
        <v>241</v>
      </c>
      <c r="Q282" s="51" t="s">
        <v>262</v>
      </c>
      <c r="R282" s="33" t="s">
        <v>242</v>
      </c>
      <c r="S282" s="19"/>
      <c r="T282" s="33" t="s">
        <v>241</v>
      </c>
      <c r="U282" s="51" t="s">
        <v>262</v>
      </c>
      <c r="V282" s="33" t="s">
        <v>242</v>
      </c>
      <c r="W282" s="19"/>
      <c r="X282" s="31" t="s">
        <v>241</v>
      </c>
      <c r="Y282" s="32">
        <v>50</v>
      </c>
      <c r="Z282" s="33" t="s">
        <v>533</v>
      </c>
    </row>
    <row r="283" spans="1:30" x14ac:dyDescent="0.25">
      <c r="A283" s="12"/>
      <c r="B283" s="94" t="s">
        <v>253</v>
      </c>
      <c r="C283" s="36"/>
      <c r="D283" s="35"/>
      <c r="E283" s="35"/>
      <c r="F283" s="35"/>
      <c r="G283" s="36"/>
      <c r="H283" s="35"/>
      <c r="I283" s="35"/>
      <c r="J283" s="35"/>
      <c r="K283" s="36"/>
      <c r="L283" s="35"/>
      <c r="M283" s="35"/>
      <c r="N283" s="35"/>
      <c r="O283" s="36"/>
      <c r="P283" s="35"/>
      <c r="Q283" s="35"/>
      <c r="R283" s="35"/>
      <c r="S283" s="36"/>
      <c r="T283" s="35"/>
      <c r="U283" s="35"/>
      <c r="V283" s="35"/>
      <c r="W283" s="36"/>
      <c r="X283" s="35"/>
      <c r="Y283" s="35"/>
      <c r="Z283" s="35"/>
    </row>
    <row r="284" spans="1:30" x14ac:dyDescent="0.25">
      <c r="A284" s="12"/>
      <c r="B284" s="64" t="s">
        <v>531</v>
      </c>
      <c r="C284" s="14"/>
      <c r="D284" s="27" t="s">
        <v>241</v>
      </c>
      <c r="E284" s="28">
        <v>41</v>
      </c>
      <c r="F284" s="29" t="s">
        <v>242</v>
      </c>
      <c r="G284" s="14"/>
      <c r="H284" s="27" t="s">
        <v>241</v>
      </c>
      <c r="I284" s="28" t="s">
        <v>544</v>
      </c>
      <c r="J284" s="29" t="s">
        <v>257</v>
      </c>
      <c r="K284" s="14"/>
      <c r="L284" s="27" t="s">
        <v>241</v>
      </c>
      <c r="M284" s="28">
        <v>9</v>
      </c>
      <c r="N284" s="29" t="s">
        <v>533</v>
      </c>
      <c r="O284" s="14"/>
      <c r="P284" s="29" t="s">
        <v>241</v>
      </c>
      <c r="Q284" s="49" t="s">
        <v>262</v>
      </c>
      <c r="R284" s="29" t="s">
        <v>242</v>
      </c>
      <c r="S284" s="14"/>
      <c r="T284" s="29" t="s">
        <v>241</v>
      </c>
      <c r="U284" s="49" t="s">
        <v>262</v>
      </c>
      <c r="V284" s="29" t="s">
        <v>242</v>
      </c>
      <c r="W284" s="14"/>
      <c r="X284" s="27" t="s">
        <v>241</v>
      </c>
      <c r="Y284" s="28">
        <v>9</v>
      </c>
      <c r="Z284" s="29" t="s">
        <v>533</v>
      </c>
    </row>
    <row r="285" spans="1:30" ht="15.75" thickBot="1" x14ac:dyDescent="0.3">
      <c r="A285" s="12"/>
      <c r="B285" s="69" t="s">
        <v>534</v>
      </c>
      <c r="C285" s="21"/>
      <c r="D285" s="22"/>
      <c r="E285" s="23" t="s">
        <v>403</v>
      </c>
      <c r="F285" s="24" t="s">
        <v>257</v>
      </c>
      <c r="G285" s="21"/>
      <c r="H285" s="22"/>
      <c r="I285" s="23">
        <v>37</v>
      </c>
      <c r="J285" s="24" t="s">
        <v>242</v>
      </c>
      <c r="K285" s="21"/>
      <c r="L285" s="22"/>
      <c r="M285" s="23" t="s">
        <v>404</v>
      </c>
      <c r="N285" s="24" t="s">
        <v>257</v>
      </c>
      <c r="O285" s="21"/>
      <c r="P285" s="24"/>
      <c r="Q285" s="50" t="s">
        <v>262</v>
      </c>
      <c r="R285" s="24" t="s">
        <v>242</v>
      </c>
      <c r="S285" s="21"/>
      <c r="T285" s="24"/>
      <c r="U285" s="50" t="s">
        <v>262</v>
      </c>
      <c r="V285" s="24" t="s">
        <v>242</v>
      </c>
      <c r="W285" s="21"/>
      <c r="X285" s="22"/>
      <c r="Y285" s="23" t="s">
        <v>404</v>
      </c>
      <c r="Z285" s="24" t="s">
        <v>257</v>
      </c>
    </row>
    <row r="286" spans="1:30" ht="15.75" thickBot="1" x14ac:dyDescent="0.3">
      <c r="A286" s="12"/>
      <c r="B286" s="30" t="s">
        <v>536</v>
      </c>
      <c r="C286" s="19"/>
      <c r="D286" s="31" t="s">
        <v>241</v>
      </c>
      <c r="E286" s="32" t="s">
        <v>406</v>
      </c>
      <c r="F286" s="33" t="s">
        <v>257</v>
      </c>
      <c r="G286" s="19"/>
      <c r="H286" s="31" t="s">
        <v>241</v>
      </c>
      <c r="I286" s="32">
        <v>5</v>
      </c>
      <c r="J286" s="33" t="s">
        <v>242</v>
      </c>
      <c r="K286" s="19"/>
      <c r="L286" s="31" t="s">
        <v>241</v>
      </c>
      <c r="M286" s="32" t="s">
        <v>259</v>
      </c>
      <c r="N286" s="33" t="s">
        <v>545</v>
      </c>
      <c r="O286" s="19"/>
      <c r="P286" s="33" t="s">
        <v>241</v>
      </c>
      <c r="Q286" s="51" t="s">
        <v>262</v>
      </c>
      <c r="R286" s="33" t="s">
        <v>242</v>
      </c>
      <c r="S286" s="19"/>
      <c r="T286" s="33" t="s">
        <v>241</v>
      </c>
      <c r="U286" s="51" t="s">
        <v>262</v>
      </c>
      <c r="V286" s="33" t="s">
        <v>242</v>
      </c>
      <c r="W286" s="19"/>
      <c r="X286" s="31" t="s">
        <v>241</v>
      </c>
      <c r="Y286" s="32" t="s">
        <v>259</v>
      </c>
      <c r="Z286" s="33" t="s">
        <v>545</v>
      </c>
    </row>
    <row r="287" spans="1:30" x14ac:dyDescent="0.25">
      <c r="A287" s="12"/>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c r="Z287" s="60"/>
      <c r="AA287" s="60"/>
      <c r="AB287" s="60"/>
      <c r="AC287" s="60"/>
      <c r="AD287" s="60"/>
    </row>
    <row r="288" spans="1:30" ht="87.75" x14ac:dyDescent="0.25">
      <c r="A288" s="12"/>
      <c r="B288" s="54" t="s">
        <v>274</v>
      </c>
      <c r="C288" s="54" t="s">
        <v>546</v>
      </c>
    </row>
    <row r="289" spans="1:30" x14ac:dyDescent="0.25">
      <c r="A289" s="12"/>
      <c r="B289" s="43"/>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43"/>
      <c r="AB289" s="43"/>
      <c r="AC289" s="43"/>
      <c r="AD289" s="43"/>
    </row>
    <row r="290" spans="1:30" x14ac:dyDescent="0.25">
      <c r="A290" s="12"/>
      <c r="B290" s="81"/>
      <c r="C290" s="81"/>
      <c r="D290" s="81"/>
      <c r="E290" s="81"/>
      <c r="F290" s="81"/>
      <c r="G290" s="81"/>
      <c r="H290" s="81"/>
      <c r="I290" s="81"/>
      <c r="J290" s="81"/>
      <c r="K290" s="81"/>
      <c r="L290" s="81"/>
      <c r="M290" s="81"/>
      <c r="N290" s="81"/>
      <c r="O290" s="81"/>
      <c r="P290" s="81"/>
      <c r="Q290" s="81"/>
      <c r="R290" s="81"/>
      <c r="S290" s="81"/>
      <c r="T290" s="81"/>
      <c r="U290" s="81"/>
      <c r="V290" s="81"/>
      <c r="W290" s="81"/>
      <c r="X290" s="81"/>
      <c r="Y290" s="81"/>
      <c r="Z290" s="81"/>
      <c r="AA290" s="81"/>
      <c r="AB290" s="81"/>
      <c r="AC290" s="81"/>
      <c r="AD290" s="81"/>
    </row>
    <row r="291" spans="1:30" x14ac:dyDescent="0.25">
      <c r="A291" s="12"/>
      <c r="B291" s="56" t="s">
        <v>547</v>
      </c>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row>
    <row r="292" spans="1:30" ht="25.5" customHeight="1" x14ac:dyDescent="0.25">
      <c r="A292" s="12"/>
      <c r="B292" s="57" t="s">
        <v>548</v>
      </c>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c r="AA292" s="57"/>
      <c r="AB292" s="57"/>
      <c r="AC292" s="57"/>
      <c r="AD292" s="57"/>
    </row>
    <row r="293" spans="1:30" x14ac:dyDescent="0.25">
      <c r="A293" s="12"/>
      <c r="B293" s="57" t="s">
        <v>549</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row>
    <row r="294" spans="1:30" x14ac:dyDescent="0.25">
      <c r="A294" s="12"/>
      <c r="B294" s="56" t="s">
        <v>550</v>
      </c>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row>
    <row r="295" spans="1:30" x14ac:dyDescent="0.25">
      <c r="A295" s="12"/>
      <c r="B295" s="57" t="s">
        <v>551</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c r="AC295" s="57"/>
      <c r="AD295" s="57"/>
    </row>
    <row r="296" spans="1:30" x14ac:dyDescent="0.25">
      <c r="A296" s="12"/>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c r="AD296" s="58"/>
    </row>
    <row r="297" spans="1:30" x14ac:dyDescent="0.25">
      <c r="A297" s="12"/>
      <c r="B297" s="57" t="s">
        <v>552</v>
      </c>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c r="AA297" s="57"/>
      <c r="AB297" s="57"/>
      <c r="AC297" s="57"/>
      <c r="AD297" s="57"/>
    </row>
    <row r="298" spans="1:30" x14ac:dyDescent="0.25">
      <c r="A298" s="12"/>
      <c r="B298" s="58"/>
      <c r="C298" s="58"/>
      <c r="D298" s="58"/>
      <c r="E298" s="58"/>
      <c r="F298" s="58"/>
      <c r="G298" s="58"/>
      <c r="H298" s="58"/>
      <c r="I298" s="58"/>
      <c r="J298" s="58"/>
      <c r="K298" s="58"/>
      <c r="L298" s="58"/>
      <c r="M298" s="58"/>
      <c r="N298" s="58"/>
      <c r="O298" s="58"/>
      <c r="P298" s="58"/>
      <c r="Q298" s="58"/>
      <c r="R298" s="58"/>
      <c r="S298" s="58"/>
      <c r="T298" s="58"/>
      <c r="U298" s="58"/>
      <c r="V298" s="58"/>
      <c r="W298" s="58"/>
      <c r="X298" s="58"/>
      <c r="Y298" s="58"/>
      <c r="Z298" s="58"/>
      <c r="AA298" s="58"/>
      <c r="AB298" s="58"/>
      <c r="AC298" s="58"/>
      <c r="AD298" s="58"/>
    </row>
    <row r="299" spans="1:30" x14ac:dyDescent="0.25">
      <c r="A299" s="12"/>
      <c r="B299" s="4"/>
      <c r="C299" s="4"/>
      <c r="D299" s="4"/>
      <c r="E299" s="4"/>
      <c r="F299" s="4"/>
      <c r="G299" s="4"/>
      <c r="H299" s="4"/>
      <c r="I299" s="4"/>
      <c r="J299" s="4"/>
      <c r="K299" s="4"/>
      <c r="L299" s="4"/>
    </row>
    <row r="300" spans="1:30" x14ac:dyDescent="0.25">
      <c r="A300" s="12"/>
      <c r="B300" s="100" t="s">
        <v>254</v>
      </c>
      <c r="C300" s="43"/>
      <c r="D300" s="74" t="s">
        <v>553</v>
      </c>
      <c r="E300" s="43"/>
      <c r="F300" s="45" t="s">
        <v>555</v>
      </c>
      <c r="G300" s="45"/>
      <c r="H300" s="43"/>
      <c r="I300" s="43"/>
      <c r="J300" s="45" t="s">
        <v>253</v>
      </c>
      <c r="K300" s="45"/>
      <c r="L300" s="43"/>
    </row>
    <row r="301" spans="1:30" ht="15.75" thickBot="1" x14ac:dyDescent="0.3">
      <c r="A301" s="12"/>
      <c r="B301" s="101"/>
      <c r="C301" s="44"/>
      <c r="D301" s="89" t="s">
        <v>554</v>
      </c>
      <c r="E301" s="44"/>
      <c r="F301" s="46"/>
      <c r="G301" s="46"/>
      <c r="H301" s="44"/>
      <c r="I301" s="44"/>
      <c r="J301" s="46"/>
      <c r="K301" s="46"/>
      <c r="L301" s="44"/>
    </row>
    <row r="302" spans="1:30" ht="15.75" thickBot="1" x14ac:dyDescent="0.3">
      <c r="A302" s="12"/>
      <c r="B302" s="47" t="s">
        <v>556</v>
      </c>
      <c r="C302" s="47"/>
      <c r="D302" s="47"/>
      <c r="E302" s="47"/>
      <c r="F302" s="47"/>
      <c r="G302" s="47"/>
      <c r="H302" s="47"/>
      <c r="I302" s="47"/>
      <c r="J302" s="47"/>
      <c r="K302" s="47"/>
      <c r="L302" s="19"/>
    </row>
    <row r="303" spans="1:30" x14ac:dyDescent="0.25">
      <c r="A303" s="12"/>
      <c r="B303" s="48" t="s">
        <v>557</v>
      </c>
      <c r="C303" s="36"/>
      <c r="D303" s="37" t="s">
        <v>150</v>
      </c>
      <c r="E303" s="36"/>
      <c r="F303" s="37" t="s">
        <v>241</v>
      </c>
      <c r="G303" s="38">
        <v>192</v>
      </c>
      <c r="H303" s="39" t="s">
        <v>242</v>
      </c>
      <c r="I303" s="36"/>
      <c r="J303" s="37" t="s">
        <v>241</v>
      </c>
      <c r="K303" s="38">
        <v>75</v>
      </c>
      <c r="L303" s="39" t="s">
        <v>242</v>
      </c>
    </row>
    <row r="304" spans="1:30" ht="15.75" thickBot="1" x14ac:dyDescent="0.3">
      <c r="A304" s="12"/>
      <c r="B304" s="30" t="s">
        <v>558</v>
      </c>
      <c r="C304" s="19"/>
      <c r="D304" s="31" t="s">
        <v>140</v>
      </c>
      <c r="E304" s="19"/>
      <c r="F304" s="31"/>
      <c r="G304" s="32">
        <v>48</v>
      </c>
      <c r="H304" s="33" t="s">
        <v>242</v>
      </c>
      <c r="I304" s="19"/>
      <c r="J304" s="31"/>
      <c r="K304" s="32">
        <v>28</v>
      </c>
      <c r="L304" s="33" t="s">
        <v>242</v>
      </c>
    </row>
    <row r="305" spans="1:30" x14ac:dyDescent="0.25">
      <c r="A305" s="12"/>
      <c r="B305" s="34" t="s">
        <v>559</v>
      </c>
      <c r="C305" s="36"/>
      <c r="D305" s="35"/>
      <c r="E305" s="36"/>
      <c r="F305" s="37" t="s">
        <v>241</v>
      </c>
      <c r="G305" s="38">
        <v>240</v>
      </c>
      <c r="H305" s="39" t="s">
        <v>242</v>
      </c>
      <c r="I305" s="36"/>
      <c r="J305" s="37" t="s">
        <v>241</v>
      </c>
      <c r="K305" s="38">
        <v>103</v>
      </c>
      <c r="L305" s="39" t="s">
        <v>242</v>
      </c>
    </row>
    <row r="306" spans="1:30" ht="15.75" thickBot="1" x14ac:dyDescent="0.3">
      <c r="A306" s="12"/>
      <c r="B306" s="40" t="s">
        <v>560</v>
      </c>
      <c r="C306" s="19"/>
      <c r="D306" s="19"/>
      <c r="E306" s="19"/>
      <c r="F306" s="31"/>
      <c r="G306" s="32" t="s">
        <v>561</v>
      </c>
      <c r="H306" s="33" t="s">
        <v>257</v>
      </c>
      <c r="I306" s="19"/>
      <c r="J306" s="31"/>
      <c r="K306" s="32" t="s">
        <v>385</v>
      </c>
      <c r="L306" s="33" t="s">
        <v>257</v>
      </c>
    </row>
    <row r="307" spans="1:30" ht="15.75" thickBot="1" x14ac:dyDescent="0.3">
      <c r="A307" s="12"/>
      <c r="B307" s="103" t="s">
        <v>562</v>
      </c>
      <c r="C307" s="103"/>
      <c r="D307" s="103"/>
      <c r="E307" s="21"/>
      <c r="F307" s="22" t="s">
        <v>241</v>
      </c>
      <c r="G307" s="23">
        <v>110</v>
      </c>
      <c r="H307" s="24" t="s">
        <v>242</v>
      </c>
      <c r="I307" s="21"/>
      <c r="J307" s="22" t="s">
        <v>241</v>
      </c>
      <c r="K307" s="23">
        <v>48</v>
      </c>
      <c r="L307" s="24" t="s">
        <v>242</v>
      </c>
    </row>
    <row r="308" spans="1:30" ht="15.75" thickBot="1" x14ac:dyDescent="0.3">
      <c r="A308" s="12"/>
      <c r="B308" s="47" t="s">
        <v>563</v>
      </c>
      <c r="C308" s="47"/>
      <c r="D308" s="47"/>
      <c r="E308" s="47"/>
      <c r="F308" s="47"/>
      <c r="G308" s="47"/>
      <c r="H308" s="47"/>
      <c r="I308" s="47"/>
      <c r="J308" s="47"/>
      <c r="K308" s="47"/>
      <c r="L308" s="19"/>
    </row>
    <row r="309" spans="1:30" x14ac:dyDescent="0.25">
      <c r="A309" s="12"/>
      <c r="B309" s="48" t="s">
        <v>557</v>
      </c>
      <c r="C309" s="36"/>
      <c r="D309" s="37" t="s">
        <v>164</v>
      </c>
      <c r="E309" s="36"/>
      <c r="F309" s="37" t="s">
        <v>241</v>
      </c>
      <c r="G309" s="38">
        <v>82</v>
      </c>
      <c r="H309" s="39" t="s">
        <v>242</v>
      </c>
      <c r="I309" s="36"/>
      <c r="J309" s="37" t="s">
        <v>241</v>
      </c>
      <c r="K309" s="38">
        <v>40</v>
      </c>
      <c r="L309" s="39" t="s">
        <v>242</v>
      </c>
    </row>
    <row r="310" spans="1:30" ht="15.75" thickBot="1" x14ac:dyDescent="0.3">
      <c r="A310" s="12"/>
      <c r="B310" s="30" t="s">
        <v>558</v>
      </c>
      <c r="C310" s="19"/>
      <c r="D310" s="31" t="s">
        <v>164</v>
      </c>
      <c r="E310" s="19"/>
      <c r="F310" s="31"/>
      <c r="G310" s="32">
        <v>42</v>
      </c>
      <c r="H310" s="33" t="s">
        <v>242</v>
      </c>
      <c r="I310" s="19"/>
      <c r="J310" s="31"/>
      <c r="K310" s="32">
        <v>29</v>
      </c>
      <c r="L310" s="33" t="s">
        <v>242</v>
      </c>
    </row>
    <row r="311" spans="1:30" x14ac:dyDescent="0.25">
      <c r="A311" s="12"/>
      <c r="B311" s="34" t="s">
        <v>564</v>
      </c>
      <c r="C311" s="36"/>
      <c r="D311" s="35"/>
      <c r="E311" s="36"/>
      <c r="F311" s="37" t="s">
        <v>241</v>
      </c>
      <c r="G311" s="38">
        <v>124</v>
      </c>
      <c r="H311" s="39" t="s">
        <v>242</v>
      </c>
      <c r="I311" s="36"/>
      <c r="J311" s="37" t="s">
        <v>241</v>
      </c>
      <c r="K311" s="38">
        <v>69</v>
      </c>
      <c r="L311" s="39" t="s">
        <v>242</v>
      </c>
    </row>
    <row r="312" spans="1:30" ht="15.75" thickBot="1" x14ac:dyDescent="0.3">
      <c r="A312" s="12"/>
      <c r="B312" s="40" t="s">
        <v>560</v>
      </c>
      <c r="C312" s="19"/>
      <c r="D312" s="19"/>
      <c r="E312" s="19"/>
      <c r="F312" s="31"/>
      <c r="G312" s="32" t="s">
        <v>565</v>
      </c>
      <c r="H312" s="33" t="s">
        <v>257</v>
      </c>
      <c r="I312" s="19"/>
      <c r="J312" s="31"/>
      <c r="K312" s="32" t="s">
        <v>566</v>
      </c>
      <c r="L312" s="33" t="s">
        <v>257</v>
      </c>
    </row>
    <row r="313" spans="1:30" ht="15.75" thickBot="1" x14ac:dyDescent="0.3">
      <c r="A313" s="12"/>
      <c r="B313" s="103" t="s">
        <v>567</v>
      </c>
      <c r="C313" s="103"/>
      <c r="D313" s="103"/>
      <c r="E313" s="21"/>
      <c r="F313" s="22" t="s">
        <v>241</v>
      </c>
      <c r="G313" s="23">
        <v>10</v>
      </c>
      <c r="H313" s="24" t="s">
        <v>242</v>
      </c>
      <c r="I313" s="21"/>
      <c r="J313" s="22" t="s">
        <v>241</v>
      </c>
      <c r="K313" s="23">
        <v>4</v>
      </c>
      <c r="L313" s="24" t="s">
        <v>242</v>
      </c>
    </row>
    <row r="314" spans="1:30" x14ac:dyDescent="0.25">
      <c r="A314" s="12"/>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c r="AD314" s="60"/>
    </row>
    <row r="315" spans="1:30" ht="48.75" x14ac:dyDescent="0.25">
      <c r="A315" s="12"/>
      <c r="B315" s="54" t="s">
        <v>274</v>
      </c>
      <c r="C315" s="54" t="s">
        <v>568</v>
      </c>
    </row>
    <row r="316" spans="1:30" x14ac:dyDescent="0.25">
      <c r="A316" s="12"/>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row>
    <row r="317" spans="1:30" x14ac:dyDescent="0.25">
      <c r="A317" s="12"/>
      <c r="B317" s="57" t="s">
        <v>569</v>
      </c>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row>
    <row r="318" spans="1:30" x14ac:dyDescent="0.25">
      <c r="A318" s="12"/>
      <c r="B318" s="58"/>
      <c r="C318" s="58"/>
      <c r="D318" s="58"/>
      <c r="E318" s="58"/>
      <c r="F318" s="58"/>
      <c r="G318" s="58"/>
      <c r="H318" s="58"/>
      <c r="I318" s="58"/>
      <c r="J318" s="58"/>
      <c r="K318" s="58"/>
      <c r="L318" s="58"/>
      <c r="M318" s="58"/>
      <c r="N318" s="58"/>
      <c r="O318" s="58"/>
      <c r="P318" s="58"/>
      <c r="Q318" s="58"/>
      <c r="R318" s="58"/>
      <c r="S318" s="58"/>
      <c r="T318" s="58"/>
      <c r="U318" s="58"/>
      <c r="V318" s="58"/>
      <c r="W318" s="58"/>
      <c r="X318" s="58"/>
      <c r="Y318" s="58"/>
      <c r="Z318" s="58"/>
      <c r="AA318" s="58"/>
      <c r="AB318" s="58"/>
      <c r="AC318" s="58"/>
      <c r="AD318" s="58"/>
    </row>
    <row r="319" spans="1:30" x14ac:dyDescent="0.25">
      <c r="A319" s="12"/>
      <c r="B319" s="4"/>
      <c r="C319" s="4"/>
      <c r="D319" s="4"/>
      <c r="E319" s="4"/>
      <c r="F319" s="4"/>
      <c r="G319" s="4"/>
      <c r="H319" s="4"/>
      <c r="I319" s="4"/>
      <c r="J319" s="4"/>
      <c r="K319" s="4"/>
      <c r="L319" s="4"/>
    </row>
    <row r="320" spans="1:30" x14ac:dyDescent="0.25">
      <c r="A320" s="12"/>
      <c r="B320" s="100" t="s">
        <v>254</v>
      </c>
      <c r="C320" s="43"/>
      <c r="D320" s="74" t="s">
        <v>553</v>
      </c>
      <c r="E320" s="43"/>
      <c r="F320" s="45" t="s">
        <v>555</v>
      </c>
      <c r="G320" s="45"/>
      <c r="H320" s="43"/>
      <c r="I320" s="43"/>
      <c r="J320" s="45" t="s">
        <v>253</v>
      </c>
      <c r="K320" s="45"/>
      <c r="L320" s="43"/>
    </row>
    <row r="321" spans="1:30" ht="15.75" thickBot="1" x14ac:dyDescent="0.3">
      <c r="A321" s="12"/>
      <c r="B321" s="101"/>
      <c r="C321" s="44"/>
      <c r="D321" s="89" t="s">
        <v>554</v>
      </c>
      <c r="E321" s="44"/>
      <c r="F321" s="46"/>
      <c r="G321" s="46"/>
      <c r="H321" s="44"/>
      <c r="I321" s="44"/>
      <c r="J321" s="46"/>
      <c r="K321" s="46"/>
      <c r="L321" s="44"/>
    </row>
    <row r="322" spans="1:30" ht="15.75" thickBot="1" x14ac:dyDescent="0.3">
      <c r="A322" s="12"/>
      <c r="B322" s="47" t="s">
        <v>556</v>
      </c>
      <c r="C322" s="47"/>
      <c r="D322" s="47"/>
      <c r="E322" s="47"/>
      <c r="F322" s="47"/>
      <c r="G322" s="47"/>
      <c r="H322" s="47"/>
      <c r="I322" s="47"/>
      <c r="J322" s="47"/>
      <c r="K322" s="47"/>
      <c r="L322" s="19"/>
    </row>
    <row r="323" spans="1:30" x14ac:dyDescent="0.25">
      <c r="A323" s="12"/>
      <c r="B323" s="48" t="s">
        <v>557</v>
      </c>
      <c r="C323" s="36"/>
      <c r="D323" s="37" t="s">
        <v>150</v>
      </c>
      <c r="E323" s="36"/>
      <c r="F323" s="37" t="s">
        <v>241</v>
      </c>
      <c r="G323" s="38">
        <v>134</v>
      </c>
      <c r="H323" s="39" t="s">
        <v>242</v>
      </c>
      <c r="I323" s="36"/>
      <c r="J323" s="37" t="s">
        <v>241</v>
      </c>
      <c r="K323" s="38">
        <v>27</v>
      </c>
      <c r="L323" s="39" t="s">
        <v>242</v>
      </c>
    </row>
    <row r="324" spans="1:30" ht="15.75" thickBot="1" x14ac:dyDescent="0.3">
      <c r="A324" s="12"/>
      <c r="B324" s="30" t="s">
        <v>558</v>
      </c>
      <c r="C324" s="19"/>
      <c r="D324" s="31" t="s">
        <v>140</v>
      </c>
      <c r="E324" s="19"/>
      <c r="F324" s="31"/>
      <c r="G324" s="32">
        <v>32</v>
      </c>
      <c r="H324" s="33" t="s">
        <v>242</v>
      </c>
      <c r="I324" s="19"/>
      <c r="J324" s="31"/>
      <c r="K324" s="32">
        <v>14</v>
      </c>
      <c r="L324" s="33" t="s">
        <v>242</v>
      </c>
    </row>
    <row r="325" spans="1:30" x14ac:dyDescent="0.25">
      <c r="A325" s="12"/>
      <c r="B325" s="105" t="s">
        <v>559</v>
      </c>
      <c r="C325" s="105"/>
      <c r="D325" s="105"/>
      <c r="E325" s="36"/>
      <c r="F325" s="37" t="s">
        <v>241</v>
      </c>
      <c r="G325" s="38">
        <v>166</v>
      </c>
      <c r="H325" s="39" t="s">
        <v>242</v>
      </c>
      <c r="I325" s="36"/>
      <c r="J325" s="37" t="s">
        <v>241</v>
      </c>
      <c r="K325" s="38">
        <v>41</v>
      </c>
      <c r="L325" s="39" t="s">
        <v>242</v>
      </c>
    </row>
    <row r="326" spans="1:30" ht="15.75" thickBot="1" x14ac:dyDescent="0.3">
      <c r="A326" s="12"/>
      <c r="B326" s="106" t="s">
        <v>560</v>
      </c>
      <c r="C326" s="106"/>
      <c r="D326" s="106"/>
      <c r="E326" s="19"/>
      <c r="F326" s="31"/>
      <c r="G326" s="32" t="s">
        <v>570</v>
      </c>
      <c r="H326" s="33" t="s">
        <v>257</v>
      </c>
      <c r="I326" s="19"/>
      <c r="J326" s="31"/>
      <c r="K326" s="32" t="s">
        <v>571</v>
      </c>
      <c r="L326" s="33" t="s">
        <v>257</v>
      </c>
    </row>
    <row r="327" spans="1:30" ht="15.75" thickBot="1" x14ac:dyDescent="0.3">
      <c r="A327" s="12"/>
      <c r="B327" s="103" t="s">
        <v>562</v>
      </c>
      <c r="C327" s="103"/>
      <c r="D327" s="103"/>
      <c r="E327" s="21"/>
      <c r="F327" s="22" t="s">
        <v>241</v>
      </c>
      <c r="G327" s="23">
        <v>82</v>
      </c>
      <c r="H327" s="24" t="s">
        <v>242</v>
      </c>
      <c r="I327" s="21"/>
      <c r="J327" s="22" t="s">
        <v>241</v>
      </c>
      <c r="K327" s="23">
        <v>25</v>
      </c>
      <c r="L327" s="24" t="s">
        <v>242</v>
      </c>
    </row>
    <row r="328" spans="1:30" ht="15.75" thickBot="1" x14ac:dyDescent="0.3">
      <c r="A328" s="12"/>
      <c r="B328" s="47" t="s">
        <v>563</v>
      </c>
      <c r="C328" s="47"/>
      <c r="D328" s="47"/>
      <c r="E328" s="47"/>
      <c r="F328" s="47"/>
      <c r="G328" s="47"/>
      <c r="H328" s="47"/>
      <c r="I328" s="47"/>
      <c r="J328" s="47"/>
      <c r="K328" s="47"/>
      <c r="L328" s="19"/>
    </row>
    <row r="329" spans="1:30" x14ac:dyDescent="0.25">
      <c r="A329" s="12"/>
      <c r="B329" s="48" t="s">
        <v>557</v>
      </c>
      <c r="C329" s="36"/>
      <c r="D329" s="37" t="s">
        <v>164</v>
      </c>
      <c r="E329" s="36"/>
      <c r="F329" s="37" t="s">
        <v>241</v>
      </c>
      <c r="G329" s="38">
        <v>82</v>
      </c>
      <c r="H329" s="39" t="s">
        <v>242</v>
      </c>
      <c r="I329" s="36"/>
      <c r="J329" s="37" t="s">
        <v>241</v>
      </c>
      <c r="K329" s="38">
        <v>32</v>
      </c>
      <c r="L329" s="39" t="s">
        <v>242</v>
      </c>
    </row>
    <row r="330" spans="1:30" ht="15.75" thickBot="1" x14ac:dyDescent="0.3">
      <c r="A330" s="12"/>
      <c r="B330" s="30" t="s">
        <v>558</v>
      </c>
      <c r="C330" s="19"/>
      <c r="D330" s="31" t="s">
        <v>164</v>
      </c>
      <c r="E330" s="19"/>
      <c r="F330" s="31"/>
      <c r="G330" s="32">
        <v>31</v>
      </c>
      <c r="H330" s="33" t="s">
        <v>242</v>
      </c>
      <c r="I330" s="19"/>
      <c r="J330" s="31"/>
      <c r="K330" s="32">
        <v>19</v>
      </c>
      <c r="L330" s="33" t="s">
        <v>242</v>
      </c>
    </row>
    <row r="331" spans="1:30" x14ac:dyDescent="0.25">
      <c r="A331" s="12"/>
      <c r="B331" s="105" t="s">
        <v>564</v>
      </c>
      <c r="C331" s="105"/>
      <c r="D331" s="105"/>
      <c r="E331" s="36"/>
      <c r="F331" s="37" t="s">
        <v>241</v>
      </c>
      <c r="G331" s="38">
        <v>113</v>
      </c>
      <c r="H331" s="39" t="s">
        <v>242</v>
      </c>
      <c r="I331" s="36"/>
      <c r="J331" s="37" t="s">
        <v>241</v>
      </c>
      <c r="K331" s="38">
        <v>51</v>
      </c>
      <c r="L331" s="39" t="s">
        <v>242</v>
      </c>
    </row>
    <row r="332" spans="1:30" ht="15.75" thickBot="1" x14ac:dyDescent="0.3">
      <c r="A332" s="12"/>
      <c r="B332" s="106" t="s">
        <v>560</v>
      </c>
      <c r="C332" s="106"/>
      <c r="D332" s="106"/>
      <c r="E332" s="19"/>
      <c r="F332" s="31"/>
      <c r="G332" s="32" t="s">
        <v>572</v>
      </c>
      <c r="H332" s="33" t="s">
        <v>257</v>
      </c>
      <c r="I332" s="19"/>
      <c r="J332" s="31"/>
      <c r="K332" s="32" t="s">
        <v>573</v>
      </c>
      <c r="L332" s="33" t="s">
        <v>257</v>
      </c>
    </row>
    <row r="333" spans="1:30" ht="15.75" thickBot="1" x14ac:dyDescent="0.3">
      <c r="A333" s="12"/>
      <c r="B333" s="103" t="s">
        <v>567</v>
      </c>
      <c r="C333" s="103"/>
      <c r="D333" s="103"/>
      <c r="E333" s="21"/>
      <c r="F333" s="22" t="s">
        <v>241</v>
      </c>
      <c r="G333" s="23">
        <v>15</v>
      </c>
      <c r="H333" s="24" t="s">
        <v>242</v>
      </c>
      <c r="I333" s="21"/>
      <c r="J333" s="22" t="s">
        <v>241</v>
      </c>
      <c r="K333" s="23">
        <v>14</v>
      </c>
      <c r="L333" s="24" t="s">
        <v>242</v>
      </c>
    </row>
    <row r="334" spans="1:30" x14ac:dyDescent="0.25">
      <c r="A334" s="12"/>
      <c r="B334" s="60"/>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c r="AA334" s="60"/>
      <c r="AB334" s="60"/>
      <c r="AC334" s="60"/>
      <c r="AD334" s="60"/>
    </row>
    <row r="335" spans="1:30" ht="48.75" x14ac:dyDescent="0.25">
      <c r="A335" s="12"/>
      <c r="B335" s="54" t="s">
        <v>274</v>
      </c>
      <c r="C335" s="54" t="s">
        <v>568</v>
      </c>
    </row>
    <row r="336" spans="1:30" x14ac:dyDescent="0.25">
      <c r="A336" s="12"/>
      <c r="B336" s="58"/>
      <c r="C336" s="58"/>
      <c r="D336" s="58"/>
      <c r="E336" s="58"/>
      <c r="F336" s="58"/>
      <c r="G336" s="58"/>
      <c r="H336" s="58"/>
      <c r="I336" s="58"/>
      <c r="J336" s="58"/>
      <c r="K336" s="58"/>
      <c r="L336" s="58"/>
      <c r="M336" s="58"/>
      <c r="N336" s="58"/>
      <c r="O336" s="58"/>
      <c r="P336" s="58"/>
      <c r="Q336" s="58"/>
      <c r="R336" s="58"/>
      <c r="S336" s="58"/>
      <c r="T336" s="58"/>
      <c r="U336" s="58"/>
      <c r="V336" s="58"/>
      <c r="W336" s="58"/>
      <c r="X336" s="58"/>
      <c r="Y336" s="58"/>
      <c r="Z336" s="58"/>
      <c r="AA336" s="58"/>
      <c r="AB336" s="58"/>
      <c r="AC336" s="58"/>
      <c r="AD336" s="58"/>
    </row>
    <row r="337" spans="1:30" ht="25.5" customHeight="1" x14ac:dyDescent="0.25">
      <c r="A337" s="12"/>
      <c r="B337" s="57" t="s">
        <v>574</v>
      </c>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c r="AA337" s="57"/>
      <c r="AB337" s="57"/>
      <c r="AC337" s="57"/>
      <c r="AD337" s="57"/>
    </row>
    <row r="338" spans="1:30" x14ac:dyDescent="0.25">
      <c r="A338" s="12"/>
      <c r="B338" s="58"/>
      <c r="C338" s="58"/>
      <c r="D338" s="58"/>
      <c r="E338" s="58"/>
      <c r="F338" s="58"/>
      <c r="G338" s="58"/>
      <c r="H338" s="58"/>
      <c r="I338" s="58"/>
      <c r="J338" s="58"/>
      <c r="K338" s="58"/>
      <c r="L338" s="58"/>
      <c r="M338" s="58"/>
      <c r="N338" s="58"/>
      <c r="O338" s="58"/>
      <c r="P338" s="58"/>
      <c r="Q338" s="58"/>
      <c r="R338" s="58"/>
      <c r="S338" s="58"/>
      <c r="T338" s="58"/>
      <c r="U338" s="58"/>
      <c r="V338" s="58"/>
      <c r="W338" s="58"/>
      <c r="X338" s="58"/>
      <c r="Y338" s="58"/>
      <c r="Z338" s="58"/>
      <c r="AA338" s="58"/>
      <c r="AB338" s="58"/>
      <c r="AC338" s="58"/>
      <c r="AD338" s="58"/>
    </row>
    <row r="339" spans="1:30" x14ac:dyDescent="0.25">
      <c r="A339" s="12"/>
      <c r="B339" s="57" t="s">
        <v>575</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row>
    <row r="340" spans="1:30" x14ac:dyDescent="0.25">
      <c r="A340" s="12"/>
      <c r="B340" s="58"/>
      <c r="C340" s="58"/>
      <c r="D340" s="58"/>
      <c r="E340" s="58"/>
      <c r="F340" s="58"/>
      <c r="G340" s="58"/>
      <c r="H340" s="58"/>
      <c r="I340" s="58"/>
      <c r="J340" s="58"/>
      <c r="K340" s="58"/>
      <c r="L340" s="58"/>
      <c r="M340" s="58"/>
      <c r="N340" s="58"/>
      <c r="O340" s="58"/>
      <c r="P340" s="58"/>
      <c r="Q340" s="58"/>
      <c r="R340" s="58"/>
      <c r="S340" s="58"/>
      <c r="T340" s="58"/>
      <c r="U340" s="58"/>
      <c r="V340" s="58"/>
      <c r="W340" s="58"/>
      <c r="X340" s="58"/>
      <c r="Y340" s="58"/>
      <c r="Z340" s="58"/>
      <c r="AA340" s="58"/>
      <c r="AB340" s="58"/>
      <c r="AC340" s="58"/>
      <c r="AD340" s="58"/>
    </row>
    <row r="341" spans="1:30" x14ac:dyDescent="0.25">
      <c r="A341" s="12"/>
      <c r="B341" s="4"/>
      <c r="C341" s="4"/>
      <c r="D341" s="4"/>
      <c r="E341" s="4"/>
      <c r="F341" s="4"/>
      <c r="G341" s="4"/>
      <c r="H341" s="4"/>
      <c r="I341" s="4"/>
      <c r="J341" s="4"/>
      <c r="K341" s="4"/>
      <c r="L341" s="4"/>
    </row>
    <row r="342" spans="1:30" x14ac:dyDescent="0.25">
      <c r="A342" s="12"/>
      <c r="B342" s="45" t="s">
        <v>576</v>
      </c>
      <c r="C342" s="45"/>
      <c r="D342" s="45"/>
      <c r="E342" s="45"/>
      <c r="F342" s="45"/>
      <c r="G342" s="45"/>
      <c r="H342" s="45"/>
      <c r="I342" s="45"/>
      <c r="J342" s="45"/>
      <c r="K342" s="45"/>
      <c r="L342" s="43"/>
    </row>
    <row r="343" spans="1:30" ht="15.75" thickBot="1" x14ac:dyDescent="0.3">
      <c r="A343" s="12"/>
      <c r="B343" s="46" t="s">
        <v>577</v>
      </c>
      <c r="C343" s="46"/>
      <c r="D343" s="46"/>
      <c r="E343" s="46"/>
      <c r="F343" s="46"/>
      <c r="G343" s="46"/>
      <c r="H343" s="46"/>
      <c r="I343" s="46"/>
      <c r="J343" s="46"/>
      <c r="K343" s="46"/>
      <c r="L343" s="44"/>
    </row>
    <row r="344" spans="1:30" ht="15.75" thickBot="1" x14ac:dyDescent="0.3">
      <c r="A344" s="12"/>
      <c r="B344" s="18" t="s">
        <v>254</v>
      </c>
      <c r="C344" s="19"/>
      <c r="D344" s="89" t="s">
        <v>554</v>
      </c>
      <c r="E344" s="19"/>
      <c r="F344" s="47" t="s">
        <v>555</v>
      </c>
      <c r="G344" s="47"/>
      <c r="H344" s="19"/>
      <c r="I344" s="19"/>
      <c r="J344" s="47" t="s">
        <v>253</v>
      </c>
      <c r="K344" s="47"/>
      <c r="L344" s="19"/>
    </row>
    <row r="345" spans="1:30" x14ac:dyDescent="0.25">
      <c r="A345" s="12"/>
      <c r="B345" s="88" t="s">
        <v>578</v>
      </c>
      <c r="C345" s="88"/>
      <c r="D345" s="88"/>
      <c r="E345" s="88"/>
      <c r="F345" s="88"/>
      <c r="G345" s="88"/>
      <c r="H345" s="88"/>
      <c r="I345" s="88"/>
      <c r="J345" s="88"/>
      <c r="K345" s="88"/>
      <c r="L345" s="48" t="s">
        <v>242</v>
      </c>
    </row>
    <row r="346" spans="1:30" x14ac:dyDescent="0.25">
      <c r="A346" s="12"/>
      <c r="B346" s="64" t="s">
        <v>557</v>
      </c>
      <c r="C346" s="14"/>
      <c r="D346" s="27" t="s">
        <v>579</v>
      </c>
      <c r="E346" s="14"/>
      <c r="F346" s="27" t="s">
        <v>241</v>
      </c>
      <c r="G346" s="28" t="s">
        <v>271</v>
      </c>
      <c r="H346" s="29" t="s">
        <v>257</v>
      </c>
      <c r="I346" s="14"/>
      <c r="J346" s="27" t="s">
        <v>241</v>
      </c>
      <c r="K346" s="28" t="s">
        <v>259</v>
      </c>
      <c r="L346" s="29" t="s">
        <v>257</v>
      </c>
    </row>
    <row r="347" spans="1:30" ht="15.75" thickBot="1" x14ac:dyDescent="0.3">
      <c r="A347" s="12"/>
      <c r="B347" s="69" t="s">
        <v>558</v>
      </c>
      <c r="C347" s="21"/>
      <c r="D347" s="22" t="s">
        <v>579</v>
      </c>
      <c r="E347" s="21"/>
      <c r="F347" s="22"/>
      <c r="G347" s="23" t="s">
        <v>259</v>
      </c>
      <c r="H347" s="24" t="s">
        <v>257</v>
      </c>
      <c r="I347" s="21"/>
      <c r="J347" s="22"/>
      <c r="K347" s="23" t="s">
        <v>259</v>
      </c>
      <c r="L347" s="24" t="s">
        <v>257</v>
      </c>
    </row>
    <row r="348" spans="1:30" ht="15.75" thickBot="1" x14ac:dyDescent="0.3">
      <c r="A348" s="12"/>
      <c r="B348" s="111" t="s">
        <v>580</v>
      </c>
      <c r="C348" s="111"/>
      <c r="D348" s="111"/>
      <c r="E348" s="19"/>
      <c r="F348" s="31" t="s">
        <v>241</v>
      </c>
      <c r="G348" s="32" t="s">
        <v>405</v>
      </c>
      <c r="H348" s="33" t="s">
        <v>257</v>
      </c>
      <c r="I348" s="19"/>
      <c r="J348" s="31" t="s">
        <v>241</v>
      </c>
      <c r="K348" s="32" t="s">
        <v>406</v>
      </c>
      <c r="L348" s="33" t="s">
        <v>257</v>
      </c>
    </row>
    <row r="349" spans="1:30" x14ac:dyDescent="0.25">
      <c r="A349" s="12"/>
      <c r="B349" s="34" t="s">
        <v>557</v>
      </c>
      <c r="C349" s="36"/>
      <c r="D349" s="37" t="s">
        <v>581</v>
      </c>
      <c r="E349" s="36"/>
      <c r="F349" s="37" t="s">
        <v>241</v>
      </c>
      <c r="G349" s="38" t="s">
        <v>271</v>
      </c>
      <c r="H349" s="39" t="s">
        <v>257</v>
      </c>
      <c r="I349" s="36"/>
      <c r="J349" s="37" t="s">
        <v>241</v>
      </c>
      <c r="K349" s="38" t="s">
        <v>259</v>
      </c>
      <c r="L349" s="39" t="s">
        <v>257</v>
      </c>
    </row>
    <row r="350" spans="1:30" x14ac:dyDescent="0.25">
      <c r="A350" s="12"/>
      <c r="B350" s="64" t="s">
        <v>557</v>
      </c>
      <c r="C350" s="14"/>
      <c r="D350" s="27" t="s">
        <v>582</v>
      </c>
      <c r="E350" s="14"/>
      <c r="F350" s="27"/>
      <c r="G350" s="28" t="s">
        <v>583</v>
      </c>
      <c r="H350" s="29" t="s">
        <v>257</v>
      </c>
      <c r="I350" s="14"/>
      <c r="J350" s="27"/>
      <c r="K350" s="28" t="s">
        <v>584</v>
      </c>
      <c r="L350" s="29" t="s">
        <v>257</v>
      </c>
    </row>
    <row r="351" spans="1:30" ht="15.75" thickBot="1" x14ac:dyDescent="0.3">
      <c r="A351" s="12"/>
      <c r="B351" s="69" t="s">
        <v>558</v>
      </c>
      <c r="C351" s="21"/>
      <c r="D351" s="22" t="s">
        <v>581</v>
      </c>
      <c r="E351" s="21"/>
      <c r="F351" s="22"/>
      <c r="G351" s="23">
        <v>3</v>
      </c>
      <c r="H351" s="24" t="s">
        <v>242</v>
      </c>
      <c r="I351" s="21"/>
      <c r="J351" s="22"/>
      <c r="K351" s="23">
        <v>3</v>
      </c>
      <c r="L351" s="24" t="s">
        <v>242</v>
      </c>
    </row>
    <row r="352" spans="1:30" ht="15.75" thickBot="1" x14ac:dyDescent="0.3">
      <c r="A352" s="12"/>
      <c r="B352" s="111" t="s">
        <v>580</v>
      </c>
      <c r="C352" s="111"/>
      <c r="D352" s="111"/>
      <c r="E352" s="19"/>
      <c r="F352" s="31" t="s">
        <v>241</v>
      </c>
      <c r="G352" s="32" t="s">
        <v>585</v>
      </c>
      <c r="H352" s="33" t="s">
        <v>257</v>
      </c>
      <c r="I352" s="19"/>
      <c r="J352" s="31" t="s">
        <v>241</v>
      </c>
      <c r="K352" s="32" t="s">
        <v>369</v>
      </c>
      <c r="L352" s="33" t="s">
        <v>257</v>
      </c>
    </row>
    <row r="353" spans="1:30" ht="15.75" thickBot="1" x14ac:dyDescent="0.3">
      <c r="A353" s="12"/>
      <c r="B353" s="112" t="s">
        <v>586</v>
      </c>
      <c r="C353" s="112"/>
      <c r="D353" s="112"/>
      <c r="E353" s="21"/>
      <c r="F353" s="22" t="s">
        <v>241</v>
      </c>
      <c r="G353" s="23" t="s">
        <v>587</v>
      </c>
      <c r="H353" s="24" t="s">
        <v>257</v>
      </c>
      <c r="I353" s="21"/>
      <c r="J353" s="22" t="s">
        <v>241</v>
      </c>
      <c r="K353" s="23" t="s">
        <v>485</v>
      </c>
      <c r="L353" s="24" t="s">
        <v>257</v>
      </c>
    </row>
    <row r="354" spans="1:30" ht="15.75" thickBot="1" x14ac:dyDescent="0.3">
      <c r="A354" s="12"/>
      <c r="B354" s="17" t="s">
        <v>236</v>
      </c>
      <c r="C354" s="19"/>
      <c r="D354" s="89" t="s">
        <v>588</v>
      </c>
      <c r="E354" s="19"/>
      <c r="F354" s="113" t="s">
        <v>236</v>
      </c>
      <c r="G354" s="113"/>
      <c r="H354" s="19"/>
      <c r="I354" s="19"/>
      <c r="J354" s="113" t="s">
        <v>236</v>
      </c>
      <c r="K354" s="113"/>
      <c r="L354" s="19"/>
    </row>
    <row r="355" spans="1:30" x14ac:dyDescent="0.25">
      <c r="A355" s="12"/>
      <c r="B355" s="48" t="s">
        <v>589</v>
      </c>
      <c r="C355" s="36"/>
      <c r="D355" s="35"/>
      <c r="E355" s="36"/>
      <c r="F355" s="35"/>
      <c r="G355" s="35"/>
      <c r="H355" s="35"/>
      <c r="I355" s="36"/>
      <c r="J355" s="35"/>
      <c r="K355" s="35"/>
      <c r="L355" s="35"/>
    </row>
    <row r="356" spans="1:30" x14ac:dyDescent="0.25">
      <c r="A356" s="12"/>
      <c r="B356" s="2"/>
      <c r="C356" s="14"/>
      <c r="D356" s="27" t="s">
        <v>590</v>
      </c>
      <c r="E356" s="14"/>
      <c r="F356" s="27" t="s">
        <v>241</v>
      </c>
      <c r="G356" s="28" t="s">
        <v>591</v>
      </c>
      <c r="H356" s="29" t="s">
        <v>592</v>
      </c>
      <c r="I356" s="14"/>
      <c r="J356" s="29" t="s">
        <v>241</v>
      </c>
      <c r="K356" s="49" t="s">
        <v>262</v>
      </c>
      <c r="L356" s="29" t="s">
        <v>242</v>
      </c>
    </row>
    <row r="357" spans="1:30" x14ac:dyDescent="0.25">
      <c r="A357" s="12"/>
      <c r="B357" s="109"/>
      <c r="C357" s="36"/>
      <c r="D357" s="37" t="s">
        <v>43</v>
      </c>
      <c r="E357" s="36"/>
      <c r="F357" s="37"/>
      <c r="G357" s="38" t="s">
        <v>584</v>
      </c>
      <c r="H357" s="39" t="s">
        <v>257</v>
      </c>
      <c r="I357" s="36"/>
      <c r="J357" s="39"/>
      <c r="K357" s="68" t="s">
        <v>262</v>
      </c>
      <c r="L357" s="39" t="s">
        <v>242</v>
      </c>
    </row>
    <row r="358" spans="1:30" ht="15.75" thickBot="1" x14ac:dyDescent="0.3">
      <c r="A358" s="12"/>
      <c r="B358" s="110"/>
      <c r="C358" s="19"/>
      <c r="D358" s="31" t="s">
        <v>593</v>
      </c>
      <c r="E358" s="19"/>
      <c r="F358" s="31"/>
      <c r="G358" s="32">
        <v>20</v>
      </c>
      <c r="H358" s="33" t="s">
        <v>594</v>
      </c>
      <c r="I358" s="19"/>
      <c r="J358" s="33"/>
      <c r="K358" s="51" t="s">
        <v>262</v>
      </c>
      <c r="L358" s="33" t="s">
        <v>242</v>
      </c>
    </row>
    <row r="359" spans="1:30" ht="15.75" thickBot="1" x14ac:dyDescent="0.3">
      <c r="A359" s="12"/>
      <c r="B359" s="114" t="s">
        <v>595</v>
      </c>
      <c r="C359" s="114"/>
      <c r="D359" s="114"/>
      <c r="E359" s="21"/>
      <c r="F359" s="22" t="s">
        <v>241</v>
      </c>
      <c r="G359" s="23" t="s">
        <v>573</v>
      </c>
      <c r="H359" s="24" t="s">
        <v>257</v>
      </c>
      <c r="I359" s="21"/>
      <c r="J359" s="24" t="s">
        <v>241</v>
      </c>
      <c r="K359" s="50" t="s">
        <v>262</v>
      </c>
      <c r="L359" s="24" t="s">
        <v>242</v>
      </c>
    </row>
    <row r="360" spans="1:30" x14ac:dyDescent="0.25">
      <c r="A360" s="12"/>
      <c r="B360" s="60"/>
      <c r="C360" s="60"/>
      <c r="D360" s="60"/>
      <c r="E360" s="60"/>
      <c r="F360" s="60"/>
      <c r="G360" s="60"/>
      <c r="H360" s="60"/>
      <c r="I360" s="60"/>
      <c r="J360" s="60"/>
      <c r="K360" s="60"/>
      <c r="L360" s="60"/>
      <c r="M360" s="60"/>
      <c r="N360" s="60"/>
      <c r="O360" s="60"/>
      <c r="P360" s="60"/>
      <c r="Q360" s="60"/>
      <c r="R360" s="60"/>
      <c r="S360" s="60"/>
      <c r="T360" s="60"/>
      <c r="U360" s="60"/>
      <c r="V360" s="60"/>
      <c r="W360" s="60"/>
      <c r="X360" s="60"/>
      <c r="Y360" s="60"/>
      <c r="Z360" s="60"/>
      <c r="AA360" s="60"/>
      <c r="AB360" s="60"/>
      <c r="AC360" s="60"/>
      <c r="AD360" s="60"/>
    </row>
    <row r="361" spans="1:30" ht="48.75" x14ac:dyDescent="0.25">
      <c r="A361" s="12"/>
      <c r="B361" s="54" t="s">
        <v>274</v>
      </c>
      <c r="C361" s="54" t="s">
        <v>568</v>
      </c>
    </row>
    <row r="362" spans="1:30" ht="29.25" x14ac:dyDescent="0.25">
      <c r="A362" s="12"/>
      <c r="B362" s="54" t="s">
        <v>276</v>
      </c>
      <c r="C362" s="54" t="s">
        <v>596</v>
      </c>
    </row>
    <row r="363" spans="1:30" x14ac:dyDescent="0.25">
      <c r="A363" s="12"/>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43"/>
      <c r="AC363" s="43"/>
      <c r="AD363" s="43"/>
    </row>
    <row r="364" spans="1:30" x14ac:dyDescent="0.25">
      <c r="A364" s="12"/>
      <c r="B364" s="58"/>
      <c r="C364" s="58"/>
      <c r="D364" s="58"/>
      <c r="E364" s="58"/>
      <c r="F364" s="58"/>
      <c r="G364" s="58"/>
      <c r="H364" s="58"/>
      <c r="I364" s="58"/>
      <c r="J364" s="58"/>
      <c r="K364" s="58"/>
      <c r="L364" s="58"/>
      <c r="M364" s="58"/>
      <c r="N364" s="58"/>
      <c r="O364" s="58"/>
      <c r="P364" s="58"/>
      <c r="Q364" s="58"/>
      <c r="R364" s="58"/>
      <c r="S364" s="58"/>
      <c r="T364" s="58"/>
      <c r="U364" s="58"/>
      <c r="V364" s="58"/>
      <c r="W364" s="58"/>
      <c r="X364" s="58"/>
      <c r="Y364" s="58"/>
      <c r="Z364" s="58"/>
      <c r="AA364" s="58"/>
      <c r="AB364" s="58"/>
      <c r="AC364" s="58"/>
      <c r="AD364" s="58"/>
    </row>
    <row r="365" spans="1:30" x14ac:dyDescent="0.25">
      <c r="A365" s="12"/>
      <c r="B365" s="4"/>
      <c r="C365" s="4"/>
      <c r="D365" s="4"/>
      <c r="E365" s="4"/>
      <c r="F365" s="4"/>
      <c r="G365" s="4"/>
      <c r="H365" s="4"/>
      <c r="I365" s="4"/>
      <c r="J365" s="4"/>
      <c r="K365" s="4"/>
      <c r="L365" s="4"/>
    </row>
    <row r="366" spans="1:30" x14ac:dyDescent="0.25">
      <c r="A366" s="12"/>
      <c r="B366" s="45" t="s">
        <v>576</v>
      </c>
      <c r="C366" s="45"/>
      <c r="D366" s="45"/>
      <c r="E366" s="45"/>
      <c r="F366" s="45"/>
      <c r="G366" s="45"/>
      <c r="H366" s="45"/>
      <c r="I366" s="45"/>
      <c r="J366" s="45"/>
      <c r="K366" s="45"/>
      <c r="L366" s="43"/>
    </row>
    <row r="367" spans="1:30" ht="15.75" thickBot="1" x14ac:dyDescent="0.3">
      <c r="A367" s="12"/>
      <c r="B367" s="46" t="s">
        <v>597</v>
      </c>
      <c r="C367" s="46"/>
      <c r="D367" s="46"/>
      <c r="E367" s="46"/>
      <c r="F367" s="46"/>
      <c r="G367" s="46"/>
      <c r="H367" s="46"/>
      <c r="I367" s="46"/>
      <c r="J367" s="46"/>
      <c r="K367" s="46"/>
      <c r="L367" s="44"/>
    </row>
    <row r="368" spans="1:30" ht="15.75" thickBot="1" x14ac:dyDescent="0.3">
      <c r="A368" s="12"/>
      <c r="B368" s="18" t="s">
        <v>254</v>
      </c>
      <c r="C368" s="19"/>
      <c r="D368" s="89" t="s">
        <v>554</v>
      </c>
      <c r="E368" s="19"/>
      <c r="F368" s="47" t="s">
        <v>555</v>
      </c>
      <c r="G368" s="47"/>
      <c r="H368" s="19"/>
      <c r="I368" s="19"/>
      <c r="J368" s="47" t="s">
        <v>253</v>
      </c>
      <c r="K368" s="47"/>
      <c r="L368" s="19"/>
    </row>
    <row r="369" spans="1:30" x14ac:dyDescent="0.25">
      <c r="A369" s="12"/>
      <c r="B369" s="88" t="s">
        <v>578</v>
      </c>
      <c r="C369" s="88"/>
      <c r="D369" s="88"/>
      <c r="E369" s="88"/>
      <c r="F369" s="88"/>
      <c r="G369" s="88"/>
      <c r="H369" s="88"/>
      <c r="I369" s="88"/>
      <c r="J369" s="88"/>
      <c r="K369" s="88"/>
      <c r="L369" s="48" t="s">
        <v>242</v>
      </c>
    </row>
    <row r="370" spans="1:30" x14ac:dyDescent="0.25">
      <c r="A370" s="12"/>
      <c r="B370" s="64" t="s">
        <v>557</v>
      </c>
      <c r="C370" s="14"/>
      <c r="D370" s="27" t="s">
        <v>579</v>
      </c>
      <c r="E370" s="14"/>
      <c r="F370" s="27" t="s">
        <v>241</v>
      </c>
      <c r="G370" s="28">
        <v>25</v>
      </c>
      <c r="H370" s="29" t="s">
        <v>242</v>
      </c>
      <c r="I370" s="14"/>
      <c r="J370" s="27" t="s">
        <v>241</v>
      </c>
      <c r="K370" s="28">
        <v>20</v>
      </c>
      <c r="L370" s="29" t="s">
        <v>242</v>
      </c>
    </row>
    <row r="371" spans="1:30" ht="15.75" thickBot="1" x14ac:dyDescent="0.3">
      <c r="A371" s="12"/>
      <c r="B371" s="69" t="s">
        <v>558</v>
      </c>
      <c r="C371" s="21"/>
      <c r="D371" s="22" t="s">
        <v>579</v>
      </c>
      <c r="E371" s="21"/>
      <c r="F371" s="22"/>
      <c r="G371" s="23">
        <v>1</v>
      </c>
      <c r="H371" s="24" t="s">
        <v>242</v>
      </c>
      <c r="I371" s="21"/>
      <c r="J371" s="22"/>
      <c r="K371" s="23">
        <v>1</v>
      </c>
      <c r="L371" s="24" t="s">
        <v>242</v>
      </c>
    </row>
    <row r="372" spans="1:30" ht="15.75" thickBot="1" x14ac:dyDescent="0.3">
      <c r="A372" s="12"/>
      <c r="B372" s="111" t="s">
        <v>580</v>
      </c>
      <c r="C372" s="111"/>
      <c r="D372" s="111"/>
      <c r="E372" s="19"/>
      <c r="F372" s="31" t="s">
        <v>241</v>
      </c>
      <c r="G372" s="32">
        <v>26</v>
      </c>
      <c r="H372" s="33" t="s">
        <v>242</v>
      </c>
      <c r="I372" s="19"/>
      <c r="J372" s="31" t="s">
        <v>241</v>
      </c>
      <c r="K372" s="32">
        <v>21</v>
      </c>
      <c r="L372" s="33" t="s">
        <v>242</v>
      </c>
    </row>
    <row r="373" spans="1:30" x14ac:dyDescent="0.25">
      <c r="A373" s="12"/>
      <c r="B373" s="34" t="s">
        <v>557</v>
      </c>
      <c r="C373" s="36"/>
      <c r="D373" s="37" t="s">
        <v>581</v>
      </c>
      <c r="E373" s="36"/>
      <c r="F373" s="37" t="s">
        <v>241</v>
      </c>
      <c r="G373" s="38">
        <v>10</v>
      </c>
      <c r="H373" s="39" t="s">
        <v>242</v>
      </c>
      <c r="I373" s="36"/>
      <c r="J373" s="37" t="s">
        <v>241</v>
      </c>
      <c r="K373" s="38">
        <v>10</v>
      </c>
      <c r="L373" s="39" t="s">
        <v>242</v>
      </c>
    </row>
    <row r="374" spans="1:30" x14ac:dyDescent="0.25">
      <c r="A374" s="12"/>
      <c r="B374" s="64" t="s">
        <v>557</v>
      </c>
      <c r="C374" s="14"/>
      <c r="D374" s="27" t="s">
        <v>582</v>
      </c>
      <c r="E374" s="14"/>
      <c r="F374" s="27"/>
      <c r="G374" s="28">
        <v>54</v>
      </c>
      <c r="H374" s="29" t="s">
        <v>242</v>
      </c>
      <c r="I374" s="14"/>
      <c r="J374" s="27"/>
      <c r="K374" s="28">
        <v>41</v>
      </c>
      <c r="L374" s="29" t="s">
        <v>242</v>
      </c>
    </row>
    <row r="375" spans="1:30" ht="15.75" thickBot="1" x14ac:dyDescent="0.3">
      <c r="A375" s="12"/>
      <c r="B375" s="69" t="s">
        <v>558</v>
      </c>
      <c r="C375" s="21"/>
      <c r="D375" s="22" t="s">
        <v>581</v>
      </c>
      <c r="E375" s="21"/>
      <c r="F375" s="22"/>
      <c r="G375" s="23">
        <v>3</v>
      </c>
      <c r="H375" s="24" t="s">
        <v>242</v>
      </c>
      <c r="I375" s="21"/>
      <c r="J375" s="22"/>
      <c r="K375" s="23">
        <v>2</v>
      </c>
      <c r="L375" s="24" t="s">
        <v>242</v>
      </c>
    </row>
    <row r="376" spans="1:30" ht="15.75" thickBot="1" x14ac:dyDescent="0.3">
      <c r="A376" s="12"/>
      <c r="B376" s="111" t="s">
        <v>580</v>
      </c>
      <c r="C376" s="111"/>
      <c r="D376" s="111"/>
      <c r="E376" s="19"/>
      <c r="F376" s="31" t="s">
        <v>241</v>
      </c>
      <c r="G376" s="32">
        <v>67</v>
      </c>
      <c r="H376" s="33" t="s">
        <v>242</v>
      </c>
      <c r="I376" s="19"/>
      <c r="J376" s="31" t="s">
        <v>241</v>
      </c>
      <c r="K376" s="32">
        <v>53</v>
      </c>
      <c r="L376" s="33" t="s">
        <v>242</v>
      </c>
    </row>
    <row r="377" spans="1:30" ht="15.75" thickBot="1" x14ac:dyDescent="0.3">
      <c r="A377" s="12"/>
      <c r="B377" s="112" t="s">
        <v>586</v>
      </c>
      <c r="C377" s="112"/>
      <c r="D377" s="112"/>
      <c r="E377" s="21"/>
      <c r="F377" s="22" t="s">
        <v>241</v>
      </c>
      <c r="G377" s="23">
        <v>93</v>
      </c>
      <c r="H377" s="24" t="s">
        <v>242</v>
      </c>
      <c r="I377" s="21"/>
      <c r="J377" s="22" t="s">
        <v>241</v>
      </c>
      <c r="K377" s="23">
        <v>74</v>
      </c>
      <c r="L377" s="24" t="s">
        <v>242</v>
      </c>
    </row>
    <row r="378" spans="1:30" ht="15.75" thickBot="1" x14ac:dyDescent="0.3">
      <c r="A378" s="12"/>
      <c r="B378" s="17" t="s">
        <v>236</v>
      </c>
      <c r="C378" s="19"/>
      <c r="D378" s="89" t="s">
        <v>588</v>
      </c>
      <c r="E378" s="19"/>
      <c r="F378" s="113" t="s">
        <v>236</v>
      </c>
      <c r="G378" s="113"/>
      <c r="H378" s="19"/>
      <c r="I378" s="19"/>
      <c r="J378" s="113" t="s">
        <v>236</v>
      </c>
      <c r="K378" s="113"/>
      <c r="L378" s="19"/>
    </row>
    <row r="379" spans="1:30" x14ac:dyDescent="0.25">
      <c r="A379" s="12"/>
      <c r="B379" s="48" t="s">
        <v>589</v>
      </c>
      <c r="C379" s="36"/>
      <c r="D379" s="35"/>
      <c r="E379" s="36"/>
      <c r="F379" s="35"/>
      <c r="G379" s="35"/>
      <c r="H379" s="35"/>
      <c r="I379" s="36"/>
      <c r="J379" s="35"/>
      <c r="K379" s="35"/>
      <c r="L379" s="35"/>
    </row>
    <row r="380" spans="1:30" x14ac:dyDescent="0.25">
      <c r="A380" s="12"/>
      <c r="B380" s="2"/>
      <c r="C380" s="14"/>
      <c r="D380" s="27" t="s">
        <v>590</v>
      </c>
      <c r="E380" s="14"/>
      <c r="F380" s="27" t="s">
        <v>241</v>
      </c>
      <c r="G380" s="28">
        <v>134</v>
      </c>
      <c r="H380" s="29" t="s">
        <v>594</v>
      </c>
      <c r="I380" s="14"/>
      <c r="J380" s="29" t="s">
        <v>241</v>
      </c>
      <c r="K380" s="49" t="s">
        <v>262</v>
      </c>
      <c r="L380" s="29" t="s">
        <v>242</v>
      </c>
    </row>
    <row r="381" spans="1:30" x14ac:dyDescent="0.25">
      <c r="A381" s="12"/>
      <c r="B381" s="109"/>
      <c r="C381" s="36"/>
      <c r="D381" s="37" t="s">
        <v>43</v>
      </c>
      <c r="E381" s="36"/>
      <c r="F381" s="37"/>
      <c r="G381" s="38" t="s">
        <v>598</v>
      </c>
      <c r="H381" s="39" t="s">
        <v>257</v>
      </c>
      <c r="I381" s="36"/>
      <c r="J381" s="39"/>
      <c r="K381" s="68" t="s">
        <v>262</v>
      </c>
      <c r="L381" s="39" t="s">
        <v>242</v>
      </c>
    </row>
    <row r="382" spans="1:30" ht="15.75" thickBot="1" x14ac:dyDescent="0.3">
      <c r="A382" s="12"/>
      <c r="B382" s="110"/>
      <c r="C382" s="19"/>
      <c r="D382" s="31" t="s">
        <v>593</v>
      </c>
      <c r="E382" s="19"/>
      <c r="F382" s="31"/>
      <c r="G382" s="32">
        <v>10</v>
      </c>
      <c r="H382" s="33" t="s">
        <v>594</v>
      </c>
      <c r="I382" s="19"/>
      <c r="J382" s="33"/>
      <c r="K382" s="51" t="s">
        <v>262</v>
      </c>
      <c r="L382" s="33" t="s">
        <v>242</v>
      </c>
    </row>
    <row r="383" spans="1:30" ht="15.75" thickBot="1" x14ac:dyDescent="0.3">
      <c r="A383" s="12"/>
      <c r="B383" s="114" t="s">
        <v>595</v>
      </c>
      <c r="C383" s="114"/>
      <c r="D383" s="114"/>
      <c r="E383" s="21"/>
      <c r="F383" s="22" t="s">
        <v>241</v>
      </c>
      <c r="G383" s="23">
        <v>69</v>
      </c>
      <c r="H383" s="24" t="s">
        <v>242</v>
      </c>
      <c r="I383" s="21"/>
      <c r="J383" s="24" t="s">
        <v>241</v>
      </c>
      <c r="K383" s="50" t="s">
        <v>262</v>
      </c>
      <c r="L383" s="24" t="s">
        <v>242</v>
      </c>
    </row>
    <row r="384" spans="1:30" x14ac:dyDescent="0.25">
      <c r="A384" s="12"/>
      <c r="B384" s="60"/>
      <c r="C384" s="60"/>
      <c r="D384" s="60"/>
      <c r="E384" s="60"/>
      <c r="F384" s="60"/>
      <c r="G384" s="60"/>
      <c r="H384" s="60"/>
      <c r="I384" s="60"/>
      <c r="J384" s="60"/>
      <c r="K384" s="60"/>
      <c r="L384" s="60"/>
      <c r="M384" s="60"/>
      <c r="N384" s="60"/>
      <c r="O384" s="60"/>
      <c r="P384" s="60"/>
      <c r="Q384" s="60"/>
      <c r="R384" s="60"/>
      <c r="S384" s="60"/>
      <c r="T384" s="60"/>
      <c r="U384" s="60"/>
      <c r="V384" s="60"/>
      <c r="W384" s="60"/>
      <c r="X384" s="60"/>
      <c r="Y384" s="60"/>
      <c r="Z384" s="60"/>
      <c r="AA384" s="60"/>
      <c r="AB384" s="60"/>
      <c r="AC384" s="60"/>
      <c r="AD384" s="60"/>
    </row>
    <row r="385" spans="1:30" ht="48.75" x14ac:dyDescent="0.25">
      <c r="A385" s="12"/>
      <c r="B385" s="54" t="s">
        <v>274</v>
      </c>
      <c r="C385" s="54" t="s">
        <v>568</v>
      </c>
    </row>
    <row r="386" spans="1:30" ht="29.25" x14ac:dyDescent="0.25">
      <c r="A386" s="12"/>
      <c r="B386" s="54" t="s">
        <v>276</v>
      </c>
      <c r="C386" s="54" t="s">
        <v>599</v>
      </c>
    </row>
    <row r="387" spans="1:30" x14ac:dyDescent="0.25">
      <c r="A387" s="12"/>
      <c r="B387" s="57" t="s">
        <v>600</v>
      </c>
      <c r="C387" s="57"/>
      <c r="D387" s="57"/>
      <c r="E387" s="57"/>
      <c r="F387" s="57"/>
      <c r="G387" s="57"/>
      <c r="H387" s="57"/>
      <c r="I387" s="57"/>
      <c r="J387" s="57"/>
      <c r="K387" s="57"/>
      <c r="L387" s="57"/>
      <c r="M387" s="57"/>
      <c r="N387" s="57"/>
      <c r="O387" s="57"/>
      <c r="P387" s="57"/>
      <c r="Q387" s="57"/>
      <c r="R387" s="57"/>
      <c r="S387" s="57"/>
      <c r="T387" s="57"/>
      <c r="U387" s="57"/>
      <c r="V387" s="57"/>
      <c r="W387" s="57"/>
      <c r="X387" s="57"/>
      <c r="Y387" s="57"/>
      <c r="Z387" s="57"/>
      <c r="AA387" s="57"/>
      <c r="AB387" s="57"/>
      <c r="AC387" s="57"/>
      <c r="AD387" s="57"/>
    </row>
    <row r="388" spans="1:30" x14ac:dyDescent="0.25">
      <c r="A388" s="12"/>
      <c r="B388" s="58"/>
      <c r="C388" s="58"/>
      <c r="D388" s="58"/>
      <c r="E388" s="58"/>
      <c r="F388" s="58"/>
      <c r="G388" s="58"/>
      <c r="H388" s="58"/>
      <c r="I388" s="58"/>
      <c r="J388" s="58"/>
      <c r="K388" s="58"/>
      <c r="L388" s="58"/>
      <c r="M388" s="58"/>
      <c r="N388" s="58"/>
      <c r="O388" s="58"/>
      <c r="P388" s="58"/>
      <c r="Q388" s="58"/>
      <c r="R388" s="58"/>
      <c r="S388" s="58"/>
      <c r="T388" s="58"/>
      <c r="U388" s="58"/>
      <c r="V388" s="58"/>
      <c r="W388" s="58"/>
      <c r="X388" s="58"/>
      <c r="Y388" s="58"/>
      <c r="Z388" s="58"/>
      <c r="AA388" s="58"/>
      <c r="AB388" s="58"/>
      <c r="AC388" s="58"/>
      <c r="AD388" s="58"/>
    </row>
    <row r="389" spans="1:30" x14ac:dyDescent="0.25">
      <c r="A389" s="12"/>
      <c r="B389" s="4"/>
      <c r="C389" s="4"/>
      <c r="D389" s="4"/>
      <c r="E389" s="4"/>
      <c r="F389" s="4"/>
      <c r="G389" s="4"/>
      <c r="H389" s="4"/>
      <c r="I389" s="4"/>
      <c r="J389" s="4"/>
      <c r="K389" s="4"/>
      <c r="L389" s="4"/>
    </row>
    <row r="390" spans="1:30" x14ac:dyDescent="0.25">
      <c r="A390" s="12"/>
      <c r="B390" s="45" t="s">
        <v>576</v>
      </c>
      <c r="C390" s="45"/>
      <c r="D390" s="45"/>
      <c r="E390" s="45"/>
      <c r="F390" s="45"/>
      <c r="G390" s="45"/>
      <c r="H390" s="45"/>
      <c r="I390" s="45"/>
      <c r="J390" s="45"/>
      <c r="K390" s="45"/>
      <c r="L390" s="43"/>
    </row>
    <row r="391" spans="1:30" ht="15.75" thickBot="1" x14ac:dyDescent="0.3">
      <c r="A391" s="12"/>
      <c r="B391" s="46" t="s">
        <v>601</v>
      </c>
      <c r="C391" s="46"/>
      <c r="D391" s="46"/>
      <c r="E391" s="46"/>
      <c r="F391" s="46"/>
      <c r="G391" s="46"/>
      <c r="H391" s="46"/>
      <c r="I391" s="46"/>
      <c r="J391" s="46"/>
      <c r="K391" s="46"/>
      <c r="L391" s="44"/>
    </row>
    <row r="392" spans="1:30" ht="15.75" thickBot="1" x14ac:dyDescent="0.3">
      <c r="A392" s="12"/>
      <c r="B392" s="18" t="s">
        <v>254</v>
      </c>
      <c r="C392" s="19"/>
      <c r="D392" s="89" t="s">
        <v>554</v>
      </c>
      <c r="E392" s="19"/>
      <c r="F392" s="47" t="s">
        <v>555</v>
      </c>
      <c r="G392" s="47"/>
      <c r="H392" s="19"/>
      <c r="I392" s="19"/>
      <c r="J392" s="47" t="s">
        <v>253</v>
      </c>
      <c r="K392" s="47"/>
      <c r="L392" s="19"/>
    </row>
    <row r="393" spans="1:30" x14ac:dyDescent="0.25">
      <c r="A393" s="12"/>
      <c r="B393" s="88" t="s">
        <v>578</v>
      </c>
      <c r="C393" s="88"/>
      <c r="D393" s="88"/>
      <c r="E393" s="88"/>
      <c r="F393" s="88"/>
      <c r="G393" s="88"/>
      <c r="H393" s="88"/>
      <c r="I393" s="88"/>
      <c r="J393" s="88"/>
      <c r="K393" s="88"/>
      <c r="L393" s="48" t="s">
        <v>242</v>
      </c>
    </row>
    <row r="394" spans="1:30" x14ac:dyDescent="0.25">
      <c r="A394" s="12"/>
      <c r="B394" s="64" t="s">
        <v>557</v>
      </c>
      <c r="C394" s="14"/>
      <c r="D394" s="27" t="s">
        <v>579</v>
      </c>
      <c r="E394" s="14"/>
      <c r="F394" s="29" t="s">
        <v>241</v>
      </c>
      <c r="G394" s="49" t="s">
        <v>262</v>
      </c>
      <c r="H394" s="29" t="s">
        <v>242</v>
      </c>
      <c r="I394" s="14"/>
      <c r="J394" s="29" t="s">
        <v>241</v>
      </c>
      <c r="K394" s="49" t="s">
        <v>262</v>
      </c>
      <c r="L394" s="29" t="s">
        <v>242</v>
      </c>
    </row>
    <row r="395" spans="1:30" ht="15.75" thickBot="1" x14ac:dyDescent="0.3">
      <c r="A395" s="12"/>
      <c r="B395" s="69" t="s">
        <v>558</v>
      </c>
      <c r="C395" s="21"/>
      <c r="D395" s="22" t="s">
        <v>165</v>
      </c>
      <c r="E395" s="21"/>
      <c r="F395" s="24"/>
      <c r="G395" s="50" t="s">
        <v>262</v>
      </c>
      <c r="H395" s="24" t="s">
        <v>242</v>
      </c>
      <c r="I395" s="21"/>
      <c r="J395" s="24"/>
      <c r="K395" s="50" t="s">
        <v>262</v>
      </c>
      <c r="L395" s="24" t="s">
        <v>242</v>
      </c>
    </row>
    <row r="396" spans="1:30" ht="15.75" thickBot="1" x14ac:dyDescent="0.3">
      <c r="A396" s="12"/>
      <c r="B396" s="111" t="s">
        <v>580</v>
      </c>
      <c r="C396" s="111"/>
      <c r="D396" s="111"/>
      <c r="E396" s="19"/>
      <c r="F396" s="33" t="s">
        <v>241</v>
      </c>
      <c r="G396" s="51" t="s">
        <v>262</v>
      </c>
      <c r="H396" s="33" t="s">
        <v>242</v>
      </c>
      <c r="I396" s="19"/>
      <c r="J396" s="33" t="s">
        <v>241</v>
      </c>
      <c r="K396" s="51"/>
      <c r="L396" s="33" t="s">
        <v>242</v>
      </c>
    </row>
    <row r="397" spans="1:30" x14ac:dyDescent="0.25">
      <c r="A397" s="12"/>
      <c r="B397" s="34" t="s">
        <v>557</v>
      </c>
      <c r="C397" s="36"/>
      <c r="D397" s="37" t="s">
        <v>581</v>
      </c>
      <c r="E397" s="36"/>
      <c r="F397" s="37" t="s">
        <v>241</v>
      </c>
      <c r="G397" s="38">
        <v>11</v>
      </c>
      <c r="H397" s="39" t="s">
        <v>242</v>
      </c>
      <c r="I397" s="36"/>
      <c r="J397" s="37" t="s">
        <v>241</v>
      </c>
      <c r="K397" s="38">
        <v>9</v>
      </c>
      <c r="L397" s="39" t="s">
        <v>242</v>
      </c>
    </row>
    <row r="398" spans="1:30" x14ac:dyDescent="0.25">
      <c r="A398" s="12"/>
      <c r="B398" s="64" t="s">
        <v>557</v>
      </c>
      <c r="C398" s="14"/>
      <c r="D398" s="27" t="s">
        <v>582</v>
      </c>
      <c r="E398" s="14"/>
      <c r="F398" s="27"/>
      <c r="G398" s="28" t="s">
        <v>266</v>
      </c>
      <c r="H398" s="29" t="s">
        <v>257</v>
      </c>
      <c r="I398" s="14"/>
      <c r="J398" s="27"/>
      <c r="K398" s="28" t="s">
        <v>396</v>
      </c>
      <c r="L398" s="29" t="s">
        <v>257</v>
      </c>
    </row>
    <row r="399" spans="1:30" ht="15.75" thickBot="1" x14ac:dyDescent="0.3">
      <c r="A399" s="12"/>
      <c r="B399" s="69" t="s">
        <v>558</v>
      </c>
      <c r="C399" s="21"/>
      <c r="D399" s="22" t="s">
        <v>581</v>
      </c>
      <c r="E399" s="21"/>
      <c r="F399" s="22"/>
      <c r="G399" s="23">
        <v>6</v>
      </c>
      <c r="H399" s="24" t="s">
        <v>242</v>
      </c>
      <c r="I399" s="21"/>
      <c r="J399" s="22"/>
      <c r="K399" s="23">
        <v>7</v>
      </c>
      <c r="L399" s="24" t="s">
        <v>242</v>
      </c>
    </row>
    <row r="400" spans="1:30" ht="15.75" thickBot="1" x14ac:dyDescent="0.3">
      <c r="A400" s="12"/>
      <c r="B400" s="107" t="s">
        <v>580</v>
      </c>
      <c r="C400" s="19"/>
      <c r="D400" s="19"/>
      <c r="E400" s="19"/>
      <c r="F400" s="31" t="s">
        <v>241</v>
      </c>
      <c r="G400" s="32" t="s">
        <v>501</v>
      </c>
      <c r="H400" s="33" t="s">
        <v>257</v>
      </c>
      <c r="I400" s="19"/>
      <c r="J400" s="31" t="s">
        <v>241</v>
      </c>
      <c r="K400" s="32" t="s">
        <v>495</v>
      </c>
      <c r="L400" s="33" t="s">
        <v>257</v>
      </c>
    </row>
    <row r="401" spans="1:30" ht="15.75" thickBot="1" x14ac:dyDescent="0.3">
      <c r="A401" s="12"/>
      <c r="B401" s="108" t="s">
        <v>586</v>
      </c>
      <c r="C401" s="21"/>
      <c r="D401" s="21"/>
      <c r="E401" s="21"/>
      <c r="F401" s="22" t="s">
        <v>241</v>
      </c>
      <c r="G401" s="23" t="s">
        <v>501</v>
      </c>
      <c r="H401" s="24" t="s">
        <v>257</v>
      </c>
      <c r="I401" s="21"/>
      <c r="J401" s="22" t="s">
        <v>241</v>
      </c>
      <c r="K401" s="23" t="s">
        <v>495</v>
      </c>
      <c r="L401" s="24" t="s">
        <v>257</v>
      </c>
    </row>
    <row r="402" spans="1:30" ht="15.75" thickBot="1" x14ac:dyDescent="0.3">
      <c r="A402" s="12"/>
      <c r="B402" s="17" t="s">
        <v>236</v>
      </c>
      <c r="C402" s="19"/>
      <c r="D402" s="89" t="s">
        <v>588</v>
      </c>
      <c r="E402" s="19"/>
      <c r="F402" s="113" t="s">
        <v>236</v>
      </c>
      <c r="G402" s="113"/>
      <c r="H402" s="19"/>
      <c r="I402" s="19"/>
      <c r="J402" s="113" t="s">
        <v>236</v>
      </c>
      <c r="K402" s="113"/>
      <c r="L402" s="19"/>
    </row>
    <row r="403" spans="1:30" x14ac:dyDescent="0.25">
      <c r="A403" s="12"/>
      <c r="B403" s="48" t="s">
        <v>589</v>
      </c>
      <c r="C403" s="36"/>
      <c r="D403" s="35"/>
      <c r="E403" s="36"/>
      <c r="F403" s="35"/>
      <c r="G403" s="35"/>
      <c r="H403" s="35"/>
      <c r="I403" s="36"/>
      <c r="J403" s="35"/>
      <c r="K403" s="35"/>
      <c r="L403" s="35"/>
    </row>
    <row r="404" spans="1:30" x14ac:dyDescent="0.25">
      <c r="A404" s="12"/>
      <c r="B404" s="2"/>
      <c r="C404" s="14"/>
      <c r="D404" s="27" t="s">
        <v>590</v>
      </c>
      <c r="E404" s="14"/>
      <c r="F404" s="27" t="s">
        <v>241</v>
      </c>
      <c r="G404" s="28">
        <v>3</v>
      </c>
      <c r="H404" s="29" t="s">
        <v>594</v>
      </c>
      <c r="I404" s="14"/>
      <c r="J404" s="29" t="s">
        <v>241</v>
      </c>
      <c r="K404" s="49" t="s">
        <v>262</v>
      </c>
      <c r="L404" s="29" t="s">
        <v>242</v>
      </c>
    </row>
    <row r="405" spans="1:30" x14ac:dyDescent="0.25">
      <c r="A405" s="12"/>
      <c r="B405" s="109"/>
      <c r="C405" s="36"/>
      <c r="D405" s="37" t="s">
        <v>43</v>
      </c>
      <c r="E405" s="36"/>
      <c r="F405" s="37"/>
      <c r="G405" s="38" t="s">
        <v>271</v>
      </c>
      <c r="H405" s="39" t="s">
        <v>257</v>
      </c>
      <c r="I405" s="36"/>
      <c r="J405" s="39"/>
      <c r="K405" s="68" t="s">
        <v>262</v>
      </c>
      <c r="L405" s="39" t="s">
        <v>242</v>
      </c>
    </row>
    <row r="406" spans="1:30" ht="15.75" thickBot="1" x14ac:dyDescent="0.3">
      <c r="A406" s="12"/>
      <c r="B406" s="110"/>
      <c r="C406" s="19"/>
      <c r="D406" s="31" t="s">
        <v>593</v>
      </c>
      <c r="E406" s="19"/>
      <c r="F406" s="31"/>
      <c r="G406" s="32">
        <v>7</v>
      </c>
      <c r="H406" s="33" t="s">
        <v>242</v>
      </c>
      <c r="I406" s="19"/>
      <c r="J406" s="33"/>
      <c r="K406" s="51" t="s">
        <v>262</v>
      </c>
      <c r="L406" s="33" t="s">
        <v>242</v>
      </c>
    </row>
    <row r="407" spans="1:30" ht="15.75" thickBot="1" x14ac:dyDescent="0.3">
      <c r="A407" s="12"/>
      <c r="B407" s="20" t="s">
        <v>595</v>
      </c>
      <c r="C407" s="21"/>
      <c r="D407" s="21"/>
      <c r="E407" s="21"/>
      <c r="F407" s="24" t="s">
        <v>241</v>
      </c>
      <c r="G407" s="50">
        <v>4</v>
      </c>
      <c r="H407" s="24" t="s">
        <v>242</v>
      </c>
      <c r="I407" s="21"/>
      <c r="J407" s="24" t="s">
        <v>241</v>
      </c>
      <c r="K407" s="50" t="s">
        <v>262</v>
      </c>
      <c r="L407" s="24" t="s">
        <v>242</v>
      </c>
    </row>
    <row r="408" spans="1:30" x14ac:dyDescent="0.25">
      <c r="A408" s="12"/>
      <c r="B408" s="60"/>
      <c r="C408" s="60"/>
      <c r="D408" s="60"/>
      <c r="E408" s="60"/>
      <c r="F408" s="60"/>
      <c r="G408" s="60"/>
      <c r="H408" s="60"/>
      <c r="I408" s="60"/>
      <c r="J408" s="60"/>
      <c r="K408" s="60"/>
      <c r="L408" s="60"/>
      <c r="M408" s="60"/>
      <c r="N408" s="60"/>
      <c r="O408" s="60"/>
      <c r="P408" s="60"/>
      <c r="Q408" s="60"/>
      <c r="R408" s="60"/>
      <c r="S408" s="60"/>
      <c r="T408" s="60"/>
      <c r="U408" s="60"/>
      <c r="V408" s="60"/>
      <c r="W408" s="60"/>
      <c r="X408" s="60"/>
      <c r="Y408" s="60"/>
      <c r="Z408" s="60"/>
      <c r="AA408" s="60"/>
      <c r="AB408" s="60"/>
      <c r="AC408" s="60"/>
      <c r="AD408" s="60"/>
    </row>
    <row r="409" spans="1:30" ht="48.75" x14ac:dyDescent="0.25">
      <c r="A409" s="12"/>
      <c r="B409" s="54" t="s">
        <v>274</v>
      </c>
      <c r="C409" s="54" t="s">
        <v>568</v>
      </c>
    </row>
    <row r="410" spans="1:30" ht="29.25" x14ac:dyDescent="0.25">
      <c r="A410" s="12"/>
      <c r="B410" s="54" t="s">
        <v>276</v>
      </c>
      <c r="C410" s="54" t="s">
        <v>602</v>
      </c>
    </row>
    <row r="411" spans="1:30" x14ac:dyDescent="0.25">
      <c r="A411" s="12"/>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c r="AA411" s="43"/>
      <c r="AB411" s="43"/>
      <c r="AC411" s="43"/>
      <c r="AD411" s="43"/>
    </row>
    <row r="412" spans="1:30" x14ac:dyDescent="0.25">
      <c r="A412" s="12"/>
      <c r="B412" s="58"/>
      <c r="C412" s="58"/>
      <c r="D412" s="58"/>
      <c r="E412" s="58"/>
      <c r="F412" s="58"/>
      <c r="G412" s="58"/>
      <c r="H412" s="58"/>
      <c r="I412" s="58"/>
      <c r="J412" s="58"/>
      <c r="K412" s="58"/>
      <c r="L412" s="58"/>
      <c r="M412" s="58"/>
      <c r="N412" s="58"/>
      <c r="O412" s="58"/>
      <c r="P412" s="58"/>
      <c r="Q412" s="58"/>
      <c r="R412" s="58"/>
      <c r="S412" s="58"/>
      <c r="T412" s="58"/>
      <c r="U412" s="58"/>
      <c r="V412" s="58"/>
      <c r="W412" s="58"/>
      <c r="X412" s="58"/>
      <c r="Y412" s="58"/>
      <c r="Z412" s="58"/>
      <c r="AA412" s="58"/>
      <c r="AB412" s="58"/>
      <c r="AC412" s="58"/>
      <c r="AD412" s="58"/>
    </row>
    <row r="413" spans="1:30" x14ac:dyDescent="0.25">
      <c r="A413" s="12"/>
      <c r="B413" s="4"/>
      <c r="C413" s="4"/>
      <c r="D413" s="4"/>
      <c r="E413" s="4"/>
      <c r="F413" s="4"/>
      <c r="G413" s="4"/>
      <c r="H413" s="4"/>
      <c r="I413" s="4"/>
      <c r="J413" s="4"/>
      <c r="K413" s="4"/>
      <c r="L413" s="4"/>
    </row>
    <row r="414" spans="1:30" x14ac:dyDescent="0.25">
      <c r="A414" s="12"/>
      <c r="B414" s="45" t="s">
        <v>576</v>
      </c>
      <c r="C414" s="45"/>
      <c r="D414" s="45"/>
      <c r="E414" s="45"/>
      <c r="F414" s="45"/>
      <c r="G414" s="45"/>
      <c r="H414" s="45"/>
      <c r="I414" s="45"/>
      <c r="J414" s="45"/>
      <c r="K414" s="45"/>
      <c r="L414" s="43"/>
    </row>
    <row r="415" spans="1:30" ht="15.75" thickBot="1" x14ac:dyDescent="0.3">
      <c r="A415" s="12"/>
      <c r="B415" s="46" t="s">
        <v>603</v>
      </c>
      <c r="C415" s="46"/>
      <c r="D415" s="46"/>
      <c r="E415" s="46"/>
      <c r="F415" s="46"/>
      <c r="G415" s="46"/>
      <c r="H415" s="46"/>
      <c r="I415" s="46"/>
      <c r="J415" s="46"/>
      <c r="K415" s="46"/>
      <c r="L415" s="44"/>
    </row>
    <row r="416" spans="1:30" ht="15.75" thickBot="1" x14ac:dyDescent="0.3">
      <c r="A416" s="12"/>
      <c r="B416" s="18" t="s">
        <v>254</v>
      </c>
      <c r="C416" s="19"/>
      <c r="D416" s="89" t="s">
        <v>604</v>
      </c>
      <c r="E416" s="19"/>
      <c r="F416" s="47" t="s">
        <v>555</v>
      </c>
      <c r="G416" s="47"/>
      <c r="H416" s="19"/>
      <c r="I416" s="19"/>
      <c r="J416" s="47" t="s">
        <v>253</v>
      </c>
      <c r="K416" s="47"/>
      <c r="L416" s="19"/>
    </row>
    <row r="417" spans="1:30" x14ac:dyDescent="0.25">
      <c r="A417" s="12"/>
      <c r="B417" s="88" t="s">
        <v>578</v>
      </c>
      <c r="C417" s="88"/>
      <c r="D417" s="88"/>
      <c r="E417" s="88"/>
      <c r="F417" s="88"/>
      <c r="G417" s="88"/>
      <c r="H417" s="88"/>
      <c r="I417" s="88"/>
      <c r="J417" s="88"/>
      <c r="K417" s="88"/>
      <c r="L417" s="48" t="s">
        <v>242</v>
      </c>
    </row>
    <row r="418" spans="1:30" x14ac:dyDescent="0.25">
      <c r="A418" s="12"/>
      <c r="B418" s="64" t="s">
        <v>557</v>
      </c>
      <c r="C418" s="14"/>
      <c r="D418" s="27" t="s">
        <v>579</v>
      </c>
      <c r="E418" s="14"/>
      <c r="F418" s="27" t="s">
        <v>241</v>
      </c>
      <c r="G418" s="28">
        <v>1</v>
      </c>
      <c r="H418" s="29" t="s">
        <v>242</v>
      </c>
      <c r="I418" s="14"/>
      <c r="J418" s="27" t="s">
        <v>241</v>
      </c>
      <c r="K418" s="28">
        <v>1</v>
      </c>
      <c r="L418" s="29" t="s">
        <v>242</v>
      </c>
    </row>
    <row r="419" spans="1:30" ht="15.75" thickBot="1" x14ac:dyDescent="0.3">
      <c r="A419" s="12"/>
      <c r="B419" s="69" t="s">
        <v>558</v>
      </c>
      <c r="C419" s="21"/>
      <c r="D419" s="22" t="s">
        <v>165</v>
      </c>
      <c r="E419" s="21"/>
      <c r="F419" s="24"/>
      <c r="G419" s="50" t="s">
        <v>262</v>
      </c>
      <c r="H419" s="24" t="s">
        <v>242</v>
      </c>
      <c r="I419" s="21"/>
      <c r="J419" s="24"/>
      <c r="K419" s="50" t="s">
        <v>262</v>
      </c>
      <c r="L419" s="24" t="s">
        <v>242</v>
      </c>
    </row>
    <row r="420" spans="1:30" ht="15.75" thickBot="1" x14ac:dyDescent="0.3">
      <c r="A420" s="12"/>
      <c r="B420" s="111" t="s">
        <v>580</v>
      </c>
      <c r="C420" s="111"/>
      <c r="D420" s="111"/>
      <c r="E420" s="19"/>
      <c r="F420" s="31" t="s">
        <v>241</v>
      </c>
      <c r="G420" s="32">
        <v>1</v>
      </c>
      <c r="H420" s="33" t="s">
        <v>242</v>
      </c>
      <c r="I420" s="19"/>
      <c r="J420" s="31" t="s">
        <v>241</v>
      </c>
      <c r="K420" s="32">
        <v>1</v>
      </c>
      <c r="L420" s="33" t="s">
        <v>242</v>
      </c>
    </row>
    <row r="421" spans="1:30" x14ac:dyDescent="0.25">
      <c r="A421" s="12"/>
      <c r="B421" s="34" t="s">
        <v>557</v>
      </c>
      <c r="C421" s="36"/>
      <c r="D421" s="37" t="s">
        <v>581</v>
      </c>
      <c r="E421" s="36"/>
      <c r="F421" s="37" t="s">
        <v>241</v>
      </c>
      <c r="G421" s="38">
        <v>24</v>
      </c>
      <c r="H421" s="39" t="s">
        <v>242</v>
      </c>
      <c r="I421" s="36"/>
      <c r="J421" s="37" t="s">
        <v>241</v>
      </c>
      <c r="K421" s="38">
        <v>19</v>
      </c>
      <c r="L421" s="39" t="s">
        <v>242</v>
      </c>
    </row>
    <row r="422" spans="1:30" x14ac:dyDescent="0.25">
      <c r="A422" s="12"/>
      <c r="B422" s="64" t="s">
        <v>557</v>
      </c>
      <c r="C422" s="14"/>
      <c r="D422" s="27" t="s">
        <v>582</v>
      </c>
      <c r="E422" s="14"/>
      <c r="F422" s="27"/>
      <c r="G422" s="28" t="s">
        <v>605</v>
      </c>
      <c r="H422" s="29" t="s">
        <v>257</v>
      </c>
      <c r="I422" s="14"/>
      <c r="J422" s="27"/>
      <c r="K422" s="28" t="s">
        <v>266</v>
      </c>
      <c r="L422" s="29" t="s">
        <v>257</v>
      </c>
    </row>
    <row r="423" spans="1:30" ht="15.75" thickBot="1" x14ac:dyDescent="0.3">
      <c r="A423" s="12"/>
      <c r="B423" s="69" t="s">
        <v>558</v>
      </c>
      <c r="C423" s="21"/>
      <c r="D423" s="22" t="s">
        <v>581</v>
      </c>
      <c r="E423" s="21"/>
      <c r="F423" s="22"/>
      <c r="G423" s="23">
        <v>3</v>
      </c>
      <c r="H423" s="24" t="s">
        <v>242</v>
      </c>
      <c r="I423" s="21"/>
      <c r="J423" s="22"/>
      <c r="K423" s="23">
        <v>7</v>
      </c>
      <c r="L423" s="24" t="s">
        <v>242</v>
      </c>
    </row>
    <row r="424" spans="1:30" ht="15.75" thickBot="1" x14ac:dyDescent="0.3">
      <c r="A424" s="12"/>
      <c r="B424" s="107" t="s">
        <v>580</v>
      </c>
      <c r="C424" s="19"/>
      <c r="D424" s="19"/>
      <c r="E424" s="19"/>
      <c r="F424" s="31" t="s">
        <v>241</v>
      </c>
      <c r="G424" s="32">
        <v>5</v>
      </c>
      <c r="H424" s="33" t="s">
        <v>242</v>
      </c>
      <c r="I424" s="19"/>
      <c r="J424" s="31" t="s">
        <v>241</v>
      </c>
      <c r="K424" s="32">
        <v>7</v>
      </c>
      <c r="L424" s="33" t="s">
        <v>242</v>
      </c>
    </row>
    <row r="425" spans="1:30" ht="15.75" thickBot="1" x14ac:dyDescent="0.3">
      <c r="A425" s="12"/>
      <c r="B425" s="108" t="s">
        <v>586</v>
      </c>
      <c r="C425" s="21"/>
      <c r="D425" s="21"/>
      <c r="E425" s="21"/>
      <c r="F425" s="22" t="s">
        <v>241</v>
      </c>
      <c r="G425" s="23">
        <v>6</v>
      </c>
      <c r="H425" s="24" t="s">
        <v>242</v>
      </c>
      <c r="I425" s="21"/>
      <c r="J425" s="22" t="s">
        <v>241</v>
      </c>
      <c r="K425" s="23">
        <v>8</v>
      </c>
      <c r="L425" s="24" t="s">
        <v>242</v>
      </c>
    </row>
    <row r="426" spans="1:30" ht="15.75" thickBot="1" x14ac:dyDescent="0.3">
      <c r="A426" s="12"/>
      <c r="B426" s="17" t="s">
        <v>236</v>
      </c>
      <c r="C426" s="19"/>
      <c r="D426" s="89" t="s">
        <v>588</v>
      </c>
      <c r="E426" s="19"/>
      <c r="F426" s="113" t="s">
        <v>236</v>
      </c>
      <c r="G426" s="113"/>
      <c r="H426" s="19"/>
      <c r="I426" s="19"/>
      <c r="J426" s="113" t="s">
        <v>236</v>
      </c>
      <c r="K426" s="113"/>
      <c r="L426" s="19"/>
    </row>
    <row r="427" spans="1:30" x14ac:dyDescent="0.25">
      <c r="A427" s="12"/>
      <c r="B427" s="48" t="s">
        <v>589</v>
      </c>
      <c r="C427" s="36"/>
      <c r="D427" s="35"/>
      <c r="E427" s="36"/>
      <c r="F427" s="35"/>
      <c r="G427" s="35"/>
      <c r="H427" s="35"/>
      <c r="I427" s="36"/>
      <c r="J427" s="35"/>
      <c r="K427" s="35"/>
      <c r="L427" s="35"/>
    </row>
    <row r="428" spans="1:30" x14ac:dyDescent="0.25">
      <c r="A428" s="12"/>
      <c r="B428" s="2"/>
      <c r="C428" s="14"/>
      <c r="D428" s="27" t="s">
        <v>590</v>
      </c>
      <c r="E428" s="14"/>
      <c r="F428" s="27" t="s">
        <v>241</v>
      </c>
      <c r="G428" s="28">
        <v>32</v>
      </c>
      <c r="H428" s="29" t="s">
        <v>594</v>
      </c>
      <c r="I428" s="14"/>
      <c r="J428" s="29" t="s">
        <v>241</v>
      </c>
      <c r="K428" s="49" t="s">
        <v>262</v>
      </c>
      <c r="L428" s="29" t="s">
        <v>242</v>
      </c>
    </row>
    <row r="429" spans="1:30" x14ac:dyDescent="0.25">
      <c r="A429" s="12"/>
      <c r="B429" s="109"/>
      <c r="C429" s="36"/>
      <c r="D429" s="37" t="s">
        <v>43</v>
      </c>
      <c r="E429" s="36"/>
      <c r="F429" s="37"/>
      <c r="G429" s="38" t="s">
        <v>396</v>
      </c>
      <c r="H429" s="39" t="s">
        <v>257</v>
      </c>
      <c r="I429" s="36"/>
      <c r="J429" s="39"/>
      <c r="K429" s="68" t="s">
        <v>262</v>
      </c>
      <c r="L429" s="39" t="s">
        <v>242</v>
      </c>
    </row>
    <row r="430" spans="1:30" ht="15.75" thickBot="1" x14ac:dyDescent="0.3">
      <c r="A430" s="12"/>
      <c r="B430" s="110"/>
      <c r="C430" s="19"/>
      <c r="D430" s="31" t="s">
        <v>593</v>
      </c>
      <c r="E430" s="19"/>
      <c r="F430" s="31"/>
      <c r="G430" s="32">
        <v>8</v>
      </c>
      <c r="H430" s="33" t="s">
        <v>594</v>
      </c>
      <c r="I430" s="19"/>
      <c r="J430" s="33"/>
      <c r="K430" s="51" t="s">
        <v>262</v>
      </c>
      <c r="L430" s="33" t="s">
        <v>242</v>
      </c>
    </row>
    <row r="431" spans="1:30" ht="15.75" thickBot="1" x14ac:dyDescent="0.3">
      <c r="A431" s="12"/>
      <c r="B431" s="20" t="s">
        <v>595</v>
      </c>
      <c r="C431" s="21"/>
      <c r="D431" s="21"/>
      <c r="E431" s="21"/>
      <c r="F431" s="24" t="s">
        <v>241</v>
      </c>
      <c r="G431" s="50">
        <v>23</v>
      </c>
      <c r="H431" s="24" t="s">
        <v>242</v>
      </c>
      <c r="I431" s="21"/>
      <c r="J431" s="24" t="s">
        <v>241</v>
      </c>
      <c r="K431" s="50" t="s">
        <v>262</v>
      </c>
      <c r="L431" s="24" t="s">
        <v>242</v>
      </c>
    </row>
    <row r="432" spans="1:30" x14ac:dyDescent="0.25">
      <c r="A432" s="12"/>
      <c r="B432" s="60"/>
      <c r="C432" s="60"/>
      <c r="D432" s="60"/>
      <c r="E432" s="60"/>
      <c r="F432" s="60"/>
      <c r="G432" s="60"/>
      <c r="H432" s="60"/>
      <c r="I432" s="60"/>
      <c r="J432" s="60"/>
      <c r="K432" s="60"/>
      <c r="L432" s="60"/>
      <c r="M432" s="60"/>
      <c r="N432" s="60"/>
      <c r="O432" s="60"/>
      <c r="P432" s="60"/>
      <c r="Q432" s="60"/>
      <c r="R432" s="60"/>
      <c r="S432" s="60"/>
      <c r="T432" s="60"/>
      <c r="U432" s="60"/>
      <c r="V432" s="60"/>
      <c r="W432" s="60"/>
      <c r="X432" s="60"/>
      <c r="Y432" s="60"/>
      <c r="Z432" s="60"/>
      <c r="AA432" s="60"/>
      <c r="AB432" s="60"/>
      <c r="AC432" s="60"/>
      <c r="AD432" s="60"/>
    </row>
    <row r="433" spans="1:30" ht="48.75" x14ac:dyDescent="0.25">
      <c r="A433" s="12"/>
      <c r="B433" s="54" t="s">
        <v>274</v>
      </c>
      <c r="C433" s="54" t="s">
        <v>568</v>
      </c>
    </row>
    <row r="434" spans="1:30" ht="29.25" x14ac:dyDescent="0.25">
      <c r="A434" s="12"/>
      <c r="B434" s="54" t="s">
        <v>276</v>
      </c>
      <c r="C434" s="54" t="s">
        <v>606</v>
      </c>
    </row>
    <row r="435" spans="1:30" x14ac:dyDescent="0.25">
      <c r="A435" s="12"/>
      <c r="B435" s="57" t="s">
        <v>607</v>
      </c>
      <c r="C435" s="57"/>
      <c r="D435" s="57"/>
      <c r="E435" s="57"/>
      <c r="F435" s="57"/>
      <c r="G435" s="57"/>
      <c r="H435" s="57"/>
      <c r="I435" s="57"/>
      <c r="J435" s="57"/>
      <c r="K435" s="57"/>
      <c r="L435" s="57"/>
      <c r="M435" s="57"/>
      <c r="N435" s="57"/>
      <c r="O435" s="57"/>
      <c r="P435" s="57"/>
      <c r="Q435" s="57"/>
      <c r="R435" s="57"/>
      <c r="S435" s="57"/>
      <c r="T435" s="57"/>
      <c r="U435" s="57"/>
      <c r="V435" s="57"/>
      <c r="W435" s="57"/>
      <c r="X435" s="57"/>
      <c r="Y435" s="57"/>
      <c r="Z435" s="57"/>
      <c r="AA435" s="57"/>
      <c r="AB435" s="57"/>
      <c r="AC435" s="57"/>
      <c r="AD435" s="57"/>
    </row>
    <row r="436" spans="1:30" x14ac:dyDescent="0.25">
      <c r="A436" s="12"/>
      <c r="B436" s="58"/>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row>
    <row r="437" spans="1:30" x14ac:dyDescent="0.25">
      <c r="A437" s="12"/>
      <c r="B437" s="4"/>
      <c r="C437" s="4"/>
      <c r="D437" s="4"/>
      <c r="E437" s="4"/>
      <c r="F437" s="4"/>
      <c r="G437" s="4"/>
      <c r="H437" s="4"/>
      <c r="I437" s="4"/>
      <c r="J437" s="4"/>
      <c r="K437" s="4"/>
      <c r="L437" s="4"/>
      <c r="M437" s="4"/>
      <c r="N437" s="4"/>
      <c r="O437" s="4"/>
      <c r="P437" s="4"/>
      <c r="Q437" s="4"/>
      <c r="R437" s="4"/>
      <c r="S437" s="4"/>
      <c r="T437" s="4"/>
      <c r="U437" s="4"/>
      <c r="V437" s="4"/>
      <c r="W437" s="4"/>
      <c r="X437" s="4"/>
      <c r="Y437" s="4"/>
      <c r="Z437" s="4"/>
      <c r="AA437" s="4"/>
      <c r="AB437" s="4"/>
      <c r="AC437" s="4"/>
      <c r="AD437" s="4"/>
    </row>
    <row r="438" spans="1:30" ht="15.75" thickBot="1" x14ac:dyDescent="0.3">
      <c r="A438" s="12"/>
      <c r="B438" s="17" t="s">
        <v>236</v>
      </c>
      <c r="C438" s="19"/>
      <c r="D438" s="46" t="s">
        <v>608</v>
      </c>
      <c r="E438" s="46"/>
      <c r="F438" s="46"/>
      <c r="G438" s="46"/>
      <c r="H438" s="46"/>
      <c r="I438" s="46"/>
      <c r="J438" s="46"/>
      <c r="K438" s="46"/>
      <c r="L438" s="46"/>
      <c r="M438" s="46"/>
      <c r="N438" s="46"/>
      <c r="O438" s="46"/>
      <c r="P438" s="46"/>
      <c r="Q438" s="46"/>
      <c r="R438" s="46"/>
      <c r="S438" s="46"/>
      <c r="T438" s="46"/>
      <c r="U438" s="46"/>
      <c r="V438" s="19"/>
      <c r="W438" s="19"/>
      <c r="X438" s="46" t="s">
        <v>609</v>
      </c>
      <c r="Y438" s="46"/>
      <c r="Z438" s="46"/>
      <c r="AA438" s="46"/>
      <c r="AB438" s="46"/>
      <c r="AC438" s="46"/>
      <c r="AD438" s="19"/>
    </row>
    <row r="439" spans="1:30" x14ac:dyDescent="0.25">
      <c r="A439" s="12"/>
      <c r="B439" s="73" t="s">
        <v>236</v>
      </c>
      <c r="C439" s="78"/>
      <c r="D439" s="79" t="s">
        <v>610</v>
      </c>
      <c r="E439" s="79"/>
      <c r="F439" s="78"/>
      <c r="G439" s="78"/>
      <c r="H439" s="79" t="s">
        <v>613</v>
      </c>
      <c r="I439" s="79"/>
      <c r="J439" s="78"/>
      <c r="K439" s="78"/>
      <c r="L439" s="79" t="s">
        <v>610</v>
      </c>
      <c r="M439" s="79"/>
      <c r="N439" s="78"/>
      <c r="O439" s="78"/>
      <c r="P439" s="79" t="s">
        <v>615</v>
      </c>
      <c r="Q439" s="79"/>
      <c r="R439" s="78"/>
      <c r="S439" s="78"/>
      <c r="T439" s="79" t="s">
        <v>616</v>
      </c>
      <c r="U439" s="79"/>
      <c r="V439" s="78"/>
      <c r="W439" s="78"/>
      <c r="X439" s="79" t="s">
        <v>617</v>
      </c>
      <c r="Y439" s="79"/>
      <c r="Z439" s="78"/>
      <c r="AA439" s="78"/>
      <c r="AB439" s="79" t="s">
        <v>200</v>
      </c>
      <c r="AC439" s="79"/>
      <c r="AD439" s="78"/>
    </row>
    <row r="440" spans="1:30" x14ac:dyDescent="0.25">
      <c r="A440" s="12"/>
      <c r="B440" s="41"/>
      <c r="C440" s="43"/>
      <c r="D440" s="45" t="s">
        <v>611</v>
      </c>
      <c r="E440" s="45"/>
      <c r="F440" s="43"/>
      <c r="G440" s="43"/>
      <c r="H440" s="45"/>
      <c r="I440" s="45"/>
      <c r="J440" s="43"/>
      <c r="K440" s="43"/>
      <c r="L440" s="45" t="s">
        <v>614</v>
      </c>
      <c r="M440" s="45"/>
      <c r="N440" s="43"/>
      <c r="O440" s="43"/>
      <c r="P440" s="45"/>
      <c r="Q440" s="45"/>
      <c r="R440" s="43"/>
      <c r="S440" s="43"/>
      <c r="T440" s="45" t="s">
        <v>612</v>
      </c>
      <c r="U440" s="45"/>
      <c r="V440" s="43"/>
      <c r="W440" s="43"/>
      <c r="X440" s="45"/>
      <c r="Y440" s="45"/>
      <c r="Z440" s="43"/>
      <c r="AA440" s="43"/>
      <c r="AB440" s="45" t="s">
        <v>618</v>
      </c>
      <c r="AC440" s="45"/>
      <c r="AD440" s="43"/>
    </row>
    <row r="441" spans="1:30" ht="15.75" thickBot="1" x14ac:dyDescent="0.3">
      <c r="A441" s="12"/>
      <c r="B441" s="42"/>
      <c r="C441" s="44"/>
      <c r="D441" s="46" t="s">
        <v>612</v>
      </c>
      <c r="E441" s="46"/>
      <c r="F441" s="44"/>
      <c r="G441" s="44"/>
      <c r="H441" s="46"/>
      <c r="I441" s="46"/>
      <c r="J441" s="44"/>
      <c r="K441" s="44"/>
      <c r="L441" s="46" t="s">
        <v>612</v>
      </c>
      <c r="M441" s="46"/>
      <c r="N441" s="44"/>
      <c r="O441" s="44"/>
      <c r="P441" s="46"/>
      <c r="Q441" s="46"/>
      <c r="R441" s="44"/>
      <c r="S441" s="44"/>
      <c r="T441" s="99"/>
      <c r="U441" s="99"/>
      <c r="V441" s="44"/>
      <c r="W441" s="44"/>
      <c r="X441" s="46"/>
      <c r="Y441" s="46"/>
      <c r="Z441" s="44"/>
      <c r="AA441" s="44"/>
      <c r="AB441" s="46" t="s">
        <v>612</v>
      </c>
      <c r="AC441" s="46"/>
      <c r="AD441" s="44"/>
    </row>
    <row r="442" spans="1:30" x14ac:dyDescent="0.25">
      <c r="A442" s="12"/>
      <c r="B442" s="48" t="s">
        <v>252</v>
      </c>
      <c r="C442" s="36"/>
      <c r="D442" s="37"/>
      <c r="E442" s="38">
        <v>561</v>
      </c>
      <c r="F442" s="39" t="s">
        <v>242</v>
      </c>
      <c r="G442" s="36"/>
      <c r="H442" s="37"/>
      <c r="I442" s="67">
        <v>13588195</v>
      </c>
      <c r="J442" s="39" t="s">
        <v>242</v>
      </c>
      <c r="K442" s="36"/>
      <c r="L442" s="37"/>
      <c r="M442" s="38">
        <v>79</v>
      </c>
      <c r="N442" s="39" t="s">
        <v>242</v>
      </c>
      <c r="O442" s="36"/>
      <c r="P442" s="37"/>
      <c r="Q442" s="67">
        <v>5758</v>
      </c>
      <c r="R442" s="39" t="s">
        <v>242</v>
      </c>
      <c r="S442" s="36"/>
      <c r="T442" s="37"/>
      <c r="U442" s="38">
        <v>695</v>
      </c>
      <c r="V442" s="39" t="s">
        <v>242</v>
      </c>
      <c r="W442" s="36"/>
      <c r="X442" s="37"/>
      <c r="Y442" s="67">
        <v>75092291</v>
      </c>
      <c r="Z442" s="39" t="s">
        <v>242</v>
      </c>
      <c r="AA442" s="36"/>
      <c r="AB442" s="37"/>
      <c r="AC442" s="67">
        <v>1335</v>
      </c>
      <c r="AD442" s="39" t="s">
        <v>242</v>
      </c>
    </row>
    <row r="443" spans="1:30" ht="15.75" thickBot="1" x14ac:dyDescent="0.3">
      <c r="A443" s="12"/>
      <c r="B443" s="30" t="s">
        <v>253</v>
      </c>
      <c r="C443" s="19"/>
      <c r="D443" s="31"/>
      <c r="E443" s="32">
        <v>75</v>
      </c>
      <c r="F443" s="33" t="s">
        <v>242</v>
      </c>
      <c r="G443" s="19"/>
      <c r="H443" s="31"/>
      <c r="I443" s="71">
        <v>3612475</v>
      </c>
      <c r="J443" s="33" t="s">
        <v>242</v>
      </c>
      <c r="K443" s="19"/>
      <c r="L443" s="31"/>
      <c r="M443" s="32">
        <v>6</v>
      </c>
      <c r="N443" s="33" t="s">
        <v>242</v>
      </c>
      <c r="O443" s="19"/>
      <c r="P443" s="31"/>
      <c r="Q443" s="71">
        <v>1500</v>
      </c>
      <c r="R443" s="33" t="s">
        <v>242</v>
      </c>
      <c r="S443" s="19"/>
      <c r="T443" s="31"/>
      <c r="U443" s="32">
        <v>484</v>
      </c>
      <c r="V443" s="33" t="s">
        <v>242</v>
      </c>
      <c r="W443" s="19"/>
      <c r="X443" s="31"/>
      <c r="Y443" s="71">
        <v>69880000</v>
      </c>
      <c r="Z443" s="33" t="s">
        <v>242</v>
      </c>
      <c r="AA443" s="19"/>
      <c r="AB443" s="31"/>
      <c r="AC443" s="32">
        <v>565</v>
      </c>
      <c r="AD443" s="33" t="s">
        <v>242</v>
      </c>
    </row>
    <row r="444" spans="1:30" x14ac:dyDescent="0.25">
      <c r="A444" s="12"/>
      <c r="B444" s="61"/>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c r="AD444" s="61"/>
    </row>
    <row r="445" spans="1:30" ht="48.75" x14ac:dyDescent="0.25">
      <c r="A445" s="12"/>
      <c r="B445" s="54" t="s">
        <v>274</v>
      </c>
      <c r="C445" s="54" t="s">
        <v>568</v>
      </c>
    </row>
    <row r="446" spans="1:30" x14ac:dyDescent="0.25">
      <c r="A446" s="12"/>
      <c r="B446" s="54" t="s">
        <v>276</v>
      </c>
      <c r="C446" s="54" t="s">
        <v>619</v>
      </c>
    </row>
    <row r="447" spans="1:30" x14ac:dyDescent="0.25">
      <c r="A447" s="12"/>
      <c r="B447" s="58"/>
      <c r="C447" s="58"/>
      <c r="D447" s="58"/>
      <c r="E447" s="58"/>
      <c r="F447" s="58"/>
      <c r="G447" s="58"/>
      <c r="H447" s="58"/>
      <c r="I447" s="58"/>
      <c r="J447" s="58"/>
      <c r="K447" s="58"/>
      <c r="L447" s="58"/>
      <c r="M447" s="58"/>
      <c r="N447" s="58"/>
      <c r="O447" s="58"/>
      <c r="P447" s="58"/>
      <c r="Q447" s="58"/>
      <c r="R447" s="58"/>
      <c r="S447" s="58"/>
      <c r="T447" s="58"/>
      <c r="U447" s="58"/>
      <c r="V447" s="58"/>
      <c r="W447" s="58"/>
      <c r="X447" s="58"/>
      <c r="Y447" s="58"/>
      <c r="Z447" s="58"/>
      <c r="AA447" s="58"/>
      <c r="AB447" s="58"/>
      <c r="AC447" s="58"/>
      <c r="AD447" s="58"/>
    </row>
    <row r="448" spans="1:30" x14ac:dyDescent="0.25">
      <c r="A448" s="12"/>
      <c r="B448" s="57" t="s">
        <v>620</v>
      </c>
      <c r="C448" s="57"/>
      <c r="D448" s="57"/>
      <c r="E448" s="57"/>
      <c r="F448" s="57"/>
      <c r="G448" s="57"/>
      <c r="H448" s="57"/>
      <c r="I448" s="57"/>
      <c r="J448" s="57"/>
      <c r="K448" s="57"/>
      <c r="L448" s="57"/>
      <c r="M448" s="57"/>
      <c r="N448" s="57"/>
      <c r="O448" s="57"/>
      <c r="P448" s="57"/>
      <c r="Q448" s="57"/>
      <c r="R448" s="57"/>
      <c r="S448" s="57"/>
      <c r="T448" s="57"/>
      <c r="U448" s="57"/>
      <c r="V448" s="57"/>
      <c r="W448" s="57"/>
      <c r="X448" s="57"/>
      <c r="Y448" s="57"/>
      <c r="Z448" s="57"/>
      <c r="AA448" s="57"/>
      <c r="AB448" s="57"/>
      <c r="AC448" s="57"/>
      <c r="AD448" s="57"/>
    </row>
    <row r="449" spans="1:30" x14ac:dyDescent="0.25">
      <c r="A449" s="12"/>
      <c r="B449" s="57" t="s">
        <v>621</v>
      </c>
      <c r="C449" s="57"/>
      <c r="D449" s="57"/>
      <c r="E449" s="57"/>
      <c r="F449" s="57"/>
      <c r="G449" s="57"/>
      <c r="H449" s="57"/>
      <c r="I449" s="57"/>
      <c r="J449" s="57"/>
      <c r="K449" s="57"/>
      <c r="L449" s="57"/>
      <c r="M449" s="57"/>
      <c r="N449" s="57"/>
      <c r="O449" s="57"/>
      <c r="P449" s="57"/>
      <c r="Q449" s="57"/>
      <c r="R449" s="57"/>
      <c r="S449" s="57"/>
      <c r="T449" s="57"/>
      <c r="U449" s="57"/>
      <c r="V449" s="57"/>
      <c r="W449" s="57"/>
      <c r="X449" s="57"/>
      <c r="Y449" s="57"/>
      <c r="Z449" s="57"/>
      <c r="AA449" s="57"/>
      <c r="AB449" s="57"/>
      <c r="AC449" s="57"/>
      <c r="AD449" s="57"/>
    </row>
    <row r="450" spans="1:30" x14ac:dyDescent="0.25">
      <c r="A450" s="12"/>
      <c r="B450" s="57" t="s">
        <v>622</v>
      </c>
      <c r="C450" s="57"/>
      <c r="D450" s="57"/>
      <c r="E450" s="57"/>
      <c r="F450" s="57"/>
      <c r="G450" s="57"/>
      <c r="H450" s="57"/>
      <c r="I450" s="57"/>
      <c r="J450" s="57"/>
      <c r="K450" s="57"/>
      <c r="L450" s="57"/>
      <c r="M450" s="57"/>
      <c r="N450" s="57"/>
      <c r="O450" s="57"/>
      <c r="P450" s="57"/>
      <c r="Q450" s="57"/>
      <c r="R450" s="57"/>
      <c r="S450" s="57"/>
      <c r="T450" s="57"/>
      <c r="U450" s="57"/>
      <c r="V450" s="57"/>
      <c r="W450" s="57"/>
      <c r="X450" s="57"/>
      <c r="Y450" s="57"/>
      <c r="Z450" s="57"/>
      <c r="AA450" s="57"/>
      <c r="AB450" s="57"/>
      <c r="AC450" s="57"/>
      <c r="AD450" s="57"/>
    </row>
    <row r="451" spans="1:30" x14ac:dyDescent="0.25">
      <c r="A451" s="12"/>
      <c r="B451" s="43"/>
      <c r="C451" s="43"/>
      <c r="D451" s="43"/>
      <c r="E451" s="43"/>
      <c r="F451" s="43"/>
      <c r="G451" s="43"/>
      <c r="H451" s="43"/>
      <c r="I451" s="43"/>
      <c r="J451" s="43"/>
      <c r="K451" s="43"/>
      <c r="L451" s="43"/>
      <c r="M451" s="43"/>
      <c r="N451" s="43"/>
      <c r="O451" s="43"/>
      <c r="P451" s="43"/>
      <c r="Q451" s="43"/>
      <c r="R451" s="43"/>
      <c r="S451" s="43"/>
      <c r="T451" s="43"/>
      <c r="U451" s="43"/>
      <c r="V451" s="43"/>
      <c r="W451" s="43"/>
      <c r="X451" s="43"/>
      <c r="Y451" s="43"/>
      <c r="Z451" s="43"/>
      <c r="AA451" s="43"/>
      <c r="AB451" s="43"/>
      <c r="AC451" s="43"/>
      <c r="AD451" s="43"/>
    </row>
    <row r="452" spans="1:30" x14ac:dyDescent="0.25">
      <c r="A452" s="12"/>
      <c r="B452" s="58"/>
      <c r="C452" s="58"/>
      <c r="D452" s="58"/>
      <c r="E452" s="58"/>
      <c r="F452" s="58"/>
      <c r="G452" s="58"/>
      <c r="H452" s="58"/>
      <c r="I452" s="58"/>
      <c r="J452" s="58"/>
      <c r="K452" s="58"/>
      <c r="L452" s="58"/>
      <c r="M452" s="58"/>
      <c r="N452" s="58"/>
      <c r="O452" s="58"/>
      <c r="P452" s="58"/>
      <c r="Q452" s="58"/>
      <c r="R452" s="58"/>
      <c r="S452" s="58"/>
      <c r="T452" s="58"/>
      <c r="U452" s="58"/>
      <c r="V452" s="58"/>
      <c r="W452" s="58"/>
      <c r="X452" s="58"/>
      <c r="Y452" s="58"/>
      <c r="Z452" s="58"/>
      <c r="AA452" s="58"/>
      <c r="AB452" s="58"/>
      <c r="AC452" s="58"/>
      <c r="AD452" s="58"/>
    </row>
    <row r="453" spans="1:30" x14ac:dyDescent="0.25">
      <c r="A453" s="12"/>
      <c r="B453" s="4"/>
      <c r="C453" s="4"/>
      <c r="D453" s="4"/>
      <c r="E453" s="4"/>
      <c r="F453" s="4"/>
      <c r="G453" s="4"/>
      <c r="H453" s="4"/>
      <c r="I453" s="4"/>
      <c r="J453" s="4"/>
    </row>
    <row r="454" spans="1:30" ht="15.75" thickBot="1" x14ac:dyDescent="0.3">
      <c r="A454" s="12"/>
      <c r="B454" s="18" t="s">
        <v>254</v>
      </c>
      <c r="C454" s="19"/>
      <c r="D454" s="46" t="s">
        <v>623</v>
      </c>
      <c r="E454" s="46"/>
      <c r="F454" s="19"/>
      <c r="G454" s="19"/>
      <c r="H454" s="46" t="s">
        <v>624</v>
      </c>
      <c r="I454" s="46"/>
      <c r="J454" s="19"/>
    </row>
    <row r="455" spans="1:30" x14ac:dyDescent="0.25">
      <c r="A455" s="12"/>
      <c r="B455" s="48" t="s">
        <v>625</v>
      </c>
      <c r="C455" s="36"/>
      <c r="D455" s="37" t="s">
        <v>241</v>
      </c>
      <c r="E455" s="38">
        <v>3</v>
      </c>
      <c r="F455" s="39" t="s">
        <v>242</v>
      </c>
      <c r="G455" s="36"/>
      <c r="H455" s="37" t="s">
        <v>241</v>
      </c>
      <c r="I455" s="38">
        <v>2</v>
      </c>
      <c r="J455" s="39" t="s">
        <v>242</v>
      </c>
    </row>
    <row r="456" spans="1:30" x14ac:dyDescent="0.25">
      <c r="A456" s="12"/>
      <c r="B456" s="26" t="s">
        <v>626</v>
      </c>
      <c r="C456" s="14"/>
      <c r="D456" s="27" t="s">
        <v>241</v>
      </c>
      <c r="E456" s="28">
        <v>1</v>
      </c>
      <c r="F456" s="29" t="s">
        <v>242</v>
      </c>
      <c r="G456" s="14"/>
      <c r="H456" s="29" t="s">
        <v>241</v>
      </c>
      <c r="I456" s="49" t="s">
        <v>262</v>
      </c>
      <c r="J456" s="29" t="s">
        <v>242</v>
      </c>
    </row>
    <row r="457" spans="1:30" ht="19.5" x14ac:dyDescent="0.25">
      <c r="A457" s="12"/>
      <c r="B457" s="48" t="s">
        <v>627</v>
      </c>
      <c r="C457" s="36"/>
      <c r="D457" s="39" t="s">
        <v>241</v>
      </c>
      <c r="E457" s="68" t="s">
        <v>262</v>
      </c>
      <c r="F457" s="39" t="s">
        <v>242</v>
      </c>
      <c r="G457" s="36"/>
      <c r="H457" s="39" t="s">
        <v>241</v>
      </c>
      <c r="I457" s="68" t="s">
        <v>262</v>
      </c>
      <c r="J457" s="39" t="s">
        <v>242</v>
      </c>
    </row>
    <row r="458" spans="1:30" ht="20.25" thickBot="1" x14ac:dyDescent="0.3">
      <c r="A458" s="12"/>
      <c r="B458" s="30" t="s">
        <v>628</v>
      </c>
      <c r="C458" s="19"/>
      <c r="D458" s="31" t="s">
        <v>241</v>
      </c>
      <c r="E458" s="32">
        <v>19</v>
      </c>
      <c r="F458" s="33" t="s">
        <v>629</v>
      </c>
      <c r="G458" s="19"/>
      <c r="H458" s="31" t="s">
        <v>241</v>
      </c>
      <c r="I458" s="32">
        <v>2</v>
      </c>
      <c r="J458" s="33" t="s">
        <v>629</v>
      </c>
    </row>
    <row r="459" spans="1:30" x14ac:dyDescent="0.25">
      <c r="A459" s="12"/>
      <c r="B459" s="60"/>
      <c r="C459" s="60"/>
      <c r="D459" s="60"/>
      <c r="E459" s="60"/>
      <c r="F459" s="60"/>
      <c r="G459" s="60"/>
      <c r="H459" s="60"/>
      <c r="I459" s="60"/>
      <c r="J459" s="60"/>
      <c r="K459" s="60"/>
      <c r="L459" s="60"/>
      <c r="M459" s="60"/>
      <c r="N459" s="60"/>
      <c r="O459" s="60"/>
      <c r="P459" s="60"/>
      <c r="Q459" s="60"/>
      <c r="R459" s="60"/>
      <c r="S459" s="60"/>
      <c r="T459" s="60"/>
      <c r="U459" s="60"/>
      <c r="V459" s="60"/>
      <c r="W459" s="60"/>
      <c r="X459" s="60"/>
      <c r="Y459" s="60"/>
      <c r="Z459" s="60"/>
      <c r="AA459" s="60"/>
      <c r="AB459" s="60"/>
      <c r="AC459" s="60"/>
      <c r="AD459" s="60"/>
    </row>
    <row r="460" spans="1:30" ht="165.75" x14ac:dyDescent="0.25">
      <c r="A460" s="12"/>
      <c r="B460" s="54" t="s">
        <v>274</v>
      </c>
      <c r="C460" s="54" t="s">
        <v>630</v>
      </c>
    </row>
    <row r="461" spans="1:30" ht="97.5" x14ac:dyDescent="0.25">
      <c r="A461" s="12"/>
      <c r="B461" s="54" t="s">
        <v>276</v>
      </c>
      <c r="C461" s="54" t="s">
        <v>631</v>
      </c>
    </row>
    <row r="462" spans="1:30" ht="58.5" x14ac:dyDescent="0.25">
      <c r="A462" s="12"/>
      <c r="B462" s="54" t="s">
        <v>632</v>
      </c>
      <c r="C462" s="54" t="s">
        <v>633</v>
      </c>
    </row>
    <row r="463" spans="1:30" x14ac:dyDescent="0.25">
      <c r="A463" s="12"/>
      <c r="B463" s="81"/>
      <c r="C463" s="81"/>
      <c r="D463" s="81"/>
      <c r="E463" s="81"/>
      <c r="F463" s="81"/>
      <c r="G463" s="81"/>
      <c r="H463" s="81"/>
      <c r="I463" s="81"/>
      <c r="J463" s="81"/>
      <c r="K463" s="81"/>
      <c r="L463" s="81"/>
      <c r="M463" s="81"/>
      <c r="N463" s="81"/>
      <c r="O463" s="81"/>
      <c r="P463" s="81"/>
      <c r="Q463" s="81"/>
      <c r="R463" s="81"/>
      <c r="S463" s="81"/>
      <c r="T463" s="81"/>
      <c r="U463" s="81"/>
      <c r="V463" s="81"/>
      <c r="W463" s="81"/>
      <c r="X463" s="81"/>
      <c r="Y463" s="81"/>
      <c r="Z463" s="81"/>
      <c r="AA463" s="81"/>
      <c r="AB463" s="81"/>
      <c r="AC463" s="81"/>
      <c r="AD463" s="81"/>
    </row>
    <row r="464" spans="1:30" x14ac:dyDescent="0.25">
      <c r="A464" s="12"/>
      <c r="B464" s="72" t="s">
        <v>634</v>
      </c>
      <c r="C464" s="72"/>
      <c r="D464" s="72"/>
      <c r="E464" s="72"/>
      <c r="F464" s="72"/>
      <c r="G464" s="72"/>
      <c r="H464" s="72"/>
      <c r="I464" s="72"/>
      <c r="J464" s="72"/>
      <c r="K464" s="72"/>
      <c r="L464" s="72"/>
      <c r="M464" s="72"/>
      <c r="N464" s="72"/>
      <c r="O464" s="72"/>
      <c r="P464" s="72"/>
      <c r="Q464" s="72"/>
      <c r="R464" s="72"/>
      <c r="S464" s="72"/>
      <c r="T464" s="72"/>
      <c r="U464" s="72"/>
      <c r="V464" s="72"/>
      <c r="W464" s="72"/>
      <c r="X464" s="72"/>
      <c r="Y464" s="72"/>
      <c r="Z464" s="72"/>
      <c r="AA464" s="72"/>
      <c r="AB464" s="72"/>
      <c r="AC464" s="72"/>
      <c r="AD464" s="72"/>
    </row>
    <row r="465" spans="1:30" x14ac:dyDescent="0.25">
      <c r="A465" s="12"/>
      <c r="B465" s="57" t="s">
        <v>635</v>
      </c>
      <c r="C465" s="57"/>
      <c r="D465" s="57"/>
      <c r="E465" s="57"/>
      <c r="F465" s="57"/>
      <c r="G465" s="57"/>
      <c r="H465" s="57"/>
      <c r="I465" s="57"/>
      <c r="J465" s="57"/>
      <c r="K465" s="57"/>
      <c r="L465" s="57"/>
      <c r="M465" s="57"/>
      <c r="N465" s="57"/>
      <c r="O465" s="57"/>
      <c r="P465" s="57"/>
      <c r="Q465" s="57"/>
      <c r="R465" s="57"/>
      <c r="S465" s="57"/>
      <c r="T465" s="57"/>
      <c r="U465" s="57"/>
      <c r="V465" s="57"/>
      <c r="W465" s="57"/>
      <c r="X465" s="57"/>
      <c r="Y465" s="57"/>
      <c r="Z465" s="57"/>
      <c r="AA465" s="57"/>
      <c r="AB465" s="57"/>
      <c r="AC465" s="57"/>
      <c r="AD465" s="57"/>
    </row>
  </sheetData>
  <mergeCells count="588">
    <mergeCell ref="B452:AD452"/>
    <mergeCell ref="B459:AD459"/>
    <mergeCell ref="B463:AD463"/>
    <mergeCell ref="B464:AD464"/>
    <mergeCell ref="B465:AD465"/>
    <mergeCell ref="B444:AD444"/>
    <mergeCell ref="B447:AD447"/>
    <mergeCell ref="B448:AD448"/>
    <mergeCell ref="B449:AD449"/>
    <mergeCell ref="B450:AD450"/>
    <mergeCell ref="B451:AD451"/>
    <mergeCell ref="B408:AD408"/>
    <mergeCell ref="B411:AD411"/>
    <mergeCell ref="B412:AD412"/>
    <mergeCell ref="B432:AD432"/>
    <mergeCell ref="B435:AD435"/>
    <mergeCell ref="B436:AD436"/>
    <mergeCell ref="B318:AD318"/>
    <mergeCell ref="B334:AD334"/>
    <mergeCell ref="B336:AD336"/>
    <mergeCell ref="B337:AD337"/>
    <mergeCell ref="B338:AD338"/>
    <mergeCell ref="B339:AD339"/>
    <mergeCell ref="B296:AD296"/>
    <mergeCell ref="B297:AD297"/>
    <mergeCell ref="B298:AD298"/>
    <mergeCell ref="B314:AD314"/>
    <mergeCell ref="B316:AD316"/>
    <mergeCell ref="B317:AD317"/>
    <mergeCell ref="B290:AD290"/>
    <mergeCell ref="B291:AD291"/>
    <mergeCell ref="B292:AD292"/>
    <mergeCell ref="B293:AD293"/>
    <mergeCell ref="B294:AD294"/>
    <mergeCell ref="B295:AD295"/>
    <mergeCell ref="B244:AD244"/>
    <mergeCell ref="B264:AD264"/>
    <mergeCell ref="B266:AD266"/>
    <mergeCell ref="B267:AD267"/>
    <mergeCell ref="B287:AD287"/>
    <mergeCell ref="B289:AD289"/>
    <mergeCell ref="A235:A465"/>
    <mergeCell ref="B235:AD235"/>
    <mergeCell ref="B236:AD236"/>
    <mergeCell ref="B237:AD237"/>
    <mergeCell ref="B238:AD238"/>
    <mergeCell ref="B239:AD239"/>
    <mergeCell ref="B240:AD240"/>
    <mergeCell ref="B241:AD241"/>
    <mergeCell ref="B242:AD242"/>
    <mergeCell ref="B243:AD243"/>
    <mergeCell ref="B220:AD220"/>
    <mergeCell ref="B227:AD227"/>
    <mergeCell ref="B231:AD231"/>
    <mergeCell ref="B232:AD232"/>
    <mergeCell ref="B233:AD233"/>
    <mergeCell ref="B234:AD234"/>
    <mergeCell ref="B212:AD212"/>
    <mergeCell ref="B215:AD215"/>
    <mergeCell ref="B216:AD216"/>
    <mergeCell ref="B217:AD217"/>
    <mergeCell ref="B218:AD218"/>
    <mergeCell ref="B219:AD219"/>
    <mergeCell ref="B176:AD176"/>
    <mergeCell ref="B179:AD179"/>
    <mergeCell ref="B180:AD180"/>
    <mergeCell ref="B200:AD200"/>
    <mergeCell ref="B203:AD203"/>
    <mergeCell ref="B204:AD204"/>
    <mergeCell ref="B86:AD86"/>
    <mergeCell ref="B102:AD102"/>
    <mergeCell ref="B104:AD104"/>
    <mergeCell ref="B105:AD105"/>
    <mergeCell ref="B106:AD106"/>
    <mergeCell ref="B107:AD107"/>
    <mergeCell ref="B64:AD64"/>
    <mergeCell ref="B65:AD65"/>
    <mergeCell ref="B66:AD66"/>
    <mergeCell ref="B82:AD82"/>
    <mergeCell ref="B84:AD84"/>
    <mergeCell ref="B85:AD85"/>
    <mergeCell ref="B58:AD58"/>
    <mergeCell ref="B59:AD59"/>
    <mergeCell ref="B60:AD60"/>
    <mergeCell ref="B61:AD61"/>
    <mergeCell ref="B62:AD62"/>
    <mergeCell ref="B63:AD63"/>
    <mergeCell ref="B12:AD12"/>
    <mergeCell ref="B32:AD32"/>
    <mergeCell ref="B34:AD34"/>
    <mergeCell ref="B35:AD35"/>
    <mergeCell ref="B55:AD55"/>
    <mergeCell ref="B57:AD57"/>
    <mergeCell ref="B6:AD6"/>
    <mergeCell ref="B7:AD7"/>
    <mergeCell ref="B8:AD8"/>
    <mergeCell ref="B9:AD9"/>
    <mergeCell ref="B10:AD10"/>
    <mergeCell ref="B11:AD11"/>
    <mergeCell ref="AD439:AD441"/>
    <mergeCell ref="D454:E454"/>
    <mergeCell ref="H454:I454"/>
    <mergeCell ref="A1:A2"/>
    <mergeCell ref="B1:AD1"/>
    <mergeCell ref="B2:AD2"/>
    <mergeCell ref="A3:A233"/>
    <mergeCell ref="B3:AD3"/>
    <mergeCell ref="B4:AD4"/>
    <mergeCell ref="B5:AD5"/>
    <mergeCell ref="V439:V441"/>
    <mergeCell ref="W439:W441"/>
    <mergeCell ref="X439:Y441"/>
    <mergeCell ref="Z439:Z441"/>
    <mergeCell ref="AA439:AA441"/>
    <mergeCell ref="AB439:AC439"/>
    <mergeCell ref="AB440:AC440"/>
    <mergeCell ref="AB441:AC441"/>
    <mergeCell ref="N439:N441"/>
    <mergeCell ref="O439:O441"/>
    <mergeCell ref="P439:Q441"/>
    <mergeCell ref="R439:R441"/>
    <mergeCell ref="S439:S441"/>
    <mergeCell ref="T439:U439"/>
    <mergeCell ref="T440:U440"/>
    <mergeCell ref="T441:U441"/>
    <mergeCell ref="F439:F441"/>
    <mergeCell ref="G439:G441"/>
    <mergeCell ref="H439:I441"/>
    <mergeCell ref="J439:J441"/>
    <mergeCell ref="K439:K441"/>
    <mergeCell ref="L439:M439"/>
    <mergeCell ref="L440:M440"/>
    <mergeCell ref="L441:M441"/>
    <mergeCell ref="B420:D420"/>
    <mergeCell ref="F426:G426"/>
    <mergeCell ref="J426:K426"/>
    <mergeCell ref="D438:U438"/>
    <mergeCell ref="X438:AC438"/>
    <mergeCell ref="B439:B441"/>
    <mergeCell ref="C439:C441"/>
    <mergeCell ref="D439:E439"/>
    <mergeCell ref="D440:E440"/>
    <mergeCell ref="D441:E441"/>
    <mergeCell ref="B414:K414"/>
    <mergeCell ref="B415:K415"/>
    <mergeCell ref="L414:L415"/>
    <mergeCell ref="F416:G416"/>
    <mergeCell ref="J416:K416"/>
    <mergeCell ref="B417:K417"/>
    <mergeCell ref="L390:L391"/>
    <mergeCell ref="F392:G392"/>
    <mergeCell ref="J392:K392"/>
    <mergeCell ref="B393:K393"/>
    <mergeCell ref="B396:D396"/>
    <mergeCell ref="F402:G402"/>
    <mergeCell ref="J402:K402"/>
    <mergeCell ref="B377:D377"/>
    <mergeCell ref="F378:G378"/>
    <mergeCell ref="J378:K378"/>
    <mergeCell ref="B383:D383"/>
    <mergeCell ref="B390:K390"/>
    <mergeCell ref="B391:K391"/>
    <mergeCell ref="B384:AD384"/>
    <mergeCell ref="B387:AD387"/>
    <mergeCell ref="B388:AD388"/>
    <mergeCell ref="L366:L367"/>
    <mergeCell ref="F368:G368"/>
    <mergeCell ref="J368:K368"/>
    <mergeCell ref="B369:K369"/>
    <mergeCell ref="B372:D372"/>
    <mergeCell ref="B376:D376"/>
    <mergeCell ref="B353:D353"/>
    <mergeCell ref="F354:G354"/>
    <mergeCell ref="J354:K354"/>
    <mergeCell ref="B359:D359"/>
    <mergeCell ref="B366:K366"/>
    <mergeCell ref="B367:K367"/>
    <mergeCell ref="B360:AD360"/>
    <mergeCell ref="B363:AD363"/>
    <mergeCell ref="B364:AD364"/>
    <mergeCell ref="L342:L343"/>
    <mergeCell ref="F344:G344"/>
    <mergeCell ref="J344:K344"/>
    <mergeCell ref="B345:K345"/>
    <mergeCell ref="B348:D348"/>
    <mergeCell ref="B352:D352"/>
    <mergeCell ref="B328:K328"/>
    <mergeCell ref="B331:D331"/>
    <mergeCell ref="B332:D332"/>
    <mergeCell ref="B333:D333"/>
    <mergeCell ref="B342:K342"/>
    <mergeCell ref="B343:K343"/>
    <mergeCell ref="B340:AD340"/>
    <mergeCell ref="J320:K321"/>
    <mergeCell ref="L320:L321"/>
    <mergeCell ref="B322:K322"/>
    <mergeCell ref="B325:D325"/>
    <mergeCell ref="B326:D326"/>
    <mergeCell ref="B327:D327"/>
    <mergeCell ref="B302:K302"/>
    <mergeCell ref="B307:D307"/>
    <mergeCell ref="B308:K308"/>
    <mergeCell ref="B313:D313"/>
    <mergeCell ref="B320:B321"/>
    <mergeCell ref="C320:C321"/>
    <mergeCell ref="E320:E321"/>
    <mergeCell ref="F320:G321"/>
    <mergeCell ref="H320:H321"/>
    <mergeCell ref="I320:I321"/>
    <mergeCell ref="X276:Y278"/>
    <mergeCell ref="Z276:Z278"/>
    <mergeCell ref="B300:B301"/>
    <mergeCell ref="C300:C301"/>
    <mergeCell ref="E300:E301"/>
    <mergeCell ref="F300:G301"/>
    <mergeCell ref="H300:H301"/>
    <mergeCell ref="I300:I301"/>
    <mergeCell ref="J300:K301"/>
    <mergeCell ref="L300:L301"/>
    <mergeCell ref="S276:S278"/>
    <mergeCell ref="T276:U276"/>
    <mergeCell ref="T277:U277"/>
    <mergeCell ref="T278:U278"/>
    <mergeCell ref="V276:V278"/>
    <mergeCell ref="W276:W278"/>
    <mergeCell ref="N276:N278"/>
    <mergeCell ref="O276:O278"/>
    <mergeCell ref="P276:Q276"/>
    <mergeCell ref="P277:Q277"/>
    <mergeCell ref="P278:Q278"/>
    <mergeCell ref="R276:R278"/>
    <mergeCell ref="Z270:Z275"/>
    <mergeCell ref="B276:B278"/>
    <mergeCell ref="C276:C278"/>
    <mergeCell ref="D276:E278"/>
    <mergeCell ref="F276:F278"/>
    <mergeCell ref="G276:G278"/>
    <mergeCell ref="H276:I278"/>
    <mergeCell ref="J276:J278"/>
    <mergeCell ref="K276:K278"/>
    <mergeCell ref="L276:M278"/>
    <mergeCell ref="V270:V275"/>
    <mergeCell ref="W270:W275"/>
    <mergeCell ref="X270:Y270"/>
    <mergeCell ref="X271:Y271"/>
    <mergeCell ref="X272:Y272"/>
    <mergeCell ref="X273:Y273"/>
    <mergeCell ref="X274:Y274"/>
    <mergeCell ref="X275:Y275"/>
    <mergeCell ref="N270:N275"/>
    <mergeCell ref="O270:O275"/>
    <mergeCell ref="P270:U270"/>
    <mergeCell ref="P271:U271"/>
    <mergeCell ref="P272:U272"/>
    <mergeCell ref="P273:U273"/>
    <mergeCell ref="P274:U274"/>
    <mergeCell ref="P275:U275"/>
    <mergeCell ref="J270:J275"/>
    <mergeCell ref="K270:K275"/>
    <mergeCell ref="L270:M270"/>
    <mergeCell ref="L271:M271"/>
    <mergeCell ref="L272:M272"/>
    <mergeCell ref="L273:M273"/>
    <mergeCell ref="L274:M274"/>
    <mergeCell ref="L275:M275"/>
    <mergeCell ref="D275:E275"/>
    <mergeCell ref="F270:F275"/>
    <mergeCell ref="G270:G275"/>
    <mergeCell ref="H270:I270"/>
    <mergeCell ref="H271:I271"/>
    <mergeCell ref="H272:I272"/>
    <mergeCell ref="H273:I273"/>
    <mergeCell ref="H274:I274"/>
    <mergeCell ref="H275:I275"/>
    <mergeCell ref="X253:Y255"/>
    <mergeCell ref="Z253:Z255"/>
    <mergeCell ref="D269:Y269"/>
    <mergeCell ref="B270:B275"/>
    <mergeCell ref="C270:C275"/>
    <mergeCell ref="D270:E270"/>
    <mergeCell ref="D271:E271"/>
    <mergeCell ref="D272:E272"/>
    <mergeCell ref="D273:E273"/>
    <mergeCell ref="D274:E274"/>
    <mergeCell ref="S253:S255"/>
    <mergeCell ref="T253:U253"/>
    <mergeCell ref="T254:U254"/>
    <mergeCell ref="T255:U255"/>
    <mergeCell ref="V253:V255"/>
    <mergeCell ref="W253:W255"/>
    <mergeCell ref="N253:N255"/>
    <mergeCell ref="O253:O255"/>
    <mergeCell ref="P253:Q253"/>
    <mergeCell ref="P254:Q254"/>
    <mergeCell ref="P255:Q255"/>
    <mergeCell ref="R253:R255"/>
    <mergeCell ref="Z247:Z252"/>
    <mergeCell ref="B253:B255"/>
    <mergeCell ref="C253:C255"/>
    <mergeCell ref="D253:E255"/>
    <mergeCell ref="F253:F255"/>
    <mergeCell ref="G253:G255"/>
    <mergeCell ref="H253:I255"/>
    <mergeCell ref="J253:J255"/>
    <mergeCell ref="K253:K255"/>
    <mergeCell ref="L253:M255"/>
    <mergeCell ref="V247:V252"/>
    <mergeCell ref="W247:W252"/>
    <mergeCell ref="X247:Y247"/>
    <mergeCell ref="X248:Y248"/>
    <mergeCell ref="X249:Y249"/>
    <mergeCell ref="X250:Y250"/>
    <mergeCell ref="X251:Y251"/>
    <mergeCell ref="X252:Y252"/>
    <mergeCell ref="N247:N252"/>
    <mergeCell ref="O247:O252"/>
    <mergeCell ref="P247:U247"/>
    <mergeCell ref="P248:U248"/>
    <mergeCell ref="P249:U249"/>
    <mergeCell ref="P250:U250"/>
    <mergeCell ref="P251:U251"/>
    <mergeCell ref="P252:U252"/>
    <mergeCell ref="J247:J252"/>
    <mergeCell ref="K247:K252"/>
    <mergeCell ref="L247:M247"/>
    <mergeCell ref="L248:M248"/>
    <mergeCell ref="L249:M249"/>
    <mergeCell ref="L250:M250"/>
    <mergeCell ref="L251:M251"/>
    <mergeCell ref="L252:M252"/>
    <mergeCell ref="D251:E251"/>
    <mergeCell ref="D252:E252"/>
    <mergeCell ref="F247:F252"/>
    <mergeCell ref="G247:G252"/>
    <mergeCell ref="H247:I247"/>
    <mergeCell ref="H248:I248"/>
    <mergeCell ref="H249:I249"/>
    <mergeCell ref="H250:I250"/>
    <mergeCell ref="H251:I251"/>
    <mergeCell ref="H252:I252"/>
    <mergeCell ref="AD207:AD209"/>
    <mergeCell ref="D222:E222"/>
    <mergeCell ref="H222:I222"/>
    <mergeCell ref="D246:Y246"/>
    <mergeCell ref="B247:B252"/>
    <mergeCell ref="C247:C252"/>
    <mergeCell ref="D247:E247"/>
    <mergeCell ref="D248:E248"/>
    <mergeCell ref="D249:E249"/>
    <mergeCell ref="D250:E250"/>
    <mergeCell ref="V207:V209"/>
    <mergeCell ref="W207:W209"/>
    <mergeCell ref="X207:Y209"/>
    <mergeCell ref="Z207:Z209"/>
    <mergeCell ref="AA207:AA209"/>
    <mergeCell ref="AB207:AC207"/>
    <mergeCell ref="AB208:AC208"/>
    <mergeCell ref="AB209:AC209"/>
    <mergeCell ref="N207:N209"/>
    <mergeCell ref="O207:O209"/>
    <mergeCell ref="P207:Q209"/>
    <mergeCell ref="R207:R209"/>
    <mergeCell ref="S207:S209"/>
    <mergeCell ref="T207:U207"/>
    <mergeCell ref="T208:U208"/>
    <mergeCell ref="T209:U209"/>
    <mergeCell ref="F207:F209"/>
    <mergeCell ref="G207:G209"/>
    <mergeCell ref="H207:I209"/>
    <mergeCell ref="J207:J209"/>
    <mergeCell ref="K207:K209"/>
    <mergeCell ref="L207:M207"/>
    <mergeCell ref="L208:M208"/>
    <mergeCell ref="L209:M209"/>
    <mergeCell ref="B188:D188"/>
    <mergeCell ref="F194:G194"/>
    <mergeCell ref="J194:K194"/>
    <mergeCell ref="D206:U206"/>
    <mergeCell ref="X206:AC206"/>
    <mergeCell ref="B207:B209"/>
    <mergeCell ref="C207:C209"/>
    <mergeCell ref="D207:E207"/>
    <mergeCell ref="D208:E208"/>
    <mergeCell ref="D209:E209"/>
    <mergeCell ref="B182:K182"/>
    <mergeCell ref="B183:K183"/>
    <mergeCell ref="L182:L183"/>
    <mergeCell ref="F184:G184"/>
    <mergeCell ref="J184:K184"/>
    <mergeCell ref="B185:K185"/>
    <mergeCell ref="L158:L159"/>
    <mergeCell ref="F160:G160"/>
    <mergeCell ref="J160:K160"/>
    <mergeCell ref="B161:K161"/>
    <mergeCell ref="B164:D164"/>
    <mergeCell ref="F170:G170"/>
    <mergeCell ref="J170:K170"/>
    <mergeCell ref="B145:D145"/>
    <mergeCell ref="F146:G146"/>
    <mergeCell ref="J146:K146"/>
    <mergeCell ref="B151:D151"/>
    <mergeCell ref="B158:K158"/>
    <mergeCell ref="B159:K159"/>
    <mergeCell ref="B152:AD152"/>
    <mergeCell ref="B155:AD155"/>
    <mergeCell ref="B156:AD156"/>
    <mergeCell ref="L134:L135"/>
    <mergeCell ref="F136:G136"/>
    <mergeCell ref="J136:K136"/>
    <mergeCell ref="B137:K137"/>
    <mergeCell ref="B140:D140"/>
    <mergeCell ref="B144:D144"/>
    <mergeCell ref="B121:D121"/>
    <mergeCell ref="F122:G122"/>
    <mergeCell ref="J122:K122"/>
    <mergeCell ref="B127:D127"/>
    <mergeCell ref="B134:K134"/>
    <mergeCell ref="B135:K135"/>
    <mergeCell ref="B128:AD128"/>
    <mergeCell ref="B131:AD131"/>
    <mergeCell ref="B132:AD132"/>
    <mergeCell ref="L110:L111"/>
    <mergeCell ref="F112:G112"/>
    <mergeCell ref="J112:K112"/>
    <mergeCell ref="B113:K113"/>
    <mergeCell ref="B116:D116"/>
    <mergeCell ref="B120:D120"/>
    <mergeCell ref="B96:K96"/>
    <mergeCell ref="B99:D99"/>
    <mergeCell ref="B100:D100"/>
    <mergeCell ref="B101:D101"/>
    <mergeCell ref="B110:K110"/>
    <mergeCell ref="B111:K111"/>
    <mergeCell ref="B108:AD108"/>
    <mergeCell ref="J88:K89"/>
    <mergeCell ref="L88:L89"/>
    <mergeCell ref="B90:K90"/>
    <mergeCell ref="B93:D93"/>
    <mergeCell ref="B94:D94"/>
    <mergeCell ref="B95:D95"/>
    <mergeCell ref="B70:K70"/>
    <mergeCell ref="B75:D75"/>
    <mergeCell ref="B76:K76"/>
    <mergeCell ref="B81:D81"/>
    <mergeCell ref="B88:B89"/>
    <mergeCell ref="C88:C89"/>
    <mergeCell ref="E88:E89"/>
    <mergeCell ref="F88:G89"/>
    <mergeCell ref="H88:H89"/>
    <mergeCell ref="I88:I89"/>
    <mergeCell ref="X44:Y46"/>
    <mergeCell ref="Z44:Z46"/>
    <mergeCell ref="B68:B69"/>
    <mergeCell ref="C68:C69"/>
    <mergeCell ref="E68:E69"/>
    <mergeCell ref="F68:G69"/>
    <mergeCell ref="H68:H69"/>
    <mergeCell ref="I68:I69"/>
    <mergeCell ref="J68:K69"/>
    <mergeCell ref="L68:L69"/>
    <mergeCell ref="S44:S46"/>
    <mergeCell ref="T44:U44"/>
    <mergeCell ref="T45:U45"/>
    <mergeCell ref="T46:U46"/>
    <mergeCell ref="V44:V46"/>
    <mergeCell ref="W44:W46"/>
    <mergeCell ref="N44:N46"/>
    <mergeCell ref="O44:O46"/>
    <mergeCell ref="P44:Q44"/>
    <mergeCell ref="P45:Q45"/>
    <mergeCell ref="P46:Q46"/>
    <mergeCell ref="R44:R46"/>
    <mergeCell ref="Z38:Z43"/>
    <mergeCell ref="B44:B46"/>
    <mergeCell ref="C44:C46"/>
    <mergeCell ref="D44:E46"/>
    <mergeCell ref="F44:F46"/>
    <mergeCell ref="G44:G46"/>
    <mergeCell ref="H44:I46"/>
    <mergeCell ref="J44:J46"/>
    <mergeCell ref="K44:K46"/>
    <mergeCell ref="L44:M46"/>
    <mergeCell ref="V38:V43"/>
    <mergeCell ref="W38:W43"/>
    <mergeCell ref="X38:Y38"/>
    <mergeCell ref="X39:Y39"/>
    <mergeCell ref="X40:Y40"/>
    <mergeCell ref="X41:Y41"/>
    <mergeCell ref="X42:Y42"/>
    <mergeCell ref="X43:Y43"/>
    <mergeCell ref="N38:N43"/>
    <mergeCell ref="O38:O43"/>
    <mergeCell ref="P38:U38"/>
    <mergeCell ref="P39:U39"/>
    <mergeCell ref="P40:U40"/>
    <mergeCell ref="P41:U41"/>
    <mergeCell ref="P42:U42"/>
    <mergeCell ref="P43:U43"/>
    <mergeCell ref="J38:J43"/>
    <mergeCell ref="K38:K43"/>
    <mergeCell ref="L38:M38"/>
    <mergeCell ref="L39:M39"/>
    <mergeCell ref="L40:M40"/>
    <mergeCell ref="L41:M41"/>
    <mergeCell ref="L42:M42"/>
    <mergeCell ref="L43:M43"/>
    <mergeCell ref="D43:E43"/>
    <mergeCell ref="F38:F43"/>
    <mergeCell ref="G38:G43"/>
    <mergeCell ref="H38:I38"/>
    <mergeCell ref="H39:I39"/>
    <mergeCell ref="H40:I40"/>
    <mergeCell ref="H41:I41"/>
    <mergeCell ref="H42:I42"/>
    <mergeCell ref="H43:I43"/>
    <mergeCell ref="X21:Y23"/>
    <mergeCell ref="Z21:Z23"/>
    <mergeCell ref="D37:Y37"/>
    <mergeCell ref="B38:B43"/>
    <mergeCell ref="C38:C43"/>
    <mergeCell ref="D38:E38"/>
    <mergeCell ref="D39:E39"/>
    <mergeCell ref="D40:E40"/>
    <mergeCell ref="D41:E41"/>
    <mergeCell ref="D42:E42"/>
    <mergeCell ref="S21:S23"/>
    <mergeCell ref="T21:U21"/>
    <mergeCell ref="T22:U22"/>
    <mergeCell ref="T23:U23"/>
    <mergeCell ref="V21:V23"/>
    <mergeCell ref="W21:W23"/>
    <mergeCell ref="N21:N23"/>
    <mergeCell ref="O21:O23"/>
    <mergeCell ref="P21:Q21"/>
    <mergeCell ref="P22:Q22"/>
    <mergeCell ref="P23:Q23"/>
    <mergeCell ref="R21:R23"/>
    <mergeCell ref="Z15:Z20"/>
    <mergeCell ref="B21:B23"/>
    <mergeCell ref="C21:C23"/>
    <mergeCell ref="D21:E23"/>
    <mergeCell ref="F21:F23"/>
    <mergeCell ref="G21:G23"/>
    <mergeCell ref="H21:I23"/>
    <mergeCell ref="J21:J23"/>
    <mergeCell ref="K21:K23"/>
    <mergeCell ref="L21:M23"/>
    <mergeCell ref="V15:V20"/>
    <mergeCell ref="W15:W20"/>
    <mergeCell ref="X15:Y15"/>
    <mergeCell ref="X16:Y16"/>
    <mergeCell ref="X17:Y17"/>
    <mergeCell ref="X18:Y18"/>
    <mergeCell ref="X19:Y19"/>
    <mergeCell ref="X20:Y20"/>
    <mergeCell ref="N15:N20"/>
    <mergeCell ref="O15:O20"/>
    <mergeCell ref="P15:U15"/>
    <mergeCell ref="P16:U16"/>
    <mergeCell ref="P17:U17"/>
    <mergeCell ref="P18:U18"/>
    <mergeCell ref="P19:U19"/>
    <mergeCell ref="P20:U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14:Y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5"/>
  <sheetViews>
    <sheetView showGridLines="0" workbookViewId="0"/>
  </sheetViews>
  <sheetFormatPr defaultRowHeight="15" x14ac:dyDescent="0.25"/>
  <cols>
    <col min="1" max="1" width="24.140625" bestFit="1" customWidth="1"/>
    <col min="2" max="3" width="36.5703125" bestFit="1" customWidth="1"/>
    <col min="4" max="4" width="6.7109375" customWidth="1"/>
    <col min="5" max="5" width="36.5703125" bestFit="1" customWidth="1"/>
    <col min="6" max="6" width="5.42578125" customWidth="1"/>
    <col min="7" max="7" width="35" customWidth="1"/>
    <col min="8" max="8" width="36.5703125" customWidth="1"/>
    <col min="9" max="9" width="13.42578125" customWidth="1"/>
    <col min="10" max="10" width="36.5703125" bestFit="1" customWidth="1"/>
    <col min="11" max="11" width="35" customWidth="1"/>
    <col min="12" max="12" width="36.5703125" customWidth="1"/>
    <col min="13" max="13" width="13.42578125" customWidth="1"/>
    <col min="14" max="14" width="6.140625" customWidth="1"/>
    <col min="15" max="15" width="35" customWidth="1"/>
    <col min="16" max="16" width="6.7109375" customWidth="1"/>
    <col min="17" max="17" width="13.42578125" customWidth="1"/>
    <col min="18" max="18" width="5.42578125" customWidth="1"/>
    <col min="19" max="19" width="35" customWidth="1"/>
    <col min="20" max="20" width="6.7109375" customWidth="1"/>
    <col min="21" max="21" width="11.140625" customWidth="1"/>
    <col min="22" max="22" width="5.42578125" customWidth="1"/>
    <col min="23" max="23" width="35" customWidth="1"/>
    <col min="24" max="24" width="6.7109375" customWidth="1"/>
    <col min="25" max="25" width="11.140625" customWidth="1"/>
    <col min="26" max="26" width="5.42578125" customWidth="1"/>
    <col min="27" max="27" width="35" customWidth="1"/>
    <col min="28" max="28" width="6.7109375" customWidth="1"/>
    <col min="29" max="29" width="17" customWidth="1"/>
    <col min="30" max="30" width="5.42578125" customWidth="1"/>
    <col min="31" max="31" width="35" customWidth="1"/>
    <col min="32" max="32" width="6.7109375" customWidth="1"/>
    <col min="33" max="33" width="12.85546875" customWidth="1"/>
    <col min="34" max="34" width="5.42578125" customWidth="1"/>
    <col min="35" max="35" width="35" customWidth="1"/>
    <col min="36" max="36" width="6.7109375" customWidth="1"/>
    <col min="37" max="37" width="13.42578125" customWidth="1"/>
    <col min="38" max="38" width="5.42578125" customWidth="1"/>
    <col min="39" max="39" width="35" customWidth="1"/>
    <col min="40" max="40" width="6.7109375" customWidth="1"/>
    <col min="41" max="41" width="13.42578125" customWidth="1"/>
    <col min="42" max="42" width="5.42578125" customWidth="1"/>
  </cols>
  <sheetData>
    <row r="1" spans="1:42" ht="15" customHeight="1" x14ac:dyDescent="0.25">
      <c r="A1" s="7" t="s">
        <v>6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636</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row>
    <row r="4" spans="1:42" x14ac:dyDescent="0.25">
      <c r="A4" s="12"/>
      <c r="B4" s="55" t="s">
        <v>63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x14ac:dyDescent="0.25">
      <c r="A5" s="12"/>
      <c r="B5" s="57" t="s">
        <v>63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2"/>
      <c r="B6" s="57" t="s">
        <v>63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row>
    <row r="7" spans="1:42" x14ac:dyDescent="0.25">
      <c r="A7" s="12"/>
      <c r="B7" s="137"/>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c r="AJ7" s="137"/>
      <c r="AK7" s="137"/>
      <c r="AL7" s="137"/>
      <c r="AM7" s="137"/>
      <c r="AN7" s="137"/>
      <c r="AO7" s="137"/>
      <c r="AP7" s="137"/>
    </row>
    <row r="8" spans="1:42" ht="140.25" x14ac:dyDescent="0.25">
      <c r="A8" s="12"/>
      <c r="B8" s="14"/>
      <c r="C8" s="115" t="s">
        <v>640</v>
      </c>
      <c r="D8" s="116"/>
      <c r="E8" s="117" t="s">
        <v>641</v>
      </c>
    </row>
    <row r="9" spans="1:42" x14ac:dyDescent="0.25">
      <c r="A9" s="12"/>
      <c r="B9" s="137"/>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c r="AE9" s="137"/>
      <c r="AF9" s="137"/>
      <c r="AG9" s="137"/>
      <c r="AH9" s="137"/>
      <c r="AI9" s="137"/>
      <c r="AJ9" s="137"/>
      <c r="AK9" s="137"/>
      <c r="AL9" s="137"/>
      <c r="AM9" s="137"/>
      <c r="AN9" s="137"/>
      <c r="AO9" s="137"/>
      <c r="AP9" s="137"/>
    </row>
    <row r="10" spans="1:42" ht="178.5" x14ac:dyDescent="0.25">
      <c r="A10" s="12"/>
      <c r="B10" s="14"/>
      <c r="C10" s="115" t="s">
        <v>640</v>
      </c>
      <c r="D10" s="116"/>
      <c r="E10" s="117" t="s">
        <v>642</v>
      </c>
    </row>
    <row r="11" spans="1:42" x14ac:dyDescent="0.25">
      <c r="A11" s="12"/>
      <c r="B11" s="137"/>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c r="AH11" s="137"/>
      <c r="AI11" s="137"/>
      <c r="AJ11" s="137"/>
      <c r="AK11" s="137"/>
      <c r="AL11" s="137"/>
      <c r="AM11" s="137"/>
      <c r="AN11" s="137"/>
      <c r="AO11" s="137"/>
      <c r="AP11" s="137"/>
    </row>
    <row r="12" spans="1:42" ht="216.75" x14ac:dyDescent="0.25">
      <c r="A12" s="12"/>
      <c r="B12" s="14"/>
      <c r="C12" s="115" t="s">
        <v>640</v>
      </c>
      <c r="D12" s="116"/>
      <c r="E12" s="117" t="s">
        <v>643</v>
      </c>
    </row>
    <row r="13" spans="1:42" x14ac:dyDescent="0.25">
      <c r="A13" s="12"/>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58"/>
      <c r="AO13" s="58"/>
      <c r="AP13" s="58"/>
    </row>
    <row r="14" spans="1:42" x14ac:dyDescent="0.25">
      <c r="A14" s="12"/>
      <c r="B14" s="57" t="s">
        <v>644</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c r="AM14" s="57"/>
      <c r="AN14" s="57"/>
      <c r="AO14" s="57"/>
      <c r="AP14" s="57"/>
    </row>
    <row r="15" spans="1:42" x14ac:dyDescent="0.25">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row>
    <row r="16" spans="1:42"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12"/>
      <c r="B17" s="41" t="s">
        <v>236</v>
      </c>
      <c r="C17" s="43"/>
      <c r="D17" s="45" t="s">
        <v>645</v>
      </c>
      <c r="E17" s="45"/>
      <c r="F17" s="45"/>
      <c r="G17" s="45"/>
      <c r="H17" s="45"/>
      <c r="I17" s="45"/>
      <c r="J17" s="43"/>
      <c r="K17" s="43"/>
      <c r="L17" s="45" t="s">
        <v>646</v>
      </c>
      <c r="M17" s="45"/>
      <c r="N17" s="45"/>
      <c r="O17" s="45"/>
      <c r="P17" s="45"/>
      <c r="Q17" s="45"/>
      <c r="R17" s="43"/>
      <c r="S17" s="43"/>
      <c r="T17" s="45" t="s">
        <v>647</v>
      </c>
      <c r="U17" s="45"/>
      <c r="V17" s="45"/>
      <c r="W17" s="45"/>
      <c r="X17" s="45"/>
      <c r="Y17" s="45"/>
      <c r="Z17" s="43"/>
      <c r="AA17" s="43"/>
      <c r="AB17" s="45" t="s">
        <v>648</v>
      </c>
      <c r="AC17" s="45"/>
      <c r="AD17" s="45"/>
      <c r="AE17" s="45"/>
      <c r="AF17" s="45"/>
      <c r="AG17" s="45"/>
      <c r="AH17" s="43"/>
      <c r="AI17" s="43"/>
      <c r="AJ17" s="45" t="s">
        <v>200</v>
      </c>
      <c r="AK17" s="45"/>
      <c r="AL17" s="45"/>
      <c r="AM17" s="45"/>
      <c r="AN17" s="45"/>
      <c r="AO17" s="45"/>
      <c r="AP17" s="43"/>
    </row>
    <row r="18" spans="1:42" ht="15.75" thickBot="1" x14ac:dyDescent="0.3">
      <c r="A18" s="12"/>
      <c r="B18" s="42"/>
      <c r="C18" s="44"/>
      <c r="D18" s="46"/>
      <c r="E18" s="46"/>
      <c r="F18" s="46"/>
      <c r="G18" s="46"/>
      <c r="H18" s="46"/>
      <c r="I18" s="46"/>
      <c r="J18" s="44"/>
      <c r="K18" s="44"/>
      <c r="L18" s="46"/>
      <c r="M18" s="46"/>
      <c r="N18" s="46"/>
      <c r="O18" s="46"/>
      <c r="P18" s="46"/>
      <c r="Q18" s="46"/>
      <c r="R18" s="44"/>
      <c r="S18" s="44"/>
      <c r="T18" s="46"/>
      <c r="U18" s="46"/>
      <c r="V18" s="46"/>
      <c r="W18" s="46"/>
      <c r="X18" s="46"/>
      <c r="Y18" s="46"/>
      <c r="Z18" s="44"/>
      <c r="AA18" s="44"/>
      <c r="AB18" s="46" t="s">
        <v>649</v>
      </c>
      <c r="AC18" s="46"/>
      <c r="AD18" s="46"/>
      <c r="AE18" s="46"/>
      <c r="AF18" s="46"/>
      <c r="AG18" s="46"/>
      <c r="AH18" s="44"/>
      <c r="AI18" s="44"/>
      <c r="AJ18" s="46"/>
      <c r="AK18" s="46"/>
      <c r="AL18" s="46"/>
      <c r="AM18" s="46"/>
      <c r="AN18" s="46"/>
      <c r="AO18" s="46"/>
      <c r="AP18" s="44"/>
    </row>
    <row r="19" spans="1:42" x14ac:dyDescent="0.25">
      <c r="A19" s="12"/>
      <c r="B19" s="118" t="s">
        <v>254</v>
      </c>
      <c r="C19" s="78"/>
      <c r="D19" s="79" t="s">
        <v>650</v>
      </c>
      <c r="E19" s="79"/>
      <c r="F19" s="78"/>
      <c r="G19" s="78"/>
      <c r="H19" s="79" t="s">
        <v>253</v>
      </c>
      <c r="I19" s="79"/>
      <c r="J19" s="78"/>
      <c r="K19" s="78"/>
      <c r="L19" s="79" t="s">
        <v>650</v>
      </c>
      <c r="M19" s="79"/>
      <c r="N19" s="78"/>
      <c r="O19" s="78"/>
      <c r="P19" s="79" t="s">
        <v>253</v>
      </c>
      <c r="Q19" s="79"/>
      <c r="R19" s="78"/>
      <c r="S19" s="78"/>
      <c r="T19" s="79" t="s">
        <v>650</v>
      </c>
      <c r="U19" s="79"/>
      <c r="V19" s="78"/>
      <c r="W19" s="78"/>
      <c r="X19" s="79" t="s">
        <v>253</v>
      </c>
      <c r="Y19" s="79"/>
      <c r="Z19" s="78"/>
      <c r="AA19" s="78"/>
      <c r="AB19" s="79" t="s">
        <v>650</v>
      </c>
      <c r="AC19" s="79"/>
      <c r="AD19" s="78"/>
      <c r="AE19" s="78"/>
      <c r="AF19" s="79" t="s">
        <v>253</v>
      </c>
      <c r="AG19" s="79"/>
      <c r="AH19" s="78"/>
      <c r="AI19" s="78"/>
      <c r="AJ19" s="79" t="s">
        <v>650</v>
      </c>
      <c r="AK19" s="79"/>
      <c r="AL19" s="78"/>
      <c r="AM19" s="78"/>
      <c r="AN19" s="79" t="s">
        <v>253</v>
      </c>
      <c r="AO19" s="79"/>
      <c r="AP19" s="78"/>
    </row>
    <row r="20" spans="1:42" ht="15.75" thickBot="1" x14ac:dyDescent="0.3">
      <c r="A20" s="12"/>
      <c r="B20" s="101"/>
      <c r="C20" s="44"/>
      <c r="D20" s="46" t="s">
        <v>651</v>
      </c>
      <c r="E20" s="46"/>
      <c r="F20" s="44"/>
      <c r="G20" s="44"/>
      <c r="H20" s="46"/>
      <c r="I20" s="46"/>
      <c r="J20" s="44"/>
      <c r="K20" s="44"/>
      <c r="L20" s="46" t="s">
        <v>651</v>
      </c>
      <c r="M20" s="46"/>
      <c r="N20" s="44"/>
      <c r="O20" s="44"/>
      <c r="P20" s="46"/>
      <c r="Q20" s="46"/>
      <c r="R20" s="44"/>
      <c r="S20" s="44"/>
      <c r="T20" s="46" t="s">
        <v>651</v>
      </c>
      <c r="U20" s="46"/>
      <c r="V20" s="44"/>
      <c r="W20" s="44"/>
      <c r="X20" s="46"/>
      <c r="Y20" s="46"/>
      <c r="Z20" s="44"/>
      <c r="AA20" s="44"/>
      <c r="AB20" s="46" t="s">
        <v>651</v>
      </c>
      <c r="AC20" s="46"/>
      <c r="AD20" s="44"/>
      <c r="AE20" s="44"/>
      <c r="AF20" s="46"/>
      <c r="AG20" s="46"/>
      <c r="AH20" s="44"/>
      <c r="AI20" s="44"/>
      <c r="AJ20" s="46" t="s">
        <v>651</v>
      </c>
      <c r="AK20" s="46"/>
      <c r="AL20" s="44"/>
      <c r="AM20" s="44"/>
      <c r="AN20" s="46"/>
      <c r="AO20" s="46"/>
      <c r="AP20" s="44"/>
    </row>
    <row r="21" spans="1:42" x14ac:dyDescent="0.25">
      <c r="A21" s="12"/>
      <c r="B21" s="48" t="s">
        <v>652</v>
      </c>
      <c r="C21" s="36"/>
      <c r="D21" s="35"/>
      <c r="E21" s="35"/>
      <c r="F21" s="35"/>
      <c r="G21" s="36"/>
      <c r="H21" s="35"/>
      <c r="I21" s="35"/>
      <c r="J21" s="35"/>
      <c r="K21" s="36"/>
      <c r="L21" s="35"/>
      <c r="M21" s="35"/>
      <c r="N21" s="35"/>
      <c r="O21" s="36"/>
      <c r="P21" s="35"/>
      <c r="Q21" s="35"/>
      <c r="R21" s="35"/>
      <c r="S21" s="36"/>
      <c r="T21" s="35"/>
      <c r="U21" s="35"/>
      <c r="V21" s="35"/>
      <c r="W21" s="36"/>
      <c r="X21" s="35"/>
      <c r="Y21" s="35"/>
      <c r="Z21" s="35"/>
      <c r="AA21" s="36"/>
      <c r="AB21" s="35"/>
      <c r="AC21" s="35"/>
      <c r="AD21" s="35"/>
      <c r="AE21" s="36"/>
      <c r="AF21" s="35"/>
      <c r="AG21" s="35"/>
      <c r="AH21" s="35"/>
      <c r="AI21" s="36"/>
      <c r="AJ21" s="35"/>
      <c r="AK21" s="35"/>
      <c r="AL21" s="35"/>
      <c r="AM21" s="36"/>
      <c r="AN21" s="35"/>
      <c r="AO21" s="35"/>
      <c r="AP21" s="35"/>
    </row>
    <row r="22" spans="1:42" x14ac:dyDescent="0.25">
      <c r="A22" s="12"/>
      <c r="B22" s="64" t="s">
        <v>653</v>
      </c>
      <c r="C22" s="14"/>
      <c r="D22" s="27" t="s">
        <v>241</v>
      </c>
      <c r="E22" s="28">
        <v>5</v>
      </c>
      <c r="F22" s="29" t="s">
        <v>242</v>
      </c>
      <c r="G22" s="14"/>
      <c r="H22" s="27" t="s">
        <v>241</v>
      </c>
      <c r="I22" s="28">
        <v>5</v>
      </c>
      <c r="J22" s="29" t="s">
        <v>242</v>
      </c>
      <c r="K22" s="14"/>
      <c r="L22" s="27" t="s">
        <v>241</v>
      </c>
      <c r="M22" s="28">
        <v>152</v>
      </c>
      <c r="N22" s="29" t="s">
        <v>242</v>
      </c>
      <c r="O22" s="14"/>
      <c r="P22" s="27" t="s">
        <v>241</v>
      </c>
      <c r="Q22" s="28">
        <v>38</v>
      </c>
      <c r="R22" s="29" t="s">
        <v>242</v>
      </c>
      <c r="S22" s="14"/>
      <c r="T22" s="27" t="s">
        <v>241</v>
      </c>
      <c r="U22" s="28">
        <v>24</v>
      </c>
      <c r="V22" s="29" t="s">
        <v>242</v>
      </c>
      <c r="W22" s="14"/>
      <c r="X22" s="27" t="s">
        <v>241</v>
      </c>
      <c r="Y22" s="28">
        <v>11</v>
      </c>
      <c r="Z22" s="29" t="s">
        <v>242</v>
      </c>
      <c r="AA22" s="14"/>
      <c r="AB22" s="27" t="s">
        <v>241</v>
      </c>
      <c r="AC22" s="28">
        <v>-71</v>
      </c>
      <c r="AD22" s="29" t="s">
        <v>242</v>
      </c>
      <c r="AE22" s="14"/>
      <c r="AF22" s="27" t="s">
        <v>241</v>
      </c>
      <c r="AG22" s="28">
        <v>-6</v>
      </c>
      <c r="AH22" s="29" t="s">
        <v>242</v>
      </c>
      <c r="AI22" s="14"/>
      <c r="AJ22" s="27" t="s">
        <v>241</v>
      </c>
      <c r="AK22" s="28">
        <v>110</v>
      </c>
      <c r="AL22" s="29" t="s">
        <v>242</v>
      </c>
      <c r="AM22" s="14"/>
      <c r="AN22" s="27" t="s">
        <v>241</v>
      </c>
      <c r="AO22" s="28">
        <v>48</v>
      </c>
      <c r="AP22" s="29" t="s">
        <v>242</v>
      </c>
    </row>
    <row r="23" spans="1:42" ht="15.75" thickBot="1" x14ac:dyDescent="0.3">
      <c r="A23" s="12"/>
      <c r="B23" s="20" t="s">
        <v>654</v>
      </c>
      <c r="C23" s="21"/>
      <c r="D23" s="22"/>
      <c r="E23" s="23">
        <v>163</v>
      </c>
      <c r="F23" s="24" t="s">
        <v>242</v>
      </c>
      <c r="G23" s="21"/>
      <c r="H23" s="22"/>
      <c r="I23" s="23">
        <v>156</v>
      </c>
      <c r="J23" s="24" t="s">
        <v>242</v>
      </c>
      <c r="K23" s="21"/>
      <c r="L23" s="22"/>
      <c r="M23" s="23">
        <v>116</v>
      </c>
      <c r="N23" s="24" t="s">
        <v>242</v>
      </c>
      <c r="O23" s="21"/>
      <c r="P23" s="22"/>
      <c r="Q23" s="23">
        <v>106</v>
      </c>
      <c r="R23" s="24" t="s">
        <v>242</v>
      </c>
      <c r="S23" s="21"/>
      <c r="T23" s="24"/>
      <c r="U23" s="50" t="s">
        <v>262</v>
      </c>
      <c r="V23" s="24" t="s">
        <v>242</v>
      </c>
      <c r="W23" s="21"/>
      <c r="X23" s="24"/>
      <c r="Y23" s="50" t="s">
        <v>262</v>
      </c>
      <c r="Z23" s="24" t="s">
        <v>242</v>
      </c>
      <c r="AA23" s="21"/>
      <c r="AB23" s="24"/>
      <c r="AC23" s="50" t="s">
        <v>262</v>
      </c>
      <c r="AD23" s="24" t="s">
        <v>242</v>
      </c>
      <c r="AE23" s="21"/>
      <c r="AF23" s="24"/>
      <c r="AG23" s="50" t="s">
        <v>262</v>
      </c>
      <c r="AH23" s="24" t="s">
        <v>242</v>
      </c>
      <c r="AI23" s="21"/>
      <c r="AJ23" s="22"/>
      <c r="AK23" s="23">
        <v>279</v>
      </c>
      <c r="AL23" s="24" t="s">
        <v>242</v>
      </c>
      <c r="AM23" s="21"/>
      <c r="AN23" s="22"/>
      <c r="AO23" s="23">
        <v>262</v>
      </c>
      <c r="AP23" s="24" t="s">
        <v>242</v>
      </c>
    </row>
    <row r="24" spans="1:42" ht="15.75" thickBot="1" x14ac:dyDescent="0.3">
      <c r="A24" s="12"/>
      <c r="B24" s="30" t="s">
        <v>200</v>
      </c>
      <c r="C24" s="19"/>
      <c r="D24" s="31" t="s">
        <v>241</v>
      </c>
      <c r="E24" s="32">
        <v>168</v>
      </c>
      <c r="F24" s="33" t="s">
        <v>242</v>
      </c>
      <c r="G24" s="19"/>
      <c r="H24" s="31" t="s">
        <v>241</v>
      </c>
      <c r="I24" s="32">
        <v>161</v>
      </c>
      <c r="J24" s="33" t="s">
        <v>242</v>
      </c>
      <c r="K24" s="19"/>
      <c r="L24" s="31" t="s">
        <v>241</v>
      </c>
      <c r="M24" s="32">
        <v>268</v>
      </c>
      <c r="N24" s="33" t="s">
        <v>242</v>
      </c>
      <c r="O24" s="19"/>
      <c r="P24" s="31" t="s">
        <v>241</v>
      </c>
      <c r="Q24" s="32">
        <v>144</v>
      </c>
      <c r="R24" s="33" t="s">
        <v>242</v>
      </c>
      <c r="S24" s="19"/>
      <c r="T24" s="31" t="s">
        <v>241</v>
      </c>
      <c r="U24" s="32">
        <v>24</v>
      </c>
      <c r="V24" s="33" t="s">
        <v>242</v>
      </c>
      <c r="W24" s="19"/>
      <c r="X24" s="31" t="s">
        <v>241</v>
      </c>
      <c r="Y24" s="32">
        <v>11</v>
      </c>
      <c r="Z24" s="33" t="s">
        <v>242</v>
      </c>
      <c r="AA24" s="19"/>
      <c r="AB24" s="31" t="s">
        <v>241</v>
      </c>
      <c r="AC24" s="32">
        <v>-71</v>
      </c>
      <c r="AD24" s="33" t="s">
        <v>242</v>
      </c>
      <c r="AE24" s="19"/>
      <c r="AF24" s="31" t="s">
        <v>241</v>
      </c>
      <c r="AG24" s="32">
        <v>-6</v>
      </c>
      <c r="AH24" s="33" t="s">
        <v>242</v>
      </c>
      <c r="AI24" s="19"/>
      <c r="AJ24" s="31" t="s">
        <v>241</v>
      </c>
      <c r="AK24" s="32">
        <v>389</v>
      </c>
      <c r="AL24" s="33" t="s">
        <v>242</v>
      </c>
      <c r="AM24" s="19"/>
      <c r="AN24" s="31" t="s">
        <v>241</v>
      </c>
      <c r="AO24" s="32">
        <v>310</v>
      </c>
      <c r="AP24" s="33" t="s">
        <v>242</v>
      </c>
    </row>
    <row r="25" spans="1:42" x14ac:dyDescent="0.25">
      <c r="A25" s="12"/>
      <c r="B25" s="48" t="s">
        <v>655</v>
      </c>
      <c r="C25" s="36"/>
      <c r="D25" s="35"/>
      <c r="E25" s="35"/>
      <c r="F25" s="35"/>
      <c r="G25" s="36"/>
      <c r="H25" s="35"/>
      <c r="I25" s="35"/>
      <c r="J25" s="35"/>
      <c r="K25" s="36"/>
      <c r="L25" s="35"/>
      <c r="M25" s="35"/>
      <c r="N25" s="35"/>
      <c r="O25" s="36"/>
      <c r="P25" s="35"/>
      <c r="Q25" s="35"/>
      <c r="R25" s="35"/>
      <c r="S25" s="36"/>
      <c r="T25" s="35"/>
      <c r="U25" s="35"/>
      <c r="V25" s="35"/>
      <c r="W25" s="36"/>
      <c r="X25" s="35"/>
      <c r="Y25" s="35"/>
      <c r="Z25" s="35"/>
      <c r="AA25" s="36"/>
      <c r="AB25" s="35"/>
      <c r="AC25" s="35"/>
      <c r="AD25" s="35"/>
      <c r="AE25" s="36"/>
      <c r="AF25" s="35"/>
      <c r="AG25" s="35"/>
      <c r="AH25" s="35"/>
      <c r="AI25" s="36"/>
      <c r="AJ25" s="35"/>
      <c r="AK25" s="35"/>
      <c r="AL25" s="35"/>
      <c r="AM25" s="36"/>
      <c r="AN25" s="35"/>
      <c r="AO25" s="35"/>
      <c r="AP25" s="35"/>
    </row>
    <row r="26" spans="1:42" x14ac:dyDescent="0.25">
      <c r="A26" s="12"/>
      <c r="B26" s="64" t="s">
        <v>653</v>
      </c>
      <c r="C26" s="14"/>
      <c r="D26" s="27" t="s">
        <v>241</v>
      </c>
      <c r="E26" s="28">
        <v>4</v>
      </c>
      <c r="F26" s="29" t="s">
        <v>242</v>
      </c>
      <c r="G26" s="14"/>
      <c r="H26" s="27" t="s">
        <v>241</v>
      </c>
      <c r="I26" s="28">
        <v>4</v>
      </c>
      <c r="J26" s="29" t="s">
        <v>242</v>
      </c>
      <c r="K26" s="14"/>
      <c r="L26" s="27" t="s">
        <v>241</v>
      </c>
      <c r="M26" s="28">
        <v>58</v>
      </c>
      <c r="N26" s="29" t="s">
        <v>242</v>
      </c>
      <c r="O26" s="14"/>
      <c r="P26" s="27" t="s">
        <v>241</v>
      </c>
      <c r="Q26" s="28">
        <v>16</v>
      </c>
      <c r="R26" s="29" t="s">
        <v>242</v>
      </c>
      <c r="S26" s="14"/>
      <c r="T26" s="27" t="s">
        <v>241</v>
      </c>
      <c r="U26" s="28">
        <v>3</v>
      </c>
      <c r="V26" s="29" t="s">
        <v>242</v>
      </c>
      <c r="W26" s="14"/>
      <c r="X26" s="29" t="s">
        <v>241</v>
      </c>
      <c r="Y26" s="49" t="s">
        <v>262</v>
      </c>
      <c r="Z26" s="29" t="s">
        <v>242</v>
      </c>
      <c r="AA26" s="14"/>
      <c r="AB26" s="27" t="s">
        <v>241</v>
      </c>
      <c r="AC26" s="28">
        <v>-55</v>
      </c>
      <c r="AD26" s="29" t="s">
        <v>242</v>
      </c>
      <c r="AE26" s="14"/>
      <c r="AF26" s="27" t="s">
        <v>241</v>
      </c>
      <c r="AG26" s="28">
        <v>-16</v>
      </c>
      <c r="AH26" s="29" t="s">
        <v>242</v>
      </c>
      <c r="AI26" s="14"/>
      <c r="AJ26" s="27" t="s">
        <v>241</v>
      </c>
      <c r="AK26" s="28">
        <v>10</v>
      </c>
      <c r="AL26" s="29" t="s">
        <v>242</v>
      </c>
      <c r="AM26" s="14"/>
      <c r="AN26" s="27" t="s">
        <v>241</v>
      </c>
      <c r="AO26" s="28">
        <v>4</v>
      </c>
      <c r="AP26" s="29" t="s">
        <v>242</v>
      </c>
    </row>
    <row r="27" spans="1:42" ht="15.75" thickBot="1" x14ac:dyDescent="0.3">
      <c r="A27" s="12"/>
      <c r="B27" s="69" t="s">
        <v>656</v>
      </c>
      <c r="C27" s="21"/>
      <c r="D27" s="24"/>
      <c r="E27" s="50" t="s">
        <v>262</v>
      </c>
      <c r="F27" s="24" t="s">
        <v>242</v>
      </c>
      <c r="G27" s="21"/>
      <c r="H27" s="24"/>
      <c r="I27" s="50" t="s">
        <v>262</v>
      </c>
      <c r="J27" s="24" t="s">
        <v>242</v>
      </c>
      <c r="K27" s="21"/>
      <c r="L27" s="24"/>
      <c r="M27" s="50" t="s">
        <v>262</v>
      </c>
      <c r="N27" s="24" t="s">
        <v>242</v>
      </c>
      <c r="O27" s="21"/>
      <c r="P27" s="24"/>
      <c r="Q27" s="50" t="s">
        <v>262</v>
      </c>
      <c r="R27" s="24" t="s">
        <v>242</v>
      </c>
      <c r="S27" s="21"/>
      <c r="T27" s="24"/>
      <c r="U27" s="50" t="s">
        <v>262</v>
      </c>
      <c r="V27" s="24" t="s">
        <v>242</v>
      </c>
      <c r="W27" s="21"/>
      <c r="X27" s="24"/>
      <c r="Y27" s="50" t="s">
        <v>262</v>
      </c>
      <c r="Z27" s="24" t="s">
        <v>242</v>
      </c>
      <c r="AA27" s="21"/>
      <c r="AB27" s="24"/>
      <c r="AC27" s="50" t="s">
        <v>262</v>
      </c>
      <c r="AD27" s="24" t="s">
        <v>242</v>
      </c>
      <c r="AE27" s="21"/>
      <c r="AF27" s="24"/>
      <c r="AG27" s="50" t="s">
        <v>262</v>
      </c>
      <c r="AH27" s="24" t="s">
        <v>242</v>
      </c>
      <c r="AI27" s="21"/>
      <c r="AJ27" s="24"/>
      <c r="AK27" s="50" t="s">
        <v>262</v>
      </c>
      <c r="AL27" s="24" t="s">
        <v>242</v>
      </c>
      <c r="AM27" s="21"/>
      <c r="AN27" s="24"/>
      <c r="AO27" s="50" t="s">
        <v>262</v>
      </c>
      <c r="AP27" s="24" t="s">
        <v>242</v>
      </c>
    </row>
    <row r="28" spans="1:42" ht="15.75" thickBot="1" x14ac:dyDescent="0.3">
      <c r="A28" s="12"/>
      <c r="B28" s="30" t="s">
        <v>200</v>
      </c>
      <c r="C28" s="19"/>
      <c r="D28" s="31" t="s">
        <v>241</v>
      </c>
      <c r="E28" s="32">
        <v>4</v>
      </c>
      <c r="F28" s="33" t="s">
        <v>242</v>
      </c>
      <c r="G28" s="19"/>
      <c r="H28" s="31" t="s">
        <v>241</v>
      </c>
      <c r="I28" s="32">
        <v>4</v>
      </c>
      <c r="J28" s="33" t="s">
        <v>242</v>
      </c>
      <c r="K28" s="19"/>
      <c r="L28" s="31" t="s">
        <v>241</v>
      </c>
      <c r="M28" s="32">
        <v>58</v>
      </c>
      <c r="N28" s="33" t="s">
        <v>242</v>
      </c>
      <c r="O28" s="19"/>
      <c r="P28" s="31" t="s">
        <v>241</v>
      </c>
      <c r="Q28" s="32">
        <v>16</v>
      </c>
      <c r="R28" s="33" t="s">
        <v>242</v>
      </c>
      <c r="S28" s="19"/>
      <c r="T28" s="31" t="s">
        <v>241</v>
      </c>
      <c r="U28" s="32">
        <v>3</v>
      </c>
      <c r="V28" s="33" t="s">
        <v>242</v>
      </c>
      <c r="W28" s="19"/>
      <c r="X28" s="33" t="s">
        <v>241</v>
      </c>
      <c r="Y28" s="51" t="s">
        <v>262</v>
      </c>
      <c r="Z28" s="33" t="s">
        <v>242</v>
      </c>
      <c r="AA28" s="19"/>
      <c r="AB28" s="31" t="s">
        <v>241</v>
      </c>
      <c r="AC28" s="32">
        <v>-55</v>
      </c>
      <c r="AD28" s="33" t="s">
        <v>242</v>
      </c>
      <c r="AE28" s="19"/>
      <c r="AF28" s="31" t="s">
        <v>241</v>
      </c>
      <c r="AG28" s="32">
        <v>-16</v>
      </c>
      <c r="AH28" s="33" t="s">
        <v>242</v>
      </c>
      <c r="AI28" s="19"/>
      <c r="AJ28" s="31" t="s">
        <v>241</v>
      </c>
      <c r="AK28" s="32">
        <v>10</v>
      </c>
      <c r="AL28" s="33" t="s">
        <v>242</v>
      </c>
      <c r="AM28" s="19"/>
      <c r="AN28" s="31" t="s">
        <v>241</v>
      </c>
      <c r="AO28" s="32">
        <v>4</v>
      </c>
      <c r="AP28" s="33" t="s">
        <v>242</v>
      </c>
    </row>
    <row r="29" spans="1:42"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c r="AP29" s="61"/>
    </row>
    <row r="30" spans="1:42" ht="58.5" x14ac:dyDescent="0.25">
      <c r="A30" s="12"/>
      <c r="B30" s="54" t="s">
        <v>274</v>
      </c>
      <c r="C30" s="54" t="s">
        <v>657</v>
      </c>
    </row>
    <row r="31" spans="1:42" ht="19.5" x14ac:dyDescent="0.25">
      <c r="A31" s="12"/>
      <c r="B31" s="54" t="s">
        <v>276</v>
      </c>
      <c r="C31" s="54" t="s">
        <v>658</v>
      </c>
    </row>
    <row r="32" spans="1:42" ht="39" x14ac:dyDescent="0.25">
      <c r="A32" s="12"/>
      <c r="B32" s="54" t="s">
        <v>632</v>
      </c>
      <c r="C32" s="54" t="s">
        <v>659</v>
      </c>
    </row>
    <row r="33" spans="1:42" ht="39" x14ac:dyDescent="0.25">
      <c r="A33" s="12"/>
      <c r="B33" s="54" t="s">
        <v>660</v>
      </c>
      <c r="C33" s="54" t="s">
        <v>661</v>
      </c>
    </row>
    <row r="34" spans="1:42" ht="48.75" x14ac:dyDescent="0.25">
      <c r="A34" s="12"/>
      <c r="B34" s="54" t="s">
        <v>662</v>
      </c>
      <c r="C34" s="54" t="s">
        <v>663</v>
      </c>
    </row>
    <row r="35" spans="1:42" ht="117" x14ac:dyDescent="0.25">
      <c r="A35" s="12"/>
      <c r="B35" s="54" t="s">
        <v>664</v>
      </c>
      <c r="C35" s="54" t="s">
        <v>665</v>
      </c>
    </row>
    <row r="36" spans="1:42" x14ac:dyDescent="0.25">
      <c r="A36" s="12"/>
      <c r="B36" s="57" t="s">
        <v>66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row>
    <row r="37" spans="1:42" x14ac:dyDescent="0.25">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c r="AM37" s="58"/>
      <c r="AN37" s="58"/>
      <c r="AO37" s="58"/>
      <c r="AP37" s="58"/>
    </row>
    <row r="38" spans="1:42"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x14ac:dyDescent="0.25">
      <c r="A39" s="12"/>
      <c r="B39" s="41" t="s">
        <v>236</v>
      </c>
      <c r="C39" s="43"/>
      <c r="D39" s="45" t="s">
        <v>645</v>
      </c>
      <c r="E39" s="45"/>
      <c r="F39" s="45"/>
      <c r="G39" s="45"/>
      <c r="H39" s="45"/>
      <c r="I39" s="45"/>
      <c r="J39" s="43"/>
      <c r="K39" s="43"/>
      <c r="L39" s="45" t="s">
        <v>646</v>
      </c>
      <c r="M39" s="45"/>
      <c r="N39" s="45"/>
      <c r="O39" s="45"/>
      <c r="P39" s="45"/>
      <c r="Q39" s="45"/>
      <c r="R39" s="43"/>
      <c r="S39" s="43"/>
      <c r="T39" s="45" t="s">
        <v>647</v>
      </c>
      <c r="U39" s="45"/>
      <c r="V39" s="45"/>
      <c r="W39" s="45"/>
      <c r="X39" s="45"/>
      <c r="Y39" s="45"/>
      <c r="Z39" s="43"/>
      <c r="AA39" s="43"/>
      <c r="AB39" s="45" t="s">
        <v>648</v>
      </c>
      <c r="AC39" s="45"/>
      <c r="AD39" s="45"/>
      <c r="AE39" s="45"/>
      <c r="AF39" s="45"/>
      <c r="AG39" s="45"/>
      <c r="AH39" s="43"/>
      <c r="AI39" s="43"/>
      <c r="AJ39" s="45" t="s">
        <v>200</v>
      </c>
      <c r="AK39" s="45"/>
      <c r="AL39" s="45"/>
      <c r="AM39" s="45"/>
      <c r="AN39" s="45"/>
      <c r="AO39" s="45"/>
      <c r="AP39" s="43"/>
    </row>
    <row r="40" spans="1:42" ht="15.75" thickBot="1" x14ac:dyDescent="0.3">
      <c r="A40" s="12"/>
      <c r="B40" s="42"/>
      <c r="C40" s="44"/>
      <c r="D40" s="46"/>
      <c r="E40" s="46"/>
      <c r="F40" s="46"/>
      <c r="G40" s="46"/>
      <c r="H40" s="46"/>
      <c r="I40" s="46"/>
      <c r="J40" s="44"/>
      <c r="K40" s="44"/>
      <c r="L40" s="46"/>
      <c r="M40" s="46"/>
      <c r="N40" s="46"/>
      <c r="O40" s="46"/>
      <c r="P40" s="46"/>
      <c r="Q40" s="46"/>
      <c r="R40" s="44"/>
      <c r="S40" s="44"/>
      <c r="T40" s="46"/>
      <c r="U40" s="46"/>
      <c r="V40" s="46"/>
      <c r="W40" s="46"/>
      <c r="X40" s="46"/>
      <c r="Y40" s="46"/>
      <c r="Z40" s="44"/>
      <c r="AA40" s="44"/>
      <c r="AB40" s="46" t="s">
        <v>649</v>
      </c>
      <c r="AC40" s="46"/>
      <c r="AD40" s="46"/>
      <c r="AE40" s="46"/>
      <c r="AF40" s="46"/>
      <c r="AG40" s="46"/>
      <c r="AH40" s="44"/>
      <c r="AI40" s="44"/>
      <c r="AJ40" s="46"/>
      <c r="AK40" s="46"/>
      <c r="AL40" s="46"/>
      <c r="AM40" s="46"/>
      <c r="AN40" s="46"/>
      <c r="AO40" s="46"/>
      <c r="AP40" s="44"/>
    </row>
    <row r="41" spans="1:42" x14ac:dyDescent="0.25">
      <c r="A41" s="12"/>
      <c r="B41" s="118" t="s">
        <v>254</v>
      </c>
      <c r="C41" s="78"/>
      <c r="D41" s="79" t="s">
        <v>650</v>
      </c>
      <c r="E41" s="79"/>
      <c r="F41" s="78"/>
      <c r="G41" s="78"/>
      <c r="H41" s="79" t="s">
        <v>253</v>
      </c>
      <c r="I41" s="79"/>
      <c r="J41" s="78"/>
      <c r="K41" s="78"/>
      <c r="L41" s="79" t="s">
        <v>650</v>
      </c>
      <c r="M41" s="79"/>
      <c r="N41" s="78"/>
      <c r="O41" s="78"/>
      <c r="P41" s="79" t="s">
        <v>253</v>
      </c>
      <c r="Q41" s="79"/>
      <c r="R41" s="78"/>
      <c r="S41" s="78"/>
      <c r="T41" s="79" t="s">
        <v>650</v>
      </c>
      <c r="U41" s="79"/>
      <c r="V41" s="78"/>
      <c r="W41" s="78"/>
      <c r="X41" s="79" t="s">
        <v>253</v>
      </c>
      <c r="Y41" s="79"/>
      <c r="Z41" s="78"/>
      <c r="AA41" s="78"/>
      <c r="AB41" s="79" t="s">
        <v>650</v>
      </c>
      <c r="AC41" s="79"/>
      <c r="AD41" s="78"/>
      <c r="AE41" s="78"/>
      <c r="AF41" s="79" t="s">
        <v>253</v>
      </c>
      <c r="AG41" s="79"/>
      <c r="AH41" s="78"/>
      <c r="AI41" s="78"/>
      <c r="AJ41" s="79" t="s">
        <v>650</v>
      </c>
      <c r="AK41" s="79"/>
      <c r="AL41" s="78"/>
      <c r="AM41" s="78"/>
      <c r="AN41" s="79" t="s">
        <v>253</v>
      </c>
      <c r="AO41" s="79"/>
      <c r="AP41" s="78"/>
    </row>
    <row r="42" spans="1:42" ht="15.75" thickBot="1" x14ac:dyDescent="0.3">
      <c r="A42" s="12"/>
      <c r="B42" s="101"/>
      <c r="C42" s="44"/>
      <c r="D42" s="46" t="s">
        <v>651</v>
      </c>
      <c r="E42" s="46"/>
      <c r="F42" s="44"/>
      <c r="G42" s="44"/>
      <c r="H42" s="46"/>
      <c r="I42" s="46"/>
      <c r="J42" s="44"/>
      <c r="K42" s="44"/>
      <c r="L42" s="46" t="s">
        <v>651</v>
      </c>
      <c r="M42" s="46"/>
      <c r="N42" s="44"/>
      <c r="O42" s="44"/>
      <c r="P42" s="46"/>
      <c r="Q42" s="46"/>
      <c r="R42" s="44"/>
      <c r="S42" s="44"/>
      <c r="T42" s="46" t="s">
        <v>651</v>
      </c>
      <c r="U42" s="46"/>
      <c r="V42" s="44"/>
      <c r="W42" s="44"/>
      <c r="X42" s="46"/>
      <c r="Y42" s="46"/>
      <c r="Z42" s="44"/>
      <c r="AA42" s="44"/>
      <c r="AB42" s="46" t="s">
        <v>651</v>
      </c>
      <c r="AC42" s="46"/>
      <c r="AD42" s="44"/>
      <c r="AE42" s="44"/>
      <c r="AF42" s="46"/>
      <c r="AG42" s="46"/>
      <c r="AH42" s="44"/>
      <c r="AI42" s="44"/>
      <c r="AJ42" s="46" t="s">
        <v>651</v>
      </c>
      <c r="AK42" s="46"/>
      <c r="AL42" s="44"/>
      <c r="AM42" s="44"/>
      <c r="AN42" s="46"/>
      <c r="AO42" s="46"/>
      <c r="AP42" s="44"/>
    </row>
    <row r="43" spans="1:42" x14ac:dyDescent="0.25">
      <c r="A43" s="12"/>
      <c r="B43" s="48" t="s">
        <v>652</v>
      </c>
      <c r="C43" s="36"/>
      <c r="D43" s="35"/>
      <c r="E43" s="35"/>
      <c r="F43" s="35"/>
      <c r="G43" s="36"/>
      <c r="H43" s="35"/>
      <c r="I43" s="35"/>
      <c r="J43" s="35"/>
      <c r="K43" s="36"/>
      <c r="L43" s="35"/>
      <c r="M43" s="35"/>
      <c r="N43" s="35"/>
      <c r="O43" s="36"/>
      <c r="P43" s="35"/>
      <c r="Q43" s="35"/>
      <c r="R43" s="35"/>
      <c r="S43" s="36"/>
      <c r="T43" s="35"/>
      <c r="U43" s="35"/>
      <c r="V43" s="35"/>
      <c r="W43" s="36"/>
      <c r="X43" s="35"/>
      <c r="Y43" s="35"/>
      <c r="Z43" s="35"/>
      <c r="AA43" s="36"/>
      <c r="AB43" s="35"/>
      <c r="AC43" s="35"/>
      <c r="AD43" s="35"/>
      <c r="AE43" s="36"/>
      <c r="AF43" s="35"/>
      <c r="AG43" s="35"/>
      <c r="AH43" s="35"/>
      <c r="AI43" s="36"/>
      <c r="AJ43" s="35"/>
      <c r="AK43" s="35"/>
      <c r="AL43" s="35"/>
      <c r="AM43" s="36"/>
      <c r="AN43" s="35"/>
      <c r="AO43" s="35"/>
      <c r="AP43" s="35"/>
    </row>
    <row r="44" spans="1:42" x14ac:dyDescent="0.25">
      <c r="A44" s="12"/>
      <c r="B44" s="64" t="s">
        <v>653</v>
      </c>
      <c r="C44" s="14"/>
      <c r="D44" s="27" t="s">
        <v>241</v>
      </c>
      <c r="E44" s="28">
        <v>3</v>
      </c>
      <c r="F44" s="29" t="s">
        <v>242</v>
      </c>
      <c r="G44" s="14"/>
      <c r="H44" s="27" t="s">
        <v>241</v>
      </c>
      <c r="I44" s="28">
        <v>3</v>
      </c>
      <c r="J44" s="29" t="s">
        <v>242</v>
      </c>
      <c r="K44" s="14"/>
      <c r="L44" s="27" t="s">
        <v>241</v>
      </c>
      <c r="M44" s="28">
        <v>130</v>
      </c>
      <c r="N44" s="29" t="s">
        <v>242</v>
      </c>
      <c r="O44" s="14"/>
      <c r="P44" s="27" t="s">
        <v>241</v>
      </c>
      <c r="Q44" s="28">
        <v>13</v>
      </c>
      <c r="R44" s="29" t="s">
        <v>242</v>
      </c>
      <c r="S44" s="14"/>
      <c r="T44" s="27" t="s">
        <v>241</v>
      </c>
      <c r="U44" s="28">
        <v>11</v>
      </c>
      <c r="V44" s="29" t="s">
        <v>242</v>
      </c>
      <c r="W44" s="14"/>
      <c r="X44" s="27" t="s">
        <v>241</v>
      </c>
      <c r="Y44" s="28">
        <v>6</v>
      </c>
      <c r="Z44" s="29" t="s">
        <v>242</v>
      </c>
      <c r="AA44" s="14"/>
      <c r="AB44" s="27" t="s">
        <v>241</v>
      </c>
      <c r="AC44" s="28">
        <v>-62</v>
      </c>
      <c r="AD44" s="29" t="s">
        <v>242</v>
      </c>
      <c r="AE44" s="14"/>
      <c r="AF44" s="27" t="s">
        <v>241</v>
      </c>
      <c r="AG44" s="28">
        <v>3</v>
      </c>
      <c r="AH44" s="29" t="s">
        <v>242</v>
      </c>
      <c r="AI44" s="14"/>
      <c r="AJ44" s="27" t="s">
        <v>241</v>
      </c>
      <c r="AK44" s="28">
        <v>82</v>
      </c>
      <c r="AL44" s="29" t="s">
        <v>242</v>
      </c>
      <c r="AM44" s="14"/>
      <c r="AN44" s="27" t="s">
        <v>241</v>
      </c>
      <c r="AO44" s="28">
        <v>25</v>
      </c>
      <c r="AP44" s="29" t="s">
        <v>242</v>
      </c>
    </row>
    <row r="45" spans="1:42" ht="15.75" thickBot="1" x14ac:dyDescent="0.3">
      <c r="A45" s="12"/>
      <c r="B45" s="20" t="s">
        <v>654</v>
      </c>
      <c r="C45" s="21"/>
      <c r="D45" s="22"/>
      <c r="E45" s="23">
        <v>141</v>
      </c>
      <c r="F45" s="24" t="s">
        <v>242</v>
      </c>
      <c r="G45" s="21"/>
      <c r="H45" s="22"/>
      <c r="I45" s="23">
        <v>134</v>
      </c>
      <c r="J45" s="24" t="s">
        <v>242</v>
      </c>
      <c r="K45" s="21"/>
      <c r="L45" s="22"/>
      <c r="M45" s="23">
        <v>113</v>
      </c>
      <c r="N45" s="24" t="s">
        <v>242</v>
      </c>
      <c r="O45" s="21"/>
      <c r="P45" s="22"/>
      <c r="Q45" s="23">
        <v>103</v>
      </c>
      <c r="R45" s="24" t="s">
        <v>242</v>
      </c>
      <c r="S45" s="21"/>
      <c r="T45" s="24"/>
      <c r="U45" s="50" t="s">
        <v>262</v>
      </c>
      <c r="V45" s="24" t="s">
        <v>242</v>
      </c>
      <c r="W45" s="21"/>
      <c r="X45" s="24"/>
      <c r="Y45" s="50" t="s">
        <v>262</v>
      </c>
      <c r="Z45" s="24" t="s">
        <v>242</v>
      </c>
      <c r="AA45" s="21"/>
      <c r="AB45" s="24"/>
      <c r="AC45" s="50" t="s">
        <v>262</v>
      </c>
      <c r="AD45" s="24" t="s">
        <v>242</v>
      </c>
      <c r="AE45" s="21"/>
      <c r="AF45" s="24"/>
      <c r="AG45" s="50" t="s">
        <v>262</v>
      </c>
      <c r="AH45" s="24" t="s">
        <v>242</v>
      </c>
      <c r="AI45" s="21"/>
      <c r="AJ45" s="22"/>
      <c r="AK45" s="23">
        <v>254</v>
      </c>
      <c r="AL45" s="24" t="s">
        <v>242</v>
      </c>
      <c r="AM45" s="21"/>
      <c r="AN45" s="22"/>
      <c r="AO45" s="23">
        <v>237</v>
      </c>
      <c r="AP45" s="24" t="s">
        <v>242</v>
      </c>
    </row>
    <row r="46" spans="1:42" ht="15.75" thickBot="1" x14ac:dyDescent="0.3">
      <c r="A46" s="12"/>
      <c r="B46" s="30" t="s">
        <v>200</v>
      </c>
      <c r="C46" s="19"/>
      <c r="D46" s="31" t="s">
        <v>241</v>
      </c>
      <c r="E46" s="32">
        <v>144</v>
      </c>
      <c r="F46" s="33" t="s">
        <v>242</v>
      </c>
      <c r="G46" s="19"/>
      <c r="H46" s="31" t="s">
        <v>241</v>
      </c>
      <c r="I46" s="32">
        <v>137</v>
      </c>
      <c r="J46" s="33" t="s">
        <v>242</v>
      </c>
      <c r="K46" s="19"/>
      <c r="L46" s="31" t="s">
        <v>241</v>
      </c>
      <c r="M46" s="32">
        <v>243</v>
      </c>
      <c r="N46" s="33" t="s">
        <v>242</v>
      </c>
      <c r="O46" s="19"/>
      <c r="P46" s="31" t="s">
        <v>241</v>
      </c>
      <c r="Q46" s="32">
        <v>116</v>
      </c>
      <c r="R46" s="33" t="s">
        <v>242</v>
      </c>
      <c r="S46" s="19"/>
      <c r="T46" s="31" t="s">
        <v>241</v>
      </c>
      <c r="U46" s="32">
        <v>11</v>
      </c>
      <c r="V46" s="33" t="s">
        <v>242</v>
      </c>
      <c r="W46" s="19"/>
      <c r="X46" s="31" t="s">
        <v>241</v>
      </c>
      <c r="Y46" s="32">
        <v>6</v>
      </c>
      <c r="Z46" s="33" t="s">
        <v>242</v>
      </c>
      <c r="AA46" s="19"/>
      <c r="AB46" s="31" t="s">
        <v>241</v>
      </c>
      <c r="AC46" s="32">
        <v>-62</v>
      </c>
      <c r="AD46" s="33" t="s">
        <v>242</v>
      </c>
      <c r="AE46" s="19"/>
      <c r="AF46" s="31" t="s">
        <v>241</v>
      </c>
      <c r="AG46" s="32">
        <v>3</v>
      </c>
      <c r="AH46" s="33" t="s">
        <v>242</v>
      </c>
      <c r="AI46" s="19"/>
      <c r="AJ46" s="31" t="s">
        <v>241</v>
      </c>
      <c r="AK46" s="32">
        <v>336</v>
      </c>
      <c r="AL46" s="33" t="s">
        <v>242</v>
      </c>
      <c r="AM46" s="19"/>
      <c r="AN46" s="31" t="s">
        <v>241</v>
      </c>
      <c r="AO46" s="32">
        <v>262</v>
      </c>
      <c r="AP46" s="33" t="s">
        <v>242</v>
      </c>
    </row>
    <row r="47" spans="1:42" x14ac:dyDescent="0.25">
      <c r="A47" s="12"/>
      <c r="B47" s="48" t="s">
        <v>655</v>
      </c>
      <c r="C47" s="36"/>
      <c r="D47" s="35"/>
      <c r="E47" s="35"/>
      <c r="F47" s="35"/>
      <c r="G47" s="36"/>
      <c r="H47" s="35"/>
      <c r="I47" s="35"/>
      <c r="J47" s="35"/>
      <c r="K47" s="36"/>
      <c r="L47" s="35"/>
      <c r="M47" s="35"/>
      <c r="N47" s="35"/>
      <c r="O47" s="36"/>
      <c r="P47" s="35"/>
      <c r="Q47" s="35"/>
      <c r="R47" s="35"/>
      <c r="S47" s="36"/>
      <c r="T47" s="35"/>
      <c r="U47" s="35"/>
      <c r="V47" s="35"/>
      <c r="W47" s="36"/>
      <c r="X47" s="35"/>
      <c r="Y47" s="35"/>
      <c r="Z47" s="35"/>
      <c r="AA47" s="36"/>
      <c r="AB47" s="35"/>
      <c r="AC47" s="35"/>
      <c r="AD47" s="35"/>
      <c r="AE47" s="36"/>
      <c r="AF47" s="35"/>
      <c r="AG47" s="35"/>
      <c r="AH47" s="35"/>
      <c r="AI47" s="36"/>
      <c r="AJ47" s="35"/>
      <c r="AK47" s="35"/>
      <c r="AL47" s="35"/>
      <c r="AM47" s="36"/>
      <c r="AN47" s="35"/>
      <c r="AO47" s="35"/>
      <c r="AP47" s="35"/>
    </row>
    <row r="48" spans="1:42" x14ac:dyDescent="0.25">
      <c r="A48" s="12"/>
      <c r="B48" s="64" t="s">
        <v>653</v>
      </c>
      <c r="C48" s="14"/>
      <c r="D48" s="27" t="s">
        <v>241</v>
      </c>
      <c r="E48" s="28">
        <v>5</v>
      </c>
      <c r="F48" s="29" t="s">
        <v>242</v>
      </c>
      <c r="G48" s="14"/>
      <c r="H48" s="27" t="s">
        <v>241</v>
      </c>
      <c r="I48" s="28">
        <v>5</v>
      </c>
      <c r="J48" s="29" t="s">
        <v>242</v>
      </c>
      <c r="K48" s="14"/>
      <c r="L48" s="27" t="s">
        <v>241</v>
      </c>
      <c r="M48" s="28">
        <v>84</v>
      </c>
      <c r="N48" s="29" t="s">
        <v>242</v>
      </c>
      <c r="O48" s="14"/>
      <c r="P48" s="27" t="s">
        <v>241</v>
      </c>
      <c r="Q48" s="28">
        <v>27</v>
      </c>
      <c r="R48" s="29" t="s">
        <v>242</v>
      </c>
      <c r="S48" s="14"/>
      <c r="T48" s="27" t="s">
        <v>241</v>
      </c>
      <c r="U48" s="28">
        <v>2</v>
      </c>
      <c r="V48" s="29" t="s">
        <v>242</v>
      </c>
      <c r="W48" s="14"/>
      <c r="X48" s="29" t="s">
        <v>241</v>
      </c>
      <c r="Y48" s="49" t="s">
        <v>262</v>
      </c>
      <c r="Z48" s="29" t="s">
        <v>242</v>
      </c>
      <c r="AA48" s="14"/>
      <c r="AB48" s="27" t="s">
        <v>241</v>
      </c>
      <c r="AC48" s="28">
        <v>-76</v>
      </c>
      <c r="AD48" s="29" t="s">
        <v>242</v>
      </c>
      <c r="AE48" s="14"/>
      <c r="AF48" s="27" t="s">
        <v>241</v>
      </c>
      <c r="AG48" s="28">
        <v>-18</v>
      </c>
      <c r="AH48" s="29" t="s">
        <v>242</v>
      </c>
      <c r="AI48" s="14"/>
      <c r="AJ48" s="27" t="s">
        <v>241</v>
      </c>
      <c r="AK48" s="28">
        <v>15</v>
      </c>
      <c r="AL48" s="29" t="s">
        <v>242</v>
      </c>
      <c r="AM48" s="14"/>
      <c r="AN48" s="27" t="s">
        <v>241</v>
      </c>
      <c r="AO48" s="28">
        <v>14</v>
      </c>
      <c r="AP48" s="29" t="s">
        <v>242</v>
      </c>
    </row>
    <row r="49" spans="1:42" ht="15.75" thickBot="1" x14ac:dyDescent="0.3">
      <c r="A49" s="12"/>
      <c r="B49" s="69" t="s">
        <v>656</v>
      </c>
      <c r="C49" s="21"/>
      <c r="D49" s="24"/>
      <c r="E49" s="50" t="s">
        <v>262</v>
      </c>
      <c r="F49" s="24" t="s">
        <v>242</v>
      </c>
      <c r="G49" s="21"/>
      <c r="H49" s="24"/>
      <c r="I49" s="50" t="s">
        <v>262</v>
      </c>
      <c r="J49" s="24" t="s">
        <v>242</v>
      </c>
      <c r="K49" s="21"/>
      <c r="L49" s="22"/>
      <c r="M49" s="23">
        <v>2</v>
      </c>
      <c r="N49" s="24" t="s">
        <v>242</v>
      </c>
      <c r="O49" s="21"/>
      <c r="P49" s="24"/>
      <c r="Q49" s="50" t="s">
        <v>262</v>
      </c>
      <c r="R49" s="24" t="s">
        <v>242</v>
      </c>
      <c r="S49" s="21"/>
      <c r="T49" s="24"/>
      <c r="U49" s="50" t="s">
        <v>262</v>
      </c>
      <c r="V49" s="24" t="s">
        <v>242</v>
      </c>
      <c r="W49" s="21"/>
      <c r="X49" s="24"/>
      <c r="Y49" s="50" t="s">
        <v>262</v>
      </c>
      <c r="Z49" s="24" t="s">
        <v>242</v>
      </c>
      <c r="AA49" s="21"/>
      <c r="AB49" s="24"/>
      <c r="AC49" s="50" t="s">
        <v>262</v>
      </c>
      <c r="AD49" s="24" t="s">
        <v>242</v>
      </c>
      <c r="AE49" s="21"/>
      <c r="AF49" s="24"/>
      <c r="AG49" s="50" t="s">
        <v>262</v>
      </c>
      <c r="AH49" s="24" t="s">
        <v>242</v>
      </c>
      <c r="AI49" s="21"/>
      <c r="AJ49" s="22"/>
      <c r="AK49" s="23">
        <v>2</v>
      </c>
      <c r="AL49" s="24" t="s">
        <v>242</v>
      </c>
      <c r="AM49" s="21"/>
      <c r="AN49" s="24"/>
      <c r="AO49" s="50" t="s">
        <v>262</v>
      </c>
      <c r="AP49" s="24" t="s">
        <v>242</v>
      </c>
    </row>
    <row r="50" spans="1:42" ht="15.75" thickBot="1" x14ac:dyDescent="0.3">
      <c r="A50" s="12"/>
      <c r="B50" s="30" t="s">
        <v>200</v>
      </c>
      <c r="C50" s="19"/>
      <c r="D50" s="31" t="s">
        <v>241</v>
      </c>
      <c r="E50" s="32">
        <v>5</v>
      </c>
      <c r="F50" s="33" t="s">
        <v>242</v>
      </c>
      <c r="G50" s="19"/>
      <c r="H50" s="31" t="s">
        <v>241</v>
      </c>
      <c r="I50" s="32">
        <v>5</v>
      </c>
      <c r="J50" s="33" t="s">
        <v>242</v>
      </c>
      <c r="K50" s="19"/>
      <c r="L50" s="31" t="s">
        <v>241</v>
      </c>
      <c r="M50" s="32">
        <v>86</v>
      </c>
      <c r="N50" s="33" t="s">
        <v>242</v>
      </c>
      <c r="O50" s="19"/>
      <c r="P50" s="31" t="s">
        <v>241</v>
      </c>
      <c r="Q50" s="32">
        <v>27</v>
      </c>
      <c r="R50" s="33" t="s">
        <v>242</v>
      </c>
      <c r="S50" s="19"/>
      <c r="T50" s="31" t="s">
        <v>241</v>
      </c>
      <c r="U50" s="32">
        <v>2</v>
      </c>
      <c r="V50" s="33" t="s">
        <v>242</v>
      </c>
      <c r="W50" s="19"/>
      <c r="X50" s="33" t="s">
        <v>241</v>
      </c>
      <c r="Y50" s="51" t="s">
        <v>262</v>
      </c>
      <c r="Z50" s="33" t="s">
        <v>242</v>
      </c>
      <c r="AA50" s="19"/>
      <c r="AB50" s="31" t="s">
        <v>241</v>
      </c>
      <c r="AC50" s="32">
        <v>-76</v>
      </c>
      <c r="AD50" s="33" t="s">
        <v>242</v>
      </c>
      <c r="AE50" s="19"/>
      <c r="AF50" s="31" t="s">
        <v>241</v>
      </c>
      <c r="AG50" s="32">
        <v>-18</v>
      </c>
      <c r="AH50" s="33" t="s">
        <v>242</v>
      </c>
      <c r="AI50" s="19"/>
      <c r="AJ50" s="31" t="s">
        <v>241</v>
      </c>
      <c r="AK50" s="32">
        <v>17</v>
      </c>
      <c r="AL50" s="33" t="s">
        <v>242</v>
      </c>
      <c r="AM50" s="19"/>
      <c r="AN50" s="31" t="s">
        <v>241</v>
      </c>
      <c r="AO50" s="32">
        <v>14</v>
      </c>
      <c r="AP50" s="33" t="s">
        <v>242</v>
      </c>
    </row>
    <row r="51" spans="1:42"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c r="AL51" s="61"/>
      <c r="AM51" s="61"/>
      <c r="AN51" s="61"/>
      <c r="AO51" s="61"/>
      <c r="AP51" s="61"/>
    </row>
    <row r="52" spans="1:42" ht="58.5" x14ac:dyDescent="0.25">
      <c r="A52" s="12"/>
      <c r="B52" s="54" t="s">
        <v>274</v>
      </c>
      <c r="C52" s="54" t="s">
        <v>657</v>
      </c>
    </row>
    <row r="53" spans="1:42" x14ac:dyDescent="0.25">
      <c r="A53" s="12"/>
      <c r="B53" s="54" t="s">
        <v>276</v>
      </c>
      <c r="C53" s="54" t="s">
        <v>667</v>
      </c>
    </row>
    <row r="54" spans="1:42" ht="39" x14ac:dyDescent="0.25">
      <c r="A54" s="12"/>
      <c r="B54" s="54" t="s">
        <v>632</v>
      </c>
      <c r="C54" s="54" t="s">
        <v>659</v>
      </c>
    </row>
    <row r="55" spans="1:42" ht="39" x14ac:dyDescent="0.25">
      <c r="A55" s="12"/>
      <c r="B55" s="54" t="s">
        <v>660</v>
      </c>
      <c r="C55" s="54" t="s">
        <v>661</v>
      </c>
    </row>
    <row r="56" spans="1:42" ht="48.75" x14ac:dyDescent="0.25">
      <c r="A56" s="12"/>
      <c r="B56" s="54" t="s">
        <v>662</v>
      </c>
      <c r="C56" s="54" t="s">
        <v>668</v>
      </c>
    </row>
    <row r="57" spans="1:42" ht="117" x14ac:dyDescent="0.25">
      <c r="A57" s="12"/>
      <c r="B57" s="54" t="s">
        <v>664</v>
      </c>
      <c r="C57" s="54" t="s">
        <v>665</v>
      </c>
    </row>
    <row r="58" spans="1:42" x14ac:dyDescent="0.25">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c r="AP58" s="58"/>
    </row>
    <row r="59" spans="1:42" x14ac:dyDescent="0.25">
      <c r="A59" s="12"/>
      <c r="B59" s="57" t="s">
        <v>669</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c r="AH59" s="57"/>
      <c r="AI59" s="57"/>
      <c r="AJ59" s="57"/>
      <c r="AK59" s="57"/>
      <c r="AL59" s="57"/>
      <c r="AM59" s="57"/>
      <c r="AN59" s="57"/>
      <c r="AO59" s="57"/>
      <c r="AP59" s="57"/>
    </row>
    <row r="60" spans="1:42" x14ac:dyDescent="0.25">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row>
    <row r="61" spans="1:42" x14ac:dyDescent="0.25">
      <c r="A61" s="12"/>
      <c r="B61" s="4"/>
      <c r="C61" s="4"/>
      <c r="D61" s="4"/>
      <c r="E61" s="4"/>
      <c r="F61" s="4"/>
      <c r="G61" s="4"/>
      <c r="H61" s="4"/>
      <c r="I61" s="4"/>
      <c r="J61" s="4"/>
      <c r="K61" s="4"/>
      <c r="L61" s="4"/>
    </row>
    <row r="62" spans="1:42" x14ac:dyDescent="0.25">
      <c r="A62" s="12"/>
      <c r="B62" s="41" t="s">
        <v>236</v>
      </c>
      <c r="C62" s="43"/>
      <c r="D62" s="45" t="s">
        <v>670</v>
      </c>
      <c r="E62" s="45"/>
      <c r="F62" s="43"/>
      <c r="G62" s="43"/>
      <c r="H62" s="16" t="s">
        <v>673</v>
      </c>
      <c r="I62" s="43"/>
      <c r="J62" s="45" t="s">
        <v>675</v>
      </c>
      <c r="K62" s="43"/>
      <c r="L62" s="45" t="s">
        <v>676</v>
      </c>
    </row>
    <row r="63" spans="1:42" x14ac:dyDescent="0.25">
      <c r="A63" s="12"/>
      <c r="B63" s="41"/>
      <c r="C63" s="43"/>
      <c r="D63" s="45" t="s">
        <v>671</v>
      </c>
      <c r="E63" s="45"/>
      <c r="F63" s="43"/>
      <c r="G63" s="43"/>
      <c r="H63" s="16" t="s">
        <v>674</v>
      </c>
      <c r="I63" s="43"/>
      <c r="J63" s="45"/>
      <c r="K63" s="43"/>
      <c r="L63" s="45"/>
    </row>
    <row r="64" spans="1:42" x14ac:dyDescent="0.25">
      <c r="A64" s="12"/>
      <c r="B64" s="41"/>
      <c r="C64" s="43"/>
      <c r="D64" s="45" t="s">
        <v>672</v>
      </c>
      <c r="E64" s="45"/>
      <c r="F64" s="43"/>
      <c r="G64" s="43"/>
      <c r="H64" s="15"/>
      <c r="I64" s="43"/>
      <c r="J64" s="45"/>
      <c r="K64" s="43"/>
      <c r="L64" s="45"/>
    </row>
    <row r="65" spans="1:42" ht="15.75" thickBot="1" x14ac:dyDescent="0.3">
      <c r="A65" s="12"/>
      <c r="B65" s="42"/>
      <c r="C65" s="44"/>
      <c r="D65" s="131" t="s">
        <v>254</v>
      </c>
      <c r="E65" s="131"/>
      <c r="F65" s="44"/>
      <c r="G65" s="44"/>
      <c r="H65" s="97"/>
      <c r="I65" s="44"/>
      <c r="J65" s="46"/>
      <c r="K65" s="44"/>
      <c r="L65" s="46"/>
    </row>
    <row r="66" spans="1:42" x14ac:dyDescent="0.25">
      <c r="A66" s="12"/>
      <c r="B66" s="119" t="s">
        <v>677</v>
      </c>
      <c r="C66" s="14"/>
      <c r="D66" s="4"/>
      <c r="E66" s="4"/>
      <c r="F66" s="4"/>
      <c r="G66" s="14"/>
      <c r="H66" s="4"/>
      <c r="I66" s="14"/>
      <c r="J66" s="4"/>
      <c r="K66" s="14"/>
      <c r="L66" s="4"/>
    </row>
    <row r="67" spans="1:42" x14ac:dyDescent="0.25">
      <c r="A67" s="12"/>
      <c r="B67" s="34" t="s">
        <v>678</v>
      </c>
      <c r="C67" s="36"/>
      <c r="D67" s="120"/>
      <c r="E67" s="121" t="s">
        <v>679</v>
      </c>
      <c r="F67" s="122" t="s">
        <v>242</v>
      </c>
      <c r="G67" s="36"/>
      <c r="H67" s="122" t="s">
        <v>680</v>
      </c>
      <c r="I67" s="36"/>
      <c r="J67" s="120" t="s">
        <v>681</v>
      </c>
      <c r="K67" s="36"/>
      <c r="L67" s="122" t="s">
        <v>682</v>
      </c>
    </row>
    <row r="68" spans="1:42" x14ac:dyDescent="0.25">
      <c r="A68" s="12"/>
      <c r="B68" s="2"/>
      <c r="C68" s="14"/>
      <c r="D68" s="2"/>
      <c r="E68" s="2"/>
      <c r="F68" s="2"/>
      <c r="G68" s="14"/>
      <c r="H68" s="123" t="s">
        <v>680</v>
      </c>
      <c r="I68" s="14"/>
      <c r="J68" s="124" t="s">
        <v>683</v>
      </c>
      <c r="K68" s="14"/>
      <c r="L68" s="123" t="s">
        <v>684</v>
      </c>
    </row>
    <row r="69" spans="1:42" ht="19.5" x14ac:dyDescent="0.25">
      <c r="A69" s="12"/>
      <c r="B69" s="104" t="s">
        <v>685</v>
      </c>
      <c r="C69" s="36"/>
      <c r="D69" s="120"/>
      <c r="E69" s="121">
        <v>12</v>
      </c>
      <c r="F69" s="122" t="s">
        <v>242</v>
      </c>
      <c r="G69" s="36"/>
      <c r="H69" s="122" t="s">
        <v>680</v>
      </c>
      <c r="I69" s="36"/>
      <c r="J69" s="120" t="s">
        <v>686</v>
      </c>
      <c r="K69" s="36"/>
      <c r="L69" s="39" t="s">
        <v>687</v>
      </c>
    </row>
    <row r="70" spans="1:42" ht="19.5" x14ac:dyDescent="0.25">
      <c r="A70" s="12"/>
      <c r="B70" s="104"/>
      <c r="C70" s="36"/>
      <c r="D70" s="109"/>
      <c r="E70" s="109"/>
      <c r="F70" s="109"/>
      <c r="G70" s="36"/>
      <c r="H70" s="109"/>
      <c r="I70" s="36"/>
      <c r="J70" s="120" t="s">
        <v>688</v>
      </c>
      <c r="K70" s="36"/>
      <c r="L70" s="39" t="s">
        <v>689</v>
      </c>
    </row>
    <row r="71" spans="1:42" ht="21.75" thickBot="1" x14ac:dyDescent="0.3">
      <c r="A71" s="12"/>
      <c r="B71" s="102"/>
      <c r="C71" s="21"/>
      <c r="D71" s="21"/>
      <c r="E71" s="21"/>
      <c r="F71" s="21"/>
      <c r="G71" s="21"/>
      <c r="H71" s="21"/>
      <c r="I71" s="21"/>
      <c r="J71" s="22" t="s">
        <v>690</v>
      </c>
      <c r="K71" s="21"/>
      <c r="L71" s="24" t="s">
        <v>691</v>
      </c>
    </row>
    <row r="72" spans="1:42" ht="15.75" thickBot="1" x14ac:dyDescent="0.3">
      <c r="A72" s="12"/>
      <c r="B72" s="125" t="s">
        <v>692</v>
      </c>
      <c r="C72" s="19"/>
      <c r="D72" s="126"/>
      <c r="E72" s="127">
        <v>21</v>
      </c>
      <c r="F72" s="128" t="s">
        <v>242</v>
      </c>
      <c r="G72" s="19"/>
      <c r="H72" s="110"/>
      <c r="I72" s="19"/>
      <c r="J72" s="110"/>
      <c r="K72" s="19"/>
      <c r="L72" s="110"/>
    </row>
    <row r="73" spans="1:42" x14ac:dyDescent="0.25">
      <c r="A73" s="12"/>
      <c r="B73" s="119" t="s">
        <v>693</v>
      </c>
      <c r="C73" s="14"/>
      <c r="D73" s="4"/>
      <c r="E73" s="4"/>
      <c r="F73" s="4"/>
      <c r="G73" s="14"/>
      <c r="H73" s="4"/>
      <c r="I73" s="14"/>
      <c r="J73" s="4"/>
      <c r="K73" s="14"/>
      <c r="L73" s="4"/>
    </row>
    <row r="74" spans="1:42" ht="19.5" x14ac:dyDescent="0.25">
      <c r="A74" s="12"/>
      <c r="B74" s="34" t="s">
        <v>694</v>
      </c>
      <c r="C74" s="36"/>
      <c r="D74" s="120"/>
      <c r="E74" s="129">
        <v>11</v>
      </c>
      <c r="F74" s="122" t="s">
        <v>242</v>
      </c>
      <c r="G74" s="36"/>
      <c r="H74" s="120" t="s">
        <v>680</v>
      </c>
      <c r="I74" s="36"/>
      <c r="J74" s="120" t="s">
        <v>686</v>
      </c>
      <c r="K74" s="36"/>
      <c r="L74" s="39" t="s">
        <v>687</v>
      </c>
    </row>
    <row r="75" spans="1:42" ht="21.75" thickBot="1" x14ac:dyDescent="0.3">
      <c r="A75" s="12"/>
      <c r="B75" s="130"/>
      <c r="C75" s="21"/>
      <c r="D75" s="21"/>
      <c r="E75" s="21"/>
      <c r="F75" s="21"/>
      <c r="G75" s="21"/>
      <c r="H75" s="21"/>
      <c r="I75" s="21"/>
      <c r="J75" s="22" t="s">
        <v>688</v>
      </c>
      <c r="K75" s="21"/>
      <c r="L75" s="24" t="s">
        <v>689</v>
      </c>
    </row>
    <row r="76" spans="1:42" x14ac:dyDescent="0.25">
      <c r="A76" s="12"/>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c r="AI76" s="60"/>
      <c r="AJ76" s="60"/>
      <c r="AK76" s="60"/>
      <c r="AL76" s="60"/>
      <c r="AM76" s="60"/>
      <c r="AN76" s="60"/>
      <c r="AO76" s="60"/>
      <c r="AP76" s="60"/>
    </row>
    <row r="77" spans="1:42" ht="29.25" x14ac:dyDescent="0.25">
      <c r="A77" s="12"/>
      <c r="B77" s="54" t="s">
        <v>274</v>
      </c>
      <c r="C77" s="54" t="s">
        <v>695</v>
      </c>
    </row>
    <row r="78" spans="1:42" ht="29.25" x14ac:dyDescent="0.25">
      <c r="A78" s="12"/>
      <c r="B78" s="54" t="s">
        <v>276</v>
      </c>
      <c r="C78" s="54" t="s">
        <v>696</v>
      </c>
    </row>
    <row r="79" spans="1:42" x14ac:dyDescent="0.25">
      <c r="A79" s="12"/>
      <c r="B79" s="57" t="s">
        <v>697</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c r="AI79" s="57"/>
      <c r="AJ79" s="57"/>
      <c r="AK79" s="57"/>
      <c r="AL79" s="57"/>
      <c r="AM79" s="57"/>
      <c r="AN79" s="57"/>
      <c r="AO79" s="57"/>
      <c r="AP79" s="57"/>
    </row>
    <row r="80" spans="1:42" x14ac:dyDescent="0.25">
      <c r="A80" s="12"/>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c r="AO80" s="58"/>
      <c r="AP80" s="58"/>
    </row>
    <row r="81" spans="1:38"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15.75" thickBot="1" x14ac:dyDescent="0.3">
      <c r="A82" s="12"/>
      <c r="B82" s="17" t="s">
        <v>236</v>
      </c>
      <c r="C82" s="19"/>
      <c r="D82" s="46" t="s">
        <v>698</v>
      </c>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19"/>
    </row>
    <row r="83" spans="1:38" x14ac:dyDescent="0.25">
      <c r="A83" s="12"/>
      <c r="B83" s="73" t="s">
        <v>236</v>
      </c>
      <c r="C83" s="78"/>
      <c r="D83" s="73" t="s">
        <v>236</v>
      </c>
      <c r="E83" s="73"/>
      <c r="F83" s="78"/>
      <c r="G83" s="78"/>
      <c r="H83" s="79" t="s">
        <v>699</v>
      </c>
      <c r="I83" s="79"/>
      <c r="J83" s="79"/>
      <c r="K83" s="79"/>
      <c r="L83" s="79"/>
      <c r="M83" s="79"/>
      <c r="N83" s="78"/>
      <c r="O83" s="78"/>
      <c r="P83" s="73" t="s">
        <v>236</v>
      </c>
      <c r="Q83" s="73"/>
      <c r="R83" s="78"/>
      <c r="S83" s="78"/>
      <c r="T83" s="73" t="s">
        <v>236</v>
      </c>
      <c r="U83" s="73"/>
      <c r="V83" s="78"/>
      <c r="W83" s="78"/>
      <c r="X83" s="73" t="s">
        <v>236</v>
      </c>
      <c r="Y83" s="73"/>
      <c r="Z83" s="78"/>
      <c r="AA83" s="78"/>
      <c r="AB83" s="73" t="s">
        <v>236</v>
      </c>
      <c r="AC83" s="73"/>
      <c r="AD83" s="78"/>
      <c r="AE83" s="78"/>
      <c r="AF83" s="73" t="s">
        <v>236</v>
      </c>
      <c r="AG83" s="73"/>
      <c r="AH83" s="78"/>
      <c r="AI83" s="78"/>
      <c r="AJ83" s="73" t="s">
        <v>236</v>
      </c>
      <c r="AK83" s="73"/>
      <c r="AL83" s="78"/>
    </row>
    <row r="84" spans="1:38" ht="15.75" thickBot="1" x14ac:dyDescent="0.3">
      <c r="A84" s="12"/>
      <c r="B84" s="42"/>
      <c r="C84" s="44"/>
      <c r="D84" s="42"/>
      <c r="E84" s="42"/>
      <c r="F84" s="44"/>
      <c r="G84" s="44"/>
      <c r="H84" s="46" t="s">
        <v>700</v>
      </c>
      <c r="I84" s="46"/>
      <c r="J84" s="46"/>
      <c r="K84" s="46"/>
      <c r="L84" s="46"/>
      <c r="M84" s="46"/>
      <c r="N84" s="44"/>
      <c r="O84" s="44"/>
      <c r="P84" s="42"/>
      <c r="Q84" s="42"/>
      <c r="R84" s="44"/>
      <c r="S84" s="44"/>
      <c r="T84" s="42"/>
      <c r="U84" s="42"/>
      <c r="V84" s="44"/>
      <c r="W84" s="44"/>
      <c r="X84" s="42"/>
      <c r="Y84" s="42"/>
      <c r="Z84" s="44"/>
      <c r="AA84" s="44"/>
      <c r="AB84" s="42"/>
      <c r="AC84" s="42"/>
      <c r="AD84" s="44"/>
      <c r="AE84" s="44"/>
      <c r="AF84" s="42"/>
      <c r="AG84" s="42"/>
      <c r="AH84" s="44"/>
      <c r="AI84" s="44"/>
      <c r="AJ84" s="42"/>
      <c r="AK84" s="42"/>
      <c r="AL84" s="44"/>
    </row>
    <row r="85" spans="1:38" x14ac:dyDescent="0.25">
      <c r="A85" s="12"/>
      <c r="B85" s="118" t="s">
        <v>701</v>
      </c>
      <c r="C85" s="78"/>
      <c r="D85" s="79" t="s">
        <v>702</v>
      </c>
      <c r="E85" s="79"/>
      <c r="F85" s="78"/>
      <c r="G85" s="78"/>
      <c r="H85" s="79" t="s">
        <v>704</v>
      </c>
      <c r="I85" s="79"/>
      <c r="J85" s="78"/>
      <c r="K85" s="78"/>
      <c r="L85" s="79" t="s">
        <v>706</v>
      </c>
      <c r="M85" s="79"/>
      <c r="N85" s="78"/>
      <c r="O85" s="78"/>
      <c r="P85" s="79" t="s">
        <v>709</v>
      </c>
      <c r="Q85" s="79"/>
      <c r="R85" s="78"/>
      <c r="S85" s="78"/>
      <c r="T85" s="79" t="s">
        <v>710</v>
      </c>
      <c r="U85" s="79"/>
      <c r="V85" s="78"/>
      <c r="W85" s="78"/>
      <c r="X85" s="79" t="s">
        <v>711</v>
      </c>
      <c r="Y85" s="79"/>
      <c r="Z85" s="78"/>
      <c r="AA85" s="78"/>
      <c r="AB85" s="79" t="s">
        <v>712</v>
      </c>
      <c r="AC85" s="79"/>
      <c r="AD85" s="78"/>
      <c r="AE85" s="78"/>
      <c r="AF85" s="79" t="s">
        <v>713</v>
      </c>
      <c r="AG85" s="79"/>
      <c r="AH85" s="78"/>
      <c r="AI85" s="78"/>
      <c r="AJ85" s="79" t="s">
        <v>715</v>
      </c>
      <c r="AK85" s="79"/>
      <c r="AL85" s="78"/>
    </row>
    <row r="86" spans="1:38" x14ac:dyDescent="0.25">
      <c r="A86" s="12"/>
      <c r="B86" s="100"/>
      <c r="C86" s="43"/>
      <c r="D86" s="45" t="s">
        <v>703</v>
      </c>
      <c r="E86" s="45"/>
      <c r="F86" s="43"/>
      <c r="G86" s="43"/>
      <c r="H86" s="45" t="s">
        <v>705</v>
      </c>
      <c r="I86" s="45"/>
      <c r="J86" s="43"/>
      <c r="K86" s="43"/>
      <c r="L86" s="45" t="s">
        <v>707</v>
      </c>
      <c r="M86" s="45"/>
      <c r="N86" s="43"/>
      <c r="O86" s="43"/>
      <c r="P86" s="45"/>
      <c r="Q86" s="45"/>
      <c r="R86" s="43"/>
      <c r="S86" s="43"/>
      <c r="T86" s="45"/>
      <c r="U86" s="45"/>
      <c r="V86" s="43"/>
      <c r="W86" s="43"/>
      <c r="X86" s="45"/>
      <c r="Y86" s="45"/>
      <c r="Z86" s="43"/>
      <c r="AA86" s="43"/>
      <c r="AB86" s="45"/>
      <c r="AC86" s="45"/>
      <c r="AD86" s="43"/>
      <c r="AE86" s="43"/>
      <c r="AF86" s="45" t="s">
        <v>714</v>
      </c>
      <c r="AG86" s="45"/>
      <c r="AH86" s="43"/>
      <c r="AI86" s="43"/>
      <c r="AJ86" s="45" t="s">
        <v>716</v>
      </c>
      <c r="AK86" s="45"/>
      <c r="AL86" s="43"/>
    </row>
    <row r="87" spans="1:38" ht="15.75" thickBot="1" x14ac:dyDescent="0.3">
      <c r="A87" s="12"/>
      <c r="B87" s="101"/>
      <c r="C87" s="44"/>
      <c r="D87" s="133">
        <v>41821</v>
      </c>
      <c r="E87" s="133"/>
      <c r="F87" s="44"/>
      <c r="G87" s="44"/>
      <c r="H87" s="99"/>
      <c r="I87" s="99"/>
      <c r="J87" s="44"/>
      <c r="K87" s="44"/>
      <c r="L87" s="46" t="s">
        <v>708</v>
      </c>
      <c r="M87" s="46"/>
      <c r="N87" s="44"/>
      <c r="O87" s="44"/>
      <c r="P87" s="46"/>
      <c r="Q87" s="46"/>
      <c r="R87" s="44"/>
      <c r="S87" s="44"/>
      <c r="T87" s="46"/>
      <c r="U87" s="46"/>
      <c r="V87" s="44"/>
      <c r="W87" s="44"/>
      <c r="X87" s="46"/>
      <c r="Y87" s="46"/>
      <c r="Z87" s="44"/>
      <c r="AA87" s="44"/>
      <c r="AB87" s="46"/>
      <c r="AC87" s="46"/>
      <c r="AD87" s="44"/>
      <c r="AE87" s="44"/>
      <c r="AF87" s="46" t="s">
        <v>647</v>
      </c>
      <c r="AG87" s="46"/>
      <c r="AH87" s="44"/>
      <c r="AI87" s="44"/>
      <c r="AJ87" s="46" t="s">
        <v>672</v>
      </c>
      <c r="AK87" s="46"/>
      <c r="AL87" s="44"/>
    </row>
    <row r="88" spans="1:38" x14ac:dyDescent="0.25">
      <c r="A88" s="12"/>
      <c r="B88" s="48" t="s">
        <v>252</v>
      </c>
      <c r="C88" s="36"/>
      <c r="D88" s="35"/>
      <c r="E88" s="35"/>
      <c r="F88" s="35"/>
      <c r="G88" s="36"/>
      <c r="H88" s="35"/>
      <c r="I88" s="35"/>
      <c r="J88" s="35"/>
      <c r="K88" s="36"/>
      <c r="L88" s="35"/>
      <c r="M88" s="35"/>
      <c r="N88" s="35"/>
      <c r="O88" s="36"/>
      <c r="P88" s="35"/>
      <c r="Q88" s="35"/>
      <c r="R88" s="35"/>
      <c r="S88" s="36"/>
      <c r="T88" s="35"/>
      <c r="U88" s="35"/>
      <c r="V88" s="35"/>
      <c r="W88" s="36"/>
      <c r="X88" s="35"/>
      <c r="Y88" s="35"/>
      <c r="Z88" s="35"/>
      <c r="AA88" s="36"/>
      <c r="AB88" s="35"/>
      <c r="AC88" s="35"/>
      <c r="AD88" s="35"/>
      <c r="AE88" s="36"/>
      <c r="AF88" s="35"/>
      <c r="AG88" s="35"/>
      <c r="AH88" s="35"/>
      <c r="AI88" s="36"/>
      <c r="AJ88" s="35"/>
      <c r="AK88" s="35"/>
      <c r="AL88" s="35"/>
    </row>
    <row r="89" spans="1:38" x14ac:dyDescent="0.25">
      <c r="A89" s="12"/>
      <c r="B89" s="34" t="s">
        <v>717</v>
      </c>
      <c r="C89" s="36"/>
      <c r="D89" s="35"/>
      <c r="E89" s="35"/>
      <c r="F89" s="35"/>
      <c r="G89" s="36"/>
      <c r="H89" s="35"/>
      <c r="I89" s="35"/>
      <c r="J89" s="35"/>
      <c r="K89" s="36"/>
      <c r="L89" s="35"/>
      <c r="M89" s="35"/>
      <c r="N89" s="35"/>
      <c r="O89" s="36"/>
      <c r="P89" s="35"/>
      <c r="Q89" s="35"/>
      <c r="R89" s="35"/>
      <c r="S89" s="36"/>
      <c r="T89" s="35"/>
      <c r="U89" s="35"/>
      <c r="V89" s="35"/>
      <c r="W89" s="36"/>
      <c r="X89" s="35"/>
      <c r="Y89" s="35"/>
      <c r="Z89" s="35"/>
      <c r="AA89" s="36"/>
      <c r="AB89" s="35"/>
      <c r="AC89" s="35"/>
      <c r="AD89" s="35"/>
      <c r="AE89" s="36"/>
      <c r="AF89" s="35"/>
      <c r="AG89" s="35"/>
      <c r="AH89" s="35"/>
      <c r="AI89" s="36"/>
      <c r="AJ89" s="35"/>
      <c r="AK89" s="35"/>
      <c r="AL89" s="35"/>
    </row>
    <row r="90" spans="1:38" ht="15.75" thickBot="1" x14ac:dyDescent="0.3">
      <c r="A90" s="12"/>
      <c r="B90" s="132" t="s">
        <v>718</v>
      </c>
      <c r="C90" s="21"/>
      <c r="D90" s="22"/>
      <c r="E90" s="85">
        <v>27</v>
      </c>
      <c r="F90" s="24" t="s">
        <v>242</v>
      </c>
      <c r="G90" s="21"/>
      <c r="H90" s="22"/>
      <c r="I90" s="85">
        <v>-8</v>
      </c>
      <c r="J90" s="24" t="s">
        <v>242</v>
      </c>
      <c r="K90" s="21"/>
      <c r="L90" s="22"/>
      <c r="M90" s="85">
        <v>-4</v>
      </c>
      <c r="N90" s="24" t="s">
        <v>242</v>
      </c>
      <c r="O90" s="21"/>
      <c r="P90" s="22"/>
      <c r="Q90" s="85">
        <v>3</v>
      </c>
      <c r="R90" s="24" t="s">
        <v>242</v>
      </c>
      <c r="S90" s="21"/>
      <c r="T90" s="24"/>
      <c r="U90" s="50" t="s">
        <v>719</v>
      </c>
      <c r="V90" s="24" t="s">
        <v>242</v>
      </c>
      <c r="W90" s="21"/>
      <c r="X90" s="24"/>
      <c r="Y90" s="50" t="s">
        <v>719</v>
      </c>
      <c r="Z90" s="24" t="s">
        <v>242</v>
      </c>
      <c r="AA90" s="21"/>
      <c r="AB90" s="22"/>
      <c r="AC90" s="85">
        <v>3</v>
      </c>
      <c r="AD90" s="24" t="s">
        <v>242</v>
      </c>
      <c r="AE90" s="21"/>
      <c r="AF90" s="24"/>
      <c r="AG90" s="50" t="s">
        <v>719</v>
      </c>
      <c r="AH90" s="24" t="s">
        <v>242</v>
      </c>
      <c r="AI90" s="21"/>
      <c r="AJ90" s="22"/>
      <c r="AK90" s="85">
        <v>21</v>
      </c>
      <c r="AL90" s="24" t="s">
        <v>242</v>
      </c>
    </row>
    <row r="91" spans="1:38" x14ac:dyDescent="0.25">
      <c r="A91" s="12"/>
      <c r="B91" s="26" t="s">
        <v>253</v>
      </c>
      <c r="C91" s="14"/>
      <c r="D91" s="4"/>
      <c r="E91" s="4"/>
      <c r="F91" s="4"/>
      <c r="G91" s="14"/>
      <c r="H91" s="4"/>
      <c r="I91" s="4"/>
      <c r="J91" s="4"/>
      <c r="K91" s="14"/>
      <c r="L91" s="4"/>
      <c r="M91" s="4"/>
      <c r="N91" s="4"/>
      <c r="O91" s="14"/>
      <c r="P91" s="4"/>
      <c r="Q91" s="4"/>
      <c r="R91" s="4"/>
      <c r="S91" s="14"/>
      <c r="T91" s="4"/>
      <c r="U91" s="4"/>
      <c r="V91" s="4"/>
      <c r="W91" s="14"/>
      <c r="X91" s="4"/>
      <c r="Y91" s="4"/>
      <c r="Z91" s="4"/>
      <c r="AA91" s="14"/>
      <c r="AB91" s="4"/>
      <c r="AC91" s="4"/>
      <c r="AD91" s="4"/>
      <c r="AE91" s="14"/>
      <c r="AF91" s="4"/>
      <c r="AG91" s="4"/>
      <c r="AH91" s="4"/>
      <c r="AI91" s="14"/>
      <c r="AJ91" s="4"/>
      <c r="AK91" s="4"/>
      <c r="AL91" s="4"/>
    </row>
    <row r="92" spans="1:38" x14ac:dyDescent="0.25">
      <c r="A92" s="12"/>
      <c r="B92" s="64" t="s">
        <v>717</v>
      </c>
      <c r="C92" s="14"/>
      <c r="D92" s="4"/>
      <c r="E92" s="4"/>
      <c r="F92" s="4"/>
      <c r="G92" s="14"/>
      <c r="H92" s="4"/>
      <c r="I92" s="4"/>
      <c r="J92" s="4"/>
      <c r="K92" s="14"/>
      <c r="L92" s="4"/>
      <c r="M92" s="4"/>
      <c r="N92" s="4"/>
      <c r="O92" s="14"/>
      <c r="P92" s="4"/>
      <c r="Q92" s="4"/>
      <c r="R92" s="4"/>
      <c r="S92" s="14"/>
      <c r="T92" s="4"/>
      <c r="U92" s="4"/>
      <c r="V92" s="4"/>
      <c r="W92" s="14"/>
      <c r="X92" s="4"/>
      <c r="Y92" s="4"/>
      <c r="Z92" s="4"/>
      <c r="AA92" s="14"/>
      <c r="AB92" s="4"/>
      <c r="AC92" s="4"/>
      <c r="AD92" s="4"/>
      <c r="AE92" s="14"/>
      <c r="AF92" s="4"/>
      <c r="AG92" s="4"/>
      <c r="AH92" s="4"/>
      <c r="AI92" s="14"/>
      <c r="AJ92" s="4"/>
      <c r="AK92" s="4"/>
      <c r="AL92" s="4"/>
    </row>
    <row r="93" spans="1:38" ht="15.75" thickBot="1" x14ac:dyDescent="0.3">
      <c r="A93" s="12"/>
      <c r="B93" s="107" t="s">
        <v>718</v>
      </c>
      <c r="C93" s="19"/>
      <c r="D93" s="31"/>
      <c r="E93" s="84">
        <v>14</v>
      </c>
      <c r="F93" s="33" t="s">
        <v>242</v>
      </c>
      <c r="G93" s="19"/>
      <c r="H93" s="31"/>
      <c r="I93" s="84">
        <v>-3</v>
      </c>
      <c r="J93" s="33" t="s">
        <v>242</v>
      </c>
      <c r="K93" s="19"/>
      <c r="L93" s="31"/>
      <c r="M93" s="84">
        <v>-4</v>
      </c>
      <c r="N93" s="33" t="s">
        <v>242</v>
      </c>
      <c r="O93" s="19"/>
      <c r="P93" s="31"/>
      <c r="Q93" s="84">
        <v>3</v>
      </c>
      <c r="R93" s="33" t="s">
        <v>242</v>
      </c>
      <c r="S93" s="19"/>
      <c r="T93" s="33"/>
      <c r="U93" s="51" t="s">
        <v>719</v>
      </c>
      <c r="V93" s="33" t="s">
        <v>242</v>
      </c>
      <c r="W93" s="19"/>
      <c r="X93" s="33"/>
      <c r="Y93" s="51" t="s">
        <v>719</v>
      </c>
      <c r="Z93" s="33" t="s">
        <v>242</v>
      </c>
      <c r="AA93" s="19"/>
      <c r="AB93" s="31"/>
      <c r="AC93" s="84">
        <v>1</v>
      </c>
      <c r="AD93" s="33" t="s">
        <v>242</v>
      </c>
      <c r="AE93" s="19"/>
      <c r="AF93" s="33"/>
      <c r="AG93" s="51" t="s">
        <v>719</v>
      </c>
      <c r="AH93" s="33" t="s">
        <v>242</v>
      </c>
      <c r="AI93" s="19"/>
      <c r="AJ93" s="31"/>
      <c r="AK93" s="84">
        <v>11</v>
      </c>
      <c r="AL93" s="33" t="s">
        <v>242</v>
      </c>
    </row>
    <row r="94" spans="1:38" x14ac:dyDescent="0.25">
      <c r="A94" s="12"/>
      <c r="B94" s="52"/>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c r="AL94" s="53"/>
    </row>
    <row r="95" spans="1:38" ht="15.75" thickBot="1" x14ac:dyDescent="0.3">
      <c r="A95" s="12"/>
      <c r="B95" s="17" t="s">
        <v>236</v>
      </c>
      <c r="C95" s="19"/>
      <c r="D95" s="46" t="s">
        <v>720</v>
      </c>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19"/>
    </row>
    <row r="96" spans="1:38" x14ac:dyDescent="0.25">
      <c r="A96" s="12"/>
      <c r="B96" s="73" t="s">
        <v>236</v>
      </c>
      <c r="C96" s="78"/>
      <c r="D96" s="73" t="s">
        <v>236</v>
      </c>
      <c r="E96" s="73"/>
      <c r="F96" s="78"/>
      <c r="G96" s="78"/>
      <c r="H96" s="79" t="s">
        <v>699</v>
      </c>
      <c r="I96" s="79"/>
      <c r="J96" s="79"/>
      <c r="K96" s="79"/>
      <c r="L96" s="79"/>
      <c r="M96" s="79"/>
      <c r="N96" s="78"/>
      <c r="O96" s="78"/>
      <c r="P96" s="73" t="s">
        <v>236</v>
      </c>
      <c r="Q96" s="73"/>
      <c r="R96" s="78"/>
      <c r="S96" s="78"/>
      <c r="T96" s="73" t="s">
        <v>236</v>
      </c>
      <c r="U96" s="73"/>
      <c r="V96" s="78"/>
      <c r="W96" s="78"/>
      <c r="X96" s="73" t="s">
        <v>236</v>
      </c>
      <c r="Y96" s="73"/>
      <c r="Z96" s="78"/>
      <c r="AA96" s="78"/>
      <c r="AB96" s="73" t="s">
        <v>236</v>
      </c>
      <c r="AC96" s="73"/>
      <c r="AD96" s="78"/>
      <c r="AE96" s="78"/>
      <c r="AF96" s="73" t="s">
        <v>236</v>
      </c>
      <c r="AG96" s="73"/>
      <c r="AH96" s="78"/>
      <c r="AI96" s="78"/>
      <c r="AJ96" s="73" t="s">
        <v>236</v>
      </c>
      <c r="AK96" s="73"/>
      <c r="AL96" s="78"/>
    </row>
    <row r="97" spans="1:42" ht="15.75" thickBot="1" x14ac:dyDescent="0.3">
      <c r="A97" s="12"/>
      <c r="B97" s="42"/>
      <c r="C97" s="44"/>
      <c r="D97" s="42"/>
      <c r="E97" s="42"/>
      <c r="F97" s="44"/>
      <c r="G97" s="44"/>
      <c r="H97" s="46" t="s">
        <v>700</v>
      </c>
      <c r="I97" s="46"/>
      <c r="J97" s="46"/>
      <c r="K97" s="46"/>
      <c r="L97" s="46"/>
      <c r="M97" s="46"/>
      <c r="N97" s="44"/>
      <c r="O97" s="44"/>
      <c r="P97" s="42"/>
      <c r="Q97" s="42"/>
      <c r="R97" s="44"/>
      <c r="S97" s="44"/>
      <c r="T97" s="42"/>
      <c r="U97" s="42"/>
      <c r="V97" s="44"/>
      <c r="W97" s="44"/>
      <c r="X97" s="42"/>
      <c r="Y97" s="42"/>
      <c r="Z97" s="44"/>
      <c r="AA97" s="44"/>
      <c r="AB97" s="42"/>
      <c r="AC97" s="42"/>
      <c r="AD97" s="44"/>
      <c r="AE97" s="44"/>
      <c r="AF97" s="42"/>
      <c r="AG97" s="42"/>
      <c r="AH97" s="44"/>
      <c r="AI97" s="44"/>
      <c r="AJ97" s="42"/>
      <c r="AK97" s="42"/>
      <c r="AL97" s="44"/>
    </row>
    <row r="98" spans="1:42" x14ac:dyDescent="0.25">
      <c r="A98" s="12"/>
      <c r="B98" s="135" t="s">
        <v>701</v>
      </c>
      <c r="C98" s="78"/>
      <c r="D98" s="79" t="s">
        <v>702</v>
      </c>
      <c r="E98" s="79"/>
      <c r="F98" s="78"/>
      <c r="G98" s="78"/>
      <c r="H98" s="79" t="s">
        <v>706</v>
      </c>
      <c r="I98" s="79"/>
      <c r="J98" s="78"/>
      <c r="K98" s="78"/>
      <c r="L98" s="79" t="s">
        <v>704</v>
      </c>
      <c r="M98" s="79"/>
      <c r="N98" s="78"/>
      <c r="O98" s="78"/>
      <c r="P98" s="79" t="s">
        <v>709</v>
      </c>
      <c r="Q98" s="79"/>
      <c r="R98" s="78"/>
      <c r="S98" s="78"/>
      <c r="T98" s="79" t="s">
        <v>710</v>
      </c>
      <c r="U98" s="79"/>
      <c r="V98" s="78"/>
      <c r="W98" s="78"/>
      <c r="X98" s="79" t="s">
        <v>711</v>
      </c>
      <c r="Y98" s="79"/>
      <c r="Z98" s="78"/>
      <c r="AA98" s="78"/>
      <c r="AB98" s="79" t="s">
        <v>712</v>
      </c>
      <c r="AC98" s="79"/>
      <c r="AD98" s="78"/>
      <c r="AE98" s="78"/>
      <c r="AF98" s="93" t="s">
        <v>713</v>
      </c>
      <c r="AG98" s="93"/>
      <c r="AH98" s="78"/>
      <c r="AI98" s="78"/>
      <c r="AJ98" s="79" t="s">
        <v>715</v>
      </c>
      <c r="AK98" s="79"/>
      <c r="AL98" s="78"/>
    </row>
    <row r="99" spans="1:42" x14ac:dyDescent="0.25">
      <c r="A99" s="12"/>
      <c r="B99" s="134"/>
      <c r="C99" s="43"/>
      <c r="D99" s="45" t="s">
        <v>703</v>
      </c>
      <c r="E99" s="45"/>
      <c r="F99" s="43"/>
      <c r="G99" s="43"/>
      <c r="H99" s="45" t="s">
        <v>705</v>
      </c>
      <c r="I99" s="45"/>
      <c r="J99" s="43"/>
      <c r="K99" s="43"/>
      <c r="L99" s="45" t="s">
        <v>721</v>
      </c>
      <c r="M99" s="45"/>
      <c r="N99" s="43"/>
      <c r="O99" s="43"/>
      <c r="P99" s="45"/>
      <c r="Q99" s="45"/>
      <c r="R99" s="43"/>
      <c r="S99" s="43"/>
      <c r="T99" s="45"/>
      <c r="U99" s="45"/>
      <c r="V99" s="43"/>
      <c r="W99" s="43"/>
      <c r="X99" s="45"/>
      <c r="Y99" s="45"/>
      <c r="Z99" s="43"/>
      <c r="AA99" s="43"/>
      <c r="AB99" s="45"/>
      <c r="AC99" s="45"/>
      <c r="AD99" s="43"/>
      <c r="AE99" s="43"/>
      <c r="AF99" s="92" t="s">
        <v>722</v>
      </c>
      <c r="AG99" s="92"/>
      <c r="AH99" s="43"/>
      <c r="AI99" s="43"/>
      <c r="AJ99" s="45" t="s">
        <v>703</v>
      </c>
      <c r="AK99" s="45"/>
      <c r="AL99" s="43"/>
    </row>
    <row r="100" spans="1:42" ht="15.75" thickBot="1" x14ac:dyDescent="0.3">
      <c r="A100" s="12"/>
      <c r="B100" s="136"/>
      <c r="C100" s="44"/>
      <c r="D100" s="133">
        <v>41640</v>
      </c>
      <c r="E100" s="133"/>
      <c r="F100" s="44"/>
      <c r="G100" s="44"/>
      <c r="H100" s="99"/>
      <c r="I100" s="99"/>
      <c r="J100" s="44"/>
      <c r="K100" s="44"/>
      <c r="L100" s="46" t="s">
        <v>708</v>
      </c>
      <c r="M100" s="46"/>
      <c r="N100" s="44"/>
      <c r="O100" s="44"/>
      <c r="P100" s="46"/>
      <c r="Q100" s="46"/>
      <c r="R100" s="44"/>
      <c r="S100" s="44"/>
      <c r="T100" s="46"/>
      <c r="U100" s="46"/>
      <c r="V100" s="44"/>
      <c r="W100" s="44"/>
      <c r="X100" s="46"/>
      <c r="Y100" s="46"/>
      <c r="Z100" s="44"/>
      <c r="AA100" s="44"/>
      <c r="AB100" s="46"/>
      <c r="AC100" s="46"/>
      <c r="AD100" s="44"/>
      <c r="AE100" s="44"/>
      <c r="AF100" s="90" t="s">
        <v>647</v>
      </c>
      <c r="AG100" s="90"/>
      <c r="AH100" s="44"/>
      <c r="AI100" s="44"/>
      <c r="AJ100" s="133">
        <v>41912</v>
      </c>
      <c r="AK100" s="133"/>
      <c r="AL100" s="44"/>
    </row>
    <row r="101" spans="1:42" x14ac:dyDescent="0.25">
      <c r="A101" s="12"/>
      <c r="B101" s="48" t="s">
        <v>252</v>
      </c>
      <c r="C101" s="36"/>
      <c r="D101" s="35"/>
      <c r="E101" s="35"/>
      <c r="F101" s="35"/>
      <c r="G101" s="36"/>
      <c r="H101" s="35"/>
      <c r="I101" s="35"/>
      <c r="J101" s="35"/>
      <c r="K101" s="36"/>
      <c r="L101" s="35"/>
      <c r="M101" s="35"/>
      <c r="N101" s="35"/>
      <c r="O101" s="36"/>
      <c r="P101" s="35"/>
      <c r="Q101" s="35"/>
      <c r="R101" s="35"/>
      <c r="S101" s="36"/>
      <c r="T101" s="35"/>
      <c r="U101" s="35"/>
      <c r="V101" s="35"/>
      <c r="W101" s="36"/>
      <c r="X101" s="35"/>
      <c r="Y101" s="35"/>
      <c r="Z101" s="35"/>
      <c r="AA101" s="36"/>
      <c r="AB101" s="35"/>
      <c r="AC101" s="35"/>
      <c r="AD101" s="35"/>
      <c r="AE101" s="36"/>
      <c r="AF101" s="35"/>
      <c r="AG101" s="35"/>
      <c r="AH101" s="35"/>
      <c r="AI101" s="36"/>
      <c r="AJ101" s="35"/>
      <c r="AK101" s="35"/>
      <c r="AL101" s="35"/>
    </row>
    <row r="102" spans="1:42" x14ac:dyDescent="0.25">
      <c r="A102" s="12"/>
      <c r="B102" s="34" t="s">
        <v>717</v>
      </c>
      <c r="C102" s="36"/>
      <c r="D102" s="35"/>
      <c r="E102" s="35"/>
      <c r="F102" s="35"/>
      <c r="G102" s="36"/>
      <c r="H102" s="35"/>
      <c r="I102" s="35"/>
      <c r="J102" s="35"/>
      <c r="K102" s="36"/>
      <c r="L102" s="35"/>
      <c r="M102" s="35"/>
      <c r="N102" s="35"/>
      <c r="O102" s="36"/>
      <c r="P102" s="35"/>
      <c r="Q102" s="35"/>
      <c r="R102" s="35"/>
      <c r="S102" s="36"/>
      <c r="T102" s="35"/>
      <c r="U102" s="35"/>
      <c r="V102" s="35"/>
      <c r="W102" s="36"/>
      <c r="X102" s="35"/>
      <c r="Y102" s="35"/>
      <c r="Z102" s="35"/>
      <c r="AA102" s="36"/>
      <c r="AB102" s="35"/>
      <c r="AC102" s="35"/>
      <c r="AD102" s="35"/>
      <c r="AE102" s="36"/>
      <c r="AF102" s="35"/>
      <c r="AG102" s="35"/>
      <c r="AH102" s="35"/>
      <c r="AI102" s="36"/>
      <c r="AJ102" s="35"/>
      <c r="AK102" s="35"/>
      <c r="AL102" s="35"/>
    </row>
    <row r="103" spans="1:42" ht="15.75" thickBot="1" x14ac:dyDescent="0.3">
      <c r="A103" s="12"/>
      <c r="B103" s="132" t="s">
        <v>718</v>
      </c>
      <c r="C103" s="21"/>
      <c r="D103" s="22"/>
      <c r="E103" s="85">
        <v>9</v>
      </c>
      <c r="F103" s="24" t="s">
        <v>242</v>
      </c>
      <c r="G103" s="21"/>
      <c r="H103" s="22"/>
      <c r="I103" s="85">
        <v>41</v>
      </c>
      <c r="J103" s="24" t="s">
        <v>242</v>
      </c>
      <c r="K103" s="21"/>
      <c r="L103" s="22"/>
      <c r="M103" s="85">
        <v>4</v>
      </c>
      <c r="N103" s="24" t="s">
        <v>242</v>
      </c>
      <c r="O103" s="21"/>
      <c r="P103" s="22"/>
      <c r="Q103" s="85">
        <v>15</v>
      </c>
      <c r="R103" s="24" t="s">
        <v>242</v>
      </c>
      <c r="S103" s="21"/>
      <c r="T103" s="24"/>
      <c r="U103" s="50" t="s">
        <v>719</v>
      </c>
      <c r="V103" s="24" t="s">
        <v>242</v>
      </c>
      <c r="W103" s="21"/>
      <c r="X103" s="24"/>
      <c r="Y103" s="50" t="s">
        <v>719</v>
      </c>
      <c r="Z103" s="24" t="s">
        <v>242</v>
      </c>
      <c r="AA103" s="21"/>
      <c r="AB103" s="22"/>
      <c r="AC103" s="85">
        <v>-48</v>
      </c>
      <c r="AD103" s="24" t="s">
        <v>242</v>
      </c>
      <c r="AE103" s="21"/>
      <c r="AF103" s="24"/>
      <c r="AG103" s="50" t="s">
        <v>719</v>
      </c>
      <c r="AH103" s="24" t="s">
        <v>242</v>
      </c>
      <c r="AI103" s="21"/>
      <c r="AJ103" s="22"/>
      <c r="AK103" s="85">
        <v>21</v>
      </c>
      <c r="AL103" s="24" t="s">
        <v>242</v>
      </c>
    </row>
    <row r="104" spans="1:42" x14ac:dyDescent="0.25">
      <c r="A104" s="12"/>
      <c r="B104" s="26" t="s">
        <v>253</v>
      </c>
      <c r="C104" s="14"/>
      <c r="D104" s="4"/>
      <c r="E104" s="73"/>
      <c r="F104" s="73"/>
      <c r="G104" s="73"/>
      <c r="H104" s="73"/>
      <c r="I104" s="73"/>
      <c r="J104" s="4"/>
      <c r="K104" s="14"/>
      <c r="L104" s="4"/>
      <c r="M104" s="4"/>
      <c r="N104" s="4"/>
      <c r="O104" s="14"/>
      <c r="P104" s="4"/>
      <c r="Q104" s="4"/>
      <c r="R104" s="4"/>
      <c r="S104" s="14"/>
      <c r="T104" s="4"/>
      <c r="U104" s="4"/>
      <c r="V104" s="4"/>
      <c r="W104" s="14"/>
      <c r="X104" s="4"/>
      <c r="Y104" s="4"/>
      <c r="Z104" s="4"/>
      <c r="AA104" s="14"/>
      <c r="AB104" s="4"/>
      <c r="AC104" s="4"/>
      <c r="AD104" s="4"/>
      <c r="AE104" s="14"/>
      <c r="AF104" s="4"/>
      <c r="AG104" s="4"/>
      <c r="AH104" s="4"/>
      <c r="AI104" s="14"/>
      <c r="AJ104" s="4"/>
      <c r="AK104" s="4"/>
      <c r="AL104" s="4"/>
    </row>
    <row r="105" spans="1:42" x14ac:dyDescent="0.25">
      <c r="A105" s="12"/>
      <c r="B105" s="64" t="s">
        <v>717</v>
      </c>
      <c r="C105" s="14"/>
      <c r="D105" s="4"/>
      <c r="E105" s="41"/>
      <c r="F105" s="41"/>
      <c r="G105" s="41"/>
      <c r="H105" s="41"/>
      <c r="I105" s="41"/>
      <c r="J105" s="4"/>
      <c r="K105" s="14"/>
      <c r="L105" s="4"/>
      <c r="M105" s="4"/>
      <c r="N105" s="4"/>
      <c r="O105" s="14"/>
      <c r="P105" s="4"/>
      <c r="Q105" s="4"/>
      <c r="R105" s="4"/>
      <c r="S105" s="14"/>
      <c r="T105" s="4"/>
      <c r="U105" s="4"/>
      <c r="V105" s="4"/>
      <c r="W105" s="14"/>
      <c r="X105" s="4"/>
      <c r="Y105" s="4"/>
      <c r="Z105" s="4"/>
      <c r="AA105" s="14"/>
      <c r="AB105" s="4"/>
      <c r="AC105" s="4"/>
      <c r="AD105" s="4"/>
      <c r="AE105" s="14"/>
      <c r="AF105" s="4"/>
      <c r="AG105" s="4"/>
      <c r="AH105" s="4"/>
      <c r="AI105" s="14"/>
      <c r="AJ105" s="4"/>
      <c r="AK105" s="4"/>
      <c r="AL105" s="4"/>
    </row>
    <row r="106" spans="1:42" ht="15.75" thickBot="1" x14ac:dyDescent="0.3">
      <c r="A106" s="12"/>
      <c r="B106" s="107" t="s">
        <v>718</v>
      </c>
      <c r="C106" s="19"/>
      <c r="D106" s="31"/>
      <c r="E106" s="84">
        <v>6</v>
      </c>
      <c r="F106" s="33" t="s">
        <v>242</v>
      </c>
      <c r="G106" s="19"/>
      <c r="H106" s="31"/>
      <c r="I106" s="84">
        <v>6</v>
      </c>
      <c r="J106" s="33" t="s">
        <v>242</v>
      </c>
      <c r="K106" s="19"/>
      <c r="L106" s="31"/>
      <c r="M106" s="84">
        <v>4</v>
      </c>
      <c r="N106" s="33" t="s">
        <v>242</v>
      </c>
      <c r="O106" s="19"/>
      <c r="P106" s="31"/>
      <c r="Q106" s="84">
        <v>13</v>
      </c>
      <c r="R106" s="33" t="s">
        <v>242</v>
      </c>
      <c r="S106" s="19"/>
      <c r="T106" s="33"/>
      <c r="U106" s="51" t="s">
        <v>719</v>
      </c>
      <c r="V106" s="33" t="s">
        <v>242</v>
      </c>
      <c r="W106" s="19"/>
      <c r="X106" s="33"/>
      <c r="Y106" s="51" t="s">
        <v>719</v>
      </c>
      <c r="Z106" s="33" t="s">
        <v>242</v>
      </c>
      <c r="AA106" s="19"/>
      <c r="AB106" s="31"/>
      <c r="AC106" s="84">
        <v>-18</v>
      </c>
      <c r="AD106" s="33" t="s">
        <v>242</v>
      </c>
      <c r="AE106" s="19"/>
      <c r="AF106" s="33"/>
      <c r="AG106" s="51" t="s">
        <v>719</v>
      </c>
      <c r="AH106" s="33" t="s">
        <v>242</v>
      </c>
      <c r="AI106" s="19"/>
      <c r="AJ106" s="31"/>
      <c r="AK106" s="84">
        <v>11</v>
      </c>
      <c r="AL106" s="33" t="s">
        <v>242</v>
      </c>
    </row>
    <row r="107" spans="1:42" x14ac:dyDescent="0.25">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c r="AJ107" s="43"/>
      <c r="AK107" s="43"/>
      <c r="AL107" s="43"/>
      <c r="AM107" s="43"/>
      <c r="AN107" s="43"/>
      <c r="AO107" s="43"/>
      <c r="AP107" s="43"/>
    </row>
    <row r="108" spans="1:42" x14ac:dyDescent="0.25">
      <c r="A108" s="12"/>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c r="AI108" s="58"/>
      <c r="AJ108" s="58"/>
      <c r="AK108" s="58"/>
      <c r="AL108" s="58"/>
      <c r="AM108" s="58"/>
      <c r="AN108" s="58"/>
      <c r="AO108" s="58"/>
      <c r="AP108" s="58"/>
    </row>
    <row r="109" spans="1:42"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row>
    <row r="110" spans="1:42" ht="15.75" thickBot="1" x14ac:dyDescent="0.3">
      <c r="A110" s="12"/>
      <c r="B110" s="17" t="s">
        <v>236</v>
      </c>
      <c r="C110" s="19"/>
      <c r="D110" s="46" t="s">
        <v>723</v>
      </c>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19"/>
    </row>
    <row r="111" spans="1:42" x14ac:dyDescent="0.25">
      <c r="A111" s="12"/>
      <c r="B111" s="73" t="s">
        <v>236</v>
      </c>
      <c r="C111" s="78"/>
      <c r="D111" s="73" t="s">
        <v>236</v>
      </c>
      <c r="E111" s="73"/>
      <c r="F111" s="78"/>
      <c r="G111" s="78"/>
      <c r="H111" s="79" t="s">
        <v>724</v>
      </c>
      <c r="I111" s="79"/>
      <c r="J111" s="79"/>
      <c r="K111" s="79"/>
      <c r="L111" s="79"/>
      <c r="M111" s="79"/>
      <c r="N111" s="78"/>
      <c r="O111" s="78"/>
      <c r="P111" s="73" t="s">
        <v>236</v>
      </c>
      <c r="Q111" s="73"/>
      <c r="R111" s="78"/>
      <c r="S111" s="78"/>
      <c r="T111" s="73" t="s">
        <v>236</v>
      </c>
      <c r="U111" s="73"/>
      <c r="V111" s="78"/>
      <c r="W111" s="78"/>
      <c r="X111" s="73" t="s">
        <v>236</v>
      </c>
      <c r="Y111" s="73"/>
      <c r="Z111" s="78"/>
      <c r="AA111" s="78"/>
      <c r="AB111" s="73" t="s">
        <v>236</v>
      </c>
      <c r="AC111" s="73"/>
      <c r="AD111" s="78"/>
      <c r="AE111" s="78"/>
      <c r="AF111" s="73" t="s">
        <v>236</v>
      </c>
      <c r="AG111" s="73"/>
      <c r="AH111" s="78"/>
      <c r="AI111" s="78"/>
      <c r="AJ111" s="73" t="s">
        <v>236</v>
      </c>
      <c r="AK111" s="73"/>
      <c r="AL111" s="78"/>
    </row>
    <row r="112" spans="1:42" ht="15.75" thickBot="1" x14ac:dyDescent="0.3">
      <c r="A112" s="12"/>
      <c r="B112" s="42"/>
      <c r="C112" s="44"/>
      <c r="D112" s="42"/>
      <c r="E112" s="42"/>
      <c r="F112" s="44"/>
      <c r="G112" s="44"/>
      <c r="H112" s="46" t="s">
        <v>725</v>
      </c>
      <c r="I112" s="46"/>
      <c r="J112" s="46"/>
      <c r="K112" s="46"/>
      <c r="L112" s="46"/>
      <c r="M112" s="46"/>
      <c r="N112" s="44"/>
      <c r="O112" s="44"/>
      <c r="P112" s="42"/>
      <c r="Q112" s="42"/>
      <c r="R112" s="44"/>
      <c r="S112" s="44"/>
      <c r="T112" s="42"/>
      <c r="U112" s="42"/>
      <c r="V112" s="44"/>
      <c r="W112" s="44"/>
      <c r="X112" s="42"/>
      <c r="Y112" s="42"/>
      <c r="Z112" s="44"/>
      <c r="AA112" s="44"/>
      <c r="AB112" s="42"/>
      <c r="AC112" s="42"/>
      <c r="AD112" s="44"/>
      <c r="AE112" s="44"/>
      <c r="AF112" s="42"/>
      <c r="AG112" s="42"/>
      <c r="AH112" s="44"/>
      <c r="AI112" s="44"/>
      <c r="AJ112" s="42"/>
      <c r="AK112" s="42"/>
      <c r="AL112" s="44"/>
    </row>
    <row r="113" spans="1:38" x14ac:dyDescent="0.25">
      <c r="A113" s="12"/>
      <c r="B113" s="135" t="s">
        <v>254</v>
      </c>
      <c r="C113" s="78"/>
      <c r="D113" s="79" t="s">
        <v>702</v>
      </c>
      <c r="E113" s="79"/>
      <c r="F113" s="78"/>
      <c r="G113" s="78"/>
      <c r="H113" s="79" t="s">
        <v>706</v>
      </c>
      <c r="I113" s="79"/>
      <c r="J113" s="78"/>
      <c r="K113" s="78"/>
      <c r="L113" s="79" t="s">
        <v>706</v>
      </c>
      <c r="M113" s="79"/>
      <c r="N113" s="78"/>
      <c r="O113" s="78"/>
      <c r="P113" s="79" t="s">
        <v>709</v>
      </c>
      <c r="Q113" s="79"/>
      <c r="R113" s="78"/>
      <c r="S113" s="78"/>
      <c r="T113" s="79" t="s">
        <v>710</v>
      </c>
      <c r="U113" s="79"/>
      <c r="V113" s="78"/>
      <c r="W113" s="78"/>
      <c r="X113" s="79" t="s">
        <v>711</v>
      </c>
      <c r="Y113" s="79"/>
      <c r="Z113" s="78"/>
      <c r="AA113" s="78"/>
      <c r="AB113" s="79" t="s">
        <v>712</v>
      </c>
      <c r="AC113" s="79"/>
      <c r="AD113" s="78"/>
      <c r="AE113" s="78"/>
      <c r="AF113" s="93" t="s">
        <v>713</v>
      </c>
      <c r="AG113" s="93"/>
      <c r="AH113" s="78"/>
      <c r="AI113" s="78"/>
      <c r="AJ113" s="79" t="s">
        <v>715</v>
      </c>
      <c r="AK113" s="79"/>
      <c r="AL113" s="78"/>
    </row>
    <row r="114" spans="1:38" x14ac:dyDescent="0.25">
      <c r="A114" s="12"/>
      <c r="B114" s="134"/>
      <c r="C114" s="43"/>
      <c r="D114" s="45" t="s">
        <v>716</v>
      </c>
      <c r="E114" s="45"/>
      <c r="F114" s="43"/>
      <c r="G114" s="43"/>
      <c r="H114" s="45" t="s">
        <v>705</v>
      </c>
      <c r="I114" s="45"/>
      <c r="J114" s="43"/>
      <c r="K114" s="43"/>
      <c r="L114" s="45" t="s">
        <v>707</v>
      </c>
      <c r="M114" s="45"/>
      <c r="N114" s="43"/>
      <c r="O114" s="43"/>
      <c r="P114" s="45"/>
      <c r="Q114" s="45"/>
      <c r="R114" s="43"/>
      <c r="S114" s="43"/>
      <c r="T114" s="45"/>
      <c r="U114" s="45"/>
      <c r="V114" s="43"/>
      <c r="W114" s="43"/>
      <c r="X114" s="45"/>
      <c r="Y114" s="45"/>
      <c r="Z114" s="43"/>
      <c r="AA114" s="43"/>
      <c r="AB114" s="45"/>
      <c r="AC114" s="45"/>
      <c r="AD114" s="43"/>
      <c r="AE114" s="43"/>
      <c r="AF114" s="92" t="s">
        <v>714</v>
      </c>
      <c r="AG114" s="92"/>
      <c r="AH114" s="43"/>
      <c r="AI114" s="43"/>
      <c r="AJ114" s="45" t="s">
        <v>716</v>
      </c>
      <c r="AK114" s="45"/>
      <c r="AL114" s="43"/>
    </row>
    <row r="115" spans="1:38" ht="15.75" thickBot="1" x14ac:dyDescent="0.3">
      <c r="A115" s="12"/>
      <c r="B115" s="136"/>
      <c r="C115" s="44"/>
      <c r="D115" s="133">
        <v>41456</v>
      </c>
      <c r="E115" s="133"/>
      <c r="F115" s="44"/>
      <c r="G115" s="44"/>
      <c r="H115" s="99"/>
      <c r="I115" s="99"/>
      <c r="J115" s="44"/>
      <c r="K115" s="44"/>
      <c r="L115" s="46" t="s">
        <v>708</v>
      </c>
      <c r="M115" s="46"/>
      <c r="N115" s="44"/>
      <c r="O115" s="44"/>
      <c r="P115" s="46"/>
      <c r="Q115" s="46"/>
      <c r="R115" s="44"/>
      <c r="S115" s="44"/>
      <c r="T115" s="46"/>
      <c r="U115" s="46"/>
      <c r="V115" s="44"/>
      <c r="W115" s="44"/>
      <c r="X115" s="46"/>
      <c r="Y115" s="46"/>
      <c r="Z115" s="44"/>
      <c r="AA115" s="44"/>
      <c r="AB115" s="46"/>
      <c r="AC115" s="46"/>
      <c r="AD115" s="44"/>
      <c r="AE115" s="44"/>
      <c r="AF115" s="90" t="s">
        <v>647</v>
      </c>
      <c r="AG115" s="90"/>
      <c r="AH115" s="44"/>
      <c r="AI115" s="44"/>
      <c r="AJ115" s="46" t="s">
        <v>726</v>
      </c>
      <c r="AK115" s="46"/>
      <c r="AL115" s="44"/>
    </row>
    <row r="116" spans="1:38" x14ac:dyDescent="0.25">
      <c r="A116" s="12"/>
      <c r="B116" s="48" t="s">
        <v>252</v>
      </c>
      <c r="C116" s="36"/>
      <c r="D116" s="35"/>
      <c r="E116" s="35"/>
      <c r="F116" s="35"/>
      <c r="G116" s="36"/>
      <c r="H116" s="35"/>
      <c r="I116" s="35"/>
      <c r="J116" s="35"/>
      <c r="K116" s="36"/>
      <c r="L116" s="35"/>
      <c r="M116" s="35"/>
      <c r="N116" s="35"/>
      <c r="O116" s="36"/>
      <c r="P116" s="35"/>
      <c r="Q116" s="35"/>
      <c r="R116" s="35"/>
      <c r="S116" s="36"/>
      <c r="T116" s="35"/>
      <c r="U116" s="35"/>
      <c r="V116" s="35"/>
      <c r="W116" s="36"/>
      <c r="X116" s="35"/>
      <c r="Y116" s="35"/>
      <c r="Z116" s="35"/>
      <c r="AA116" s="36"/>
      <c r="AB116" s="35"/>
      <c r="AC116" s="35"/>
      <c r="AD116" s="35"/>
      <c r="AE116" s="36"/>
      <c r="AF116" s="35"/>
      <c r="AG116" s="35"/>
      <c r="AH116" s="35"/>
      <c r="AI116" s="36"/>
      <c r="AJ116" s="35"/>
      <c r="AK116" s="35"/>
      <c r="AL116" s="35"/>
    </row>
    <row r="117" spans="1:38" x14ac:dyDescent="0.25">
      <c r="A117" s="12"/>
      <c r="B117" s="34" t="s">
        <v>717</v>
      </c>
      <c r="C117" s="36"/>
      <c r="D117" s="35"/>
      <c r="E117" s="35"/>
      <c r="F117" s="35"/>
      <c r="G117" s="36"/>
      <c r="H117" s="35"/>
      <c r="I117" s="35"/>
      <c r="J117" s="35"/>
      <c r="K117" s="36"/>
      <c r="L117" s="35"/>
      <c r="M117" s="35"/>
      <c r="N117" s="35"/>
      <c r="O117" s="36"/>
      <c r="P117" s="35"/>
      <c r="Q117" s="35"/>
      <c r="R117" s="35"/>
      <c r="S117" s="36"/>
      <c r="T117" s="35"/>
      <c r="U117" s="35"/>
      <c r="V117" s="35"/>
      <c r="W117" s="36"/>
      <c r="X117" s="35"/>
      <c r="Y117" s="35"/>
      <c r="Z117" s="35"/>
      <c r="AA117" s="36"/>
      <c r="AB117" s="35"/>
      <c r="AC117" s="35"/>
      <c r="AD117" s="35"/>
      <c r="AE117" s="36"/>
      <c r="AF117" s="35"/>
      <c r="AG117" s="35"/>
      <c r="AH117" s="35"/>
      <c r="AI117" s="36"/>
      <c r="AJ117" s="35"/>
      <c r="AK117" s="35"/>
      <c r="AL117" s="35"/>
    </row>
    <row r="118" spans="1:38" ht="15.75" thickBot="1" x14ac:dyDescent="0.3">
      <c r="A118" s="12"/>
      <c r="B118" s="132" t="s">
        <v>718</v>
      </c>
      <c r="C118" s="21"/>
      <c r="D118" s="22" t="s">
        <v>241</v>
      </c>
      <c r="E118" s="23">
        <v>-6</v>
      </c>
      <c r="F118" s="24" t="s">
        <v>242</v>
      </c>
      <c r="G118" s="21"/>
      <c r="H118" s="22" t="s">
        <v>241</v>
      </c>
      <c r="I118" s="23" t="s">
        <v>401</v>
      </c>
      <c r="J118" s="24" t="s">
        <v>257</v>
      </c>
      <c r="K118" s="21"/>
      <c r="L118" s="22" t="s">
        <v>241</v>
      </c>
      <c r="M118" s="23" t="s">
        <v>501</v>
      </c>
      <c r="N118" s="24" t="s">
        <v>257</v>
      </c>
      <c r="O118" s="21"/>
      <c r="P118" s="22" t="s">
        <v>241</v>
      </c>
      <c r="Q118" s="23">
        <v>5</v>
      </c>
      <c r="R118" s="24" t="s">
        <v>242</v>
      </c>
      <c r="S118" s="21"/>
      <c r="T118" s="24" t="s">
        <v>241</v>
      </c>
      <c r="U118" s="50" t="s">
        <v>262</v>
      </c>
      <c r="V118" s="24" t="s">
        <v>242</v>
      </c>
      <c r="W118" s="21"/>
      <c r="X118" s="24" t="s">
        <v>241</v>
      </c>
      <c r="Y118" s="50" t="s">
        <v>262</v>
      </c>
      <c r="Z118" s="24" t="s">
        <v>242</v>
      </c>
      <c r="AA118" s="21"/>
      <c r="AB118" s="22" t="s">
        <v>241</v>
      </c>
      <c r="AC118" s="23">
        <v>-8</v>
      </c>
      <c r="AD118" s="24" t="s">
        <v>242</v>
      </c>
      <c r="AE118" s="21"/>
      <c r="AF118" s="24" t="s">
        <v>241</v>
      </c>
      <c r="AG118" s="50" t="s">
        <v>262</v>
      </c>
      <c r="AH118" s="24" t="s">
        <v>242</v>
      </c>
      <c r="AI118" s="21"/>
      <c r="AJ118" s="22" t="s">
        <v>241</v>
      </c>
      <c r="AK118" s="23">
        <v>-14</v>
      </c>
      <c r="AL118" s="24" t="s">
        <v>242</v>
      </c>
    </row>
    <row r="119" spans="1:38" x14ac:dyDescent="0.25">
      <c r="A119" s="12"/>
      <c r="B119" s="26" t="s">
        <v>253</v>
      </c>
      <c r="C119" s="14"/>
      <c r="D119" s="4"/>
      <c r="E119" s="73"/>
      <c r="F119" s="73"/>
      <c r="G119" s="73"/>
      <c r="H119" s="73"/>
      <c r="I119" s="73"/>
      <c r="J119" s="4"/>
      <c r="K119" s="14"/>
      <c r="L119" s="4"/>
      <c r="M119" s="4"/>
      <c r="N119" s="4"/>
      <c r="O119" s="14"/>
      <c r="P119" s="4"/>
      <c r="Q119" s="4"/>
      <c r="R119" s="4"/>
      <c r="S119" s="14"/>
      <c r="T119" s="4"/>
      <c r="U119" s="4"/>
      <c r="V119" s="4"/>
      <c r="W119" s="14"/>
      <c r="X119" s="4"/>
      <c r="Y119" s="4"/>
      <c r="Z119" s="4"/>
      <c r="AA119" s="14"/>
      <c r="AB119" s="4"/>
      <c r="AC119" s="4"/>
      <c r="AD119" s="4"/>
      <c r="AE119" s="14"/>
      <c r="AF119" s="4"/>
      <c r="AG119" s="4"/>
      <c r="AH119" s="4"/>
      <c r="AI119" s="14"/>
      <c r="AJ119" s="4"/>
      <c r="AK119" s="4"/>
      <c r="AL119" s="4"/>
    </row>
    <row r="120" spans="1:38" x14ac:dyDescent="0.25">
      <c r="A120" s="12"/>
      <c r="B120" s="64" t="s">
        <v>717</v>
      </c>
      <c r="C120" s="14"/>
      <c r="D120" s="4"/>
      <c r="E120" s="41"/>
      <c r="F120" s="41"/>
      <c r="G120" s="41"/>
      <c r="H120" s="41"/>
      <c r="I120" s="41"/>
      <c r="J120" s="4"/>
      <c r="K120" s="14"/>
      <c r="L120" s="4"/>
      <c r="M120" s="4"/>
      <c r="N120" s="4"/>
      <c r="O120" s="14"/>
      <c r="P120" s="4"/>
      <c r="Q120" s="4"/>
      <c r="R120" s="4"/>
      <c r="S120" s="14"/>
      <c r="T120" s="4"/>
      <c r="U120" s="4"/>
      <c r="V120" s="4"/>
      <c r="W120" s="14"/>
      <c r="X120" s="4"/>
      <c r="Y120" s="4"/>
      <c r="Z120" s="4"/>
      <c r="AA120" s="14"/>
      <c r="AB120" s="4"/>
      <c r="AC120" s="4"/>
      <c r="AD120" s="4"/>
      <c r="AE120" s="14"/>
      <c r="AF120" s="4"/>
      <c r="AG120" s="4"/>
      <c r="AH120" s="4"/>
      <c r="AI120" s="14"/>
      <c r="AJ120" s="4"/>
      <c r="AK120" s="4"/>
      <c r="AL120" s="4"/>
    </row>
    <row r="121" spans="1:38" ht="15.75" thickBot="1" x14ac:dyDescent="0.3">
      <c r="A121" s="12"/>
      <c r="B121" s="107" t="s">
        <v>718</v>
      </c>
      <c r="C121" s="19"/>
      <c r="D121" s="31" t="s">
        <v>241</v>
      </c>
      <c r="E121" s="32">
        <v>8</v>
      </c>
      <c r="F121" s="33" t="s">
        <v>242</v>
      </c>
      <c r="G121" s="19"/>
      <c r="H121" s="31" t="s">
        <v>241</v>
      </c>
      <c r="I121" s="32">
        <v>2</v>
      </c>
      <c r="J121" s="33" t="s">
        <v>242</v>
      </c>
      <c r="K121" s="19"/>
      <c r="L121" s="31" t="s">
        <v>241</v>
      </c>
      <c r="M121" s="32" t="s">
        <v>495</v>
      </c>
      <c r="N121" s="33" t="s">
        <v>257</v>
      </c>
      <c r="O121" s="19"/>
      <c r="P121" s="31" t="s">
        <v>241</v>
      </c>
      <c r="Q121" s="32">
        <v>5</v>
      </c>
      <c r="R121" s="33" t="s">
        <v>242</v>
      </c>
      <c r="S121" s="19"/>
      <c r="T121" s="33" t="s">
        <v>241</v>
      </c>
      <c r="U121" s="51" t="s">
        <v>262</v>
      </c>
      <c r="V121" s="33" t="s">
        <v>242</v>
      </c>
      <c r="W121" s="19"/>
      <c r="X121" s="33" t="s">
        <v>241</v>
      </c>
      <c r="Y121" s="51" t="s">
        <v>262</v>
      </c>
      <c r="Z121" s="33" t="s">
        <v>242</v>
      </c>
      <c r="AA121" s="19"/>
      <c r="AB121" s="31" t="s">
        <v>241</v>
      </c>
      <c r="AC121" s="32">
        <v>-6</v>
      </c>
      <c r="AD121" s="33" t="s">
        <v>242</v>
      </c>
      <c r="AE121" s="19"/>
      <c r="AF121" s="33" t="s">
        <v>241</v>
      </c>
      <c r="AG121" s="51" t="s">
        <v>262</v>
      </c>
      <c r="AH121" s="33" t="s">
        <v>242</v>
      </c>
      <c r="AI121" s="19"/>
      <c r="AJ121" s="31" t="s">
        <v>241</v>
      </c>
      <c r="AK121" s="32">
        <v>8</v>
      </c>
      <c r="AL121" s="33" t="s">
        <v>242</v>
      </c>
    </row>
    <row r="122" spans="1:38" x14ac:dyDescent="0.25">
      <c r="A122" s="12"/>
      <c r="B122" s="52"/>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c r="AL122" s="53"/>
    </row>
    <row r="123" spans="1:38" ht="15.75" thickBot="1" x14ac:dyDescent="0.3">
      <c r="A123" s="12"/>
      <c r="B123" s="17" t="s">
        <v>236</v>
      </c>
      <c r="C123" s="19"/>
      <c r="D123" s="46" t="s">
        <v>727</v>
      </c>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c r="AJ123" s="46"/>
      <c r="AK123" s="46"/>
      <c r="AL123" s="19"/>
    </row>
    <row r="124" spans="1:38" x14ac:dyDescent="0.25">
      <c r="A124" s="12"/>
      <c r="B124" s="73" t="s">
        <v>236</v>
      </c>
      <c r="C124" s="78"/>
      <c r="D124" s="73" t="s">
        <v>236</v>
      </c>
      <c r="E124" s="73"/>
      <c r="F124" s="78"/>
      <c r="G124" s="78"/>
      <c r="H124" s="79" t="s">
        <v>699</v>
      </c>
      <c r="I124" s="79"/>
      <c r="J124" s="79"/>
      <c r="K124" s="79"/>
      <c r="L124" s="79"/>
      <c r="M124" s="79"/>
      <c r="N124" s="78"/>
      <c r="O124" s="78"/>
      <c r="P124" s="73" t="s">
        <v>236</v>
      </c>
      <c r="Q124" s="73"/>
      <c r="R124" s="78"/>
      <c r="S124" s="78"/>
      <c r="T124" s="73" t="s">
        <v>236</v>
      </c>
      <c r="U124" s="73"/>
      <c r="V124" s="78"/>
      <c r="W124" s="78"/>
      <c r="X124" s="73" t="s">
        <v>236</v>
      </c>
      <c r="Y124" s="73"/>
      <c r="Z124" s="78"/>
      <c r="AA124" s="78"/>
      <c r="AB124" s="73" t="s">
        <v>236</v>
      </c>
      <c r="AC124" s="73"/>
      <c r="AD124" s="78"/>
      <c r="AE124" s="78"/>
      <c r="AF124" s="73" t="s">
        <v>236</v>
      </c>
      <c r="AG124" s="73"/>
      <c r="AH124" s="78"/>
      <c r="AI124" s="78"/>
      <c r="AJ124" s="73" t="s">
        <v>236</v>
      </c>
      <c r="AK124" s="73"/>
      <c r="AL124" s="78"/>
    </row>
    <row r="125" spans="1:38" ht="15.75" thickBot="1" x14ac:dyDescent="0.3">
      <c r="A125" s="12"/>
      <c r="B125" s="42"/>
      <c r="C125" s="44"/>
      <c r="D125" s="42"/>
      <c r="E125" s="42"/>
      <c r="F125" s="44"/>
      <c r="G125" s="44"/>
      <c r="H125" s="46" t="s">
        <v>725</v>
      </c>
      <c r="I125" s="46"/>
      <c r="J125" s="46"/>
      <c r="K125" s="46"/>
      <c r="L125" s="46"/>
      <c r="M125" s="46"/>
      <c r="N125" s="44"/>
      <c r="O125" s="44"/>
      <c r="P125" s="42"/>
      <c r="Q125" s="42"/>
      <c r="R125" s="44"/>
      <c r="S125" s="44"/>
      <c r="T125" s="42"/>
      <c r="U125" s="42"/>
      <c r="V125" s="44"/>
      <c r="W125" s="44"/>
      <c r="X125" s="42"/>
      <c r="Y125" s="42"/>
      <c r="Z125" s="44"/>
      <c r="AA125" s="44"/>
      <c r="AB125" s="42"/>
      <c r="AC125" s="42"/>
      <c r="AD125" s="44"/>
      <c r="AE125" s="44"/>
      <c r="AF125" s="42"/>
      <c r="AG125" s="42"/>
      <c r="AH125" s="44"/>
      <c r="AI125" s="44"/>
      <c r="AJ125" s="42"/>
      <c r="AK125" s="42"/>
      <c r="AL125" s="44"/>
    </row>
    <row r="126" spans="1:38" x14ac:dyDescent="0.25">
      <c r="A126" s="12"/>
      <c r="B126" s="135" t="s">
        <v>254</v>
      </c>
      <c r="C126" s="78"/>
      <c r="D126" s="79" t="s">
        <v>702</v>
      </c>
      <c r="E126" s="79"/>
      <c r="F126" s="78"/>
      <c r="G126" s="78"/>
      <c r="H126" s="79" t="s">
        <v>704</v>
      </c>
      <c r="I126" s="79"/>
      <c r="J126" s="78"/>
      <c r="K126" s="78"/>
      <c r="L126" s="79" t="s">
        <v>704</v>
      </c>
      <c r="M126" s="79"/>
      <c r="N126" s="78"/>
      <c r="O126" s="78"/>
      <c r="P126" s="79" t="s">
        <v>709</v>
      </c>
      <c r="Q126" s="79"/>
      <c r="R126" s="78"/>
      <c r="S126" s="78"/>
      <c r="T126" s="79" t="s">
        <v>710</v>
      </c>
      <c r="U126" s="79"/>
      <c r="V126" s="78"/>
      <c r="W126" s="78"/>
      <c r="X126" s="79" t="s">
        <v>711</v>
      </c>
      <c r="Y126" s="79"/>
      <c r="Z126" s="78"/>
      <c r="AA126" s="78"/>
      <c r="AB126" s="79" t="s">
        <v>712</v>
      </c>
      <c r="AC126" s="79"/>
      <c r="AD126" s="78"/>
      <c r="AE126" s="78"/>
      <c r="AF126" s="93" t="s">
        <v>713</v>
      </c>
      <c r="AG126" s="93"/>
      <c r="AH126" s="78"/>
      <c r="AI126" s="78"/>
      <c r="AJ126" s="79" t="s">
        <v>715</v>
      </c>
      <c r="AK126" s="79"/>
      <c r="AL126" s="78"/>
    </row>
    <row r="127" spans="1:38" x14ac:dyDescent="0.25">
      <c r="A127" s="12"/>
      <c r="B127" s="134"/>
      <c r="C127" s="43"/>
      <c r="D127" s="45" t="s">
        <v>703</v>
      </c>
      <c r="E127" s="45"/>
      <c r="F127" s="43"/>
      <c r="G127" s="43"/>
      <c r="H127" s="45" t="s">
        <v>705</v>
      </c>
      <c r="I127" s="45"/>
      <c r="J127" s="43"/>
      <c r="K127" s="43"/>
      <c r="L127" s="45" t="s">
        <v>721</v>
      </c>
      <c r="M127" s="45"/>
      <c r="N127" s="43"/>
      <c r="O127" s="43"/>
      <c r="P127" s="45"/>
      <c r="Q127" s="45"/>
      <c r="R127" s="43"/>
      <c r="S127" s="43"/>
      <c r="T127" s="45"/>
      <c r="U127" s="45"/>
      <c r="V127" s="43"/>
      <c r="W127" s="43"/>
      <c r="X127" s="45"/>
      <c r="Y127" s="45"/>
      <c r="Z127" s="43"/>
      <c r="AA127" s="43"/>
      <c r="AB127" s="45"/>
      <c r="AC127" s="45"/>
      <c r="AD127" s="43"/>
      <c r="AE127" s="43"/>
      <c r="AF127" s="92" t="s">
        <v>722</v>
      </c>
      <c r="AG127" s="92"/>
      <c r="AH127" s="43"/>
      <c r="AI127" s="43"/>
      <c r="AJ127" s="45" t="s">
        <v>703</v>
      </c>
      <c r="AK127" s="45"/>
      <c r="AL127" s="43"/>
    </row>
    <row r="128" spans="1:38" ht="15.75" thickBot="1" x14ac:dyDescent="0.3">
      <c r="A128" s="12"/>
      <c r="B128" s="136"/>
      <c r="C128" s="44"/>
      <c r="D128" s="46" t="s">
        <v>728</v>
      </c>
      <c r="E128" s="46"/>
      <c r="F128" s="44"/>
      <c r="G128" s="44"/>
      <c r="H128" s="99"/>
      <c r="I128" s="99"/>
      <c r="J128" s="44"/>
      <c r="K128" s="44"/>
      <c r="L128" s="46" t="s">
        <v>708</v>
      </c>
      <c r="M128" s="46"/>
      <c r="N128" s="44"/>
      <c r="O128" s="44"/>
      <c r="P128" s="46"/>
      <c r="Q128" s="46"/>
      <c r="R128" s="44"/>
      <c r="S128" s="44"/>
      <c r="T128" s="46"/>
      <c r="U128" s="46"/>
      <c r="V128" s="44"/>
      <c r="W128" s="44"/>
      <c r="X128" s="46"/>
      <c r="Y128" s="46"/>
      <c r="Z128" s="44"/>
      <c r="AA128" s="44"/>
      <c r="AB128" s="46"/>
      <c r="AC128" s="46"/>
      <c r="AD128" s="44"/>
      <c r="AE128" s="44"/>
      <c r="AF128" s="90" t="s">
        <v>647</v>
      </c>
      <c r="AG128" s="90"/>
      <c r="AH128" s="44"/>
      <c r="AI128" s="44"/>
      <c r="AJ128" s="133">
        <v>41547</v>
      </c>
      <c r="AK128" s="133"/>
      <c r="AL128" s="44"/>
    </row>
    <row r="129" spans="1:42" x14ac:dyDescent="0.25">
      <c r="A129" s="12"/>
      <c r="B129" s="48" t="s">
        <v>252</v>
      </c>
      <c r="C129" s="36"/>
      <c r="D129" s="35"/>
      <c r="E129" s="35"/>
      <c r="F129" s="35"/>
      <c r="G129" s="36"/>
      <c r="H129" s="35"/>
      <c r="I129" s="35"/>
      <c r="J129" s="35"/>
      <c r="K129" s="36"/>
      <c r="L129" s="35"/>
      <c r="M129" s="35"/>
      <c r="N129" s="35"/>
      <c r="O129" s="36"/>
      <c r="P129" s="35"/>
      <c r="Q129" s="35"/>
      <c r="R129" s="35"/>
      <c r="S129" s="36"/>
      <c r="T129" s="35"/>
      <c r="U129" s="35"/>
      <c r="V129" s="35"/>
      <c r="W129" s="36"/>
      <c r="X129" s="35"/>
      <c r="Y129" s="35"/>
      <c r="Z129" s="35"/>
      <c r="AA129" s="36"/>
      <c r="AB129" s="35"/>
      <c r="AC129" s="35"/>
      <c r="AD129" s="35"/>
      <c r="AE129" s="36"/>
      <c r="AF129" s="35"/>
      <c r="AG129" s="35"/>
      <c r="AH129" s="35"/>
      <c r="AI129" s="36"/>
      <c r="AJ129" s="35"/>
      <c r="AK129" s="35"/>
      <c r="AL129" s="35"/>
    </row>
    <row r="130" spans="1:42" x14ac:dyDescent="0.25">
      <c r="A130" s="12"/>
      <c r="B130" s="34" t="s">
        <v>717</v>
      </c>
      <c r="C130" s="36"/>
      <c r="D130" s="35"/>
      <c r="E130" s="35"/>
      <c r="F130" s="35"/>
      <c r="G130" s="36"/>
      <c r="H130" s="35"/>
      <c r="I130" s="35"/>
      <c r="J130" s="35"/>
      <c r="K130" s="36"/>
      <c r="L130" s="35"/>
      <c r="M130" s="35"/>
      <c r="N130" s="35"/>
      <c r="O130" s="36"/>
      <c r="P130" s="35"/>
      <c r="Q130" s="35"/>
      <c r="R130" s="35"/>
      <c r="S130" s="36"/>
      <c r="T130" s="35"/>
      <c r="U130" s="35"/>
      <c r="V130" s="35"/>
      <c r="W130" s="36"/>
      <c r="X130" s="35"/>
      <c r="Y130" s="35"/>
      <c r="Z130" s="35"/>
      <c r="AA130" s="36"/>
      <c r="AB130" s="35"/>
      <c r="AC130" s="35"/>
      <c r="AD130" s="35"/>
      <c r="AE130" s="36"/>
      <c r="AF130" s="35"/>
      <c r="AG130" s="35"/>
      <c r="AH130" s="35"/>
      <c r="AI130" s="36"/>
      <c r="AJ130" s="35"/>
      <c r="AK130" s="35"/>
      <c r="AL130" s="35"/>
    </row>
    <row r="131" spans="1:42" ht="15.75" thickBot="1" x14ac:dyDescent="0.3">
      <c r="A131" s="12"/>
      <c r="B131" s="132" t="s">
        <v>718</v>
      </c>
      <c r="C131" s="21"/>
      <c r="D131" s="22" t="s">
        <v>241</v>
      </c>
      <c r="E131" s="23">
        <v>-5</v>
      </c>
      <c r="F131" s="24" t="s">
        <v>242</v>
      </c>
      <c r="G131" s="21"/>
      <c r="H131" s="22" t="s">
        <v>241</v>
      </c>
      <c r="I131" s="23">
        <v>5</v>
      </c>
      <c r="J131" s="24" t="s">
        <v>242</v>
      </c>
      <c r="K131" s="21"/>
      <c r="L131" s="22" t="s">
        <v>241</v>
      </c>
      <c r="M131" s="23">
        <v>1</v>
      </c>
      <c r="N131" s="24" t="s">
        <v>242</v>
      </c>
      <c r="O131" s="21"/>
      <c r="P131" s="22" t="s">
        <v>241</v>
      </c>
      <c r="Q131" s="23">
        <v>12</v>
      </c>
      <c r="R131" s="24" t="s">
        <v>242</v>
      </c>
      <c r="S131" s="21"/>
      <c r="T131" s="24" t="s">
        <v>241</v>
      </c>
      <c r="U131" s="50" t="s">
        <v>262</v>
      </c>
      <c r="V131" s="24" t="s">
        <v>242</v>
      </c>
      <c r="W131" s="21"/>
      <c r="X131" s="24" t="s">
        <v>241</v>
      </c>
      <c r="Y131" s="50" t="s">
        <v>262</v>
      </c>
      <c r="Z131" s="24" t="s">
        <v>242</v>
      </c>
      <c r="AA131" s="21"/>
      <c r="AB131" s="22" t="s">
        <v>241</v>
      </c>
      <c r="AC131" s="23">
        <v>-27</v>
      </c>
      <c r="AD131" s="24" t="s">
        <v>242</v>
      </c>
      <c r="AE131" s="21"/>
      <c r="AF131" s="24" t="s">
        <v>241</v>
      </c>
      <c r="AG131" s="50" t="s">
        <v>262</v>
      </c>
      <c r="AH131" s="24" t="s">
        <v>242</v>
      </c>
      <c r="AI131" s="21"/>
      <c r="AJ131" s="22" t="s">
        <v>241</v>
      </c>
      <c r="AK131" s="23">
        <v>-14</v>
      </c>
      <c r="AL131" s="24" t="s">
        <v>242</v>
      </c>
    </row>
    <row r="132" spans="1:42" x14ac:dyDescent="0.25">
      <c r="A132" s="12"/>
      <c r="B132" s="26" t="s">
        <v>253</v>
      </c>
      <c r="C132" s="14"/>
      <c r="D132" s="4"/>
      <c r="E132" s="73"/>
      <c r="F132" s="73"/>
      <c r="G132" s="73"/>
      <c r="H132" s="73"/>
      <c r="I132" s="73"/>
      <c r="J132" s="4"/>
      <c r="K132" s="14"/>
      <c r="L132" s="4"/>
      <c r="M132" s="4"/>
      <c r="N132" s="4"/>
      <c r="O132" s="14"/>
      <c r="P132" s="4"/>
      <c r="Q132" s="4"/>
      <c r="R132" s="4"/>
      <c r="S132" s="14"/>
      <c r="T132" s="4"/>
      <c r="U132" s="4"/>
      <c r="V132" s="4"/>
      <c r="W132" s="14"/>
      <c r="X132" s="4"/>
      <c r="Y132" s="4"/>
      <c r="Z132" s="4"/>
      <c r="AA132" s="14"/>
      <c r="AB132" s="4"/>
      <c r="AC132" s="4"/>
      <c r="AD132" s="4"/>
      <c r="AE132" s="14"/>
      <c r="AF132" s="4"/>
      <c r="AG132" s="4"/>
      <c r="AH132" s="4"/>
      <c r="AI132" s="14"/>
      <c r="AJ132" s="4"/>
      <c r="AK132" s="4"/>
      <c r="AL132" s="4"/>
    </row>
    <row r="133" spans="1:42" x14ac:dyDescent="0.25">
      <c r="A133" s="12"/>
      <c r="B133" s="64" t="s">
        <v>717</v>
      </c>
      <c r="C133" s="14"/>
      <c r="D133" s="4"/>
      <c r="E133" s="41"/>
      <c r="F133" s="41"/>
      <c r="G133" s="41"/>
      <c r="H133" s="41"/>
      <c r="I133" s="41"/>
      <c r="J133" s="4"/>
      <c r="K133" s="14"/>
      <c r="L133" s="4"/>
      <c r="M133" s="4"/>
      <c r="N133" s="4"/>
      <c r="O133" s="14"/>
      <c r="P133" s="4"/>
      <c r="Q133" s="4"/>
      <c r="R133" s="4"/>
      <c r="S133" s="14"/>
      <c r="T133" s="4"/>
      <c r="U133" s="4"/>
      <c r="V133" s="4"/>
      <c r="W133" s="14"/>
      <c r="X133" s="4"/>
      <c r="Y133" s="4"/>
      <c r="Z133" s="4"/>
      <c r="AA133" s="14"/>
      <c r="AB133" s="4"/>
      <c r="AC133" s="4"/>
      <c r="AD133" s="4"/>
      <c r="AE133" s="14"/>
      <c r="AF133" s="4"/>
      <c r="AG133" s="4"/>
      <c r="AH133" s="4"/>
      <c r="AI133" s="14"/>
      <c r="AJ133" s="4"/>
      <c r="AK133" s="4"/>
      <c r="AL133" s="4"/>
    </row>
    <row r="134" spans="1:42" ht="15.75" thickBot="1" x14ac:dyDescent="0.3">
      <c r="A134" s="12"/>
      <c r="B134" s="107" t="s">
        <v>718</v>
      </c>
      <c r="C134" s="19"/>
      <c r="D134" s="31" t="s">
        <v>241</v>
      </c>
      <c r="E134" s="32">
        <v>10</v>
      </c>
      <c r="F134" s="33" t="s">
        <v>242</v>
      </c>
      <c r="G134" s="19"/>
      <c r="H134" s="31" t="s">
        <v>241</v>
      </c>
      <c r="I134" s="32">
        <v>9</v>
      </c>
      <c r="J134" s="33" t="s">
        <v>242</v>
      </c>
      <c r="K134" s="19"/>
      <c r="L134" s="33" t="s">
        <v>241</v>
      </c>
      <c r="M134" s="51" t="s">
        <v>262</v>
      </c>
      <c r="N134" s="33" t="s">
        <v>242</v>
      </c>
      <c r="O134" s="19"/>
      <c r="P134" s="31" t="s">
        <v>241</v>
      </c>
      <c r="Q134" s="32">
        <v>10</v>
      </c>
      <c r="R134" s="33" t="s">
        <v>242</v>
      </c>
      <c r="S134" s="19"/>
      <c r="T134" s="33" t="s">
        <v>241</v>
      </c>
      <c r="U134" s="51" t="s">
        <v>262</v>
      </c>
      <c r="V134" s="33" t="s">
        <v>242</v>
      </c>
      <c r="W134" s="19"/>
      <c r="X134" s="33" t="s">
        <v>241</v>
      </c>
      <c r="Y134" s="51" t="s">
        <v>262</v>
      </c>
      <c r="Z134" s="33" t="s">
        <v>242</v>
      </c>
      <c r="AA134" s="19"/>
      <c r="AB134" s="31" t="s">
        <v>241</v>
      </c>
      <c r="AC134" s="32">
        <v>-21</v>
      </c>
      <c r="AD134" s="33" t="s">
        <v>242</v>
      </c>
      <c r="AE134" s="19"/>
      <c r="AF134" s="33" t="s">
        <v>241</v>
      </c>
      <c r="AG134" s="51" t="s">
        <v>262</v>
      </c>
      <c r="AH134" s="33" t="s">
        <v>242</v>
      </c>
      <c r="AI134" s="19"/>
      <c r="AJ134" s="31" t="s">
        <v>241</v>
      </c>
      <c r="AK134" s="32">
        <v>8</v>
      </c>
      <c r="AL134" s="33" t="s">
        <v>242</v>
      </c>
    </row>
    <row r="135" spans="1:42" x14ac:dyDescent="0.25">
      <c r="A135" s="12"/>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c r="AP135" s="58"/>
    </row>
    <row r="136" spans="1:42" x14ac:dyDescent="0.25">
      <c r="A136" s="12"/>
      <c r="B136" s="57" t="s">
        <v>729</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c r="AC136" s="57"/>
      <c r="AD136" s="57"/>
      <c r="AE136" s="57"/>
      <c r="AF136" s="57"/>
      <c r="AG136" s="57"/>
      <c r="AH136" s="57"/>
      <c r="AI136" s="57"/>
      <c r="AJ136" s="57"/>
      <c r="AK136" s="57"/>
      <c r="AL136" s="57"/>
      <c r="AM136" s="57"/>
      <c r="AN136" s="57"/>
      <c r="AO136" s="57"/>
      <c r="AP136" s="57"/>
    </row>
    <row r="137" spans="1:42" ht="25.5" customHeight="1" x14ac:dyDescent="0.25">
      <c r="A137" s="12"/>
      <c r="B137" s="57" t="s">
        <v>730</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c r="AE137" s="57"/>
      <c r="AF137" s="57"/>
      <c r="AG137" s="57"/>
      <c r="AH137" s="57"/>
      <c r="AI137" s="57"/>
      <c r="AJ137" s="57"/>
      <c r="AK137" s="57"/>
      <c r="AL137" s="57"/>
      <c r="AM137" s="57"/>
      <c r="AN137" s="57"/>
      <c r="AO137" s="57"/>
      <c r="AP137" s="57"/>
    </row>
    <row r="138" spans="1:42" x14ac:dyDescent="0.25">
      <c r="A138" s="12"/>
      <c r="B138" s="57" t="s">
        <v>731</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c r="AI138" s="57"/>
      <c r="AJ138" s="57"/>
      <c r="AK138" s="57"/>
      <c r="AL138" s="57"/>
      <c r="AM138" s="57"/>
      <c r="AN138" s="57"/>
      <c r="AO138" s="57"/>
      <c r="AP138" s="57"/>
    </row>
    <row r="139" spans="1:42" ht="15" customHeight="1" x14ac:dyDescent="0.25">
      <c r="A139" s="2" t="s">
        <v>26</v>
      </c>
      <c r="B139" s="41" t="s">
        <v>5</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c r="AL139" s="41"/>
      <c r="AM139" s="41"/>
      <c r="AN139" s="41"/>
      <c r="AO139" s="41"/>
      <c r="AP139" s="41"/>
    </row>
    <row r="140" spans="1:42" ht="15" customHeight="1" x14ac:dyDescent="0.25">
      <c r="A140" s="12" t="s">
        <v>636</v>
      </c>
      <c r="B140" s="41" t="s">
        <v>5</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c r="AM140" s="41"/>
      <c r="AN140" s="41"/>
      <c r="AO140" s="41"/>
      <c r="AP140" s="41"/>
    </row>
    <row r="141" spans="1:42" x14ac:dyDescent="0.25">
      <c r="A141" s="12"/>
      <c r="B141" s="55" t="s">
        <v>637</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c r="AE141" s="55"/>
      <c r="AF141" s="55"/>
      <c r="AG141" s="55"/>
      <c r="AH141" s="55"/>
      <c r="AI141" s="55"/>
      <c r="AJ141" s="55"/>
      <c r="AK141" s="55"/>
      <c r="AL141" s="55"/>
      <c r="AM141" s="55"/>
      <c r="AN141" s="55"/>
      <c r="AO141" s="55"/>
      <c r="AP141" s="55"/>
    </row>
    <row r="142" spans="1:42" x14ac:dyDescent="0.25">
      <c r="A142" s="12"/>
      <c r="B142" s="57" t="s">
        <v>638</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c r="AC142" s="57"/>
      <c r="AD142" s="57"/>
      <c r="AE142" s="57"/>
      <c r="AF142" s="57"/>
      <c r="AG142" s="57"/>
      <c r="AH142" s="57"/>
      <c r="AI142" s="57"/>
      <c r="AJ142" s="57"/>
      <c r="AK142" s="57"/>
      <c r="AL142" s="57"/>
      <c r="AM142" s="57"/>
      <c r="AN142" s="57"/>
      <c r="AO142" s="57"/>
      <c r="AP142" s="57"/>
    </row>
    <row r="143" spans="1:42" x14ac:dyDescent="0.25">
      <c r="A143" s="12"/>
      <c r="B143" s="57" t="s">
        <v>639</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c r="AC143" s="57"/>
      <c r="AD143" s="57"/>
      <c r="AE143" s="57"/>
      <c r="AF143" s="57"/>
      <c r="AG143" s="57"/>
      <c r="AH143" s="57"/>
      <c r="AI143" s="57"/>
      <c r="AJ143" s="57"/>
      <c r="AK143" s="57"/>
      <c r="AL143" s="57"/>
      <c r="AM143" s="57"/>
      <c r="AN143" s="57"/>
      <c r="AO143" s="57"/>
      <c r="AP143" s="57"/>
    </row>
    <row r="144" spans="1:42" x14ac:dyDescent="0.25">
      <c r="A144" s="12"/>
      <c r="B144" s="137"/>
      <c r="C144" s="137"/>
      <c r="D144" s="137"/>
      <c r="E144" s="137"/>
      <c r="F144" s="137"/>
      <c r="G144" s="137"/>
      <c r="H144" s="137"/>
      <c r="I144" s="137"/>
      <c r="J144" s="137"/>
      <c r="K144" s="137"/>
      <c r="L144" s="137"/>
      <c r="M144" s="137"/>
      <c r="N144" s="137"/>
      <c r="O144" s="137"/>
      <c r="P144" s="137"/>
      <c r="Q144" s="137"/>
      <c r="R144" s="137"/>
      <c r="S144" s="137"/>
      <c r="T144" s="137"/>
      <c r="U144" s="137"/>
      <c r="V144" s="137"/>
      <c r="W144" s="137"/>
      <c r="X144" s="137"/>
      <c r="Y144" s="137"/>
      <c r="Z144" s="137"/>
      <c r="AA144" s="137"/>
      <c r="AB144" s="137"/>
      <c r="AC144" s="137"/>
      <c r="AD144" s="137"/>
      <c r="AE144" s="137"/>
      <c r="AF144" s="137"/>
      <c r="AG144" s="137"/>
      <c r="AH144" s="137"/>
      <c r="AI144" s="137"/>
      <c r="AJ144" s="137"/>
      <c r="AK144" s="137"/>
      <c r="AL144" s="137"/>
      <c r="AM144" s="137"/>
      <c r="AN144" s="137"/>
      <c r="AO144" s="137"/>
      <c r="AP144" s="137"/>
    </row>
    <row r="145" spans="1:42" ht="140.25" x14ac:dyDescent="0.25">
      <c r="A145" s="12"/>
      <c r="B145" s="14"/>
      <c r="C145" s="115" t="s">
        <v>640</v>
      </c>
      <c r="D145" s="116"/>
      <c r="E145" s="117" t="s">
        <v>641</v>
      </c>
    </row>
    <row r="146" spans="1:42" x14ac:dyDescent="0.25">
      <c r="A146" s="12"/>
      <c r="B146" s="137"/>
      <c r="C146" s="137"/>
      <c r="D146" s="137"/>
      <c r="E146" s="137"/>
      <c r="F146" s="137"/>
      <c r="G146" s="137"/>
      <c r="H146" s="137"/>
      <c r="I146" s="137"/>
      <c r="J146" s="137"/>
      <c r="K146" s="137"/>
      <c r="L146" s="137"/>
      <c r="M146" s="137"/>
      <c r="N146" s="137"/>
      <c r="O146" s="137"/>
      <c r="P146" s="137"/>
      <c r="Q146" s="137"/>
      <c r="R146" s="137"/>
      <c r="S146" s="137"/>
      <c r="T146" s="137"/>
      <c r="U146" s="137"/>
      <c r="V146" s="137"/>
      <c r="W146" s="137"/>
      <c r="X146" s="137"/>
      <c r="Y146" s="137"/>
      <c r="Z146" s="137"/>
      <c r="AA146" s="137"/>
      <c r="AB146" s="137"/>
      <c r="AC146" s="137"/>
      <c r="AD146" s="137"/>
      <c r="AE146" s="137"/>
      <c r="AF146" s="137"/>
      <c r="AG146" s="137"/>
      <c r="AH146" s="137"/>
      <c r="AI146" s="137"/>
      <c r="AJ146" s="137"/>
      <c r="AK146" s="137"/>
      <c r="AL146" s="137"/>
      <c r="AM146" s="137"/>
      <c r="AN146" s="137"/>
      <c r="AO146" s="137"/>
      <c r="AP146" s="137"/>
    </row>
    <row r="147" spans="1:42" ht="178.5" x14ac:dyDescent="0.25">
      <c r="A147" s="12"/>
      <c r="B147" s="14"/>
      <c r="C147" s="115" t="s">
        <v>640</v>
      </c>
      <c r="D147" s="116"/>
      <c r="E147" s="117" t="s">
        <v>642</v>
      </c>
    </row>
    <row r="148" spans="1:42" x14ac:dyDescent="0.25">
      <c r="A148" s="12"/>
      <c r="B148" s="137"/>
      <c r="C148" s="137"/>
      <c r="D148" s="137"/>
      <c r="E148" s="137"/>
      <c r="F148" s="137"/>
      <c r="G148" s="137"/>
      <c r="H148" s="137"/>
      <c r="I148" s="137"/>
      <c r="J148" s="137"/>
      <c r="K148" s="137"/>
      <c r="L148" s="137"/>
      <c r="M148" s="137"/>
      <c r="N148" s="137"/>
      <c r="O148" s="137"/>
      <c r="P148" s="137"/>
      <c r="Q148" s="137"/>
      <c r="R148" s="137"/>
      <c r="S148" s="137"/>
      <c r="T148" s="137"/>
      <c r="U148" s="137"/>
      <c r="V148" s="137"/>
      <c r="W148" s="137"/>
      <c r="X148" s="137"/>
      <c r="Y148" s="137"/>
      <c r="Z148" s="137"/>
      <c r="AA148" s="137"/>
      <c r="AB148" s="137"/>
      <c r="AC148" s="137"/>
      <c r="AD148" s="137"/>
      <c r="AE148" s="137"/>
      <c r="AF148" s="137"/>
      <c r="AG148" s="137"/>
      <c r="AH148" s="137"/>
      <c r="AI148" s="137"/>
      <c r="AJ148" s="137"/>
      <c r="AK148" s="137"/>
      <c r="AL148" s="137"/>
      <c r="AM148" s="137"/>
      <c r="AN148" s="137"/>
      <c r="AO148" s="137"/>
      <c r="AP148" s="137"/>
    </row>
    <row r="149" spans="1:42" ht="216.75" x14ac:dyDescent="0.25">
      <c r="A149" s="12"/>
      <c r="B149" s="14"/>
      <c r="C149" s="115" t="s">
        <v>640</v>
      </c>
      <c r="D149" s="116"/>
      <c r="E149" s="117" t="s">
        <v>643</v>
      </c>
    </row>
    <row r="150" spans="1:42" x14ac:dyDescent="0.25">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c r="AH150" s="58"/>
      <c r="AI150" s="58"/>
      <c r="AJ150" s="58"/>
      <c r="AK150" s="58"/>
      <c r="AL150" s="58"/>
      <c r="AM150" s="58"/>
      <c r="AN150" s="58"/>
      <c r="AO150" s="58"/>
      <c r="AP150" s="58"/>
    </row>
    <row r="151" spans="1:42" x14ac:dyDescent="0.25">
      <c r="A151" s="12"/>
      <c r="B151" s="57" t="s">
        <v>644</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c r="AI151" s="57"/>
      <c r="AJ151" s="57"/>
      <c r="AK151" s="57"/>
      <c r="AL151" s="57"/>
      <c r="AM151" s="57"/>
      <c r="AN151" s="57"/>
      <c r="AO151" s="57"/>
      <c r="AP151" s="57"/>
    </row>
    <row r="152" spans="1:42" x14ac:dyDescent="0.25">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c r="AM152" s="58"/>
      <c r="AN152" s="58"/>
      <c r="AO152" s="58"/>
      <c r="AP152" s="58"/>
    </row>
    <row r="153" spans="1:42" x14ac:dyDescent="0.25">
      <c r="A153" s="12"/>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row>
    <row r="154" spans="1:42" x14ac:dyDescent="0.25">
      <c r="A154" s="12"/>
      <c r="B154" s="41" t="s">
        <v>236</v>
      </c>
      <c r="C154" s="43"/>
      <c r="D154" s="45" t="s">
        <v>645</v>
      </c>
      <c r="E154" s="45"/>
      <c r="F154" s="45"/>
      <c r="G154" s="45"/>
      <c r="H154" s="45"/>
      <c r="I154" s="45"/>
      <c r="J154" s="43"/>
      <c r="K154" s="43"/>
      <c r="L154" s="45" t="s">
        <v>646</v>
      </c>
      <c r="M154" s="45"/>
      <c r="N154" s="45"/>
      <c r="O154" s="45"/>
      <c r="P154" s="45"/>
      <c r="Q154" s="45"/>
      <c r="R154" s="43"/>
      <c r="S154" s="43"/>
      <c r="T154" s="45" t="s">
        <v>647</v>
      </c>
      <c r="U154" s="45"/>
      <c r="V154" s="45"/>
      <c r="W154" s="45"/>
      <c r="X154" s="45"/>
      <c r="Y154" s="45"/>
      <c r="Z154" s="43"/>
      <c r="AA154" s="43"/>
      <c r="AB154" s="45" t="s">
        <v>648</v>
      </c>
      <c r="AC154" s="45"/>
      <c r="AD154" s="45"/>
      <c r="AE154" s="45"/>
      <c r="AF154" s="45"/>
      <c r="AG154" s="45"/>
      <c r="AH154" s="43"/>
      <c r="AI154" s="43"/>
      <c r="AJ154" s="45" t="s">
        <v>200</v>
      </c>
      <c r="AK154" s="45"/>
      <c r="AL154" s="45"/>
      <c r="AM154" s="45"/>
      <c r="AN154" s="45"/>
      <c r="AO154" s="45"/>
      <c r="AP154" s="43"/>
    </row>
    <row r="155" spans="1:42" ht="15.75" thickBot="1" x14ac:dyDescent="0.3">
      <c r="A155" s="12"/>
      <c r="B155" s="42"/>
      <c r="C155" s="44"/>
      <c r="D155" s="46"/>
      <c r="E155" s="46"/>
      <c r="F155" s="46"/>
      <c r="G155" s="46"/>
      <c r="H155" s="46"/>
      <c r="I155" s="46"/>
      <c r="J155" s="44"/>
      <c r="K155" s="44"/>
      <c r="L155" s="46"/>
      <c r="M155" s="46"/>
      <c r="N155" s="46"/>
      <c r="O155" s="46"/>
      <c r="P155" s="46"/>
      <c r="Q155" s="46"/>
      <c r="R155" s="44"/>
      <c r="S155" s="44"/>
      <c r="T155" s="46"/>
      <c r="U155" s="46"/>
      <c r="V155" s="46"/>
      <c r="W155" s="46"/>
      <c r="X155" s="46"/>
      <c r="Y155" s="46"/>
      <c r="Z155" s="44"/>
      <c r="AA155" s="44"/>
      <c r="AB155" s="46" t="s">
        <v>649</v>
      </c>
      <c r="AC155" s="46"/>
      <c r="AD155" s="46"/>
      <c r="AE155" s="46"/>
      <c r="AF155" s="46"/>
      <c r="AG155" s="46"/>
      <c r="AH155" s="44"/>
      <c r="AI155" s="44"/>
      <c r="AJ155" s="46"/>
      <c r="AK155" s="46"/>
      <c r="AL155" s="46"/>
      <c r="AM155" s="46"/>
      <c r="AN155" s="46"/>
      <c r="AO155" s="46"/>
      <c r="AP155" s="44"/>
    </row>
    <row r="156" spans="1:42" x14ac:dyDescent="0.25">
      <c r="A156" s="12"/>
      <c r="B156" s="118" t="s">
        <v>254</v>
      </c>
      <c r="C156" s="78"/>
      <c r="D156" s="79" t="s">
        <v>650</v>
      </c>
      <c r="E156" s="79"/>
      <c r="F156" s="78"/>
      <c r="G156" s="78"/>
      <c r="H156" s="79" t="s">
        <v>253</v>
      </c>
      <c r="I156" s="79"/>
      <c r="J156" s="78"/>
      <c r="K156" s="78"/>
      <c r="L156" s="79" t="s">
        <v>650</v>
      </c>
      <c r="M156" s="79"/>
      <c r="N156" s="78"/>
      <c r="O156" s="78"/>
      <c r="P156" s="79" t="s">
        <v>253</v>
      </c>
      <c r="Q156" s="79"/>
      <c r="R156" s="78"/>
      <c r="S156" s="78"/>
      <c r="T156" s="79" t="s">
        <v>650</v>
      </c>
      <c r="U156" s="79"/>
      <c r="V156" s="78"/>
      <c r="W156" s="78"/>
      <c r="X156" s="79" t="s">
        <v>253</v>
      </c>
      <c r="Y156" s="79"/>
      <c r="Z156" s="78"/>
      <c r="AA156" s="78"/>
      <c r="AB156" s="79" t="s">
        <v>650</v>
      </c>
      <c r="AC156" s="79"/>
      <c r="AD156" s="78"/>
      <c r="AE156" s="78"/>
      <c r="AF156" s="79" t="s">
        <v>253</v>
      </c>
      <c r="AG156" s="79"/>
      <c r="AH156" s="78"/>
      <c r="AI156" s="78"/>
      <c r="AJ156" s="79" t="s">
        <v>650</v>
      </c>
      <c r="AK156" s="79"/>
      <c r="AL156" s="78"/>
      <c r="AM156" s="78"/>
      <c r="AN156" s="79" t="s">
        <v>253</v>
      </c>
      <c r="AO156" s="79"/>
      <c r="AP156" s="78"/>
    </row>
    <row r="157" spans="1:42" ht="15.75" thickBot="1" x14ac:dyDescent="0.3">
      <c r="A157" s="12"/>
      <c r="B157" s="101"/>
      <c r="C157" s="44"/>
      <c r="D157" s="46" t="s">
        <v>651</v>
      </c>
      <c r="E157" s="46"/>
      <c r="F157" s="44"/>
      <c r="G157" s="44"/>
      <c r="H157" s="46"/>
      <c r="I157" s="46"/>
      <c r="J157" s="44"/>
      <c r="K157" s="44"/>
      <c r="L157" s="46" t="s">
        <v>651</v>
      </c>
      <c r="M157" s="46"/>
      <c r="N157" s="44"/>
      <c r="O157" s="44"/>
      <c r="P157" s="46"/>
      <c r="Q157" s="46"/>
      <c r="R157" s="44"/>
      <c r="S157" s="44"/>
      <c r="T157" s="46" t="s">
        <v>651</v>
      </c>
      <c r="U157" s="46"/>
      <c r="V157" s="44"/>
      <c r="W157" s="44"/>
      <c r="X157" s="46"/>
      <c r="Y157" s="46"/>
      <c r="Z157" s="44"/>
      <c r="AA157" s="44"/>
      <c r="AB157" s="46" t="s">
        <v>651</v>
      </c>
      <c r="AC157" s="46"/>
      <c r="AD157" s="44"/>
      <c r="AE157" s="44"/>
      <c r="AF157" s="46"/>
      <c r="AG157" s="46"/>
      <c r="AH157" s="44"/>
      <c r="AI157" s="44"/>
      <c r="AJ157" s="46" t="s">
        <v>651</v>
      </c>
      <c r="AK157" s="46"/>
      <c r="AL157" s="44"/>
      <c r="AM157" s="44"/>
      <c r="AN157" s="46"/>
      <c r="AO157" s="46"/>
      <c r="AP157" s="44"/>
    </row>
    <row r="158" spans="1:42" x14ac:dyDescent="0.25">
      <c r="A158" s="12"/>
      <c r="B158" s="48" t="s">
        <v>652</v>
      </c>
      <c r="C158" s="36"/>
      <c r="D158" s="35"/>
      <c r="E158" s="35"/>
      <c r="F158" s="35"/>
      <c r="G158" s="36"/>
      <c r="H158" s="35"/>
      <c r="I158" s="35"/>
      <c r="J158" s="35"/>
      <c r="K158" s="36"/>
      <c r="L158" s="35"/>
      <c r="M158" s="35"/>
      <c r="N158" s="35"/>
      <c r="O158" s="36"/>
      <c r="P158" s="35"/>
      <c r="Q158" s="35"/>
      <c r="R158" s="35"/>
      <c r="S158" s="36"/>
      <c r="T158" s="35"/>
      <c r="U158" s="35"/>
      <c r="V158" s="35"/>
      <c r="W158" s="36"/>
      <c r="X158" s="35"/>
      <c r="Y158" s="35"/>
      <c r="Z158" s="35"/>
      <c r="AA158" s="36"/>
      <c r="AB158" s="35"/>
      <c r="AC158" s="35"/>
      <c r="AD158" s="35"/>
      <c r="AE158" s="36"/>
      <c r="AF158" s="35"/>
      <c r="AG158" s="35"/>
      <c r="AH158" s="35"/>
      <c r="AI158" s="36"/>
      <c r="AJ158" s="35"/>
      <c r="AK158" s="35"/>
      <c r="AL158" s="35"/>
      <c r="AM158" s="36"/>
      <c r="AN158" s="35"/>
      <c r="AO158" s="35"/>
      <c r="AP158" s="35"/>
    </row>
    <row r="159" spans="1:42" x14ac:dyDescent="0.25">
      <c r="A159" s="12"/>
      <c r="B159" s="64" t="s">
        <v>653</v>
      </c>
      <c r="C159" s="14"/>
      <c r="D159" s="27" t="s">
        <v>241</v>
      </c>
      <c r="E159" s="28">
        <v>5</v>
      </c>
      <c r="F159" s="29" t="s">
        <v>242</v>
      </c>
      <c r="G159" s="14"/>
      <c r="H159" s="27" t="s">
        <v>241</v>
      </c>
      <c r="I159" s="28">
        <v>5</v>
      </c>
      <c r="J159" s="29" t="s">
        <v>242</v>
      </c>
      <c r="K159" s="14"/>
      <c r="L159" s="27" t="s">
        <v>241</v>
      </c>
      <c r="M159" s="28">
        <v>152</v>
      </c>
      <c r="N159" s="29" t="s">
        <v>242</v>
      </c>
      <c r="O159" s="14"/>
      <c r="P159" s="27" t="s">
        <v>241</v>
      </c>
      <c r="Q159" s="28">
        <v>38</v>
      </c>
      <c r="R159" s="29" t="s">
        <v>242</v>
      </c>
      <c r="S159" s="14"/>
      <c r="T159" s="27" t="s">
        <v>241</v>
      </c>
      <c r="U159" s="28">
        <v>24</v>
      </c>
      <c r="V159" s="29" t="s">
        <v>242</v>
      </c>
      <c r="W159" s="14"/>
      <c r="X159" s="27" t="s">
        <v>241</v>
      </c>
      <c r="Y159" s="28">
        <v>11</v>
      </c>
      <c r="Z159" s="29" t="s">
        <v>242</v>
      </c>
      <c r="AA159" s="14"/>
      <c r="AB159" s="27" t="s">
        <v>241</v>
      </c>
      <c r="AC159" s="28">
        <v>-71</v>
      </c>
      <c r="AD159" s="29" t="s">
        <v>242</v>
      </c>
      <c r="AE159" s="14"/>
      <c r="AF159" s="27" t="s">
        <v>241</v>
      </c>
      <c r="AG159" s="28">
        <v>-6</v>
      </c>
      <c r="AH159" s="29" t="s">
        <v>242</v>
      </c>
      <c r="AI159" s="14"/>
      <c r="AJ159" s="27" t="s">
        <v>241</v>
      </c>
      <c r="AK159" s="28">
        <v>110</v>
      </c>
      <c r="AL159" s="29" t="s">
        <v>242</v>
      </c>
      <c r="AM159" s="14"/>
      <c r="AN159" s="27" t="s">
        <v>241</v>
      </c>
      <c r="AO159" s="28">
        <v>48</v>
      </c>
      <c r="AP159" s="29" t="s">
        <v>242</v>
      </c>
    </row>
    <row r="160" spans="1:42" ht="15.75" thickBot="1" x14ac:dyDescent="0.3">
      <c r="A160" s="12"/>
      <c r="B160" s="20" t="s">
        <v>654</v>
      </c>
      <c r="C160" s="21"/>
      <c r="D160" s="22"/>
      <c r="E160" s="23">
        <v>163</v>
      </c>
      <c r="F160" s="24" t="s">
        <v>242</v>
      </c>
      <c r="G160" s="21"/>
      <c r="H160" s="22"/>
      <c r="I160" s="23">
        <v>156</v>
      </c>
      <c r="J160" s="24" t="s">
        <v>242</v>
      </c>
      <c r="K160" s="21"/>
      <c r="L160" s="22"/>
      <c r="M160" s="23">
        <v>116</v>
      </c>
      <c r="N160" s="24" t="s">
        <v>242</v>
      </c>
      <c r="O160" s="21"/>
      <c r="P160" s="22"/>
      <c r="Q160" s="23">
        <v>106</v>
      </c>
      <c r="R160" s="24" t="s">
        <v>242</v>
      </c>
      <c r="S160" s="21"/>
      <c r="T160" s="24"/>
      <c r="U160" s="50" t="s">
        <v>262</v>
      </c>
      <c r="V160" s="24" t="s">
        <v>242</v>
      </c>
      <c r="W160" s="21"/>
      <c r="X160" s="24"/>
      <c r="Y160" s="50" t="s">
        <v>262</v>
      </c>
      <c r="Z160" s="24" t="s">
        <v>242</v>
      </c>
      <c r="AA160" s="21"/>
      <c r="AB160" s="24"/>
      <c r="AC160" s="50" t="s">
        <v>262</v>
      </c>
      <c r="AD160" s="24" t="s">
        <v>242</v>
      </c>
      <c r="AE160" s="21"/>
      <c r="AF160" s="24"/>
      <c r="AG160" s="50" t="s">
        <v>262</v>
      </c>
      <c r="AH160" s="24" t="s">
        <v>242</v>
      </c>
      <c r="AI160" s="21"/>
      <c r="AJ160" s="22"/>
      <c r="AK160" s="23">
        <v>279</v>
      </c>
      <c r="AL160" s="24" t="s">
        <v>242</v>
      </c>
      <c r="AM160" s="21"/>
      <c r="AN160" s="22"/>
      <c r="AO160" s="23">
        <v>262</v>
      </c>
      <c r="AP160" s="24" t="s">
        <v>242</v>
      </c>
    </row>
    <row r="161" spans="1:42" ht="15.75" thickBot="1" x14ac:dyDescent="0.3">
      <c r="A161" s="12"/>
      <c r="B161" s="30" t="s">
        <v>200</v>
      </c>
      <c r="C161" s="19"/>
      <c r="D161" s="31" t="s">
        <v>241</v>
      </c>
      <c r="E161" s="32">
        <v>168</v>
      </c>
      <c r="F161" s="33" t="s">
        <v>242</v>
      </c>
      <c r="G161" s="19"/>
      <c r="H161" s="31" t="s">
        <v>241</v>
      </c>
      <c r="I161" s="32">
        <v>161</v>
      </c>
      <c r="J161" s="33" t="s">
        <v>242</v>
      </c>
      <c r="K161" s="19"/>
      <c r="L161" s="31" t="s">
        <v>241</v>
      </c>
      <c r="M161" s="32">
        <v>268</v>
      </c>
      <c r="N161" s="33" t="s">
        <v>242</v>
      </c>
      <c r="O161" s="19"/>
      <c r="P161" s="31" t="s">
        <v>241</v>
      </c>
      <c r="Q161" s="32">
        <v>144</v>
      </c>
      <c r="R161" s="33" t="s">
        <v>242</v>
      </c>
      <c r="S161" s="19"/>
      <c r="T161" s="31" t="s">
        <v>241</v>
      </c>
      <c r="U161" s="32">
        <v>24</v>
      </c>
      <c r="V161" s="33" t="s">
        <v>242</v>
      </c>
      <c r="W161" s="19"/>
      <c r="X161" s="31" t="s">
        <v>241</v>
      </c>
      <c r="Y161" s="32">
        <v>11</v>
      </c>
      <c r="Z161" s="33" t="s">
        <v>242</v>
      </c>
      <c r="AA161" s="19"/>
      <c r="AB161" s="31" t="s">
        <v>241</v>
      </c>
      <c r="AC161" s="32">
        <v>-71</v>
      </c>
      <c r="AD161" s="33" t="s">
        <v>242</v>
      </c>
      <c r="AE161" s="19"/>
      <c r="AF161" s="31" t="s">
        <v>241</v>
      </c>
      <c r="AG161" s="32">
        <v>-6</v>
      </c>
      <c r="AH161" s="33" t="s">
        <v>242</v>
      </c>
      <c r="AI161" s="19"/>
      <c r="AJ161" s="31" t="s">
        <v>241</v>
      </c>
      <c r="AK161" s="32">
        <v>389</v>
      </c>
      <c r="AL161" s="33" t="s">
        <v>242</v>
      </c>
      <c r="AM161" s="19"/>
      <c r="AN161" s="31" t="s">
        <v>241</v>
      </c>
      <c r="AO161" s="32">
        <v>310</v>
      </c>
      <c r="AP161" s="33" t="s">
        <v>242</v>
      </c>
    </row>
    <row r="162" spans="1:42" x14ac:dyDescent="0.25">
      <c r="A162" s="12"/>
      <c r="B162" s="48" t="s">
        <v>655</v>
      </c>
      <c r="C162" s="36"/>
      <c r="D162" s="35"/>
      <c r="E162" s="35"/>
      <c r="F162" s="35"/>
      <c r="G162" s="36"/>
      <c r="H162" s="35"/>
      <c r="I162" s="35"/>
      <c r="J162" s="35"/>
      <c r="K162" s="36"/>
      <c r="L162" s="35"/>
      <c r="M162" s="35"/>
      <c r="N162" s="35"/>
      <c r="O162" s="36"/>
      <c r="P162" s="35"/>
      <c r="Q162" s="35"/>
      <c r="R162" s="35"/>
      <c r="S162" s="36"/>
      <c r="T162" s="35"/>
      <c r="U162" s="35"/>
      <c r="V162" s="35"/>
      <c r="W162" s="36"/>
      <c r="X162" s="35"/>
      <c r="Y162" s="35"/>
      <c r="Z162" s="35"/>
      <c r="AA162" s="36"/>
      <c r="AB162" s="35"/>
      <c r="AC162" s="35"/>
      <c r="AD162" s="35"/>
      <c r="AE162" s="36"/>
      <c r="AF162" s="35"/>
      <c r="AG162" s="35"/>
      <c r="AH162" s="35"/>
      <c r="AI162" s="36"/>
      <c r="AJ162" s="35"/>
      <c r="AK162" s="35"/>
      <c r="AL162" s="35"/>
      <c r="AM162" s="36"/>
      <c r="AN162" s="35"/>
      <c r="AO162" s="35"/>
      <c r="AP162" s="35"/>
    </row>
    <row r="163" spans="1:42" x14ac:dyDescent="0.25">
      <c r="A163" s="12"/>
      <c r="B163" s="64" t="s">
        <v>653</v>
      </c>
      <c r="C163" s="14"/>
      <c r="D163" s="27" t="s">
        <v>241</v>
      </c>
      <c r="E163" s="28">
        <v>4</v>
      </c>
      <c r="F163" s="29" t="s">
        <v>242</v>
      </c>
      <c r="G163" s="14"/>
      <c r="H163" s="27" t="s">
        <v>241</v>
      </c>
      <c r="I163" s="28">
        <v>4</v>
      </c>
      <c r="J163" s="29" t="s">
        <v>242</v>
      </c>
      <c r="K163" s="14"/>
      <c r="L163" s="27" t="s">
        <v>241</v>
      </c>
      <c r="M163" s="28">
        <v>58</v>
      </c>
      <c r="N163" s="29" t="s">
        <v>242</v>
      </c>
      <c r="O163" s="14"/>
      <c r="P163" s="27" t="s">
        <v>241</v>
      </c>
      <c r="Q163" s="28">
        <v>16</v>
      </c>
      <c r="R163" s="29" t="s">
        <v>242</v>
      </c>
      <c r="S163" s="14"/>
      <c r="T163" s="27" t="s">
        <v>241</v>
      </c>
      <c r="U163" s="28">
        <v>3</v>
      </c>
      <c r="V163" s="29" t="s">
        <v>242</v>
      </c>
      <c r="W163" s="14"/>
      <c r="X163" s="29" t="s">
        <v>241</v>
      </c>
      <c r="Y163" s="49" t="s">
        <v>262</v>
      </c>
      <c r="Z163" s="29" t="s">
        <v>242</v>
      </c>
      <c r="AA163" s="14"/>
      <c r="AB163" s="27" t="s">
        <v>241</v>
      </c>
      <c r="AC163" s="28">
        <v>-55</v>
      </c>
      <c r="AD163" s="29" t="s">
        <v>242</v>
      </c>
      <c r="AE163" s="14"/>
      <c r="AF163" s="27" t="s">
        <v>241</v>
      </c>
      <c r="AG163" s="28">
        <v>-16</v>
      </c>
      <c r="AH163" s="29" t="s">
        <v>242</v>
      </c>
      <c r="AI163" s="14"/>
      <c r="AJ163" s="27" t="s">
        <v>241</v>
      </c>
      <c r="AK163" s="28">
        <v>10</v>
      </c>
      <c r="AL163" s="29" t="s">
        <v>242</v>
      </c>
      <c r="AM163" s="14"/>
      <c r="AN163" s="27" t="s">
        <v>241</v>
      </c>
      <c r="AO163" s="28">
        <v>4</v>
      </c>
      <c r="AP163" s="29" t="s">
        <v>242</v>
      </c>
    </row>
    <row r="164" spans="1:42" ht="15.75" thickBot="1" x14ac:dyDescent="0.3">
      <c r="A164" s="12"/>
      <c r="B164" s="69" t="s">
        <v>656</v>
      </c>
      <c r="C164" s="21"/>
      <c r="D164" s="24"/>
      <c r="E164" s="50" t="s">
        <v>262</v>
      </c>
      <c r="F164" s="24" t="s">
        <v>242</v>
      </c>
      <c r="G164" s="21"/>
      <c r="H164" s="24"/>
      <c r="I164" s="50" t="s">
        <v>262</v>
      </c>
      <c r="J164" s="24" t="s">
        <v>242</v>
      </c>
      <c r="K164" s="21"/>
      <c r="L164" s="24"/>
      <c r="M164" s="50" t="s">
        <v>262</v>
      </c>
      <c r="N164" s="24" t="s">
        <v>242</v>
      </c>
      <c r="O164" s="21"/>
      <c r="P164" s="24"/>
      <c r="Q164" s="50" t="s">
        <v>262</v>
      </c>
      <c r="R164" s="24" t="s">
        <v>242</v>
      </c>
      <c r="S164" s="21"/>
      <c r="T164" s="24"/>
      <c r="U164" s="50" t="s">
        <v>262</v>
      </c>
      <c r="V164" s="24" t="s">
        <v>242</v>
      </c>
      <c r="W164" s="21"/>
      <c r="X164" s="24"/>
      <c r="Y164" s="50" t="s">
        <v>262</v>
      </c>
      <c r="Z164" s="24" t="s">
        <v>242</v>
      </c>
      <c r="AA164" s="21"/>
      <c r="AB164" s="24"/>
      <c r="AC164" s="50" t="s">
        <v>262</v>
      </c>
      <c r="AD164" s="24" t="s">
        <v>242</v>
      </c>
      <c r="AE164" s="21"/>
      <c r="AF164" s="24"/>
      <c r="AG164" s="50" t="s">
        <v>262</v>
      </c>
      <c r="AH164" s="24" t="s">
        <v>242</v>
      </c>
      <c r="AI164" s="21"/>
      <c r="AJ164" s="24"/>
      <c r="AK164" s="50" t="s">
        <v>262</v>
      </c>
      <c r="AL164" s="24" t="s">
        <v>242</v>
      </c>
      <c r="AM164" s="21"/>
      <c r="AN164" s="24"/>
      <c r="AO164" s="50" t="s">
        <v>262</v>
      </c>
      <c r="AP164" s="24" t="s">
        <v>242</v>
      </c>
    </row>
    <row r="165" spans="1:42" ht="15.75" thickBot="1" x14ac:dyDescent="0.3">
      <c r="A165" s="12"/>
      <c r="B165" s="30" t="s">
        <v>200</v>
      </c>
      <c r="C165" s="19"/>
      <c r="D165" s="31" t="s">
        <v>241</v>
      </c>
      <c r="E165" s="32">
        <v>4</v>
      </c>
      <c r="F165" s="33" t="s">
        <v>242</v>
      </c>
      <c r="G165" s="19"/>
      <c r="H165" s="31" t="s">
        <v>241</v>
      </c>
      <c r="I165" s="32">
        <v>4</v>
      </c>
      <c r="J165" s="33" t="s">
        <v>242</v>
      </c>
      <c r="K165" s="19"/>
      <c r="L165" s="31" t="s">
        <v>241</v>
      </c>
      <c r="M165" s="32">
        <v>58</v>
      </c>
      <c r="N165" s="33" t="s">
        <v>242</v>
      </c>
      <c r="O165" s="19"/>
      <c r="P165" s="31" t="s">
        <v>241</v>
      </c>
      <c r="Q165" s="32">
        <v>16</v>
      </c>
      <c r="R165" s="33" t="s">
        <v>242</v>
      </c>
      <c r="S165" s="19"/>
      <c r="T165" s="31" t="s">
        <v>241</v>
      </c>
      <c r="U165" s="32">
        <v>3</v>
      </c>
      <c r="V165" s="33" t="s">
        <v>242</v>
      </c>
      <c r="W165" s="19"/>
      <c r="X165" s="33" t="s">
        <v>241</v>
      </c>
      <c r="Y165" s="51" t="s">
        <v>262</v>
      </c>
      <c r="Z165" s="33" t="s">
        <v>242</v>
      </c>
      <c r="AA165" s="19"/>
      <c r="AB165" s="31" t="s">
        <v>241</v>
      </c>
      <c r="AC165" s="32">
        <v>-55</v>
      </c>
      <c r="AD165" s="33" t="s">
        <v>242</v>
      </c>
      <c r="AE165" s="19"/>
      <c r="AF165" s="31" t="s">
        <v>241</v>
      </c>
      <c r="AG165" s="32">
        <v>-16</v>
      </c>
      <c r="AH165" s="33" t="s">
        <v>242</v>
      </c>
      <c r="AI165" s="19"/>
      <c r="AJ165" s="31" t="s">
        <v>241</v>
      </c>
      <c r="AK165" s="32">
        <v>10</v>
      </c>
      <c r="AL165" s="33" t="s">
        <v>242</v>
      </c>
      <c r="AM165" s="19"/>
      <c r="AN165" s="31" t="s">
        <v>241</v>
      </c>
      <c r="AO165" s="32">
        <v>4</v>
      </c>
      <c r="AP165" s="33" t="s">
        <v>242</v>
      </c>
    </row>
    <row r="166" spans="1:42" x14ac:dyDescent="0.25">
      <c r="A166" s="12"/>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c r="AH166" s="61"/>
      <c r="AI166" s="61"/>
      <c r="AJ166" s="61"/>
      <c r="AK166" s="61"/>
      <c r="AL166" s="61"/>
      <c r="AM166" s="61"/>
      <c r="AN166" s="61"/>
      <c r="AO166" s="61"/>
      <c r="AP166" s="61"/>
    </row>
    <row r="167" spans="1:42" ht="58.5" x14ac:dyDescent="0.25">
      <c r="A167" s="12"/>
      <c r="B167" s="54" t="s">
        <v>274</v>
      </c>
      <c r="C167" s="54" t="s">
        <v>657</v>
      </c>
    </row>
    <row r="168" spans="1:42" ht="19.5" x14ac:dyDescent="0.25">
      <c r="A168" s="12"/>
      <c r="B168" s="54" t="s">
        <v>276</v>
      </c>
      <c r="C168" s="54" t="s">
        <v>658</v>
      </c>
    </row>
    <row r="169" spans="1:42" ht="39" x14ac:dyDescent="0.25">
      <c r="A169" s="12"/>
      <c r="B169" s="54" t="s">
        <v>632</v>
      </c>
      <c r="C169" s="54" t="s">
        <v>659</v>
      </c>
    </row>
    <row r="170" spans="1:42" ht="39" x14ac:dyDescent="0.25">
      <c r="A170" s="12"/>
      <c r="B170" s="54" t="s">
        <v>660</v>
      </c>
      <c r="C170" s="54" t="s">
        <v>661</v>
      </c>
    </row>
    <row r="171" spans="1:42" ht="48.75" x14ac:dyDescent="0.25">
      <c r="A171" s="12"/>
      <c r="B171" s="54" t="s">
        <v>662</v>
      </c>
      <c r="C171" s="54" t="s">
        <v>663</v>
      </c>
    </row>
    <row r="172" spans="1:42" ht="117" x14ac:dyDescent="0.25">
      <c r="A172" s="12"/>
      <c r="B172" s="54" t="s">
        <v>664</v>
      </c>
      <c r="C172" s="54" t="s">
        <v>665</v>
      </c>
    </row>
    <row r="173" spans="1:42" x14ac:dyDescent="0.25">
      <c r="A173" s="12"/>
      <c r="B173" s="57" t="s">
        <v>666</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c r="AE173" s="57"/>
      <c r="AF173" s="57"/>
      <c r="AG173" s="57"/>
      <c r="AH173" s="57"/>
      <c r="AI173" s="57"/>
      <c r="AJ173" s="57"/>
      <c r="AK173" s="57"/>
      <c r="AL173" s="57"/>
      <c r="AM173" s="57"/>
      <c r="AN173" s="57"/>
      <c r="AO173" s="57"/>
      <c r="AP173" s="57"/>
    </row>
    <row r="174" spans="1:42" x14ac:dyDescent="0.25">
      <c r="A174" s="12"/>
      <c r="B174" s="58"/>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c r="AD174" s="58"/>
      <c r="AE174" s="58"/>
      <c r="AF174" s="58"/>
      <c r="AG174" s="58"/>
      <c r="AH174" s="58"/>
      <c r="AI174" s="58"/>
      <c r="AJ174" s="58"/>
      <c r="AK174" s="58"/>
      <c r="AL174" s="58"/>
      <c r="AM174" s="58"/>
      <c r="AN174" s="58"/>
      <c r="AO174" s="58"/>
      <c r="AP174" s="58"/>
    </row>
    <row r="175" spans="1:42" x14ac:dyDescent="0.25">
      <c r="A175" s="12"/>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row>
    <row r="176" spans="1:42" x14ac:dyDescent="0.25">
      <c r="A176" s="12"/>
      <c r="B176" s="41" t="s">
        <v>236</v>
      </c>
      <c r="C176" s="43"/>
      <c r="D176" s="45" t="s">
        <v>645</v>
      </c>
      <c r="E176" s="45"/>
      <c r="F176" s="45"/>
      <c r="G176" s="45"/>
      <c r="H176" s="45"/>
      <c r="I176" s="45"/>
      <c r="J176" s="43"/>
      <c r="K176" s="43"/>
      <c r="L176" s="45" t="s">
        <v>646</v>
      </c>
      <c r="M176" s="45"/>
      <c r="N176" s="45"/>
      <c r="O176" s="45"/>
      <c r="P176" s="45"/>
      <c r="Q176" s="45"/>
      <c r="R176" s="43"/>
      <c r="S176" s="43"/>
      <c r="T176" s="45" t="s">
        <v>647</v>
      </c>
      <c r="U176" s="45"/>
      <c r="V176" s="45"/>
      <c r="W176" s="45"/>
      <c r="X176" s="45"/>
      <c r="Y176" s="45"/>
      <c r="Z176" s="43"/>
      <c r="AA176" s="43"/>
      <c r="AB176" s="45" t="s">
        <v>648</v>
      </c>
      <c r="AC176" s="45"/>
      <c r="AD176" s="45"/>
      <c r="AE176" s="45"/>
      <c r="AF176" s="45"/>
      <c r="AG176" s="45"/>
      <c r="AH176" s="43"/>
      <c r="AI176" s="43"/>
      <c r="AJ176" s="45" t="s">
        <v>200</v>
      </c>
      <c r="AK176" s="45"/>
      <c r="AL176" s="45"/>
      <c r="AM176" s="45"/>
      <c r="AN176" s="45"/>
      <c r="AO176" s="45"/>
      <c r="AP176" s="43"/>
    </row>
    <row r="177" spans="1:42" ht="15.75" thickBot="1" x14ac:dyDescent="0.3">
      <c r="A177" s="12"/>
      <c r="B177" s="42"/>
      <c r="C177" s="44"/>
      <c r="D177" s="46"/>
      <c r="E177" s="46"/>
      <c r="F177" s="46"/>
      <c r="G177" s="46"/>
      <c r="H177" s="46"/>
      <c r="I177" s="46"/>
      <c r="J177" s="44"/>
      <c r="K177" s="44"/>
      <c r="L177" s="46"/>
      <c r="M177" s="46"/>
      <c r="N177" s="46"/>
      <c r="O177" s="46"/>
      <c r="P177" s="46"/>
      <c r="Q177" s="46"/>
      <c r="R177" s="44"/>
      <c r="S177" s="44"/>
      <c r="T177" s="46"/>
      <c r="U177" s="46"/>
      <c r="V177" s="46"/>
      <c r="W177" s="46"/>
      <c r="X177" s="46"/>
      <c r="Y177" s="46"/>
      <c r="Z177" s="44"/>
      <c r="AA177" s="44"/>
      <c r="AB177" s="46" t="s">
        <v>649</v>
      </c>
      <c r="AC177" s="46"/>
      <c r="AD177" s="46"/>
      <c r="AE177" s="46"/>
      <c r="AF177" s="46"/>
      <c r="AG177" s="46"/>
      <c r="AH177" s="44"/>
      <c r="AI177" s="44"/>
      <c r="AJ177" s="46"/>
      <c r="AK177" s="46"/>
      <c r="AL177" s="46"/>
      <c r="AM177" s="46"/>
      <c r="AN177" s="46"/>
      <c r="AO177" s="46"/>
      <c r="AP177" s="44"/>
    </row>
    <row r="178" spans="1:42" x14ac:dyDescent="0.25">
      <c r="A178" s="12"/>
      <c r="B178" s="118" t="s">
        <v>254</v>
      </c>
      <c r="C178" s="78"/>
      <c r="D178" s="79" t="s">
        <v>650</v>
      </c>
      <c r="E178" s="79"/>
      <c r="F178" s="78"/>
      <c r="G178" s="78"/>
      <c r="H178" s="79" t="s">
        <v>253</v>
      </c>
      <c r="I178" s="79"/>
      <c r="J178" s="78"/>
      <c r="K178" s="78"/>
      <c r="L178" s="79" t="s">
        <v>650</v>
      </c>
      <c r="M178" s="79"/>
      <c r="N178" s="78"/>
      <c r="O178" s="78"/>
      <c r="P178" s="79" t="s">
        <v>253</v>
      </c>
      <c r="Q178" s="79"/>
      <c r="R178" s="78"/>
      <c r="S178" s="78"/>
      <c r="T178" s="79" t="s">
        <v>650</v>
      </c>
      <c r="U178" s="79"/>
      <c r="V178" s="78"/>
      <c r="W178" s="78"/>
      <c r="X178" s="79" t="s">
        <v>253</v>
      </c>
      <c r="Y178" s="79"/>
      <c r="Z178" s="78"/>
      <c r="AA178" s="78"/>
      <c r="AB178" s="79" t="s">
        <v>650</v>
      </c>
      <c r="AC178" s="79"/>
      <c r="AD178" s="78"/>
      <c r="AE178" s="78"/>
      <c r="AF178" s="79" t="s">
        <v>253</v>
      </c>
      <c r="AG178" s="79"/>
      <c r="AH178" s="78"/>
      <c r="AI178" s="78"/>
      <c r="AJ178" s="79" t="s">
        <v>650</v>
      </c>
      <c r="AK178" s="79"/>
      <c r="AL178" s="78"/>
      <c r="AM178" s="78"/>
      <c r="AN178" s="79" t="s">
        <v>253</v>
      </c>
      <c r="AO178" s="79"/>
      <c r="AP178" s="78"/>
    </row>
    <row r="179" spans="1:42" ht="15.75" thickBot="1" x14ac:dyDescent="0.3">
      <c r="A179" s="12"/>
      <c r="B179" s="101"/>
      <c r="C179" s="44"/>
      <c r="D179" s="46" t="s">
        <v>651</v>
      </c>
      <c r="E179" s="46"/>
      <c r="F179" s="44"/>
      <c r="G179" s="44"/>
      <c r="H179" s="46"/>
      <c r="I179" s="46"/>
      <c r="J179" s="44"/>
      <c r="K179" s="44"/>
      <c r="L179" s="46" t="s">
        <v>651</v>
      </c>
      <c r="M179" s="46"/>
      <c r="N179" s="44"/>
      <c r="O179" s="44"/>
      <c r="P179" s="46"/>
      <c r="Q179" s="46"/>
      <c r="R179" s="44"/>
      <c r="S179" s="44"/>
      <c r="T179" s="46" t="s">
        <v>651</v>
      </c>
      <c r="U179" s="46"/>
      <c r="V179" s="44"/>
      <c r="W179" s="44"/>
      <c r="X179" s="46"/>
      <c r="Y179" s="46"/>
      <c r="Z179" s="44"/>
      <c r="AA179" s="44"/>
      <c r="AB179" s="46" t="s">
        <v>651</v>
      </c>
      <c r="AC179" s="46"/>
      <c r="AD179" s="44"/>
      <c r="AE179" s="44"/>
      <c r="AF179" s="46"/>
      <c r="AG179" s="46"/>
      <c r="AH179" s="44"/>
      <c r="AI179" s="44"/>
      <c r="AJ179" s="46" t="s">
        <v>651</v>
      </c>
      <c r="AK179" s="46"/>
      <c r="AL179" s="44"/>
      <c r="AM179" s="44"/>
      <c r="AN179" s="46"/>
      <c r="AO179" s="46"/>
      <c r="AP179" s="44"/>
    </row>
    <row r="180" spans="1:42" x14ac:dyDescent="0.25">
      <c r="A180" s="12"/>
      <c r="B180" s="48" t="s">
        <v>652</v>
      </c>
      <c r="C180" s="36"/>
      <c r="D180" s="35"/>
      <c r="E180" s="35"/>
      <c r="F180" s="35"/>
      <c r="G180" s="36"/>
      <c r="H180" s="35"/>
      <c r="I180" s="35"/>
      <c r="J180" s="35"/>
      <c r="K180" s="36"/>
      <c r="L180" s="35"/>
      <c r="M180" s="35"/>
      <c r="N180" s="35"/>
      <c r="O180" s="36"/>
      <c r="P180" s="35"/>
      <c r="Q180" s="35"/>
      <c r="R180" s="35"/>
      <c r="S180" s="36"/>
      <c r="T180" s="35"/>
      <c r="U180" s="35"/>
      <c r="V180" s="35"/>
      <c r="W180" s="36"/>
      <c r="X180" s="35"/>
      <c r="Y180" s="35"/>
      <c r="Z180" s="35"/>
      <c r="AA180" s="36"/>
      <c r="AB180" s="35"/>
      <c r="AC180" s="35"/>
      <c r="AD180" s="35"/>
      <c r="AE180" s="36"/>
      <c r="AF180" s="35"/>
      <c r="AG180" s="35"/>
      <c r="AH180" s="35"/>
      <c r="AI180" s="36"/>
      <c r="AJ180" s="35"/>
      <c r="AK180" s="35"/>
      <c r="AL180" s="35"/>
      <c r="AM180" s="36"/>
      <c r="AN180" s="35"/>
      <c r="AO180" s="35"/>
      <c r="AP180" s="35"/>
    </row>
    <row r="181" spans="1:42" x14ac:dyDescent="0.25">
      <c r="A181" s="12"/>
      <c r="B181" s="64" t="s">
        <v>653</v>
      </c>
      <c r="C181" s="14"/>
      <c r="D181" s="27" t="s">
        <v>241</v>
      </c>
      <c r="E181" s="28">
        <v>3</v>
      </c>
      <c r="F181" s="29" t="s">
        <v>242</v>
      </c>
      <c r="G181" s="14"/>
      <c r="H181" s="27" t="s">
        <v>241</v>
      </c>
      <c r="I181" s="28">
        <v>3</v>
      </c>
      <c r="J181" s="29" t="s">
        <v>242</v>
      </c>
      <c r="K181" s="14"/>
      <c r="L181" s="27" t="s">
        <v>241</v>
      </c>
      <c r="M181" s="28">
        <v>130</v>
      </c>
      <c r="N181" s="29" t="s">
        <v>242</v>
      </c>
      <c r="O181" s="14"/>
      <c r="P181" s="27" t="s">
        <v>241</v>
      </c>
      <c r="Q181" s="28">
        <v>13</v>
      </c>
      <c r="R181" s="29" t="s">
        <v>242</v>
      </c>
      <c r="S181" s="14"/>
      <c r="T181" s="27" t="s">
        <v>241</v>
      </c>
      <c r="U181" s="28">
        <v>11</v>
      </c>
      <c r="V181" s="29" t="s">
        <v>242</v>
      </c>
      <c r="W181" s="14"/>
      <c r="X181" s="27" t="s">
        <v>241</v>
      </c>
      <c r="Y181" s="28">
        <v>6</v>
      </c>
      <c r="Z181" s="29" t="s">
        <v>242</v>
      </c>
      <c r="AA181" s="14"/>
      <c r="AB181" s="27" t="s">
        <v>241</v>
      </c>
      <c r="AC181" s="28">
        <v>-62</v>
      </c>
      <c r="AD181" s="29" t="s">
        <v>242</v>
      </c>
      <c r="AE181" s="14"/>
      <c r="AF181" s="27" t="s">
        <v>241</v>
      </c>
      <c r="AG181" s="28">
        <v>3</v>
      </c>
      <c r="AH181" s="29" t="s">
        <v>242</v>
      </c>
      <c r="AI181" s="14"/>
      <c r="AJ181" s="27" t="s">
        <v>241</v>
      </c>
      <c r="AK181" s="28">
        <v>82</v>
      </c>
      <c r="AL181" s="29" t="s">
        <v>242</v>
      </c>
      <c r="AM181" s="14"/>
      <c r="AN181" s="27" t="s">
        <v>241</v>
      </c>
      <c r="AO181" s="28">
        <v>25</v>
      </c>
      <c r="AP181" s="29" t="s">
        <v>242</v>
      </c>
    </row>
    <row r="182" spans="1:42" ht="15.75" thickBot="1" x14ac:dyDescent="0.3">
      <c r="A182" s="12"/>
      <c r="B182" s="20" t="s">
        <v>654</v>
      </c>
      <c r="C182" s="21"/>
      <c r="D182" s="22"/>
      <c r="E182" s="23">
        <v>141</v>
      </c>
      <c r="F182" s="24" t="s">
        <v>242</v>
      </c>
      <c r="G182" s="21"/>
      <c r="H182" s="22"/>
      <c r="I182" s="23">
        <v>134</v>
      </c>
      <c r="J182" s="24" t="s">
        <v>242</v>
      </c>
      <c r="K182" s="21"/>
      <c r="L182" s="22"/>
      <c r="M182" s="23">
        <v>113</v>
      </c>
      <c r="N182" s="24" t="s">
        <v>242</v>
      </c>
      <c r="O182" s="21"/>
      <c r="P182" s="22"/>
      <c r="Q182" s="23">
        <v>103</v>
      </c>
      <c r="R182" s="24" t="s">
        <v>242</v>
      </c>
      <c r="S182" s="21"/>
      <c r="T182" s="24"/>
      <c r="U182" s="50" t="s">
        <v>262</v>
      </c>
      <c r="V182" s="24" t="s">
        <v>242</v>
      </c>
      <c r="W182" s="21"/>
      <c r="X182" s="24"/>
      <c r="Y182" s="50" t="s">
        <v>262</v>
      </c>
      <c r="Z182" s="24" t="s">
        <v>242</v>
      </c>
      <c r="AA182" s="21"/>
      <c r="AB182" s="24"/>
      <c r="AC182" s="50" t="s">
        <v>262</v>
      </c>
      <c r="AD182" s="24" t="s">
        <v>242</v>
      </c>
      <c r="AE182" s="21"/>
      <c r="AF182" s="24"/>
      <c r="AG182" s="50" t="s">
        <v>262</v>
      </c>
      <c r="AH182" s="24" t="s">
        <v>242</v>
      </c>
      <c r="AI182" s="21"/>
      <c r="AJ182" s="22"/>
      <c r="AK182" s="23">
        <v>254</v>
      </c>
      <c r="AL182" s="24" t="s">
        <v>242</v>
      </c>
      <c r="AM182" s="21"/>
      <c r="AN182" s="22"/>
      <c r="AO182" s="23">
        <v>237</v>
      </c>
      <c r="AP182" s="24" t="s">
        <v>242</v>
      </c>
    </row>
    <row r="183" spans="1:42" ht="15.75" thickBot="1" x14ac:dyDescent="0.3">
      <c r="A183" s="12"/>
      <c r="B183" s="30" t="s">
        <v>200</v>
      </c>
      <c r="C183" s="19"/>
      <c r="D183" s="31" t="s">
        <v>241</v>
      </c>
      <c r="E183" s="32">
        <v>144</v>
      </c>
      <c r="F183" s="33" t="s">
        <v>242</v>
      </c>
      <c r="G183" s="19"/>
      <c r="H183" s="31" t="s">
        <v>241</v>
      </c>
      <c r="I183" s="32">
        <v>137</v>
      </c>
      <c r="J183" s="33" t="s">
        <v>242</v>
      </c>
      <c r="K183" s="19"/>
      <c r="L183" s="31" t="s">
        <v>241</v>
      </c>
      <c r="M183" s="32">
        <v>243</v>
      </c>
      <c r="N183" s="33" t="s">
        <v>242</v>
      </c>
      <c r="O183" s="19"/>
      <c r="P183" s="31" t="s">
        <v>241</v>
      </c>
      <c r="Q183" s="32">
        <v>116</v>
      </c>
      <c r="R183" s="33" t="s">
        <v>242</v>
      </c>
      <c r="S183" s="19"/>
      <c r="T183" s="31" t="s">
        <v>241</v>
      </c>
      <c r="U183" s="32">
        <v>11</v>
      </c>
      <c r="V183" s="33" t="s">
        <v>242</v>
      </c>
      <c r="W183" s="19"/>
      <c r="X183" s="31" t="s">
        <v>241</v>
      </c>
      <c r="Y183" s="32">
        <v>6</v>
      </c>
      <c r="Z183" s="33" t="s">
        <v>242</v>
      </c>
      <c r="AA183" s="19"/>
      <c r="AB183" s="31" t="s">
        <v>241</v>
      </c>
      <c r="AC183" s="32">
        <v>-62</v>
      </c>
      <c r="AD183" s="33" t="s">
        <v>242</v>
      </c>
      <c r="AE183" s="19"/>
      <c r="AF183" s="31" t="s">
        <v>241</v>
      </c>
      <c r="AG183" s="32">
        <v>3</v>
      </c>
      <c r="AH183" s="33" t="s">
        <v>242</v>
      </c>
      <c r="AI183" s="19"/>
      <c r="AJ183" s="31" t="s">
        <v>241</v>
      </c>
      <c r="AK183" s="32">
        <v>336</v>
      </c>
      <c r="AL183" s="33" t="s">
        <v>242</v>
      </c>
      <c r="AM183" s="19"/>
      <c r="AN183" s="31" t="s">
        <v>241</v>
      </c>
      <c r="AO183" s="32">
        <v>262</v>
      </c>
      <c r="AP183" s="33" t="s">
        <v>242</v>
      </c>
    </row>
    <row r="184" spans="1:42" x14ac:dyDescent="0.25">
      <c r="A184" s="12"/>
      <c r="B184" s="48" t="s">
        <v>655</v>
      </c>
      <c r="C184" s="36"/>
      <c r="D184" s="35"/>
      <c r="E184" s="35"/>
      <c r="F184" s="35"/>
      <c r="G184" s="36"/>
      <c r="H184" s="35"/>
      <c r="I184" s="35"/>
      <c r="J184" s="35"/>
      <c r="K184" s="36"/>
      <c r="L184" s="35"/>
      <c r="M184" s="35"/>
      <c r="N184" s="35"/>
      <c r="O184" s="36"/>
      <c r="P184" s="35"/>
      <c r="Q184" s="35"/>
      <c r="R184" s="35"/>
      <c r="S184" s="36"/>
      <c r="T184" s="35"/>
      <c r="U184" s="35"/>
      <c r="V184" s="35"/>
      <c r="W184" s="36"/>
      <c r="X184" s="35"/>
      <c r="Y184" s="35"/>
      <c r="Z184" s="35"/>
      <c r="AA184" s="36"/>
      <c r="AB184" s="35"/>
      <c r="AC184" s="35"/>
      <c r="AD184" s="35"/>
      <c r="AE184" s="36"/>
      <c r="AF184" s="35"/>
      <c r="AG184" s="35"/>
      <c r="AH184" s="35"/>
      <c r="AI184" s="36"/>
      <c r="AJ184" s="35"/>
      <c r="AK184" s="35"/>
      <c r="AL184" s="35"/>
      <c r="AM184" s="36"/>
      <c r="AN184" s="35"/>
      <c r="AO184" s="35"/>
      <c r="AP184" s="35"/>
    </row>
    <row r="185" spans="1:42" x14ac:dyDescent="0.25">
      <c r="A185" s="12"/>
      <c r="B185" s="64" t="s">
        <v>653</v>
      </c>
      <c r="C185" s="14"/>
      <c r="D185" s="27" t="s">
        <v>241</v>
      </c>
      <c r="E185" s="28">
        <v>5</v>
      </c>
      <c r="F185" s="29" t="s">
        <v>242</v>
      </c>
      <c r="G185" s="14"/>
      <c r="H185" s="27" t="s">
        <v>241</v>
      </c>
      <c r="I185" s="28">
        <v>5</v>
      </c>
      <c r="J185" s="29" t="s">
        <v>242</v>
      </c>
      <c r="K185" s="14"/>
      <c r="L185" s="27" t="s">
        <v>241</v>
      </c>
      <c r="M185" s="28">
        <v>84</v>
      </c>
      <c r="N185" s="29" t="s">
        <v>242</v>
      </c>
      <c r="O185" s="14"/>
      <c r="P185" s="27" t="s">
        <v>241</v>
      </c>
      <c r="Q185" s="28">
        <v>27</v>
      </c>
      <c r="R185" s="29" t="s">
        <v>242</v>
      </c>
      <c r="S185" s="14"/>
      <c r="T185" s="27" t="s">
        <v>241</v>
      </c>
      <c r="U185" s="28">
        <v>2</v>
      </c>
      <c r="V185" s="29" t="s">
        <v>242</v>
      </c>
      <c r="W185" s="14"/>
      <c r="X185" s="29" t="s">
        <v>241</v>
      </c>
      <c r="Y185" s="49" t="s">
        <v>262</v>
      </c>
      <c r="Z185" s="29" t="s">
        <v>242</v>
      </c>
      <c r="AA185" s="14"/>
      <c r="AB185" s="27" t="s">
        <v>241</v>
      </c>
      <c r="AC185" s="28">
        <v>-76</v>
      </c>
      <c r="AD185" s="29" t="s">
        <v>242</v>
      </c>
      <c r="AE185" s="14"/>
      <c r="AF185" s="27" t="s">
        <v>241</v>
      </c>
      <c r="AG185" s="28">
        <v>-18</v>
      </c>
      <c r="AH185" s="29" t="s">
        <v>242</v>
      </c>
      <c r="AI185" s="14"/>
      <c r="AJ185" s="27" t="s">
        <v>241</v>
      </c>
      <c r="AK185" s="28">
        <v>15</v>
      </c>
      <c r="AL185" s="29" t="s">
        <v>242</v>
      </c>
      <c r="AM185" s="14"/>
      <c r="AN185" s="27" t="s">
        <v>241</v>
      </c>
      <c r="AO185" s="28">
        <v>14</v>
      </c>
      <c r="AP185" s="29" t="s">
        <v>242</v>
      </c>
    </row>
    <row r="186" spans="1:42" ht="15.75" thickBot="1" x14ac:dyDescent="0.3">
      <c r="A186" s="12"/>
      <c r="B186" s="69" t="s">
        <v>656</v>
      </c>
      <c r="C186" s="21"/>
      <c r="D186" s="24"/>
      <c r="E186" s="50" t="s">
        <v>262</v>
      </c>
      <c r="F186" s="24" t="s">
        <v>242</v>
      </c>
      <c r="G186" s="21"/>
      <c r="H186" s="24"/>
      <c r="I186" s="50" t="s">
        <v>262</v>
      </c>
      <c r="J186" s="24" t="s">
        <v>242</v>
      </c>
      <c r="K186" s="21"/>
      <c r="L186" s="22"/>
      <c r="M186" s="23">
        <v>2</v>
      </c>
      <c r="N186" s="24" t="s">
        <v>242</v>
      </c>
      <c r="O186" s="21"/>
      <c r="P186" s="24"/>
      <c r="Q186" s="50" t="s">
        <v>262</v>
      </c>
      <c r="R186" s="24" t="s">
        <v>242</v>
      </c>
      <c r="S186" s="21"/>
      <c r="T186" s="24"/>
      <c r="U186" s="50" t="s">
        <v>262</v>
      </c>
      <c r="V186" s="24" t="s">
        <v>242</v>
      </c>
      <c r="W186" s="21"/>
      <c r="X186" s="24"/>
      <c r="Y186" s="50" t="s">
        <v>262</v>
      </c>
      <c r="Z186" s="24" t="s">
        <v>242</v>
      </c>
      <c r="AA186" s="21"/>
      <c r="AB186" s="24"/>
      <c r="AC186" s="50" t="s">
        <v>262</v>
      </c>
      <c r="AD186" s="24" t="s">
        <v>242</v>
      </c>
      <c r="AE186" s="21"/>
      <c r="AF186" s="24"/>
      <c r="AG186" s="50" t="s">
        <v>262</v>
      </c>
      <c r="AH186" s="24" t="s">
        <v>242</v>
      </c>
      <c r="AI186" s="21"/>
      <c r="AJ186" s="22"/>
      <c r="AK186" s="23">
        <v>2</v>
      </c>
      <c r="AL186" s="24" t="s">
        <v>242</v>
      </c>
      <c r="AM186" s="21"/>
      <c r="AN186" s="24"/>
      <c r="AO186" s="50" t="s">
        <v>262</v>
      </c>
      <c r="AP186" s="24" t="s">
        <v>242</v>
      </c>
    </row>
    <row r="187" spans="1:42" ht="15.75" thickBot="1" x14ac:dyDescent="0.3">
      <c r="A187" s="12"/>
      <c r="B187" s="30" t="s">
        <v>200</v>
      </c>
      <c r="C187" s="19"/>
      <c r="D187" s="31" t="s">
        <v>241</v>
      </c>
      <c r="E187" s="32">
        <v>5</v>
      </c>
      <c r="F187" s="33" t="s">
        <v>242</v>
      </c>
      <c r="G187" s="19"/>
      <c r="H187" s="31" t="s">
        <v>241</v>
      </c>
      <c r="I187" s="32">
        <v>5</v>
      </c>
      <c r="J187" s="33" t="s">
        <v>242</v>
      </c>
      <c r="K187" s="19"/>
      <c r="L187" s="31" t="s">
        <v>241</v>
      </c>
      <c r="M187" s="32">
        <v>86</v>
      </c>
      <c r="N187" s="33" t="s">
        <v>242</v>
      </c>
      <c r="O187" s="19"/>
      <c r="P187" s="31" t="s">
        <v>241</v>
      </c>
      <c r="Q187" s="32">
        <v>27</v>
      </c>
      <c r="R187" s="33" t="s">
        <v>242</v>
      </c>
      <c r="S187" s="19"/>
      <c r="T187" s="31" t="s">
        <v>241</v>
      </c>
      <c r="U187" s="32">
        <v>2</v>
      </c>
      <c r="V187" s="33" t="s">
        <v>242</v>
      </c>
      <c r="W187" s="19"/>
      <c r="X187" s="33" t="s">
        <v>241</v>
      </c>
      <c r="Y187" s="51" t="s">
        <v>262</v>
      </c>
      <c r="Z187" s="33" t="s">
        <v>242</v>
      </c>
      <c r="AA187" s="19"/>
      <c r="AB187" s="31" t="s">
        <v>241</v>
      </c>
      <c r="AC187" s="32">
        <v>-76</v>
      </c>
      <c r="AD187" s="33" t="s">
        <v>242</v>
      </c>
      <c r="AE187" s="19"/>
      <c r="AF187" s="31" t="s">
        <v>241</v>
      </c>
      <c r="AG187" s="32">
        <v>-18</v>
      </c>
      <c r="AH187" s="33" t="s">
        <v>242</v>
      </c>
      <c r="AI187" s="19"/>
      <c r="AJ187" s="31" t="s">
        <v>241</v>
      </c>
      <c r="AK187" s="32">
        <v>17</v>
      </c>
      <c r="AL187" s="33" t="s">
        <v>242</v>
      </c>
      <c r="AM187" s="19"/>
      <c r="AN187" s="31" t="s">
        <v>241</v>
      </c>
      <c r="AO187" s="32">
        <v>14</v>
      </c>
      <c r="AP187" s="33" t="s">
        <v>242</v>
      </c>
    </row>
    <row r="188" spans="1:42" x14ac:dyDescent="0.25">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c r="AH188" s="61"/>
      <c r="AI188" s="61"/>
      <c r="AJ188" s="61"/>
      <c r="AK188" s="61"/>
      <c r="AL188" s="61"/>
      <c r="AM188" s="61"/>
      <c r="AN188" s="61"/>
      <c r="AO188" s="61"/>
      <c r="AP188" s="61"/>
    </row>
    <row r="189" spans="1:42" ht="58.5" x14ac:dyDescent="0.25">
      <c r="A189" s="12"/>
      <c r="B189" s="54" t="s">
        <v>274</v>
      </c>
      <c r="C189" s="54" t="s">
        <v>657</v>
      </c>
    </row>
    <row r="190" spans="1:42" x14ac:dyDescent="0.25">
      <c r="A190" s="12"/>
      <c r="B190" s="54" t="s">
        <v>276</v>
      </c>
      <c r="C190" s="54" t="s">
        <v>667</v>
      </c>
    </row>
    <row r="191" spans="1:42" ht="39" x14ac:dyDescent="0.25">
      <c r="A191" s="12"/>
      <c r="B191" s="54" t="s">
        <v>632</v>
      </c>
      <c r="C191" s="54" t="s">
        <v>659</v>
      </c>
    </row>
    <row r="192" spans="1:42" ht="39" x14ac:dyDescent="0.25">
      <c r="A192" s="12"/>
      <c r="B192" s="54" t="s">
        <v>660</v>
      </c>
      <c r="C192" s="54" t="s">
        <v>661</v>
      </c>
    </row>
    <row r="193" spans="1:42" ht="48.75" x14ac:dyDescent="0.25">
      <c r="A193" s="12"/>
      <c r="B193" s="54" t="s">
        <v>662</v>
      </c>
      <c r="C193" s="54" t="s">
        <v>668</v>
      </c>
    </row>
    <row r="194" spans="1:42" ht="117" x14ac:dyDescent="0.25">
      <c r="A194" s="12"/>
      <c r="B194" s="54" t="s">
        <v>664</v>
      </c>
      <c r="C194" s="54" t="s">
        <v>665</v>
      </c>
    </row>
    <row r="195" spans="1:42" x14ac:dyDescent="0.25">
      <c r="A195" s="12"/>
      <c r="B195" s="58"/>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c r="AH195" s="58"/>
      <c r="AI195" s="58"/>
      <c r="AJ195" s="58"/>
      <c r="AK195" s="58"/>
      <c r="AL195" s="58"/>
      <c r="AM195" s="58"/>
      <c r="AN195" s="58"/>
      <c r="AO195" s="58"/>
      <c r="AP195" s="58"/>
    </row>
    <row r="196" spans="1:42" x14ac:dyDescent="0.25">
      <c r="A196" s="12"/>
      <c r="B196" s="57" t="s">
        <v>669</v>
      </c>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c r="AE196" s="57"/>
      <c r="AF196" s="57"/>
      <c r="AG196" s="57"/>
      <c r="AH196" s="57"/>
      <c r="AI196" s="57"/>
      <c r="AJ196" s="57"/>
      <c r="AK196" s="57"/>
      <c r="AL196" s="57"/>
      <c r="AM196" s="57"/>
      <c r="AN196" s="57"/>
      <c r="AO196" s="57"/>
      <c r="AP196" s="57"/>
    </row>
    <row r="197" spans="1:42" x14ac:dyDescent="0.25">
      <c r="A197" s="12"/>
      <c r="B197" s="58"/>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c r="AB197" s="58"/>
      <c r="AC197" s="58"/>
      <c r="AD197" s="58"/>
      <c r="AE197" s="58"/>
      <c r="AF197" s="58"/>
      <c r="AG197" s="58"/>
      <c r="AH197" s="58"/>
      <c r="AI197" s="58"/>
      <c r="AJ197" s="58"/>
      <c r="AK197" s="58"/>
      <c r="AL197" s="58"/>
      <c r="AM197" s="58"/>
      <c r="AN197" s="58"/>
      <c r="AO197" s="58"/>
      <c r="AP197" s="58"/>
    </row>
    <row r="198" spans="1:42" x14ac:dyDescent="0.25">
      <c r="A198" s="12"/>
      <c r="B198" s="4"/>
      <c r="C198" s="4"/>
      <c r="D198" s="4"/>
      <c r="E198" s="4"/>
      <c r="F198" s="4"/>
      <c r="G198" s="4"/>
      <c r="H198" s="4"/>
      <c r="I198" s="4"/>
      <c r="J198" s="4"/>
      <c r="K198" s="4"/>
      <c r="L198" s="4"/>
    </row>
    <row r="199" spans="1:42" x14ac:dyDescent="0.25">
      <c r="A199" s="12"/>
      <c r="B199" s="41" t="s">
        <v>236</v>
      </c>
      <c r="C199" s="43"/>
      <c r="D199" s="45" t="s">
        <v>670</v>
      </c>
      <c r="E199" s="45"/>
      <c r="F199" s="43"/>
      <c r="G199" s="43"/>
      <c r="H199" s="16" t="s">
        <v>673</v>
      </c>
      <c r="I199" s="43"/>
      <c r="J199" s="45" t="s">
        <v>675</v>
      </c>
      <c r="K199" s="43"/>
      <c r="L199" s="45" t="s">
        <v>676</v>
      </c>
    </row>
    <row r="200" spans="1:42" x14ac:dyDescent="0.25">
      <c r="A200" s="12"/>
      <c r="B200" s="41"/>
      <c r="C200" s="43"/>
      <c r="D200" s="45" t="s">
        <v>671</v>
      </c>
      <c r="E200" s="45"/>
      <c r="F200" s="43"/>
      <c r="G200" s="43"/>
      <c r="H200" s="16" t="s">
        <v>674</v>
      </c>
      <c r="I200" s="43"/>
      <c r="J200" s="45"/>
      <c r="K200" s="43"/>
      <c r="L200" s="45"/>
    </row>
    <row r="201" spans="1:42" x14ac:dyDescent="0.25">
      <c r="A201" s="12"/>
      <c r="B201" s="41"/>
      <c r="C201" s="43"/>
      <c r="D201" s="45" t="s">
        <v>672</v>
      </c>
      <c r="E201" s="45"/>
      <c r="F201" s="43"/>
      <c r="G201" s="43"/>
      <c r="H201" s="15"/>
      <c r="I201" s="43"/>
      <c r="J201" s="45"/>
      <c r="K201" s="43"/>
      <c r="L201" s="45"/>
    </row>
    <row r="202" spans="1:42" ht="15.75" thickBot="1" x14ac:dyDescent="0.3">
      <c r="A202" s="12"/>
      <c r="B202" s="42"/>
      <c r="C202" s="44"/>
      <c r="D202" s="131" t="s">
        <v>254</v>
      </c>
      <c r="E202" s="131"/>
      <c r="F202" s="44"/>
      <c r="G202" s="44"/>
      <c r="H202" s="97"/>
      <c r="I202" s="44"/>
      <c r="J202" s="46"/>
      <c r="K202" s="44"/>
      <c r="L202" s="46"/>
    </row>
    <row r="203" spans="1:42" x14ac:dyDescent="0.25">
      <c r="A203" s="12"/>
      <c r="B203" s="119" t="s">
        <v>677</v>
      </c>
      <c r="C203" s="14"/>
      <c r="D203" s="4"/>
      <c r="E203" s="4"/>
      <c r="F203" s="4"/>
      <c r="G203" s="14"/>
      <c r="H203" s="4"/>
      <c r="I203" s="14"/>
      <c r="J203" s="4"/>
      <c r="K203" s="14"/>
      <c r="L203" s="4"/>
    </row>
    <row r="204" spans="1:42" x14ac:dyDescent="0.25">
      <c r="A204" s="12"/>
      <c r="B204" s="34" t="s">
        <v>678</v>
      </c>
      <c r="C204" s="36"/>
      <c r="D204" s="120"/>
      <c r="E204" s="121" t="s">
        <v>679</v>
      </c>
      <c r="F204" s="122" t="s">
        <v>242</v>
      </c>
      <c r="G204" s="36"/>
      <c r="H204" s="122" t="s">
        <v>680</v>
      </c>
      <c r="I204" s="36"/>
      <c r="J204" s="120" t="s">
        <v>681</v>
      </c>
      <c r="K204" s="36"/>
      <c r="L204" s="122" t="s">
        <v>682</v>
      </c>
    </row>
    <row r="205" spans="1:42" x14ac:dyDescent="0.25">
      <c r="A205" s="12"/>
      <c r="B205" s="2"/>
      <c r="C205" s="14"/>
      <c r="D205" s="2"/>
      <c r="E205" s="2"/>
      <c r="F205" s="2"/>
      <c r="G205" s="14"/>
      <c r="H205" s="123" t="s">
        <v>680</v>
      </c>
      <c r="I205" s="14"/>
      <c r="J205" s="124" t="s">
        <v>683</v>
      </c>
      <c r="K205" s="14"/>
      <c r="L205" s="123" t="s">
        <v>684</v>
      </c>
    </row>
    <row r="206" spans="1:42" ht="19.5" x14ac:dyDescent="0.25">
      <c r="A206" s="12"/>
      <c r="B206" s="104" t="s">
        <v>685</v>
      </c>
      <c r="C206" s="36"/>
      <c r="D206" s="120"/>
      <c r="E206" s="121">
        <v>12</v>
      </c>
      <c r="F206" s="122" t="s">
        <v>242</v>
      </c>
      <c r="G206" s="36"/>
      <c r="H206" s="122" t="s">
        <v>680</v>
      </c>
      <c r="I206" s="36"/>
      <c r="J206" s="120" t="s">
        <v>686</v>
      </c>
      <c r="K206" s="36"/>
      <c r="L206" s="39" t="s">
        <v>687</v>
      </c>
    </row>
    <row r="207" spans="1:42" ht="19.5" x14ac:dyDescent="0.25">
      <c r="A207" s="12"/>
      <c r="B207" s="104"/>
      <c r="C207" s="36"/>
      <c r="D207" s="109"/>
      <c r="E207" s="109"/>
      <c r="F207" s="109"/>
      <c r="G207" s="36"/>
      <c r="H207" s="109"/>
      <c r="I207" s="36"/>
      <c r="J207" s="120" t="s">
        <v>688</v>
      </c>
      <c r="K207" s="36"/>
      <c r="L207" s="39" t="s">
        <v>689</v>
      </c>
    </row>
    <row r="208" spans="1:42" ht="21.75" thickBot="1" x14ac:dyDescent="0.3">
      <c r="A208" s="12"/>
      <c r="B208" s="102"/>
      <c r="C208" s="21"/>
      <c r="D208" s="21"/>
      <c r="E208" s="21"/>
      <c r="F208" s="21"/>
      <c r="G208" s="21"/>
      <c r="H208" s="21"/>
      <c r="I208" s="21"/>
      <c r="J208" s="22" t="s">
        <v>690</v>
      </c>
      <c r="K208" s="21"/>
      <c r="L208" s="24" t="s">
        <v>691</v>
      </c>
    </row>
    <row r="209" spans="1:42" ht="15.75" thickBot="1" x14ac:dyDescent="0.3">
      <c r="A209" s="12"/>
      <c r="B209" s="125" t="s">
        <v>692</v>
      </c>
      <c r="C209" s="19"/>
      <c r="D209" s="126"/>
      <c r="E209" s="127">
        <v>21</v>
      </c>
      <c r="F209" s="128" t="s">
        <v>242</v>
      </c>
      <c r="G209" s="19"/>
      <c r="H209" s="110"/>
      <c r="I209" s="19"/>
      <c r="J209" s="110"/>
      <c r="K209" s="19"/>
      <c r="L209" s="110"/>
    </row>
    <row r="210" spans="1:42" x14ac:dyDescent="0.25">
      <c r="A210" s="12"/>
      <c r="B210" s="119" t="s">
        <v>693</v>
      </c>
      <c r="C210" s="14"/>
      <c r="D210" s="4"/>
      <c r="E210" s="4"/>
      <c r="F210" s="4"/>
      <c r="G210" s="14"/>
      <c r="H210" s="4"/>
      <c r="I210" s="14"/>
      <c r="J210" s="4"/>
      <c r="K210" s="14"/>
      <c r="L210" s="4"/>
    </row>
    <row r="211" spans="1:42" ht="19.5" x14ac:dyDescent="0.25">
      <c r="A211" s="12"/>
      <c r="B211" s="34" t="s">
        <v>694</v>
      </c>
      <c r="C211" s="36"/>
      <c r="D211" s="120"/>
      <c r="E211" s="129">
        <v>11</v>
      </c>
      <c r="F211" s="122" t="s">
        <v>242</v>
      </c>
      <c r="G211" s="36"/>
      <c r="H211" s="120" t="s">
        <v>680</v>
      </c>
      <c r="I211" s="36"/>
      <c r="J211" s="120" t="s">
        <v>686</v>
      </c>
      <c r="K211" s="36"/>
      <c r="L211" s="39" t="s">
        <v>687</v>
      </c>
    </row>
    <row r="212" spans="1:42" ht="21.75" thickBot="1" x14ac:dyDescent="0.3">
      <c r="A212" s="12"/>
      <c r="B212" s="130"/>
      <c r="C212" s="21"/>
      <c r="D212" s="21"/>
      <c r="E212" s="21"/>
      <c r="F212" s="21"/>
      <c r="G212" s="21"/>
      <c r="H212" s="21"/>
      <c r="I212" s="21"/>
      <c r="J212" s="22" t="s">
        <v>688</v>
      </c>
      <c r="K212" s="21"/>
      <c r="L212" s="24" t="s">
        <v>689</v>
      </c>
    </row>
    <row r="213" spans="1:42" x14ac:dyDescent="0.25">
      <c r="A213" s="12"/>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c r="AC213" s="60"/>
      <c r="AD213" s="60"/>
      <c r="AE213" s="60"/>
      <c r="AF213" s="60"/>
      <c r="AG213" s="60"/>
      <c r="AH213" s="60"/>
      <c r="AI213" s="60"/>
      <c r="AJ213" s="60"/>
      <c r="AK213" s="60"/>
      <c r="AL213" s="60"/>
      <c r="AM213" s="60"/>
      <c r="AN213" s="60"/>
      <c r="AO213" s="60"/>
      <c r="AP213" s="60"/>
    </row>
    <row r="214" spans="1:42" ht="29.25" x14ac:dyDescent="0.25">
      <c r="A214" s="12"/>
      <c r="B214" s="54" t="s">
        <v>274</v>
      </c>
      <c r="C214" s="54" t="s">
        <v>695</v>
      </c>
    </row>
    <row r="215" spans="1:42" ht="29.25" x14ac:dyDescent="0.25">
      <c r="A215" s="12"/>
      <c r="B215" s="54" t="s">
        <v>276</v>
      </c>
      <c r="C215" s="54" t="s">
        <v>696</v>
      </c>
    </row>
    <row r="216" spans="1:42" x14ac:dyDescent="0.25">
      <c r="A216" s="12"/>
      <c r="B216" s="57" t="s">
        <v>697</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c r="AE216" s="57"/>
      <c r="AF216" s="57"/>
      <c r="AG216" s="57"/>
      <c r="AH216" s="57"/>
      <c r="AI216" s="57"/>
      <c r="AJ216" s="57"/>
      <c r="AK216" s="57"/>
      <c r="AL216" s="57"/>
      <c r="AM216" s="57"/>
      <c r="AN216" s="57"/>
      <c r="AO216" s="57"/>
      <c r="AP216" s="57"/>
    </row>
    <row r="217" spans="1:42" x14ac:dyDescent="0.25">
      <c r="A217" s="12"/>
      <c r="B217" s="58"/>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c r="AI217" s="58"/>
      <c r="AJ217" s="58"/>
      <c r="AK217" s="58"/>
      <c r="AL217" s="58"/>
      <c r="AM217" s="58"/>
      <c r="AN217" s="58"/>
      <c r="AO217" s="58"/>
      <c r="AP217" s="58"/>
    </row>
    <row r="218" spans="1:42" x14ac:dyDescent="0.25">
      <c r="A218" s="12"/>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row>
    <row r="219" spans="1:42" ht="15.75" thickBot="1" x14ac:dyDescent="0.3">
      <c r="A219" s="12"/>
      <c r="B219" s="17" t="s">
        <v>236</v>
      </c>
      <c r="C219" s="19"/>
      <c r="D219" s="46" t="s">
        <v>698</v>
      </c>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c r="AD219" s="46"/>
      <c r="AE219" s="46"/>
      <c r="AF219" s="46"/>
      <c r="AG219" s="46"/>
      <c r="AH219" s="46"/>
      <c r="AI219" s="46"/>
      <c r="AJ219" s="46"/>
      <c r="AK219" s="46"/>
      <c r="AL219" s="19"/>
    </row>
    <row r="220" spans="1:42" x14ac:dyDescent="0.25">
      <c r="A220" s="12"/>
      <c r="B220" s="73" t="s">
        <v>236</v>
      </c>
      <c r="C220" s="78"/>
      <c r="D220" s="73" t="s">
        <v>236</v>
      </c>
      <c r="E220" s="73"/>
      <c r="F220" s="78"/>
      <c r="G220" s="78"/>
      <c r="H220" s="79" t="s">
        <v>699</v>
      </c>
      <c r="I220" s="79"/>
      <c r="J220" s="79"/>
      <c r="K220" s="79"/>
      <c r="L220" s="79"/>
      <c r="M220" s="79"/>
      <c r="N220" s="78"/>
      <c r="O220" s="78"/>
      <c r="P220" s="73" t="s">
        <v>236</v>
      </c>
      <c r="Q220" s="73"/>
      <c r="R220" s="78"/>
      <c r="S220" s="78"/>
      <c r="T220" s="73" t="s">
        <v>236</v>
      </c>
      <c r="U220" s="73"/>
      <c r="V220" s="78"/>
      <c r="W220" s="78"/>
      <c r="X220" s="73" t="s">
        <v>236</v>
      </c>
      <c r="Y220" s="73"/>
      <c r="Z220" s="78"/>
      <c r="AA220" s="78"/>
      <c r="AB220" s="73" t="s">
        <v>236</v>
      </c>
      <c r="AC220" s="73"/>
      <c r="AD220" s="78"/>
      <c r="AE220" s="78"/>
      <c r="AF220" s="73" t="s">
        <v>236</v>
      </c>
      <c r="AG220" s="73"/>
      <c r="AH220" s="78"/>
      <c r="AI220" s="78"/>
      <c r="AJ220" s="73" t="s">
        <v>236</v>
      </c>
      <c r="AK220" s="73"/>
      <c r="AL220" s="78"/>
    </row>
    <row r="221" spans="1:42" ht="15.75" thickBot="1" x14ac:dyDescent="0.3">
      <c r="A221" s="12"/>
      <c r="B221" s="42"/>
      <c r="C221" s="44"/>
      <c r="D221" s="42"/>
      <c r="E221" s="42"/>
      <c r="F221" s="44"/>
      <c r="G221" s="44"/>
      <c r="H221" s="46" t="s">
        <v>700</v>
      </c>
      <c r="I221" s="46"/>
      <c r="J221" s="46"/>
      <c r="K221" s="46"/>
      <c r="L221" s="46"/>
      <c r="M221" s="46"/>
      <c r="N221" s="44"/>
      <c r="O221" s="44"/>
      <c r="P221" s="42"/>
      <c r="Q221" s="42"/>
      <c r="R221" s="44"/>
      <c r="S221" s="44"/>
      <c r="T221" s="42"/>
      <c r="U221" s="42"/>
      <c r="V221" s="44"/>
      <c r="W221" s="44"/>
      <c r="X221" s="42"/>
      <c r="Y221" s="42"/>
      <c r="Z221" s="44"/>
      <c r="AA221" s="44"/>
      <c r="AB221" s="42"/>
      <c r="AC221" s="42"/>
      <c r="AD221" s="44"/>
      <c r="AE221" s="44"/>
      <c r="AF221" s="42"/>
      <c r="AG221" s="42"/>
      <c r="AH221" s="44"/>
      <c r="AI221" s="44"/>
      <c r="AJ221" s="42"/>
      <c r="AK221" s="42"/>
      <c r="AL221" s="44"/>
    </row>
    <row r="222" spans="1:42" x14ac:dyDescent="0.25">
      <c r="A222" s="12"/>
      <c r="B222" s="118" t="s">
        <v>701</v>
      </c>
      <c r="C222" s="78"/>
      <c r="D222" s="79" t="s">
        <v>702</v>
      </c>
      <c r="E222" s="79"/>
      <c r="F222" s="78"/>
      <c r="G222" s="78"/>
      <c r="H222" s="79" t="s">
        <v>704</v>
      </c>
      <c r="I222" s="79"/>
      <c r="J222" s="78"/>
      <c r="K222" s="78"/>
      <c r="L222" s="79" t="s">
        <v>706</v>
      </c>
      <c r="M222" s="79"/>
      <c r="N222" s="78"/>
      <c r="O222" s="78"/>
      <c r="P222" s="79" t="s">
        <v>709</v>
      </c>
      <c r="Q222" s="79"/>
      <c r="R222" s="78"/>
      <c r="S222" s="78"/>
      <c r="T222" s="79" t="s">
        <v>710</v>
      </c>
      <c r="U222" s="79"/>
      <c r="V222" s="78"/>
      <c r="W222" s="78"/>
      <c r="X222" s="79" t="s">
        <v>711</v>
      </c>
      <c r="Y222" s="79"/>
      <c r="Z222" s="78"/>
      <c r="AA222" s="78"/>
      <c r="AB222" s="79" t="s">
        <v>712</v>
      </c>
      <c r="AC222" s="79"/>
      <c r="AD222" s="78"/>
      <c r="AE222" s="78"/>
      <c r="AF222" s="79" t="s">
        <v>713</v>
      </c>
      <c r="AG222" s="79"/>
      <c r="AH222" s="78"/>
      <c r="AI222" s="78"/>
      <c r="AJ222" s="79" t="s">
        <v>715</v>
      </c>
      <c r="AK222" s="79"/>
      <c r="AL222" s="78"/>
    </row>
    <row r="223" spans="1:42" x14ac:dyDescent="0.25">
      <c r="A223" s="12"/>
      <c r="B223" s="100"/>
      <c r="C223" s="43"/>
      <c r="D223" s="45" t="s">
        <v>703</v>
      </c>
      <c r="E223" s="45"/>
      <c r="F223" s="43"/>
      <c r="G223" s="43"/>
      <c r="H223" s="45" t="s">
        <v>705</v>
      </c>
      <c r="I223" s="45"/>
      <c r="J223" s="43"/>
      <c r="K223" s="43"/>
      <c r="L223" s="45" t="s">
        <v>707</v>
      </c>
      <c r="M223" s="45"/>
      <c r="N223" s="43"/>
      <c r="O223" s="43"/>
      <c r="P223" s="45"/>
      <c r="Q223" s="45"/>
      <c r="R223" s="43"/>
      <c r="S223" s="43"/>
      <c r="T223" s="45"/>
      <c r="U223" s="45"/>
      <c r="V223" s="43"/>
      <c r="W223" s="43"/>
      <c r="X223" s="45"/>
      <c r="Y223" s="45"/>
      <c r="Z223" s="43"/>
      <c r="AA223" s="43"/>
      <c r="AB223" s="45"/>
      <c r="AC223" s="45"/>
      <c r="AD223" s="43"/>
      <c r="AE223" s="43"/>
      <c r="AF223" s="45" t="s">
        <v>714</v>
      </c>
      <c r="AG223" s="45"/>
      <c r="AH223" s="43"/>
      <c r="AI223" s="43"/>
      <c r="AJ223" s="45" t="s">
        <v>716</v>
      </c>
      <c r="AK223" s="45"/>
      <c r="AL223" s="43"/>
    </row>
    <row r="224" spans="1:42" ht="15.75" thickBot="1" x14ac:dyDescent="0.3">
      <c r="A224" s="12"/>
      <c r="B224" s="101"/>
      <c r="C224" s="44"/>
      <c r="D224" s="133">
        <v>41821</v>
      </c>
      <c r="E224" s="133"/>
      <c r="F224" s="44"/>
      <c r="G224" s="44"/>
      <c r="H224" s="99"/>
      <c r="I224" s="99"/>
      <c r="J224" s="44"/>
      <c r="K224" s="44"/>
      <c r="L224" s="46" t="s">
        <v>708</v>
      </c>
      <c r="M224" s="46"/>
      <c r="N224" s="44"/>
      <c r="O224" s="44"/>
      <c r="P224" s="46"/>
      <c r="Q224" s="46"/>
      <c r="R224" s="44"/>
      <c r="S224" s="44"/>
      <c r="T224" s="46"/>
      <c r="U224" s="46"/>
      <c r="V224" s="44"/>
      <c r="W224" s="44"/>
      <c r="X224" s="46"/>
      <c r="Y224" s="46"/>
      <c r="Z224" s="44"/>
      <c r="AA224" s="44"/>
      <c r="AB224" s="46"/>
      <c r="AC224" s="46"/>
      <c r="AD224" s="44"/>
      <c r="AE224" s="44"/>
      <c r="AF224" s="46" t="s">
        <v>647</v>
      </c>
      <c r="AG224" s="46"/>
      <c r="AH224" s="44"/>
      <c r="AI224" s="44"/>
      <c r="AJ224" s="46" t="s">
        <v>672</v>
      </c>
      <c r="AK224" s="46"/>
      <c r="AL224" s="44"/>
    </row>
    <row r="225" spans="1:38" x14ac:dyDescent="0.25">
      <c r="A225" s="12"/>
      <c r="B225" s="48" t="s">
        <v>252</v>
      </c>
      <c r="C225" s="36"/>
      <c r="D225" s="35"/>
      <c r="E225" s="35"/>
      <c r="F225" s="35"/>
      <c r="G225" s="36"/>
      <c r="H225" s="35"/>
      <c r="I225" s="35"/>
      <c r="J225" s="35"/>
      <c r="K225" s="36"/>
      <c r="L225" s="35"/>
      <c r="M225" s="35"/>
      <c r="N225" s="35"/>
      <c r="O225" s="36"/>
      <c r="P225" s="35"/>
      <c r="Q225" s="35"/>
      <c r="R225" s="35"/>
      <c r="S225" s="36"/>
      <c r="T225" s="35"/>
      <c r="U225" s="35"/>
      <c r="V225" s="35"/>
      <c r="W225" s="36"/>
      <c r="X225" s="35"/>
      <c r="Y225" s="35"/>
      <c r="Z225" s="35"/>
      <c r="AA225" s="36"/>
      <c r="AB225" s="35"/>
      <c r="AC225" s="35"/>
      <c r="AD225" s="35"/>
      <c r="AE225" s="36"/>
      <c r="AF225" s="35"/>
      <c r="AG225" s="35"/>
      <c r="AH225" s="35"/>
      <c r="AI225" s="36"/>
      <c r="AJ225" s="35"/>
      <c r="AK225" s="35"/>
      <c r="AL225" s="35"/>
    </row>
    <row r="226" spans="1:38" x14ac:dyDescent="0.25">
      <c r="A226" s="12"/>
      <c r="B226" s="34" t="s">
        <v>717</v>
      </c>
      <c r="C226" s="36"/>
      <c r="D226" s="35"/>
      <c r="E226" s="35"/>
      <c r="F226" s="35"/>
      <c r="G226" s="36"/>
      <c r="H226" s="35"/>
      <c r="I226" s="35"/>
      <c r="J226" s="35"/>
      <c r="K226" s="36"/>
      <c r="L226" s="35"/>
      <c r="M226" s="35"/>
      <c r="N226" s="35"/>
      <c r="O226" s="36"/>
      <c r="P226" s="35"/>
      <c r="Q226" s="35"/>
      <c r="R226" s="35"/>
      <c r="S226" s="36"/>
      <c r="T226" s="35"/>
      <c r="U226" s="35"/>
      <c r="V226" s="35"/>
      <c r="W226" s="36"/>
      <c r="X226" s="35"/>
      <c r="Y226" s="35"/>
      <c r="Z226" s="35"/>
      <c r="AA226" s="36"/>
      <c r="AB226" s="35"/>
      <c r="AC226" s="35"/>
      <c r="AD226" s="35"/>
      <c r="AE226" s="36"/>
      <c r="AF226" s="35"/>
      <c r="AG226" s="35"/>
      <c r="AH226" s="35"/>
      <c r="AI226" s="36"/>
      <c r="AJ226" s="35"/>
      <c r="AK226" s="35"/>
      <c r="AL226" s="35"/>
    </row>
    <row r="227" spans="1:38" ht="15.75" thickBot="1" x14ac:dyDescent="0.3">
      <c r="A227" s="12"/>
      <c r="B227" s="132" t="s">
        <v>718</v>
      </c>
      <c r="C227" s="21"/>
      <c r="D227" s="22"/>
      <c r="E227" s="85">
        <v>27</v>
      </c>
      <c r="F227" s="24" t="s">
        <v>242</v>
      </c>
      <c r="G227" s="21"/>
      <c r="H227" s="22"/>
      <c r="I227" s="85">
        <v>-8</v>
      </c>
      <c r="J227" s="24" t="s">
        <v>242</v>
      </c>
      <c r="K227" s="21"/>
      <c r="L227" s="22"/>
      <c r="M227" s="85">
        <v>-4</v>
      </c>
      <c r="N227" s="24" t="s">
        <v>242</v>
      </c>
      <c r="O227" s="21"/>
      <c r="P227" s="22"/>
      <c r="Q227" s="85">
        <v>3</v>
      </c>
      <c r="R227" s="24" t="s">
        <v>242</v>
      </c>
      <c r="S227" s="21"/>
      <c r="T227" s="24"/>
      <c r="U227" s="50" t="s">
        <v>719</v>
      </c>
      <c r="V227" s="24" t="s">
        <v>242</v>
      </c>
      <c r="W227" s="21"/>
      <c r="X227" s="24"/>
      <c r="Y227" s="50" t="s">
        <v>719</v>
      </c>
      <c r="Z227" s="24" t="s">
        <v>242</v>
      </c>
      <c r="AA227" s="21"/>
      <c r="AB227" s="22"/>
      <c r="AC227" s="85">
        <v>3</v>
      </c>
      <c r="AD227" s="24" t="s">
        <v>242</v>
      </c>
      <c r="AE227" s="21"/>
      <c r="AF227" s="24"/>
      <c r="AG227" s="50" t="s">
        <v>719</v>
      </c>
      <c r="AH227" s="24" t="s">
        <v>242</v>
      </c>
      <c r="AI227" s="21"/>
      <c r="AJ227" s="22"/>
      <c r="AK227" s="85">
        <v>21</v>
      </c>
      <c r="AL227" s="24" t="s">
        <v>242</v>
      </c>
    </row>
    <row r="228" spans="1:38" x14ac:dyDescent="0.25">
      <c r="A228" s="12"/>
      <c r="B228" s="26" t="s">
        <v>253</v>
      </c>
      <c r="C228" s="14"/>
      <c r="D228" s="4"/>
      <c r="E228" s="4"/>
      <c r="F228" s="4"/>
      <c r="G228" s="14"/>
      <c r="H228" s="4"/>
      <c r="I228" s="4"/>
      <c r="J228" s="4"/>
      <c r="K228" s="14"/>
      <c r="L228" s="4"/>
      <c r="M228" s="4"/>
      <c r="N228" s="4"/>
      <c r="O228" s="14"/>
      <c r="P228" s="4"/>
      <c r="Q228" s="4"/>
      <c r="R228" s="4"/>
      <c r="S228" s="14"/>
      <c r="T228" s="4"/>
      <c r="U228" s="4"/>
      <c r="V228" s="4"/>
      <c r="W228" s="14"/>
      <c r="X228" s="4"/>
      <c r="Y228" s="4"/>
      <c r="Z228" s="4"/>
      <c r="AA228" s="14"/>
      <c r="AB228" s="4"/>
      <c r="AC228" s="4"/>
      <c r="AD228" s="4"/>
      <c r="AE228" s="14"/>
      <c r="AF228" s="4"/>
      <c r="AG228" s="4"/>
      <c r="AH228" s="4"/>
      <c r="AI228" s="14"/>
      <c r="AJ228" s="4"/>
      <c r="AK228" s="4"/>
      <c r="AL228" s="4"/>
    </row>
    <row r="229" spans="1:38" x14ac:dyDescent="0.25">
      <c r="A229" s="12"/>
      <c r="B229" s="64" t="s">
        <v>717</v>
      </c>
      <c r="C229" s="14"/>
      <c r="D229" s="4"/>
      <c r="E229" s="4"/>
      <c r="F229" s="4"/>
      <c r="G229" s="14"/>
      <c r="H229" s="4"/>
      <c r="I229" s="4"/>
      <c r="J229" s="4"/>
      <c r="K229" s="14"/>
      <c r="L229" s="4"/>
      <c r="M229" s="4"/>
      <c r="N229" s="4"/>
      <c r="O229" s="14"/>
      <c r="P229" s="4"/>
      <c r="Q229" s="4"/>
      <c r="R229" s="4"/>
      <c r="S229" s="14"/>
      <c r="T229" s="4"/>
      <c r="U229" s="4"/>
      <c r="V229" s="4"/>
      <c r="W229" s="14"/>
      <c r="X229" s="4"/>
      <c r="Y229" s="4"/>
      <c r="Z229" s="4"/>
      <c r="AA229" s="14"/>
      <c r="AB229" s="4"/>
      <c r="AC229" s="4"/>
      <c r="AD229" s="4"/>
      <c r="AE229" s="14"/>
      <c r="AF229" s="4"/>
      <c r="AG229" s="4"/>
      <c r="AH229" s="4"/>
      <c r="AI229" s="14"/>
      <c r="AJ229" s="4"/>
      <c r="AK229" s="4"/>
      <c r="AL229" s="4"/>
    </row>
    <row r="230" spans="1:38" ht="15.75" thickBot="1" x14ac:dyDescent="0.3">
      <c r="A230" s="12"/>
      <c r="B230" s="107" t="s">
        <v>718</v>
      </c>
      <c r="C230" s="19"/>
      <c r="D230" s="31"/>
      <c r="E230" s="84">
        <v>14</v>
      </c>
      <c r="F230" s="33" t="s">
        <v>242</v>
      </c>
      <c r="G230" s="19"/>
      <c r="H230" s="31"/>
      <c r="I230" s="84">
        <v>-3</v>
      </c>
      <c r="J230" s="33" t="s">
        <v>242</v>
      </c>
      <c r="K230" s="19"/>
      <c r="L230" s="31"/>
      <c r="M230" s="84">
        <v>-4</v>
      </c>
      <c r="N230" s="33" t="s">
        <v>242</v>
      </c>
      <c r="O230" s="19"/>
      <c r="P230" s="31"/>
      <c r="Q230" s="84">
        <v>3</v>
      </c>
      <c r="R230" s="33" t="s">
        <v>242</v>
      </c>
      <c r="S230" s="19"/>
      <c r="T230" s="33"/>
      <c r="U230" s="51" t="s">
        <v>719</v>
      </c>
      <c r="V230" s="33" t="s">
        <v>242</v>
      </c>
      <c r="W230" s="19"/>
      <c r="X230" s="33"/>
      <c r="Y230" s="51" t="s">
        <v>719</v>
      </c>
      <c r="Z230" s="33" t="s">
        <v>242</v>
      </c>
      <c r="AA230" s="19"/>
      <c r="AB230" s="31"/>
      <c r="AC230" s="84">
        <v>1</v>
      </c>
      <c r="AD230" s="33" t="s">
        <v>242</v>
      </c>
      <c r="AE230" s="19"/>
      <c r="AF230" s="33"/>
      <c r="AG230" s="51" t="s">
        <v>719</v>
      </c>
      <c r="AH230" s="33" t="s">
        <v>242</v>
      </c>
      <c r="AI230" s="19"/>
      <c r="AJ230" s="31"/>
      <c r="AK230" s="84">
        <v>11</v>
      </c>
      <c r="AL230" s="33" t="s">
        <v>242</v>
      </c>
    </row>
    <row r="231" spans="1:38" x14ac:dyDescent="0.25">
      <c r="A231" s="12"/>
      <c r="B231" s="52"/>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c r="AH231" s="53"/>
      <c r="AI231" s="53"/>
      <c r="AJ231" s="53"/>
      <c r="AK231" s="53"/>
      <c r="AL231" s="53"/>
    </row>
    <row r="232" spans="1:38" ht="15.75" thickBot="1" x14ac:dyDescent="0.3">
      <c r="A232" s="12"/>
      <c r="B232" s="17" t="s">
        <v>236</v>
      </c>
      <c r="C232" s="19"/>
      <c r="D232" s="46" t="s">
        <v>720</v>
      </c>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c r="AH232" s="46"/>
      <c r="AI232" s="46"/>
      <c r="AJ232" s="46"/>
      <c r="AK232" s="46"/>
      <c r="AL232" s="19"/>
    </row>
    <row r="233" spans="1:38" x14ac:dyDescent="0.25">
      <c r="A233" s="12"/>
      <c r="B233" s="73" t="s">
        <v>236</v>
      </c>
      <c r="C233" s="78"/>
      <c r="D233" s="73" t="s">
        <v>236</v>
      </c>
      <c r="E233" s="73"/>
      <c r="F233" s="78"/>
      <c r="G233" s="78"/>
      <c r="H233" s="79" t="s">
        <v>699</v>
      </c>
      <c r="I233" s="79"/>
      <c r="J233" s="79"/>
      <c r="K233" s="79"/>
      <c r="L233" s="79"/>
      <c r="M233" s="79"/>
      <c r="N233" s="78"/>
      <c r="O233" s="78"/>
      <c r="P233" s="73" t="s">
        <v>236</v>
      </c>
      <c r="Q233" s="73"/>
      <c r="R233" s="78"/>
      <c r="S233" s="78"/>
      <c r="T233" s="73" t="s">
        <v>236</v>
      </c>
      <c r="U233" s="73"/>
      <c r="V233" s="78"/>
      <c r="W233" s="78"/>
      <c r="X233" s="73" t="s">
        <v>236</v>
      </c>
      <c r="Y233" s="73"/>
      <c r="Z233" s="78"/>
      <c r="AA233" s="78"/>
      <c r="AB233" s="73" t="s">
        <v>236</v>
      </c>
      <c r="AC233" s="73"/>
      <c r="AD233" s="78"/>
      <c r="AE233" s="78"/>
      <c r="AF233" s="73" t="s">
        <v>236</v>
      </c>
      <c r="AG233" s="73"/>
      <c r="AH233" s="78"/>
      <c r="AI233" s="78"/>
      <c r="AJ233" s="73" t="s">
        <v>236</v>
      </c>
      <c r="AK233" s="73"/>
      <c r="AL233" s="78"/>
    </row>
    <row r="234" spans="1:38" ht="15.75" thickBot="1" x14ac:dyDescent="0.3">
      <c r="A234" s="12"/>
      <c r="B234" s="42"/>
      <c r="C234" s="44"/>
      <c r="D234" s="42"/>
      <c r="E234" s="42"/>
      <c r="F234" s="44"/>
      <c r="G234" s="44"/>
      <c r="H234" s="46" t="s">
        <v>700</v>
      </c>
      <c r="I234" s="46"/>
      <c r="J234" s="46"/>
      <c r="K234" s="46"/>
      <c r="L234" s="46"/>
      <c r="M234" s="46"/>
      <c r="N234" s="44"/>
      <c r="O234" s="44"/>
      <c r="P234" s="42"/>
      <c r="Q234" s="42"/>
      <c r="R234" s="44"/>
      <c r="S234" s="44"/>
      <c r="T234" s="42"/>
      <c r="U234" s="42"/>
      <c r="V234" s="44"/>
      <c r="W234" s="44"/>
      <c r="X234" s="42"/>
      <c r="Y234" s="42"/>
      <c r="Z234" s="44"/>
      <c r="AA234" s="44"/>
      <c r="AB234" s="42"/>
      <c r="AC234" s="42"/>
      <c r="AD234" s="44"/>
      <c r="AE234" s="44"/>
      <c r="AF234" s="42"/>
      <c r="AG234" s="42"/>
      <c r="AH234" s="44"/>
      <c r="AI234" s="44"/>
      <c r="AJ234" s="42"/>
      <c r="AK234" s="42"/>
      <c r="AL234" s="44"/>
    </row>
    <row r="235" spans="1:38" x14ac:dyDescent="0.25">
      <c r="A235" s="12"/>
      <c r="B235" s="135" t="s">
        <v>701</v>
      </c>
      <c r="C235" s="78"/>
      <c r="D235" s="79" t="s">
        <v>702</v>
      </c>
      <c r="E235" s="79"/>
      <c r="F235" s="78"/>
      <c r="G235" s="78"/>
      <c r="H235" s="79" t="s">
        <v>706</v>
      </c>
      <c r="I235" s="79"/>
      <c r="J235" s="78"/>
      <c r="K235" s="78"/>
      <c r="L235" s="79" t="s">
        <v>704</v>
      </c>
      <c r="M235" s="79"/>
      <c r="N235" s="78"/>
      <c r="O235" s="78"/>
      <c r="P235" s="79" t="s">
        <v>709</v>
      </c>
      <c r="Q235" s="79"/>
      <c r="R235" s="78"/>
      <c r="S235" s="78"/>
      <c r="T235" s="79" t="s">
        <v>710</v>
      </c>
      <c r="U235" s="79"/>
      <c r="V235" s="78"/>
      <c r="W235" s="78"/>
      <c r="X235" s="79" t="s">
        <v>711</v>
      </c>
      <c r="Y235" s="79"/>
      <c r="Z235" s="78"/>
      <c r="AA235" s="78"/>
      <c r="AB235" s="79" t="s">
        <v>712</v>
      </c>
      <c r="AC235" s="79"/>
      <c r="AD235" s="78"/>
      <c r="AE235" s="78"/>
      <c r="AF235" s="93" t="s">
        <v>713</v>
      </c>
      <c r="AG235" s="93"/>
      <c r="AH235" s="78"/>
      <c r="AI235" s="78"/>
      <c r="AJ235" s="79" t="s">
        <v>715</v>
      </c>
      <c r="AK235" s="79"/>
      <c r="AL235" s="78"/>
    </row>
    <row r="236" spans="1:38" x14ac:dyDescent="0.25">
      <c r="A236" s="12"/>
      <c r="B236" s="134"/>
      <c r="C236" s="43"/>
      <c r="D236" s="45" t="s">
        <v>703</v>
      </c>
      <c r="E236" s="45"/>
      <c r="F236" s="43"/>
      <c r="G236" s="43"/>
      <c r="H236" s="45" t="s">
        <v>705</v>
      </c>
      <c r="I236" s="45"/>
      <c r="J236" s="43"/>
      <c r="K236" s="43"/>
      <c r="L236" s="45" t="s">
        <v>721</v>
      </c>
      <c r="M236" s="45"/>
      <c r="N236" s="43"/>
      <c r="O236" s="43"/>
      <c r="P236" s="45"/>
      <c r="Q236" s="45"/>
      <c r="R236" s="43"/>
      <c r="S236" s="43"/>
      <c r="T236" s="45"/>
      <c r="U236" s="45"/>
      <c r="V236" s="43"/>
      <c r="W236" s="43"/>
      <c r="X236" s="45"/>
      <c r="Y236" s="45"/>
      <c r="Z236" s="43"/>
      <c r="AA236" s="43"/>
      <c r="AB236" s="45"/>
      <c r="AC236" s="45"/>
      <c r="AD236" s="43"/>
      <c r="AE236" s="43"/>
      <c r="AF236" s="92" t="s">
        <v>722</v>
      </c>
      <c r="AG236" s="92"/>
      <c r="AH236" s="43"/>
      <c r="AI236" s="43"/>
      <c r="AJ236" s="45" t="s">
        <v>703</v>
      </c>
      <c r="AK236" s="45"/>
      <c r="AL236" s="43"/>
    </row>
    <row r="237" spans="1:38" ht="15.75" thickBot="1" x14ac:dyDescent="0.3">
      <c r="A237" s="12"/>
      <c r="B237" s="136"/>
      <c r="C237" s="44"/>
      <c r="D237" s="133">
        <v>41640</v>
      </c>
      <c r="E237" s="133"/>
      <c r="F237" s="44"/>
      <c r="G237" s="44"/>
      <c r="H237" s="99"/>
      <c r="I237" s="99"/>
      <c r="J237" s="44"/>
      <c r="K237" s="44"/>
      <c r="L237" s="46" t="s">
        <v>708</v>
      </c>
      <c r="M237" s="46"/>
      <c r="N237" s="44"/>
      <c r="O237" s="44"/>
      <c r="P237" s="46"/>
      <c r="Q237" s="46"/>
      <c r="R237" s="44"/>
      <c r="S237" s="44"/>
      <c r="T237" s="46"/>
      <c r="U237" s="46"/>
      <c r="V237" s="44"/>
      <c r="W237" s="44"/>
      <c r="X237" s="46"/>
      <c r="Y237" s="46"/>
      <c r="Z237" s="44"/>
      <c r="AA237" s="44"/>
      <c r="AB237" s="46"/>
      <c r="AC237" s="46"/>
      <c r="AD237" s="44"/>
      <c r="AE237" s="44"/>
      <c r="AF237" s="90" t="s">
        <v>647</v>
      </c>
      <c r="AG237" s="90"/>
      <c r="AH237" s="44"/>
      <c r="AI237" s="44"/>
      <c r="AJ237" s="133">
        <v>41912</v>
      </c>
      <c r="AK237" s="133"/>
      <c r="AL237" s="44"/>
    </row>
    <row r="238" spans="1:38" x14ac:dyDescent="0.25">
      <c r="A238" s="12"/>
      <c r="B238" s="48" t="s">
        <v>252</v>
      </c>
      <c r="C238" s="36"/>
      <c r="D238" s="35"/>
      <c r="E238" s="35"/>
      <c r="F238" s="35"/>
      <c r="G238" s="36"/>
      <c r="H238" s="35"/>
      <c r="I238" s="35"/>
      <c r="J238" s="35"/>
      <c r="K238" s="36"/>
      <c r="L238" s="35"/>
      <c r="M238" s="35"/>
      <c r="N238" s="35"/>
      <c r="O238" s="36"/>
      <c r="P238" s="35"/>
      <c r="Q238" s="35"/>
      <c r="R238" s="35"/>
      <c r="S238" s="36"/>
      <c r="T238" s="35"/>
      <c r="U238" s="35"/>
      <c r="V238" s="35"/>
      <c r="W238" s="36"/>
      <c r="X238" s="35"/>
      <c r="Y238" s="35"/>
      <c r="Z238" s="35"/>
      <c r="AA238" s="36"/>
      <c r="AB238" s="35"/>
      <c r="AC238" s="35"/>
      <c r="AD238" s="35"/>
      <c r="AE238" s="36"/>
      <c r="AF238" s="35"/>
      <c r="AG238" s="35"/>
      <c r="AH238" s="35"/>
      <c r="AI238" s="36"/>
      <c r="AJ238" s="35"/>
      <c r="AK238" s="35"/>
      <c r="AL238" s="35"/>
    </row>
    <row r="239" spans="1:38" x14ac:dyDescent="0.25">
      <c r="A239" s="12"/>
      <c r="B239" s="34" t="s">
        <v>717</v>
      </c>
      <c r="C239" s="36"/>
      <c r="D239" s="35"/>
      <c r="E239" s="35"/>
      <c r="F239" s="35"/>
      <c r="G239" s="36"/>
      <c r="H239" s="35"/>
      <c r="I239" s="35"/>
      <c r="J239" s="35"/>
      <c r="K239" s="36"/>
      <c r="L239" s="35"/>
      <c r="M239" s="35"/>
      <c r="N239" s="35"/>
      <c r="O239" s="36"/>
      <c r="P239" s="35"/>
      <c r="Q239" s="35"/>
      <c r="R239" s="35"/>
      <c r="S239" s="36"/>
      <c r="T239" s="35"/>
      <c r="U239" s="35"/>
      <c r="V239" s="35"/>
      <c r="W239" s="36"/>
      <c r="X239" s="35"/>
      <c r="Y239" s="35"/>
      <c r="Z239" s="35"/>
      <c r="AA239" s="36"/>
      <c r="AB239" s="35"/>
      <c r="AC239" s="35"/>
      <c r="AD239" s="35"/>
      <c r="AE239" s="36"/>
      <c r="AF239" s="35"/>
      <c r="AG239" s="35"/>
      <c r="AH239" s="35"/>
      <c r="AI239" s="36"/>
      <c r="AJ239" s="35"/>
      <c r="AK239" s="35"/>
      <c r="AL239" s="35"/>
    </row>
    <row r="240" spans="1:38" ht="15.75" thickBot="1" x14ac:dyDescent="0.3">
      <c r="A240" s="12"/>
      <c r="B240" s="132" t="s">
        <v>718</v>
      </c>
      <c r="C240" s="21"/>
      <c r="D240" s="22"/>
      <c r="E240" s="85">
        <v>9</v>
      </c>
      <c r="F240" s="24" t="s">
        <v>242</v>
      </c>
      <c r="G240" s="21"/>
      <c r="H240" s="22"/>
      <c r="I240" s="85">
        <v>41</v>
      </c>
      <c r="J240" s="24" t="s">
        <v>242</v>
      </c>
      <c r="K240" s="21"/>
      <c r="L240" s="22"/>
      <c r="M240" s="85">
        <v>4</v>
      </c>
      <c r="N240" s="24" t="s">
        <v>242</v>
      </c>
      <c r="O240" s="21"/>
      <c r="P240" s="22"/>
      <c r="Q240" s="85">
        <v>15</v>
      </c>
      <c r="R240" s="24" t="s">
        <v>242</v>
      </c>
      <c r="S240" s="21"/>
      <c r="T240" s="24"/>
      <c r="U240" s="50" t="s">
        <v>719</v>
      </c>
      <c r="V240" s="24" t="s">
        <v>242</v>
      </c>
      <c r="W240" s="21"/>
      <c r="X240" s="24"/>
      <c r="Y240" s="50" t="s">
        <v>719</v>
      </c>
      <c r="Z240" s="24" t="s">
        <v>242</v>
      </c>
      <c r="AA240" s="21"/>
      <c r="AB240" s="22"/>
      <c r="AC240" s="85">
        <v>-48</v>
      </c>
      <c r="AD240" s="24" t="s">
        <v>242</v>
      </c>
      <c r="AE240" s="21"/>
      <c r="AF240" s="24"/>
      <c r="AG240" s="50" t="s">
        <v>719</v>
      </c>
      <c r="AH240" s="24" t="s">
        <v>242</v>
      </c>
      <c r="AI240" s="21"/>
      <c r="AJ240" s="22"/>
      <c r="AK240" s="85">
        <v>21</v>
      </c>
      <c r="AL240" s="24" t="s">
        <v>242</v>
      </c>
    </row>
    <row r="241" spans="1:42" x14ac:dyDescent="0.25">
      <c r="A241" s="12"/>
      <c r="B241" s="26" t="s">
        <v>253</v>
      </c>
      <c r="C241" s="14"/>
      <c r="D241" s="4"/>
      <c r="E241" s="73"/>
      <c r="F241" s="73"/>
      <c r="G241" s="73"/>
      <c r="H241" s="73"/>
      <c r="I241" s="73"/>
      <c r="J241" s="4"/>
      <c r="K241" s="14"/>
      <c r="L241" s="4"/>
      <c r="M241" s="4"/>
      <c r="N241" s="4"/>
      <c r="O241" s="14"/>
      <c r="P241" s="4"/>
      <c r="Q241" s="4"/>
      <c r="R241" s="4"/>
      <c r="S241" s="14"/>
      <c r="T241" s="4"/>
      <c r="U241" s="4"/>
      <c r="V241" s="4"/>
      <c r="W241" s="14"/>
      <c r="X241" s="4"/>
      <c r="Y241" s="4"/>
      <c r="Z241" s="4"/>
      <c r="AA241" s="14"/>
      <c r="AB241" s="4"/>
      <c r="AC241" s="4"/>
      <c r="AD241" s="4"/>
      <c r="AE241" s="14"/>
      <c r="AF241" s="4"/>
      <c r="AG241" s="4"/>
      <c r="AH241" s="4"/>
      <c r="AI241" s="14"/>
      <c r="AJ241" s="4"/>
      <c r="AK241" s="4"/>
      <c r="AL241" s="4"/>
    </row>
    <row r="242" spans="1:42" x14ac:dyDescent="0.25">
      <c r="A242" s="12"/>
      <c r="B242" s="64" t="s">
        <v>717</v>
      </c>
      <c r="C242" s="14"/>
      <c r="D242" s="4"/>
      <c r="E242" s="41"/>
      <c r="F242" s="41"/>
      <c r="G242" s="41"/>
      <c r="H242" s="41"/>
      <c r="I242" s="41"/>
      <c r="J242" s="4"/>
      <c r="K242" s="14"/>
      <c r="L242" s="4"/>
      <c r="M242" s="4"/>
      <c r="N242" s="4"/>
      <c r="O242" s="14"/>
      <c r="P242" s="4"/>
      <c r="Q242" s="4"/>
      <c r="R242" s="4"/>
      <c r="S242" s="14"/>
      <c r="T242" s="4"/>
      <c r="U242" s="4"/>
      <c r="V242" s="4"/>
      <c r="W242" s="14"/>
      <c r="X242" s="4"/>
      <c r="Y242" s="4"/>
      <c r="Z242" s="4"/>
      <c r="AA242" s="14"/>
      <c r="AB242" s="4"/>
      <c r="AC242" s="4"/>
      <c r="AD242" s="4"/>
      <c r="AE242" s="14"/>
      <c r="AF242" s="4"/>
      <c r="AG242" s="4"/>
      <c r="AH242" s="4"/>
      <c r="AI242" s="14"/>
      <c r="AJ242" s="4"/>
      <c r="AK242" s="4"/>
      <c r="AL242" s="4"/>
    </row>
    <row r="243" spans="1:42" ht="15.75" thickBot="1" x14ac:dyDescent="0.3">
      <c r="A243" s="12"/>
      <c r="B243" s="107" t="s">
        <v>718</v>
      </c>
      <c r="C243" s="19"/>
      <c r="D243" s="31"/>
      <c r="E243" s="84">
        <v>6</v>
      </c>
      <c r="F243" s="33" t="s">
        <v>242</v>
      </c>
      <c r="G243" s="19"/>
      <c r="H243" s="31"/>
      <c r="I243" s="84">
        <v>6</v>
      </c>
      <c r="J243" s="33" t="s">
        <v>242</v>
      </c>
      <c r="K243" s="19"/>
      <c r="L243" s="31"/>
      <c r="M243" s="84">
        <v>4</v>
      </c>
      <c r="N243" s="33" t="s">
        <v>242</v>
      </c>
      <c r="O243" s="19"/>
      <c r="P243" s="31"/>
      <c r="Q243" s="84">
        <v>13</v>
      </c>
      <c r="R243" s="33" t="s">
        <v>242</v>
      </c>
      <c r="S243" s="19"/>
      <c r="T243" s="33"/>
      <c r="U243" s="51" t="s">
        <v>719</v>
      </c>
      <c r="V243" s="33" t="s">
        <v>242</v>
      </c>
      <c r="W243" s="19"/>
      <c r="X243" s="33"/>
      <c r="Y243" s="51" t="s">
        <v>719</v>
      </c>
      <c r="Z243" s="33" t="s">
        <v>242</v>
      </c>
      <c r="AA243" s="19"/>
      <c r="AB243" s="31"/>
      <c r="AC243" s="84">
        <v>-18</v>
      </c>
      <c r="AD243" s="33" t="s">
        <v>242</v>
      </c>
      <c r="AE243" s="19"/>
      <c r="AF243" s="33"/>
      <c r="AG243" s="51" t="s">
        <v>719</v>
      </c>
      <c r="AH243" s="33" t="s">
        <v>242</v>
      </c>
      <c r="AI243" s="19"/>
      <c r="AJ243" s="31"/>
      <c r="AK243" s="84">
        <v>11</v>
      </c>
      <c r="AL243" s="33" t="s">
        <v>242</v>
      </c>
    </row>
    <row r="244" spans="1:42" x14ac:dyDescent="0.25">
      <c r="A244" s="12"/>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c r="AI244" s="43"/>
      <c r="AJ244" s="43"/>
      <c r="AK244" s="43"/>
      <c r="AL244" s="43"/>
      <c r="AM244" s="43"/>
      <c r="AN244" s="43"/>
      <c r="AO244" s="43"/>
      <c r="AP244" s="43"/>
    </row>
    <row r="245" spans="1:42" x14ac:dyDescent="0.25">
      <c r="A245" s="12"/>
      <c r="B245" s="58"/>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c r="AE245" s="58"/>
      <c r="AF245" s="58"/>
      <c r="AG245" s="58"/>
      <c r="AH245" s="58"/>
      <c r="AI245" s="58"/>
      <c r="AJ245" s="58"/>
      <c r="AK245" s="58"/>
      <c r="AL245" s="58"/>
      <c r="AM245" s="58"/>
      <c r="AN245" s="58"/>
      <c r="AO245" s="58"/>
      <c r="AP245" s="58"/>
    </row>
    <row r="246" spans="1:42" x14ac:dyDescent="0.25">
      <c r="A246" s="12"/>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row>
    <row r="247" spans="1:42" ht="15.75" thickBot="1" x14ac:dyDescent="0.3">
      <c r="A247" s="12"/>
      <c r="B247" s="17" t="s">
        <v>236</v>
      </c>
      <c r="C247" s="19"/>
      <c r="D247" s="46" t="s">
        <v>723</v>
      </c>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c r="AE247" s="46"/>
      <c r="AF247" s="46"/>
      <c r="AG247" s="46"/>
      <c r="AH247" s="46"/>
      <c r="AI247" s="46"/>
      <c r="AJ247" s="46"/>
      <c r="AK247" s="46"/>
      <c r="AL247" s="19"/>
    </row>
    <row r="248" spans="1:42" x14ac:dyDescent="0.25">
      <c r="A248" s="12"/>
      <c r="B248" s="73" t="s">
        <v>236</v>
      </c>
      <c r="C248" s="78"/>
      <c r="D248" s="73" t="s">
        <v>236</v>
      </c>
      <c r="E248" s="73"/>
      <c r="F248" s="78"/>
      <c r="G248" s="78"/>
      <c r="H248" s="79" t="s">
        <v>724</v>
      </c>
      <c r="I248" s="79"/>
      <c r="J248" s="79"/>
      <c r="K248" s="79"/>
      <c r="L248" s="79"/>
      <c r="M248" s="79"/>
      <c r="N248" s="78"/>
      <c r="O248" s="78"/>
      <c r="P248" s="73" t="s">
        <v>236</v>
      </c>
      <c r="Q248" s="73"/>
      <c r="R248" s="78"/>
      <c r="S248" s="78"/>
      <c r="T248" s="73" t="s">
        <v>236</v>
      </c>
      <c r="U248" s="73"/>
      <c r="V248" s="78"/>
      <c r="W248" s="78"/>
      <c r="X248" s="73" t="s">
        <v>236</v>
      </c>
      <c r="Y248" s="73"/>
      <c r="Z248" s="78"/>
      <c r="AA248" s="78"/>
      <c r="AB248" s="73" t="s">
        <v>236</v>
      </c>
      <c r="AC248" s="73"/>
      <c r="AD248" s="78"/>
      <c r="AE248" s="78"/>
      <c r="AF248" s="73" t="s">
        <v>236</v>
      </c>
      <c r="AG248" s="73"/>
      <c r="AH248" s="78"/>
      <c r="AI248" s="78"/>
      <c r="AJ248" s="73" t="s">
        <v>236</v>
      </c>
      <c r="AK248" s="73"/>
      <c r="AL248" s="78"/>
    </row>
    <row r="249" spans="1:42" ht="15.75" thickBot="1" x14ac:dyDescent="0.3">
      <c r="A249" s="12"/>
      <c r="B249" s="42"/>
      <c r="C249" s="44"/>
      <c r="D249" s="42"/>
      <c r="E249" s="42"/>
      <c r="F249" s="44"/>
      <c r="G249" s="44"/>
      <c r="H249" s="46" t="s">
        <v>725</v>
      </c>
      <c r="I249" s="46"/>
      <c r="J249" s="46"/>
      <c r="K249" s="46"/>
      <c r="L249" s="46"/>
      <c r="M249" s="46"/>
      <c r="N249" s="44"/>
      <c r="O249" s="44"/>
      <c r="P249" s="42"/>
      <c r="Q249" s="42"/>
      <c r="R249" s="44"/>
      <c r="S249" s="44"/>
      <c r="T249" s="42"/>
      <c r="U249" s="42"/>
      <c r="V249" s="44"/>
      <c r="W249" s="44"/>
      <c r="X249" s="42"/>
      <c r="Y249" s="42"/>
      <c r="Z249" s="44"/>
      <c r="AA249" s="44"/>
      <c r="AB249" s="42"/>
      <c r="AC249" s="42"/>
      <c r="AD249" s="44"/>
      <c r="AE249" s="44"/>
      <c r="AF249" s="42"/>
      <c r="AG249" s="42"/>
      <c r="AH249" s="44"/>
      <c r="AI249" s="44"/>
      <c r="AJ249" s="42"/>
      <c r="AK249" s="42"/>
      <c r="AL249" s="44"/>
    </row>
    <row r="250" spans="1:42" x14ac:dyDescent="0.25">
      <c r="A250" s="12"/>
      <c r="B250" s="135" t="s">
        <v>254</v>
      </c>
      <c r="C250" s="78"/>
      <c r="D250" s="79" t="s">
        <v>702</v>
      </c>
      <c r="E250" s="79"/>
      <c r="F250" s="78"/>
      <c r="G250" s="78"/>
      <c r="H250" s="79" t="s">
        <v>706</v>
      </c>
      <c r="I250" s="79"/>
      <c r="J250" s="78"/>
      <c r="K250" s="78"/>
      <c r="L250" s="79" t="s">
        <v>706</v>
      </c>
      <c r="M250" s="79"/>
      <c r="N250" s="78"/>
      <c r="O250" s="78"/>
      <c r="P250" s="79" t="s">
        <v>709</v>
      </c>
      <c r="Q250" s="79"/>
      <c r="R250" s="78"/>
      <c r="S250" s="78"/>
      <c r="T250" s="79" t="s">
        <v>710</v>
      </c>
      <c r="U250" s="79"/>
      <c r="V250" s="78"/>
      <c r="W250" s="78"/>
      <c r="X250" s="79" t="s">
        <v>711</v>
      </c>
      <c r="Y250" s="79"/>
      <c r="Z250" s="78"/>
      <c r="AA250" s="78"/>
      <c r="AB250" s="79" t="s">
        <v>712</v>
      </c>
      <c r="AC250" s="79"/>
      <c r="AD250" s="78"/>
      <c r="AE250" s="78"/>
      <c r="AF250" s="93" t="s">
        <v>713</v>
      </c>
      <c r="AG250" s="93"/>
      <c r="AH250" s="78"/>
      <c r="AI250" s="78"/>
      <c r="AJ250" s="79" t="s">
        <v>715</v>
      </c>
      <c r="AK250" s="79"/>
      <c r="AL250" s="78"/>
    </row>
    <row r="251" spans="1:42" x14ac:dyDescent="0.25">
      <c r="A251" s="12"/>
      <c r="B251" s="134"/>
      <c r="C251" s="43"/>
      <c r="D251" s="45" t="s">
        <v>716</v>
      </c>
      <c r="E251" s="45"/>
      <c r="F251" s="43"/>
      <c r="G251" s="43"/>
      <c r="H251" s="45" t="s">
        <v>705</v>
      </c>
      <c r="I251" s="45"/>
      <c r="J251" s="43"/>
      <c r="K251" s="43"/>
      <c r="L251" s="45" t="s">
        <v>707</v>
      </c>
      <c r="M251" s="45"/>
      <c r="N251" s="43"/>
      <c r="O251" s="43"/>
      <c r="P251" s="45"/>
      <c r="Q251" s="45"/>
      <c r="R251" s="43"/>
      <c r="S251" s="43"/>
      <c r="T251" s="45"/>
      <c r="U251" s="45"/>
      <c r="V251" s="43"/>
      <c r="W251" s="43"/>
      <c r="X251" s="45"/>
      <c r="Y251" s="45"/>
      <c r="Z251" s="43"/>
      <c r="AA251" s="43"/>
      <c r="AB251" s="45"/>
      <c r="AC251" s="45"/>
      <c r="AD251" s="43"/>
      <c r="AE251" s="43"/>
      <c r="AF251" s="92" t="s">
        <v>714</v>
      </c>
      <c r="AG251" s="92"/>
      <c r="AH251" s="43"/>
      <c r="AI251" s="43"/>
      <c r="AJ251" s="45" t="s">
        <v>716</v>
      </c>
      <c r="AK251" s="45"/>
      <c r="AL251" s="43"/>
    </row>
    <row r="252" spans="1:42" ht="15.75" thickBot="1" x14ac:dyDescent="0.3">
      <c r="A252" s="12"/>
      <c r="B252" s="136"/>
      <c r="C252" s="44"/>
      <c r="D252" s="133">
        <v>41456</v>
      </c>
      <c r="E252" s="133"/>
      <c r="F252" s="44"/>
      <c r="G252" s="44"/>
      <c r="H252" s="99"/>
      <c r="I252" s="99"/>
      <c r="J252" s="44"/>
      <c r="K252" s="44"/>
      <c r="L252" s="46" t="s">
        <v>708</v>
      </c>
      <c r="M252" s="46"/>
      <c r="N252" s="44"/>
      <c r="O252" s="44"/>
      <c r="P252" s="46"/>
      <c r="Q252" s="46"/>
      <c r="R252" s="44"/>
      <c r="S252" s="44"/>
      <c r="T252" s="46"/>
      <c r="U252" s="46"/>
      <c r="V252" s="44"/>
      <c r="W252" s="44"/>
      <c r="X252" s="46"/>
      <c r="Y252" s="46"/>
      <c r="Z252" s="44"/>
      <c r="AA252" s="44"/>
      <c r="AB252" s="46"/>
      <c r="AC252" s="46"/>
      <c r="AD252" s="44"/>
      <c r="AE252" s="44"/>
      <c r="AF252" s="90" t="s">
        <v>647</v>
      </c>
      <c r="AG252" s="90"/>
      <c r="AH252" s="44"/>
      <c r="AI252" s="44"/>
      <c r="AJ252" s="46" t="s">
        <v>726</v>
      </c>
      <c r="AK252" s="46"/>
      <c r="AL252" s="44"/>
    </row>
    <row r="253" spans="1:42" x14ac:dyDescent="0.25">
      <c r="A253" s="12"/>
      <c r="B253" s="48" t="s">
        <v>252</v>
      </c>
      <c r="C253" s="36"/>
      <c r="D253" s="35"/>
      <c r="E253" s="35"/>
      <c r="F253" s="35"/>
      <c r="G253" s="36"/>
      <c r="H253" s="35"/>
      <c r="I253" s="35"/>
      <c r="J253" s="35"/>
      <c r="K253" s="36"/>
      <c r="L253" s="35"/>
      <c r="M253" s="35"/>
      <c r="N253" s="35"/>
      <c r="O253" s="36"/>
      <c r="P253" s="35"/>
      <c r="Q253" s="35"/>
      <c r="R253" s="35"/>
      <c r="S253" s="36"/>
      <c r="T253" s="35"/>
      <c r="U253" s="35"/>
      <c r="V253" s="35"/>
      <c r="W253" s="36"/>
      <c r="X253" s="35"/>
      <c r="Y253" s="35"/>
      <c r="Z253" s="35"/>
      <c r="AA253" s="36"/>
      <c r="AB253" s="35"/>
      <c r="AC253" s="35"/>
      <c r="AD253" s="35"/>
      <c r="AE253" s="36"/>
      <c r="AF253" s="35"/>
      <c r="AG253" s="35"/>
      <c r="AH253" s="35"/>
      <c r="AI253" s="36"/>
      <c r="AJ253" s="35"/>
      <c r="AK253" s="35"/>
      <c r="AL253" s="35"/>
    </row>
    <row r="254" spans="1:42" x14ac:dyDescent="0.25">
      <c r="A254" s="12"/>
      <c r="B254" s="34" t="s">
        <v>717</v>
      </c>
      <c r="C254" s="36"/>
      <c r="D254" s="35"/>
      <c r="E254" s="35"/>
      <c r="F254" s="35"/>
      <c r="G254" s="36"/>
      <c r="H254" s="35"/>
      <c r="I254" s="35"/>
      <c r="J254" s="35"/>
      <c r="K254" s="36"/>
      <c r="L254" s="35"/>
      <c r="M254" s="35"/>
      <c r="N254" s="35"/>
      <c r="O254" s="36"/>
      <c r="P254" s="35"/>
      <c r="Q254" s="35"/>
      <c r="R254" s="35"/>
      <c r="S254" s="36"/>
      <c r="T254" s="35"/>
      <c r="U254" s="35"/>
      <c r="V254" s="35"/>
      <c r="W254" s="36"/>
      <c r="X254" s="35"/>
      <c r="Y254" s="35"/>
      <c r="Z254" s="35"/>
      <c r="AA254" s="36"/>
      <c r="AB254" s="35"/>
      <c r="AC254" s="35"/>
      <c r="AD254" s="35"/>
      <c r="AE254" s="36"/>
      <c r="AF254" s="35"/>
      <c r="AG254" s="35"/>
      <c r="AH254" s="35"/>
      <c r="AI254" s="36"/>
      <c r="AJ254" s="35"/>
      <c r="AK254" s="35"/>
      <c r="AL254" s="35"/>
    </row>
    <row r="255" spans="1:42" ht="15.75" thickBot="1" x14ac:dyDescent="0.3">
      <c r="A255" s="12"/>
      <c r="B255" s="132" t="s">
        <v>718</v>
      </c>
      <c r="C255" s="21"/>
      <c r="D255" s="22" t="s">
        <v>241</v>
      </c>
      <c r="E255" s="23">
        <v>-6</v>
      </c>
      <c r="F255" s="24" t="s">
        <v>242</v>
      </c>
      <c r="G255" s="21"/>
      <c r="H255" s="22" t="s">
        <v>241</v>
      </c>
      <c r="I255" s="23" t="s">
        <v>401</v>
      </c>
      <c r="J255" s="24" t="s">
        <v>257</v>
      </c>
      <c r="K255" s="21"/>
      <c r="L255" s="22" t="s">
        <v>241</v>
      </c>
      <c r="M255" s="23" t="s">
        <v>501</v>
      </c>
      <c r="N255" s="24" t="s">
        <v>257</v>
      </c>
      <c r="O255" s="21"/>
      <c r="P255" s="22" t="s">
        <v>241</v>
      </c>
      <c r="Q255" s="23">
        <v>5</v>
      </c>
      <c r="R255" s="24" t="s">
        <v>242</v>
      </c>
      <c r="S255" s="21"/>
      <c r="T255" s="24" t="s">
        <v>241</v>
      </c>
      <c r="U255" s="50" t="s">
        <v>262</v>
      </c>
      <c r="V255" s="24" t="s">
        <v>242</v>
      </c>
      <c r="W255" s="21"/>
      <c r="X255" s="24" t="s">
        <v>241</v>
      </c>
      <c r="Y255" s="50" t="s">
        <v>262</v>
      </c>
      <c r="Z255" s="24" t="s">
        <v>242</v>
      </c>
      <c r="AA255" s="21"/>
      <c r="AB255" s="22" t="s">
        <v>241</v>
      </c>
      <c r="AC255" s="23">
        <v>-8</v>
      </c>
      <c r="AD255" s="24" t="s">
        <v>242</v>
      </c>
      <c r="AE255" s="21"/>
      <c r="AF255" s="24" t="s">
        <v>241</v>
      </c>
      <c r="AG255" s="50" t="s">
        <v>262</v>
      </c>
      <c r="AH255" s="24" t="s">
        <v>242</v>
      </c>
      <c r="AI255" s="21"/>
      <c r="AJ255" s="22" t="s">
        <v>241</v>
      </c>
      <c r="AK255" s="23">
        <v>-14</v>
      </c>
      <c r="AL255" s="24" t="s">
        <v>242</v>
      </c>
    </row>
    <row r="256" spans="1:42" x14ac:dyDescent="0.25">
      <c r="A256" s="12"/>
      <c r="B256" s="26" t="s">
        <v>253</v>
      </c>
      <c r="C256" s="14"/>
      <c r="D256" s="4"/>
      <c r="E256" s="73"/>
      <c r="F256" s="73"/>
      <c r="G256" s="73"/>
      <c r="H256" s="73"/>
      <c r="I256" s="73"/>
      <c r="J256" s="4"/>
      <c r="K256" s="14"/>
      <c r="L256" s="4"/>
      <c r="M256" s="4"/>
      <c r="N256" s="4"/>
      <c r="O256" s="14"/>
      <c r="P256" s="4"/>
      <c r="Q256" s="4"/>
      <c r="R256" s="4"/>
      <c r="S256" s="14"/>
      <c r="T256" s="4"/>
      <c r="U256" s="4"/>
      <c r="V256" s="4"/>
      <c r="W256" s="14"/>
      <c r="X256" s="4"/>
      <c r="Y256" s="4"/>
      <c r="Z256" s="4"/>
      <c r="AA256" s="14"/>
      <c r="AB256" s="4"/>
      <c r="AC256" s="4"/>
      <c r="AD256" s="4"/>
      <c r="AE256" s="14"/>
      <c r="AF256" s="4"/>
      <c r="AG256" s="4"/>
      <c r="AH256" s="4"/>
      <c r="AI256" s="14"/>
      <c r="AJ256" s="4"/>
      <c r="AK256" s="4"/>
      <c r="AL256" s="4"/>
    </row>
    <row r="257" spans="1:42" x14ac:dyDescent="0.25">
      <c r="A257" s="12"/>
      <c r="B257" s="64" t="s">
        <v>717</v>
      </c>
      <c r="C257" s="14"/>
      <c r="D257" s="4"/>
      <c r="E257" s="41"/>
      <c r="F257" s="41"/>
      <c r="G257" s="41"/>
      <c r="H257" s="41"/>
      <c r="I257" s="41"/>
      <c r="J257" s="4"/>
      <c r="K257" s="14"/>
      <c r="L257" s="4"/>
      <c r="M257" s="4"/>
      <c r="N257" s="4"/>
      <c r="O257" s="14"/>
      <c r="P257" s="4"/>
      <c r="Q257" s="4"/>
      <c r="R257" s="4"/>
      <c r="S257" s="14"/>
      <c r="T257" s="4"/>
      <c r="U257" s="4"/>
      <c r="V257" s="4"/>
      <c r="W257" s="14"/>
      <c r="X257" s="4"/>
      <c r="Y257" s="4"/>
      <c r="Z257" s="4"/>
      <c r="AA257" s="14"/>
      <c r="AB257" s="4"/>
      <c r="AC257" s="4"/>
      <c r="AD257" s="4"/>
      <c r="AE257" s="14"/>
      <c r="AF257" s="4"/>
      <c r="AG257" s="4"/>
      <c r="AH257" s="4"/>
      <c r="AI257" s="14"/>
      <c r="AJ257" s="4"/>
      <c r="AK257" s="4"/>
      <c r="AL257" s="4"/>
    </row>
    <row r="258" spans="1:42" ht="15.75" thickBot="1" x14ac:dyDescent="0.3">
      <c r="A258" s="12"/>
      <c r="B258" s="107" t="s">
        <v>718</v>
      </c>
      <c r="C258" s="19"/>
      <c r="D258" s="31" t="s">
        <v>241</v>
      </c>
      <c r="E258" s="32">
        <v>8</v>
      </c>
      <c r="F258" s="33" t="s">
        <v>242</v>
      </c>
      <c r="G258" s="19"/>
      <c r="H258" s="31" t="s">
        <v>241</v>
      </c>
      <c r="I258" s="32">
        <v>2</v>
      </c>
      <c r="J258" s="33" t="s">
        <v>242</v>
      </c>
      <c r="K258" s="19"/>
      <c r="L258" s="31" t="s">
        <v>241</v>
      </c>
      <c r="M258" s="32" t="s">
        <v>495</v>
      </c>
      <c r="N258" s="33" t="s">
        <v>257</v>
      </c>
      <c r="O258" s="19"/>
      <c r="P258" s="31" t="s">
        <v>241</v>
      </c>
      <c r="Q258" s="32">
        <v>5</v>
      </c>
      <c r="R258" s="33" t="s">
        <v>242</v>
      </c>
      <c r="S258" s="19"/>
      <c r="T258" s="33" t="s">
        <v>241</v>
      </c>
      <c r="U258" s="51" t="s">
        <v>262</v>
      </c>
      <c r="V258" s="33" t="s">
        <v>242</v>
      </c>
      <c r="W258" s="19"/>
      <c r="X258" s="33" t="s">
        <v>241</v>
      </c>
      <c r="Y258" s="51" t="s">
        <v>262</v>
      </c>
      <c r="Z258" s="33" t="s">
        <v>242</v>
      </c>
      <c r="AA258" s="19"/>
      <c r="AB258" s="31" t="s">
        <v>241</v>
      </c>
      <c r="AC258" s="32">
        <v>-6</v>
      </c>
      <c r="AD258" s="33" t="s">
        <v>242</v>
      </c>
      <c r="AE258" s="19"/>
      <c r="AF258" s="33" t="s">
        <v>241</v>
      </c>
      <c r="AG258" s="51" t="s">
        <v>262</v>
      </c>
      <c r="AH258" s="33" t="s">
        <v>242</v>
      </c>
      <c r="AI258" s="19"/>
      <c r="AJ258" s="31" t="s">
        <v>241</v>
      </c>
      <c r="AK258" s="32">
        <v>8</v>
      </c>
      <c r="AL258" s="33" t="s">
        <v>242</v>
      </c>
    </row>
    <row r="259" spans="1:42" x14ac:dyDescent="0.25">
      <c r="A259" s="12"/>
      <c r="B259" s="52"/>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c r="AH259" s="53"/>
      <c r="AI259" s="53"/>
      <c r="AJ259" s="53"/>
      <c r="AK259" s="53"/>
      <c r="AL259" s="53"/>
    </row>
    <row r="260" spans="1:42" ht="15.75" thickBot="1" x14ac:dyDescent="0.3">
      <c r="A260" s="12"/>
      <c r="B260" s="17" t="s">
        <v>236</v>
      </c>
      <c r="C260" s="19"/>
      <c r="D260" s="46" t="s">
        <v>727</v>
      </c>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c r="AH260" s="46"/>
      <c r="AI260" s="46"/>
      <c r="AJ260" s="46"/>
      <c r="AK260" s="46"/>
      <c r="AL260" s="19"/>
    </row>
    <row r="261" spans="1:42" x14ac:dyDescent="0.25">
      <c r="A261" s="12"/>
      <c r="B261" s="73" t="s">
        <v>236</v>
      </c>
      <c r="C261" s="78"/>
      <c r="D261" s="73" t="s">
        <v>236</v>
      </c>
      <c r="E261" s="73"/>
      <c r="F261" s="78"/>
      <c r="G261" s="78"/>
      <c r="H261" s="79" t="s">
        <v>699</v>
      </c>
      <c r="I261" s="79"/>
      <c r="J261" s="79"/>
      <c r="K261" s="79"/>
      <c r="L261" s="79"/>
      <c r="M261" s="79"/>
      <c r="N261" s="78"/>
      <c r="O261" s="78"/>
      <c r="P261" s="73" t="s">
        <v>236</v>
      </c>
      <c r="Q261" s="73"/>
      <c r="R261" s="78"/>
      <c r="S261" s="78"/>
      <c r="T261" s="73" t="s">
        <v>236</v>
      </c>
      <c r="U261" s="73"/>
      <c r="V261" s="78"/>
      <c r="W261" s="78"/>
      <c r="X261" s="73" t="s">
        <v>236</v>
      </c>
      <c r="Y261" s="73"/>
      <c r="Z261" s="78"/>
      <c r="AA261" s="78"/>
      <c r="AB261" s="73" t="s">
        <v>236</v>
      </c>
      <c r="AC261" s="73"/>
      <c r="AD261" s="78"/>
      <c r="AE261" s="78"/>
      <c r="AF261" s="73" t="s">
        <v>236</v>
      </c>
      <c r="AG261" s="73"/>
      <c r="AH261" s="78"/>
      <c r="AI261" s="78"/>
      <c r="AJ261" s="73" t="s">
        <v>236</v>
      </c>
      <c r="AK261" s="73"/>
      <c r="AL261" s="78"/>
    </row>
    <row r="262" spans="1:42" ht="15.75" thickBot="1" x14ac:dyDescent="0.3">
      <c r="A262" s="12"/>
      <c r="B262" s="42"/>
      <c r="C262" s="44"/>
      <c r="D262" s="42"/>
      <c r="E262" s="42"/>
      <c r="F262" s="44"/>
      <c r="G262" s="44"/>
      <c r="H262" s="46" t="s">
        <v>725</v>
      </c>
      <c r="I262" s="46"/>
      <c r="J262" s="46"/>
      <c r="K262" s="46"/>
      <c r="L262" s="46"/>
      <c r="M262" s="46"/>
      <c r="N262" s="44"/>
      <c r="O262" s="44"/>
      <c r="P262" s="42"/>
      <c r="Q262" s="42"/>
      <c r="R262" s="44"/>
      <c r="S262" s="44"/>
      <c r="T262" s="42"/>
      <c r="U262" s="42"/>
      <c r="V262" s="44"/>
      <c r="W262" s="44"/>
      <c r="X262" s="42"/>
      <c r="Y262" s="42"/>
      <c r="Z262" s="44"/>
      <c r="AA262" s="44"/>
      <c r="AB262" s="42"/>
      <c r="AC262" s="42"/>
      <c r="AD262" s="44"/>
      <c r="AE262" s="44"/>
      <c r="AF262" s="42"/>
      <c r="AG262" s="42"/>
      <c r="AH262" s="44"/>
      <c r="AI262" s="44"/>
      <c r="AJ262" s="42"/>
      <c r="AK262" s="42"/>
      <c r="AL262" s="44"/>
    </row>
    <row r="263" spans="1:42" x14ac:dyDescent="0.25">
      <c r="A263" s="12"/>
      <c r="B263" s="135" t="s">
        <v>254</v>
      </c>
      <c r="C263" s="78"/>
      <c r="D263" s="79" t="s">
        <v>702</v>
      </c>
      <c r="E263" s="79"/>
      <c r="F263" s="78"/>
      <c r="G263" s="78"/>
      <c r="H263" s="79" t="s">
        <v>704</v>
      </c>
      <c r="I263" s="79"/>
      <c r="J263" s="78"/>
      <c r="K263" s="78"/>
      <c r="L263" s="79" t="s">
        <v>704</v>
      </c>
      <c r="M263" s="79"/>
      <c r="N263" s="78"/>
      <c r="O263" s="78"/>
      <c r="P263" s="79" t="s">
        <v>709</v>
      </c>
      <c r="Q263" s="79"/>
      <c r="R263" s="78"/>
      <c r="S263" s="78"/>
      <c r="T263" s="79" t="s">
        <v>710</v>
      </c>
      <c r="U263" s="79"/>
      <c r="V263" s="78"/>
      <c r="W263" s="78"/>
      <c r="X263" s="79" t="s">
        <v>711</v>
      </c>
      <c r="Y263" s="79"/>
      <c r="Z263" s="78"/>
      <c r="AA263" s="78"/>
      <c r="AB263" s="79" t="s">
        <v>712</v>
      </c>
      <c r="AC263" s="79"/>
      <c r="AD263" s="78"/>
      <c r="AE263" s="78"/>
      <c r="AF263" s="93" t="s">
        <v>713</v>
      </c>
      <c r="AG263" s="93"/>
      <c r="AH263" s="78"/>
      <c r="AI263" s="78"/>
      <c r="AJ263" s="79" t="s">
        <v>715</v>
      </c>
      <c r="AK263" s="79"/>
      <c r="AL263" s="78"/>
    </row>
    <row r="264" spans="1:42" x14ac:dyDescent="0.25">
      <c r="A264" s="12"/>
      <c r="B264" s="134"/>
      <c r="C264" s="43"/>
      <c r="D264" s="45" t="s">
        <v>703</v>
      </c>
      <c r="E264" s="45"/>
      <c r="F264" s="43"/>
      <c r="G264" s="43"/>
      <c r="H264" s="45" t="s">
        <v>705</v>
      </c>
      <c r="I264" s="45"/>
      <c r="J264" s="43"/>
      <c r="K264" s="43"/>
      <c r="L264" s="45" t="s">
        <v>721</v>
      </c>
      <c r="M264" s="45"/>
      <c r="N264" s="43"/>
      <c r="O264" s="43"/>
      <c r="P264" s="45"/>
      <c r="Q264" s="45"/>
      <c r="R264" s="43"/>
      <c r="S264" s="43"/>
      <c r="T264" s="45"/>
      <c r="U264" s="45"/>
      <c r="V264" s="43"/>
      <c r="W264" s="43"/>
      <c r="X264" s="45"/>
      <c r="Y264" s="45"/>
      <c r="Z264" s="43"/>
      <c r="AA264" s="43"/>
      <c r="AB264" s="45"/>
      <c r="AC264" s="45"/>
      <c r="AD264" s="43"/>
      <c r="AE264" s="43"/>
      <c r="AF264" s="92" t="s">
        <v>722</v>
      </c>
      <c r="AG264" s="92"/>
      <c r="AH264" s="43"/>
      <c r="AI264" s="43"/>
      <c r="AJ264" s="45" t="s">
        <v>703</v>
      </c>
      <c r="AK264" s="45"/>
      <c r="AL264" s="43"/>
    </row>
    <row r="265" spans="1:42" ht="15.75" thickBot="1" x14ac:dyDescent="0.3">
      <c r="A265" s="12"/>
      <c r="B265" s="136"/>
      <c r="C265" s="44"/>
      <c r="D265" s="46" t="s">
        <v>728</v>
      </c>
      <c r="E265" s="46"/>
      <c r="F265" s="44"/>
      <c r="G265" s="44"/>
      <c r="H265" s="99"/>
      <c r="I265" s="99"/>
      <c r="J265" s="44"/>
      <c r="K265" s="44"/>
      <c r="L265" s="46" t="s">
        <v>708</v>
      </c>
      <c r="M265" s="46"/>
      <c r="N265" s="44"/>
      <c r="O265" s="44"/>
      <c r="P265" s="46"/>
      <c r="Q265" s="46"/>
      <c r="R265" s="44"/>
      <c r="S265" s="44"/>
      <c r="T265" s="46"/>
      <c r="U265" s="46"/>
      <c r="V265" s="44"/>
      <c r="W265" s="44"/>
      <c r="X265" s="46"/>
      <c r="Y265" s="46"/>
      <c r="Z265" s="44"/>
      <c r="AA265" s="44"/>
      <c r="AB265" s="46"/>
      <c r="AC265" s="46"/>
      <c r="AD265" s="44"/>
      <c r="AE265" s="44"/>
      <c r="AF265" s="90" t="s">
        <v>647</v>
      </c>
      <c r="AG265" s="90"/>
      <c r="AH265" s="44"/>
      <c r="AI265" s="44"/>
      <c r="AJ265" s="133">
        <v>41547</v>
      </c>
      <c r="AK265" s="133"/>
      <c r="AL265" s="44"/>
    </row>
    <row r="266" spans="1:42" x14ac:dyDescent="0.25">
      <c r="A266" s="12"/>
      <c r="B266" s="48" t="s">
        <v>252</v>
      </c>
      <c r="C266" s="36"/>
      <c r="D266" s="35"/>
      <c r="E266" s="35"/>
      <c r="F266" s="35"/>
      <c r="G266" s="36"/>
      <c r="H266" s="35"/>
      <c r="I266" s="35"/>
      <c r="J266" s="35"/>
      <c r="K266" s="36"/>
      <c r="L266" s="35"/>
      <c r="M266" s="35"/>
      <c r="N266" s="35"/>
      <c r="O266" s="36"/>
      <c r="P266" s="35"/>
      <c r="Q266" s="35"/>
      <c r="R266" s="35"/>
      <c r="S266" s="36"/>
      <c r="T266" s="35"/>
      <c r="U266" s="35"/>
      <c r="V266" s="35"/>
      <c r="W266" s="36"/>
      <c r="X266" s="35"/>
      <c r="Y266" s="35"/>
      <c r="Z266" s="35"/>
      <c r="AA266" s="36"/>
      <c r="AB266" s="35"/>
      <c r="AC266" s="35"/>
      <c r="AD266" s="35"/>
      <c r="AE266" s="36"/>
      <c r="AF266" s="35"/>
      <c r="AG266" s="35"/>
      <c r="AH266" s="35"/>
      <c r="AI266" s="36"/>
      <c r="AJ266" s="35"/>
      <c r="AK266" s="35"/>
      <c r="AL266" s="35"/>
    </row>
    <row r="267" spans="1:42" x14ac:dyDescent="0.25">
      <c r="A267" s="12"/>
      <c r="B267" s="34" t="s">
        <v>717</v>
      </c>
      <c r="C267" s="36"/>
      <c r="D267" s="35"/>
      <c r="E267" s="35"/>
      <c r="F267" s="35"/>
      <c r="G267" s="36"/>
      <c r="H267" s="35"/>
      <c r="I267" s="35"/>
      <c r="J267" s="35"/>
      <c r="K267" s="36"/>
      <c r="L267" s="35"/>
      <c r="M267" s="35"/>
      <c r="N267" s="35"/>
      <c r="O267" s="36"/>
      <c r="P267" s="35"/>
      <c r="Q267" s="35"/>
      <c r="R267" s="35"/>
      <c r="S267" s="36"/>
      <c r="T267" s="35"/>
      <c r="U267" s="35"/>
      <c r="V267" s="35"/>
      <c r="W267" s="36"/>
      <c r="X267" s="35"/>
      <c r="Y267" s="35"/>
      <c r="Z267" s="35"/>
      <c r="AA267" s="36"/>
      <c r="AB267" s="35"/>
      <c r="AC267" s="35"/>
      <c r="AD267" s="35"/>
      <c r="AE267" s="36"/>
      <c r="AF267" s="35"/>
      <c r="AG267" s="35"/>
      <c r="AH267" s="35"/>
      <c r="AI267" s="36"/>
      <c r="AJ267" s="35"/>
      <c r="AK267" s="35"/>
      <c r="AL267" s="35"/>
    </row>
    <row r="268" spans="1:42" ht="15.75" thickBot="1" x14ac:dyDescent="0.3">
      <c r="A268" s="12"/>
      <c r="B268" s="132" t="s">
        <v>718</v>
      </c>
      <c r="C268" s="21"/>
      <c r="D268" s="22" t="s">
        <v>241</v>
      </c>
      <c r="E268" s="23">
        <v>-5</v>
      </c>
      <c r="F268" s="24" t="s">
        <v>242</v>
      </c>
      <c r="G268" s="21"/>
      <c r="H268" s="22" t="s">
        <v>241</v>
      </c>
      <c r="I268" s="23">
        <v>5</v>
      </c>
      <c r="J268" s="24" t="s">
        <v>242</v>
      </c>
      <c r="K268" s="21"/>
      <c r="L268" s="22" t="s">
        <v>241</v>
      </c>
      <c r="M268" s="23">
        <v>1</v>
      </c>
      <c r="N268" s="24" t="s">
        <v>242</v>
      </c>
      <c r="O268" s="21"/>
      <c r="P268" s="22" t="s">
        <v>241</v>
      </c>
      <c r="Q268" s="23">
        <v>12</v>
      </c>
      <c r="R268" s="24" t="s">
        <v>242</v>
      </c>
      <c r="S268" s="21"/>
      <c r="T268" s="24" t="s">
        <v>241</v>
      </c>
      <c r="U268" s="50" t="s">
        <v>262</v>
      </c>
      <c r="V268" s="24" t="s">
        <v>242</v>
      </c>
      <c r="W268" s="21"/>
      <c r="X268" s="24" t="s">
        <v>241</v>
      </c>
      <c r="Y268" s="50" t="s">
        <v>262</v>
      </c>
      <c r="Z268" s="24" t="s">
        <v>242</v>
      </c>
      <c r="AA268" s="21"/>
      <c r="AB268" s="22" t="s">
        <v>241</v>
      </c>
      <c r="AC268" s="23">
        <v>-27</v>
      </c>
      <c r="AD268" s="24" t="s">
        <v>242</v>
      </c>
      <c r="AE268" s="21"/>
      <c r="AF268" s="24" t="s">
        <v>241</v>
      </c>
      <c r="AG268" s="50" t="s">
        <v>262</v>
      </c>
      <c r="AH268" s="24" t="s">
        <v>242</v>
      </c>
      <c r="AI268" s="21"/>
      <c r="AJ268" s="22" t="s">
        <v>241</v>
      </c>
      <c r="AK268" s="23">
        <v>-14</v>
      </c>
      <c r="AL268" s="24" t="s">
        <v>242</v>
      </c>
    </row>
    <row r="269" spans="1:42" x14ac:dyDescent="0.25">
      <c r="A269" s="12"/>
      <c r="B269" s="26" t="s">
        <v>253</v>
      </c>
      <c r="C269" s="14"/>
      <c r="D269" s="4"/>
      <c r="E269" s="73"/>
      <c r="F269" s="73"/>
      <c r="G269" s="73"/>
      <c r="H269" s="73"/>
      <c r="I269" s="73"/>
      <c r="J269" s="4"/>
      <c r="K269" s="14"/>
      <c r="L269" s="4"/>
      <c r="M269" s="4"/>
      <c r="N269" s="4"/>
      <c r="O269" s="14"/>
      <c r="P269" s="4"/>
      <c r="Q269" s="4"/>
      <c r="R269" s="4"/>
      <c r="S269" s="14"/>
      <c r="T269" s="4"/>
      <c r="U269" s="4"/>
      <c r="V269" s="4"/>
      <c r="W269" s="14"/>
      <c r="X269" s="4"/>
      <c r="Y269" s="4"/>
      <c r="Z269" s="4"/>
      <c r="AA269" s="14"/>
      <c r="AB269" s="4"/>
      <c r="AC269" s="4"/>
      <c r="AD269" s="4"/>
      <c r="AE269" s="14"/>
      <c r="AF269" s="4"/>
      <c r="AG269" s="4"/>
      <c r="AH269" s="4"/>
      <c r="AI269" s="14"/>
      <c r="AJ269" s="4"/>
      <c r="AK269" s="4"/>
      <c r="AL269" s="4"/>
    </row>
    <row r="270" spans="1:42" x14ac:dyDescent="0.25">
      <c r="A270" s="12"/>
      <c r="B270" s="64" t="s">
        <v>717</v>
      </c>
      <c r="C270" s="14"/>
      <c r="D270" s="4"/>
      <c r="E270" s="41"/>
      <c r="F270" s="41"/>
      <c r="G270" s="41"/>
      <c r="H270" s="41"/>
      <c r="I270" s="41"/>
      <c r="J270" s="4"/>
      <c r="K270" s="14"/>
      <c r="L270" s="4"/>
      <c r="M270" s="4"/>
      <c r="N270" s="4"/>
      <c r="O270" s="14"/>
      <c r="P270" s="4"/>
      <c r="Q270" s="4"/>
      <c r="R270" s="4"/>
      <c r="S270" s="14"/>
      <c r="T270" s="4"/>
      <c r="U270" s="4"/>
      <c r="V270" s="4"/>
      <c r="W270" s="14"/>
      <c r="X270" s="4"/>
      <c r="Y270" s="4"/>
      <c r="Z270" s="4"/>
      <c r="AA270" s="14"/>
      <c r="AB270" s="4"/>
      <c r="AC270" s="4"/>
      <c r="AD270" s="4"/>
      <c r="AE270" s="14"/>
      <c r="AF270" s="4"/>
      <c r="AG270" s="4"/>
      <c r="AH270" s="4"/>
      <c r="AI270" s="14"/>
      <c r="AJ270" s="4"/>
      <c r="AK270" s="4"/>
      <c r="AL270" s="4"/>
    </row>
    <row r="271" spans="1:42" ht="15.75" thickBot="1" x14ac:dyDescent="0.3">
      <c r="A271" s="12"/>
      <c r="B271" s="107" t="s">
        <v>718</v>
      </c>
      <c r="C271" s="19"/>
      <c r="D271" s="31" t="s">
        <v>241</v>
      </c>
      <c r="E271" s="32">
        <v>10</v>
      </c>
      <c r="F271" s="33" t="s">
        <v>242</v>
      </c>
      <c r="G271" s="19"/>
      <c r="H271" s="31" t="s">
        <v>241</v>
      </c>
      <c r="I271" s="32">
        <v>9</v>
      </c>
      <c r="J271" s="33" t="s">
        <v>242</v>
      </c>
      <c r="K271" s="19"/>
      <c r="L271" s="33" t="s">
        <v>241</v>
      </c>
      <c r="M271" s="51" t="s">
        <v>262</v>
      </c>
      <c r="N271" s="33" t="s">
        <v>242</v>
      </c>
      <c r="O271" s="19"/>
      <c r="P271" s="31" t="s">
        <v>241</v>
      </c>
      <c r="Q271" s="32">
        <v>10</v>
      </c>
      <c r="R271" s="33" t="s">
        <v>242</v>
      </c>
      <c r="S271" s="19"/>
      <c r="T271" s="33" t="s">
        <v>241</v>
      </c>
      <c r="U271" s="51" t="s">
        <v>262</v>
      </c>
      <c r="V271" s="33" t="s">
        <v>242</v>
      </c>
      <c r="W271" s="19"/>
      <c r="X271" s="33" t="s">
        <v>241</v>
      </c>
      <c r="Y271" s="51" t="s">
        <v>262</v>
      </c>
      <c r="Z271" s="33" t="s">
        <v>242</v>
      </c>
      <c r="AA271" s="19"/>
      <c r="AB271" s="31" t="s">
        <v>241</v>
      </c>
      <c r="AC271" s="32">
        <v>-21</v>
      </c>
      <c r="AD271" s="33" t="s">
        <v>242</v>
      </c>
      <c r="AE271" s="19"/>
      <c r="AF271" s="33" t="s">
        <v>241</v>
      </c>
      <c r="AG271" s="51" t="s">
        <v>262</v>
      </c>
      <c r="AH271" s="33" t="s">
        <v>242</v>
      </c>
      <c r="AI271" s="19"/>
      <c r="AJ271" s="31" t="s">
        <v>241</v>
      </c>
      <c r="AK271" s="32">
        <v>8</v>
      </c>
      <c r="AL271" s="33" t="s">
        <v>242</v>
      </c>
    </row>
    <row r="272" spans="1:42" x14ac:dyDescent="0.25">
      <c r="A272" s="12"/>
      <c r="B272" s="58"/>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c r="AB272" s="58"/>
      <c r="AC272" s="58"/>
      <c r="AD272" s="58"/>
      <c r="AE272" s="58"/>
      <c r="AF272" s="58"/>
      <c r="AG272" s="58"/>
      <c r="AH272" s="58"/>
      <c r="AI272" s="58"/>
      <c r="AJ272" s="58"/>
      <c r="AK272" s="58"/>
      <c r="AL272" s="58"/>
      <c r="AM272" s="58"/>
      <c r="AN272" s="58"/>
      <c r="AO272" s="58"/>
      <c r="AP272" s="58"/>
    </row>
    <row r="273" spans="1:42" x14ac:dyDescent="0.25">
      <c r="A273" s="12"/>
      <c r="B273" s="57" t="s">
        <v>729</v>
      </c>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c r="AA273" s="57"/>
      <c r="AB273" s="57"/>
      <c r="AC273" s="57"/>
      <c r="AD273" s="57"/>
      <c r="AE273" s="57"/>
      <c r="AF273" s="57"/>
      <c r="AG273" s="57"/>
      <c r="AH273" s="57"/>
      <c r="AI273" s="57"/>
      <c r="AJ273" s="57"/>
      <c r="AK273" s="57"/>
      <c r="AL273" s="57"/>
      <c r="AM273" s="57"/>
      <c r="AN273" s="57"/>
      <c r="AO273" s="57"/>
      <c r="AP273" s="57"/>
    </row>
    <row r="274" spans="1:42" ht="25.5" customHeight="1" x14ac:dyDescent="0.25">
      <c r="A274" s="12"/>
      <c r="B274" s="57" t="s">
        <v>730</v>
      </c>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c r="AA274" s="57"/>
      <c r="AB274" s="57"/>
      <c r="AC274" s="57"/>
      <c r="AD274" s="57"/>
      <c r="AE274" s="57"/>
      <c r="AF274" s="57"/>
      <c r="AG274" s="57"/>
      <c r="AH274" s="57"/>
      <c r="AI274" s="57"/>
      <c r="AJ274" s="57"/>
      <c r="AK274" s="57"/>
      <c r="AL274" s="57"/>
      <c r="AM274" s="57"/>
      <c r="AN274" s="57"/>
      <c r="AO274" s="57"/>
      <c r="AP274" s="57"/>
    </row>
    <row r="275" spans="1:42" x14ac:dyDescent="0.25">
      <c r="A275" s="12"/>
      <c r="B275" s="57" t="s">
        <v>731</v>
      </c>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c r="AB275" s="57"/>
      <c r="AC275" s="57"/>
      <c r="AD275" s="57"/>
      <c r="AE275" s="57"/>
      <c r="AF275" s="57"/>
      <c r="AG275" s="57"/>
      <c r="AH275" s="57"/>
      <c r="AI275" s="57"/>
      <c r="AJ275" s="57"/>
      <c r="AK275" s="57"/>
      <c r="AL275" s="57"/>
      <c r="AM275" s="57"/>
      <c r="AN275" s="57"/>
      <c r="AO275" s="57"/>
      <c r="AP275" s="57"/>
    </row>
  </sheetData>
  <mergeCells count="832">
    <mergeCell ref="B245:AP245"/>
    <mergeCell ref="B272:AP272"/>
    <mergeCell ref="B273:AP273"/>
    <mergeCell ref="B274:AP274"/>
    <mergeCell ref="B275:AP275"/>
    <mergeCell ref="B196:AP196"/>
    <mergeCell ref="B197:AP197"/>
    <mergeCell ref="B213:AP213"/>
    <mergeCell ref="B216:AP216"/>
    <mergeCell ref="B217:AP217"/>
    <mergeCell ref="B244:AP244"/>
    <mergeCell ref="B152:AP152"/>
    <mergeCell ref="B166:AP166"/>
    <mergeCell ref="B173:AP173"/>
    <mergeCell ref="B174:AP174"/>
    <mergeCell ref="B188:AP188"/>
    <mergeCell ref="B195:AP195"/>
    <mergeCell ref="A140:A275"/>
    <mergeCell ref="B140:AP140"/>
    <mergeCell ref="B141:AP141"/>
    <mergeCell ref="B142:AP142"/>
    <mergeCell ref="B143:AP143"/>
    <mergeCell ref="B144:AP144"/>
    <mergeCell ref="B146:AP146"/>
    <mergeCell ref="B148:AP148"/>
    <mergeCell ref="B150:AP150"/>
    <mergeCell ref="B151:AP151"/>
    <mergeCell ref="B76:AP76"/>
    <mergeCell ref="B79:AP79"/>
    <mergeCell ref="B80:AP80"/>
    <mergeCell ref="B107:AP107"/>
    <mergeCell ref="B108:AP108"/>
    <mergeCell ref="B135:AP135"/>
    <mergeCell ref="B36:AP36"/>
    <mergeCell ref="B37:AP37"/>
    <mergeCell ref="B51:AP51"/>
    <mergeCell ref="B58:AP58"/>
    <mergeCell ref="B59:AP59"/>
    <mergeCell ref="B60:AP60"/>
    <mergeCell ref="B9:AP9"/>
    <mergeCell ref="B11:AP11"/>
    <mergeCell ref="B13:AP13"/>
    <mergeCell ref="B14:AP14"/>
    <mergeCell ref="B15:AP15"/>
    <mergeCell ref="B29:AP29"/>
    <mergeCell ref="E270:I270"/>
    <mergeCell ref="A1:A2"/>
    <mergeCell ref="B1:AP1"/>
    <mergeCell ref="B2:AP2"/>
    <mergeCell ref="A3:A138"/>
    <mergeCell ref="B3:AP3"/>
    <mergeCell ref="B4:AP4"/>
    <mergeCell ref="B5:AP5"/>
    <mergeCell ref="B6:AP6"/>
    <mergeCell ref="B7:AP7"/>
    <mergeCell ref="AI263:AI265"/>
    <mergeCell ref="AJ263:AK263"/>
    <mergeCell ref="AJ264:AK264"/>
    <mergeCell ref="AJ265:AK265"/>
    <mergeCell ref="AL263:AL265"/>
    <mergeCell ref="E269:I269"/>
    <mergeCell ref="AD263:AD265"/>
    <mergeCell ref="AE263:AE265"/>
    <mergeCell ref="AF263:AG263"/>
    <mergeCell ref="AF264:AG264"/>
    <mergeCell ref="AF265:AG265"/>
    <mergeCell ref="AH263:AH265"/>
    <mergeCell ref="V263:V265"/>
    <mergeCell ref="W263:W265"/>
    <mergeCell ref="X263:Y265"/>
    <mergeCell ref="Z263:Z265"/>
    <mergeCell ref="AA263:AA265"/>
    <mergeCell ref="AB263:AC265"/>
    <mergeCell ref="N263:N265"/>
    <mergeCell ref="O263:O265"/>
    <mergeCell ref="P263:Q265"/>
    <mergeCell ref="R263:R265"/>
    <mergeCell ref="S263:S265"/>
    <mergeCell ref="T263:U265"/>
    <mergeCell ref="H265:I265"/>
    <mergeCell ref="J263:J265"/>
    <mergeCell ref="K263:K265"/>
    <mergeCell ref="L263:M263"/>
    <mergeCell ref="L264:M264"/>
    <mergeCell ref="L265:M265"/>
    <mergeCell ref="AL261:AL262"/>
    <mergeCell ref="B263:B265"/>
    <mergeCell ref="C263:C265"/>
    <mergeCell ref="D263:E263"/>
    <mergeCell ref="D264:E264"/>
    <mergeCell ref="D265:E265"/>
    <mergeCell ref="F263:F265"/>
    <mergeCell ref="G263:G265"/>
    <mergeCell ref="H263:I263"/>
    <mergeCell ref="H264:I264"/>
    <mergeCell ref="AD261:AD262"/>
    <mergeCell ref="AE261:AE262"/>
    <mergeCell ref="AF261:AG262"/>
    <mergeCell ref="AH261:AH262"/>
    <mergeCell ref="AI261:AI262"/>
    <mergeCell ref="AJ261:AK262"/>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E257:I257"/>
    <mergeCell ref="C259:AL259"/>
    <mergeCell ref="D260:AK260"/>
    <mergeCell ref="B261:B262"/>
    <mergeCell ref="C261:C262"/>
    <mergeCell ref="D261:E262"/>
    <mergeCell ref="F261:F262"/>
    <mergeCell ref="G261:G262"/>
    <mergeCell ref="H261:M261"/>
    <mergeCell ref="H262:M262"/>
    <mergeCell ref="AI250:AI252"/>
    <mergeCell ref="AJ250:AK250"/>
    <mergeCell ref="AJ251:AK251"/>
    <mergeCell ref="AJ252:AK252"/>
    <mergeCell ref="AL250:AL252"/>
    <mergeCell ref="E256:I256"/>
    <mergeCell ref="AD250:AD252"/>
    <mergeCell ref="AE250:AE252"/>
    <mergeCell ref="AF250:AG250"/>
    <mergeCell ref="AF251:AG251"/>
    <mergeCell ref="AF252:AG252"/>
    <mergeCell ref="AH250:AH252"/>
    <mergeCell ref="V250:V252"/>
    <mergeCell ref="W250:W252"/>
    <mergeCell ref="X250:Y252"/>
    <mergeCell ref="Z250:Z252"/>
    <mergeCell ref="AA250:AA252"/>
    <mergeCell ref="AB250:AC252"/>
    <mergeCell ref="N250:N252"/>
    <mergeCell ref="O250:O252"/>
    <mergeCell ref="P250:Q252"/>
    <mergeCell ref="R250:R252"/>
    <mergeCell ref="S250:S252"/>
    <mergeCell ref="T250:U252"/>
    <mergeCell ref="H252:I252"/>
    <mergeCell ref="J250:J252"/>
    <mergeCell ref="K250:K252"/>
    <mergeCell ref="L250:M250"/>
    <mergeCell ref="L251:M251"/>
    <mergeCell ref="L252:M252"/>
    <mergeCell ref="AL248:AL249"/>
    <mergeCell ref="B250:B252"/>
    <mergeCell ref="C250:C252"/>
    <mergeCell ref="D250:E250"/>
    <mergeCell ref="D251:E251"/>
    <mergeCell ref="D252:E252"/>
    <mergeCell ref="F250:F252"/>
    <mergeCell ref="G250:G252"/>
    <mergeCell ref="H250:I250"/>
    <mergeCell ref="H251:I251"/>
    <mergeCell ref="AD248:AD249"/>
    <mergeCell ref="AE248:AE249"/>
    <mergeCell ref="AF248:AG249"/>
    <mergeCell ref="AH248:AH249"/>
    <mergeCell ref="AI248:AI249"/>
    <mergeCell ref="AJ248:AK249"/>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E241:I241"/>
    <mergeCell ref="E242:I242"/>
    <mergeCell ref="D247:AK247"/>
    <mergeCell ref="B248:B249"/>
    <mergeCell ref="C248:C249"/>
    <mergeCell ref="D248:E249"/>
    <mergeCell ref="F248:F249"/>
    <mergeCell ref="G248:G249"/>
    <mergeCell ref="H248:M248"/>
    <mergeCell ref="H249:M249"/>
    <mergeCell ref="AH235:AH237"/>
    <mergeCell ref="AI235:AI237"/>
    <mergeCell ref="AJ235:AK235"/>
    <mergeCell ref="AJ236:AK236"/>
    <mergeCell ref="AJ237:AK237"/>
    <mergeCell ref="AL235:AL237"/>
    <mergeCell ref="Z235:Z237"/>
    <mergeCell ref="AA235:AA237"/>
    <mergeCell ref="AB235:AC237"/>
    <mergeCell ref="AD235:AD237"/>
    <mergeCell ref="AE235:AE237"/>
    <mergeCell ref="AF235:AG235"/>
    <mergeCell ref="AF236:AG236"/>
    <mergeCell ref="AF237:AG237"/>
    <mergeCell ref="R235:R237"/>
    <mergeCell ref="S235:S237"/>
    <mergeCell ref="T235:U237"/>
    <mergeCell ref="V235:V237"/>
    <mergeCell ref="W235:W237"/>
    <mergeCell ref="X235:Y237"/>
    <mergeCell ref="L235:M235"/>
    <mergeCell ref="L236:M236"/>
    <mergeCell ref="L237:M237"/>
    <mergeCell ref="N235:N237"/>
    <mergeCell ref="O235:O237"/>
    <mergeCell ref="P235:Q237"/>
    <mergeCell ref="G235:G237"/>
    <mergeCell ref="H235:I235"/>
    <mergeCell ref="H236:I236"/>
    <mergeCell ref="H237:I237"/>
    <mergeCell ref="J235:J237"/>
    <mergeCell ref="K235:K237"/>
    <mergeCell ref="B235:B237"/>
    <mergeCell ref="C235:C237"/>
    <mergeCell ref="D235:E235"/>
    <mergeCell ref="D236:E236"/>
    <mergeCell ref="D237:E237"/>
    <mergeCell ref="F235:F237"/>
    <mergeCell ref="AE233:AE234"/>
    <mergeCell ref="AF233:AG234"/>
    <mergeCell ref="AH233:AH234"/>
    <mergeCell ref="AI233:AI234"/>
    <mergeCell ref="AJ233:AK234"/>
    <mergeCell ref="AL233:AL234"/>
    <mergeCell ref="W233:W234"/>
    <mergeCell ref="X233:Y234"/>
    <mergeCell ref="Z233:Z234"/>
    <mergeCell ref="AA233:AA234"/>
    <mergeCell ref="AB233:AC234"/>
    <mergeCell ref="AD233:AD234"/>
    <mergeCell ref="O233:O234"/>
    <mergeCell ref="P233:Q234"/>
    <mergeCell ref="R233:R234"/>
    <mergeCell ref="S233:S234"/>
    <mergeCell ref="T233:U234"/>
    <mergeCell ref="V233:V234"/>
    <mergeCell ref="C231:AL231"/>
    <mergeCell ref="D232:AK232"/>
    <mergeCell ref="B233:B234"/>
    <mergeCell ref="C233:C234"/>
    <mergeCell ref="D233:E234"/>
    <mergeCell ref="F233:F234"/>
    <mergeCell ref="G233:G234"/>
    <mergeCell ref="H233:M233"/>
    <mergeCell ref="H234:M234"/>
    <mergeCell ref="N233:N234"/>
    <mergeCell ref="AH222:AH224"/>
    <mergeCell ref="AI222:AI224"/>
    <mergeCell ref="AJ222:AK222"/>
    <mergeCell ref="AJ223:AK223"/>
    <mergeCell ref="AJ224:AK224"/>
    <mergeCell ref="AL222:AL224"/>
    <mergeCell ref="Z222:Z224"/>
    <mergeCell ref="AA222:AA224"/>
    <mergeCell ref="AB222:AC224"/>
    <mergeCell ref="AD222:AD224"/>
    <mergeCell ref="AE222:AE224"/>
    <mergeCell ref="AF222:AG222"/>
    <mergeCell ref="AF223:AG223"/>
    <mergeCell ref="AF224:AG224"/>
    <mergeCell ref="R222:R224"/>
    <mergeCell ref="S222:S224"/>
    <mergeCell ref="T222:U224"/>
    <mergeCell ref="V222:V224"/>
    <mergeCell ref="W222:W224"/>
    <mergeCell ref="X222:Y224"/>
    <mergeCell ref="L222:M222"/>
    <mergeCell ref="L223:M223"/>
    <mergeCell ref="L224:M224"/>
    <mergeCell ref="N222:N224"/>
    <mergeCell ref="O222:O224"/>
    <mergeCell ref="P222:Q224"/>
    <mergeCell ref="G222:G224"/>
    <mergeCell ref="H222:I222"/>
    <mergeCell ref="H223:I223"/>
    <mergeCell ref="H224:I224"/>
    <mergeCell ref="J222:J224"/>
    <mergeCell ref="K222:K224"/>
    <mergeCell ref="B222:B224"/>
    <mergeCell ref="C222:C224"/>
    <mergeCell ref="D222:E222"/>
    <mergeCell ref="D223:E223"/>
    <mergeCell ref="D224:E224"/>
    <mergeCell ref="F222:F224"/>
    <mergeCell ref="AE220:AE221"/>
    <mergeCell ref="AF220:AG221"/>
    <mergeCell ref="AH220:AH221"/>
    <mergeCell ref="AI220:AI221"/>
    <mergeCell ref="AJ220:AK221"/>
    <mergeCell ref="AL220:AL221"/>
    <mergeCell ref="W220:W221"/>
    <mergeCell ref="X220:Y221"/>
    <mergeCell ref="Z220:Z221"/>
    <mergeCell ref="AA220:AA221"/>
    <mergeCell ref="AB220:AC221"/>
    <mergeCell ref="AD220:AD221"/>
    <mergeCell ref="O220:O221"/>
    <mergeCell ref="P220:Q221"/>
    <mergeCell ref="R220:R221"/>
    <mergeCell ref="S220:S221"/>
    <mergeCell ref="T220:U221"/>
    <mergeCell ref="V220:V221"/>
    <mergeCell ref="B206:B208"/>
    <mergeCell ref="D219:AK219"/>
    <mergeCell ref="B220:B221"/>
    <mergeCell ref="C220:C221"/>
    <mergeCell ref="D220:E221"/>
    <mergeCell ref="F220:F221"/>
    <mergeCell ref="G220:G221"/>
    <mergeCell ref="H220:M220"/>
    <mergeCell ref="H221:M221"/>
    <mergeCell ref="N220:N221"/>
    <mergeCell ref="F199:F202"/>
    <mergeCell ref="G199:G202"/>
    <mergeCell ref="I199:I202"/>
    <mergeCell ref="J199:J202"/>
    <mergeCell ref="K199:K202"/>
    <mergeCell ref="L199:L202"/>
    <mergeCell ref="AL178:AL179"/>
    <mergeCell ref="AM178:AM179"/>
    <mergeCell ref="AN178:AO179"/>
    <mergeCell ref="AP178:AP179"/>
    <mergeCell ref="B199:B202"/>
    <mergeCell ref="C199:C202"/>
    <mergeCell ref="D199:E199"/>
    <mergeCell ref="D200:E200"/>
    <mergeCell ref="D201:E201"/>
    <mergeCell ref="D202:E202"/>
    <mergeCell ref="AD178:AD179"/>
    <mergeCell ref="AE178:AE179"/>
    <mergeCell ref="AF178:AG179"/>
    <mergeCell ref="AH178:AH179"/>
    <mergeCell ref="AI178:AI179"/>
    <mergeCell ref="AJ178:AK178"/>
    <mergeCell ref="AJ179:AK179"/>
    <mergeCell ref="V178:V179"/>
    <mergeCell ref="W178:W179"/>
    <mergeCell ref="X178:Y179"/>
    <mergeCell ref="Z178:Z179"/>
    <mergeCell ref="AA178:AA179"/>
    <mergeCell ref="AB178:AC178"/>
    <mergeCell ref="AB179:AC179"/>
    <mergeCell ref="O178:O179"/>
    <mergeCell ref="P178:Q179"/>
    <mergeCell ref="R178:R179"/>
    <mergeCell ref="S178:S179"/>
    <mergeCell ref="T178:U178"/>
    <mergeCell ref="T179:U179"/>
    <mergeCell ref="H178:I179"/>
    <mergeCell ref="J178:J179"/>
    <mergeCell ref="K178:K179"/>
    <mergeCell ref="L178:M178"/>
    <mergeCell ref="L179:M179"/>
    <mergeCell ref="N178:N179"/>
    <mergeCell ref="AH176:AH177"/>
    <mergeCell ref="AI176:AI177"/>
    <mergeCell ref="AJ176:AO177"/>
    <mergeCell ref="AP176:AP177"/>
    <mergeCell ref="B178:B179"/>
    <mergeCell ref="C178:C179"/>
    <mergeCell ref="D178:E178"/>
    <mergeCell ref="D179:E179"/>
    <mergeCell ref="F178:F179"/>
    <mergeCell ref="G178:G179"/>
    <mergeCell ref="R176:R177"/>
    <mergeCell ref="S176:S177"/>
    <mergeCell ref="T176:Y177"/>
    <mergeCell ref="Z176:Z177"/>
    <mergeCell ref="AA176:AA177"/>
    <mergeCell ref="AB176:AG176"/>
    <mergeCell ref="AB177:AG177"/>
    <mergeCell ref="AL156:AL157"/>
    <mergeCell ref="AM156:AM157"/>
    <mergeCell ref="AN156:AO157"/>
    <mergeCell ref="AP156:AP157"/>
    <mergeCell ref="B176:B177"/>
    <mergeCell ref="C176:C177"/>
    <mergeCell ref="D176:I177"/>
    <mergeCell ref="J176:J177"/>
    <mergeCell ref="K176:K177"/>
    <mergeCell ref="L176:Q177"/>
    <mergeCell ref="AD156:AD157"/>
    <mergeCell ref="AE156:AE157"/>
    <mergeCell ref="AF156:AG157"/>
    <mergeCell ref="AH156:AH157"/>
    <mergeCell ref="AI156:AI157"/>
    <mergeCell ref="AJ156:AK156"/>
    <mergeCell ref="AJ157:AK157"/>
    <mergeCell ref="V156:V157"/>
    <mergeCell ref="W156:W157"/>
    <mergeCell ref="X156:Y157"/>
    <mergeCell ref="Z156:Z157"/>
    <mergeCell ref="AA156:AA157"/>
    <mergeCell ref="AB156:AC156"/>
    <mergeCell ref="AB157:AC157"/>
    <mergeCell ref="O156:O157"/>
    <mergeCell ref="P156:Q157"/>
    <mergeCell ref="R156:R157"/>
    <mergeCell ref="S156:S157"/>
    <mergeCell ref="T156:U156"/>
    <mergeCell ref="T157:U157"/>
    <mergeCell ref="H156:I157"/>
    <mergeCell ref="J156:J157"/>
    <mergeCell ref="K156:K157"/>
    <mergeCell ref="L156:M156"/>
    <mergeCell ref="L157:M157"/>
    <mergeCell ref="N156:N157"/>
    <mergeCell ref="B156:B157"/>
    <mergeCell ref="C156:C157"/>
    <mergeCell ref="D156:E156"/>
    <mergeCell ref="D157:E157"/>
    <mergeCell ref="F156:F157"/>
    <mergeCell ref="G156:G157"/>
    <mergeCell ref="AB154:AG154"/>
    <mergeCell ref="AB155:AG155"/>
    <mergeCell ref="AH154:AH155"/>
    <mergeCell ref="AI154:AI155"/>
    <mergeCell ref="AJ154:AO155"/>
    <mergeCell ref="AP154:AP155"/>
    <mergeCell ref="L154:Q155"/>
    <mergeCell ref="R154:R155"/>
    <mergeCell ref="S154:S155"/>
    <mergeCell ref="T154:Y155"/>
    <mergeCell ref="Z154:Z155"/>
    <mergeCell ref="AA154:AA155"/>
    <mergeCell ref="E133:I133"/>
    <mergeCell ref="B154:B155"/>
    <mergeCell ref="C154:C155"/>
    <mergeCell ref="D154:I155"/>
    <mergeCell ref="J154:J155"/>
    <mergeCell ref="K154:K155"/>
    <mergeCell ref="B136:AP136"/>
    <mergeCell ref="B137:AP137"/>
    <mergeCell ref="B138:AP138"/>
    <mergeCell ref="B139:AP139"/>
    <mergeCell ref="AI126:AI128"/>
    <mergeCell ref="AJ126:AK126"/>
    <mergeCell ref="AJ127:AK127"/>
    <mergeCell ref="AJ128:AK128"/>
    <mergeCell ref="AL126:AL128"/>
    <mergeCell ref="E132:I132"/>
    <mergeCell ref="AD126:AD128"/>
    <mergeCell ref="AE126:AE128"/>
    <mergeCell ref="AF126:AG126"/>
    <mergeCell ref="AF127:AG127"/>
    <mergeCell ref="AF128:AG128"/>
    <mergeCell ref="AH126:AH128"/>
    <mergeCell ref="V126:V128"/>
    <mergeCell ref="W126:W128"/>
    <mergeCell ref="X126:Y128"/>
    <mergeCell ref="Z126:Z128"/>
    <mergeCell ref="AA126:AA128"/>
    <mergeCell ref="AB126:AC128"/>
    <mergeCell ref="N126:N128"/>
    <mergeCell ref="O126:O128"/>
    <mergeCell ref="P126:Q128"/>
    <mergeCell ref="R126:R128"/>
    <mergeCell ref="S126:S128"/>
    <mergeCell ref="T126:U128"/>
    <mergeCell ref="H128:I128"/>
    <mergeCell ref="J126:J128"/>
    <mergeCell ref="K126:K128"/>
    <mergeCell ref="L126:M126"/>
    <mergeCell ref="L127:M127"/>
    <mergeCell ref="L128:M128"/>
    <mergeCell ref="AL124:AL125"/>
    <mergeCell ref="B126:B128"/>
    <mergeCell ref="C126:C128"/>
    <mergeCell ref="D126:E126"/>
    <mergeCell ref="D127:E127"/>
    <mergeCell ref="D128:E128"/>
    <mergeCell ref="F126:F128"/>
    <mergeCell ref="G126:G128"/>
    <mergeCell ref="H126:I126"/>
    <mergeCell ref="H127:I127"/>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E120:I120"/>
    <mergeCell ref="C122:AL122"/>
    <mergeCell ref="D123:AK123"/>
    <mergeCell ref="B124:B125"/>
    <mergeCell ref="C124:C125"/>
    <mergeCell ref="D124:E125"/>
    <mergeCell ref="F124:F125"/>
    <mergeCell ref="G124:G125"/>
    <mergeCell ref="H124:M124"/>
    <mergeCell ref="H125:M125"/>
    <mergeCell ref="AI113:AI115"/>
    <mergeCell ref="AJ113:AK113"/>
    <mergeCell ref="AJ114:AK114"/>
    <mergeCell ref="AJ115:AK115"/>
    <mergeCell ref="AL113:AL115"/>
    <mergeCell ref="E119:I119"/>
    <mergeCell ref="AD113:AD115"/>
    <mergeCell ref="AE113:AE115"/>
    <mergeCell ref="AF113:AG113"/>
    <mergeCell ref="AF114:AG114"/>
    <mergeCell ref="AF115:AG115"/>
    <mergeCell ref="AH113:AH115"/>
    <mergeCell ref="V113:V115"/>
    <mergeCell ref="W113:W115"/>
    <mergeCell ref="X113:Y115"/>
    <mergeCell ref="Z113:Z115"/>
    <mergeCell ref="AA113:AA115"/>
    <mergeCell ref="AB113:AC115"/>
    <mergeCell ref="N113:N115"/>
    <mergeCell ref="O113:O115"/>
    <mergeCell ref="P113:Q115"/>
    <mergeCell ref="R113:R115"/>
    <mergeCell ref="S113:S115"/>
    <mergeCell ref="T113:U115"/>
    <mergeCell ref="H115:I115"/>
    <mergeCell ref="J113:J115"/>
    <mergeCell ref="K113:K115"/>
    <mergeCell ref="L113:M113"/>
    <mergeCell ref="L114:M114"/>
    <mergeCell ref="L115:M115"/>
    <mergeCell ref="AL111:AL112"/>
    <mergeCell ref="B113:B115"/>
    <mergeCell ref="C113:C115"/>
    <mergeCell ref="D113:E113"/>
    <mergeCell ref="D114:E114"/>
    <mergeCell ref="D115:E115"/>
    <mergeCell ref="F113:F115"/>
    <mergeCell ref="G113:G115"/>
    <mergeCell ref="H113:I113"/>
    <mergeCell ref="H114:I114"/>
    <mergeCell ref="AD111:AD112"/>
    <mergeCell ref="AE111:AE112"/>
    <mergeCell ref="AF111:AG112"/>
    <mergeCell ref="AH111:AH112"/>
    <mergeCell ref="AI111:AI112"/>
    <mergeCell ref="AJ111:AK112"/>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E104:I104"/>
    <mergeCell ref="E105:I105"/>
    <mergeCell ref="D110:AK110"/>
    <mergeCell ref="B111:B112"/>
    <mergeCell ref="C111:C112"/>
    <mergeCell ref="D111:E112"/>
    <mergeCell ref="F111:F112"/>
    <mergeCell ref="G111:G112"/>
    <mergeCell ref="H111:M111"/>
    <mergeCell ref="H112:M112"/>
    <mergeCell ref="AH98:AH100"/>
    <mergeCell ref="AI98:AI100"/>
    <mergeCell ref="AJ98:AK98"/>
    <mergeCell ref="AJ99:AK99"/>
    <mergeCell ref="AJ100:AK100"/>
    <mergeCell ref="AL98:AL100"/>
    <mergeCell ref="Z98:Z100"/>
    <mergeCell ref="AA98:AA100"/>
    <mergeCell ref="AB98:AC100"/>
    <mergeCell ref="AD98:AD100"/>
    <mergeCell ref="AE98:AE100"/>
    <mergeCell ref="AF98:AG98"/>
    <mergeCell ref="AF99:AG99"/>
    <mergeCell ref="AF100:AG100"/>
    <mergeCell ref="R98:R100"/>
    <mergeCell ref="S98:S100"/>
    <mergeCell ref="T98:U100"/>
    <mergeCell ref="V98:V100"/>
    <mergeCell ref="W98:W100"/>
    <mergeCell ref="X98:Y100"/>
    <mergeCell ref="L98:M98"/>
    <mergeCell ref="L99:M99"/>
    <mergeCell ref="L100:M100"/>
    <mergeCell ref="N98:N100"/>
    <mergeCell ref="O98:O100"/>
    <mergeCell ref="P98:Q100"/>
    <mergeCell ref="G98:G100"/>
    <mergeCell ref="H98:I98"/>
    <mergeCell ref="H99:I99"/>
    <mergeCell ref="H100:I100"/>
    <mergeCell ref="J98:J100"/>
    <mergeCell ref="K98:K100"/>
    <mergeCell ref="B98:B100"/>
    <mergeCell ref="C98:C100"/>
    <mergeCell ref="D98:E98"/>
    <mergeCell ref="D99:E99"/>
    <mergeCell ref="D100:E100"/>
    <mergeCell ref="F98:F100"/>
    <mergeCell ref="AE96:AE97"/>
    <mergeCell ref="AF96:AG97"/>
    <mergeCell ref="AH96:AH97"/>
    <mergeCell ref="AI96:AI97"/>
    <mergeCell ref="AJ96:AK97"/>
    <mergeCell ref="AL96:AL97"/>
    <mergeCell ref="W96:W97"/>
    <mergeCell ref="X96:Y97"/>
    <mergeCell ref="Z96:Z97"/>
    <mergeCell ref="AA96:AA97"/>
    <mergeCell ref="AB96:AC97"/>
    <mergeCell ref="AD96:AD97"/>
    <mergeCell ref="O96:O97"/>
    <mergeCell ref="P96:Q97"/>
    <mergeCell ref="R96:R97"/>
    <mergeCell ref="S96:S97"/>
    <mergeCell ref="T96:U97"/>
    <mergeCell ref="V96:V97"/>
    <mergeCell ref="C94:AL94"/>
    <mergeCell ref="D95:AK95"/>
    <mergeCell ref="B96:B97"/>
    <mergeCell ref="C96:C97"/>
    <mergeCell ref="D96:E97"/>
    <mergeCell ref="F96:F97"/>
    <mergeCell ref="G96:G97"/>
    <mergeCell ref="H96:M96"/>
    <mergeCell ref="H97:M97"/>
    <mergeCell ref="N96:N97"/>
    <mergeCell ref="AH85:AH87"/>
    <mergeCell ref="AI85:AI87"/>
    <mergeCell ref="AJ85:AK85"/>
    <mergeCell ref="AJ86:AK86"/>
    <mergeCell ref="AJ87:AK87"/>
    <mergeCell ref="AL85:AL87"/>
    <mergeCell ref="Z85:Z87"/>
    <mergeCell ref="AA85:AA87"/>
    <mergeCell ref="AB85:AC87"/>
    <mergeCell ref="AD85:AD87"/>
    <mergeCell ref="AE85:AE87"/>
    <mergeCell ref="AF85:AG85"/>
    <mergeCell ref="AF86:AG86"/>
    <mergeCell ref="AF87:AG87"/>
    <mergeCell ref="R85:R87"/>
    <mergeCell ref="S85:S87"/>
    <mergeCell ref="T85:U87"/>
    <mergeCell ref="V85:V87"/>
    <mergeCell ref="W85:W87"/>
    <mergeCell ref="X85:Y87"/>
    <mergeCell ref="L85:M85"/>
    <mergeCell ref="L86:M86"/>
    <mergeCell ref="L87:M87"/>
    <mergeCell ref="N85:N87"/>
    <mergeCell ref="O85:O87"/>
    <mergeCell ref="P85:Q87"/>
    <mergeCell ref="G85:G87"/>
    <mergeCell ref="H85:I85"/>
    <mergeCell ref="H86:I86"/>
    <mergeCell ref="H87:I87"/>
    <mergeCell ref="J85:J87"/>
    <mergeCell ref="K85:K87"/>
    <mergeCell ref="B85:B87"/>
    <mergeCell ref="C85:C87"/>
    <mergeCell ref="D85:E85"/>
    <mergeCell ref="D86:E86"/>
    <mergeCell ref="D87:E87"/>
    <mergeCell ref="F85:F87"/>
    <mergeCell ref="AE83:AE84"/>
    <mergeCell ref="AF83:AG84"/>
    <mergeCell ref="AH83:AH84"/>
    <mergeCell ref="AI83:AI84"/>
    <mergeCell ref="AJ83:AK84"/>
    <mergeCell ref="AL83:AL84"/>
    <mergeCell ref="W83:W84"/>
    <mergeCell ref="X83:Y84"/>
    <mergeCell ref="Z83:Z84"/>
    <mergeCell ref="AA83:AA84"/>
    <mergeCell ref="AB83:AC84"/>
    <mergeCell ref="AD83:AD84"/>
    <mergeCell ref="O83:O84"/>
    <mergeCell ref="P83:Q84"/>
    <mergeCell ref="R83:R84"/>
    <mergeCell ref="S83:S84"/>
    <mergeCell ref="T83:U84"/>
    <mergeCell ref="V83:V84"/>
    <mergeCell ref="B69:B71"/>
    <mergeCell ref="D82:AK82"/>
    <mergeCell ref="B83:B84"/>
    <mergeCell ref="C83:C84"/>
    <mergeCell ref="D83:E84"/>
    <mergeCell ref="F83:F84"/>
    <mergeCell ref="G83:G84"/>
    <mergeCell ref="H83:M83"/>
    <mergeCell ref="H84:M84"/>
    <mergeCell ref="N83:N84"/>
    <mergeCell ref="F62:F65"/>
    <mergeCell ref="G62:G65"/>
    <mergeCell ref="I62:I65"/>
    <mergeCell ref="J62:J65"/>
    <mergeCell ref="K62:K65"/>
    <mergeCell ref="L62:L65"/>
    <mergeCell ref="AL41:AL42"/>
    <mergeCell ref="AM41:AM42"/>
    <mergeCell ref="AN41:AO42"/>
    <mergeCell ref="AP41:AP42"/>
    <mergeCell ref="B62:B65"/>
    <mergeCell ref="C62:C65"/>
    <mergeCell ref="D62:E62"/>
    <mergeCell ref="D63:E63"/>
    <mergeCell ref="D64:E64"/>
    <mergeCell ref="D65:E65"/>
    <mergeCell ref="AD41:AD42"/>
    <mergeCell ref="AE41:AE42"/>
    <mergeCell ref="AF41:AG42"/>
    <mergeCell ref="AH41:AH42"/>
    <mergeCell ref="AI41:AI42"/>
    <mergeCell ref="AJ41:AK41"/>
    <mergeCell ref="AJ42:AK42"/>
    <mergeCell ref="V41:V42"/>
    <mergeCell ref="W41:W42"/>
    <mergeCell ref="X41:Y42"/>
    <mergeCell ref="Z41:Z42"/>
    <mergeCell ref="AA41:AA42"/>
    <mergeCell ref="AB41:AC41"/>
    <mergeCell ref="AB42:AC42"/>
    <mergeCell ref="O41:O42"/>
    <mergeCell ref="P41:Q42"/>
    <mergeCell ref="R41:R42"/>
    <mergeCell ref="S41:S42"/>
    <mergeCell ref="T41:U41"/>
    <mergeCell ref="T42:U42"/>
    <mergeCell ref="H41:I42"/>
    <mergeCell ref="J41:J42"/>
    <mergeCell ref="K41:K42"/>
    <mergeCell ref="L41:M41"/>
    <mergeCell ref="L42:M42"/>
    <mergeCell ref="N41:N42"/>
    <mergeCell ref="AH39:AH40"/>
    <mergeCell ref="AI39:AI40"/>
    <mergeCell ref="AJ39:AO40"/>
    <mergeCell ref="AP39:AP40"/>
    <mergeCell ref="B41:B42"/>
    <mergeCell ref="C41:C42"/>
    <mergeCell ref="D41:E41"/>
    <mergeCell ref="D42:E42"/>
    <mergeCell ref="F41:F42"/>
    <mergeCell ref="G41:G42"/>
    <mergeCell ref="R39:R40"/>
    <mergeCell ref="S39:S40"/>
    <mergeCell ref="T39:Y40"/>
    <mergeCell ref="Z39:Z40"/>
    <mergeCell ref="AA39:AA40"/>
    <mergeCell ref="AB39:AG39"/>
    <mergeCell ref="AB40:AG40"/>
    <mergeCell ref="AL19:AL20"/>
    <mergeCell ref="AM19:AM20"/>
    <mergeCell ref="AN19:AO20"/>
    <mergeCell ref="AP19:AP20"/>
    <mergeCell ref="B39:B40"/>
    <mergeCell ref="C39:C40"/>
    <mergeCell ref="D39:I40"/>
    <mergeCell ref="J39:J40"/>
    <mergeCell ref="K39:K40"/>
    <mergeCell ref="L39:Q40"/>
    <mergeCell ref="AD19:AD20"/>
    <mergeCell ref="AE19:AE20"/>
    <mergeCell ref="AF19:AG20"/>
    <mergeCell ref="AH19:AH20"/>
    <mergeCell ref="AI19:AI20"/>
    <mergeCell ref="AJ19:AK19"/>
    <mergeCell ref="AJ20:AK20"/>
    <mergeCell ref="V19:V20"/>
    <mergeCell ref="W19:W20"/>
    <mergeCell ref="X19:Y20"/>
    <mergeCell ref="Z19:Z20"/>
    <mergeCell ref="AA19:AA20"/>
    <mergeCell ref="AB19:AC19"/>
    <mergeCell ref="AB20:AC20"/>
    <mergeCell ref="O19:O20"/>
    <mergeCell ref="P19:Q20"/>
    <mergeCell ref="R19:R20"/>
    <mergeCell ref="S19:S20"/>
    <mergeCell ref="T19:U19"/>
    <mergeCell ref="T20:U20"/>
    <mergeCell ref="H19:I20"/>
    <mergeCell ref="J19:J20"/>
    <mergeCell ref="K19:K20"/>
    <mergeCell ref="L19:M19"/>
    <mergeCell ref="L20:M20"/>
    <mergeCell ref="N19:N20"/>
    <mergeCell ref="AH17:AH18"/>
    <mergeCell ref="AI17:AI18"/>
    <mergeCell ref="AJ17:AO18"/>
    <mergeCell ref="AP17:AP18"/>
    <mergeCell ref="B19:B20"/>
    <mergeCell ref="C19:C20"/>
    <mergeCell ref="D19:E19"/>
    <mergeCell ref="D20:E20"/>
    <mergeCell ref="F19:F20"/>
    <mergeCell ref="G19:G20"/>
    <mergeCell ref="R17:R18"/>
    <mergeCell ref="S17:S18"/>
    <mergeCell ref="T17:Y18"/>
    <mergeCell ref="Z17:Z18"/>
    <mergeCell ref="AA17:AA18"/>
    <mergeCell ref="AB17:AG17"/>
    <mergeCell ref="AB18:AG18"/>
    <mergeCell ref="B17:B18"/>
    <mergeCell ref="C17:C18"/>
    <mergeCell ref="D17:I18"/>
    <mergeCell ref="J17:J18"/>
    <mergeCell ref="K17:K18"/>
    <mergeCell ref="L17: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3.42578125" bestFit="1" customWidth="1"/>
    <col min="2" max="3" width="36.5703125" bestFit="1" customWidth="1"/>
    <col min="4" max="4" width="3.7109375" customWidth="1"/>
    <col min="5" max="5" width="10.28515625" customWidth="1"/>
    <col min="6" max="6" width="3.5703125" customWidth="1"/>
  </cols>
  <sheetData>
    <row r="1" spans="1:6" ht="15" customHeight="1" x14ac:dyDescent="0.25">
      <c r="A1" s="7" t="s">
        <v>732</v>
      </c>
      <c r="B1" s="7" t="s">
        <v>1</v>
      </c>
      <c r="C1" s="7"/>
      <c r="D1" s="7"/>
      <c r="E1" s="7"/>
      <c r="F1" s="7"/>
    </row>
    <row r="2" spans="1:6" ht="15" customHeight="1" x14ac:dyDescent="0.25">
      <c r="A2" s="7"/>
      <c r="B2" s="7" t="s">
        <v>2</v>
      </c>
      <c r="C2" s="7"/>
      <c r="D2" s="7"/>
      <c r="E2" s="7"/>
      <c r="F2" s="7"/>
    </row>
    <row r="3" spans="1:6" ht="15" customHeight="1" x14ac:dyDescent="0.25">
      <c r="A3" s="12" t="s">
        <v>732</v>
      </c>
      <c r="B3" s="41" t="s">
        <v>5</v>
      </c>
      <c r="C3" s="41"/>
      <c r="D3" s="41"/>
      <c r="E3" s="41"/>
      <c r="F3" s="41"/>
    </row>
    <row r="4" spans="1:6" x14ac:dyDescent="0.25">
      <c r="A4" s="12"/>
      <c r="B4" s="55" t="s">
        <v>733</v>
      </c>
      <c r="C4" s="55"/>
      <c r="D4" s="55"/>
      <c r="E4" s="55"/>
      <c r="F4" s="55"/>
    </row>
    <row r="5" spans="1:6" ht="127.5" customHeight="1" x14ac:dyDescent="0.25">
      <c r="A5" s="12"/>
      <c r="B5" s="57" t="s">
        <v>734</v>
      </c>
      <c r="C5" s="57"/>
      <c r="D5" s="57"/>
      <c r="E5" s="57"/>
      <c r="F5" s="57"/>
    </row>
    <row r="6" spans="1:6" ht="102" customHeight="1" x14ac:dyDescent="0.25">
      <c r="A6" s="12"/>
      <c r="B6" s="57" t="s">
        <v>735</v>
      </c>
      <c r="C6" s="57"/>
      <c r="D6" s="57"/>
      <c r="E6" s="57"/>
      <c r="F6" s="57"/>
    </row>
    <row r="7" spans="1:6" ht="38.25" customHeight="1" x14ac:dyDescent="0.25">
      <c r="A7" s="12"/>
      <c r="B7" s="57" t="s">
        <v>736</v>
      </c>
      <c r="C7" s="57"/>
      <c r="D7" s="57"/>
      <c r="E7" s="57"/>
      <c r="F7" s="57"/>
    </row>
    <row r="8" spans="1:6" x14ac:dyDescent="0.25">
      <c r="A8" s="12"/>
      <c r="B8" s="58"/>
      <c r="C8" s="58"/>
      <c r="D8" s="58"/>
      <c r="E8" s="58"/>
      <c r="F8" s="58"/>
    </row>
    <row r="9" spans="1:6" x14ac:dyDescent="0.25">
      <c r="A9" s="12"/>
      <c r="B9" s="4"/>
      <c r="C9" s="4"/>
      <c r="D9" s="4"/>
      <c r="E9" s="4"/>
      <c r="F9" s="4"/>
    </row>
    <row r="10" spans="1:6" ht="15.75" thickBot="1" x14ac:dyDescent="0.3">
      <c r="A10" s="12"/>
      <c r="B10" s="18" t="s">
        <v>254</v>
      </c>
      <c r="C10" s="19"/>
      <c r="D10" s="42" t="s">
        <v>236</v>
      </c>
      <c r="E10" s="42"/>
      <c r="F10" s="19"/>
    </row>
    <row r="11" spans="1:6" x14ac:dyDescent="0.25">
      <c r="A11" s="12"/>
      <c r="B11" s="48" t="s">
        <v>737</v>
      </c>
      <c r="C11" s="36"/>
      <c r="D11" s="37" t="s">
        <v>241</v>
      </c>
      <c r="E11" s="38">
        <v>108</v>
      </c>
      <c r="F11" s="39" t="s">
        <v>242</v>
      </c>
    </row>
    <row r="12" spans="1:6" x14ac:dyDescent="0.25">
      <c r="A12" s="12"/>
      <c r="B12" s="26" t="s">
        <v>133</v>
      </c>
      <c r="C12" s="14"/>
      <c r="D12" s="27"/>
      <c r="E12" s="28" t="s">
        <v>738</v>
      </c>
      <c r="F12" s="29" t="s">
        <v>257</v>
      </c>
    </row>
    <row r="13" spans="1:6" x14ac:dyDescent="0.25">
      <c r="A13" s="12"/>
      <c r="B13" s="48" t="s">
        <v>739</v>
      </c>
      <c r="C13" s="36"/>
      <c r="D13" s="37"/>
      <c r="E13" s="38" t="s">
        <v>369</v>
      </c>
      <c r="F13" s="39" t="s">
        <v>257</v>
      </c>
    </row>
    <row r="14" spans="1:6" x14ac:dyDescent="0.25">
      <c r="A14" s="12"/>
      <c r="B14" s="26" t="s">
        <v>740</v>
      </c>
      <c r="C14" s="14"/>
      <c r="D14" s="27"/>
      <c r="E14" s="28">
        <v>217</v>
      </c>
      <c r="F14" s="29" t="s">
        <v>242</v>
      </c>
    </row>
    <row r="15" spans="1:6" x14ac:dyDescent="0.25">
      <c r="A15" s="12"/>
      <c r="B15" s="48" t="s">
        <v>102</v>
      </c>
      <c r="C15" s="36"/>
      <c r="D15" s="37"/>
      <c r="E15" s="38">
        <v>9</v>
      </c>
      <c r="F15" s="39" t="s">
        <v>242</v>
      </c>
    </row>
    <row r="16" spans="1:6" ht="15.75" thickBot="1" x14ac:dyDescent="0.3">
      <c r="A16" s="12"/>
      <c r="B16" s="30" t="s">
        <v>48</v>
      </c>
      <c r="C16" s="19"/>
      <c r="D16" s="31"/>
      <c r="E16" s="32" t="s">
        <v>741</v>
      </c>
      <c r="F16" s="33" t="s">
        <v>257</v>
      </c>
    </row>
    <row r="17" spans="1:6" ht="20.25" thickBot="1" x14ac:dyDescent="0.3">
      <c r="A17" s="12"/>
      <c r="B17" s="138" t="s">
        <v>742</v>
      </c>
      <c r="C17" s="21"/>
      <c r="D17" s="139" t="s">
        <v>241</v>
      </c>
      <c r="E17" s="140" t="s">
        <v>743</v>
      </c>
      <c r="F17" s="141" t="s">
        <v>257</v>
      </c>
    </row>
    <row r="18" spans="1:6" x14ac:dyDescent="0.25">
      <c r="A18" s="12"/>
      <c r="B18" s="80"/>
      <c r="C18" s="80"/>
      <c r="D18" s="80"/>
      <c r="E18" s="80"/>
      <c r="F18" s="80"/>
    </row>
    <row r="19" spans="1:6" ht="38.25" customHeight="1" x14ac:dyDescent="0.25">
      <c r="A19" s="12"/>
      <c r="B19" s="57" t="s">
        <v>744</v>
      </c>
      <c r="C19" s="57"/>
      <c r="D19" s="57"/>
      <c r="E19" s="57"/>
      <c r="F19" s="57"/>
    </row>
    <row r="20" spans="1:6" ht="102" customHeight="1" x14ac:dyDescent="0.25">
      <c r="A20" s="12"/>
      <c r="B20" s="57" t="s">
        <v>745</v>
      </c>
      <c r="C20" s="57"/>
      <c r="D20" s="57"/>
      <c r="E20" s="57"/>
      <c r="F20" s="57"/>
    </row>
    <row r="21" spans="1:6" x14ac:dyDescent="0.25">
      <c r="A21" s="12"/>
      <c r="B21" s="43"/>
      <c r="C21" s="43"/>
      <c r="D21" s="43"/>
      <c r="E21" s="43"/>
      <c r="F21" s="43"/>
    </row>
    <row r="22" spans="1:6" x14ac:dyDescent="0.25">
      <c r="A22" s="12"/>
      <c r="B22" s="81"/>
      <c r="C22" s="81"/>
      <c r="D22" s="81"/>
      <c r="E22" s="81"/>
      <c r="F22" s="81"/>
    </row>
    <row r="23" spans="1:6" x14ac:dyDescent="0.25">
      <c r="A23" s="12"/>
      <c r="B23" s="4"/>
      <c r="C23" s="4"/>
      <c r="D23" s="4"/>
      <c r="E23" s="4"/>
      <c r="F23" s="4"/>
    </row>
    <row r="24" spans="1:6" ht="15.75" thickBot="1" x14ac:dyDescent="0.3">
      <c r="A24" s="12"/>
      <c r="B24" s="18" t="s">
        <v>254</v>
      </c>
      <c r="C24" s="19"/>
      <c r="D24" s="42" t="s">
        <v>236</v>
      </c>
      <c r="E24" s="42"/>
      <c r="F24" s="19"/>
    </row>
    <row r="25" spans="1:6" x14ac:dyDescent="0.25">
      <c r="A25" s="12"/>
      <c r="B25" s="34" t="s">
        <v>111</v>
      </c>
      <c r="C25" s="36"/>
      <c r="D25" s="37"/>
      <c r="E25" s="87">
        <v>13</v>
      </c>
      <c r="F25" s="39" t="s">
        <v>242</v>
      </c>
    </row>
    <row r="26" spans="1:6" ht="19.5" x14ac:dyDescent="0.25">
      <c r="A26" s="12"/>
      <c r="B26" s="64" t="s">
        <v>133</v>
      </c>
      <c r="C26" s="14"/>
      <c r="D26" s="27"/>
      <c r="E26" s="28">
        <v>111</v>
      </c>
      <c r="F26" s="29" t="s">
        <v>242</v>
      </c>
    </row>
    <row r="27" spans="1:6" ht="15.75" thickBot="1" x14ac:dyDescent="0.3">
      <c r="A27" s="12"/>
      <c r="B27" s="69" t="s">
        <v>101</v>
      </c>
      <c r="C27" s="21"/>
      <c r="D27" s="22"/>
      <c r="E27" s="23">
        <v>12</v>
      </c>
      <c r="F27" s="24" t="s">
        <v>242</v>
      </c>
    </row>
    <row r="28" spans="1:6" ht="15.75" thickBot="1" x14ac:dyDescent="0.3">
      <c r="A28" s="12"/>
      <c r="B28" s="142" t="s">
        <v>746</v>
      </c>
      <c r="C28" s="19"/>
      <c r="D28" s="31"/>
      <c r="E28" s="143">
        <v>136</v>
      </c>
      <c r="F28" s="33" t="s">
        <v>242</v>
      </c>
    </row>
    <row r="29" spans="1:6" x14ac:dyDescent="0.25">
      <c r="A29" s="12"/>
      <c r="B29" s="34" t="s">
        <v>160</v>
      </c>
      <c r="C29" s="36"/>
      <c r="D29" s="37"/>
      <c r="E29" s="87">
        <v>66</v>
      </c>
      <c r="F29" s="39" t="s">
        <v>242</v>
      </c>
    </row>
    <row r="30" spans="1:6" ht="15.75" thickBot="1" x14ac:dyDescent="0.3">
      <c r="A30" s="12"/>
      <c r="B30" s="40" t="s">
        <v>102</v>
      </c>
      <c r="C30" s="19"/>
      <c r="D30" s="31"/>
      <c r="E30" s="32">
        <v>12</v>
      </c>
      <c r="F30" s="33" t="s">
        <v>242</v>
      </c>
    </row>
    <row r="31" spans="1:6" ht="15.75" thickBot="1" x14ac:dyDescent="0.3">
      <c r="A31" s="12"/>
      <c r="B31" s="138" t="s">
        <v>747</v>
      </c>
      <c r="C31" s="21"/>
      <c r="D31" s="22"/>
      <c r="E31" s="144">
        <v>78</v>
      </c>
      <c r="F31" s="24" t="s">
        <v>242</v>
      </c>
    </row>
    <row r="32" spans="1:6" x14ac:dyDescent="0.25">
      <c r="A32" s="12"/>
      <c r="B32" s="61"/>
      <c r="C32" s="61"/>
      <c r="D32" s="61"/>
      <c r="E32" s="61"/>
      <c r="F32" s="61"/>
    </row>
    <row r="33" spans="1:6" ht="29.25" x14ac:dyDescent="0.25">
      <c r="A33" s="12"/>
      <c r="B33" s="54" t="s">
        <v>274</v>
      </c>
      <c r="C33" s="54" t="s">
        <v>748</v>
      </c>
    </row>
    <row r="34" spans="1:6" ht="39" x14ac:dyDescent="0.25">
      <c r="A34" s="12"/>
      <c r="B34" s="54" t="s">
        <v>276</v>
      </c>
      <c r="C34" s="54" t="s">
        <v>749</v>
      </c>
    </row>
    <row r="35" spans="1:6" ht="15" customHeight="1" x14ac:dyDescent="0.25">
      <c r="A35" s="2" t="s">
        <v>26</v>
      </c>
      <c r="B35" s="41" t="s">
        <v>5</v>
      </c>
      <c r="C35" s="41"/>
      <c r="D35" s="41"/>
      <c r="E35" s="41"/>
      <c r="F35" s="41"/>
    </row>
    <row r="36" spans="1:6" ht="15" customHeight="1" x14ac:dyDescent="0.25">
      <c r="A36" s="12" t="s">
        <v>732</v>
      </c>
      <c r="B36" s="41" t="s">
        <v>5</v>
      </c>
      <c r="C36" s="41"/>
      <c r="D36" s="41"/>
      <c r="E36" s="41"/>
      <c r="F36" s="41"/>
    </row>
    <row r="37" spans="1:6" x14ac:dyDescent="0.25">
      <c r="A37" s="12"/>
      <c r="B37" s="55" t="s">
        <v>733</v>
      </c>
      <c r="C37" s="55"/>
      <c r="D37" s="55"/>
      <c r="E37" s="55"/>
      <c r="F37" s="55"/>
    </row>
    <row r="38" spans="1:6" ht="127.5" customHeight="1" x14ac:dyDescent="0.25">
      <c r="A38" s="12"/>
      <c r="B38" s="57" t="s">
        <v>734</v>
      </c>
      <c r="C38" s="57"/>
      <c r="D38" s="57"/>
      <c r="E38" s="57"/>
      <c r="F38" s="57"/>
    </row>
    <row r="39" spans="1:6" ht="102" customHeight="1" x14ac:dyDescent="0.25">
      <c r="A39" s="12"/>
      <c r="B39" s="57" t="s">
        <v>735</v>
      </c>
      <c r="C39" s="57"/>
      <c r="D39" s="57"/>
      <c r="E39" s="57"/>
      <c r="F39" s="57"/>
    </row>
    <row r="40" spans="1:6" ht="38.25" customHeight="1" x14ac:dyDescent="0.25">
      <c r="A40" s="12"/>
      <c r="B40" s="57" t="s">
        <v>736</v>
      </c>
      <c r="C40" s="57"/>
      <c r="D40" s="57"/>
      <c r="E40" s="57"/>
      <c r="F40" s="57"/>
    </row>
    <row r="41" spans="1:6" x14ac:dyDescent="0.25">
      <c r="A41" s="12"/>
      <c r="B41" s="58"/>
      <c r="C41" s="58"/>
      <c r="D41" s="58"/>
      <c r="E41" s="58"/>
      <c r="F41" s="58"/>
    </row>
    <row r="42" spans="1:6" x14ac:dyDescent="0.25">
      <c r="A42" s="12"/>
      <c r="B42" s="4"/>
      <c r="C42" s="4"/>
      <c r="D42" s="4"/>
      <c r="E42" s="4"/>
      <c r="F42" s="4"/>
    </row>
    <row r="43" spans="1:6" ht="15.75" thickBot="1" x14ac:dyDescent="0.3">
      <c r="A43" s="12"/>
      <c r="B43" s="18" t="s">
        <v>254</v>
      </c>
      <c r="C43" s="19"/>
      <c r="D43" s="42" t="s">
        <v>236</v>
      </c>
      <c r="E43" s="42"/>
      <c r="F43" s="19"/>
    </row>
    <row r="44" spans="1:6" x14ac:dyDescent="0.25">
      <c r="A44" s="12"/>
      <c r="B44" s="48" t="s">
        <v>737</v>
      </c>
      <c r="C44" s="36"/>
      <c r="D44" s="37" t="s">
        <v>241</v>
      </c>
      <c r="E44" s="38">
        <v>108</v>
      </c>
      <c r="F44" s="39" t="s">
        <v>242</v>
      </c>
    </row>
    <row r="45" spans="1:6" x14ac:dyDescent="0.25">
      <c r="A45" s="12"/>
      <c r="B45" s="26" t="s">
        <v>133</v>
      </c>
      <c r="C45" s="14"/>
      <c r="D45" s="27"/>
      <c r="E45" s="28" t="s">
        <v>738</v>
      </c>
      <c r="F45" s="29" t="s">
        <v>257</v>
      </c>
    </row>
    <row r="46" spans="1:6" x14ac:dyDescent="0.25">
      <c r="A46" s="12"/>
      <c r="B46" s="48" t="s">
        <v>739</v>
      </c>
      <c r="C46" s="36"/>
      <c r="D46" s="37"/>
      <c r="E46" s="38" t="s">
        <v>369</v>
      </c>
      <c r="F46" s="39" t="s">
        <v>257</v>
      </c>
    </row>
    <row r="47" spans="1:6" x14ac:dyDescent="0.25">
      <c r="A47" s="12"/>
      <c r="B47" s="26" t="s">
        <v>740</v>
      </c>
      <c r="C47" s="14"/>
      <c r="D47" s="27"/>
      <c r="E47" s="28">
        <v>217</v>
      </c>
      <c r="F47" s="29" t="s">
        <v>242</v>
      </c>
    </row>
    <row r="48" spans="1:6" x14ac:dyDescent="0.25">
      <c r="A48" s="12"/>
      <c r="B48" s="48" t="s">
        <v>102</v>
      </c>
      <c r="C48" s="36"/>
      <c r="D48" s="37"/>
      <c r="E48" s="38">
        <v>9</v>
      </c>
      <c r="F48" s="39" t="s">
        <v>242</v>
      </c>
    </row>
    <row r="49" spans="1:6" ht="15.75" thickBot="1" x14ac:dyDescent="0.3">
      <c r="A49" s="12"/>
      <c r="B49" s="30" t="s">
        <v>48</v>
      </c>
      <c r="C49" s="19"/>
      <c r="D49" s="31"/>
      <c r="E49" s="32" t="s">
        <v>741</v>
      </c>
      <c r="F49" s="33" t="s">
        <v>257</v>
      </c>
    </row>
    <row r="50" spans="1:6" ht="20.25" thickBot="1" x14ac:dyDescent="0.3">
      <c r="A50" s="12"/>
      <c r="B50" s="138" t="s">
        <v>742</v>
      </c>
      <c r="C50" s="21"/>
      <c r="D50" s="139" t="s">
        <v>241</v>
      </c>
      <c r="E50" s="140" t="s">
        <v>743</v>
      </c>
      <c r="F50" s="141" t="s">
        <v>257</v>
      </c>
    </row>
    <row r="51" spans="1:6" x14ac:dyDescent="0.25">
      <c r="A51" s="12"/>
      <c r="B51" s="80"/>
      <c r="C51" s="80"/>
      <c r="D51" s="80"/>
      <c r="E51" s="80"/>
      <c r="F51" s="80"/>
    </row>
    <row r="52" spans="1:6" ht="38.25" customHeight="1" x14ac:dyDescent="0.25">
      <c r="A52" s="12"/>
      <c r="B52" s="57" t="s">
        <v>744</v>
      </c>
      <c r="C52" s="57"/>
      <c r="D52" s="57"/>
      <c r="E52" s="57"/>
      <c r="F52" s="57"/>
    </row>
    <row r="53" spans="1:6" ht="102" customHeight="1" x14ac:dyDescent="0.25">
      <c r="A53" s="12"/>
      <c r="B53" s="57" t="s">
        <v>745</v>
      </c>
      <c r="C53" s="57"/>
      <c r="D53" s="57"/>
      <c r="E53" s="57"/>
      <c r="F53" s="57"/>
    </row>
    <row r="54" spans="1:6" x14ac:dyDescent="0.25">
      <c r="A54" s="12"/>
      <c r="B54" s="43"/>
      <c r="C54" s="43"/>
      <c r="D54" s="43"/>
      <c r="E54" s="43"/>
      <c r="F54" s="43"/>
    </row>
    <row r="55" spans="1:6" x14ac:dyDescent="0.25">
      <c r="A55" s="12"/>
      <c r="B55" s="81"/>
      <c r="C55" s="81"/>
      <c r="D55" s="81"/>
      <c r="E55" s="81"/>
      <c r="F55" s="81"/>
    </row>
    <row r="56" spans="1:6" x14ac:dyDescent="0.25">
      <c r="A56" s="12"/>
      <c r="B56" s="4"/>
      <c r="C56" s="4"/>
      <c r="D56" s="4"/>
      <c r="E56" s="4"/>
      <c r="F56" s="4"/>
    </row>
    <row r="57" spans="1:6" ht="15.75" thickBot="1" x14ac:dyDescent="0.3">
      <c r="A57" s="12"/>
      <c r="B57" s="18" t="s">
        <v>254</v>
      </c>
      <c r="C57" s="19"/>
      <c r="D57" s="42" t="s">
        <v>236</v>
      </c>
      <c r="E57" s="42"/>
      <c r="F57" s="19"/>
    </row>
    <row r="58" spans="1:6" x14ac:dyDescent="0.25">
      <c r="A58" s="12"/>
      <c r="B58" s="34" t="s">
        <v>111</v>
      </c>
      <c r="C58" s="36"/>
      <c r="D58" s="37"/>
      <c r="E58" s="87">
        <v>13</v>
      </c>
      <c r="F58" s="39" t="s">
        <v>242</v>
      </c>
    </row>
    <row r="59" spans="1:6" ht="19.5" x14ac:dyDescent="0.25">
      <c r="A59" s="12"/>
      <c r="B59" s="64" t="s">
        <v>133</v>
      </c>
      <c r="C59" s="14"/>
      <c r="D59" s="27"/>
      <c r="E59" s="28">
        <v>111</v>
      </c>
      <c r="F59" s="29" t="s">
        <v>242</v>
      </c>
    </row>
    <row r="60" spans="1:6" ht="15.75" thickBot="1" x14ac:dyDescent="0.3">
      <c r="A60" s="12"/>
      <c r="B60" s="69" t="s">
        <v>101</v>
      </c>
      <c r="C60" s="21"/>
      <c r="D60" s="22"/>
      <c r="E60" s="23">
        <v>12</v>
      </c>
      <c r="F60" s="24" t="s">
        <v>242</v>
      </c>
    </row>
    <row r="61" spans="1:6" ht="15.75" thickBot="1" x14ac:dyDescent="0.3">
      <c r="A61" s="12"/>
      <c r="B61" s="142" t="s">
        <v>746</v>
      </c>
      <c r="C61" s="19"/>
      <c r="D61" s="31"/>
      <c r="E61" s="143">
        <v>136</v>
      </c>
      <c r="F61" s="33" t="s">
        <v>242</v>
      </c>
    </row>
    <row r="62" spans="1:6" x14ac:dyDescent="0.25">
      <c r="A62" s="12"/>
      <c r="B62" s="34" t="s">
        <v>160</v>
      </c>
      <c r="C62" s="36"/>
      <c r="D62" s="37"/>
      <c r="E62" s="87">
        <v>66</v>
      </c>
      <c r="F62" s="39" t="s">
        <v>242</v>
      </c>
    </row>
    <row r="63" spans="1:6" ht="15.75" thickBot="1" x14ac:dyDescent="0.3">
      <c r="A63" s="12"/>
      <c r="B63" s="40" t="s">
        <v>102</v>
      </c>
      <c r="C63" s="19"/>
      <c r="D63" s="31"/>
      <c r="E63" s="32">
        <v>12</v>
      </c>
      <c r="F63" s="33" t="s">
        <v>242</v>
      </c>
    </row>
    <row r="64" spans="1:6" ht="15.75" thickBot="1" x14ac:dyDescent="0.3">
      <c r="A64" s="12"/>
      <c r="B64" s="138" t="s">
        <v>747</v>
      </c>
      <c r="C64" s="21"/>
      <c r="D64" s="22"/>
      <c r="E64" s="144">
        <v>78</v>
      </c>
      <c r="F64" s="24" t="s">
        <v>242</v>
      </c>
    </row>
    <row r="65" spans="1:6" x14ac:dyDescent="0.25">
      <c r="A65" s="12"/>
      <c r="B65" s="61"/>
      <c r="C65" s="61"/>
      <c r="D65" s="61"/>
      <c r="E65" s="61"/>
      <c r="F65" s="61"/>
    </row>
    <row r="66" spans="1:6" ht="29.25" x14ac:dyDescent="0.25">
      <c r="A66" s="12"/>
      <c r="B66" s="54" t="s">
        <v>274</v>
      </c>
      <c r="C66" s="54" t="s">
        <v>748</v>
      </c>
    </row>
    <row r="67" spans="1:6" ht="39" x14ac:dyDescent="0.25">
      <c r="A67" s="12"/>
      <c r="B67" s="54" t="s">
        <v>276</v>
      </c>
      <c r="C67" s="54" t="s">
        <v>749</v>
      </c>
    </row>
  </sheetData>
  <mergeCells count="34">
    <mergeCell ref="B55:F55"/>
    <mergeCell ref="B65:F65"/>
    <mergeCell ref="B40:F40"/>
    <mergeCell ref="B41:F41"/>
    <mergeCell ref="B51:F51"/>
    <mergeCell ref="B52:F52"/>
    <mergeCell ref="B53:F53"/>
    <mergeCell ref="B54:F54"/>
    <mergeCell ref="B20:F20"/>
    <mergeCell ref="B21:F21"/>
    <mergeCell ref="B22:F22"/>
    <mergeCell ref="B32:F32"/>
    <mergeCell ref="B35:F35"/>
    <mergeCell ref="A36:A67"/>
    <mergeCell ref="B36:F36"/>
    <mergeCell ref="B37:F37"/>
    <mergeCell ref="B38:F38"/>
    <mergeCell ref="B39:F39"/>
    <mergeCell ref="B5:F5"/>
    <mergeCell ref="B6:F6"/>
    <mergeCell ref="B7:F7"/>
    <mergeCell ref="B8:F8"/>
    <mergeCell ref="B18:F18"/>
    <mergeCell ref="B19:F19"/>
    <mergeCell ref="D10:E10"/>
    <mergeCell ref="D24:E24"/>
    <mergeCell ref="D43:E43"/>
    <mergeCell ref="D57:E57"/>
    <mergeCell ref="A1:A2"/>
    <mergeCell ref="B1:F1"/>
    <mergeCell ref="B2:F2"/>
    <mergeCell ref="A3:A34"/>
    <mergeCell ref="B3:F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750</v>
      </c>
      <c r="B1" s="1" t="s">
        <v>1</v>
      </c>
    </row>
    <row r="2" spans="1:2" x14ac:dyDescent="0.25">
      <c r="A2" s="7"/>
      <c r="B2" s="1" t="s">
        <v>2</v>
      </c>
    </row>
    <row r="3" spans="1:2" x14ac:dyDescent="0.25">
      <c r="A3" s="12" t="s">
        <v>750</v>
      </c>
      <c r="B3" s="4" t="s">
        <v>5</v>
      </c>
    </row>
    <row r="4" spans="1:2" ht="26.25" x14ac:dyDescent="0.25">
      <c r="A4" s="12"/>
      <c r="B4" s="13" t="s">
        <v>751</v>
      </c>
    </row>
    <row r="5" spans="1:2" ht="357.75" x14ac:dyDescent="0.25">
      <c r="A5" s="12"/>
      <c r="B5" s="11" t="s">
        <v>752</v>
      </c>
    </row>
    <row r="6" spans="1:2" ht="357.75" x14ac:dyDescent="0.25">
      <c r="A6" s="12"/>
      <c r="B6" s="11" t="s">
        <v>753</v>
      </c>
    </row>
    <row r="7" spans="1:2" ht="319.5" x14ac:dyDescent="0.25">
      <c r="A7" s="12"/>
      <c r="B7" s="11" t="s">
        <v>754</v>
      </c>
    </row>
    <row r="8" spans="1:2" ht="281.25" x14ac:dyDescent="0.25">
      <c r="A8" s="12"/>
      <c r="B8" s="11" t="s">
        <v>755</v>
      </c>
    </row>
    <row r="9" spans="1:2" x14ac:dyDescent="0.25">
      <c r="A9" s="2" t="s">
        <v>26</v>
      </c>
      <c r="B9" s="4" t="s">
        <v>5</v>
      </c>
    </row>
    <row r="10" spans="1:2" x14ac:dyDescent="0.25">
      <c r="A10" s="12" t="s">
        <v>750</v>
      </c>
      <c r="B10" s="4" t="s">
        <v>5</v>
      </c>
    </row>
    <row r="11" spans="1:2" ht="26.25" x14ac:dyDescent="0.25">
      <c r="A11" s="12"/>
      <c r="B11" s="13" t="s">
        <v>751</v>
      </c>
    </row>
    <row r="12" spans="1:2" ht="357.75" x14ac:dyDescent="0.25">
      <c r="A12" s="12"/>
      <c r="B12" s="11" t="s">
        <v>752</v>
      </c>
    </row>
    <row r="13" spans="1:2" ht="357.75" x14ac:dyDescent="0.25">
      <c r="A13" s="12"/>
      <c r="B13" s="11" t="s">
        <v>753</v>
      </c>
    </row>
    <row r="14" spans="1:2" ht="319.5" x14ac:dyDescent="0.25">
      <c r="A14" s="12"/>
      <c r="B14" s="11" t="s">
        <v>754</v>
      </c>
    </row>
    <row r="15" spans="1:2" ht="281.25" x14ac:dyDescent="0.25">
      <c r="A15" s="12"/>
      <c r="B15" s="11" t="s">
        <v>755</v>
      </c>
    </row>
  </sheetData>
  <mergeCells count="3">
    <mergeCell ref="A1:A2"/>
    <mergeCell ref="A3:A8"/>
    <mergeCell ref="A10: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2.28515625" customWidth="1"/>
    <col min="5" max="5" width="6.5703125" customWidth="1"/>
    <col min="6" max="6" width="2.140625" customWidth="1"/>
    <col min="7" max="7" width="11.42578125" customWidth="1"/>
    <col min="8" max="8" width="2.28515625" customWidth="1"/>
    <col min="9" max="9" width="6.5703125" customWidth="1"/>
    <col min="10" max="10" width="2.140625" customWidth="1"/>
    <col min="11" max="11" width="11.42578125" customWidth="1"/>
    <col min="12" max="12" width="2.28515625" customWidth="1"/>
    <col min="13" max="13" width="6.5703125" customWidth="1"/>
    <col min="14" max="14" width="2.140625" customWidth="1"/>
    <col min="15" max="15" width="11.42578125" customWidth="1"/>
    <col min="16" max="16" width="2.28515625" customWidth="1"/>
    <col min="17" max="17" width="6.5703125" customWidth="1"/>
    <col min="18" max="18" width="2.140625" customWidth="1"/>
  </cols>
  <sheetData>
    <row r="1" spans="1:18" ht="15" customHeight="1" x14ac:dyDescent="0.25">
      <c r="A1" s="7" t="s">
        <v>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7</v>
      </c>
      <c r="B3" s="41" t="s">
        <v>5</v>
      </c>
      <c r="C3" s="41"/>
      <c r="D3" s="41"/>
      <c r="E3" s="41"/>
      <c r="F3" s="41"/>
      <c r="G3" s="41"/>
      <c r="H3" s="41"/>
      <c r="I3" s="41"/>
      <c r="J3" s="41"/>
      <c r="K3" s="41"/>
      <c r="L3" s="41"/>
      <c r="M3" s="41"/>
      <c r="N3" s="41"/>
      <c r="O3" s="41"/>
      <c r="P3" s="41"/>
      <c r="Q3" s="41"/>
      <c r="R3" s="41"/>
    </row>
    <row r="4" spans="1:18" ht="15" customHeight="1" x14ac:dyDescent="0.25">
      <c r="A4" s="12" t="s">
        <v>758</v>
      </c>
      <c r="B4" s="41" t="s">
        <v>5</v>
      </c>
      <c r="C4" s="41"/>
      <c r="D4" s="41"/>
      <c r="E4" s="41"/>
      <c r="F4" s="41"/>
      <c r="G4" s="41"/>
      <c r="H4" s="41"/>
      <c r="I4" s="41"/>
      <c r="J4" s="41"/>
      <c r="K4" s="41"/>
      <c r="L4" s="41"/>
      <c r="M4" s="41"/>
      <c r="N4" s="41"/>
      <c r="O4" s="41"/>
      <c r="P4" s="41"/>
      <c r="Q4" s="41"/>
      <c r="R4" s="41"/>
    </row>
    <row r="5" spans="1:18" x14ac:dyDescent="0.25">
      <c r="A5" s="12"/>
      <c r="B5" s="56" t="s">
        <v>234</v>
      </c>
      <c r="C5" s="56"/>
      <c r="D5" s="56"/>
      <c r="E5" s="56"/>
      <c r="F5" s="56"/>
      <c r="G5" s="56"/>
      <c r="H5" s="56"/>
      <c r="I5" s="56"/>
      <c r="J5" s="56"/>
      <c r="K5" s="56"/>
      <c r="L5" s="56"/>
      <c r="M5" s="56"/>
      <c r="N5" s="56"/>
      <c r="O5" s="56"/>
      <c r="P5" s="56"/>
      <c r="Q5" s="56"/>
      <c r="R5" s="56"/>
    </row>
    <row r="6" spans="1:18" x14ac:dyDescent="0.25">
      <c r="A6" s="12"/>
      <c r="B6" s="57" t="s">
        <v>235</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x14ac:dyDescent="0.25">
      <c r="A9" s="12"/>
      <c r="B9" s="41" t="s">
        <v>236</v>
      </c>
      <c r="C9" s="43"/>
      <c r="D9" s="45" t="s">
        <v>237</v>
      </c>
      <c r="E9" s="45"/>
      <c r="F9" s="45"/>
      <c r="G9" s="45"/>
      <c r="H9" s="45"/>
      <c r="I9" s="45"/>
      <c r="J9" s="43"/>
      <c r="K9" s="43"/>
      <c r="L9" s="45" t="s">
        <v>239</v>
      </c>
      <c r="M9" s="45"/>
      <c r="N9" s="45"/>
      <c r="O9" s="45"/>
      <c r="P9" s="45"/>
      <c r="Q9" s="45"/>
      <c r="R9" s="43"/>
    </row>
    <row r="10" spans="1:18" ht="15.75" thickBot="1" x14ac:dyDescent="0.3">
      <c r="A10" s="12"/>
      <c r="B10" s="42"/>
      <c r="C10" s="44"/>
      <c r="D10" s="46" t="s">
        <v>238</v>
      </c>
      <c r="E10" s="46"/>
      <c r="F10" s="46"/>
      <c r="G10" s="46"/>
      <c r="H10" s="46"/>
      <c r="I10" s="46"/>
      <c r="J10" s="44"/>
      <c r="K10" s="44"/>
      <c r="L10" s="46" t="s">
        <v>238</v>
      </c>
      <c r="M10" s="46"/>
      <c r="N10" s="46"/>
      <c r="O10" s="46"/>
      <c r="P10" s="46"/>
      <c r="Q10" s="46"/>
      <c r="R10" s="44"/>
    </row>
    <row r="11" spans="1:18" ht="21.75" thickBot="1" x14ac:dyDescent="0.3">
      <c r="A11" s="12"/>
      <c r="B11" s="18" t="s">
        <v>240</v>
      </c>
      <c r="C11" s="19"/>
      <c r="D11" s="47">
        <v>2014</v>
      </c>
      <c r="E11" s="47"/>
      <c r="F11" s="19"/>
      <c r="G11" s="19"/>
      <c r="H11" s="47">
        <v>2013</v>
      </c>
      <c r="I11" s="47"/>
      <c r="J11" s="19"/>
      <c r="K11" s="19"/>
      <c r="L11" s="47">
        <v>2014</v>
      </c>
      <c r="M11" s="47"/>
      <c r="N11" s="19"/>
      <c r="O11" s="19"/>
      <c r="P11" s="47">
        <v>2013</v>
      </c>
      <c r="Q11" s="47"/>
      <c r="R11" s="19"/>
    </row>
    <row r="12" spans="1:18" ht="15.75" thickBot="1" x14ac:dyDescent="0.3">
      <c r="A12" s="12"/>
      <c r="B12" s="20" t="s">
        <v>211</v>
      </c>
      <c r="C12" s="21"/>
      <c r="D12" s="22" t="s">
        <v>241</v>
      </c>
      <c r="E12" s="23">
        <v>436</v>
      </c>
      <c r="F12" s="24" t="s">
        <v>242</v>
      </c>
      <c r="G12" s="21"/>
      <c r="H12" s="22" t="s">
        <v>241</v>
      </c>
      <c r="I12" s="23">
        <v>464</v>
      </c>
      <c r="J12" s="24" t="s">
        <v>242</v>
      </c>
      <c r="K12" s="21"/>
      <c r="L12" s="22" t="s">
        <v>241</v>
      </c>
      <c r="M12" s="25">
        <v>1010</v>
      </c>
      <c r="N12" s="24" t="s">
        <v>242</v>
      </c>
      <c r="O12" s="21"/>
      <c r="P12" s="22" t="s">
        <v>241</v>
      </c>
      <c r="Q12" s="23">
        <v>828</v>
      </c>
      <c r="R12" s="24" t="s">
        <v>242</v>
      </c>
    </row>
    <row r="13" spans="1:18" ht="19.5" x14ac:dyDescent="0.25">
      <c r="A13" s="12"/>
      <c r="B13" s="26" t="s">
        <v>243</v>
      </c>
      <c r="C13" s="14"/>
      <c r="D13" s="27"/>
      <c r="E13" s="28">
        <v>292.89999999999998</v>
      </c>
      <c r="F13" s="29" t="s">
        <v>242</v>
      </c>
      <c r="G13" s="14"/>
      <c r="H13" s="27"/>
      <c r="I13" s="28">
        <v>292.89999999999998</v>
      </c>
      <c r="J13" s="29" t="s">
        <v>242</v>
      </c>
      <c r="K13" s="14"/>
      <c r="L13" s="27"/>
      <c r="M13" s="28">
        <v>292.89999999999998</v>
      </c>
      <c r="N13" s="29" t="s">
        <v>242</v>
      </c>
      <c r="O13" s="14"/>
      <c r="P13" s="27"/>
      <c r="Q13" s="28">
        <v>292.89999999999998</v>
      </c>
      <c r="R13" s="29" t="s">
        <v>242</v>
      </c>
    </row>
    <row r="14" spans="1:18" ht="20.25" thickBot="1" x14ac:dyDescent="0.3">
      <c r="A14" s="12"/>
      <c r="B14" s="20" t="s">
        <v>244</v>
      </c>
      <c r="C14" s="21"/>
      <c r="D14" s="22"/>
      <c r="E14" s="23">
        <v>1.1000000000000001</v>
      </c>
      <c r="F14" s="24" t="s">
        <v>242</v>
      </c>
      <c r="G14" s="21"/>
      <c r="H14" s="22"/>
      <c r="I14" s="23">
        <v>1.4</v>
      </c>
      <c r="J14" s="24" t="s">
        <v>242</v>
      </c>
      <c r="K14" s="21"/>
      <c r="L14" s="22"/>
      <c r="M14" s="23">
        <v>1.1000000000000001</v>
      </c>
      <c r="N14" s="24" t="s">
        <v>242</v>
      </c>
      <c r="O14" s="21"/>
      <c r="P14" s="22"/>
      <c r="Q14" s="23">
        <v>1.4</v>
      </c>
      <c r="R14" s="24" t="s">
        <v>242</v>
      </c>
    </row>
    <row r="15" spans="1:18" ht="20.25" thickBot="1" x14ac:dyDescent="0.3">
      <c r="A15" s="12"/>
      <c r="B15" s="30" t="s">
        <v>245</v>
      </c>
      <c r="C15" s="19"/>
      <c r="D15" s="31"/>
      <c r="E15" s="32">
        <v>294</v>
      </c>
      <c r="F15" s="33" t="s">
        <v>242</v>
      </c>
      <c r="G15" s="19"/>
      <c r="H15" s="31"/>
      <c r="I15" s="32">
        <v>294.3</v>
      </c>
      <c r="J15" s="33" t="s">
        <v>242</v>
      </c>
      <c r="K15" s="19"/>
      <c r="L15" s="31"/>
      <c r="M15" s="32">
        <v>294</v>
      </c>
      <c r="N15" s="33" t="s">
        <v>242</v>
      </c>
      <c r="O15" s="19"/>
      <c r="P15" s="31"/>
      <c r="Q15" s="32">
        <v>294.3</v>
      </c>
      <c r="R15" s="33" t="s">
        <v>242</v>
      </c>
    </row>
    <row r="16" spans="1:18" ht="19.5" x14ac:dyDescent="0.25">
      <c r="A16" s="12"/>
      <c r="B16" s="34" t="s">
        <v>246</v>
      </c>
      <c r="C16" s="36"/>
      <c r="D16" s="37" t="s">
        <v>241</v>
      </c>
      <c r="E16" s="38">
        <v>1.49</v>
      </c>
      <c r="F16" s="39" t="s">
        <v>242</v>
      </c>
      <c r="G16" s="36"/>
      <c r="H16" s="37" t="s">
        <v>241</v>
      </c>
      <c r="I16" s="38">
        <v>1.58</v>
      </c>
      <c r="J16" s="39" t="s">
        <v>242</v>
      </c>
      <c r="K16" s="36"/>
      <c r="L16" s="37" t="s">
        <v>241</v>
      </c>
      <c r="M16" s="38">
        <v>3.45</v>
      </c>
      <c r="N16" s="39" t="s">
        <v>242</v>
      </c>
      <c r="O16" s="36"/>
      <c r="P16" s="37" t="s">
        <v>241</v>
      </c>
      <c r="Q16" s="38">
        <v>2.83</v>
      </c>
      <c r="R16" s="39" t="s">
        <v>242</v>
      </c>
    </row>
    <row r="17" spans="1:18" ht="20.25" thickBot="1" x14ac:dyDescent="0.3">
      <c r="A17" s="12"/>
      <c r="B17" s="40" t="s">
        <v>247</v>
      </c>
      <c r="C17" s="19"/>
      <c r="D17" s="31" t="s">
        <v>241</v>
      </c>
      <c r="E17" s="32">
        <v>1.48</v>
      </c>
      <c r="F17" s="33" t="s">
        <v>242</v>
      </c>
      <c r="G17" s="19"/>
      <c r="H17" s="31" t="s">
        <v>241</v>
      </c>
      <c r="I17" s="32">
        <v>1.58</v>
      </c>
      <c r="J17" s="33" t="s">
        <v>242</v>
      </c>
      <c r="K17" s="19"/>
      <c r="L17" s="31" t="s">
        <v>241</v>
      </c>
      <c r="M17" s="32">
        <v>3.44</v>
      </c>
      <c r="N17" s="33" t="s">
        <v>242</v>
      </c>
      <c r="O17" s="19"/>
      <c r="P17" s="31" t="s">
        <v>241</v>
      </c>
      <c r="Q17" s="32">
        <v>2.81</v>
      </c>
      <c r="R17" s="33" t="s">
        <v>242</v>
      </c>
    </row>
    <row r="18" spans="1:18" ht="25.5" customHeight="1" x14ac:dyDescent="0.25">
      <c r="A18" s="12"/>
      <c r="B18" s="59" t="s">
        <v>248</v>
      </c>
      <c r="C18" s="59"/>
      <c r="D18" s="59"/>
      <c r="E18" s="59"/>
      <c r="F18" s="59"/>
      <c r="G18" s="59"/>
      <c r="H18" s="59"/>
      <c r="I18" s="59"/>
      <c r="J18" s="59"/>
      <c r="K18" s="59"/>
      <c r="L18" s="59"/>
      <c r="M18" s="59"/>
      <c r="N18" s="59"/>
      <c r="O18" s="59"/>
      <c r="P18" s="59"/>
      <c r="Q18" s="59"/>
      <c r="R18" s="59"/>
    </row>
    <row r="19" spans="1:18" ht="15" customHeight="1" x14ac:dyDescent="0.25">
      <c r="A19" s="12" t="s">
        <v>249</v>
      </c>
      <c r="B19" s="41" t="s">
        <v>5</v>
      </c>
      <c r="C19" s="41"/>
      <c r="D19" s="41"/>
      <c r="E19" s="41"/>
      <c r="F19" s="41"/>
      <c r="G19" s="41"/>
      <c r="H19" s="41"/>
      <c r="I19" s="41"/>
      <c r="J19" s="41"/>
      <c r="K19" s="41"/>
      <c r="L19" s="41"/>
      <c r="M19" s="41"/>
      <c r="N19" s="41"/>
      <c r="O19" s="41"/>
      <c r="P19" s="41"/>
      <c r="Q19" s="41"/>
      <c r="R19" s="41"/>
    </row>
    <row r="20" spans="1:18" x14ac:dyDescent="0.25">
      <c r="A20" s="12"/>
      <c r="B20" s="56" t="s">
        <v>249</v>
      </c>
      <c r="C20" s="56"/>
      <c r="D20" s="56"/>
      <c r="E20" s="56"/>
      <c r="F20" s="56"/>
      <c r="G20" s="56"/>
      <c r="H20" s="56"/>
      <c r="I20" s="56"/>
      <c r="J20" s="56"/>
      <c r="K20" s="56"/>
      <c r="L20" s="56"/>
      <c r="M20" s="56"/>
      <c r="N20" s="56"/>
      <c r="O20" s="56"/>
      <c r="P20" s="56"/>
      <c r="Q20" s="56"/>
      <c r="R20" s="56"/>
    </row>
    <row r="21" spans="1:18" x14ac:dyDescent="0.25">
      <c r="A21" s="12"/>
      <c r="B21" s="57" t="s">
        <v>250</v>
      </c>
      <c r="C21" s="57"/>
      <c r="D21" s="57"/>
      <c r="E21" s="57"/>
      <c r="F21" s="57"/>
      <c r="G21" s="57"/>
      <c r="H21" s="57"/>
      <c r="I21" s="57"/>
      <c r="J21" s="57"/>
      <c r="K21" s="57"/>
      <c r="L21" s="57"/>
      <c r="M21" s="57"/>
      <c r="N21" s="57"/>
      <c r="O21" s="57"/>
      <c r="P21" s="57"/>
      <c r="Q21" s="57"/>
      <c r="R21" s="57"/>
    </row>
    <row r="22" spans="1:18" x14ac:dyDescent="0.25">
      <c r="A22" s="12"/>
      <c r="B22" s="58"/>
      <c r="C22" s="58"/>
      <c r="D22" s="58"/>
      <c r="E22" s="58"/>
      <c r="F22" s="58"/>
      <c r="G22" s="58"/>
      <c r="H22" s="58"/>
      <c r="I22" s="58"/>
      <c r="J22" s="58"/>
      <c r="K22" s="58"/>
      <c r="L22" s="58"/>
      <c r="M22" s="58"/>
      <c r="N22" s="58"/>
      <c r="O22" s="58"/>
      <c r="P22" s="58"/>
      <c r="Q22" s="58"/>
      <c r="R22" s="58"/>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t="s">
        <v>236</v>
      </c>
      <c r="C24" s="19"/>
      <c r="D24" s="46" t="s">
        <v>251</v>
      </c>
      <c r="E24" s="46"/>
      <c r="F24" s="46"/>
      <c r="G24" s="46"/>
      <c r="H24" s="46"/>
      <c r="I24" s="46"/>
      <c r="J24" s="46"/>
      <c r="K24" s="46"/>
      <c r="L24" s="46"/>
      <c r="M24" s="46"/>
      <c r="N24" s="46"/>
      <c r="O24" s="46"/>
      <c r="P24" s="46"/>
      <c r="Q24" s="46"/>
      <c r="R24" s="19"/>
    </row>
    <row r="25" spans="1:18" ht="15.75" thickBot="1" x14ac:dyDescent="0.3">
      <c r="A25" s="12"/>
      <c r="B25" s="17" t="s">
        <v>236</v>
      </c>
      <c r="C25" s="19"/>
      <c r="D25" s="47" t="s">
        <v>252</v>
      </c>
      <c r="E25" s="47"/>
      <c r="F25" s="47"/>
      <c r="G25" s="47"/>
      <c r="H25" s="47"/>
      <c r="I25" s="47"/>
      <c r="J25" s="19"/>
      <c r="K25" s="19"/>
      <c r="L25" s="47" t="s">
        <v>253</v>
      </c>
      <c r="M25" s="47"/>
      <c r="N25" s="47"/>
      <c r="O25" s="47"/>
      <c r="P25" s="47"/>
      <c r="Q25" s="47"/>
      <c r="R25" s="19"/>
    </row>
    <row r="26" spans="1:18" ht="15.75" thickBot="1" x14ac:dyDescent="0.3">
      <c r="A26" s="12"/>
      <c r="B26" s="18" t="s">
        <v>254</v>
      </c>
      <c r="C26" s="19"/>
      <c r="D26" s="47">
        <v>2014</v>
      </c>
      <c r="E26" s="47"/>
      <c r="F26" s="19"/>
      <c r="G26" s="19"/>
      <c r="H26" s="47">
        <v>2013</v>
      </c>
      <c r="I26" s="47"/>
      <c r="J26" s="19"/>
      <c r="K26" s="19"/>
      <c r="L26" s="47">
        <v>2014</v>
      </c>
      <c r="M26" s="47"/>
      <c r="N26" s="19"/>
      <c r="O26" s="19"/>
      <c r="P26" s="47">
        <v>2013</v>
      </c>
      <c r="Q26" s="47"/>
      <c r="R26" s="19"/>
    </row>
    <row r="27" spans="1:18" x14ac:dyDescent="0.25">
      <c r="A27" s="12"/>
      <c r="B27" s="48" t="s">
        <v>255</v>
      </c>
      <c r="C27" s="36"/>
      <c r="D27" s="37" t="s">
        <v>241</v>
      </c>
      <c r="E27" s="38" t="s">
        <v>256</v>
      </c>
      <c r="F27" s="39" t="s">
        <v>257</v>
      </c>
      <c r="G27" s="36"/>
      <c r="H27" s="37" t="s">
        <v>241</v>
      </c>
      <c r="I27" s="38" t="s">
        <v>258</v>
      </c>
      <c r="J27" s="39" t="s">
        <v>257</v>
      </c>
      <c r="K27" s="36"/>
      <c r="L27" s="37" t="s">
        <v>241</v>
      </c>
      <c r="M27" s="38" t="s">
        <v>259</v>
      </c>
      <c r="N27" s="39" t="s">
        <v>257</v>
      </c>
      <c r="O27" s="36"/>
      <c r="P27" s="37" t="s">
        <v>241</v>
      </c>
      <c r="Q27" s="38" t="s">
        <v>260</v>
      </c>
      <c r="R27" s="39" t="s">
        <v>257</v>
      </c>
    </row>
    <row r="28" spans="1:18" ht="19.5" x14ac:dyDescent="0.25">
      <c r="A28" s="12"/>
      <c r="B28" s="26" t="s">
        <v>261</v>
      </c>
      <c r="C28" s="14"/>
      <c r="D28" s="29"/>
      <c r="E28" s="49" t="s">
        <v>262</v>
      </c>
      <c r="F28" s="29" t="s">
        <v>242</v>
      </c>
      <c r="G28" s="14"/>
      <c r="H28" s="29"/>
      <c r="I28" s="49" t="s">
        <v>262</v>
      </c>
      <c r="J28" s="29" t="s">
        <v>242</v>
      </c>
      <c r="K28" s="14"/>
      <c r="L28" s="29"/>
      <c r="M28" s="49" t="s">
        <v>262</v>
      </c>
      <c r="N28" s="29" t="s">
        <v>242</v>
      </c>
      <c r="O28" s="14"/>
      <c r="P28" s="29"/>
      <c r="Q28" s="49" t="s">
        <v>262</v>
      </c>
      <c r="R28" s="29" t="s">
        <v>242</v>
      </c>
    </row>
    <row r="29" spans="1:18" ht="41.25" thickBot="1" x14ac:dyDescent="0.3">
      <c r="A29" s="12"/>
      <c r="B29" s="20" t="s">
        <v>263</v>
      </c>
      <c r="C29" s="21"/>
      <c r="D29" s="22"/>
      <c r="E29" s="23">
        <v>1</v>
      </c>
      <c r="F29" s="24" t="s">
        <v>242</v>
      </c>
      <c r="G29" s="21"/>
      <c r="H29" s="22"/>
      <c r="I29" s="23">
        <v>2</v>
      </c>
      <c r="J29" s="24" t="s">
        <v>242</v>
      </c>
      <c r="K29" s="21"/>
      <c r="L29" s="24"/>
      <c r="M29" s="50" t="s">
        <v>262</v>
      </c>
      <c r="N29" s="24" t="s">
        <v>242</v>
      </c>
      <c r="O29" s="21"/>
      <c r="P29" s="24"/>
      <c r="Q29" s="50" t="s">
        <v>262</v>
      </c>
      <c r="R29" s="24" t="s">
        <v>242</v>
      </c>
    </row>
    <row r="30" spans="1:18" ht="15.75" thickBot="1" x14ac:dyDescent="0.3">
      <c r="A30" s="12"/>
      <c r="B30" s="30" t="s">
        <v>264</v>
      </c>
      <c r="C30" s="19"/>
      <c r="D30" s="31" t="s">
        <v>241</v>
      </c>
      <c r="E30" s="32">
        <v>1</v>
      </c>
      <c r="F30" s="33" t="s">
        <v>242</v>
      </c>
      <c r="G30" s="19"/>
      <c r="H30" s="31" t="s">
        <v>241</v>
      </c>
      <c r="I30" s="32">
        <v>2</v>
      </c>
      <c r="J30" s="33" t="s">
        <v>242</v>
      </c>
      <c r="K30" s="19"/>
      <c r="L30" s="33" t="s">
        <v>241</v>
      </c>
      <c r="M30" s="51" t="s">
        <v>262</v>
      </c>
      <c r="N30" s="33" t="s">
        <v>242</v>
      </c>
      <c r="O30" s="19"/>
      <c r="P30" s="33" t="s">
        <v>241</v>
      </c>
      <c r="Q30" s="51" t="s">
        <v>262</v>
      </c>
      <c r="R30" s="33" t="s">
        <v>242</v>
      </c>
    </row>
    <row r="31" spans="1:18" ht="15.75" thickBot="1" x14ac:dyDescent="0.3">
      <c r="A31" s="12"/>
      <c r="B31" s="20" t="s">
        <v>265</v>
      </c>
      <c r="C31" s="21"/>
      <c r="D31" s="22" t="s">
        <v>241</v>
      </c>
      <c r="E31" s="23" t="s">
        <v>266</v>
      </c>
      <c r="F31" s="24" t="s">
        <v>257</v>
      </c>
      <c r="G31" s="21"/>
      <c r="H31" s="22" t="s">
        <v>241</v>
      </c>
      <c r="I31" s="23" t="s">
        <v>267</v>
      </c>
      <c r="J31" s="24" t="s">
        <v>257</v>
      </c>
      <c r="K31" s="21"/>
      <c r="L31" s="22" t="s">
        <v>241</v>
      </c>
      <c r="M31" s="23" t="s">
        <v>259</v>
      </c>
      <c r="N31" s="24" t="s">
        <v>257</v>
      </c>
      <c r="O31" s="21"/>
      <c r="P31" s="22" t="s">
        <v>241</v>
      </c>
      <c r="Q31" s="23" t="s">
        <v>260</v>
      </c>
      <c r="R31" s="24" t="s">
        <v>257</v>
      </c>
    </row>
    <row r="32" spans="1:18" x14ac:dyDescent="0.25">
      <c r="A32" s="12"/>
      <c r="B32" s="52"/>
      <c r="C32" s="53"/>
      <c r="D32" s="53"/>
      <c r="E32" s="53"/>
      <c r="F32" s="53"/>
      <c r="G32" s="53"/>
      <c r="H32" s="53"/>
      <c r="I32" s="53"/>
      <c r="J32" s="53"/>
      <c r="K32" s="53"/>
      <c r="L32" s="53"/>
      <c r="M32" s="53"/>
      <c r="N32" s="53"/>
      <c r="O32" s="53"/>
      <c r="P32" s="53"/>
      <c r="Q32" s="53"/>
      <c r="R32" s="53"/>
    </row>
    <row r="33" spans="1:18" ht="15.75" thickBot="1" x14ac:dyDescent="0.3">
      <c r="A33" s="12"/>
      <c r="B33" s="17" t="s">
        <v>236</v>
      </c>
      <c r="C33" s="19"/>
      <c r="D33" s="46" t="s">
        <v>268</v>
      </c>
      <c r="E33" s="46"/>
      <c r="F33" s="46"/>
      <c r="G33" s="46"/>
      <c r="H33" s="46"/>
      <c r="I33" s="46"/>
      <c r="J33" s="46"/>
      <c r="K33" s="46"/>
      <c r="L33" s="46"/>
      <c r="M33" s="46"/>
      <c r="N33" s="46"/>
      <c r="O33" s="46"/>
      <c r="P33" s="46"/>
      <c r="Q33" s="46"/>
      <c r="R33" s="19"/>
    </row>
    <row r="34" spans="1:18" ht="15.75" thickBot="1" x14ac:dyDescent="0.3">
      <c r="A34" s="12"/>
      <c r="B34" s="17" t="s">
        <v>236</v>
      </c>
      <c r="C34" s="19"/>
      <c r="D34" s="47" t="s">
        <v>252</v>
      </c>
      <c r="E34" s="47"/>
      <c r="F34" s="47"/>
      <c r="G34" s="47"/>
      <c r="H34" s="47"/>
      <c r="I34" s="47"/>
      <c r="J34" s="19"/>
      <c r="K34" s="19"/>
      <c r="L34" s="47" t="s">
        <v>253</v>
      </c>
      <c r="M34" s="47"/>
      <c r="N34" s="47"/>
      <c r="O34" s="47"/>
      <c r="P34" s="47"/>
      <c r="Q34" s="47"/>
      <c r="R34" s="19"/>
    </row>
    <row r="35" spans="1:18" ht="15.75" thickBot="1" x14ac:dyDescent="0.3">
      <c r="A35" s="12"/>
      <c r="B35" s="18" t="s">
        <v>254</v>
      </c>
      <c r="C35" s="19"/>
      <c r="D35" s="47">
        <v>2014</v>
      </c>
      <c r="E35" s="47"/>
      <c r="F35" s="19"/>
      <c r="G35" s="19"/>
      <c r="H35" s="47">
        <v>2013</v>
      </c>
      <c r="I35" s="47"/>
      <c r="J35" s="19"/>
      <c r="K35" s="19"/>
      <c r="L35" s="47">
        <v>2014</v>
      </c>
      <c r="M35" s="47"/>
      <c r="N35" s="19"/>
      <c r="O35" s="19"/>
      <c r="P35" s="47">
        <v>2013</v>
      </c>
      <c r="Q35" s="47"/>
      <c r="R35" s="19"/>
    </row>
    <row r="36" spans="1:18" x14ac:dyDescent="0.25">
      <c r="A36" s="12"/>
      <c r="B36" s="48" t="s">
        <v>255</v>
      </c>
      <c r="C36" s="36"/>
      <c r="D36" s="37" t="s">
        <v>241</v>
      </c>
      <c r="E36" s="38" t="s">
        <v>269</v>
      </c>
      <c r="F36" s="39" t="s">
        <v>257</v>
      </c>
      <c r="G36" s="36"/>
      <c r="H36" s="37" t="s">
        <v>241</v>
      </c>
      <c r="I36" s="38" t="s">
        <v>270</v>
      </c>
      <c r="J36" s="39" t="s">
        <v>257</v>
      </c>
      <c r="K36" s="36"/>
      <c r="L36" s="37" t="s">
        <v>241</v>
      </c>
      <c r="M36" s="38" t="s">
        <v>271</v>
      </c>
      <c r="N36" s="39" t="s">
        <v>257</v>
      </c>
      <c r="O36" s="36"/>
      <c r="P36" s="37" t="s">
        <v>241</v>
      </c>
      <c r="Q36" s="38" t="s">
        <v>260</v>
      </c>
      <c r="R36" s="39" t="s">
        <v>257</v>
      </c>
    </row>
    <row r="37" spans="1:18" ht="29.25" x14ac:dyDescent="0.25">
      <c r="A37" s="12"/>
      <c r="B37" s="26" t="s">
        <v>272</v>
      </c>
      <c r="C37" s="14"/>
      <c r="D37" s="27"/>
      <c r="E37" s="28">
        <v>2</v>
      </c>
      <c r="F37" s="29" t="s">
        <v>242</v>
      </c>
      <c r="G37" s="14"/>
      <c r="H37" s="27"/>
      <c r="I37" s="28">
        <v>1</v>
      </c>
      <c r="J37" s="29" t="s">
        <v>242</v>
      </c>
      <c r="K37" s="14"/>
      <c r="L37" s="29"/>
      <c r="M37" s="49" t="s">
        <v>262</v>
      </c>
      <c r="N37" s="29" t="s">
        <v>242</v>
      </c>
      <c r="O37" s="14"/>
      <c r="P37" s="29"/>
      <c r="Q37" s="49" t="s">
        <v>262</v>
      </c>
      <c r="R37" s="29" t="s">
        <v>242</v>
      </c>
    </row>
    <row r="38" spans="1:18" ht="41.25" thickBot="1" x14ac:dyDescent="0.3">
      <c r="A38" s="12"/>
      <c r="B38" s="20" t="s">
        <v>273</v>
      </c>
      <c r="C38" s="21"/>
      <c r="D38" s="22"/>
      <c r="E38" s="23">
        <v>4</v>
      </c>
      <c r="F38" s="24" t="s">
        <v>242</v>
      </c>
      <c r="G38" s="21"/>
      <c r="H38" s="22"/>
      <c r="I38" s="23">
        <v>6</v>
      </c>
      <c r="J38" s="24" t="s">
        <v>242</v>
      </c>
      <c r="K38" s="21"/>
      <c r="L38" s="22"/>
      <c r="M38" s="23">
        <v>1</v>
      </c>
      <c r="N38" s="24" t="s">
        <v>242</v>
      </c>
      <c r="O38" s="21"/>
      <c r="P38" s="24"/>
      <c r="Q38" s="50" t="s">
        <v>262</v>
      </c>
      <c r="R38" s="24" t="s">
        <v>242</v>
      </c>
    </row>
    <row r="39" spans="1:18" ht="15.75" thickBot="1" x14ac:dyDescent="0.3">
      <c r="A39" s="12"/>
      <c r="B39" s="30" t="s">
        <v>264</v>
      </c>
      <c r="C39" s="19"/>
      <c r="D39" s="31" t="s">
        <v>241</v>
      </c>
      <c r="E39" s="32">
        <v>6</v>
      </c>
      <c r="F39" s="33" t="s">
        <v>242</v>
      </c>
      <c r="G39" s="19"/>
      <c r="H39" s="31" t="s">
        <v>241</v>
      </c>
      <c r="I39" s="32">
        <v>7</v>
      </c>
      <c r="J39" s="33" t="s">
        <v>242</v>
      </c>
      <c r="K39" s="19"/>
      <c r="L39" s="31" t="s">
        <v>241</v>
      </c>
      <c r="M39" s="32">
        <v>1</v>
      </c>
      <c r="N39" s="33" t="s">
        <v>242</v>
      </c>
      <c r="O39" s="19"/>
      <c r="P39" s="33" t="s">
        <v>241</v>
      </c>
      <c r="Q39" s="51" t="s">
        <v>262</v>
      </c>
      <c r="R39" s="33" t="s">
        <v>242</v>
      </c>
    </row>
    <row r="40" spans="1:18" ht="15.75" thickBot="1" x14ac:dyDescent="0.3">
      <c r="A40" s="12"/>
      <c r="B40" s="20" t="s">
        <v>265</v>
      </c>
      <c r="C40" s="21"/>
      <c r="D40" s="22" t="s">
        <v>241</v>
      </c>
      <c r="E40" s="23" t="s">
        <v>266</v>
      </c>
      <c r="F40" s="24" t="s">
        <v>257</v>
      </c>
      <c r="G40" s="21"/>
      <c r="H40" s="22" t="s">
        <v>241</v>
      </c>
      <c r="I40" s="23" t="s">
        <v>267</v>
      </c>
      <c r="J40" s="24" t="s">
        <v>257</v>
      </c>
      <c r="K40" s="21"/>
      <c r="L40" s="22" t="s">
        <v>241</v>
      </c>
      <c r="M40" s="23" t="s">
        <v>259</v>
      </c>
      <c r="N40" s="24" t="s">
        <v>257</v>
      </c>
      <c r="O40" s="21"/>
      <c r="P40" s="22" t="s">
        <v>241</v>
      </c>
      <c r="Q40" s="23" t="s">
        <v>260</v>
      </c>
      <c r="R40" s="24" t="s">
        <v>257</v>
      </c>
    </row>
    <row r="41" spans="1:18" x14ac:dyDescent="0.25">
      <c r="A41" s="12"/>
      <c r="B41" s="61"/>
      <c r="C41" s="61"/>
      <c r="D41" s="61"/>
      <c r="E41" s="61"/>
      <c r="F41" s="61"/>
      <c r="G41" s="61"/>
      <c r="H41" s="61"/>
      <c r="I41" s="61"/>
      <c r="J41" s="61"/>
      <c r="K41" s="61"/>
      <c r="L41" s="61"/>
      <c r="M41" s="61"/>
      <c r="N41" s="61"/>
      <c r="O41" s="61"/>
      <c r="P41" s="61"/>
      <c r="Q41" s="61"/>
      <c r="R41" s="61"/>
    </row>
    <row r="42" spans="1:18" ht="78" x14ac:dyDescent="0.25">
      <c r="A42" s="12"/>
      <c r="B42" s="54" t="s">
        <v>274</v>
      </c>
      <c r="C42" s="54" t="s">
        <v>275</v>
      </c>
    </row>
    <row r="43" spans="1:18" ht="19.5" x14ac:dyDescent="0.25">
      <c r="A43" s="12"/>
      <c r="B43" s="54" t="s">
        <v>276</v>
      </c>
      <c r="C43" s="54" t="s">
        <v>277</v>
      </c>
    </row>
  </sheetData>
  <mergeCells count="44">
    <mergeCell ref="A19:A43"/>
    <mergeCell ref="B19:R19"/>
    <mergeCell ref="B20:R20"/>
    <mergeCell ref="B21:R21"/>
    <mergeCell ref="B22:R22"/>
    <mergeCell ref="B41:R41"/>
    <mergeCell ref="A1:A2"/>
    <mergeCell ref="B1:R1"/>
    <mergeCell ref="B2:R2"/>
    <mergeCell ref="B3:R3"/>
    <mergeCell ref="A4:A18"/>
    <mergeCell ref="B4:R4"/>
    <mergeCell ref="B5:R5"/>
    <mergeCell ref="B6:R6"/>
    <mergeCell ref="B7:R7"/>
    <mergeCell ref="B18:R18"/>
    <mergeCell ref="C32:R32"/>
    <mergeCell ref="D33:Q33"/>
    <mergeCell ref="D34:I34"/>
    <mergeCell ref="L34:Q34"/>
    <mergeCell ref="D35:E35"/>
    <mergeCell ref="H35:I35"/>
    <mergeCell ref="L35:M35"/>
    <mergeCell ref="P35:Q35"/>
    <mergeCell ref="D24:Q24"/>
    <mergeCell ref="D25:I25"/>
    <mergeCell ref="L25:Q25"/>
    <mergeCell ref="D26:E26"/>
    <mergeCell ref="H26:I26"/>
    <mergeCell ref="L26:M26"/>
    <mergeCell ref="P26:Q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7109375" bestFit="1" customWidth="1"/>
    <col min="8" max="8" width="1.85546875" bestFit="1" customWidth="1"/>
    <col min="9" max="9" width="5.28515625" bestFit="1" customWidth="1"/>
    <col min="10" max="10" width="1.7109375" bestFit="1" customWidth="1"/>
    <col min="12" max="12" width="1.85546875" bestFit="1" customWidth="1"/>
    <col min="13" max="13" width="5.28515625" bestFit="1" customWidth="1"/>
    <col min="14" max="14" width="1.7109375" bestFit="1" customWidth="1"/>
    <col min="16" max="16" width="1.85546875" bestFit="1" customWidth="1"/>
    <col min="17" max="17" width="5.28515625" bestFit="1" customWidth="1"/>
    <col min="18" max="18" width="1.7109375" bestFit="1"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7</v>
      </c>
      <c r="B3" s="41" t="s">
        <v>5</v>
      </c>
      <c r="C3" s="41"/>
      <c r="D3" s="41"/>
      <c r="E3" s="41"/>
      <c r="F3" s="41"/>
      <c r="G3" s="41"/>
      <c r="H3" s="41"/>
      <c r="I3" s="41"/>
      <c r="J3" s="41"/>
      <c r="K3" s="41"/>
      <c r="L3" s="41"/>
      <c r="M3" s="41"/>
      <c r="N3" s="41"/>
      <c r="O3" s="41"/>
      <c r="P3" s="41"/>
      <c r="Q3" s="41"/>
      <c r="R3" s="41"/>
    </row>
    <row r="4" spans="1:18" ht="15" customHeight="1" x14ac:dyDescent="0.25">
      <c r="A4" s="12" t="s">
        <v>234</v>
      </c>
      <c r="B4" s="41" t="s">
        <v>5</v>
      </c>
      <c r="C4" s="41"/>
      <c r="D4" s="41"/>
      <c r="E4" s="41"/>
      <c r="F4" s="41"/>
      <c r="G4" s="41"/>
      <c r="H4" s="41"/>
      <c r="I4" s="41"/>
      <c r="J4" s="41"/>
      <c r="K4" s="41"/>
      <c r="L4" s="41"/>
      <c r="M4" s="41"/>
      <c r="N4" s="41"/>
      <c r="O4" s="41"/>
      <c r="P4" s="41"/>
      <c r="Q4" s="41"/>
      <c r="R4" s="41"/>
    </row>
    <row r="5" spans="1:18" x14ac:dyDescent="0.25">
      <c r="A5" s="12"/>
      <c r="B5" s="57" t="s">
        <v>235</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x14ac:dyDescent="0.25">
      <c r="A8" s="12"/>
      <c r="B8" s="41" t="s">
        <v>236</v>
      </c>
      <c r="C8" s="43"/>
      <c r="D8" s="45" t="s">
        <v>237</v>
      </c>
      <c r="E8" s="45"/>
      <c r="F8" s="45"/>
      <c r="G8" s="45"/>
      <c r="H8" s="45"/>
      <c r="I8" s="45"/>
      <c r="J8" s="43"/>
      <c r="K8" s="43"/>
      <c r="L8" s="45" t="s">
        <v>239</v>
      </c>
      <c r="M8" s="45"/>
      <c r="N8" s="45"/>
      <c r="O8" s="45"/>
      <c r="P8" s="45"/>
      <c r="Q8" s="45"/>
      <c r="R8" s="43"/>
    </row>
    <row r="9" spans="1:18" ht="15.75" thickBot="1" x14ac:dyDescent="0.3">
      <c r="A9" s="12"/>
      <c r="B9" s="42"/>
      <c r="C9" s="44"/>
      <c r="D9" s="46" t="s">
        <v>238</v>
      </c>
      <c r="E9" s="46"/>
      <c r="F9" s="46"/>
      <c r="G9" s="46"/>
      <c r="H9" s="46"/>
      <c r="I9" s="46"/>
      <c r="J9" s="44"/>
      <c r="K9" s="44"/>
      <c r="L9" s="46" t="s">
        <v>238</v>
      </c>
      <c r="M9" s="46"/>
      <c r="N9" s="46"/>
      <c r="O9" s="46"/>
      <c r="P9" s="46"/>
      <c r="Q9" s="46"/>
      <c r="R9" s="44"/>
    </row>
    <row r="10" spans="1:18" ht="21.75" thickBot="1" x14ac:dyDescent="0.3">
      <c r="A10" s="12"/>
      <c r="B10" s="18" t="s">
        <v>240</v>
      </c>
      <c r="C10" s="19"/>
      <c r="D10" s="47">
        <v>2014</v>
      </c>
      <c r="E10" s="47"/>
      <c r="F10" s="19"/>
      <c r="G10" s="19"/>
      <c r="H10" s="47">
        <v>2013</v>
      </c>
      <c r="I10" s="47"/>
      <c r="J10" s="19"/>
      <c r="K10" s="19"/>
      <c r="L10" s="47">
        <v>2014</v>
      </c>
      <c r="M10" s="47"/>
      <c r="N10" s="19"/>
      <c r="O10" s="19"/>
      <c r="P10" s="47">
        <v>2013</v>
      </c>
      <c r="Q10" s="47"/>
      <c r="R10" s="19"/>
    </row>
    <row r="11" spans="1:18" ht="15.75" thickBot="1" x14ac:dyDescent="0.3">
      <c r="A11" s="12"/>
      <c r="B11" s="20" t="s">
        <v>211</v>
      </c>
      <c r="C11" s="21"/>
      <c r="D11" s="22" t="s">
        <v>241</v>
      </c>
      <c r="E11" s="23">
        <v>436</v>
      </c>
      <c r="F11" s="24" t="s">
        <v>242</v>
      </c>
      <c r="G11" s="21"/>
      <c r="H11" s="22" t="s">
        <v>241</v>
      </c>
      <c r="I11" s="23">
        <v>464</v>
      </c>
      <c r="J11" s="24" t="s">
        <v>242</v>
      </c>
      <c r="K11" s="21"/>
      <c r="L11" s="22" t="s">
        <v>241</v>
      </c>
      <c r="M11" s="25">
        <v>1010</v>
      </c>
      <c r="N11" s="24" t="s">
        <v>242</v>
      </c>
      <c r="O11" s="21"/>
      <c r="P11" s="22" t="s">
        <v>241</v>
      </c>
      <c r="Q11" s="23">
        <v>828</v>
      </c>
      <c r="R11" s="24" t="s">
        <v>242</v>
      </c>
    </row>
    <row r="12" spans="1:18" ht="19.5" x14ac:dyDescent="0.25">
      <c r="A12" s="12"/>
      <c r="B12" s="26" t="s">
        <v>243</v>
      </c>
      <c r="C12" s="14"/>
      <c r="D12" s="27"/>
      <c r="E12" s="28">
        <v>292.89999999999998</v>
      </c>
      <c r="F12" s="29" t="s">
        <v>242</v>
      </c>
      <c r="G12" s="14"/>
      <c r="H12" s="27"/>
      <c r="I12" s="28">
        <v>292.89999999999998</v>
      </c>
      <c r="J12" s="29" t="s">
        <v>242</v>
      </c>
      <c r="K12" s="14"/>
      <c r="L12" s="27"/>
      <c r="M12" s="28">
        <v>292.89999999999998</v>
      </c>
      <c r="N12" s="29" t="s">
        <v>242</v>
      </c>
      <c r="O12" s="14"/>
      <c r="P12" s="27"/>
      <c r="Q12" s="28">
        <v>292.89999999999998</v>
      </c>
      <c r="R12" s="29" t="s">
        <v>242</v>
      </c>
    </row>
    <row r="13" spans="1:18" ht="20.25" thickBot="1" x14ac:dyDescent="0.3">
      <c r="A13" s="12"/>
      <c r="B13" s="20" t="s">
        <v>244</v>
      </c>
      <c r="C13" s="21"/>
      <c r="D13" s="22"/>
      <c r="E13" s="23">
        <v>1.1000000000000001</v>
      </c>
      <c r="F13" s="24" t="s">
        <v>242</v>
      </c>
      <c r="G13" s="21"/>
      <c r="H13" s="22"/>
      <c r="I13" s="23">
        <v>1.4</v>
      </c>
      <c r="J13" s="24" t="s">
        <v>242</v>
      </c>
      <c r="K13" s="21"/>
      <c r="L13" s="22"/>
      <c r="M13" s="23">
        <v>1.1000000000000001</v>
      </c>
      <c r="N13" s="24" t="s">
        <v>242</v>
      </c>
      <c r="O13" s="21"/>
      <c r="P13" s="22"/>
      <c r="Q13" s="23">
        <v>1.4</v>
      </c>
      <c r="R13" s="24" t="s">
        <v>242</v>
      </c>
    </row>
    <row r="14" spans="1:18" ht="20.25" thickBot="1" x14ac:dyDescent="0.3">
      <c r="A14" s="12"/>
      <c r="B14" s="30" t="s">
        <v>245</v>
      </c>
      <c r="C14" s="19"/>
      <c r="D14" s="31"/>
      <c r="E14" s="32">
        <v>294</v>
      </c>
      <c r="F14" s="33" t="s">
        <v>242</v>
      </c>
      <c r="G14" s="19"/>
      <c r="H14" s="31"/>
      <c r="I14" s="32">
        <v>294.3</v>
      </c>
      <c r="J14" s="33" t="s">
        <v>242</v>
      </c>
      <c r="K14" s="19"/>
      <c r="L14" s="31"/>
      <c r="M14" s="32">
        <v>294</v>
      </c>
      <c r="N14" s="33" t="s">
        <v>242</v>
      </c>
      <c r="O14" s="19"/>
      <c r="P14" s="31"/>
      <c r="Q14" s="32">
        <v>294.3</v>
      </c>
      <c r="R14" s="33" t="s">
        <v>242</v>
      </c>
    </row>
    <row r="15" spans="1:18" ht="19.5" x14ac:dyDescent="0.25">
      <c r="A15" s="12"/>
      <c r="B15" s="34" t="s">
        <v>246</v>
      </c>
      <c r="C15" s="36"/>
      <c r="D15" s="37" t="s">
        <v>241</v>
      </c>
      <c r="E15" s="38">
        <v>1.49</v>
      </c>
      <c r="F15" s="39" t="s">
        <v>242</v>
      </c>
      <c r="G15" s="36"/>
      <c r="H15" s="37" t="s">
        <v>241</v>
      </c>
      <c r="I15" s="38">
        <v>1.58</v>
      </c>
      <c r="J15" s="39" t="s">
        <v>242</v>
      </c>
      <c r="K15" s="36"/>
      <c r="L15" s="37" t="s">
        <v>241</v>
      </c>
      <c r="M15" s="38">
        <v>3.45</v>
      </c>
      <c r="N15" s="39" t="s">
        <v>242</v>
      </c>
      <c r="O15" s="36"/>
      <c r="P15" s="37" t="s">
        <v>241</v>
      </c>
      <c r="Q15" s="38">
        <v>2.83</v>
      </c>
      <c r="R15" s="39" t="s">
        <v>242</v>
      </c>
    </row>
    <row r="16" spans="1:18" ht="20.25" thickBot="1" x14ac:dyDescent="0.3">
      <c r="A16" s="12"/>
      <c r="B16" s="40" t="s">
        <v>247</v>
      </c>
      <c r="C16" s="19"/>
      <c r="D16" s="31" t="s">
        <v>241</v>
      </c>
      <c r="E16" s="32">
        <v>1.48</v>
      </c>
      <c r="F16" s="33" t="s">
        <v>242</v>
      </c>
      <c r="G16" s="19"/>
      <c r="H16" s="31" t="s">
        <v>241</v>
      </c>
      <c r="I16" s="32">
        <v>1.58</v>
      </c>
      <c r="J16" s="33" t="s">
        <v>242</v>
      </c>
      <c r="K16" s="19"/>
      <c r="L16" s="31" t="s">
        <v>241</v>
      </c>
      <c r="M16" s="32">
        <v>3.44</v>
      </c>
      <c r="N16" s="33" t="s">
        <v>242</v>
      </c>
      <c r="O16" s="19"/>
      <c r="P16" s="31" t="s">
        <v>241</v>
      </c>
      <c r="Q16" s="32">
        <v>2.81</v>
      </c>
      <c r="R16" s="33" t="s">
        <v>242</v>
      </c>
    </row>
    <row r="17" spans="1:18" ht="15" customHeight="1" x14ac:dyDescent="0.25">
      <c r="A17" s="12" t="s">
        <v>249</v>
      </c>
      <c r="B17" s="73" t="s">
        <v>5</v>
      </c>
      <c r="C17" s="73"/>
      <c r="D17" s="73"/>
      <c r="E17" s="73"/>
      <c r="F17" s="73"/>
      <c r="G17" s="73"/>
      <c r="H17" s="73"/>
      <c r="I17" s="73"/>
      <c r="J17" s="73"/>
      <c r="K17" s="73"/>
      <c r="L17" s="73"/>
      <c r="M17" s="73"/>
      <c r="N17" s="73"/>
      <c r="O17" s="73"/>
      <c r="P17" s="73"/>
      <c r="Q17" s="73"/>
      <c r="R17" s="73"/>
    </row>
    <row r="18" spans="1:18" x14ac:dyDescent="0.25">
      <c r="A18" s="12"/>
      <c r="B18" s="57" t="s">
        <v>250</v>
      </c>
      <c r="C18" s="57"/>
      <c r="D18" s="57"/>
      <c r="E18" s="57"/>
      <c r="F18" s="57"/>
      <c r="G18" s="57"/>
      <c r="H18" s="57"/>
      <c r="I18" s="57"/>
      <c r="J18" s="57"/>
      <c r="K18" s="57"/>
      <c r="L18" s="57"/>
      <c r="M18" s="57"/>
      <c r="N18" s="57"/>
      <c r="O18" s="57"/>
      <c r="P18" s="57"/>
      <c r="Q18" s="57"/>
      <c r="R18" s="57"/>
    </row>
    <row r="19" spans="1:18" x14ac:dyDescent="0.25">
      <c r="A19" s="12"/>
      <c r="B19" s="58"/>
      <c r="C19" s="58"/>
      <c r="D19" s="58"/>
      <c r="E19" s="58"/>
      <c r="F19" s="58"/>
      <c r="G19" s="58"/>
      <c r="H19" s="58"/>
      <c r="I19" s="58"/>
      <c r="J19" s="58"/>
      <c r="K19" s="58"/>
      <c r="L19" s="58"/>
      <c r="M19" s="58"/>
      <c r="N19" s="58"/>
      <c r="O19" s="58"/>
      <c r="P19" s="58"/>
      <c r="Q19" s="58"/>
      <c r="R19" s="58"/>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7" t="s">
        <v>236</v>
      </c>
      <c r="C21" s="19"/>
      <c r="D21" s="46" t="s">
        <v>251</v>
      </c>
      <c r="E21" s="46"/>
      <c r="F21" s="46"/>
      <c r="G21" s="46"/>
      <c r="H21" s="46"/>
      <c r="I21" s="46"/>
      <c r="J21" s="46"/>
      <c r="K21" s="46"/>
      <c r="L21" s="46"/>
      <c r="M21" s="46"/>
      <c r="N21" s="46"/>
      <c r="O21" s="46"/>
      <c r="P21" s="46"/>
      <c r="Q21" s="46"/>
      <c r="R21" s="19"/>
    </row>
    <row r="22" spans="1:18" ht="15.75" thickBot="1" x14ac:dyDescent="0.3">
      <c r="A22" s="12"/>
      <c r="B22" s="17" t="s">
        <v>236</v>
      </c>
      <c r="C22" s="19"/>
      <c r="D22" s="47" t="s">
        <v>252</v>
      </c>
      <c r="E22" s="47"/>
      <c r="F22" s="47"/>
      <c r="G22" s="47"/>
      <c r="H22" s="47"/>
      <c r="I22" s="47"/>
      <c r="J22" s="19"/>
      <c r="K22" s="19"/>
      <c r="L22" s="47" t="s">
        <v>253</v>
      </c>
      <c r="M22" s="47"/>
      <c r="N22" s="47"/>
      <c r="O22" s="47"/>
      <c r="P22" s="47"/>
      <c r="Q22" s="47"/>
      <c r="R22" s="19"/>
    </row>
    <row r="23" spans="1:18" ht="15.75" thickBot="1" x14ac:dyDescent="0.3">
      <c r="A23" s="12"/>
      <c r="B23" s="18" t="s">
        <v>254</v>
      </c>
      <c r="C23" s="19"/>
      <c r="D23" s="47">
        <v>2014</v>
      </c>
      <c r="E23" s="47"/>
      <c r="F23" s="19"/>
      <c r="G23" s="19"/>
      <c r="H23" s="47">
        <v>2013</v>
      </c>
      <c r="I23" s="47"/>
      <c r="J23" s="19"/>
      <c r="K23" s="19"/>
      <c r="L23" s="47">
        <v>2014</v>
      </c>
      <c r="M23" s="47"/>
      <c r="N23" s="19"/>
      <c r="O23" s="19"/>
      <c r="P23" s="47">
        <v>2013</v>
      </c>
      <c r="Q23" s="47"/>
      <c r="R23" s="19"/>
    </row>
    <row r="24" spans="1:18" x14ac:dyDescent="0.25">
      <c r="A24" s="12"/>
      <c r="B24" s="48" t="s">
        <v>255</v>
      </c>
      <c r="C24" s="36"/>
      <c r="D24" s="37" t="s">
        <v>241</v>
      </c>
      <c r="E24" s="38" t="s">
        <v>256</v>
      </c>
      <c r="F24" s="39" t="s">
        <v>257</v>
      </c>
      <c r="G24" s="36"/>
      <c r="H24" s="37" t="s">
        <v>241</v>
      </c>
      <c r="I24" s="38" t="s">
        <v>258</v>
      </c>
      <c r="J24" s="39" t="s">
        <v>257</v>
      </c>
      <c r="K24" s="36"/>
      <c r="L24" s="37" t="s">
        <v>241</v>
      </c>
      <c r="M24" s="38" t="s">
        <v>259</v>
      </c>
      <c r="N24" s="39" t="s">
        <v>257</v>
      </c>
      <c r="O24" s="36"/>
      <c r="P24" s="37" t="s">
        <v>241</v>
      </c>
      <c r="Q24" s="38" t="s">
        <v>260</v>
      </c>
      <c r="R24" s="39" t="s">
        <v>257</v>
      </c>
    </row>
    <row r="25" spans="1:18" ht="19.5" x14ac:dyDescent="0.25">
      <c r="A25" s="12"/>
      <c r="B25" s="26" t="s">
        <v>261</v>
      </c>
      <c r="C25" s="14"/>
      <c r="D25" s="29"/>
      <c r="E25" s="49" t="s">
        <v>262</v>
      </c>
      <c r="F25" s="29" t="s">
        <v>242</v>
      </c>
      <c r="G25" s="14"/>
      <c r="H25" s="29"/>
      <c r="I25" s="49" t="s">
        <v>262</v>
      </c>
      <c r="J25" s="29" t="s">
        <v>242</v>
      </c>
      <c r="K25" s="14"/>
      <c r="L25" s="29"/>
      <c r="M25" s="49" t="s">
        <v>262</v>
      </c>
      <c r="N25" s="29" t="s">
        <v>242</v>
      </c>
      <c r="O25" s="14"/>
      <c r="P25" s="29"/>
      <c r="Q25" s="49" t="s">
        <v>262</v>
      </c>
      <c r="R25" s="29" t="s">
        <v>242</v>
      </c>
    </row>
    <row r="26" spans="1:18" ht="41.25" thickBot="1" x14ac:dyDescent="0.3">
      <c r="A26" s="12"/>
      <c r="B26" s="20" t="s">
        <v>263</v>
      </c>
      <c r="C26" s="21"/>
      <c r="D26" s="22"/>
      <c r="E26" s="23">
        <v>1</v>
      </c>
      <c r="F26" s="24" t="s">
        <v>242</v>
      </c>
      <c r="G26" s="21"/>
      <c r="H26" s="22"/>
      <c r="I26" s="23">
        <v>2</v>
      </c>
      <c r="J26" s="24" t="s">
        <v>242</v>
      </c>
      <c r="K26" s="21"/>
      <c r="L26" s="24"/>
      <c r="M26" s="50" t="s">
        <v>262</v>
      </c>
      <c r="N26" s="24" t="s">
        <v>242</v>
      </c>
      <c r="O26" s="21"/>
      <c r="P26" s="24"/>
      <c r="Q26" s="50" t="s">
        <v>262</v>
      </c>
      <c r="R26" s="24" t="s">
        <v>242</v>
      </c>
    </row>
    <row r="27" spans="1:18" ht="15.75" thickBot="1" x14ac:dyDescent="0.3">
      <c r="A27" s="12"/>
      <c r="B27" s="30" t="s">
        <v>264</v>
      </c>
      <c r="C27" s="19"/>
      <c r="D27" s="31" t="s">
        <v>241</v>
      </c>
      <c r="E27" s="32">
        <v>1</v>
      </c>
      <c r="F27" s="33" t="s">
        <v>242</v>
      </c>
      <c r="G27" s="19"/>
      <c r="H27" s="31" t="s">
        <v>241</v>
      </c>
      <c r="I27" s="32">
        <v>2</v>
      </c>
      <c r="J27" s="33" t="s">
        <v>242</v>
      </c>
      <c r="K27" s="19"/>
      <c r="L27" s="33" t="s">
        <v>241</v>
      </c>
      <c r="M27" s="51" t="s">
        <v>262</v>
      </c>
      <c r="N27" s="33" t="s">
        <v>242</v>
      </c>
      <c r="O27" s="19"/>
      <c r="P27" s="33" t="s">
        <v>241</v>
      </c>
      <c r="Q27" s="51" t="s">
        <v>262</v>
      </c>
      <c r="R27" s="33" t="s">
        <v>242</v>
      </c>
    </row>
    <row r="28" spans="1:18" ht="15.75" thickBot="1" x14ac:dyDescent="0.3">
      <c r="A28" s="12"/>
      <c r="B28" s="20" t="s">
        <v>265</v>
      </c>
      <c r="C28" s="21"/>
      <c r="D28" s="22" t="s">
        <v>241</v>
      </c>
      <c r="E28" s="23" t="s">
        <v>266</v>
      </c>
      <c r="F28" s="24" t="s">
        <v>257</v>
      </c>
      <c r="G28" s="21"/>
      <c r="H28" s="22" t="s">
        <v>241</v>
      </c>
      <c r="I28" s="23" t="s">
        <v>267</v>
      </c>
      <c r="J28" s="24" t="s">
        <v>257</v>
      </c>
      <c r="K28" s="21"/>
      <c r="L28" s="22" t="s">
        <v>241</v>
      </c>
      <c r="M28" s="23" t="s">
        <v>259</v>
      </c>
      <c r="N28" s="24" t="s">
        <v>257</v>
      </c>
      <c r="O28" s="21"/>
      <c r="P28" s="22" t="s">
        <v>241</v>
      </c>
      <c r="Q28" s="23" t="s">
        <v>260</v>
      </c>
      <c r="R28" s="24" t="s">
        <v>257</v>
      </c>
    </row>
    <row r="29" spans="1:18" x14ac:dyDescent="0.25">
      <c r="A29" s="12"/>
      <c r="B29" s="52"/>
      <c r="C29" s="53"/>
      <c r="D29" s="53"/>
      <c r="E29" s="53"/>
      <c r="F29" s="53"/>
      <c r="G29" s="53"/>
      <c r="H29" s="53"/>
      <c r="I29" s="53"/>
      <c r="J29" s="53"/>
      <c r="K29" s="53"/>
      <c r="L29" s="53"/>
      <c r="M29" s="53"/>
      <c r="N29" s="53"/>
      <c r="O29" s="53"/>
      <c r="P29" s="53"/>
      <c r="Q29" s="53"/>
      <c r="R29" s="53"/>
    </row>
    <row r="30" spans="1:18" ht="15.75" thickBot="1" x14ac:dyDescent="0.3">
      <c r="A30" s="12"/>
      <c r="B30" s="17" t="s">
        <v>236</v>
      </c>
      <c r="C30" s="19"/>
      <c r="D30" s="46" t="s">
        <v>268</v>
      </c>
      <c r="E30" s="46"/>
      <c r="F30" s="46"/>
      <c r="G30" s="46"/>
      <c r="H30" s="46"/>
      <c r="I30" s="46"/>
      <c r="J30" s="46"/>
      <c r="K30" s="46"/>
      <c r="L30" s="46"/>
      <c r="M30" s="46"/>
      <c r="N30" s="46"/>
      <c r="O30" s="46"/>
      <c r="P30" s="46"/>
      <c r="Q30" s="46"/>
      <c r="R30" s="19"/>
    </row>
    <row r="31" spans="1:18" ht="15.75" thickBot="1" x14ac:dyDescent="0.3">
      <c r="A31" s="12"/>
      <c r="B31" s="17" t="s">
        <v>236</v>
      </c>
      <c r="C31" s="19"/>
      <c r="D31" s="47" t="s">
        <v>252</v>
      </c>
      <c r="E31" s="47"/>
      <c r="F31" s="47"/>
      <c r="G31" s="47"/>
      <c r="H31" s="47"/>
      <c r="I31" s="47"/>
      <c r="J31" s="19"/>
      <c r="K31" s="19"/>
      <c r="L31" s="47" t="s">
        <v>253</v>
      </c>
      <c r="M31" s="47"/>
      <c r="N31" s="47"/>
      <c r="O31" s="47"/>
      <c r="P31" s="47"/>
      <c r="Q31" s="47"/>
      <c r="R31" s="19"/>
    </row>
    <row r="32" spans="1:18" ht="15.75" thickBot="1" x14ac:dyDescent="0.3">
      <c r="A32" s="12"/>
      <c r="B32" s="18" t="s">
        <v>254</v>
      </c>
      <c r="C32" s="19"/>
      <c r="D32" s="47">
        <v>2014</v>
      </c>
      <c r="E32" s="47"/>
      <c r="F32" s="19"/>
      <c r="G32" s="19"/>
      <c r="H32" s="47">
        <v>2013</v>
      </c>
      <c r="I32" s="47"/>
      <c r="J32" s="19"/>
      <c r="K32" s="19"/>
      <c r="L32" s="47">
        <v>2014</v>
      </c>
      <c r="M32" s="47"/>
      <c r="N32" s="19"/>
      <c r="O32" s="19"/>
      <c r="P32" s="47">
        <v>2013</v>
      </c>
      <c r="Q32" s="47"/>
      <c r="R32" s="19"/>
    </row>
    <row r="33" spans="1:18" x14ac:dyDescent="0.25">
      <c r="A33" s="12"/>
      <c r="B33" s="48" t="s">
        <v>255</v>
      </c>
      <c r="C33" s="36"/>
      <c r="D33" s="37" t="s">
        <v>241</v>
      </c>
      <c r="E33" s="38" t="s">
        <v>269</v>
      </c>
      <c r="F33" s="39" t="s">
        <v>257</v>
      </c>
      <c r="G33" s="36"/>
      <c r="H33" s="37" t="s">
        <v>241</v>
      </c>
      <c r="I33" s="38" t="s">
        <v>270</v>
      </c>
      <c r="J33" s="39" t="s">
        <v>257</v>
      </c>
      <c r="K33" s="36"/>
      <c r="L33" s="37" t="s">
        <v>241</v>
      </c>
      <c r="M33" s="38" t="s">
        <v>271</v>
      </c>
      <c r="N33" s="39" t="s">
        <v>257</v>
      </c>
      <c r="O33" s="36"/>
      <c r="P33" s="37" t="s">
        <v>241</v>
      </c>
      <c r="Q33" s="38" t="s">
        <v>260</v>
      </c>
      <c r="R33" s="39" t="s">
        <v>257</v>
      </c>
    </row>
    <row r="34" spans="1:18" ht="29.25" x14ac:dyDescent="0.25">
      <c r="A34" s="12"/>
      <c r="B34" s="26" t="s">
        <v>272</v>
      </c>
      <c r="C34" s="14"/>
      <c r="D34" s="27"/>
      <c r="E34" s="28">
        <v>2</v>
      </c>
      <c r="F34" s="29" t="s">
        <v>242</v>
      </c>
      <c r="G34" s="14"/>
      <c r="H34" s="27"/>
      <c r="I34" s="28">
        <v>1</v>
      </c>
      <c r="J34" s="29" t="s">
        <v>242</v>
      </c>
      <c r="K34" s="14"/>
      <c r="L34" s="29"/>
      <c r="M34" s="49" t="s">
        <v>262</v>
      </c>
      <c r="N34" s="29" t="s">
        <v>242</v>
      </c>
      <c r="O34" s="14"/>
      <c r="P34" s="29"/>
      <c r="Q34" s="49" t="s">
        <v>262</v>
      </c>
      <c r="R34" s="29" t="s">
        <v>242</v>
      </c>
    </row>
    <row r="35" spans="1:18" ht="41.25" thickBot="1" x14ac:dyDescent="0.3">
      <c r="A35" s="12"/>
      <c r="B35" s="20" t="s">
        <v>273</v>
      </c>
      <c r="C35" s="21"/>
      <c r="D35" s="22"/>
      <c r="E35" s="23">
        <v>4</v>
      </c>
      <c r="F35" s="24" t="s">
        <v>242</v>
      </c>
      <c r="G35" s="21"/>
      <c r="H35" s="22"/>
      <c r="I35" s="23">
        <v>6</v>
      </c>
      <c r="J35" s="24" t="s">
        <v>242</v>
      </c>
      <c r="K35" s="21"/>
      <c r="L35" s="22"/>
      <c r="M35" s="23">
        <v>1</v>
      </c>
      <c r="N35" s="24" t="s">
        <v>242</v>
      </c>
      <c r="O35" s="21"/>
      <c r="P35" s="24"/>
      <c r="Q35" s="50" t="s">
        <v>262</v>
      </c>
      <c r="R35" s="24" t="s">
        <v>242</v>
      </c>
    </row>
    <row r="36" spans="1:18" ht="15.75" thickBot="1" x14ac:dyDescent="0.3">
      <c r="A36" s="12"/>
      <c r="B36" s="30" t="s">
        <v>264</v>
      </c>
      <c r="C36" s="19"/>
      <c r="D36" s="31" t="s">
        <v>241</v>
      </c>
      <c r="E36" s="32">
        <v>6</v>
      </c>
      <c r="F36" s="33" t="s">
        <v>242</v>
      </c>
      <c r="G36" s="19"/>
      <c r="H36" s="31" t="s">
        <v>241</v>
      </c>
      <c r="I36" s="32">
        <v>7</v>
      </c>
      <c r="J36" s="33" t="s">
        <v>242</v>
      </c>
      <c r="K36" s="19"/>
      <c r="L36" s="31" t="s">
        <v>241</v>
      </c>
      <c r="M36" s="32">
        <v>1</v>
      </c>
      <c r="N36" s="33" t="s">
        <v>242</v>
      </c>
      <c r="O36" s="19"/>
      <c r="P36" s="33" t="s">
        <v>241</v>
      </c>
      <c r="Q36" s="51" t="s">
        <v>262</v>
      </c>
      <c r="R36" s="33" t="s">
        <v>242</v>
      </c>
    </row>
    <row r="37" spans="1:18" ht="15.75" thickBot="1" x14ac:dyDescent="0.3">
      <c r="A37" s="12"/>
      <c r="B37" s="20" t="s">
        <v>265</v>
      </c>
      <c r="C37" s="21"/>
      <c r="D37" s="22" t="s">
        <v>241</v>
      </c>
      <c r="E37" s="23" t="s">
        <v>266</v>
      </c>
      <c r="F37" s="24" t="s">
        <v>257</v>
      </c>
      <c r="G37" s="21"/>
      <c r="H37" s="22" t="s">
        <v>241</v>
      </c>
      <c r="I37" s="23" t="s">
        <v>267</v>
      </c>
      <c r="J37" s="24" t="s">
        <v>257</v>
      </c>
      <c r="K37" s="21"/>
      <c r="L37" s="22" t="s">
        <v>241</v>
      </c>
      <c r="M37" s="23" t="s">
        <v>259</v>
      </c>
      <c r="N37" s="24" t="s">
        <v>257</v>
      </c>
      <c r="O37" s="21"/>
      <c r="P37" s="22" t="s">
        <v>241</v>
      </c>
      <c r="Q37" s="23" t="s">
        <v>260</v>
      </c>
      <c r="R37" s="24" t="s">
        <v>257</v>
      </c>
    </row>
    <row r="38" spans="1:18" x14ac:dyDescent="0.25">
      <c r="A38" s="12"/>
      <c r="B38" s="61"/>
      <c r="C38" s="61"/>
      <c r="D38" s="61"/>
      <c r="E38" s="61"/>
      <c r="F38" s="61"/>
      <c r="G38" s="61"/>
      <c r="H38" s="61"/>
      <c r="I38" s="61"/>
      <c r="J38" s="61"/>
      <c r="K38" s="61"/>
      <c r="L38" s="61"/>
      <c r="M38" s="61"/>
      <c r="N38" s="61"/>
      <c r="O38" s="61"/>
      <c r="P38" s="61"/>
      <c r="Q38" s="61"/>
      <c r="R38" s="61"/>
    </row>
    <row r="39" spans="1:18" ht="78" x14ac:dyDescent="0.25">
      <c r="A39" s="12"/>
      <c r="B39" s="54" t="s">
        <v>274</v>
      </c>
      <c r="C39" s="54" t="s">
        <v>275</v>
      </c>
    </row>
    <row r="40" spans="1:18" ht="19.5" x14ac:dyDescent="0.25">
      <c r="A40" s="12"/>
      <c r="B40" s="54" t="s">
        <v>276</v>
      </c>
      <c r="C40" s="54" t="s">
        <v>277</v>
      </c>
    </row>
  </sheetData>
  <mergeCells count="41">
    <mergeCell ref="A17:A40"/>
    <mergeCell ref="B17:R17"/>
    <mergeCell ref="B18:R18"/>
    <mergeCell ref="B19:R19"/>
    <mergeCell ref="B38:R38"/>
    <mergeCell ref="A1:A2"/>
    <mergeCell ref="B1:R1"/>
    <mergeCell ref="B2:R2"/>
    <mergeCell ref="B3:R3"/>
    <mergeCell ref="A4:A16"/>
    <mergeCell ref="B4:R4"/>
    <mergeCell ref="B5:R5"/>
    <mergeCell ref="B6:R6"/>
    <mergeCell ref="C29:R29"/>
    <mergeCell ref="D30:Q30"/>
    <mergeCell ref="D31:I31"/>
    <mergeCell ref="L31:Q31"/>
    <mergeCell ref="D32:E32"/>
    <mergeCell ref="H32:I32"/>
    <mergeCell ref="L32:M32"/>
    <mergeCell ref="P32:Q32"/>
    <mergeCell ref="D21:Q21"/>
    <mergeCell ref="D22:I22"/>
    <mergeCell ref="L22:Q22"/>
    <mergeCell ref="D23:E23"/>
    <mergeCell ref="H23:I23"/>
    <mergeCell ref="L23:M23"/>
    <mergeCell ref="P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1</v>
      </c>
      <c r="B3" s="41" t="s">
        <v>5</v>
      </c>
      <c r="C3" s="41"/>
      <c r="D3" s="41"/>
      <c r="E3" s="41"/>
      <c r="F3" s="41"/>
      <c r="G3" s="41"/>
      <c r="H3" s="41"/>
      <c r="I3" s="41"/>
      <c r="J3" s="41"/>
      <c r="K3" s="41"/>
      <c r="L3" s="41"/>
      <c r="M3" s="41"/>
      <c r="N3" s="41"/>
      <c r="O3" s="41"/>
      <c r="P3" s="41"/>
      <c r="Q3" s="41"/>
      <c r="R3" s="41"/>
    </row>
    <row r="4" spans="1:18" ht="15" customHeight="1" x14ac:dyDescent="0.25">
      <c r="A4" s="12" t="s">
        <v>287</v>
      </c>
      <c r="B4" s="41" t="s">
        <v>5</v>
      </c>
      <c r="C4" s="41"/>
      <c r="D4" s="41"/>
      <c r="E4" s="41"/>
      <c r="F4" s="41"/>
      <c r="G4" s="41"/>
      <c r="H4" s="41"/>
      <c r="I4" s="41"/>
      <c r="J4" s="41"/>
      <c r="K4" s="41"/>
      <c r="L4" s="41"/>
      <c r="M4" s="41"/>
      <c r="N4" s="41"/>
      <c r="O4" s="41"/>
      <c r="P4" s="41"/>
      <c r="Q4" s="41"/>
      <c r="R4" s="41"/>
    </row>
    <row r="5" spans="1:18" x14ac:dyDescent="0.25">
      <c r="A5" s="12"/>
      <c r="B5" s="56" t="s">
        <v>287</v>
      </c>
      <c r="C5" s="56"/>
      <c r="D5" s="56"/>
      <c r="E5" s="56"/>
      <c r="F5" s="56"/>
      <c r="G5" s="56"/>
      <c r="H5" s="56"/>
      <c r="I5" s="56"/>
      <c r="J5" s="56"/>
      <c r="K5" s="56"/>
      <c r="L5" s="56"/>
      <c r="M5" s="56"/>
      <c r="N5" s="56"/>
      <c r="O5" s="56"/>
      <c r="P5" s="56"/>
      <c r="Q5" s="56"/>
      <c r="R5" s="56"/>
    </row>
    <row r="6" spans="1:18" x14ac:dyDescent="0.25">
      <c r="A6" s="12"/>
      <c r="B6" s="57" t="s">
        <v>288</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ht="15.75" thickBot="1" x14ac:dyDescent="0.3">
      <c r="A9" s="12"/>
      <c r="B9" s="17" t="s">
        <v>236</v>
      </c>
      <c r="C9" s="19"/>
      <c r="D9" s="46" t="s">
        <v>252</v>
      </c>
      <c r="E9" s="46"/>
      <c r="F9" s="46"/>
      <c r="G9" s="46"/>
      <c r="H9" s="46"/>
      <c r="I9" s="46"/>
      <c r="J9" s="19"/>
      <c r="K9" s="19"/>
      <c r="L9" s="46" t="s">
        <v>253</v>
      </c>
      <c r="M9" s="46"/>
      <c r="N9" s="46"/>
      <c r="O9" s="46"/>
      <c r="P9" s="46"/>
      <c r="Q9" s="46"/>
      <c r="R9" s="19"/>
    </row>
    <row r="10" spans="1:18" ht="15.75" thickBot="1" x14ac:dyDescent="0.3">
      <c r="A10" s="12"/>
      <c r="B10" s="18" t="s">
        <v>254</v>
      </c>
      <c r="C10" s="19"/>
      <c r="D10" s="47">
        <v>2014</v>
      </c>
      <c r="E10" s="47"/>
      <c r="F10" s="19"/>
      <c r="G10" s="19"/>
      <c r="H10" s="47">
        <v>2013</v>
      </c>
      <c r="I10" s="47"/>
      <c r="J10" s="19"/>
      <c r="K10" s="62"/>
      <c r="L10" s="47">
        <v>2014</v>
      </c>
      <c r="M10" s="47"/>
      <c r="N10" s="19"/>
      <c r="O10" s="19"/>
      <c r="P10" s="47">
        <v>2013</v>
      </c>
      <c r="Q10" s="47"/>
      <c r="R10" s="19"/>
    </row>
    <row r="11" spans="1:18" x14ac:dyDescent="0.25">
      <c r="A11" s="12"/>
      <c r="B11" s="48" t="s">
        <v>139</v>
      </c>
      <c r="C11" s="36"/>
      <c r="D11" s="35"/>
      <c r="E11" s="35"/>
      <c r="F11" s="35"/>
      <c r="G11" s="36"/>
      <c r="H11" s="35"/>
      <c r="I11" s="35"/>
      <c r="J11" s="35"/>
      <c r="K11" s="63"/>
      <c r="L11" s="35"/>
      <c r="M11" s="35"/>
      <c r="N11" s="35"/>
      <c r="O11" s="36"/>
      <c r="P11" s="35"/>
      <c r="Q11" s="35"/>
      <c r="R11" s="35"/>
    </row>
    <row r="12" spans="1:18" ht="19.5" x14ac:dyDescent="0.25">
      <c r="A12" s="12"/>
      <c r="B12" s="64" t="s">
        <v>289</v>
      </c>
      <c r="C12" s="14"/>
      <c r="D12" s="27" t="s">
        <v>241</v>
      </c>
      <c r="E12" s="65">
        <v>2284</v>
      </c>
      <c r="F12" s="29" t="s">
        <v>242</v>
      </c>
      <c r="G12" s="14"/>
      <c r="H12" s="27" t="s">
        <v>241</v>
      </c>
      <c r="I12" s="65">
        <v>2730</v>
      </c>
      <c r="J12" s="29" t="s">
        <v>242</v>
      </c>
      <c r="K12" s="66"/>
      <c r="L12" s="27" t="s">
        <v>241</v>
      </c>
      <c r="M12" s="65">
        <v>2185</v>
      </c>
      <c r="N12" s="29" t="s">
        <v>242</v>
      </c>
      <c r="O12" s="14"/>
      <c r="P12" s="27" t="s">
        <v>241</v>
      </c>
      <c r="Q12" s="65">
        <v>2610</v>
      </c>
      <c r="R12" s="29" t="s">
        <v>242</v>
      </c>
    </row>
    <row r="13" spans="1:18" x14ac:dyDescent="0.25">
      <c r="A13" s="12"/>
      <c r="B13" s="34" t="s">
        <v>290</v>
      </c>
      <c r="C13" s="36"/>
      <c r="D13" s="37"/>
      <c r="E13" s="67">
        <v>2191</v>
      </c>
      <c r="F13" s="39" t="s">
        <v>242</v>
      </c>
      <c r="G13" s="36"/>
      <c r="H13" s="37"/>
      <c r="I13" s="67">
        <v>2145</v>
      </c>
      <c r="J13" s="39" t="s">
        <v>242</v>
      </c>
      <c r="K13" s="63"/>
      <c r="L13" s="37"/>
      <c r="M13" s="67">
        <v>2078</v>
      </c>
      <c r="N13" s="39" t="s">
        <v>242</v>
      </c>
      <c r="O13" s="36"/>
      <c r="P13" s="37"/>
      <c r="Q13" s="67">
        <v>2030</v>
      </c>
      <c r="R13" s="39" t="s">
        <v>242</v>
      </c>
    </row>
    <row r="14" spans="1:18" x14ac:dyDescent="0.25">
      <c r="A14" s="12"/>
      <c r="B14" s="64" t="s">
        <v>291</v>
      </c>
      <c r="C14" s="14"/>
      <c r="D14" s="27"/>
      <c r="E14" s="28">
        <v>899</v>
      </c>
      <c r="F14" s="29" t="s">
        <v>242</v>
      </c>
      <c r="G14" s="14"/>
      <c r="H14" s="27"/>
      <c r="I14" s="28">
        <v>938</v>
      </c>
      <c r="J14" s="29" t="s">
        <v>242</v>
      </c>
      <c r="K14" s="66"/>
      <c r="L14" s="27"/>
      <c r="M14" s="28">
        <v>795</v>
      </c>
      <c r="N14" s="29" t="s">
        <v>242</v>
      </c>
      <c r="O14" s="14"/>
      <c r="P14" s="27"/>
      <c r="Q14" s="28">
        <v>830</v>
      </c>
      <c r="R14" s="29" t="s">
        <v>242</v>
      </c>
    </row>
    <row r="15" spans="1:18" x14ac:dyDescent="0.25">
      <c r="A15" s="12"/>
      <c r="B15" s="34" t="s">
        <v>292</v>
      </c>
      <c r="C15" s="36"/>
      <c r="D15" s="37"/>
      <c r="E15" s="38">
        <v>348</v>
      </c>
      <c r="F15" s="39" t="s">
        <v>242</v>
      </c>
      <c r="G15" s="36"/>
      <c r="H15" s="37"/>
      <c r="I15" s="38">
        <v>441</v>
      </c>
      <c r="J15" s="39" t="s">
        <v>242</v>
      </c>
      <c r="K15" s="63"/>
      <c r="L15" s="37"/>
      <c r="M15" s="38">
        <v>252</v>
      </c>
      <c r="N15" s="39" t="s">
        <v>242</v>
      </c>
      <c r="O15" s="36"/>
      <c r="P15" s="37"/>
      <c r="Q15" s="38">
        <v>334</v>
      </c>
      <c r="R15" s="39" t="s">
        <v>242</v>
      </c>
    </row>
    <row r="16" spans="1:18" x14ac:dyDescent="0.25">
      <c r="A16" s="12"/>
      <c r="B16" s="64" t="s">
        <v>293</v>
      </c>
      <c r="C16" s="14"/>
      <c r="D16" s="27"/>
      <c r="E16" s="28">
        <v>218</v>
      </c>
      <c r="F16" s="29" t="s">
        <v>242</v>
      </c>
      <c r="G16" s="14"/>
      <c r="H16" s="27"/>
      <c r="I16" s="28">
        <v>207</v>
      </c>
      <c r="J16" s="29" t="s">
        <v>242</v>
      </c>
      <c r="K16" s="66"/>
      <c r="L16" s="27"/>
      <c r="M16" s="28">
        <v>207</v>
      </c>
      <c r="N16" s="29" t="s">
        <v>242</v>
      </c>
      <c r="O16" s="14"/>
      <c r="P16" s="27"/>
      <c r="Q16" s="28">
        <v>196</v>
      </c>
      <c r="R16" s="29" t="s">
        <v>242</v>
      </c>
    </row>
    <row r="17" spans="1:18" x14ac:dyDescent="0.25">
      <c r="A17" s="12"/>
      <c r="B17" s="34" t="s">
        <v>294</v>
      </c>
      <c r="C17" s="36"/>
      <c r="D17" s="37"/>
      <c r="E17" s="38">
        <v>144</v>
      </c>
      <c r="F17" s="39" t="s">
        <v>242</v>
      </c>
      <c r="G17" s="36"/>
      <c r="H17" s="37"/>
      <c r="I17" s="38">
        <v>78</v>
      </c>
      <c r="J17" s="39" t="s">
        <v>242</v>
      </c>
      <c r="K17" s="63"/>
      <c r="L17" s="37"/>
      <c r="M17" s="38">
        <v>134</v>
      </c>
      <c r="N17" s="39" t="s">
        <v>242</v>
      </c>
      <c r="O17" s="36"/>
      <c r="P17" s="37"/>
      <c r="Q17" s="38">
        <v>74</v>
      </c>
      <c r="R17" s="39" t="s">
        <v>242</v>
      </c>
    </row>
    <row r="18" spans="1:18" ht="19.5" x14ac:dyDescent="0.25">
      <c r="A18" s="12"/>
      <c r="B18" s="64" t="s">
        <v>295</v>
      </c>
      <c r="C18" s="14"/>
      <c r="D18" s="27"/>
      <c r="E18" s="28">
        <v>83</v>
      </c>
      <c r="F18" s="29" t="s">
        <v>242</v>
      </c>
      <c r="G18" s="14"/>
      <c r="H18" s="27"/>
      <c r="I18" s="28">
        <v>237</v>
      </c>
      <c r="J18" s="29" t="s">
        <v>242</v>
      </c>
      <c r="K18" s="66"/>
      <c r="L18" s="27"/>
      <c r="M18" s="28">
        <v>57</v>
      </c>
      <c r="N18" s="29" t="s">
        <v>242</v>
      </c>
      <c r="O18" s="14"/>
      <c r="P18" s="27"/>
      <c r="Q18" s="28">
        <v>211</v>
      </c>
      <c r="R18" s="29" t="s">
        <v>242</v>
      </c>
    </row>
    <row r="19" spans="1:18" x14ac:dyDescent="0.25">
      <c r="A19" s="12"/>
      <c r="B19" s="34" t="s">
        <v>296</v>
      </c>
      <c r="C19" s="36"/>
      <c r="D19" s="37"/>
      <c r="E19" s="38">
        <v>68</v>
      </c>
      <c r="F19" s="39" t="s">
        <v>242</v>
      </c>
      <c r="G19" s="36"/>
      <c r="H19" s="37"/>
      <c r="I19" s="38">
        <v>83</v>
      </c>
      <c r="J19" s="39" t="s">
        <v>242</v>
      </c>
      <c r="K19" s="63"/>
      <c r="L19" s="37"/>
      <c r="M19" s="38">
        <v>68</v>
      </c>
      <c r="N19" s="39" t="s">
        <v>242</v>
      </c>
      <c r="O19" s="36"/>
      <c r="P19" s="37"/>
      <c r="Q19" s="38">
        <v>83</v>
      </c>
      <c r="R19" s="39" t="s">
        <v>242</v>
      </c>
    </row>
    <row r="20" spans="1:18" x14ac:dyDescent="0.25">
      <c r="A20" s="12"/>
      <c r="B20" s="64" t="s">
        <v>297</v>
      </c>
      <c r="C20" s="14"/>
      <c r="D20" s="27"/>
      <c r="E20" s="28">
        <v>59</v>
      </c>
      <c r="F20" s="29" t="s">
        <v>242</v>
      </c>
      <c r="G20" s="14"/>
      <c r="H20" s="27"/>
      <c r="I20" s="28">
        <v>65</v>
      </c>
      <c r="J20" s="29" t="s">
        <v>242</v>
      </c>
      <c r="K20" s="66"/>
      <c r="L20" s="27"/>
      <c r="M20" s="28">
        <v>57</v>
      </c>
      <c r="N20" s="29" t="s">
        <v>242</v>
      </c>
      <c r="O20" s="14"/>
      <c r="P20" s="27"/>
      <c r="Q20" s="28">
        <v>62</v>
      </c>
      <c r="R20" s="29" t="s">
        <v>242</v>
      </c>
    </row>
    <row r="21" spans="1:18" x14ac:dyDescent="0.25">
      <c r="A21" s="12"/>
      <c r="B21" s="34" t="s">
        <v>298</v>
      </c>
      <c r="C21" s="36"/>
      <c r="D21" s="37"/>
      <c r="E21" s="38">
        <v>32</v>
      </c>
      <c r="F21" s="39" t="s">
        <v>242</v>
      </c>
      <c r="G21" s="36"/>
      <c r="H21" s="37"/>
      <c r="I21" s="38">
        <v>22</v>
      </c>
      <c r="J21" s="39" t="s">
        <v>242</v>
      </c>
      <c r="K21" s="63"/>
      <c r="L21" s="39"/>
      <c r="M21" s="68" t="s">
        <v>262</v>
      </c>
      <c r="N21" s="39" t="s">
        <v>242</v>
      </c>
      <c r="O21" s="36"/>
      <c r="P21" s="39"/>
      <c r="Q21" s="68" t="s">
        <v>262</v>
      </c>
      <c r="R21" s="39" t="s">
        <v>242</v>
      </c>
    </row>
    <row r="22" spans="1:18" x14ac:dyDescent="0.25">
      <c r="A22" s="12"/>
      <c r="B22" s="64" t="s">
        <v>299</v>
      </c>
      <c r="C22" s="14"/>
      <c r="D22" s="27"/>
      <c r="E22" s="28">
        <v>28</v>
      </c>
      <c r="F22" s="29" t="s">
        <v>242</v>
      </c>
      <c r="G22" s="14"/>
      <c r="H22" s="27"/>
      <c r="I22" s="28">
        <v>33</v>
      </c>
      <c r="J22" s="29" t="s">
        <v>242</v>
      </c>
      <c r="K22" s="66"/>
      <c r="L22" s="29"/>
      <c r="M22" s="49" t="s">
        <v>262</v>
      </c>
      <c r="N22" s="29" t="s">
        <v>242</v>
      </c>
      <c r="O22" s="14"/>
      <c r="P22" s="29"/>
      <c r="Q22" s="49" t="s">
        <v>262</v>
      </c>
      <c r="R22" s="29" t="s">
        <v>242</v>
      </c>
    </row>
    <row r="23" spans="1:18" x14ac:dyDescent="0.25">
      <c r="A23" s="12"/>
      <c r="B23" s="34" t="s">
        <v>300</v>
      </c>
      <c r="C23" s="36"/>
      <c r="D23" s="37"/>
      <c r="E23" s="38">
        <v>27</v>
      </c>
      <c r="F23" s="39" t="s">
        <v>242</v>
      </c>
      <c r="G23" s="36"/>
      <c r="H23" s="37"/>
      <c r="I23" s="38">
        <v>28</v>
      </c>
      <c r="J23" s="39" t="s">
        <v>242</v>
      </c>
      <c r="K23" s="63"/>
      <c r="L23" s="37"/>
      <c r="M23" s="38">
        <v>27</v>
      </c>
      <c r="N23" s="39" t="s">
        <v>242</v>
      </c>
      <c r="O23" s="36"/>
      <c r="P23" s="37"/>
      <c r="Q23" s="38">
        <v>28</v>
      </c>
      <c r="R23" s="39" t="s">
        <v>242</v>
      </c>
    </row>
    <row r="24" spans="1:18" x14ac:dyDescent="0.25">
      <c r="A24" s="12"/>
      <c r="B24" s="64" t="s">
        <v>301</v>
      </c>
      <c r="C24" s="14"/>
      <c r="D24" s="27"/>
      <c r="E24" s="28">
        <v>10</v>
      </c>
      <c r="F24" s="29" t="s">
        <v>242</v>
      </c>
      <c r="G24" s="14"/>
      <c r="H24" s="27"/>
      <c r="I24" s="28">
        <v>12</v>
      </c>
      <c r="J24" s="29" t="s">
        <v>242</v>
      </c>
      <c r="K24" s="66"/>
      <c r="L24" s="27"/>
      <c r="M24" s="28">
        <v>10</v>
      </c>
      <c r="N24" s="29" t="s">
        <v>242</v>
      </c>
      <c r="O24" s="14"/>
      <c r="P24" s="27"/>
      <c r="Q24" s="28">
        <v>12</v>
      </c>
      <c r="R24" s="29" t="s">
        <v>242</v>
      </c>
    </row>
    <row r="25" spans="1:18" x14ac:dyDescent="0.25">
      <c r="A25" s="12"/>
      <c r="B25" s="34" t="s">
        <v>302</v>
      </c>
      <c r="C25" s="36"/>
      <c r="D25" s="37"/>
      <c r="E25" s="38">
        <v>5</v>
      </c>
      <c r="F25" s="39" t="s">
        <v>242</v>
      </c>
      <c r="G25" s="36"/>
      <c r="H25" s="37"/>
      <c r="I25" s="38">
        <v>8</v>
      </c>
      <c r="J25" s="39" t="s">
        <v>242</v>
      </c>
      <c r="K25" s="63"/>
      <c r="L25" s="37"/>
      <c r="M25" s="38">
        <v>5</v>
      </c>
      <c r="N25" s="39" t="s">
        <v>242</v>
      </c>
      <c r="O25" s="36"/>
      <c r="P25" s="37"/>
      <c r="Q25" s="38">
        <v>7</v>
      </c>
      <c r="R25" s="39" t="s">
        <v>242</v>
      </c>
    </row>
    <row r="26" spans="1:18" ht="15.75" thickBot="1" x14ac:dyDescent="0.3">
      <c r="A26" s="12"/>
      <c r="B26" s="40" t="s">
        <v>303</v>
      </c>
      <c r="C26" s="19"/>
      <c r="D26" s="31"/>
      <c r="E26" s="32">
        <v>156</v>
      </c>
      <c r="F26" s="33" t="s">
        <v>242</v>
      </c>
      <c r="G26" s="19"/>
      <c r="H26" s="31"/>
      <c r="I26" s="32">
        <v>174</v>
      </c>
      <c r="J26" s="33" t="s">
        <v>242</v>
      </c>
      <c r="K26" s="62"/>
      <c r="L26" s="31"/>
      <c r="M26" s="32">
        <v>136</v>
      </c>
      <c r="N26" s="33" t="s">
        <v>242</v>
      </c>
      <c r="O26" s="19"/>
      <c r="P26" s="31"/>
      <c r="Q26" s="32">
        <v>162</v>
      </c>
      <c r="R26" s="33" t="s">
        <v>242</v>
      </c>
    </row>
    <row r="27" spans="1:18" x14ac:dyDescent="0.25">
      <c r="A27" s="12"/>
      <c r="B27" s="48" t="s">
        <v>304</v>
      </c>
      <c r="C27" s="36"/>
      <c r="D27" s="37"/>
      <c r="E27" s="67">
        <v>6552</v>
      </c>
      <c r="F27" s="39" t="s">
        <v>242</v>
      </c>
      <c r="G27" s="36"/>
      <c r="H27" s="37"/>
      <c r="I27" s="67">
        <v>7201</v>
      </c>
      <c r="J27" s="39" t="s">
        <v>242</v>
      </c>
      <c r="K27" s="63"/>
      <c r="L27" s="37"/>
      <c r="M27" s="67">
        <v>6011</v>
      </c>
      <c r="N27" s="39" t="s">
        <v>242</v>
      </c>
      <c r="O27" s="36"/>
      <c r="P27" s="37"/>
      <c r="Q27" s="67">
        <v>6639</v>
      </c>
      <c r="R27" s="39" t="s">
        <v>242</v>
      </c>
    </row>
    <row r="28" spans="1:18" x14ac:dyDescent="0.25">
      <c r="A28" s="12"/>
      <c r="B28" s="64" t="s">
        <v>305</v>
      </c>
      <c r="C28" s="14"/>
      <c r="D28" s="27"/>
      <c r="E28" s="28">
        <v>13</v>
      </c>
      <c r="F28" s="29" t="s">
        <v>242</v>
      </c>
      <c r="G28" s="14"/>
      <c r="H28" s="27"/>
      <c r="I28" s="28">
        <v>25</v>
      </c>
      <c r="J28" s="29" t="s">
        <v>242</v>
      </c>
      <c r="K28" s="66"/>
      <c r="L28" s="27"/>
      <c r="M28" s="28">
        <v>12</v>
      </c>
      <c r="N28" s="29" t="s">
        <v>242</v>
      </c>
      <c r="O28" s="14"/>
      <c r="P28" s="27"/>
      <c r="Q28" s="28">
        <v>22</v>
      </c>
      <c r="R28" s="29" t="s">
        <v>242</v>
      </c>
    </row>
    <row r="29" spans="1:18" ht="15.75" thickBot="1" x14ac:dyDescent="0.3">
      <c r="A29" s="12"/>
      <c r="B29" s="69" t="s">
        <v>306</v>
      </c>
      <c r="C29" s="21"/>
      <c r="D29" s="22"/>
      <c r="E29" s="23">
        <v>1</v>
      </c>
      <c r="F29" s="24" t="s">
        <v>242</v>
      </c>
      <c r="G29" s="21"/>
      <c r="H29" s="22"/>
      <c r="I29" s="23">
        <v>4</v>
      </c>
      <c r="J29" s="24" t="s">
        <v>242</v>
      </c>
      <c r="K29" s="70"/>
      <c r="L29" s="24"/>
      <c r="M29" s="50" t="s">
        <v>262</v>
      </c>
      <c r="N29" s="24" t="s">
        <v>242</v>
      </c>
      <c r="O29" s="21"/>
      <c r="P29" s="22"/>
      <c r="Q29" s="23">
        <v>4</v>
      </c>
      <c r="R29" s="24" t="s">
        <v>242</v>
      </c>
    </row>
    <row r="30" spans="1:18" ht="15.75" thickBot="1" x14ac:dyDescent="0.3">
      <c r="A30" s="12"/>
      <c r="B30" s="30" t="s">
        <v>307</v>
      </c>
      <c r="C30" s="19"/>
      <c r="D30" s="31"/>
      <c r="E30" s="32">
        <v>14</v>
      </c>
      <c r="F30" s="33" t="s">
        <v>242</v>
      </c>
      <c r="G30" s="19"/>
      <c r="H30" s="31"/>
      <c r="I30" s="32">
        <v>29</v>
      </c>
      <c r="J30" s="33" t="s">
        <v>242</v>
      </c>
      <c r="K30" s="62"/>
      <c r="L30" s="31"/>
      <c r="M30" s="32">
        <v>12</v>
      </c>
      <c r="N30" s="33" t="s">
        <v>242</v>
      </c>
      <c r="O30" s="19"/>
      <c r="P30" s="31"/>
      <c r="Q30" s="32">
        <v>26</v>
      </c>
      <c r="R30" s="33" t="s">
        <v>242</v>
      </c>
    </row>
    <row r="31" spans="1:18" ht="15.75" thickBot="1" x14ac:dyDescent="0.3">
      <c r="A31" s="12"/>
      <c r="B31" s="20" t="s">
        <v>308</v>
      </c>
      <c r="C31" s="21"/>
      <c r="D31" s="22" t="s">
        <v>241</v>
      </c>
      <c r="E31" s="25">
        <v>6566</v>
      </c>
      <c r="F31" s="24" t="s">
        <v>242</v>
      </c>
      <c r="G31" s="21"/>
      <c r="H31" s="22" t="s">
        <v>241</v>
      </c>
      <c r="I31" s="25">
        <v>7230</v>
      </c>
      <c r="J31" s="24" t="s">
        <v>242</v>
      </c>
      <c r="K31" s="70"/>
      <c r="L31" s="22" t="s">
        <v>241</v>
      </c>
      <c r="M31" s="25">
        <v>6023</v>
      </c>
      <c r="N31" s="24" t="s">
        <v>242</v>
      </c>
      <c r="O31" s="21"/>
      <c r="P31" s="22" t="s">
        <v>241</v>
      </c>
      <c r="Q31" s="25">
        <v>6665</v>
      </c>
      <c r="R31" s="24" t="s">
        <v>242</v>
      </c>
    </row>
    <row r="32" spans="1:18" x14ac:dyDescent="0.25">
      <c r="A32" s="12"/>
      <c r="B32" s="26" t="s">
        <v>165</v>
      </c>
      <c r="C32" s="14"/>
      <c r="D32" s="4"/>
      <c r="E32" s="4"/>
      <c r="F32" s="4"/>
      <c r="G32" s="14"/>
      <c r="H32" s="4"/>
      <c r="I32" s="4"/>
      <c r="J32" s="4"/>
      <c r="K32" s="66"/>
      <c r="L32" s="4"/>
      <c r="M32" s="4"/>
      <c r="N32" s="4"/>
      <c r="O32" s="14"/>
      <c r="P32" s="4"/>
      <c r="Q32" s="4"/>
      <c r="R32" s="4"/>
    </row>
    <row r="33" spans="1:18" x14ac:dyDescent="0.25">
      <c r="A33" s="12"/>
      <c r="B33" s="34" t="s">
        <v>309</v>
      </c>
      <c r="C33" s="36"/>
      <c r="D33" s="37" t="s">
        <v>241</v>
      </c>
      <c r="E33" s="38">
        <v>572</v>
      </c>
      <c r="F33" s="39" t="s">
        <v>242</v>
      </c>
      <c r="G33" s="36"/>
      <c r="H33" s="37" t="s">
        <v>241</v>
      </c>
      <c r="I33" s="38">
        <v>540</v>
      </c>
      <c r="J33" s="39" t="s">
        <v>242</v>
      </c>
      <c r="K33" s="63"/>
      <c r="L33" s="37" t="s">
        <v>241</v>
      </c>
      <c r="M33" s="38">
        <v>475</v>
      </c>
      <c r="N33" s="39" t="s">
        <v>242</v>
      </c>
      <c r="O33" s="36"/>
      <c r="P33" s="37" t="s">
        <v>241</v>
      </c>
      <c r="Q33" s="38">
        <v>453</v>
      </c>
      <c r="R33" s="39" t="s">
        <v>242</v>
      </c>
    </row>
    <row r="34" spans="1:18" x14ac:dyDescent="0.25">
      <c r="A34" s="12"/>
      <c r="B34" s="64" t="s">
        <v>298</v>
      </c>
      <c r="C34" s="14"/>
      <c r="D34" s="27"/>
      <c r="E34" s="28">
        <v>294</v>
      </c>
      <c r="F34" s="29" t="s">
        <v>242</v>
      </c>
      <c r="G34" s="14"/>
      <c r="H34" s="27"/>
      <c r="I34" s="28">
        <v>322</v>
      </c>
      <c r="J34" s="29" t="s">
        <v>242</v>
      </c>
      <c r="K34" s="66"/>
      <c r="L34" s="27"/>
      <c r="M34" s="28">
        <v>294</v>
      </c>
      <c r="N34" s="29" t="s">
        <v>242</v>
      </c>
      <c r="O34" s="14"/>
      <c r="P34" s="27"/>
      <c r="Q34" s="28">
        <v>322</v>
      </c>
      <c r="R34" s="29" t="s">
        <v>242</v>
      </c>
    </row>
    <row r="35" spans="1:18" x14ac:dyDescent="0.25">
      <c r="A35" s="12"/>
      <c r="B35" s="34" t="s">
        <v>310</v>
      </c>
      <c r="C35" s="36"/>
      <c r="D35" s="37"/>
      <c r="E35" s="38">
        <v>120</v>
      </c>
      <c r="F35" s="39" t="s">
        <v>242</v>
      </c>
      <c r="G35" s="36"/>
      <c r="H35" s="37"/>
      <c r="I35" s="38">
        <v>133</v>
      </c>
      <c r="J35" s="39" t="s">
        <v>242</v>
      </c>
      <c r="K35" s="63"/>
      <c r="L35" s="37"/>
      <c r="M35" s="38">
        <v>120</v>
      </c>
      <c r="N35" s="39" t="s">
        <v>242</v>
      </c>
      <c r="O35" s="36"/>
      <c r="P35" s="37"/>
      <c r="Q35" s="38">
        <v>133</v>
      </c>
      <c r="R35" s="39" t="s">
        <v>242</v>
      </c>
    </row>
    <row r="36" spans="1:18" x14ac:dyDescent="0.25">
      <c r="A36" s="12"/>
      <c r="B36" s="64" t="s">
        <v>311</v>
      </c>
      <c r="C36" s="14"/>
      <c r="D36" s="27"/>
      <c r="E36" s="28">
        <v>118</v>
      </c>
      <c r="F36" s="29" t="s">
        <v>242</v>
      </c>
      <c r="G36" s="14"/>
      <c r="H36" s="29"/>
      <c r="I36" s="49" t="s">
        <v>262</v>
      </c>
      <c r="J36" s="29" t="s">
        <v>242</v>
      </c>
      <c r="K36" s="66"/>
      <c r="L36" s="27"/>
      <c r="M36" s="28">
        <v>118</v>
      </c>
      <c r="N36" s="29" t="s">
        <v>242</v>
      </c>
      <c r="O36" s="14"/>
      <c r="P36" s="29"/>
      <c r="Q36" s="49" t="s">
        <v>262</v>
      </c>
      <c r="R36" s="29" t="s">
        <v>242</v>
      </c>
    </row>
    <row r="37" spans="1:18" x14ac:dyDescent="0.25">
      <c r="A37" s="12"/>
      <c r="B37" s="34" t="s">
        <v>312</v>
      </c>
      <c r="C37" s="36"/>
      <c r="D37" s="37"/>
      <c r="E37" s="38">
        <v>97</v>
      </c>
      <c r="F37" s="39" t="s">
        <v>242</v>
      </c>
      <c r="G37" s="36"/>
      <c r="H37" s="37"/>
      <c r="I37" s="38">
        <v>130</v>
      </c>
      <c r="J37" s="39" t="s">
        <v>242</v>
      </c>
      <c r="K37" s="63"/>
      <c r="L37" s="37"/>
      <c r="M37" s="38">
        <v>97</v>
      </c>
      <c r="N37" s="39" t="s">
        <v>242</v>
      </c>
      <c r="O37" s="36"/>
      <c r="P37" s="37"/>
      <c r="Q37" s="38">
        <v>130</v>
      </c>
      <c r="R37" s="39" t="s">
        <v>242</v>
      </c>
    </row>
    <row r="38" spans="1:18" x14ac:dyDescent="0.25">
      <c r="A38" s="12"/>
      <c r="B38" s="64" t="s">
        <v>313</v>
      </c>
      <c r="C38" s="14"/>
      <c r="D38" s="27"/>
      <c r="E38" s="28">
        <v>85</v>
      </c>
      <c r="F38" s="29" t="s">
        <v>242</v>
      </c>
      <c r="G38" s="14"/>
      <c r="H38" s="27"/>
      <c r="I38" s="28">
        <v>105</v>
      </c>
      <c r="J38" s="29" t="s">
        <v>242</v>
      </c>
      <c r="K38" s="66"/>
      <c r="L38" s="27"/>
      <c r="M38" s="28">
        <v>85</v>
      </c>
      <c r="N38" s="29" t="s">
        <v>242</v>
      </c>
      <c r="O38" s="14"/>
      <c r="P38" s="27"/>
      <c r="Q38" s="28">
        <v>105</v>
      </c>
      <c r="R38" s="29" t="s">
        <v>242</v>
      </c>
    </row>
    <row r="39" spans="1:18" ht="19.5" x14ac:dyDescent="0.25">
      <c r="A39" s="12"/>
      <c r="B39" s="34" t="s">
        <v>314</v>
      </c>
      <c r="C39" s="36"/>
      <c r="D39" s="37"/>
      <c r="E39" s="38">
        <v>80</v>
      </c>
      <c r="F39" s="39" t="s">
        <v>242</v>
      </c>
      <c r="G39" s="36"/>
      <c r="H39" s="37"/>
      <c r="I39" s="38">
        <v>98</v>
      </c>
      <c r="J39" s="39" t="s">
        <v>242</v>
      </c>
      <c r="K39" s="63"/>
      <c r="L39" s="37"/>
      <c r="M39" s="38">
        <v>64</v>
      </c>
      <c r="N39" s="39" t="s">
        <v>242</v>
      </c>
      <c r="O39" s="36"/>
      <c r="P39" s="37"/>
      <c r="Q39" s="38">
        <v>87</v>
      </c>
      <c r="R39" s="39" t="s">
        <v>242</v>
      </c>
    </row>
    <row r="40" spans="1:18" x14ac:dyDescent="0.25">
      <c r="A40" s="12"/>
      <c r="B40" s="64" t="s">
        <v>315</v>
      </c>
      <c r="C40" s="14"/>
      <c r="D40" s="27"/>
      <c r="E40" s="28">
        <v>61</v>
      </c>
      <c r="F40" s="29" t="s">
        <v>242</v>
      </c>
      <c r="G40" s="14"/>
      <c r="H40" s="29"/>
      <c r="I40" s="49" t="s">
        <v>262</v>
      </c>
      <c r="J40" s="29" t="s">
        <v>242</v>
      </c>
      <c r="K40" s="66"/>
      <c r="L40" s="27"/>
      <c r="M40" s="28">
        <v>57</v>
      </c>
      <c r="N40" s="29" t="s">
        <v>242</v>
      </c>
      <c r="O40" s="14"/>
      <c r="P40" s="29"/>
      <c r="Q40" s="49" t="s">
        <v>262</v>
      </c>
      <c r="R40" s="29" t="s">
        <v>242</v>
      </c>
    </row>
    <row r="41" spans="1:18" x14ac:dyDescent="0.25">
      <c r="A41" s="12"/>
      <c r="B41" s="34" t="s">
        <v>316</v>
      </c>
      <c r="C41" s="36"/>
      <c r="D41" s="37"/>
      <c r="E41" s="38">
        <v>50</v>
      </c>
      <c r="F41" s="39" t="s">
        <v>242</v>
      </c>
      <c r="G41" s="36"/>
      <c r="H41" s="39"/>
      <c r="I41" s="68" t="s">
        <v>262</v>
      </c>
      <c r="J41" s="39" t="s">
        <v>242</v>
      </c>
      <c r="K41" s="63"/>
      <c r="L41" s="37"/>
      <c r="M41" s="38">
        <v>42</v>
      </c>
      <c r="N41" s="39" t="s">
        <v>242</v>
      </c>
      <c r="O41" s="36"/>
      <c r="P41" s="39"/>
      <c r="Q41" s="68" t="s">
        <v>262</v>
      </c>
      <c r="R41" s="39" t="s">
        <v>242</v>
      </c>
    </row>
    <row r="42" spans="1:18" ht="19.5" x14ac:dyDescent="0.25">
      <c r="A42" s="12"/>
      <c r="B42" s="64" t="s">
        <v>295</v>
      </c>
      <c r="C42" s="14"/>
      <c r="D42" s="27"/>
      <c r="E42" s="28">
        <v>49</v>
      </c>
      <c r="F42" s="29" t="s">
        <v>242</v>
      </c>
      <c r="G42" s="14"/>
      <c r="H42" s="27"/>
      <c r="I42" s="28">
        <v>50</v>
      </c>
      <c r="J42" s="29" t="s">
        <v>242</v>
      </c>
      <c r="K42" s="66"/>
      <c r="L42" s="27"/>
      <c r="M42" s="28">
        <v>41</v>
      </c>
      <c r="N42" s="29" t="s">
        <v>242</v>
      </c>
      <c r="O42" s="14"/>
      <c r="P42" s="27"/>
      <c r="Q42" s="28">
        <v>50</v>
      </c>
      <c r="R42" s="29" t="s">
        <v>242</v>
      </c>
    </row>
    <row r="43" spans="1:18" x14ac:dyDescent="0.25">
      <c r="A43" s="12"/>
      <c r="B43" s="34" t="s">
        <v>317</v>
      </c>
      <c r="C43" s="36"/>
      <c r="D43" s="37"/>
      <c r="E43" s="38">
        <v>46</v>
      </c>
      <c r="F43" s="39" t="s">
        <v>242</v>
      </c>
      <c r="G43" s="36"/>
      <c r="H43" s="37"/>
      <c r="I43" s="38">
        <v>62</v>
      </c>
      <c r="J43" s="39" t="s">
        <v>242</v>
      </c>
      <c r="K43" s="63"/>
      <c r="L43" s="37"/>
      <c r="M43" s="38">
        <v>46</v>
      </c>
      <c r="N43" s="39" t="s">
        <v>242</v>
      </c>
      <c r="O43" s="36"/>
      <c r="P43" s="37"/>
      <c r="Q43" s="38">
        <v>62</v>
      </c>
      <c r="R43" s="39" t="s">
        <v>242</v>
      </c>
    </row>
    <row r="44" spans="1:18" x14ac:dyDescent="0.25">
      <c r="A44" s="12"/>
      <c r="B44" s="64" t="s">
        <v>318</v>
      </c>
      <c r="C44" s="14"/>
      <c r="D44" s="27"/>
      <c r="E44" s="28">
        <v>36</v>
      </c>
      <c r="F44" s="29" t="s">
        <v>242</v>
      </c>
      <c r="G44" s="14"/>
      <c r="H44" s="27"/>
      <c r="I44" s="28">
        <v>40</v>
      </c>
      <c r="J44" s="29" t="s">
        <v>242</v>
      </c>
      <c r="K44" s="66"/>
      <c r="L44" s="27"/>
      <c r="M44" s="28">
        <v>36</v>
      </c>
      <c r="N44" s="29" t="s">
        <v>242</v>
      </c>
      <c r="O44" s="14"/>
      <c r="P44" s="27"/>
      <c r="Q44" s="28">
        <v>40</v>
      </c>
      <c r="R44" s="29" t="s">
        <v>242</v>
      </c>
    </row>
    <row r="45" spans="1:18" ht="19.5" x14ac:dyDescent="0.25">
      <c r="A45" s="12"/>
      <c r="B45" s="34" t="s">
        <v>319</v>
      </c>
      <c r="C45" s="36"/>
      <c r="D45" s="37"/>
      <c r="E45" s="38">
        <v>24</v>
      </c>
      <c r="F45" s="39" t="s">
        <v>242</v>
      </c>
      <c r="G45" s="36"/>
      <c r="H45" s="37"/>
      <c r="I45" s="38">
        <v>28</v>
      </c>
      <c r="J45" s="39" t="s">
        <v>242</v>
      </c>
      <c r="K45" s="63"/>
      <c r="L45" s="37"/>
      <c r="M45" s="38">
        <v>22</v>
      </c>
      <c r="N45" s="39" t="s">
        <v>242</v>
      </c>
      <c r="O45" s="36"/>
      <c r="P45" s="37"/>
      <c r="Q45" s="38">
        <v>20</v>
      </c>
      <c r="R45" s="39" t="s">
        <v>242</v>
      </c>
    </row>
    <row r="46" spans="1:18" x14ac:dyDescent="0.25">
      <c r="A46" s="12"/>
      <c r="B46" s="64" t="s">
        <v>320</v>
      </c>
      <c r="C46" s="14"/>
      <c r="D46" s="27"/>
      <c r="E46" s="28">
        <v>21</v>
      </c>
      <c r="F46" s="29" t="s">
        <v>242</v>
      </c>
      <c r="G46" s="14"/>
      <c r="H46" s="27"/>
      <c r="I46" s="28">
        <v>22</v>
      </c>
      <c r="J46" s="29" t="s">
        <v>242</v>
      </c>
      <c r="K46" s="66"/>
      <c r="L46" s="27"/>
      <c r="M46" s="28">
        <v>20</v>
      </c>
      <c r="N46" s="29" t="s">
        <v>242</v>
      </c>
      <c r="O46" s="14"/>
      <c r="P46" s="27"/>
      <c r="Q46" s="28">
        <v>18</v>
      </c>
      <c r="R46" s="29" t="s">
        <v>242</v>
      </c>
    </row>
    <row r="47" spans="1:18" ht="15.75" thickBot="1" x14ac:dyDescent="0.3">
      <c r="A47" s="12"/>
      <c r="B47" s="69" t="s">
        <v>303</v>
      </c>
      <c r="C47" s="21"/>
      <c r="D47" s="22"/>
      <c r="E47" s="23">
        <v>248</v>
      </c>
      <c r="F47" s="24" t="s">
        <v>242</v>
      </c>
      <c r="G47" s="21"/>
      <c r="H47" s="22"/>
      <c r="I47" s="23">
        <v>198</v>
      </c>
      <c r="J47" s="24" t="s">
        <v>242</v>
      </c>
      <c r="K47" s="70"/>
      <c r="L47" s="22"/>
      <c r="M47" s="23">
        <v>221</v>
      </c>
      <c r="N47" s="24" t="s">
        <v>242</v>
      </c>
      <c r="O47" s="21"/>
      <c r="P47" s="22"/>
      <c r="Q47" s="23">
        <v>178</v>
      </c>
      <c r="R47" s="24" t="s">
        <v>242</v>
      </c>
    </row>
    <row r="48" spans="1:18" x14ac:dyDescent="0.25">
      <c r="A48" s="12"/>
      <c r="B48" s="26" t="s">
        <v>321</v>
      </c>
      <c r="C48" s="14"/>
      <c r="D48" s="27"/>
      <c r="E48" s="65">
        <v>1901</v>
      </c>
      <c r="F48" s="29" t="s">
        <v>242</v>
      </c>
      <c r="G48" s="14"/>
      <c r="H48" s="27"/>
      <c r="I48" s="65">
        <v>1728</v>
      </c>
      <c r="J48" s="29" t="s">
        <v>242</v>
      </c>
      <c r="K48" s="66"/>
      <c r="L48" s="27"/>
      <c r="M48" s="65">
        <v>1738</v>
      </c>
      <c r="N48" s="29" t="s">
        <v>242</v>
      </c>
      <c r="O48" s="14"/>
      <c r="P48" s="27"/>
      <c r="Q48" s="65">
        <v>1598</v>
      </c>
      <c r="R48" s="29" t="s">
        <v>242</v>
      </c>
    </row>
    <row r="49" spans="1:18" x14ac:dyDescent="0.25">
      <c r="A49" s="12"/>
      <c r="B49" s="34" t="s">
        <v>322</v>
      </c>
      <c r="C49" s="36"/>
      <c r="D49" s="37"/>
      <c r="E49" s="38">
        <v>118</v>
      </c>
      <c r="F49" s="39" t="s">
        <v>242</v>
      </c>
      <c r="G49" s="36"/>
      <c r="H49" s="37"/>
      <c r="I49" s="38">
        <v>100</v>
      </c>
      <c r="J49" s="39" t="s">
        <v>242</v>
      </c>
      <c r="K49" s="63"/>
      <c r="L49" s="37"/>
      <c r="M49" s="38">
        <v>82</v>
      </c>
      <c r="N49" s="39" t="s">
        <v>242</v>
      </c>
      <c r="O49" s="36"/>
      <c r="P49" s="37"/>
      <c r="Q49" s="38">
        <v>66</v>
      </c>
      <c r="R49" s="39" t="s">
        <v>242</v>
      </c>
    </row>
    <row r="50" spans="1:18" x14ac:dyDescent="0.25">
      <c r="A50" s="12"/>
      <c r="B50" s="64" t="s">
        <v>323</v>
      </c>
      <c r="C50" s="14"/>
      <c r="D50" s="27"/>
      <c r="E50" s="28">
        <v>39</v>
      </c>
      <c r="F50" s="29" t="s">
        <v>242</v>
      </c>
      <c r="G50" s="14"/>
      <c r="H50" s="27"/>
      <c r="I50" s="28">
        <v>14</v>
      </c>
      <c r="J50" s="29" t="s">
        <v>242</v>
      </c>
      <c r="K50" s="66"/>
      <c r="L50" s="27"/>
      <c r="M50" s="28">
        <v>31</v>
      </c>
      <c r="N50" s="29" t="s">
        <v>242</v>
      </c>
      <c r="O50" s="14"/>
      <c r="P50" s="27"/>
      <c r="Q50" s="28">
        <v>11</v>
      </c>
      <c r="R50" s="29" t="s">
        <v>242</v>
      </c>
    </row>
    <row r="51" spans="1:18" x14ac:dyDescent="0.25">
      <c r="A51" s="12"/>
      <c r="B51" s="34" t="s">
        <v>324</v>
      </c>
      <c r="C51" s="36"/>
      <c r="D51" s="37"/>
      <c r="E51" s="38">
        <v>21</v>
      </c>
      <c r="F51" s="39" t="s">
        <v>242</v>
      </c>
      <c r="G51" s="36"/>
      <c r="H51" s="37"/>
      <c r="I51" s="38">
        <v>34</v>
      </c>
      <c r="J51" s="39" t="s">
        <v>242</v>
      </c>
      <c r="K51" s="63"/>
      <c r="L51" s="37"/>
      <c r="M51" s="38">
        <v>20</v>
      </c>
      <c r="N51" s="39" t="s">
        <v>242</v>
      </c>
      <c r="O51" s="36"/>
      <c r="P51" s="37"/>
      <c r="Q51" s="38">
        <v>30</v>
      </c>
      <c r="R51" s="39" t="s">
        <v>242</v>
      </c>
    </row>
    <row r="52" spans="1:18" ht="15.75" thickBot="1" x14ac:dyDescent="0.3">
      <c r="A52" s="12"/>
      <c r="B52" s="40" t="s">
        <v>290</v>
      </c>
      <c r="C52" s="19"/>
      <c r="D52" s="31"/>
      <c r="E52" s="32">
        <v>16</v>
      </c>
      <c r="F52" s="33" t="s">
        <v>242</v>
      </c>
      <c r="G52" s="19"/>
      <c r="H52" s="33"/>
      <c r="I52" s="51" t="s">
        <v>262</v>
      </c>
      <c r="J52" s="33" t="s">
        <v>242</v>
      </c>
      <c r="K52" s="62"/>
      <c r="L52" s="31"/>
      <c r="M52" s="32">
        <v>16</v>
      </c>
      <c r="N52" s="33" t="s">
        <v>242</v>
      </c>
      <c r="O52" s="19"/>
      <c r="P52" s="33"/>
      <c r="Q52" s="51" t="s">
        <v>262</v>
      </c>
      <c r="R52" s="33" t="s">
        <v>242</v>
      </c>
    </row>
    <row r="53" spans="1:18" ht="15.75" thickBot="1" x14ac:dyDescent="0.3">
      <c r="A53" s="12"/>
      <c r="B53" s="20" t="s">
        <v>325</v>
      </c>
      <c r="C53" s="21"/>
      <c r="D53" s="22"/>
      <c r="E53" s="23">
        <v>194</v>
      </c>
      <c r="F53" s="24" t="s">
        <v>242</v>
      </c>
      <c r="G53" s="21"/>
      <c r="H53" s="22"/>
      <c r="I53" s="23">
        <v>148</v>
      </c>
      <c r="J53" s="24" t="s">
        <v>242</v>
      </c>
      <c r="K53" s="70"/>
      <c r="L53" s="22"/>
      <c r="M53" s="23">
        <v>149</v>
      </c>
      <c r="N53" s="24" t="s">
        <v>242</v>
      </c>
      <c r="O53" s="21"/>
      <c r="P53" s="22"/>
      <c r="Q53" s="23">
        <v>107</v>
      </c>
      <c r="R53" s="24" t="s">
        <v>242</v>
      </c>
    </row>
    <row r="54" spans="1:18" ht="15.75" thickBot="1" x14ac:dyDescent="0.3">
      <c r="A54" s="12"/>
      <c r="B54" s="30" t="s">
        <v>326</v>
      </c>
      <c r="C54" s="19"/>
      <c r="D54" s="31" t="s">
        <v>241</v>
      </c>
      <c r="E54" s="71">
        <v>2095</v>
      </c>
      <c r="F54" s="33" t="s">
        <v>242</v>
      </c>
      <c r="G54" s="19"/>
      <c r="H54" s="31" t="s">
        <v>241</v>
      </c>
      <c r="I54" s="71">
        <v>1876</v>
      </c>
      <c r="J54" s="33" t="s">
        <v>242</v>
      </c>
      <c r="K54" s="62"/>
      <c r="L54" s="31" t="s">
        <v>241</v>
      </c>
      <c r="M54" s="71">
        <v>1887</v>
      </c>
      <c r="N54" s="33" t="s">
        <v>242</v>
      </c>
      <c r="O54" s="19"/>
      <c r="P54" s="31" t="s">
        <v>241</v>
      </c>
      <c r="Q54" s="71">
        <v>1705</v>
      </c>
      <c r="R54" s="33" t="s">
        <v>242</v>
      </c>
    </row>
  </sheetData>
  <mergeCells count="15">
    <mergeCell ref="A1:A2"/>
    <mergeCell ref="B1:R1"/>
    <mergeCell ref="B2:R2"/>
    <mergeCell ref="B3:R3"/>
    <mergeCell ref="A4:A54"/>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 bestFit="1" customWidth="1"/>
    <col min="4" max="4" width="2" customWidth="1"/>
    <col min="5" max="5" width="5.5703125"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5.710937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1</v>
      </c>
      <c r="B3" s="41" t="s">
        <v>5</v>
      </c>
      <c r="C3" s="41"/>
      <c r="D3" s="41"/>
      <c r="E3" s="41"/>
      <c r="F3" s="41"/>
      <c r="G3" s="41"/>
      <c r="H3" s="41"/>
      <c r="I3" s="41"/>
      <c r="J3" s="41"/>
      <c r="K3" s="41"/>
      <c r="L3" s="41"/>
      <c r="M3" s="41"/>
      <c r="N3" s="41"/>
      <c r="O3" s="41"/>
      <c r="P3" s="41"/>
      <c r="Q3" s="41"/>
      <c r="R3" s="41"/>
    </row>
    <row r="4" spans="1:18" ht="15" customHeight="1" x14ac:dyDescent="0.25">
      <c r="A4" s="12" t="s">
        <v>763</v>
      </c>
      <c r="B4" s="41" t="s">
        <v>5</v>
      </c>
      <c r="C4" s="41"/>
      <c r="D4" s="41"/>
      <c r="E4" s="41"/>
      <c r="F4" s="41"/>
      <c r="G4" s="41"/>
      <c r="H4" s="41"/>
      <c r="I4" s="41"/>
      <c r="J4" s="41"/>
      <c r="K4" s="41"/>
      <c r="L4" s="41"/>
      <c r="M4" s="41"/>
      <c r="N4" s="41"/>
      <c r="O4" s="41"/>
      <c r="P4" s="41"/>
      <c r="Q4" s="41"/>
      <c r="R4" s="41"/>
    </row>
    <row r="5" spans="1:18" x14ac:dyDescent="0.25">
      <c r="A5" s="12"/>
      <c r="B5" s="57" t="s">
        <v>330</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8" t="s">
        <v>254</v>
      </c>
      <c r="C8" s="19"/>
      <c r="D8" s="46" t="s">
        <v>331</v>
      </c>
      <c r="E8" s="46"/>
      <c r="F8" s="46"/>
      <c r="G8" s="46"/>
      <c r="H8" s="46"/>
      <c r="I8" s="46"/>
      <c r="J8" s="19"/>
      <c r="K8" s="19"/>
      <c r="L8" s="46" t="s">
        <v>332</v>
      </c>
      <c r="M8" s="46"/>
      <c r="N8" s="46"/>
      <c r="O8" s="46"/>
      <c r="P8" s="46"/>
      <c r="Q8" s="46"/>
      <c r="R8" s="19"/>
    </row>
    <row r="9" spans="1:18" x14ac:dyDescent="0.25">
      <c r="A9" s="12"/>
      <c r="B9" s="76" t="s">
        <v>333</v>
      </c>
      <c r="C9" s="78"/>
      <c r="D9" s="79" t="s">
        <v>334</v>
      </c>
      <c r="E9" s="79"/>
      <c r="F9" s="78"/>
      <c r="G9" s="78"/>
      <c r="H9" s="79" t="s">
        <v>336</v>
      </c>
      <c r="I9" s="79"/>
      <c r="J9" s="78"/>
      <c r="K9" s="78"/>
      <c r="L9" s="79" t="s">
        <v>334</v>
      </c>
      <c r="M9" s="79"/>
      <c r="N9" s="78"/>
      <c r="O9" s="78"/>
      <c r="P9" s="79" t="s">
        <v>336</v>
      </c>
      <c r="Q9" s="79"/>
      <c r="R9" s="78"/>
    </row>
    <row r="10" spans="1:18" ht="15.75" thickBot="1" x14ac:dyDescent="0.3">
      <c r="A10" s="12"/>
      <c r="B10" s="77"/>
      <c r="C10" s="44"/>
      <c r="D10" s="46" t="s">
        <v>335</v>
      </c>
      <c r="E10" s="46"/>
      <c r="F10" s="44"/>
      <c r="G10" s="44"/>
      <c r="H10" s="46" t="s">
        <v>337</v>
      </c>
      <c r="I10" s="46"/>
      <c r="J10" s="44"/>
      <c r="K10" s="44"/>
      <c r="L10" s="46" t="s">
        <v>335</v>
      </c>
      <c r="M10" s="46"/>
      <c r="N10" s="44"/>
      <c r="O10" s="44"/>
      <c r="P10" s="46" t="s">
        <v>337</v>
      </c>
      <c r="Q10" s="46"/>
      <c r="R10" s="44"/>
    </row>
    <row r="11" spans="1:18" x14ac:dyDescent="0.25">
      <c r="A11" s="12"/>
      <c r="B11" s="48" t="s">
        <v>252</v>
      </c>
      <c r="C11" s="36"/>
      <c r="D11" s="37" t="s">
        <v>241</v>
      </c>
      <c r="E11" s="67">
        <v>11195</v>
      </c>
      <c r="F11" s="39" t="s">
        <v>242</v>
      </c>
      <c r="G11" s="36"/>
      <c r="H11" s="37" t="s">
        <v>241</v>
      </c>
      <c r="I11" s="67">
        <v>12696</v>
      </c>
      <c r="J11" s="39" t="s">
        <v>242</v>
      </c>
      <c r="K11" s="36"/>
      <c r="L11" s="37" t="s">
        <v>241</v>
      </c>
      <c r="M11" s="67">
        <v>10974</v>
      </c>
      <c r="N11" s="39" t="s">
        <v>242</v>
      </c>
      <c r="O11" s="36"/>
      <c r="P11" s="37" t="s">
        <v>241</v>
      </c>
      <c r="Q11" s="67">
        <v>12082</v>
      </c>
      <c r="R11" s="39" t="s">
        <v>242</v>
      </c>
    </row>
    <row r="12" spans="1:18" ht="15.75" thickBot="1" x14ac:dyDescent="0.3">
      <c r="A12" s="12"/>
      <c r="B12" s="30" t="s">
        <v>253</v>
      </c>
      <c r="C12" s="19"/>
      <c r="D12" s="31" t="s">
        <v>241</v>
      </c>
      <c r="E12" s="71">
        <v>10216</v>
      </c>
      <c r="F12" s="33" t="s">
        <v>242</v>
      </c>
      <c r="G12" s="19"/>
      <c r="H12" s="31" t="s">
        <v>241</v>
      </c>
      <c r="I12" s="71">
        <v>11537</v>
      </c>
      <c r="J12" s="33" t="s">
        <v>242</v>
      </c>
      <c r="K12" s="19"/>
      <c r="L12" s="31" t="s">
        <v>241</v>
      </c>
      <c r="M12" s="71">
        <v>9841</v>
      </c>
      <c r="N12" s="33" t="s">
        <v>242</v>
      </c>
      <c r="O12" s="19"/>
      <c r="P12" s="31" t="s">
        <v>241</v>
      </c>
      <c r="Q12" s="71">
        <v>10797</v>
      </c>
      <c r="R12" s="33" t="s">
        <v>242</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1.42578125" customWidth="1"/>
    <col min="4" max="4" width="2.28515625" customWidth="1"/>
    <col min="5" max="5" width="4.85546875" customWidth="1"/>
    <col min="6" max="6" width="2" customWidth="1"/>
    <col min="7" max="7" width="11.42578125" customWidth="1"/>
    <col min="8" max="8" width="2.28515625" customWidth="1"/>
    <col min="9" max="9" width="5" customWidth="1"/>
    <col min="10" max="10" width="2" customWidth="1"/>
    <col min="11" max="11" width="11.42578125" customWidth="1"/>
    <col min="12" max="12" width="2.28515625" customWidth="1"/>
    <col min="13" max="13" width="4.85546875" customWidth="1"/>
    <col min="14" max="14" width="2" customWidth="1"/>
    <col min="15" max="15" width="11.42578125" customWidth="1"/>
    <col min="16" max="16" width="2.28515625" customWidth="1"/>
    <col min="17" max="17" width="4.85546875" customWidth="1"/>
    <col min="18" max="18" width="2"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65</v>
      </c>
      <c r="B3" s="41" t="s">
        <v>5</v>
      </c>
      <c r="C3" s="41"/>
      <c r="D3" s="41"/>
      <c r="E3" s="41"/>
      <c r="F3" s="41"/>
      <c r="G3" s="41"/>
      <c r="H3" s="41"/>
      <c r="I3" s="41"/>
      <c r="J3" s="41"/>
      <c r="K3" s="41"/>
      <c r="L3" s="41"/>
      <c r="M3" s="41"/>
      <c r="N3" s="41"/>
      <c r="O3" s="41"/>
      <c r="P3" s="41"/>
      <c r="Q3" s="41"/>
      <c r="R3" s="41"/>
    </row>
    <row r="4" spans="1:18" ht="15" customHeight="1" x14ac:dyDescent="0.25">
      <c r="A4" s="12" t="s">
        <v>766</v>
      </c>
      <c r="B4" s="41" t="s">
        <v>5</v>
      </c>
      <c r="C4" s="41"/>
      <c r="D4" s="41"/>
      <c r="E4" s="41"/>
      <c r="F4" s="41"/>
      <c r="G4" s="41"/>
      <c r="H4" s="41"/>
      <c r="I4" s="41"/>
      <c r="J4" s="41"/>
      <c r="K4" s="41"/>
      <c r="L4" s="41"/>
      <c r="M4" s="41"/>
      <c r="N4" s="41"/>
      <c r="O4" s="41"/>
      <c r="P4" s="41"/>
      <c r="Q4" s="41"/>
      <c r="R4" s="41"/>
    </row>
    <row r="5" spans="1:18" x14ac:dyDescent="0.25">
      <c r="A5" s="12"/>
      <c r="B5" s="57" t="s">
        <v>345</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7" t="s">
        <v>236</v>
      </c>
      <c r="C8" s="19"/>
      <c r="D8" s="46" t="s">
        <v>346</v>
      </c>
      <c r="E8" s="46"/>
      <c r="F8" s="46"/>
      <c r="G8" s="46"/>
      <c r="H8" s="46"/>
      <c r="I8" s="46"/>
      <c r="J8" s="46"/>
      <c r="K8" s="46"/>
      <c r="L8" s="46"/>
      <c r="M8" s="46"/>
      <c r="N8" s="46"/>
      <c r="O8" s="46"/>
      <c r="P8" s="46"/>
      <c r="Q8" s="46"/>
      <c r="R8" s="19"/>
    </row>
    <row r="9" spans="1:18" ht="15.75" thickBot="1" x14ac:dyDescent="0.3">
      <c r="A9" s="12"/>
      <c r="B9" s="17" t="s">
        <v>236</v>
      </c>
      <c r="C9" s="19"/>
      <c r="D9" s="47" t="s">
        <v>252</v>
      </c>
      <c r="E9" s="47"/>
      <c r="F9" s="47"/>
      <c r="G9" s="47"/>
      <c r="H9" s="47"/>
      <c r="I9" s="47"/>
      <c r="J9" s="19"/>
      <c r="K9" s="19"/>
      <c r="L9" s="47" t="s">
        <v>253</v>
      </c>
      <c r="M9" s="47"/>
      <c r="N9" s="47"/>
      <c r="O9" s="47"/>
      <c r="P9" s="47"/>
      <c r="Q9" s="47"/>
      <c r="R9" s="19"/>
    </row>
    <row r="10" spans="1:18" ht="15.75" thickBot="1" x14ac:dyDescent="0.3">
      <c r="A10" s="12"/>
      <c r="B10" s="18" t="s">
        <v>254</v>
      </c>
      <c r="C10" s="19"/>
      <c r="D10" s="47">
        <v>2014</v>
      </c>
      <c r="E10" s="47"/>
      <c r="F10" s="19"/>
      <c r="G10" s="19"/>
      <c r="H10" s="47">
        <v>2013</v>
      </c>
      <c r="I10" s="47"/>
      <c r="J10" s="19"/>
      <c r="K10" s="62"/>
      <c r="L10" s="47">
        <v>2014</v>
      </c>
      <c r="M10" s="47"/>
      <c r="N10" s="19"/>
      <c r="O10" s="19"/>
      <c r="P10" s="47">
        <v>2013</v>
      </c>
      <c r="Q10" s="47"/>
      <c r="R10" s="19"/>
    </row>
    <row r="11" spans="1:18" x14ac:dyDescent="0.25">
      <c r="A11" s="12"/>
      <c r="B11" s="48" t="s">
        <v>347</v>
      </c>
      <c r="C11" s="36"/>
      <c r="D11" s="37" t="s">
        <v>241</v>
      </c>
      <c r="E11" s="38" t="s">
        <v>348</v>
      </c>
      <c r="F11" s="39" t="s">
        <v>242</v>
      </c>
      <c r="G11" s="36"/>
      <c r="H11" s="37" t="s">
        <v>241</v>
      </c>
      <c r="I11" s="38" t="s">
        <v>349</v>
      </c>
      <c r="J11" s="39" t="s">
        <v>242</v>
      </c>
      <c r="K11" s="63"/>
      <c r="L11" s="37" t="s">
        <v>241</v>
      </c>
      <c r="M11" s="38" t="s">
        <v>350</v>
      </c>
      <c r="N11" s="39" t="s">
        <v>242</v>
      </c>
      <c r="O11" s="36"/>
      <c r="P11" s="37" t="s">
        <v>241</v>
      </c>
      <c r="Q11" s="38" t="s">
        <v>351</v>
      </c>
      <c r="R11" s="39" t="s">
        <v>242</v>
      </c>
    </row>
    <row r="12" spans="1:18" x14ac:dyDescent="0.25">
      <c r="A12" s="12"/>
      <c r="B12" s="26" t="s">
        <v>352</v>
      </c>
      <c r="C12" s="14"/>
      <c r="D12" s="27"/>
      <c r="E12" s="28">
        <v>143</v>
      </c>
      <c r="F12" s="29" t="s">
        <v>242</v>
      </c>
      <c r="G12" s="14"/>
      <c r="H12" s="27"/>
      <c r="I12" s="28">
        <v>134</v>
      </c>
      <c r="J12" s="29" t="s">
        <v>242</v>
      </c>
      <c r="K12" s="66"/>
      <c r="L12" s="27"/>
      <c r="M12" s="28">
        <v>134</v>
      </c>
      <c r="N12" s="29" t="s">
        <v>242</v>
      </c>
      <c r="O12" s="14"/>
      <c r="P12" s="27"/>
      <c r="Q12" s="28">
        <v>126</v>
      </c>
      <c r="R12" s="29" t="s">
        <v>242</v>
      </c>
    </row>
    <row r="13" spans="1:18" x14ac:dyDescent="0.25">
      <c r="A13" s="12"/>
      <c r="B13" s="48" t="s">
        <v>353</v>
      </c>
      <c r="C13" s="36"/>
      <c r="D13" s="37"/>
      <c r="E13" s="38" t="s">
        <v>354</v>
      </c>
      <c r="F13" s="39" t="s">
        <v>257</v>
      </c>
      <c r="G13" s="36"/>
      <c r="H13" s="37"/>
      <c r="I13" s="38" t="s">
        <v>355</v>
      </c>
      <c r="J13" s="39" t="s">
        <v>257</v>
      </c>
      <c r="K13" s="63"/>
      <c r="L13" s="37"/>
      <c r="M13" s="38" t="s">
        <v>356</v>
      </c>
      <c r="N13" s="39" t="s">
        <v>257</v>
      </c>
      <c r="O13" s="36"/>
      <c r="P13" s="37"/>
      <c r="Q13" s="38" t="s">
        <v>357</v>
      </c>
      <c r="R13" s="39" t="s">
        <v>257</v>
      </c>
    </row>
    <row r="14" spans="1:18" x14ac:dyDescent="0.25">
      <c r="A14" s="12"/>
      <c r="B14" s="26" t="s">
        <v>358</v>
      </c>
      <c r="C14" s="14"/>
      <c r="D14" s="27"/>
      <c r="E14" s="28">
        <v>154</v>
      </c>
      <c r="F14" s="29" t="s">
        <v>242</v>
      </c>
      <c r="G14" s="14"/>
      <c r="H14" s="27"/>
      <c r="I14" s="28">
        <v>208</v>
      </c>
      <c r="J14" s="29" t="s">
        <v>242</v>
      </c>
      <c r="K14" s="66"/>
      <c r="L14" s="27"/>
      <c r="M14" s="28">
        <v>146</v>
      </c>
      <c r="N14" s="29" t="s">
        <v>242</v>
      </c>
      <c r="O14" s="14"/>
      <c r="P14" s="27"/>
      <c r="Q14" s="28">
        <v>197</v>
      </c>
      <c r="R14" s="29" t="s">
        <v>242</v>
      </c>
    </row>
    <row r="15" spans="1:18" ht="15.75" thickBot="1" x14ac:dyDescent="0.3">
      <c r="A15" s="12"/>
      <c r="B15" s="20" t="s">
        <v>359</v>
      </c>
      <c r="C15" s="21"/>
      <c r="D15" s="22"/>
      <c r="E15" s="23">
        <v>1</v>
      </c>
      <c r="F15" s="24" t="s">
        <v>242</v>
      </c>
      <c r="G15" s="21"/>
      <c r="H15" s="22"/>
      <c r="I15" s="23">
        <v>1</v>
      </c>
      <c r="J15" s="24" t="s">
        <v>242</v>
      </c>
      <c r="K15" s="70"/>
      <c r="L15" s="22"/>
      <c r="M15" s="23">
        <v>1</v>
      </c>
      <c r="N15" s="24" t="s">
        <v>242</v>
      </c>
      <c r="O15" s="21"/>
      <c r="P15" s="22"/>
      <c r="Q15" s="23">
        <v>1</v>
      </c>
      <c r="R15" s="24" t="s">
        <v>242</v>
      </c>
    </row>
    <row r="16" spans="1:18" x14ac:dyDescent="0.25">
      <c r="A16" s="12"/>
      <c r="B16" s="26" t="s">
        <v>360</v>
      </c>
      <c r="C16" s="14"/>
      <c r="D16" s="27" t="s">
        <v>241</v>
      </c>
      <c r="E16" s="28">
        <v>147</v>
      </c>
      <c r="F16" s="29" t="s">
        <v>242</v>
      </c>
      <c r="G16" s="14"/>
      <c r="H16" s="27" t="s">
        <v>241</v>
      </c>
      <c r="I16" s="28">
        <v>223</v>
      </c>
      <c r="J16" s="29" t="s">
        <v>242</v>
      </c>
      <c r="K16" s="66"/>
      <c r="L16" s="27" t="s">
        <v>241</v>
      </c>
      <c r="M16" s="28">
        <v>136</v>
      </c>
      <c r="N16" s="29" t="s">
        <v>242</v>
      </c>
      <c r="O16" s="14"/>
      <c r="P16" s="27" t="s">
        <v>241</v>
      </c>
      <c r="Q16" s="28">
        <v>208</v>
      </c>
      <c r="R16" s="29" t="s">
        <v>242</v>
      </c>
    </row>
    <row r="17" spans="1:18" ht="15.75" thickBot="1" x14ac:dyDescent="0.3">
      <c r="A17" s="12"/>
      <c r="B17" s="20" t="s">
        <v>361</v>
      </c>
      <c r="C17" s="21"/>
      <c r="D17" s="22"/>
      <c r="E17" s="23">
        <v>1</v>
      </c>
      <c r="F17" s="24" t="s">
        <v>242</v>
      </c>
      <c r="G17" s="21"/>
      <c r="H17" s="22"/>
      <c r="I17" s="23">
        <v>1</v>
      </c>
      <c r="J17" s="24" t="s">
        <v>242</v>
      </c>
      <c r="K17" s="70"/>
      <c r="L17" s="22"/>
      <c r="M17" s="23">
        <v>1</v>
      </c>
      <c r="N17" s="24" t="s">
        <v>242</v>
      </c>
      <c r="O17" s="21"/>
      <c r="P17" s="22"/>
      <c r="Q17" s="23">
        <v>1</v>
      </c>
      <c r="R17" s="24" t="s">
        <v>242</v>
      </c>
    </row>
    <row r="18" spans="1:18" x14ac:dyDescent="0.25">
      <c r="A18" s="12"/>
      <c r="B18" s="26" t="s">
        <v>362</v>
      </c>
      <c r="C18" s="14"/>
      <c r="D18" s="27" t="s">
        <v>241</v>
      </c>
      <c r="E18" s="28">
        <v>148</v>
      </c>
      <c r="F18" s="29" t="s">
        <v>242</v>
      </c>
      <c r="G18" s="14"/>
      <c r="H18" s="27" t="s">
        <v>241</v>
      </c>
      <c r="I18" s="28">
        <v>224</v>
      </c>
      <c r="J18" s="29" t="s">
        <v>242</v>
      </c>
      <c r="K18" s="66"/>
      <c r="L18" s="27" t="s">
        <v>241</v>
      </c>
      <c r="M18" s="28">
        <v>137</v>
      </c>
      <c r="N18" s="29" t="s">
        <v>242</v>
      </c>
      <c r="O18" s="14"/>
      <c r="P18" s="27" t="s">
        <v>241</v>
      </c>
      <c r="Q18" s="28">
        <v>209</v>
      </c>
      <c r="R18" s="29" t="s">
        <v>242</v>
      </c>
    </row>
    <row r="19" spans="1:18" x14ac:dyDescent="0.25">
      <c r="A19" s="12"/>
      <c r="B19" s="48" t="s">
        <v>363</v>
      </c>
      <c r="C19" s="36"/>
      <c r="D19" s="37"/>
      <c r="E19" s="38" t="s">
        <v>364</v>
      </c>
      <c r="F19" s="39" t="s">
        <v>257</v>
      </c>
      <c r="G19" s="36"/>
      <c r="H19" s="37"/>
      <c r="I19" s="38" t="s">
        <v>365</v>
      </c>
      <c r="J19" s="39" t="s">
        <v>257</v>
      </c>
      <c r="K19" s="63"/>
      <c r="L19" s="37"/>
      <c r="M19" s="38" t="s">
        <v>366</v>
      </c>
      <c r="N19" s="39" t="s">
        <v>257</v>
      </c>
      <c r="O19" s="36"/>
      <c r="P19" s="37"/>
      <c r="Q19" s="38" t="s">
        <v>367</v>
      </c>
      <c r="R19" s="39" t="s">
        <v>257</v>
      </c>
    </row>
    <row r="20" spans="1:18" ht="15.75" thickBot="1" x14ac:dyDescent="0.3">
      <c r="A20" s="12"/>
      <c r="B20" s="30" t="s">
        <v>368</v>
      </c>
      <c r="C20" s="19"/>
      <c r="D20" s="31"/>
      <c r="E20" s="32">
        <v>30</v>
      </c>
      <c r="F20" s="33" t="s">
        <v>242</v>
      </c>
      <c r="G20" s="19"/>
      <c r="H20" s="31"/>
      <c r="I20" s="32" t="s">
        <v>369</v>
      </c>
      <c r="J20" s="33" t="s">
        <v>257</v>
      </c>
      <c r="K20" s="62"/>
      <c r="L20" s="31"/>
      <c r="M20" s="32">
        <v>28</v>
      </c>
      <c r="N20" s="33" t="s">
        <v>242</v>
      </c>
      <c r="O20" s="19"/>
      <c r="P20" s="31"/>
      <c r="Q20" s="32" t="s">
        <v>370</v>
      </c>
      <c r="R20" s="33" t="s">
        <v>257</v>
      </c>
    </row>
    <row r="21" spans="1:18" ht="15.75" thickBot="1" x14ac:dyDescent="0.3">
      <c r="A21" s="12"/>
      <c r="B21" s="20" t="s">
        <v>371</v>
      </c>
      <c r="C21" s="21"/>
      <c r="D21" s="22" t="s">
        <v>241</v>
      </c>
      <c r="E21" s="23">
        <v>121</v>
      </c>
      <c r="F21" s="24" t="s">
        <v>242</v>
      </c>
      <c r="G21" s="21"/>
      <c r="H21" s="22" t="s">
        <v>241</v>
      </c>
      <c r="I21" s="23">
        <v>107</v>
      </c>
      <c r="J21" s="24" t="s">
        <v>242</v>
      </c>
      <c r="K21" s="70"/>
      <c r="L21" s="22" t="s">
        <v>241</v>
      </c>
      <c r="M21" s="23">
        <v>111</v>
      </c>
      <c r="N21" s="24" t="s">
        <v>242</v>
      </c>
      <c r="O21" s="21"/>
      <c r="P21" s="22" t="s">
        <v>241</v>
      </c>
      <c r="Q21" s="23">
        <v>97</v>
      </c>
      <c r="R21" s="24" t="s">
        <v>242</v>
      </c>
    </row>
    <row r="22" spans="1:18" x14ac:dyDescent="0.25">
      <c r="A22" s="12"/>
      <c r="B22" s="80"/>
      <c r="C22" s="80"/>
      <c r="D22" s="80"/>
      <c r="E22" s="80"/>
      <c r="F22" s="80"/>
      <c r="G22" s="80"/>
      <c r="H22" s="80"/>
      <c r="I22" s="80"/>
      <c r="J22" s="80"/>
      <c r="K22" s="80"/>
      <c r="L22" s="80"/>
      <c r="M22" s="80"/>
      <c r="N22" s="80"/>
      <c r="O22" s="80"/>
      <c r="P22" s="80"/>
      <c r="Q22" s="80"/>
      <c r="R22" s="80"/>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t="s">
        <v>236</v>
      </c>
      <c r="C24" s="19"/>
      <c r="D24" s="46" t="s">
        <v>372</v>
      </c>
      <c r="E24" s="46"/>
      <c r="F24" s="46"/>
      <c r="G24" s="46"/>
      <c r="H24" s="46"/>
      <c r="I24" s="46"/>
      <c r="J24" s="46"/>
      <c r="K24" s="46"/>
      <c r="L24" s="46"/>
      <c r="M24" s="46"/>
      <c r="N24" s="46"/>
      <c r="O24" s="46"/>
      <c r="P24" s="46"/>
      <c r="Q24" s="46"/>
      <c r="R24" s="19"/>
    </row>
    <row r="25" spans="1:18" ht="15.75" thickBot="1" x14ac:dyDescent="0.3">
      <c r="A25" s="12"/>
      <c r="B25" s="17" t="s">
        <v>236</v>
      </c>
      <c r="C25" s="19"/>
      <c r="D25" s="47" t="s">
        <v>252</v>
      </c>
      <c r="E25" s="47"/>
      <c r="F25" s="47"/>
      <c r="G25" s="47"/>
      <c r="H25" s="47"/>
      <c r="I25" s="47"/>
      <c r="J25" s="19"/>
      <c r="K25" s="19"/>
      <c r="L25" s="47" t="s">
        <v>253</v>
      </c>
      <c r="M25" s="47"/>
      <c r="N25" s="47"/>
      <c r="O25" s="47"/>
      <c r="P25" s="47"/>
      <c r="Q25" s="47"/>
      <c r="R25" s="19"/>
    </row>
    <row r="26" spans="1:18" ht="15.75" thickBot="1" x14ac:dyDescent="0.3">
      <c r="A26" s="12"/>
      <c r="B26" s="18" t="s">
        <v>254</v>
      </c>
      <c r="C26" s="19"/>
      <c r="D26" s="47">
        <v>2014</v>
      </c>
      <c r="E26" s="47"/>
      <c r="F26" s="19"/>
      <c r="G26" s="19"/>
      <c r="H26" s="47">
        <v>2013</v>
      </c>
      <c r="I26" s="47"/>
      <c r="J26" s="19"/>
      <c r="K26" s="62"/>
      <c r="L26" s="47">
        <v>2014</v>
      </c>
      <c r="M26" s="47"/>
      <c r="N26" s="19"/>
      <c r="O26" s="19"/>
      <c r="P26" s="47">
        <v>2013</v>
      </c>
      <c r="Q26" s="47"/>
      <c r="R26" s="19"/>
    </row>
    <row r="27" spans="1:18" x14ac:dyDescent="0.25">
      <c r="A27" s="12"/>
      <c r="B27" s="48" t="s">
        <v>347</v>
      </c>
      <c r="C27" s="36"/>
      <c r="D27" s="37" t="s">
        <v>241</v>
      </c>
      <c r="E27" s="38" t="s">
        <v>373</v>
      </c>
      <c r="F27" s="39" t="s">
        <v>242</v>
      </c>
      <c r="G27" s="36"/>
      <c r="H27" s="37" t="s">
        <v>241</v>
      </c>
      <c r="I27" s="38" t="s">
        <v>374</v>
      </c>
      <c r="J27" s="39" t="s">
        <v>242</v>
      </c>
      <c r="K27" s="63"/>
      <c r="L27" s="37" t="s">
        <v>241</v>
      </c>
      <c r="M27" s="38" t="s">
        <v>375</v>
      </c>
      <c r="N27" s="39" t="s">
        <v>242</v>
      </c>
      <c r="O27" s="36"/>
      <c r="P27" s="37" t="s">
        <v>241</v>
      </c>
      <c r="Q27" s="38" t="s">
        <v>376</v>
      </c>
      <c r="R27" s="39" t="s">
        <v>242</v>
      </c>
    </row>
    <row r="28" spans="1:18" x14ac:dyDescent="0.25">
      <c r="A28" s="12"/>
      <c r="B28" s="26" t="s">
        <v>352</v>
      </c>
      <c r="C28" s="14"/>
      <c r="D28" s="27"/>
      <c r="E28" s="28">
        <v>429</v>
      </c>
      <c r="F28" s="29" t="s">
        <v>242</v>
      </c>
      <c r="G28" s="14"/>
      <c r="H28" s="27"/>
      <c r="I28" s="28">
        <v>403</v>
      </c>
      <c r="J28" s="29" t="s">
        <v>242</v>
      </c>
      <c r="K28" s="66"/>
      <c r="L28" s="27"/>
      <c r="M28" s="28">
        <v>402</v>
      </c>
      <c r="N28" s="29" t="s">
        <v>242</v>
      </c>
      <c r="O28" s="14"/>
      <c r="P28" s="27"/>
      <c r="Q28" s="28">
        <v>377</v>
      </c>
      <c r="R28" s="29" t="s">
        <v>242</v>
      </c>
    </row>
    <row r="29" spans="1:18" x14ac:dyDescent="0.25">
      <c r="A29" s="12"/>
      <c r="B29" s="48" t="s">
        <v>353</v>
      </c>
      <c r="C29" s="36"/>
      <c r="D29" s="37"/>
      <c r="E29" s="38" t="s">
        <v>377</v>
      </c>
      <c r="F29" s="39" t="s">
        <v>257</v>
      </c>
      <c r="G29" s="36"/>
      <c r="H29" s="37"/>
      <c r="I29" s="38" t="s">
        <v>378</v>
      </c>
      <c r="J29" s="39" t="s">
        <v>257</v>
      </c>
      <c r="K29" s="63"/>
      <c r="L29" s="37"/>
      <c r="M29" s="38" t="s">
        <v>379</v>
      </c>
      <c r="N29" s="39" t="s">
        <v>257</v>
      </c>
      <c r="O29" s="36"/>
      <c r="P29" s="37"/>
      <c r="Q29" s="38" t="s">
        <v>380</v>
      </c>
      <c r="R29" s="39" t="s">
        <v>257</v>
      </c>
    </row>
    <row r="30" spans="1:18" x14ac:dyDescent="0.25">
      <c r="A30" s="12"/>
      <c r="B30" s="26" t="s">
        <v>358</v>
      </c>
      <c r="C30" s="14"/>
      <c r="D30" s="27"/>
      <c r="E30" s="28">
        <v>464</v>
      </c>
      <c r="F30" s="29" t="s">
        <v>242</v>
      </c>
      <c r="G30" s="14"/>
      <c r="H30" s="27"/>
      <c r="I30" s="28">
        <v>624</v>
      </c>
      <c r="J30" s="29" t="s">
        <v>242</v>
      </c>
      <c r="K30" s="66"/>
      <c r="L30" s="27"/>
      <c r="M30" s="28">
        <v>439</v>
      </c>
      <c r="N30" s="29" t="s">
        <v>242</v>
      </c>
      <c r="O30" s="14"/>
      <c r="P30" s="27"/>
      <c r="Q30" s="28">
        <v>591</v>
      </c>
      <c r="R30" s="29" t="s">
        <v>242</v>
      </c>
    </row>
    <row r="31" spans="1:18" ht="15.75" thickBot="1" x14ac:dyDescent="0.3">
      <c r="A31" s="12"/>
      <c r="B31" s="20" t="s">
        <v>359</v>
      </c>
      <c r="C31" s="21"/>
      <c r="D31" s="22"/>
      <c r="E31" s="23">
        <v>3</v>
      </c>
      <c r="F31" s="24" t="s">
        <v>242</v>
      </c>
      <c r="G31" s="21"/>
      <c r="H31" s="22"/>
      <c r="I31" s="23">
        <v>4</v>
      </c>
      <c r="J31" s="24" t="s">
        <v>242</v>
      </c>
      <c r="K31" s="70"/>
      <c r="L31" s="22"/>
      <c r="M31" s="23">
        <v>2</v>
      </c>
      <c r="N31" s="24" t="s">
        <v>242</v>
      </c>
      <c r="O31" s="21"/>
      <c r="P31" s="22"/>
      <c r="Q31" s="23">
        <v>3</v>
      </c>
      <c r="R31" s="24" t="s">
        <v>242</v>
      </c>
    </row>
    <row r="32" spans="1:18" x14ac:dyDescent="0.25">
      <c r="A32" s="12"/>
      <c r="B32" s="26" t="s">
        <v>360</v>
      </c>
      <c r="C32" s="14"/>
      <c r="D32" s="27" t="s">
        <v>241</v>
      </c>
      <c r="E32" s="28">
        <v>442</v>
      </c>
      <c r="F32" s="29" t="s">
        <v>242</v>
      </c>
      <c r="G32" s="14"/>
      <c r="H32" s="27" t="s">
        <v>241</v>
      </c>
      <c r="I32" s="28">
        <v>668</v>
      </c>
      <c r="J32" s="29" t="s">
        <v>242</v>
      </c>
      <c r="K32" s="66"/>
      <c r="L32" s="27" t="s">
        <v>241</v>
      </c>
      <c r="M32" s="28">
        <v>409</v>
      </c>
      <c r="N32" s="29" t="s">
        <v>242</v>
      </c>
      <c r="O32" s="14"/>
      <c r="P32" s="27" t="s">
        <v>241</v>
      </c>
      <c r="Q32" s="28">
        <v>623</v>
      </c>
      <c r="R32" s="29" t="s">
        <v>242</v>
      </c>
    </row>
    <row r="33" spans="1:18" ht="15.75" thickBot="1" x14ac:dyDescent="0.3">
      <c r="A33" s="12"/>
      <c r="B33" s="20" t="s">
        <v>361</v>
      </c>
      <c r="C33" s="21"/>
      <c r="D33" s="22"/>
      <c r="E33" s="23">
        <v>2</v>
      </c>
      <c r="F33" s="24" t="s">
        <v>242</v>
      </c>
      <c r="G33" s="21"/>
      <c r="H33" s="22"/>
      <c r="I33" s="23">
        <v>2</v>
      </c>
      <c r="J33" s="24" t="s">
        <v>242</v>
      </c>
      <c r="K33" s="70"/>
      <c r="L33" s="22"/>
      <c r="M33" s="23">
        <v>2</v>
      </c>
      <c r="N33" s="24" t="s">
        <v>242</v>
      </c>
      <c r="O33" s="21"/>
      <c r="P33" s="22"/>
      <c r="Q33" s="23">
        <v>2</v>
      </c>
      <c r="R33" s="24" t="s">
        <v>242</v>
      </c>
    </row>
    <row r="34" spans="1:18" x14ac:dyDescent="0.25">
      <c r="A34" s="12"/>
      <c r="B34" s="26" t="s">
        <v>362</v>
      </c>
      <c r="C34" s="14"/>
      <c r="D34" s="27" t="s">
        <v>241</v>
      </c>
      <c r="E34" s="28">
        <v>444</v>
      </c>
      <c r="F34" s="29" t="s">
        <v>242</v>
      </c>
      <c r="G34" s="14"/>
      <c r="H34" s="27" t="s">
        <v>241</v>
      </c>
      <c r="I34" s="28">
        <v>670</v>
      </c>
      <c r="J34" s="29" t="s">
        <v>242</v>
      </c>
      <c r="K34" s="66"/>
      <c r="L34" s="27" t="s">
        <v>241</v>
      </c>
      <c r="M34" s="28">
        <v>411</v>
      </c>
      <c r="N34" s="29" t="s">
        <v>242</v>
      </c>
      <c r="O34" s="14"/>
      <c r="P34" s="27" t="s">
        <v>241</v>
      </c>
      <c r="Q34" s="28">
        <v>625</v>
      </c>
      <c r="R34" s="29" t="s">
        <v>242</v>
      </c>
    </row>
    <row r="35" spans="1:18" x14ac:dyDescent="0.25">
      <c r="A35" s="12"/>
      <c r="B35" s="48" t="s">
        <v>363</v>
      </c>
      <c r="C35" s="36"/>
      <c r="D35" s="37"/>
      <c r="E35" s="38" t="s">
        <v>381</v>
      </c>
      <c r="F35" s="39" t="s">
        <v>257</v>
      </c>
      <c r="G35" s="36"/>
      <c r="H35" s="37"/>
      <c r="I35" s="38" t="s">
        <v>382</v>
      </c>
      <c r="J35" s="39" t="s">
        <v>257</v>
      </c>
      <c r="K35" s="63"/>
      <c r="L35" s="37"/>
      <c r="M35" s="38" t="s">
        <v>383</v>
      </c>
      <c r="N35" s="39" t="s">
        <v>257</v>
      </c>
      <c r="O35" s="36"/>
      <c r="P35" s="37"/>
      <c r="Q35" s="38" t="s">
        <v>384</v>
      </c>
      <c r="R35" s="39" t="s">
        <v>257</v>
      </c>
    </row>
    <row r="36" spans="1:18" ht="15.75" thickBot="1" x14ac:dyDescent="0.3">
      <c r="A36" s="12"/>
      <c r="B36" s="30" t="s">
        <v>368</v>
      </c>
      <c r="C36" s="19"/>
      <c r="D36" s="31"/>
      <c r="E36" s="32">
        <v>86</v>
      </c>
      <c r="F36" s="33" t="s">
        <v>242</v>
      </c>
      <c r="G36" s="19"/>
      <c r="H36" s="31"/>
      <c r="I36" s="32" t="s">
        <v>385</v>
      </c>
      <c r="J36" s="33" t="s">
        <v>257</v>
      </c>
      <c r="K36" s="62"/>
      <c r="L36" s="31"/>
      <c r="M36" s="32">
        <v>78</v>
      </c>
      <c r="N36" s="33" t="s">
        <v>242</v>
      </c>
      <c r="O36" s="19"/>
      <c r="P36" s="31"/>
      <c r="Q36" s="32" t="s">
        <v>386</v>
      </c>
      <c r="R36" s="33" t="s">
        <v>257</v>
      </c>
    </row>
    <row r="37" spans="1:18" ht="15.75" thickBot="1" x14ac:dyDescent="0.3">
      <c r="A37" s="12"/>
      <c r="B37" s="20" t="s">
        <v>371</v>
      </c>
      <c r="C37" s="21"/>
      <c r="D37" s="22" t="s">
        <v>241</v>
      </c>
      <c r="E37" s="23">
        <v>364</v>
      </c>
      <c r="F37" s="24" t="s">
        <v>242</v>
      </c>
      <c r="G37" s="21"/>
      <c r="H37" s="22" t="s">
        <v>241</v>
      </c>
      <c r="I37" s="23">
        <v>359</v>
      </c>
      <c r="J37" s="24" t="s">
        <v>242</v>
      </c>
      <c r="K37" s="70"/>
      <c r="L37" s="22" t="s">
        <v>241</v>
      </c>
      <c r="M37" s="23">
        <v>333</v>
      </c>
      <c r="N37" s="24" t="s">
        <v>242</v>
      </c>
      <c r="O37" s="21"/>
      <c r="P37" s="22" t="s">
        <v>241</v>
      </c>
      <c r="Q37" s="23">
        <v>328</v>
      </c>
      <c r="R37" s="24" t="s">
        <v>242</v>
      </c>
    </row>
    <row r="38" spans="1:18" ht="30" x14ac:dyDescent="0.25">
      <c r="A38" s="2" t="s">
        <v>767</v>
      </c>
      <c r="B38" s="73" t="s">
        <v>5</v>
      </c>
      <c r="C38" s="73"/>
      <c r="D38" s="73"/>
      <c r="E38" s="73"/>
      <c r="F38" s="73"/>
      <c r="G38" s="73"/>
      <c r="H38" s="73"/>
      <c r="I38" s="73"/>
      <c r="J38" s="73"/>
      <c r="K38" s="73"/>
      <c r="L38" s="73"/>
      <c r="M38" s="73"/>
      <c r="N38" s="73"/>
      <c r="O38" s="73"/>
      <c r="P38" s="73"/>
      <c r="Q38" s="73"/>
      <c r="R38" s="73"/>
    </row>
    <row r="39" spans="1:18" ht="15" customHeight="1" x14ac:dyDescent="0.25">
      <c r="A39" s="12" t="s">
        <v>766</v>
      </c>
      <c r="B39" s="41" t="s">
        <v>5</v>
      </c>
      <c r="C39" s="41"/>
      <c r="D39" s="41"/>
      <c r="E39" s="41"/>
      <c r="F39" s="41"/>
      <c r="G39" s="41"/>
      <c r="H39" s="41"/>
      <c r="I39" s="41"/>
      <c r="J39" s="41"/>
      <c r="K39" s="41"/>
      <c r="L39" s="41"/>
      <c r="M39" s="41"/>
      <c r="N39" s="41"/>
      <c r="O39" s="41"/>
      <c r="P39" s="41"/>
      <c r="Q39" s="41"/>
      <c r="R39" s="41"/>
    </row>
    <row r="40" spans="1:18" ht="25.5" customHeight="1" x14ac:dyDescent="0.25">
      <c r="A40" s="12"/>
      <c r="B40" s="57" t="s">
        <v>393</v>
      </c>
      <c r="C40" s="57"/>
      <c r="D40" s="57"/>
      <c r="E40" s="57"/>
      <c r="F40" s="57"/>
      <c r="G40" s="57"/>
      <c r="H40" s="57"/>
      <c r="I40" s="57"/>
      <c r="J40" s="57"/>
      <c r="K40" s="57"/>
      <c r="L40" s="57"/>
      <c r="M40" s="57"/>
      <c r="N40" s="57"/>
      <c r="O40" s="57"/>
      <c r="P40" s="57"/>
      <c r="Q40" s="57"/>
      <c r="R40" s="57"/>
    </row>
    <row r="41" spans="1:18" x14ac:dyDescent="0.25">
      <c r="A41" s="12"/>
      <c r="B41" s="58"/>
      <c r="C41" s="58"/>
      <c r="D41" s="58"/>
      <c r="E41" s="58"/>
      <c r="F41" s="58"/>
      <c r="G41" s="58"/>
      <c r="H41" s="58"/>
      <c r="I41" s="58"/>
      <c r="J41" s="58"/>
      <c r="K41" s="58"/>
      <c r="L41" s="58"/>
      <c r="M41" s="58"/>
      <c r="N41" s="58"/>
      <c r="O41" s="58"/>
      <c r="P41" s="58"/>
      <c r="Q41" s="58"/>
      <c r="R41" s="58"/>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7" t="s">
        <v>236</v>
      </c>
      <c r="C43" s="19"/>
      <c r="D43" s="46" t="s">
        <v>251</v>
      </c>
      <c r="E43" s="46"/>
      <c r="F43" s="46"/>
      <c r="G43" s="46"/>
      <c r="H43" s="46"/>
      <c r="I43" s="46"/>
      <c r="J43" s="46"/>
      <c r="K43" s="46"/>
      <c r="L43" s="46"/>
      <c r="M43" s="46"/>
      <c r="N43" s="46"/>
      <c r="O43" s="46"/>
      <c r="P43" s="46"/>
      <c r="Q43" s="46"/>
      <c r="R43" s="19"/>
    </row>
    <row r="44" spans="1:18" ht="15.75" thickBot="1" x14ac:dyDescent="0.3">
      <c r="A44" s="12"/>
      <c r="B44" s="17" t="s">
        <v>236</v>
      </c>
      <c r="C44" s="19"/>
      <c r="D44" s="47" t="s">
        <v>252</v>
      </c>
      <c r="E44" s="47"/>
      <c r="F44" s="47"/>
      <c r="G44" s="47"/>
      <c r="H44" s="47"/>
      <c r="I44" s="47"/>
      <c r="J44" s="19"/>
      <c r="K44" s="19"/>
      <c r="L44" s="47" t="s">
        <v>253</v>
      </c>
      <c r="M44" s="47"/>
      <c r="N44" s="47"/>
      <c r="O44" s="47"/>
      <c r="P44" s="47"/>
      <c r="Q44" s="47"/>
      <c r="R44" s="19"/>
    </row>
    <row r="45" spans="1:18" ht="15.75" thickBot="1" x14ac:dyDescent="0.3">
      <c r="A45" s="12"/>
      <c r="B45" s="18" t="s">
        <v>254</v>
      </c>
      <c r="C45" s="19"/>
      <c r="D45" s="47">
        <v>2014</v>
      </c>
      <c r="E45" s="47"/>
      <c r="F45" s="19"/>
      <c r="G45" s="19"/>
      <c r="H45" s="47">
        <v>2013</v>
      </c>
      <c r="I45" s="47"/>
      <c r="J45" s="19"/>
      <c r="K45" s="62"/>
      <c r="L45" s="47">
        <v>2014</v>
      </c>
      <c r="M45" s="47"/>
      <c r="N45" s="19"/>
      <c r="O45" s="19"/>
      <c r="P45" s="47">
        <v>2013</v>
      </c>
      <c r="Q45" s="47"/>
      <c r="R45" s="19"/>
    </row>
    <row r="46" spans="1:18" x14ac:dyDescent="0.25">
      <c r="A46" s="12"/>
      <c r="B46" s="48" t="s">
        <v>394</v>
      </c>
      <c r="C46" s="36"/>
      <c r="D46" s="37" t="s">
        <v>241</v>
      </c>
      <c r="E46" s="38">
        <v>5</v>
      </c>
      <c r="F46" s="39" t="s">
        <v>242</v>
      </c>
      <c r="G46" s="36"/>
      <c r="H46" s="37" t="s">
        <v>241</v>
      </c>
      <c r="I46" s="38">
        <v>6</v>
      </c>
      <c r="J46" s="39" t="s">
        <v>242</v>
      </c>
      <c r="K46" s="63"/>
      <c r="L46" s="37" t="s">
        <v>241</v>
      </c>
      <c r="M46" s="38">
        <v>4</v>
      </c>
      <c r="N46" s="39" t="s">
        <v>242</v>
      </c>
      <c r="O46" s="36"/>
      <c r="P46" s="37" t="s">
        <v>241</v>
      </c>
      <c r="Q46" s="38">
        <v>5</v>
      </c>
      <c r="R46" s="39" t="s">
        <v>242</v>
      </c>
    </row>
    <row r="47" spans="1:18" ht="19.5" x14ac:dyDescent="0.25">
      <c r="A47" s="12"/>
      <c r="B47" s="26" t="s">
        <v>395</v>
      </c>
      <c r="C47" s="14"/>
      <c r="D47" s="27"/>
      <c r="E47" s="28">
        <v>15</v>
      </c>
      <c r="F47" s="29" t="s">
        <v>242</v>
      </c>
      <c r="G47" s="14"/>
      <c r="H47" s="27"/>
      <c r="I47" s="28">
        <v>13</v>
      </c>
      <c r="J47" s="29" t="s">
        <v>242</v>
      </c>
      <c r="K47" s="66"/>
      <c r="L47" s="27"/>
      <c r="M47" s="28">
        <v>13</v>
      </c>
      <c r="N47" s="29" t="s">
        <v>242</v>
      </c>
      <c r="O47" s="14"/>
      <c r="P47" s="27"/>
      <c r="Q47" s="28">
        <v>12</v>
      </c>
      <c r="R47" s="29" t="s">
        <v>242</v>
      </c>
    </row>
    <row r="48" spans="1:18" x14ac:dyDescent="0.25">
      <c r="A48" s="12"/>
      <c r="B48" s="48" t="s">
        <v>353</v>
      </c>
      <c r="C48" s="36"/>
      <c r="D48" s="37"/>
      <c r="E48" s="38" t="s">
        <v>266</v>
      </c>
      <c r="F48" s="39" t="s">
        <v>257</v>
      </c>
      <c r="G48" s="36"/>
      <c r="H48" s="37"/>
      <c r="I48" s="38" t="s">
        <v>266</v>
      </c>
      <c r="J48" s="39" t="s">
        <v>257</v>
      </c>
      <c r="K48" s="63"/>
      <c r="L48" s="37"/>
      <c r="M48" s="38" t="s">
        <v>396</v>
      </c>
      <c r="N48" s="39" t="s">
        <v>257</v>
      </c>
      <c r="O48" s="36"/>
      <c r="P48" s="37"/>
      <c r="Q48" s="38" t="s">
        <v>396</v>
      </c>
      <c r="R48" s="39" t="s">
        <v>257</v>
      </c>
    </row>
    <row r="49" spans="1:18" x14ac:dyDescent="0.25">
      <c r="A49" s="12"/>
      <c r="B49" s="26" t="s">
        <v>358</v>
      </c>
      <c r="C49" s="14"/>
      <c r="D49" s="27"/>
      <c r="E49" s="28">
        <v>14</v>
      </c>
      <c r="F49" s="29" t="s">
        <v>242</v>
      </c>
      <c r="G49" s="14"/>
      <c r="H49" s="27"/>
      <c r="I49" s="28">
        <v>16</v>
      </c>
      <c r="J49" s="29" t="s">
        <v>242</v>
      </c>
      <c r="K49" s="66"/>
      <c r="L49" s="27"/>
      <c r="M49" s="28">
        <v>13</v>
      </c>
      <c r="N49" s="29" t="s">
        <v>242</v>
      </c>
      <c r="O49" s="14"/>
      <c r="P49" s="27"/>
      <c r="Q49" s="28">
        <v>14</v>
      </c>
      <c r="R49" s="29" t="s">
        <v>242</v>
      </c>
    </row>
    <row r="50" spans="1:18" ht="15.75" thickBot="1" x14ac:dyDescent="0.3">
      <c r="A50" s="12"/>
      <c r="B50" s="20" t="s">
        <v>397</v>
      </c>
      <c r="C50" s="21"/>
      <c r="D50" s="22"/>
      <c r="E50" s="23" t="s">
        <v>259</v>
      </c>
      <c r="F50" s="24" t="s">
        <v>257</v>
      </c>
      <c r="G50" s="21"/>
      <c r="H50" s="22"/>
      <c r="I50" s="23" t="s">
        <v>398</v>
      </c>
      <c r="J50" s="24" t="s">
        <v>257</v>
      </c>
      <c r="K50" s="70"/>
      <c r="L50" s="22"/>
      <c r="M50" s="23" t="s">
        <v>399</v>
      </c>
      <c r="N50" s="24" t="s">
        <v>257</v>
      </c>
      <c r="O50" s="21"/>
      <c r="P50" s="22"/>
      <c r="Q50" s="23" t="s">
        <v>271</v>
      </c>
      <c r="R50" s="24" t="s">
        <v>257</v>
      </c>
    </row>
    <row r="51" spans="1:18" x14ac:dyDescent="0.25">
      <c r="A51" s="12"/>
      <c r="B51" s="26" t="s">
        <v>400</v>
      </c>
      <c r="C51" s="14"/>
      <c r="D51" s="27" t="s">
        <v>241</v>
      </c>
      <c r="E51" s="28">
        <v>10</v>
      </c>
      <c r="F51" s="29" t="s">
        <v>242</v>
      </c>
      <c r="G51" s="14"/>
      <c r="H51" s="27" t="s">
        <v>241</v>
      </c>
      <c r="I51" s="28">
        <v>9</v>
      </c>
      <c r="J51" s="29" t="s">
        <v>242</v>
      </c>
      <c r="K51" s="66"/>
      <c r="L51" s="27" t="s">
        <v>241</v>
      </c>
      <c r="M51" s="28">
        <v>9</v>
      </c>
      <c r="N51" s="29" t="s">
        <v>242</v>
      </c>
      <c r="O51" s="14"/>
      <c r="P51" s="27" t="s">
        <v>241</v>
      </c>
      <c r="Q51" s="28">
        <v>8</v>
      </c>
      <c r="R51" s="29" t="s">
        <v>242</v>
      </c>
    </row>
    <row r="52" spans="1:18" x14ac:dyDescent="0.25">
      <c r="A52" s="12"/>
      <c r="B52" s="48" t="s">
        <v>363</v>
      </c>
      <c r="C52" s="36"/>
      <c r="D52" s="37"/>
      <c r="E52" s="38" t="s">
        <v>399</v>
      </c>
      <c r="F52" s="39" t="s">
        <v>257</v>
      </c>
      <c r="G52" s="36"/>
      <c r="H52" s="37"/>
      <c r="I52" s="38" t="s">
        <v>401</v>
      </c>
      <c r="J52" s="39" t="s">
        <v>257</v>
      </c>
      <c r="K52" s="63"/>
      <c r="L52" s="37"/>
      <c r="M52" s="38" t="s">
        <v>399</v>
      </c>
      <c r="N52" s="39" t="s">
        <v>257</v>
      </c>
      <c r="O52" s="36"/>
      <c r="P52" s="37"/>
      <c r="Q52" s="38" t="s">
        <v>401</v>
      </c>
      <c r="R52" s="39" t="s">
        <v>257</v>
      </c>
    </row>
    <row r="53" spans="1:18" ht="15.75" thickBot="1" x14ac:dyDescent="0.3">
      <c r="A53" s="12"/>
      <c r="B53" s="30" t="s">
        <v>368</v>
      </c>
      <c r="C53" s="19"/>
      <c r="D53" s="31"/>
      <c r="E53" s="32">
        <v>3</v>
      </c>
      <c r="F53" s="33" t="s">
        <v>242</v>
      </c>
      <c r="G53" s="19"/>
      <c r="H53" s="31"/>
      <c r="I53" s="32">
        <v>14</v>
      </c>
      <c r="J53" s="33" t="s">
        <v>242</v>
      </c>
      <c r="K53" s="62"/>
      <c r="L53" s="31"/>
      <c r="M53" s="32">
        <v>1</v>
      </c>
      <c r="N53" s="33" t="s">
        <v>242</v>
      </c>
      <c r="O53" s="19"/>
      <c r="P53" s="31"/>
      <c r="Q53" s="32">
        <v>12</v>
      </c>
      <c r="R53" s="33" t="s">
        <v>242</v>
      </c>
    </row>
    <row r="54" spans="1:18" ht="15.75" thickBot="1" x14ac:dyDescent="0.3">
      <c r="A54" s="12"/>
      <c r="B54" s="20" t="s">
        <v>371</v>
      </c>
      <c r="C54" s="21"/>
      <c r="D54" s="22" t="s">
        <v>241</v>
      </c>
      <c r="E54" s="23">
        <v>9</v>
      </c>
      <c r="F54" s="24" t="s">
        <v>242</v>
      </c>
      <c r="G54" s="21"/>
      <c r="H54" s="22" t="s">
        <v>241</v>
      </c>
      <c r="I54" s="23">
        <v>20</v>
      </c>
      <c r="J54" s="24" t="s">
        <v>242</v>
      </c>
      <c r="K54" s="70"/>
      <c r="L54" s="22" t="s">
        <v>241</v>
      </c>
      <c r="M54" s="23">
        <v>6</v>
      </c>
      <c r="N54" s="24" t="s">
        <v>242</v>
      </c>
      <c r="O54" s="21"/>
      <c r="P54" s="22" t="s">
        <v>241</v>
      </c>
      <c r="Q54" s="23">
        <v>17</v>
      </c>
      <c r="R54" s="24" t="s">
        <v>242</v>
      </c>
    </row>
    <row r="55" spans="1:18" x14ac:dyDescent="0.25">
      <c r="A55" s="12"/>
      <c r="B55" s="80"/>
      <c r="C55" s="80"/>
      <c r="D55" s="80"/>
      <c r="E55" s="80"/>
      <c r="F55" s="80"/>
      <c r="G55" s="80"/>
      <c r="H55" s="80"/>
      <c r="I55" s="80"/>
      <c r="J55" s="80"/>
      <c r="K55" s="80"/>
      <c r="L55" s="80"/>
      <c r="M55" s="80"/>
      <c r="N55" s="80"/>
      <c r="O55" s="80"/>
      <c r="P55" s="80"/>
      <c r="Q55" s="80"/>
      <c r="R55" s="80"/>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7" t="s">
        <v>236</v>
      </c>
      <c r="C57" s="19"/>
      <c r="D57" s="46" t="s">
        <v>268</v>
      </c>
      <c r="E57" s="46"/>
      <c r="F57" s="46"/>
      <c r="G57" s="46"/>
      <c r="H57" s="46"/>
      <c r="I57" s="46"/>
      <c r="J57" s="46"/>
      <c r="K57" s="46"/>
      <c r="L57" s="46"/>
      <c r="M57" s="46"/>
      <c r="N57" s="46"/>
      <c r="O57" s="46"/>
      <c r="P57" s="46"/>
      <c r="Q57" s="46"/>
      <c r="R57" s="19"/>
    </row>
    <row r="58" spans="1:18" ht="15.75" thickBot="1" x14ac:dyDescent="0.3">
      <c r="A58" s="12"/>
      <c r="B58" s="17" t="s">
        <v>236</v>
      </c>
      <c r="C58" s="19"/>
      <c r="D58" s="47" t="s">
        <v>252</v>
      </c>
      <c r="E58" s="47"/>
      <c r="F58" s="47"/>
      <c r="G58" s="47"/>
      <c r="H58" s="47"/>
      <c r="I58" s="47"/>
      <c r="J58" s="19"/>
      <c r="K58" s="19"/>
      <c r="L58" s="47" t="s">
        <v>253</v>
      </c>
      <c r="M58" s="47"/>
      <c r="N58" s="47"/>
      <c r="O58" s="47"/>
      <c r="P58" s="47"/>
      <c r="Q58" s="47"/>
      <c r="R58" s="19"/>
    </row>
    <row r="59" spans="1:18" ht="15.75" thickBot="1" x14ac:dyDescent="0.3">
      <c r="A59" s="12"/>
      <c r="B59" s="18" t="s">
        <v>254</v>
      </c>
      <c r="C59" s="19"/>
      <c r="D59" s="47">
        <v>2014</v>
      </c>
      <c r="E59" s="47"/>
      <c r="F59" s="19"/>
      <c r="G59" s="19"/>
      <c r="H59" s="47">
        <v>2013</v>
      </c>
      <c r="I59" s="47"/>
      <c r="J59" s="19"/>
      <c r="K59" s="62"/>
      <c r="L59" s="47">
        <v>2014</v>
      </c>
      <c r="M59" s="47"/>
      <c r="N59" s="19"/>
      <c r="O59" s="19"/>
      <c r="P59" s="47">
        <v>2013</v>
      </c>
      <c r="Q59" s="47"/>
      <c r="R59" s="19"/>
    </row>
    <row r="60" spans="1:18" x14ac:dyDescent="0.25">
      <c r="A60" s="12"/>
      <c r="B60" s="48" t="s">
        <v>394</v>
      </c>
      <c r="C60" s="36"/>
      <c r="D60" s="37" t="s">
        <v>241</v>
      </c>
      <c r="E60" s="38">
        <v>14</v>
      </c>
      <c r="F60" s="39" t="s">
        <v>242</v>
      </c>
      <c r="G60" s="36"/>
      <c r="H60" s="37" t="s">
        <v>241</v>
      </c>
      <c r="I60" s="38">
        <v>18</v>
      </c>
      <c r="J60" s="39" t="s">
        <v>242</v>
      </c>
      <c r="K60" s="63"/>
      <c r="L60" s="37" t="s">
        <v>241</v>
      </c>
      <c r="M60" s="38">
        <v>11</v>
      </c>
      <c r="N60" s="39" t="s">
        <v>242</v>
      </c>
      <c r="O60" s="36"/>
      <c r="P60" s="37" t="s">
        <v>241</v>
      </c>
      <c r="Q60" s="38">
        <v>14</v>
      </c>
      <c r="R60" s="39" t="s">
        <v>242</v>
      </c>
    </row>
    <row r="61" spans="1:18" ht="19.5" x14ac:dyDescent="0.25">
      <c r="A61" s="12"/>
      <c r="B61" s="26" t="s">
        <v>395</v>
      </c>
      <c r="C61" s="14"/>
      <c r="D61" s="27"/>
      <c r="E61" s="28">
        <v>45</v>
      </c>
      <c r="F61" s="29" t="s">
        <v>242</v>
      </c>
      <c r="G61" s="14"/>
      <c r="H61" s="27"/>
      <c r="I61" s="28">
        <v>40</v>
      </c>
      <c r="J61" s="29" t="s">
        <v>242</v>
      </c>
      <c r="K61" s="66"/>
      <c r="L61" s="27"/>
      <c r="M61" s="28">
        <v>39</v>
      </c>
      <c r="N61" s="29" t="s">
        <v>242</v>
      </c>
      <c r="O61" s="14"/>
      <c r="P61" s="27"/>
      <c r="Q61" s="28">
        <v>34</v>
      </c>
      <c r="R61" s="29" t="s">
        <v>242</v>
      </c>
    </row>
    <row r="62" spans="1:18" x14ac:dyDescent="0.25">
      <c r="A62" s="12"/>
      <c r="B62" s="48" t="s">
        <v>353</v>
      </c>
      <c r="C62" s="36"/>
      <c r="D62" s="37"/>
      <c r="E62" s="38" t="s">
        <v>402</v>
      </c>
      <c r="F62" s="39" t="s">
        <v>257</v>
      </c>
      <c r="G62" s="36"/>
      <c r="H62" s="37"/>
      <c r="I62" s="38" t="s">
        <v>402</v>
      </c>
      <c r="J62" s="39" t="s">
        <v>257</v>
      </c>
      <c r="K62" s="63"/>
      <c r="L62" s="37"/>
      <c r="M62" s="38" t="s">
        <v>403</v>
      </c>
      <c r="N62" s="39" t="s">
        <v>257</v>
      </c>
      <c r="O62" s="36"/>
      <c r="P62" s="37"/>
      <c r="Q62" s="38" t="s">
        <v>403</v>
      </c>
      <c r="R62" s="39" t="s">
        <v>257</v>
      </c>
    </row>
    <row r="63" spans="1:18" x14ac:dyDescent="0.25">
      <c r="A63" s="12"/>
      <c r="B63" s="26" t="s">
        <v>358</v>
      </c>
      <c r="C63" s="14"/>
      <c r="D63" s="27"/>
      <c r="E63" s="28">
        <v>43</v>
      </c>
      <c r="F63" s="29" t="s">
        <v>242</v>
      </c>
      <c r="G63" s="14"/>
      <c r="H63" s="27"/>
      <c r="I63" s="28">
        <v>48</v>
      </c>
      <c r="J63" s="29" t="s">
        <v>242</v>
      </c>
      <c r="K63" s="66"/>
      <c r="L63" s="27"/>
      <c r="M63" s="28">
        <v>38</v>
      </c>
      <c r="N63" s="29" t="s">
        <v>242</v>
      </c>
      <c r="O63" s="14"/>
      <c r="P63" s="27"/>
      <c r="Q63" s="28">
        <v>43</v>
      </c>
      <c r="R63" s="29" t="s">
        <v>242</v>
      </c>
    </row>
    <row r="64" spans="1:18" ht="15.75" thickBot="1" x14ac:dyDescent="0.3">
      <c r="A64" s="12"/>
      <c r="B64" s="20" t="s">
        <v>397</v>
      </c>
      <c r="C64" s="21"/>
      <c r="D64" s="22"/>
      <c r="E64" s="23" t="s">
        <v>404</v>
      </c>
      <c r="F64" s="24" t="s">
        <v>257</v>
      </c>
      <c r="G64" s="21"/>
      <c r="H64" s="22"/>
      <c r="I64" s="23" t="s">
        <v>256</v>
      </c>
      <c r="J64" s="24" t="s">
        <v>257</v>
      </c>
      <c r="K64" s="70"/>
      <c r="L64" s="22"/>
      <c r="M64" s="23" t="s">
        <v>405</v>
      </c>
      <c r="N64" s="24" t="s">
        <v>257</v>
      </c>
      <c r="O64" s="21"/>
      <c r="P64" s="22"/>
      <c r="Q64" s="23" t="s">
        <v>396</v>
      </c>
      <c r="R64" s="24" t="s">
        <v>257</v>
      </c>
    </row>
    <row r="65" spans="1:18" x14ac:dyDescent="0.25">
      <c r="A65" s="12"/>
      <c r="B65" s="26" t="s">
        <v>400</v>
      </c>
      <c r="C65" s="14"/>
      <c r="D65" s="27" t="s">
        <v>241</v>
      </c>
      <c r="E65" s="28">
        <v>30</v>
      </c>
      <c r="F65" s="29" t="s">
        <v>242</v>
      </c>
      <c r="G65" s="14"/>
      <c r="H65" s="27" t="s">
        <v>241</v>
      </c>
      <c r="I65" s="28">
        <v>28</v>
      </c>
      <c r="J65" s="29" t="s">
        <v>242</v>
      </c>
      <c r="K65" s="66"/>
      <c r="L65" s="27" t="s">
        <v>241</v>
      </c>
      <c r="M65" s="28">
        <v>26</v>
      </c>
      <c r="N65" s="29" t="s">
        <v>242</v>
      </c>
      <c r="O65" s="14"/>
      <c r="P65" s="27" t="s">
        <v>241</v>
      </c>
      <c r="Q65" s="28">
        <v>23</v>
      </c>
      <c r="R65" s="29" t="s">
        <v>242</v>
      </c>
    </row>
    <row r="66" spans="1:18" x14ac:dyDescent="0.25">
      <c r="A66" s="12"/>
      <c r="B66" s="48" t="s">
        <v>363</v>
      </c>
      <c r="C66" s="36"/>
      <c r="D66" s="37"/>
      <c r="E66" s="38" t="s">
        <v>405</v>
      </c>
      <c r="F66" s="39" t="s">
        <v>257</v>
      </c>
      <c r="G66" s="36"/>
      <c r="H66" s="37"/>
      <c r="I66" s="38" t="s">
        <v>406</v>
      </c>
      <c r="J66" s="39" t="s">
        <v>257</v>
      </c>
      <c r="K66" s="63"/>
      <c r="L66" s="37"/>
      <c r="M66" s="38" t="s">
        <v>406</v>
      </c>
      <c r="N66" s="39" t="s">
        <v>257</v>
      </c>
      <c r="O66" s="36"/>
      <c r="P66" s="37"/>
      <c r="Q66" s="38" t="s">
        <v>260</v>
      </c>
      <c r="R66" s="39" t="s">
        <v>257</v>
      </c>
    </row>
    <row r="67" spans="1:18" ht="15.75" thickBot="1" x14ac:dyDescent="0.3">
      <c r="A67" s="12"/>
      <c r="B67" s="30" t="s">
        <v>368</v>
      </c>
      <c r="C67" s="19"/>
      <c r="D67" s="31"/>
      <c r="E67" s="32">
        <v>8</v>
      </c>
      <c r="F67" s="33" t="s">
        <v>242</v>
      </c>
      <c r="G67" s="19"/>
      <c r="H67" s="31"/>
      <c r="I67" s="32">
        <v>43</v>
      </c>
      <c r="J67" s="33" t="s">
        <v>242</v>
      </c>
      <c r="K67" s="62"/>
      <c r="L67" s="31"/>
      <c r="M67" s="32">
        <v>2</v>
      </c>
      <c r="N67" s="33" t="s">
        <v>242</v>
      </c>
      <c r="O67" s="19"/>
      <c r="P67" s="31"/>
      <c r="Q67" s="32">
        <v>37</v>
      </c>
      <c r="R67" s="33" t="s">
        <v>242</v>
      </c>
    </row>
    <row r="68" spans="1:18" ht="15.75" thickBot="1" x14ac:dyDescent="0.3">
      <c r="A68" s="12"/>
      <c r="B68" s="20" t="s">
        <v>371</v>
      </c>
      <c r="C68" s="21"/>
      <c r="D68" s="22" t="s">
        <v>241</v>
      </c>
      <c r="E68" s="23">
        <v>27</v>
      </c>
      <c r="F68" s="24" t="s">
        <v>242</v>
      </c>
      <c r="G68" s="21"/>
      <c r="H68" s="22" t="s">
        <v>241</v>
      </c>
      <c r="I68" s="23">
        <v>61</v>
      </c>
      <c r="J68" s="24" t="s">
        <v>242</v>
      </c>
      <c r="K68" s="70"/>
      <c r="L68" s="22" t="s">
        <v>241</v>
      </c>
      <c r="M68" s="23">
        <v>18</v>
      </c>
      <c r="N68" s="24" t="s">
        <v>242</v>
      </c>
      <c r="O68" s="21"/>
      <c r="P68" s="22" t="s">
        <v>241</v>
      </c>
      <c r="Q68" s="23">
        <v>51</v>
      </c>
      <c r="R68" s="24" t="s">
        <v>242</v>
      </c>
    </row>
  </sheetData>
  <mergeCells count="43">
    <mergeCell ref="B38:R38"/>
    <mergeCell ref="A39:A68"/>
    <mergeCell ref="B39:R39"/>
    <mergeCell ref="B40:R40"/>
    <mergeCell ref="B41:R41"/>
    <mergeCell ref="B55:R55"/>
    <mergeCell ref="A1:A2"/>
    <mergeCell ref="B1:R1"/>
    <mergeCell ref="B2:R2"/>
    <mergeCell ref="B3:R3"/>
    <mergeCell ref="A4:A37"/>
    <mergeCell ref="B4:R4"/>
    <mergeCell ref="B5:R5"/>
    <mergeCell ref="B6:R6"/>
    <mergeCell ref="B22:R22"/>
    <mergeCell ref="D57:Q57"/>
    <mergeCell ref="D58:I58"/>
    <mergeCell ref="L58:Q58"/>
    <mergeCell ref="D59:E59"/>
    <mergeCell ref="H59:I59"/>
    <mergeCell ref="L59:M59"/>
    <mergeCell ref="P59:Q59"/>
    <mergeCell ref="D43:Q43"/>
    <mergeCell ref="D44:I44"/>
    <mergeCell ref="L44:Q44"/>
    <mergeCell ref="D45:E45"/>
    <mergeCell ref="H45:I45"/>
    <mergeCell ref="L45:M45"/>
    <mergeCell ref="P45:Q45"/>
    <mergeCell ref="D24:Q24"/>
    <mergeCell ref="D25:I25"/>
    <mergeCell ref="L25:Q25"/>
    <mergeCell ref="D26:E26"/>
    <mergeCell ref="H26:I26"/>
    <mergeCell ref="L26:M26"/>
    <mergeCell ref="P26:Q26"/>
    <mergeCell ref="D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9.85546875" customWidth="1"/>
    <col min="6" max="6" width="3.140625" customWidth="1"/>
    <col min="7" max="7" width="19.140625" customWidth="1"/>
    <col min="8" max="8" width="3.7109375" customWidth="1"/>
    <col min="9" max="9" width="9.85546875" customWidth="1"/>
    <col min="10" max="10" width="3.140625" customWidth="1"/>
    <col min="11" max="11" width="19.140625" customWidth="1"/>
    <col min="12" max="12" width="3.7109375" customWidth="1"/>
    <col min="13" max="13" width="9.85546875" customWidth="1"/>
    <col min="14" max="14" width="3.140625" customWidth="1"/>
    <col min="15" max="15" width="19.140625" customWidth="1"/>
    <col min="16" max="16" width="3.7109375" customWidth="1"/>
    <col min="17" max="17" width="9.85546875" customWidth="1"/>
    <col min="18" max="18" width="5.85546875"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9</v>
      </c>
      <c r="B3" s="41" t="s">
        <v>5</v>
      </c>
      <c r="C3" s="41"/>
      <c r="D3" s="41"/>
      <c r="E3" s="41"/>
      <c r="F3" s="41"/>
      <c r="G3" s="41"/>
      <c r="H3" s="41"/>
      <c r="I3" s="41"/>
      <c r="J3" s="41"/>
      <c r="K3" s="41"/>
      <c r="L3" s="41"/>
      <c r="M3" s="41"/>
      <c r="N3" s="41"/>
      <c r="O3" s="41"/>
      <c r="P3" s="41"/>
      <c r="Q3" s="41"/>
      <c r="R3" s="41"/>
    </row>
    <row r="4" spans="1:18" ht="15" customHeight="1" x14ac:dyDescent="0.25">
      <c r="A4" s="12" t="s">
        <v>770</v>
      </c>
      <c r="B4" s="41" t="s">
        <v>5</v>
      </c>
      <c r="C4" s="41"/>
      <c r="D4" s="41"/>
      <c r="E4" s="41"/>
      <c r="F4" s="41"/>
      <c r="G4" s="41"/>
      <c r="H4" s="41"/>
      <c r="I4" s="41"/>
      <c r="J4" s="41"/>
      <c r="K4" s="41"/>
      <c r="L4" s="41"/>
      <c r="M4" s="41"/>
      <c r="N4" s="41"/>
      <c r="O4" s="41"/>
      <c r="P4" s="41"/>
      <c r="Q4" s="41"/>
      <c r="R4" s="41"/>
    </row>
    <row r="5" spans="1:18" x14ac:dyDescent="0.25">
      <c r="A5" s="12"/>
      <c r="B5" s="57" t="s">
        <v>414</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7" t="s">
        <v>236</v>
      </c>
      <c r="C8" s="19"/>
      <c r="D8" s="46" t="s">
        <v>252</v>
      </c>
      <c r="E8" s="46"/>
      <c r="F8" s="46"/>
      <c r="G8" s="46"/>
      <c r="H8" s="46"/>
      <c r="I8" s="46"/>
      <c r="J8" s="19"/>
      <c r="K8" s="19"/>
      <c r="L8" s="46" t="s">
        <v>253</v>
      </c>
      <c r="M8" s="46"/>
      <c r="N8" s="46"/>
      <c r="O8" s="46"/>
      <c r="P8" s="46"/>
      <c r="Q8" s="46"/>
      <c r="R8" s="19"/>
    </row>
    <row r="9" spans="1:18" ht="15.75" thickBot="1" x14ac:dyDescent="0.3">
      <c r="A9" s="12"/>
      <c r="B9" s="18" t="s">
        <v>254</v>
      </c>
      <c r="C9" s="19"/>
      <c r="D9" s="47">
        <v>2014</v>
      </c>
      <c r="E9" s="47"/>
      <c r="F9" s="19"/>
      <c r="G9" s="19"/>
      <c r="H9" s="47">
        <v>2013</v>
      </c>
      <c r="I9" s="47"/>
      <c r="J9" s="19"/>
      <c r="K9" s="62"/>
      <c r="L9" s="47">
        <v>2014</v>
      </c>
      <c r="M9" s="47"/>
      <c r="N9" s="19"/>
      <c r="O9" s="19"/>
      <c r="P9" s="47">
        <v>2013</v>
      </c>
      <c r="Q9" s="47"/>
      <c r="R9" s="19"/>
    </row>
    <row r="10" spans="1:18" x14ac:dyDescent="0.25">
      <c r="A10" s="12"/>
      <c r="B10" s="48" t="s">
        <v>415</v>
      </c>
      <c r="C10" s="36"/>
      <c r="D10" s="35"/>
      <c r="E10" s="35"/>
      <c r="F10" s="35"/>
      <c r="G10" s="36"/>
      <c r="H10" s="35"/>
      <c r="I10" s="35"/>
      <c r="J10" s="35"/>
      <c r="K10" s="63"/>
      <c r="L10" s="35"/>
      <c r="M10" s="35"/>
      <c r="N10" s="35"/>
      <c r="O10" s="36"/>
      <c r="P10" s="35"/>
      <c r="Q10" s="35"/>
      <c r="R10" s="35"/>
    </row>
    <row r="11" spans="1:18" x14ac:dyDescent="0.25">
      <c r="A11" s="12"/>
      <c r="B11" s="64" t="s">
        <v>416</v>
      </c>
      <c r="C11" s="14"/>
      <c r="D11" s="27"/>
      <c r="E11" s="83">
        <v>655</v>
      </c>
      <c r="F11" s="29" t="s">
        <v>242</v>
      </c>
      <c r="G11" s="14"/>
      <c r="H11" s="27"/>
      <c r="I11" s="83">
        <v>665</v>
      </c>
      <c r="J11" s="29" t="s">
        <v>242</v>
      </c>
      <c r="K11" s="66"/>
      <c r="L11" s="27"/>
      <c r="M11" s="83">
        <v>558</v>
      </c>
      <c r="N11" s="29" t="s">
        <v>242</v>
      </c>
      <c r="O11" s="14"/>
      <c r="P11" s="27"/>
      <c r="Q11" s="83">
        <v>562</v>
      </c>
      <c r="R11" s="29" t="s">
        <v>242</v>
      </c>
    </row>
    <row r="12" spans="1:18" ht="15.75" thickBot="1" x14ac:dyDescent="0.3">
      <c r="A12" s="12"/>
      <c r="B12" s="69" t="s">
        <v>417</v>
      </c>
      <c r="C12" s="21"/>
      <c r="D12" s="22"/>
      <c r="E12" s="23">
        <v>79</v>
      </c>
      <c r="F12" s="24" t="s">
        <v>242</v>
      </c>
      <c r="G12" s="21"/>
      <c r="H12" s="22"/>
      <c r="I12" s="23">
        <v>84</v>
      </c>
      <c r="J12" s="24" t="s">
        <v>242</v>
      </c>
      <c r="K12" s="70"/>
      <c r="L12" s="22"/>
      <c r="M12" s="23">
        <v>78</v>
      </c>
      <c r="N12" s="24" t="s">
        <v>242</v>
      </c>
      <c r="O12" s="21"/>
      <c r="P12" s="22"/>
      <c r="Q12" s="23">
        <v>82</v>
      </c>
      <c r="R12" s="24" t="s">
        <v>242</v>
      </c>
    </row>
    <row r="13" spans="1:18" ht="15.75" thickBot="1" x14ac:dyDescent="0.3">
      <c r="A13" s="12"/>
      <c r="B13" s="30" t="s">
        <v>200</v>
      </c>
      <c r="C13" s="19"/>
      <c r="D13" s="31"/>
      <c r="E13" s="84">
        <v>734</v>
      </c>
      <c r="F13" s="33" t="s">
        <v>242</v>
      </c>
      <c r="G13" s="19"/>
      <c r="H13" s="31"/>
      <c r="I13" s="84">
        <v>749</v>
      </c>
      <c r="J13" s="33" t="s">
        <v>242</v>
      </c>
      <c r="K13" s="62"/>
      <c r="L13" s="31"/>
      <c r="M13" s="84">
        <v>636</v>
      </c>
      <c r="N13" s="33" t="s">
        <v>242</v>
      </c>
      <c r="O13" s="19"/>
      <c r="P13" s="31"/>
      <c r="Q13" s="84">
        <v>644</v>
      </c>
      <c r="R13" s="33" t="s">
        <v>242</v>
      </c>
    </row>
    <row r="14" spans="1:18" ht="15.75" thickBot="1" x14ac:dyDescent="0.3">
      <c r="A14" s="12"/>
      <c r="B14" s="20" t="s">
        <v>139</v>
      </c>
      <c r="C14" s="21"/>
      <c r="D14" s="22"/>
      <c r="E14" s="85">
        <v>899</v>
      </c>
      <c r="F14" s="24" t="s">
        <v>242</v>
      </c>
      <c r="G14" s="21"/>
      <c r="H14" s="22"/>
      <c r="I14" s="85">
        <v>938</v>
      </c>
      <c r="J14" s="24" t="s">
        <v>242</v>
      </c>
      <c r="K14" s="70"/>
      <c r="L14" s="22"/>
      <c r="M14" s="85">
        <v>795</v>
      </c>
      <c r="N14" s="24" t="s">
        <v>242</v>
      </c>
      <c r="O14" s="21"/>
      <c r="P14" s="22"/>
      <c r="Q14" s="85">
        <v>830</v>
      </c>
      <c r="R14" s="24" t="s">
        <v>242</v>
      </c>
    </row>
    <row r="15" spans="1:18" ht="15" customHeight="1" x14ac:dyDescent="0.25">
      <c r="A15" s="12" t="s">
        <v>771</v>
      </c>
      <c r="B15" s="73" t="s">
        <v>5</v>
      </c>
      <c r="C15" s="73"/>
      <c r="D15" s="73"/>
      <c r="E15" s="73"/>
      <c r="F15" s="73"/>
      <c r="G15" s="73"/>
      <c r="H15" s="73"/>
      <c r="I15" s="73"/>
      <c r="J15" s="73"/>
      <c r="K15" s="73"/>
      <c r="L15" s="73"/>
      <c r="M15" s="73"/>
      <c r="N15" s="73"/>
      <c r="O15" s="73"/>
      <c r="P15" s="73"/>
      <c r="Q15" s="73"/>
      <c r="R15" s="73"/>
    </row>
    <row r="16" spans="1:18" x14ac:dyDescent="0.25">
      <c r="A16" s="12"/>
      <c r="B16" s="57" t="s">
        <v>419</v>
      </c>
      <c r="C16" s="57"/>
      <c r="D16" s="57"/>
      <c r="E16" s="57"/>
      <c r="F16" s="57"/>
      <c r="G16" s="57"/>
      <c r="H16" s="57"/>
      <c r="I16" s="57"/>
      <c r="J16" s="57"/>
      <c r="K16" s="57"/>
      <c r="L16" s="57"/>
      <c r="M16" s="57"/>
      <c r="N16" s="57"/>
      <c r="O16" s="57"/>
      <c r="P16" s="57"/>
      <c r="Q16" s="57"/>
      <c r="R16" s="57"/>
    </row>
    <row r="17" spans="1:18" x14ac:dyDescent="0.25">
      <c r="A17" s="12"/>
      <c r="B17" s="58"/>
      <c r="C17" s="58"/>
      <c r="D17" s="58"/>
      <c r="E17" s="58"/>
      <c r="F17" s="58"/>
      <c r="G17" s="58"/>
      <c r="H17" s="58"/>
      <c r="I17" s="58"/>
      <c r="J17" s="58"/>
      <c r="K17" s="58"/>
      <c r="L17" s="58"/>
      <c r="M17" s="58"/>
      <c r="N17" s="58"/>
      <c r="O17" s="58"/>
      <c r="P17" s="58"/>
      <c r="Q17" s="58"/>
      <c r="R17" s="58"/>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7" t="s">
        <v>236</v>
      </c>
      <c r="C19" s="19"/>
      <c r="D19" s="46" t="s">
        <v>251</v>
      </c>
      <c r="E19" s="46"/>
      <c r="F19" s="46"/>
      <c r="G19" s="46"/>
      <c r="H19" s="46"/>
      <c r="I19" s="46"/>
      <c r="J19" s="46"/>
      <c r="K19" s="46"/>
      <c r="L19" s="46"/>
      <c r="M19" s="46"/>
      <c r="N19" s="46"/>
      <c r="O19" s="46"/>
      <c r="P19" s="46"/>
      <c r="Q19" s="46"/>
      <c r="R19" s="19"/>
    </row>
    <row r="20" spans="1:18" ht="15.75" thickBot="1" x14ac:dyDescent="0.3">
      <c r="A20" s="12"/>
      <c r="B20" s="17" t="s">
        <v>236</v>
      </c>
      <c r="C20" s="19"/>
      <c r="D20" s="47" t="s">
        <v>252</v>
      </c>
      <c r="E20" s="47"/>
      <c r="F20" s="47"/>
      <c r="G20" s="47"/>
      <c r="H20" s="47"/>
      <c r="I20" s="47"/>
      <c r="J20" s="19"/>
      <c r="K20" s="19"/>
      <c r="L20" s="47" t="s">
        <v>253</v>
      </c>
      <c r="M20" s="47"/>
      <c r="N20" s="47"/>
      <c r="O20" s="47"/>
      <c r="P20" s="47"/>
      <c r="Q20" s="47"/>
      <c r="R20" s="19"/>
    </row>
    <row r="21" spans="1:18" ht="15.75" thickBot="1" x14ac:dyDescent="0.3">
      <c r="A21" s="12"/>
      <c r="B21" s="86" t="s">
        <v>254</v>
      </c>
      <c r="C21" s="19"/>
      <c r="D21" s="47">
        <v>2014</v>
      </c>
      <c r="E21" s="47"/>
      <c r="F21" s="19"/>
      <c r="G21" s="19"/>
      <c r="H21" s="47">
        <v>2013</v>
      </c>
      <c r="I21" s="47"/>
      <c r="J21" s="19"/>
      <c r="K21" s="62"/>
      <c r="L21" s="47">
        <v>2014</v>
      </c>
      <c r="M21" s="47"/>
      <c r="N21" s="19"/>
      <c r="O21" s="19"/>
      <c r="P21" s="47">
        <v>2013</v>
      </c>
      <c r="Q21" s="47"/>
      <c r="R21" s="19"/>
    </row>
    <row r="22" spans="1:18" x14ac:dyDescent="0.25">
      <c r="A22" s="12"/>
      <c r="B22" s="48" t="s">
        <v>420</v>
      </c>
      <c r="C22" s="36"/>
      <c r="D22" s="37"/>
      <c r="E22" s="87">
        <v>5</v>
      </c>
      <c r="F22" s="39" t="s">
        <v>242</v>
      </c>
      <c r="G22" s="36"/>
      <c r="H22" s="37"/>
      <c r="I22" s="87">
        <v>10</v>
      </c>
      <c r="J22" s="39" t="s">
        <v>242</v>
      </c>
      <c r="K22" s="63"/>
      <c r="L22" s="37"/>
      <c r="M22" s="87">
        <v>2</v>
      </c>
      <c r="N22" s="39" t="s">
        <v>242</v>
      </c>
      <c r="O22" s="36"/>
      <c r="P22" s="37"/>
      <c r="Q22" s="87">
        <v>10</v>
      </c>
      <c r="R22" s="39" t="s">
        <v>242</v>
      </c>
    </row>
    <row r="23" spans="1:18" ht="15.75" thickBot="1" x14ac:dyDescent="0.3">
      <c r="A23" s="12"/>
      <c r="B23" s="30" t="s">
        <v>421</v>
      </c>
      <c r="C23" s="19"/>
      <c r="D23" s="33"/>
      <c r="E23" s="51" t="s">
        <v>262</v>
      </c>
      <c r="F23" s="33" t="s">
        <v>242</v>
      </c>
      <c r="G23" s="19"/>
      <c r="H23" s="33"/>
      <c r="I23" s="51" t="s">
        <v>262</v>
      </c>
      <c r="J23" s="33" t="s">
        <v>242</v>
      </c>
      <c r="K23" s="62"/>
      <c r="L23" s="33"/>
      <c r="M23" s="51" t="s">
        <v>262</v>
      </c>
      <c r="N23" s="33" t="s">
        <v>242</v>
      </c>
      <c r="O23" s="19"/>
      <c r="P23" s="33"/>
      <c r="Q23" s="51" t="s">
        <v>262</v>
      </c>
      <c r="R23" s="33" t="s">
        <v>242</v>
      </c>
    </row>
    <row r="24" spans="1:18" x14ac:dyDescent="0.25">
      <c r="A24" s="12"/>
      <c r="B24" s="80"/>
      <c r="C24" s="80"/>
      <c r="D24" s="80"/>
      <c r="E24" s="80"/>
      <c r="F24" s="80"/>
      <c r="G24" s="80"/>
      <c r="H24" s="80"/>
      <c r="I24" s="80"/>
      <c r="J24" s="80"/>
      <c r="K24" s="80"/>
      <c r="L24" s="80"/>
      <c r="M24" s="80"/>
      <c r="N24" s="80"/>
      <c r="O24" s="80"/>
      <c r="P24" s="80"/>
      <c r="Q24" s="80"/>
      <c r="R24" s="80"/>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7" t="s">
        <v>236</v>
      </c>
      <c r="C26" s="19"/>
      <c r="D26" s="46" t="s">
        <v>268</v>
      </c>
      <c r="E26" s="46"/>
      <c r="F26" s="46"/>
      <c r="G26" s="46"/>
      <c r="H26" s="46"/>
      <c r="I26" s="46"/>
      <c r="J26" s="46"/>
      <c r="K26" s="46"/>
      <c r="L26" s="46"/>
      <c r="M26" s="46"/>
      <c r="N26" s="46"/>
      <c r="O26" s="46"/>
      <c r="P26" s="46"/>
      <c r="Q26" s="46"/>
      <c r="R26" s="19"/>
    </row>
    <row r="27" spans="1:18" ht="15.75" thickBot="1" x14ac:dyDescent="0.3">
      <c r="A27" s="12"/>
      <c r="B27" s="17" t="s">
        <v>236</v>
      </c>
      <c r="C27" s="19"/>
      <c r="D27" s="47" t="s">
        <v>252</v>
      </c>
      <c r="E27" s="47"/>
      <c r="F27" s="47"/>
      <c r="G27" s="47"/>
      <c r="H27" s="47"/>
      <c r="I27" s="47"/>
      <c r="J27" s="19"/>
      <c r="K27" s="19"/>
      <c r="L27" s="47" t="s">
        <v>253</v>
      </c>
      <c r="M27" s="47"/>
      <c r="N27" s="47"/>
      <c r="O27" s="47"/>
      <c r="P27" s="47"/>
      <c r="Q27" s="47"/>
      <c r="R27" s="19"/>
    </row>
    <row r="28" spans="1:18" ht="15.75" thickBot="1" x14ac:dyDescent="0.3">
      <c r="A28" s="12"/>
      <c r="B28" s="86" t="s">
        <v>254</v>
      </c>
      <c r="C28" s="19"/>
      <c r="D28" s="47">
        <v>2014</v>
      </c>
      <c r="E28" s="47"/>
      <c r="F28" s="19"/>
      <c r="G28" s="19"/>
      <c r="H28" s="47">
        <v>2013</v>
      </c>
      <c r="I28" s="47"/>
      <c r="J28" s="19"/>
      <c r="K28" s="62"/>
      <c r="L28" s="47">
        <v>2014</v>
      </c>
      <c r="M28" s="47"/>
      <c r="N28" s="19"/>
      <c r="O28" s="19"/>
      <c r="P28" s="47">
        <v>2013</v>
      </c>
      <c r="Q28" s="47"/>
      <c r="R28" s="19"/>
    </row>
    <row r="29" spans="1:18" x14ac:dyDescent="0.25">
      <c r="A29" s="12"/>
      <c r="B29" s="48" t="s">
        <v>420</v>
      </c>
      <c r="C29" s="36"/>
      <c r="D29" s="37"/>
      <c r="E29" s="87">
        <v>19</v>
      </c>
      <c r="F29" s="39" t="s">
        <v>242</v>
      </c>
      <c r="G29" s="36"/>
      <c r="H29" s="37"/>
      <c r="I29" s="87">
        <v>35</v>
      </c>
      <c r="J29" s="39" t="s">
        <v>242</v>
      </c>
      <c r="K29" s="63"/>
      <c r="L29" s="37"/>
      <c r="M29" s="87">
        <v>12</v>
      </c>
      <c r="N29" s="39" t="s">
        <v>242</v>
      </c>
      <c r="O29" s="36"/>
      <c r="P29" s="37"/>
      <c r="Q29" s="87">
        <v>30</v>
      </c>
      <c r="R29" s="39" t="s">
        <v>242</v>
      </c>
    </row>
    <row r="30" spans="1:18" ht="15.75" thickBot="1" x14ac:dyDescent="0.3">
      <c r="A30" s="12"/>
      <c r="B30" s="30" t="s">
        <v>422</v>
      </c>
      <c r="C30" s="19"/>
      <c r="D30" s="31"/>
      <c r="E30" s="84">
        <v>5</v>
      </c>
      <c r="F30" s="33" t="s">
        <v>242</v>
      </c>
      <c r="G30" s="19"/>
      <c r="H30" s="33"/>
      <c r="I30" s="51" t="s">
        <v>262</v>
      </c>
      <c r="J30" s="33" t="s">
        <v>242</v>
      </c>
      <c r="K30" s="62"/>
      <c r="L30" s="31"/>
      <c r="M30" s="84">
        <v>5</v>
      </c>
      <c r="N30" s="33" t="s">
        <v>242</v>
      </c>
      <c r="O30" s="19"/>
      <c r="P30" s="33"/>
      <c r="Q30" s="51" t="s">
        <v>262</v>
      </c>
      <c r="R30" s="33" t="s">
        <v>242</v>
      </c>
    </row>
    <row r="31" spans="1:18" x14ac:dyDescent="0.25">
      <c r="A31" s="12"/>
      <c r="B31" s="88" t="s">
        <v>423</v>
      </c>
      <c r="C31" s="88"/>
      <c r="D31" s="88"/>
      <c r="E31" s="88"/>
      <c r="F31" s="88"/>
      <c r="G31" s="88"/>
      <c r="H31" s="88"/>
      <c r="I31" s="88"/>
      <c r="J31" s="88"/>
      <c r="K31" s="88"/>
      <c r="L31" s="88"/>
      <c r="M31" s="88"/>
      <c r="N31" s="88"/>
      <c r="O31" s="88"/>
      <c r="P31" s="88"/>
      <c r="Q31" s="88"/>
      <c r="R31" s="48" t="s">
        <v>242</v>
      </c>
    </row>
    <row r="32" spans="1:18" ht="15" customHeight="1" x14ac:dyDescent="0.25">
      <c r="A32" s="12" t="s">
        <v>772</v>
      </c>
      <c r="B32" s="41" t="s">
        <v>5</v>
      </c>
      <c r="C32" s="41"/>
      <c r="D32" s="41"/>
      <c r="E32" s="41"/>
      <c r="F32" s="41"/>
      <c r="G32" s="41"/>
      <c r="H32" s="41"/>
      <c r="I32" s="41"/>
      <c r="J32" s="41"/>
      <c r="K32" s="41"/>
      <c r="L32" s="41"/>
      <c r="M32" s="41"/>
      <c r="N32" s="41"/>
      <c r="O32" s="41"/>
      <c r="P32" s="41"/>
      <c r="Q32" s="41"/>
      <c r="R32" s="41"/>
    </row>
    <row r="33" spans="1:18" ht="25.5" customHeight="1" x14ac:dyDescent="0.25">
      <c r="A33" s="12"/>
      <c r="B33" s="57" t="s">
        <v>773</v>
      </c>
      <c r="C33" s="57"/>
      <c r="D33" s="57"/>
      <c r="E33" s="57"/>
      <c r="F33" s="57"/>
      <c r="G33" s="57"/>
      <c r="H33" s="57"/>
      <c r="I33" s="57"/>
      <c r="J33" s="57"/>
      <c r="K33" s="57"/>
      <c r="L33" s="57"/>
      <c r="M33" s="57"/>
      <c r="N33" s="57"/>
      <c r="O33" s="57"/>
      <c r="P33" s="57"/>
      <c r="Q33" s="57"/>
      <c r="R33" s="57"/>
    </row>
    <row r="34" spans="1:18" x14ac:dyDescent="0.25">
      <c r="A34" s="12"/>
      <c r="B34" s="58"/>
      <c r="C34" s="58"/>
      <c r="D34" s="58"/>
      <c r="E34" s="58"/>
      <c r="F34" s="58"/>
      <c r="G34" s="58"/>
      <c r="H34" s="58"/>
      <c r="I34" s="58"/>
      <c r="J34" s="58"/>
      <c r="K34" s="58"/>
      <c r="L34" s="58"/>
      <c r="M34" s="58"/>
      <c r="N34" s="58"/>
      <c r="O34" s="58"/>
      <c r="P34" s="58"/>
      <c r="Q34" s="58"/>
      <c r="R34" s="58"/>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7" t="s">
        <v>236</v>
      </c>
      <c r="C36" s="19"/>
      <c r="D36" s="46" t="s">
        <v>252</v>
      </c>
      <c r="E36" s="46"/>
      <c r="F36" s="46"/>
      <c r="G36" s="46"/>
      <c r="H36" s="46"/>
      <c r="I36" s="46"/>
      <c r="J36" s="19"/>
      <c r="K36" s="19"/>
      <c r="L36" s="46" t="s">
        <v>253</v>
      </c>
      <c r="M36" s="46"/>
      <c r="N36" s="46"/>
      <c r="O36" s="46"/>
      <c r="P36" s="46"/>
      <c r="Q36" s="46"/>
      <c r="R36" s="19"/>
    </row>
    <row r="37" spans="1:18" ht="15.75" thickBot="1" x14ac:dyDescent="0.3">
      <c r="A37" s="12"/>
      <c r="B37" s="18" t="s">
        <v>254</v>
      </c>
      <c r="C37" s="19"/>
      <c r="D37" s="47">
        <v>2014</v>
      </c>
      <c r="E37" s="47"/>
      <c r="F37" s="19"/>
      <c r="G37" s="19"/>
      <c r="H37" s="47">
        <v>2013</v>
      </c>
      <c r="I37" s="47"/>
      <c r="J37" s="19"/>
      <c r="K37" s="62"/>
      <c r="L37" s="47">
        <v>2014</v>
      </c>
      <c r="M37" s="47"/>
      <c r="N37" s="19"/>
      <c r="O37" s="19"/>
      <c r="P37" s="47">
        <v>2013</v>
      </c>
      <c r="Q37" s="47"/>
      <c r="R37" s="19"/>
    </row>
    <row r="38" spans="1:18" x14ac:dyDescent="0.25">
      <c r="A38" s="12"/>
      <c r="B38" s="48" t="s">
        <v>427</v>
      </c>
      <c r="C38" s="36"/>
      <c r="D38" s="37" t="s">
        <v>241</v>
      </c>
      <c r="E38" s="38">
        <v>8</v>
      </c>
      <c r="F38" s="39" t="s">
        <v>242</v>
      </c>
      <c r="G38" s="36"/>
      <c r="H38" s="37" t="s">
        <v>241</v>
      </c>
      <c r="I38" s="38">
        <v>8</v>
      </c>
      <c r="J38" s="39" t="s">
        <v>242</v>
      </c>
      <c r="K38" s="63"/>
      <c r="L38" s="37" t="s">
        <v>241</v>
      </c>
      <c r="M38" s="38">
        <v>7</v>
      </c>
      <c r="N38" s="39" t="s">
        <v>242</v>
      </c>
      <c r="O38" s="36"/>
      <c r="P38" s="37" t="s">
        <v>241</v>
      </c>
      <c r="Q38" s="38">
        <v>7</v>
      </c>
      <c r="R38" s="39" t="s">
        <v>242</v>
      </c>
    </row>
    <row r="39" spans="1:18" ht="15.75" thickBot="1" x14ac:dyDescent="0.3">
      <c r="A39" s="12"/>
      <c r="B39" s="30" t="s">
        <v>428</v>
      </c>
      <c r="C39" s="19"/>
      <c r="D39" s="31" t="s">
        <v>241</v>
      </c>
      <c r="E39" s="32">
        <v>8</v>
      </c>
      <c r="F39" s="33" t="s">
        <v>242</v>
      </c>
      <c r="G39" s="19"/>
      <c r="H39" s="31" t="s">
        <v>241</v>
      </c>
      <c r="I39" s="32">
        <v>8</v>
      </c>
      <c r="J39" s="33" t="s">
        <v>242</v>
      </c>
      <c r="K39" s="62"/>
      <c r="L39" s="31" t="s">
        <v>241</v>
      </c>
      <c r="M39" s="32">
        <v>7</v>
      </c>
      <c r="N39" s="33" t="s">
        <v>242</v>
      </c>
      <c r="O39" s="19"/>
      <c r="P39" s="31" t="s">
        <v>241</v>
      </c>
      <c r="Q39" s="32">
        <v>7</v>
      </c>
      <c r="R39" s="33" t="s">
        <v>242</v>
      </c>
    </row>
    <row r="40" spans="1:18" x14ac:dyDescent="0.25">
      <c r="A40" s="12"/>
      <c r="B40" s="48" t="s">
        <v>429</v>
      </c>
      <c r="C40" s="36"/>
      <c r="D40" s="37" t="s">
        <v>241</v>
      </c>
      <c r="E40" s="38">
        <v>86</v>
      </c>
      <c r="F40" s="39" t="s">
        <v>242</v>
      </c>
      <c r="G40" s="36"/>
      <c r="H40" s="37" t="s">
        <v>241</v>
      </c>
      <c r="I40" s="38">
        <v>87</v>
      </c>
      <c r="J40" s="39" t="s">
        <v>242</v>
      </c>
      <c r="K40" s="63"/>
      <c r="L40" s="37" t="s">
        <v>241</v>
      </c>
      <c r="M40" s="38">
        <v>81</v>
      </c>
      <c r="N40" s="39" t="s">
        <v>242</v>
      </c>
      <c r="O40" s="36"/>
      <c r="P40" s="37" t="s">
        <v>241</v>
      </c>
      <c r="Q40" s="38">
        <v>82</v>
      </c>
      <c r="R40" s="39" t="s">
        <v>242</v>
      </c>
    </row>
    <row r="41" spans="1:18" ht="15.75" thickBot="1" x14ac:dyDescent="0.3">
      <c r="A41" s="12"/>
      <c r="B41" s="30" t="s">
        <v>430</v>
      </c>
      <c r="C41" s="19"/>
      <c r="D41" s="31" t="s">
        <v>241</v>
      </c>
      <c r="E41" s="32">
        <v>10</v>
      </c>
      <c r="F41" s="33" t="s">
        <v>242</v>
      </c>
      <c r="G41" s="19"/>
      <c r="H41" s="31" t="s">
        <v>241</v>
      </c>
      <c r="I41" s="32">
        <v>12</v>
      </c>
      <c r="J41" s="33" t="s">
        <v>242</v>
      </c>
      <c r="K41" s="62"/>
      <c r="L41" s="31" t="s">
        <v>241</v>
      </c>
      <c r="M41" s="32">
        <v>10</v>
      </c>
      <c r="N41" s="33" t="s">
        <v>242</v>
      </c>
      <c r="O41" s="19"/>
      <c r="P41" s="31" t="s">
        <v>241</v>
      </c>
      <c r="Q41" s="32">
        <v>12</v>
      </c>
      <c r="R41" s="33" t="s">
        <v>242</v>
      </c>
    </row>
  </sheetData>
  <mergeCells count="44">
    <mergeCell ref="A15:A31"/>
    <mergeCell ref="B15:R15"/>
    <mergeCell ref="B16:R16"/>
    <mergeCell ref="B17:R17"/>
    <mergeCell ref="B24:R24"/>
    <mergeCell ref="A32:A41"/>
    <mergeCell ref="B32:R32"/>
    <mergeCell ref="B33:R33"/>
    <mergeCell ref="B34:R34"/>
    <mergeCell ref="A1:A2"/>
    <mergeCell ref="B1:R1"/>
    <mergeCell ref="B2:R2"/>
    <mergeCell ref="B3:R3"/>
    <mergeCell ref="A4:A14"/>
    <mergeCell ref="B4:R4"/>
    <mergeCell ref="B5:R5"/>
    <mergeCell ref="B6:R6"/>
    <mergeCell ref="B31:Q31"/>
    <mergeCell ref="D36:I36"/>
    <mergeCell ref="L36:Q36"/>
    <mergeCell ref="D37:E37"/>
    <mergeCell ref="H37:I37"/>
    <mergeCell ref="L37:M37"/>
    <mergeCell ref="P37:Q37"/>
    <mergeCell ref="D26:Q26"/>
    <mergeCell ref="D27:I27"/>
    <mergeCell ref="L27:Q27"/>
    <mergeCell ref="D28:E28"/>
    <mergeCell ref="H28:I28"/>
    <mergeCell ref="L28:M28"/>
    <mergeCell ref="P28:Q28"/>
    <mergeCell ref="D19:Q19"/>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32</v>
      </c>
      <c r="C1" s="7"/>
      <c r="D1" s="7" t="s">
        <v>1</v>
      </c>
      <c r="E1" s="7"/>
    </row>
    <row r="2" spans="1:5" x14ac:dyDescent="0.25">
      <c r="A2" s="1" t="s">
        <v>70</v>
      </c>
      <c r="B2" s="1" t="s">
        <v>2</v>
      </c>
      <c r="C2" s="1" t="s">
        <v>33</v>
      </c>
      <c r="D2" s="1" t="s">
        <v>2</v>
      </c>
      <c r="E2" s="1" t="s">
        <v>33</v>
      </c>
    </row>
    <row r="3" spans="1:5" x14ac:dyDescent="0.25">
      <c r="A3" s="2" t="s">
        <v>71</v>
      </c>
      <c r="B3" s="8">
        <v>436</v>
      </c>
      <c r="C3" s="8">
        <v>464</v>
      </c>
      <c r="D3" s="8">
        <v>1010</v>
      </c>
      <c r="E3" s="8">
        <v>828</v>
      </c>
    </row>
    <row r="4" spans="1:5" ht="30" x14ac:dyDescent="0.25">
      <c r="A4" s="3" t="s">
        <v>72</v>
      </c>
      <c r="B4" s="4" t="s">
        <v>5</v>
      </c>
      <c r="C4" s="4" t="s">
        <v>5</v>
      </c>
      <c r="D4" s="4" t="s">
        <v>5</v>
      </c>
      <c r="E4" s="4" t="s">
        <v>5</v>
      </c>
    </row>
    <row r="5" spans="1:5" ht="45" x14ac:dyDescent="0.25">
      <c r="A5" s="2" t="s">
        <v>73</v>
      </c>
      <c r="B5" s="4">
        <v>1</v>
      </c>
      <c r="C5" s="4">
        <v>2</v>
      </c>
      <c r="D5" s="4">
        <v>6</v>
      </c>
      <c r="E5" s="4">
        <v>7</v>
      </c>
    </row>
    <row r="6" spans="1:5" ht="30" x14ac:dyDescent="0.25">
      <c r="A6" s="2" t="s">
        <v>74</v>
      </c>
      <c r="B6" s="4">
        <v>1</v>
      </c>
      <c r="C6" s="4">
        <v>2</v>
      </c>
      <c r="D6" s="4">
        <v>6</v>
      </c>
      <c r="E6" s="4">
        <v>7</v>
      </c>
    </row>
    <row r="7" spans="1:5" ht="30" x14ac:dyDescent="0.25">
      <c r="A7" s="2" t="s">
        <v>75</v>
      </c>
      <c r="B7" s="4">
        <v>437</v>
      </c>
      <c r="C7" s="4">
        <v>466</v>
      </c>
      <c r="D7" s="6">
        <v>1016</v>
      </c>
      <c r="E7" s="4">
        <v>835</v>
      </c>
    </row>
    <row r="8" spans="1:5" x14ac:dyDescent="0.25">
      <c r="A8" s="2" t="s">
        <v>26</v>
      </c>
      <c r="B8" s="4" t="s">
        <v>5</v>
      </c>
      <c r="C8" s="4" t="s">
        <v>5</v>
      </c>
      <c r="D8" s="4" t="s">
        <v>5</v>
      </c>
      <c r="E8" s="4" t="s">
        <v>5</v>
      </c>
    </row>
    <row r="9" spans="1:5" x14ac:dyDescent="0.25">
      <c r="A9" s="2" t="s">
        <v>71</v>
      </c>
      <c r="B9" s="4">
        <v>399</v>
      </c>
      <c r="C9" s="4">
        <v>401</v>
      </c>
      <c r="D9" s="4">
        <v>905</v>
      </c>
      <c r="E9" s="4">
        <v>831</v>
      </c>
    </row>
    <row r="10" spans="1:5" ht="30" x14ac:dyDescent="0.25">
      <c r="A10" s="3" t="s">
        <v>72</v>
      </c>
      <c r="B10" s="4" t="s">
        <v>5</v>
      </c>
      <c r="C10" s="4" t="s">
        <v>5</v>
      </c>
      <c r="D10" s="4" t="s">
        <v>5</v>
      </c>
      <c r="E10" s="4" t="s">
        <v>5</v>
      </c>
    </row>
    <row r="11" spans="1:5" ht="45" x14ac:dyDescent="0.25">
      <c r="A11" s="2" t="s">
        <v>73</v>
      </c>
      <c r="B11" s="4" t="s">
        <v>5</v>
      </c>
      <c r="C11" s="4" t="s">
        <v>5</v>
      </c>
      <c r="D11" s="4">
        <v>1</v>
      </c>
      <c r="E11" s="4" t="s">
        <v>5</v>
      </c>
    </row>
    <row r="12" spans="1:5" ht="30" x14ac:dyDescent="0.25">
      <c r="A12" s="2" t="s">
        <v>74</v>
      </c>
      <c r="B12" s="4">
        <v>0</v>
      </c>
      <c r="C12" s="4">
        <v>0</v>
      </c>
      <c r="D12" s="4">
        <v>1</v>
      </c>
      <c r="E12" s="4">
        <v>0</v>
      </c>
    </row>
    <row r="13" spans="1:5" x14ac:dyDescent="0.25">
      <c r="A13" s="2" t="s">
        <v>76</v>
      </c>
      <c r="B13" s="8">
        <v>399</v>
      </c>
      <c r="C13" s="8">
        <v>401</v>
      </c>
      <c r="D13" s="8">
        <v>906</v>
      </c>
      <c r="E13" s="8">
        <v>8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28515625" bestFit="1" customWidth="1"/>
    <col min="4" max="4" width="2.7109375" customWidth="1"/>
    <col min="5" max="5" width="6.5703125" customWidth="1"/>
    <col min="6" max="6" width="1.5703125" bestFit="1" customWidth="1"/>
    <col min="8" max="8" width="4" customWidth="1"/>
    <col min="9" max="9" width="6" customWidth="1"/>
    <col min="10" max="10" width="1.5703125" bestFit="1" customWidth="1"/>
    <col min="12" max="12" width="3.5703125" customWidth="1"/>
    <col min="13" max="13" width="5.140625" customWidth="1"/>
    <col min="14" max="14" width="1.5703125" bestFit="1" customWidth="1"/>
    <col min="16" max="16" width="1.85546875" bestFit="1" customWidth="1"/>
    <col min="17" max="17" width="4.28515625" bestFit="1" customWidth="1"/>
    <col min="18" max="18" width="1.5703125" bestFit="1"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5</v>
      </c>
      <c r="B3" s="41" t="s">
        <v>5</v>
      </c>
      <c r="C3" s="41"/>
      <c r="D3" s="41"/>
      <c r="E3" s="41"/>
      <c r="F3" s="41"/>
      <c r="G3" s="41"/>
      <c r="H3" s="41"/>
      <c r="I3" s="41"/>
      <c r="J3" s="41"/>
      <c r="K3" s="41"/>
      <c r="L3" s="41"/>
      <c r="M3" s="41"/>
      <c r="N3" s="41"/>
      <c r="O3" s="41"/>
      <c r="P3" s="41"/>
      <c r="Q3" s="41"/>
      <c r="R3" s="41"/>
    </row>
    <row r="4" spans="1:18" ht="15" customHeight="1" x14ac:dyDescent="0.25">
      <c r="A4" s="12" t="s">
        <v>776</v>
      </c>
      <c r="B4" s="41" t="s">
        <v>5</v>
      </c>
      <c r="C4" s="41"/>
      <c r="D4" s="41"/>
      <c r="E4" s="41"/>
      <c r="F4" s="41"/>
      <c r="G4" s="41"/>
      <c r="H4" s="41"/>
      <c r="I4" s="41"/>
      <c r="J4" s="41"/>
      <c r="K4" s="41"/>
      <c r="L4" s="41"/>
      <c r="M4" s="41"/>
      <c r="N4" s="41"/>
      <c r="O4" s="41"/>
      <c r="P4" s="41"/>
      <c r="Q4" s="41"/>
      <c r="R4" s="41"/>
    </row>
    <row r="5" spans="1:18" x14ac:dyDescent="0.25">
      <c r="A5" s="12"/>
      <c r="B5" s="57" t="s">
        <v>441</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89" t="s">
        <v>442</v>
      </c>
      <c r="C8" s="19"/>
      <c r="D8" s="90" t="s">
        <v>443</v>
      </c>
      <c r="E8" s="90"/>
      <c r="F8" s="19"/>
      <c r="G8" s="19"/>
      <c r="H8" s="90" t="s">
        <v>444</v>
      </c>
      <c r="I8" s="90"/>
      <c r="J8" s="19"/>
      <c r="K8" s="19"/>
      <c r="L8" s="90" t="s">
        <v>445</v>
      </c>
      <c r="M8" s="90"/>
      <c r="N8" s="19"/>
      <c r="O8" s="19"/>
      <c r="P8" s="46" t="s">
        <v>200</v>
      </c>
      <c r="Q8" s="46"/>
      <c r="R8" s="19"/>
    </row>
    <row r="9" spans="1:18" x14ac:dyDescent="0.25">
      <c r="A9" s="12"/>
      <c r="B9" s="14"/>
      <c r="C9" s="14"/>
      <c r="D9" s="91" t="s">
        <v>254</v>
      </c>
      <c r="E9" s="91"/>
      <c r="F9" s="91"/>
      <c r="G9" s="91"/>
      <c r="H9" s="91"/>
      <c r="I9" s="91"/>
      <c r="J9" s="91"/>
      <c r="K9" s="91"/>
      <c r="L9" s="91"/>
      <c r="M9" s="91"/>
      <c r="N9" s="91"/>
      <c r="O9" s="91"/>
      <c r="P9" s="91"/>
      <c r="Q9" s="91"/>
      <c r="R9" s="14"/>
    </row>
    <row r="10" spans="1:18" x14ac:dyDescent="0.25">
      <c r="A10" s="12"/>
      <c r="B10" s="48" t="s">
        <v>446</v>
      </c>
      <c r="C10" s="36"/>
      <c r="D10" s="37" t="s">
        <v>241</v>
      </c>
      <c r="E10" s="38">
        <v>760</v>
      </c>
      <c r="F10" s="39" t="s">
        <v>242</v>
      </c>
      <c r="G10" s="36"/>
      <c r="H10" s="37" t="s">
        <v>241</v>
      </c>
      <c r="I10" s="38">
        <v>25</v>
      </c>
      <c r="J10" s="39" t="s">
        <v>242</v>
      </c>
      <c r="K10" s="36"/>
      <c r="L10" s="37" t="s">
        <v>241</v>
      </c>
      <c r="M10" s="38">
        <v>96</v>
      </c>
      <c r="N10" s="39" t="s">
        <v>242</v>
      </c>
      <c r="O10" s="36"/>
      <c r="P10" s="37" t="s">
        <v>241</v>
      </c>
      <c r="Q10" s="38">
        <v>881</v>
      </c>
      <c r="R10" s="39" t="s">
        <v>242</v>
      </c>
    </row>
    <row r="11" spans="1:18" x14ac:dyDescent="0.25">
      <c r="A11" s="12"/>
      <c r="B11" s="26" t="s">
        <v>447</v>
      </c>
      <c r="C11" s="14"/>
      <c r="D11" s="27"/>
      <c r="E11" s="28">
        <v>507</v>
      </c>
      <c r="F11" s="29" t="s">
        <v>242</v>
      </c>
      <c r="G11" s="14"/>
      <c r="H11" s="29"/>
      <c r="I11" s="49" t="s">
        <v>262</v>
      </c>
      <c r="J11" s="29" t="s">
        <v>242</v>
      </c>
      <c r="K11" s="14"/>
      <c r="L11" s="29"/>
      <c r="M11" s="49" t="s">
        <v>262</v>
      </c>
      <c r="N11" s="29" t="s">
        <v>242</v>
      </c>
      <c r="O11" s="14"/>
      <c r="P11" s="27"/>
      <c r="Q11" s="28">
        <v>507</v>
      </c>
      <c r="R11" s="29" t="s">
        <v>242</v>
      </c>
    </row>
    <row r="12" spans="1:18" ht="15.75" thickBot="1" x14ac:dyDescent="0.3">
      <c r="A12" s="12"/>
      <c r="B12" s="20" t="s">
        <v>303</v>
      </c>
      <c r="C12" s="21"/>
      <c r="D12" s="22"/>
      <c r="E12" s="23">
        <v>30</v>
      </c>
      <c r="F12" s="24" t="s">
        <v>242</v>
      </c>
      <c r="G12" s="21"/>
      <c r="H12" s="24"/>
      <c r="I12" s="50" t="s">
        <v>262</v>
      </c>
      <c r="J12" s="24" t="s">
        <v>242</v>
      </c>
      <c r="K12" s="21"/>
      <c r="L12" s="24"/>
      <c r="M12" s="50" t="s">
        <v>262</v>
      </c>
      <c r="N12" s="24" t="s">
        <v>242</v>
      </c>
      <c r="O12" s="21"/>
      <c r="P12" s="22"/>
      <c r="Q12" s="23">
        <v>30</v>
      </c>
      <c r="R12" s="24" t="s">
        <v>242</v>
      </c>
    </row>
    <row r="13" spans="1:18" ht="15.75" thickBot="1" x14ac:dyDescent="0.3">
      <c r="A13" s="12"/>
      <c r="B13" s="30" t="s">
        <v>200</v>
      </c>
      <c r="C13" s="19"/>
      <c r="D13" s="31" t="s">
        <v>241</v>
      </c>
      <c r="E13" s="71">
        <v>1297</v>
      </c>
      <c r="F13" s="33" t="s">
        <v>242</v>
      </c>
      <c r="G13" s="19"/>
      <c r="H13" s="31" t="s">
        <v>241</v>
      </c>
      <c r="I13" s="32">
        <v>25</v>
      </c>
      <c r="J13" s="33" t="s">
        <v>242</v>
      </c>
      <c r="K13" s="19"/>
      <c r="L13" s="31" t="s">
        <v>241</v>
      </c>
      <c r="M13" s="32">
        <v>96</v>
      </c>
      <c r="N13" s="33" t="s">
        <v>242</v>
      </c>
      <c r="O13" s="19"/>
      <c r="P13" s="31" t="s">
        <v>241</v>
      </c>
      <c r="Q13" s="71">
        <v>1418</v>
      </c>
      <c r="R13" s="33" t="s">
        <v>242</v>
      </c>
    </row>
  </sheetData>
  <mergeCells count="13">
    <mergeCell ref="B4:R4"/>
    <mergeCell ref="B5:R5"/>
    <mergeCell ref="B6:R6"/>
    <mergeCell ref="D8:E8"/>
    <mergeCell ref="H8:I8"/>
    <mergeCell ref="L8:M8"/>
    <mergeCell ref="P8:Q8"/>
    <mergeCell ref="D9:Q9"/>
    <mergeCell ref="A1:A2"/>
    <mergeCell ref="B1:R1"/>
    <mergeCell ref="B2:R2"/>
    <mergeCell ref="B3:R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2.42578125" customWidth="1"/>
    <col min="4" max="4" width="2.42578125" customWidth="1"/>
    <col min="5" max="5" width="2.85546875" customWidth="1"/>
    <col min="6" max="6" width="2.140625" customWidth="1"/>
    <col min="7" max="7" width="12.42578125" customWidth="1"/>
    <col min="8" max="8" width="2.42578125" customWidth="1"/>
    <col min="9" max="9" width="3.85546875" customWidth="1"/>
    <col min="10" max="10" width="2.28515625" customWidth="1"/>
    <col min="11" max="11" width="12.42578125" customWidth="1"/>
    <col min="12" max="12" width="2.42578125" customWidth="1"/>
    <col min="13" max="13" width="3.7109375" customWidth="1"/>
    <col min="14" max="14" width="2.28515625" customWidth="1"/>
    <col min="15" max="15" width="12.42578125" customWidth="1"/>
    <col min="16" max="16" width="2.42578125" customWidth="1"/>
    <col min="17" max="17" width="4.5703125" customWidth="1"/>
    <col min="18" max="18" width="2.28515625"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8</v>
      </c>
      <c r="B3" s="41" t="s">
        <v>5</v>
      </c>
      <c r="C3" s="41"/>
      <c r="D3" s="41"/>
      <c r="E3" s="41"/>
      <c r="F3" s="41"/>
      <c r="G3" s="41"/>
      <c r="H3" s="41"/>
      <c r="I3" s="41"/>
      <c r="J3" s="41"/>
      <c r="K3" s="41"/>
      <c r="L3" s="41"/>
      <c r="M3" s="41"/>
      <c r="N3" s="41"/>
      <c r="O3" s="41"/>
      <c r="P3" s="41"/>
      <c r="Q3" s="41"/>
      <c r="R3" s="41"/>
    </row>
    <row r="4" spans="1:18" ht="15" customHeight="1" x14ac:dyDescent="0.25">
      <c r="A4" s="12" t="s">
        <v>779</v>
      </c>
      <c r="B4" s="41" t="s">
        <v>5</v>
      </c>
      <c r="C4" s="41"/>
      <c r="D4" s="41"/>
      <c r="E4" s="41"/>
      <c r="F4" s="41"/>
      <c r="G4" s="41"/>
      <c r="H4" s="41"/>
      <c r="I4" s="41"/>
      <c r="J4" s="41"/>
      <c r="K4" s="41"/>
      <c r="L4" s="41"/>
      <c r="M4" s="41"/>
      <c r="N4" s="41"/>
      <c r="O4" s="41"/>
      <c r="P4" s="41"/>
      <c r="Q4" s="41"/>
      <c r="R4" s="41"/>
    </row>
    <row r="5" spans="1:18" ht="25.5" customHeight="1" x14ac:dyDescent="0.25">
      <c r="A5" s="12"/>
      <c r="B5" s="57" t="s">
        <v>454</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x14ac:dyDescent="0.25">
      <c r="A8" s="12"/>
      <c r="B8" s="41" t="s">
        <v>236</v>
      </c>
      <c r="C8" s="43"/>
      <c r="D8" s="45" t="s">
        <v>237</v>
      </c>
      <c r="E8" s="45"/>
      <c r="F8" s="45"/>
      <c r="G8" s="45"/>
      <c r="H8" s="45"/>
      <c r="I8" s="45"/>
      <c r="J8" s="43"/>
      <c r="K8" s="43"/>
      <c r="L8" s="45" t="s">
        <v>239</v>
      </c>
      <c r="M8" s="45"/>
      <c r="N8" s="45"/>
      <c r="O8" s="45"/>
      <c r="P8" s="45"/>
      <c r="Q8" s="45"/>
      <c r="R8" s="43"/>
    </row>
    <row r="9" spans="1:18" ht="15.75" thickBot="1" x14ac:dyDescent="0.3">
      <c r="A9" s="12"/>
      <c r="B9" s="42"/>
      <c r="C9" s="44"/>
      <c r="D9" s="46" t="s">
        <v>238</v>
      </c>
      <c r="E9" s="46"/>
      <c r="F9" s="46"/>
      <c r="G9" s="46"/>
      <c r="H9" s="46"/>
      <c r="I9" s="46"/>
      <c r="J9" s="44"/>
      <c r="K9" s="44"/>
      <c r="L9" s="46" t="s">
        <v>238</v>
      </c>
      <c r="M9" s="46"/>
      <c r="N9" s="46"/>
      <c r="O9" s="46"/>
      <c r="P9" s="46"/>
      <c r="Q9" s="46"/>
      <c r="R9" s="44"/>
    </row>
    <row r="10" spans="1:18" ht="15.75" thickBot="1" x14ac:dyDescent="0.3">
      <c r="A10" s="12"/>
      <c r="B10" s="18" t="s">
        <v>254</v>
      </c>
      <c r="C10" s="19"/>
      <c r="D10" s="47">
        <v>2014</v>
      </c>
      <c r="E10" s="47"/>
      <c r="F10" s="19"/>
      <c r="G10" s="19"/>
      <c r="H10" s="47">
        <v>2013</v>
      </c>
      <c r="I10" s="47"/>
      <c r="J10" s="19"/>
      <c r="K10" s="19"/>
      <c r="L10" s="47">
        <v>2014</v>
      </c>
      <c r="M10" s="47"/>
      <c r="N10" s="19"/>
      <c r="O10" s="19"/>
      <c r="P10" s="47">
        <v>2013</v>
      </c>
      <c r="Q10" s="47"/>
      <c r="R10" s="19"/>
    </row>
    <row r="11" spans="1:18" ht="19.5" x14ac:dyDescent="0.25">
      <c r="A11" s="12"/>
      <c r="B11" s="48" t="s">
        <v>455</v>
      </c>
      <c r="C11" s="36"/>
      <c r="D11" s="39" t="s">
        <v>241</v>
      </c>
      <c r="E11" s="68" t="s">
        <v>262</v>
      </c>
      <c r="F11" s="39" t="s">
        <v>242</v>
      </c>
      <c r="G11" s="36"/>
      <c r="H11" s="37" t="s">
        <v>241</v>
      </c>
      <c r="I11" s="38">
        <v>44</v>
      </c>
      <c r="J11" s="39" t="s">
        <v>242</v>
      </c>
      <c r="K11" s="36"/>
      <c r="L11" s="39" t="s">
        <v>241</v>
      </c>
      <c r="M11" s="68" t="s">
        <v>262</v>
      </c>
      <c r="N11" s="39" t="s">
        <v>242</v>
      </c>
      <c r="O11" s="36"/>
      <c r="P11" s="37" t="s">
        <v>241</v>
      </c>
      <c r="Q11" s="38" t="s">
        <v>456</v>
      </c>
      <c r="R11" s="39" t="s">
        <v>257</v>
      </c>
    </row>
    <row r="12" spans="1:18" x14ac:dyDescent="0.25">
      <c r="A12" s="12"/>
      <c r="B12" s="26" t="s">
        <v>457</v>
      </c>
      <c r="C12" s="14"/>
      <c r="D12" s="29"/>
      <c r="E12" s="49" t="s">
        <v>262</v>
      </c>
      <c r="F12" s="29" t="s">
        <v>242</v>
      </c>
      <c r="G12" s="14"/>
      <c r="H12" s="29"/>
      <c r="I12" s="49" t="s">
        <v>262</v>
      </c>
      <c r="J12" s="29" t="s">
        <v>242</v>
      </c>
      <c r="K12" s="14"/>
      <c r="L12" s="27"/>
      <c r="M12" s="28">
        <v>13</v>
      </c>
      <c r="N12" s="29" t="s">
        <v>242</v>
      </c>
      <c r="O12" s="14"/>
      <c r="P12" s="27"/>
      <c r="Q12" s="28" t="s">
        <v>458</v>
      </c>
      <c r="R12" s="29" t="s">
        <v>257</v>
      </c>
    </row>
    <row r="13" spans="1:18" ht="15.75" thickBot="1" x14ac:dyDescent="0.3">
      <c r="A13" s="12"/>
      <c r="B13" s="20" t="s">
        <v>459</v>
      </c>
      <c r="C13" s="21"/>
      <c r="D13" s="24"/>
      <c r="E13" s="50" t="s">
        <v>262</v>
      </c>
      <c r="F13" s="24" t="s">
        <v>242</v>
      </c>
      <c r="G13" s="21"/>
      <c r="H13" s="22"/>
      <c r="I13" s="23" t="s">
        <v>460</v>
      </c>
      <c r="J13" s="24" t="s">
        <v>257</v>
      </c>
      <c r="K13" s="21"/>
      <c r="L13" s="22"/>
      <c r="M13" s="23" t="s">
        <v>271</v>
      </c>
      <c r="N13" s="24" t="s">
        <v>257</v>
      </c>
      <c r="O13" s="21"/>
      <c r="P13" s="22"/>
      <c r="Q13" s="23">
        <v>63</v>
      </c>
      <c r="R13" s="24" t="s">
        <v>242</v>
      </c>
    </row>
    <row r="14" spans="1:18" ht="15.75" thickBot="1" x14ac:dyDescent="0.3">
      <c r="A14" s="12"/>
      <c r="B14" s="30" t="s">
        <v>461</v>
      </c>
      <c r="C14" s="19"/>
      <c r="D14" s="33" t="s">
        <v>241</v>
      </c>
      <c r="E14" s="51" t="s">
        <v>262</v>
      </c>
      <c r="F14" s="33" t="s">
        <v>242</v>
      </c>
      <c r="G14" s="19"/>
      <c r="H14" s="31" t="s">
        <v>241</v>
      </c>
      <c r="I14" s="32">
        <v>26</v>
      </c>
      <c r="J14" s="33" t="s">
        <v>242</v>
      </c>
      <c r="K14" s="19"/>
      <c r="L14" s="31" t="s">
        <v>241</v>
      </c>
      <c r="M14" s="32">
        <v>7</v>
      </c>
      <c r="N14" s="33" t="s">
        <v>242</v>
      </c>
      <c r="O14" s="19"/>
      <c r="P14" s="31" t="s">
        <v>241</v>
      </c>
      <c r="Q14" s="32" t="s">
        <v>462</v>
      </c>
      <c r="R14" s="33" t="s">
        <v>257</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5.140625" bestFit="1" customWidth="1"/>
    <col min="6" max="6" width="1.710937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4.5703125" bestFit="1" customWidth="1"/>
    <col min="30" max="30" width="1.7109375" bestFit="1" customWidth="1"/>
    <col min="32" max="32" width="1.85546875" bestFit="1" customWidth="1"/>
    <col min="33" max="33" width="4.5703125" bestFit="1" customWidth="1"/>
    <col min="34" max="34" width="1.7109375" bestFit="1" customWidth="1"/>
  </cols>
  <sheetData>
    <row r="1" spans="1:34" ht="15" customHeight="1" x14ac:dyDescent="0.25">
      <c r="A1" s="7" t="s">
        <v>7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81</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2" t="s">
        <v>782</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57" t="s">
        <v>47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7" t="s">
        <v>236</v>
      </c>
      <c r="C8" s="19"/>
      <c r="D8" s="46" t="s">
        <v>346</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19"/>
    </row>
    <row r="9" spans="1:34" x14ac:dyDescent="0.25">
      <c r="A9" s="12"/>
      <c r="B9" s="73" t="s">
        <v>236</v>
      </c>
      <c r="C9" s="78"/>
      <c r="D9" s="79" t="s">
        <v>478</v>
      </c>
      <c r="E9" s="79"/>
      <c r="F9" s="79"/>
      <c r="G9" s="79"/>
      <c r="H9" s="79"/>
      <c r="I9" s="79"/>
      <c r="J9" s="78"/>
      <c r="K9" s="78"/>
      <c r="L9" s="93" t="s">
        <v>480</v>
      </c>
      <c r="M9" s="93"/>
      <c r="N9" s="93"/>
      <c r="O9" s="93"/>
      <c r="P9" s="93"/>
      <c r="Q9" s="93"/>
      <c r="R9" s="78"/>
      <c r="S9" s="78"/>
      <c r="T9" s="79" t="s">
        <v>481</v>
      </c>
      <c r="U9" s="79"/>
      <c r="V9" s="79"/>
      <c r="W9" s="79"/>
      <c r="X9" s="79"/>
      <c r="Y9" s="79"/>
      <c r="Z9" s="78"/>
      <c r="AA9" s="78"/>
      <c r="AB9" s="79" t="s">
        <v>478</v>
      </c>
      <c r="AC9" s="79"/>
      <c r="AD9" s="79"/>
      <c r="AE9" s="79"/>
      <c r="AF9" s="79"/>
      <c r="AG9" s="79"/>
      <c r="AH9" s="78"/>
    </row>
    <row r="10" spans="1:34" ht="15.75" thickBot="1" x14ac:dyDescent="0.3">
      <c r="A10" s="12"/>
      <c r="B10" s="42"/>
      <c r="C10" s="44"/>
      <c r="D10" s="46" t="s">
        <v>479</v>
      </c>
      <c r="E10" s="46"/>
      <c r="F10" s="46"/>
      <c r="G10" s="46"/>
      <c r="H10" s="46"/>
      <c r="I10" s="46"/>
      <c r="J10" s="44"/>
      <c r="K10" s="44"/>
      <c r="L10" s="90" t="s">
        <v>479</v>
      </c>
      <c r="M10" s="90"/>
      <c r="N10" s="90"/>
      <c r="O10" s="90"/>
      <c r="P10" s="90"/>
      <c r="Q10" s="90"/>
      <c r="R10" s="44"/>
      <c r="S10" s="44"/>
      <c r="T10" s="46" t="s">
        <v>482</v>
      </c>
      <c r="U10" s="46"/>
      <c r="V10" s="46"/>
      <c r="W10" s="46"/>
      <c r="X10" s="46"/>
      <c r="Y10" s="46"/>
      <c r="Z10" s="44"/>
      <c r="AA10" s="44"/>
      <c r="AB10" s="46" t="s">
        <v>483</v>
      </c>
      <c r="AC10" s="46"/>
      <c r="AD10" s="46"/>
      <c r="AE10" s="46"/>
      <c r="AF10" s="46"/>
      <c r="AG10" s="46"/>
      <c r="AH10" s="44"/>
    </row>
    <row r="11" spans="1:34" ht="15.75" thickBot="1" x14ac:dyDescent="0.3">
      <c r="A11" s="12"/>
      <c r="B11" s="18" t="s">
        <v>254</v>
      </c>
      <c r="C11" s="19"/>
      <c r="D11" s="47">
        <v>2014</v>
      </c>
      <c r="E11" s="47"/>
      <c r="F11" s="19"/>
      <c r="G11" s="19"/>
      <c r="H11" s="47">
        <v>2013</v>
      </c>
      <c r="I11" s="47"/>
      <c r="J11" s="19"/>
      <c r="K11" s="19"/>
      <c r="L11" s="47">
        <v>2014</v>
      </c>
      <c r="M11" s="47"/>
      <c r="N11" s="19"/>
      <c r="O11" s="19"/>
      <c r="P11" s="47">
        <v>2013</v>
      </c>
      <c r="Q11" s="47"/>
      <c r="R11" s="19"/>
      <c r="S11" s="19"/>
      <c r="T11" s="47">
        <v>2014</v>
      </c>
      <c r="U11" s="47"/>
      <c r="V11" s="19"/>
      <c r="W11" s="19"/>
      <c r="X11" s="47">
        <v>2013</v>
      </c>
      <c r="Y11" s="47"/>
      <c r="Z11" s="19"/>
      <c r="AA11" s="19"/>
      <c r="AB11" s="47">
        <v>2014</v>
      </c>
      <c r="AC11" s="47"/>
      <c r="AD11" s="19"/>
      <c r="AE11" s="19"/>
      <c r="AF11" s="47">
        <v>2013</v>
      </c>
      <c r="AG11" s="47"/>
      <c r="AH11" s="19"/>
    </row>
    <row r="12" spans="1:34" x14ac:dyDescent="0.25">
      <c r="A12" s="12"/>
      <c r="B12" s="48" t="s">
        <v>253</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row>
    <row r="13" spans="1:34" x14ac:dyDescent="0.25">
      <c r="A13" s="12"/>
      <c r="B13" s="64" t="s">
        <v>35</v>
      </c>
      <c r="C13" s="14"/>
      <c r="D13" s="27" t="s">
        <v>241</v>
      </c>
      <c r="E13" s="65">
        <v>2582</v>
      </c>
      <c r="F13" s="29" t="s">
        <v>242</v>
      </c>
      <c r="G13" s="14"/>
      <c r="H13" s="27" t="s">
        <v>241</v>
      </c>
      <c r="I13" s="65">
        <v>2622</v>
      </c>
      <c r="J13" s="29" t="s">
        <v>242</v>
      </c>
      <c r="K13" s="14"/>
      <c r="L13" s="27" t="s">
        <v>241</v>
      </c>
      <c r="M13" s="28">
        <v>4</v>
      </c>
      <c r="N13" s="29" t="s">
        <v>242</v>
      </c>
      <c r="O13" s="14"/>
      <c r="P13" s="27" t="s">
        <v>241</v>
      </c>
      <c r="Q13" s="28">
        <v>4</v>
      </c>
      <c r="R13" s="29" t="s">
        <v>242</v>
      </c>
      <c r="S13" s="14"/>
      <c r="T13" s="27" t="s">
        <v>241</v>
      </c>
      <c r="U13" s="28">
        <v>198</v>
      </c>
      <c r="V13" s="29" t="s">
        <v>242</v>
      </c>
      <c r="W13" s="14"/>
      <c r="X13" s="27" t="s">
        <v>241</v>
      </c>
      <c r="Y13" s="28">
        <v>188</v>
      </c>
      <c r="Z13" s="29" t="s">
        <v>242</v>
      </c>
      <c r="AA13" s="14"/>
      <c r="AB13" s="27" t="s">
        <v>241</v>
      </c>
      <c r="AC13" s="28">
        <v>811</v>
      </c>
      <c r="AD13" s="29" t="s">
        <v>242</v>
      </c>
      <c r="AE13" s="14"/>
      <c r="AF13" s="27" t="s">
        <v>241</v>
      </c>
      <c r="AG13" s="28">
        <v>811</v>
      </c>
      <c r="AH13" s="29" t="s">
        <v>242</v>
      </c>
    </row>
    <row r="14" spans="1:34" x14ac:dyDescent="0.25">
      <c r="A14" s="12"/>
      <c r="B14" s="34" t="s">
        <v>36</v>
      </c>
      <c r="C14" s="36"/>
      <c r="D14" s="37"/>
      <c r="E14" s="38">
        <v>210</v>
      </c>
      <c r="F14" s="39" t="s">
        <v>242</v>
      </c>
      <c r="G14" s="36"/>
      <c r="H14" s="37"/>
      <c r="I14" s="38">
        <v>199</v>
      </c>
      <c r="J14" s="39" t="s">
        <v>242</v>
      </c>
      <c r="K14" s="36"/>
      <c r="L14" s="37"/>
      <c r="M14" s="38">
        <v>1</v>
      </c>
      <c r="N14" s="39" t="s">
        <v>242</v>
      </c>
      <c r="O14" s="36"/>
      <c r="P14" s="37"/>
      <c r="Q14" s="38">
        <v>1</v>
      </c>
      <c r="R14" s="39" t="s">
        <v>242</v>
      </c>
      <c r="S14" s="36"/>
      <c r="T14" s="37"/>
      <c r="U14" s="38">
        <v>33</v>
      </c>
      <c r="V14" s="39" t="s">
        <v>242</v>
      </c>
      <c r="W14" s="36"/>
      <c r="X14" s="37"/>
      <c r="Y14" s="38">
        <v>33</v>
      </c>
      <c r="Z14" s="39" t="s">
        <v>242</v>
      </c>
      <c r="AA14" s="36"/>
      <c r="AB14" s="37"/>
      <c r="AC14" s="38" t="s">
        <v>404</v>
      </c>
      <c r="AD14" s="39" t="s">
        <v>257</v>
      </c>
      <c r="AE14" s="36"/>
      <c r="AF14" s="37"/>
      <c r="AG14" s="38" t="s">
        <v>484</v>
      </c>
      <c r="AH14" s="39" t="s">
        <v>257</v>
      </c>
    </row>
    <row r="15" spans="1:34" x14ac:dyDescent="0.25">
      <c r="A15" s="12"/>
      <c r="B15" s="64" t="s">
        <v>37</v>
      </c>
      <c r="C15" s="14"/>
      <c r="D15" s="27"/>
      <c r="E15" s="28">
        <v>46</v>
      </c>
      <c r="F15" s="29" t="s">
        <v>242</v>
      </c>
      <c r="G15" s="14"/>
      <c r="H15" s="27"/>
      <c r="I15" s="28">
        <v>72</v>
      </c>
      <c r="J15" s="29" t="s">
        <v>242</v>
      </c>
      <c r="K15" s="14"/>
      <c r="L15" s="27"/>
      <c r="M15" s="28">
        <v>21</v>
      </c>
      <c r="N15" s="29" t="s">
        <v>242</v>
      </c>
      <c r="O15" s="14"/>
      <c r="P15" s="27"/>
      <c r="Q15" s="28">
        <v>22</v>
      </c>
      <c r="R15" s="29" t="s">
        <v>242</v>
      </c>
      <c r="S15" s="14"/>
      <c r="T15" s="27"/>
      <c r="U15" s="28">
        <v>19</v>
      </c>
      <c r="V15" s="29" t="s">
        <v>242</v>
      </c>
      <c r="W15" s="14"/>
      <c r="X15" s="27"/>
      <c r="Y15" s="28">
        <v>16</v>
      </c>
      <c r="Z15" s="29" t="s">
        <v>242</v>
      </c>
      <c r="AA15" s="14"/>
      <c r="AB15" s="27"/>
      <c r="AC15" s="28" t="s">
        <v>485</v>
      </c>
      <c r="AD15" s="29" t="s">
        <v>257</v>
      </c>
      <c r="AE15" s="14"/>
      <c r="AF15" s="27"/>
      <c r="AG15" s="28" t="s">
        <v>486</v>
      </c>
      <c r="AH15" s="29" t="s">
        <v>257</v>
      </c>
    </row>
    <row r="16" spans="1:34" ht="15.75" thickBot="1" x14ac:dyDescent="0.3">
      <c r="A16" s="12"/>
      <c r="B16" s="69" t="s">
        <v>487</v>
      </c>
      <c r="C16" s="21"/>
      <c r="D16" s="24"/>
      <c r="E16" s="50" t="s">
        <v>262</v>
      </c>
      <c r="F16" s="24" t="s">
        <v>242</v>
      </c>
      <c r="G16" s="21"/>
      <c r="H16" s="24"/>
      <c r="I16" s="50" t="s">
        <v>262</v>
      </c>
      <c r="J16" s="24" t="s">
        <v>242</v>
      </c>
      <c r="K16" s="21"/>
      <c r="L16" s="22"/>
      <c r="M16" s="23" t="s">
        <v>488</v>
      </c>
      <c r="N16" s="24" t="s">
        <v>257</v>
      </c>
      <c r="O16" s="21"/>
      <c r="P16" s="22"/>
      <c r="Q16" s="23" t="s">
        <v>456</v>
      </c>
      <c r="R16" s="24" t="s">
        <v>257</v>
      </c>
      <c r="S16" s="21"/>
      <c r="T16" s="24"/>
      <c r="U16" s="50" t="s">
        <v>262</v>
      </c>
      <c r="V16" s="24" t="s">
        <v>242</v>
      </c>
      <c r="W16" s="21"/>
      <c r="X16" s="24"/>
      <c r="Y16" s="50" t="s">
        <v>262</v>
      </c>
      <c r="Z16" s="24" t="s">
        <v>242</v>
      </c>
      <c r="AA16" s="21"/>
      <c r="AB16" s="24"/>
      <c r="AC16" s="50" t="s">
        <v>262</v>
      </c>
      <c r="AD16" s="24" t="s">
        <v>242</v>
      </c>
      <c r="AE16" s="21"/>
      <c r="AF16" s="24"/>
      <c r="AG16" s="50" t="s">
        <v>262</v>
      </c>
      <c r="AH16" s="24" t="s">
        <v>242</v>
      </c>
    </row>
    <row r="17" spans="1:34" ht="15.75" thickBot="1" x14ac:dyDescent="0.3">
      <c r="A17" s="12"/>
      <c r="B17" s="30" t="s">
        <v>489</v>
      </c>
      <c r="C17" s="19"/>
      <c r="D17" s="31" t="s">
        <v>241</v>
      </c>
      <c r="E17" s="71">
        <v>2838</v>
      </c>
      <c r="F17" s="33" t="s">
        <v>242</v>
      </c>
      <c r="G17" s="19"/>
      <c r="H17" s="31" t="s">
        <v>241</v>
      </c>
      <c r="I17" s="71">
        <v>2893</v>
      </c>
      <c r="J17" s="33" t="s">
        <v>242</v>
      </c>
      <c r="K17" s="19"/>
      <c r="L17" s="33" t="s">
        <v>241</v>
      </c>
      <c r="M17" s="51" t="s">
        <v>262</v>
      </c>
      <c r="N17" s="33" t="s">
        <v>242</v>
      </c>
      <c r="O17" s="19"/>
      <c r="P17" s="33" t="s">
        <v>241</v>
      </c>
      <c r="Q17" s="51" t="s">
        <v>262</v>
      </c>
      <c r="R17" s="33" t="s">
        <v>242</v>
      </c>
      <c r="S17" s="19"/>
      <c r="T17" s="31" t="s">
        <v>241</v>
      </c>
      <c r="U17" s="32">
        <v>250</v>
      </c>
      <c r="V17" s="33" t="s">
        <v>242</v>
      </c>
      <c r="W17" s="19"/>
      <c r="X17" s="31" t="s">
        <v>241</v>
      </c>
      <c r="Y17" s="32">
        <v>237</v>
      </c>
      <c r="Z17" s="33" t="s">
        <v>242</v>
      </c>
      <c r="AA17" s="19"/>
      <c r="AB17" s="31" t="s">
        <v>241</v>
      </c>
      <c r="AC17" s="32">
        <v>756</v>
      </c>
      <c r="AD17" s="33" t="s">
        <v>242</v>
      </c>
      <c r="AE17" s="19"/>
      <c r="AF17" s="31" t="s">
        <v>241</v>
      </c>
      <c r="AG17" s="32">
        <v>752</v>
      </c>
      <c r="AH17" s="33" t="s">
        <v>242</v>
      </c>
    </row>
    <row r="18" spans="1:34" x14ac:dyDescent="0.25">
      <c r="A18" s="12"/>
      <c r="B18" s="48" t="s">
        <v>490</v>
      </c>
      <c r="C18" s="36"/>
      <c r="D18" s="35"/>
      <c r="E18" s="35"/>
      <c r="F18" s="35"/>
      <c r="G18" s="36"/>
      <c r="H18" s="35"/>
      <c r="I18" s="35"/>
      <c r="J18" s="35"/>
      <c r="K18" s="36"/>
      <c r="L18" s="35"/>
      <c r="M18" s="35"/>
      <c r="N18" s="35"/>
      <c r="O18" s="36"/>
      <c r="P18" s="35"/>
      <c r="Q18" s="35"/>
      <c r="R18" s="35"/>
      <c r="S18" s="36"/>
      <c r="T18" s="35"/>
      <c r="U18" s="35"/>
      <c r="V18" s="35"/>
      <c r="W18" s="36"/>
      <c r="X18" s="35"/>
      <c r="Y18" s="35"/>
      <c r="Z18" s="35"/>
      <c r="AA18" s="36"/>
      <c r="AB18" s="35"/>
      <c r="AC18" s="35"/>
      <c r="AD18" s="35"/>
      <c r="AE18" s="36"/>
      <c r="AF18" s="35"/>
      <c r="AG18" s="35"/>
      <c r="AH18" s="35"/>
    </row>
    <row r="19" spans="1:34" x14ac:dyDescent="0.25">
      <c r="A19" s="12"/>
      <c r="B19" s="64" t="s">
        <v>35</v>
      </c>
      <c r="C19" s="14"/>
      <c r="D19" s="27" t="s">
        <v>241</v>
      </c>
      <c r="E19" s="28">
        <v>205</v>
      </c>
      <c r="F19" s="29" t="s">
        <v>242</v>
      </c>
      <c r="G19" s="14"/>
      <c r="H19" s="27" t="s">
        <v>241</v>
      </c>
      <c r="I19" s="28">
        <v>200</v>
      </c>
      <c r="J19" s="29" t="s">
        <v>242</v>
      </c>
      <c r="K19" s="14"/>
      <c r="L19" s="29" t="s">
        <v>241</v>
      </c>
      <c r="M19" s="49" t="s">
        <v>262</v>
      </c>
      <c r="N19" s="29" t="s">
        <v>242</v>
      </c>
      <c r="O19" s="14"/>
      <c r="P19" s="29" t="s">
        <v>241</v>
      </c>
      <c r="Q19" s="49" t="s">
        <v>262</v>
      </c>
      <c r="R19" s="29" t="s">
        <v>242</v>
      </c>
      <c r="S19" s="14"/>
      <c r="T19" s="27" t="s">
        <v>241</v>
      </c>
      <c r="U19" s="28">
        <v>12</v>
      </c>
      <c r="V19" s="29" t="s">
        <v>242</v>
      </c>
      <c r="W19" s="14"/>
      <c r="X19" s="27" t="s">
        <v>241</v>
      </c>
      <c r="Y19" s="28">
        <v>10</v>
      </c>
      <c r="Z19" s="29" t="s">
        <v>242</v>
      </c>
      <c r="AA19" s="14"/>
      <c r="AB19" s="27" t="s">
        <v>241</v>
      </c>
      <c r="AC19" s="28">
        <v>51</v>
      </c>
      <c r="AD19" s="29" t="s">
        <v>242</v>
      </c>
      <c r="AE19" s="14"/>
      <c r="AF19" s="27" t="s">
        <v>241</v>
      </c>
      <c r="AG19" s="28">
        <v>46</v>
      </c>
      <c r="AH19" s="29" t="s">
        <v>242</v>
      </c>
    </row>
    <row r="20" spans="1:34" ht="15.75" thickBot="1" x14ac:dyDescent="0.3">
      <c r="A20" s="12"/>
      <c r="B20" s="69" t="s">
        <v>36</v>
      </c>
      <c r="C20" s="21"/>
      <c r="D20" s="22"/>
      <c r="E20" s="23">
        <v>27</v>
      </c>
      <c r="F20" s="24" t="s">
        <v>242</v>
      </c>
      <c r="G20" s="21"/>
      <c r="H20" s="22"/>
      <c r="I20" s="23">
        <v>26</v>
      </c>
      <c r="J20" s="24" t="s">
        <v>242</v>
      </c>
      <c r="K20" s="21"/>
      <c r="L20" s="24"/>
      <c r="M20" s="50" t="s">
        <v>262</v>
      </c>
      <c r="N20" s="24" t="s">
        <v>242</v>
      </c>
      <c r="O20" s="21"/>
      <c r="P20" s="24"/>
      <c r="Q20" s="50" t="s">
        <v>262</v>
      </c>
      <c r="R20" s="24" t="s">
        <v>242</v>
      </c>
      <c r="S20" s="21"/>
      <c r="T20" s="22"/>
      <c r="U20" s="23">
        <v>4</v>
      </c>
      <c r="V20" s="24" t="s">
        <v>242</v>
      </c>
      <c r="W20" s="21"/>
      <c r="X20" s="22"/>
      <c r="Y20" s="23">
        <v>4</v>
      </c>
      <c r="Z20" s="24" t="s">
        <v>242</v>
      </c>
      <c r="AA20" s="21"/>
      <c r="AB20" s="22"/>
      <c r="AC20" s="23" t="s">
        <v>491</v>
      </c>
      <c r="AD20" s="24" t="s">
        <v>257</v>
      </c>
      <c r="AE20" s="21"/>
      <c r="AF20" s="22"/>
      <c r="AG20" s="23" t="s">
        <v>398</v>
      </c>
      <c r="AH20" s="24" t="s">
        <v>257</v>
      </c>
    </row>
    <row r="21" spans="1:34" ht="15.75" thickBot="1" x14ac:dyDescent="0.3">
      <c r="A21" s="12"/>
      <c r="B21" s="30" t="s">
        <v>492</v>
      </c>
      <c r="C21" s="19"/>
      <c r="D21" s="31" t="s">
        <v>241</v>
      </c>
      <c r="E21" s="32">
        <v>232</v>
      </c>
      <c r="F21" s="33" t="s">
        <v>242</v>
      </c>
      <c r="G21" s="19"/>
      <c r="H21" s="31" t="s">
        <v>241</v>
      </c>
      <c r="I21" s="32">
        <v>226</v>
      </c>
      <c r="J21" s="33" t="s">
        <v>242</v>
      </c>
      <c r="K21" s="19"/>
      <c r="L21" s="33" t="s">
        <v>241</v>
      </c>
      <c r="M21" s="51" t="s">
        <v>262</v>
      </c>
      <c r="N21" s="33" t="s">
        <v>242</v>
      </c>
      <c r="O21" s="19"/>
      <c r="P21" s="33" t="s">
        <v>241</v>
      </c>
      <c r="Q21" s="51" t="s">
        <v>262</v>
      </c>
      <c r="R21" s="33" t="s">
        <v>242</v>
      </c>
      <c r="S21" s="19"/>
      <c r="T21" s="31" t="s">
        <v>241</v>
      </c>
      <c r="U21" s="32">
        <v>16</v>
      </c>
      <c r="V21" s="33" t="s">
        <v>242</v>
      </c>
      <c r="W21" s="19"/>
      <c r="X21" s="31" t="s">
        <v>241</v>
      </c>
      <c r="Y21" s="32">
        <v>14</v>
      </c>
      <c r="Z21" s="33" t="s">
        <v>242</v>
      </c>
      <c r="AA21" s="19"/>
      <c r="AB21" s="31" t="s">
        <v>241</v>
      </c>
      <c r="AC21" s="32">
        <v>43</v>
      </c>
      <c r="AD21" s="33" t="s">
        <v>242</v>
      </c>
      <c r="AE21" s="19"/>
      <c r="AF21" s="31" t="s">
        <v>241</v>
      </c>
      <c r="AG21" s="32">
        <v>39</v>
      </c>
      <c r="AH21" s="33" t="s">
        <v>242</v>
      </c>
    </row>
    <row r="22" spans="1:34" x14ac:dyDescent="0.25">
      <c r="A22" s="12"/>
      <c r="B22" s="48" t="s">
        <v>493</v>
      </c>
      <c r="C22" s="36"/>
      <c r="D22" s="37" t="s">
        <v>241</v>
      </c>
      <c r="E22" s="38">
        <v>321</v>
      </c>
      <c r="F22" s="39" t="s">
        <v>242</v>
      </c>
      <c r="G22" s="36"/>
      <c r="H22" s="37" t="s">
        <v>241</v>
      </c>
      <c r="I22" s="38">
        <v>365</v>
      </c>
      <c r="J22" s="39" t="s">
        <v>242</v>
      </c>
      <c r="K22" s="36"/>
      <c r="L22" s="37" t="s">
        <v>241</v>
      </c>
      <c r="M22" s="38" t="s">
        <v>401</v>
      </c>
      <c r="N22" s="39" t="s">
        <v>257</v>
      </c>
      <c r="O22" s="36"/>
      <c r="P22" s="39" t="s">
        <v>241</v>
      </c>
      <c r="Q22" s="68" t="s">
        <v>262</v>
      </c>
      <c r="R22" s="39" t="s">
        <v>242</v>
      </c>
      <c r="S22" s="36"/>
      <c r="T22" s="37" t="s">
        <v>241</v>
      </c>
      <c r="U22" s="38">
        <v>3</v>
      </c>
      <c r="V22" s="39" t="s">
        <v>242</v>
      </c>
      <c r="W22" s="36"/>
      <c r="X22" s="37" t="s">
        <v>241</v>
      </c>
      <c r="Y22" s="38">
        <v>6</v>
      </c>
      <c r="Z22" s="39" t="s">
        <v>242</v>
      </c>
      <c r="AA22" s="36"/>
      <c r="AB22" s="37" t="s">
        <v>241</v>
      </c>
      <c r="AC22" s="38">
        <v>20</v>
      </c>
      <c r="AD22" s="39" t="s">
        <v>242</v>
      </c>
      <c r="AE22" s="36"/>
      <c r="AF22" s="37" t="s">
        <v>241</v>
      </c>
      <c r="AG22" s="38">
        <v>63</v>
      </c>
      <c r="AH22" s="39" t="s">
        <v>242</v>
      </c>
    </row>
    <row r="23" spans="1:34" ht="15.75" thickBot="1" x14ac:dyDescent="0.3">
      <c r="A23" s="12"/>
      <c r="B23" s="30" t="s">
        <v>494</v>
      </c>
      <c r="C23" s="19"/>
      <c r="D23" s="31"/>
      <c r="E23" s="32" t="s">
        <v>495</v>
      </c>
      <c r="F23" s="33" t="s">
        <v>257</v>
      </c>
      <c r="G23" s="19"/>
      <c r="H23" s="33"/>
      <c r="I23" s="51" t="s">
        <v>262</v>
      </c>
      <c r="J23" s="33" t="s">
        <v>242</v>
      </c>
      <c r="K23" s="19"/>
      <c r="L23" s="31"/>
      <c r="M23" s="32">
        <v>3</v>
      </c>
      <c r="N23" s="33" t="s">
        <v>242</v>
      </c>
      <c r="O23" s="19"/>
      <c r="P23" s="33"/>
      <c r="Q23" s="51" t="s">
        <v>262</v>
      </c>
      <c r="R23" s="33" t="s">
        <v>242</v>
      </c>
      <c r="S23" s="19"/>
      <c r="T23" s="31"/>
      <c r="U23" s="32">
        <v>1</v>
      </c>
      <c r="V23" s="33" t="s">
        <v>242</v>
      </c>
      <c r="W23" s="19"/>
      <c r="X23" s="31"/>
      <c r="Y23" s="32">
        <v>1</v>
      </c>
      <c r="Z23" s="33" t="s">
        <v>242</v>
      </c>
      <c r="AA23" s="19"/>
      <c r="AB23" s="33"/>
      <c r="AC23" s="51" t="s">
        <v>262</v>
      </c>
      <c r="AD23" s="33" t="s">
        <v>242</v>
      </c>
      <c r="AE23" s="19"/>
      <c r="AF23" s="31"/>
      <c r="AG23" s="32">
        <v>1</v>
      </c>
      <c r="AH23" s="33" t="s">
        <v>242</v>
      </c>
    </row>
    <row r="24" spans="1:34" ht="15.75" thickBot="1" x14ac:dyDescent="0.3">
      <c r="A24" s="12"/>
      <c r="B24" s="20" t="s">
        <v>496</v>
      </c>
      <c r="C24" s="21"/>
      <c r="D24" s="22" t="s">
        <v>241</v>
      </c>
      <c r="E24" s="25">
        <v>3390</v>
      </c>
      <c r="F24" s="24" t="s">
        <v>242</v>
      </c>
      <c r="G24" s="21"/>
      <c r="H24" s="22" t="s">
        <v>241</v>
      </c>
      <c r="I24" s="25">
        <v>3484</v>
      </c>
      <c r="J24" s="24" t="s">
        <v>242</v>
      </c>
      <c r="K24" s="21"/>
      <c r="L24" s="24" t="s">
        <v>241</v>
      </c>
      <c r="M24" s="50" t="s">
        <v>262</v>
      </c>
      <c r="N24" s="24" t="s">
        <v>242</v>
      </c>
      <c r="O24" s="21"/>
      <c r="P24" s="24" t="s">
        <v>241</v>
      </c>
      <c r="Q24" s="50" t="s">
        <v>262</v>
      </c>
      <c r="R24" s="24" t="s">
        <v>242</v>
      </c>
      <c r="S24" s="21"/>
      <c r="T24" s="22" t="s">
        <v>241</v>
      </c>
      <c r="U24" s="23">
        <v>270</v>
      </c>
      <c r="V24" s="24" t="s">
        <v>242</v>
      </c>
      <c r="W24" s="21"/>
      <c r="X24" s="22" t="s">
        <v>241</v>
      </c>
      <c r="Y24" s="23">
        <v>258</v>
      </c>
      <c r="Z24" s="24" t="s">
        <v>242</v>
      </c>
      <c r="AA24" s="21"/>
      <c r="AB24" s="22" t="s">
        <v>241</v>
      </c>
      <c r="AC24" s="23">
        <v>819</v>
      </c>
      <c r="AD24" s="24" t="s">
        <v>242</v>
      </c>
      <c r="AE24" s="21"/>
      <c r="AF24" s="22" t="s">
        <v>241</v>
      </c>
      <c r="AG24" s="23">
        <v>855</v>
      </c>
      <c r="AH24" s="24" t="s">
        <v>242</v>
      </c>
    </row>
    <row r="25" spans="1:34"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row>
    <row r="26" spans="1:34" ht="29.25" x14ac:dyDescent="0.25">
      <c r="A26" s="12"/>
      <c r="B26" s="54" t="s">
        <v>497</v>
      </c>
      <c r="C26" s="54" t="s">
        <v>498</v>
      </c>
    </row>
    <row r="27" spans="1:34" x14ac:dyDescent="0.2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2"/>
      <c r="B29" s="17" t="s">
        <v>236</v>
      </c>
      <c r="C29" s="19"/>
      <c r="D29" s="46" t="s">
        <v>372</v>
      </c>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19"/>
    </row>
    <row r="30" spans="1:34" x14ac:dyDescent="0.25">
      <c r="A30" s="12"/>
      <c r="B30" s="73" t="s">
        <v>236</v>
      </c>
      <c r="C30" s="78"/>
      <c r="D30" s="79" t="s">
        <v>478</v>
      </c>
      <c r="E30" s="79"/>
      <c r="F30" s="79"/>
      <c r="G30" s="79"/>
      <c r="H30" s="79"/>
      <c r="I30" s="79"/>
      <c r="J30" s="78"/>
      <c r="K30" s="78"/>
      <c r="L30" s="93" t="s">
        <v>480</v>
      </c>
      <c r="M30" s="93"/>
      <c r="N30" s="93"/>
      <c r="O30" s="93"/>
      <c r="P30" s="93"/>
      <c r="Q30" s="93"/>
      <c r="R30" s="78"/>
      <c r="S30" s="78"/>
      <c r="T30" s="79" t="s">
        <v>481</v>
      </c>
      <c r="U30" s="79"/>
      <c r="V30" s="79"/>
      <c r="W30" s="79"/>
      <c r="X30" s="79"/>
      <c r="Y30" s="79"/>
      <c r="Z30" s="78"/>
      <c r="AA30" s="78"/>
      <c r="AB30" s="79" t="s">
        <v>478</v>
      </c>
      <c r="AC30" s="79"/>
      <c r="AD30" s="79"/>
      <c r="AE30" s="79"/>
      <c r="AF30" s="79"/>
      <c r="AG30" s="79"/>
      <c r="AH30" s="78"/>
    </row>
    <row r="31" spans="1:34" ht="15.75" thickBot="1" x14ac:dyDescent="0.3">
      <c r="A31" s="12"/>
      <c r="B31" s="42"/>
      <c r="C31" s="44"/>
      <c r="D31" s="46" t="s">
        <v>479</v>
      </c>
      <c r="E31" s="46"/>
      <c r="F31" s="46"/>
      <c r="G31" s="46"/>
      <c r="H31" s="46"/>
      <c r="I31" s="46"/>
      <c r="J31" s="44"/>
      <c r="K31" s="44"/>
      <c r="L31" s="90" t="s">
        <v>479</v>
      </c>
      <c r="M31" s="90"/>
      <c r="N31" s="90"/>
      <c r="O31" s="90"/>
      <c r="P31" s="90"/>
      <c r="Q31" s="90"/>
      <c r="R31" s="44"/>
      <c r="S31" s="44"/>
      <c r="T31" s="46" t="s">
        <v>482</v>
      </c>
      <c r="U31" s="46"/>
      <c r="V31" s="46"/>
      <c r="W31" s="46"/>
      <c r="X31" s="46"/>
      <c r="Y31" s="46"/>
      <c r="Z31" s="44"/>
      <c r="AA31" s="44"/>
      <c r="AB31" s="46" t="s">
        <v>499</v>
      </c>
      <c r="AC31" s="46"/>
      <c r="AD31" s="46"/>
      <c r="AE31" s="46"/>
      <c r="AF31" s="46"/>
      <c r="AG31" s="46"/>
      <c r="AH31" s="44"/>
    </row>
    <row r="32" spans="1:34" ht="15.75" thickBot="1" x14ac:dyDescent="0.3">
      <c r="A32" s="12"/>
      <c r="B32" s="18" t="s">
        <v>254</v>
      </c>
      <c r="C32" s="19"/>
      <c r="D32" s="47">
        <v>2014</v>
      </c>
      <c r="E32" s="47"/>
      <c r="F32" s="19"/>
      <c r="G32" s="19"/>
      <c r="H32" s="47">
        <v>2013</v>
      </c>
      <c r="I32" s="47"/>
      <c r="J32" s="19"/>
      <c r="K32" s="19"/>
      <c r="L32" s="47">
        <v>2014</v>
      </c>
      <c r="M32" s="47"/>
      <c r="N32" s="19"/>
      <c r="O32" s="19"/>
      <c r="P32" s="47">
        <v>2013</v>
      </c>
      <c r="Q32" s="47"/>
      <c r="R32" s="19"/>
      <c r="S32" s="19"/>
      <c r="T32" s="47">
        <v>2014</v>
      </c>
      <c r="U32" s="47"/>
      <c r="V32" s="19"/>
      <c r="W32" s="19"/>
      <c r="X32" s="47">
        <v>2013</v>
      </c>
      <c r="Y32" s="47"/>
      <c r="Z32" s="19"/>
      <c r="AA32" s="19"/>
      <c r="AB32" s="47">
        <v>2014</v>
      </c>
      <c r="AC32" s="47"/>
      <c r="AD32" s="19"/>
      <c r="AE32" s="19"/>
      <c r="AF32" s="47">
        <v>2013</v>
      </c>
      <c r="AG32" s="47"/>
      <c r="AH32" s="19"/>
    </row>
    <row r="33" spans="1:34" x14ac:dyDescent="0.25">
      <c r="A33" s="12"/>
      <c r="B33" s="48" t="s">
        <v>253</v>
      </c>
      <c r="C33" s="36"/>
      <c r="D33" s="35"/>
      <c r="E33" s="35"/>
      <c r="F33" s="35"/>
      <c r="G33" s="36"/>
      <c r="H33" s="35"/>
      <c r="I33" s="35"/>
      <c r="J33" s="35"/>
      <c r="K33" s="36"/>
      <c r="L33" s="35"/>
      <c r="M33" s="35"/>
      <c r="N33" s="35"/>
      <c r="O33" s="36"/>
      <c r="P33" s="35"/>
      <c r="Q33" s="35"/>
      <c r="R33" s="35"/>
      <c r="S33" s="36"/>
      <c r="T33" s="35"/>
      <c r="U33" s="35"/>
      <c r="V33" s="35"/>
      <c r="W33" s="36"/>
      <c r="X33" s="35"/>
      <c r="Y33" s="35"/>
      <c r="Z33" s="35"/>
      <c r="AA33" s="36"/>
      <c r="AB33" s="35"/>
      <c r="AC33" s="35"/>
      <c r="AD33" s="35"/>
      <c r="AE33" s="36"/>
      <c r="AF33" s="35"/>
      <c r="AG33" s="35"/>
      <c r="AH33" s="35"/>
    </row>
    <row r="34" spans="1:34" x14ac:dyDescent="0.25">
      <c r="A34" s="12"/>
      <c r="B34" s="64" t="s">
        <v>35</v>
      </c>
      <c r="C34" s="14"/>
      <c r="D34" s="27" t="s">
        <v>241</v>
      </c>
      <c r="E34" s="65">
        <v>6635</v>
      </c>
      <c r="F34" s="29" t="s">
        <v>242</v>
      </c>
      <c r="G34" s="14"/>
      <c r="H34" s="27" t="s">
        <v>241</v>
      </c>
      <c r="I34" s="65">
        <v>6309</v>
      </c>
      <c r="J34" s="29" t="s">
        <v>242</v>
      </c>
      <c r="K34" s="14"/>
      <c r="L34" s="27" t="s">
        <v>241</v>
      </c>
      <c r="M34" s="28">
        <v>12</v>
      </c>
      <c r="N34" s="29" t="s">
        <v>242</v>
      </c>
      <c r="O34" s="14"/>
      <c r="P34" s="27" t="s">
        <v>241</v>
      </c>
      <c r="Q34" s="28">
        <v>12</v>
      </c>
      <c r="R34" s="29" t="s">
        <v>242</v>
      </c>
      <c r="S34" s="14"/>
      <c r="T34" s="27" t="s">
        <v>241</v>
      </c>
      <c r="U34" s="28">
        <v>581</v>
      </c>
      <c r="V34" s="29" t="s">
        <v>242</v>
      </c>
      <c r="W34" s="14"/>
      <c r="X34" s="27" t="s">
        <v>241</v>
      </c>
      <c r="Y34" s="28">
        <v>559</v>
      </c>
      <c r="Z34" s="29" t="s">
        <v>242</v>
      </c>
      <c r="AA34" s="14"/>
      <c r="AB34" s="27" t="s">
        <v>241</v>
      </c>
      <c r="AC34" s="65">
        <v>1416</v>
      </c>
      <c r="AD34" s="29" t="s">
        <v>242</v>
      </c>
      <c r="AE34" s="14"/>
      <c r="AF34" s="27" t="s">
        <v>241</v>
      </c>
      <c r="AG34" s="65">
        <v>1307</v>
      </c>
      <c r="AH34" s="29" t="s">
        <v>242</v>
      </c>
    </row>
    <row r="35" spans="1:34" x14ac:dyDescent="0.25">
      <c r="A35" s="12"/>
      <c r="B35" s="34" t="s">
        <v>36</v>
      </c>
      <c r="C35" s="36"/>
      <c r="D35" s="37"/>
      <c r="E35" s="67">
        <v>1359</v>
      </c>
      <c r="F35" s="39" t="s">
        <v>242</v>
      </c>
      <c r="G35" s="36"/>
      <c r="H35" s="37"/>
      <c r="I35" s="67">
        <v>1190</v>
      </c>
      <c r="J35" s="39" t="s">
        <v>242</v>
      </c>
      <c r="K35" s="36"/>
      <c r="L35" s="37"/>
      <c r="M35" s="38">
        <v>4</v>
      </c>
      <c r="N35" s="39" t="s">
        <v>242</v>
      </c>
      <c r="O35" s="36"/>
      <c r="P35" s="37"/>
      <c r="Q35" s="38">
        <v>4</v>
      </c>
      <c r="R35" s="39" t="s">
        <v>242</v>
      </c>
      <c r="S35" s="36"/>
      <c r="T35" s="37"/>
      <c r="U35" s="38">
        <v>98</v>
      </c>
      <c r="V35" s="39" t="s">
        <v>242</v>
      </c>
      <c r="W35" s="36"/>
      <c r="X35" s="37"/>
      <c r="Y35" s="38">
        <v>97</v>
      </c>
      <c r="Z35" s="39" t="s">
        <v>242</v>
      </c>
      <c r="AA35" s="36"/>
      <c r="AB35" s="37"/>
      <c r="AC35" s="38">
        <v>273</v>
      </c>
      <c r="AD35" s="39" t="s">
        <v>242</v>
      </c>
      <c r="AE35" s="36"/>
      <c r="AF35" s="37"/>
      <c r="AG35" s="38">
        <v>272</v>
      </c>
      <c r="AH35" s="39" t="s">
        <v>242</v>
      </c>
    </row>
    <row r="36" spans="1:34" x14ac:dyDescent="0.25">
      <c r="A36" s="12"/>
      <c r="B36" s="64" t="s">
        <v>37</v>
      </c>
      <c r="C36" s="14"/>
      <c r="D36" s="27"/>
      <c r="E36" s="28">
        <v>485</v>
      </c>
      <c r="F36" s="29" t="s">
        <v>242</v>
      </c>
      <c r="G36" s="14"/>
      <c r="H36" s="27"/>
      <c r="I36" s="28">
        <v>522</v>
      </c>
      <c r="J36" s="29" t="s">
        <v>242</v>
      </c>
      <c r="K36" s="14"/>
      <c r="L36" s="27"/>
      <c r="M36" s="28">
        <v>62</v>
      </c>
      <c r="N36" s="29" t="s">
        <v>242</v>
      </c>
      <c r="O36" s="14"/>
      <c r="P36" s="27"/>
      <c r="Q36" s="28">
        <v>60</v>
      </c>
      <c r="R36" s="29" t="s">
        <v>242</v>
      </c>
      <c r="S36" s="14"/>
      <c r="T36" s="27"/>
      <c r="U36" s="28">
        <v>58</v>
      </c>
      <c r="V36" s="29" t="s">
        <v>242</v>
      </c>
      <c r="W36" s="14"/>
      <c r="X36" s="27"/>
      <c r="Y36" s="28">
        <v>49</v>
      </c>
      <c r="Z36" s="29" t="s">
        <v>242</v>
      </c>
      <c r="AA36" s="14"/>
      <c r="AB36" s="27"/>
      <c r="AC36" s="28">
        <v>97</v>
      </c>
      <c r="AD36" s="29" t="s">
        <v>242</v>
      </c>
      <c r="AE36" s="14"/>
      <c r="AF36" s="27"/>
      <c r="AG36" s="28">
        <v>80</v>
      </c>
      <c r="AH36" s="29" t="s">
        <v>242</v>
      </c>
    </row>
    <row r="37" spans="1:34" ht="15.75" thickBot="1" x14ac:dyDescent="0.3">
      <c r="A37" s="12"/>
      <c r="B37" s="69" t="s">
        <v>487</v>
      </c>
      <c r="C37" s="21"/>
      <c r="D37" s="24"/>
      <c r="E37" s="50" t="s">
        <v>262</v>
      </c>
      <c r="F37" s="24" t="s">
        <v>242</v>
      </c>
      <c r="G37" s="21"/>
      <c r="H37" s="24"/>
      <c r="I37" s="50" t="s">
        <v>262</v>
      </c>
      <c r="J37" s="24" t="s">
        <v>242</v>
      </c>
      <c r="K37" s="21"/>
      <c r="L37" s="22"/>
      <c r="M37" s="23" t="s">
        <v>367</v>
      </c>
      <c r="N37" s="24" t="s">
        <v>257</v>
      </c>
      <c r="O37" s="21"/>
      <c r="P37" s="22"/>
      <c r="Q37" s="23" t="s">
        <v>500</v>
      </c>
      <c r="R37" s="24" t="s">
        <v>257</v>
      </c>
      <c r="S37" s="21"/>
      <c r="T37" s="24"/>
      <c r="U37" s="50" t="s">
        <v>262</v>
      </c>
      <c r="V37" s="24" t="s">
        <v>242</v>
      </c>
      <c r="W37" s="21"/>
      <c r="X37" s="24"/>
      <c r="Y37" s="50" t="s">
        <v>262</v>
      </c>
      <c r="Z37" s="24" t="s">
        <v>242</v>
      </c>
      <c r="AA37" s="21"/>
      <c r="AB37" s="24"/>
      <c r="AC37" s="50" t="s">
        <v>262</v>
      </c>
      <c r="AD37" s="24" t="s">
        <v>242</v>
      </c>
      <c r="AE37" s="21"/>
      <c r="AF37" s="24"/>
      <c r="AG37" s="50" t="s">
        <v>262</v>
      </c>
      <c r="AH37" s="24" t="s">
        <v>242</v>
      </c>
    </row>
    <row r="38" spans="1:34" ht="15.75" thickBot="1" x14ac:dyDescent="0.3">
      <c r="A38" s="12"/>
      <c r="B38" s="30" t="s">
        <v>489</v>
      </c>
      <c r="C38" s="19"/>
      <c r="D38" s="31" t="s">
        <v>241</v>
      </c>
      <c r="E38" s="71">
        <v>8479</v>
      </c>
      <c r="F38" s="33" t="s">
        <v>242</v>
      </c>
      <c r="G38" s="19"/>
      <c r="H38" s="31" t="s">
        <v>241</v>
      </c>
      <c r="I38" s="71">
        <v>8021</v>
      </c>
      <c r="J38" s="33" t="s">
        <v>242</v>
      </c>
      <c r="K38" s="19"/>
      <c r="L38" s="33" t="s">
        <v>241</v>
      </c>
      <c r="M38" s="51" t="s">
        <v>262</v>
      </c>
      <c r="N38" s="33" t="s">
        <v>242</v>
      </c>
      <c r="O38" s="19"/>
      <c r="P38" s="33" t="s">
        <v>241</v>
      </c>
      <c r="Q38" s="51" t="s">
        <v>262</v>
      </c>
      <c r="R38" s="33" t="s">
        <v>242</v>
      </c>
      <c r="S38" s="19"/>
      <c r="T38" s="31" t="s">
        <v>241</v>
      </c>
      <c r="U38" s="32">
        <v>737</v>
      </c>
      <c r="V38" s="33" t="s">
        <v>242</v>
      </c>
      <c r="W38" s="19"/>
      <c r="X38" s="31" t="s">
        <v>241</v>
      </c>
      <c r="Y38" s="32">
        <v>705</v>
      </c>
      <c r="Z38" s="33" t="s">
        <v>242</v>
      </c>
      <c r="AA38" s="19"/>
      <c r="AB38" s="31" t="s">
        <v>241</v>
      </c>
      <c r="AC38" s="71">
        <v>1786</v>
      </c>
      <c r="AD38" s="33" t="s">
        <v>242</v>
      </c>
      <c r="AE38" s="19"/>
      <c r="AF38" s="31" t="s">
        <v>241</v>
      </c>
      <c r="AG38" s="71">
        <v>1659</v>
      </c>
      <c r="AH38" s="33" t="s">
        <v>242</v>
      </c>
    </row>
    <row r="39" spans="1:34" x14ac:dyDescent="0.25">
      <c r="A39" s="12"/>
      <c r="B39" s="48" t="s">
        <v>490</v>
      </c>
      <c r="C39" s="36"/>
      <c r="D39" s="35"/>
      <c r="E39" s="35"/>
      <c r="F39" s="35"/>
      <c r="G39" s="36"/>
      <c r="H39" s="35"/>
      <c r="I39" s="35"/>
      <c r="J39" s="35"/>
      <c r="K39" s="36"/>
      <c r="L39" s="35"/>
      <c r="M39" s="35"/>
      <c r="N39" s="35"/>
      <c r="O39" s="36"/>
      <c r="P39" s="35"/>
      <c r="Q39" s="35"/>
      <c r="R39" s="35"/>
      <c r="S39" s="36"/>
      <c r="T39" s="35"/>
      <c r="U39" s="35"/>
      <c r="V39" s="35"/>
      <c r="W39" s="36"/>
      <c r="X39" s="35"/>
      <c r="Y39" s="35"/>
      <c r="Z39" s="35"/>
      <c r="AA39" s="36"/>
      <c r="AB39" s="35"/>
      <c r="AC39" s="35"/>
      <c r="AD39" s="35"/>
      <c r="AE39" s="36"/>
      <c r="AF39" s="35"/>
      <c r="AG39" s="35"/>
      <c r="AH39" s="35"/>
    </row>
    <row r="40" spans="1:34" x14ac:dyDescent="0.25">
      <c r="A40" s="12"/>
      <c r="B40" s="64" t="s">
        <v>35</v>
      </c>
      <c r="C40" s="14"/>
      <c r="D40" s="27" t="s">
        <v>241</v>
      </c>
      <c r="E40" s="28">
        <v>525</v>
      </c>
      <c r="F40" s="29" t="s">
        <v>242</v>
      </c>
      <c r="G40" s="14"/>
      <c r="H40" s="27" t="s">
        <v>241</v>
      </c>
      <c r="I40" s="28">
        <v>492</v>
      </c>
      <c r="J40" s="29" t="s">
        <v>242</v>
      </c>
      <c r="K40" s="14"/>
      <c r="L40" s="29" t="s">
        <v>241</v>
      </c>
      <c r="M40" s="49" t="s">
        <v>262</v>
      </c>
      <c r="N40" s="29" t="s">
        <v>242</v>
      </c>
      <c r="O40" s="14"/>
      <c r="P40" s="29" t="s">
        <v>241</v>
      </c>
      <c r="Q40" s="49" t="s">
        <v>262</v>
      </c>
      <c r="R40" s="29" t="s">
        <v>242</v>
      </c>
      <c r="S40" s="14"/>
      <c r="T40" s="27" t="s">
        <v>241</v>
      </c>
      <c r="U40" s="28">
        <v>33</v>
      </c>
      <c r="V40" s="29" t="s">
        <v>242</v>
      </c>
      <c r="W40" s="14"/>
      <c r="X40" s="27" t="s">
        <v>241</v>
      </c>
      <c r="Y40" s="28">
        <v>31</v>
      </c>
      <c r="Z40" s="29" t="s">
        <v>242</v>
      </c>
      <c r="AA40" s="14"/>
      <c r="AB40" s="27" t="s">
        <v>241</v>
      </c>
      <c r="AC40" s="28">
        <v>87</v>
      </c>
      <c r="AD40" s="29" t="s">
        <v>242</v>
      </c>
      <c r="AE40" s="14"/>
      <c r="AF40" s="27" t="s">
        <v>241</v>
      </c>
      <c r="AG40" s="28">
        <v>81</v>
      </c>
      <c r="AH40" s="29" t="s">
        <v>242</v>
      </c>
    </row>
    <row r="41" spans="1:34" ht="15.75" thickBot="1" x14ac:dyDescent="0.3">
      <c r="A41" s="12"/>
      <c r="B41" s="69" t="s">
        <v>36</v>
      </c>
      <c r="C41" s="21"/>
      <c r="D41" s="22"/>
      <c r="E41" s="23">
        <v>155</v>
      </c>
      <c r="F41" s="24" t="s">
        <v>242</v>
      </c>
      <c r="G41" s="21"/>
      <c r="H41" s="22"/>
      <c r="I41" s="23">
        <v>143</v>
      </c>
      <c r="J41" s="24" t="s">
        <v>242</v>
      </c>
      <c r="K41" s="21"/>
      <c r="L41" s="24"/>
      <c r="M41" s="50" t="s">
        <v>262</v>
      </c>
      <c r="N41" s="24" t="s">
        <v>242</v>
      </c>
      <c r="O41" s="21"/>
      <c r="P41" s="24"/>
      <c r="Q41" s="50" t="s">
        <v>262</v>
      </c>
      <c r="R41" s="24" t="s">
        <v>242</v>
      </c>
      <c r="S41" s="21"/>
      <c r="T41" s="22"/>
      <c r="U41" s="23">
        <v>12</v>
      </c>
      <c r="V41" s="24" t="s">
        <v>242</v>
      </c>
      <c r="W41" s="21"/>
      <c r="X41" s="22"/>
      <c r="Y41" s="23">
        <v>11</v>
      </c>
      <c r="Z41" s="24" t="s">
        <v>242</v>
      </c>
      <c r="AA41" s="21"/>
      <c r="AB41" s="22"/>
      <c r="AC41" s="23">
        <v>15</v>
      </c>
      <c r="AD41" s="24" t="s">
        <v>242</v>
      </c>
      <c r="AE41" s="21"/>
      <c r="AF41" s="22"/>
      <c r="AG41" s="23">
        <v>20</v>
      </c>
      <c r="AH41" s="24" t="s">
        <v>242</v>
      </c>
    </row>
    <row r="42" spans="1:34" ht="15.75" thickBot="1" x14ac:dyDescent="0.3">
      <c r="A42" s="12"/>
      <c r="B42" s="30" t="s">
        <v>492</v>
      </c>
      <c r="C42" s="19"/>
      <c r="D42" s="31" t="s">
        <v>241</v>
      </c>
      <c r="E42" s="32">
        <v>680</v>
      </c>
      <c r="F42" s="33" t="s">
        <v>242</v>
      </c>
      <c r="G42" s="19"/>
      <c r="H42" s="31" t="s">
        <v>241</v>
      </c>
      <c r="I42" s="32">
        <v>635</v>
      </c>
      <c r="J42" s="33" t="s">
        <v>242</v>
      </c>
      <c r="K42" s="19"/>
      <c r="L42" s="33" t="s">
        <v>241</v>
      </c>
      <c r="M42" s="51" t="s">
        <v>262</v>
      </c>
      <c r="N42" s="33" t="s">
        <v>242</v>
      </c>
      <c r="O42" s="19"/>
      <c r="P42" s="33" t="s">
        <v>241</v>
      </c>
      <c r="Q42" s="51" t="s">
        <v>262</v>
      </c>
      <c r="R42" s="33" t="s">
        <v>242</v>
      </c>
      <c r="S42" s="19"/>
      <c r="T42" s="31" t="s">
        <v>241</v>
      </c>
      <c r="U42" s="32">
        <v>45</v>
      </c>
      <c r="V42" s="33" t="s">
        <v>242</v>
      </c>
      <c r="W42" s="19"/>
      <c r="X42" s="31" t="s">
        <v>241</v>
      </c>
      <c r="Y42" s="32">
        <v>42</v>
      </c>
      <c r="Z42" s="33" t="s">
        <v>242</v>
      </c>
      <c r="AA42" s="19"/>
      <c r="AB42" s="31" t="s">
        <v>241</v>
      </c>
      <c r="AC42" s="32">
        <v>102</v>
      </c>
      <c r="AD42" s="33" t="s">
        <v>242</v>
      </c>
      <c r="AE42" s="19"/>
      <c r="AF42" s="31" t="s">
        <v>241</v>
      </c>
      <c r="AG42" s="32">
        <v>101</v>
      </c>
      <c r="AH42" s="33" t="s">
        <v>242</v>
      </c>
    </row>
    <row r="43" spans="1:34" x14ac:dyDescent="0.25">
      <c r="A43" s="12"/>
      <c r="B43" s="48" t="s">
        <v>493</v>
      </c>
      <c r="C43" s="36"/>
      <c r="D43" s="37" t="s">
        <v>241</v>
      </c>
      <c r="E43" s="38">
        <v>934</v>
      </c>
      <c r="F43" s="39" t="s">
        <v>242</v>
      </c>
      <c r="G43" s="36"/>
      <c r="H43" s="37" t="s">
        <v>241</v>
      </c>
      <c r="I43" s="38">
        <v>834</v>
      </c>
      <c r="J43" s="39" t="s">
        <v>242</v>
      </c>
      <c r="K43" s="36"/>
      <c r="L43" s="37" t="s">
        <v>241</v>
      </c>
      <c r="M43" s="38" t="s">
        <v>501</v>
      </c>
      <c r="N43" s="39" t="s">
        <v>257</v>
      </c>
      <c r="O43" s="36"/>
      <c r="P43" s="37" t="s">
        <v>241</v>
      </c>
      <c r="Q43" s="38">
        <v>4</v>
      </c>
      <c r="R43" s="39" t="s">
        <v>242</v>
      </c>
      <c r="S43" s="36"/>
      <c r="T43" s="37" t="s">
        <v>241</v>
      </c>
      <c r="U43" s="38">
        <v>14</v>
      </c>
      <c r="V43" s="39" t="s">
        <v>242</v>
      </c>
      <c r="W43" s="36"/>
      <c r="X43" s="37" t="s">
        <v>241</v>
      </c>
      <c r="Y43" s="38">
        <v>16</v>
      </c>
      <c r="Z43" s="39" t="s">
        <v>242</v>
      </c>
      <c r="AA43" s="36"/>
      <c r="AB43" s="37" t="s">
        <v>241</v>
      </c>
      <c r="AC43" s="38">
        <v>70</v>
      </c>
      <c r="AD43" s="39" t="s">
        <v>242</v>
      </c>
      <c r="AE43" s="36"/>
      <c r="AF43" s="37" t="s">
        <v>241</v>
      </c>
      <c r="AG43" s="38">
        <v>7</v>
      </c>
      <c r="AH43" s="39" t="s">
        <v>242</v>
      </c>
    </row>
    <row r="44" spans="1:34" ht="15.75" thickBot="1" x14ac:dyDescent="0.3">
      <c r="A44" s="12"/>
      <c r="B44" s="30" t="s">
        <v>494</v>
      </c>
      <c r="C44" s="19"/>
      <c r="D44" s="31"/>
      <c r="E44" s="32" t="s">
        <v>501</v>
      </c>
      <c r="F44" s="33" t="s">
        <v>257</v>
      </c>
      <c r="G44" s="19"/>
      <c r="H44" s="31"/>
      <c r="I44" s="32" t="s">
        <v>401</v>
      </c>
      <c r="J44" s="33" t="s">
        <v>257</v>
      </c>
      <c r="K44" s="19"/>
      <c r="L44" s="31"/>
      <c r="M44" s="32">
        <v>2</v>
      </c>
      <c r="N44" s="33" t="s">
        <v>242</v>
      </c>
      <c r="O44" s="19"/>
      <c r="P44" s="31"/>
      <c r="Q44" s="32" t="s">
        <v>399</v>
      </c>
      <c r="R44" s="33" t="s">
        <v>257</v>
      </c>
      <c r="S44" s="19"/>
      <c r="T44" s="33"/>
      <c r="U44" s="51" t="s">
        <v>262</v>
      </c>
      <c r="V44" s="33" t="s">
        <v>242</v>
      </c>
      <c r="W44" s="19"/>
      <c r="X44" s="31"/>
      <c r="Y44" s="32">
        <v>1</v>
      </c>
      <c r="Z44" s="33" t="s">
        <v>242</v>
      </c>
      <c r="AA44" s="19"/>
      <c r="AB44" s="31"/>
      <c r="AC44" s="32">
        <v>1</v>
      </c>
      <c r="AD44" s="33" t="s">
        <v>242</v>
      </c>
      <c r="AE44" s="19"/>
      <c r="AF44" s="33"/>
      <c r="AG44" s="51" t="s">
        <v>262</v>
      </c>
      <c r="AH44" s="33" t="s">
        <v>242</v>
      </c>
    </row>
    <row r="45" spans="1:34" ht="15.75" thickBot="1" x14ac:dyDescent="0.3">
      <c r="A45" s="12"/>
      <c r="B45" s="20" t="s">
        <v>496</v>
      </c>
      <c r="C45" s="21"/>
      <c r="D45" s="22" t="s">
        <v>241</v>
      </c>
      <c r="E45" s="25">
        <v>10091</v>
      </c>
      <c r="F45" s="24" t="s">
        <v>242</v>
      </c>
      <c r="G45" s="21"/>
      <c r="H45" s="22" t="s">
        <v>241</v>
      </c>
      <c r="I45" s="25">
        <v>9487</v>
      </c>
      <c r="J45" s="24" t="s">
        <v>242</v>
      </c>
      <c r="K45" s="21"/>
      <c r="L45" s="24" t="s">
        <v>241</v>
      </c>
      <c r="M45" s="50" t="s">
        <v>262</v>
      </c>
      <c r="N45" s="24" t="s">
        <v>242</v>
      </c>
      <c r="O45" s="21"/>
      <c r="P45" s="24" t="s">
        <v>241</v>
      </c>
      <c r="Q45" s="50" t="s">
        <v>262</v>
      </c>
      <c r="R45" s="24" t="s">
        <v>242</v>
      </c>
      <c r="S45" s="21"/>
      <c r="T45" s="22" t="s">
        <v>241</v>
      </c>
      <c r="U45" s="23">
        <v>796</v>
      </c>
      <c r="V45" s="24" t="s">
        <v>242</v>
      </c>
      <c r="W45" s="21"/>
      <c r="X45" s="22" t="s">
        <v>241</v>
      </c>
      <c r="Y45" s="23">
        <v>764</v>
      </c>
      <c r="Z45" s="24" t="s">
        <v>242</v>
      </c>
      <c r="AA45" s="21"/>
      <c r="AB45" s="22" t="s">
        <v>241</v>
      </c>
      <c r="AC45" s="25">
        <v>1959</v>
      </c>
      <c r="AD45" s="24" t="s">
        <v>242</v>
      </c>
      <c r="AE45" s="21"/>
      <c r="AF45" s="22" t="s">
        <v>241</v>
      </c>
      <c r="AG45" s="25">
        <v>1767</v>
      </c>
      <c r="AH45" s="24" t="s">
        <v>242</v>
      </c>
    </row>
    <row r="46" spans="1:34" x14ac:dyDescent="0.25">
      <c r="A46" s="12"/>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ht="29.25" x14ac:dyDescent="0.25">
      <c r="A47" s="12"/>
      <c r="B47" s="54" t="s">
        <v>497</v>
      </c>
      <c r="C47" s="54" t="s">
        <v>498</v>
      </c>
    </row>
  </sheetData>
  <mergeCells count="63">
    <mergeCell ref="B46:AH46"/>
    <mergeCell ref="A1:A2"/>
    <mergeCell ref="B1:AH1"/>
    <mergeCell ref="B2:AH2"/>
    <mergeCell ref="B3:AH3"/>
    <mergeCell ref="A4:A47"/>
    <mergeCell ref="B4:AH4"/>
    <mergeCell ref="B5:AH5"/>
    <mergeCell ref="B6:AH6"/>
    <mergeCell ref="B25:AH25"/>
    <mergeCell ref="B27:AH27"/>
    <mergeCell ref="AH30:AH31"/>
    <mergeCell ref="D32:E32"/>
    <mergeCell ref="H32:I32"/>
    <mergeCell ref="L32:M32"/>
    <mergeCell ref="P32:Q32"/>
    <mergeCell ref="T32:U32"/>
    <mergeCell ref="X32:Y32"/>
    <mergeCell ref="AB32:AC32"/>
    <mergeCell ref="AF32:AG32"/>
    <mergeCell ref="S30:S31"/>
    <mergeCell ref="T30:Y30"/>
    <mergeCell ref="T31:Y31"/>
    <mergeCell ref="Z30:Z31"/>
    <mergeCell ref="AA30:AA31"/>
    <mergeCell ref="AB30:AG30"/>
    <mergeCell ref="AB31:AG31"/>
    <mergeCell ref="D29:AG29"/>
    <mergeCell ref="B30:B31"/>
    <mergeCell ref="C30:C31"/>
    <mergeCell ref="D30:I30"/>
    <mergeCell ref="D31:I31"/>
    <mergeCell ref="J30:J31"/>
    <mergeCell ref="K30:K31"/>
    <mergeCell ref="L30:Q30"/>
    <mergeCell ref="L31:Q31"/>
    <mergeCell ref="R30:R31"/>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4"/>
  <sheetViews>
    <sheetView showGridLines="0" workbookViewId="0"/>
  </sheetViews>
  <sheetFormatPr defaultRowHeight="15" x14ac:dyDescent="0.25"/>
  <cols>
    <col min="1" max="3" width="36.5703125" bestFit="1" customWidth="1"/>
    <col min="4" max="4" width="36.5703125" customWidth="1"/>
    <col min="5" max="5" width="4.42578125" customWidth="1"/>
    <col min="6" max="6" width="4.28515625" customWidth="1"/>
    <col min="7" max="7" width="5.42578125" customWidth="1"/>
    <col min="8" max="8" width="4.42578125" customWidth="1"/>
    <col min="9" max="9" width="10.7109375" customWidth="1"/>
    <col min="10" max="10" width="3.5703125" customWidth="1"/>
    <col min="11" max="11" width="4.28515625" customWidth="1"/>
    <col min="12" max="12" width="6.85546875" customWidth="1"/>
    <col min="13" max="13" width="8.85546875" customWidth="1"/>
    <col min="14" max="14" width="4" customWidth="1"/>
    <col min="15" max="15" width="11" customWidth="1"/>
    <col min="16" max="16" width="2.5703125" customWidth="1"/>
    <col min="17" max="17" width="7.5703125" customWidth="1"/>
    <col min="18" max="18" width="1.85546875" customWidth="1"/>
    <col min="19" max="19" width="11" customWidth="1"/>
    <col min="20" max="20" width="3.7109375" customWidth="1"/>
    <col min="21" max="21" width="7.42578125" customWidth="1"/>
    <col min="22" max="22" width="1.85546875" customWidth="1"/>
    <col min="23" max="23" width="11" customWidth="1"/>
    <col min="24" max="24" width="2.140625" customWidth="1"/>
    <col min="25" max="25" width="10.42578125" customWidth="1"/>
    <col min="26" max="26" width="4" customWidth="1"/>
    <col min="27" max="28" width="11" customWidth="1"/>
    <col min="29" max="29" width="5.42578125" customWidth="1"/>
    <col min="30" max="30" width="1.85546875" customWidth="1"/>
  </cols>
  <sheetData>
    <row r="1" spans="1:30" ht="15" customHeight="1" x14ac:dyDescent="0.25">
      <c r="A1" s="7" t="s">
        <v>7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8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2" t="s">
        <v>785</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57" t="s">
        <v>50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12"/>
      <c r="B8" s="18" t="s">
        <v>254</v>
      </c>
      <c r="C8" s="19"/>
      <c r="D8" s="42" t="s">
        <v>236</v>
      </c>
      <c r="E8" s="42"/>
      <c r="F8" s="42"/>
      <c r="G8" s="42"/>
      <c r="H8" s="42"/>
      <c r="I8" s="42"/>
      <c r="J8" s="42"/>
      <c r="K8" s="42"/>
      <c r="L8" s="42"/>
      <c r="M8" s="42"/>
      <c r="N8" s="42"/>
      <c r="O8" s="42"/>
      <c r="P8" s="42"/>
      <c r="Q8" s="42"/>
      <c r="R8" s="42"/>
      <c r="S8" s="42"/>
      <c r="T8" s="42"/>
      <c r="U8" s="42"/>
      <c r="V8" s="42"/>
      <c r="W8" s="42"/>
      <c r="X8" s="42"/>
      <c r="Y8" s="42"/>
      <c r="Z8" s="19"/>
    </row>
    <row r="9" spans="1:30" x14ac:dyDescent="0.25">
      <c r="A9" s="12"/>
      <c r="B9" s="76" t="s">
        <v>509</v>
      </c>
      <c r="C9" s="78"/>
      <c r="D9" s="93" t="s">
        <v>510</v>
      </c>
      <c r="E9" s="93"/>
      <c r="F9" s="78"/>
      <c r="G9" s="78"/>
      <c r="H9" s="93" t="s">
        <v>514</v>
      </c>
      <c r="I9" s="93"/>
      <c r="J9" s="78"/>
      <c r="K9" s="78"/>
      <c r="L9" s="93" t="s">
        <v>518</v>
      </c>
      <c r="M9" s="93"/>
      <c r="N9" s="78"/>
      <c r="O9" s="78"/>
      <c r="P9" s="93" t="s">
        <v>523</v>
      </c>
      <c r="Q9" s="93"/>
      <c r="R9" s="93"/>
      <c r="S9" s="93"/>
      <c r="T9" s="93"/>
      <c r="U9" s="93"/>
      <c r="V9" s="78"/>
      <c r="W9" s="78"/>
      <c r="X9" s="93" t="s">
        <v>157</v>
      </c>
      <c r="Y9" s="93"/>
      <c r="Z9" s="78"/>
    </row>
    <row r="10" spans="1:30" x14ac:dyDescent="0.25">
      <c r="A10" s="12"/>
      <c r="B10" s="75"/>
      <c r="C10" s="43"/>
      <c r="D10" s="92" t="s">
        <v>511</v>
      </c>
      <c r="E10" s="92"/>
      <c r="F10" s="43"/>
      <c r="G10" s="43"/>
      <c r="H10" s="92" t="s">
        <v>515</v>
      </c>
      <c r="I10" s="92"/>
      <c r="J10" s="43"/>
      <c r="K10" s="43"/>
      <c r="L10" s="92" t="s">
        <v>513</v>
      </c>
      <c r="M10" s="92"/>
      <c r="N10" s="43"/>
      <c r="O10" s="43"/>
      <c r="P10" s="92" t="s">
        <v>524</v>
      </c>
      <c r="Q10" s="92"/>
      <c r="R10" s="92"/>
      <c r="S10" s="92"/>
      <c r="T10" s="92"/>
      <c r="U10" s="92"/>
      <c r="V10" s="43"/>
      <c r="W10" s="43"/>
      <c r="X10" s="92" t="s">
        <v>335</v>
      </c>
      <c r="Y10" s="92"/>
      <c r="Z10" s="43"/>
    </row>
    <row r="11" spans="1:30" x14ac:dyDescent="0.25">
      <c r="A11" s="12"/>
      <c r="B11" s="75"/>
      <c r="C11" s="43"/>
      <c r="D11" s="92" t="s">
        <v>512</v>
      </c>
      <c r="E11" s="92"/>
      <c r="F11" s="43"/>
      <c r="G11" s="43"/>
      <c r="H11" s="92" t="s">
        <v>516</v>
      </c>
      <c r="I11" s="92"/>
      <c r="J11" s="43"/>
      <c r="K11" s="43"/>
      <c r="L11" s="92" t="s">
        <v>519</v>
      </c>
      <c r="M11" s="92"/>
      <c r="N11" s="43"/>
      <c r="O11" s="43"/>
      <c r="P11" s="92" t="s">
        <v>525</v>
      </c>
      <c r="Q11" s="92"/>
      <c r="R11" s="92"/>
      <c r="S11" s="92"/>
      <c r="T11" s="92"/>
      <c r="U11" s="92"/>
      <c r="V11" s="43"/>
      <c r="W11" s="43"/>
      <c r="X11" s="92"/>
      <c r="Y11" s="92"/>
      <c r="Z11" s="43"/>
    </row>
    <row r="12" spans="1:30" x14ac:dyDescent="0.25">
      <c r="A12" s="12"/>
      <c r="B12" s="75"/>
      <c r="C12" s="43"/>
      <c r="D12" s="92" t="s">
        <v>513</v>
      </c>
      <c r="E12" s="92"/>
      <c r="F12" s="43"/>
      <c r="G12" s="43"/>
      <c r="H12" s="92" t="s">
        <v>517</v>
      </c>
      <c r="I12" s="92"/>
      <c r="J12" s="43"/>
      <c r="K12" s="43"/>
      <c r="L12" s="92" t="s">
        <v>520</v>
      </c>
      <c r="M12" s="92"/>
      <c r="N12" s="43"/>
      <c r="O12" s="43"/>
      <c r="P12" s="95"/>
      <c r="Q12" s="95"/>
      <c r="R12" s="95"/>
      <c r="S12" s="95"/>
      <c r="T12" s="95"/>
      <c r="U12" s="95"/>
      <c r="V12" s="43"/>
      <c r="W12" s="43"/>
      <c r="X12" s="92"/>
      <c r="Y12" s="92"/>
      <c r="Z12" s="43"/>
    </row>
    <row r="13" spans="1:30" x14ac:dyDescent="0.25">
      <c r="A13" s="12"/>
      <c r="B13" s="75"/>
      <c r="C13" s="43"/>
      <c r="D13" s="95"/>
      <c r="E13" s="95"/>
      <c r="F13" s="43"/>
      <c r="G13" s="43"/>
      <c r="H13" s="92"/>
      <c r="I13" s="92"/>
      <c r="J13" s="43"/>
      <c r="K13" s="43"/>
      <c r="L13" s="92" t="s">
        <v>521</v>
      </c>
      <c r="M13" s="92"/>
      <c r="N13" s="43"/>
      <c r="O13" s="43"/>
      <c r="P13" s="95"/>
      <c r="Q13" s="95"/>
      <c r="R13" s="95"/>
      <c r="S13" s="95"/>
      <c r="T13" s="95"/>
      <c r="U13" s="95"/>
      <c r="V13" s="43"/>
      <c r="W13" s="43"/>
      <c r="X13" s="92"/>
      <c r="Y13" s="92"/>
      <c r="Z13" s="43"/>
    </row>
    <row r="14" spans="1:30" ht="15.75" thickBot="1" x14ac:dyDescent="0.3">
      <c r="A14" s="12"/>
      <c r="B14" s="77"/>
      <c r="C14" s="44"/>
      <c r="D14" s="96"/>
      <c r="E14" s="96"/>
      <c r="F14" s="44"/>
      <c r="G14" s="44"/>
      <c r="H14" s="90"/>
      <c r="I14" s="90"/>
      <c r="J14" s="44"/>
      <c r="K14" s="44"/>
      <c r="L14" s="90" t="s">
        <v>522</v>
      </c>
      <c r="M14" s="90"/>
      <c r="N14" s="44"/>
      <c r="O14" s="44"/>
      <c r="P14" s="96"/>
      <c r="Q14" s="96"/>
      <c r="R14" s="96"/>
      <c r="S14" s="96"/>
      <c r="T14" s="96"/>
      <c r="U14" s="96"/>
      <c r="V14" s="44"/>
      <c r="W14" s="44"/>
      <c r="X14" s="90"/>
      <c r="Y14" s="90"/>
      <c r="Z14" s="44"/>
    </row>
    <row r="15" spans="1:30" x14ac:dyDescent="0.25">
      <c r="A15" s="12"/>
      <c r="B15" s="73" t="s">
        <v>236</v>
      </c>
      <c r="C15" s="78"/>
      <c r="D15" s="73" t="s">
        <v>236</v>
      </c>
      <c r="E15" s="73"/>
      <c r="F15" s="78"/>
      <c r="G15" s="78"/>
      <c r="H15" s="73" t="s">
        <v>236</v>
      </c>
      <c r="I15" s="73"/>
      <c r="J15" s="78"/>
      <c r="K15" s="78"/>
      <c r="L15" s="73" t="s">
        <v>236</v>
      </c>
      <c r="M15" s="73"/>
      <c r="N15" s="78"/>
      <c r="O15" s="78"/>
      <c r="P15" s="79" t="s">
        <v>526</v>
      </c>
      <c r="Q15" s="79"/>
      <c r="R15" s="78"/>
      <c r="S15" s="78"/>
      <c r="T15" s="79" t="s">
        <v>528</v>
      </c>
      <c r="U15" s="79"/>
      <c r="V15" s="78"/>
      <c r="W15" s="78"/>
      <c r="X15" s="73" t="s">
        <v>236</v>
      </c>
      <c r="Y15" s="73"/>
      <c r="Z15" s="78"/>
    </row>
    <row r="16" spans="1:30" x14ac:dyDescent="0.25">
      <c r="A16" s="12"/>
      <c r="B16" s="41"/>
      <c r="C16" s="43"/>
      <c r="D16" s="41"/>
      <c r="E16" s="41"/>
      <c r="F16" s="43"/>
      <c r="G16" s="43"/>
      <c r="H16" s="41"/>
      <c r="I16" s="41"/>
      <c r="J16" s="43"/>
      <c r="K16" s="43"/>
      <c r="L16" s="41"/>
      <c r="M16" s="41"/>
      <c r="N16" s="43"/>
      <c r="O16" s="43"/>
      <c r="P16" s="45" t="s">
        <v>527</v>
      </c>
      <c r="Q16" s="45"/>
      <c r="R16" s="43"/>
      <c r="S16" s="43"/>
      <c r="T16" s="45" t="s">
        <v>529</v>
      </c>
      <c r="U16" s="45"/>
      <c r="V16" s="43"/>
      <c r="W16" s="43"/>
      <c r="X16" s="41"/>
      <c r="Y16" s="41"/>
      <c r="Z16" s="43"/>
    </row>
    <row r="17" spans="1:30" ht="15.75" thickBot="1" x14ac:dyDescent="0.3">
      <c r="A17" s="12"/>
      <c r="B17" s="42"/>
      <c r="C17" s="44"/>
      <c r="D17" s="42"/>
      <c r="E17" s="42"/>
      <c r="F17" s="44"/>
      <c r="G17" s="44"/>
      <c r="H17" s="42"/>
      <c r="I17" s="42"/>
      <c r="J17" s="44"/>
      <c r="K17" s="44"/>
      <c r="L17" s="42"/>
      <c r="M17" s="42"/>
      <c r="N17" s="44"/>
      <c r="O17" s="44"/>
      <c r="P17" s="46"/>
      <c r="Q17" s="46"/>
      <c r="R17" s="44"/>
      <c r="S17" s="44"/>
      <c r="T17" s="46" t="s">
        <v>530</v>
      </c>
      <c r="U17" s="46"/>
      <c r="V17" s="44"/>
      <c r="W17" s="44"/>
      <c r="X17" s="42"/>
      <c r="Y17" s="42"/>
      <c r="Z17" s="44"/>
    </row>
    <row r="18" spans="1:30" x14ac:dyDescent="0.25">
      <c r="A18" s="12"/>
      <c r="B18" s="94" t="s">
        <v>252</v>
      </c>
      <c r="C18" s="36"/>
      <c r="D18" s="35"/>
      <c r="E18" s="35"/>
      <c r="F18" s="35"/>
      <c r="G18" s="36"/>
      <c r="H18" s="35"/>
      <c r="I18" s="35"/>
      <c r="J18" s="35"/>
      <c r="K18" s="36"/>
      <c r="L18" s="35"/>
      <c r="M18" s="35"/>
      <c r="N18" s="35"/>
      <c r="O18" s="36"/>
      <c r="P18" s="35"/>
      <c r="Q18" s="35"/>
      <c r="R18" s="35"/>
      <c r="S18" s="36"/>
      <c r="T18" s="35"/>
      <c r="U18" s="35"/>
      <c r="V18" s="35"/>
      <c r="W18" s="36"/>
      <c r="X18" s="35"/>
      <c r="Y18" s="35"/>
      <c r="Z18" s="35"/>
    </row>
    <row r="19" spans="1:30" x14ac:dyDescent="0.25">
      <c r="A19" s="12"/>
      <c r="B19" s="64" t="s">
        <v>531</v>
      </c>
      <c r="C19" s="14"/>
      <c r="D19" s="27" t="s">
        <v>241</v>
      </c>
      <c r="E19" s="28">
        <v>240</v>
      </c>
      <c r="F19" s="29" t="s">
        <v>242</v>
      </c>
      <c r="G19" s="14"/>
      <c r="H19" s="27" t="s">
        <v>241</v>
      </c>
      <c r="I19" s="28" t="s">
        <v>532</v>
      </c>
      <c r="J19" s="29" t="s">
        <v>257</v>
      </c>
      <c r="K19" s="14"/>
      <c r="L19" s="27" t="s">
        <v>241</v>
      </c>
      <c r="M19" s="28">
        <v>102</v>
      </c>
      <c r="N19" s="29" t="s">
        <v>533</v>
      </c>
      <c r="O19" s="14"/>
      <c r="P19" s="29" t="s">
        <v>241</v>
      </c>
      <c r="Q19" s="49" t="s">
        <v>262</v>
      </c>
      <c r="R19" s="29" t="s">
        <v>242</v>
      </c>
      <c r="S19" s="14"/>
      <c r="T19" s="29" t="s">
        <v>241</v>
      </c>
      <c r="U19" s="49" t="s">
        <v>262</v>
      </c>
      <c r="V19" s="29" t="s">
        <v>242</v>
      </c>
      <c r="W19" s="14"/>
      <c r="X19" s="27" t="s">
        <v>241</v>
      </c>
      <c r="Y19" s="28">
        <v>102</v>
      </c>
      <c r="Z19" s="29" t="s">
        <v>533</v>
      </c>
    </row>
    <row r="20" spans="1:30" ht="15.75" thickBot="1" x14ac:dyDescent="0.3">
      <c r="A20" s="12"/>
      <c r="B20" s="69" t="s">
        <v>534</v>
      </c>
      <c r="C20" s="21"/>
      <c r="D20" s="22"/>
      <c r="E20" s="23" t="s">
        <v>535</v>
      </c>
      <c r="F20" s="24" t="s">
        <v>257</v>
      </c>
      <c r="G20" s="21"/>
      <c r="H20" s="22"/>
      <c r="I20" s="23">
        <v>114</v>
      </c>
      <c r="J20" s="24" t="s">
        <v>242</v>
      </c>
      <c r="K20" s="21"/>
      <c r="L20" s="22"/>
      <c r="M20" s="23" t="s">
        <v>406</v>
      </c>
      <c r="N20" s="24" t="s">
        <v>257</v>
      </c>
      <c r="O20" s="21"/>
      <c r="P20" s="24"/>
      <c r="Q20" s="50" t="s">
        <v>262</v>
      </c>
      <c r="R20" s="24" t="s">
        <v>242</v>
      </c>
      <c r="S20" s="21"/>
      <c r="T20" s="24"/>
      <c r="U20" s="50" t="s">
        <v>262</v>
      </c>
      <c r="V20" s="24" t="s">
        <v>242</v>
      </c>
      <c r="W20" s="21"/>
      <c r="X20" s="22"/>
      <c r="Y20" s="23" t="s">
        <v>406</v>
      </c>
      <c r="Z20" s="24" t="s">
        <v>257</v>
      </c>
    </row>
    <row r="21" spans="1:30" ht="15.75" thickBot="1" x14ac:dyDescent="0.3">
      <c r="A21" s="12"/>
      <c r="B21" s="30" t="s">
        <v>536</v>
      </c>
      <c r="C21" s="19"/>
      <c r="D21" s="31" t="s">
        <v>241</v>
      </c>
      <c r="E21" s="32">
        <v>116</v>
      </c>
      <c r="F21" s="33" t="s">
        <v>242</v>
      </c>
      <c r="G21" s="19"/>
      <c r="H21" s="31" t="s">
        <v>241</v>
      </c>
      <c r="I21" s="32" t="s">
        <v>484</v>
      </c>
      <c r="J21" s="33" t="s">
        <v>257</v>
      </c>
      <c r="K21" s="19"/>
      <c r="L21" s="31" t="s">
        <v>241</v>
      </c>
      <c r="M21" s="32">
        <v>92</v>
      </c>
      <c r="N21" s="33" t="s">
        <v>533</v>
      </c>
      <c r="O21" s="19"/>
      <c r="P21" s="33" t="s">
        <v>241</v>
      </c>
      <c r="Q21" s="51" t="s">
        <v>262</v>
      </c>
      <c r="R21" s="33" t="s">
        <v>242</v>
      </c>
      <c r="S21" s="19"/>
      <c r="T21" s="33" t="s">
        <v>241</v>
      </c>
      <c r="U21" s="51" t="s">
        <v>262</v>
      </c>
      <c r="V21" s="33" t="s">
        <v>242</v>
      </c>
      <c r="W21" s="19"/>
      <c r="X21" s="31" t="s">
        <v>241</v>
      </c>
      <c r="Y21" s="32">
        <v>92</v>
      </c>
      <c r="Z21" s="33" t="s">
        <v>533</v>
      </c>
    </row>
    <row r="22" spans="1:30" x14ac:dyDescent="0.25">
      <c r="A22" s="12"/>
      <c r="B22" s="94" t="s">
        <v>253</v>
      </c>
      <c r="C22" s="36"/>
      <c r="D22" s="35"/>
      <c r="E22" s="35"/>
      <c r="F22" s="35"/>
      <c r="G22" s="36"/>
      <c r="H22" s="35"/>
      <c r="I22" s="35"/>
      <c r="J22" s="35"/>
      <c r="K22" s="36"/>
      <c r="L22" s="35"/>
      <c r="M22" s="35"/>
      <c r="N22" s="35"/>
      <c r="O22" s="36"/>
      <c r="P22" s="35"/>
      <c r="Q22" s="35"/>
      <c r="R22" s="35"/>
      <c r="S22" s="36"/>
      <c r="T22" s="35"/>
      <c r="U22" s="35"/>
      <c r="V22" s="35"/>
      <c r="W22" s="36"/>
      <c r="X22" s="35"/>
      <c r="Y22" s="35"/>
      <c r="Z22" s="35"/>
    </row>
    <row r="23" spans="1:30" x14ac:dyDescent="0.25">
      <c r="A23" s="12"/>
      <c r="B23" s="64" t="s">
        <v>531</v>
      </c>
      <c r="C23" s="14"/>
      <c r="D23" s="27" t="s">
        <v>241</v>
      </c>
      <c r="E23" s="28">
        <v>103</v>
      </c>
      <c r="F23" s="29" t="s">
        <v>242</v>
      </c>
      <c r="G23" s="14"/>
      <c r="H23" s="27" t="s">
        <v>241</v>
      </c>
      <c r="I23" s="28" t="s">
        <v>537</v>
      </c>
      <c r="J23" s="29" t="s">
        <v>257</v>
      </c>
      <c r="K23" s="14"/>
      <c r="L23" s="27" t="s">
        <v>241</v>
      </c>
      <c r="M23" s="28">
        <v>40</v>
      </c>
      <c r="N23" s="29" t="s">
        <v>533</v>
      </c>
      <c r="O23" s="14"/>
      <c r="P23" s="29" t="s">
        <v>241</v>
      </c>
      <c r="Q23" s="49" t="s">
        <v>262</v>
      </c>
      <c r="R23" s="29" t="s">
        <v>242</v>
      </c>
      <c r="S23" s="14"/>
      <c r="T23" s="29" t="s">
        <v>241</v>
      </c>
      <c r="U23" s="49" t="s">
        <v>262</v>
      </c>
      <c r="V23" s="29" t="s">
        <v>242</v>
      </c>
      <c r="W23" s="14"/>
      <c r="X23" s="27" t="s">
        <v>241</v>
      </c>
      <c r="Y23" s="28">
        <v>40</v>
      </c>
      <c r="Z23" s="29" t="s">
        <v>533</v>
      </c>
    </row>
    <row r="24" spans="1:30" ht="15.75" thickBot="1" x14ac:dyDescent="0.3">
      <c r="A24" s="12"/>
      <c r="B24" s="69" t="s">
        <v>534</v>
      </c>
      <c r="C24" s="21"/>
      <c r="D24" s="22"/>
      <c r="E24" s="23" t="s">
        <v>538</v>
      </c>
      <c r="F24" s="24" t="s">
        <v>257</v>
      </c>
      <c r="G24" s="21"/>
      <c r="H24" s="22"/>
      <c r="I24" s="23">
        <v>65</v>
      </c>
      <c r="J24" s="24" t="s">
        <v>242</v>
      </c>
      <c r="K24" s="21"/>
      <c r="L24" s="22"/>
      <c r="M24" s="23">
        <v>-4</v>
      </c>
      <c r="N24" s="24" t="s">
        <v>242</v>
      </c>
      <c r="O24" s="21"/>
      <c r="P24" s="24"/>
      <c r="Q24" s="50" t="s">
        <v>262</v>
      </c>
      <c r="R24" s="24" t="s">
        <v>242</v>
      </c>
      <c r="S24" s="21"/>
      <c r="T24" s="24"/>
      <c r="U24" s="50" t="s">
        <v>262</v>
      </c>
      <c r="V24" s="24" t="s">
        <v>242</v>
      </c>
      <c r="W24" s="21"/>
      <c r="X24" s="22"/>
      <c r="Y24" s="23">
        <v>-4</v>
      </c>
      <c r="Z24" s="24" t="s">
        <v>242</v>
      </c>
    </row>
    <row r="25" spans="1:30" ht="15.75" thickBot="1" x14ac:dyDescent="0.3">
      <c r="A25" s="12"/>
      <c r="B25" s="30" t="s">
        <v>536</v>
      </c>
      <c r="C25" s="19"/>
      <c r="D25" s="31" t="s">
        <v>241</v>
      </c>
      <c r="E25" s="32">
        <v>34</v>
      </c>
      <c r="F25" s="33" t="s">
        <v>242</v>
      </c>
      <c r="G25" s="19"/>
      <c r="H25" s="31" t="s">
        <v>241</v>
      </c>
      <c r="I25" s="32">
        <v>2</v>
      </c>
      <c r="J25" s="33" t="s">
        <v>242</v>
      </c>
      <c r="K25" s="19"/>
      <c r="L25" s="31" t="s">
        <v>241</v>
      </c>
      <c r="M25" s="32">
        <v>36</v>
      </c>
      <c r="N25" s="33" t="s">
        <v>533</v>
      </c>
      <c r="O25" s="19"/>
      <c r="P25" s="33" t="s">
        <v>241</v>
      </c>
      <c r="Q25" s="51" t="s">
        <v>262</v>
      </c>
      <c r="R25" s="33" t="s">
        <v>242</v>
      </c>
      <c r="S25" s="19"/>
      <c r="T25" s="33" t="s">
        <v>241</v>
      </c>
      <c r="U25" s="51" t="s">
        <v>262</v>
      </c>
      <c r="V25" s="33" t="s">
        <v>242</v>
      </c>
      <c r="W25" s="19"/>
      <c r="X25" s="31" t="s">
        <v>241</v>
      </c>
      <c r="Y25" s="32">
        <v>36</v>
      </c>
      <c r="Z25" s="33" t="s">
        <v>533</v>
      </c>
    </row>
    <row r="26" spans="1:30" x14ac:dyDescent="0.25">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ht="78" x14ac:dyDescent="0.25">
      <c r="A27" s="12"/>
      <c r="B27" s="54" t="s">
        <v>274</v>
      </c>
      <c r="C27" s="54" t="s">
        <v>539</v>
      </c>
    </row>
    <row r="28" spans="1:30" x14ac:dyDescent="0.25">
      <c r="A28" s="12"/>
      <c r="B28" s="57" t="s">
        <v>540</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row>
    <row r="30" spans="1:30"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30" ht="15.75" thickBot="1" x14ac:dyDescent="0.3">
      <c r="A31" s="12"/>
      <c r="B31" s="18" t="s">
        <v>254</v>
      </c>
      <c r="C31" s="19"/>
      <c r="D31" s="42" t="s">
        <v>236</v>
      </c>
      <c r="E31" s="42"/>
      <c r="F31" s="42"/>
      <c r="G31" s="42"/>
      <c r="H31" s="42"/>
      <c r="I31" s="42"/>
      <c r="J31" s="42"/>
      <c r="K31" s="42"/>
      <c r="L31" s="42"/>
      <c r="M31" s="42"/>
      <c r="N31" s="42"/>
      <c r="O31" s="42"/>
      <c r="P31" s="42"/>
      <c r="Q31" s="42"/>
      <c r="R31" s="42"/>
      <c r="S31" s="42"/>
      <c r="T31" s="42"/>
      <c r="U31" s="42"/>
      <c r="V31" s="42"/>
      <c r="W31" s="42"/>
      <c r="X31" s="42"/>
      <c r="Y31" s="42"/>
      <c r="Z31" s="19"/>
    </row>
    <row r="32" spans="1:30" x14ac:dyDescent="0.25">
      <c r="A32" s="12"/>
      <c r="B32" s="76" t="s">
        <v>509</v>
      </c>
      <c r="C32" s="78"/>
      <c r="D32" s="93" t="s">
        <v>510</v>
      </c>
      <c r="E32" s="93"/>
      <c r="F32" s="78"/>
      <c r="G32" s="78"/>
      <c r="H32" s="79" t="s">
        <v>514</v>
      </c>
      <c r="I32" s="79"/>
      <c r="J32" s="78"/>
      <c r="K32" s="78"/>
      <c r="L32" s="93" t="s">
        <v>518</v>
      </c>
      <c r="M32" s="93"/>
      <c r="N32" s="78"/>
      <c r="O32" s="78"/>
      <c r="P32" s="79" t="s">
        <v>523</v>
      </c>
      <c r="Q32" s="79"/>
      <c r="R32" s="79"/>
      <c r="S32" s="79"/>
      <c r="T32" s="79"/>
      <c r="U32" s="79"/>
      <c r="V32" s="78"/>
      <c r="W32" s="78"/>
      <c r="X32" s="79" t="s">
        <v>157</v>
      </c>
      <c r="Y32" s="79"/>
      <c r="Z32" s="78"/>
    </row>
    <row r="33" spans="1:26" x14ac:dyDescent="0.25">
      <c r="A33" s="12"/>
      <c r="B33" s="75"/>
      <c r="C33" s="43"/>
      <c r="D33" s="92" t="s">
        <v>511</v>
      </c>
      <c r="E33" s="92"/>
      <c r="F33" s="43"/>
      <c r="G33" s="43"/>
      <c r="H33" s="45" t="s">
        <v>515</v>
      </c>
      <c r="I33" s="45"/>
      <c r="J33" s="43"/>
      <c r="K33" s="43"/>
      <c r="L33" s="92" t="s">
        <v>513</v>
      </c>
      <c r="M33" s="92"/>
      <c r="N33" s="43"/>
      <c r="O33" s="43"/>
      <c r="P33" s="45" t="s">
        <v>524</v>
      </c>
      <c r="Q33" s="45"/>
      <c r="R33" s="45"/>
      <c r="S33" s="45"/>
      <c r="T33" s="45"/>
      <c r="U33" s="45"/>
      <c r="V33" s="43"/>
      <c r="W33" s="43"/>
      <c r="X33" s="45" t="s">
        <v>335</v>
      </c>
      <c r="Y33" s="45"/>
      <c r="Z33" s="43"/>
    </row>
    <row r="34" spans="1:26" x14ac:dyDescent="0.25">
      <c r="A34" s="12"/>
      <c r="B34" s="75"/>
      <c r="C34" s="43"/>
      <c r="D34" s="92" t="s">
        <v>512</v>
      </c>
      <c r="E34" s="92"/>
      <c r="F34" s="43"/>
      <c r="G34" s="43"/>
      <c r="H34" s="45" t="s">
        <v>516</v>
      </c>
      <c r="I34" s="45"/>
      <c r="J34" s="43"/>
      <c r="K34" s="43"/>
      <c r="L34" s="92" t="s">
        <v>519</v>
      </c>
      <c r="M34" s="92"/>
      <c r="N34" s="43"/>
      <c r="O34" s="43"/>
      <c r="P34" s="45" t="s">
        <v>525</v>
      </c>
      <c r="Q34" s="45"/>
      <c r="R34" s="45"/>
      <c r="S34" s="45"/>
      <c r="T34" s="45"/>
      <c r="U34" s="45"/>
      <c r="V34" s="43"/>
      <c r="W34" s="43"/>
      <c r="X34" s="45"/>
      <c r="Y34" s="45"/>
      <c r="Z34" s="43"/>
    </row>
    <row r="35" spans="1:26" x14ac:dyDescent="0.25">
      <c r="A35" s="12"/>
      <c r="B35" s="75"/>
      <c r="C35" s="43"/>
      <c r="D35" s="92" t="s">
        <v>513</v>
      </c>
      <c r="E35" s="92"/>
      <c r="F35" s="43"/>
      <c r="G35" s="43"/>
      <c r="H35" s="45" t="s">
        <v>517</v>
      </c>
      <c r="I35" s="45"/>
      <c r="J35" s="43"/>
      <c r="K35" s="43"/>
      <c r="L35" s="92" t="s">
        <v>520</v>
      </c>
      <c r="M35" s="92"/>
      <c r="N35" s="43"/>
      <c r="O35" s="43"/>
      <c r="P35" s="98"/>
      <c r="Q35" s="98"/>
      <c r="R35" s="98"/>
      <c r="S35" s="98"/>
      <c r="T35" s="98"/>
      <c r="U35" s="98"/>
      <c r="V35" s="43"/>
      <c r="W35" s="43"/>
      <c r="X35" s="45"/>
      <c r="Y35" s="45"/>
      <c r="Z35" s="43"/>
    </row>
    <row r="36" spans="1:26" x14ac:dyDescent="0.25">
      <c r="A36" s="12"/>
      <c r="B36" s="75"/>
      <c r="C36" s="43"/>
      <c r="D36" s="95"/>
      <c r="E36" s="95"/>
      <c r="F36" s="43"/>
      <c r="G36" s="43"/>
      <c r="H36" s="45"/>
      <c r="I36" s="45"/>
      <c r="J36" s="43"/>
      <c r="K36" s="43"/>
      <c r="L36" s="92" t="s">
        <v>521</v>
      </c>
      <c r="M36" s="92"/>
      <c r="N36" s="43"/>
      <c r="O36" s="43"/>
      <c r="P36" s="98"/>
      <c r="Q36" s="98"/>
      <c r="R36" s="98"/>
      <c r="S36" s="98"/>
      <c r="T36" s="98"/>
      <c r="U36" s="98"/>
      <c r="V36" s="43"/>
      <c r="W36" s="43"/>
      <c r="X36" s="45"/>
      <c r="Y36" s="45"/>
      <c r="Z36" s="43"/>
    </row>
    <row r="37" spans="1:26" ht="15.75" thickBot="1" x14ac:dyDescent="0.3">
      <c r="A37" s="12"/>
      <c r="B37" s="77"/>
      <c r="C37" s="44"/>
      <c r="D37" s="96"/>
      <c r="E37" s="96"/>
      <c r="F37" s="44"/>
      <c r="G37" s="44"/>
      <c r="H37" s="46"/>
      <c r="I37" s="46"/>
      <c r="J37" s="44"/>
      <c r="K37" s="44"/>
      <c r="L37" s="90" t="s">
        <v>522</v>
      </c>
      <c r="M37" s="90"/>
      <c r="N37" s="44"/>
      <c r="O37" s="44"/>
      <c r="P37" s="99"/>
      <c r="Q37" s="99"/>
      <c r="R37" s="99"/>
      <c r="S37" s="99"/>
      <c r="T37" s="99"/>
      <c r="U37" s="99"/>
      <c r="V37" s="44"/>
      <c r="W37" s="44"/>
      <c r="X37" s="46"/>
      <c r="Y37" s="46"/>
      <c r="Z37" s="44"/>
    </row>
    <row r="38" spans="1:26" x14ac:dyDescent="0.25">
      <c r="A38" s="12"/>
      <c r="B38" s="73" t="s">
        <v>236</v>
      </c>
      <c r="C38" s="78"/>
      <c r="D38" s="73" t="s">
        <v>236</v>
      </c>
      <c r="E38" s="73"/>
      <c r="F38" s="78"/>
      <c r="G38" s="78"/>
      <c r="H38" s="73" t="s">
        <v>236</v>
      </c>
      <c r="I38" s="73"/>
      <c r="J38" s="78"/>
      <c r="K38" s="78"/>
      <c r="L38" s="73" t="s">
        <v>236</v>
      </c>
      <c r="M38" s="73"/>
      <c r="N38" s="78"/>
      <c r="O38" s="78"/>
      <c r="P38" s="79" t="s">
        <v>526</v>
      </c>
      <c r="Q38" s="79"/>
      <c r="R38" s="78"/>
      <c r="S38" s="78"/>
      <c r="T38" s="79" t="s">
        <v>528</v>
      </c>
      <c r="U38" s="79"/>
      <c r="V38" s="78"/>
      <c r="W38" s="78"/>
      <c r="X38" s="73" t="s">
        <v>236</v>
      </c>
      <c r="Y38" s="73"/>
      <c r="Z38" s="78"/>
    </row>
    <row r="39" spans="1:26" x14ac:dyDescent="0.25">
      <c r="A39" s="12"/>
      <c r="B39" s="41"/>
      <c r="C39" s="43"/>
      <c r="D39" s="41"/>
      <c r="E39" s="41"/>
      <c r="F39" s="43"/>
      <c r="G39" s="43"/>
      <c r="H39" s="41"/>
      <c r="I39" s="41"/>
      <c r="J39" s="43"/>
      <c r="K39" s="43"/>
      <c r="L39" s="41"/>
      <c r="M39" s="41"/>
      <c r="N39" s="43"/>
      <c r="O39" s="43"/>
      <c r="P39" s="45" t="s">
        <v>527</v>
      </c>
      <c r="Q39" s="45"/>
      <c r="R39" s="43"/>
      <c r="S39" s="43"/>
      <c r="T39" s="45" t="s">
        <v>529</v>
      </c>
      <c r="U39" s="45"/>
      <c r="V39" s="43"/>
      <c r="W39" s="43"/>
      <c r="X39" s="41"/>
      <c r="Y39" s="41"/>
      <c r="Z39" s="43"/>
    </row>
    <row r="40" spans="1:26" ht="15.75" thickBot="1" x14ac:dyDescent="0.3">
      <c r="A40" s="12"/>
      <c r="B40" s="42"/>
      <c r="C40" s="44"/>
      <c r="D40" s="42"/>
      <c r="E40" s="42"/>
      <c r="F40" s="44"/>
      <c r="G40" s="44"/>
      <c r="H40" s="42"/>
      <c r="I40" s="42"/>
      <c r="J40" s="44"/>
      <c r="K40" s="44"/>
      <c r="L40" s="42"/>
      <c r="M40" s="42"/>
      <c r="N40" s="44"/>
      <c r="O40" s="44"/>
      <c r="P40" s="46"/>
      <c r="Q40" s="46"/>
      <c r="R40" s="44"/>
      <c r="S40" s="44"/>
      <c r="T40" s="46" t="s">
        <v>530</v>
      </c>
      <c r="U40" s="46"/>
      <c r="V40" s="44"/>
      <c r="W40" s="44"/>
      <c r="X40" s="42"/>
      <c r="Y40" s="42"/>
      <c r="Z40" s="44"/>
    </row>
    <row r="41" spans="1:26" x14ac:dyDescent="0.25">
      <c r="A41" s="12"/>
      <c r="B41" s="94" t="s">
        <v>252</v>
      </c>
      <c r="C41" s="36"/>
      <c r="D41" s="35"/>
      <c r="E41" s="35"/>
      <c r="F41" s="35"/>
      <c r="G41" s="36"/>
      <c r="H41" s="35"/>
      <c r="I41" s="35"/>
      <c r="J41" s="35"/>
      <c r="K41" s="36"/>
      <c r="L41" s="35"/>
      <c r="M41" s="35"/>
      <c r="N41" s="35"/>
      <c r="O41" s="36"/>
      <c r="P41" s="35"/>
      <c r="Q41" s="35"/>
      <c r="R41" s="35"/>
      <c r="S41" s="36"/>
      <c r="T41" s="35"/>
      <c r="U41" s="35"/>
      <c r="V41" s="35"/>
      <c r="W41" s="36"/>
      <c r="X41" s="35"/>
      <c r="Y41" s="35"/>
      <c r="Z41" s="35"/>
    </row>
    <row r="42" spans="1:26" x14ac:dyDescent="0.25">
      <c r="A42" s="12"/>
      <c r="B42" s="64" t="s">
        <v>531</v>
      </c>
      <c r="C42" s="14"/>
      <c r="D42" s="27" t="s">
        <v>241</v>
      </c>
      <c r="E42" s="28">
        <v>166</v>
      </c>
      <c r="F42" s="29" t="s">
        <v>242</v>
      </c>
      <c r="G42" s="14"/>
      <c r="H42" s="27" t="s">
        <v>241</v>
      </c>
      <c r="I42" s="28" t="s">
        <v>541</v>
      </c>
      <c r="J42" s="29" t="s">
        <v>257</v>
      </c>
      <c r="K42" s="14"/>
      <c r="L42" s="27" t="s">
        <v>241</v>
      </c>
      <c r="M42" s="28">
        <v>65</v>
      </c>
      <c r="N42" s="29" t="s">
        <v>533</v>
      </c>
      <c r="O42" s="14"/>
      <c r="P42" s="29" t="s">
        <v>241</v>
      </c>
      <c r="Q42" s="49" t="s">
        <v>262</v>
      </c>
      <c r="R42" s="29" t="s">
        <v>242</v>
      </c>
      <c r="S42" s="14"/>
      <c r="T42" s="29" t="s">
        <v>241</v>
      </c>
      <c r="U42" s="49" t="s">
        <v>262</v>
      </c>
      <c r="V42" s="29" t="s">
        <v>242</v>
      </c>
      <c r="W42" s="14"/>
      <c r="X42" s="27" t="s">
        <v>241</v>
      </c>
      <c r="Y42" s="28">
        <v>65</v>
      </c>
      <c r="Z42" s="29" t="s">
        <v>533</v>
      </c>
    </row>
    <row r="43" spans="1:26" ht="15.75" thickBot="1" x14ac:dyDescent="0.3">
      <c r="A43" s="12"/>
      <c r="B43" s="69" t="s">
        <v>534</v>
      </c>
      <c r="C43" s="21"/>
      <c r="D43" s="22"/>
      <c r="E43" s="23" t="s">
        <v>542</v>
      </c>
      <c r="F43" s="24" t="s">
        <v>257</v>
      </c>
      <c r="G43" s="21"/>
      <c r="H43" s="22"/>
      <c r="I43" s="23">
        <v>98</v>
      </c>
      <c r="J43" s="24" t="s">
        <v>242</v>
      </c>
      <c r="K43" s="21"/>
      <c r="L43" s="22"/>
      <c r="M43" s="23" t="s">
        <v>543</v>
      </c>
      <c r="N43" s="24" t="s">
        <v>257</v>
      </c>
      <c r="O43" s="21"/>
      <c r="P43" s="24"/>
      <c r="Q43" s="50" t="s">
        <v>262</v>
      </c>
      <c r="R43" s="24" t="s">
        <v>242</v>
      </c>
      <c r="S43" s="21"/>
      <c r="T43" s="24"/>
      <c r="U43" s="50" t="s">
        <v>262</v>
      </c>
      <c r="V43" s="24" t="s">
        <v>242</v>
      </c>
      <c r="W43" s="21"/>
      <c r="X43" s="22"/>
      <c r="Y43" s="23" t="s">
        <v>543</v>
      </c>
      <c r="Z43" s="24" t="s">
        <v>257</v>
      </c>
    </row>
    <row r="44" spans="1:26" ht="15.75" thickBot="1" x14ac:dyDescent="0.3">
      <c r="A44" s="12"/>
      <c r="B44" s="30" t="s">
        <v>536</v>
      </c>
      <c r="C44" s="19"/>
      <c r="D44" s="31" t="s">
        <v>241</v>
      </c>
      <c r="E44" s="32">
        <v>53</v>
      </c>
      <c r="F44" s="33" t="s">
        <v>242</v>
      </c>
      <c r="G44" s="19"/>
      <c r="H44" s="31" t="s">
        <v>241</v>
      </c>
      <c r="I44" s="32" t="s">
        <v>401</v>
      </c>
      <c r="J44" s="33" t="s">
        <v>257</v>
      </c>
      <c r="K44" s="19"/>
      <c r="L44" s="31" t="s">
        <v>241</v>
      </c>
      <c r="M44" s="32">
        <v>50</v>
      </c>
      <c r="N44" s="33" t="s">
        <v>533</v>
      </c>
      <c r="O44" s="19"/>
      <c r="P44" s="33" t="s">
        <v>241</v>
      </c>
      <c r="Q44" s="51" t="s">
        <v>262</v>
      </c>
      <c r="R44" s="33" t="s">
        <v>242</v>
      </c>
      <c r="S44" s="19"/>
      <c r="T44" s="33" t="s">
        <v>241</v>
      </c>
      <c r="U44" s="51" t="s">
        <v>262</v>
      </c>
      <c r="V44" s="33" t="s">
        <v>242</v>
      </c>
      <c r="W44" s="19"/>
      <c r="X44" s="31" t="s">
        <v>241</v>
      </c>
      <c r="Y44" s="32">
        <v>50</v>
      </c>
      <c r="Z44" s="33" t="s">
        <v>533</v>
      </c>
    </row>
    <row r="45" spans="1:26" x14ac:dyDescent="0.25">
      <c r="A45" s="12"/>
      <c r="B45" s="94" t="s">
        <v>253</v>
      </c>
      <c r="C45" s="36"/>
      <c r="D45" s="35"/>
      <c r="E45" s="35"/>
      <c r="F45" s="35"/>
      <c r="G45" s="36"/>
      <c r="H45" s="35"/>
      <c r="I45" s="35"/>
      <c r="J45" s="35"/>
      <c r="K45" s="36"/>
      <c r="L45" s="35"/>
      <c r="M45" s="35"/>
      <c r="N45" s="35"/>
      <c r="O45" s="36"/>
      <c r="P45" s="35"/>
      <c r="Q45" s="35"/>
      <c r="R45" s="35"/>
      <c r="S45" s="36"/>
      <c r="T45" s="35"/>
      <c r="U45" s="35"/>
      <c r="V45" s="35"/>
      <c r="W45" s="36"/>
      <c r="X45" s="35"/>
      <c r="Y45" s="35"/>
      <c r="Z45" s="35"/>
    </row>
    <row r="46" spans="1:26" x14ac:dyDescent="0.25">
      <c r="A46" s="12"/>
      <c r="B46" s="64" t="s">
        <v>531</v>
      </c>
      <c r="C46" s="14"/>
      <c r="D46" s="27" t="s">
        <v>241</v>
      </c>
      <c r="E46" s="28">
        <v>41</v>
      </c>
      <c r="F46" s="29" t="s">
        <v>242</v>
      </c>
      <c r="G46" s="14"/>
      <c r="H46" s="27" t="s">
        <v>241</v>
      </c>
      <c r="I46" s="28" t="s">
        <v>544</v>
      </c>
      <c r="J46" s="29" t="s">
        <v>257</v>
      </c>
      <c r="K46" s="14"/>
      <c r="L46" s="27" t="s">
        <v>241</v>
      </c>
      <c r="M46" s="28">
        <v>9</v>
      </c>
      <c r="N46" s="29" t="s">
        <v>533</v>
      </c>
      <c r="O46" s="14"/>
      <c r="P46" s="29" t="s">
        <v>241</v>
      </c>
      <c r="Q46" s="49" t="s">
        <v>262</v>
      </c>
      <c r="R46" s="29" t="s">
        <v>242</v>
      </c>
      <c r="S46" s="14"/>
      <c r="T46" s="29" t="s">
        <v>241</v>
      </c>
      <c r="U46" s="49" t="s">
        <v>262</v>
      </c>
      <c r="V46" s="29" t="s">
        <v>242</v>
      </c>
      <c r="W46" s="14"/>
      <c r="X46" s="27" t="s">
        <v>241</v>
      </c>
      <c r="Y46" s="28">
        <v>9</v>
      </c>
      <c r="Z46" s="29" t="s">
        <v>533</v>
      </c>
    </row>
    <row r="47" spans="1:26" ht="15.75" thickBot="1" x14ac:dyDescent="0.3">
      <c r="A47" s="12"/>
      <c r="B47" s="69" t="s">
        <v>534</v>
      </c>
      <c r="C47" s="21"/>
      <c r="D47" s="22"/>
      <c r="E47" s="23" t="s">
        <v>403</v>
      </c>
      <c r="F47" s="24" t="s">
        <v>257</v>
      </c>
      <c r="G47" s="21"/>
      <c r="H47" s="22"/>
      <c r="I47" s="23">
        <v>37</v>
      </c>
      <c r="J47" s="24" t="s">
        <v>242</v>
      </c>
      <c r="K47" s="21"/>
      <c r="L47" s="22"/>
      <c r="M47" s="23" t="s">
        <v>404</v>
      </c>
      <c r="N47" s="24" t="s">
        <v>257</v>
      </c>
      <c r="O47" s="21"/>
      <c r="P47" s="24"/>
      <c r="Q47" s="50" t="s">
        <v>262</v>
      </c>
      <c r="R47" s="24" t="s">
        <v>242</v>
      </c>
      <c r="S47" s="21"/>
      <c r="T47" s="24"/>
      <c r="U47" s="50" t="s">
        <v>262</v>
      </c>
      <c r="V47" s="24" t="s">
        <v>242</v>
      </c>
      <c r="W47" s="21"/>
      <c r="X47" s="22"/>
      <c r="Y47" s="23" t="s">
        <v>404</v>
      </c>
      <c r="Z47" s="24" t="s">
        <v>257</v>
      </c>
    </row>
    <row r="48" spans="1:26" ht="15.75" thickBot="1" x14ac:dyDescent="0.3">
      <c r="A48" s="12"/>
      <c r="B48" s="30" t="s">
        <v>536</v>
      </c>
      <c r="C48" s="19"/>
      <c r="D48" s="31" t="s">
        <v>241</v>
      </c>
      <c r="E48" s="32" t="s">
        <v>406</v>
      </c>
      <c r="F48" s="33" t="s">
        <v>257</v>
      </c>
      <c r="G48" s="19"/>
      <c r="H48" s="31" t="s">
        <v>241</v>
      </c>
      <c r="I48" s="32">
        <v>5</v>
      </c>
      <c r="J48" s="33" t="s">
        <v>242</v>
      </c>
      <c r="K48" s="19"/>
      <c r="L48" s="31" t="s">
        <v>241</v>
      </c>
      <c r="M48" s="32" t="s">
        <v>259</v>
      </c>
      <c r="N48" s="33" t="s">
        <v>545</v>
      </c>
      <c r="O48" s="19"/>
      <c r="P48" s="33" t="s">
        <v>241</v>
      </c>
      <c r="Q48" s="51" t="s">
        <v>262</v>
      </c>
      <c r="R48" s="33" t="s">
        <v>242</v>
      </c>
      <c r="S48" s="19"/>
      <c r="T48" s="33" t="s">
        <v>241</v>
      </c>
      <c r="U48" s="51" t="s">
        <v>262</v>
      </c>
      <c r="V48" s="33" t="s">
        <v>242</v>
      </c>
      <c r="W48" s="19"/>
      <c r="X48" s="31" t="s">
        <v>241</v>
      </c>
      <c r="Y48" s="32" t="s">
        <v>259</v>
      </c>
      <c r="Z48" s="33" t="s">
        <v>545</v>
      </c>
    </row>
    <row r="49" spans="1:30" x14ac:dyDescent="0.25">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row>
    <row r="50" spans="1:30" ht="87.75" x14ac:dyDescent="0.25">
      <c r="A50" s="12"/>
      <c r="B50" s="54" t="s">
        <v>274</v>
      </c>
      <c r="C50" s="54" t="s">
        <v>546</v>
      </c>
    </row>
    <row r="51" spans="1:30" ht="15" customHeight="1" x14ac:dyDescent="0.25">
      <c r="A51" s="12" t="s">
        <v>786</v>
      </c>
      <c r="B51" s="41" t="s">
        <v>5</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2"/>
      <c r="B52" s="57" t="s">
        <v>552</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row>
    <row r="53" spans="1:30" x14ac:dyDescent="0.25">
      <c r="A53" s="12"/>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row>
    <row r="54" spans="1:30" x14ac:dyDescent="0.25">
      <c r="A54" s="12"/>
      <c r="B54" s="4"/>
      <c r="C54" s="4"/>
      <c r="D54" s="4"/>
      <c r="E54" s="4"/>
      <c r="F54" s="4"/>
      <c r="G54" s="4"/>
      <c r="H54" s="4"/>
      <c r="I54" s="4"/>
      <c r="J54" s="4"/>
      <c r="K54" s="4"/>
      <c r="L54" s="4"/>
    </row>
    <row r="55" spans="1:30" x14ac:dyDescent="0.25">
      <c r="A55" s="12"/>
      <c r="B55" s="100" t="s">
        <v>254</v>
      </c>
      <c r="C55" s="43"/>
      <c r="D55" s="74" t="s">
        <v>553</v>
      </c>
      <c r="E55" s="43"/>
      <c r="F55" s="45" t="s">
        <v>555</v>
      </c>
      <c r="G55" s="45"/>
      <c r="H55" s="43"/>
      <c r="I55" s="43"/>
      <c r="J55" s="45" t="s">
        <v>253</v>
      </c>
      <c r="K55" s="45"/>
      <c r="L55" s="43"/>
    </row>
    <row r="56" spans="1:30" ht="15.75" thickBot="1" x14ac:dyDescent="0.3">
      <c r="A56" s="12"/>
      <c r="B56" s="101"/>
      <c r="C56" s="44"/>
      <c r="D56" s="89" t="s">
        <v>554</v>
      </c>
      <c r="E56" s="44"/>
      <c r="F56" s="46"/>
      <c r="G56" s="46"/>
      <c r="H56" s="44"/>
      <c r="I56" s="44"/>
      <c r="J56" s="46"/>
      <c r="K56" s="46"/>
      <c r="L56" s="44"/>
    </row>
    <row r="57" spans="1:30" ht="15.75" thickBot="1" x14ac:dyDescent="0.3">
      <c r="A57" s="12"/>
      <c r="B57" s="47" t="s">
        <v>556</v>
      </c>
      <c r="C57" s="47"/>
      <c r="D57" s="47"/>
      <c r="E57" s="47"/>
      <c r="F57" s="47"/>
      <c r="G57" s="47"/>
      <c r="H57" s="47"/>
      <c r="I57" s="47"/>
      <c r="J57" s="47"/>
      <c r="K57" s="47"/>
      <c r="L57" s="19"/>
    </row>
    <row r="58" spans="1:30" x14ac:dyDescent="0.25">
      <c r="A58" s="12"/>
      <c r="B58" s="48" t="s">
        <v>557</v>
      </c>
      <c r="C58" s="36"/>
      <c r="D58" s="37" t="s">
        <v>150</v>
      </c>
      <c r="E58" s="36"/>
      <c r="F58" s="37" t="s">
        <v>241</v>
      </c>
      <c r="G58" s="38">
        <v>192</v>
      </c>
      <c r="H58" s="39" t="s">
        <v>242</v>
      </c>
      <c r="I58" s="36"/>
      <c r="J58" s="37" t="s">
        <v>241</v>
      </c>
      <c r="K58" s="38">
        <v>75</v>
      </c>
      <c r="L58" s="39" t="s">
        <v>242</v>
      </c>
    </row>
    <row r="59" spans="1:30" ht="15.75" thickBot="1" x14ac:dyDescent="0.3">
      <c r="A59" s="12"/>
      <c r="B59" s="30" t="s">
        <v>558</v>
      </c>
      <c r="C59" s="19"/>
      <c r="D59" s="31" t="s">
        <v>140</v>
      </c>
      <c r="E59" s="19"/>
      <c r="F59" s="31"/>
      <c r="G59" s="32">
        <v>48</v>
      </c>
      <c r="H59" s="33" t="s">
        <v>242</v>
      </c>
      <c r="I59" s="19"/>
      <c r="J59" s="31"/>
      <c r="K59" s="32">
        <v>28</v>
      </c>
      <c r="L59" s="33" t="s">
        <v>242</v>
      </c>
    </row>
    <row r="60" spans="1:30" x14ac:dyDescent="0.25">
      <c r="A60" s="12"/>
      <c r="B60" s="34" t="s">
        <v>559</v>
      </c>
      <c r="C60" s="36"/>
      <c r="D60" s="35"/>
      <c r="E60" s="36"/>
      <c r="F60" s="37" t="s">
        <v>241</v>
      </c>
      <c r="G60" s="38">
        <v>240</v>
      </c>
      <c r="H60" s="39" t="s">
        <v>242</v>
      </c>
      <c r="I60" s="36"/>
      <c r="J60" s="37" t="s">
        <v>241</v>
      </c>
      <c r="K60" s="38">
        <v>103</v>
      </c>
      <c r="L60" s="39" t="s">
        <v>242</v>
      </c>
    </row>
    <row r="61" spans="1:30" ht="15.75" thickBot="1" x14ac:dyDescent="0.3">
      <c r="A61" s="12"/>
      <c r="B61" s="40" t="s">
        <v>560</v>
      </c>
      <c r="C61" s="19"/>
      <c r="D61" s="19"/>
      <c r="E61" s="19"/>
      <c r="F61" s="31"/>
      <c r="G61" s="32" t="s">
        <v>561</v>
      </c>
      <c r="H61" s="33" t="s">
        <v>257</v>
      </c>
      <c r="I61" s="19"/>
      <c r="J61" s="31"/>
      <c r="K61" s="32" t="s">
        <v>385</v>
      </c>
      <c r="L61" s="33" t="s">
        <v>257</v>
      </c>
    </row>
    <row r="62" spans="1:30" ht="15.75" thickBot="1" x14ac:dyDescent="0.3">
      <c r="A62" s="12"/>
      <c r="B62" s="103" t="s">
        <v>562</v>
      </c>
      <c r="C62" s="103"/>
      <c r="D62" s="103"/>
      <c r="E62" s="21"/>
      <c r="F62" s="22" t="s">
        <v>241</v>
      </c>
      <c r="G62" s="23">
        <v>110</v>
      </c>
      <c r="H62" s="24" t="s">
        <v>242</v>
      </c>
      <c r="I62" s="21"/>
      <c r="J62" s="22" t="s">
        <v>241</v>
      </c>
      <c r="K62" s="23">
        <v>48</v>
      </c>
      <c r="L62" s="24" t="s">
        <v>242</v>
      </c>
    </row>
    <row r="63" spans="1:30" ht="15.75" thickBot="1" x14ac:dyDescent="0.3">
      <c r="A63" s="12"/>
      <c r="B63" s="47" t="s">
        <v>563</v>
      </c>
      <c r="C63" s="47"/>
      <c r="D63" s="47"/>
      <c r="E63" s="47"/>
      <c r="F63" s="47"/>
      <c r="G63" s="47"/>
      <c r="H63" s="47"/>
      <c r="I63" s="47"/>
      <c r="J63" s="47"/>
      <c r="K63" s="47"/>
      <c r="L63" s="19"/>
    </row>
    <row r="64" spans="1:30" x14ac:dyDescent="0.25">
      <c r="A64" s="12"/>
      <c r="B64" s="48" t="s">
        <v>557</v>
      </c>
      <c r="C64" s="36"/>
      <c r="D64" s="37" t="s">
        <v>164</v>
      </c>
      <c r="E64" s="36"/>
      <c r="F64" s="37" t="s">
        <v>241</v>
      </c>
      <c r="G64" s="38">
        <v>82</v>
      </c>
      <c r="H64" s="39" t="s">
        <v>242</v>
      </c>
      <c r="I64" s="36"/>
      <c r="J64" s="37" t="s">
        <v>241</v>
      </c>
      <c r="K64" s="38">
        <v>40</v>
      </c>
      <c r="L64" s="39" t="s">
        <v>242</v>
      </c>
    </row>
    <row r="65" spans="1:30" ht="15.75" thickBot="1" x14ac:dyDescent="0.3">
      <c r="A65" s="12"/>
      <c r="B65" s="30" t="s">
        <v>558</v>
      </c>
      <c r="C65" s="19"/>
      <c r="D65" s="31" t="s">
        <v>164</v>
      </c>
      <c r="E65" s="19"/>
      <c r="F65" s="31"/>
      <c r="G65" s="32">
        <v>42</v>
      </c>
      <c r="H65" s="33" t="s">
        <v>242</v>
      </c>
      <c r="I65" s="19"/>
      <c r="J65" s="31"/>
      <c r="K65" s="32">
        <v>29</v>
      </c>
      <c r="L65" s="33" t="s">
        <v>242</v>
      </c>
    </row>
    <row r="66" spans="1:30" x14ac:dyDescent="0.25">
      <c r="A66" s="12"/>
      <c r="B66" s="34" t="s">
        <v>564</v>
      </c>
      <c r="C66" s="36"/>
      <c r="D66" s="35"/>
      <c r="E66" s="36"/>
      <c r="F66" s="37" t="s">
        <v>241</v>
      </c>
      <c r="G66" s="38">
        <v>124</v>
      </c>
      <c r="H66" s="39" t="s">
        <v>242</v>
      </c>
      <c r="I66" s="36"/>
      <c r="J66" s="37" t="s">
        <v>241</v>
      </c>
      <c r="K66" s="38">
        <v>69</v>
      </c>
      <c r="L66" s="39" t="s">
        <v>242</v>
      </c>
    </row>
    <row r="67" spans="1:30" ht="15.75" thickBot="1" x14ac:dyDescent="0.3">
      <c r="A67" s="12"/>
      <c r="B67" s="40" t="s">
        <v>560</v>
      </c>
      <c r="C67" s="19"/>
      <c r="D67" s="19"/>
      <c r="E67" s="19"/>
      <c r="F67" s="31"/>
      <c r="G67" s="32" t="s">
        <v>565</v>
      </c>
      <c r="H67" s="33" t="s">
        <v>257</v>
      </c>
      <c r="I67" s="19"/>
      <c r="J67" s="31"/>
      <c r="K67" s="32" t="s">
        <v>566</v>
      </c>
      <c r="L67" s="33" t="s">
        <v>257</v>
      </c>
    </row>
    <row r="68" spans="1:30" ht="15.75" thickBot="1" x14ac:dyDescent="0.3">
      <c r="A68" s="12"/>
      <c r="B68" s="103" t="s">
        <v>567</v>
      </c>
      <c r="C68" s="103"/>
      <c r="D68" s="103"/>
      <c r="E68" s="21"/>
      <c r="F68" s="22" t="s">
        <v>241</v>
      </c>
      <c r="G68" s="23">
        <v>10</v>
      </c>
      <c r="H68" s="24" t="s">
        <v>242</v>
      </c>
      <c r="I68" s="21"/>
      <c r="J68" s="22" t="s">
        <v>241</v>
      </c>
      <c r="K68" s="23">
        <v>4</v>
      </c>
      <c r="L68" s="24" t="s">
        <v>242</v>
      </c>
    </row>
    <row r="69" spans="1:30" x14ac:dyDescent="0.25">
      <c r="A69" s="12"/>
      <c r="B69" s="60"/>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row>
    <row r="70" spans="1:30" ht="48.75" x14ac:dyDescent="0.25">
      <c r="A70" s="12"/>
      <c r="B70" s="54" t="s">
        <v>274</v>
      </c>
      <c r="C70" s="54" t="s">
        <v>568</v>
      </c>
    </row>
    <row r="71" spans="1:30"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12"/>
      <c r="B72" s="57" t="s">
        <v>569</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row>
    <row r="73" spans="1:30" x14ac:dyDescent="0.2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row>
    <row r="74" spans="1:30" x14ac:dyDescent="0.25">
      <c r="A74" s="12"/>
      <c r="B74" s="4"/>
      <c r="C74" s="4"/>
      <c r="D74" s="4"/>
      <c r="E74" s="4"/>
      <c r="F74" s="4"/>
      <c r="G74" s="4"/>
      <c r="H74" s="4"/>
      <c r="I74" s="4"/>
      <c r="J74" s="4"/>
      <c r="K74" s="4"/>
      <c r="L74" s="4"/>
    </row>
    <row r="75" spans="1:30" x14ac:dyDescent="0.25">
      <c r="A75" s="12"/>
      <c r="B75" s="100" t="s">
        <v>254</v>
      </c>
      <c r="C75" s="43"/>
      <c r="D75" s="74" t="s">
        <v>553</v>
      </c>
      <c r="E75" s="43"/>
      <c r="F75" s="45" t="s">
        <v>555</v>
      </c>
      <c r="G75" s="45"/>
      <c r="H75" s="43"/>
      <c r="I75" s="43"/>
      <c r="J75" s="45" t="s">
        <v>253</v>
      </c>
      <c r="K75" s="45"/>
      <c r="L75" s="43"/>
    </row>
    <row r="76" spans="1:30" ht="15.75" thickBot="1" x14ac:dyDescent="0.3">
      <c r="A76" s="12"/>
      <c r="B76" s="101"/>
      <c r="C76" s="44"/>
      <c r="D76" s="89" t="s">
        <v>554</v>
      </c>
      <c r="E76" s="44"/>
      <c r="F76" s="46"/>
      <c r="G76" s="46"/>
      <c r="H76" s="44"/>
      <c r="I76" s="44"/>
      <c r="J76" s="46"/>
      <c r="K76" s="46"/>
      <c r="L76" s="44"/>
    </row>
    <row r="77" spans="1:30" ht="15.75" thickBot="1" x14ac:dyDescent="0.3">
      <c r="A77" s="12"/>
      <c r="B77" s="47" t="s">
        <v>556</v>
      </c>
      <c r="C77" s="47"/>
      <c r="D77" s="47"/>
      <c r="E77" s="47"/>
      <c r="F77" s="47"/>
      <c r="G77" s="47"/>
      <c r="H77" s="47"/>
      <c r="I77" s="47"/>
      <c r="J77" s="47"/>
      <c r="K77" s="47"/>
      <c r="L77" s="19"/>
    </row>
    <row r="78" spans="1:30" x14ac:dyDescent="0.25">
      <c r="A78" s="12"/>
      <c r="B78" s="48" t="s">
        <v>557</v>
      </c>
      <c r="C78" s="36"/>
      <c r="D78" s="37" t="s">
        <v>150</v>
      </c>
      <c r="E78" s="36"/>
      <c r="F78" s="37" t="s">
        <v>241</v>
      </c>
      <c r="G78" s="38">
        <v>134</v>
      </c>
      <c r="H78" s="39" t="s">
        <v>242</v>
      </c>
      <c r="I78" s="36"/>
      <c r="J78" s="37" t="s">
        <v>241</v>
      </c>
      <c r="K78" s="38">
        <v>27</v>
      </c>
      <c r="L78" s="39" t="s">
        <v>242</v>
      </c>
    </row>
    <row r="79" spans="1:30" ht="15.75" thickBot="1" x14ac:dyDescent="0.3">
      <c r="A79" s="12"/>
      <c r="B79" s="30" t="s">
        <v>558</v>
      </c>
      <c r="C79" s="19"/>
      <c r="D79" s="31" t="s">
        <v>140</v>
      </c>
      <c r="E79" s="19"/>
      <c r="F79" s="31"/>
      <c r="G79" s="32">
        <v>32</v>
      </c>
      <c r="H79" s="33" t="s">
        <v>242</v>
      </c>
      <c r="I79" s="19"/>
      <c r="J79" s="31"/>
      <c r="K79" s="32">
        <v>14</v>
      </c>
      <c r="L79" s="33" t="s">
        <v>242</v>
      </c>
    </row>
    <row r="80" spans="1:30" x14ac:dyDescent="0.25">
      <c r="A80" s="12"/>
      <c r="B80" s="105" t="s">
        <v>559</v>
      </c>
      <c r="C80" s="105"/>
      <c r="D80" s="105"/>
      <c r="E80" s="36"/>
      <c r="F80" s="37" t="s">
        <v>241</v>
      </c>
      <c r="G80" s="38">
        <v>166</v>
      </c>
      <c r="H80" s="39" t="s">
        <v>242</v>
      </c>
      <c r="I80" s="36"/>
      <c r="J80" s="37" t="s">
        <v>241</v>
      </c>
      <c r="K80" s="38">
        <v>41</v>
      </c>
      <c r="L80" s="39" t="s">
        <v>242</v>
      </c>
    </row>
    <row r="81" spans="1:30" ht="15.75" thickBot="1" x14ac:dyDescent="0.3">
      <c r="A81" s="12"/>
      <c r="B81" s="106" t="s">
        <v>560</v>
      </c>
      <c r="C81" s="106"/>
      <c r="D81" s="106"/>
      <c r="E81" s="19"/>
      <c r="F81" s="31"/>
      <c r="G81" s="32" t="s">
        <v>570</v>
      </c>
      <c r="H81" s="33" t="s">
        <v>257</v>
      </c>
      <c r="I81" s="19"/>
      <c r="J81" s="31"/>
      <c r="K81" s="32" t="s">
        <v>571</v>
      </c>
      <c r="L81" s="33" t="s">
        <v>257</v>
      </c>
    </row>
    <row r="82" spans="1:30" ht="15.75" thickBot="1" x14ac:dyDescent="0.3">
      <c r="A82" s="12"/>
      <c r="B82" s="103" t="s">
        <v>562</v>
      </c>
      <c r="C82" s="103"/>
      <c r="D82" s="103"/>
      <c r="E82" s="21"/>
      <c r="F82" s="22" t="s">
        <v>241</v>
      </c>
      <c r="G82" s="23">
        <v>82</v>
      </c>
      <c r="H82" s="24" t="s">
        <v>242</v>
      </c>
      <c r="I82" s="21"/>
      <c r="J82" s="22" t="s">
        <v>241</v>
      </c>
      <c r="K82" s="23">
        <v>25</v>
      </c>
      <c r="L82" s="24" t="s">
        <v>242</v>
      </c>
    </row>
    <row r="83" spans="1:30" ht="15.75" thickBot="1" x14ac:dyDescent="0.3">
      <c r="A83" s="12"/>
      <c r="B83" s="47" t="s">
        <v>563</v>
      </c>
      <c r="C83" s="47"/>
      <c r="D83" s="47"/>
      <c r="E83" s="47"/>
      <c r="F83" s="47"/>
      <c r="G83" s="47"/>
      <c r="H83" s="47"/>
      <c r="I83" s="47"/>
      <c r="J83" s="47"/>
      <c r="K83" s="47"/>
      <c r="L83" s="19"/>
    </row>
    <row r="84" spans="1:30" x14ac:dyDescent="0.25">
      <c r="A84" s="12"/>
      <c r="B84" s="48" t="s">
        <v>557</v>
      </c>
      <c r="C84" s="36"/>
      <c r="D84" s="37" t="s">
        <v>164</v>
      </c>
      <c r="E84" s="36"/>
      <c r="F84" s="37" t="s">
        <v>241</v>
      </c>
      <c r="G84" s="38">
        <v>82</v>
      </c>
      <c r="H84" s="39" t="s">
        <v>242</v>
      </c>
      <c r="I84" s="36"/>
      <c r="J84" s="37" t="s">
        <v>241</v>
      </c>
      <c r="K84" s="38">
        <v>32</v>
      </c>
      <c r="L84" s="39" t="s">
        <v>242</v>
      </c>
    </row>
    <row r="85" spans="1:30" ht="15.75" thickBot="1" x14ac:dyDescent="0.3">
      <c r="A85" s="12"/>
      <c r="B85" s="30" t="s">
        <v>558</v>
      </c>
      <c r="C85" s="19"/>
      <c r="D85" s="31" t="s">
        <v>164</v>
      </c>
      <c r="E85" s="19"/>
      <c r="F85" s="31"/>
      <c r="G85" s="32">
        <v>31</v>
      </c>
      <c r="H85" s="33" t="s">
        <v>242</v>
      </c>
      <c r="I85" s="19"/>
      <c r="J85" s="31"/>
      <c r="K85" s="32">
        <v>19</v>
      </c>
      <c r="L85" s="33" t="s">
        <v>242</v>
      </c>
    </row>
    <row r="86" spans="1:30" x14ac:dyDescent="0.25">
      <c r="A86" s="12"/>
      <c r="B86" s="105" t="s">
        <v>564</v>
      </c>
      <c r="C86" s="105"/>
      <c r="D86" s="105"/>
      <c r="E86" s="36"/>
      <c r="F86" s="37" t="s">
        <v>241</v>
      </c>
      <c r="G86" s="38">
        <v>113</v>
      </c>
      <c r="H86" s="39" t="s">
        <v>242</v>
      </c>
      <c r="I86" s="36"/>
      <c r="J86" s="37" t="s">
        <v>241</v>
      </c>
      <c r="K86" s="38">
        <v>51</v>
      </c>
      <c r="L86" s="39" t="s">
        <v>242</v>
      </c>
    </row>
    <row r="87" spans="1:30" ht="15.75" thickBot="1" x14ac:dyDescent="0.3">
      <c r="A87" s="12"/>
      <c r="B87" s="106" t="s">
        <v>560</v>
      </c>
      <c r="C87" s="106"/>
      <c r="D87" s="106"/>
      <c r="E87" s="19"/>
      <c r="F87" s="31"/>
      <c r="G87" s="32" t="s">
        <v>572</v>
      </c>
      <c r="H87" s="33" t="s">
        <v>257</v>
      </c>
      <c r="I87" s="19"/>
      <c r="J87" s="31"/>
      <c r="K87" s="32" t="s">
        <v>573</v>
      </c>
      <c r="L87" s="33" t="s">
        <v>257</v>
      </c>
    </row>
    <row r="88" spans="1:30" ht="15.75" thickBot="1" x14ac:dyDescent="0.3">
      <c r="A88" s="12"/>
      <c r="B88" s="103" t="s">
        <v>567</v>
      </c>
      <c r="C88" s="103"/>
      <c r="D88" s="103"/>
      <c r="E88" s="21"/>
      <c r="F88" s="22" t="s">
        <v>241</v>
      </c>
      <c r="G88" s="23">
        <v>15</v>
      </c>
      <c r="H88" s="24" t="s">
        <v>242</v>
      </c>
      <c r="I88" s="21"/>
      <c r="J88" s="22" t="s">
        <v>241</v>
      </c>
      <c r="K88" s="23">
        <v>14</v>
      </c>
      <c r="L88" s="24" t="s">
        <v>242</v>
      </c>
    </row>
    <row r="89" spans="1:30" x14ac:dyDescent="0.25">
      <c r="A89" s="12"/>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row>
    <row r="90" spans="1:30" ht="48.75" x14ac:dyDescent="0.25">
      <c r="A90" s="12"/>
      <c r="B90" s="54" t="s">
        <v>274</v>
      </c>
      <c r="C90" s="54" t="s">
        <v>568</v>
      </c>
    </row>
    <row r="91" spans="1:30" ht="15" customHeight="1" x14ac:dyDescent="0.25">
      <c r="A91" s="12" t="s">
        <v>787</v>
      </c>
      <c r="B91" s="41" t="s">
        <v>5</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x14ac:dyDescent="0.25">
      <c r="A92" s="12"/>
      <c r="B92" s="57" t="s">
        <v>575</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x14ac:dyDescent="0.25">
      <c r="A93" s="12"/>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row>
    <row r="94" spans="1:30" x14ac:dyDescent="0.25">
      <c r="A94" s="12"/>
      <c r="B94" s="4"/>
      <c r="C94" s="4"/>
      <c r="D94" s="4"/>
      <c r="E94" s="4"/>
      <c r="F94" s="4"/>
      <c r="G94" s="4"/>
      <c r="H94" s="4"/>
      <c r="I94" s="4"/>
      <c r="J94" s="4"/>
      <c r="K94" s="4"/>
      <c r="L94" s="4"/>
    </row>
    <row r="95" spans="1:30" x14ac:dyDescent="0.25">
      <c r="A95" s="12"/>
      <c r="B95" s="45" t="s">
        <v>576</v>
      </c>
      <c r="C95" s="45"/>
      <c r="D95" s="45"/>
      <c r="E95" s="45"/>
      <c r="F95" s="45"/>
      <c r="G95" s="45"/>
      <c r="H95" s="45"/>
      <c r="I95" s="45"/>
      <c r="J95" s="45"/>
      <c r="K95" s="45"/>
      <c r="L95" s="43"/>
    </row>
    <row r="96" spans="1:30" ht="15.75" thickBot="1" x14ac:dyDescent="0.3">
      <c r="A96" s="12"/>
      <c r="B96" s="46" t="s">
        <v>577</v>
      </c>
      <c r="C96" s="46"/>
      <c r="D96" s="46"/>
      <c r="E96" s="46"/>
      <c r="F96" s="46"/>
      <c r="G96" s="46"/>
      <c r="H96" s="46"/>
      <c r="I96" s="46"/>
      <c r="J96" s="46"/>
      <c r="K96" s="46"/>
      <c r="L96" s="44"/>
    </row>
    <row r="97" spans="1:12" ht="19.5" customHeight="1" thickBot="1" x14ac:dyDescent="0.3">
      <c r="A97" s="12"/>
      <c r="B97" s="18" t="s">
        <v>254</v>
      </c>
      <c r="C97" s="19"/>
      <c r="D97" s="89" t="s">
        <v>554</v>
      </c>
      <c r="E97" s="19"/>
      <c r="F97" s="47" t="s">
        <v>555</v>
      </c>
      <c r="G97" s="47"/>
      <c r="H97" s="19"/>
      <c r="I97" s="19"/>
      <c r="J97" s="47" t="s">
        <v>253</v>
      </c>
      <c r="K97" s="47"/>
      <c r="L97" s="19"/>
    </row>
    <row r="98" spans="1:12" x14ac:dyDescent="0.25">
      <c r="A98" s="12"/>
      <c r="B98" s="88" t="s">
        <v>578</v>
      </c>
      <c r="C98" s="88"/>
      <c r="D98" s="88"/>
      <c r="E98" s="88"/>
      <c r="F98" s="88"/>
      <c r="G98" s="88"/>
      <c r="H98" s="88"/>
      <c r="I98" s="88"/>
      <c r="J98" s="88"/>
      <c r="K98" s="88"/>
      <c r="L98" s="48" t="s">
        <v>242</v>
      </c>
    </row>
    <row r="99" spans="1:12" x14ac:dyDescent="0.25">
      <c r="A99" s="12"/>
      <c r="B99" s="64" t="s">
        <v>557</v>
      </c>
      <c r="C99" s="14"/>
      <c r="D99" s="27" t="s">
        <v>579</v>
      </c>
      <c r="E99" s="14"/>
      <c r="F99" s="27" t="s">
        <v>241</v>
      </c>
      <c r="G99" s="28" t="s">
        <v>271</v>
      </c>
      <c r="H99" s="29" t="s">
        <v>257</v>
      </c>
      <c r="I99" s="14"/>
      <c r="J99" s="27" t="s">
        <v>241</v>
      </c>
      <c r="K99" s="28" t="s">
        <v>259</v>
      </c>
      <c r="L99" s="29" t="s">
        <v>257</v>
      </c>
    </row>
    <row r="100" spans="1:12" ht="15.75" thickBot="1" x14ac:dyDescent="0.3">
      <c r="A100" s="12"/>
      <c r="B100" s="69" t="s">
        <v>558</v>
      </c>
      <c r="C100" s="21"/>
      <c r="D100" s="22" t="s">
        <v>579</v>
      </c>
      <c r="E100" s="21"/>
      <c r="F100" s="22"/>
      <c r="G100" s="23" t="s">
        <v>259</v>
      </c>
      <c r="H100" s="24" t="s">
        <v>257</v>
      </c>
      <c r="I100" s="21"/>
      <c r="J100" s="22"/>
      <c r="K100" s="23" t="s">
        <v>259</v>
      </c>
      <c r="L100" s="24" t="s">
        <v>257</v>
      </c>
    </row>
    <row r="101" spans="1:12" ht="15.75" thickBot="1" x14ac:dyDescent="0.3">
      <c r="A101" s="12"/>
      <c r="B101" s="111" t="s">
        <v>580</v>
      </c>
      <c r="C101" s="111"/>
      <c r="D101" s="111"/>
      <c r="E101" s="19"/>
      <c r="F101" s="31" t="s">
        <v>241</v>
      </c>
      <c r="G101" s="32" t="s">
        <v>405</v>
      </c>
      <c r="H101" s="33" t="s">
        <v>257</v>
      </c>
      <c r="I101" s="19"/>
      <c r="J101" s="31" t="s">
        <v>241</v>
      </c>
      <c r="K101" s="32" t="s">
        <v>406</v>
      </c>
      <c r="L101" s="33" t="s">
        <v>257</v>
      </c>
    </row>
    <row r="102" spans="1:12" x14ac:dyDescent="0.25">
      <c r="A102" s="12"/>
      <c r="B102" s="34" t="s">
        <v>557</v>
      </c>
      <c r="C102" s="36"/>
      <c r="D102" s="37" t="s">
        <v>581</v>
      </c>
      <c r="E102" s="36"/>
      <c r="F102" s="37" t="s">
        <v>241</v>
      </c>
      <c r="G102" s="38" t="s">
        <v>271</v>
      </c>
      <c r="H102" s="39" t="s">
        <v>257</v>
      </c>
      <c r="I102" s="36"/>
      <c r="J102" s="37" t="s">
        <v>241</v>
      </c>
      <c r="K102" s="38" t="s">
        <v>259</v>
      </c>
      <c r="L102" s="39" t="s">
        <v>257</v>
      </c>
    </row>
    <row r="103" spans="1:12" x14ac:dyDescent="0.25">
      <c r="A103" s="12"/>
      <c r="B103" s="64" t="s">
        <v>557</v>
      </c>
      <c r="C103" s="14"/>
      <c r="D103" s="27" t="s">
        <v>582</v>
      </c>
      <c r="E103" s="14"/>
      <c r="F103" s="27"/>
      <c r="G103" s="28" t="s">
        <v>583</v>
      </c>
      <c r="H103" s="29" t="s">
        <v>257</v>
      </c>
      <c r="I103" s="14"/>
      <c r="J103" s="27"/>
      <c r="K103" s="28" t="s">
        <v>584</v>
      </c>
      <c r="L103" s="29" t="s">
        <v>257</v>
      </c>
    </row>
    <row r="104" spans="1:12" ht="15.75" thickBot="1" x14ac:dyDescent="0.3">
      <c r="A104" s="12"/>
      <c r="B104" s="69" t="s">
        <v>558</v>
      </c>
      <c r="C104" s="21"/>
      <c r="D104" s="22" t="s">
        <v>581</v>
      </c>
      <c r="E104" s="21"/>
      <c r="F104" s="22"/>
      <c r="G104" s="23">
        <v>3</v>
      </c>
      <c r="H104" s="24" t="s">
        <v>242</v>
      </c>
      <c r="I104" s="21"/>
      <c r="J104" s="22"/>
      <c r="K104" s="23">
        <v>3</v>
      </c>
      <c r="L104" s="24" t="s">
        <v>242</v>
      </c>
    </row>
    <row r="105" spans="1:12" ht="15.75" thickBot="1" x14ac:dyDescent="0.3">
      <c r="A105" s="12"/>
      <c r="B105" s="111" t="s">
        <v>580</v>
      </c>
      <c r="C105" s="111"/>
      <c r="D105" s="111"/>
      <c r="E105" s="19"/>
      <c r="F105" s="31" t="s">
        <v>241</v>
      </c>
      <c r="G105" s="32" t="s">
        <v>585</v>
      </c>
      <c r="H105" s="33" t="s">
        <v>257</v>
      </c>
      <c r="I105" s="19"/>
      <c r="J105" s="31" t="s">
        <v>241</v>
      </c>
      <c r="K105" s="32" t="s">
        <v>369</v>
      </c>
      <c r="L105" s="33" t="s">
        <v>257</v>
      </c>
    </row>
    <row r="106" spans="1:12" ht="15.75" thickBot="1" x14ac:dyDescent="0.3">
      <c r="A106" s="12"/>
      <c r="B106" s="112" t="s">
        <v>586</v>
      </c>
      <c r="C106" s="112"/>
      <c r="D106" s="112"/>
      <c r="E106" s="21"/>
      <c r="F106" s="22" t="s">
        <v>241</v>
      </c>
      <c r="G106" s="23" t="s">
        <v>587</v>
      </c>
      <c r="H106" s="24" t="s">
        <v>257</v>
      </c>
      <c r="I106" s="21"/>
      <c r="J106" s="22" t="s">
        <v>241</v>
      </c>
      <c r="K106" s="23" t="s">
        <v>485</v>
      </c>
      <c r="L106" s="24" t="s">
        <v>257</v>
      </c>
    </row>
    <row r="107" spans="1:12" ht="15.75" thickBot="1" x14ac:dyDescent="0.3">
      <c r="A107" s="12"/>
      <c r="B107" s="17" t="s">
        <v>236</v>
      </c>
      <c r="C107" s="19"/>
      <c r="D107" s="89" t="s">
        <v>588</v>
      </c>
      <c r="E107" s="19"/>
      <c r="F107" s="113" t="s">
        <v>236</v>
      </c>
      <c r="G107" s="113"/>
      <c r="H107" s="19"/>
      <c r="I107" s="19"/>
      <c r="J107" s="113" t="s">
        <v>236</v>
      </c>
      <c r="K107" s="113"/>
      <c r="L107" s="19"/>
    </row>
    <row r="108" spans="1:12" x14ac:dyDescent="0.25">
      <c r="A108" s="12"/>
      <c r="B108" s="48" t="s">
        <v>589</v>
      </c>
      <c r="C108" s="36"/>
      <c r="D108" s="35"/>
      <c r="E108" s="36"/>
      <c r="F108" s="35"/>
      <c r="G108" s="35"/>
      <c r="H108" s="35"/>
      <c r="I108" s="36"/>
      <c r="J108" s="35"/>
      <c r="K108" s="35"/>
      <c r="L108" s="35"/>
    </row>
    <row r="109" spans="1:12" x14ac:dyDescent="0.25">
      <c r="A109" s="12"/>
      <c r="B109" s="2"/>
      <c r="C109" s="14"/>
      <c r="D109" s="27" t="s">
        <v>590</v>
      </c>
      <c r="E109" s="14"/>
      <c r="F109" s="27" t="s">
        <v>241</v>
      </c>
      <c r="G109" s="28" t="s">
        <v>591</v>
      </c>
      <c r="H109" s="29" t="s">
        <v>592</v>
      </c>
      <c r="I109" s="14"/>
      <c r="J109" s="29" t="s">
        <v>241</v>
      </c>
      <c r="K109" s="49" t="s">
        <v>262</v>
      </c>
      <c r="L109" s="29" t="s">
        <v>242</v>
      </c>
    </row>
    <row r="110" spans="1:12" x14ac:dyDescent="0.25">
      <c r="A110" s="12"/>
      <c r="B110" s="109"/>
      <c r="C110" s="36"/>
      <c r="D110" s="37" t="s">
        <v>43</v>
      </c>
      <c r="E110" s="36"/>
      <c r="F110" s="37"/>
      <c r="G110" s="38" t="s">
        <v>584</v>
      </c>
      <c r="H110" s="39" t="s">
        <v>257</v>
      </c>
      <c r="I110" s="36"/>
      <c r="J110" s="39"/>
      <c r="K110" s="68" t="s">
        <v>262</v>
      </c>
      <c r="L110" s="39" t="s">
        <v>242</v>
      </c>
    </row>
    <row r="111" spans="1:12" ht="15.75" thickBot="1" x14ac:dyDescent="0.3">
      <c r="A111" s="12"/>
      <c r="B111" s="110"/>
      <c r="C111" s="19"/>
      <c r="D111" s="31" t="s">
        <v>593</v>
      </c>
      <c r="E111" s="19"/>
      <c r="F111" s="31"/>
      <c r="G111" s="32">
        <v>20</v>
      </c>
      <c r="H111" s="33" t="s">
        <v>594</v>
      </c>
      <c r="I111" s="19"/>
      <c r="J111" s="33"/>
      <c r="K111" s="51" t="s">
        <v>262</v>
      </c>
      <c r="L111" s="33" t="s">
        <v>242</v>
      </c>
    </row>
    <row r="112" spans="1:12" ht="15.75" thickBot="1" x14ac:dyDescent="0.3">
      <c r="A112" s="12"/>
      <c r="B112" s="114" t="s">
        <v>595</v>
      </c>
      <c r="C112" s="114"/>
      <c r="D112" s="114"/>
      <c r="E112" s="21"/>
      <c r="F112" s="22" t="s">
        <v>241</v>
      </c>
      <c r="G112" s="23" t="s">
        <v>573</v>
      </c>
      <c r="H112" s="24" t="s">
        <v>257</v>
      </c>
      <c r="I112" s="21"/>
      <c r="J112" s="24" t="s">
        <v>241</v>
      </c>
      <c r="K112" s="50" t="s">
        <v>262</v>
      </c>
      <c r="L112" s="24" t="s">
        <v>242</v>
      </c>
    </row>
    <row r="113" spans="1:30" x14ac:dyDescent="0.25">
      <c r="A113" s="12"/>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row>
    <row r="114" spans="1:30" ht="48.75" x14ac:dyDescent="0.25">
      <c r="A114" s="12"/>
      <c r="B114" s="54" t="s">
        <v>274</v>
      </c>
      <c r="C114" s="54" t="s">
        <v>568</v>
      </c>
    </row>
    <row r="115" spans="1:30" ht="29.25" x14ac:dyDescent="0.25">
      <c r="A115" s="12"/>
      <c r="B115" s="54" t="s">
        <v>276</v>
      </c>
      <c r="C115" s="54" t="s">
        <v>596</v>
      </c>
    </row>
    <row r="116" spans="1:30" x14ac:dyDescent="0.25">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x14ac:dyDescent="0.25">
      <c r="A117" s="12"/>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row>
    <row r="118" spans="1:30" x14ac:dyDescent="0.25">
      <c r="A118" s="12"/>
      <c r="B118" s="4"/>
      <c r="C118" s="4"/>
      <c r="D118" s="4"/>
      <c r="E118" s="4"/>
      <c r="F118" s="4"/>
      <c r="G118" s="4"/>
      <c r="H118" s="4"/>
      <c r="I118" s="4"/>
      <c r="J118" s="4"/>
      <c r="K118" s="4"/>
      <c r="L118" s="4"/>
    </row>
    <row r="119" spans="1:30" x14ac:dyDescent="0.25">
      <c r="A119" s="12"/>
      <c r="B119" s="45" t="s">
        <v>576</v>
      </c>
      <c r="C119" s="45"/>
      <c r="D119" s="45"/>
      <c r="E119" s="45"/>
      <c r="F119" s="45"/>
      <c r="G119" s="45"/>
      <c r="H119" s="45"/>
      <c r="I119" s="45"/>
      <c r="J119" s="45"/>
      <c r="K119" s="45"/>
      <c r="L119" s="43"/>
    </row>
    <row r="120" spans="1:30" ht="15.75" thickBot="1" x14ac:dyDescent="0.3">
      <c r="A120" s="12"/>
      <c r="B120" s="46" t="s">
        <v>597</v>
      </c>
      <c r="C120" s="46"/>
      <c r="D120" s="46"/>
      <c r="E120" s="46"/>
      <c r="F120" s="46"/>
      <c r="G120" s="46"/>
      <c r="H120" s="46"/>
      <c r="I120" s="46"/>
      <c r="J120" s="46"/>
      <c r="K120" s="46"/>
      <c r="L120" s="44"/>
    </row>
    <row r="121" spans="1:30" ht="19.5" customHeight="1" thickBot="1" x14ac:dyDescent="0.3">
      <c r="A121" s="12"/>
      <c r="B121" s="18" t="s">
        <v>254</v>
      </c>
      <c r="C121" s="19"/>
      <c r="D121" s="89" t="s">
        <v>554</v>
      </c>
      <c r="E121" s="19"/>
      <c r="F121" s="47" t="s">
        <v>555</v>
      </c>
      <c r="G121" s="47"/>
      <c r="H121" s="19"/>
      <c r="I121" s="19"/>
      <c r="J121" s="47" t="s">
        <v>253</v>
      </c>
      <c r="K121" s="47"/>
      <c r="L121" s="19"/>
    </row>
    <row r="122" spans="1:30" x14ac:dyDescent="0.25">
      <c r="A122" s="12"/>
      <c r="B122" s="88" t="s">
        <v>578</v>
      </c>
      <c r="C122" s="88"/>
      <c r="D122" s="88"/>
      <c r="E122" s="88"/>
      <c r="F122" s="88"/>
      <c r="G122" s="88"/>
      <c r="H122" s="88"/>
      <c r="I122" s="88"/>
      <c r="J122" s="88"/>
      <c r="K122" s="88"/>
      <c r="L122" s="48" t="s">
        <v>242</v>
      </c>
    </row>
    <row r="123" spans="1:30" x14ac:dyDescent="0.25">
      <c r="A123" s="12"/>
      <c r="B123" s="64" t="s">
        <v>557</v>
      </c>
      <c r="C123" s="14"/>
      <c r="D123" s="27" t="s">
        <v>579</v>
      </c>
      <c r="E123" s="14"/>
      <c r="F123" s="27" t="s">
        <v>241</v>
      </c>
      <c r="G123" s="28">
        <v>25</v>
      </c>
      <c r="H123" s="29" t="s">
        <v>242</v>
      </c>
      <c r="I123" s="14"/>
      <c r="J123" s="27" t="s">
        <v>241</v>
      </c>
      <c r="K123" s="28">
        <v>20</v>
      </c>
      <c r="L123" s="29" t="s">
        <v>242</v>
      </c>
    </row>
    <row r="124" spans="1:30" ht="15.75" thickBot="1" x14ac:dyDescent="0.3">
      <c r="A124" s="12"/>
      <c r="B124" s="69" t="s">
        <v>558</v>
      </c>
      <c r="C124" s="21"/>
      <c r="D124" s="22" t="s">
        <v>579</v>
      </c>
      <c r="E124" s="21"/>
      <c r="F124" s="22"/>
      <c r="G124" s="23">
        <v>1</v>
      </c>
      <c r="H124" s="24" t="s">
        <v>242</v>
      </c>
      <c r="I124" s="21"/>
      <c r="J124" s="22"/>
      <c r="K124" s="23">
        <v>1</v>
      </c>
      <c r="L124" s="24" t="s">
        <v>242</v>
      </c>
    </row>
    <row r="125" spans="1:30" ht="15.75" thickBot="1" x14ac:dyDescent="0.3">
      <c r="A125" s="12"/>
      <c r="B125" s="111" t="s">
        <v>580</v>
      </c>
      <c r="C125" s="111"/>
      <c r="D125" s="111"/>
      <c r="E125" s="19"/>
      <c r="F125" s="31" t="s">
        <v>241</v>
      </c>
      <c r="G125" s="32">
        <v>26</v>
      </c>
      <c r="H125" s="33" t="s">
        <v>242</v>
      </c>
      <c r="I125" s="19"/>
      <c r="J125" s="31" t="s">
        <v>241</v>
      </c>
      <c r="K125" s="32">
        <v>21</v>
      </c>
      <c r="L125" s="33" t="s">
        <v>242</v>
      </c>
    </row>
    <row r="126" spans="1:30" x14ac:dyDescent="0.25">
      <c r="A126" s="12"/>
      <c r="B126" s="34" t="s">
        <v>557</v>
      </c>
      <c r="C126" s="36"/>
      <c r="D126" s="37" t="s">
        <v>581</v>
      </c>
      <c r="E126" s="36"/>
      <c r="F126" s="37" t="s">
        <v>241</v>
      </c>
      <c r="G126" s="38">
        <v>10</v>
      </c>
      <c r="H126" s="39" t="s">
        <v>242</v>
      </c>
      <c r="I126" s="36"/>
      <c r="J126" s="37" t="s">
        <v>241</v>
      </c>
      <c r="K126" s="38">
        <v>10</v>
      </c>
      <c r="L126" s="39" t="s">
        <v>242</v>
      </c>
    </row>
    <row r="127" spans="1:30" x14ac:dyDescent="0.25">
      <c r="A127" s="12"/>
      <c r="B127" s="64" t="s">
        <v>557</v>
      </c>
      <c r="C127" s="14"/>
      <c r="D127" s="27" t="s">
        <v>582</v>
      </c>
      <c r="E127" s="14"/>
      <c r="F127" s="27"/>
      <c r="G127" s="28">
        <v>54</v>
      </c>
      <c r="H127" s="29" t="s">
        <v>242</v>
      </c>
      <c r="I127" s="14"/>
      <c r="J127" s="27"/>
      <c r="K127" s="28">
        <v>41</v>
      </c>
      <c r="L127" s="29" t="s">
        <v>242</v>
      </c>
    </row>
    <row r="128" spans="1:30" ht="15.75" thickBot="1" x14ac:dyDescent="0.3">
      <c r="A128" s="12"/>
      <c r="B128" s="69" t="s">
        <v>558</v>
      </c>
      <c r="C128" s="21"/>
      <c r="D128" s="22" t="s">
        <v>581</v>
      </c>
      <c r="E128" s="21"/>
      <c r="F128" s="22"/>
      <c r="G128" s="23">
        <v>3</v>
      </c>
      <c r="H128" s="24" t="s">
        <v>242</v>
      </c>
      <c r="I128" s="21"/>
      <c r="J128" s="22"/>
      <c r="K128" s="23">
        <v>2</v>
      </c>
      <c r="L128" s="24" t="s">
        <v>242</v>
      </c>
    </row>
    <row r="129" spans="1:30" ht="15.75" thickBot="1" x14ac:dyDescent="0.3">
      <c r="A129" s="12"/>
      <c r="B129" s="111" t="s">
        <v>580</v>
      </c>
      <c r="C129" s="111"/>
      <c r="D129" s="111"/>
      <c r="E129" s="19"/>
      <c r="F129" s="31" t="s">
        <v>241</v>
      </c>
      <c r="G129" s="32">
        <v>67</v>
      </c>
      <c r="H129" s="33" t="s">
        <v>242</v>
      </c>
      <c r="I129" s="19"/>
      <c r="J129" s="31" t="s">
        <v>241</v>
      </c>
      <c r="K129" s="32">
        <v>53</v>
      </c>
      <c r="L129" s="33" t="s">
        <v>242</v>
      </c>
    </row>
    <row r="130" spans="1:30" ht="15.75" thickBot="1" x14ac:dyDescent="0.3">
      <c r="A130" s="12"/>
      <c r="B130" s="112" t="s">
        <v>586</v>
      </c>
      <c r="C130" s="112"/>
      <c r="D130" s="112"/>
      <c r="E130" s="21"/>
      <c r="F130" s="22" t="s">
        <v>241</v>
      </c>
      <c r="G130" s="23">
        <v>93</v>
      </c>
      <c r="H130" s="24" t="s">
        <v>242</v>
      </c>
      <c r="I130" s="21"/>
      <c r="J130" s="22" t="s">
        <v>241</v>
      </c>
      <c r="K130" s="23">
        <v>74</v>
      </c>
      <c r="L130" s="24" t="s">
        <v>242</v>
      </c>
    </row>
    <row r="131" spans="1:30" ht="15.75" thickBot="1" x14ac:dyDescent="0.3">
      <c r="A131" s="12"/>
      <c r="B131" s="17" t="s">
        <v>236</v>
      </c>
      <c r="C131" s="19"/>
      <c r="D131" s="89" t="s">
        <v>588</v>
      </c>
      <c r="E131" s="19"/>
      <c r="F131" s="113" t="s">
        <v>236</v>
      </c>
      <c r="G131" s="113"/>
      <c r="H131" s="19"/>
      <c r="I131" s="19"/>
      <c r="J131" s="113" t="s">
        <v>236</v>
      </c>
      <c r="K131" s="113"/>
      <c r="L131" s="19"/>
    </row>
    <row r="132" spans="1:30" x14ac:dyDescent="0.25">
      <c r="A132" s="12"/>
      <c r="B132" s="48" t="s">
        <v>589</v>
      </c>
      <c r="C132" s="36"/>
      <c r="D132" s="35"/>
      <c r="E132" s="36"/>
      <c r="F132" s="35"/>
      <c r="G132" s="35"/>
      <c r="H132" s="35"/>
      <c r="I132" s="36"/>
      <c r="J132" s="35"/>
      <c r="K132" s="35"/>
      <c r="L132" s="35"/>
    </row>
    <row r="133" spans="1:30" x14ac:dyDescent="0.25">
      <c r="A133" s="12"/>
      <c r="B133" s="2"/>
      <c r="C133" s="14"/>
      <c r="D133" s="27" t="s">
        <v>590</v>
      </c>
      <c r="E133" s="14"/>
      <c r="F133" s="27" t="s">
        <v>241</v>
      </c>
      <c r="G133" s="28">
        <v>134</v>
      </c>
      <c r="H133" s="29" t="s">
        <v>594</v>
      </c>
      <c r="I133" s="14"/>
      <c r="J133" s="29" t="s">
        <v>241</v>
      </c>
      <c r="K133" s="49" t="s">
        <v>262</v>
      </c>
      <c r="L133" s="29" t="s">
        <v>242</v>
      </c>
    </row>
    <row r="134" spans="1:30" x14ac:dyDescent="0.25">
      <c r="A134" s="12"/>
      <c r="B134" s="109"/>
      <c r="C134" s="36"/>
      <c r="D134" s="37" t="s">
        <v>43</v>
      </c>
      <c r="E134" s="36"/>
      <c r="F134" s="37"/>
      <c r="G134" s="38" t="s">
        <v>598</v>
      </c>
      <c r="H134" s="39" t="s">
        <v>257</v>
      </c>
      <c r="I134" s="36"/>
      <c r="J134" s="39"/>
      <c r="K134" s="68" t="s">
        <v>262</v>
      </c>
      <c r="L134" s="39" t="s">
        <v>242</v>
      </c>
    </row>
    <row r="135" spans="1:30" ht="15.75" thickBot="1" x14ac:dyDescent="0.3">
      <c r="A135" s="12"/>
      <c r="B135" s="110"/>
      <c r="C135" s="19"/>
      <c r="D135" s="31" t="s">
        <v>593</v>
      </c>
      <c r="E135" s="19"/>
      <c r="F135" s="31"/>
      <c r="G135" s="32">
        <v>10</v>
      </c>
      <c r="H135" s="33" t="s">
        <v>594</v>
      </c>
      <c r="I135" s="19"/>
      <c r="J135" s="33"/>
      <c r="K135" s="51" t="s">
        <v>262</v>
      </c>
      <c r="L135" s="33" t="s">
        <v>242</v>
      </c>
    </row>
    <row r="136" spans="1:30" ht="15.75" thickBot="1" x14ac:dyDescent="0.3">
      <c r="A136" s="12"/>
      <c r="B136" s="114" t="s">
        <v>595</v>
      </c>
      <c r="C136" s="114"/>
      <c r="D136" s="114"/>
      <c r="E136" s="21"/>
      <c r="F136" s="22" t="s">
        <v>241</v>
      </c>
      <c r="G136" s="23">
        <v>69</v>
      </c>
      <c r="H136" s="24" t="s">
        <v>242</v>
      </c>
      <c r="I136" s="21"/>
      <c r="J136" s="24" t="s">
        <v>241</v>
      </c>
      <c r="K136" s="50" t="s">
        <v>262</v>
      </c>
      <c r="L136" s="24" t="s">
        <v>242</v>
      </c>
    </row>
    <row r="137" spans="1:30" x14ac:dyDescent="0.25">
      <c r="A137" s="12"/>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c r="AA137" s="60"/>
      <c r="AB137" s="60"/>
      <c r="AC137" s="60"/>
      <c r="AD137" s="60"/>
    </row>
    <row r="138" spans="1:30" ht="48.75" x14ac:dyDescent="0.25">
      <c r="A138" s="12"/>
      <c r="B138" s="54" t="s">
        <v>274</v>
      </c>
      <c r="C138" s="54" t="s">
        <v>568</v>
      </c>
    </row>
    <row r="139" spans="1:30" ht="29.25" x14ac:dyDescent="0.25">
      <c r="A139" s="12"/>
      <c r="B139" s="54" t="s">
        <v>276</v>
      </c>
      <c r="C139" s="54" t="s">
        <v>599</v>
      </c>
    </row>
    <row r="140" spans="1:30" x14ac:dyDescent="0.25">
      <c r="A140" s="12"/>
      <c r="B140" s="57" t="s">
        <v>600</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row>
    <row r="141" spans="1:30" x14ac:dyDescent="0.25">
      <c r="A141" s="12"/>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row>
    <row r="142" spans="1:30" x14ac:dyDescent="0.25">
      <c r="A142" s="12"/>
      <c r="B142" s="4"/>
      <c r="C142" s="4"/>
      <c r="D142" s="4"/>
      <c r="E142" s="4"/>
      <c r="F142" s="4"/>
      <c r="G142" s="4"/>
      <c r="H142" s="4"/>
      <c r="I142" s="4"/>
      <c r="J142" s="4"/>
      <c r="K142" s="4"/>
      <c r="L142" s="4"/>
    </row>
    <row r="143" spans="1:30" x14ac:dyDescent="0.25">
      <c r="A143" s="12"/>
      <c r="B143" s="45" t="s">
        <v>576</v>
      </c>
      <c r="C143" s="45"/>
      <c r="D143" s="45"/>
      <c r="E143" s="45"/>
      <c r="F143" s="45"/>
      <c r="G143" s="45"/>
      <c r="H143" s="45"/>
      <c r="I143" s="45"/>
      <c r="J143" s="45"/>
      <c r="K143" s="45"/>
      <c r="L143" s="43"/>
    </row>
    <row r="144" spans="1:30" ht="15.75" thickBot="1" x14ac:dyDescent="0.3">
      <c r="A144" s="12"/>
      <c r="B144" s="46" t="s">
        <v>601</v>
      </c>
      <c r="C144" s="46"/>
      <c r="D144" s="46"/>
      <c r="E144" s="46"/>
      <c r="F144" s="46"/>
      <c r="G144" s="46"/>
      <c r="H144" s="46"/>
      <c r="I144" s="46"/>
      <c r="J144" s="46"/>
      <c r="K144" s="46"/>
      <c r="L144" s="44"/>
    </row>
    <row r="145" spans="1:12" ht="19.5" customHeight="1" thickBot="1" x14ac:dyDescent="0.3">
      <c r="A145" s="12"/>
      <c r="B145" s="18" t="s">
        <v>254</v>
      </c>
      <c r="C145" s="19"/>
      <c r="D145" s="89" t="s">
        <v>554</v>
      </c>
      <c r="E145" s="19"/>
      <c r="F145" s="47" t="s">
        <v>555</v>
      </c>
      <c r="G145" s="47"/>
      <c r="H145" s="19"/>
      <c r="I145" s="19"/>
      <c r="J145" s="47" t="s">
        <v>253</v>
      </c>
      <c r="K145" s="47"/>
      <c r="L145" s="19"/>
    </row>
    <row r="146" spans="1:12" x14ac:dyDescent="0.25">
      <c r="A146" s="12"/>
      <c r="B146" s="88" t="s">
        <v>578</v>
      </c>
      <c r="C146" s="88"/>
      <c r="D146" s="88"/>
      <c r="E146" s="88"/>
      <c r="F146" s="88"/>
      <c r="G146" s="88"/>
      <c r="H146" s="88"/>
      <c r="I146" s="88"/>
      <c r="J146" s="88"/>
      <c r="K146" s="88"/>
      <c r="L146" s="48" t="s">
        <v>242</v>
      </c>
    </row>
    <row r="147" spans="1:12" x14ac:dyDescent="0.25">
      <c r="A147" s="12"/>
      <c r="B147" s="64" t="s">
        <v>557</v>
      </c>
      <c r="C147" s="14"/>
      <c r="D147" s="27" t="s">
        <v>579</v>
      </c>
      <c r="E147" s="14"/>
      <c r="F147" s="29" t="s">
        <v>241</v>
      </c>
      <c r="G147" s="49" t="s">
        <v>262</v>
      </c>
      <c r="H147" s="29" t="s">
        <v>242</v>
      </c>
      <c r="I147" s="14"/>
      <c r="J147" s="29" t="s">
        <v>241</v>
      </c>
      <c r="K147" s="49" t="s">
        <v>262</v>
      </c>
      <c r="L147" s="29" t="s">
        <v>242</v>
      </c>
    </row>
    <row r="148" spans="1:12" ht="15.75" thickBot="1" x14ac:dyDescent="0.3">
      <c r="A148" s="12"/>
      <c r="B148" s="69" t="s">
        <v>558</v>
      </c>
      <c r="C148" s="21"/>
      <c r="D148" s="22" t="s">
        <v>165</v>
      </c>
      <c r="E148" s="21"/>
      <c r="F148" s="24"/>
      <c r="G148" s="50" t="s">
        <v>262</v>
      </c>
      <c r="H148" s="24" t="s">
        <v>242</v>
      </c>
      <c r="I148" s="21"/>
      <c r="J148" s="24"/>
      <c r="K148" s="50" t="s">
        <v>262</v>
      </c>
      <c r="L148" s="24" t="s">
        <v>242</v>
      </c>
    </row>
    <row r="149" spans="1:12" ht="15.75" thickBot="1" x14ac:dyDescent="0.3">
      <c r="A149" s="12"/>
      <c r="B149" s="111" t="s">
        <v>580</v>
      </c>
      <c r="C149" s="111"/>
      <c r="D149" s="111"/>
      <c r="E149" s="19"/>
      <c r="F149" s="33" t="s">
        <v>241</v>
      </c>
      <c r="G149" s="51" t="s">
        <v>262</v>
      </c>
      <c r="H149" s="33" t="s">
        <v>242</v>
      </c>
      <c r="I149" s="19"/>
      <c r="J149" s="33" t="s">
        <v>241</v>
      </c>
      <c r="K149" s="51"/>
      <c r="L149" s="33" t="s">
        <v>242</v>
      </c>
    </row>
    <row r="150" spans="1:12" x14ac:dyDescent="0.25">
      <c r="A150" s="12"/>
      <c r="B150" s="34" t="s">
        <v>557</v>
      </c>
      <c r="C150" s="36"/>
      <c r="D150" s="37" t="s">
        <v>581</v>
      </c>
      <c r="E150" s="36"/>
      <c r="F150" s="37" t="s">
        <v>241</v>
      </c>
      <c r="G150" s="38">
        <v>11</v>
      </c>
      <c r="H150" s="39" t="s">
        <v>242</v>
      </c>
      <c r="I150" s="36"/>
      <c r="J150" s="37" t="s">
        <v>241</v>
      </c>
      <c r="K150" s="38">
        <v>9</v>
      </c>
      <c r="L150" s="39" t="s">
        <v>242</v>
      </c>
    </row>
    <row r="151" spans="1:12" x14ac:dyDescent="0.25">
      <c r="A151" s="12"/>
      <c r="B151" s="64" t="s">
        <v>557</v>
      </c>
      <c r="C151" s="14"/>
      <c r="D151" s="27" t="s">
        <v>582</v>
      </c>
      <c r="E151" s="14"/>
      <c r="F151" s="27"/>
      <c r="G151" s="28" t="s">
        <v>266</v>
      </c>
      <c r="H151" s="29" t="s">
        <v>257</v>
      </c>
      <c r="I151" s="14"/>
      <c r="J151" s="27"/>
      <c r="K151" s="28" t="s">
        <v>396</v>
      </c>
      <c r="L151" s="29" t="s">
        <v>257</v>
      </c>
    </row>
    <row r="152" spans="1:12" ht="15.75" thickBot="1" x14ac:dyDescent="0.3">
      <c r="A152" s="12"/>
      <c r="B152" s="69" t="s">
        <v>558</v>
      </c>
      <c r="C152" s="21"/>
      <c r="D152" s="22" t="s">
        <v>581</v>
      </c>
      <c r="E152" s="21"/>
      <c r="F152" s="22"/>
      <c r="G152" s="23">
        <v>6</v>
      </c>
      <c r="H152" s="24" t="s">
        <v>242</v>
      </c>
      <c r="I152" s="21"/>
      <c r="J152" s="22"/>
      <c r="K152" s="23">
        <v>7</v>
      </c>
      <c r="L152" s="24" t="s">
        <v>242</v>
      </c>
    </row>
    <row r="153" spans="1:12" ht="15.75" thickBot="1" x14ac:dyDescent="0.3">
      <c r="A153" s="12"/>
      <c r="B153" s="107" t="s">
        <v>580</v>
      </c>
      <c r="C153" s="19"/>
      <c r="D153" s="19"/>
      <c r="E153" s="19"/>
      <c r="F153" s="31" t="s">
        <v>241</v>
      </c>
      <c r="G153" s="32" t="s">
        <v>501</v>
      </c>
      <c r="H153" s="33" t="s">
        <v>257</v>
      </c>
      <c r="I153" s="19"/>
      <c r="J153" s="31" t="s">
        <v>241</v>
      </c>
      <c r="K153" s="32" t="s">
        <v>495</v>
      </c>
      <c r="L153" s="33" t="s">
        <v>257</v>
      </c>
    </row>
    <row r="154" spans="1:12" ht="15.75" thickBot="1" x14ac:dyDescent="0.3">
      <c r="A154" s="12"/>
      <c r="B154" s="108" t="s">
        <v>586</v>
      </c>
      <c r="C154" s="21"/>
      <c r="D154" s="21"/>
      <c r="E154" s="21"/>
      <c r="F154" s="22" t="s">
        <v>241</v>
      </c>
      <c r="G154" s="23" t="s">
        <v>501</v>
      </c>
      <c r="H154" s="24" t="s">
        <v>257</v>
      </c>
      <c r="I154" s="21"/>
      <c r="J154" s="22" t="s">
        <v>241</v>
      </c>
      <c r="K154" s="23" t="s">
        <v>495</v>
      </c>
      <c r="L154" s="24" t="s">
        <v>257</v>
      </c>
    </row>
    <row r="155" spans="1:12" ht="15.75" thickBot="1" x14ac:dyDescent="0.3">
      <c r="A155" s="12"/>
      <c r="B155" s="17" t="s">
        <v>236</v>
      </c>
      <c r="C155" s="19"/>
      <c r="D155" s="89" t="s">
        <v>588</v>
      </c>
      <c r="E155" s="19"/>
      <c r="F155" s="113" t="s">
        <v>236</v>
      </c>
      <c r="G155" s="113"/>
      <c r="H155" s="19"/>
      <c r="I155" s="19"/>
      <c r="J155" s="113" t="s">
        <v>236</v>
      </c>
      <c r="K155" s="113"/>
      <c r="L155" s="19"/>
    </row>
    <row r="156" spans="1:12" x14ac:dyDescent="0.25">
      <c r="A156" s="12"/>
      <c r="B156" s="48" t="s">
        <v>589</v>
      </c>
      <c r="C156" s="36"/>
      <c r="D156" s="35"/>
      <c r="E156" s="36"/>
      <c r="F156" s="35"/>
      <c r="G156" s="35"/>
      <c r="H156" s="35"/>
      <c r="I156" s="36"/>
      <c r="J156" s="35"/>
      <c r="K156" s="35"/>
      <c r="L156" s="35"/>
    </row>
    <row r="157" spans="1:12" x14ac:dyDescent="0.25">
      <c r="A157" s="12"/>
      <c r="B157" s="2"/>
      <c r="C157" s="14"/>
      <c r="D157" s="27" t="s">
        <v>590</v>
      </c>
      <c r="E157" s="14"/>
      <c r="F157" s="27" t="s">
        <v>241</v>
      </c>
      <c r="G157" s="28">
        <v>3</v>
      </c>
      <c r="H157" s="29" t="s">
        <v>594</v>
      </c>
      <c r="I157" s="14"/>
      <c r="J157" s="29" t="s">
        <v>241</v>
      </c>
      <c r="K157" s="49" t="s">
        <v>262</v>
      </c>
      <c r="L157" s="29" t="s">
        <v>242</v>
      </c>
    </row>
    <row r="158" spans="1:12" x14ac:dyDescent="0.25">
      <c r="A158" s="12"/>
      <c r="B158" s="109"/>
      <c r="C158" s="36"/>
      <c r="D158" s="37" t="s">
        <v>43</v>
      </c>
      <c r="E158" s="36"/>
      <c r="F158" s="37"/>
      <c r="G158" s="38" t="s">
        <v>271</v>
      </c>
      <c r="H158" s="39" t="s">
        <v>257</v>
      </c>
      <c r="I158" s="36"/>
      <c r="J158" s="39"/>
      <c r="K158" s="68" t="s">
        <v>262</v>
      </c>
      <c r="L158" s="39" t="s">
        <v>242</v>
      </c>
    </row>
    <row r="159" spans="1:12" ht="15.75" thickBot="1" x14ac:dyDescent="0.3">
      <c r="A159" s="12"/>
      <c r="B159" s="110"/>
      <c r="C159" s="19"/>
      <c r="D159" s="31" t="s">
        <v>593</v>
      </c>
      <c r="E159" s="19"/>
      <c r="F159" s="31"/>
      <c r="G159" s="32">
        <v>7</v>
      </c>
      <c r="H159" s="33" t="s">
        <v>242</v>
      </c>
      <c r="I159" s="19"/>
      <c r="J159" s="33"/>
      <c r="K159" s="51" t="s">
        <v>262</v>
      </c>
      <c r="L159" s="33" t="s">
        <v>242</v>
      </c>
    </row>
    <row r="160" spans="1:12" ht="15.75" thickBot="1" x14ac:dyDescent="0.3">
      <c r="A160" s="12"/>
      <c r="B160" s="20" t="s">
        <v>595</v>
      </c>
      <c r="C160" s="21"/>
      <c r="D160" s="21"/>
      <c r="E160" s="21"/>
      <c r="F160" s="24" t="s">
        <v>241</v>
      </c>
      <c r="G160" s="50">
        <v>4</v>
      </c>
      <c r="H160" s="24" t="s">
        <v>242</v>
      </c>
      <c r="I160" s="21"/>
      <c r="J160" s="24" t="s">
        <v>241</v>
      </c>
      <c r="K160" s="50" t="s">
        <v>262</v>
      </c>
      <c r="L160" s="24" t="s">
        <v>242</v>
      </c>
    </row>
    <row r="161" spans="1:30" x14ac:dyDescent="0.25">
      <c r="A161" s="12"/>
      <c r="B161" s="60"/>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c r="AA161" s="60"/>
      <c r="AB161" s="60"/>
      <c r="AC161" s="60"/>
      <c r="AD161" s="60"/>
    </row>
    <row r="162" spans="1:30" ht="48.75" x14ac:dyDescent="0.25">
      <c r="A162" s="12"/>
      <c r="B162" s="54" t="s">
        <v>274</v>
      </c>
      <c r="C162" s="54" t="s">
        <v>568</v>
      </c>
    </row>
    <row r="163" spans="1:30" ht="29.25" x14ac:dyDescent="0.25">
      <c r="A163" s="12"/>
      <c r="B163" s="54" t="s">
        <v>276</v>
      </c>
      <c r="C163" s="54" t="s">
        <v>602</v>
      </c>
    </row>
    <row r="164" spans="1:30"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row>
    <row r="165" spans="1:30" x14ac:dyDescent="0.25">
      <c r="A165" s="12"/>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row>
    <row r="166" spans="1:30" x14ac:dyDescent="0.25">
      <c r="A166" s="12"/>
      <c r="B166" s="4"/>
      <c r="C166" s="4"/>
      <c r="D166" s="4"/>
      <c r="E166" s="4"/>
      <c r="F166" s="4"/>
      <c r="G166" s="4"/>
      <c r="H166" s="4"/>
      <c r="I166" s="4"/>
      <c r="J166" s="4"/>
      <c r="K166" s="4"/>
      <c r="L166" s="4"/>
    </row>
    <row r="167" spans="1:30" x14ac:dyDescent="0.25">
      <c r="A167" s="12"/>
      <c r="B167" s="45" t="s">
        <v>576</v>
      </c>
      <c r="C167" s="45"/>
      <c r="D167" s="45"/>
      <c r="E167" s="45"/>
      <c r="F167" s="45"/>
      <c r="G167" s="45"/>
      <c r="H167" s="45"/>
      <c r="I167" s="45"/>
      <c r="J167" s="45"/>
      <c r="K167" s="45"/>
      <c r="L167" s="43"/>
    </row>
    <row r="168" spans="1:30" ht="15.75" thickBot="1" x14ac:dyDescent="0.3">
      <c r="A168" s="12"/>
      <c r="B168" s="46" t="s">
        <v>603</v>
      </c>
      <c r="C168" s="46"/>
      <c r="D168" s="46"/>
      <c r="E168" s="46"/>
      <c r="F168" s="46"/>
      <c r="G168" s="46"/>
      <c r="H168" s="46"/>
      <c r="I168" s="46"/>
      <c r="J168" s="46"/>
      <c r="K168" s="46"/>
      <c r="L168" s="44"/>
    </row>
    <row r="169" spans="1:30" ht="19.5" customHeight="1" thickBot="1" x14ac:dyDescent="0.3">
      <c r="A169" s="12"/>
      <c r="B169" s="18" t="s">
        <v>254</v>
      </c>
      <c r="C169" s="19"/>
      <c r="D169" s="89" t="s">
        <v>604</v>
      </c>
      <c r="E169" s="19"/>
      <c r="F169" s="47" t="s">
        <v>555</v>
      </c>
      <c r="G169" s="47"/>
      <c r="H169" s="19"/>
      <c r="I169" s="19"/>
      <c r="J169" s="47" t="s">
        <v>253</v>
      </c>
      <c r="K169" s="47"/>
      <c r="L169" s="19"/>
    </row>
    <row r="170" spans="1:30" x14ac:dyDescent="0.25">
      <c r="A170" s="12"/>
      <c r="B170" s="88" t="s">
        <v>578</v>
      </c>
      <c r="C170" s="88"/>
      <c r="D170" s="88"/>
      <c r="E170" s="88"/>
      <c r="F170" s="88"/>
      <c r="G170" s="88"/>
      <c r="H170" s="88"/>
      <c r="I170" s="88"/>
      <c r="J170" s="88"/>
      <c r="K170" s="88"/>
      <c r="L170" s="48" t="s">
        <v>242</v>
      </c>
    </row>
    <row r="171" spans="1:30" x14ac:dyDescent="0.25">
      <c r="A171" s="12"/>
      <c r="B171" s="64" t="s">
        <v>557</v>
      </c>
      <c r="C171" s="14"/>
      <c r="D171" s="27" t="s">
        <v>579</v>
      </c>
      <c r="E171" s="14"/>
      <c r="F171" s="27" t="s">
        <v>241</v>
      </c>
      <c r="G171" s="28">
        <v>1</v>
      </c>
      <c r="H171" s="29" t="s">
        <v>242</v>
      </c>
      <c r="I171" s="14"/>
      <c r="J171" s="27" t="s">
        <v>241</v>
      </c>
      <c r="K171" s="28">
        <v>1</v>
      </c>
      <c r="L171" s="29" t="s">
        <v>242</v>
      </c>
    </row>
    <row r="172" spans="1:30" ht="15.75" thickBot="1" x14ac:dyDescent="0.3">
      <c r="A172" s="12"/>
      <c r="B172" s="69" t="s">
        <v>558</v>
      </c>
      <c r="C172" s="21"/>
      <c r="D172" s="22" t="s">
        <v>165</v>
      </c>
      <c r="E172" s="21"/>
      <c r="F172" s="24"/>
      <c r="G172" s="50" t="s">
        <v>262</v>
      </c>
      <c r="H172" s="24" t="s">
        <v>242</v>
      </c>
      <c r="I172" s="21"/>
      <c r="J172" s="24"/>
      <c r="K172" s="50" t="s">
        <v>262</v>
      </c>
      <c r="L172" s="24" t="s">
        <v>242</v>
      </c>
    </row>
    <row r="173" spans="1:30" ht="15.75" thickBot="1" x14ac:dyDescent="0.3">
      <c r="A173" s="12"/>
      <c r="B173" s="111" t="s">
        <v>580</v>
      </c>
      <c r="C173" s="111"/>
      <c r="D173" s="111"/>
      <c r="E173" s="19"/>
      <c r="F173" s="31" t="s">
        <v>241</v>
      </c>
      <c r="G173" s="32">
        <v>1</v>
      </c>
      <c r="H173" s="33" t="s">
        <v>242</v>
      </c>
      <c r="I173" s="19"/>
      <c r="J173" s="31" t="s">
        <v>241</v>
      </c>
      <c r="K173" s="32">
        <v>1</v>
      </c>
      <c r="L173" s="33" t="s">
        <v>242</v>
      </c>
    </row>
    <row r="174" spans="1:30" x14ac:dyDescent="0.25">
      <c r="A174" s="12"/>
      <c r="B174" s="34" t="s">
        <v>557</v>
      </c>
      <c r="C174" s="36"/>
      <c r="D174" s="37" t="s">
        <v>581</v>
      </c>
      <c r="E174" s="36"/>
      <c r="F174" s="37" t="s">
        <v>241</v>
      </c>
      <c r="G174" s="38">
        <v>24</v>
      </c>
      <c r="H174" s="39" t="s">
        <v>242</v>
      </c>
      <c r="I174" s="36"/>
      <c r="J174" s="37" t="s">
        <v>241</v>
      </c>
      <c r="K174" s="38">
        <v>19</v>
      </c>
      <c r="L174" s="39" t="s">
        <v>242</v>
      </c>
    </row>
    <row r="175" spans="1:30" x14ac:dyDescent="0.25">
      <c r="A175" s="12"/>
      <c r="B175" s="64" t="s">
        <v>557</v>
      </c>
      <c r="C175" s="14"/>
      <c r="D175" s="27" t="s">
        <v>582</v>
      </c>
      <c r="E175" s="14"/>
      <c r="F175" s="27"/>
      <c r="G175" s="28" t="s">
        <v>605</v>
      </c>
      <c r="H175" s="29" t="s">
        <v>257</v>
      </c>
      <c r="I175" s="14"/>
      <c r="J175" s="27"/>
      <c r="K175" s="28" t="s">
        <v>266</v>
      </c>
      <c r="L175" s="29" t="s">
        <v>257</v>
      </c>
    </row>
    <row r="176" spans="1:30" ht="15.75" thickBot="1" x14ac:dyDescent="0.3">
      <c r="A176" s="12"/>
      <c r="B176" s="69" t="s">
        <v>558</v>
      </c>
      <c r="C176" s="21"/>
      <c r="D176" s="22" t="s">
        <v>581</v>
      </c>
      <c r="E176" s="21"/>
      <c r="F176" s="22"/>
      <c r="G176" s="23">
        <v>3</v>
      </c>
      <c r="H176" s="24" t="s">
        <v>242</v>
      </c>
      <c r="I176" s="21"/>
      <c r="J176" s="22"/>
      <c r="K176" s="23">
        <v>7</v>
      </c>
      <c r="L176" s="24" t="s">
        <v>242</v>
      </c>
    </row>
    <row r="177" spans="1:30" ht="15.75" thickBot="1" x14ac:dyDescent="0.3">
      <c r="A177" s="12"/>
      <c r="B177" s="107" t="s">
        <v>580</v>
      </c>
      <c r="C177" s="19"/>
      <c r="D177" s="19"/>
      <c r="E177" s="19"/>
      <c r="F177" s="31" t="s">
        <v>241</v>
      </c>
      <c r="G177" s="32">
        <v>5</v>
      </c>
      <c r="H177" s="33" t="s">
        <v>242</v>
      </c>
      <c r="I177" s="19"/>
      <c r="J177" s="31" t="s">
        <v>241</v>
      </c>
      <c r="K177" s="32">
        <v>7</v>
      </c>
      <c r="L177" s="33" t="s">
        <v>242</v>
      </c>
    </row>
    <row r="178" spans="1:30" ht="15.75" thickBot="1" x14ac:dyDescent="0.3">
      <c r="A178" s="12"/>
      <c r="B178" s="108" t="s">
        <v>586</v>
      </c>
      <c r="C178" s="21"/>
      <c r="D178" s="21"/>
      <c r="E178" s="21"/>
      <c r="F178" s="22" t="s">
        <v>241</v>
      </c>
      <c r="G178" s="23">
        <v>6</v>
      </c>
      <c r="H178" s="24" t="s">
        <v>242</v>
      </c>
      <c r="I178" s="21"/>
      <c r="J178" s="22" t="s">
        <v>241</v>
      </c>
      <c r="K178" s="23">
        <v>8</v>
      </c>
      <c r="L178" s="24" t="s">
        <v>242</v>
      </c>
    </row>
    <row r="179" spans="1:30" ht="15.75" thickBot="1" x14ac:dyDescent="0.3">
      <c r="A179" s="12"/>
      <c r="B179" s="17" t="s">
        <v>236</v>
      </c>
      <c r="C179" s="19"/>
      <c r="D179" s="89" t="s">
        <v>588</v>
      </c>
      <c r="E179" s="19"/>
      <c r="F179" s="113" t="s">
        <v>236</v>
      </c>
      <c r="G179" s="113"/>
      <c r="H179" s="19"/>
      <c r="I179" s="19"/>
      <c r="J179" s="113" t="s">
        <v>236</v>
      </c>
      <c r="K179" s="113"/>
      <c r="L179" s="19"/>
    </row>
    <row r="180" spans="1:30" x14ac:dyDescent="0.25">
      <c r="A180" s="12"/>
      <c r="B180" s="48" t="s">
        <v>589</v>
      </c>
      <c r="C180" s="36"/>
      <c r="D180" s="35"/>
      <c r="E180" s="36"/>
      <c r="F180" s="35"/>
      <c r="G180" s="35"/>
      <c r="H180" s="35"/>
      <c r="I180" s="36"/>
      <c r="J180" s="35"/>
      <c r="K180" s="35"/>
      <c r="L180" s="35"/>
    </row>
    <row r="181" spans="1:30" x14ac:dyDescent="0.25">
      <c r="A181" s="12"/>
      <c r="B181" s="2"/>
      <c r="C181" s="14"/>
      <c r="D181" s="27" t="s">
        <v>590</v>
      </c>
      <c r="E181" s="14"/>
      <c r="F181" s="27" t="s">
        <v>241</v>
      </c>
      <c r="G181" s="28">
        <v>32</v>
      </c>
      <c r="H181" s="29" t="s">
        <v>594</v>
      </c>
      <c r="I181" s="14"/>
      <c r="J181" s="29" t="s">
        <v>241</v>
      </c>
      <c r="K181" s="49" t="s">
        <v>262</v>
      </c>
      <c r="L181" s="29" t="s">
        <v>242</v>
      </c>
    </row>
    <row r="182" spans="1:30" x14ac:dyDescent="0.25">
      <c r="A182" s="12"/>
      <c r="B182" s="109"/>
      <c r="C182" s="36"/>
      <c r="D182" s="37" t="s">
        <v>43</v>
      </c>
      <c r="E182" s="36"/>
      <c r="F182" s="37"/>
      <c r="G182" s="38" t="s">
        <v>396</v>
      </c>
      <c r="H182" s="39" t="s">
        <v>257</v>
      </c>
      <c r="I182" s="36"/>
      <c r="J182" s="39"/>
      <c r="K182" s="68" t="s">
        <v>262</v>
      </c>
      <c r="L182" s="39" t="s">
        <v>242</v>
      </c>
    </row>
    <row r="183" spans="1:30" ht="15.75" thickBot="1" x14ac:dyDescent="0.3">
      <c r="A183" s="12"/>
      <c r="B183" s="110"/>
      <c r="C183" s="19"/>
      <c r="D183" s="31" t="s">
        <v>593</v>
      </c>
      <c r="E183" s="19"/>
      <c r="F183" s="31"/>
      <c r="G183" s="32">
        <v>8</v>
      </c>
      <c r="H183" s="33" t="s">
        <v>594</v>
      </c>
      <c r="I183" s="19"/>
      <c r="J183" s="33"/>
      <c r="K183" s="51" t="s">
        <v>262</v>
      </c>
      <c r="L183" s="33" t="s">
        <v>242</v>
      </c>
    </row>
    <row r="184" spans="1:30" ht="15.75" thickBot="1" x14ac:dyDescent="0.3">
      <c r="A184" s="12"/>
      <c r="B184" s="20" t="s">
        <v>595</v>
      </c>
      <c r="C184" s="21"/>
      <c r="D184" s="21"/>
      <c r="E184" s="21"/>
      <c r="F184" s="24" t="s">
        <v>241</v>
      </c>
      <c r="G184" s="50">
        <v>23</v>
      </c>
      <c r="H184" s="24" t="s">
        <v>242</v>
      </c>
      <c r="I184" s="21"/>
      <c r="J184" s="24" t="s">
        <v>241</v>
      </c>
      <c r="K184" s="50" t="s">
        <v>262</v>
      </c>
      <c r="L184" s="24" t="s">
        <v>242</v>
      </c>
    </row>
    <row r="185" spans="1:30" x14ac:dyDescent="0.25">
      <c r="A185" s="12"/>
      <c r="B185" s="60"/>
      <c r="C185" s="60"/>
      <c r="D185" s="60"/>
      <c r="E185" s="60"/>
      <c r="F185" s="60"/>
      <c r="G185" s="60"/>
      <c r="H185" s="60"/>
      <c r="I185" s="60"/>
      <c r="J185" s="60"/>
      <c r="K185" s="60"/>
      <c r="L185" s="60"/>
      <c r="M185" s="60"/>
      <c r="N185" s="60"/>
      <c r="O185" s="60"/>
      <c r="P185" s="60"/>
      <c r="Q185" s="60"/>
      <c r="R185" s="60"/>
      <c r="S185" s="60"/>
      <c r="T185" s="60"/>
      <c r="U185" s="60"/>
      <c r="V185" s="60"/>
      <c r="W185" s="60"/>
      <c r="X185" s="60"/>
      <c r="Y185" s="60"/>
      <c r="Z185" s="60"/>
      <c r="AA185" s="60"/>
      <c r="AB185" s="60"/>
      <c r="AC185" s="60"/>
      <c r="AD185" s="60"/>
    </row>
    <row r="186" spans="1:30" ht="48.75" x14ac:dyDescent="0.25">
      <c r="A186" s="12"/>
      <c r="B186" s="54" t="s">
        <v>274</v>
      </c>
      <c r="C186" s="54" t="s">
        <v>568</v>
      </c>
    </row>
    <row r="187" spans="1:30" ht="29.25" x14ac:dyDescent="0.25">
      <c r="A187" s="12"/>
      <c r="B187" s="54" t="s">
        <v>276</v>
      </c>
      <c r="C187" s="54" t="s">
        <v>606</v>
      </c>
    </row>
    <row r="188" spans="1:30" ht="15" customHeight="1" x14ac:dyDescent="0.25">
      <c r="A188" s="12" t="s">
        <v>788</v>
      </c>
      <c r="B188" s="41" t="s">
        <v>5</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row>
    <row r="189" spans="1:30" x14ac:dyDescent="0.25">
      <c r="A189" s="12"/>
      <c r="B189" s="57" t="s">
        <v>789</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57"/>
    </row>
    <row r="190" spans="1:30" x14ac:dyDescent="0.25">
      <c r="A190" s="12"/>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c r="AC190" s="58"/>
      <c r="AD190" s="58"/>
    </row>
    <row r="191" spans="1:30" x14ac:dyDescent="0.25">
      <c r="A191" s="12"/>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row>
    <row r="192" spans="1:30" ht="15.75" thickBot="1" x14ac:dyDescent="0.3">
      <c r="A192" s="12"/>
      <c r="B192" s="17" t="s">
        <v>236</v>
      </c>
      <c r="C192" s="19"/>
      <c r="D192" s="46" t="s">
        <v>608</v>
      </c>
      <c r="E192" s="46"/>
      <c r="F192" s="46"/>
      <c r="G192" s="46"/>
      <c r="H192" s="46"/>
      <c r="I192" s="46"/>
      <c r="J192" s="46"/>
      <c r="K192" s="46"/>
      <c r="L192" s="46"/>
      <c r="M192" s="46"/>
      <c r="N192" s="46"/>
      <c r="O192" s="46"/>
      <c r="P192" s="46"/>
      <c r="Q192" s="46"/>
      <c r="R192" s="46"/>
      <c r="S192" s="46"/>
      <c r="T192" s="46"/>
      <c r="U192" s="46"/>
      <c r="V192" s="19"/>
      <c r="W192" s="19"/>
      <c r="X192" s="46" t="s">
        <v>609</v>
      </c>
      <c r="Y192" s="46"/>
      <c r="Z192" s="46"/>
      <c r="AA192" s="46"/>
      <c r="AB192" s="46"/>
      <c r="AC192" s="46"/>
      <c r="AD192" s="19"/>
    </row>
    <row r="193" spans="1:30" x14ac:dyDescent="0.25">
      <c r="A193" s="12"/>
      <c r="B193" s="73" t="s">
        <v>236</v>
      </c>
      <c r="C193" s="78"/>
      <c r="D193" s="79" t="s">
        <v>610</v>
      </c>
      <c r="E193" s="79"/>
      <c r="F193" s="78"/>
      <c r="G193" s="78"/>
      <c r="H193" s="79" t="s">
        <v>613</v>
      </c>
      <c r="I193" s="79"/>
      <c r="J193" s="78"/>
      <c r="K193" s="78"/>
      <c r="L193" s="79" t="s">
        <v>610</v>
      </c>
      <c r="M193" s="79"/>
      <c r="N193" s="78"/>
      <c r="O193" s="78"/>
      <c r="P193" s="79" t="s">
        <v>615</v>
      </c>
      <c r="Q193" s="79"/>
      <c r="R193" s="78"/>
      <c r="S193" s="78"/>
      <c r="T193" s="79" t="s">
        <v>616</v>
      </c>
      <c r="U193" s="79"/>
      <c r="V193" s="78"/>
      <c r="W193" s="78"/>
      <c r="X193" s="79" t="s">
        <v>617</v>
      </c>
      <c r="Y193" s="79"/>
      <c r="Z193" s="78"/>
      <c r="AA193" s="78"/>
      <c r="AB193" s="79" t="s">
        <v>200</v>
      </c>
      <c r="AC193" s="79"/>
      <c r="AD193" s="78"/>
    </row>
    <row r="194" spans="1:30" ht="19.5" customHeight="1" x14ac:dyDescent="0.25">
      <c r="A194" s="12"/>
      <c r="B194" s="41"/>
      <c r="C194" s="43"/>
      <c r="D194" s="45" t="s">
        <v>611</v>
      </c>
      <c r="E194" s="45"/>
      <c r="F194" s="43"/>
      <c r="G194" s="43"/>
      <c r="H194" s="45"/>
      <c r="I194" s="45"/>
      <c r="J194" s="43"/>
      <c r="K194" s="43"/>
      <c r="L194" s="45" t="s">
        <v>614</v>
      </c>
      <c r="M194" s="45"/>
      <c r="N194" s="43"/>
      <c r="O194" s="43"/>
      <c r="P194" s="45"/>
      <c r="Q194" s="45"/>
      <c r="R194" s="43"/>
      <c r="S194" s="43"/>
      <c r="T194" s="45" t="s">
        <v>612</v>
      </c>
      <c r="U194" s="45"/>
      <c r="V194" s="43"/>
      <c r="W194" s="43"/>
      <c r="X194" s="45"/>
      <c r="Y194" s="45"/>
      <c r="Z194" s="43"/>
      <c r="AA194" s="43"/>
      <c r="AB194" s="45" t="s">
        <v>618</v>
      </c>
      <c r="AC194" s="45"/>
      <c r="AD194" s="43"/>
    </row>
    <row r="195" spans="1:30" ht="15.75" thickBot="1" x14ac:dyDescent="0.3">
      <c r="A195" s="12"/>
      <c r="B195" s="42"/>
      <c r="C195" s="44"/>
      <c r="D195" s="46" t="s">
        <v>612</v>
      </c>
      <c r="E195" s="46"/>
      <c r="F195" s="44"/>
      <c r="G195" s="44"/>
      <c r="H195" s="46"/>
      <c r="I195" s="46"/>
      <c r="J195" s="44"/>
      <c r="K195" s="44"/>
      <c r="L195" s="46" t="s">
        <v>612</v>
      </c>
      <c r="M195" s="46"/>
      <c r="N195" s="44"/>
      <c r="O195" s="44"/>
      <c r="P195" s="46"/>
      <c r="Q195" s="46"/>
      <c r="R195" s="44"/>
      <c r="S195" s="44"/>
      <c r="T195" s="99"/>
      <c r="U195" s="99"/>
      <c r="V195" s="44"/>
      <c r="W195" s="44"/>
      <c r="X195" s="46"/>
      <c r="Y195" s="46"/>
      <c r="Z195" s="44"/>
      <c r="AA195" s="44"/>
      <c r="AB195" s="46" t="s">
        <v>612</v>
      </c>
      <c r="AC195" s="46"/>
      <c r="AD195" s="44"/>
    </row>
    <row r="196" spans="1:30" x14ac:dyDescent="0.25">
      <c r="A196" s="12"/>
      <c r="B196" s="48" t="s">
        <v>252</v>
      </c>
      <c r="C196" s="36"/>
      <c r="D196" s="37"/>
      <c r="E196" s="38">
        <v>561</v>
      </c>
      <c r="F196" s="39" t="s">
        <v>242</v>
      </c>
      <c r="G196" s="36"/>
      <c r="H196" s="37"/>
      <c r="I196" s="67">
        <v>13588195</v>
      </c>
      <c r="J196" s="39" t="s">
        <v>242</v>
      </c>
      <c r="K196" s="36"/>
      <c r="L196" s="37"/>
      <c r="M196" s="38">
        <v>79</v>
      </c>
      <c r="N196" s="39" t="s">
        <v>242</v>
      </c>
      <c r="O196" s="36"/>
      <c r="P196" s="37"/>
      <c r="Q196" s="67">
        <v>5758</v>
      </c>
      <c r="R196" s="39" t="s">
        <v>242</v>
      </c>
      <c r="S196" s="36"/>
      <c r="T196" s="37"/>
      <c r="U196" s="38">
        <v>695</v>
      </c>
      <c r="V196" s="39" t="s">
        <v>242</v>
      </c>
      <c r="W196" s="36"/>
      <c r="X196" s="37"/>
      <c r="Y196" s="67">
        <v>75092291</v>
      </c>
      <c r="Z196" s="39" t="s">
        <v>242</v>
      </c>
      <c r="AA196" s="36"/>
      <c r="AB196" s="37"/>
      <c r="AC196" s="67">
        <v>1335</v>
      </c>
      <c r="AD196" s="39" t="s">
        <v>242</v>
      </c>
    </row>
    <row r="197" spans="1:30" ht="15.75" thickBot="1" x14ac:dyDescent="0.3">
      <c r="A197" s="12"/>
      <c r="B197" s="30" t="s">
        <v>253</v>
      </c>
      <c r="C197" s="19"/>
      <c r="D197" s="31"/>
      <c r="E197" s="32">
        <v>75</v>
      </c>
      <c r="F197" s="33" t="s">
        <v>242</v>
      </c>
      <c r="G197" s="19"/>
      <c r="H197" s="31"/>
      <c r="I197" s="71">
        <v>3612475</v>
      </c>
      <c r="J197" s="33" t="s">
        <v>242</v>
      </c>
      <c r="K197" s="19"/>
      <c r="L197" s="31"/>
      <c r="M197" s="32">
        <v>6</v>
      </c>
      <c r="N197" s="33" t="s">
        <v>242</v>
      </c>
      <c r="O197" s="19"/>
      <c r="P197" s="31"/>
      <c r="Q197" s="71">
        <v>1500</v>
      </c>
      <c r="R197" s="33" t="s">
        <v>242</v>
      </c>
      <c r="S197" s="19"/>
      <c r="T197" s="31"/>
      <c r="U197" s="32">
        <v>484</v>
      </c>
      <c r="V197" s="33" t="s">
        <v>242</v>
      </c>
      <c r="W197" s="19"/>
      <c r="X197" s="31"/>
      <c r="Y197" s="71">
        <v>69880000</v>
      </c>
      <c r="Z197" s="33" t="s">
        <v>242</v>
      </c>
      <c r="AA197" s="19"/>
      <c r="AB197" s="31"/>
      <c r="AC197" s="32">
        <v>565</v>
      </c>
      <c r="AD197" s="33" t="s">
        <v>242</v>
      </c>
    </row>
    <row r="198" spans="1:30" x14ac:dyDescent="0.25">
      <c r="A198" s="12"/>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row>
    <row r="199" spans="1:30" ht="48.75" x14ac:dyDescent="0.25">
      <c r="A199" s="12"/>
      <c r="B199" s="54" t="s">
        <v>274</v>
      </c>
      <c r="C199" s="54" t="s">
        <v>568</v>
      </c>
    </row>
    <row r="200" spans="1:30" x14ac:dyDescent="0.25">
      <c r="A200" s="12"/>
      <c r="B200" s="54" t="s">
        <v>276</v>
      </c>
      <c r="C200" s="54" t="s">
        <v>619</v>
      </c>
    </row>
    <row r="201" spans="1:30" ht="15" customHeight="1" x14ac:dyDescent="0.25">
      <c r="A201" s="12" t="s">
        <v>790</v>
      </c>
      <c r="B201" s="41" t="s">
        <v>5</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row>
    <row r="202" spans="1:30" x14ac:dyDescent="0.25">
      <c r="A202" s="12"/>
      <c r="B202" s="57" t="s">
        <v>622</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row>
    <row r="203" spans="1:30" x14ac:dyDescent="0.25">
      <c r="A203" s="12"/>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row>
    <row r="204" spans="1:30" x14ac:dyDescent="0.25">
      <c r="A204" s="12"/>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row>
    <row r="205" spans="1:30" x14ac:dyDescent="0.25">
      <c r="A205" s="12"/>
      <c r="B205" s="4"/>
      <c r="C205" s="4"/>
      <c r="D205" s="4"/>
      <c r="E205" s="4"/>
      <c r="F205" s="4"/>
      <c r="G205" s="4"/>
      <c r="H205" s="4"/>
      <c r="I205" s="4"/>
      <c r="J205" s="4"/>
    </row>
    <row r="206" spans="1:30" ht="15.75" thickBot="1" x14ac:dyDescent="0.3">
      <c r="A206" s="12"/>
      <c r="B206" s="18" t="s">
        <v>254</v>
      </c>
      <c r="C206" s="19"/>
      <c r="D206" s="46" t="s">
        <v>623</v>
      </c>
      <c r="E206" s="46"/>
      <c r="F206" s="19"/>
      <c r="G206" s="19"/>
      <c r="H206" s="46" t="s">
        <v>624</v>
      </c>
      <c r="I206" s="46"/>
      <c r="J206" s="19"/>
    </row>
    <row r="207" spans="1:30" x14ac:dyDescent="0.25">
      <c r="A207" s="12"/>
      <c r="B207" s="48" t="s">
        <v>625</v>
      </c>
      <c r="C207" s="36"/>
      <c r="D207" s="37" t="s">
        <v>241</v>
      </c>
      <c r="E207" s="38">
        <v>3</v>
      </c>
      <c r="F207" s="39" t="s">
        <v>242</v>
      </c>
      <c r="G207" s="36"/>
      <c r="H207" s="37" t="s">
        <v>241</v>
      </c>
      <c r="I207" s="38">
        <v>2</v>
      </c>
      <c r="J207" s="39" t="s">
        <v>242</v>
      </c>
    </row>
    <row r="208" spans="1:30" x14ac:dyDescent="0.25">
      <c r="A208" s="12"/>
      <c r="B208" s="26" t="s">
        <v>626</v>
      </c>
      <c r="C208" s="14"/>
      <c r="D208" s="27" t="s">
        <v>241</v>
      </c>
      <c r="E208" s="28">
        <v>1</v>
      </c>
      <c r="F208" s="29" t="s">
        <v>242</v>
      </c>
      <c r="G208" s="14"/>
      <c r="H208" s="29" t="s">
        <v>241</v>
      </c>
      <c r="I208" s="49" t="s">
        <v>262</v>
      </c>
      <c r="J208" s="29" t="s">
        <v>242</v>
      </c>
    </row>
    <row r="209" spans="1:30" ht="19.5" x14ac:dyDescent="0.25">
      <c r="A209" s="12"/>
      <c r="B209" s="48" t="s">
        <v>627</v>
      </c>
      <c r="C209" s="36"/>
      <c r="D209" s="39" t="s">
        <v>241</v>
      </c>
      <c r="E209" s="68" t="s">
        <v>262</v>
      </c>
      <c r="F209" s="39" t="s">
        <v>242</v>
      </c>
      <c r="G209" s="36"/>
      <c r="H209" s="39" t="s">
        <v>241</v>
      </c>
      <c r="I209" s="68" t="s">
        <v>262</v>
      </c>
      <c r="J209" s="39" t="s">
        <v>242</v>
      </c>
    </row>
    <row r="210" spans="1:30" ht="20.25" thickBot="1" x14ac:dyDescent="0.3">
      <c r="A210" s="12"/>
      <c r="B210" s="30" t="s">
        <v>628</v>
      </c>
      <c r="C210" s="19"/>
      <c r="D210" s="31" t="s">
        <v>241</v>
      </c>
      <c r="E210" s="32">
        <v>19</v>
      </c>
      <c r="F210" s="33" t="s">
        <v>629</v>
      </c>
      <c r="G210" s="19"/>
      <c r="H210" s="31" t="s">
        <v>241</v>
      </c>
      <c r="I210" s="32">
        <v>2</v>
      </c>
      <c r="J210" s="33" t="s">
        <v>629</v>
      </c>
    </row>
    <row r="211" spans="1:30" x14ac:dyDescent="0.25">
      <c r="A211" s="12"/>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c r="AA211" s="60"/>
      <c r="AB211" s="60"/>
      <c r="AC211" s="60"/>
      <c r="AD211" s="60"/>
    </row>
    <row r="212" spans="1:30" ht="165.75" x14ac:dyDescent="0.25">
      <c r="A212" s="12"/>
      <c r="B212" s="54" t="s">
        <v>274</v>
      </c>
      <c r="C212" s="54" t="s">
        <v>630</v>
      </c>
    </row>
    <row r="213" spans="1:30" ht="97.5" x14ac:dyDescent="0.25">
      <c r="A213" s="12"/>
      <c r="B213" s="54" t="s">
        <v>276</v>
      </c>
      <c r="C213" s="54" t="s">
        <v>631</v>
      </c>
    </row>
    <row r="214" spans="1:30" ht="58.5" x14ac:dyDescent="0.25">
      <c r="A214" s="12"/>
      <c r="B214" s="54" t="s">
        <v>632</v>
      </c>
      <c r="C214" s="54" t="s">
        <v>633</v>
      </c>
    </row>
  </sheetData>
  <mergeCells count="280">
    <mergeCell ref="A201:A214"/>
    <mergeCell ref="B201:AD201"/>
    <mergeCell ref="B202:AD202"/>
    <mergeCell ref="B203:AD203"/>
    <mergeCell ref="B204:AD204"/>
    <mergeCell ref="B211:AD211"/>
    <mergeCell ref="B161:AD161"/>
    <mergeCell ref="B164:AD164"/>
    <mergeCell ref="B165:AD165"/>
    <mergeCell ref="B185:AD185"/>
    <mergeCell ref="A188:A200"/>
    <mergeCell ref="B188:AD188"/>
    <mergeCell ref="B189:AD189"/>
    <mergeCell ref="B190:AD190"/>
    <mergeCell ref="B198:AD198"/>
    <mergeCell ref="B71:AD71"/>
    <mergeCell ref="B72:AD72"/>
    <mergeCell ref="B73:AD73"/>
    <mergeCell ref="B89:AD89"/>
    <mergeCell ref="A91:A187"/>
    <mergeCell ref="B91:AD91"/>
    <mergeCell ref="B92:AD92"/>
    <mergeCell ref="B93:AD93"/>
    <mergeCell ref="B113:AD113"/>
    <mergeCell ref="B116:AD116"/>
    <mergeCell ref="B6:AD6"/>
    <mergeCell ref="B26:AD26"/>
    <mergeCell ref="B28:AD28"/>
    <mergeCell ref="B29:AD29"/>
    <mergeCell ref="B49:AD49"/>
    <mergeCell ref="A51:A90"/>
    <mergeCell ref="B51:AD51"/>
    <mergeCell ref="B52:AD52"/>
    <mergeCell ref="B53:AD53"/>
    <mergeCell ref="B69:AD69"/>
    <mergeCell ref="AD193:AD195"/>
    <mergeCell ref="D206:E206"/>
    <mergeCell ref="H206:I206"/>
    <mergeCell ref="A1:A2"/>
    <mergeCell ref="B1:AD1"/>
    <mergeCell ref="B2:AD2"/>
    <mergeCell ref="B3:AD3"/>
    <mergeCell ref="A4:A50"/>
    <mergeCell ref="B4:AD4"/>
    <mergeCell ref="B5:AD5"/>
    <mergeCell ref="V193:V195"/>
    <mergeCell ref="W193:W195"/>
    <mergeCell ref="X193:Y195"/>
    <mergeCell ref="Z193:Z195"/>
    <mergeCell ref="AA193:AA195"/>
    <mergeCell ref="AB193:AC193"/>
    <mergeCell ref="AB194:AC194"/>
    <mergeCell ref="AB195:AC195"/>
    <mergeCell ref="N193:N195"/>
    <mergeCell ref="O193:O195"/>
    <mergeCell ref="P193:Q195"/>
    <mergeCell ref="R193:R195"/>
    <mergeCell ref="S193:S195"/>
    <mergeCell ref="T193:U193"/>
    <mergeCell ref="T194:U194"/>
    <mergeCell ref="T195:U195"/>
    <mergeCell ref="F193:F195"/>
    <mergeCell ref="G193:G195"/>
    <mergeCell ref="H193:I195"/>
    <mergeCell ref="J193:J195"/>
    <mergeCell ref="K193:K195"/>
    <mergeCell ref="L193:M193"/>
    <mergeCell ref="L194:M194"/>
    <mergeCell ref="L195:M195"/>
    <mergeCell ref="B173:D173"/>
    <mergeCell ref="F179:G179"/>
    <mergeCell ref="J179:K179"/>
    <mergeCell ref="D192:U192"/>
    <mergeCell ref="X192:AC192"/>
    <mergeCell ref="B193:B195"/>
    <mergeCell ref="C193:C195"/>
    <mergeCell ref="D193:E193"/>
    <mergeCell ref="D194:E194"/>
    <mergeCell ref="D195:E195"/>
    <mergeCell ref="B167:K167"/>
    <mergeCell ref="B168:K168"/>
    <mergeCell ref="L167:L168"/>
    <mergeCell ref="F169:G169"/>
    <mergeCell ref="J169:K169"/>
    <mergeCell ref="B170:K170"/>
    <mergeCell ref="L143:L144"/>
    <mergeCell ref="F145:G145"/>
    <mergeCell ref="J145:K145"/>
    <mergeCell ref="B146:K146"/>
    <mergeCell ref="B149:D149"/>
    <mergeCell ref="F155:G155"/>
    <mergeCell ref="J155:K155"/>
    <mergeCell ref="B130:D130"/>
    <mergeCell ref="F131:G131"/>
    <mergeCell ref="J131:K131"/>
    <mergeCell ref="B136:D136"/>
    <mergeCell ref="B143:K143"/>
    <mergeCell ref="B144:K144"/>
    <mergeCell ref="B137:AD137"/>
    <mergeCell ref="B140:AD140"/>
    <mergeCell ref="B141:AD141"/>
    <mergeCell ref="L119:L120"/>
    <mergeCell ref="F121:G121"/>
    <mergeCell ref="J121:K121"/>
    <mergeCell ref="B122:K122"/>
    <mergeCell ref="B125:D125"/>
    <mergeCell ref="B129:D129"/>
    <mergeCell ref="B106:D106"/>
    <mergeCell ref="F107:G107"/>
    <mergeCell ref="J107:K107"/>
    <mergeCell ref="B112:D112"/>
    <mergeCell ref="B119:K119"/>
    <mergeCell ref="B120:K120"/>
    <mergeCell ref="B117:AD117"/>
    <mergeCell ref="L95:L96"/>
    <mergeCell ref="F97:G97"/>
    <mergeCell ref="J97:K97"/>
    <mergeCell ref="B98:K98"/>
    <mergeCell ref="B101:D101"/>
    <mergeCell ref="B105:D105"/>
    <mergeCell ref="B83:K83"/>
    <mergeCell ref="B86:D86"/>
    <mergeCell ref="B87:D87"/>
    <mergeCell ref="B88:D88"/>
    <mergeCell ref="B95:K95"/>
    <mergeCell ref="B96:K96"/>
    <mergeCell ref="J75:K76"/>
    <mergeCell ref="L75:L76"/>
    <mergeCell ref="B77:K77"/>
    <mergeCell ref="B80:D80"/>
    <mergeCell ref="B81:D81"/>
    <mergeCell ref="B82:D82"/>
    <mergeCell ref="B57:K57"/>
    <mergeCell ref="B62:D62"/>
    <mergeCell ref="B63:K63"/>
    <mergeCell ref="B68:D68"/>
    <mergeCell ref="B75:B76"/>
    <mergeCell ref="C75:C76"/>
    <mergeCell ref="E75:E76"/>
    <mergeCell ref="F75:G76"/>
    <mergeCell ref="H75:H76"/>
    <mergeCell ref="I75:I76"/>
    <mergeCell ref="X38:Y40"/>
    <mergeCell ref="Z38:Z40"/>
    <mergeCell ref="B55:B56"/>
    <mergeCell ref="C55:C56"/>
    <mergeCell ref="E55:E56"/>
    <mergeCell ref="F55:G56"/>
    <mergeCell ref="H55:H56"/>
    <mergeCell ref="I55:I56"/>
    <mergeCell ref="J55:K56"/>
    <mergeCell ref="L55:L56"/>
    <mergeCell ref="S38:S40"/>
    <mergeCell ref="T38:U38"/>
    <mergeCell ref="T39:U39"/>
    <mergeCell ref="T40:U40"/>
    <mergeCell ref="V38:V40"/>
    <mergeCell ref="W38:W40"/>
    <mergeCell ref="N38:N40"/>
    <mergeCell ref="O38:O40"/>
    <mergeCell ref="P38:Q38"/>
    <mergeCell ref="P39:Q39"/>
    <mergeCell ref="P40:Q40"/>
    <mergeCell ref="R38:R40"/>
    <mergeCell ref="Z32:Z37"/>
    <mergeCell ref="B38:B40"/>
    <mergeCell ref="C38:C40"/>
    <mergeCell ref="D38:E40"/>
    <mergeCell ref="F38:F40"/>
    <mergeCell ref="G38:G40"/>
    <mergeCell ref="H38:I40"/>
    <mergeCell ref="J38:J40"/>
    <mergeCell ref="K38:K40"/>
    <mergeCell ref="L38:M40"/>
    <mergeCell ref="V32:V37"/>
    <mergeCell ref="W32:W37"/>
    <mergeCell ref="X32:Y32"/>
    <mergeCell ref="X33:Y33"/>
    <mergeCell ref="X34:Y34"/>
    <mergeCell ref="X35:Y35"/>
    <mergeCell ref="X36:Y36"/>
    <mergeCell ref="X37:Y37"/>
    <mergeCell ref="N32:N37"/>
    <mergeCell ref="O32:O37"/>
    <mergeCell ref="P32:U32"/>
    <mergeCell ref="P33:U33"/>
    <mergeCell ref="P34:U34"/>
    <mergeCell ref="P35:U35"/>
    <mergeCell ref="P36:U36"/>
    <mergeCell ref="P37:U37"/>
    <mergeCell ref="J32:J37"/>
    <mergeCell ref="K32:K37"/>
    <mergeCell ref="L32:M32"/>
    <mergeCell ref="L33:M33"/>
    <mergeCell ref="L34:M34"/>
    <mergeCell ref="L35:M35"/>
    <mergeCell ref="L36:M36"/>
    <mergeCell ref="L37:M37"/>
    <mergeCell ref="D37:E37"/>
    <mergeCell ref="F32:F37"/>
    <mergeCell ref="G32:G37"/>
    <mergeCell ref="H32:I32"/>
    <mergeCell ref="H33:I33"/>
    <mergeCell ref="H34:I34"/>
    <mergeCell ref="H35:I35"/>
    <mergeCell ref="H36:I36"/>
    <mergeCell ref="H37:I37"/>
    <mergeCell ref="X15:Y17"/>
    <mergeCell ref="Z15:Z17"/>
    <mergeCell ref="D31:Y31"/>
    <mergeCell ref="B32:B37"/>
    <mergeCell ref="C32:C37"/>
    <mergeCell ref="D32:E32"/>
    <mergeCell ref="D33:E33"/>
    <mergeCell ref="D34:E34"/>
    <mergeCell ref="D35:E35"/>
    <mergeCell ref="D36:E36"/>
    <mergeCell ref="S15:S17"/>
    <mergeCell ref="T15:U15"/>
    <mergeCell ref="T16:U16"/>
    <mergeCell ref="T17:U17"/>
    <mergeCell ref="V15:V17"/>
    <mergeCell ref="W15:W17"/>
    <mergeCell ref="N15:N17"/>
    <mergeCell ref="O15:O17"/>
    <mergeCell ref="P15:Q15"/>
    <mergeCell ref="P16:Q16"/>
    <mergeCell ref="P17:Q17"/>
    <mergeCell ref="R15:R17"/>
    <mergeCell ref="Z9:Z14"/>
    <mergeCell ref="B15:B17"/>
    <mergeCell ref="C15:C17"/>
    <mergeCell ref="D15:E17"/>
    <mergeCell ref="F15:F17"/>
    <mergeCell ref="G15:G17"/>
    <mergeCell ref="H15:I17"/>
    <mergeCell ref="J15:J17"/>
    <mergeCell ref="K15:K17"/>
    <mergeCell ref="L15:M17"/>
    <mergeCell ref="V9:V14"/>
    <mergeCell ref="W9:W14"/>
    <mergeCell ref="X9:Y9"/>
    <mergeCell ref="X10:Y10"/>
    <mergeCell ref="X11:Y11"/>
    <mergeCell ref="X12:Y12"/>
    <mergeCell ref="X13:Y13"/>
    <mergeCell ref="X14:Y14"/>
    <mergeCell ref="N9:N14"/>
    <mergeCell ref="O9:O14"/>
    <mergeCell ref="P9:U9"/>
    <mergeCell ref="P10:U10"/>
    <mergeCell ref="P11:U11"/>
    <mergeCell ref="P12:U12"/>
    <mergeCell ref="P13:U13"/>
    <mergeCell ref="P14:U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Y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6"/>
  <sheetViews>
    <sheetView showGridLines="0" workbookViewId="0"/>
  </sheetViews>
  <sheetFormatPr defaultRowHeight="15" x14ac:dyDescent="0.25"/>
  <cols>
    <col min="1" max="3" width="36.5703125" bestFit="1" customWidth="1"/>
    <col min="4" max="4" width="5.42578125" customWidth="1"/>
    <col min="5" max="5" width="12" customWidth="1"/>
    <col min="6" max="6" width="1.5703125" bestFit="1" customWidth="1"/>
    <col min="8" max="8" width="15.7109375" bestFit="1" customWidth="1"/>
    <col min="9" max="9" width="3.5703125" bestFit="1" customWidth="1"/>
    <col min="10" max="10" width="36.5703125" bestFit="1" customWidth="1"/>
    <col min="12" max="12" width="19.85546875" bestFit="1" customWidth="1"/>
    <col min="13" max="13" width="3.5703125" bestFit="1" customWidth="1"/>
    <col min="14" max="14" width="1.7109375" bestFit="1" customWidth="1"/>
    <col min="16" max="16" width="3.28515625" customWidth="1"/>
    <col min="17" max="17" width="6.140625" customWidth="1"/>
    <col min="18" max="18" width="1.5703125" bestFit="1" customWidth="1"/>
    <col min="20" max="20" width="3.42578125" customWidth="1"/>
    <col min="21" max="21" width="5.5703125" customWidth="1"/>
    <col min="22" max="22" width="1.5703125" bestFit="1" customWidth="1"/>
    <col min="24" max="24" width="3" customWidth="1"/>
    <col min="25" max="25" width="4.85546875" customWidth="1"/>
    <col min="26" max="26" width="1.5703125" bestFit="1" customWidth="1"/>
    <col min="28" max="28" width="3" customWidth="1"/>
    <col min="29" max="29" width="7.42578125" customWidth="1"/>
    <col min="30" max="30" width="1.5703125" bestFit="1" customWidth="1"/>
    <col min="32" max="32" width="2.7109375" customWidth="1"/>
    <col min="33" max="33" width="5.140625" customWidth="1"/>
    <col min="34" max="34" width="1.5703125" bestFit="1" customWidth="1"/>
    <col min="36" max="36" width="5.42578125" customWidth="1"/>
    <col min="37" max="37" width="11.28515625" customWidth="1"/>
    <col min="38" max="38" width="1.5703125" bestFit="1" customWidth="1"/>
    <col min="40" max="40" width="2.7109375" customWidth="1"/>
    <col min="41" max="41" width="5.140625" customWidth="1"/>
    <col min="42" max="42" width="1.5703125" bestFit="1" customWidth="1"/>
  </cols>
  <sheetData>
    <row r="1" spans="1:42"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92</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row>
    <row r="4" spans="1:42" ht="15" customHeight="1" x14ac:dyDescent="0.25">
      <c r="A4" s="12" t="s">
        <v>79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12"/>
      <c r="B5" s="57" t="s">
        <v>64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2"/>
      <c r="B8" s="41" t="s">
        <v>236</v>
      </c>
      <c r="C8" s="43"/>
      <c r="D8" s="45" t="s">
        <v>645</v>
      </c>
      <c r="E8" s="45"/>
      <c r="F8" s="45"/>
      <c r="G8" s="45"/>
      <c r="H8" s="45"/>
      <c r="I8" s="45"/>
      <c r="J8" s="43"/>
      <c r="K8" s="43"/>
      <c r="L8" s="45" t="s">
        <v>646</v>
      </c>
      <c r="M8" s="45"/>
      <c r="N8" s="45"/>
      <c r="O8" s="45"/>
      <c r="P8" s="45"/>
      <c r="Q8" s="45"/>
      <c r="R8" s="43"/>
      <c r="S8" s="43"/>
      <c r="T8" s="45" t="s">
        <v>647</v>
      </c>
      <c r="U8" s="45"/>
      <c r="V8" s="45"/>
      <c r="W8" s="45"/>
      <c r="X8" s="45"/>
      <c r="Y8" s="45"/>
      <c r="Z8" s="43"/>
      <c r="AA8" s="43"/>
      <c r="AB8" s="45" t="s">
        <v>648</v>
      </c>
      <c r="AC8" s="45"/>
      <c r="AD8" s="45"/>
      <c r="AE8" s="45"/>
      <c r="AF8" s="45"/>
      <c r="AG8" s="45"/>
      <c r="AH8" s="43"/>
      <c r="AI8" s="43"/>
      <c r="AJ8" s="45" t="s">
        <v>200</v>
      </c>
      <c r="AK8" s="45"/>
      <c r="AL8" s="45"/>
      <c r="AM8" s="45"/>
      <c r="AN8" s="45"/>
      <c r="AO8" s="45"/>
      <c r="AP8" s="43"/>
    </row>
    <row r="9" spans="1:42" ht="15.75" thickBot="1" x14ac:dyDescent="0.3">
      <c r="A9" s="12"/>
      <c r="B9" s="42"/>
      <c r="C9" s="44"/>
      <c r="D9" s="46"/>
      <c r="E9" s="46"/>
      <c r="F9" s="46"/>
      <c r="G9" s="46"/>
      <c r="H9" s="46"/>
      <c r="I9" s="46"/>
      <c r="J9" s="44"/>
      <c r="K9" s="44"/>
      <c r="L9" s="46"/>
      <c r="M9" s="46"/>
      <c r="N9" s="46"/>
      <c r="O9" s="46"/>
      <c r="P9" s="46"/>
      <c r="Q9" s="46"/>
      <c r="R9" s="44"/>
      <c r="S9" s="44"/>
      <c r="T9" s="46"/>
      <c r="U9" s="46"/>
      <c r="V9" s="46"/>
      <c r="W9" s="46"/>
      <c r="X9" s="46"/>
      <c r="Y9" s="46"/>
      <c r="Z9" s="44"/>
      <c r="AA9" s="44"/>
      <c r="AB9" s="46" t="s">
        <v>649</v>
      </c>
      <c r="AC9" s="46"/>
      <c r="AD9" s="46"/>
      <c r="AE9" s="46"/>
      <c r="AF9" s="46"/>
      <c r="AG9" s="46"/>
      <c r="AH9" s="44"/>
      <c r="AI9" s="44"/>
      <c r="AJ9" s="46"/>
      <c r="AK9" s="46"/>
      <c r="AL9" s="46"/>
      <c r="AM9" s="46"/>
      <c r="AN9" s="46"/>
      <c r="AO9" s="46"/>
      <c r="AP9" s="44"/>
    </row>
    <row r="10" spans="1:42" x14ac:dyDescent="0.25">
      <c r="A10" s="12"/>
      <c r="B10" s="118" t="s">
        <v>254</v>
      </c>
      <c r="C10" s="78"/>
      <c r="D10" s="79" t="s">
        <v>650</v>
      </c>
      <c r="E10" s="79"/>
      <c r="F10" s="78"/>
      <c r="G10" s="78"/>
      <c r="H10" s="79" t="s">
        <v>253</v>
      </c>
      <c r="I10" s="79"/>
      <c r="J10" s="78"/>
      <c r="K10" s="78"/>
      <c r="L10" s="79" t="s">
        <v>650</v>
      </c>
      <c r="M10" s="79"/>
      <c r="N10" s="78"/>
      <c r="O10" s="78"/>
      <c r="P10" s="79" t="s">
        <v>253</v>
      </c>
      <c r="Q10" s="79"/>
      <c r="R10" s="78"/>
      <c r="S10" s="78"/>
      <c r="T10" s="79" t="s">
        <v>650</v>
      </c>
      <c r="U10" s="79"/>
      <c r="V10" s="78"/>
      <c r="W10" s="78"/>
      <c r="X10" s="79" t="s">
        <v>253</v>
      </c>
      <c r="Y10" s="79"/>
      <c r="Z10" s="78"/>
      <c r="AA10" s="78"/>
      <c r="AB10" s="79" t="s">
        <v>650</v>
      </c>
      <c r="AC10" s="79"/>
      <c r="AD10" s="78"/>
      <c r="AE10" s="78"/>
      <c r="AF10" s="79" t="s">
        <v>253</v>
      </c>
      <c r="AG10" s="79"/>
      <c r="AH10" s="78"/>
      <c r="AI10" s="78"/>
      <c r="AJ10" s="79" t="s">
        <v>650</v>
      </c>
      <c r="AK10" s="79"/>
      <c r="AL10" s="78"/>
      <c r="AM10" s="78"/>
      <c r="AN10" s="79" t="s">
        <v>253</v>
      </c>
      <c r="AO10" s="79"/>
      <c r="AP10" s="78"/>
    </row>
    <row r="11" spans="1:42" ht="15.75" thickBot="1" x14ac:dyDescent="0.3">
      <c r="A11" s="12"/>
      <c r="B11" s="101"/>
      <c r="C11" s="44"/>
      <c r="D11" s="46" t="s">
        <v>651</v>
      </c>
      <c r="E11" s="46"/>
      <c r="F11" s="44"/>
      <c r="G11" s="44"/>
      <c r="H11" s="46"/>
      <c r="I11" s="46"/>
      <c r="J11" s="44"/>
      <c r="K11" s="44"/>
      <c r="L11" s="46" t="s">
        <v>651</v>
      </c>
      <c r="M11" s="46"/>
      <c r="N11" s="44"/>
      <c r="O11" s="44"/>
      <c r="P11" s="46"/>
      <c r="Q11" s="46"/>
      <c r="R11" s="44"/>
      <c r="S11" s="44"/>
      <c r="T11" s="46" t="s">
        <v>651</v>
      </c>
      <c r="U11" s="46"/>
      <c r="V11" s="44"/>
      <c r="W11" s="44"/>
      <c r="X11" s="46"/>
      <c r="Y11" s="46"/>
      <c r="Z11" s="44"/>
      <c r="AA11" s="44"/>
      <c r="AB11" s="46" t="s">
        <v>651</v>
      </c>
      <c r="AC11" s="46"/>
      <c r="AD11" s="44"/>
      <c r="AE11" s="44"/>
      <c r="AF11" s="46"/>
      <c r="AG11" s="46"/>
      <c r="AH11" s="44"/>
      <c r="AI11" s="44"/>
      <c r="AJ11" s="46" t="s">
        <v>651</v>
      </c>
      <c r="AK11" s="46"/>
      <c r="AL11" s="44"/>
      <c r="AM11" s="44"/>
      <c r="AN11" s="46"/>
      <c r="AO11" s="46"/>
      <c r="AP11" s="44"/>
    </row>
    <row r="12" spans="1:42" x14ac:dyDescent="0.25">
      <c r="A12" s="12"/>
      <c r="B12" s="48" t="s">
        <v>652</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c r="AI12" s="36"/>
      <c r="AJ12" s="35"/>
      <c r="AK12" s="35"/>
      <c r="AL12" s="35"/>
      <c r="AM12" s="36"/>
      <c r="AN12" s="35"/>
      <c r="AO12" s="35"/>
      <c r="AP12" s="35"/>
    </row>
    <row r="13" spans="1:42" x14ac:dyDescent="0.25">
      <c r="A13" s="12"/>
      <c r="B13" s="64" t="s">
        <v>653</v>
      </c>
      <c r="C13" s="14"/>
      <c r="D13" s="27" t="s">
        <v>241</v>
      </c>
      <c r="E13" s="28">
        <v>5</v>
      </c>
      <c r="F13" s="29" t="s">
        <v>242</v>
      </c>
      <c r="G13" s="14"/>
      <c r="H13" s="27" t="s">
        <v>241</v>
      </c>
      <c r="I13" s="28">
        <v>5</v>
      </c>
      <c r="J13" s="29" t="s">
        <v>242</v>
      </c>
      <c r="K13" s="14"/>
      <c r="L13" s="27" t="s">
        <v>241</v>
      </c>
      <c r="M13" s="28">
        <v>152</v>
      </c>
      <c r="N13" s="29" t="s">
        <v>242</v>
      </c>
      <c r="O13" s="14"/>
      <c r="P13" s="27" t="s">
        <v>241</v>
      </c>
      <c r="Q13" s="28">
        <v>38</v>
      </c>
      <c r="R13" s="29" t="s">
        <v>242</v>
      </c>
      <c r="S13" s="14"/>
      <c r="T13" s="27" t="s">
        <v>241</v>
      </c>
      <c r="U13" s="28">
        <v>24</v>
      </c>
      <c r="V13" s="29" t="s">
        <v>242</v>
      </c>
      <c r="W13" s="14"/>
      <c r="X13" s="27" t="s">
        <v>241</v>
      </c>
      <c r="Y13" s="28">
        <v>11</v>
      </c>
      <c r="Z13" s="29" t="s">
        <v>242</v>
      </c>
      <c r="AA13" s="14"/>
      <c r="AB13" s="27" t="s">
        <v>241</v>
      </c>
      <c r="AC13" s="28">
        <v>-71</v>
      </c>
      <c r="AD13" s="29" t="s">
        <v>242</v>
      </c>
      <c r="AE13" s="14"/>
      <c r="AF13" s="27" t="s">
        <v>241</v>
      </c>
      <c r="AG13" s="28">
        <v>-6</v>
      </c>
      <c r="AH13" s="29" t="s">
        <v>242</v>
      </c>
      <c r="AI13" s="14"/>
      <c r="AJ13" s="27" t="s">
        <v>241</v>
      </c>
      <c r="AK13" s="28">
        <v>110</v>
      </c>
      <c r="AL13" s="29" t="s">
        <v>242</v>
      </c>
      <c r="AM13" s="14"/>
      <c r="AN13" s="27" t="s">
        <v>241</v>
      </c>
      <c r="AO13" s="28">
        <v>48</v>
      </c>
      <c r="AP13" s="29" t="s">
        <v>242</v>
      </c>
    </row>
    <row r="14" spans="1:42" ht="15.75" thickBot="1" x14ac:dyDescent="0.3">
      <c r="A14" s="12"/>
      <c r="B14" s="20" t="s">
        <v>654</v>
      </c>
      <c r="C14" s="21"/>
      <c r="D14" s="22"/>
      <c r="E14" s="23">
        <v>163</v>
      </c>
      <c r="F14" s="24" t="s">
        <v>242</v>
      </c>
      <c r="G14" s="21"/>
      <c r="H14" s="22"/>
      <c r="I14" s="23">
        <v>156</v>
      </c>
      <c r="J14" s="24" t="s">
        <v>242</v>
      </c>
      <c r="K14" s="21"/>
      <c r="L14" s="22"/>
      <c r="M14" s="23">
        <v>116</v>
      </c>
      <c r="N14" s="24" t="s">
        <v>242</v>
      </c>
      <c r="O14" s="21"/>
      <c r="P14" s="22"/>
      <c r="Q14" s="23">
        <v>106</v>
      </c>
      <c r="R14" s="24" t="s">
        <v>242</v>
      </c>
      <c r="S14" s="21"/>
      <c r="T14" s="24"/>
      <c r="U14" s="50" t="s">
        <v>262</v>
      </c>
      <c r="V14" s="24" t="s">
        <v>242</v>
      </c>
      <c r="W14" s="21"/>
      <c r="X14" s="24"/>
      <c r="Y14" s="50" t="s">
        <v>262</v>
      </c>
      <c r="Z14" s="24" t="s">
        <v>242</v>
      </c>
      <c r="AA14" s="21"/>
      <c r="AB14" s="24"/>
      <c r="AC14" s="50" t="s">
        <v>262</v>
      </c>
      <c r="AD14" s="24" t="s">
        <v>242</v>
      </c>
      <c r="AE14" s="21"/>
      <c r="AF14" s="24"/>
      <c r="AG14" s="50" t="s">
        <v>262</v>
      </c>
      <c r="AH14" s="24" t="s">
        <v>242</v>
      </c>
      <c r="AI14" s="21"/>
      <c r="AJ14" s="22"/>
      <c r="AK14" s="23">
        <v>279</v>
      </c>
      <c r="AL14" s="24" t="s">
        <v>242</v>
      </c>
      <c r="AM14" s="21"/>
      <c r="AN14" s="22"/>
      <c r="AO14" s="23">
        <v>262</v>
      </c>
      <c r="AP14" s="24" t="s">
        <v>242</v>
      </c>
    </row>
    <row r="15" spans="1:42" ht="15.75" thickBot="1" x14ac:dyDescent="0.3">
      <c r="A15" s="12"/>
      <c r="B15" s="30" t="s">
        <v>200</v>
      </c>
      <c r="C15" s="19"/>
      <c r="D15" s="31" t="s">
        <v>241</v>
      </c>
      <c r="E15" s="32">
        <v>168</v>
      </c>
      <c r="F15" s="33" t="s">
        <v>242</v>
      </c>
      <c r="G15" s="19"/>
      <c r="H15" s="31" t="s">
        <v>241</v>
      </c>
      <c r="I15" s="32">
        <v>161</v>
      </c>
      <c r="J15" s="33" t="s">
        <v>242</v>
      </c>
      <c r="K15" s="19"/>
      <c r="L15" s="31" t="s">
        <v>241</v>
      </c>
      <c r="M15" s="32">
        <v>268</v>
      </c>
      <c r="N15" s="33" t="s">
        <v>242</v>
      </c>
      <c r="O15" s="19"/>
      <c r="P15" s="31" t="s">
        <v>241</v>
      </c>
      <c r="Q15" s="32">
        <v>144</v>
      </c>
      <c r="R15" s="33" t="s">
        <v>242</v>
      </c>
      <c r="S15" s="19"/>
      <c r="T15" s="31" t="s">
        <v>241</v>
      </c>
      <c r="U15" s="32">
        <v>24</v>
      </c>
      <c r="V15" s="33" t="s">
        <v>242</v>
      </c>
      <c r="W15" s="19"/>
      <c r="X15" s="31" t="s">
        <v>241</v>
      </c>
      <c r="Y15" s="32">
        <v>11</v>
      </c>
      <c r="Z15" s="33" t="s">
        <v>242</v>
      </c>
      <c r="AA15" s="19"/>
      <c r="AB15" s="31" t="s">
        <v>241</v>
      </c>
      <c r="AC15" s="32">
        <v>-71</v>
      </c>
      <c r="AD15" s="33" t="s">
        <v>242</v>
      </c>
      <c r="AE15" s="19"/>
      <c r="AF15" s="31" t="s">
        <v>241</v>
      </c>
      <c r="AG15" s="32">
        <v>-6</v>
      </c>
      <c r="AH15" s="33" t="s">
        <v>242</v>
      </c>
      <c r="AI15" s="19"/>
      <c r="AJ15" s="31" t="s">
        <v>241</v>
      </c>
      <c r="AK15" s="32">
        <v>389</v>
      </c>
      <c r="AL15" s="33" t="s">
        <v>242</v>
      </c>
      <c r="AM15" s="19"/>
      <c r="AN15" s="31" t="s">
        <v>241</v>
      </c>
      <c r="AO15" s="32">
        <v>310</v>
      </c>
      <c r="AP15" s="33" t="s">
        <v>242</v>
      </c>
    </row>
    <row r="16" spans="1:42" x14ac:dyDescent="0.25">
      <c r="A16" s="12"/>
      <c r="B16" s="48" t="s">
        <v>655</v>
      </c>
      <c r="C16" s="36"/>
      <c r="D16" s="35"/>
      <c r="E16" s="35"/>
      <c r="F16" s="35"/>
      <c r="G16" s="36"/>
      <c r="H16" s="35"/>
      <c r="I16" s="35"/>
      <c r="J16" s="35"/>
      <c r="K16" s="36"/>
      <c r="L16" s="35"/>
      <c r="M16" s="35"/>
      <c r="N16" s="35"/>
      <c r="O16" s="36"/>
      <c r="P16" s="35"/>
      <c r="Q16" s="35"/>
      <c r="R16" s="35"/>
      <c r="S16" s="36"/>
      <c r="T16" s="35"/>
      <c r="U16" s="35"/>
      <c r="V16" s="35"/>
      <c r="W16" s="36"/>
      <c r="X16" s="35"/>
      <c r="Y16" s="35"/>
      <c r="Z16" s="35"/>
      <c r="AA16" s="36"/>
      <c r="AB16" s="35"/>
      <c r="AC16" s="35"/>
      <c r="AD16" s="35"/>
      <c r="AE16" s="36"/>
      <c r="AF16" s="35"/>
      <c r="AG16" s="35"/>
      <c r="AH16" s="35"/>
      <c r="AI16" s="36"/>
      <c r="AJ16" s="35"/>
      <c r="AK16" s="35"/>
      <c r="AL16" s="35"/>
      <c r="AM16" s="36"/>
      <c r="AN16" s="35"/>
      <c r="AO16" s="35"/>
      <c r="AP16" s="35"/>
    </row>
    <row r="17" spans="1:42" x14ac:dyDescent="0.25">
      <c r="A17" s="12"/>
      <c r="B17" s="64" t="s">
        <v>653</v>
      </c>
      <c r="C17" s="14"/>
      <c r="D17" s="27" t="s">
        <v>241</v>
      </c>
      <c r="E17" s="28">
        <v>4</v>
      </c>
      <c r="F17" s="29" t="s">
        <v>242</v>
      </c>
      <c r="G17" s="14"/>
      <c r="H17" s="27" t="s">
        <v>241</v>
      </c>
      <c r="I17" s="28">
        <v>4</v>
      </c>
      <c r="J17" s="29" t="s">
        <v>242</v>
      </c>
      <c r="K17" s="14"/>
      <c r="L17" s="27" t="s">
        <v>241</v>
      </c>
      <c r="M17" s="28">
        <v>58</v>
      </c>
      <c r="N17" s="29" t="s">
        <v>242</v>
      </c>
      <c r="O17" s="14"/>
      <c r="P17" s="27" t="s">
        <v>241</v>
      </c>
      <c r="Q17" s="28">
        <v>16</v>
      </c>
      <c r="R17" s="29" t="s">
        <v>242</v>
      </c>
      <c r="S17" s="14"/>
      <c r="T17" s="27" t="s">
        <v>241</v>
      </c>
      <c r="U17" s="28">
        <v>3</v>
      </c>
      <c r="V17" s="29" t="s">
        <v>242</v>
      </c>
      <c r="W17" s="14"/>
      <c r="X17" s="29" t="s">
        <v>241</v>
      </c>
      <c r="Y17" s="49" t="s">
        <v>262</v>
      </c>
      <c r="Z17" s="29" t="s">
        <v>242</v>
      </c>
      <c r="AA17" s="14"/>
      <c r="AB17" s="27" t="s">
        <v>241</v>
      </c>
      <c r="AC17" s="28">
        <v>-55</v>
      </c>
      <c r="AD17" s="29" t="s">
        <v>242</v>
      </c>
      <c r="AE17" s="14"/>
      <c r="AF17" s="27" t="s">
        <v>241</v>
      </c>
      <c r="AG17" s="28">
        <v>-16</v>
      </c>
      <c r="AH17" s="29" t="s">
        <v>242</v>
      </c>
      <c r="AI17" s="14"/>
      <c r="AJ17" s="27" t="s">
        <v>241</v>
      </c>
      <c r="AK17" s="28">
        <v>10</v>
      </c>
      <c r="AL17" s="29" t="s">
        <v>242</v>
      </c>
      <c r="AM17" s="14"/>
      <c r="AN17" s="27" t="s">
        <v>241</v>
      </c>
      <c r="AO17" s="28">
        <v>4</v>
      </c>
      <c r="AP17" s="29" t="s">
        <v>242</v>
      </c>
    </row>
    <row r="18" spans="1:42" ht="15.75" thickBot="1" x14ac:dyDescent="0.3">
      <c r="A18" s="12"/>
      <c r="B18" s="69" t="s">
        <v>656</v>
      </c>
      <c r="C18" s="21"/>
      <c r="D18" s="24"/>
      <c r="E18" s="50" t="s">
        <v>262</v>
      </c>
      <c r="F18" s="24" t="s">
        <v>242</v>
      </c>
      <c r="G18" s="21"/>
      <c r="H18" s="24"/>
      <c r="I18" s="50" t="s">
        <v>262</v>
      </c>
      <c r="J18" s="24" t="s">
        <v>242</v>
      </c>
      <c r="K18" s="21"/>
      <c r="L18" s="24"/>
      <c r="M18" s="50" t="s">
        <v>262</v>
      </c>
      <c r="N18" s="24" t="s">
        <v>242</v>
      </c>
      <c r="O18" s="21"/>
      <c r="P18" s="24"/>
      <c r="Q18" s="50" t="s">
        <v>262</v>
      </c>
      <c r="R18" s="24" t="s">
        <v>242</v>
      </c>
      <c r="S18" s="21"/>
      <c r="T18" s="24"/>
      <c r="U18" s="50" t="s">
        <v>262</v>
      </c>
      <c r="V18" s="24" t="s">
        <v>242</v>
      </c>
      <c r="W18" s="21"/>
      <c r="X18" s="24"/>
      <c r="Y18" s="50" t="s">
        <v>262</v>
      </c>
      <c r="Z18" s="24" t="s">
        <v>242</v>
      </c>
      <c r="AA18" s="21"/>
      <c r="AB18" s="24"/>
      <c r="AC18" s="50" t="s">
        <v>262</v>
      </c>
      <c r="AD18" s="24" t="s">
        <v>242</v>
      </c>
      <c r="AE18" s="21"/>
      <c r="AF18" s="24"/>
      <c r="AG18" s="50" t="s">
        <v>262</v>
      </c>
      <c r="AH18" s="24" t="s">
        <v>242</v>
      </c>
      <c r="AI18" s="21"/>
      <c r="AJ18" s="24"/>
      <c r="AK18" s="50" t="s">
        <v>262</v>
      </c>
      <c r="AL18" s="24" t="s">
        <v>242</v>
      </c>
      <c r="AM18" s="21"/>
      <c r="AN18" s="24"/>
      <c r="AO18" s="50" t="s">
        <v>262</v>
      </c>
      <c r="AP18" s="24" t="s">
        <v>242</v>
      </c>
    </row>
    <row r="19" spans="1:42" ht="15.75" thickBot="1" x14ac:dyDescent="0.3">
      <c r="A19" s="12"/>
      <c r="B19" s="30" t="s">
        <v>200</v>
      </c>
      <c r="C19" s="19"/>
      <c r="D19" s="31" t="s">
        <v>241</v>
      </c>
      <c r="E19" s="32">
        <v>4</v>
      </c>
      <c r="F19" s="33" t="s">
        <v>242</v>
      </c>
      <c r="G19" s="19"/>
      <c r="H19" s="31" t="s">
        <v>241</v>
      </c>
      <c r="I19" s="32">
        <v>4</v>
      </c>
      <c r="J19" s="33" t="s">
        <v>242</v>
      </c>
      <c r="K19" s="19"/>
      <c r="L19" s="31" t="s">
        <v>241</v>
      </c>
      <c r="M19" s="32">
        <v>58</v>
      </c>
      <c r="N19" s="33" t="s">
        <v>242</v>
      </c>
      <c r="O19" s="19"/>
      <c r="P19" s="31" t="s">
        <v>241</v>
      </c>
      <c r="Q19" s="32">
        <v>16</v>
      </c>
      <c r="R19" s="33" t="s">
        <v>242</v>
      </c>
      <c r="S19" s="19"/>
      <c r="T19" s="31" t="s">
        <v>241</v>
      </c>
      <c r="U19" s="32">
        <v>3</v>
      </c>
      <c r="V19" s="33" t="s">
        <v>242</v>
      </c>
      <c r="W19" s="19"/>
      <c r="X19" s="33" t="s">
        <v>241</v>
      </c>
      <c r="Y19" s="51" t="s">
        <v>262</v>
      </c>
      <c r="Z19" s="33" t="s">
        <v>242</v>
      </c>
      <c r="AA19" s="19"/>
      <c r="AB19" s="31" t="s">
        <v>241</v>
      </c>
      <c r="AC19" s="32">
        <v>-55</v>
      </c>
      <c r="AD19" s="33" t="s">
        <v>242</v>
      </c>
      <c r="AE19" s="19"/>
      <c r="AF19" s="31" t="s">
        <v>241</v>
      </c>
      <c r="AG19" s="32">
        <v>-16</v>
      </c>
      <c r="AH19" s="33" t="s">
        <v>242</v>
      </c>
      <c r="AI19" s="19"/>
      <c r="AJ19" s="31" t="s">
        <v>241</v>
      </c>
      <c r="AK19" s="32">
        <v>10</v>
      </c>
      <c r="AL19" s="33" t="s">
        <v>242</v>
      </c>
      <c r="AM19" s="19"/>
      <c r="AN19" s="31" t="s">
        <v>241</v>
      </c>
      <c r="AO19" s="32">
        <v>4</v>
      </c>
      <c r="AP19" s="33" t="s">
        <v>242</v>
      </c>
    </row>
    <row r="20" spans="1:42"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c r="AL20" s="61"/>
      <c r="AM20" s="61"/>
      <c r="AN20" s="61"/>
      <c r="AO20" s="61"/>
      <c r="AP20" s="61"/>
    </row>
    <row r="21" spans="1:42" ht="58.5" x14ac:dyDescent="0.25">
      <c r="A21" s="12"/>
      <c r="B21" s="54" t="s">
        <v>274</v>
      </c>
      <c r="C21" s="54" t="s">
        <v>657</v>
      </c>
    </row>
    <row r="22" spans="1:42" ht="19.5" x14ac:dyDescent="0.25">
      <c r="A22" s="12"/>
      <c r="B22" s="54" t="s">
        <v>276</v>
      </c>
      <c r="C22" s="54" t="s">
        <v>658</v>
      </c>
    </row>
    <row r="23" spans="1:42" ht="39" x14ac:dyDescent="0.25">
      <c r="A23" s="12"/>
      <c r="B23" s="54" t="s">
        <v>632</v>
      </c>
      <c r="C23" s="54" t="s">
        <v>659</v>
      </c>
    </row>
    <row r="24" spans="1:42" ht="39" x14ac:dyDescent="0.25">
      <c r="A24" s="12"/>
      <c r="B24" s="54" t="s">
        <v>660</v>
      </c>
      <c r="C24" s="54" t="s">
        <v>661</v>
      </c>
    </row>
    <row r="25" spans="1:42" ht="48.75" x14ac:dyDescent="0.25">
      <c r="A25" s="12"/>
      <c r="B25" s="54" t="s">
        <v>662</v>
      </c>
      <c r="C25" s="54" t="s">
        <v>663</v>
      </c>
    </row>
    <row r="26" spans="1:42" ht="117" x14ac:dyDescent="0.25">
      <c r="A26" s="12"/>
      <c r="B26" s="54" t="s">
        <v>664</v>
      </c>
      <c r="C26" s="54" t="s">
        <v>665</v>
      </c>
    </row>
    <row r="27" spans="1:42" x14ac:dyDescent="0.25">
      <c r="A27" s="12"/>
      <c r="B27" s="57" t="s">
        <v>666</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c r="AM27" s="57"/>
      <c r="AN27" s="57"/>
      <c r="AO27" s="57"/>
      <c r="AP27" s="57"/>
    </row>
    <row r="28" spans="1:42"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row>
    <row r="29" spans="1:42"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x14ac:dyDescent="0.25">
      <c r="A30" s="12"/>
      <c r="B30" s="41" t="s">
        <v>236</v>
      </c>
      <c r="C30" s="43"/>
      <c r="D30" s="45" t="s">
        <v>645</v>
      </c>
      <c r="E30" s="45"/>
      <c r="F30" s="45"/>
      <c r="G30" s="45"/>
      <c r="H30" s="45"/>
      <c r="I30" s="45"/>
      <c r="J30" s="43"/>
      <c r="K30" s="43"/>
      <c r="L30" s="45" t="s">
        <v>646</v>
      </c>
      <c r="M30" s="45"/>
      <c r="N30" s="45"/>
      <c r="O30" s="45"/>
      <c r="P30" s="45"/>
      <c r="Q30" s="45"/>
      <c r="R30" s="43"/>
      <c r="S30" s="43"/>
      <c r="T30" s="45" t="s">
        <v>647</v>
      </c>
      <c r="U30" s="45"/>
      <c r="V30" s="45"/>
      <c r="W30" s="45"/>
      <c r="X30" s="45"/>
      <c r="Y30" s="45"/>
      <c r="Z30" s="43"/>
      <c r="AA30" s="43"/>
      <c r="AB30" s="45" t="s">
        <v>648</v>
      </c>
      <c r="AC30" s="45"/>
      <c r="AD30" s="45"/>
      <c r="AE30" s="45"/>
      <c r="AF30" s="45"/>
      <c r="AG30" s="45"/>
      <c r="AH30" s="43"/>
      <c r="AI30" s="43"/>
      <c r="AJ30" s="45" t="s">
        <v>200</v>
      </c>
      <c r="AK30" s="45"/>
      <c r="AL30" s="45"/>
      <c r="AM30" s="45"/>
      <c r="AN30" s="45"/>
      <c r="AO30" s="45"/>
      <c r="AP30" s="43"/>
    </row>
    <row r="31" spans="1:42" ht="15.75" thickBot="1" x14ac:dyDescent="0.3">
      <c r="A31" s="12"/>
      <c r="B31" s="42"/>
      <c r="C31" s="44"/>
      <c r="D31" s="46"/>
      <c r="E31" s="46"/>
      <c r="F31" s="46"/>
      <c r="G31" s="46"/>
      <c r="H31" s="46"/>
      <c r="I31" s="46"/>
      <c r="J31" s="44"/>
      <c r="K31" s="44"/>
      <c r="L31" s="46"/>
      <c r="M31" s="46"/>
      <c r="N31" s="46"/>
      <c r="O31" s="46"/>
      <c r="P31" s="46"/>
      <c r="Q31" s="46"/>
      <c r="R31" s="44"/>
      <c r="S31" s="44"/>
      <c r="T31" s="46"/>
      <c r="U31" s="46"/>
      <c r="V31" s="46"/>
      <c r="W31" s="46"/>
      <c r="X31" s="46"/>
      <c r="Y31" s="46"/>
      <c r="Z31" s="44"/>
      <c r="AA31" s="44"/>
      <c r="AB31" s="46" t="s">
        <v>649</v>
      </c>
      <c r="AC31" s="46"/>
      <c r="AD31" s="46"/>
      <c r="AE31" s="46"/>
      <c r="AF31" s="46"/>
      <c r="AG31" s="46"/>
      <c r="AH31" s="44"/>
      <c r="AI31" s="44"/>
      <c r="AJ31" s="46"/>
      <c r="AK31" s="46"/>
      <c r="AL31" s="46"/>
      <c r="AM31" s="46"/>
      <c r="AN31" s="46"/>
      <c r="AO31" s="46"/>
      <c r="AP31" s="44"/>
    </row>
    <row r="32" spans="1:42" x14ac:dyDescent="0.25">
      <c r="A32" s="12"/>
      <c r="B32" s="118" t="s">
        <v>254</v>
      </c>
      <c r="C32" s="78"/>
      <c r="D32" s="79" t="s">
        <v>650</v>
      </c>
      <c r="E32" s="79"/>
      <c r="F32" s="78"/>
      <c r="G32" s="78"/>
      <c r="H32" s="79" t="s">
        <v>253</v>
      </c>
      <c r="I32" s="79"/>
      <c r="J32" s="78"/>
      <c r="K32" s="78"/>
      <c r="L32" s="79" t="s">
        <v>650</v>
      </c>
      <c r="M32" s="79"/>
      <c r="N32" s="78"/>
      <c r="O32" s="78"/>
      <c r="P32" s="79" t="s">
        <v>253</v>
      </c>
      <c r="Q32" s="79"/>
      <c r="R32" s="78"/>
      <c r="S32" s="78"/>
      <c r="T32" s="79" t="s">
        <v>650</v>
      </c>
      <c r="U32" s="79"/>
      <c r="V32" s="78"/>
      <c r="W32" s="78"/>
      <c r="X32" s="79" t="s">
        <v>253</v>
      </c>
      <c r="Y32" s="79"/>
      <c r="Z32" s="78"/>
      <c r="AA32" s="78"/>
      <c r="AB32" s="79" t="s">
        <v>650</v>
      </c>
      <c r="AC32" s="79"/>
      <c r="AD32" s="78"/>
      <c r="AE32" s="78"/>
      <c r="AF32" s="79" t="s">
        <v>253</v>
      </c>
      <c r="AG32" s="79"/>
      <c r="AH32" s="78"/>
      <c r="AI32" s="78"/>
      <c r="AJ32" s="79" t="s">
        <v>650</v>
      </c>
      <c r="AK32" s="79"/>
      <c r="AL32" s="78"/>
      <c r="AM32" s="78"/>
      <c r="AN32" s="79" t="s">
        <v>253</v>
      </c>
      <c r="AO32" s="79"/>
      <c r="AP32" s="78"/>
    </row>
    <row r="33" spans="1:42" ht="15.75" thickBot="1" x14ac:dyDescent="0.3">
      <c r="A33" s="12"/>
      <c r="B33" s="101"/>
      <c r="C33" s="44"/>
      <c r="D33" s="46" t="s">
        <v>651</v>
      </c>
      <c r="E33" s="46"/>
      <c r="F33" s="44"/>
      <c r="G33" s="44"/>
      <c r="H33" s="46"/>
      <c r="I33" s="46"/>
      <c r="J33" s="44"/>
      <c r="K33" s="44"/>
      <c r="L33" s="46" t="s">
        <v>651</v>
      </c>
      <c r="M33" s="46"/>
      <c r="N33" s="44"/>
      <c r="O33" s="44"/>
      <c r="P33" s="46"/>
      <c r="Q33" s="46"/>
      <c r="R33" s="44"/>
      <c r="S33" s="44"/>
      <c r="T33" s="46" t="s">
        <v>651</v>
      </c>
      <c r="U33" s="46"/>
      <c r="V33" s="44"/>
      <c r="W33" s="44"/>
      <c r="X33" s="46"/>
      <c r="Y33" s="46"/>
      <c r="Z33" s="44"/>
      <c r="AA33" s="44"/>
      <c r="AB33" s="46" t="s">
        <v>651</v>
      </c>
      <c r="AC33" s="46"/>
      <c r="AD33" s="44"/>
      <c r="AE33" s="44"/>
      <c r="AF33" s="46"/>
      <c r="AG33" s="46"/>
      <c r="AH33" s="44"/>
      <c r="AI33" s="44"/>
      <c r="AJ33" s="46" t="s">
        <v>651</v>
      </c>
      <c r="AK33" s="46"/>
      <c r="AL33" s="44"/>
      <c r="AM33" s="44"/>
      <c r="AN33" s="46"/>
      <c r="AO33" s="46"/>
      <c r="AP33" s="44"/>
    </row>
    <row r="34" spans="1:42" x14ac:dyDescent="0.25">
      <c r="A34" s="12"/>
      <c r="B34" s="48" t="s">
        <v>652</v>
      </c>
      <c r="C34" s="36"/>
      <c r="D34" s="35"/>
      <c r="E34" s="35"/>
      <c r="F34" s="35"/>
      <c r="G34" s="36"/>
      <c r="H34" s="35"/>
      <c r="I34" s="35"/>
      <c r="J34" s="35"/>
      <c r="K34" s="36"/>
      <c r="L34" s="35"/>
      <c r="M34" s="35"/>
      <c r="N34" s="35"/>
      <c r="O34" s="36"/>
      <c r="P34" s="35"/>
      <c r="Q34" s="35"/>
      <c r="R34" s="35"/>
      <c r="S34" s="36"/>
      <c r="T34" s="35"/>
      <c r="U34" s="35"/>
      <c r="V34" s="35"/>
      <c r="W34" s="36"/>
      <c r="X34" s="35"/>
      <c r="Y34" s="35"/>
      <c r="Z34" s="35"/>
      <c r="AA34" s="36"/>
      <c r="AB34" s="35"/>
      <c r="AC34" s="35"/>
      <c r="AD34" s="35"/>
      <c r="AE34" s="36"/>
      <c r="AF34" s="35"/>
      <c r="AG34" s="35"/>
      <c r="AH34" s="35"/>
      <c r="AI34" s="36"/>
      <c r="AJ34" s="35"/>
      <c r="AK34" s="35"/>
      <c r="AL34" s="35"/>
      <c r="AM34" s="36"/>
      <c r="AN34" s="35"/>
      <c r="AO34" s="35"/>
      <c r="AP34" s="35"/>
    </row>
    <row r="35" spans="1:42" x14ac:dyDescent="0.25">
      <c r="A35" s="12"/>
      <c r="B35" s="64" t="s">
        <v>653</v>
      </c>
      <c r="C35" s="14"/>
      <c r="D35" s="27" t="s">
        <v>241</v>
      </c>
      <c r="E35" s="28">
        <v>3</v>
      </c>
      <c r="F35" s="29" t="s">
        <v>242</v>
      </c>
      <c r="G35" s="14"/>
      <c r="H35" s="27" t="s">
        <v>241</v>
      </c>
      <c r="I35" s="28">
        <v>3</v>
      </c>
      <c r="J35" s="29" t="s">
        <v>242</v>
      </c>
      <c r="K35" s="14"/>
      <c r="L35" s="27" t="s">
        <v>241</v>
      </c>
      <c r="M35" s="28">
        <v>130</v>
      </c>
      <c r="N35" s="29" t="s">
        <v>242</v>
      </c>
      <c r="O35" s="14"/>
      <c r="P35" s="27" t="s">
        <v>241</v>
      </c>
      <c r="Q35" s="28">
        <v>13</v>
      </c>
      <c r="R35" s="29" t="s">
        <v>242</v>
      </c>
      <c r="S35" s="14"/>
      <c r="T35" s="27" t="s">
        <v>241</v>
      </c>
      <c r="U35" s="28">
        <v>11</v>
      </c>
      <c r="V35" s="29" t="s">
        <v>242</v>
      </c>
      <c r="W35" s="14"/>
      <c r="X35" s="27" t="s">
        <v>241</v>
      </c>
      <c r="Y35" s="28">
        <v>6</v>
      </c>
      <c r="Z35" s="29" t="s">
        <v>242</v>
      </c>
      <c r="AA35" s="14"/>
      <c r="AB35" s="27" t="s">
        <v>241</v>
      </c>
      <c r="AC35" s="28">
        <v>-62</v>
      </c>
      <c r="AD35" s="29" t="s">
        <v>242</v>
      </c>
      <c r="AE35" s="14"/>
      <c r="AF35" s="27" t="s">
        <v>241</v>
      </c>
      <c r="AG35" s="28">
        <v>3</v>
      </c>
      <c r="AH35" s="29" t="s">
        <v>242</v>
      </c>
      <c r="AI35" s="14"/>
      <c r="AJ35" s="27" t="s">
        <v>241</v>
      </c>
      <c r="AK35" s="28">
        <v>82</v>
      </c>
      <c r="AL35" s="29" t="s">
        <v>242</v>
      </c>
      <c r="AM35" s="14"/>
      <c r="AN35" s="27" t="s">
        <v>241</v>
      </c>
      <c r="AO35" s="28">
        <v>25</v>
      </c>
      <c r="AP35" s="29" t="s">
        <v>242</v>
      </c>
    </row>
    <row r="36" spans="1:42" ht="15.75" thickBot="1" x14ac:dyDescent="0.3">
      <c r="A36" s="12"/>
      <c r="B36" s="20" t="s">
        <v>654</v>
      </c>
      <c r="C36" s="21"/>
      <c r="D36" s="22"/>
      <c r="E36" s="23">
        <v>141</v>
      </c>
      <c r="F36" s="24" t="s">
        <v>242</v>
      </c>
      <c r="G36" s="21"/>
      <c r="H36" s="22"/>
      <c r="I36" s="23">
        <v>134</v>
      </c>
      <c r="J36" s="24" t="s">
        <v>242</v>
      </c>
      <c r="K36" s="21"/>
      <c r="L36" s="22"/>
      <c r="M36" s="23">
        <v>113</v>
      </c>
      <c r="N36" s="24" t="s">
        <v>242</v>
      </c>
      <c r="O36" s="21"/>
      <c r="P36" s="22"/>
      <c r="Q36" s="23">
        <v>103</v>
      </c>
      <c r="R36" s="24" t="s">
        <v>242</v>
      </c>
      <c r="S36" s="21"/>
      <c r="T36" s="24"/>
      <c r="U36" s="50" t="s">
        <v>262</v>
      </c>
      <c r="V36" s="24" t="s">
        <v>242</v>
      </c>
      <c r="W36" s="21"/>
      <c r="X36" s="24"/>
      <c r="Y36" s="50" t="s">
        <v>262</v>
      </c>
      <c r="Z36" s="24" t="s">
        <v>242</v>
      </c>
      <c r="AA36" s="21"/>
      <c r="AB36" s="24"/>
      <c r="AC36" s="50" t="s">
        <v>262</v>
      </c>
      <c r="AD36" s="24" t="s">
        <v>242</v>
      </c>
      <c r="AE36" s="21"/>
      <c r="AF36" s="24"/>
      <c r="AG36" s="50" t="s">
        <v>262</v>
      </c>
      <c r="AH36" s="24" t="s">
        <v>242</v>
      </c>
      <c r="AI36" s="21"/>
      <c r="AJ36" s="22"/>
      <c r="AK36" s="23">
        <v>254</v>
      </c>
      <c r="AL36" s="24" t="s">
        <v>242</v>
      </c>
      <c r="AM36" s="21"/>
      <c r="AN36" s="22"/>
      <c r="AO36" s="23">
        <v>237</v>
      </c>
      <c r="AP36" s="24" t="s">
        <v>242</v>
      </c>
    </row>
    <row r="37" spans="1:42" ht="15.75" thickBot="1" x14ac:dyDescent="0.3">
      <c r="A37" s="12"/>
      <c r="B37" s="30" t="s">
        <v>200</v>
      </c>
      <c r="C37" s="19"/>
      <c r="D37" s="31" t="s">
        <v>241</v>
      </c>
      <c r="E37" s="32">
        <v>144</v>
      </c>
      <c r="F37" s="33" t="s">
        <v>242</v>
      </c>
      <c r="G37" s="19"/>
      <c r="H37" s="31" t="s">
        <v>241</v>
      </c>
      <c r="I37" s="32">
        <v>137</v>
      </c>
      <c r="J37" s="33" t="s">
        <v>242</v>
      </c>
      <c r="K37" s="19"/>
      <c r="L37" s="31" t="s">
        <v>241</v>
      </c>
      <c r="M37" s="32">
        <v>243</v>
      </c>
      <c r="N37" s="33" t="s">
        <v>242</v>
      </c>
      <c r="O37" s="19"/>
      <c r="P37" s="31" t="s">
        <v>241</v>
      </c>
      <c r="Q37" s="32">
        <v>116</v>
      </c>
      <c r="R37" s="33" t="s">
        <v>242</v>
      </c>
      <c r="S37" s="19"/>
      <c r="T37" s="31" t="s">
        <v>241</v>
      </c>
      <c r="U37" s="32">
        <v>11</v>
      </c>
      <c r="V37" s="33" t="s">
        <v>242</v>
      </c>
      <c r="W37" s="19"/>
      <c r="X37" s="31" t="s">
        <v>241</v>
      </c>
      <c r="Y37" s="32">
        <v>6</v>
      </c>
      <c r="Z37" s="33" t="s">
        <v>242</v>
      </c>
      <c r="AA37" s="19"/>
      <c r="AB37" s="31" t="s">
        <v>241</v>
      </c>
      <c r="AC37" s="32">
        <v>-62</v>
      </c>
      <c r="AD37" s="33" t="s">
        <v>242</v>
      </c>
      <c r="AE37" s="19"/>
      <c r="AF37" s="31" t="s">
        <v>241</v>
      </c>
      <c r="AG37" s="32">
        <v>3</v>
      </c>
      <c r="AH37" s="33" t="s">
        <v>242</v>
      </c>
      <c r="AI37" s="19"/>
      <c r="AJ37" s="31" t="s">
        <v>241</v>
      </c>
      <c r="AK37" s="32">
        <v>336</v>
      </c>
      <c r="AL37" s="33" t="s">
        <v>242</v>
      </c>
      <c r="AM37" s="19"/>
      <c r="AN37" s="31" t="s">
        <v>241</v>
      </c>
      <c r="AO37" s="32">
        <v>262</v>
      </c>
      <c r="AP37" s="33" t="s">
        <v>242</v>
      </c>
    </row>
    <row r="38" spans="1:42" x14ac:dyDescent="0.25">
      <c r="A38" s="12"/>
      <c r="B38" s="48" t="s">
        <v>655</v>
      </c>
      <c r="C38" s="36"/>
      <c r="D38" s="35"/>
      <c r="E38" s="35"/>
      <c r="F38" s="35"/>
      <c r="G38" s="36"/>
      <c r="H38" s="35"/>
      <c r="I38" s="35"/>
      <c r="J38" s="35"/>
      <c r="K38" s="36"/>
      <c r="L38" s="35"/>
      <c r="M38" s="35"/>
      <c r="N38" s="35"/>
      <c r="O38" s="36"/>
      <c r="P38" s="35"/>
      <c r="Q38" s="35"/>
      <c r="R38" s="35"/>
      <c r="S38" s="36"/>
      <c r="T38" s="35"/>
      <c r="U38" s="35"/>
      <c r="V38" s="35"/>
      <c r="W38" s="36"/>
      <c r="X38" s="35"/>
      <c r="Y38" s="35"/>
      <c r="Z38" s="35"/>
      <c r="AA38" s="36"/>
      <c r="AB38" s="35"/>
      <c r="AC38" s="35"/>
      <c r="AD38" s="35"/>
      <c r="AE38" s="36"/>
      <c r="AF38" s="35"/>
      <c r="AG38" s="35"/>
      <c r="AH38" s="35"/>
      <c r="AI38" s="36"/>
      <c r="AJ38" s="35"/>
      <c r="AK38" s="35"/>
      <c r="AL38" s="35"/>
      <c r="AM38" s="36"/>
      <c r="AN38" s="35"/>
      <c r="AO38" s="35"/>
      <c r="AP38" s="35"/>
    </row>
    <row r="39" spans="1:42" x14ac:dyDescent="0.25">
      <c r="A39" s="12"/>
      <c r="B39" s="64" t="s">
        <v>653</v>
      </c>
      <c r="C39" s="14"/>
      <c r="D39" s="27" t="s">
        <v>241</v>
      </c>
      <c r="E39" s="28">
        <v>5</v>
      </c>
      <c r="F39" s="29" t="s">
        <v>242</v>
      </c>
      <c r="G39" s="14"/>
      <c r="H39" s="27" t="s">
        <v>241</v>
      </c>
      <c r="I39" s="28">
        <v>5</v>
      </c>
      <c r="J39" s="29" t="s">
        <v>242</v>
      </c>
      <c r="K39" s="14"/>
      <c r="L39" s="27" t="s">
        <v>241</v>
      </c>
      <c r="M39" s="28">
        <v>84</v>
      </c>
      <c r="N39" s="29" t="s">
        <v>242</v>
      </c>
      <c r="O39" s="14"/>
      <c r="P39" s="27" t="s">
        <v>241</v>
      </c>
      <c r="Q39" s="28">
        <v>27</v>
      </c>
      <c r="R39" s="29" t="s">
        <v>242</v>
      </c>
      <c r="S39" s="14"/>
      <c r="T39" s="27" t="s">
        <v>241</v>
      </c>
      <c r="U39" s="28">
        <v>2</v>
      </c>
      <c r="V39" s="29" t="s">
        <v>242</v>
      </c>
      <c r="W39" s="14"/>
      <c r="X39" s="29" t="s">
        <v>241</v>
      </c>
      <c r="Y39" s="49" t="s">
        <v>262</v>
      </c>
      <c r="Z39" s="29" t="s">
        <v>242</v>
      </c>
      <c r="AA39" s="14"/>
      <c r="AB39" s="27" t="s">
        <v>241</v>
      </c>
      <c r="AC39" s="28">
        <v>-76</v>
      </c>
      <c r="AD39" s="29" t="s">
        <v>242</v>
      </c>
      <c r="AE39" s="14"/>
      <c r="AF39" s="27" t="s">
        <v>241</v>
      </c>
      <c r="AG39" s="28">
        <v>-18</v>
      </c>
      <c r="AH39" s="29" t="s">
        <v>242</v>
      </c>
      <c r="AI39" s="14"/>
      <c r="AJ39" s="27" t="s">
        <v>241</v>
      </c>
      <c r="AK39" s="28">
        <v>15</v>
      </c>
      <c r="AL39" s="29" t="s">
        <v>242</v>
      </c>
      <c r="AM39" s="14"/>
      <c r="AN39" s="27" t="s">
        <v>241</v>
      </c>
      <c r="AO39" s="28">
        <v>14</v>
      </c>
      <c r="AP39" s="29" t="s">
        <v>242</v>
      </c>
    </row>
    <row r="40" spans="1:42" ht="15.75" thickBot="1" x14ac:dyDescent="0.3">
      <c r="A40" s="12"/>
      <c r="B40" s="69" t="s">
        <v>656</v>
      </c>
      <c r="C40" s="21"/>
      <c r="D40" s="24"/>
      <c r="E40" s="50" t="s">
        <v>262</v>
      </c>
      <c r="F40" s="24" t="s">
        <v>242</v>
      </c>
      <c r="G40" s="21"/>
      <c r="H40" s="24"/>
      <c r="I40" s="50" t="s">
        <v>262</v>
      </c>
      <c r="J40" s="24" t="s">
        <v>242</v>
      </c>
      <c r="K40" s="21"/>
      <c r="L40" s="22"/>
      <c r="M40" s="23">
        <v>2</v>
      </c>
      <c r="N40" s="24" t="s">
        <v>242</v>
      </c>
      <c r="O40" s="21"/>
      <c r="P40" s="24"/>
      <c r="Q40" s="50" t="s">
        <v>262</v>
      </c>
      <c r="R40" s="24" t="s">
        <v>242</v>
      </c>
      <c r="S40" s="21"/>
      <c r="T40" s="24"/>
      <c r="U40" s="50" t="s">
        <v>262</v>
      </c>
      <c r="V40" s="24" t="s">
        <v>242</v>
      </c>
      <c r="W40" s="21"/>
      <c r="X40" s="24"/>
      <c r="Y40" s="50" t="s">
        <v>262</v>
      </c>
      <c r="Z40" s="24" t="s">
        <v>242</v>
      </c>
      <c r="AA40" s="21"/>
      <c r="AB40" s="24"/>
      <c r="AC40" s="50" t="s">
        <v>262</v>
      </c>
      <c r="AD40" s="24" t="s">
        <v>242</v>
      </c>
      <c r="AE40" s="21"/>
      <c r="AF40" s="24"/>
      <c r="AG40" s="50" t="s">
        <v>262</v>
      </c>
      <c r="AH40" s="24" t="s">
        <v>242</v>
      </c>
      <c r="AI40" s="21"/>
      <c r="AJ40" s="22"/>
      <c r="AK40" s="23">
        <v>2</v>
      </c>
      <c r="AL40" s="24" t="s">
        <v>242</v>
      </c>
      <c r="AM40" s="21"/>
      <c r="AN40" s="24"/>
      <c r="AO40" s="50" t="s">
        <v>262</v>
      </c>
      <c r="AP40" s="24" t="s">
        <v>242</v>
      </c>
    </row>
    <row r="41" spans="1:42" ht="15.75" thickBot="1" x14ac:dyDescent="0.3">
      <c r="A41" s="12"/>
      <c r="B41" s="30" t="s">
        <v>200</v>
      </c>
      <c r="C41" s="19"/>
      <c r="D41" s="31" t="s">
        <v>241</v>
      </c>
      <c r="E41" s="32">
        <v>5</v>
      </c>
      <c r="F41" s="33" t="s">
        <v>242</v>
      </c>
      <c r="G41" s="19"/>
      <c r="H41" s="31" t="s">
        <v>241</v>
      </c>
      <c r="I41" s="32">
        <v>5</v>
      </c>
      <c r="J41" s="33" t="s">
        <v>242</v>
      </c>
      <c r="K41" s="19"/>
      <c r="L41" s="31" t="s">
        <v>241</v>
      </c>
      <c r="M41" s="32">
        <v>86</v>
      </c>
      <c r="N41" s="33" t="s">
        <v>242</v>
      </c>
      <c r="O41" s="19"/>
      <c r="P41" s="31" t="s">
        <v>241</v>
      </c>
      <c r="Q41" s="32">
        <v>27</v>
      </c>
      <c r="R41" s="33" t="s">
        <v>242</v>
      </c>
      <c r="S41" s="19"/>
      <c r="T41" s="31" t="s">
        <v>241</v>
      </c>
      <c r="U41" s="32">
        <v>2</v>
      </c>
      <c r="V41" s="33" t="s">
        <v>242</v>
      </c>
      <c r="W41" s="19"/>
      <c r="X41" s="33" t="s">
        <v>241</v>
      </c>
      <c r="Y41" s="51" t="s">
        <v>262</v>
      </c>
      <c r="Z41" s="33" t="s">
        <v>242</v>
      </c>
      <c r="AA41" s="19"/>
      <c r="AB41" s="31" t="s">
        <v>241</v>
      </c>
      <c r="AC41" s="32">
        <v>-76</v>
      </c>
      <c r="AD41" s="33" t="s">
        <v>242</v>
      </c>
      <c r="AE41" s="19"/>
      <c r="AF41" s="31" t="s">
        <v>241</v>
      </c>
      <c r="AG41" s="32">
        <v>-18</v>
      </c>
      <c r="AH41" s="33" t="s">
        <v>242</v>
      </c>
      <c r="AI41" s="19"/>
      <c r="AJ41" s="31" t="s">
        <v>241</v>
      </c>
      <c r="AK41" s="32">
        <v>17</v>
      </c>
      <c r="AL41" s="33" t="s">
        <v>242</v>
      </c>
      <c r="AM41" s="19"/>
      <c r="AN41" s="31" t="s">
        <v>241</v>
      </c>
      <c r="AO41" s="32">
        <v>14</v>
      </c>
      <c r="AP41" s="33" t="s">
        <v>242</v>
      </c>
    </row>
    <row r="42" spans="1:42" x14ac:dyDescent="0.25">
      <c r="A42" s="1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c r="AI42" s="61"/>
      <c r="AJ42" s="61"/>
      <c r="AK42" s="61"/>
      <c r="AL42" s="61"/>
      <c r="AM42" s="61"/>
      <c r="AN42" s="61"/>
      <c r="AO42" s="61"/>
      <c r="AP42" s="61"/>
    </row>
    <row r="43" spans="1:42" ht="58.5" x14ac:dyDescent="0.25">
      <c r="A43" s="12"/>
      <c r="B43" s="54" t="s">
        <v>274</v>
      </c>
      <c r="C43" s="54" t="s">
        <v>657</v>
      </c>
    </row>
    <row r="44" spans="1:42" x14ac:dyDescent="0.25">
      <c r="A44" s="12"/>
      <c r="B44" s="54" t="s">
        <v>276</v>
      </c>
      <c r="C44" s="54" t="s">
        <v>667</v>
      </c>
    </row>
    <row r="45" spans="1:42" ht="39" x14ac:dyDescent="0.25">
      <c r="A45" s="12"/>
      <c r="B45" s="54" t="s">
        <v>632</v>
      </c>
      <c r="C45" s="54" t="s">
        <v>659</v>
      </c>
    </row>
    <row r="46" spans="1:42" ht="39" x14ac:dyDescent="0.25">
      <c r="A46" s="12"/>
      <c r="B46" s="54" t="s">
        <v>660</v>
      </c>
      <c r="C46" s="54" t="s">
        <v>661</v>
      </c>
    </row>
    <row r="47" spans="1:42" ht="48.75" x14ac:dyDescent="0.25">
      <c r="A47" s="12"/>
      <c r="B47" s="54" t="s">
        <v>662</v>
      </c>
      <c r="C47" s="54" t="s">
        <v>668</v>
      </c>
    </row>
    <row r="48" spans="1:42" ht="117" x14ac:dyDescent="0.25">
      <c r="A48" s="12"/>
      <c r="B48" s="54" t="s">
        <v>664</v>
      </c>
      <c r="C48" s="54" t="s">
        <v>665</v>
      </c>
    </row>
    <row r="49" spans="1:42" ht="15" customHeight="1" x14ac:dyDescent="0.25">
      <c r="A49" s="12" t="s">
        <v>794</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c r="AM49" s="41"/>
      <c r="AN49" s="41"/>
      <c r="AO49" s="41"/>
      <c r="AP49" s="41"/>
    </row>
    <row r="50" spans="1:42" x14ac:dyDescent="0.25">
      <c r="A50" s="12"/>
      <c r="B50" s="57" t="s">
        <v>795</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c r="AI50" s="57"/>
      <c r="AJ50" s="57"/>
      <c r="AK50" s="57"/>
      <c r="AL50" s="57"/>
      <c r="AM50" s="57"/>
      <c r="AN50" s="57"/>
      <c r="AO50" s="57"/>
      <c r="AP50" s="57"/>
    </row>
    <row r="51" spans="1:42" x14ac:dyDescent="0.25">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c r="AP51" s="58"/>
    </row>
    <row r="52" spans="1:42" x14ac:dyDescent="0.25">
      <c r="A52" s="12"/>
      <c r="B52" s="4"/>
      <c r="C52" s="4"/>
      <c r="D52" s="4"/>
      <c r="E52" s="4"/>
      <c r="F52" s="4"/>
      <c r="G52" s="4"/>
      <c r="H52" s="4"/>
      <c r="I52" s="4"/>
      <c r="J52" s="4"/>
      <c r="K52" s="4"/>
      <c r="L52" s="4"/>
    </row>
    <row r="53" spans="1:42" x14ac:dyDescent="0.25">
      <c r="A53" s="12"/>
      <c r="B53" s="41" t="s">
        <v>236</v>
      </c>
      <c r="C53" s="43"/>
      <c r="D53" s="45" t="s">
        <v>670</v>
      </c>
      <c r="E53" s="45"/>
      <c r="F53" s="43"/>
      <c r="G53" s="43"/>
      <c r="H53" s="16" t="s">
        <v>673</v>
      </c>
      <c r="I53" s="43"/>
      <c r="J53" s="45" t="s">
        <v>675</v>
      </c>
      <c r="K53" s="43"/>
      <c r="L53" s="45" t="s">
        <v>676</v>
      </c>
    </row>
    <row r="54" spans="1:42" x14ac:dyDescent="0.25">
      <c r="A54" s="12"/>
      <c r="B54" s="41"/>
      <c r="C54" s="43"/>
      <c r="D54" s="45" t="s">
        <v>671</v>
      </c>
      <c r="E54" s="45"/>
      <c r="F54" s="43"/>
      <c r="G54" s="43"/>
      <c r="H54" s="16" t="s">
        <v>674</v>
      </c>
      <c r="I54" s="43"/>
      <c r="J54" s="45"/>
      <c r="K54" s="43"/>
      <c r="L54" s="45"/>
    </row>
    <row r="55" spans="1:42" x14ac:dyDescent="0.25">
      <c r="A55" s="12"/>
      <c r="B55" s="41"/>
      <c r="C55" s="43"/>
      <c r="D55" s="45" t="s">
        <v>672</v>
      </c>
      <c r="E55" s="45"/>
      <c r="F55" s="43"/>
      <c r="G55" s="43"/>
      <c r="H55" s="15"/>
      <c r="I55" s="43"/>
      <c r="J55" s="45"/>
      <c r="K55" s="43"/>
      <c r="L55" s="45"/>
    </row>
    <row r="56" spans="1:42" ht="15.75" thickBot="1" x14ac:dyDescent="0.3">
      <c r="A56" s="12"/>
      <c r="B56" s="42"/>
      <c r="C56" s="44"/>
      <c r="D56" s="131" t="s">
        <v>254</v>
      </c>
      <c r="E56" s="131"/>
      <c r="F56" s="44"/>
      <c r="G56" s="44"/>
      <c r="H56" s="97"/>
      <c r="I56" s="44"/>
      <c r="J56" s="46"/>
      <c r="K56" s="44"/>
      <c r="L56" s="46"/>
    </row>
    <row r="57" spans="1:42" x14ac:dyDescent="0.25">
      <c r="A57" s="12"/>
      <c r="B57" s="119" t="s">
        <v>677</v>
      </c>
      <c r="C57" s="14"/>
      <c r="D57" s="4"/>
      <c r="E57" s="4"/>
      <c r="F57" s="4"/>
      <c r="G57" s="14"/>
      <c r="H57" s="4"/>
      <c r="I57" s="14"/>
      <c r="J57" s="4"/>
      <c r="K57" s="14"/>
      <c r="L57" s="4"/>
    </row>
    <row r="58" spans="1:42" x14ac:dyDescent="0.25">
      <c r="A58" s="12"/>
      <c r="B58" s="34" t="s">
        <v>678</v>
      </c>
      <c r="C58" s="36"/>
      <c r="D58" s="120"/>
      <c r="E58" s="121" t="s">
        <v>679</v>
      </c>
      <c r="F58" s="122" t="s">
        <v>242</v>
      </c>
      <c r="G58" s="36"/>
      <c r="H58" s="122" t="s">
        <v>680</v>
      </c>
      <c r="I58" s="36"/>
      <c r="J58" s="120" t="s">
        <v>681</v>
      </c>
      <c r="K58" s="36"/>
      <c r="L58" s="122" t="s">
        <v>682</v>
      </c>
    </row>
    <row r="59" spans="1:42" x14ac:dyDescent="0.25">
      <c r="A59" s="12"/>
      <c r="B59" s="2"/>
      <c r="C59" s="14"/>
      <c r="D59" s="2"/>
      <c r="E59" s="2"/>
      <c r="F59" s="2"/>
      <c r="G59" s="14"/>
      <c r="H59" s="123" t="s">
        <v>680</v>
      </c>
      <c r="I59" s="14"/>
      <c r="J59" s="124" t="s">
        <v>683</v>
      </c>
      <c r="K59" s="14"/>
      <c r="L59" s="123" t="s">
        <v>684</v>
      </c>
    </row>
    <row r="60" spans="1:42" ht="19.5" x14ac:dyDescent="0.25">
      <c r="A60" s="12"/>
      <c r="B60" s="104" t="s">
        <v>685</v>
      </c>
      <c r="C60" s="36"/>
      <c r="D60" s="120"/>
      <c r="E60" s="121">
        <v>12</v>
      </c>
      <c r="F60" s="122" t="s">
        <v>242</v>
      </c>
      <c r="G60" s="36"/>
      <c r="H60" s="122" t="s">
        <v>680</v>
      </c>
      <c r="I60" s="36"/>
      <c r="J60" s="120" t="s">
        <v>686</v>
      </c>
      <c r="K60" s="36"/>
      <c r="L60" s="39" t="s">
        <v>687</v>
      </c>
    </row>
    <row r="61" spans="1:42" ht="19.5" x14ac:dyDescent="0.25">
      <c r="A61" s="12"/>
      <c r="B61" s="104"/>
      <c r="C61" s="36"/>
      <c r="D61" s="109"/>
      <c r="E61" s="109"/>
      <c r="F61" s="109"/>
      <c r="G61" s="36"/>
      <c r="H61" s="109"/>
      <c r="I61" s="36"/>
      <c r="J61" s="120" t="s">
        <v>688</v>
      </c>
      <c r="K61" s="36"/>
      <c r="L61" s="39" t="s">
        <v>689</v>
      </c>
    </row>
    <row r="62" spans="1:42" ht="21.75" thickBot="1" x14ac:dyDescent="0.3">
      <c r="A62" s="12"/>
      <c r="B62" s="102"/>
      <c r="C62" s="21"/>
      <c r="D62" s="21"/>
      <c r="E62" s="21"/>
      <c r="F62" s="21"/>
      <c r="G62" s="21"/>
      <c r="H62" s="21"/>
      <c r="I62" s="21"/>
      <c r="J62" s="22" t="s">
        <v>690</v>
      </c>
      <c r="K62" s="21"/>
      <c r="L62" s="24" t="s">
        <v>691</v>
      </c>
    </row>
    <row r="63" spans="1:42" ht="15.75" thickBot="1" x14ac:dyDescent="0.3">
      <c r="A63" s="12"/>
      <c r="B63" s="125" t="s">
        <v>692</v>
      </c>
      <c r="C63" s="19"/>
      <c r="D63" s="126"/>
      <c r="E63" s="127">
        <v>21</v>
      </c>
      <c r="F63" s="128" t="s">
        <v>242</v>
      </c>
      <c r="G63" s="19"/>
      <c r="H63" s="110"/>
      <c r="I63" s="19"/>
      <c r="J63" s="110"/>
      <c r="K63" s="19"/>
      <c r="L63" s="110"/>
    </row>
    <row r="64" spans="1:42" x14ac:dyDescent="0.25">
      <c r="A64" s="12"/>
      <c r="B64" s="119" t="s">
        <v>693</v>
      </c>
      <c r="C64" s="14"/>
      <c r="D64" s="4"/>
      <c r="E64" s="4"/>
      <c r="F64" s="4"/>
      <c r="G64" s="14"/>
      <c r="H64" s="4"/>
      <c r="I64" s="14"/>
      <c r="J64" s="4"/>
      <c r="K64" s="14"/>
      <c r="L64" s="4"/>
    </row>
    <row r="65" spans="1:42" ht="19.5" x14ac:dyDescent="0.25">
      <c r="A65" s="12"/>
      <c r="B65" s="34" t="s">
        <v>694</v>
      </c>
      <c r="C65" s="36"/>
      <c r="D65" s="120"/>
      <c r="E65" s="129">
        <v>11</v>
      </c>
      <c r="F65" s="122" t="s">
        <v>242</v>
      </c>
      <c r="G65" s="36"/>
      <c r="H65" s="120" t="s">
        <v>680</v>
      </c>
      <c r="I65" s="36"/>
      <c r="J65" s="120" t="s">
        <v>686</v>
      </c>
      <c r="K65" s="36"/>
      <c r="L65" s="39" t="s">
        <v>687</v>
      </c>
    </row>
    <row r="66" spans="1:42" ht="21.75" thickBot="1" x14ac:dyDescent="0.3">
      <c r="A66" s="12"/>
      <c r="B66" s="130"/>
      <c r="C66" s="21"/>
      <c r="D66" s="21"/>
      <c r="E66" s="21"/>
      <c r="F66" s="21"/>
      <c r="G66" s="21"/>
      <c r="H66" s="21"/>
      <c r="I66" s="21"/>
      <c r="J66" s="22" t="s">
        <v>688</v>
      </c>
      <c r="K66" s="21"/>
      <c r="L66" s="24" t="s">
        <v>689</v>
      </c>
    </row>
    <row r="67" spans="1:42" x14ac:dyDescent="0.25">
      <c r="A67" s="12"/>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c r="AK67" s="60"/>
      <c r="AL67" s="60"/>
      <c r="AM67" s="60"/>
      <c r="AN67" s="60"/>
      <c r="AO67" s="60"/>
      <c r="AP67" s="60"/>
    </row>
    <row r="68" spans="1:42" ht="29.25" x14ac:dyDescent="0.25">
      <c r="A68" s="12"/>
      <c r="B68" s="54" t="s">
        <v>274</v>
      </c>
      <c r="C68" s="54" t="s">
        <v>695</v>
      </c>
    </row>
    <row r="69" spans="1:42" ht="29.25" x14ac:dyDescent="0.25">
      <c r="A69" s="12"/>
      <c r="B69" s="54" t="s">
        <v>276</v>
      </c>
      <c r="C69" s="54" t="s">
        <v>696</v>
      </c>
    </row>
    <row r="70" spans="1:42" ht="15" customHeight="1" x14ac:dyDescent="0.25">
      <c r="A70" s="12" t="s">
        <v>796</v>
      </c>
      <c r="B70" s="41" t="s">
        <v>5</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c r="AM70" s="41"/>
      <c r="AN70" s="41"/>
      <c r="AO70" s="41"/>
      <c r="AP70" s="41"/>
    </row>
    <row r="71" spans="1:42" x14ac:dyDescent="0.25">
      <c r="A71" s="12"/>
      <c r="B71" s="57" t="s">
        <v>697</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c r="AH71" s="57"/>
      <c r="AI71" s="57"/>
      <c r="AJ71" s="57"/>
      <c r="AK71" s="57"/>
      <c r="AL71" s="57"/>
      <c r="AM71" s="57"/>
      <c r="AN71" s="57"/>
      <c r="AO71" s="57"/>
      <c r="AP71" s="57"/>
    </row>
    <row r="72" spans="1:42"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c r="AN72" s="58"/>
      <c r="AO72" s="58"/>
      <c r="AP72" s="58"/>
    </row>
    <row r="73" spans="1:42"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42" ht="15.75" thickBot="1" x14ac:dyDescent="0.3">
      <c r="A74" s="12"/>
      <c r="B74" s="17" t="s">
        <v>236</v>
      </c>
      <c r="C74" s="19"/>
      <c r="D74" s="46" t="s">
        <v>698</v>
      </c>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19"/>
    </row>
    <row r="75" spans="1:42" x14ac:dyDescent="0.25">
      <c r="A75" s="12"/>
      <c r="B75" s="73" t="s">
        <v>236</v>
      </c>
      <c r="C75" s="78"/>
      <c r="D75" s="73" t="s">
        <v>236</v>
      </c>
      <c r="E75" s="73"/>
      <c r="F75" s="78"/>
      <c r="G75" s="78"/>
      <c r="H75" s="79" t="s">
        <v>699</v>
      </c>
      <c r="I75" s="79"/>
      <c r="J75" s="79"/>
      <c r="K75" s="79"/>
      <c r="L75" s="79"/>
      <c r="M75" s="79"/>
      <c r="N75" s="78"/>
      <c r="O75" s="78"/>
      <c r="P75" s="73" t="s">
        <v>236</v>
      </c>
      <c r="Q75" s="73"/>
      <c r="R75" s="78"/>
      <c r="S75" s="78"/>
      <c r="T75" s="73" t="s">
        <v>236</v>
      </c>
      <c r="U75" s="73"/>
      <c r="V75" s="78"/>
      <c r="W75" s="78"/>
      <c r="X75" s="73" t="s">
        <v>236</v>
      </c>
      <c r="Y75" s="73"/>
      <c r="Z75" s="78"/>
      <c r="AA75" s="78"/>
      <c r="AB75" s="73" t="s">
        <v>236</v>
      </c>
      <c r="AC75" s="73"/>
      <c r="AD75" s="78"/>
      <c r="AE75" s="78"/>
      <c r="AF75" s="73" t="s">
        <v>236</v>
      </c>
      <c r="AG75" s="73"/>
      <c r="AH75" s="78"/>
      <c r="AI75" s="78"/>
      <c r="AJ75" s="73" t="s">
        <v>236</v>
      </c>
      <c r="AK75" s="73"/>
      <c r="AL75" s="78"/>
    </row>
    <row r="76" spans="1:42" ht="15.75" thickBot="1" x14ac:dyDescent="0.3">
      <c r="A76" s="12"/>
      <c r="B76" s="42"/>
      <c r="C76" s="44"/>
      <c r="D76" s="42"/>
      <c r="E76" s="42"/>
      <c r="F76" s="44"/>
      <c r="G76" s="44"/>
      <c r="H76" s="46" t="s">
        <v>700</v>
      </c>
      <c r="I76" s="46"/>
      <c r="J76" s="46"/>
      <c r="K76" s="46"/>
      <c r="L76" s="46"/>
      <c r="M76" s="46"/>
      <c r="N76" s="44"/>
      <c r="O76" s="44"/>
      <c r="P76" s="42"/>
      <c r="Q76" s="42"/>
      <c r="R76" s="44"/>
      <c r="S76" s="44"/>
      <c r="T76" s="42"/>
      <c r="U76" s="42"/>
      <c r="V76" s="44"/>
      <c r="W76" s="44"/>
      <c r="X76" s="42"/>
      <c r="Y76" s="42"/>
      <c r="Z76" s="44"/>
      <c r="AA76" s="44"/>
      <c r="AB76" s="42"/>
      <c r="AC76" s="42"/>
      <c r="AD76" s="44"/>
      <c r="AE76" s="44"/>
      <c r="AF76" s="42"/>
      <c r="AG76" s="42"/>
      <c r="AH76" s="44"/>
      <c r="AI76" s="44"/>
      <c r="AJ76" s="42"/>
      <c r="AK76" s="42"/>
      <c r="AL76" s="44"/>
    </row>
    <row r="77" spans="1:42" x14ac:dyDescent="0.25">
      <c r="A77" s="12"/>
      <c r="B77" s="118" t="s">
        <v>701</v>
      </c>
      <c r="C77" s="78"/>
      <c r="D77" s="79" t="s">
        <v>702</v>
      </c>
      <c r="E77" s="79"/>
      <c r="F77" s="78"/>
      <c r="G77" s="78"/>
      <c r="H77" s="79" t="s">
        <v>704</v>
      </c>
      <c r="I77" s="79"/>
      <c r="J77" s="78"/>
      <c r="K77" s="78"/>
      <c r="L77" s="79" t="s">
        <v>706</v>
      </c>
      <c r="M77" s="79"/>
      <c r="N77" s="78"/>
      <c r="O77" s="78"/>
      <c r="P77" s="79" t="s">
        <v>709</v>
      </c>
      <c r="Q77" s="79"/>
      <c r="R77" s="78"/>
      <c r="S77" s="78"/>
      <c r="T77" s="79" t="s">
        <v>710</v>
      </c>
      <c r="U77" s="79"/>
      <c r="V77" s="78"/>
      <c r="W77" s="78"/>
      <c r="X77" s="79" t="s">
        <v>711</v>
      </c>
      <c r="Y77" s="79"/>
      <c r="Z77" s="78"/>
      <c r="AA77" s="78"/>
      <c r="AB77" s="79" t="s">
        <v>712</v>
      </c>
      <c r="AC77" s="79"/>
      <c r="AD77" s="78"/>
      <c r="AE77" s="78"/>
      <c r="AF77" s="79" t="s">
        <v>713</v>
      </c>
      <c r="AG77" s="79"/>
      <c r="AH77" s="78"/>
      <c r="AI77" s="78"/>
      <c r="AJ77" s="79" t="s">
        <v>715</v>
      </c>
      <c r="AK77" s="79"/>
      <c r="AL77" s="78"/>
    </row>
    <row r="78" spans="1:42" x14ac:dyDescent="0.25">
      <c r="A78" s="12"/>
      <c r="B78" s="100"/>
      <c r="C78" s="43"/>
      <c r="D78" s="45" t="s">
        <v>703</v>
      </c>
      <c r="E78" s="45"/>
      <c r="F78" s="43"/>
      <c r="G78" s="43"/>
      <c r="H78" s="45" t="s">
        <v>705</v>
      </c>
      <c r="I78" s="45"/>
      <c r="J78" s="43"/>
      <c r="K78" s="43"/>
      <c r="L78" s="45" t="s">
        <v>707</v>
      </c>
      <c r="M78" s="45"/>
      <c r="N78" s="43"/>
      <c r="O78" s="43"/>
      <c r="P78" s="45"/>
      <c r="Q78" s="45"/>
      <c r="R78" s="43"/>
      <c r="S78" s="43"/>
      <c r="T78" s="45"/>
      <c r="U78" s="45"/>
      <c r="V78" s="43"/>
      <c r="W78" s="43"/>
      <c r="X78" s="45"/>
      <c r="Y78" s="45"/>
      <c r="Z78" s="43"/>
      <c r="AA78" s="43"/>
      <c r="AB78" s="45"/>
      <c r="AC78" s="45"/>
      <c r="AD78" s="43"/>
      <c r="AE78" s="43"/>
      <c r="AF78" s="45" t="s">
        <v>714</v>
      </c>
      <c r="AG78" s="45"/>
      <c r="AH78" s="43"/>
      <c r="AI78" s="43"/>
      <c r="AJ78" s="45" t="s">
        <v>716</v>
      </c>
      <c r="AK78" s="45"/>
      <c r="AL78" s="43"/>
    </row>
    <row r="79" spans="1:42" ht="15.75" thickBot="1" x14ac:dyDescent="0.3">
      <c r="A79" s="12"/>
      <c r="B79" s="101"/>
      <c r="C79" s="44"/>
      <c r="D79" s="133">
        <v>41821</v>
      </c>
      <c r="E79" s="133"/>
      <c r="F79" s="44"/>
      <c r="G79" s="44"/>
      <c r="H79" s="99"/>
      <c r="I79" s="99"/>
      <c r="J79" s="44"/>
      <c r="K79" s="44"/>
      <c r="L79" s="46" t="s">
        <v>708</v>
      </c>
      <c r="M79" s="46"/>
      <c r="N79" s="44"/>
      <c r="O79" s="44"/>
      <c r="P79" s="46"/>
      <c r="Q79" s="46"/>
      <c r="R79" s="44"/>
      <c r="S79" s="44"/>
      <c r="T79" s="46"/>
      <c r="U79" s="46"/>
      <c r="V79" s="44"/>
      <c r="W79" s="44"/>
      <c r="X79" s="46"/>
      <c r="Y79" s="46"/>
      <c r="Z79" s="44"/>
      <c r="AA79" s="44"/>
      <c r="AB79" s="46"/>
      <c r="AC79" s="46"/>
      <c r="AD79" s="44"/>
      <c r="AE79" s="44"/>
      <c r="AF79" s="46" t="s">
        <v>647</v>
      </c>
      <c r="AG79" s="46"/>
      <c r="AH79" s="44"/>
      <c r="AI79" s="44"/>
      <c r="AJ79" s="46" t="s">
        <v>672</v>
      </c>
      <c r="AK79" s="46"/>
      <c r="AL79" s="44"/>
    </row>
    <row r="80" spans="1:42" x14ac:dyDescent="0.25">
      <c r="A80" s="12"/>
      <c r="B80" s="48" t="s">
        <v>252</v>
      </c>
      <c r="C80" s="36"/>
      <c r="D80" s="35"/>
      <c r="E80" s="35"/>
      <c r="F80" s="35"/>
      <c r="G80" s="36"/>
      <c r="H80" s="35"/>
      <c r="I80" s="35"/>
      <c r="J80" s="35"/>
      <c r="K80" s="36"/>
      <c r="L80" s="35"/>
      <c r="M80" s="35"/>
      <c r="N80" s="35"/>
      <c r="O80" s="36"/>
      <c r="P80" s="35"/>
      <c r="Q80" s="35"/>
      <c r="R80" s="35"/>
      <c r="S80" s="36"/>
      <c r="T80" s="35"/>
      <c r="U80" s="35"/>
      <c r="V80" s="35"/>
      <c r="W80" s="36"/>
      <c r="X80" s="35"/>
      <c r="Y80" s="35"/>
      <c r="Z80" s="35"/>
      <c r="AA80" s="36"/>
      <c r="AB80" s="35"/>
      <c r="AC80" s="35"/>
      <c r="AD80" s="35"/>
      <c r="AE80" s="36"/>
      <c r="AF80" s="35"/>
      <c r="AG80" s="35"/>
      <c r="AH80" s="35"/>
      <c r="AI80" s="36"/>
      <c r="AJ80" s="35"/>
      <c r="AK80" s="35"/>
      <c r="AL80" s="35"/>
    </row>
    <row r="81" spans="1:38" x14ac:dyDescent="0.25">
      <c r="A81" s="12"/>
      <c r="B81" s="34" t="s">
        <v>717</v>
      </c>
      <c r="C81" s="36"/>
      <c r="D81" s="35"/>
      <c r="E81" s="35"/>
      <c r="F81" s="35"/>
      <c r="G81" s="36"/>
      <c r="H81" s="35"/>
      <c r="I81" s="35"/>
      <c r="J81" s="35"/>
      <c r="K81" s="36"/>
      <c r="L81" s="35"/>
      <c r="M81" s="35"/>
      <c r="N81" s="35"/>
      <c r="O81" s="36"/>
      <c r="P81" s="35"/>
      <c r="Q81" s="35"/>
      <c r="R81" s="35"/>
      <c r="S81" s="36"/>
      <c r="T81" s="35"/>
      <c r="U81" s="35"/>
      <c r="V81" s="35"/>
      <c r="W81" s="36"/>
      <c r="X81" s="35"/>
      <c r="Y81" s="35"/>
      <c r="Z81" s="35"/>
      <c r="AA81" s="36"/>
      <c r="AB81" s="35"/>
      <c r="AC81" s="35"/>
      <c r="AD81" s="35"/>
      <c r="AE81" s="36"/>
      <c r="AF81" s="35"/>
      <c r="AG81" s="35"/>
      <c r="AH81" s="35"/>
      <c r="AI81" s="36"/>
      <c r="AJ81" s="35"/>
      <c r="AK81" s="35"/>
      <c r="AL81" s="35"/>
    </row>
    <row r="82" spans="1:38" ht="15.75" thickBot="1" x14ac:dyDescent="0.3">
      <c r="A82" s="12"/>
      <c r="B82" s="132" t="s">
        <v>718</v>
      </c>
      <c r="C82" s="21"/>
      <c r="D82" s="22"/>
      <c r="E82" s="85">
        <v>27</v>
      </c>
      <c r="F82" s="24" t="s">
        <v>242</v>
      </c>
      <c r="G82" s="21"/>
      <c r="H82" s="22"/>
      <c r="I82" s="85">
        <v>-8</v>
      </c>
      <c r="J82" s="24" t="s">
        <v>242</v>
      </c>
      <c r="K82" s="21"/>
      <c r="L82" s="22"/>
      <c r="M82" s="85">
        <v>-4</v>
      </c>
      <c r="N82" s="24" t="s">
        <v>242</v>
      </c>
      <c r="O82" s="21"/>
      <c r="P82" s="22"/>
      <c r="Q82" s="85">
        <v>3</v>
      </c>
      <c r="R82" s="24" t="s">
        <v>242</v>
      </c>
      <c r="S82" s="21"/>
      <c r="T82" s="24"/>
      <c r="U82" s="50" t="s">
        <v>719</v>
      </c>
      <c r="V82" s="24" t="s">
        <v>242</v>
      </c>
      <c r="W82" s="21"/>
      <c r="X82" s="24"/>
      <c r="Y82" s="50" t="s">
        <v>719</v>
      </c>
      <c r="Z82" s="24" t="s">
        <v>242</v>
      </c>
      <c r="AA82" s="21"/>
      <c r="AB82" s="22"/>
      <c r="AC82" s="85">
        <v>3</v>
      </c>
      <c r="AD82" s="24" t="s">
        <v>242</v>
      </c>
      <c r="AE82" s="21"/>
      <c r="AF82" s="24"/>
      <c r="AG82" s="50" t="s">
        <v>719</v>
      </c>
      <c r="AH82" s="24" t="s">
        <v>242</v>
      </c>
      <c r="AI82" s="21"/>
      <c r="AJ82" s="22"/>
      <c r="AK82" s="85">
        <v>21</v>
      </c>
      <c r="AL82" s="24" t="s">
        <v>242</v>
      </c>
    </row>
    <row r="83" spans="1:38" x14ac:dyDescent="0.25">
      <c r="A83" s="12"/>
      <c r="B83" s="26" t="s">
        <v>253</v>
      </c>
      <c r="C83" s="14"/>
      <c r="D83" s="4"/>
      <c r="E83" s="4"/>
      <c r="F83" s="4"/>
      <c r="G83" s="14"/>
      <c r="H83" s="4"/>
      <c r="I83" s="4"/>
      <c r="J83" s="4"/>
      <c r="K83" s="14"/>
      <c r="L83" s="4"/>
      <c r="M83" s="4"/>
      <c r="N83" s="4"/>
      <c r="O83" s="14"/>
      <c r="P83" s="4"/>
      <c r="Q83" s="4"/>
      <c r="R83" s="4"/>
      <c r="S83" s="14"/>
      <c r="T83" s="4"/>
      <c r="U83" s="4"/>
      <c r="V83" s="4"/>
      <c r="W83" s="14"/>
      <c r="X83" s="4"/>
      <c r="Y83" s="4"/>
      <c r="Z83" s="4"/>
      <c r="AA83" s="14"/>
      <c r="AB83" s="4"/>
      <c r="AC83" s="4"/>
      <c r="AD83" s="4"/>
      <c r="AE83" s="14"/>
      <c r="AF83" s="4"/>
      <c r="AG83" s="4"/>
      <c r="AH83" s="4"/>
      <c r="AI83" s="14"/>
      <c r="AJ83" s="4"/>
      <c r="AK83" s="4"/>
      <c r="AL83" s="4"/>
    </row>
    <row r="84" spans="1:38" x14ac:dyDescent="0.25">
      <c r="A84" s="12"/>
      <c r="B84" s="64" t="s">
        <v>717</v>
      </c>
      <c r="C84" s="14"/>
      <c r="D84" s="4"/>
      <c r="E84" s="4"/>
      <c r="F84" s="4"/>
      <c r="G84" s="14"/>
      <c r="H84" s="4"/>
      <c r="I84" s="4"/>
      <c r="J84" s="4"/>
      <c r="K84" s="14"/>
      <c r="L84" s="4"/>
      <c r="M84" s="4"/>
      <c r="N84" s="4"/>
      <c r="O84" s="14"/>
      <c r="P84" s="4"/>
      <c r="Q84" s="4"/>
      <c r="R84" s="4"/>
      <c r="S84" s="14"/>
      <c r="T84" s="4"/>
      <c r="U84" s="4"/>
      <c r="V84" s="4"/>
      <c r="W84" s="14"/>
      <c r="X84" s="4"/>
      <c r="Y84" s="4"/>
      <c r="Z84" s="4"/>
      <c r="AA84" s="14"/>
      <c r="AB84" s="4"/>
      <c r="AC84" s="4"/>
      <c r="AD84" s="4"/>
      <c r="AE84" s="14"/>
      <c r="AF84" s="4"/>
      <c r="AG84" s="4"/>
      <c r="AH84" s="4"/>
      <c r="AI84" s="14"/>
      <c r="AJ84" s="4"/>
      <c r="AK84" s="4"/>
      <c r="AL84" s="4"/>
    </row>
    <row r="85" spans="1:38" ht="15.75" thickBot="1" x14ac:dyDescent="0.3">
      <c r="A85" s="12"/>
      <c r="B85" s="107" t="s">
        <v>718</v>
      </c>
      <c r="C85" s="19"/>
      <c r="D85" s="31"/>
      <c r="E85" s="84">
        <v>14</v>
      </c>
      <c r="F85" s="33" t="s">
        <v>242</v>
      </c>
      <c r="G85" s="19"/>
      <c r="H85" s="31"/>
      <c r="I85" s="84">
        <v>-3</v>
      </c>
      <c r="J85" s="33" t="s">
        <v>242</v>
      </c>
      <c r="K85" s="19"/>
      <c r="L85" s="31"/>
      <c r="M85" s="84">
        <v>-4</v>
      </c>
      <c r="N85" s="33" t="s">
        <v>242</v>
      </c>
      <c r="O85" s="19"/>
      <c r="P85" s="31"/>
      <c r="Q85" s="84">
        <v>3</v>
      </c>
      <c r="R85" s="33" t="s">
        <v>242</v>
      </c>
      <c r="S85" s="19"/>
      <c r="T85" s="33"/>
      <c r="U85" s="51" t="s">
        <v>719</v>
      </c>
      <c r="V85" s="33" t="s">
        <v>242</v>
      </c>
      <c r="W85" s="19"/>
      <c r="X85" s="33"/>
      <c r="Y85" s="51" t="s">
        <v>719</v>
      </c>
      <c r="Z85" s="33" t="s">
        <v>242</v>
      </c>
      <c r="AA85" s="19"/>
      <c r="AB85" s="31"/>
      <c r="AC85" s="84">
        <v>1</v>
      </c>
      <c r="AD85" s="33" t="s">
        <v>242</v>
      </c>
      <c r="AE85" s="19"/>
      <c r="AF85" s="33"/>
      <c r="AG85" s="51" t="s">
        <v>719</v>
      </c>
      <c r="AH85" s="33" t="s">
        <v>242</v>
      </c>
      <c r="AI85" s="19"/>
      <c r="AJ85" s="31"/>
      <c r="AK85" s="84">
        <v>11</v>
      </c>
      <c r="AL85" s="33" t="s">
        <v>242</v>
      </c>
    </row>
    <row r="86" spans="1:38" x14ac:dyDescent="0.25">
      <c r="A86" s="12"/>
      <c r="B86" s="52"/>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53"/>
      <c r="AL86" s="53"/>
    </row>
    <row r="87" spans="1:38" ht="15.75" thickBot="1" x14ac:dyDescent="0.3">
      <c r="A87" s="12"/>
      <c r="B87" s="17" t="s">
        <v>236</v>
      </c>
      <c r="C87" s="19"/>
      <c r="D87" s="46" t="s">
        <v>720</v>
      </c>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19"/>
    </row>
    <row r="88" spans="1:38" x14ac:dyDescent="0.25">
      <c r="A88" s="12"/>
      <c r="B88" s="73" t="s">
        <v>236</v>
      </c>
      <c r="C88" s="78"/>
      <c r="D88" s="73" t="s">
        <v>236</v>
      </c>
      <c r="E88" s="73"/>
      <c r="F88" s="78"/>
      <c r="G88" s="78"/>
      <c r="H88" s="79" t="s">
        <v>699</v>
      </c>
      <c r="I88" s="79"/>
      <c r="J88" s="79"/>
      <c r="K88" s="79"/>
      <c r="L88" s="79"/>
      <c r="M88" s="79"/>
      <c r="N88" s="78"/>
      <c r="O88" s="78"/>
      <c r="P88" s="73" t="s">
        <v>236</v>
      </c>
      <c r="Q88" s="73"/>
      <c r="R88" s="78"/>
      <c r="S88" s="78"/>
      <c r="T88" s="73" t="s">
        <v>236</v>
      </c>
      <c r="U88" s="73"/>
      <c r="V88" s="78"/>
      <c r="W88" s="78"/>
      <c r="X88" s="73" t="s">
        <v>236</v>
      </c>
      <c r="Y88" s="73"/>
      <c r="Z88" s="78"/>
      <c r="AA88" s="78"/>
      <c r="AB88" s="73" t="s">
        <v>236</v>
      </c>
      <c r="AC88" s="73"/>
      <c r="AD88" s="78"/>
      <c r="AE88" s="78"/>
      <c r="AF88" s="73" t="s">
        <v>236</v>
      </c>
      <c r="AG88" s="73"/>
      <c r="AH88" s="78"/>
      <c r="AI88" s="78"/>
      <c r="AJ88" s="73" t="s">
        <v>236</v>
      </c>
      <c r="AK88" s="73"/>
      <c r="AL88" s="78"/>
    </row>
    <row r="89" spans="1:38" ht="15.75" thickBot="1" x14ac:dyDescent="0.3">
      <c r="A89" s="12"/>
      <c r="B89" s="42"/>
      <c r="C89" s="44"/>
      <c r="D89" s="42"/>
      <c r="E89" s="42"/>
      <c r="F89" s="44"/>
      <c r="G89" s="44"/>
      <c r="H89" s="46" t="s">
        <v>700</v>
      </c>
      <c r="I89" s="46"/>
      <c r="J89" s="46"/>
      <c r="K89" s="46"/>
      <c r="L89" s="46"/>
      <c r="M89" s="46"/>
      <c r="N89" s="44"/>
      <c r="O89" s="44"/>
      <c r="P89" s="42"/>
      <c r="Q89" s="42"/>
      <c r="R89" s="44"/>
      <c r="S89" s="44"/>
      <c r="T89" s="42"/>
      <c r="U89" s="42"/>
      <c r="V89" s="44"/>
      <c r="W89" s="44"/>
      <c r="X89" s="42"/>
      <c r="Y89" s="42"/>
      <c r="Z89" s="44"/>
      <c r="AA89" s="44"/>
      <c r="AB89" s="42"/>
      <c r="AC89" s="42"/>
      <c r="AD89" s="44"/>
      <c r="AE89" s="44"/>
      <c r="AF89" s="42"/>
      <c r="AG89" s="42"/>
      <c r="AH89" s="44"/>
      <c r="AI89" s="44"/>
      <c r="AJ89" s="42"/>
      <c r="AK89" s="42"/>
      <c r="AL89" s="44"/>
    </row>
    <row r="90" spans="1:38" x14ac:dyDescent="0.25">
      <c r="A90" s="12"/>
      <c r="B90" s="135" t="s">
        <v>701</v>
      </c>
      <c r="C90" s="78"/>
      <c r="D90" s="79" t="s">
        <v>702</v>
      </c>
      <c r="E90" s="79"/>
      <c r="F90" s="78"/>
      <c r="G90" s="78"/>
      <c r="H90" s="79" t="s">
        <v>706</v>
      </c>
      <c r="I90" s="79"/>
      <c r="J90" s="78"/>
      <c r="K90" s="78"/>
      <c r="L90" s="79" t="s">
        <v>704</v>
      </c>
      <c r="M90" s="79"/>
      <c r="N90" s="78"/>
      <c r="O90" s="78"/>
      <c r="P90" s="79" t="s">
        <v>709</v>
      </c>
      <c r="Q90" s="79"/>
      <c r="R90" s="78"/>
      <c r="S90" s="78"/>
      <c r="T90" s="79" t="s">
        <v>710</v>
      </c>
      <c r="U90" s="79"/>
      <c r="V90" s="78"/>
      <c r="W90" s="78"/>
      <c r="X90" s="79" t="s">
        <v>711</v>
      </c>
      <c r="Y90" s="79"/>
      <c r="Z90" s="78"/>
      <c r="AA90" s="78"/>
      <c r="AB90" s="79" t="s">
        <v>712</v>
      </c>
      <c r="AC90" s="79"/>
      <c r="AD90" s="78"/>
      <c r="AE90" s="78"/>
      <c r="AF90" s="93" t="s">
        <v>713</v>
      </c>
      <c r="AG90" s="93"/>
      <c r="AH90" s="78"/>
      <c r="AI90" s="78"/>
      <c r="AJ90" s="79" t="s">
        <v>715</v>
      </c>
      <c r="AK90" s="79"/>
      <c r="AL90" s="78"/>
    </row>
    <row r="91" spans="1:38" x14ac:dyDescent="0.25">
      <c r="A91" s="12"/>
      <c r="B91" s="134"/>
      <c r="C91" s="43"/>
      <c r="D91" s="45" t="s">
        <v>703</v>
      </c>
      <c r="E91" s="45"/>
      <c r="F91" s="43"/>
      <c r="G91" s="43"/>
      <c r="H91" s="45" t="s">
        <v>705</v>
      </c>
      <c r="I91" s="45"/>
      <c r="J91" s="43"/>
      <c r="K91" s="43"/>
      <c r="L91" s="45" t="s">
        <v>721</v>
      </c>
      <c r="M91" s="45"/>
      <c r="N91" s="43"/>
      <c r="O91" s="43"/>
      <c r="P91" s="45"/>
      <c r="Q91" s="45"/>
      <c r="R91" s="43"/>
      <c r="S91" s="43"/>
      <c r="T91" s="45"/>
      <c r="U91" s="45"/>
      <c r="V91" s="43"/>
      <c r="W91" s="43"/>
      <c r="X91" s="45"/>
      <c r="Y91" s="45"/>
      <c r="Z91" s="43"/>
      <c r="AA91" s="43"/>
      <c r="AB91" s="45"/>
      <c r="AC91" s="45"/>
      <c r="AD91" s="43"/>
      <c r="AE91" s="43"/>
      <c r="AF91" s="92" t="s">
        <v>722</v>
      </c>
      <c r="AG91" s="92"/>
      <c r="AH91" s="43"/>
      <c r="AI91" s="43"/>
      <c r="AJ91" s="45" t="s">
        <v>703</v>
      </c>
      <c r="AK91" s="45"/>
      <c r="AL91" s="43"/>
    </row>
    <row r="92" spans="1:38" ht="15.75" thickBot="1" x14ac:dyDescent="0.3">
      <c r="A92" s="12"/>
      <c r="B92" s="136"/>
      <c r="C92" s="44"/>
      <c r="D92" s="133">
        <v>41640</v>
      </c>
      <c r="E92" s="133"/>
      <c r="F92" s="44"/>
      <c r="G92" s="44"/>
      <c r="H92" s="99"/>
      <c r="I92" s="99"/>
      <c r="J92" s="44"/>
      <c r="K92" s="44"/>
      <c r="L92" s="46" t="s">
        <v>708</v>
      </c>
      <c r="M92" s="46"/>
      <c r="N92" s="44"/>
      <c r="O92" s="44"/>
      <c r="P92" s="46"/>
      <c r="Q92" s="46"/>
      <c r="R92" s="44"/>
      <c r="S92" s="44"/>
      <c r="T92" s="46"/>
      <c r="U92" s="46"/>
      <c r="V92" s="44"/>
      <c r="W92" s="44"/>
      <c r="X92" s="46"/>
      <c r="Y92" s="46"/>
      <c r="Z92" s="44"/>
      <c r="AA92" s="44"/>
      <c r="AB92" s="46"/>
      <c r="AC92" s="46"/>
      <c r="AD92" s="44"/>
      <c r="AE92" s="44"/>
      <c r="AF92" s="90" t="s">
        <v>647</v>
      </c>
      <c r="AG92" s="90"/>
      <c r="AH92" s="44"/>
      <c r="AI92" s="44"/>
      <c r="AJ92" s="133">
        <v>41912</v>
      </c>
      <c r="AK92" s="133"/>
      <c r="AL92" s="44"/>
    </row>
    <row r="93" spans="1:38" x14ac:dyDescent="0.25">
      <c r="A93" s="12"/>
      <c r="B93" s="48" t="s">
        <v>252</v>
      </c>
      <c r="C93" s="36"/>
      <c r="D93" s="35"/>
      <c r="E93" s="35"/>
      <c r="F93" s="35"/>
      <c r="G93" s="36"/>
      <c r="H93" s="35"/>
      <c r="I93" s="35"/>
      <c r="J93" s="35"/>
      <c r="K93" s="36"/>
      <c r="L93" s="35"/>
      <c r="M93" s="35"/>
      <c r="N93" s="35"/>
      <c r="O93" s="36"/>
      <c r="P93" s="35"/>
      <c r="Q93" s="35"/>
      <c r="R93" s="35"/>
      <c r="S93" s="36"/>
      <c r="T93" s="35"/>
      <c r="U93" s="35"/>
      <c r="V93" s="35"/>
      <c r="W93" s="36"/>
      <c r="X93" s="35"/>
      <c r="Y93" s="35"/>
      <c r="Z93" s="35"/>
      <c r="AA93" s="36"/>
      <c r="AB93" s="35"/>
      <c r="AC93" s="35"/>
      <c r="AD93" s="35"/>
      <c r="AE93" s="36"/>
      <c r="AF93" s="35"/>
      <c r="AG93" s="35"/>
      <c r="AH93" s="35"/>
      <c r="AI93" s="36"/>
      <c r="AJ93" s="35"/>
      <c r="AK93" s="35"/>
      <c r="AL93" s="35"/>
    </row>
    <row r="94" spans="1:38" x14ac:dyDescent="0.25">
      <c r="A94" s="12"/>
      <c r="B94" s="34" t="s">
        <v>717</v>
      </c>
      <c r="C94" s="36"/>
      <c r="D94" s="35"/>
      <c r="E94" s="35"/>
      <c r="F94" s="35"/>
      <c r="G94" s="36"/>
      <c r="H94" s="35"/>
      <c r="I94" s="35"/>
      <c r="J94" s="35"/>
      <c r="K94" s="36"/>
      <c r="L94" s="35"/>
      <c r="M94" s="35"/>
      <c r="N94" s="35"/>
      <c r="O94" s="36"/>
      <c r="P94" s="35"/>
      <c r="Q94" s="35"/>
      <c r="R94" s="35"/>
      <c r="S94" s="36"/>
      <c r="T94" s="35"/>
      <c r="U94" s="35"/>
      <c r="V94" s="35"/>
      <c r="W94" s="36"/>
      <c r="X94" s="35"/>
      <c r="Y94" s="35"/>
      <c r="Z94" s="35"/>
      <c r="AA94" s="36"/>
      <c r="AB94" s="35"/>
      <c r="AC94" s="35"/>
      <c r="AD94" s="35"/>
      <c r="AE94" s="36"/>
      <c r="AF94" s="35"/>
      <c r="AG94" s="35"/>
      <c r="AH94" s="35"/>
      <c r="AI94" s="36"/>
      <c r="AJ94" s="35"/>
      <c r="AK94" s="35"/>
      <c r="AL94" s="35"/>
    </row>
    <row r="95" spans="1:38" ht="15.75" thickBot="1" x14ac:dyDescent="0.3">
      <c r="A95" s="12"/>
      <c r="B95" s="132" t="s">
        <v>718</v>
      </c>
      <c r="C95" s="21"/>
      <c r="D95" s="22"/>
      <c r="E95" s="85">
        <v>9</v>
      </c>
      <c r="F95" s="24" t="s">
        <v>242</v>
      </c>
      <c r="G95" s="21"/>
      <c r="H95" s="22"/>
      <c r="I95" s="85">
        <v>41</v>
      </c>
      <c r="J95" s="24" t="s">
        <v>242</v>
      </c>
      <c r="K95" s="21"/>
      <c r="L95" s="22"/>
      <c r="M95" s="85">
        <v>4</v>
      </c>
      <c r="N95" s="24" t="s">
        <v>242</v>
      </c>
      <c r="O95" s="21"/>
      <c r="P95" s="22"/>
      <c r="Q95" s="85">
        <v>15</v>
      </c>
      <c r="R95" s="24" t="s">
        <v>242</v>
      </c>
      <c r="S95" s="21"/>
      <c r="T95" s="24"/>
      <c r="U95" s="50" t="s">
        <v>719</v>
      </c>
      <c r="V95" s="24" t="s">
        <v>242</v>
      </c>
      <c r="W95" s="21"/>
      <c r="X95" s="24"/>
      <c r="Y95" s="50" t="s">
        <v>719</v>
      </c>
      <c r="Z95" s="24" t="s">
        <v>242</v>
      </c>
      <c r="AA95" s="21"/>
      <c r="AB95" s="22"/>
      <c r="AC95" s="85">
        <v>-48</v>
      </c>
      <c r="AD95" s="24" t="s">
        <v>242</v>
      </c>
      <c r="AE95" s="21"/>
      <c r="AF95" s="24"/>
      <c r="AG95" s="50" t="s">
        <v>719</v>
      </c>
      <c r="AH95" s="24" t="s">
        <v>242</v>
      </c>
      <c r="AI95" s="21"/>
      <c r="AJ95" s="22"/>
      <c r="AK95" s="85">
        <v>21</v>
      </c>
      <c r="AL95" s="24" t="s">
        <v>242</v>
      </c>
    </row>
    <row r="96" spans="1:38" x14ac:dyDescent="0.25">
      <c r="A96" s="12"/>
      <c r="B96" s="26" t="s">
        <v>253</v>
      </c>
      <c r="C96" s="14"/>
      <c r="D96" s="4"/>
      <c r="E96" s="73"/>
      <c r="F96" s="73"/>
      <c r="G96" s="73"/>
      <c r="H96" s="73"/>
      <c r="I96" s="73"/>
      <c r="J96" s="4"/>
      <c r="K96" s="14"/>
      <c r="L96" s="4"/>
      <c r="M96" s="4"/>
      <c r="N96" s="4"/>
      <c r="O96" s="14"/>
      <c r="P96" s="4"/>
      <c r="Q96" s="4"/>
      <c r="R96" s="4"/>
      <c r="S96" s="14"/>
      <c r="T96" s="4"/>
      <c r="U96" s="4"/>
      <c r="V96" s="4"/>
      <c r="W96" s="14"/>
      <c r="X96" s="4"/>
      <c r="Y96" s="4"/>
      <c r="Z96" s="4"/>
      <c r="AA96" s="14"/>
      <c r="AB96" s="4"/>
      <c r="AC96" s="4"/>
      <c r="AD96" s="4"/>
      <c r="AE96" s="14"/>
      <c r="AF96" s="4"/>
      <c r="AG96" s="4"/>
      <c r="AH96" s="4"/>
      <c r="AI96" s="14"/>
      <c r="AJ96" s="4"/>
      <c r="AK96" s="4"/>
      <c r="AL96" s="4"/>
    </row>
    <row r="97" spans="1:42" x14ac:dyDescent="0.25">
      <c r="A97" s="12"/>
      <c r="B97" s="64" t="s">
        <v>717</v>
      </c>
      <c r="C97" s="14"/>
      <c r="D97" s="4"/>
      <c r="E97" s="41"/>
      <c r="F97" s="41"/>
      <c r="G97" s="41"/>
      <c r="H97" s="41"/>
      <c r="I97" s="41"/>
      <c r="J97" s="4"/>
      <c r="K97" s="14"/>
      <c r="L97" s="4"/>
      <c r="M97" s="4"/>
      <c r="N97" s="4"/>
      <c r="O97" s="14"/>
      <c r="P97" s="4"/>
      <c r="Q97" s="4"/>
      <c r="R97" s="4"/>
      <c r="S97" s="14"/>
      <c r="T97" s="4"/>
      <c r="U97" s="4"/>
      <c r="V97" s="4"/>
      <c r="W97" s="14"/>
      <c r="X97" s="4"/>
      <c r="Y97" s="4"/>
      <c r="Z97" s="4"/>
      <c r="AA97" s="14"/>
      <c r="AB97" s="4"/>
      <c r="AC97" s="4"/>
      <c r="AD97" s="4"/>
      <c r="AE97" s="14"/>
      <c r="AF97" s="4"/>
      <c r="AG97" s="4"/>
      <c r="AH97" s="4"/>
      <c r="AI97" s="14"/>
      <c r="AJ97" s="4"/>
      <c r="AK97" s="4"/>
      <c r="AL97" s="4"/>
    </row>
    <row r="98" spans="1:42" ht="15.75" thickBot="1" x14ac:dyDescent="0.3">
      <c r="A98" s="12"/>
      <c r="B98" s="107" t="s">
        <v>718</v>
      </c>
      <c r="C98" s="19"/>
      <c r="D98" s="31"/>
      <c r="E98" s="84">
        <v>6</v>
      </c>
      <c r="F98" s="33" t="s">
        <v>242</v>
      </c>
      <c r="G98" s="19"/>
      <c r="H98" s="31"/>
      <c r="I98" s="84">
        <v>6</v>
      </c>
      <c r="J98" s="33" t="s">
        <v>242</v>
      </c>
      <c r="K98" s="19"/>
      <c r="L98" s="31"/>
      <c r="M98" s="84">
        <v>4</v>
      </c>
      <c r="N98" s="33" t="s">
        <v>242</v>
      </c>
      <c r="O98" s="19"/>
      <c r="P98" s="31"/>
      <c r="Q98" s="84">
        <v>13</v>
      </c>
      <c r="R98" s="33" t="s">
        <v>242</v>
      </c>
      <c r="S98" s="19"/>
      <c r="T98" s="33"/>
      <c r="U98" s="51" t="s">
        <v>719</v>
      </c>
      <c r="V98" s="33" t="s">
        <v>242</v>
      </c>
      <c r="W98" s="19"/>
      <c r="X98" s="33"/>
      <c r="Y98" s="51" t="s">
        <v>719</v>
      </c>
      <c r="Z98" s="33" t="s">
        <v>242</v>
      </c>
      <c r="AA98" s="19"/>
      <c r="AB98" s="31"/>
      <c r="AC98" s="84">
        <v>-18</v>
      </c>
      <c r="AD98" s="33" t="s">
        <v>242</v>
      </c>
      <c r="AE98" s="19"/>
      <c r="AF98" s="33"/>
      <c r="AG98" s="51" t="s">
        <v>719</v>
      </c>
      <c r="AH98" s="33" t="s">
        <v>242</v>
      </c>
      <c r="AI98" s="19"/>
      <c r="AJ98" s="31"/>
      <c r="AK98" s="84">
        <v>11</v>
      </c>
      <c r="AL98" s="33" t="s">
        <v>242</v>
      </c>
    </row>
    <row r="99" spans="1:42" x14ac:dyDescent="0.25">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c r="AI99" s="43"/>
      <c r="AJ99" s="43"/>
      <c r="AK99" s="43"/>
      <c r="AL99" s="43"/>
      <c r="AM99" s="43"/>
      <c r="AN99" s="43"/>
      <c r="AO99" s="43"/>
      <c r="AP99" s="43"/>
    </row>
    <row r="100" spans="1:42" x14ac:dyDescent="0.25">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c r="AI100" s="58"/>
      <c r="AJ100" s="58"/>
      <c r="AK100" s="58"/>
      <c r="AL100" s="58"/>
      <c r="AM100" s="58"/>
      <c r="AN100" s="58"/>
      <c r="AO100" s="58"/>
      <c r="AP100" s="58"/>
    </row>
    <row r="101" spans="1:42"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42" ht="15.75" thickBot="1" x14ac:dyDescent="0.3">
      <c r="A102" s="12"/>
      <c r="B102" s="17" t="s">
        <v>236</v>
      </c>
      <c r="C102" s="19"/>
      <c r="D102" s="46" t="s">
        <v>723</v>
      </c>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19"/>
    </row>
    <row r="103" spans="1:42" x14ac:dyDescent="0.25">
      <c r="A103" s="12"/>
      <c r="B103" s="73" t="s">
        <v>236</v>
      </c>
      <c r="C103" s="78"/>
      <c r="D103" s="73" t="s">
        <v>236</v>
      </c>
      <c r="E103" s="73"/>
      <c r="F103" s="78"/>
      <c r="G103" s="78"/>
      <c r="H103" s="79" t="s">
        <v>724</v>
      </c>
      <c r="I103" s="79"/>
      <c r="J103" s="79"/>
      <c r="K103" s="79"/>
      <c r="L103" s="79"/>
      <c r="M103" s="79"/>
      <c r="N103" s="78"/>
      <c r="O103" s="78"/>
      <c r="P103" s="73" t="s">
        <v>236</v>
      </c>
      <c r="Q103" s="73"/>
      <c r="R103" s="78"/>
      <c r="S103" s="78"/>
      <c r="T103" s="73" t="s">
        <v>236</v>
      </c>
      <c r="U103" s="73"/>
      <c r="V103" s="78"/>
      <c r="W103" s="78"/>
      <c r="X103" s="73" t="s">
        <v>236</v>
      </c>
      <c r="Y103" s="73"/>
      <c r="Z103" s="78"/>
      <c r="AA103" s="78"/>
      <c r="AB103" s="73" t="s">
        <v>236</v>
      </c>
      <c r="AC103" s="73"/>
      <c r="AD103" s="78"/>
      <c r="AE103" s="78"/>
      <c r="AF103" s="73" t="s">
        <v>236</v>
      </c>
      <c r="AG103" s="73"/>
      <c r="AH103" s="78"/>
      <c r="AI103" s="78"/>
      <c r="AJ103" s="73" t="s">
        <v>236</v>
      </c>
      <c r="AK103" s="73"/>
      <c r="AL103" s="78"/>
    </row>
    <row r="104" spans="1:42" ht="15.75" thickBot="1" x14ac:dyDescent="0.3">
      <c r="A104" s="12"/>
      <c r="B104" s="42"/>
      <c r="C104" s="44"/>
      <c r="D104" s="42"/>
      <c r="E104" s="42"/>
      <c r="F104" s="44"/>
      <c r="G104" s="44"/>
      <c r="H104" s="46" t="s">
        <v>725</v>
      </c>
      <c r="I104" s="46"/>
      <c r="J104" s="46"/>
      <c r="K104" s="46"/>
      <c r="L104" s="46"/>
      <c r="M104" s="46"/>
      <c r="N104" s="44"/>
      <c r="O104" s="44"/>
      <c r="P104" s="42"/>
      <c r="Q104" s="42"/>
      <c r="R104" s="44"/>
      <c r="S104" s="44"/>
      <c r="T104" s="42"/>
      <c r="U104" s="42"/>
      <c r="V104" s="44"/>
      <c r="W104" s="44"/>
      <c r="X104" s="42"/>
      <c r="Y104" s="42"/>
      <c r="Z104" s="44"/>
      <c r="AA104" s="44"/>
      <c r="AB104" s="42"/>
      <c r="AC104" s="42"/>
      <c r="AD104" s="44"/>
      <c r="AE104" s="44"/>
      <c r="AF104" s="42"/>
      <c r="AG104" s="42"/>
      <c r="AH104" s="44"/>
      <c r="AI104" s="44"/>
      <c r="AJ104" s="42"/>
      <c r="AK104" s="42"/>
      <c r="AL104" s="44"/>
    </row>
    <row r="105" spans="1:42" x14ac:dyDescent="0.25">
      <c r="A105" s="12"/>
      <c r="B105" s="135" t="s">
        <v>254</v>
      </c>
      <c r="C105" s="78"/>
      <c r="D105" s="79" t="s">
        <v>702</v>
      </c>
      <c r="E105" s="79"/>
      <c r="F105" s="78"/>
      <c r="G105" s="78"/>
      <c r="H105" s="79" t="s">
        <v>706</v>
      </c>
      <c r="I105" s="79"/>
      <c r="J105" s="78"/>
      <c r="K105" s="78"/>
      <c r="L105" s="79" t="s">
        <v>706</v>
      </c>
      <c r="M105" s="79"/>
      <c r="N105" s="78"/>
      <c r="O105" s="78"/>
      <c r="P105" s="79" t="s">
        <v>709</v>
      </c>
      <c r="Q105" s="79"/>
      <c r="R105" s="78"/>
      <c r="S105" s="78"/>
      <c r="T105" s="79" t="s">
        <v>710</v>
      </c>
      <c r="U105" s="79"/>
      <c r="V105" s="78"/>
      <c r="W105" s="78"/>
      <c r="X105" s="79" t="s">
        <v>711</v>
      </c>
      <c r="Y105" s="79"/>
      <c r="Z105" s="78"/>
      <c r="AA105" s="78"/>
      <c r="AB105" s="79" t="s">
        <v>712</v>
      </c>
      <c r="AC105" s="79"/>
      <c r="AD105" s="78"/>
      <c r="AE105" s="78"/>
      <c r="AF105" s="93" t="s">
        <v>713</v>
      </c>
      <c r="AG105" s="93"/>
      <c r="AH105" s="78"/>
      <c r="AI105" s="78"/>
      <c r="AJ105" s="79" t="s">
        <v>715</v>
      </c>
      <c r="AK105" s="79"/>
      <c r="AL105" s="78"/>
    </row>
    <row r="106" spans="1:42" x14ac:dyDescent="0.25">
      <c r="A106" s="12"/>
      <c r="B106" s="134"/>
      <c r="C106" s="43"/>
      <c r="D106" s="45" t="s">
        <v>716</v>
      </c>
      <c r="E106" s="45"/>
      <c r="F106" s="43"/>
      <c r="G106" s="43"/>
      <c r="H106" s="45" t="s">
        <v>705</v>
      </c>
      <c r="I106" s="45"/>
      <c r="J106" s="43"/>
      <c r="K106" s="43"/>
      <c r="L106" s="45" t="s">
        <v>707</v>
      </c>
      <c r="M106" s="45"/>
      <c r="N106" s="43"/>
      <c r="O106" s="43"/>
      <c r="P106" s="45"/>
      <c r="Q106" s="45"/>
      <c r="R106" s="43"/>
      <c r="S106" s="43"/>
      <c r="T106" s="45"/>
      <c r="U106" s="45"/>
      <c r="V106" s="43"/>
      <c r="W106" s="43"/>
      <c r="X106" s="45"/>
      <c r="Y106" s="45"/>
      <c r="Z106" s="43"/>
      <c r="AA106" s="43"/>
      <c r="AB106" s="45"/>
      <c r="AC106" s="45"/>
      <c r="AD106" s="43"/>
      <c r="AE106" s="43"/>
      <c r="AF106" s="92" t="s">
        <v>714</v>
      </c>
      <c r="AG106" s="92"/>
      <c r="AH106" s="43"/>
      <c r="AI106" s="43"/>
      <c r="AJ106" s="45" t="s">
        <v>716</v>
      </c>
      <c r="AK106" s="45"/>
      <c r="AL106" s="43"/>
    </row>
    <row r="107" spans="1:42" ht="15.75" thickBot="1" x14ac:dyDescent="0.3">
      <c r="A107" s="12"/>
      <c r="B107" s="136"/>
      <c r="C107" s="44"/>
      <c r="D107" s="133">
        <v>41456</v>
      </c>
      <c r="E107" s="133"/>
      <c r="F107" s="44"/>
      <c r="G107" s="44"/>
      <c r="H107" s="99"/>
      <c r="I107" s="99"/>
      <c r="J107" s="44"/>
      <c r="K107" s="44"/>
      <c r="L107" s="46" t="s">
        <v>708</v>
      </c>
      <c r="M107" s="46"/>
      <c r="N107" s="44"/>
      <c r="O107" s="44"/>
      <c r="P107" s="46"/>
      <c r="Q107" s="46"/>
      <c r="R107" s="44"/>
      <c r="S107" s="44"/>
      <c r="T107" s="46"/>
      <c r="U107" s="46"/>
      <c r="V107" s="44"/>
      <c r="W107" s="44"/>
      <c r="X107" s="46"/>
      <c r="Y107" s="46"/>
      <c r="Z107" s="44"/>
      <c r="AA107" s="44"/>
      <c r="AB107" s="46"/>
      <c r="AC107" s="46"/>
      <c r="AD107" s="44"/>
      <c r="AE107" s="44"/>
      <c r="AF107" s="90" t="s">
        <v>647</v>
      </c>
      <c r="AG107" s="90"/>
      <c r="AH107" s="44"/>
      <c r="AI107" s="44"/>
      <c r="AJ107" s="46" t="s">
        <v>726</v>
      </c>
      <c r="AK107" s="46"/>
      <c r="AL107" s="44"/>
    </row>
    <row r="108" spans="1:42" x14ac:dyDescent="0.25">
      <c r="A108" s="12"/>
      <c r="B108" s="48" t="s">
        <v>252</v>
      </c>
      <c r="C108" s="36"/>
      <c r="D108" s="35"/>
      <c r="E108" s="35"/>
      <c r="F108" s="35"/>
      <c r="G108" s="36"/>
      <c r="H108" s="35"/>
      <c r="I108" s="35"/>
      <c r="J108" s="35"/>
      <c r="K108" s="36"/>
      <c r="L108" s="35"/>
      <c r="M108" s="35"/>
      <c r="N108" s="35"/>
      <c r="O108" s="36"/>
      <c r="P108" s="35"/>
      <c r="Q108" s="35"/>
      <c r="R108" s="35"/>
      <c r="S108" s="36"/>
      <c r="T108" s="35"/>
      <c r="U108" s="35"/>
      <c r="V108" s="35"/>
      <c r="W108" s="36"/>
      <c r="X108" s="35"/>
      <c r="Y108" s="35"/>
      <c r="Z108" s="35"/>
      <c r="AA108" s="36"/>
      <c r="AB108" s="35"/>
      <c r="AC108" s="35"/>
      <c r="AD108" s="35"/>
      <c r="AE108" s="36"/>
      <c r="AF108" s="35"/>
      <c r="AG108" s="35"/>
      <c r="AH108" s="35"/>
      <c r="AI108" s="36"/>
      <c r="AJ108" s="35"/>
      <c r="AK108" s="35"/>
      <c r="AL108" s="35"/>
    </row>
    <row r="109" spans="1:42" x14ac:dyDescent="0.25">
      <c r="A109" s="12"/>
      <c r="B109" s="34" t="s">
        <v>717</v>
      </c>
      <c r="C109" s="36"/>
      <c r="D109" s="35"/>
      <c r="E109" s="35"/>
      <c r="F109" s="35"/>
      <c r="G109" s="36"/>
      <c r="H109" s="35"/>
      <c r="I109" s="35"/>
      <c r="J109" s="35"/>
      <c r="K109" s="36"/>
      <c r="L109" s="35"/>
      <c r="M109" s="35"/>
      <c r="N109" s="35"/>
      <c r="O109" s="36"/>
      <c r="P109" s="35"/>
      <c r="Q109" s="35"/>
      <c r="R109" s="35"/>
      <c r="S109" s="36"/>
      <c r="T109" s="35"/>
      <c r="U109" s="35"/>
      <c r="V109" s="35"/>
      <c r="W109" s="36"/>
      <c r="X109" s="35"/>
      <c r="Y109" s="35"/>
      <c r="Z109" s="35"/>
      <c r="AA109" s="36"/>
      <c r="AB109" s="35"/>
      <c r="AC109" s="35"/>
      <c r="AD109" s="35"/>
      <c r="AE109" s="36"/>
      <c r="AF109" s="35"/>
      <c r="AG109" s="35"/>
      <c r="AH109" s="35"/>
      <c r="AI109" s="36"/>
      <c r="AJ109" s="35"/>
      <c r="AK109" s="35"/>
      <c r="AL109" s="35"/>
    </row>
    <row r="110" spans="1:42" ht="15.75" thickBot="1" x14ac:dyDescent="0.3">
      <c r="A110" s="12"/>
      <c r="B110" s="132" t="s">
        <v>718</v>
      </c>
      <c r="C110" s="21"/>
      <c r="D110" s="22" t="s">
        <v>241</v>
      </c>
      <c r="E110" s="23">
        <v>-6</v>
      </c>
      <c r="F110" s="24" t="s">
        <v>242</v>
      </c>
      <c r="G110" s="21"/>
      <c r="H110" s="22" t="s">
        <v>241</v>
      </c>
      <c r="I110" s="23" t="s">
        <v>401</v>
      </c>
      <c r="J110" s="24" t="s">
        <v>257</v>
      </c>
      <c r="K110" s="21"/>
      <c r="L110" s="22" t="s">
        <v>241</v>
      </c>
      <c r="M110" s="23" t="s">
        <v>501</v>
      </c>
      <c r="N110" s="24" t="s">
        <v>257</v>
      </c>
      <c r="O110" s="21"/>
      <c r="P110" s="22" t="s">
        <v>241</v>
      </c>
      <c r="Q110" s="23">
        <v>5</v>
      </c>
      <c r="R110" s="24" t="s">
        <v>242</v>
      </c>
      <c r="S110" s="21"/>
      <c r="T110" s="24" t="s">
        <v>241</v>
      </c>
      <c r="U110" s="50" t="s">
        <v>262</v>
      </c>
      <c r="V110" s="24" t="s">
        <v>242</v>
      </c>
      <c r="W110" s="21"/>
      <c r="X110" s="24" t="s">
        <v>241</v>
      </c>
      <c r="Y110" s="50" t="s">
        <v>262</v>
      </c>
      <c r="Z110" s="24" t="s">
        <v>242</v>
      </c>
      <c r="AA110" s="21"/>
      <c r="AB110" s="22" t="s">
        <v>241</v>
      </c>
      <c r="AC110" s="23">
        <v>-8</v>
      </c>
      <c r="AD110" s="24" t="s">
        <v>242</v>
      </c>
      <c r="AE110" s="21"/>
      <c r="AF110" s="24" t="s">
        <v>241</v>
      </c>
      <c r="AG110" s="50" t="s">
        <v>262</v>
      </c>
      <c r="AH110" s="24" t="s">
        <v>242</v>
      </c>
      <c r="AI110" s="21"/>
      <c r="AJ110" s="22" t="s">
        <v>241</v>
      </c>
      <c r="AK110" s="23">
        <v>-14</v>
      </c>
      <c r="AL110" s="24" t="s">
        <v>242</v>
      </c>
    </row>
    <row r="111" spans="1:42" x14ac:dyDescent="0.25">
      <c r="A111" s="12"/>
      <c r="B111" s="26" t="s">
        <v>253</v>
      </c>
      <c r="C111" s="14"/>
      <c r="D111" s="4"/>
      <c r="E111" s="73"/>
      <c r="F111" s="73"/>
      <c r="G111" s="73"/>
      <c r="H111" s="73"/>
      <c r="I111" s="73"/>
      <c r="J111" s="4"/>
      <c r="K111" s="14"/>
      <c r="L111" s="4"/>
      <c r="M111" s="4"/>
      <c r="N111" s="4"/>
      <c r="O111" s="14"/>
      <c r="P111" s="4"/>
      <c r="Q111" s="4"/>
      <c r="R111" s="4"/>
      <c r="S111" s="14"/>
      <c r="T111" s="4"/>
      <c r="U111" s="4"/>
      <c r="V111" s="4"/>
      <c r="W111" s="14"/>
      <c r="X111" s="4"/>
      <c r="Y111" s="4"/>
      <c r="Z111" s="4"/>
      <c r="AA111" s="14"/>
      <c r="AB111" s="4"/>
      <c r="AC111" s="4"/>
      <c r="AD111" s="4"/>
      <c r="AE111" s="14"/>
      <c r="AF111" s="4"/>
      <c r="AG111" s="4"/>
      <c r="AH111" s="4"/>
      <c r="AI111" s="14"/>
      <c r="AJ111" s="4"/>
      <c r="AK111" s="4"/>
      <c r="AL111" s="4"/>
    </row>
    <row r="112" spans="1:42" x14ac:dyDescent="0.25">
      <c r="A112" s="12"/>
      <c r="B112" s="64" t="s">
        <v>717</v>
      </c>
      <c r="C112" s="14"/>
      <c r="D112" s="4"/>
      <c r="E112" s="41"/>
      <c r="F112" s="41"/>
      <c r="G112" s="41"/>
      <c r="H112" s="41"/>
      <c r="I112" s="41"/>
      <c r="J112" s="4"/>
      <c r="K112" s="14"/>
      <c r="L112" s="4"/>
      <c r="M112" s="4"/>
      <c r="N112" s="4"/>
      <c r="O112" s="14"/>
      <c r="P112" s="4"/>
      <c r="Q112" s="4"/>
      <c r="R112" s="4"/>
      <c r="S112" s="14"/>
      <c r="T112" s="4"/>
      <c r="U112" s="4"/>
      <c r="V112" s="4"/>
      <c r="W112" s="14"/>
      <c r="X112" s="4"/>
      <c r="Y112" s="4"/>
      <c r="Z112" s="4"/>
      <c r="AA112" s="14"/>
      <c r="AB112" s="4"/>
      <c r="AC112" s="4"/>
      <c r="AD112" s="4"/>
      <c r="AE112" s="14"/>
      <c r="AF112" s="4"/>
      <c r="AG112" s="4"/>
      <c r="AH112" s="4"/>
      <c r="AI112" s="14"/>
      <c r="AJ112" s="4"/>
      <c r="AK112" s="4"/>
      <c r="AL112" s="4"/>
    </row>
    <row r="113" spans="1:38" ht="15.75" thickBot="1" x14ac:dyDescent="0.3">
      <c r="A113" s="12"/>
      <c r="B113" s="107" t="s">
        <v>718</v>
      </c>
      <c r="C113" s="19"/>
      <c r="D113" s="31" t="s">
        <v>241</v>
      </c>
      <c r="E113" s="32">
        <v>8</v>
      </c>
      <c r="F113" s="33" t="s">
        <v>242</v>
      </c>
      <c r="G113" s="19"/>
      <c r="H113" s="31" t="s">
        <v>241</v>
      </c>
      <c r="I113" s="32">
        <v>2</v>
      </c>
      <c r="J113" s="33" t="s">
        <v>242</v>
      </c>
      <c r="K113" s="19"/>
      <c r="L113" s="31" t="s">
        <v>241</v>
      </c>
      <c r="M113" s="32" t="s">
        <v>495</v>
      </c>
      <c r="N113" s="33" t="s">
        <v>257</v>
      </c>
      <c r="O113" s="19"/>
      <c r="P113" s="31" t="s">
        <v>241</v>
      </c>
      <c r="Q113" s="32">
        <v>5</v>
      </c>
      <c r="R113" s="33" t="s">
        <v>242</v>
      </c>
      <c r="S113" s="19"/>
      <c r="T113" s="33" t="s">
        <v>241</v>
      </c>
      <c r="U113" s="51" t="s">
        <v>262</v>
      </c>
      <c r="V113" s="33" t="s">
        <v>242</v>
      </c>
      <c r="W113" s="19"/>
      <c r="X113" s="33" t="s">
        <v>241</v>
      </c>
      <c r="Y113" s="51" t="s">
        <v>262</v>
      </c>
      <c r="Z113" s="33" t="s">
        <v>242</v>
      </c>
      <c r="AA113" s="19"/>
      <c r="AB113" s="31" t="s">
        <v>241</v>
      </c>
      <c r="AC113" s="32">
        <v>-6</v>
      </c>
      <c r="AD113" s="33" t="s">
        <v>242</v>
      </c>
      <c r="AE113" s="19"/>
      <c r="AF113" s="33" t="s">
        <v>241</v>
      </c>
      <c r="AG113" s="51" t="s">
        <v>262</v>
      </c>
      <c r="AH113" s="33" t="s">
        <v>242</v>
      </c>
      <c r="AI113" s="19"/>
      <c r="AJ113" s="31" t="s">
        <v>241</v>
      </c>
      <c r="AK113" s="32">
        <v>8</v>
      </c>
      <c r="AL113" s="33" t="s">
        <v>242</v>
      </c>
    </row>
    <row r="114" spans="1:38" x14ac:dyDescent="0.25">
      <c r="A114" s="12"/>
      <c r="B114" s="52"/>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c r="AH114" s="53"/>
      <c r="AI114" s="53"/>
      <c r="AJ114" s="53"/>
      <c r="AK114" s="53"/>
      <c r="AL114" s="53"/>
    </row>
    <row r="115" spans="1:38" ht="15.75" thickBot="1" x14ac:dyDescent="0.3">
      <c r="A115" s="12"/>
      <c r="B115" s="17" t="s">
        <v>236</v>
      </c>
      <c r="C115" s="19"/>
      <c r="D115" s="46" t="s">
        <v>727</v>
      </c>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19"/>
    </row>
    <row r="116" spans="1:38" x14ac:dyDescent="0.25">
      <c r="A116" s="12"/>
      <c r="B116" s="73" t="s">
        <v>236</v>
      </c>
      <c r="C116" s="78"/>
      <c r="D116" s="73" t="s">
        <v>236</v>
      </c>
      <c r="E116" s="73"/>
      <c r="F116" s="78"/>
      <c r="G116" s="78"/>
      <c r="H116" s="79" t="s">
        <v>699</v>
      </c>
      <c r="I116" s="79"/>
      <c r="J116" s="79"/>
      <c r="K116" s="79"/>
      <c r="L116" s="79"/>
      <c r="M116" s="79"/>
      <c r="N116" s="78"/>
      <c r="O116" s="78"/>
      <c r="P116" s="73" t="s">
        <v>236</v>
      </c>
      <c r="Q116" s="73"/>
      <c r="R116" s="78"/>
      <c r="S116" s="78"/>
      <c r="T116" s="73" t="s">
        <v>236</v>
      </c>
      <c r="U116" s="73"/>
      <c r="V116" s="78"/>
      <c r="W116" s="78"/>
      <c r="X116" s="73" t="s">
        <v>236</v>
      </c>
      <c r="Y116" s="73"/>
      <c r="Z116" s="78"/>
      <c r="AA116" s="78"/>
      <c r="AB116" s="73" t="s">
        <v>236</v>
      </c>
      <c r="AC116" s="73"/>
      <c r="AD116" s="78"/>
      <c r="AE116" s="78"/>
      <c r="AF116" s="73" t="s">
        <v>236</v>
      </c>
      <c r="AG116" s="73"/>
      <c r="AH116" s="78"/>
      <c r="AI116" s="78"/>
      <c r="AJ116" s="73" t="s">
        <v>236</v>
      </c>
      <c r="AK116" s="73"/>
      <c r="AL116" s="78"/>
    </row>
    <row r="117" spans="1:38" ht="15.75" thickBot="1" x14ac:dyDescent="0.3">
      <c r="A117" s="12"/>
      <c r="B117" s="42"/>
      <c r="C117" s="44"/>
      <c r="D117" s="42"/>
      <c r="E117" s="42"/>
      <c r="F117" s="44"/>
      <c r="G117" s="44"/>
      <c r="H117" s="46" t="s">
        <v>725</v>
      </c>
      <c r="I117" s="46"/>
      <c r="J117" s="46"/>
      <c r="K117" s="46"/>
      <c r="L117" s="46"/>
      <c r="M117" s="46"/>
      <c r="N117" s="44"/>
      <c r="O117" s="44"/>
      <c r="P117" s="42"/>
      <c r="Q117" s="42"/>
      <c r="R117" s="44"/>
      <c r="S117" s="44"/>
      <c r="T117" s="42"/>
      <c r="U117" s="42"/>
      <c r="V117" s="44"/>
      <c r="W117" s="44"/>
      <c r="X117" s="42"/>
      <c r="Y117" s="42"/>
      <c r="Z117" s="44"/>
      <c r="AA117" s="44"/>
      <c r="AB117" s="42"/>
      <c r="AC117" s="42"/>
      <c r="AD117" s="44"/>
      <c r="AE117" s="44"/>
      <c r="AF117" s="42"/>
      <c r="AG117" s="42"/>
      <c r="AH117" s="44"/>
      <c r="AI117" s="44"/>
      <c r="AJ117" s="42"/>
      <c r="AK117" s="42"/>
      <c r="AL117" s="44"/>
    </row>
    <row r="118" spans="1:38" x14ac:dyDescent="0.25">
      <c r="A118" s="12"/>
      <c r="B118" s="135" t="s">
        <v>254</v>
      </c>
      <c r="C118" s="78"/>
      <c r="D118" s="79" t="s">
        <v>702</v>
      </c>
      <c r="E118" s="79"/>
      <c r="F118" s="78"/>
      <c r="G118" s="78"/>
      <c r="H118" s="79" t="s">
        <v>704</v>
      </c>
      <c r="I118" s="79"/>
      <c r="J118" s="78"/>
      <c r="K118" s="78"/>
      <c r="L118" s="79" t="s">
        <v>704</v>
      </c>
      <c r="M118" s="79"/>
      <c r="N118" s="78"/>
      <c r="O118" s="78"/>
      <c r="P118" s="79" t="s">
        <v>709</v>
      </c>
      <c r="Q118" s="79"/>
      <c r="R118" s="78"/>
      <c r="S118" s="78"/>
      <c r="T118" s="79" t="s">
        <v>710</v>
      </c>
      <c r="U118" s="79"/>
      <c r="V118" s="78"/>
      <c r="W118" s="78"/>
      <c r="X118" s="79" t="s">
        <v>711</v>
      </c>
      <c r="Y118" s="79"/>
      <c r="Z118" s="78"/>
      <c r="AA118" s="78"/>
      <c r="AB118" s="79" t="s">
        <v>712</v>
      </c>
      <c r="AC118" s="79"/>
      <c r="AD118" s="78"/>
      <c r="AE118" s="78"/>
      <c r="AF118" s="93" t="s">
        <v>713</v>
      </c>
      <c r="AG118" s="93"/>
      <c r="AH118" s="78"/>
      <c r="AI118" s="78"/>
      <c r="AJ118" s="79" t="s">
        <v>715</v>
      </c>
      <c r="AK118" s="79"/>
      <c r="AL118" s="78"/>
    </row>
    <row r="119" spans="1:38" x14ac:dyDescent="0.25">
      <c r="A119" s="12"/>
      <c r="B119" s="134"/>
      <c r="C119" s="43"/>
      <c r="D119" s="45" t="s">
        <v>703</v>
      </c>
      <c r="E119" s="45"/>
      <c r="F119" s="43"/>
      <c r="G119" s="43"/>
      <c r="H119" s="45" t="s">
        <v>705</v>
      </c>
      <c r="I119" s="45"/>
      <c r="J119" s="43"/>
      <c r="K119" s="43"/>
      <c r="L119" s="45" t="s">
        <v>721</v>
      </c>
      <c r="M119" s="45"/>
      <c r="N119" s="43"/>
      <c r="O119" s="43"/>
      <c r="P119" s="45"/>
      <c r="Q119" s="45"/>
      <c r="R119" s="43"/>
      <c r="S119" s="43"/>
      <c r="T119" s="45"/>
      <c r="U119" s="45"/>
      <c r="V119" s="43"/>
      <c r="W119" s="43"/>
      <c r="X119" s="45"/>
      <c r="Y119" s="45"/>
      <c r="Z119" s="43"/>
      <c r="AA119" s="43"/>
      <c r="AB119" s="45"/>
      <c r="AC119" s="45"/>
      <c r="AD119" s="43"/>
      <c r="AE119" s="43"/>
      <c r="AF119" s="92" t="s">
        <v>722</v>
      </c>
      <c r="AG119" s="92"/>
      <c r="AH119" s="43"/>
      <c r="AI119" s="43"/>
      <c r="AJ119" s="45" t="s">
        <v>703</v>
      </c>
      <c r="AK119" s="45"/>
      <c r="AL119" s="43"/>
    </row>
    <row r="120" spans="1:38" ht="15.75" thickBot="1" x14ac:dyDescent="0.3">
      <c r="A120" s="12"/>
      <c r="B120" s="136"/>
      <c r="C120" s="44"/>
      <c r="D120" s="46" t="s">
        <v>728</v>
      </c>
      <c r="E120" s="46"/>
      <c r="F120" s="44"/>
      <c r="G120" s="44"/>
      <c r="H120" s="99"/>
      <c r="I120" s="99"/>
      <c r="J120" s="44"/>
      <c r="K120" s="44"/>
      <c r="L120" s="46" t="s">
        <v>708</v>
      </c>
      <c r="M120" s="46"/>
      <c r="N120" s="44"/>
      <c r="O120" s="44"/>
      <c r="P120" s="46"/>
      <c r="Q120" s="46"/>
      <c r="R120" s="44"/>
      <c r="S120" s="44"/>
      <c r="T120" s="46"/>
      <c r="U120" s="46"/>
      <c r="V120" s="44"/>
      <c r="W120" s="44"/>
      <c r="X120" s="46"/>
      <c r="Y120" s="46"/>
      <c r="Z120" s="44"/>
      <c r="AA120" s="44"/>
      <c r="AB120" s="46"/>
      <c r="AC120" s="46"/>
      <c r="AD120" s="44"/>
      <c r="AE120" s="44"/>
      <c r="AF120" s="90" t="s">
        <v>647</v>
      </c>
      <c r="AG120" s="90"/>
      <c r="AH120" s="44"/>
      <c r="AI120" s="44"/>
      <c r="AJ120" s="133">
        <v>41547</v>
      </c>
      <c r="AK120" s="133"/>
      <c r="AL120" s="44"/>
    </row>
    <row r="121" spans="1:38" x14ac:dyDescent="0.25">
      <c r="A121" s="12"/>
      <c r="B121" s="48" t="s">
        <v>252</v>
      </c>
      <c r="C121" s="36"/>
      <c r="D121" s="35"/>
      <c r="E121" s="35"/>
      <c r="F121" s="35"/>
      <c r="G121" s="36"/>
      <c r="H121" s="35"/>
      <c r="I121" s="35"/>
      <c r="J121" s="35"/>
      <c r="K121" s="36"/>
      <c r="L121" s="35"/>
      <c r="M121" s="35"/>
      <c r="N121" s="35"/>
      <c r="O121" s="36"/>
      <c r="P121" s="35"/>
      <c r="Q121" s="35"/>
      <c r="R121" s="35"/>
      <c r="S121" s="36"/>
      <c r="T121" s="35"/>
      <c r="U121" s="35"/>
      <c r="V121" s="35"/>
      <c r="W121" s="36"/>
      <c r="X121" s="35"/>
      <c r="Y121" s="35"/>
      <c r="Z121" s="35"/>
      <c r="AA121" s="36"/>
      <c r="AB121" s="35"/>
      <c r="AC121" s="35"/>
      <c r="AD121" s="35"/>
      <c r="AE121" s="36"/>
      <c r="AF121" s="35"/>
      <c r="AG121" s="35"/>
      <c r="AH121" s="35"/>
      <c r="AI121" s="36"/>
      <c r="AJ121" s="35"/>
      <c r="AK121" s="35"/>
      <c r="AL121" s="35"/>
    </row>
    <row r="122" spans="1:38" x14ac:dyDescent="0.25">
      <c r="A122" s="12"/>
      <c r="B122" s="34" t="s">
        <v>717</v>
      </c>
      <c r="C122" s="36"/>
      <c r="D122" s="35"/>
      <c r="E122" s="35"/>
      <c r="F122" s="35"/>
      <c r="G122" s="36"/>
      <c r="H122" s="35"/>
      <c r="I122" s="35"/>
      <c r="J122" s="35"/>
      <c r="K122" s="36"/>
      <c r="L122" s="35"/>
      <c r="M122" s="35"/>
      <c r="N122" s="35"/>
      <c r="O122" s="36"/>
      <c r="P122" s="35"/>
      <c r="Q122" s="35"/>
      <c r="R122" s="35"/>
      <c r="S122" s="36"/>
      <c r="T122" s="35"/>
      <c r="U122" s="35"/>
      <c r="V122" s="35"/>
      <c r="W122" s="36"/>
      <c r="X122" s="35"/>
      <c r="Y122" s="35"/>
      <c r="Z122" s="35"/>
      <c r="AA122" s="36"/>
      <c r="AB122" s="35"/>
      <c r="AC122" s="35"/>
      <c r="AD122" s="35"/>
      <c r="AE122" s="36"/>
      <c r="AF122" s="35"/>
      <c r="AG122" s="35"/>
      <c r="AH122" s="35"/>
      <c r="AI122" s="36"/>
      <c r="AJ122" s="35"/>
      <c r="AK122" s="35"/>
      <c r="AL122" s="35"/>
    </row>
    <row r="123" spans="1:38" ht="15.75" thickBot="1" x14ac:dyDescent="0.3">
      <c r="A123" s="12"/>
      <c r="B123" s="132" t="s">
        <v>718</v>
      </c>
      <c r="C123" s="21"/>
      <c r="D123" s="22" t="s">
        <v>241</v>
      </c>
      <c r="E123" s="23">
        <v>-5</v>
      </c>
      <c r="F123" s="24" t="s">
        <v>242</v>
      </c>
      <c r="G123" s="21"/>
      <c r="H123" s="22" t="s">
        <v>241</v>
      </c>
      <c r="I123" s="23">
        <v>5</v>
      </c>
      <c r="J123" s="24" t="s">
        <v>242</v>
      </c>
      <c r="K123" s="21"/>
      <c r="L123" s="22" t="s">
        <v>241</v>
      </c>
      <c r="M123" s="23">
        <v>1</v>
      </c>
      <c r="N123" s="24" t="s">
        <v>242</v>
      </c>
      <c r="O123" s="21"/>
      <c r="P123" s="22" t="s">
        <v>241</v>
      </c>
      <c r="Q123" s="23">
        <v>12</v>
      </c>
      <c r="R123" s="24" t="s">
        <v>242</v>
      </c>
      <c r="S123" s="21"/>
      <c r="T123" s="24" t="s">
        <v>241</v>
      </c>
      <c r="U123" s="50" t="s">
        <v>262</v>
      </c>
      <c r="V123" s="24" t="s">
        <v>242</v>
      </c>
      <c r="W123" s="21"/>
      <c r="X123" s="24" t="s">
        <v>241</v>
      </c>
      <c r="Y123" s="50" t="s">
        <v>262</v>
      </c>
      <c r="Z123" s="24" t="s">
        <v>242</v>
      </c>
      <c r="AA123" s="21"/>
      <c r="AB123" s="22" t="s">
        <v>241</v>
      </c>
      <c r="AC123" s="23">
        <v>-27</v>
      </c>
      <c r="AD123" s="24" t="s">
        <v>242</v>
      </c>
      <c r="AE123" s="21"/>
      <c r="AF123" s="24" t="s">
        <v>241</v>
      </c>
      <c r="AG123" s="50" t="s">
        <v>262</v>
      </c>
      <c r="AH123" s="24" t="s">
        <v>242</v>
      </c>
      <c r="AI123" s="21"/>
      <c r="AJ123" s="22" t="s">
        <v>241</v>
      </c>
      <c r="AK123" s="23">
        <v>-14</v>
      </c>
      <c r="AL123" s="24" t="s">
        <v>242</v>
      </c>
    </row>
    <row r="124" spans="1:38" x14ac:dyDescent="0.25">
      <c r="A124" s="12"/>
      <c r="B124" s="26" t="s">
        <v>253</v>
      </c>
      <c r="C124" s="14"/>
      <c r="D124" s="4"/>
      <c r="E124" s="73"/>
      <c r="F124" s="73"/>
      <c r="G124" s="73"/>
      <c r="H124" s="73"/>
      <c r="I124" s="73"/>
      <c r="J124" s="4"/>
      <c r="K124" s="14"/>
      <c r="L124" s="4"/>
      <c r="M124" s="4"/>
      <c r="N124" s="4"/>
      <c r="O124" s="14"/>
      <c r="P124" s="4"/>
      <c r="Q124" s="4"/>
      <c r="R124" s="4"/>
      <c r="S124" s="14"/>
      <c r="T124" s="4"/>
      <c r="U124" s="4"/>
      <c r="V124" s="4"/>
      <c r="W124" s="14"/>
      <c r="X124" s="4"/>
      <c r="Y124" s="4"/>
      <c r="Z124" s="4"/>
      <c r="AA124" s="14"/>
      <c r="AB124" s="4"/>
      <c r="AC124" s="4"/>
      <c r="AD124" s="4"/>
      <c r="AE124" s="14"/>
      <c r="AF124" s="4"/>
      <c r="AG124" s="4"/>
      <c r="AH124" s="4"/>
      <c r="AI124" s="14"/>
      <c r="AJ124" s="4"/>
      <c r="AK124" s="4"/>
      <c r="AL124" s="4"/>
    </row>
    <row r="125" spans="1:38" x14ac:dyDescent="0.25">
      <c r="A125" s="12"/>
      <c r="B125" s="64" t="s">
        <v>717</v>
      </c>
      <c r="C125" s="14"/>
      <c r="D125" s="4"/>
      <c r="E125" s="41"/>
      <c r="F125" s="41"/>
      <c r="G125" s="41"/>
      <c r="H125" s="41"/>
      <c r="I125" s="41"/>
      <c r="J125" s="4"/>
      <c r="K125" s="14"/>
      <c r="L125" s="4"/>
      <c r="M125" s="4"/>
      <c r="N125" s="4"/>
      <c r="O125" s="14"/>
      <c r="P125" s="4"/>
      <c r="Q125" s="4"/>
      <c r="R125" s="4"/>
      <c r="S125" s="14"/>
      <c r="T125" s="4"/>
      <c r="U125" s="4"/>
      <c r="V125" s="4"/>
      <c r="W125" s="14"/>
      <c r="X125" s="4"/>
      <c r="Y125" s="4"/>
      <c r="Z125" s="4"/>
      <c r="AA125" s="14"/>
      <c r="AB125" s="4"/>
      <c r="AC125" s="4"/>
      <c r="AD125" s="4"/>
      <c r="AE125" s="14"/>
      <c r="AF125" s="4"/>
      <c r="AG125" s="4"/>
      <c r="AH125" s="4"/>
      <c r="AI125" s="14"/>
      <c r="AJ125" s="4"/>
      <c r="AK125" s="4"/>
      <c r="AL125" s="4"/>
    </row>
    <row r="126" spans="1:38" ht="15.75" thickBot="1" x14ac:dyDescent="0.3">
      <c r="A126" s="12"/>
      <c r="B126" s="107" t="s">
        <v>718</v>
      </c>
      <c r="C126" s="19"/>
      <c r="D126" s="31" t="s">
        <v>241</v>
      </c>
      <c r="E126" s="32">
        <v>10</v>
      </c>
      <c r="F126" s="33" t="s">
        <v>242</v>
      </c>
      <c r="G126" s="19"/>
      <c r="H126" s="31" t="s">
        <v>241</v>
      </c>
      <c r="I126" s="32">
        <v>9</v>
      </c>
      <c r="J126" s="33" t="s">
        <v>242</v>
      </c>
      <c r="K126" s="19"/>
      <c r="L126" s="33" t="s">
        <v>241</v>
      </c>
      <c r="M126" s="51" t="s">
        <v>262</v>
      </c>
      <c r="N126" s="33" t="s">
        <v>242</v>
      </c>
      <c r="O126" s="19"/>
      <c r="P126" s="31" t="s">
        <v>241</v>
      </c>
      <c r="Q126" s="32">
        <v>10</v>
      </c>
      <c r="R126" s="33" t="s">
        <v>242</v>
      </c>
      <c r="S126" s="19"/>
      <c r="T126" s="33" t="s">
        <v>241</v>
      </c>
      <c r="U126" s="51" t="s">
        <v>262</v>
      </c>
      <c r="V126" s="33" t="s">
        <v>242</v>
      </c>
      <c r="W126" s="19"/>
      <c r="X126" s="33" t="s">
        <v>241</v>
      </c>
      <c r="Y126" s="51" t="s">
        <v>262</v>
      </c>
      <c r="Z126" s="33" t="s">
        <v>242</v>
      </c>
      <c r="AA126" s="19"/>
      <c r="AB126" s="31" t="s">
        <v>241</v>
      </c>
      <c r="AC126" s="32">
        <v>-21</v>
      </c>
      <c r="AD126" s="33" t="s">
        <v>242</v>
      </c>
      <c r="AE126" s="19"/>
      <c r="AF126" s="33" t="s">
        <v>241</v>
      </c>
      <c r="AG126" s="51" t="s">
        <v>262</v>
      </c>
      <c r="AH126" s="33" t="s">
        <v>242</v>
      </c>
      <c r="AI126" s="19"/>
      <c r="AJ126" s="31" t="s">
        <v>241</v>
      </c>
      <c r="AK126" s="32">
        <v>8</v>
      </c>
      <c r="AL126" s="33" t="s">
        <v>242</v>
      </c>
    </row>
  </sheetData>
  <mergeCells count="410">
    <mergeCell ref="A70:A126"/>
    <mergeCell ref="B70:AP70"/>
    <mergeCell ref="B71:AP71"/>
    <mergeCell ref="B72:AP72"/>
    <mergeCell ref="B99:AP99"/>
    <mergeCell ref="B100:AP100"/>
    <mergeCell ref="B27:AP27"/>
    <mergeCell ref="B28:AP28"/>
    <mergeCell ref="B42:AP42"/>
    <mergeCell ref="A49:A69"/>
    <mergeCell ref="B49:AP49"/>
    <mergeCell ref="B50:AP50"/>
    <mergeCell ref="B51:AP51"/>
    <mergeCell ref="B67:AP67"/>
    <mergeCell ref="E125:I125"/>
    <mergeCell ref="A1:A2"/>
    <mergeCell ref="B1:AP1"/>
    <mergeCell ref="B2:AP2"/>
    <mergeCell ref="B3:AP3"/>
    <mergeCell ref="A4:A48"/>
    <mergeCell ref="B4:AP4"/>
    <mergeCell ref="B5:AP5"/>
    <mergeCell ref="B6:AP6"/>
    <mergeCell ref="B20:AP20"/>
    <mergeCell ref="AI118:AI120"/>
    <mergeCell ref="AJ118:AK118"/>
    <mergeCell ref="AJ119:AK119"/>
    <mergeCell ref="AJ120:AK120"/>
    <mergeCell ref="AL118:AL120"/>
    <mergeCell ref="E124:I124"/>
    <mergeCell ref="AD118:AD120"/>
    <mergeCell ref="AE118:AE120"/>
    <mergeCell ref="AF118:AG118"/>
    <mergeCell ref="AF119:AG119"/>
    <mergeCell ref="AF120:AG120"/>
    <mergeCell ref="AH118:AH120"/>
    <mergeCell ref="V118:V120"/>
    <mergeCell ref="W118:W120"/>
    <mergeCell ref="X118:Y120"/>
    <mergeCell ref="Z118:Z120"/>
    <mergeCell ref="AA118:AA120"/>
    <mergeCell ref="AB118:AC120"/>
    <mergeCell ref="N118:N120"/>
    <mergeCell ref="O118:O120"/>
    <mergeCell ref="P118:Q120"/>
    <mergeCell ref="R118:R120"/>
    <mergeCell ref="S118:S120"/>
    <mergeCell ref="T118:U120"/>
    <mergeCell ref="H120:I120"/>
    <mergeCell ref="J118:J120"/>
    <mergeCell ref="K118:K120"/>
    <mergeCell ref="L118:M118"/>
    <mergeCell ref="L119:M119"/>
    <mergeCell ref="L120:M120"/>
    <mergeCell ref="AL116:AL117"/>
    <mergeCell ref="B118:B120"/>
    <mergeCell ref="C118:C120"/>
    <mergeCell ref="D118:E118"/>
    <mergeCell ref="D119:E119"/>
    <mergeCell ref="D120:E120"/>
    <mergeCell ref="F118:F120"/>
    <mergeCell ref="G118:G120"/>
    <mergeCell ref="H118:I118"/>
    <mergeCell ref="H119:I119"/>
    <mergeCell ref="AD116:AD117"/>
    <mergeCell ref="AE116:AE117"/>
    <mergeCell ref="AF116:AG117"/>
    <mergeCell ref="AH116:AH117"/>
    <mergeCell ref="AI116:AI117"/>
    <mergeCell ref="AJ116:AK117"/>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E112:I112"/>
    <mergeCell ref="C114:AL114"/>
    <mergeCell ref="D115:AK115"/>
    <mergeCell ref="B116:B117"/>
    <mergeCell ref="C116:C117"/>
    <mergeCell ref="D116:E117"/>
    <mergeCell ref="F116:F117"/>
    <mergeCell ref="G116:G117"/>
    <mergeCell ref="H116:M116"/>
    <mergeCell ref="H117:M117"/>
    <mergeCell ref="AI105:AI107"/>
    <mergeCell ref="AJ105:AK105"/>
    <mergeCell ref="AJ106:AK106"/>
    <mergeCell ref="AJ107:AK107"/>
    <mergeCell ref="AL105:AL107"/>
    <mergeCell ref="E111:I111"/>
    <mergeCell ref="AD105:AD107"/>
    <mergeCell ref="AE105:AE107"/>
    <mergeCell ref="AF105:AG105"/>
    <mergeCell ref="AF106:AG106"/>
    <mergeCell ref="AF107:AG107"/>
    <mergeCell ref="AH105:AH107"/>
    <mergeCell ref="V105:V107"/>
    <mergeCell ref="W105:W107"/>
    <mergeCell ref="X105:Y107"/>
    <mergeCell ref="Z105:Z107"/>
    <mergeCell ref="AA105:AA107"/>
    <mergeCell ref="AB105:AC107"/>
    <mergeCell ref="N105:N107"/>
    <mergeCell ref="O105:O107"/>
    <mergeCell ref="P105:Q107"/>
    <mergeCell ref="R105:R107"/>
    <mergeCell ref="S105:S107"/>
    <mergeCell ref="T105:U107"/>
    <mergeCell ref="H107:I107"/>
    <mergeCell ref="J105:J107"/>
    <mergeCell ref="K105:K107"/>
    <mergeCell ref="L105:M105"/>
    <mergeCell ref="L106:M106"/>
    <mergeCell ref="L107:M107"/>
    <mergeCell ref="AL103:AL104"/>
    <mergeCell ref="B105:B107"/>
    <mergeCell ref="C105:C107"/>
    <mergeCell ref="D105:E105"/>
    <mergeCell ref="D106:E106"/>
    <mergeCell ref="D107:E107"/>
    <mergeCell ref="F105:F107"/>
    <mergeCell ref="G105:G107"/>
    <mergeCell ref="H105:I105"/>
    <mergeCell ref="H106:I106"/>
    <mergeCell ref="AD103:AD104"/>
    <mergeCell ref="AE103:AE104"/>
    <mergeCell ref="AF103:AG104"/>
    <mergeCell ref="AH103:AH104"/>
    <mergeCell ref="AI103:AI104"/>
    <mergeCell ref="AJ103:AK104"/>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E96:I96"/>
    <mergeCell ref="E97:I97"/>
    <mergeCell ref="D102:AK102"/>
    <mergeCell ref="B103:B104"/>
    <mergeCell ref="C103:C104"/>
    <mergeCell ref="D103:E104"/>
    <mergeCell ref="F103:F104"/>
    <mergeCell ref="G103:G104"/>
    <mergeCell ref="H103:M103"/>
    <mergeCell ref="H104:M104"/>
    <mergeCell ref="AH90:AH92"/>
    <mergeCell ref="AI90:AI92"/>
    <mergeCell ref="AJ90:AK90"/>
    <mergeCell ref="AJ91:AK91"/>
    <mergeCell ref="AJ92:AK92"/>
    <mergeCell ref="AL90:AL92"/>
    <mergeCell ref="Z90:Z92"/>
    <mergeCell ref="AA90:AA92"/>
    <mergeCell ref="AB90:AC92"/>
    <mergeCell ref="AD90:AD92"/>
    <mergeCell ref="AE90:AE92"/>
    <mergeCell ref="AF90:AG90"/>
    <mergeCell ref="AF91:AG91"/>
    <mergeCell ref="AF92:AG92"/>
    <mergeCell ref="R90:R92"/>
    <mergeCell ref="S90:S92"/>
    <mergeCell ref="T90:U92"/>
    <mergeCell ref="V90:V92"/>
    <mergeCell ref="W90:W92"/>
    <mergeCell ref="X90:Y92"/>
    <mergeCell ref="L90:M90"/>
    <mergeCell ref="L91:M91"/>
    <mergeCell ref="L92:M92"/>
    <mergeCell ref="N90:N92"/>
    <mergeCell ref="O90:O92"/>
    <mergeCell ref="P90:Q92"/>
    <mergeCell ref="G90:G92"/>
    <mergeCell ref="H90:I90"/>
    <mergeCell ref="H91:I91"/>
    <mergeCell ref="H92:I92"/>
    <mergeCell ref="J90:J92"/>
    <mergeCell ref="K90:K92"/>
    <mergeCell ref="B90:B92"/>
    <mergeCell ref="C90:C92"/>
    <mergeCell ref="D90:E90"/>
    <mergeCell ref="D91:E91"/>
    <mergeCell ref="D92:E92"/>
    <mergeCell ref="F90:F92"/>
    <mergeCell ref="AE88:AE89"/>
    <mergeCell ref="AF88:AG89"/>
    <mergeCell ref="AH88:AH89"/>
    <mergeCell ref="AI88:AI89"/>
    <mergeCell ref="AJ88:AK89"/>
    <mergeCell ref="AL88:AL89"/>
    <mergeCell ref="W88:W89"/>
    <mergeCell ref="X88:Y89"/>
    <mergeCell ref="Z88:Z89"/>
    <mergeCell ref="AA88:AA89"/>
    <mergeCell ref="AB88:AC89"/>
    <mergeCell ref="AD88:AD89"/>
    <mergeCell ref="O88:O89"/>
    <mergeCell ref="P88:Q89"/>
    <mergeCell ref="R88:R89"/>
    <mergeCell ref="S88:S89"/>
    <mergeCell ref="T88:U89"/>
    <mergeCell ref="V88:V89"/>
    <mergeCell ref="C86:AL86"/>
    <mergeCell ref="D87:AK87"/>
    <mergeCell ref="B88:B89"/>
    <mergeCell ref="C88:C89"/>
    <mergeCell ref="D88:E89"/>
    <mergeCell ref="F88:F89"/>
    <mergeCell ref="G88:G89"/>
    <mergeCell ref="H88:M88"/>
    <mergeCell ref="H89:M89"/>
    <mergeCell ref="N88:N89"/>
    <mergeCell ref="AH77:AH79"/>
    <mergeCell ref="AI77:AI79"/>
    <mergeCell ref="AJ77:AK77"/>
    <mergeCell ref="AJ78:AK78"/>
    <mergeCell ref="AJ79:AK79"/>
    <mergeCell ref="AL77:AL79"/>
    <mergeCell ref="Z77:Z79"/>
    <mergeCell ref="AA77:AA79"/>
    <mergeCell ref="AB77:AC79"/>
    <mergeCell ref="AD77:AD79"/>
    <mergeCell ref="AE77:AE79"/>
    <mergeCell ref="AF77:AG77"/>
    <mergeCell ref="AF78:AG78"/>
    <mergeCell ref="AF79:AG79"/>
    <mergeCell ref="R77:R79"/>
    <mergeCell ref="S77:S79"/>
    <mergeCell ref="T77:U79"/>
    <mergeCell ref="V77:V79"/>
    <mergeCell ref="W77:W79"/>
    <mergeCell ref="X77:Y79"/>
    <mergeCell ref="L77:M77"/>
    <mergeCell ref="L78:M78"/>
    <mergeCell ref="L79:M79"/>
    <mergeCell ref="N77:N79"/>
    <mergeCell ref="O77:O79"/>
    <mergeCell ref="P77:Q79"/>
    <mergeCell ref="G77:G79"/>
    <mergeCell ref="H77:I77"/>
    <mergeCell ref="H78:I78"/>
    <mergeCell ref="H79:I79"/>
    <mergeCell ref="J77:J79"/>
    <mergeCell ref="K77:K79"/>
    <mergeCell ref="B77:B79"/>
    <mergeCell ref="C77:C79"/>
    <mergeCell ref="D77:E77"/>
    <mergeCell ref="D78:E78"/>
    <mergeCell ref="D79:E79"/>
    <mergeCell ref="F77:F79"/>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B60:B62"/>
    <mergeCell ref="D74:AK74"/>
    <mergeCell ref="B75:B76"/>
    <mergeCell ref="C75:C76"/>
    <mergeCell ref="D75:E76"/>
    <mergeCell ref="F75:F76"/>
    <mergeCell ref="G75:G76"/>
    <mergeCell ref="H75:M75"/>
    <mergeCell ref="H76:M76"/>
    <mergeCell ref="N75:N76"/>
    <mergeCell ref="F53:F56"/>
    <mergeCell ref="G53:G56"/>
    <mergeCell ref="I53:I56"/>
    <mergeCell ref="J53:J56"/>
    <mergeCell ref="K53:K56"/>
    <mergeCell ref="L53:L56"/>
    <mergeCell ref="AL32:AL33"/>
    <mergeCell ref="AM32:AM33"/>
    <mergeCell ref="AN32:AO33"/>
    <mergeCell ref="AP32:AP33"/>
    <mergeCell ref="B53:B56"/>
    <mergeCell ref="C53:C56"/>
    <mergeCell ref="D53:E53"/>
    <mergeCell ref="D54:E54"/>
    <mergeCell ref="D55:E55"/>
    <mergeCell ref="D56:E56"/>
    <mergeCell ref="AD32:AD33"/>
    <mergeCell ref="AE32:AE33"/>
    <mergeCell ref="AF32:AG33"/>
    <mergeCell ref="AH32:AH33"/>
    <mergeCell ref="AI32:AI33"/>
    <mergeCell ref="AJ32:AK32"/>
    <mergeCell ref="AJ33:AK33"/>
    <mergeCell ref="V32:V33"/>
    <mergeCell ref="W32:W33"/>
    <mergeCell ref="X32:Y33"/>
    <mergeCell ref="Z32:Z33"/>
    <mergeCell ref="AA32:AA33"/>
    <mergeCell ref="AB32:AC32"/>
    <mergeCell ref="AB33:AC33"/>
    <mergeCell ref="O32:O33"/>
    <mergeCell ref="P32:Q33"/>
    <mergeCell ref="R32:R33"/>
    <mergeCell ref="S32:S33"/>
    <mergeCell ref="T32:U32"/>
    <mergeCell ref="T33:U33"/>
    <mergeCell ref="H32:I33"/>
    <mergeCell ref="J32:J33"/>
    <mergeCell ref="K32:K33"/>
    <mergeCell ref="L32:M32"/>
    <mergeCell ref="L33:M33"/>
    <mergeCell ref="N32:N33"/>
    <mergeCell ref="AH30:AH31"/>
    <mergeCell ref="AI30:AI31"/>
    <mergeCell ref="AJ30:AO31"/>
    <mergeCell ref="AP30:AP31"/>
    <mergeCell ref="B32:B33"/>
    <mergeCell ref="C32:C33"/>
    <mergeCell ref="D32:E32"/>
    <mergeCell ref="D33:E33"/>
    <mergeCell ref="F32:F33"/>
    <mergeCell ref="G32:G33"/>
    <mergeCell ref="R30:R31"/>
    <mergeCell ref="S30:S31"/>
    <mergeCell ref="T30:Y31"/>
    <mergeCell ref="Z30:Z31"/>
    <mergeCell ref="AA30:AA31"/>
    <mergeCell ref="AB30:AG30"/>
    <mergeCell ref="AB31:AG31"/>
    <mergeCell ref="AL10:AL11"/>
    <mergeCell ref="AM10:AM11"/>
    <mergeCell ref="AN10:AO11"/>
    <mergeCell ref="AP10:AP11"/>
    <mergeCell ref="B30:B31"/>
    <mergeCell ref="C30:C31"/>
    <mergeCell ref="D30:I31"/>
    <mergeCell ref="J30:J31"/>
    <mergeCell ref="K30:K31"/>
    <mergeCell ref="L30:Q31"/>
    <mergeCell ref="AD10:AD11"/>
    <mergeCell ref="AE10:AE11"/>
    <mergeCell ref="AF10:AG11"/>
    <mergeCell ref="AH10:AH11"/>
    <mergeCell ref="AI10:AI11"/>
    <mergeCell ref="AJ10:AK10"/>
    <mergeCell ref="AJ11:AK11"/>
    <mergeCell ref="V10:V11"/>
    <mergeCell ref="W10:W11"/>
    <mergeCell ref="X10:Y11"/>
    <mergeCell ref="Z10:Z11"/>
    <mergeCell ref="AA10:AA11"/>
    <mergeCell ref="AB10:AC10"/>
    <mergeCell ref="AB11:AC11"/>
    <mergeCell ref="O10:O11"/>
    <mergeCell ref="P10:Q11"/>
    <mergeCell ref="R10:R11"/>
    <mergeCell ref="S10:S11"/>
    <mergeCell ref="T10:U10"/>
    <mergeCell ref="T11:U11"/>
    <mergeCell ref="H10:I11"/>
    <mergeCell ref="J10:J11"/>
    <mergeCell ref="K10:K11"/>
    <mergeCell ref="L10:M10"/>
    <mergeCell ref="L11:M11"/>
    <mergeCell ref="N10:N11"/>
    <mergeCell ref="AH8:AH9"/>
    <mergeCell ref="AI8:AI9"/>
    <mergeCell ref="AJ8:AO9"/>
    <mergeCell ref="AP8:AP9"/>
    <mergeCell ref="B10:B11"/>
    <mergeCell ref="C10:C11"/>
    <mergeCell ref="D10:E10"/>
    <mergeCell ref="D11:E11"/>
    <mergeCell ref="F10:F11"/>
    <mergeCell ref="G10:G11"/>
    <mergeCell ref="R8:R9"/>
    <mergeCell ref="S8:S9"/>
    <mergeCell ref="T8:Y9"/>
    <mergeCell ref="Z8:Z9"/>
    <mergeCell ref="AA8:AA9"/>
    <mergeCell ref="AB8:AG8"/>
    <mergeCell ref="AB9:AG9"/>
    <mergeCell ref="B8:B9"/>
    <mergeCell ref="C8:C9"/>
    <mergeCell ref="D8:I9"/>
    <mergeCell ref="J8:J9"/>
    <mergeCell ref="K8:K9"/>
    <mergeCell ref="L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3" width="36.5703125" bestFit="1" customWidth="1"/>
    <col min="4" max="4" width="3" customWidth="1"/>
    <col min="5" max="5" width="7.28515625" customWidth="1"/>
    <col min="6" max="6" width="2.85546875" customWidth="1"/>
  </cols>
  <sheetData>
    <row r="1" spans="1:6" ht="15" customHeight="1" x14ac:dyDescent="0.25">
      <c r="A1" s="7" t="s">
        <v>797</v>
      </c>
      <c r="B1" s="7" t="s">
        <v>1</v>
      </c>
      <c r="C1" s="7"/>
      <c r="D1" s="7"/>
      <c r="E1" s="7"/>
      <c r="F1" s="7"/>
    </row>
    <row r="2" spans="1:6" ht="15" customHeight="1" x14ac:dyDescent="0.25">
      <c r="A2" s="7"/>
      <c r="B2" s="7" t="s">
        <v>2</v>
      </c>
      <c r="C2" s="7"/>
      <c r="D2" s="7"/>
      <c r="E2" s="7"/>
      <c r="F2" s="7"/>
    </row>
    <row r="3" spans="1:6" ht="30" x14ac:dyDescent="0.25">
      <c r="A3" s="3" t="s">
        <v>798</v>
      </c>
      <c r="B3" s="41" t="s">
        <v>5</v>
      </c>
      <c r="C3" s="41"/>
      <c r="D3" s="41"/>
      <c r="E3" s="41"/>
      <c r="F3" s="41"/>
    </row>
    <row r="4" spans="1:6" ht="15" customHeight="1" x14ac:dyDescent="0.25">
      <c r="A4" s="12" t="s">
        <v>799</v>
      </c>
      <c r="B4" s="41" t="s">
        <v>5</v>
      </c>
      <c r="C4" s="41"/>
      <c r="D4" s="41"/>
      <c r="E4" s="41"/>
      <c r="F4" s="41"/>
    </row>
    <row r="5" spans="1:6" ht="38.25" customHeight="1" x14ac:dyDescent="0.25">
      <c r="A5" s="12"/>
      <c r="B5" s="57" t="s">
        <v>736</v>
      </c>
      <c r="C5" s="57"/>
      <c r="D5" s="57"/>
      <c r="E5" s="57"/>
      <c r="F5" s="57"/>
    </row>
    <row r="6" spans="1:6" x14ac:dyDescent="0.25">
      <c r="A6" s="12"/>
      <c r="B6" s="58"/>
      <c r="C6" s="58"/>
      <c r="D6" s="58"/>
      <c r="E6" s="58"/>
      <c r="F6" s="58"/>
    </row>
    <row r="7" spans="1:6" x14ac:dyDescent="0.25">
      <c r="A7" s="12"/>
      <c r="B7" s="4"/>
      <c r="C7" s="4"/>
      <c r="D7" s="4"/>
      <c r="E7" s="4"/>
      <c r="F7" s="4"/>
    </row>
    <row r="8" spans="1:6" ht="15.75" thickBot="1" x14ac:dyDescent="0.3">
      <c r="A8" s="12"/>
      <c r="B8" s="18" t="s">
        <v>254</v>
      </c>
      <c r="C8" s="19"/>
      <c r="D8" s="42" t="s">
        <v>236</v>
      </c>
      <c r="E8" s="42"/>
      <c r="F8" s="19"/>
    </row>
    <row r="9" spans="1:6" x14ac:dyDescent="0.25">
      <c r="A9" s="12"/>
      <c r="B9" s="48" t="s">
        <v>737</v>
      </c>
      <c r="C9" s="36"/>
      <c r="D9" s="37" t="s">
        <v>241</v>
      </c>
      <c r="E9" s="38">
        <v>108</v>
      </c>
      <c r="F9" s="39" t="s">
        <v>242</v>
      </c>
    </row>
    <row r="10" spans="1:6" x14ac:dyDescent="0.25">
      <c r="A10" s="12"/>
      <c r="B10" s="26" t="s">
        <v>133</v>
      </c>
      <c r="C10" s="14"/>
      <c r="D10" s="27"/>
      <c r="E10" s="28" t="s">
        <v>738</v>
      </c>
      <c r="F10" s="29" t="s">
        <v>257</v>
      </c>
    </row>
    <row r="11" spans="1:6" x14ac:dyDescent="0.25">
      <c r="A11" s="12"/>
      <c r="B11" s="48" t="s">
        <v>739</v>
      </c>
      <c r="C11" s="36"/>
      <c r="D11" s="37"/>
      <c r="E11" s="38" t="s">
        <v>369</v>
      </c>
      <c r="F11" s="39" t="s">
        <v>257</v>
      </c>
    </row>
    <row r="12" spans="1:6" x14ac:dyDescent="0.25">
      <c r="A12" s="12"/>
      <c r="B12" s="26" t="s">
        <v>740</v>
      </c>
      <c r="C12" s="14"/>
      <c r="D12" s="27"/>
      <c r="E12" s="28">
        <v>217</v>
      </c>
      <c r="F12" s="29" t="s">
        <v>242</v>
      </c>
    </row>
    <row r="13" spans="1:6" x14ac:dyDescent="0.25">
      <c r="A13" s="12"/>
      <c r="B13" s="48" t="s">
        <v>102</v>
      </c>
      <c r="C13" s="36"/>
      <c r="D13" s="37"/>
      <c r="E13" s="38">
        <v>9</v>
      </c>
      <c r="F13" s="39" t="s">
        <v>242</v>
      </c>
    </row>
    <row r="14" spans="1:6" ht="15.75" thickBot="1" x14ac:dyDescent="0.3">
      <c r="A14" s="12"/>
      <c r="B14" s="30" t="s">
        <v>48</v>
      </c>
      <c r="C14" s="19"/>
      <c r="D14" s="31"/>
      <c r="E14" s="32" t="s">
        <v>741</v>
      </c>
      <c r="F14" s="33" t="s">
        <v>257</v>
      </c>
    </row>
    <row r="15" spans="1:6" ht="20.25" thickBot="1" x14ac:dyDescent="0.3">
      <c r="A15" s="12"/>
      <c r="B15" s="138" t="s">
        <v>742</v>
      </c>
      <c r="C15" s="21"/>
      <c r="D15" s="139" t="s">
        <v>241</v>
      </c>
      <c r="E15" s="140" t="s">
        <v>743</v>
      </c>
      <c r="F15" s="141" t="s">
        <v>257</v>
      </c>
    </row>
    <row r="16" spans="1:6" ht="15" customHeight="1" x14ac:dyDescent="0.25">
      <c r="A16" s="12" t="s">
        <v>800</v>
      </c>
      <c r="B16" s="73" t="s">
        <v>5</v>
      </c>
      <c r="C16" s="73"/>
      <c r="D16" s="73"/>
      <c r="E16" s="73"/>
      <c r="F16" s="73"/>
    </row>
    <row r="17" spans="1:6" ht="38.25" customHeight="1" x14ac:dyDescent="0.25">
      <c r="A17" s="12"/>
      <c r="B17" s="57" t="s">
        <v>801</v>
      </c>
      <c r="C17" s="57"/>
      <c r="D17" s="57"/>
      <c r="E17" s="57"/>
      <c r="F17" s="57"/>
    </row>
    <row r="18" spans="1:6" x14ac:dyDescent="0.25">
      <c r="A18" s="12"/>
      <c r="B18" s="43"/>
      <c r="C18" s="43"/>
      <c r="D18" s="43"/>
      <c r="E18" s="43"/>
      <c r="F18" s="43"/>
    </row>
    <row r="19" spans="1:6" x14ac:dyDescent="0.25">
      <c r="A19" s="12"/>
      <c r="B19" s="81"/>
      <c r="C19" s="81"/>
      <c r="D19" s="81"/>
      <c r="E19" s="81"/>
      <c r="F19" s="81"/>
    </row>
    <row r="20" spans="1:6" x14ac:dyDescent="0.25">
      <c r="A20" s="12"/>
      <c r="B20" s="4"/>
      <c r="C20" s="4"/>
      <c r="D20" s="4"/>
      <c r="E20" s="4"/>
      <c r="F20" s="4"/>
    </row>
    <row r="21" spans="1:6" ht="15.75" thickBot="1" x14ac:dyDescent="0.3">
      <c r="A21" s="12"/>
      <c r="B21" s="18" t="s">
        <v>254</v>
      </c>
      <c r="C21" s="19"/>
      <c r="D21" s="42" t="s">
        <v>236</v>
      </c>
      <c r="E21" s="42"/>
      <c r="F21" s="19"/>
    </row>
    <row r="22" spans="1:6" x14ac:dyDescent="0.25">
      <c r="A22" s="12"/>
      <c r="B22" s="34" t="s">
        <v>111</v>
      </c>
      <c r="C22" s="36"/>
      <c r="D22" s="37"/>
      <c r="E22" s="87">
        <v>13</v>
      </c>
      <c r="F22" s="39" t="s">
        <v>242</v>
      </c>
    </row>
    <row r="23" spans="1:6" ht="19.5" x14ac:dyDescent="0.25">
      <c r="A23" s="12"/>
      <c r="B23" s="64" t="s">
        <v>133</v>
      </c>
      <c r="C23" s="14"/>
      <c r="D23" s="27"/>
      <c r="E23" s="28">
        <v>111</v>
      </c>
      <c r="F23" s="29" t="s">
        <v>242</v>
      </c>
    </row>
    <row r="24" spans="1:6" ht="15.75" thickBot="1" x14ac:dyDescent="0.3">
      <c r="A24" s="12"/>
      <c r="B24" s="69" t="s">
        <v>101</v>
      </c>
      <c r="C24" s="21"/>
      <c r="D24" s="22"/>
      <c r="E24" s="23">
        <v>12</v>
      </c>
      <c r="F24" s="24" t="s">
        <v>242</v>
      </c>
    </row>
    <row r="25" spans="1:6" ht="15.75" thickBot="1" x14ac:dyDescent="0.3">
      <c r="A25" s="12"/>
      <c r="B25" s="142" t="s">
        <v>746</v>
      </c>
      <c r="C25" s="19"/>
      <c r="D25" s="31"/>
      <c r="E25" s="143">
        <v>136</v>
      </c>
      <c r="F25" s="33" t="s">
        <v>242</v>
      </c>
    </row>
    <row r="26" spans="1:6" x14ac:dyDescent="0.25">
      <c r="A26" s="12"/>
      <c r="B26" s="34" t="s">
        <v>160</v>
      </c>
      <c r="C26" s="36"/>
      <c r="D26" s="37"/>
      <c r="E26" s="87">
        <v>66</v>
      </c>
      <c r="F26" s="39" t="s">
        <v>242</v>
      </c>
    </row>
    <row r="27" spans="1:6" ht="15.75" thickBot="1" x14ac:dyDescent="0.3">
      <c r="A27" s="12"/>
      <c r="B27" s="40" t="s">
        <v>102</v>
      </c>
      <c r="C27" s="19"/>
      <c r="D27" s="31"/>
      <c r="E27" s="32">
        <v>12</v>
      </c>
      <c r="F27" s="33" t="s">
        <v>242</v>
      </c>
    </row>
    <row r="28" spans="1:6" ht="15.75" thickBot="1" x14ac:dyDescent="0.3">
      <c r="A28" s="12"/>
      <c r="B28" s="138" t="s">
        <v>747</v>
      </c>
      <c r="C28" s="21"/>
      <c r="D28" s="22"/>
      <c r="E28" s="144">
        <v>78</v>
      </c>
      <c r="F28" s="24" t="s">
        <v>242</v>
      </c>
    </row>
    <row r="29" spans="1:6" x14ac:dyDescent="0.25">
      <c r="A29" s="12"/>
      <c r="B29" s="61"/>
      <c r="C29" s="61"/>
      <c r="D29" s="61"/>
      <c r="E29" s="61"/>
      <c r="F29" s="61"/>
    </row>
    <row r="30" spans="1:6" ht="29.25" x14ac:dyDescent="0.25">
      <c r="A30" s="12"/>
      <c r="B30" s="54" t="s">
        <v>274</v>
      </c>
      <c r="C30" s="54" t="s">
        <v>748</v>
      </c>
    </row>
    <row r="31" spans="1:6" ht="39" x14ac:dyDescent="0.25">
      <c r="A31" s="12"/>
      <c r="B31" s="54" t="s">
        <v>276</v>
      </c>
      <c r="C31" s="54" t="s">
        <v>749</v>
      </c>
    </row>
  </sheetData>
  <mergeCells count="16">
    <mergeCell ref="A16:A31"/>
    <mergeCell ref="B16:F16"/>
    <mergeCell ref="B17:F17"/>
    <mergeCell ref="B18:F18"/>
    <mergeCell ref="B19:F19"/>
    <mergeCell ref="B29:F29"/>
    <mergeCell ref="D8:E8"/>
    <mergeCell ref="D21:E21"/>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02</v>
      </c>
      <c r="B1" s="7" t="s">
        <v>32</v>
      </c>
      <c r="C1" s="7"/>
      <c r="D1" s="7"/>
      <c r="E1" s="7"/>
      <c r="F1" s="7"/>
      <c r="G1" s="7"/>
      <c r="H1" s="7" t="s">
        <v>1</v>
      </c>
      <c r="I1" s="7"/>
    </row>
    <row r="2" spans="1:9" ht="30" x14ac:dyDescent="0.25">
      <c r="A2" s="1" t="s">
        <v>31</v>
      </c>
      <c r="B2" s="1" t="s">
        <v>2</v>
      </c>
      <c r="C2" s="1" t="s">
        <v>803</v>
      </c>
      <c r="D2" s="1" t="s">
        <v>804</v>
      </c>
      <c r="E2" s="1" t="s">
        <v>33</v>
      </c>
      <c r="F2" s="1" t="s">
        <v>805</v>
      </c>
      <c r="G2" s="1" t="s">
        <v>806</v>
      </c>
      <c r="H2" s="1" t="s">
        <v>2</v>
      </c>
      <c r="I2" s="1" t="s">
        <v>33</v>
      </c>
    </row>
    <row r="3" spans="1:9" x14ac:dyDescent="0.25">
      <c r="A3" s="3" t="s">
        <v>807</v>
      </c>
      <c r="B3" s="4" t="s">
        <v>5</v>
      </c>
      <c r="C3" s="4" t="s">
        <v>5</v>
      </c>
      <c r="D3" s="4" t="s">
        <v>5</v>
      </c>
      <c r="E3" s="4" t="s">
        <v>5</v>
      </c>
      <c r="F3" s="4" t="s">
        <v>5</v>
      </c>
      <c r="G3" s="4" t="s">
        <v>5</v>
      </c>
      <c r="H3" s="4" t="s">
        <v>5</v>
      </c>
      <c r="I3" s="4" t="s">
        <v>5</v>
      </c>
    </row>
    <row r="4" spans="1:9" x14ac:dyDescent="0.25">
      <c r="A4" s="2" t="s">
        <v>211</v>
      </c>
      <c r="B4" s="8">
        <v>436</v>
      </c>
      <c r="C4" s="8">
        <v>212</v>
      </c>
      <c r="D4" s="8">
        <v>361</v>
      </c>
      <c r="E4" s="8">
        <v>464</v>
      </c>
      <c r="F4" s="8">
        <v>172</v>
      </c>
      <c r="G4" s="8">
        <v>192</v>
      </c>
      <c r="H4" s="8">
        <v>1010</v>
      </c>
      <c r="I4" s="8">
        <v>828</v>
      </c>
    </row>
    <row r="5" spans="1:9" ht="30" x14ac:dyDescent="0.25">
      <c r="A5" s="2" t="s">
        <v>808</v>
      </c>
      <c r="B5" s="4">
        <v>292.89999999999998</v>
      </c>
      <c r="C5" s="4" t="s">
        <v>5</v>
      </c>
      <c r="D5" s="4" t="s">
        <v>5</v>
      </c>
      <c r="E5" s="4">
        <v>292.89999999999998</v>
      </c>
      <c r="F5" s="4" t="s">
        <v>5</v>
      </c>
      <c r="G5" s="4" t="s">
        <v>5</v>
      </c>
      <c r="H5" s="4">
        <v>292.89999999999998</v>
      </c>
      <c r="I5" s="4">
        <v>292.89999999999998</v>
      </c>
    </row>
    <row r="6" spans="1:9" ht="30" x14ac:dyDescent="0.25">
      <c r="A6" s="2" t="s">
        <v>244</v>
      </c>
      <c r="B6" s="4">
        <v>1.1000000000000001</v>
      </c>
      <c r="C6" s="4" t="s">
        <v>5</v>
      </c>
      <c r="D6" s="4" t="s">
        <v>5</v>
      </c>
      <c r="E6" s="4">
        <v>1.4</v>
      </c>
      <c r="F6" s="4" t="s">
        <v>5</v>
      </c>
      <c r="G6" s="4" t="s">
        <v>5</v>
      </c>
      <c r="H6" s="4">
        <v>1.1000000000000001</v>
      </c>
      <c r="I6" s="4">
        <v>1.4</v>
      </c>
    </row>
    <row r="7" spans="1:9" ht="30" x14ac:dyDescent="0.25">
      <c r="A7" s="2" t="s">
        <v>809</v>
      </c>
      <c r="B7" s="4">
        <v>294</v>
      </c>
      <c r="C7" s="4" t="s">
        <v>5</v>
      </c>
      <c r="D7" s="4" t="s">
        <v>5</v>
      </c>
      <c r="E7" s="4">
        <v>294.3</v>
      </c>
      <c r="F7" s="4" t="s">
        <v>5</v>
      </c>
      <c r="G7" s="4" t="s">
        <v>5</v>
      </c>
      <c r="H7" s="4">
        <v>294</v>
      </c>
      <c r="I7" s="4">
        <v>294.3</v>
      </c>
    </row>
    <row r="8" spans="1:9" ht="30" x14ac:dyDescent="0.25">
      <c r="A8" s="2" t="s">
        <v>64</v>
      </c>
      <c r="B8" s="9">
        <v>1.49</v>
      </c>
      <c r="C8" s="4" t="s">
        <v>5</v>
      </c>
      <c r="D8" s="4" t="s">
        <v>5</v>
      </c>
      <c r="E8" s="9">
        <v>1.58</v>
      </c>
      <c r="F8" s="4" t="s">
        <v>5</v>
      </c>
      <c r="G8" s="4" t="s">
        <v>5</v>
      </c>
      <c r="H8" s="9">
        <v>3.45</v>
      </c>
      <c r="I8" s="9">
        <v>2.83</v>
      </c>
    </row>
    <row r="9" spans="1:9" ht="30" x14ac:dyDescent="0.25">
      <c r="A9" s="2" t="s">
        <v>65</v>
      </c>
      <c r="B9" s="9">
        <v>1.48</v>
      </c>
      <c r="C9" s="4" t="s">
        <v>5</v>
      </c>
      <c r="D9" s="4" t="s">
        <v>5</v>
      </c>
      <c r="E9" s="9">
        <v>1.58</v>
      </c>
      <c r="F9" s="4" t="s">
        <v>5</v>
      </c>
      <c r="G9" s="4" t="s">
        <v>5</v>
      </c>
      <c r="H9" s="9">
        <v>3.44</v>
      </c>
      <c r="I9" s="9">
        <v>2.81</v>
      </c>
    </row>
  </sheetData>
  <mergeCells count="2">
    <mergeCell ref="B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32</v>
      </c>
      <c r="C1" s="7"/>
      <c r="D1" s="7" t="s">
        <v>1</v>
      </c>
      <c r="E1" s="7"/>
    </row>
    <row r="2" spans="1:5" x14ac:dyDescent="0.25">
      <c r="A2" s="1" t="s">
        <v>70</v>
      </c>
      <c r="B2" s="1" t="s">
        <v>2</v>
      </c>
      <c r="C2" s="1" t="s">
        <v>33</v>
      </c>
      <c r="D2" s="1" t="s">
        <v>2</v>
      </c>
      <c r="E2" s="1" t="s">
        <v>33</v>
      </c>
    </row>
    <row r="3" spans="1:5" ht="30" x14ac:dyDescent="0.25">
      <c r="A3" s="3" t="s">
        <v>811</v>
      </c>
      <c r="B3" s="4" t="s">
        <v>5</v>
      </c>
      <c r="C3" s="4" t="s">
        <v>5</v>
      </c>
      <c r="D3" s="4" t="s">
        <v>5</v>
      </c>
      <c r="E3" s="4" t="s">
        <v>5</v>
      </c>
    </row>
    <row r="4" spans="1:5" ht="30" x14ac:dyDescent="0.25">
      <c r="A4" s="2" t="s">
        <v>255</v>
      </c>
      <c r="B4" s="8">
        <v>-20</v>
      </c>
      <c r="C4" s="8">
        <v>-48</v>
      </c>
      <c r="D4" s="8">
        <v>-25</v>
      </c>
      <c r="E4" s="8">
        <v>-53</v>
      </c>
    </row>
    <row r="5" spans="1:5" x14ac:dyDescent="0.25">
      <c r="A5" s="2" t="s">
        <v>812</v>
      </c>
      <c r="B5" s="4">
        <v>0</v>
      </c>
      <c r="C5" s="4">
        <v>0</v>
      </c>
      <c r="D5" s="4">
        <v>2</v>
      </c>
      <c r="E5" s="4">
        <v>1</v>
      </c>
    </row>
    <row r="6" spans="1:5" ht="60" x14ac:dyDescent="0.25">
      <c r="A6" s="2" t="s">
        <v>813</v>
      </c>
      <c r="B6" s="4">
        <v>1</v>
      </c>
      <c r="C6" s="4">
        <v>2</v>
      </c>
      <c r="D6" s="4">
        <v>4</v>
      </c>
      <c r="E6" s="4">
        <v>6</v>
      </c>
    </row>
    <row r="7" spans="1:5" ht="30" x14ac:dyDescent="0.25">
      <c r="A7" s="2" t="s">
        <v>74</v>
      </c>
      <c r="B7" s="4">
        <v>1</v>
      </c>
      <c r="C7" s="4">
        <v>2</v>
      </c>
      <c r="D7" s="4">
        <v>6</v>
      </c>
      <c r="E7" s="4">
        <v>7</v>
      </c>
    </row>
    <row r="8" spans="1:5" ht="30" x14ac:dyDescent="0.25">
      <c r="A8" s="2" t="s">
        <v>814</v>
      </c>
      <c r="B8" s="4">
        <v>-19</v>
      </c>
      <c r="C8" s="4">
        <v>-46</v>
      </c>
      <c r="D8" s="4">
        <v>-19</v>
      </c>
      <c r="E8" s="4">
        <v>-46</v>
      </c>
    </row>
    <row r="9" spans="1:5" x14ac:dyDescent="0.25">
      <c r="A9" s="2" t="s">
        <v>26</v>
      </c>
      <c r="B9" s="4" t="s">
        <v>5</v>
      </c>
      <c r="C9" s="4" t="s">
        <v>5</v>
      </c>
      <c r="D9" s="4" t="s">
        <v>5</v>
      </c>
      <c r="E9" s="4" t="s">
        <v>5</v>
      </c>
    </row>
    <row r="10" spans="1:5" ht="30" x14ac:dyDescent="0.25">
      <c r="A10" s="3" t="s">
        <v>811</v>
      </c>
      <c r="B10" s="4" t="s">
        <v>5</v>
      </c>
      <c r="C10" s="4" t="s">
        <v>5</v>
      </c>
      <c r="D10" s="4" t="s">
        <v>5</v>
      </c>
      <c r="E10" s="4" t="s">
        <v>5</v>
      </c>
    </row>
    <row r="11" spans="1:5" ht="30" x14ac:dyDescent="0.25">
      <c r="A11" s="2" t="s">
        <v>255</v>
      </c>
      <c r="B11" s="4">
        <v>-5</v>
      </c>
      <c r="C11" s="4">
        <v>-9</v>
      </c>
      <c r="D11" s="4">
        <v>-6</v>
      </c>
      <c r="E11" s="4">
        <v>-9</v>
      </c>
    </row>
    <row r="12" spans="1:5" x14ac:dyDescent="0.25">
      <c r="A12" s="2" t="s">
        <v>812</v>
      </c>
      <c r="B12" s="4">
        <v>0</v>
      </c>
      <c r="C12" s="4">
        <v>0</v>
      </c>
      <c r="D12" s="4">
        <v>0</v>
      </c>
      <c r="E12" s="4">
        <v>0</v>
      </c>
    </row>
    <row r="13" spans="1:5" ht="60" x14ac:dyDescent="0.25">
      <c r="A13" s="2" t="s">
        <v>813</v>
      </c>
      <c r="B13" s="4">
        <v>0</v>
      </c>
      <c r="C13" s="4">
        <v>0</v>
      </c>
      <c r="D13" s="4">
        <v>1</v>
      </c>
      <c r="E13" s="4">
        <v>0</v>
      </c>
    </row>
    <row r="14" spans="1:5" ht="30" x14ac:dyDescent="0.25">
      <c r="A14" s="2" t="s">
        <v>74</v>
      </c>
      <c r="B14" s="4">
        <v>0</v>
      </c>
      <c r="C14" s="4">
        <v>0</v>
      </c>
      <c r="D14" s="4">
        <v>1</v>
      </c>
      <c r="E14" s="4">
        <v>0</v>
      </c>
    </row>
    <row r="15" spans="1:5" ht="30" x14ac:dyDescent="0.25">
      <c r="A15" s="2" t="s">
        <v>814</v>
      </c>
      <c r="B15" s="8">
        <v>-5</v>
      </c>
      <c r="C15" s="8">
        <v>-9</v>
      </c>
      <c r="D15" s="8">
        <v>-5</v>
      </c>
      <c r="E15" s="8">
        <v>-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32</v>
      </c>
      <c r="C1" s="7"/>
      <c r="D1" s="7" t="s">
        <v>1</v>
      </c>
      <c r="E1" s="7"/>
    </row>
    <row r="2" spans="1:5" x14ac:dyDescent="0.25">
      <c r="A2" s="1" t="s">
        <v>70</v>
      </c>
      <c r="B2" s="1" t="s">
        <v>2</v>
      </c>
      <c r="C2" s="1" t="s">
        <v>33</v>
      </c>
      <c r="D2" s="1" t="s">
        <v>2</v>
      </c>
      <c r="E2" s="1" t="s">
        <v>33</v>
      </c>
    </row>
    <row r="3" spans="1:5" ht="30" x14ac:dyDescent="0.25">
      <c r="A3" s="3" t="s">
        <v>811</v>
      </c>
      <c r="B3" s="4" t="s">
        <v>5</v>
      </c>
      <c r="C3" s="4" t="s">
        <v>5</v>
      </c>
      <c r="D3" s="4" t="s">
        <v>5</v>
      </c>
      <c r="E3" s="4" t="s">
        <v>5</v>
      </c>
    </row>
    <row r="4" spans="1:5" x14ac:dyDescent="0.25">
      <c r="A4" s="2" t="s">
        <v>816</v>
      </c>
      <c r="B4" s="8">
        <v>0</v>
      </c>
      <c r="C4" s="8">
        <v>0</v>
      </c>
      <c r="D4" s="8">
        <v>1</v>
      </c>
      <c r="E4" s="8">
        <v>1</v>
      </c>
    </row>
    <row r="5" spans="1:5" ht="60" x14ac:dyDescent="0.25">
      <c r="A5" s="2" t="s">
        <v>817</v>
      </c>
      <c r="B5" s="4">
        <v>1</v>
      </c>
      <c r="C5" s="4">
        <v>1</v>
      </c>
      <c r="D5" s="4">
        <v>3</v>
      </c>
      <c r="E5" s="4">
        <v>3</v>
      </c>
    </row>
    <row r="6" spans="1:5" x14ac:dyDescent="0.25">
      <c r="A6" s="2" t="s">
        <v>26</v>
      </c>
      <c r="B6" s="4" t="s">
        <v>5</v>
      </c>
      <c r="C6" s="4" t="s">
        <v>5</v>
      </c>
      <c r="D6" s="4" t="s">
        <v>5</v>
      </c>
      <c r="E6" s="4" t="s">
        <v>5</v>
      </c>
    </row>
    <row r="7" spans="1:5" ht="30" x14ac:dyDescent="0.25">
      <c r="A7" s="3" t="s">
        <v>811</v>
      </c>
      <c r="B7" s="4" t="s">
        <v>5</v>
      </c>
      <c r="C7" s="4" t="s">
        <v>5</v>
      </c>
      <c r="D7" s="4" t="s">
        <v>5</v>
      </c>
      <c r="E7" s="4" t="s">
        <v>5</v>
      </c>
    </row>
    <row r="8" spans="1:5" x14ac:dyDescent="0.25">
      <c r="A8" s="2" t="s">
        <v>816</v>
      </c>
      <c r="B8" s="4">
        <v>0</v>
      </c>
      <c r="C8" s="4">
        <v>0</v>
      </c>
      <c r="D8" s="4">
        <v>0</v>
      </c>
      <c r="E8" s="4">
        <v>0</v>
      </c>
    </row>
    <row r="9" spans="1:5" ht="60" x14ac:dyDescent="0.25">
      <c r="A9" s="2" t="s">
        <v>817</v>
      </c>
      <c r="B9" s="8">
        <v>0</v>
      </c>
      <c r="C9" s="8">
        <v>0</v>
      </c>
      <c r="D9" s="8">
        <v>0</v>
      </c>
      <c r="E9"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5" bestFit="1" customWidth="1"/>
    <col min="7" max="8" width="18.140625" bestFit="1" customWidth="1"/>
    <col min="9" max="11" width="36.5703125" bestFit="1" customWidth="1"/>
    <col min="12" max="12" width="35" bestFit="1" customWidth="1"/>
    <col min="13" max="13" width="23.85546875" bestFit="1" customWidth="1"/>
  </cols>
  <sheetData>
    <row r="1" spans="1:13" ht="15" customHeight="1" x14ac:dyDescent="0.25">
      <c r="A1" s="1" t="s">
        <v>818</v>
      </c>
      <c r="B1" s="1" t="s">
        <v>1</v>
      </c>
      <c r="C1" s="1"/>
      <c r="D1" s="1" t="s">
        <v>819</v>
      </c>
      <c r="E1" s="1" t="s">
        <v>1</v>
      </c>
      <c r="F1" s="1" t="s">
        <v>819</v>
      </c>
      <c r="G1" s="1" t="s">
        <v>1</v>
      </c>
      <c r="H1" s="1"/>
      <c r="I1" s="1" t="s">
        <v>1</v>
      </c>
      <c r="J1" s="7" t="s">
        <v>819</v>
      </c>
      <c r="K1" s="7"/>
      <c r="L1" s="1"/>
      <c r="M1" s="1" t="s">
        <v>1</v>
      </c>
    </row>
    <row r="2" spans="1:13" x14ac:dyDescent="0.25">
      <c r="A2" s="1" t="s">
        <v>70</v>
      </c>
      <c r="B2" s="7" t="s">
        <v>2</v>
      </c>
      <c r="C2" s="7" t="s">
        <v>131</v>
      </c>
      <c r="D2" s="1" t="s">
        <v>820</v>
      </c>
      <c r="E2" s="1" t="s">
        <v>2</v>
      </c>
      <c r="F2" s="1" t="s">
        <v>820</v>
      </c>
      <c r="G2" s="1" t="s">
        <v>2</v>
      </c>
      <c r="H2" s="1" t="s">
        <v>131</v>
      </c>
      <c r="I2" s="1" t="s">
        <v>2</v>
      </c>
      <c r="J2" s="1" t="s">
        <v>824</v>
      </c>
      <c r="K2" s="1" t="s">
        <v>2</v>
      </c>
      <c r="L2" s="1" t="s">
        <v>820</v>
      </c>
      <c r="M2" s="1" t="s">
        <v>2</v>
      </c>
    </row>
    <row r="3" spans="1:13" ht="30" x14ac:dyDescent="0.25">
      <c r="A3" s="1"/>
      <c r="B3" s="7"/>
      <c r="C3" s="7"/>
      <c r="D3" s="1" t="s">
        <v>821</v>
      </c>
      <c r="E3" s="1" t="s">
        <v>821</v>
      </c>
      <c r="F3" s="1" t="s">
        <v>821</v>
      </c>
      <c r="G3" s="1" t="s">
        <v>26</v>
      </c>
      <c r="H3" s="1" t="s">
        <v>26</v>
      </c>
      <c r="I3" s="1" t="s">
        <v>823</v>
      </c>
      <c r="J3" s="1" t="s">
        <v>825</v>
      </c>
      <c r="K3" s="1" t="s">
        <v>825</v>
      </c>
      <c r="L3" s="1" t="s">
        <v>828</v>
      </c>
      <c r="M3" s="1" t="s">
        <v>829</v>
      </c>
    </row>
    <row r="4" spans="1:13" ht="30" x14ac:dyDescent="0.25">
      <c r="A4" s="1"/>
      <c r="B4" s="7"/>
      <c r="C4" s="7"/>
      <c r="D4" s="1"/>
      <c r="E4" s="1"/>
      <c r="F4" s="1" t="s">
        <v>822</v>
      </c>
      <c r="G4" s="1"/>
      <c r="H4" s="1"/>
      <c r="I4" s="1"/>
      <c r="J4" s="1" t="s">
        <v>826</v>
      </c>
      <c r="K4" s="1" t="s">
        <v>827</v>
      </c>
      <c r="L4" s="1" t="s">
        <v>821</v>
      </c>
      <c r="M4" s="1" t="s">
        <v>830</v>
      </c>
    </row>
    <row r="5" spans="1:13" ht="30" x14ac:dyDescent="0.25">
      <c r="A5" s="3" t="s">
        <v>831</v>
      </c>
      <c r="B5" s="4" t="s">
        <v>5</v>
      </c>
      <c r="C5" s="4" t="s">
        <v>5</v>
      </c>
      <c r="D5" s="4" t="s">
        <v>5</v>
      </c>
      <c r="E5" s="4" t="s">
        <v>5</v>
      </c>
      <c r="F5" s="4" t="s">
        <v>5</v>
      </c>
      <c r="G5" s="4" t="s">
        <v>5</v>
      </c>
      <c r="H5" s="4" t="s">
        <v>5</v>
      </c>
      <c r="I5" s="4" t="s">
        <v>5</v>
      </c>
      <c r="J5" s="4" t="s">
        <v>5</v>
      </c>
      <c r="K5" s="4" t="s">
        <v>5</v>
      </c>
      <c r="L5" s="4" t="s">
        <v>5</v>
      </c>
      <c r="M5" s="4" t="s">
        <v>5</v>
      </c>
    </row>
    <row r="6" spans="1:13" x14ac:dyDescent="0.25">
      <c r="A6" s="2" t="s">
        <v>832</v>
      </c>
      <c r="B6" s="4" t="s">
        <v>5</v>
      </c>
      <c r="C6" s="4" t="s">
        <v>5</v>
      </c>
      <c r="D6" s="4" t="s">
        <v>5</v>
      </c>
      <c r="E6" s="4" t="s">
        <v>5</v>
      </c>
      <c r="F6" s="8">
        <v>13</v>
      </c>
      <c r="G6" s="4" t="s">
        <v>5</v>
      </c>
      <c r="H6" s="4" t="s">
        <v>5</v>
      </c>
      <c r="I6" s="4" t="s">
        <v>5</v>
      </c>
      <c r="J6" s="4" t="s">
        <v>5</v>
      </c>
      <c r="K6" s="9">
        <v>1.25</v>
      </c>
      <c r="L6" s="4" t="s">
        <v>5</v>
      </c>
      <c r="M6" s="4" t="s">
        <v>5</v>
      </c>
    </row>
    <row r="7" spans="1:13" x14ac:dyDescent="0.25">
      <c r="A7" s="2" t="s">
        <v>833</v>
      </c>
      <c r="B7" s="4" t="s">
        <v>5</v>
      </c>
      <c r="C7" s="4" t="s">
        <v>5</v>
      </c>
      <c r="D7" s="145">
        <v>9.7500000000000003E-2</v>
      </c>
      <c r="E7" s="4" t="s">
        <v>5</v>
      </c>
      <c r="F7" s="4" t="s">
        <v>5</v>
      </c>
      <c r="G7" s="4" t="s">
        <v>5</v>
      </c>
      <c r="H7" s="4" t="s">
        <v>5</v>
      </c>
      <c r="I7" s="4" t="s">
        <v>5</v>
      </c>
      <c r="J7" s="4" t="s">
        <v>5</v>
      </c>
      <c r="K7" s="4" t="s">
        <v>5</v>
      </c>
      <c r="L7" s="4" t="s">
        <v>5</v>
      </c>
      <c r="M7" s="4" t="s">
        <v>5</v>
      </c>
    </row>
    <row r="8" spans="1:13" x14ac:dyDescent="0.25">
      <c r="A8" s="2" t="s">
        <v>834</v>
      </c>
      <c r="B8" s="4" t="s">
        <v>5</v>
      </c>
      <c r="C8" s="4" t="s">
        <v>5</v>
      </c>
      <c r="D8" s="145">
        <v>0.5</v>
      </c>
      <c r="E8" s="4" t="s">
        <v>5</v>
      </c>
      <c r="F8" s="4" t="s">
        <v>5</v>
      </c>
      <c r="G8" s="4" t="s">
        <v>5</v>
      </c>
      <c r="H8" s="4" t="s">
        <v>5</v>
      </c>
      <c r="I8" s="4" t="s">
        <v>5</v>
      </c>
      <c r="J8" s="4" t="s">
        <v>5</v>
      </c>
      <c r="K8" s="4" t="s">
        <v>5</v>
      </c>
      <c r="L8" s="4" t="s">
        <v>5</v>
      </c>
      <c r="M8" s="4" t="s">
        <v>5</v>
      </c>
    </row>
    <row r="9" spans="1:13" x14ac:dyDescent="0.25">
      <c r="A9" s="2" t="s">
        <v>835</v>
      </c>
      <c r="B9" s="6">
        <v>6566</v>
      </c>
      <c r="C9" s="6">
        <v>7230</v>
      </c>
      <c r="D9" s="4" t="s">
        <v>5</v>
      </c>
      <c r="E9" s="4" t="s">
        <v>5</v>
      </c>
      <c r="F9" s="4" t="s">
        <v>5</v>
      </c>
      <c r="G9" s="6">
        <v>6023</v>
      </c>
      <c r="H9" s="6">
        <v>6665</v>
      </c>
      <c r="I9" s="4" t="s">
        <v>5</v>
      </c>
      <c r="J9" s="4" t="s">
        <v>5</v>
      </c>
      <c r="K9" s="4" t="s">
        <v>5</v>
      </c>
      <c r="L9" s="4">
        <v>25.6</v>
      </c>
      <c r="M9" s="4" t="s">
        <v>5</v>
      </c>
    </row>
    <row r="10" spans="1:13" x14ac:dyDescent="0.25">
      <c r="A10" s="2" t="s">
        <v>836</v>
      </c>
      <c r="B10" s="4" t="s">
        <v>5</v>
      </c>
      <c r="C10" s="4" t="s">
        <v>5</v>
      </c>
      <c r="D10" s="4" t="s">
        <v>5</v>
      </c>
      <c r="E10" s="4" t="s">
        <v>837</v>
      </c>
      <c r="F10" s="4" t="s">
        <v>5</v>
      </c>
      <c r="G10" s="4" t="s">
        <v>5</v>
      </c>
      <c r="H10" s="4" t="s">
        <v>5</v>
      </c>
      <c r="I10" s="4" t="s">
        <v>5</v>
      </c>
      <c r="J10" s="4" t="s">
        <v>5</v>
      </c>
      <c r="K10" s="4" t="s">
        <v>5</v>
      </c>
      <c r="L10" s="4" t="s">
        <v>5</v>
      </c>
      <c r="M10" s="4" t="s">
        <v>5</v>
      </c>
    </row>
    <row r="11" spans="1:13" x14ac:dyDescent="0.25">
      <c r="A11" s="2" t="s">
        <v>838</v>
      </c>
      <c r="B11" s="4" t="s">
        <v>5</v>
      </c>
      <c r="C11" s="4" t="s">
        <v>5</v>
      </c>
      <c r="D11" s="4" t="s">
        <v>5</v>
      </c>
      <c r="E11" s="4" t="s">
        <v>5</v>
      </c>
      <c r="F11" s="4" t="s">
        <v>5</v>
      </c>
      <c r="G11" s="4" t="s">
        <v>5</v>
      </c>
      <c r="H11" s="4" t="s">
        <v>5</v>
      </c>
      <c r="I11" s="4" t="s">
        <v>5</v>
      </c>
      <c r="J11" s="4">
        <v>0.1</v>
      </c>
      <c r="K11" s="4" t="s">
        <v>5</v>
      </c>
      <c r="L11" s="4" t="s">
        <v>5</v>
      </c>
      <c r="M11" s="4" t="s">
        <v>5</v>
      </c>
    </row>
    <row r="12" spans="1:13" x14ac:dyDescent="0.25">
      <c r="A12" s="2" t="s">
        <v>839</v>
      </c>
      <c r="B12" s="4">
        <v>249</v>
      </c>
      <c r="C12" s="4" t="s">
        <v>5</v>
      </c>
      <c r="D12" s="4" t="s">
        <v>5</v>
      </c>
      <c r="E12" s="4" t="s">
        <v>5</v>
      </c>
      <c r="F12" s="4" t="s">
        <v>5</v>
      </c>
      <c r="G12" s="4" t="s">
        <v>5</v>
      </c>
      <c r="H12" s="4" t="s">
        <v>5</v>
      </c>
      <c r="I12" s="4" t="s">
        <v>5</v>
      </c>
      <c r="J12" s="4" t="s">
        <v>5</v>
      </c>
      <c r="K12" s="4" t="s">
        <v>5</v>
      </c>
      <c r="L12" s="4" t="s">
        <v>5</v>
      </c>
      <c r="M12" s="4" t="s">
        <v>5</v>
      </c>
    </row>
    <row r="13" spans="1:13" x14ac:dyDescent="0.25">
      <c r="A13" s="2" t="s">
        <v>840</v>
      </c>
      <c r="B13" s="4">
        <v>32</v>
      </c>
      <c r="C13" s="4" t="s">
        <v>5</v>
      </c>
      <c r="D13" s="4" t="s">
        <v>5</v>
      </c>
      <c r="E13" s="4" t="s">
        <v>5</v>
      </c>
      <c r="F13" s="4" t="s">
        <v>5</v>
      </c>
      <c r="G13" s="4" t="s">
        <v>5</v>
      </c>
      <c r="H13" s="4" t="s">
        <v>5</v>
      </c>
      <c r="I13" s="4" t="s">
        <v>5</v>
      </c>
      <c r="J13" s="4" t="s">
        <v>5</v>
      </c>
      <c r="K13" s="4" t="s">
        <v>5</v>
      </c>
      <c r="L13" s="4" t="s">
        <v>5</v>
      </c>
      <c r="M13" s="4" t="s">
        <v>5</v>
      </c>
    </row>
    <row r="14" spans="1:13" x14ac:dyDescent="0.25">
      <c r="A14" s="2" t="s">
        <v>841</v>
      </c>
      <c r="B14" s="4">
        <v>6</v>
      </c>
      <c r="C14" s="4" t="s">
        <v>5</v>
      </c>
      <c r="D14" s="4" t="s">
        <v>5</v>
      </c>
      <c r="E14" s="4" t="s">
        <v>5</v>
      </c>
      <c r="F14" s="4" t="s">
        <v>5</v>
      </c>
      <c r="G14" s="4" t="s">
        <v>5</v>
      </c>
      <c r="H14" s="4" t="s">
        <v>5</v>
      </c>
      <c r="I14" s="4" t="s">
        <v>5</v>
      </c>
      <c r="J14" s="4" t="s">
        <v>5</v>
      </c>
      <c r="K14" s="4" t="s">
        <v>5</v>
      </c>
      <c r="L14" s="4" t="s">
        <v>5</v>
      </c>
      <c r="M14" s="4" t="s">
        <v>5</v>
      </c>
    </row>
    <row r="15" spans="1:13" x14ac:dyDescent="0.25">
      <c r="A15" s="2" t="s">
        <v>842</v>
      </c>
      <c r="B15" s="6">
        <v>1603</v>
      </c>
      <c r="C15" s="4" t="s">
        <v>5</v>
      </c>
      <c r="D15" s="4" t="s">
        <v>5</v>
      </c>
      <c r="E15" s="4" t="s">
        <v>5</v>
      </c>
      <c r="F15" s="4" t="s">
        <v>5</v>
      </c>
      <c r="G15" s="4" t="s">
        <v>5</v>
      </c>
      <c r="H15" s="4" t="s">
        <v>5</v>
      </c>
      <c r="I15" s="4" t="s">
        <v>5</v>
      </c>
      <c r="J15" s="4" t="s">
        <v>5</v>
      </c>
      <c r="K15" s="4" t="s">
        <v>5</v>
      </c>
      <c r="L15" s="4" t="s">
        <v>5</v>
      </c>
      <c r="M15" s="4" t="s">
        <v>5</v>
      </c>
    </row>
    <row r="16" spans="1:13" ht="30" x14ac:dyDescent="0.25">
      <c r="A16" s="2" t="s">
        <v>843</v>
      </c>
      <c r="B16" s="4">
        <v>208</v>
      </c>
      <c r="C16" s="4" t="s">
        <v>5</v>
      </c>
      <c r="D16" s="4" t="s">
        <v>5</v>
      </c>
      <c r="E16" s="4" t="s">
        <v>5</v>
      </c>
      <c r="F16" s="4" t="s">
        <v>5</v>
      </c>
      <c r="G16" s="4" t="s">
        <v>5</v>
      </c>
      <c r="H16" s="4" t="s">
        <v>5</v>
      </c>
      <c r="I16" s="4" t="s">
        <v>5</v>
      </c>
      <c r="J16" s="4" t="s">
        <v>5</v>
      </c>
      <c r="K16" s="4" t="s">
        <v>5</v>
      </c>
      <c r="L16" s="4" t="s">
        <v>5</v>
      </c>
      <c r="M16" s="4" t="s">
        <v>5</v>
      </c>
    </row>
    <row r="17" spans="1:13" x14ac:dyDescent="0.25">
      <c r="A17" s="2" t="s">
        <v>844</v>
      </c>
      <c r="B17" s="4">
        <v>36</v>
      </c>
      <c r="C17" s="4" t="s">
        <v>5</v>
      </c>
      <c r="D17" s="4" t="s">
        <v>5</v>
      </c>
      <c r="E17" s="4" t="s">
        <v>5</v>
      </c>
      <c r="F17" s="4" t="s">
        <v>5</v>
      </c>
      <c r="G17" s="4" t="s">
        <v>5</v>
      </c>
      <c r="H17" s="4" t="s">
        <v>5</v>
      </c>
      <c r="I17" s="4" t="s">
        <v>5</v>
      </c>
      <c r="J17" s="4" t="s">
        <v>5</v>
      </c>
      <c r="K17" s="4" t="s">
        <v>5</v>
      </c>
      <c r="L17" s="4" t="s">
        <v>5</v>
      </c>
      <c r="M17" s="4" t="s">
        <v>5</v>
      </c>
    </row>
    <row r="18" spans="1:13" ht="30" x14ac:dyDescent="0.25">
      <c r="A18" s="2" t="s">
        <v>845</v>
      </c>
      <c r="B18" s="4">
        <v>16</v>
      </c>
      <c r="C18" s="4" t="s">
        <v>5</v>
      </c>
      <c r="D18" s="4" t="s">
        <v>5</v>
      </c>
      <c r="E18" s="4" t="s">
        <v>5</v>
      </c>
      <c r="F18" s="4" t="s">
        <v>5</v>
      </c>
      <c r="G18" s="4" t="s">
        <v>5</v>
      </c>
      <c r="H18" s="4" t="s">
        <v>5</v>
      </c>
      <c r="I18" s="4" t="s">
        <v>5</v>
      </c>
      <c r="J18" s="4" t="s">
        <v>5</v>
      </c>
      <c r="K18" s="4" t="s">
        <v>5</v>
      </c>
      <c r="L18" s="4" t="s">
        <v>5</v>
      </c>
      <c r="M18" s="4" t="s">
        <v>5</v>
      </c>
    </row>
    <row r="19" spans="1:13" ht="30" x14ac:dyDescent="0.25">
      <c r="A19" s="2" t="s">
        <v>846</v>
      </c>
      <c r="B19" s="4">
        <v>15</v>
      </c>
      <c r="C19" s="4" t="s">
        <v>5</v>
      </c>
      <c r="D19" s="4" t="s">
        <v>5</v>
      </c>
      <c r="E19" s="4" t="s">
        <v>5</v>
      </c>
      <c r="F19" s="4" t="s">
        <v>5</v>
      </c>
      <c r="G19" s="4" t="s">
        <v>5</v>
      </c>
      <c r="H19" s="4" t="s">
        <v>5</v>
      </c>
      <c r="I19" s="4" t="s">
        <v>5</v>
      </c>
      <c r="J19" s="4" t="s">
        <v>5</v>
      </c>
      <c r="K19" s="4" t="s">
        <v>5</v>
      </c>
      <c r="L19" s="4" t="s">
        <v>5</v>
      </c>
      <c r="M19" s="4" t="s">
        <v>5</v>
      </c>
    </row>
    <row r="20" spans="1:13" ht="30" x14ac:dyDescent="0.25">
      <c r="A20" s="2" t="s">
        <v>847</v>
      </c>
      <c r="B20" s="4">
        <v>25</v>
      </c>
      <c r="C20" s="4" t="s">
        <v>5</v>
      </c>
      <c r="D20" s="4" t="s">
        <v>5</v>
      </c>
      <c r="E20" s="4" t="s">
        <v>5</v>
      </c>
      <c r="F20" s="4" t="s">
        <v>5</v>
      </c>
      <c r="G20" s="4" t="s">
        <v>5</v>
      </c>
      <c r="H20" s="4" t="s">
        <v>5</v>
      </c>
      <c r="I20" s="4" t="s">
        <v>5</v>
      </c>
      <c r="J20" s="4" t="s">
        <v>5</v>
      </c>
      <c r="K20" s="4" t="s">
        <v>5</v>
      </c>
      <c r="L20" s="4" t="s">
        <v>5</v>
      </c>
      <c r="M20" s="4" t="s">
        <v>5</v>
      </c>
    </row>
    <row r="21" spans="1:13" ht="30" x14ac:dyDescent="0.25">
      <c r="A21" s="2" t="s">
        <v>848</v>
      </c>
      <c r="B21" s="4" t="s">
        <v>5</v>
      </c>
      <c r="C21" s="4" t="s">
        <v>5</v>
      </c>
      <c r="D21" s="4" t="s">
        <v>5</v>
      </c>
      <c r="E21" s="4" t="s">
        <v>5</v>
      </c>
      <c r="F21" s="4" t="s">
        <v>5</v>
      </c>
      <c r="G21" s="4" t="s">
        <v>5</v>
      </c>
      <c r="H21" s="4" t="s">
        <v>5</v>
      </c>
      <c r="I21" s="4" t="s">
        <v>5</v>
      </c>
      <c r="J21" s="4" t="s">
        <v>5</v>
      </c>
      <c r="K21" s="4" t="s">
        <v>5</v>
      </c>
      <c r="L21" s="4" t="s">
        <v>5</v>
      </c>
      <c r="M21" s="6">
        <v>1400000</v>
      </c>
    </row>
    <row r="22" spans="1:13" x14ac:dyDescent="0.25">
      <c r="A22" s="2" t="s">
        <v>849</v>
      </c>
      <c r="B22" s="4" t="s">
        <v>5</v>
      </c>
      <c r="C22" s="4" t="s">
        <v>5</v>
      </c>
      <c r="D22" s="4" t="s">
        <v>5</v>
      </c>
      <c r="E22" s="4" t="s">
        <v>5</v>
      </c>
      <c r="F22" s="4" t="s">
        <v>5</v>
      </c>
      <c r="G22" s="4">
        <v>500</v>
      </c>
      <c r="H22" s="4" t="s">
        <v>5</v>
      </c>
      <c r="I22" s="4">
        <v>91</v>
      </c>
      <c r="J22" s="4" t="s">
        <v>5</v>
      </c>
      <c r="K22" s="4" t="s">
        <v>5</v>
      </c>
      <c r="L22" s="4" t="s">
        <v>5</v>
      </c>
      <c r="M22" s="4" t="s">
        <v>5</v>
      </c>
    </row>
    <row r="23" spans="1:13" x14ac:dyDescent="0.25">
      <c r="A23" s="2" t="s">
        <v>850</v>
      </c>
      <c r="B23" s="4" t="s">
        <v>5</v>
      </c>
      <c r="C23" s="4" t="s">
        <v>5</v>
      </c>
      <c r="D23" s="4" t="s">
        <v>5</v>
      </c>
      <c r="E23" s="4" t="s">
        <v>5</v>
      </c>
      <c r="F23" s="4" t="s">
        <v>5</v>
      </c>
      <c r="G23" s="8">
        <v>148</v>
      </c>
      <c r="H23" s="4" t="s">
        <v>5</v>
      </c>
      <c r="I23" s="8">
        <v>15</v>
      </c>
      <c r="J23" s="4" t="s">
        <v>5</v>
      </c>
      <c r="K23" s="4" t="s">
        <v>5</v>
      </c>
      <c r="L23" s="4" t="s">
        <v>5</v>
      </c>
      <c r="M23" s="4" t="s">
        <v>5</v>
      </c>
    </row>
  </sheetData>
  <mergeCells count="3">
    <mergeCell ref="J1:K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x14ac:dyDescent="0.25">
      <c r="A2" s="1" t="s">
        <v>70</v>
      </c>
      <c r="B2" s="1" t="s">
        <v>2</v>
      </c>
      <c r="C2" s="1" t="s">
        <v>33</v>
      </c>
    </row>
    <row r="3" spans="1:3" x14ac:dyDescent="0.25">
      <c r="A3" s="3" t="s">
        <v>78</v>
      </c>
      <c r="B3" s="4" t="s">
        <v>5</v>
      </c>
      <c r="C3" s="4" t="s">
        <v>5</v>
      </c>
    </row>
    <row r="4" spans="1:3" x14ac:dyDescent="0.25">
      <c r="A4" s="2" t="s">
        <v>71</v>
      </c>
      <c r="B4" s="8">
        <v>1010</v>
      </c>
      <c r="C4" s="8">
        <v>828</v>
      </c>
    </row>
    <row r="5" spans="1:3" ht="30" x14ac:dyDescent="0.25">
      <c r="A5" s="3" t="s">
        <v>79</v>
      </c>
      <c r="B5" s="4" t="s">
        <v>5</v>
      </c>
      <c r="C5" s="4" t="s">
        <v>5</v>
      </c>
    </row>
    <row r="6" spans="1:3" x14ac:dyDescent="0.25">
      <c r="A6" s="2" t="s">
        <v>45</v>
      </c>
      <c r="B6" s="4">
        <v>796</v>
      </c>
      <c r="C6" s="4">
        <v>764</v>
      </c>
    </row>
    <row r="7" spans="1:3" x14ac:dyDescent="0.25">
      <c r="A7" s="2" t="s">
        <v>80</v>
      </c>
      <c r="B7" s="4">
        <v>424</v>
      </c>
      <c r="C7" s="4">
        <v>116</v>
      </c>
    </row>
    <row r="8" spans="1:3" x14ac:dyDescent="0.25">
      <c r="A8" s="2" t="s">
        <v>81</v>
      </c>
      <c r="B8" s="4">
        <v>77</v>
      </c>
      <c r="C8" s="4">
        <v>1</v>
      </c>
    </row>
    <row r="9" spans="1:3" ht="45" x14ac:dyDescent="0.25">
      <c r="A9" s="2" t="s">
        <v>82</v>
      </c>
      <c r="B9" s="4">
        <v>-4</v>
      </c>
      <c r="C9" s="4">
        <v>-2</v>
      </c>
    </row>
    <row r="10" spans="1:3" x14ac:dyDescent="0.25">
      <c r="A10" s="2" t="s">
        <v>83</v>
      </c>
      <c r="B10" s="4">
        <v>-14</v>
      </c>
      <c r="C10" s="4">
        <v>-6</v>
      </c>
    </row>
    <row r="11" spans="1:3" ht="30" x14ac:dyDescent="0.25">
      <c r="A11" s="2" t="s">
        <v>84</v>
      </c>
      <c r="B11" s="4" t="s">
        <v>5</v>
      </c>
      <c r="C11" s="4">
        <v>-95</v>
      </c>
    </row>
    <row r="12" spans="1:3" ht="30" x14ac:dyDescent="0.25">
      <c r="A12" s="2" t="s">
        <v>85</v>
      </c>
      <c r="B12" s="4">
        <v>-45</v>
      </c>
      <c r="C12" s="4" t="s">
        <v>5</v>
      </c>
    </row>
    <row r="13" spans="1:3" x14ac:dyDescent="0.25">
      <c r="A13" s="2" t="s">
        <v>86</v>
      </c>
      <c r="B13" s="4">
        <v>10</v>
      </c>
      <c r="C13" s="4">
        <v>46</v>
      </c>
    </row>
    <row r="14" spans="1:3" x14ac:dyDescent="0.25">
      <c r="A14" s="3" t="s">
        <v>87</v>
      </c>
      <c r="B14" s="4" t="s">
        <v>5</v>
      </c>
      <c r="C14" s="4" t="s">
        <v>5</v>
      </c>
    </row>
    <row r="15" spans="1:3" ht="30" x14ac:dyDescent="0.25">
      <c r="A15" s="2" t="s">
        <v>88</v>
      </c>
      <c r="B15" s="4">
        <v>-35</v>
      </c>
      <c r="C15" s="4">
        <v>-51</v>
      </c>
    </row>
    <row r="16" spans="1:3" x14ac:dyDescent="0.25">
      <c r="A16" s="2" t="s">
        <v>89</v>
      </c>
      <c r="B16" s="4">
        <v>312</v>
      </c>
      <c r="C16" s="4">
        <v>-305</v>
      </c>
    </row>
    <row r="17" spans="1:3" ht="30" x14ac:dyDescent="0.25">
      <c r="A17" s="2" t="s">
        <v>90</v>
      </c>
      <c r="B17" s="4">
        <v>19</v>
      </c>
      <c r="C17" s="4">
        <v>-38</v>
      </c>
    </row>
    <row r="18" spans="1:3" ht="30" x14ac:dyDescent="0.25">
      <c r="A18" s="2" t="s">
        <v>91</v>
      </c>
      <c r="B18" s="4">
        <v>-7</v>
      </c>
      <c r="C18" s="4">
        <v>-8</v>
      </c>
    </row>
    <row r="19" spans="1:3" x14ac:dyDescent="0.25">
      <c r="A19" s="2" t="s">
        <v>92</v>
      </c>
      <c r="B19" s="4">
        <v>-508</v>
      </c>
      <c r="C19" s="4">
        <v>-362</v>
      </c>
    </row>
    <row r="20" spans="1:3" x14ac:dyDescent="0.25">
      <c r="A20" s="2" t="s">
        <v>93</v>
      </c>
      <c r="B20" s="4">
        <v>54</v>
      </c>
      <c r="C20" s="4">
        <v>-193</v>
      </c>
    </row>
    <row r="21" spans="1:3" ht="30" x14ac:dyDescent="0.25">
      <c r="A21" s="2" t="s">
        <v>94</v>
      </c>
      <c r="B21" s="4">
        <v>612</v>
      </c>
      <c r="C21" s="4">
        <v>665</v>
      </c>
    </row>
    <row r="22" spans="1:3" ht="30" x14ac:dyDescent="0.25">
      <c r="A22" s="2" t="s">
        <v>95</v>
      </c>
      <c r="B22" s="4">
        <v>-584</v>
      </c>
      <c r="C22" s="4">
        <v>-887</v>
      </c>
    </row>
    <row r="23" spans="1:3" x14ac:dyDescent="0.25">
      <c r="A23" s="2" t="s">
        <v>96</v>
      </c>
      <c r="B23" s="4">
        <v>-428</v>
      </c>
      <c r="C23" s="4">
        <v>217</v>
      </c>
    </row>
    <row r="24" spans="1:3" x14ac:dyDescent="0.25">
      <c r="A24" s="2" t="s">
        <v>97</v>
      </c>
      <c r="B24" s="4">
        <v>-81</v>
      </c>
      <c r="C24" s="4">
        <v>171</v>
      </c>
    </row>
    <row r="25" spans="1:3" ht="30" x14ac:dyDescent="0.25">
      <c r="A25" s="2" t="s">
        <v>98</v>
      </c>
      <c r="B25" s="4">
        <v>24</v>
      </c>
      <c r="C25" s="4">
        <v>-6</v>
      </c>
    </row>
    <row r="26" spans="1:3" ht="30" x14ac:dyDescent="0.25">
      <c r="A26" s="2" t="s">
        <v>99</v>
      </c>
      <c r="B26" s="4">
        <v>-97</v>
      </c>
      <c r="C26" s="4">
        <v>-6</v>
      </c>
    </row>
    <row r="27" spans="1:3" ht="30" x14ac:dyDescent="0.25">
      <c r="A27" s="2" t="s">
        <v>100</v>
      </c>
      <c r="B27" s="4">
        <v>234</v>
      </c>
      <c r="C27" s="4">
        <v>291</v>
      </c>
    </row>
    <row r="28" spans="1:3" x14ac:dyDescent="0.25">
      <c r="A28" s="2" t="s">
        <v>101</v>
      </c>
      <c r="B28" s="4">
        <v>-3</v>
      </c>
      <c r="C28" s="4">
        <v>51</v>
      </c>
    </row>
    <row r="29" spans="1:3" x14ac:dyDescent="0.25">
      <c r="A29" s="2" t="s">
        <v>102</v>
      </c>
      <c r="B29" s="4">
        <v>-15</v>
      </c>
      <c r="C29" s="4">
        <v>47</v>
      </c>
    </row>
    <row r="30" spans="1:3" ht="30" x14ac:dyDescent="0.25">
      <c r="A30" s="2" t="s">
        <v>103</v>
      </c>
      <c r="B30" s="6">
        <v>1751</v>
      </c>
      <c r="C30" s="6">
        <v>1238</v>
      </c>
    </row>
    <row r="31" spans="1:3" x14ac:dyDescent="0.25">
      <c r="A31" s="3" t="s">
        <v>104</v>
      </c>
      <c r="B31" s="4" t="s">
        <v>5</v>
      </c>
      <c r="C31" s="4" t="s">
        <v>5</v>
      </c>
    </row>
    <row r="32" spans="1:3" x14ac:dyDescent="0.25">
      <c r="A32" s="2" t="s">
        <v>105</v>
      </c>
      <c r="B32" s="6">
        <v>-1663</v>
      </c>
      <c r="C32" s="6">
        <v>-1701</v>
      </c>
    </row>
    <row r="33" spans="1:3" x14ac:dyDescent="0.25">
      <c r="A33" s="2" t="s">
        <v>106</v>
      </c>
      <c r="B33" s="4">
        <v>-168</v>
      </c>
      <c r="C33" s="4">
        <v>-144</v>
      </c>
    </row>
    <row r="34" spans="1:3" x14ac:dyDescent="0.25">
      <c r="A34" s="2" t="s">
        <v>107</v>
      </c>
      <c r="B34" s="4">
        <v>-152</v>
      </c>
      <c r="C34" s="4">
        <v>-149</v>
      </c>
    </row>
    <row r="35" spans="1:3" x14ac:dyDescent="0.25">
      <c r="A35" s="2" t="s">
        <v>108</v>
      </c>
      <c r="B35" s="4">
        <v>-172</v>
      </c>
      <c r="C35" s="4">
        <v>-174</v>
      </c>
    </row>
    <row r="36" spans="1:3" ht="30" x14ac:dyDescent="0.25">
      <c r="A36" s="2" t="s">
        <v>109</v>
      </c>
      <c r="B36" s="4">
        <v>36</v>
      </c>
      <c r="C36" s="4">
        <v>88</v>
      </c>
    </row>
    <row r="37" spans="1:3" ht="30" x14ac:dyDescent="0.25">
      <c r="A37" s="2" t="s">
        <v>110</v>
      </c>
      <c r="B37" s="4">
        <v>108</v>
      </c>
      <c r="C37" s="4" t="s">
        <v>5</v>
      </c>
    </row>
    <row r="38" spans="1:3" x14ac:dyDescent="0.25">
      <c r="A38" s="2" t="s">
        <v>111</v>
      </c>
      <c r="B38" s="4">
        <v>15</v>
      </c>
      <c r="C38" s="4">
        <v>-15</v>
      </c>
    </row>
    <row r="39" spans="1:3" ht="30" x14ac:dyDescent="0.25">
      <c r="A39" s="2" t="s">
        <v>112</v>
      </c>
      <c r="B39" s="4" t="s">
        <v>5</v>
      </c>
      <c r="C39" s="4">
        <v>200</v>
      </c>
    </row>
    <row r="40" spans="1:3" ht="30" x14ac:dyDescent="0.25">
      <c r="A40" s="2" t="s">
        <v>113</v>
      </c>
      <c r="B40" s="6">
        <v>-1996</v>
      </c>
      <c r="C40" s="6">
        <v>-1895</v>
      </c>
    </row>
    <row r="41" spans="1:3" x14ac:dyDescent="0.25">
      <c r="A41" s="3" t="s">
        <v>114</v>
      </c>
      <c r="B41" s="4" t="s">
        <v>5</v>
      </c>
      <c r="C41" s="4" t="s">
        <v>5</v>
      </c>
    </row>
    <row r="42" spans="1:3" x14ac:dyDescent="0.25">
      <c r="A42" s="2" t="s">
        <v>115</v>
      </c>
      <c r="B42" s="4">
        <v>-26</v>
      </c>
      <c r="C42" s="4">
        <v>681</v>
      </c>
    </row>
    <row r="43" spans="1:3" x14ac:dyDescent="0.25">
      <c r="A43" s="2" t="s">
        <v>116</v>
      </c>
      <c r="B43" s="4">
        <v>850</v>
      </c>
      <c r="C43" s="4">
        <v>919</v>
      </c>
    </row>
    <row r="44" spans="1:3" x14ac:dyDescent="0.25">
      <c r="A44" s="2" t="s">
        <v>117</v>
      </c>
      <c r="B44" s="4">
        <v>-478</v>
      </c>
      <c r="C44" s="4">
        <v>-707</v>
      </c>
    </row>
    <row r="45" spans="1:3" x14ac:dyDescent="0.25">
      <c r="A45" s="2" t="s">
        <v>118</v>
      </c>
      <c r="B45" s="4">
        <v>-9</v>
      </c>
      <c r="C45" s="4">
        <v>-12</v>
      </c>
    </row>
    <row r="46" spans="1:3" x14ac:dyDescent="0.25">
      <c r="A46" s="2" t="s">
        <v>119</v>
      </c>
      <c r="B46" s="4">
        <v>-553</v>
      </c>
      <c r="C46" s="4">
        <v>-540</v>
      </c>
    </row>
    <row r="47" spans="1:3" ht="30" x14ac:dyDescent="0.25">
      <c r="A47" s="2" t="s">
        <v>120</v>
      </c>
      <c r="B47" s="4">
        <v>-8</v>
      </c>
      <c r="C47" s="4">
        <v>-4</v>
      </c>
    </row>
    <row r="48" spans="1:3" ht="30" x14ac:dyDescent="0.25">
      <c r="A48" s="2" t="s">
        <v>121</v>
      </c>
      <c r="B48" s="4">
        <v>-224</v>
      </c>
      <c r="C48" s="4">
        <v>337</v>
      </c>
    </row>
    <row r="49" spans="1:3" ht="30" x14ac:dyDescent="0.25">
      <c r="A49" s="3" t="s">
        <v>122</v>
      </c>
      <c r="B49" s="4" t="s">
        <v>5</v>
      </c>
      <c r="C49" s="4" t="s">
        <v>5</v>
      </c>
    </row>
    <row r="50" spans="1:3" x14ac:dyDescent="0.25">
      <c r="A50" s="2" t="s">
        <v>123</v>
      </c>
      <c r="B50" s="4">
        <v>-469</v>
      </c>
      <c r="C50" s="4">
        <v>-320</v>
      </c>
    </row>
    <row r="51" spans="1:3" x14ac:dyDescent="0.25">
      <c r="A51" s="2" t="s">
        <v>124</v>
      </c>
      <c r="B51" s="4">
        <v>674</v>
      </c>
      <c r="C51" s="4">
        <v>394</v>
      </c>
    </row>
    <row r="52" spans="1:3" x14ac:dyDescent="0.25">
      <c r="A52" s="2" t="s">
        <v>125</v>
      </c>
      <c r="B52" s="4">
        <v>205</v>
      </c>
      <c r="C52" s="4">
        <v>74</v>
      </c>
    </row>
    <row r="53" spans="1:3" x14ac:dyDescent="0.25">
      <c r="A53" s="3" t="s">
        <v>126</v>
      </c>
      <c r="B53" s="4" t="s">
        <v>5</v>
      </c>
      <c r="C53" s="4" t="s">
        <v>5</v>
      </c>
    </row>
    <row r="54" spans="1:3" x14ac:dyDescent="0.25">
      <c r="A54" s="2" t="s">
        <v>127</v>
      </c>
      <c r="B54" s="4">
        <v>382</v>
      </c>
      <c r="C54" s="4">
        <v>372</v>
      </c>
    </row>
    <row r="55" spans="1:3" x14ac:dyDescent="0.25">
      <c r="A55" s="2" t="s">
        <v>128</v>
      </c>
      <c r="B55" s="4">
        <v>635</v>
      </c>
      <c r="C55" s="4">
        <v>27</v>
      </c>
    </row>
    <row r="56" spans="1:3" x14ac:dyDescent="0.25">
      <c r="A56" s="2" t="s">
        <v>26</v>
      </c>
      <c r="B56" s="4" t="s">
        <v>5</v>
      </c>
      <c r="C56" s="4" t="s">
        <v>5</v>
      </c>
    </row>
    <row r="57" spans="1:3" x14ac:dyDescent="0.25">
      <c r="A57" s="3" t="s">
        <v>78</v>
      </c>
      <c r="B57" s="4" t="s">
        <v>5</v>
      </c>
      <c r="C57" s="4" t="s">
        <v>5</v>
      </c>
    </row>
    <row r="58" spans="1:3" x14ac:dyDescent="0.25">
      <c r="A58" s="2" t="s">
        <v>71</v>
      </c>
      <c r="B58" s="4">
        <v>905</v>
      </c>
      <c r="C58" s="4">
        <v>831</v>
      </c>
    </row>
    <row r="59" spans="1:3" ht="30" x14ac:dyDescent="0.25">
      <c r="A59" s="3" t="s">
        <v>79</v>
      </c>
      <c r="B59" s="4" t="s">
        <v>5</v>
      </c>
      <c r="C59" s="4" t="s">
        <v>5</v>
      </c>
    </row>
    <row r="60" spans="1:3" x14ac:dyDescent="0.25">
      <c r="A60" s="2" t="s">
        <v>45</v>
      </c>
      <c r="B60" s="4">
        <v>737</v>
      </c>
      <c r="C60" s="4">
        <v>705</v>
      </c>
    </row>
    <row r="61" spans="1:3" x14ac:dyDescent="0.25">
      <c r="A61" s="2" t="s">
        <v>80</v>
      </c>
      <c r="B61" s="4">
        <v>267</v>
      </c>
      <c r="C61" s="4">
        <v>364</v>
      </c>
    </row>
    <row r="62" spans="1:3" x14ac:dyDescent="0.25">
      <c r="A62" s="2" t="s">
        <v>81</v>
      </c>
      <c r="B62" s="4">
        <v>77</v>
      </c>
      <c r="C62" s="4">
        <v>1</v>
      </c>
    </row>
    <row r="63" spans="1:3" ht="45" x14ac:dyDescent="0.25">
      <c r="A63" s="2" t="s">
        <v>82</v>
      </c>
      <c r="B63" s="4">
        <v>-3</v>
      </c>
      <c r="C63" s="4">
        <v>-1</v>
      </c>
    </row>
    <row r="64" spans="1:3" x14ac:dyDescent="0.25">
      <c r="A64" s="2" t="s">
        <v>86</v>
      </c>
      <c r="B64" s="4">
        <v>-11</v>
      </c>
      <c r="C64" s="4">
        <v>-72</v>
      </c>
    </row>
    <row r="65" spans="1:3" x14ac:dyDescent="0.25">
      <c r="A65" s="3" t="s">
        <v>87</v>
      </c>
      <c r="B65" s="4" t="s">
        <v>5</v>
      </c>
      <c r="C65" s="4" t="s">
        <v>5</v>
      </c>
    </row>
    <row r="66" spans="1:3" ht="30" x14ac:dyDescent="0.25">
      <c r="A66" s="2" t="s">
        <v>88</v>
      </c>
      <c r="B66" s="4">
        <v>-11</v>
      </c>
      <c r="C66" s="4">
        <v>-39</v>
      </c>
    </row>
    <row r="67" spans="1:3" ht="30" x14ac:dyDescent="0.25">
      <c r="A67" s="2" t="s">
        <v>90</v>
      </c>
      <c r="B67" s="4">
        <v>26</v>
      </c>
      <c r="C67" s="4">
        <v>-26</v>
      </c>
    </row>
    <row r="68" spans="1:3" ht="30" x14ac:dyDescent="0.25">
      <c r="A68" s="2" t="s">
        <v>91</v>
      </c>
      <c r="B68" s="4">
        <v>-264</v>
      </c>
      <c r="C68" s="4">
        <v>-27</v>
      </c>
    </row>
    <row r="69" spans="1:3" x14ac:dyDescent="0.25">
      <c r="A69" s="2" t="s">
        <v>92</v>
      </c>
      <c r="B69" s="4">
        <v>-353</v>
      </c>
      <c r="C69" s="4">
        <v>-347</v>
      </c>
    </row>
    <row r="70" spans="1:3" x14ac:dyDescent="0.25">
      <c r="A70" s="2" t="s">
        <v>93</v>
      </c>
      <c r="B70" s="4">
        <v>-47</v>
      </c>
      <c r="C70" s="4">
        <v>-180</v>
      </c>
    </row>
    <row r="71" spans="1:3" ht="30" x14ac:dyDescent="0.25">
      <c r="A71" s="2" t="s">
        <v>94</v>
      </c>
      <c r="B71" s="4">
        <v>580</v>
      </c>
      <c r="C71" s="4">
        <v>616</v>
      </c>
    </row>
    <row r="72" spans="1:3" ht="30" x14ac:dyDescent="0.25">
      <c r="A72" s="2" t="s">
        <v>95</v>
      </c>
      <c r="B72" s="4">
        <v>-544</v>
      </c>
      <c r="C72" s="4">
        <v>-830</v>
      </c>
    </row>
    <row r="73" spans="1:3" x14ac:dyDescent="0.25">
      <c r="A73" s="2" t="s">
        <v>96</v>
      </c>
      <c r="B73" s="4">
        <v>-188</v>
      </c>
      <c r="C73" s="4">
        <v>-92</v>
      </c>
    </row>
    <row r="74" spans="1:3" x14ac:dyDescent="0.25">
      <c r="A74" s="2" t="s">
        <v>97</v>
      </c>
      <c r="B74" s="4">
        <v>1</v>
      </c>
      <c r="C74" s="4">
        <v>43</v>
      </c>
    </row>
    <row r="75" spans="1:3" ht="30" x14ac:dyDescent="0.25">
      <c r="A75" s="2" t="s">
        <v>98</v>
      </c>
      <c r="B75" s="4">
        <v>27</v>
      </c>
      <c r="C75" s="4">
        <v>-6</v>
      </c>
    </row>
    <row r="76" spans="1:3" ht="30" x14ac:dyDescent="0.25">
      <c r="A76" s="2" t="s">
        <v>99</v>
      </c>
      <c r="B76" s="4">
        <v>-100</v>
      </c>
      <c r="C76" s="4">
        <v>63</v>
      </c>
    </row>
    <row r="77" spans="1:3" ht="30" x14ac:dyDescent="0.25">
      <c r="A77" s="2" t="s">
        <v>100</v>
      </c>
      <c r="B77" s="4">
        <v>218</v>
      </c>
      <c r="C77" s="4">
        <v>302</v>
      </c>
    </row>
    <row r="78" spans="1:3" x14ac:dyDescent="0.25">
      <c r="A78" s="2" t="s">
        <v>102</v>
      </c>
      <c r="B78" s="4">
        <v>-11</v>
      </c>
      <c r="C78" s="4">
        <v>64</v>
      </c>
    </row>
    <row r="79" spans="1:3" ht="30" x14ac:dyDescent="0.25">
      <c r="A79" s="2" t="s">
        <v>103</v>
      </c>
      <c r="B79" s="6">
        <v>1306</v>
      </c>
      <c r="C79" s="6">
        <v>1369</v>
      </c>
    </row>
    <row r="80" spans="1:3" x14ac:dyDescent="0.25">
      <c r="A80" s="3" t="s">
        <v>104</v>
      </c>
      <c r="B80" s="4" t="s">
        <v>5</v>
      </c>
      <c r="C80" s="4" t="s">
        <v>5</v>
      </c>
    </row>
    <row r="81" spans="1:3" x14ac:dyDescent="0.25">
      <c r="A81" s="2" t="s">
        <v>105</v>
      </c>
      <c r="B81" s="6">
        <v>-1554</v>
      </c>
      <c r="C81" s="6">
        <v>-1614</v>
      </c>
    </row>
    <row r="82" spans="1:3" x14ac:dyDescent="0.25">
      <c r="A82" s="2" t="s">
        <v>106</v>
      </c>
      <c r="B82" s="4">
        <v>-163</v>
      </c>
      <c r="C82" s="4">
        <v>-139</v>
      </c>
    </row>
    <row r="83" spans="1:3" ht="30" x14ac:dyDescent="0.25">
      <c r="A83" s="2" t="s">
        <v>113</v>
      </c>
      <c r="B83" s="6">
        <v>-1717</v>
      </c>
      <c r="C83" s="6">
        <v>-1753</v>
      </c>
    </row>
    <row r="84" spans="1:3" x14ac:dyDescent="0.25">
      <c r="A84" s="3" t="s">
        <v>114</v>
      </c>
      <c r="B84" s="4" t="s">
        <v>5</v>
      </c>
      <c r="C84" s="4" t="s">
        <v>5</v>
      </c>
    </row>
    <row r="85" spans="1:3" x14ac:dyDescent="0.25">
      <c r="A85" s="2" t="s">
        <v>115</v>
      </c>
      <c r="B85" s="4">
        <v>-9</v>
      </c>
      <c r="C85" s="4">
        <v>621</v>
      </c>
    </row>
    <row r="86" spans="1:3" x14ac:dyDescent="0.25">
      <c r="A86" s="2" t="s">
        <v>116</v>
      </c>
      <c r="B86" s="4">
        <v>850</v>
      </c>
      <c r="C86" s="4">
        <v>700</v>
      </c>
    </row>
    <row r="87" spans="1:3" x14ac:dyDescent="0.25">
      <c r="A87" s="2" t="s">
        <v>117</v>
      </c>
      <c r="B87" s="4">
        <v>-475</v>
      </c>
      <c r="C87" s="4">
        <v>-700</v>
      </c>
    </row>
    <row r="88" spans="1:3" x14ac:dyDescent="0.25">
      <c r="A88" s="2" t="s">
        <v>118</v>
      </c>
      <c r="B88" s="4">
        <v>-9</v>
      </c>
      <c r="C88" s="4">
        <v>-7</v>
      </c>
    </row>
    <row r="89" spans="1:3" x14ac:dyDescent="0.25">
      <c r="A89" s="2" t="s">
        <v>129</v>
      </c>
      <c r="B89" s="4">
        <v>-534</v>
      </c>
      <c r="C89" s="4">
        <v>-545</v>
      </c>
    </row>
    <row r="90" spans="1:3" ht="30" x14ac:dyDescent="0.25">
      <c r="A90" s="2" t="s">
        <v>121</v>
      </c>
      <c r="B90" s="4">
        <v>-177</v>
      </c>
      <c r="C90" s="4">
        <v>69</v>
      </c>
    </row>
    <row r="91" spans="1:3" ht="30" x14ac:dyDescent="0.25">
      <c r="A91" s="3" t="s">
        <v>122</v>
      </c>
      <c r="B91" s="4" t="s">
        <v>5</v>
      </c>
      <c r="C91" s="4" t="s">
        <v>5</v>
      </c>
    </row>
    <row r="92" spans="1:3" x14ac:dyDescent="0.25">
      <c r="A92" s="2" t="s">
        <v>123</v>
      </c>
      <c r="B92" s="4">
        <v>-588</v>
      </c>
      <c r="C92" s="4">
        <v>-315</v>
      </c>
    </row>
    <row r="93" spans="1:3" x14ac:dyDescent="0.25">
      <c r="A93" s="2" t="s">
        <v>124</v>
      </c>
      <c r="B93" s="4">
        <v>633</v>
      </c>
      <c r="C93" s="4">
        <v>353</v>
      </c>
    </row>
    <row r="94" spans="1:3" x14ac:dyDescent="0.25">
      <c r="A94" s="2" t="s">
        <v>125</v>
      </c>
      <c r="B94" s="4">
        <v>45</v>
      </c>
      <c r="C94" s="4">
        <v>38</v>
      </c>
    </row>
    <row r="95" spans="1:3" x14ac:dyDescent="0.25">
      <c r="A95" s="3" t="s">
        <v>126</v>
      </c>
      <c r="B95" s="4" t="s">
        <v>5</v>
      </c>
      <c r="C95" s="4" t="s">
        <v>5</v>
      </c>
    </row>
    <row r="96" spans="1:3" x14ac:dyDescent="0.25">
      <c r="A96" s="2" t="s">
        <v>127</v>
      </c>
      <c r="B96" s="4">
        <v>349</v>
      </c>
      <c r="C96" s="4">
        <v>336</v>
      </c>
    </row>
    <row r="97" spans="1:3" x14ac:dyDescent="0.25">
      <c r="A97" s="2" t="s">
        <v>128</v>
      </c>
      <c r="B97" s="8">
        <v>749</v>
      </c>
      <c r="C97" s="8">
        <v>1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131</v>
      </c>
    </row>
    <row r="2" spans="1:3" x14ac:dyDescent="0.25">
      <c r="A2" s="1" t="s">
        <v>70</v>
      </c>
      <c r="B2" s="7"/>
      <c r="C2" s="7"/>
    </row>
    <row r="3" spans="1:3" x14ac:dyDescent="0.25">
      <c r="A3" s="3" t="s">
        <v>139</v>
      </c>
      <c r="B3" s="4" t="s">
        <v>5</v>
      </c>
      <c r="C3" s="4" t="s">
        <v>5</v>
      </c>
    </row>
    <row r="4" spans="1:3" x14ac:dyDescent="0.25">
      <c r="A4" s="2" t="s">
        <v>852</v>
      </c>
      <c r="B4" s="8">
        <v>6552</v>
      </c>
      <c r="C4" s="8">
        <v>7201</v>
      </c>
    </row>
    <row r="5" spans="1:3" x14ac:dyDescent="0.25">
      <c r="A5" s="2" t="s">
        <v>853</v>
      </c>
      <c r="B5" s="4">
        <v>14</v>
      </c>
      <c r="C5" s="4">
        <v>29</v>
      </c>
    </row>
    <row r="6" spans="1:3" x14ac:dyDescent="0.25">
      <c r="A6" s="2" t="s">
        <v>308</v>
      </c>
      <c r="B6" s="6">
        <v>6566</v>
      </c>
      <c r="C6" s="6">
        <v>7230</v>
      </c>
    </row>
    <row r="7" spans="1:3" x14ac:dyDescent="0.25">
      <c r="A7" s="3" t="s">
        <v>165</v>
      </c>
      <c r="B7" s="4" t="s">
        <v>5</v>
      </c>
      <c r="C7" s="4" t="s">
        <v>5</v>
      </c>
    </row>
    <row r="8" spans="1:3" x14ac:dyDescent="0.25">
      <c r="A8" s="2" t="s">
        <v>854</v>
      </c>
      <c r="B8" s="6">
        <v>1901</v>
      </c>
      <c r="C8" s="6">
        <v>1728</v>
      </c>
    </row>
    <row r="9" spans="1:3" x14ac:dyDescent="0.25">
      <c r="A9" s="2" t="s">
        <v>855</v>
      </c>
      <c r="B9" s="4">
        <v>194</v>
      </c>
      <c r="C9" s="4">
        <v>148</v>
      </c>
    </row>
    <row r="10" spans="1:3" x14ac:dyDescent="0.25">
      <c r="A10" s="2" t="s">
        <v>326</v>
      </c>
      <c r="B10" s="6">
        <v>2095</v>
      </c>
      <c r="C10" s="6">
        <v>1876</v>
      </c>
    </row>
    <row r="11" spans="1:3" ht="30" x14ac:dyDescent="0.25">
      <c r="A11" s="2" t="s">
        <v>856</v>
      </c>
      <c r="B11" s="4" t="s">
        <v>5</v>
      </c>
      <c r="C11" s="4" t="s">
        <v>5</v>
      </c>
    </row>
    <row r="12" spans="1:3" x14ac:dyDescent="0.25">
      <c r="A12" s="3" t="s">
        <v>165</v>
      </c>
      <c r="B12" s="4" t="s">
        <v>5</v>
      </c>
      <c r="C12" s="4" t="s">
        <v>5</v>
      </c>
    </row>
    <row r="13" spans="1:3" x14ac:dyDescent="0.25">
      <c r="A13" s="2" t="s">
        <v>854</v>
      </c>
      <c r="B13" s="4">
        <v>572</v>
      </c>
      <c r="C13" s="4">
        <v>540</v>
      </c>
    </row>
    <row r="14" spans="1:3" ht="30" x14ac:dyDescent="0.25">
      <c r="A14" s="2" t="s">
        <v>857</v>
      </c>
      <c r="B14" s="4" t="s">
        <v>5</v>
      </c>
      <c r="C14" s="4" t="s">
        <v>5</v>
      </c>
    </row>
    <row r="15" spans="1:3" x14ac:dyDescent="0.25">
      <c r="A15" s="3" t="s">
        <v>165</v>
      </c>
      <c r="B15" s="4" t="s">
        <v>5</v>
      </c>
      <c r="C15" s="4" t="s">
        <v>5</v>
      </c>
    </row>
    <row r="16" spans="1:3" x14ac:dyDescent="0.25">
      <c r="A16" s="2" t="s">
        <v>854</v>
      </c>
      <c r="B16" s="4">
        <v>120</v>
      </c>
      <c r="C16" s="4">
        <v>133</v>
      </c>
    </row>
    <row r="17" spans="1:3" x14ac:dyDescent="0.25">
      <c r="A17" s="2" t="s">
        <v>858</v>
      </c>
      <c r="B17" s="4" t="s">
        <v>5</v>
      </c>
      <c r="C17" s="4" t="s">
        <v>5</v>
      </c>
    </row>
    <row r="18" spans="1:3" x14ac:dyDescent="0.25">
      <c r="A18" s="3" t="s">
        <v>165</v>
      </c>
      <c r="B18" s="4" t="s">
        <v>5</v>
      </c>
      <c r="C18" s="4" t="s">
        <v>5</v>
      </c>
    </row>
    <row r="19" spans="1:3" x14ac:dyDescent="0.25">
      <c r="A19" s="2" t="s">
        <v>854</v>
      </c>
      <c r="B19" s="4">
        <v>97</v>
      </c>
      <c r="C19" s="4">
        <v>130</v>
      </c>
    </row>
    <row r="20" spans="1:3" ht="30" x14ac:dyDescent="0.25">
      <c r="A20" s="2" t="s">
        <v>859</v>
      </c>
      <c r="B20" s="4" t="s">
        <v>5</v>
      </c>
      <c r="C20" s="4" t="s">
        <v>5</v>
      </c>
    </row>
    <row r="21" spans="1:3" x14ac:dyDescent="0.25">
      <c r="A21" s="3" t="s">
        <v>165</v>
      </c>
      <c r="B21" s="4" t="s">
        <v>5</v>
      </c>
      <c r="C21" s="4" t="s">
        <v>5</v>
      </c>
    </row>
    <row r="22" spans="1:3" x14ac:dyDescent="0.25">
      <c r="A22" s="2" t="s">
        <v>854</v>
      </c>
      <c r="B22" s="4">
        <v>85</v>
      </c>
      <c r="C22" s="4">
        <v>105</v>
      </c>
    </row>
    <row r="23" spans="1:3" ht="30" x14ac:dyDescent="0.25">
      <c r="A23" s="2" t="s">
        <v>860</v>
      </c>
      <c r="B23" s="4" t="s">
        <v>5</v>
      </c>
      <c r="C23" s="4" t="s">
        <v>5</v>
      </c>
    </row>
    <row r="24" spans="1:3" x14ac:dyDescent="0.25">
      <c r="A24" s="3" t="s">
        <v>165</v>
      </c>
      <c r="B24" s="4" t="s">
        <v>5</v>
      </c>
      <c r="C24" s="4" t="s">
        <v>5</v>
      </c>
    </row>
    <row r="25" spans="1:3" x14ac:dyDescent="0.25">
      <c r="A25" s="2" t="s">
        <v>854</v>
      </c>
      <c r="B25" s="4">
        <v>80</v>
      </c>
      <c r="C25" s="4">
        <v>98</v>
      </c>
    </row>
    <row r="26" spans="1:3" ht="30" x14ac:dyDescent="0.25">
      <c r="A26" s="2" t="s">
        <v>861</v>
      </c>
      <c r="B26" s="4" t="s">
        <v>5</v>
      </c>
      <c r="C26" s="4" t="s">
        <v>5</v>
      </c>
    </row>
    <row r="27" spans="1:3" x14ac:dyDescent="0.25">
      <c r="A27" s="3" t="s">
        <v>165</v>
      </c>
      <c r="B27" s="4" t="s">
        <v>5</v>
      </c>
      <c r="C27" s="4" t="s">
        <v>5</v>
      </c>
    </row>
    <row r="28" spans="1:3" x14ac:dyDescent="0.25">
      <c r="A28" s="2" t="s">
        <v>854</v>
      </c>
      <c r="B28" s="4">
        <v>118</v>
      </c>
      <c r="C28" s="4" t="s">
        <v>5</v>
      </c>
    </row>
    <row r="29" spans="1:3" ht="30" x14ac:dyDescent="0.25">
      <c r="A29" s="2" t="s">
        <v>862</v>
      </c>
      <c r="B29" s="4" t="s">
        <v>5</v>
      </c>
      <c r="C29" s="4" t="s">
        <v>5</v>
      </c>
    </row>
    <row r="30" spans="1:3" x14ac:dyDescent="0.25">
      <c r="A30" s="3" t="s">
        <v>165</v>
      </c>
      <c r="B30" s="4" t="s">
        <v>5</v>
      </c>
      <c r="C30" s="4" t="s">
        <v>5</v>
      </c>
    </row>
    <row r="31" spans="1:3" x14ac:dyDescent="0.25">
      <c r="A31" s="2" t="s">
        <v>854</v>
      </c>
      <c r="B31" s="4">
        <v>61</v>
      </c>
      <c r="C31" s="4" t="s">
        <v>5</v>
      </c>
    </row>
    <row r="32" spans="1:3" ht="30" x14ac:dyDescent="0.25">
      <c r="A32" s="2" t="s">
        <v>863</v>
      </c>
      <c r="B32" s="4" t="s">
        <v>5</v>
      </c>
      <c r="C32" s="4" t="s">
        <v>5</v>
      </c>
    </row>
    <row r="33" spans="1:3" x14ac:dyDescent="0.25">
      <c r="A33" s="3" t="s">
        <v>165</v>
      </c>
      <c r="B33" s="4" t="s">
        <v>5</v>
      </c>
      <c r="C33" s="4" t="s">
        <v>5</v>
      </c>
    </row>
    <row r="34" spans="1:3" x14ac:dyDescent="0.25">
      <c r="A34" s="2" t="s">
        <v>854</v>
      </c>
      <c r="B34" s="4">
        <v>46</v>
      </c>
      <c r="C34" s="4">
        <v>62</v>
      </c>
    </row>
    <row r="35" spans="1:3" ht="30" x14ac:dyDescent="0.25">
      <c r="A35" s="2" t="s">
        <v>864</v>
      </c>
      <c r="B35" s="4" t="s">
        <v>5</v>
      </c>
      <c r="C35" s="4" t="s">
        <v>5</v>
      </c>
    </row>
    <row r="36" spans="1:3" x14ac:dyDescent="0.25">
      <c r="A36" s="3" t="s">
        <v>165</v>
      </c>
      <c r="B36" s="4" t="s">
        <v>5</v>
      </c>
      <c r="C36" s="4" t="s">
        <v>5</v>
      </c>
    </row>
    <row r="37" spans="1:3" x14ac:dyDescent="0.25">
      <c r="A37" s="2" t="s">
        <v>854</v>
      </c>
      <c r="B37" s="4">
        <v>49</v>
      </c>
      <c r="C37" s="4">
        <v>50</v>
      </c>
    </row>
    <row r="38" spans="1:3" ht="30" x14ac:dyDescent="0.25">
      <c r="A38" s="2" t="s">
        <v>865</v>
      </c>
      <c r="B38" s="4" t="s">
        <v>5</v>
      </c>
      <c r="C38" s="4" t="s">
        <v>5</v>
      </c>
    </row>
    <row r="39" spans="1:3" x14ac:dyDescent="0.25">
      <c r="A39" s="3" t="s">
        <v>165</v>
      </c>
      <c r="B39" s="4" t="s">
        <v>5</v>
      </c>
      <c r="C39" s="4" t="s">
        <v>5</v>
      </c>
    </row>
    <row r="40" spans="1:3" x14ac:dyDescent="0.25">
      <c r="A40" s="2" t="s">
        <v>854</v>
      </c>
      <c r="B40" s="4">
        <v>50</v>
      </c>
      <c r="C40" s="4" t="s">
        <v>5</v>
      </c>
    </row>
    <row r="41" spans="1:3" x14ac:dyDescent="0.25">
      <c r="A41" s="2" t="s">
        <v>866</v>
      </c>
      <c r="B41" s="4" t="s">
        <v>5</v>
      </c>
      <c r="C41" s="4" t="s">
        <v>5</v>
      </c>
    </row>
    <row r="42" spans="1:3" x14ac:dyDescent="0.25">
      <c r="A42" s="3" t="s">
        <v>165</v>
      </c>
      <c r="B42" s="4" t="s">
        <v>5</v>
      </c>
      <c r="C42" s="4" t="s">
        <v>5</v>
      </c>
    </row>
    <row r="43" spans="1:3" x14ac:dyDescent="0.25">
      <c r="A43" s="2" t="s">
        <v>854</v>
      </c>
      <c r="B43" s="4">
        <v>36</v>
      </c>
      <c r="C43" s="4">
        <v>40</v>
      </c>
    </row>
    <row r="44" spans="1:3" ht="30" x14ac:dyDescent="0.25">
      <c r="A44" s="2" t="s">
        <v>867</v>
      </c>
      <c r="B44" s="4" t="s">
        <v>5</v>
      </c>
      <c r="C44" s="4" t="s">
        <v>5</v>
      </c>
    </row>
    <row r="45" spans="1:3" x14ac:dyDescent="0.25">
      <c r="A45" s="3" t="s">
        <v>165</v>
      </c>
      <c r="B45" s="4" t="s">
        <v>5</v>
      </c>
      <c r="C45" s="4" t="s">
        <v>5</v>
      </c>
    </row>
    <row r="46" spans="1:3" x14ac:dyDescent="0.25">
      <c r="A46" s="2" t="s">
        <v>854</v>
      </c>
      <c r="B46" s="4">
        <v>24</v>
      </c>
      <c r="C46" s="4">
        <v>28</v>
      </c>
    </row>
    <row r="47" spans="1:3" x14ac:dyDescent="0.25">
      <c r="A47" s="2" t="s">
        <v>868</v>
      </c>
      <c r="B47" s="4" t="s">
        <v>5</v>
      </c>
      <c r="C47" s="4" t="s">
        <v>5</v>
      </c>
    </row>
    <row r="48" spans="1:3" x14ac:dyDescent="0.25">
      <c r="A48" s="3" t="s">
        <v>165</v>
      </c>
      <c r="B48" s="4" t="s">
        <v>5</v>
      </c>
      <c r="C48" s="4" t="s">
        <v>5</v>
      </c>
    </row>
    <row r="49" spans="1:3" x14ac:dyDescent="0.25">
      <c r="A49" s="2" t="s">
        <v>854</v>
      </c>
      <c r="B49" s="4">
        <v>21</v>
      </c>
      <c r="C49" s="4">
        <v>22</v>
      </c>
    </row>
    <row r="50" spans="1:3" x14ac:dyDescent="0.25">
      <c r="A50" s="2" t="s">
        <v>869</v>
      </c>
      <c r="B50" s="4" t="s">
        <v>5</v>
      </c>
      <c r="C50" s="4" t="s">
        <v>5</v>
      </c>
    </row>
    <row r="51" spans="1:3" x14ac:dyDescent="0.25">
      <c r="A51" s="3" t="s">
        <v>165</v>
      </c>
      <c r="B51" s="4" t="s">
        <v>5</v>
      </c>
      <c r="C51" s="4" t="s">
        <v>5</v>
      </c>
    </row>
    <row r="52" spans="1:3" x14ac:dyDescent="0.25">
      <c r="A52" s="2" t="s">
        <v>854</v>
      </c>
      <c r="B52" s="4">
        <v>248</v>
      </c>
      <c r="C52" s="4">
        <v>198</v>
      </c>
    </row>
    <row r="53" spans="1:3" ht="30" x14ac:dyDescent="0.25">
      <c r="A53" s="2" t="s">
        <v>870</v>
      </c>
      <c r="B53" s="4" t="s">
        <v>5</v>
      </c>
      <c r="C53" s="4" t="s">
        <v>5</v>
      </c>
    </row>
    <row r="54" spans="1:3" x14ac:dyDescent="0.25">
      <c r="A54" s="3" t="s">
        <v>165</v>
      </c>
      <c r="B54" s="4" t="s">
        <v>5</v>
      </c>
      <c r="C54" s="4" t="s">
        <v>5</v>
      </c>
    </row>
    <row r="55" spans="1:3" x14ac:dyDescent="0.25">
      <c r="A55" s="2" t="s">
        <v>855</v>
      </c>
      <c r="B55" s="4">
        <v>118</v>
      </c>
      <c r="C55" s="4">
        <v>100</v>
      </c>
    </row>
    <row r="56" spans="1:3" ht="30" x14ac:dyDescent="0.25">
      <c r="A56" s="2" t="s">
        <v>871</v>
      </c>
      <c r="B56" s="4" t="s">
        <v>5</v>
      </c>
      <c r="C56" s="4" t="s">
        <v>5</v>
      </c>
    </row>
    <row r="57" spans="1:3" x14ac:dyDescent="0.25">
      <c r="A57" s="3" t="s">
        <v>165</v>
      </c>
      <c r="B57" s="4" t="s">
        <v>5</v>
      </c>
      <c r="C57" s="4" t="s">
        <v>5</v>
      </c>
    </row>
    <row r="58" spans="1:3" x14ac:dyDescent="0.25">
      <c r="A58" s="2" t="s">
        <v>855</v>
      </c>
      <c r="B58" s="4">
        <v>39</v>
      </c>
      <c r="C58" s="4">
        <v>14</v>
      </c>
    </row>
    <row r="59" spans="1:3" ht="30" x14ac:dyDescent="0.25">
      <c r="A59" s="2" t="s">
        <v>872</v>
      </c>
      <c r="B59" s="4" t="s">
        <v>5</v>
      </c>
      <c r="C59" s="4" t="s">
        <v>5</v>
      </c>
    </row>
    <row r="60" spans="1:3" x14ac:dyDescent="0.25">
      <c r="A60" s="3" t="s">
        <v>165</v>
      </c>
      <c r="B60" s="4" t="s">
        <v>5</v>
      </c>
      <c r="C60" s="4" t="s">
        <v>5</v>
      </c>
    </row>
    <row r="61" spans="1:3" x14ac:dyDescent="0.25">
      <c r="A61" s="2" t="s">
        <v>855</v>
      </c>
      <c r="B61" s="4">
        <v>21</v>
      </c>
      <c r="C61" s="4">
        <v>34</v>
      </c>
    </row>
    <row r="62" spans="1:3" x14ac:dyDescent="0.25">
      <c r="A62" s="2" t="s">
        <v>873</v>
      </c>
      <c r="B62" s="4" t="s">
        <v>5</v>
      </c>
      <c r="C62" s="4" t="s">
        <v>5</v>
      </c>
    </row>
    <row r="63" spans="1:3" x14ac:dyDescent="0.25">
      <c r="A63" s="3" t="s">
        <v>165</v>
      </c>
      <c r="B63" s="4" t="s">
        <v>5</v>
      </c>
      <c r="C63" s="4" t="s">
        <v>5</v>
      </c>
    </row>
    <row r="64" spans="1:3" x14ac:dyDescent="0.25">
      <c r="A64" s="2" t="s">
        <v>855</v>
      </c>
      <c r="B64" s="4">
        <v>16</v>
      </c>
      <c r="C64" s="4" t="s">
        <v>5</v>
      </c>
    </row>
    <row r="65" spans="1:3" ht="30" x14ac:dyDescent="0.25">
      <c r="A65" s="2" t="s">
        <v>874</v>
      </c>
      <c r="B65" s="4" t="s">
        <v>5</v>
      </c>
      <c r="C65" s="4" t="s">
        <v>5</v>
      </c>
    </row>
    <row r="66" spans="1:3" x14ac:dyDescent="0.25">
      <c r="A66" s="3" t="s">
        <v>139</v>
      </c>
      <c r="B66" s="4" t="s">
        <v>5</v>
      </c>
      <c r="C66" s="4" t="s">
        <v>5</v>
      </c>
    </row>
    <row r="67" spans="1:3" x14ac:dyDescent="0.25">
      <c r="A67" s="2" t="s">
        <v>852</v>
      </c>
      <c r="B67" s="6">
        <v>2284</v>
      </c>
      <c r="C67" s="6">
        <v>2730</v>
      </c>
    </row>
    <row r="68" spans="1:3" x14ac:dyDescent="0.25">
      <c r="A68" s="2" t="s">
        <v>873</v>
      </c>
      <c r="B68" s="4" t="s">
        <v>5</v>
      </c>
      <c r="C68" s="4" t="s">
        <v>5</v>
      </c>
    </row>
    <row r="69" spans="1:3" x14ac:dyDescent="0.25">
      <c r="A69" s="3" t="s">
        <v>139</v>
      </c>
      <c r="B69" s="4" t="s">
        <v>5</v>
      </c>
      <c r="C69" s="4" t="s">
        <v>5</v>
      </c>
    </row>
    <row r="70" spans="1:3" x14ac:dyDescent="0.25">
      <c r="A70" s="2" t="s">
        <v>852</v>
      </c>
      <c r="B70" s="6">
        <v>2191</v>
      </c>
      <c r="C70" s="6">
        <v>2145</v>
      </c>
    </row>
    <row r="71" spans="1:3" ht="30" x14ac:dyDescent="0.25">
      <c r="A71" s="2" t="s">
        <v>875</v>
      </c>
      <c r="B71" s="4" t="s">
        <v>5</v>
      </c>
      <c r="C71" s="4" t="s">
        <v>5</v>
      </c>
    </row>
    <row r="72" spans="1:3" x14ac:dyDescent="0.25">
      <c r="A72" s="3" t="s">
        <v>139</v>
      </c>
      <c r="B72" s="4" t="s">
        <v>5</v>
      </c>
      <c r="C72" s="4" t="s">
        <v>5</v>
      </c>
    </row>
    <row r="73" spans="1:3" x14ac:dyDescent="0.25">
      <c r="A73" s="2" t="s">
        <v>852</v>
      </c>
      <c r="B73" s="4">
        <v>899</v>
      </c>
      <c r="C73" s="4">
        <v>938</v>
      </c>
    </row>
    <row r="74" spans="1:3" x14ac:dyDescent="0.25">
      <c r="A74" s="2" t="s">
        <v>828</v>
      </c>
      <c r="B74" s="4" t="s">
        <v>5</v>
      </c>
      <c r="C74" s="4" t="s">
        <v>5</v>
      </c>
    </row>
    <row r="75" spans="1:3" x14ac:dyDescent="0.25">
      <c r="A75" s="3" t="s">
        <v>139</v>
      </c>
      <c r="B75" s="4" t="s">
        <v>5</v>
      </c>
      <c r="C75" s="4" t="s">
        <v>5</v>
      </c>
    </row>
    <row r="76" spans="1:3" x14ac:dyDescent="0.25">
      <c r="A76" s="2" t="s">
        <v>852</v>
      </c>
      <c r="B76" s="4">
        <v>348</v>
      </c>
      <c r="C76" s="4">
        <v>441</v>
      </c>
    </row>
    <row r="77" spans="1:3" x14ac:dyDescent="0.25">
      <c r="A77" s="2" t="s">
        <v>876</v>
      </c>
      <c r="B77" s="4" t="s">
        <v>5</v>
      </c>
      <c r="C77" s="4" t="s">
        <v>5</v>
      </c>
    </row>
    <row r="78" spans="1:3" x14ac:dyDescent="0.25">
      <c r="A78" s="3" t="s">
        <v>139</v>
      </c>
      <c r="B78" s="4" t="s">
        <v>5</v>
      </c>
      <c r="C78" s="4" t="s">
        <v>5</v>
      </c>
    </row>
    <row r="79" spans="1:3" x14ac:dyDescent="0.25">
      <c r="A79" s="2" t="s">
        <v>852</v>
      </c>
      <c r="B79" s="4">
        <v>218</v>
      </c>
      <c r="C79" s="4">
        <v>207</v>
      </c>
    </row>
    <row r="80" spans="1:3" ht="30" x14ac:dyDescent="0.25">
      <c r="A80" s="2" t="s">
        <v>877</v>
      </c>
      <c r="B80" s="4" t="s">
        <v>5</v>
      </c>
      <c r="C80" s="4" t="s">
        <v>5</v>
      </c>
    </row>
    <row r="81" spans="1:3" x14ac:dyDescent="0.25">
      <c r="A81" s="3" t="s">
        <v>139</v>
      </c>
      <c r="B81" s="4" t="s">
        <v>5</v>
      </c>
      <c r="C81" s="4" t="s">
        <v>5</v>
      </c>
    </row>
    <row r="82" spans="1:3" x14ac:dyDescent="0.25">
      <c r="A82" s="2" t="s">
        <v>852</v>
      </c>
      <c r="B82" s="4">
        <v>144</v>
      </c>
      <c r="C82" s="4">
        <v>78</v>
      </c>
    </row>
    <row r="83" spans="1:3" x14ac:dyDescent="0.25">
      <c r="A83" s="2" t="s">
        <v>878</v>
      </c>
      <c r="B83" s="4" t="s">
        <v>5</v>
      </c>
      <c r="C83" s="4" t="s">
        <v>5</v>
      </c>
    </row>
    <row r="84" spans="1:3" x14ac:dyDescent="0.25">
      <c r="A84" s="3" t="s">
        <v>139</v>
      </c>
      <c r="B84" s="4" t="s">
        <v>5</v>
      </c>
      <c r="C84" s="4" t="s">
        <v>5</v>
      </c>
    </row>
    <row r="85" spans="1:3" x14ac:dyDescent="0.25">
      <c r="A85" s="2" t="s">
        <v>852</v>
      </c>
      <c r="B85" s="4">
        <v>68</v>
      </c>
      <c r="C85" s="4">
        <v>83</v>
      </c>
    </row>
    <row r="86" spans="1:3" ht="30" x14ac:dyDescent="0.25">
      <c r="A86" s="2" t="s">
        <v>879</v>
      </c>
      <c r="B86" s="4" t="s">
        <v>5</v>
      </c>
      <c r="C86" s="4" t="s">
        <v>5</v>
      </c>
    </row>
    <row r="87" spans="1:3" x14ac:dyDescent="0.25">
      <c r="A87" s="3" t="s">
        <v>139</v>
      </c>
      <c r="B87" s="4" t="s">
        <v>5</v>
      </c>
      <c r="C87" s="4" t="s">
        <v>5</v>
      </c>
    </row>
    <row r="88" spans="1:3" x14ac:dyDescent="0.25">
      <c r="A88" s="2" t="s">
        <v>852</v>
      </c>
      <c r="B88" s="4">
        <v>59</v>
      </c>
      <c r="C88" s="4">
        <v>65</v>
      </c>
    </row>
    <row r="89" spans="1:3" ht="30" x14ac:dyDescent="0.25">
      <c r="A89" s="2" t="s">
        <v>864</v>
      </c>
      <c r="B89" s="4" t="s">
        <v>5</v>
      </c>
      <c r="C89" s="4" t="s">
        <v>5</v>
      </c>
    </row>
    <row r="90" spans="1:3" x14ac:dyDescent="0.25">
      <c r="A90" s="3" t="s">
        <v>139</v>
      </c>
      <c r="B90" s="4" t="s">
        <v>5</v>
      </c>
      <c r="C90" s="4" t="s">
        <v>5</v>
      </c>
    </row>
    <row r="91" spans="1:3" x14ac:dyDescent="0.25">
      <c r="A91" s="2" t="s">
        <v>852</v>
      </c>
      <c r="B91" s="4">
        <v>83</v>
      </c>
      <c r="C91" s="4">
        <v>237</v>
      </c>
    </row>
    <row r="92" spans="1:3" ht="30" x14ac:dyDescent="0.25">
      <c r="A92" s="2" t="s">
        <v>880</v>
      </c>
      <c r="B92" s="4" t="s">
        <v>5</v>
      </c>
      <c r="C92" s="4" t="s">
        <v>5</v>
      </c>
    </row>
    <row r="93" spans="1:3" x14ac:dyDescent="0.25">
      <c r="A93" s="3" t="s">
        <v>139</v>
      </c>
      <c r="B93" s="4" t="s">
        <v>5</v>
      </c>
      <c r="C93" s="4" t="s">
        <v>5</v>
      </c>
    </row>
    <row r="94" spans="1:3" x14ac:dyDescent="0.25">
      <c r="A94" s="2" t="s">
        <v>852</v>
      </c>
      <c r="B94" s="4">
        <v>28</v>
      </c>
      <c r="C94" s="4">
        <v>33</v>
      </c>
    </row>
    <row r="95" spans="1:3" x14ac:dyDescent="0.25">
      <c r="A95" s="2" t="s">
        <v>881</v>
      </c>
      <c r="B95" s="4" t="s">
        <v>5</v>
      </c>
      <c r="C95" s="4" t="s">
        <v>5</v>
      </c>
    </row>
    <row r="96" spans="1:3" x14ac:dyDescent="0.25">
      <c r="A96" s="3" t="s">
        <v>139</v>
      </c>
      <c r="B96" s="4" t="s">
        <v>5</v>
      </c>
      <c r="C96" s="4" t="s">
        <v>5</v>
      </c>
    </row>
    <row r="97" spans="1:3" x14ac:dyDescent="0.25">
      <c r="A97" s="2" t="s">
        <v>852</v>
      </c>
      <c r="B97" s="4">
        <v>27</v>
      </c>
      <c r="C97" s="4">
        <v>28</v>
      </c>
    </row>
    <row r="98" spans="1:3" x14ac:dyDescent="0.25">
      <c r="A98" s="2" t="s">
        <v>882</v>
      </c>
      <c r="B98" s="4" t="s">
        <v>5</v>
      </c>
      <c r="C98" s="4" t="s">
        <v>5</v>
      </c>
    </row>
    <row r="99" spans="1:3" x14ac:dyDescent="0.25">
      <c r="A99" s="3" t="s">
        <v>139</v>
      </c>
      <c r="B99" s="4" t="s">
        <v>5</v>
      </c>
      <c r="C99" s="4" t="s">
        <v>5</v>
      </c>
    </row>
    <row r="100" spans="1:3" x14ac:dyDescent="0.25">
      <c r="A100" s="2" t="s">
        <v>852</v>
      </c>
      <c r="B100" s="4">
        <v>32</v>
      </c>
      <c r="C100" s="4">
        <v>22</v>
      </c>
    </row>
    <row r="101" spans="1:3" x14ac:dyDescent="0.25">
      <c r="A101" s="3" t="s">
        <v>165</v>
      </c>
      <c r="B101" s="4" t="s">
        <v>5</v>
      </c>
      <c r="C101" s="4" t="s">
        <v>5</v>
      </c>
    </row>
    <row r="102" spans="1:3" x14ac:dyDescent="0.25">
      <c r="A102" s="2" t="s">
        <v>854</v>
      </c>
      <c r="B102" s="4">
        <v>294</v>
      </c>
      <c r="C102" s="4">
        <v>322</v>
      </c>
    </row>
    <row r="103" spans="1:3" x14ac:dyDescent="0.25">
      <c r="A103" s="2" t="s">
        <v>883</v>
      </c>
      <c r="B103" s="4" t="s">
        <v>5</v>
      </c>
      <c r="C103" s="4" t="s">
        <v>5</v>
      </c>
    </row>
    <row r="104" spans="1:3" x14ac:dyDescent="0.25">
      <c r="A104" s="3" t="s">
        <v>139</v>
      </c>
      <c r="B104" s="4" t="s">
        <v>5</v>
      </c>
      <c r="C104" s="4" t="s">
        <v>5</v>
      </c>
    </row>
    <row r="105" spans="1:3" x14ac:dyDescent="0.25">
      <c r="A105" s="2" t="s">
        <v>852</v>
      </c>
      <c r="B105" s="4">
        <v>10</v>
      </c>
      <c r="C105" s="4">
        <v>12</v>
      </c>
    </row>
    <row r="106" spans="1:3" ht="30" x14ac:dyDescent="0.25">
      <c r="A106" s="2" t="s">
        <v>884</v>
      </c>
      <c r="B106" s="4" t="s">
        <v>5</v>
      </c>
      <c r="C106" s="4" t="s">
        <v>5</v>
      </c>
    </row>
    <row r="107" spans="1:3" x14ac:dyDescent="0.25">
      <c r="A107" s="3" t="s">
        <v>139</v>
      </c>
      <c r="B107" s="4" t="s">
        <v>5</v>
      </c>
      <c r="C107" s="4" t="s">
        <v>5</v>
      </c>
    </row>
    <row r="108" spans="1:3" x14ac:dyDescent="0.25">
      <c r="A108" s="2" t="s">
        <v>852</v>
      </c>
      <c r="B108" s="4">
        <v>5</v>
      </c>
      <c r="C108" s="4">
        <v>8</v>
      </c>
    </row>
    <row r="109" spans="1:3" x14ac:dyDescent="0.25">
      <c r="A109" s="2" t="s">
        <v>885</v>
      </c>
      <c r="B109" s="4" t="s">
        <v>5</v>
      </c>
      <c r="C109" s="4" t="s">
        <v>5</v>
      </c>
    </row>
    <row r="110" spans="1:3" x14ac:dyDescent="0.25">
      <c r="A110" s="3" t="s">
        <v>139</v>
      </c>
      <c r="B110" s="4" t="s">
        <v>5</v>
      </c>
      <c r="C110" s="4" t="s">
        <v>5</v>
      </c>
    </row>
    <row r="111" spans="1:3" x14ac:dyDescent="0.25">
      <c r="A111" s="2" t="s">
        <v>852</v>
      </c>
      <c r="B111" s="4">
        <v>156</v>
      </c>
      <c r="C111" s="4">
        <v>174</v>
      </c>
    </row>
    <row r="112" spans="1:3" ht="30" x14ac:dyDescent="0.25">
      <c r="A112" s="2" t="s">
        <v>886</v>
      </c>
      <c r="B112" s="4" t="s">
        <v>5</v>
      </c>
      <c r="C112" s="4" t="s">
        <v>5</v>
      </c>
    </row>
    <row r="113" spans="1:3" x14ac:dyDescent="0.25">
      <c r="A113" s="3" t="s">
        <v>139</v>
      </c>
      <c r="B113" s="4" t="s">
        <v>5</v>
      </c>
      <c r="C113" s="4" t="s">
        <v>5</v>
      </c>
    </row>
    <row r="114" spans="1:3" x14ac:dyDescent="0.25">
      <c r="A114" s="2" t="s">
        <v>853</v>
      </c>
      <c r="B114" s="4">
        <v>1</v>
      </c>
      <c r="C114" s="4">
        <v>4</v>
      </c>
    </row>
    <row r="115" spans="1:3" ht="30" x14ac:dyDescent="0.25">
      <c r="A115" s="2" t="s">
        <v>887</v>
      </c>
      <c r="B115" s="4" t="s">
        <v>5</v>
      </c>
      <c r="C115" s="4" t="s">
        <v>5</v>
      </c>
    </row>
    <row r="116" spans="1:3" x14ac:dyDescent="0.25">
      <c r="A116" s="3" t="s">
        <v>139</v>
      </c>
      <c r="B116" s="4" t="s">
        <v>5</v>
      </c>
      <c r="C116" s="4" t="s">
        <v>5</v>
      </c>
    </row>
    <row r="117" spans="1:3" x14ac:dyDescent="0.25">
      <c r="A117" s="2" t="s">
        <v>853</v>
      </c>
      <c r="B117" s="4">
        <v>13</v>
      </c>
      <c r="C117" s="4">
        <v>25</v>
      </c>
    </row>
    <row r="118" spans="1:3" x14ac:dyDescent="0.25">
      <c r="A118" s="2" t="s">
        <v>26</v>
      </c>
      <c r="B118" s="4" t="s">
        <v>5</v>
      </c>
      <c r="C118" s="4" t="s">
        <v>5</v>
      </c>
    </row>
    <row r="119" spans="1:3" x14ac:dyDescent="0.25">
      <c r="A119" s="3" t="s">
        <v>139</v>
      </c>
      <c r="B119" s="4" t="s">
        <v>5</v>
      </c>
      <c r="C119" s="4" t="s">
        <v>5</v>
      </c>
    </row>
    <row r="120" spans="1:3" x14ac:dyDescent="0.25">
      <c r="A120" s="2" t="s">
        <v>852</v>
      </c>
      <c r="B120" s="6">
        <v>6011</v>
      </c>
      <c r="C120" s="6">
        <v>6639</v>
      </c>
    </row>
    <row r="121" spans="1:3" x14ac:dyDescent="0.25">
      <c r="A121" s="2" t="s">
        <v>853</v>
      </c>
      <c r="B121" s="4">
        <v>12</v>
      </c>
      <c r="C121" s="4">
        <v>26</v>
      </c>
    </row>
    <row r="122" spans="1:3" x14ac:dyDescent="0.25">
      <c r="A122" s="2" t="s">
        <v>308</v>
      </c>
      <c r="B122" s="6">
        <v>6023</v>
      </c>
      <c r="C122" s="6">
        <v>6665</v>
      </c>
    </row>
    <row r="123" spans="1:3" x14ac:dyDescent="0.25">
      <c r="A123" s="3" t="s">
        <v>165</v>
      </c>
      <c r="B123" s="4" t="s">
        <v>5</v>
      </c>
      <c r="C123" s="4" t="s">
        <v>5</v>
      </c>
    </row>
    <row r="124" spans="1:3" x14ac:dyDescent="0.25">
      <c r="A124" s="2" t="s">
        <v>854</v>
      </c>
      <c r="B124" s="6">
        <v>1738</v>
      </c>
      <c r="C124" s="6">
        <v>1598</v>
      </c>
    </row>
    <row r="125" spans="1:3" x14ac:dyDescent="0.25">
      <c r="A125" s="2" t="s">
        <v>855</v>
      </c>
      <c r="B125" s="4">
        <v>149</v>
      </c>
      <c r="C125" s="4">
        <v>107</v>
      </c>
    </row>
    <row r="126" spans="1:3" x14ac:dyDescent="0.25">
      <c r="A126" s="2" t="s">
        <v>326</v>
      </c>
      <c r="B126" s="6">
        <v>1887</v>
      </c>
      <c r="C126" s="6">
        <v>1705</v>
      </c>
    </row>
    <row r="127" spans="1:3" ht="45" x14ac:dyDescent="0.25">
      <c r="A127" s="2" t="s">
        <v>888</v>
      </c>
      <c r="B127" s="4" t="s">
        <v>5</v>
      </c>
      <c r="C127" s="4" t="s">
        <v>5</v>
      </c>
    </row>
    <row r="128" spans="1:3" x14ac:dyDescent="0.25">
      <c r="A128" s="3" t="s">
        <v>165</v>
      </c>
      <c r="B128" s="4" t="s">
        <v>5</v>
      </c>
      <c r="C128" s="4" t="s">
        <v>5</v>
      </c>
    </row>
    <row r="129" spans="1:3" x14ac:dyDescent="0.25">
      <c r="A129" s="2" t="s">
        <v>854</v>
      </c>
      <c r="B129" s="4">
        <v>475</v>
      </c>
      <c r="C129" s="4">
        <v>453</v>
      </c>
    </row>
    <row r="130" spans="1:3" ht="30" x14ac:dyDescent="0.25">
      <c r="A130" s="2" t="s">
        <v>889</v>
      </c>
      <c r="B130" s="4" t="s">
        <v>5</v>
      </c>
      <c r="C130" s="4" t="s">
        <v>5</v>
      </c>
    </row>
    <row r="131" spans="1:3" x14ac:dyDescent="0.25">
      <c r="A131" s="3" t="s">
        <v>165</v>
      </c>
      <c r="B131" s="4" t="s">
        <v>5</v>
      </c>
      <c r="C131" s="4" t="s">
        <v>5</v>
      </c>
    </row>
    <row r="132" spans="1:3" x14ac:dyDescent="0.25">
      <c r="A132" s="2" t="s">
        <v>854</v>
      </c>
      <c r="B132" s="4">
        <v>120</v>
      </c>
      <c r="C132" s="4">
        <v>133</v>
      </c>
    </row>
    <row r="133" spans="1:3" ht="30" x14ac:dyDescent="0.25">
      <c r="A133" s="2" t="s">
        <v>890</v>
      </c>
      <c r="B133" s="4" t="s">
        <v>5</v>
      </c>
      <c r="C133" s="4" t="s">
        <v>5</v>
      </c>
    </row>
    <row r="134" spans="1:3" x14ac:dyDescent="0.25">
      <c r="A134" s="3" t="s">
        <v>165</v>
      </c>
      <c r="B134" s="4" t="s">
        <v>5</v>
      </c>
      <c r="C134" s="4" t="s">
        <v>5</v>
      </c>
    </row>
    <row r="135" spans="1:3" x14ac:dyDescent="0.25">
      <c r="A135" s="2" t="s">
        <v>854</v>
      </c>
      <c r="B135" s="4">
        <v>97</v>
      </c>
      <c r="C135" s="4">
        <v>130</v>
      </c>
    </row>
    <row r="136" spans="1:3" ht="30" x14ac:dyDescent="0.25">
      <c r="A136" s="2" t="s">
        <v>891</v>
      </c>
      <c r="B136" s="4" t="s">
        <v>5</v>
      </c>
      <c r="C136" s="4" t="s">
        <v>5</v>
      </c>
    </row>
    <row r="137" spans="1:3" x14ac:dyDescent="0.25">
      <c r="A137" s="3" t="s">
        <v>165</v>
      </c>
      <c r="B137" s="4" t="s">
        <v>5</v>
      </c>
      <c r="C137" s="4" t="s">
        <v>5</v>
      </c>
    </row>
    <row r="138" spans="1:3" x14ac:dyDescent="0.25">
      <c r="A138" s="2" t="s">
        <v>854</v>
      </c>
      <c r="B138" s="4">
        <v>85</v>
      </c>
      <c r="C138" s="4">
        <v>105</v>
      </c>
    </row>
    <row r="139" spans="1:3" ht="45" x14ac:dyDescent="0.25">
      <c r="A139" s="2" t="s">
        <v>892</v>
      </c>
      <c r="B139" s="4" t="s">
        <v>5</v>
      </c>
      <c r="C139" s="4" t="s">
        <v>5</v>
      </c>
    </row>
    <row r="140" spans="1:3" x14ac:dyDescent="0.25">
      <c r="A140" s="3" t="s">
        <v>165</v>
      </c>
      <c r="B140" s="4" t="s">
        <v>5</v>
      </c>
      <c r="C140" s="4" t="s">
        <v>5</v>
      </c>
    </row>
    <row r="141" spans="1:3" x14ac:dyDescent="0.25">
      <c r="A141" s="2" t="s">
        <v>854</v>
      </c>
      <c r="B141" s="4">
        <v>64</v>
      </c>
      <c r="C141" s="4">
        <v>87</v>
      </c>
    </row>
    <row r="142" spans="1:3" ht="30" x14ac:dyDescent="0.25">
      <c r="A142" s="2" t="s">
        <v>893</v>
      </c>
      <c r="B142" s="4" t="s">
        <v>5</v>
      </c>
      <c r="C142" s="4" t="s">
        <v>5</v>
      </c>
    </row>
    <row r="143" spans="1:3" x14ac:dyDescent="0.25">
      <c r="A143" s="3" t="s">
        <v>165</v>
      </c>
      <c r="B143" s="4" t="s">
        <v>5</v>
      </c>
      <c r="C143" s="4" t="s">
        <v>5</v>
      </c>
    </row>
    <row r="144" spans="1:3" x14ac:dyDescent="0.25">
      <c r="A144" s="2" t="s">
        <v>854</v>
      </c>
      <c r="B144" s="4">
        <v>118</v>
      </c>
      <c r="C144" s="4" t="s">
        <v>5</v>
      </c>
    </row>
    <row r="145" spans="1:3" ht="30" x14ac:dyDescent="0.25">
      <c r="A145" s="2" t="s">
        <v>894</v>
      </c>
      <c r="B145" s="4" t="s">
        <v>5</v>
      </c>
      <c r="C145" s="4" t="s">
        <v>5</v>
      </c>
    </row>
    <row r="146" spans="1:3" x14ac:dyDescent="0.25">
      <c r="A146" s="3" t="s">
        <v>165</v>
      </c>
      <c r="B146" s="4" t="s">
        <v>5</v>
      </c>
      <c r="C146" s="4" t="s">
        <v>5</v>
      </c>
    </row>
    <row r="147" spans="1:3" x14ac:dyDescent="0.25">
      <c r="A147" s="2" t="s">
        <v>854</v>
      </c>
      <c r="B147" s="4">
        <v>57</v>
      </c>
      <c r="C147" s="4" t="s">
        <v>5</v>
      </c>
    </row>
    <row r="148" spans="1:3" ht="30" x14ac:dyDescent="0.25">
      <c r="A148" s="2" t="s">
        <v>895</v>
      </c>
      <c r="B148" s="4" t="s">
        <v>5</v>
      </c>
      <c r="C148" s="4" t="s">
        <v>5</v>
      </c>
    </row>
    <row r="149" spans="1:3" x14ac:dyDescent="0.25">
      <c r="A149" s="3" t="s">
        <v>165</v>
      </c>
      <c r="B149" s="4" t="s">
        <v>5</v>
      </c>
      <c r="C149" s="4" t="s">
        <v>5</v>
      </c>
    </row>
    <row r="150" spans="1:3" x14ac:dyDescent="0.25">
      <c r="A150" s="2" t="s">
        <v>854</v>
      </c>
      <c r="B150" s="4">
        <v>46</v>
      </c>
      <c r="C150" s="4">
        <v>62</v>
      </c>
    </row>
    <row r="151" spans="1:3" ht="45" x14ac:dyDescent="0.25">
      <c r="A151" s="2" t="s">
        <v>896</v>
      </c>
      <c r="B151" s="4" t="s">
        <v>5</v>
      </c>
      <c r="C151" s="4" t="s">
        <v>5</v>
      </c>
    </row>
    <row r="152" spans="1:3" x14ac:dyDescent="0.25">
      <c r="A152" s="3" t="s">
        <v>165</v>
      </c>
      <c r="B152" s="4" t="s">
        <v>5</v>
      </c>
      <c r="C152" s="4" t="s">
        <v>5</v>
      </c>
    </row>
    <row r="153" spans="1:3" x14ac:dyDescent="0.25">
      <c r="A153" s="2" t="s">
        <v>854</v>
      </c>
      <c r="B153" s="4">
        <v>41</v>
      </c>
      <c r="C153" s="4">
        <v>50</v>
      </c>
    </row>
    <row r="154" spans="1:3" ht="45" x14ac:dyDescent="0.25">
      <c r="A154" s="2" t="s">
        <v>897</v>
      </c>
      <c r="B154" s="4" t="s">
        <v>5</v>
      </c>
      <c r="C154" s="4" t="s">
        <v>5</v>
      </c>
    </row>
    <row r="155" spans="1:3" x14ac:dyDescent="0.25">
      <c r="A155" s="3" t="s">
        <v>165</v>
      </c>
      <c r="B155" s="4" t="s">
        <v>5</v>
      </c>
      <c r="C155" s="4" t="s">
        <v>5</v>
      </c>
    </row>
    <row r="156" spans="1:3" x14ac:dyDescent="0.25">
      <c r="A156" s="2" t="s">
        <v>854</v>
      </c>
      <c r="B156" s="4">
        <v>42</v>
      </c>
      <c r="C156" s="4" t="s">
        <v>5</v>
      </c>
    </row>
    <row r="157" spans="1:3" ht="30" x14ac:dyDescent="0.25">
      <c r="A157" s="2" t="s">
        <v>898</v>
      </c>
      <c r="B157" s="4" t="s">
        <v>5</v>
      </c>
      <c r="C157" s="4" t="s">
        <v>5</v>
      </c>
    </row>
    <row r="158" spans="1:3" x14ac:dyDescent="0.25">
      <c r="A158" s="3" t="s">
        <v>165</v>
      </c>
      <c r="B158" s="4" t="s">
        <v>5</v>
      </c>
      <c r="C158" s="4" t="s">
        <v>5</v>
      </c>
    </row>
    <row r="159" spans="1:3" x14ac:dyDescent="0.25">
      <c r="A159" s="2" t="s">
        <v>854</v>
      </c>
      <c r="B159" s="4">
        <v>36</v>
      </c>
      <c r="C159" s="4">
        <v>40</v>
      </c>
    </row>
    <row r="160" spans="1:3" ht="45" x14ac:dyDescent="0.25">
      <c r="A160" s="2" t="s">
        <v>899</v>
      </c>
      <c r="B160" s="4" t="s">
        <v>5</v>
      </c>
      <c r="C160" s="4" t="s">
        <v>5</v>
      </c>
    </row>
    <row r="161" spans="1:3" x14ac:dyDescent="0.25">
      <c r="A161" s="3" t="s">
        <v>165</v>
      </c>
      <c r="B161" s="4" t="s">
        <v>5</v>
      </c>
      <c r="C161" s="4" t="s">
        <v>5</v>
      </c>
    </row>
    <row r="162" spans="1:3" x14ac:dyDescent="0.25">
      <c r="A162" s="2" t="s">
        <v>854</v>
      </c>
      <c r="B162" s="4">
        <v>22</v>
      </c>
      <c r="C162" s="4">
        <v>20</v>
      </c>
    </row>
    <row r="163" spans="1:3" ht="30" x14ac:dyDescent="0.25">
      <c r="A163" s="2" t="s">
        <v>900</v>
      </c>
      <c r="B163" s="4" t="s">
        <v>5</v>
      </c>
      <c r="C163" s="4" t="s">
        <v>5</v>
      </c>
    </row>
    <row r="164" spans="1:3" x14ac:dyDescent="0.25">
      <c r="A164" s="3" t="s">
        <v>165</v>
      </c>
      <c r="B164" s="4" t="s">
        <v>5</v>
      </c>
      <c r="C164" s="4" t="s">
        <v>5</v>
      </c>
    </row>
    <row r="165" spans="1:3" x14ac:dyDescent="0.25">
      <c r="A165" s="2" t="s">
        <v>854</v>
      </c>
      <c r="B165" s="4">
        <v>20</v>
      </c>
      <c r="C165" s="4">
        <v>18</v>
      </c>
    </row>
    <row r="166" spans="1:3" ht="30" x14ac:dyDescent="0.25">
      <c r="A166" s="2" t="s">
        <v>901</v>
      </c>
      <c r="B166" s="4" t="s">
        <v>5</v>
      </c>
      <c r="C166" s="4" t="s">
        <v>5</v>
      </c>
    </row>
    <row r="167" spans="1:3" x14ac:dyDescent="0.25">
      <c r="A167" s="3" t="s">
        <v>165</v>
      </c>
      <c r="B167" s="4" t="s">
        <v>5</v>
      </c>
      <c r="C167" s="4" t="s">
        <v>5</v>
      </c>
    </row>
    <row r="168" spans="1:3" x14ac:dyDescent="0.25">
      <c r="A168" s="2" t="s">
        <v>854</v>
      </c>
      <c r="B168" s="4">
        <v>221</v>
      </c>
      <c r="C168" s="4">
        <v>178</v>
      </c>
    </row>
    <row r="169" spans="1:3" ht="30" x14ac:dyDescent="0.25">
      <c r="A169" s="2" t="s">
        <v>902</v>
      </c>
      <c r="B169" s="4" t="s">
        <v>5</v>
      </c>
      <c r="C169" s="4" t="s">
        <v>5</v>
      </c>
    </row>
    <row r="170" spans="1:3" x14ac:dyDescent="0.25">
      <c r="A170" s="3" t="s">
        <v>165</v>
      </c>
      <c r="B170" s="4" t="s">
        <v>5</v>
      </c>
      <c r="C170" s="4" t="s">
        <v>5</v>
      </c>
    </row>
    <row r="171" spans="1:3" x14ac:dyDescent="0.25">
      <c r="A171" s="2" t="s">
        <v>855</v>
      </c>
      <c r="B171" s="4">
        <v>82</v>
      </c>
      <c r="C171" s="4">
        <v>66</v>
      </c>
    </row>
    <row r="172" spans="1:3" ht="30" x14ac:dyDescent="0.25">
      <c r="A172" s="2" t="s">
        <v>903</v>
      </c>
      <c r="B172" s="4" t="s">
        <v>5</v>
      </c>
      <c r="C172" s="4" t="s">
        <v>5</v>
      </c>
    </row>
    <row r="173" spans="1:3" x14ac:dyDescent="0.25">
      <c r="A173" s="3" t="s">
        <v>165</v>
      </c>
      <c r="B173" s="4" t="s">
        <v>5</v>
      </c>
      <c r="C173" s="4" t="s">
        <v>5</v>
      </c>
    </row>
    <row r="174" spans="1:3" x14ac:dyDescent="0.25">
      <c r="A174" s="2" t="s">
        <v>855</v>
      </c>
      <c r="B174" s="4">
        <v>31</v>
      </c>
      <c r="C174" s="4">
        <v>11</v>
      </c>
    </row>
    <row r="175" spans="1:3" ht="30" x14ac:dyDescent="0.25">
      <c r="A175" s="2" t="s">
        <v>904</v>
      </c>
      <c r="B175" s="4" t="s">
        <v>5</v>
      </c>
      <c r="C175" s="4" t="s">
        <v>5</v>
      </c>
    </row>
    <row r="176" spans="1:3" x14ac:dyDescent="0.25">
      <c r="A176" s="3" t="s">
        <v>165</v>
      </c>
      <c r="B176" s="4" t="s">
        <v>5</v>
      </c>
      <c r="C176" s="4" t="s">
        <v>5</v>
      </c>
    </row>
    <row r="177" spans="1:3" x14ac:dyDescent="0.25">
      <c r="A177" s="2" t="s">
        <v>855</v>
      </c>
      <c r="B177" s="4">
        <v>20</v>
      </c>
      <c r="C177" s="4">
        <v>30</v>
      </c>
    </row>
    <row r="178" spans="1:3" ht="30" x14ac:dyDescent="0.25">
      <c r="A178" s="2" t="s">
        <v>905</v>
      </c>
      <c r="B178" s="4" t="s">
        <v>5</v>
      </c>
      <c r="C178" s="4" t="s">
        <v>5</v>
      </c>
    </row>
    <row r="179" spans="1:3" x14ac:dyDescent="0.25">
      <c r="A179" s="3" t="s">
        <v>165</v>
      </c>
      <c r="B179" s="4" t="s">
        <v>5</v>
      </c>
      <c r="C179" s="4" t="s">
        <v>5</v>
      </c>
    </row>
    <row r="180" spans="1:3" x14ac:dyDescent="0.25">
      <c r="A180" s="2" t="s">
        <v>855</v>
      </c>
      <c r="B180" s="4">
        <v>16</v>
      </c>
      <c r="C180" s="4" t="s">
        <v>5</v>
      </c>
    </row>
    <row r="181" spans="1:3" ht="45" x14ac:dyDescent="0.25">
      <c r="A181" s="2" t="s">
        <v>906</v>
      </c>
      <c r="B181" s="4" t="s">
        <v>5</v>
      </c>
      <c r="C181" s="4" t="s">
        <v>5</v>
      </c>
    </row>
    <row r="182" spans="1:3" x14ac:dyDescent="0.25">
      <c r="A182" s="3" t="s">
        <v>139</v>
      </c>
      <c r="B182" s="4" t="s">
        <v>5</v>
      </c>
      <c r="C182" s="4" t="s">
        <v>5</v>
      </c>
    </row>
    <row r="183" spans="1:3" x14ac:dyDescent="0.25">
      <c r="A183" s="2" t="s">
        <v>852</v>
      </c>
      <c r="B183" s="6">
        <v>2185</v>
      </c>
      <c r="C183" s="6">
        <v>2610</v>
      </c>
    </row>
    <row r="184" spans="1:3" ht="30" x14ac:dyDescent="0.25">
      <c r="A184" s="2" t="s">
        <v>905</v>
      </c>
      <c r="B184" s="4" t="s">
        <v>5</v>
      </c>
      <c r="C184" s="4" t="s">
        <v>5</v>
      </c>
    </row>
    <row r="185" spans="1:3" x14ac:dyDescent="0.25">
      <c r="A185" s="3" t="s">
        <v>139</v>
      </c>
      <c r="B185" s="4" t="s">
        <v>5</v>
      </c>
      <c r="C185" s="4" t="s">
        <v>5</v>
      </c>
    </row>
    <row r="186" spans="1:3" x14ac:dyDescent="0.25">
      <c r="A186" s="2" t="s">
        <v>852</v>
      </c>
      <c r="B186" s="6">
        <v>2078</v>
      </c>
      <c r="C186" s="6">
        <v>2030</v>
      </c>
    </row>
    <row r="187" spans="1:3" ht="30" x14ac:dyDescent="0.25">
      <c r="A187" s="2" t="s">
        <v>907</v>
      </c>
      <c r="B187" s="4" t="s">
        <v>5</v>
      </c>
      <c r="C187" s="4" t="s">
        <v>5</v>
      </c>
    </row>
    <row r="188" spans="1:3" x14ac:dyDescent="0.25">
      <c r="A188" s="3" t="s">
        <v>139</v>
      </c>
      <c r="B188" s="4" t="s">
        <v>5</v>
      </c>
      <c r="C188" s="4" t="s">
        <v>5</v>
      </c>
    </row>
    <row r="189" spans="1:3" x14ac:dyDescent="0.25">
      <c r="A189" s="2" t="s">
        <v>852</v>
      </c>
      <c r="B189" s="4">
        <v>795</v>
      </c>
      <c r="C189" s="4">
        <v>830</v>
      </c>
    </row>
    <row r="190" spans="1:3" ht="30" x14ac:dyDescent="0.25">
      <c r="A190" s="2" t="s">
        <v>908</v>
      </c>
      <c r="B190" s="4" t="s">
        <v>5</v>
      </c>
      <c r="C190" s="4" t="s">
        <v>5</v>
      </c>
    </row>
    <row r="191" spans="1:3" x14ac:dyDescent="0.25">
      <c r="A191" s="3" t="s">
        <v>139</v>
      </c>
      <c r="B191" s="4" t="s">
        <v>5</v>
      </c>
      <c r="C191" s="4" t="s">
        <v>5</v>
      </c>
    </row>
    <row r="192" spans="1:3" x14ac:dyDescent="0.25">
      <c r="A192" s="2" t="s">
        <v>852</v>
      </c>
      <c r="B192" s="4">
        <v>252</v>
      </c>
      <c r="C192" s="4">
        <v>334</v>
      </c>
    </row>
    <row r="193" spans="1:3" ht="30" x14ac:dyDescent="0.25">
      <c r="A193" s="2" t="s">
        <v>909</v>
      </c>
      <c r="B193" s="4" t="s">
        <v>5</v>
      </c>
      <c r="C193" s="4" t="s">
        <v>5</v>
      </c>
    </row>
    <row r="194" spans="1:3" x14ac:dyDescent="0.25">
      <c r="A194" s="3" t="s">
        <v>139</v>
      </c>
      <c r="B194" s="4" t="s">
        <v>5</v>
      </c>
      <c r="C194" s="4" t="s">
        <v>5</v>
      </c>
    </row>
    <row r="195" spans="1:3" x14ac:dyDescent="0.25">
      <c r="A195" s="2" t="s">
        <v>852</v>
      </c>
      <c r="B195" s="4">
        <v>207</v>
      </c>
      <c r="C195" s="4">
        <v>196</v>
      </c>
    </row>
    <row r="196" spans="1:3" ht="30" x14ac:dyDescent="0.25">
      <c r="A196" s="2" t="s">
        <v>910</v>
      </c>
      <c r="B196" s="4" t="s">
        <v>5</v>
      </c>
      <c r="C196" s="4" t="s">
        <v>5</v>
      </c>
    </row>
    <row r="197" spans="1:3" x14ac:dyDescent="0.25">
      <c r="A197" s="3" t="s">
        <v>139</v>
      </c>
      <c r="B197" s="4" t="s">
        <v>5</v>
      </c>
      <c r="C197" s="4" t="s">
        <v>5</v>
      </c>
    </row>
    <row r="198" spans="1:3" x14ac:dyDescent="0.25">
      <c r="A198" s="2" t="s">
        <v>852</v>
      </c>
      <c r="B198" s="4">
        <v>134</v>
      </c>
      <c r="C198" s="4">
        <v>74</v>
      </c>
    </row>
    <row r="199" spans="1:3" ht="30" x14ac:dyDescent="0.25">
      <c r="A199" s="2" t="s">
        <v>911</v>
      </c>
      <c r="B199" s="4" t="s">
        <v>5</v>
      </c>
      <c r="C199" s="4" t="s">
        <v>5</v>
      </c>
    </row>
    <row r="200" spans="1:3" x14ac:dyDescent="0.25">
      <c r="A200" s="3" t="s">
        <v>139</v>
      </c>
      <c r="B200" s="4" t="s">
        <v>5</v>
      </c>
      <c r="C200" s="4" t="s">
        <v>5</v>
      </c>
    </row>
    <row r="201" spans="1:3" x14ac:dyDescent="0.25">
      <c r="A201" s="2" t="s">
        <v>852</v>
      </c>
      <c r="B201" s="4">
        <v>68</v>
      </c>
      <c r="C201" s="4">
        <v>83</v>
      </c>
    </row>
    <row r="202" spans="1:3" ht="30" x14ac:dyDescent="0.25">
      <c r="A202" s="2" t="s">
        <v>912</v>
      </c>
      <c r="B202" s="4" t="s">
        <v>5</v>
      </c>
      <c r="C202" s="4" t="s">
        <v>5</v>
      </c>
    </row>
    <row r="203" spans="1:3" x14ac:dyDescent="0.25">
      <c r="A203" s="3" t="s">
        <v>139</v>
      </c>
      <c r="B203" s="4" t="s">
        <v>5</v>
      </c>
      <c r="C203" s="4" t="s">
        <v>5</v>
      </c>
    </row>
    <row r="204" spans="1:3" x14ac:dyDescent="0.25">
      <c r="A204" s="2" t="s">
        <v>852</v>
      </c>
      <c r="B204" s="4">
        <v>57</v>
      </c>
      <c r="C204" s="4">
        <v>62</v>
      </c>
    </row>
    <row r="205" spans="1:3" ht="45" x14ac:dyDescent="0.25">
      <c r="A205" s="2" t="s">
        <v>896</v>
      </c>
      <c r="B205" s="4" t="s">
        <v>5</v>
      </c>
      <c r="C205" s="4" t="s">
        <v>5</v>
      </c>
    </row>
    <row r="206" spans="1:3" x14ac:dyDescent="0.25">
      <c r="A206" s="3" t="s">
        <v>139</v>
      </c>
      <c r="B206" s="4" t="s">
        <v>5</v>
      </c>
      <c r="C206" s="4" t="s">
        <v>5</v>
      </c>
    </row>
    <row r="207" spans="1:3" x14ac:dyDescent="0.25">
      <c r="A207" s="2" t="s">
        <v>852</v>
      </c>
      <c r="B207" s="4">
        <v>57</v>
      </c>
      <c r="C207" s="4">
        <v>211</v>
      </c>
    </row>
    <row r="208" spans="1:3" ht="30" x14ac:dyDescent="0.25">
      <c r="A208" s="2" t="s">
        <v>913</v>
      </c>
      <c r="B208" s="4" t="s">
        <v>5</v>
      </c>
      <c r="C208" s="4" t="s">
        <v>5</v>
      </c>
    </row>
    <row r="209" spans="1:3" x14ac:dyDescent="0.25">
      <c r="A209" s="3" t="s">
        <v>139</v>
      </c>
      <c r="B209" s="4" t="s">
        <v>5</v>
      </c>
      <c r="C209" s="4" t="s">
        <v>5</v>
      </c>
    </row>
    <row r="210" spans="1:3" x14ac:dyDescent="0.25">
      <c r="A210" s="2" t="s">
        <v>852</v>
      </c>
      <c r="B210" s="4">
        <v>27</v>
      </c>
      <c r="C210" s="4">
        <v>28</v>
      </c>
    </row>
    <row r="211" spans="1:3" ht="30" x14ac:dyDescent="0.25">
      <c r="A211" s="2" t="s">
        <v>914</v>
      </c>
      <c r="B211" s="4" t="s">
        <v>5</v>
      </c>
      <c r="C211" s="4" t="s">
        <v>5</v>
      </c>
    </row>
    <row r="212" spans="1:3" x14ac:dyDescent="0.25">
      <c r="A212" s="3" t="s">
        <v>165</v>
      </c>
      <c r="B212" s="4" t="s">
        <v>5</v>
      </c>
      <c r="C212" s="4" t="s">
        <v>5</v>
      </c>
    </row>
    <row r="213" spans="1:3" x14ac:dyDescent="0.25">
      <c r="A213" s="2" t="s">
        <v>854</v>
      </c>
      <c r="B213" s="4">
        <v>294</v>
      </c>
      <c r="C213" s="4">
        <v>322</v>
      </c>
    </row>
    <row r="214" spans="1:3" ht="30" x14ac:dyDescent="0.25">
      <c r="A214" s="2" t="s">
        <v>915</v>
      </c>
      <c r="B214" s="4" t="s">
        <v>5</v>
      </c>
      <c r="C214" s="4" t="s">
        <v>5</v>
      </c>
    </row>
    <row r="215" spans="1:3" x14ac:dyDescent="0.25">
      <c r="A215" s="3" t="s">
        <v>139</v>
      </c>
      <c r="B215" s="4" t="s">
        <v>5</v>
      </c>
      <c r="C215" s="4" t="s">
        <v>5</v>
      </c>
    </row>
    <row r="216" spans="1:3" x14ac:dyDescent="0.25">
      <c r="A216" s="2" t="s">
        <v>852</v>
      </c>
      <c r="B216" s="4">
        <v>10</v>
      </c>
      <c r="C216" s="4">
        <v>12</v>
      </c>
    </row>
    <row r="217" spans="1:3" ht="45" x14ac:dyDescent="0.25">
      <c r="A217" s="2" t="s">
        <v>916</v>
      </c>
      <c r="B217" s="4" t="s">
        <v>5</v>
      </c>
      <c r="C217" s="4" t="s">
        <v>5</v>
      </c>
    </row>
    <row r="218" spans="1:3" x14ac:dyDescent="0.25">
      <c r="A218" s="3" t="s">
        <v>139</v>
      </c>
      <c r="B218" s="4" t="s">
        <v>5</v>
      </c>
      <c r="C218" s="4" t="s">
        <v>5</v>
      </c>
    </row>
    <row r="219" spans="1:3" x14ac:dyDescent="0.25">
      <c r="A219" s="2" t="s">
        <v>852</v>
      </c>
      <c r="B219" s="4">
        <v>5</v>
      </c>
      <c r="C219" s="4">
        <v>7</v>
      </c>
    </row>
    <row r="220" spans="1:3" x14ac:dyDescent="0.25">
      <c r="A220" s="2" t="s">
        <v>917</v>
      </c>
      <c r="B220" s="4" t="s">
        <v>5</v>
      </c>
      <c r="C220" s="4" t="s">
        <v>5</v>
      </c>
    </row>
    <row r="221" spans="1:3" x14ac:dyDescent="0.25">
      <c r="A221" s="3" t="s">
        <v>139</v>
      </c>
      <c r="B221" s="4" t="s">
        <v>5</v>
      </c>
      <c r="C221" s="4" t="s">
        <v>5</v>
      </c>
    </row>
    <row r="222" spans="1:3" x14ac:dyDescent="0.25">
      <c r="A222" s="2" t="s">
        <v>852</v>
      </c>
      <c r="B222" s="4">
        <v>136</v>
      </c>
      <c r="C222" s="4">
        <v>162</v>
      </c>
    </row>
    <row r="223" spans="1:3" ht="30" x14ac:dyDescent="0.25">
      <c r="A223" s="2" t="s">
        <v>918</v>
      </c>
      <c r="B223" s="4" t="s">
        <v>5</v>
      </c>
      <c r="C223" s="4" t="s">
        <v>5</v>
      </c>
    </row>
    <row r="224" spans="1:3" x14ac:dyDescent="0.25">
      <c r="A224" s="3" t="s">
        <v>139</v>
      </c>
      <c r="B224" s="4" t="s">
        <v>5</v>
      </c>
      <c r="C224" s="4" t="s">
        <v>5</v>
      </c>
    </row>
    <row r="225" spans="1:3" x14ac:dyDescent="0.25">
      <c r="A225" s="2" t="s">
        <v>853</v>
      </c>
      <c r="B225" s="4" t="s">
        <v>5</v>
      </c>
      <c r="C225" s="4">
        <v>4</v>
      </c>
    </row>
    <row r="226" spans="1:3" ht="30" x14ac:dyDescent="0.25">
      <c r="A226" s="2" t="s">
        <v>919</v>
      </c>
      <c r="B226" s="4" t="s">
        <v>5</v>
      </c>
      <c r="C226" s="4" t="s">
        <v>5</v>
      </c>
    </row>
    <row r="227" spans="1:3" x14ac:dyDescent="0.25">
      <c r="A227" s="3" t="s">
        <v>139</v>
      </c>
      <c r="B227" s="4" t="s">
        <v>5</v>
      </c>
      <c r="C227" s="4" t="s">
        <v>5</v>
      </c>
    </row>
    <row r="228" spans="1:3" x14ac:dyDescent="0.25">
      <c r="A228" s="2" t="s">
        <v>853</v>
      </c>
      <c r="B228" s="8">
        <v>12</v>
      </c>
      <c r="C228" s="8">
        <v>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18.140625" bestFit="1" customWidth="1"/>
    <col min="8" max="10" width="33" bestFit="1" customWidth="1"/>
    <col min="11" max="12" width="18.140625" bestFit="1" customWidth="1"/>
    <col min="13" max="13" width="14.28515625" bestFit="1" customWidth="1"/>
  </cols>
  <sheetData>
    <row r="1" spans="1:13" ht="30" x14ac:dyDescent="0.25">
      <c r="A1" s="1" t="s">
        <v>920</v>
      </c>
      <c r="B1" s="7" t="s">
        <v>2</v>
      </c>
      <c r="C1" s="7" t="s">
        <v>131</v>
      </c>
      <c r="D1" s="1" t="s">
        <v>2</v>
      </c>
      <c r="E1" s="1" t="s">
        <v>2</v>
      </c>
      <c r="F1" s="1" t="s">
        <v>2</v>
      </c>
      <c r="G1" s="1" t="s">
        <v>131</v>
      </c>
      <c r="H1" s="1" t="s">
        <v>923</v>
      </c>
      <c r="I1" s="1" t="s">
        <v>804</v>
      </c>
      <c r="J1" s="1" t="s">
        <v>926</v>
      </c>
      <c r="K1" s="1" t="s">
        <v>2</v>
      </c>
      <c r="L1" s="1" t="s">
        <v>2</v>
      </c>
      <c r="M1" s="146">
        <v>41790</v>
      </c>
    </row>
    <row r="2" spans="1:13" x14ac:dyDescent="0.25">
      <c r="A2" s="1" t="s">
        <v>70</v>
      </c>
      <c r="B2" s="7"/>
      <c r="C2" s="7"/>
      <c r="D2" s="1" t="s">
        <v>921</v>
      </c>
      <c r="E2" s="1" t="s">
        <v>922</v>
      </c>
      <c r="F2" s="1" t="s">
        <v>26</v>
      </c>
      <c r="G2" s="1" t="s">
        <v>26</v>
      </c>
      <c r="H2" s="1" t="s">
        <v>26</v>
      </c>
      <c r="I2" s="1" t="s">
        <v>26</v>
      </c>
      <c r="J2" s="1" t="s">
        <v>26</v>
      </c>
      <c r="K2" s="1" t="s">
        <v>26</v>
      </c>
      <c r="L2" s="1" t="s">
        <v>26</v>
      </c>
      <c r="M2" s="1" t="s">
        <v>928</v>
      </c>
    </row>
    <row r="3" spans="1:13" x14ac:dyDescent="0.25">
      <c r="A3" s="1"/>
      <c r="B3" s="7"/>
      <c r="C3" s="7"/>
      <c r="D3" s="1"/>
      <c r="E3" s="1"/>
      <c r="F3" s="1"/>
      <c r="G3" s="1"/>
      <c r="H3" s="1" t="s">
        <v>924</v>
      </c>
      <c r="I3" s="1" t="s">
        <v>925</v>
      </c>
      <c r="J3" s="1" t="s">
        <v>927</v>
      </c>
      <c r="K3" s="1" t="s">
        <v>921</v>
      </c>
      <c r="L3" s="1" t="s">
        <v>922</v>
      </c>
      <c r="M3" s="1"/>
    </row>
    <row r="4" spans="1:13" x14ac:dyDescent="0.25">
      <c r="A4" s="3" t="s">
        <v>929</v>
      </c>
      <c r="B4" s="4" t="s">
        <v>5</v>
      </c>
      <c r="C4" s="4" t="s">
        <v>5</v>
      </c>
      <c r="D4" s="4" t="s">
        <v>5</v>
      </c>
      <c r="E4" s="4" t="s">
        <v>5</v>
      </c>
      <c r="F4" s="4" t="s">
        <v>5</v>
      </c>
      <c r="G4" s="4" t="s">
        <v>5</v>
      </c>
      <c r="H4" s="4" t="s">
        <v>5</v>
      </c>
      <c r="I4" s="4" t="s">
        <v>5</v>
      </c>
      <c r="J4" s="4" t="s">
        <v>5</v>
      </c>
      <c r="K4" s="4" t="s">
        <v>5</v>
      </c>
      <c r="L4" s="4" t="s">
        <v>5</v>
      </c>
      <c r="M4" s="4" t="s">
        <v>5</v>
      </c>
    </row>
    <row r="5" spans="1:13" x14ac:dyDescent="0.25">
      <c r="A5" s="2" t="s">
        <v>930</v>
      </c>
      <c r="B5" s="4" t="s">
        <v>5</v>
      </c>
      <c r="C5" s="4" t="s">
        <v>5</v>
      </c>
      <c r="D5" s="4" t="s">
        <v>5</v>
      </c>
      <c r="E5" s="4" t="s">
        <v>5</v>
      </c>
      <c r="F5" s="4" t="s">
        <v>5</v>
      </c>
      <c r="G5" s="4" t="s">
        <v>5</v>
      </c>
      <c r="H5" s="8">
        <v>200</v>
      </c>
      <c r="I5" s="4" t="s">
        <v>5</v>
      </c>
      <c r="J5" s="8">
        <v>275</v>
      </c>
      <c r="K5" s="4" t="s">
        <v>5</v>
      </c>
      <c r="L5" s="4" t="s">
        <v>5</v>
      </c>
      <c r="M5" s="4" t="s">
        <v>5</v>
      </c>
    </row>
    <row r="6" spans="1:13" x14ac:dyDescent="0.25">
      <c r="A6" s="2" t="s">
        <v>931</v>
      </c>
      <c r="B6" s="4" t="s">
        <v>5</v>
      </c>
      <c r="C6" s="4" t="s">
        <v>5</v>
      </c>
      <c r="D6" s="4" t="s">
        <v>5</v>
      </c>
      <c r="E6" s="4" t="s">
        <v>5</v>
      </c>
      <c r="F6" s="4" t="s">
        <v>5</v>
      </c>
      <c r="G6" s="4" t="s">
        <v>5</v>
      </c>
      <c r="H6" s="145">
        <v>4.7E-2</v>
      </c>
      <c r="I6" s="145">
        <v>4.4499999999999998E-2</v>
      </c>
      <c r="J6" s="145">
        <v>5.5500000000000001E-2</v>
      </c>
      <c r="K6" s="4" t="s">
        <v>5</v>
      </c>
      <c r="L6" s="4" t="s">
        <v>5</v>
      </c>
      <c r="M6" s="4" t="s">
        <v>5</v>
      </c>
    </row>
    <row r="7" spans="1:13" x14ac:dyDescent="0.25">
      <c r="A7" s="2" t="s">
        <v>932</v>
      </c>
      <c r="B7" s="4" t="s">
        <v>5</v>
      </c>
      <c r="C7" s="4" t="s">
        <v>5</v>
      </c>
      <c r="D7" s="4" t="s">
        <v>5</v>
      </c>
      <c r="E7" s="4" t="s">
        <v>5</v>
      </c>
      <c r="F7" s="4" t="s">
        <v>5</v>
      </c>
      <c r="G7" s="4" t="s">
        <v>5</v>
      </c>
      <c r="H7" s="4" t="s">
        <v>933</v>
      </c>
      <c r="I7" s="4" t="s">
        <v>934</v>
      </c>
      <c r="J7" s="4" t="s">
        <v>935</v>
      </c>
      <c r="K7" s="4" t="s">
        <v>5</v>
      </c>
      <c r="L7" s="4" t="s">
        <v>5</v>
      </c>
      <c r="M7" s="4" t="s">
        <v>5</v>
      </c>
    </row>
    <row r="8" spans="1:13" x14ac:dyDescent="0.25">
      <c r="A8" s="2" t="s">
        <v>936</v>
      </c>
      <c r="B8" s="4" t="s">
        <v>5</v>
      </c>
      <c r="C8" s="4" t="s">
        <v>5</v>
      </c>
      <c r="D8" s="4" t="s">
        <v>5</v>
      </c>
      <c r="E8" s="4" t="s">
        <v>5</v>
      </c>
      <c r="F8" s="4" t="s">
        <v>5</v>
      </c>
      <c r="G8" s="4" t="s">
        <v>5</v>
      </c>
      <c r="H8" s="4" t="s">
        <v>5</v>
      </c>
      <c r="I8" s="4">
        <v>850</v>
      </c>
      <c r="J8" s="4" t="s">
        <v>5</v>
      </c>
      <c r="K8" s="4" t="s">
        <v>5</v>
      </c>
      <c r="L8" s="4" t="s">
        <v>5</v>
      </c>
      <c r="M8" s="4" t="s">
        <v>5</v>
      </c>
    </row>
    <row r="9" spans="1:13" x14ac:dyDescent="0.25">
      <c r="A9" s="2" t="s">
        <v>937</v>
      </c>
      <c r="B9" s="6">
        <v>11195</v>
      </c>
      <c r="C9" s="6">
        <v>10974</v>
      </c>
      <c r="D9" s="4" t="s">
        <v>5</v>
      </c>
      <c r="E9" s="4" t="s">
        <v>5</v>
      </c>
      <c r="F9" s="6">
        <v>10216</v>
      </c>
      <c r="G9" s="6">
        <v>9841</v>
      </c>
      <c r="H9" s="4" t="s">
        <v>5</v>
      </c>
      <c r="I9" s="4" t="s">
        <v>5</v>
      </c>
      <c r="J9" s="4" t="s">
        <v>5</v>
      </c>
      <c r="K9" s="4" t="s">
        <v>5</v>
      </c>
      <c r="L9" s="4" t="s">
        <v>5</v>
      </c>
      <c r="M9" s="4">
        <v>217</v>
      </c>
    </row>
    <row r="10" spans="1:13" x14ac:dyDescent="0.25">
      <c r="A10" s="2" t="s">
        <v>938</v>
      </c>
      <c r="B10" s="4" t="s">
        <v>5</v>
      </c>
      <c r="C10" s="4" t="s">
        <v>5</v>
      </c>
      <c r="D10" s="4" t="s">
        <v>5</v>
      </c>
      <c r="E10" s="4" t="s">
        <v>5</v>
      </c>
      <c r="F10" s="4" t="s">
        <v>5</v>
      </c>
      <c r="G10" s="4" t="s">
        <v>5</v>
      </c>
      <c r="H10" s="4" t="s">
        <v>5</v>
      </c>
      <c r="I10" s="4" t="s">
        <v>5</v>
      </c>
      <c r="J10" s="4" t="s">
        <v>5</v>
      </c>
      <c r="K10" s="4" t="s">
        <v>5</v>
      </c>
      <c r="L10" s="4" t="s">
        <v>5</v>
      </c>
      <c r="M10" s="145">
        <v>0.5</v>
      </c>
    </row>
    <row r="11" spans="1:13" x14ac:dyDescent="0.25">
      <c r="A11" s="2" t="s">
        <v>939</v>
      </c>
      <c r="B11" s="6">
        <v>12696</v>
      </c>
      <c r="C11" s="6">
        <v>12082</v>
      </c>
      <c r="D11" s="6">
        <v>12060</v>
      </c>
      <c r="E11" s="4">
        <v>636</v>
      </c>
      <c r="F11" s="6">
        <v>11537</v>
      </c>
      <c r="G11" s="6">
        <v>10797</v>
      </c>
      <c r="H11" s="4" t="s">
        <v>5</v>
      </c>
      <c r="I11" s="4" t="s">
        <v>5</v>
      </c>
      <c r="J11" s="4" t="s">
        <v>5</v>
      </c>
      <c r="K11" s="6">
        <v>10901</v>
      </c>
      <c r="L11" s="4">
        <v>636</v>
      </c>
      <c r="M11" s="4" t="s">
        <v>5</v>
      </c>
    </row>
    <row r="12" spans="1:13" x14ac:dyDescent="0.25">
      <c r="A12" s="2" t="s">
        <v>940</v>
      </c>
      <c r="B12" s="4" t="s">
        <v>5</v>
      </c>
      <c r="C12" s="4" t="s">
        <v>5</v>
      </c>
      <c r="D12" s="4" t="s">
        <v>5</v>
      </c>
      <c r="E12" s="4" t="s">
        <v>5</v>
      </c>
      <c r="F12" s="4" t="s">
        <v>5</v>
      </c>
      <c r="G12" s="4" t="s">
        <v>5</v>
      </c>
      <c r="H12" s="4" t="s">
        <v>5</v>
      </c>
      <c r="I12" s="4" t="s">
        <v>5</v>
      </c>
      <c r="J12" s="4" t="s">
        <v>5</v>
      </c>
      <c r="K12" s="4" t="s">
        <v>5</v>
      </c>
      <c r="L12" s="8">
        <v>636</v>
      </c>
      <c r="M12"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7" t="s">
        <v>2</v>
      </c>
      <c r="C1" s="7" t="s">
        <v>131</v>
      </c>
    </row>
    <row r="2" spans="1:3" x14ac:dyDescent="0.25">
      <c r="A2" s="1" t="s">
        <v>70</v>
      </c>
      <c r="B2" s="7"/>
      <c r="C2" s="7"/>
    </row>
    <row r="3" spans="1:3" x14ac:dyDescent="0.25">
      <c r="A3" s="3" t="s">
        <v>942</v>
      </c>
      <c r="B3" s="4" t="s">
        <v>5</v>
      </c>
      <c r="C3" s="4" t="s">
        <v>5</v>
      </c>
    </row>
    <row r="4" spans="1:3" x14ac:dyDescent="0.25">
      <c r="A4" s="2" t="s">
        <v>943</v>
      </c>
      <c r="B4" s="8">
        <v>11195</v>
      </c>
      <c r="C4" s="8">
        <v>10974</v>
      </c>
    </row>
    <row r="5" spans="1:3" x14ac:dyDescent="0.25">
      <c r="A5" s="2" t="s">
        <v>944</v>
      </c>
      <c r="B5" s="6">
        <v>12696</v>
      </c>
      <c r="C5" s="6">
        <v>12082</v>
      </c>
    </row>
    <row r="6" spans="1:3" x14ac:dyDescent="0.25">
      <c r="A6" s="2" t="s">
        <v>26</v>
      </c>
      <c r="B6" s="4" t="s">
        <v>5</v>
      </c>
      <c r="C6" s="4" t="s">
        <v>5</v>
      </c>
    </row>
    <row r="7" spans="1:3" x14ac:dyDescent="0.25">
      <c r="A7" s="3" t="s">
        <v>942</v>
      </c>
      <c r="B7" s="4" t="s">
        <v>5</v>
      </c>
      <c r="C7" s="4" t="s">
        <v>5</v>
      </c>
    </row>
    <row r="8" spans="1:3" x14ac:dyDescent="0.25">
      <c r="A8" s="2" t="s">
        <v>943</v>
      </c>
      <c r="B8" s="6">
        <v>10216</v>
      </c>
      <c r="C8" s="6">
        <v>9841</v>
      </c>
    </row>
    <row r="9" spans="1:3" x14ac:dyDescent="0.25">
      <c r="A9" s="2" t="s">
        <v>944</v>
      </c>
      <c r="B9" s="8">
        <v>11537</v>
      </c>
      <c r="C9" s="8">
        <v>107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5</v>
      </c>
      <c r="B1" s="1" t="s">
        <v>1</v>
      </c>
      <c r="C1" s="1" t="s">
        <v>946</v>
      </c>
    </row>
    <row r="2" spans="1:3" x14ac:dyDescent="0.25">
      <c r="A2" s="1" t="s">
        <v>70</v>
      </c>
      <c r="B2" s="1" t="s">
        <v>2</v>
      </c>
      <c r="C2" s="1" t="s">
        <v>131</v>
      </c>
    </row>
    <row r="3" spans="1:3" x14ac:dyDescent="0.25">
      <c r="A3" s="3" t="s">
        <v>947</v>
      </c>
      <c r="B3" s="4" t="s">
        <v>5</v>
      </c>
      <c r="C3" s="4" t="s">
        <v>5</v>
      </c>
    </row>
    <row r="4" spans="1:3" x14ac:dyDescent="0.25">
      <c r="A4" s="2" t="s">
        <v>948</v>
      </c>
      <c r="B4" s="8">
        <v>1425</v>
      </c>
      <c r="C4" s="8">
        <v>1451</v>
      </c>
    </row>
    <row r="5" spans="1:3" x14ac:dyDescent="0.25">
      <c r="A5" s="2" t="s">
        <v>949</v>
      </c>
      <c r="B5" s="145">
        <v>2E-3</v>
      </c>
      <c r="C5" s="145">
        <v>2E-3</v>
      </c>
    </row>
    <row r="6" spans="1:3" ht="30" x14ac:dyDescent="0.25">
      <c r="A6" s="2" t="s">
        <v>950</v>
      </c>
      <c r="B6" s="4">
        <v>11</v>
      </c>
      <c r="C6" s="4">
        <v>26</v>
      </c>
    </row>
    <row r="7" spans="1:3" x14ac:dyDescent="0.25">
      <c r="A7" s="2" t="s">
        <v>26</v>
      </c>
      <c r="B7" s="4" t="s">
        <v>5</v>
      </c>
      <c r="C7" s="4" t="s">
        <v>5</v>
      </c>
    </row>
    <row r="8" spans="1:3" x14ac:dyDescent="0.25">
      <c r="A8" s="3" t="s">
        <v>947</v>
      </c>
      <c r="B8" s="4" t="s">
        <v>5</v>
      </c>
      <c r="C8" s="4" t="s">
        <v>5</v>
      </c>
    </row>
    <row r="9" spans="1:3" x14ac:dyDescent="0.25">
      <c r="A9" s="2" t="s">
        <v>948</v>
      </c>
      <c r="B9" s="6">
        <v>1201</v>
      </c>
      <c r="C9" s="6">
        <v>1210</v>
      </c>
    </row>
    <row r="10" spans="1:3" x14ac:dyDescent="0.25">
      <c r="A10" s="2" t="s">
        <v>949</v>
      </c>
      <c r="B10" s="145">
        <v>2E-3</v>
      </c>
      <c r="C10" s="145">
        <v>2E-3</v>
      </c>
    </row>
    <row r="11" spans="1:3" ht="30" x14ac:dyDescent="0.25">
      <c r="A11" s="2" t="s">
        <v>950</v>
      </c>
      <c r="B11" s="8">
        <v>11</v>
      </c>
      <c r="C11" s="8">
        <v>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1</v>
      </c>
      <c r="B1" s="7" t="s">
        <v>32</v>
      </c>
      <c r="C1" s="7"/>
      <c r="D1" s="7" t="s">
        <v>1</v>
      </c>
      <c r="E1" s="7"/>
    </row>
    <row r="2" spans="1:5" x14ac:dyDescent="0.25">
      <c r="A2" s="1" t="s">
        <v>70</v>
      </c>
      <c r="B2" s="1" t="s">
        <v>2</v>
      </c>
      <c r="C2" s="1" t="s">
        <v>33</v>
      </c>
      <c r="D2" s="1" t="s">
        <v>2</v>
      </c>
      <c r="E2" s="1" t="s">
        <v>33</v>
      </c>
    </row>
    <row r="3" spans="1:5" ht="30" x14ac:dyDescent="0.25">
      <c r="A3" s="3" t="s">
        <v>952</v>
      </c>
      <c r="B3" s="4" t="s">
        <v>5</v>
      </c>
      <c r="C3" s="4" t="s">
        <v>5</v>
      </c>
      <c r="D3" s="4" t="s">
        <v>5</v>
      </c>
      <c r="E3" s="4" t="s">
        <v>5</v>
      </c>
    </row>
    <row r="4" spans="1:5" ht="30" x14ac:dyDescent="0.25">
      <c r="A4" s="2" t="s">
        <v>953</v>
      </c>
      <c r="B4" s="8">
        <v>57</v>
      </c>
      <c r="C4" s="8">
        <v>67</v>
      </c>
      <c r="D4" s="8">
        <v>170</v>
      </c>
      <c r="E4" s="8">
        <v>200</v>
      </c>
    </row>
    <row r="5" spans="1:5" ht="30" x14ac:dyDescent="0.25">
      <c r="A5" s="2" t="s">
        <v>352</v>
      </c>
      <c r="B5" s="4">
        <v>143</v>
      </c>
      <c r="C5" s="4">
        <v>134</v>
      </c>
      <c r="D5" s="4">
        <v>429</v>
      </c>
      <c r="E5" s="4">
        <v>403</v>
      </c>
    </row>
    <row r="6" spans="1:5" x14ac:dyDescent="0.25">
      <c r="A6" s="2" t="s">
        <v>353</v>
      </c>
      <c r="B6" s="4">
        <v>-208</v>
      </c>
      <c r="C6" s="4">
        <v>-187</v>
      </c>
      <c r="D6" s="4">
        <v>-624</v>
      </c>
      <c r="E6" s="4">
        <v>-563</v>
      </c>
    </row>
    <row r="7" spans="1:5" x14ac:dyDescent="0.25">
      <c r="A7" s="2" t="s">
        <v>358</v>
      </c>
      <c r="B7" s="4">
        <v>154</v>
      </c>
      <c r="C7" s="4">
        <v>208</v>
      </c>
      <c r="D7" s="4">
        <v>464</v>
      </c>
      <c r="E7" s="4">
        <v>624</v>
      </c>
    </row>
    <row r="8" spans="1:5" x14ac:dyDescent="0.25">
      <c r="A8" s="2" t="s">
        <v>359</v>
      </c>
      <c r="B8" s="4">
        <v>1</v>
      </c>
      <c r="C8" s="4">
        <v>1</v>
      </c>
      <c r="D8" s="4">
        <v>3</v>
      </c>
      <c r="E8" s="4">
        <v>4</v>
      </c>
    </row>
    <row r="9" spans="1:5" x14ac:dyDescent="0.25">
      <c r="A9" s="2" t="s">
        <v>360</v>
      </c>
      <c r="B9" s="4">
        <v>147</v>
      </c>
      <c r="C9" s="4">
        <v>223</v>
      </c>
      <c r="D9" s="4">
        <v>442</v>
      </c>
      <c r="E9" s="4">
        <v>668</v>
      </c>
    </row>
    <row r="10" spans="1:5" x14ac:dyDescent="0.25">
      <c r="A10" s="2" t="s">
        <v>361</v>
      </c>
      <c r="B10" s="4">
        <v>1</v>
      </c>
      <c r="C10" s="4">
        <v>1</v>
      </c>
      <c r="D10" s="4">
        <v>2</v>
      </c>
      <c r="E10" s="4">
        <v>2</v>
      </c>
    </row>
    <row r="11" spans="1:5" x14ac:dyDescent="0.25">
      <c r="A11" s="2" t="s">
        <v>362</v>
      </c>
      <c r="B11" s="4">
        <v>148</v>
      </c>
      <c r="C11" s="4">
        <v>224</v>
      </c>
      <c r="D11" s="4">
        <v>444</v>
      </c>
      <c r="E11" s="4">
        <v>670</v>
      </c>
    </row>
    <row r="12" spans="1:5" x14ac:dyDescent="0.25">
      <c r="A12" s="2" t="s">
        <v>363</v>
      </c>
      <c r="B12" s="4">
        <v>-57</v>
      </c>
      <c r="C12" s="4">
        <v>-86</v>
      </c>
      <c r="D12" s="4">
        <v>-166</v>
      </c>
      <c r="E12" s="4">
        <v>-256</v>
      </c>
    </row>
    <row r="13" spans="1:5" x14ac:dyDescent="0.25">
      <c r="A13" s="2" t="s">
        <v>368</v>
      </c>
      <c r="B13" s="4">
        <v>30</v>
      </c>
      <c r="C13" s="4">
        <v>-31</v>
      </c>
      <c r="D13" s="4">
        <v>86</v>
      </c>
      <c r="E13" s="4">
        <v>-55</v>
      </c>
    </row>
    <row r="14" spans="1:5" x14ac:dyDescent="0.25">
      <c r="A14" s="2" t="s">
        <v>371</v>
      </c>
      <c r="B14" s="4">
        <v>121</v>
      </c>
      <c r="C14" s="4">
        <v>107</v>
      </c>
      <c r="D14" s="4">
        <v>364</v>
      </c>
      <c r="E14" s="4">
        <v>359</v>
      </c>
    </row>
    <row r="15" spans="1:5" x14ac:dyDescent="0.25">
      <c r="A15" s="2" t="s">
        <v>26</v>
      </c>
      <c r="B15" s="4" t="s">
        <v>5</v>
      </c>
      <c r="C15" s="4" t="s">
        <v>5</v>
      </c>
      <c r="D15" s="4" t="s">
        <v>5</v>
      </c>
      <c r="E15" s="4" t="s">
        <v>5</v>
      </c>
    </row>
    <row r="16" spans="1:5" ht="30" x14ac:dyDescent="0.25">
      <c r="A16" s="3" t="s">
        <v>952</v>
      </c>
      <c r="B16" s="4" t="s">
        <v>5</v>
      </c>
      <c r="C16" s="4" t="s">
        <v>5</v>
      </c>
      <c r="D16" s="4" t="s">
        <v>5</v>
      </c>
      <c r="E16" s="4" t="s">
        <v>5</v>
      </c>
    </row>
    <row r="17" spans="1:5" ht="30" x14ac:dyDescent="0.25">
      <c r="A17" s="2" t="s">
        <v>953</v>
      </c>
      <c r="B17" s="4">
        <v>53</v>
      </c>
      <c r="C17" s="4">
        <v>62</v>
      </c>
      <c r="D17" s="4">
        <v>158</v>
      </c>
      <c r="E17" s="4">
        <v>186</v>
      </c>
    </row>
    <row r="18" spans="1:5" ht="30" x14ac:dyDescent="0.25">
      <c r="A18" s="2" t="s">
        <v>352</v>
      </c>
      <c r="B18" s="4">
        <v>134</v>
      </c>
      <c r="C18" s="4">
        <v>126</v>
      </c>
      <c r="D18" s="4">
        <v>402</v>
      </c>
      <c r="E18" s="4">
        <v>377</v>
      </c>
    </row>
    <row r="19" spans="1:5" x14ac:dyDescent="0.25">
      <c r="A19" s="2" t="s">
        <v>353</v>
      </c>
      <c r="B19" s="4">
        <v>-198</v>
      </c>
      <c r="C19" s="4">
        <v>-178</v>
      </c>
      <c r="D19" s="4">
        <v>-592</v>
      </c>
      <c r="E19" s="4">
        <v>-534</v>
      </c>
    </row>
    <row r="20" spans="1:5" x14ac:dyDescent="0.25">
      <c r="A20" s="2" t="s">
        <v>358</v>
      </c>
      <c r="B20" s="4">
        <v>146</v>
      </c>
      <c r="C20" s="4">
        <v>197</v>
      </c>
      <c r="D20" s="4">
        <v>439</v>
      </c>
      <c r="E20" s="4">
        <v>591</v>
      </c>
    </row>
    <row r="21" spans="1:5" x14ac:dyDescent="0.25">
      <c r="A21" s="2" t="s">
        <v>359</v>
      </c>
      <c r="B21" s="4">
        <v>1</v>
      </c>
      <c r="C21" s="4">
        <v>1</v>
      </c>
      <c r="D21" s="4">
        <v>2</v>
      </c>
      <c r="E21" s="4">
        <v>3</v>
      </c>
    </row>
    <row r="22" spans="1:5" x14ac:dyDescent="0.25">
      <c r="A22" s="2" t="s">
        <v>360</v>
      </c>
      <c r="B22" s="4">
        <v>136</v>
      </c>
      <c r="C22" s="4">
        <v>208</v>
      </c>
      <c r="D22" s="4">
        <v>409</v>
      </c>
      <c r="E22" s="4">
        <v>623</v>
      </c>
    </row>
    <row r="23" spans="1:5" x14ac:dyDescent="0.25">
      <c r="A23" s="2" t="s">
        <v>361</v>
      </c>
      <c r="B23" s="4">
        <v>1</v>
      </c>
      <c r="C23" s="4">
        <v>1</v>
      </c>
      <c r="D23" s="4">
        <v>2</v>
      </c>
      <c r="E23" s="4">
        <v>2</v>
      </c>
    </row>
    <row r="24" spans="1:5" x14ac:dyDescent="0.25">
      <c r="A24" s="2" t="s">
        <v>362</v>
      </c>
      <c r="B24" s="4">
        <v>137</v>
      </c>
      <c r="C24" s="4">
        <v>209</v>
      </c>
      <c r="D24" s="4">
        <v>411</v>
      </c>
      <c r="E24" s="4">
        <v>625</v>
      </c>
    </row>
    <row r="25" spans="1:5" x14ac:dyDescent="0.25">
      <c r="A25" s="2" t="s">
        <v>363</v>
      </c>
      <c r="B25" s="4">
        <v>-54</v>
      </c>
      <c r="C25" s="4">
        <v>-78</v>
      </c>
      <c r="D25" s="4">
        <v>-156</v>
      </c>
      <c r="E25" s="4">
        <v>-241</v>
      </c>
    </row>
    <row r="26" spans="1:5" x14ac:dyDescent="0.25">
      <c r="A26" s="2" t="s">
        <v>368</v>
      </c>
      <c r="B26" s="4">
        <v>28</v>
      </c>
      <c r="C26" s="4">
        <v>-34</v>
      </c>
      <c r="D26" s="4">
        <v>78</v>
      </c>
      <c r="E26" s="4">
        <v>-56</v>
      </c>
    </row>
    <row r="27" spans="1:5" x14ac:dyDescent="0.25">
      <c r="A27" s="2" t="s">
        <v>371</v>
      </c>
      <c r="B27" s="8">
        <v>111</v>
      </c>
      <c r="C27" s="8">
        <v>97</v>
      </c>
      <c r="D27" s="8">
        <v>333</v>
      </c>
      <c r="E27" s="8">
        <v>3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4</v>
      </c>
      <c r="B1" s="1" t="s">
        <v>1</v>
      </c>
    </row>
    <row r="2" spans="1:2" x14ac:dyDescent="0.25">
      <c r="A2" s="1" t="s">
        <v>70</v>
      </c>
      <c r="B2" s="1" t="s">
        <v>2</v>
      </c>
    </row>
    <row r="3" spans="1:2" x14ac:dyDescent="0.25">
      <c r="A3" s="2" t="s">
        <v>765</v>
      </c>
      <c r="B3" s="4" t="s">
        <v>5</v>
      </c>
    </row>
    <row r="4" spans="1:2" ht="30" x14ac:dyDescent="0.25">
      <c r="A4" s="3" t="s">
        <v>952</v>
      </c>
      <c r="B4" s="4" t="s">
        <v>5</v>
      </c>
    </row>
    <row r="5" spans="1:2" ht="30" x14ac:dyDescent="0.25">
      <c r="A5" s="2" t="s">
        <v>955</v>
      </c>
      <c r="B5" s="8">
        <v>564</v>
      </c>
    </row>
    <row r="6" spans="1:2" ht="30" x14ac:dyDescent="0.25">
      <c r="A6" s="2" t="s">
        <v>956</v>
      </c>
      <c r="B6" s="4" t="s">
        <v>5</v>
      </c>
    </row>
    <row r="7" spans="1:2" ht="30" x14ac:dyDescent="0.25">
      <c r="A7" s="3" t="s">
        <v>952</v>
      </c>
      <c r="B7" s="4" t="s">
        <v>5</v>
      </c>
    </row>
    <row r="8" spans="1:2" ht="30" x14ac:dyDescent="0.25">
      <c r="A8" s="2" t="s">
        <v>955</v>
      </c>
      <c r="B8" s="4">
        <v>524</v>
      </c>
    </row>
    <row r="9" spans="1:2" ht="30" x14ac:dyDescent="0.25">
      <c r="A9" s="2" t="s">
        <v>957</v>
      </c>
      <c r="B9" s="4" t="s">
        <v>5</v>
      </c>
    </row>
    <row r="10" spans="1:2" ht="30" x14ac:dyDescent="0.25">
      <c r="A10" s="3" t="s">
        <v>952</v>
      </c>
      <c r="B10" s="4" t="s">
        <v>5</v>
      </c>
    </row>
    <row r="11" spans="1:2" x14ac:dyDescent="0.25">
      <c r="A11" s="2" t="s">
        <v>387</v>
      </c>
      <c r="B11" s="8">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32</v>
      </c>
      <c r="C1" s="7"/>
      <c r="D1" s="7" t="s">
        <v>1</v>
      </c>
      <c r="E1" s="7"/>
    </row>
    <row r="2" spans="1:5" x14ac:dyDescent="0.25">
      <c r="A2" s="1" t="s">
        <v>70</v>
      </c>
      <c r="B2" s="1" t="s">
        <v>2</v>
      </c>
      <c r="C2" s="1" t="s">
        <v>33</v>
      </c>
      <c r="D2" s="1" t="s">
        <v>2</v>
      </c>
      <c r="E2" s="1" t="s">
        <v>33</v>
      </c>
    </row>
    <row r="3" spans="1:5" ht="30" x14ac:dyDescent="0.25">
      <c r="A3" s="3" t="s">
        <v>952</v>
      </c>
      <c r="B3" s="4" t="s">
        <v>5</v>
      </c>
      <c r="C3" s="4" t="s">
        <v>5</v>
      </c>
      <c r="D3" s="4" t="s">
        <v>5</v>
      </c>
      <c r="E3" s="4" t="s">
        <v>5</v>
      </c>
    </row>
    <row r="4" spans="1:5" x14ac:dyDescent="0.25">
      <c r="A4" s="2" t="s">
        <v>394</v>
      </c>
      <c r="B4" s="8">
        <v>5</v>
      </c>
      <c r="C4" s="8">
        <v>6</v>
      </c>
      <c r="D4" s="8">
        <v>14</v>
      </c>
      <c r="E4" s="8">
        <v>18</v>
      </c>
    </row>
    <row r="5" spans="1:5" ht="30" x14ac:dyDescent="0.25">
      <c r="A5" s="2" t="s">
        <v>395</v>
      </c>
      <c r="B5" s="4">
        <v>15</v>
      </c>
      <c r="C5" s="4">
        <v>13</v>
      </c>
      <c r="D5" s="4">
        <v>45</v>
      </c>
      <c r="E5" s="4">
        <v>40</v>
      </c>
    </row>
    <row r="6" spans="1:5" x14ac:dyDescent="0.25">
      <c r="A6" s="2" t="s">
        <v>353</v>
      </c>
      <c r="B6" s="4">
        <v>-19</v>
      </c>
      <c r="C6" s="4">
        <v>-19</v>
      </c>
      <c r="D6" s="4">
        <v>-58</v>
      </c>
      <c r="E6" s="4">
        <v>-58</v>
      </c>
    </row>
    <row r="7" spans="1:5" x14ac:dyDescent="0.25">
      <c r="A7" s="2" t="s">
        <v>358</v>
      </c>
      <c r="B7" s="4">
        <v>14</v>
      </c>
      <c r="C7" s="4">
        <v>16</v>
      </c>
      <c r="D7" s="4">
        <v>43</v>
      </c>
      <c r="E7" s="4">
        <v>48</v>
      </c>
    </row>
    <row r="8" spans="1:5" x14ac:dyDescent="0.25">
      <c r="A8" s="2" t="s">
        <v>397</v>
      </c>
      <c r="B8" s="4">
        <v>-5</v>
      </c>
      <c r="C8" s="4">
        <v>-7</v>
      </c>
      <c r="D8" s="4">
        <v>-14</v>
      </c>
      <c r="E8" s="4">
        <v>-20</v>
      </c>
    </row>
    <row r="9" spans="1:5" ht="30" x14ac:dyDescent="0.25">
      <c r="A9" s="2" t="s">
        <v>400</v>
      </c>
      <c r="B9" s="4">
        <v>10</v>
      </c>
      <c r="C9" s="4">
        <v>9</v>
      </c>
      <c r="D9" s="4">
        <v>30</v>
      </c>
      <c r="E9" s="4">
        <v>28</v>
      </c>
    </row>
    <row r="10" spans="1:5" x14ac:dyDescent="0.25">
      <c r="A10" s="2" t="s">
        <v>363</v>
      </c>
      <c r="B10" s="4">
        <v>-4</v>
      </c>
      <c r="C10" s="4">
        <v>-3</v>
      </c>
      <c r="D10" s="4">
        <v>-11</v>
      </c>
      <c r="E10" s="4">
        <v>-10</v>
      </c>
    </row>
    <row r="11" spans="1:5" x14ac:dyDescent="0.25">
      <c r="A11" s="2" t="s">
        <v>368</v>
      </c>
      <c r="B11" s="4">
        <v>3</v>
      </c>
      <c r="C11" s="4">
        <v>14</v>
      </c>
      <c r="D11" s="4">
        <v>8</v>
      </c>
      <c r="E11" s="4">
        <v>43</v>
      </c>
    </row>
    <row r="12" spans="1:5" x14ac:dyDescent="0.25">
      <c r="A12" s="2" t="s">
        <v>371</v>
      </c>
      <c r="B12" s="4">
        <v>9</v>
      </c>
      <c r="C12" s="4">
        <v>20</v>
      </c>
      <c r="D12" s="4">
        <v>27</v>
      </c>
      <c r="E12" s="4">
        <v>61</v>
      </c>
    </row>
    <row r="13" spans="1:5" x14ac:dyDescent="0.25">
      <c r="A13" s="2" t="s">
        <v>26</v>
      </c>
      <c r="B13" s="4" t="s">
        <v>5</v>
      </c>
      <c r="C13" s="4" t="s">
        <v>5</v>
      </c>
      <c r="D13" s="4" t="s">
        <v>5</v>
      </c>
      <c r="E13" s="4" t="s">
        <v>5</v>
      </c>
    </row>
    <row r="14" spans="1:5" ht="30" x14ac:dyDescent="0.25">
      <c r="A14" s="3" t="s">
        <v>952</v>
      </c>
      <c r="B14" s="4" t="s">
        <v>5</v>
      </c>
      <c r="C14" s="4" t="s">
        <v>5</v>
      </c>
      <c r="D14" s="4" t="s">
        <v>5</v>
      </c>
      <c r="E14" s="4" t="s">
        <v>5</v>
      </c>
    </row>
    <row r="15" spans="1:5" x14ac:dyDescent="0.25">
      <c r="A15" s="2" t="s">
        <v>394</v>
      </c>
      <c r="B15" s="4">
        <v>4</v>
      </c>
      <c r="C15" s="4">
        <v>5</v>
      </c>
      <c r="D15" s="4">
        <v>11</v>
      </c>
      <c r="E15" s="4">
        <v>14</v>
      </c>
    </row>
    <row r="16" spans="1:5" ht="30" x14ac:dyDescent="0.25">
      <c r="A16" s="2" t="s">
        <v>395</v>
      </c>
      <c r="B16" s="4">
        <v>13</v>
      </c>
      <c r="C16" s="4">
        <v>12</v>
      </c>
      <c r="D16" s="4">
        <v>39</v>
      </c>
      <c r="E16" s="4">
        <v>34</v>
      </c>
    </row>
    <row r="17" spans="1:5" x14ac:dyDescent="0.25">
      <c r="A17" s="2" t="s">
        <v>353</v>
      </c>
      <c r="B17" s="4">
        <v>-17</v>
      </c>
      <c r="C17" s="4">
        <v>-17</v>
      </c>
      <c r="D17" s="4">
        <v>-51</v>
      </c>
      <c r="E17" s="4">
        <v>-51</v>
      </c>
    </row>
    <row r="18" spans="1:5" x14ac:dyDescent="0.25">
      <c r="A18" s="2" t="s">
        <v>358</v>
      </c>
      <c r="B18" s="4">
        <v>13</v>
      </c>
      <c r="C18" s="4">
        <v>14</v>
      </c>
      <c r="D18" s="4">
        <v>38</v>
      </c>
      <c r="E18" s="4">
        <v>43</v>
      </c>
    </row>
    <row r="19" spans="1:5" x14ac:dyDescent="0.25">
      <c r="A19" s="2" t="s">
        <v>397</v>
      </c>
      <c r="B19" s="4">
        <v>-4</v>
      </c>
      <c r="C19" s="4">
        <v>-6</v>
      </c>
      <c r="D19" s="4">
        <v>-11</v>
      </c>
      <c r="E19" s="4">
        <v>-17</v>
      </c>
    </row>
    <row r="20" spans="1:5" ht="30" x14ac:dyDescent="0.25">
      <c r="A20" s="2" t="s">
        <v>400</v>
      </c>
      <c r="B20" s="4">
        <v>9</v>
      </c>
      <c r="C20" s="4">
        <v>8</v>
      </c>
      <c r="D20" s="4">
        <v>26</v>
      </c>
      <c r="E20" s="4">
        <v>23</v>
      </c>
    </row>
    <row r="21" spans="1:5" x14ac:dyDescent="0.25">
      <c r="A21" s="2" t="s">
        <v>363</v>
      </c>
      <c r="B21" s="4">
        <v>-4</v>
      </c>
      <c r="C21" s="4">
        <v>-3</v>
      </c>
      <c r="D21" s="4">
        <v>-10</v>
      </c>
      <c r="E21" s="4">
        <v>-9</v>
      </c>
    </row>
    <row r="22" spans="1:5" x14ac:dyDescent="0.25">
      <c r="A22" s="2" t="s">
        <v>368</v>
      </c>
      <c r="B22" s="4">
        <v>1</v>
      </c>
      <c r="C22" s="4">
        <v>12</v>
      </c>
      <c r="D22" s="4">
        <v>2</v>
      </c>
      <c r="E22" s="4">
        <v>37</v>
      </c>
    </row>
    <row r="23" spans="1:5" x14ac:dyDescent="0.25">
      <c r="A23" s="2" t="s">
        <v>371</v>
      </c>
      <c r="B23" s="8">
        <v>6</v>
      </c>
      <c r="C23" s="8">
        <v>17</v>
      </c>
      <c r="D23" s="8">
        <v>18</v>
      </c>
      <c r="E23" s="8">
        <v>5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9</v>
      </c>
      <c r="B1" s="1" t="s">
        <v>1</v>
      </c>
    </row>
    <row r="2" spans="1:2" x14ac:dyDescent="0.25">
      <c r="A2" s="1" t="s">
        <v>70</v>
      </c>
      <c r="B2" s="1" t="s">
        <v>2</v>
      </c>
    </row>
    <row r="3" spans="1:2" ht="30" x14ac:dyDescent="0.25">
      <c r="A3" s="2" t="s">
        <v>960</v>
      </c>
      <c r="B3" s="4" t="s">
        <v>5</v>
      </c>
    </row>
    <row r="4" spans="1:2" ht="30" x14ac:dyDescent="0.25">
      <c r="A4" s="3" t="s">
        <v>952</v>
      </c>
      <c r="B4" s="4" t="s">
        <v>5</v>
      </c>
    </row>
    <row r="5" spans="1:2" x14ac:dyDescent="0.25">
      <c r="A5" s="2" t="s">
        <v>961</v>
      </c>
      <c r="B5" s="8">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7" t="s">
        <v>2</v>
      </c>
      <c r="C1" s="7" t="s">
        <v>131</v>
      </c>
    </row>
    <row r="2" spans="1:3" x14ac:dyDescent="0.25">
      <c r="A2" s="1" t="s">
        <v>70</v>
      </c>
      <c r="B2" s="7"/>
      <c r="C2" s="7"/>
    </row>
    <row r="3" spans="1:3" x14ac:dyDescent="0.25">
      <c r="A3" s="3" t="s">
        <v>415</v>
      </c>
      <c r="B3" s="4" t="s">
        <v>5</v>
      </c>
      <c r="C3" s="4" t="s">
        <v>5</v>
      </c>
    </row>
    <row r="4" spans="1:3" x14ac:dyDescent="0.25">
      <c r="A4" s="2" t="s">
        <v>963</v>
      </c>
      <c r="B4" s="8">
        <v>734</v>
      </c>
      <c r="C4" s="8">
        <v>749</v>
      </c>
    </row>
    <row r="5" spans="1:3" x14ac:dyDescent="0.25">
      <c r="A5" s="2" t="s">
        <v>139</v>
      </c>
      <c r="B5" s="6">
        <v>6566</v>
      </c>
      <c r="C5" s="6">
        <v>7230</v>
      </c>
    </row>
    <row r="6" spans="1:3" ht="30" x14ac:dyDescent="0.25">
      <c r="A6" s="2" t="s">
        <v>964</v>
      </c>
      <c r="B6" s="4" t="s">
        <v>5</v>
      </c>
      <c r="C6" s="4" t="s">
        <v>5</v>
      </c>
    </row>
    <row r="7" spans="1:3" x14ac:dyDescent="0.25">
      <c r="A7" s="3" t="s">
        <v>415</v>
      </c>
      <c r="B7" s="4" t="s">
        <v>5</v>
      </c>
      <c r="C7" s="4" t="s">
        <v>5</v>
      </c>
    </row>
    <row r="8" spans="1:3" x14ac:dyDescent="0.25">
      <c r="A8" s="2" t="s">
        <v>963</v>
      </c>
      <c r="B8" s="4">
        <v>655</v>
      </c>
      <c r="C8" s="4">
        <v>665</v>
      </c>
    </row>
    <row r="9" spans="1:3" x14ac:dyDescent="0.25">
      <c r="A9" s="2" t="s">
        <v>965</v>
      </c>
      <c r="B9" s="4" t="s">
        <v>5</v>
      </c>
      <c r="C9" s="4" t="s">
        <v>5</v>
      </c>
    </row>
    <row r="10" spans="1:3" x14ac:dyDescent="0.25">
      <c r="A10" s="3" t="s">
        <v>415</v>
      </c>
      <c r="B10" s="4" t="s">
        <v>5</v>
      </c>
      <c r="C10" s="4" t="s">
        <v>5</v>
      </c>
    </row>
    <row r="11" spans="1:3" x14ac:dyDescent="0.25">
      <c r="A11" s="2" t="s">
        <v>963</v>
      </c>
      <c r="B11" s="4">
        <v>79</v>
      </c>
      <c r="C11" s="4">
        <v>84</v>
      </c>
    </row>
    <row r="12" spans="1:3" x14ac:dyDescent="0.25">
      <c r="A12" s="2" t="s">
        <v>966</v>
      </c>
      <c r="B12" s="4" t="s">
        <v>5</v>
      </c>
      <c r="C12" s="4" t="s">
        <v>5</v>
      </c>
    </row>
    <row r="13" spans="1:3" x14ac:dyDescent="0.25">
      <c r="A13" s="3" t="s">
        <v>415</v>
      </c>
      <c r="B13" s="4" t="s">
        <v>5</v>
      </c>
      <c r="C13" s="4" t="s">
        <v>5</v>
      </c>
    </row>
    <row r="14" spans="1:3" x14ac:dyDescent="0.25">
      <c r="A14" s="2" t="s">
        <v>963</v>
      </c>
      <c r="B14" s="4">
        <v>734</v>
      </c>
      <c r="C14" s="4">
        <v>749</v>
      </c>
    </row>
    <row r="15" spans="1:3" x14ac:dyDescent="0.25">
      <c r="A15" s="2" t="s">
        <v>139</v>
      </c>
      <c r="B15" s="4">
        <v>899</v>
      </c>
      <c r="C15" s="4">
        <v>938</v>
      </c>
    </row>
    <row r="16" spans="1:3" x14ac:dyDescent="0.25">
      <c r="A16" s="2" t="s">
        <v>26</v>
      </c>
      <c r="B16" s="4" t="s">
        <v>5</v>
      </c>
      <c r="C16" s="4" t="s">
        <v>5</v>
      </c>
    </row>
    <row r="17" spans="1:3" x14ac:dyDescent="0.25">
      <c r="A17" s="3" t="s">
        <v>415</v>
      </c>
      <c r="B17" s="4" t="s">
        <v>5</v>
      </c>
      <c r="C17" s="4" t="s">
        <v>5</v>
      </c>
    </row>
    <row r="18" spans="1:3" x14ac:dyDescent="0.25">
      <c r="A18" s="2" t="s">
        <v>963</v>
      </c>
      <c r="B18" s="4">
        <v>636</v>
      </c>
      <c r="C18" s="4">
        <v>644</v>
      </c>
    </row>
    <row r="19" spans="1:3" x14ac:dyDescent="0.25">
      <c r="A19" s="2" t="s">
        <v>139</v>
      </c>
      <c r="B19" s="6">
        <v>6023</v>
      </c>
      <c r="C19" s="6">
        <v>6665</v>
      </c>
    </row>
    <row r="20" spans="1:3" ht="30" x14ac:dyDescent="0.25">
      <c r="A20" s="2" t="s">
        <v>967</v>
      </c>
      <c r="B20" s="4" t="s">
        <v>5</v>
      </c>
      <c r="C20" s="4" t="s">
        <v>5</v>
      </c>
    </row>
    <row r="21" spans="1:3" x14ac:dyDescent="0.25">
      <c r="A21" s="3" t="s">
        <v>415</v>
      </c>
      <c r="B21" s="4" t="s">
        <v>5</v>
      </c>
      <c r="C21" s="4" t="s">
        <v>5</v>
      </c>
    </row>
    <row r="22" spans="1:3" x14ac:dyDescent="0.25">
      <c r="A22" s="2" t="s">
        <v>963</v>
      </c>
      <c r="B22" s="4">
        <v>558</v>
      </c>
      <c r="C22" s="4">
        <v>562</v>
      </c>
    </row>
    <row r="23" spans="1:3" ht="30" x14ac:dyDescent="0.25">
      <c r="A23" s="2" t="s">
        <v>968</v>
      </c>
      <c r="B23" s="4" t="s">
        <v>5</v>
      </c>
      <c r="C23" s="4" t="s">
        <v>5</v>
      </c>
    </row>
    <row r="24" spans="1:3" x14ac:dyDescent="0.25">
      <c r="A24" s="3" t="s">
        <v>415</v>
      </c>
      <c r="B24" s="4" t="s">
        <v>5</v>
      </c>
      <c r="C24" s="4" t="s">
        <v>5</v>
      </c>
    </row>
    <row r="25" spans="1:3" x14ac:dyDescent="0.25">
      <c r="A25" s="2" t="s">
        <v>963</v>
      </c>
      <c r="B25" s="4">
        <v>78</v>
      </c>
      <c r="C25" s="4">
        <v>82</v>
      </c>
    </row>
    <row r="26" spans="1:3" ht="30" x14ac:dyDescent="0.25">
      <c r="A26" s="2" t="s">
        <v>969</v>
      </c>
      <c r="B26" s="4" t="s">
        <v>5</v>
      </c>
      <c r="C26" s="4" t="s">
        <v>5</v>
      </c>
    </row>
    <row r="27" spans="1:3" x14ac:dyDescent="0.25">
      <c r="A27" s="3" t="s">
        <v>415</v>
      </c>
      <c r="B27" s="4" t="s">
        <v>5</v>
      </c>
      <c r="C27" s="4" t="s">
        <v>5</v>
      </c>
    </row>
    <row r="28" spans="1:3" x14ac:dyDescent="0.25">
      <c r="A28" s="2" t="s">
        <v>963</v>
      </c>
      <c r="B28" s="4">
        <v>636</v>
      </c>
      <c r="C28" s="4">
        <v>644</v>
      </c>
    </row>
    <row r="29" spans="1:3" x14ac:dyDescent="0.25">
      <c r="A29" s="2" t="s">
        <v>139</v>
      </c>
      <c r="B29" s="8">
        <v>795</v>
      </c>
      <c r="C29" s="8">
        <v>8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32</v>
      </c>
      <c r="C1" s="7"/>
      <c r="D1" s="7" t="s">
        <v>1</v>
      </c>
      <c r="E1" s="7"/>
    </row>
    <row r="2" spans="1:5" x14ac:dyDescent="0.25">
      <c r="A2" s="1" t="s">
        <v>70</v>
      </c>
      <c r="B2" s="1" t="s">
        <v>2</v>
      </c>
      <c r="C2" s="1" t="s">
        <v>33</v>
      </c>
      <c r="D2" s="1" t="s">
        <v>2</v>
      </c>
      <c r="E2" s="1" t="s">
        <v>33</v>
      </c>
    </row>
    <row r="3" spans="1:5" x14ac:dyDescent="0.25">
      <c r="A3" s="3" t="s">
        <v>971</v>
      </c>
      <c r="B3" s="4" t="s">
        <v>5</v>
      </c>
      <c r="C3" s="4" t="s">
        <v>5</v>
      </c>
      <c r="D3" s="4" t="s">
        <v>5</v>
      </c>
      <c r="E3" s="4" t="s">
        <v>5</v>
      </c>
    </row>
    <row r="4" spans="1:5" x14ac:dyDescent="0.25">
      <c r="A4" s="2" t="s">
        <v>420</v>
      </c>
      <c r="B4" s="8">
        <v>5</v>
      </c>
      <c r="C4" s="8">
        <v>10</v>
      </c>
      <c r="D4" s="8">
        <v>19</v>
      </c>
      <c r="E4" s="8">
        <v>35</v>
      </c>
    </row>
    <row r="5" spans="1:5" x14ac:dyDescent="0.25">
      <c r="A5" s="2" t="s">
        <v>421</v>
      </c>
      <c r="B5" s="4" t="s">
        <v>5</v>
      </c>
      <c r="C5" s="4" t="s">
        <v>5</v>
      </c>
      <c r="D5" s="4">
        <v>5</v>
      </c>
      <c r="E5" s="4" t="s">
        <v>5</v>
      </c>
    </row>
    <row r="6" spans="1:5" x14ac:dyDescent="0.25">
      <c r="A6" s="2" t="s">
        <v>26</v>
      </c>
      <c r="B6" s="4" t="s">
        <v>5</v>
      </c>
      <c r="C6" s="4" t="s">
        <v>5</v>
      </c>
      <c r="D6" s="4" t="s">
        <v>5</v>
      </c>
      <c r="E6" s="4" t="s">
        <v>5</v>
      </c>
    </row>
    <row r="7" spans="1:5" x14ac:dyDescent="0.25">
      <c r="A7" s="3" t="s">
        <v>971</v>
      </c>
      <c r="B7" s="4" t="s">
        <v>5</v>
      </c>
      <c r="C7" s="4" t="s">
        <v>5</v>
      </c>
      <c r="D7" s="4" t="s">
        <v>5</v>
      </c>
      <c r="E7" s="4" t="s">
        <v>5</v>
      </c>
    </row>
    <row r="8" spans="1:5" x14ac:dyDescent="0.25">
      <c r="A8" s="2" t="s">
        <v>420</v>
      </c>
      <c r="B8" s="4">
        <v>2</v>
      </c>
      <c r="C8" s="4">
        <v>10</v>
      </c>
      <c r="D8" s="4">
        <v>12</v>
      </c>
      <c r="E8" s="4">
        <v>30</v>
      </c>
    </row>
    <row r="9" spans="1:5" x14ac:dyDescent="0.25">
      <c r="A9" s="2" t="s">
        <v>421</v>
      </c>
      <c r="B9" s="4" t="s">
        <v>5</v>
      </c>
      <c r="C9" s="4" t="s">
        <v>5</v>
      </c>
      <c r="D9" s="8">
        <v>5</v>
      </c>
      <c r="E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v>
      </c>
      <c r="B1" s="7" t="s">
        <v>2</v>
      </c>
      <c r="C1" s="7" t="s">
        <v>131</v>
      </c>
    </row>
    <row r="2" spans="1:3" x14ac:dyDescent="0.25">
      <c r="A2" s="1" t="s">
        <v>70</v>
      </c>
      <c r="B2" s="7"/>
      <c r="C2" s="7"/>
    </row>
    <row r="3" spans="1:3" x14ac:dyDescent="0.25">
      <c r="A3" s="3" t="s">
        <v>132</v>
      </c>
      <c r="B3" s="4" t="s">
        <v>5</v>
      </c>
      <c r="C3" s="4" t="s">
        <v>5</v>
      </c>
    </row>
    <row r="4" spans="1:3" ht="30" x14ac:dyDescent="0.25">
      <c r="A4" s="2" t="s">
        <v>133</v>
      </c>
      <c r="B4" s="8">
        <v>349</v>
      </c>
      <c r="C4" s="8">
        <v>605</v>
      </c>
    </row>
    <row r="5" spans="1:3" x14ac:dyDescent="0.25">
      <c r="A5" s="2" t="s">
        <v>134</v>
      </c>
      <c r="B5" s="4">
        <v>82</v>
      </c>
      <c r="C5" s="4">
        <v>36</v>
      </c>
    </row>
    <row r="6" spans="1:3" x14ac:dyDescent="0.25">
      <c r="A6" s="2" t="s">
        <v>135</v>
      </c>
      <c r="B6" s="6">
        <v>29239</v>
      </c>
      <c r="C6" s="6">
        <v>28436</v>
      </c>
    </row>
    <row r="7" spans="1:3" x14ac:dyDescent="0.25">
      <c r="A7" s="3" t="s">
        <v>136</v>
      </c>
      <c r="B7" s="4" t="s">
        <v>5</v>
      </c>
      <c r="C7" s="4" t="s">
        <v>5</v>
      </c>
    </row>
    <row r="8" spans="1:3" x14ac:dyDescent="0.25">
      <c r="A8" s="2" t="s">
        <v>137</v>
      </c>
      <c r="B8" s="4">
        <v>429</v>
      </c>
      <c r="C8" s="4">
        <v>429</v>
      </c>
    </row>
    <row r="9" spans="1:3" ht="45" x14ac:dyDescent="0.25">
      <c r="A9" s="2" t="s">
        <v>138</v>
      </c>
      <c r="B9" s="4">
        <v>3</v>
      </c>
      <c r="C9" s="4">
        <v>4</v>
      </c>
    </row>
    <row r="10" spans="1:3" x14ac:dyDescent="0.25">
      <c r="A10" s="2" t="s">
        <v>139</v>
      </c>
      <c r="B10" s="6">
        <v>6552</v>
      </c>
      <c r="C10" s="6">
        <v>7201</v>
      </c>
    </row>
    <row r="11" spans="1:3" ht="30" x14ac:dyDescent="0.25">
      <c r="A11" s="2" t="s">
        <v>140</v>
      </c>
      <c r="B11" s="4">
        <v>185</v>
      </c>
      <c r="C11" s="4">
        <v>225</v>
      </c>
    </row>
    <row r="12" spans="1:3" x14ac:dyDescent="0.25">
      <c r="A12" s="2" t="s">
        <v>141</v>
      </c>
      <c r="B12" s="6">
        <v>7169</v>
      </c>
      <c r="C12" s="6">
        <v>7859</v>
      </c>
    </row>
    <row r="13" spans="1:3" x14ac:dyDescent="0.25">
      <c r="A13" s="2" t="s">
        <v>142</v>
      </c>
      <c r="B13" s="6">
        <v>40667</v>
      </c>
      <c r="C13" s="6">
        <v>40647</v>
      </c>
    </row>
    <row r="14" spans="1:3" x14ac:dyDescent="0.25">
      <c r="A14" s="3" t="s">
        <v>143</v>
      </c>
      <c r="B14" s="4" t="s">
        <v>5</v>
      </c>
      <c r="C14" s="4" t="s">
        <v>5</v>
      </c>
    </row>
    <row r="15" spans="1:3" x14ac:dyDescent="0.25">
      <c r="A15" s="2" t="s">
        <v>144</v>
      </c>
      <c r="B15" s="4">
        <v>205</v>
      </c>
      <c r="C15" s="4">
        <v>674</v>
      </c>
    </row>
    <row r="16" spans="1:3" x14ac:dyDescent="0.25">
      <c r="A16" s="2" t="s">
        <v>89</v>
      </c>
      <c r="B16" s="4">
        <v>8</v>
      </c>
      <c r="C16" s="4">
        <v>327</v>
      </c>
    </row>
    <row r="17" spans="1:3" ht="30" x14ac:dyDescent="0.25">
      <c r="A17" s="2" t="s">
        <v>145</v>
      </c>
      <c r="B17" s="6">
        <v>1280</v>
      </c>
      <c r="C17" s="6">
        <v>1251</v>
      </c>
    </row>
    <row r="18" spans="1:3" ht="30" x14ac:dyDescent="0.25">
      <c r="A18" s="2" t="s">
        <v>146</v>
      </c>
      <c r="B18" s="4">
        <v>198</v>
      </c>
      <c r="C18" s="4">
        <v>240</v>
      </c>
    </row>
    <row r="19" spans="1:3" x14ac:dyDescent="0.25">
      <c r="A19" s="2" t="s">
        <v>147</v>
      </c>
      <c r="B19" s="4">
        <v>456</v>
      </c>
      <c r="C19" s="4">
        <v>514</v>
      </c>
    </row>
    <row r="20" spans="1:3" ht="30" x14ac:dyDescent="0.25">
      <c r="A20" s="2" t="s">
        <v>148</v>
      </c>
      <c r="B20" s="4">
        <v>343</v>
      </c>
      <c r="C20" s="4">
        <v>363</v>
      </c>
    </row>
    <row r="21" spans="1:3" x14ac:dyDescent="0.25">
      <c r="A21" s="2" t="s">
        <v>92</v>
      </c>
      <c r="B21" s="4">
        <v>644</v>
      </c>
      <c r="C21" s="4">
        <v>136</v>
      </c>
    </row>
    <row r="22" spans="1:3" x14ac:dyDescent="0.25">
      <c r="A22" s="2" t="s">
        <v>139</v>
      </c>
      <c r="B22" s="4">
        <v>14</v>
      </c>
      <c r="C22" s="4">
        <v>29</v>
      </c>
    </row>
    <row r="23" spans="1:3" x14ac:dyDescent="0.25">
      <c r="A23" s="2" t="s">
        <v>149</v>
      </c>
      <c r="B23" s="4">
        <v>33</v>
      </c>
      <c r="C23" s="4">
        <v>122</v>
      </c>
    </row>
    <row r="24" spans="1:3" x14ac:dyDescent="0.25">
      <c r="A24" s="2" t="s">
        <v>150</v>
      </c>
      <c r="B24" s="4">
        <v>338</v>
      </c>
      <c r="C24" s="4">
        <v>235</v>
      </c>
    </row>
    <row r="25" spans="1:3" x14ac:dyDescent="0.25">
      <c r="A25" s="2" t="s">
        <v>151</v>
      </c>
      <c r="B25" s="6">
        <v>3519</v>
      </c>
      <c r="C25" s="6">
        <v>3891</v>
      </c>
    </row>
    <row r="26" spans="1:3" x14ac:dyDescent="0.25">
      <c r="A26" s="2" t="s">
        <v>152</v>
      </c>
      <c r="B26" s="4">
        <v>740</v>
      </c>
      <c r="C26" s="4">
        <v>461</v>
      </c>
    </row>
    <row r="27" spans="1:3" x14ac:dyDescent="0.25">
      <c r="A27" s="3" t="s">
        <v>153</v>
      </c>
      <c r="B27" s="4" t="s">
        <v>5</v>
      </c>
      <c r="C27" s="4" t="s">
        <v>5</v>
      </c>
    </row>
    <row r="28" spans="1:3" x14ac:dyDescent="0.25">
      <c r="A28" s="2" t="s">
        <v>154</v>
      </c>
      <c r="B28" s="6">
        <v>2437</v>
      </c>
      <c r="C28" s="6">
        <v>2336</v>
      </c>
    </row>
    <row r="29" spans="1:3" x14ac:dyDescent="0.25">
      <c r="A29" s="2" t="s">
        <v>155</v>
      </c>
      <c r="B29" s="6">
        <v>35391</v>
      </c>
      <c r="C29" s="6">
        <v>33474</v>
      </c>
    </row>
    <row r="30" spans="1:3" x14ac:dyDescent="0.25">
      <c r="A30" s="2" t="s">
        <v>156</v>
      </c>
      <c r="B30" s="6">
        <v>7482</v>
      </c>
      <c r="C30" s="6">
        <v>7072</v>
      </c>
    </row>
    <row r="31" spans="1:3" x14ac:dyDescent="0.25">
      <c r="A31" s="2" t="s">
        <v>157</v>
      </c>
      <c r="B31" s="6">
        <v>27909</v>
      </c>
      <c r="C31" s="6">
        <v>26402</v>
      </c>
    </row>
    <row r="32" spans="1:3" x14ac:dyDescent="0.25">
      <c r="A32" s="2" t="s">
        <v>134</v>
      </c>
      <c r="B32" s="4">
        <v>899</v>
      </c>
      <c r="C32" s="6">
        <v>1393</v>
      </c>
    </row>
    <row r="33" spans="1:3" x14ac:dyDescent="0.25">
      <c r="A33" s="2" t="s">
        <v>158</v>
      </c>
      <c r="B33" s="6">
        <v>28808</v>
      </c>
      <c r="C33" s="6">
        <v>27795</v>
      </c>
    </row>
    <row r="34" spans="1:3" x14ac:dyDescent="0.25">
      <c r="A34" s="3" t="s">
        <v>159</v>
      </c>
      <c r="B34" s="4" t="s">
        <v>5</v>
      </c>
      <c r="C34" s="4" t="s">
        <v>5</v>
      </c>
    </row>
    <row r="35" spans="1:3" x14ac:dyDescent="0.25">
      <c r="A35" s="2" t="s">
        <v>160</v>
      </c>
      <c r="B35" s="4">
        <v>210</v>
      </c>
      <c r="C35" s="4">
        <v>485</v>
      </c>
    </row>
    <row r="36" spans="1:3" x14ac:dyDescent="0.25">
      <c r="A36" s="2" t="s">
        <v>161</v>
      </c>
      <c r="B36" s="6">
        <v>1425</v>
      </c>
      <c r="C36" s="6">
        <v>1451</v>
      </c>
    </row>
    <row r="37" spans="1:3" x14ac:dyDescent="0.25">
      <c r="A37" s="2" t="s">
        <v>93</v>
      </c>
      <c r="B37" s="4">
        <v>972</v>
      </c>
      <c r="C37" s="6">
        <v>1017</v>
      </c>
    </row>
    <row r="38" spans="1:3" x14ac:dyDescent="0.25">
      <c r="A38" s="2" t="s">
        <v>162</v>
      </c>
      <c r="B38" s="4">
        <v>338</v>
      </c>
      <c r="C38" s="4">
        <v>321</v>
      </c>
    </row>
    <row r="39" spans="1:3" x14ac:dyDescent="0.25">
      <c r="A39" s="2" t="s">
        <v>96</v>
      </c>
      <c r="B39" s="4">
        <v>48</v>
      </c>
      <c r="C39" s="4">
        <v>476</v>
      </c>
    </row>
    <row r="40" spans="1:3" x14ac:dyDescent="0.25">
      <c r="A40" s="2" t="s">
        <v>97</v>
      </c>
      <c r="B40" s="4">
        <v>164</v>
      </c>
      <c r="C40" s="4">
        <v>249</v>
      </c>
    </row>
    <row r="41" spans="1:3" x14ac:dyDescent="0.25">
      <c r="A41" s="2" t="s">
        <v>163</v>
      </c>
      <c r="B41" s="4">
        <v>97</v>
      </c>
      <c r="C41" s="4">
        <v>92</v>
      </c>
    </row>
    <row r="42" spans="1:3" x14ac:dyDescent="0.25">
      <c r="A42" s="2" t="s">
        <v>164</v>
      </c>
      <c r="B42" s="4">
        <v>7</v>
      </c>
      <c r="C42" s="4">
        <v>13</v>
      </c>
    </row>
    <row r="43" spans="1:3" x14ac:dyDescent="0.25">
      <c r="A43" s="2" t="s">
        <v>165</v>
      </c>
      <c r="B43" s="4">
        <v>194</v>
      </c>
      <c r="C43" s="4">
        <v>148</v>
      </c>
    </row>
    <row r="44" spans="1:3" x14ac:dyDescent="0.25">
      <c r="A44" s="2" t="s">
        <v>166</v>
      </c>
      <c r="B44" s="4">
        <v>418</v>
      </c>
      <c r="C44" s="4">
        <v>478</v>
      </c>
    </row>
    <row r="45" spans="1:3" x14ac:dyDescent="0.25">
      <c r="A45" s="2" t="s">
        <v>167</v>
      </c>
      <c r="B45" s="6">
        <v>3873</v>
      </c>
      <c r="C45" s="6">
        <v>4730</v>
      </c>
    </row>
    <row r="46" spans="1:3" x14ac:dyDescent="0.25">
      <c r="A46" s="3" t="s">
        <v>168</v>
      </c>
      <c r="B46" s="4" t="s">
        <v>5</v>
      </c>
      <c r="C46" s="4" t="s">
        <v>5</v>
      </c>
    </row>
    <row r="47" spans="1:3" x14ac:dyDescent="0.25">
      <c r="A47" s="2" t="s">
        <v>169</v>
      </c>
      <c r="B47" s="4">
        <v>1</v>
      </c>
      <c r="C47" s="4">
        <v>1</v>
      </c>
    </row>
    <row r="48" spans="1:3" x14ac:dyDescent="0.25">
      <c r="A48" s="2" t="s">
        <v>170</v>
      </c>
      <c r="B48" s="4">
        <v>188</v>
      </c>
      <c r="C48" s="4">
        <v>195</v>
      </c>
    </row>
    <row r="49" spans="1:3" x14ac:dyDescent="0.25">
      <c r="A49" s="2" t="s">
        <v>171</v>
      </c>
      <c r="B49" s="6">
        <v>1106</v>
      </c>
      <c r="C49" s="6">
        <v>1727</v>
      </c>
    </row>
    <row r="50" spans="1:3" ht="30" x14ac:dyDescent="0.25">
      <c r="A50" s="2" t="s">
        <v>172</v>
      </c>
      <c r="B50" s="4">
        <v>734</v>
      </c>
      <c r="C50" s="4">
        <v>749</v>
      </c>
    </row>
    <row r="51" spans="1:3" x14ac:dyDescent="0.25">
      <c r="A51" s="2" t="s">
        <v>173</v>
      </c>
      <c r="B51" s="4">
        <v>150</v>
      </c>
      <c r="C51" s="4">
        <v>143</v>
      </c>
    </row>
    <row r="52" spans="1:3" x14ac:dyDescent="0.25">
      <c r="A52" s="2" t="s">
        <v>164</v>
      </c>
      <c r="B52" s="4">
        <v>3</v>
      </c>
      <c r="C52" s="4">
        <v>5</v>
      </c>
    </row>
    <row r="53" spans="1:3" ht="30" x14ac:dyDescent="0.25">
      <c r="A53" s="2" t="s">
        <v>174</v>
      </c>
      <c r="B53" s="6">
        <v>8817</v>
      </c>
      <c r="C53" s="6">
        <v>8466</v>
      </c>
    </row>
    <row r="54" spans="1:3" x14ac:dyDescent="0.25">
      <c r="A54" s="2" t="s">
        <v>165</v>
      </c>
      <c r="B54" s="6">
        <v>1901</v>
      </c>
      <c r="C54" s="6">
        <v>1728</v>
      </c>
    </row>
    <row r="55" spans="1:3" ht="30" x14ac:dyDescent="0.25">
      <c r="A55" s="2" t="s">
        <v>175</v>
      </c>
      <c r="B55" s="4">
        <v>193</v>
      </c>
      <c r="C55" s="4">
        <v>169</v>
      </c>
    </row>
    <row r="56" spans="1:3" x14ac:dyDescent="0.25">
      <c r="A56" s="2" t="s">
        <v>176</v>
      </c>
      <c r="B56" s="6">
        <v>13093</v>
      </c>
      <c r="C56" s="6">
        <v>13183</v>
      </c>
    </row>
    <row r="57" spans="1:3" x14ac:dyDescent="0.25">
      <c r="A57" s="2" t="s">
        <v>177</v>
      </c>
      <c r="B57" s="6">
        <v>10985</v>
      </c>
      <c r="C57" s="6">
        <v>10489</v>
      </c>
    </row>
    <row r="58" spans="1:3" x14ac:dyDescent="0.25">
      <c r="A58" s="3" t="s">
        <v>178</v>
      </c>
      <c r="B58" s="4" t="s">
        <v>5</v>
      </c>
      <c r="C58" s="4" t="s">
        <v>5</v>
      </c>
    </row>
    <row r="59" spans="1:3" ht="30" x14ac:dyDescent="0.25">
      <c r="A59" s="2" t="s">
        <v>179</v>
      </c>
      <c r="B59" s="6">
        <v>12707</v>
      </c>
      <c r="C59" s="6">
        <v>12245</v>
      </c>
    </row>
    <row r="60" spans="1:3" x14ac:dyDescent="0.25">
      <c r="A60" s="2" t="s">
        <v>180</v>
      </c>
      <c r="B60" s="4">
        <v>9</v>
      </c>
      <c r="C60" s="4" t="s">
        <v>5</v>
      </c>
    </row>
    <row r="61" spans="1:3" ht="30" x14ac:dyDescent="0.25">
      <c r="A61" s="2" t="s">
        <v>181</v>
      </c>
      <c r="B61" s="6">
        <v>12716</v>
      </c>
      <c r="C61" s="6">
        <v>12245</v>
      </c>
    </row>
    <row r="62" spans="1:3" ht="30" x14ac:dyDescent="0.25">
      <c r="A62" s="2" t="s">
        <v>182</v>
      </c>
      <c r="B62" s="6">
        <v>40667</v>
      </c>
      <c r="C62" s="6">
        <v>40647</v>
      </c>
    </row>
    <row r="63" spans="1:3" x14ac:dyDescent="0.25">
      <c r="A63" s="2" t="s">
        <v>26</v>
      </c>
      <c r="B63" s="4" t="s">
        <v>5</v>
      </c>
      <c r="C63" s="4" t="s">
        <v>5</v>
      </c>
    </row>
    <row r="64" spans="1:3" x14ac:dyDescent="0.25">
      <c r="A64" s="3" t="s">
        <v>132</v>
      </c>
      <c r="B64" s="4" t="s">
        <v>5</v>
      </c>
      <c r="C64" s="4" t="s">
        <v>5</v>
      </c>
    </row>
    <row r="65" spans="1:3" ht="30" x14ac:dyDescent="0.25">
      <c r="A65" s="2" t="s">
        <v>133</v>
      </c>
      <c r="B65" s="4">
        <v>5</v>
      </c>
      <c r="C65" s="4">
        <v>4</v>
      </c>
    </row>
    <row r="66" spans="1:3" x14ac:dyDescent="0.25">
      <c r="A66" s="2" t="s">
        <v>135</v>
      </c>
      <c r="B66" s="6">
        <v>27103</v>
      </c>
      <c r="C66" s="6">
        <v>26150</v>
      </c>
    </row>
    <row r="67" spans="1:3" x14ac:dyDescent="0.25">
      <c r="A67" s="3" t="s">
        <v>136</v>
      </c>
      <c r="B67" s="4" t="s">
        <v>5</v>
      </c>
      <c r="C67" s="4" t="s">
        <v>5</v>
      </c>
    </row>
    <row r="68" spans="1:3" x14ac:dyDescent="0.25">
      <c r="A68" s="2" t="s">
        <v>139</v>
      </c>
      <c r="B68" s="6">
        <v>6011</v>
      </c>
      <c r="C68" s="6">
        <v>6639</v>
      </c>
    </row>
    <row r="69" spans="1:3" ht="30" x14ac:dyDescent="0.25">
      <c r="A69" s="2" t="s">
        <v>140</v>
      </c>
      <c r="B69" s="4">
        <v>132</v>
      </c>
      <c r="C69" s="4">
        <v>146</v>
      </c>
    </row>
    <row r="70" spans="1:3" x14ac:dyDescent="0.25">
      <c r="A70" s="2" t="s">
        <v>141</v>
      </c>
      <c r="B70" s="6">
        <v>6143</v>
      </c>
      <c r="C70" s="6">
        <v>6785</v>
      </c>
    </row>
    <row r="71" spans="1:3" x14ac:dyDescent="0.25">
      <c r="A71" s="2" t="s">
        <v>142</v>
      </c>
      <c r="B71" s="6">
        <v>36488</v>
      </c>
      <c r="C71" s="6">
        <v>36258</v>
      </c>
    </row>
    <row r="72" spans="1:3" x14ac:dyDescent="0.25">
      <c r="A72" s="3" t="s">
        <v>143</v>
      </c>
      <c r="B72" s="4" t="s">
        <v>5</v>
      </c>
      <c r="C72" s="4" t="s">
        <v>5</v>
      </c>
    </row>
    <row r="73" spans="1:3" x14ac:dyDescent="0.25">
      <c r="A73" s="2" t="s">
        <v>144</v>
      </c>
      <c r="B73" s="4">
        <v>45</v>
      </c>
      <c r="C73" s="4">
        <v>633</v>
      </c>
    </row>
    <row r="74" spans="1:3" x14ac:dyDescent="0.25">
      <c r="A74" s="2" t="s">
        <v>89</v>
      </c>
      <c r="B74" s="4">
        <v>2</v>
      </c>
      <c r="C74" s="4">
        <v>86</v>
      </c>
    </row>
    <row r="75" spans="1:3" ht="30" x14ac:dyDescent="0.25">
      <c r="A75" s="2" t="s">
        <v>145</v>
      </c>
      <c r="B75" s="6">
        <v>1134</v>
      </c>
      <c r="C75" s="6">
        <v>1123</v>
      </c>
    </row>
    <row r="76" spans="1:3" ht="30" x14ac:dyDescent="0.25">
      <c r="A76" s="2" t="s">
        <v>146</v>
      </c>
      <c r="B76" s="4">
        <v>120</v>
      </c>
      <c r="C76" s="4">
        <v>127</v>
      </c>
    </row>
    <row r="77" spans="1:3" x14ac:dyDescent="0.25">
      <c r="A77" s="2" t="s">
        <v>147</v>
      </c>
      <c r="B77" s="4">
        <v>364</v>
      </c>
      <c r="C77" s="4">
        <v>405</v>
      </c>
    </row>
    <row r="78" spans="1:3" ht="30" x14ac:dyDescent="0.25">
      <c r="A78" s="2" t="s">
        <v>183</v>
      </c>
      <c r="B78" s="4">
        <v>352</v>
      </c>
      <c r="C78" s="4">
        <v>119</v>
      </c>
    </row>
    <row r="79" spans="1:3" ht="30" x14ac:dyDescent="0.25">
      <c r="A79" s="2" t="s">
        <v>148</v>
      </c>
      <c r="B79" s="4">
        <v>274</v>
      </c>
      <c r="C79" s="4">
        <v>300</v>
      </c>
    </row>
    <row r="80" spans="1:3" x14ac:dyDescent="0.25">
      <c r="A80" s="2" t="s">
        <v>92</v>
      </c>
      <c r="B80" s="4">
        <v>455</v>
      </c>
      <c r="C80" s="4">
        <v>102</v>
      </c>
    </row>
    <row r="81" spans="1:3" x14ac:dyDescent="0.25">
      <c r="A81" s="2" t="s">
        <v>139</v>
      </c>
      <c r="B81" s="4">
        <v>12</v>
      </c>
      <c r="C81" s="4">
        <v>26</v>
      </c>
    </row>
    <row r="82" spans="1:3" x14ac:dyDescent="0.25">
      <c r="A82" s="2" t="s">
        <v>149</v>
      </c>
      <c r="B82" s="4">
        <v>14</v>
      </c>
      <c r="C82" s="4">
        <v>100</v>
      </c>
    </row>
    <row r="83" spans="1:3" x14ac:dyDescent="0.25">
      <c r="A83" s="2" t="s">
        <v>150</v>
      </c>
      <c r="B83" s="4">
        <v>198</v>
      </c>
      <c r="C83" s="4">
        <v>55</v>
      </c>
    </row>
    <row r="84" spans="1:3" x14ac:dyDescent="0.25">
      <c r="A84" s="2" t="s">
        <v>151</v>
      </c>
      <c r="B84" s="6">
        <v>2970</v>
      </c>
      <c r="C84" s="6">
        <v>3076</v>
      </c>
    </row>
    <row r="85" spans="1:3" x14ac:dyDescent="0.25">
      <c r="A85" s="2" t="s">
        <v>152</v>
      </c>
      <c r="B85" s="4">
        <v>272</v>
      </c>
      <c r="C85" s="4">
        <v>247</v>
      </c>
    </row>
    <row r="86" spans="1:3" x14ac:dyDescent="0.25">
      <c r="A86" s="3" t="s">
        <v>153</v>
      </c>
      <c r="B86" s="4" t="s">
        <v>5</v>
      </c>
      <c r="C86" s="4" t="s">
        <v>5</v>
      </c>
    </row>
    <row r="87" spans="1:3" x14ac:dyDescent="0.25">
      <c r="A87" s="2" t="s">
        <v>154</v>
      </c>
      <c r="B87" s="6">
        <v>2247</v>
      </c>
      <c r="C87" s="6">
        <v>2154</v>
      </c>
    </row>
    <row r="88" spans="1:3" x14ac:dyDescent="0.25">
      <c r="A88" s="2" t="s">
        <v>155</v>
      </c>
      <c r="B88" s="6">
        <v>33112</v>
      </c>
      <c r="C88" s="6">
        <v>31312</v>
      </c>
    </row>
    <row r="89" spans="1:3" x14ac:dyDescent="0.25">
      <c r="A89" s="2" t="s">
        <v>156</v>
      </c>
      <c r="B89" s="6">
        <v>6846</v>
      </c>
      <c r="C89" s="6">
        <v>6469</v>
      </c>
    </row>
    <row r="90" spans="1:3" x14ac:dyDescent="0.25">
      <c r="A90" s="2" t="s">
        <v>157</v>
      </c>
      <c r="B90" s="6">
        <v>26266</v>
      </c>
      <c r="C90" s="6">
        <v>24843</v>
      </c>
    </row>
    <row r="91" spans="1:3" x14ac:dyDescent="0.25">
      <c r="A91" s="2" t="s">
        <v>134</v>
      </c>
      <c r="B91" s="4">
        <v>832</v>
      </c>
      <c r="C91" s="6">
        <v>1303</v>
      </c>
    </row>
    <row r="92" spans="1:3" x14ac:dyDescent="0.25">
      <c r="A92" s="2" t="s">
        <v>158</v>
      </c>
      <c r="B92" s="6">
        <v>27098</v>
      </c>
      <c r="C92" s="6">
        <v>26146</v>
      </c>
    </row>
    <row r="93" spans="1:3" x14ac:dyDescent="0.25">
      <c r="A93" s="3" t="s">
        <v>159</v>
      </c>
      <c r="B93" s="4" t="s">
        <v>5</v>
      </c>
      <c r="C93" s="4" t="s">
        <v>5</v>
      </c>
    </row>
    <row r="94" spans="1:3" x14ac:dyDescent="0.25">
      <c r="A94" s="2" t="s">
        <v>160</v>
      </c>
      <c r="B94" s="4" t="s">
        <v>5</v>
      </c>
      <c r="C94" s="4">
        <v>475</v>
      </c>
    </row>
    <row r="95" spans="1:3" x14ac:dyDescent="0.25">
      <c r="A95" s="2" t="s">
        <v>161</v>
      </c>
      <c r="B95" s="6">
        <v>1201</v>
      </c>
      <c r="C95" s="6">
        <v>1210</v>
      </c>
    </row>
    <row r="96" spans="1:3" x14ac:dyDescent="0.25">
      <c r="A96" s="2" t="s">
        <v>93</v>
      </c>
      <c r="B96" s="4">
        <v>737</v>
      </c>
      <c r="C96" s="4">
        <v>824</v>
      </c>
    </row>
    <row r="97" spans="1:3" ht="30" x14ac:dyDescent="0.25">
      <c r="A97" s="2" t="s">
        <v>184</v>
      </c>
      <c r="B97" s="4">
        <v>26</v>
      </c>
      <c r="C97" s="4">
        <v>45</v>
      </c>
    </row>
    <row r="98" spans="1:3" x14ac:dyDescent="0.25">
      <c r="A98" s="2" t="s">
        <v>162</v>
      </c>
      <c r="B98" s="4">
        <v>324</v>
      </c>
      <c r="C98" s="4">
        <v>308</v>
      </c>
    </row>
    <row r="99" spans="1:3" x14ac:dyDescent="0.25">
      <c r="A99" s="2" t="s">
        <v>96</v>
      </c>
      <c r="B99" s="4">
        <v>39</v>
      </c>
      <c r="C99" s="4">
        <v>46</v>
      </c>
    </row>
    <row r="100" spans="1:3" x14ac:dyDescent="0.25">
      <c r="A100" s="2" t="s">
        <v>185</v>
      </c>
      <c r="B100" s="4">
        <v>232</v>
      </c>
      <c r="C100" s="4">
        <v>413</v>
      </c>
    </row>
    <row r="101" spans="1:3" x14ac:dyDescent="0.25">
      <c r="A101" s="2" t="s">
        <v>97</v>
      </c>
      <c r="B101" s="4">
        <v>140</v>
      </c>
      <c r="C101" s="4">
        <v>139</v>
      </c>
    </row>
    <row r="102" spans="1:3" x14ac:dyDescent="0.25">
      <c r="A102" s="2" t="s">
        <v>163</v>
      </c>
      <c r="B102" s="4">
        <v>92</v>
      </c>
      <c r="C102" s="4">
        <v>82</v>
      </c>
    </row>
    <row r="103" spans="1:3" x14ac:dyDescent="0.25">
      <c r="A103" s="2" t="s">
        <v>164</v>
      </c>
      <c r="B103" s="4">
        <v>2</v>
      </c>
      <c r="C103" s="4">
        <v>12</v>
      </c>
    </row>
    <row r="104" spans="1:3" x14ac:dyDescent="0.25">
      <c r="A104" s="2" t="s">
        <v>165</v>
      </c>
      <c r="B104" s="4">
        <v>149</v>
      </c>
      <c r="C104" s="4">
        <v>107</v>
      </c>
    </row>
    <row r="105" spans="1:3" x14ac:dyDescent="0.25">
      <c r="A105" s="2" t="s">
        <v>166</v>
      </c>
      <c r="B105" s="4">
        <v>346</v>
      </c>
      <c r="C105" s="4">
        <v>385</v>
      </c>
    </row>
    <row r="106" spans="1:3" x14ac:dyDescent="0.25">
      <c r="A106" s="2" t="s">
        <v>167</v>
      </c>
      <c r="B106" s="6">
        <v>3288</v>
      </c>
      <c r="C106" s="6">
        <v>4046</v>
      </c>
    </row>
    <row r="107" spans="1:3" x14ac:dyDescent="0.25">
      <c r="A107" s="3" t="s">
        <v>168</v>
      </c>
      <c r="B107" s="4" t="s">
        <v>5</v>
      </c>
      <c r="C107" s="4" t="s">
        <v>5</v>
      </c>
    </row>
    <row r="108" spans="1:3" x14ac:dyDescent="0.25">
      <c r="A108" s="2" t="s">
        <v>169</v>
      </c>
      <c r="B108" s="4">
        <v>1</v>
      </c>
      <c r="C108" s="4">
        <v>1</v>
      </c>
    </row>
    <row r="109" spans="1:3" x14ac:dyDescent="0.25">
      <c r="A109" s="2" t="s">
        <v>170</v>
      </c>
      <c r="B109" s="4">
        <v>178</v>
      </c>
      <c r="C109" s="4">
        <v>180</v>
      </c>
    </row>
    <row r="110" spans="1:3" x14ac:dyDescent="0.25">
      <c r="A110" s="2" t="s">
        <v>171</v>
      </c>
      <c r="B110" s="4">
        <v>877</v>
      </c>
      <c r="C110" s="6">
        <v>1453</v>
      </c>
    </row>
    <row r="111" spans="1:3" ht="30" x14ac:dyDescent="0.25">
      <c r="A111" s="2" t="s">
        <v>172</v>
      </c>
      <c r="B111" s="4">
        <v>636</v>
      </c>
      <c r="C111" s="4">
        <v>644</v>
      </c>
    </row>
    <row r="112" spans="1:3" x14ac:dyDescent="0.25">
      <c r="A112" s="2" t="s">
        <v>173</v>
      </c>
      <c r="B112" s="4">
        <v>147</v>
      </c>
      <c r="C112" s="4">
        <v>143</v>
      </c>
    </row>
    <row r="113" spans="1:3" x14ac:dyDescent="0.25">
      <c r="A113" s="2" t="s">
        <v>164</v>
      </c>
      <c r="B113" s="4">
        <v>2</v>
      </c>
      <c r="C113" s="4">
        <v>3</v>
      </c>
    </row>
    <row r="114" spans="1:3" ht="30" x14ac:dyDescent="0.25">
      <c r="A114" s="2" t="s">
        <v>174</v>
      </c>
      <c r="B114" s="6">
        <v>8041</v>
      </c>
      <c r="C114" s="6">
        <v>7832</v>
      </c>
    </row>
    <row r="115" spans="1:3" x14ac:dyDescent="0.25">
      <c r="A115" s="2" t="s">
        <v>165</v>
      </c>
      <c r="B115" s="6">
        <v>1738</v>
      </c>
      <c r="C115" s="6">
        <v>1598</v>
      </c>
    </row>
    <row r="116" spans="1:3" ht="30" x14ac:dyDescent="0.25">
      <c r="A116" s="2" t="s">
        <v>175</v>
      </c>
      <c r="B116" s="4">
        <v>145</v>
      </c>
      <c r="C116" s="4">
        <v>145</v>
      </c>
    </row>
    <row r="117" spans="1:3" x14ac:dyDescent="0.25">
      <c r="A117" s="2" t="s">
        <v>176</v>
      </c>
      <c r="B117" s="6">
        <v>11765</v>
      </c>
      <c r="C117" s="6">
        <v>11999</v>
      </c>
    </row>
    <row r="118" spans="1:3" x14ac:dyDescent="0.25">
      <c r="A118" s="2" t="s">
        <v>177</v>
      </c>
      <c r="B118" s="6">
        <v>10216</v>
      </c>
      <c r="C118" s="6">
        <v>9366</v>
      </c>
    </row>
    <row r="119" spans="1:3" x14ac:dyDescent="0.25">
      <c r="A119" s="3" t="s">
        <v>178</v>
      </c>
      <c r="B119" s="4" t="s">
        <v>5</v>
      </c>
      <c r="C119" s="4" t="s">
        <v>5</v>
      </c>
    </row>
    <row r="120" spans="1:3" ht="30" x14ac:dyDescent="0.25">
      <c r="A120" s="2" t="s">
        <v>179</v>
      </c>
      <c r="B120" s="6">
        <v>11219</v>
      </c>
      <c r="C120" s="6">
        <v>10847</v>
      </c>
    </row>
    <row r="121" spans="1:3" ht="30" x14ac:dyDescent="0.25">
      <c r="A121" s="2" t="s">
        <v>182</v>
      </c>
      <c r="B121" s="6">
        <v>36488</v>
      </c>
      <c r="C121" s="6">
        <v>36258</v>
      </c>
    </row>
    <row r="122" spans="1:3" x14ac:dyDescent="0.25">
      <c r="A122" s="2" t="s">
        <v>186</v>
      </c>
      <c r="B122" s="4" t="s">
        <v>5</v>
      </c>
      <c r="C122" s="4" t="s">
        <v>5</v>
      </c>
    </row>
    <row r="123" spans="1:3" x14ac:dyDescent="0.25">
      <c r="A123" s="3" t="s">
        <v>153</v>
      </c>
      <c r="B123" s="4" t="s">
        <v>5</v>
      </c>
      <c r="C123" s="4" t="s">
        <v>5</v>
      </c>
    </row>
    <row r="124" spans="1:3" x14ac:dyDescent="0.25">
      <c r="A124" s="2" t="s">
        <v>187</v>
      </c>
      <c r="B124" s="6">
        <v>24776</v>
      </c>
      <c r="C124" s="6">
        <v>23450</v>
      </c>
    </row>
    <row r="125" spans="1:3" x14ac:dyDescent="0.25">
      <c r="A125" s="2" t="s">
        <v>188</v>
      </c>
      <c r="B125" s="4" t="s">
        <v>5</v>
      </c>
      <c r="C125" s="4" t="s">
        <v>5</v>
      </c>
    </row>
    <row r="126" spans="1:3" x14ac:dyDescent="0.25">
      <c r="A126" s="3" t="s">
        <v>153</v>
      </c>
      <c r="B126" s="4" t="s">
        <v>5</v>
      </c>
      <c r="C126" s="4" t="s">
        <v>5</v>
      </c>
    </row>
    <row r="127" spans="1:3" x14ac:dyDescent="0.25">
      <c r="A127" s="2" t="s">
        <v>187</v>
      </c>
      <c r="B127" s="6">
        <v>23309</v>
      </c>
      <c r="C127" s="6">
        <v>22073</v>
      </c>
    </row>
    <row r="128" spans="1:3" x14ac:dyDescent="0.25">
      <c r="A128" s="2" t="s">
        <v>189</v>
      </c>
      <c r="B128" s="4" t="s">
        <v>5</v>
      </c>
      <c r="C128" s="4" t="s">
        <v>5</v>
      </c>
    </row>
    <row r="129" spans="1:3" x14ac:dyDescent="0.25">
      <c r="A129" s="3" t="s">
        <v>153</v>
      </c>
      <c r="B129" s="4" t="s">
        <v>5</v>
      </c>
      <c r="C129" s="4" t="s">
        <v>5</v>
      </c>
    </row>
    <row r="130" spans="1:3" x14ac:dyDescent="0.25">
      <c r="A130" s="2" t="s">
        <v>187</v>
      </c>
      <c r="B130" s="6">
        <v>5945</v>
      </c>
      <c r="C130" s="6">
        <v>5494</v>
      </c>
    </row>
    <row r="131" spans="1:3" x14ac:dyDescent="0.25">
      <c r="A131" s="2" t="s">
        <v>190</v>
      </c>
      <c r="B131" s="4" t="s">
        <v>5</v>
      </c>
      <c r="C131" s="4" t="s">
        <v>5</v>
      </c>
    </row>
    <row r="132" spans="1:3" x14ac:dyDescent="0.25">
      <c r="A132" s="3" t="s">
        <v>153</v>
      </c>
      <c r="B132" s="4" t="s">
        <v>5</v>
      </c>
      <c r="C132" s="4" t="s">
        <v>5</v>
      </c>
    </row>
    <row r="133" spans="1:3" x14ac:dyDescent="0.25">
      <c r="A133" s="2" t="s">
        <v>187</v>
      </c>
      <c r="B133" s="6">
        <v>5323</v>
      </c>
      <c r="C133" s="6">
        <v>4891</v>
      </c>
    </row>
    <row r="134" spans="1:3" x14ac:dyDescent="0.25">
      <c r="A134" s="2" t="s">
        <v>191</v>
      </c>
      <c r="B134" s="4" t="s">
        <v>5</v>
      </c>
      <c r="C134" s="4" t="s">
        <v>5</v>
      </c>
    </row>
    <row r="135" spans="1:3" x14ac:dyDescent="0.25">
      <c r="A135" s="3" t="s">
        <v>153</v>
      </c>
      <c r="B135" s="4" t="s">
        <v>5</v>
      </c>
      <c r="C135" s="4" t="s">
        <v>5</v>
      </c>
    </row>
    <row r="136" spans="1:3" x14ac:dyDescent="0.25">
      <c r="A136" s="2" t="s">
        <v>187</v>
      </c>
      <c r="B136" s="6">
        <v>2233</v>
      </c>
      <c r="C136" s="6">
        <v>2194</v>
      </c>
    </row>
    <row r="137" spans="1:3" x14ac:dyDescent="0.25">
      <c r="A137" s="2" t="s">
        <v>192</v>
      </c>
      <c r="B137" s="4" t="s">
        <v>5</v>
      </c>
      <c r="C137" s="4" t="s">
        <v>5</v>
      </c>
    </row>
    <row r="138" spans="1:3" x14ac:dyDescent="0.25">
      <c r="A138" s="3" t="s">
        <v>153</v>
      </c>
      <c r="B138" s="4" t="s">
        <v>5</v>
      </c>
      <c r="C138" s="4" t="s">
        <v>5</v>
      </c>
    </row>
    <row r="139" spans="1:3" x14ac:dyDescent="0.25">
      <c r="A139" s="2" t="s">
        <v>187</v>
      </c>
      <c r="B139" s="8">
        <v>2233</v>
      </c>
      <c r="C139" s="8">
        <v>21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2</v>
      </c>
      <c r="B1" s="1" t="s">
        <v>946</v>
      </c>
    </row>
    <row r="2" spans="1:2" x14ac:dyDescent="0.25">
      <c r="A2" s="1" t="s">
        <v>70</v>
      </c>
      <c r="B2" s="1" t="s">
        <v>131</v>
      </c>
    </row>
    <row r="3" spans="1:2" x14ac:dyDescent="0.25">
      <c r="A3" s="2" t="s">
        <v>973</v>
      </c>
      <c r="B3" s="4" t="s">
        <v>5</v>
      </c>
    </row>
    <row r="4" spans="1:2" x14ac:dyDescent="0.25">
      <c r="A4" s="3" t="s">
        <v>974</v>
      </c>
      <c r="B4" s="4" t="s">
        <v>5</v>
      </c>
    </row>
    <row r="5" spans="1:2" ht="30" x14ac:dyDescent="0.25">
      <c r="A5" s="2" t="s">
        <v>975</v>
      </c>
      <c r="B5" s="8">
        <v>8</v>
      </c>
    </row>
    <row r="6" spans="1:2" ht="30" x14ac:dyDescent="0.25">
      <c r="A6" s="2" t="s">
        <v>976</v>
      </c>
      <c r="B6" s="4" t="s">
        <v>5</v>
      </c>
    </row>
    <row r="7" spans="1:2" x14ac:dyDescent="0.25">
      <c r="A7" s="3" t="s">
        <v>974</v>
      </c>
      <c r="B7" s="4" t="s">
        <v>5</v>
      </c>
    </row>
    <row r="8" spans="1:2" ht="30" x14ac:dyDescent="0.25">
      <c r="A8" s="2" t="s">
        <v>975</v>
      </c>
      <c r="B8" s="4">
        <v>7</v>
      </c>
    </row>
    <row r="9" spans="1:2" ht="30" x14ac:dyDescent="0.25">
      <c r="A9" s="2" t="s">
        <v>977</v>
      </c>
      <c r="B9" s="4" t="s">
        <v>978</v>
      </c>
    </row>
    <row r="10" spans="1:2" ht="45" x14ac:dyDescent="0.25">
      <c r="A10" s="2" t="s">
        <v>979</v>
      </c>
      <c r="B10" s="4" t="s">
        <v>5</v>
      </c>
    </row>
    <row r="11" spans="1:2" x14ac:dyDescent="0.25">
      <c r="A11" s="3" t="s">
        <v>974</v>
      </c>
      <c r="B11" s="4" t="s">
        <v>5</v>
      </c>
    </row>
    <row r="12" spans="1:2" ht="45" x14ac:dyDescent="0.25">
      <c r="A12" s="2" t="s">
        <v>980</v>
      </c>
      <c r="B12" s="6">
        <v>2400</v>
      </c>
    </row>
    <row r="13" spans="1:2" ht="60" x14ac:dyDescent="0.25">
      <c r="A13" s="2" t="s">
        <v>981</v>
      </c>
      <c r="B13" s="4" t="s">
        <v>5</v>
      </c>
    </row>
    <row r="14" spans="1:2" x14ac:dyDescent="0.25">
      <c r="A14" s="3" t="s">
        <v>974</v>
      </c>
      <c r="B14" s="4" t="s">
        <v>5</v>
      </c>
    </row>
    <row r="15" spans="1:2" ht="45" x14ac:dyDescent="0.25">
      <c r="A15" s="2" t="s">
        <v>980</v>
      </c>
      <c r="B15" s="8">
        <v>1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2</v>
      </c>
      <c r="B1" s="7" t="s">
        <v>2</v>
      </c>
      <c r="C1" s="7" t="s">
        <v>131</v>
      </c>
    </row>
    <row r="2" spans="1:3" x14ac:dyDescent="0.25">
      <c r="A2" s="1" t="s">
        <v>70</v>
      </c>
      <c r="B2" s="7"/>
      <c r="C2" s="7"/>
    </row>
    <row r="3" spans="1:3" x14ac:dyDescent="0.25">
      <c r="A3" s="3" t="s">
        <v>974</v>
      </c>
      <c r="B3" s="4" t="s">
        <v>5</v>
      </c>
      <c r="C3" s="4" t="s">
        <v>5</v>
      </c>
    </row>
    <row r="4" spans="1:3" x14ac:dyDescent="0.25">
      <c r="A4" s="2" t="s">
        <v>139</v>
      </c>
      <c r="B4" s="8">
        <v>6566</v>
      </c>
      <c r="C4" s="8">
        <v>7230</v>
      </c>
    </row>
    <row r="5" spans="1:3" x14ac:dyDescent="0.25">
      <c r="A5" s="2" t="s">
        <v>983</v>
      </c>
      <c r="B5" s="4" t="s">
        <v>5</v>
      </c>
      <c r="C5" s="4" t="s">
        <v>5</v>
      </c>
    </row>
    <row r="6" spans="1:3" x14ac:dyDescent="0.25">
      <c r="A6" s="3" t="s">
        <v>974</v>
      </c>
      <c r="B6" s="4" t="s">
        <v>5</v>
      </c>
      <c r="C6" s="4" t="s">
        <v>5</v>
      </c>
    </row>
    <row r="7" spans="1:3" x14ac:dyDescent="0.25">
      <c r="A7" s="2" t="s">
        <v>984</v>
      </c>
      <c r="B7" s="4">
        <v>8</v>
      </c>
      <c r="C7" s="4">
        <v>8</v>
      </c>
    </row>
    <row r="8" spans="1:3" x14ac:dyDescent="0.25">
      <c r="A8" s="2" t="s">
        <v>139</v>
      </c>
      <c r="B8" s="4">
        <v>8</v>
      </c>
      <c r="C8" s="4">
        <v>8</v>
      </c>
    </row>
    <row r="9" spans="1:3" ht="30" x14ac:dyDescent="0.25">
      <c r="A9" s="2" t="s">
        <v>985</v>
      </c>
      <c r="B9" s="4" t="s">
        <v>5</v>
      </c>
      <c r="C9" s="4" t="s">
        <v>5</v>
      </c>
    </row>
    <row r="10" spans="1:3" x14ac:dyDescent="0.25">
      <c r="A10" s="3" t="s">
        <v>974</v>
      </c>
      <c r="B10" s="4" t="s">
        <v>5</v>
      </c>
      <c r="C10" s="4" t="s">
        <v>5</v>
      </c>
    </row>
    <row r="11" spans="1:3" x14ac:dyDescent="0.25">
      <c r="A11" s="2" t="s">
        <v>984</v>
      </c>
      <c r="B11" s="4">
        <v>86</v>
      </c>
      <c r="C11" s="4">
        <v>87</v>
      </c>
    </row>
    <row r="12" spans="1:3" x14ac:dyDescent="0.25">
      <c r="A12" s="2" t="s">
        <v>139</v>
      </c>
      <c r="B12" s="4">
        <v>10</v>
      </c>
      <c r="C12" s="4">
        <v>12</v>
      </c>
    </row>
    <row r="13" spans="1:3" x14ac:dyDescent="0.25">
      <c r="A13" s="2" t="s">
        <v>26</v>
      </c>
      <c r="B13" s="4" t="s">
        <v>5</v>
      </c>
      <c r="C13" s="4" t="s">
        <v>5</v>
      </c>
    </row>
    <row r="14" spans="1:3" x14ac:dyDescent="0.25">
      <c r="A14" s="3" t="s">
        <v>974</v>
      </c>
      <c r="B14" s="4" t="s">
        <v>5</v>
      </c>
      <c r="C14" s="4" t="s">
        <v>5</v>
      </c>
    </row>
    <row r="15" spans="1:3" x14ac:dyDescent="0.25">
      <c r="A15" s="2" t="s">
        <v>139</v>
      </c>
      <c r="B15" s="6">
        <v>6023</v>
      </c>
      <c r="C15" s="6">
        <v>6665</v>
      </c>
    </row>
    <row r="16" spans="1:3" ht="30" x14ac:dyDescent="0.25">
      <c r="A16" s="2" t="s">
        <v>986</v>
      </c>
      <c r="B16" s="4" t="s">
        <v>5</v>
      </c>
      <c r="C16" s="4" t="s">
        <v>5</v>
      </c>
    </row>
    <row r="17" spans="1:3" x14ac:dyDescent="0.25">
      <c r="A17" s="3" t="s">
        <v>974</v>
      </c>
      <c r="B17" s="4" t="s">
        <v>5</v>
      </c>
      <c r="C17" s="4" t="s">
        <v>5</v>
      </c>
    </row>
    <row r="18" spans="1:3" x14ac:dyDescent="0.25">
      <c r="A18" s="2" t="s">
        <v>984</v>
      </c>
      <c r="B18" s="4">
        <v>7</v>
      </c>
      <c r="C18" s="4">
        <v>7</v>
      </c>
    </row>
    <row r="19" spans="1:3" x14ac:dyDescent="0.25">
      <c r="A19" s="2" t="s">
        <v>139</v>
      </c>
      <c r="B19" s="4">
        <v>7</v>
      </c>
      <c r="C19" s="4">
        <v>7</v>
      </c>
    </row>
    <row r="20" spans="1:3" ht="30" x14ac:dyDescent="0.25">
      <c r="A20" s="2" t="s">
        <v>987</v>
      </c>
      <c r="B20" s="4" t="s">
        <v>5</v>
      </c>
      <c r="C20" s="4" t="s">
        <v>5</v>
      </c>
    </row>
    <row r="21" spans="1:3" x14ac:dyDescent="0.25">
      <c r="A21" s="3" t="s">
        <v>974</v>
      </c>
      <c r="B21" s="4" t="s">
        <v>5</v>
      </c>
      <c r="C21" s="4" t="s">
        <v>5</v>
      </c>
    </row>
    <row r="22" spans="1:3" x14ac:dyDescent="0.25">
      <c r="A22" s="2" t="s">
        <v>984</v>
      </c>
      <c r="B22" s="4">
        <v>81</v>
      </c>
      <c r="C22" s="4">
        <v>82</v>
      </c>
    </row>
    <row r="23" spans="1:3" x14ac:dyDescent="0.25">
      <c r="A23" s="2" t="s">
        <v>139</v>
      </c>
      <c r="B23" s="8">
        <v>10</v>
      </c>
      <c r="C23" s="8">
        <v>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s>
  <sheetData>
    <row r="1" spans="1:4" x14ac:dyDescent="0.25">
      <c r="A1" s="7" t="s">
        <v>988</v>
      </c>
      <c r="B1" s="1" t="s">
        <v>819</v>
      </c>
      <c r="C1" s="1" t="s">
        <v>1</v>
      </c>
      <c r="D1" s="1"/>
    </row>
    <row r="2" spans="1:4" x14ac:dyDescent="0.25">
      <c r="A2" s="7"/>
      <c r="B2" s="1" t="s">
        <v>989</v>
      </c>
      <c r="C2" s="1" t="s">
        <v>2</v>
      </c>
      <c r="D2" s="7" t="s">
        <v>131</v>
      </c>
    </row>
    <row r="3" spans="1:4" x14ac:dyDescent="0.25">
      <c r="A3" s="7"/>
      <c r="B3" s="1" t="s">
        <v>990</v>
      </c>
      <c r="C3" s="1" t="s">
        <v>991</v>
      </c>
      <c r="D3" s="7"/>
    </row>
    <row r="4" spans="1:4" x14ac:dyDescent="0.25">
      <c r="A4" s="7"/>
      <c r="B4" s="1"/>
      <c r="C4" s="1" t="s">
        <v>992</v>
      </c>
      <c r="D4" s="7"/>
    </row>
    <row r="5" spans="1:4" x14ac:dyDescent="0.25">
      <c r="A5" s="7"/>
      <c r="B5" s="1"/>
      <c r="C5" s="1" t="s">
        <v>993</v>
      </c>
      <c r="D5" s="7"/>
    </row>
    <row r="6" spans="1:4" x14ac:dyDescent="0.25">
      <c r="A6" s="3" t="s">
        <v>994</v>
      </c>
      <c r="B6" s="4" t="s">
        <v>5</v>
      </c>
      <c r="C6" s="4" t="s">
        <v>5</v>
      </c>
      <c r="D6" s="4" t="s">
        <v>5</v>
      </c>
    </row>
    <row r="7" spans="1:4" ht="30" x14ac:dyDescent="0.25">
      <c r="A7" s="2" t="s">
        <v>995</v>
      </c>
      <c r="B7" s="4">
        <v>1</v>
      </c>
      <c r="C7" s="4" t="s">
        <v>5</v>
      </c>
      <c r="D7" s="4" t="s">
        <v>5</v>
      </c>
    </row>
    <row r="8" spans="1:4" ht="30" x14ac:dyDescent="0.25">
      <c r="A8" s="2" t="s">
        <v>996</v>
      </c>
      <c r="B8" s="4" t="s">
        <v>5</v>
      </c>
      <c r="C8" s="4">
        <v>90</v>
      </c>
      <c r="D8" s="4" t="s">
        <v>5</v>
      </c>
    </row>
    <row r="9" spans="1:4" x14ac:dyDescent="0.25">
      <c r="A9" s="2" t="s">
        <v>997</v>
      </c>
      <c r="B9" s="4" t="s">
        <v>5</v>
      </c>
      <c r="C9" s="8">
        <v>50000000</v>
      </c>
      <c r="D9" s="4" t="s">
        <v>5</v>
      </c>
    </row>
    <row r="10" spans="1:4" ht="165" x14ac:dyDescent="0.25">
      <c r="A10" s="2" t="s">
        <v>998</v>
      </c>
      <c r="B10" s="4" t="s">
        <v>5</v>
      </c>
      <c r="C10" s="4" t="s">
        <v>999</v>
      </c>
      <c r="D10" s="4" t="s">
        <v>5</v>
      </c>
    </row>
    <row r="11" spans="1:4" ht="30" x14ac:dyDescent="0.25">
      <c r="A11" s="2" t="s">
        <v>1000</v>
      </c>
      <c r="B11" s="4" t="s">
        <v>5</v>
      </c>
      <c r="C11" s="4">
        <v>8</v>
      </c>
      <c r="D11" s="4" t="s">
        <v>5</v>
      </c>
    </row>
    <row r="12" spans="1:4" ht="30" x14ac:dyDescent="0.25">
      <c r="A12" s="2" t="s">
        <v>1001</v>
      </c>
      <c r="B12" s="4" t="s">
        <v>5</v>
      </c>
      <c r="C12" s="4">
        <v>48</v>
      </c>
      <c r="D12" s="4" t="s">
        <v>5</v>
      </c>
    </row>
    <row r="13" spans="1:4" ht="30" x14ac:dyDescent="0.25">
      <c r="A13" s="2" t="s">
        <v>1002</v>
      </c>
      <c r="B13" s="4" t="s">
        <v>5</v>
      </c>
      <c r="C13" s="6">
        <v>1418000000</v>
      </c>
      <c r="D13" s="6">
        <v>1331000000</v>
      </c>
    </row>
    <row r="14" spans="1:4" x14ac:dyDescent="0.25">
      <c r="A14" s="2" t="s">
        <v>1003</v>
      </c>
      <c r="B14" s="4" t="s">
        <v>5</v>
      </c>
      <c r="C14" s="4">
        <v>2</v>
      </c>
      <c r="D14" s="4" t="s">
        <v>5</v>
      </c>
    </row>
    <row r="15" spans="1:4" ht="30" x14ac:dyDescent="0.25">
      <c r="A15" s="2" t="s">
        <v>1004</v>
      </c>
      <c r="B15" s="4" t="s">
        <v>5</v>
      </c>
      <c r="C15" s="4" t="s">
        <v>5</v>
      </c>
      <c r="D15" s="4" t="s">
        <v>5</v>
      </c>
    </row>
    <row r="16" spans="1:4" x14ac:dyDescent="0.25">
      <c r="A16" s="3" t="s">
        <v>994</v>
      </c>
      <c r="B16" s="4" t="s">
        <v>5</v>
      </c>
      <c r="C16" s="4" t="s">
        <v>5</v>
      </c>
      <c r="D16" s="4" t="s">
        <v>5</v>
      </c>
    </row>
    <row r="17" spans="1:4" ht="30" x14ac:dyDescent="0.25">
      <c r="A17" s="2" t="s">
        <v>996</v>
      </c>
      <c r="B17" s="4" t="s">
        <v>5</v>
      </c>
      <c r="C17" s="4">
        <v>20</v>
      </c>
      <c r="D17" s="4" t="s">
        <v>5</v>
      </c>
    </row>
    <row r="18" spans="1:4" x14ac:dyDescent="0.25">
      <c r="A18" s="2" t="s">
        <v>1005</v>
      </c>
      <c r="B18" s="4" t="s">
        <v>5</v>
      </c>
      <c r="C18" s="4" t="s">
        <v>5</v>
      </c>
      <c r="D18" s="4" t="s">
        <v>5</v>
      </c>
    </row>
    <row r="19" spans="1:4" x14ac:dyDescent="0.25">
      <c r="A19" s="3" t="s">
        <v>994</v>
      </c>
      <c r="B19" s="4" t="s">
        <v>5</v>
      </c>
      <c r="C19" s="4" t="s">
        <v>5</v>
      </c>
      <c r="D19" s="4" t="s">
        <v>5</v>
      </c>
    </row>
    <row r="20" spans="1:4" x14ac:dyDescent="0.25">
      <c r="A20" s="2" t="s">
        <v>1006</v>
      </c>
      <c r="B20" s="4" t="s">
        <v>5</v>
      </c>
      <c r="C20" s="145">
        <v>0.5</v>
      </c>
      <c r="D20" s="4" t="s">
        <v>5</v>
      </c>
    </row>
    <row r="21" spans="1:4" x14ac:dyDescent="0.25">
      <c r="A21" s="2" t="s">
        <v>1007</v>
      </c>
      <c r="B21" s="4" t="s">
        <v>5</v>
      </c>
      <c r="C21" s="4">
        <v>2</v>
      </c>
      <c r="D21" s="4" t="s">
        <v>5</v>
      </c>
    </row>
    <row r="22" spans="1:4" ht="30" x14ac:dyDescent="0.25">
      <c r="A22" s="2" t="s">
        <v>1008</v>
      </c>
      <c r="B22" s="4" t="s">
        <v>5</v>
      </c>
      <c r="C22" s="4" t="s">
        <v>5</v>
      </c>
      <c r="D22" s="4" t="s">
        <v>5</v>
      </c>
    </row>
    <row r="23" spans="1:4" x14ac:dyDescent="0.25">
      <c r="A23" s="3" t="s">
        <v>994</v>
      </c>
      <c r="B23" s="4" t="s">
        <v>5</v>
      </c>
      <c r="C23" s="4" t="s">
        <v>5</v>
      </c>
      <c r="D23" s="4" t="s">
        <v>5</v>
      </c>
    </row>
    <row r="24" spans="1:4" ht="30" x14ac:dyDescent="0.25">
      <c r="A24" s="2" t="s">
        <v>1002</v>
      </c>
      <c r="B24" s="4" t="s">
        <v>5</v>
      </c>
      <c r="C24" s="6">
        <v>78000000</v>
      </c>
      <c r="D24" s="4" t="s">
        <v>5</v>
      </c>
    </row>
    <row r="25" spans="1:4" ht="30" x14ac:dyDescent="0.25">
      <c r="A25" s="2" t="s">
        <v>1009</v>
      </c>
      <c r="B25" s="4" t="s">
        <v>5</v>
      </c>
      <c r="C25" s="4" t="s">
        <v>5</v>
      </c>
      <c r="D25" s="4" t="s">
        <v>5</v>
      </c>
    </row>
    <row r="26" spans="1:4" x14ac:dyDescent="0.25">
      <c r="A26" s="3" t="s">
        <v>994</v>
      </c>
      <c r="B26" s="4" t="s">
        <v>5</v>
      </c>
      <c r="C26" s="4" t="s">
        <v>5</v>
      </c>
      <c r="D26" s="4" t="s">
        <v>5</v>
      </c>
    </row>
    <row r="27" spans="1:4" ht="30" x14ac:dyDescent="0.25">
      <c r="A27" s="2" t="s">
        <v>1002</v>
      </c>
      <c r="B27" s="4" t="s">
        <v>5</v>
      </c>
      <c r="C27" s="6">
        <v>69000000</v>
      </c>
      <c r="D27" s="4" t="s">
        <v>5</v>
      </c>
    </row>
    <row r="28" spans="1:4" ht="30" x14ac:dyDescent="0.25">
      <c r="A28" s="2" t="s">
        <v>1010</v>
      </c>
      <c r="B28" s="4" t="s">
        <v>5</v>
      </c>
      <c r="C28" s="4" t="s">
        <v>5</v>
      </c>
      <c r="D28" s="4" t="s">
        <v>5</v>
      </c>
    </row>
    <row r="29" spans="1:4" x14ac:dyDescent="0.25">
      <c r="A29" s="3" t="s">
        <v>994</v>
      </c>
      <c r="B29" s="4" t="s">
        <v>5</v>
      </c>
      <c r="C29" s="4" t="s">
        <v>5</v>
      </c>
      <c r="D29" s="4" t="s">
        <v>5</v>
      </c>
    </row>
    <row r="30" spans="1:4" x14ac:dyDescent="0.25">
      <c r="A30" s="2" t="s">
        <v>1011</v>
      </c>
      <c r="B30" s="4" t="s">
        <v>5</v>
      </c>
      <c r="C30" s="6">
        <v>3000000</v>
      </c>
      <c r="D30" s="4" t="s">
        <v>5</v>
      </c>
    </row>
    <row r="31" spans="1:4" x14ac:dyDescent="0.25">
      <c r="A31" s="2" t="s">
        <v>885</v>
      </c>
      <c r="B31" s="4" t="s">
        <v>5</v>
      </c>
      <c r="C31" s="4" t="s">
        <v>5</v>
      </c>
      <c r="D31" s="4" t="s">
        <v>5</v>
      </c>
    </row>
    <row r="32" spans="1:4" x14ac:dyDescent="0.25">
      <c r="A32" s="3" t="s">
        <v>994</v>
      </c>
      <c r="B32" s="4" t="s">
        <v>5</v>
      </c>
      <c r="C32" s="4" t="s">
        <v>5</v>
      </c>
      <c r="D32" s="4" t="s">
        <v>5</v>
      </c>
    </row>
    <row r="33" spans="1:4" ht="30" x14ac:dyDescent="0.25">
      <c r="A33" s="2" t="s">
        <v>1002</v>
      </c>
      <c r="B33" s="4" t="s">
        <v>5</v>
      </c>
      <c r="C33" s="6">
        <v>30000000</v>
      </c>
      <c r="D33" s="4" t="s">
        <v>5</v>
      </c>
    </row>
    <row r="34" spans="1:4" ht="30" x14ac:dyDescent="0.25">
      <c r="A34" s="2" t="s">
        <v>1012</v>
      </c>
      <c r="B34" s="4" t="s">
        <v>5</v>
      </c>
      <c r="C34" s="6">
        <v>5000000</v>
      </c>
      <c r="D34" s="4" t="s">
        <v>5</v>
      </c>
    </row>
    <row r="35" spans="1:4" x14ac:dyDescent="0.25">
      <c r="A35" s="2" t="s">
        <v>1013</v>
      </c>
      <c r="B35" s="4" t="s">
        <v>5</v>
      </c>
      <c r="C35" s="6">
        <v>25000000</v>
      </c>
      <c r="D35" s="4" t="s">
        <v>5</v>
      </c>
    </row>
    <row r="36" spans="1:4" x14ac:dyDescent="0.25">
      <c r="A36" s="2" t="s">
        <v>1014</v>
      </c>
      <c r="B36" s="4" t="s">
        <v>5</v>
      </c>
      <c r="C36" s="4" t="s">
        <v>5</v>
      </c>
      <c r="D36" s="4" t="s">
        <v>5</v>
      </c>
    </row>
    <row r="37" spans="1:4" x14ac:dyDescent="0.25">
      <c r="A37" s="3" t="s">
        <v>994</v>
      </c>
      <c r="B37" s="4" t="s">
        <v>5</v>
      </c>
      <c r="C37" s="4" t="s">
        <v>5</v>
      </c>
      <c r="D37" s="4" t="s">
        <v>5</v>
      </c>
    </row>
    <row r="38" spans="1:4" x14ac:dyDescent="0.25">
      <c r="A38" s="2" t="s">
        <v>1015</v>
      </c>
      <c r="B38" s="4" t="s">
        <v>5</v>
      </c>
      <c r="C38" s="8">
        <v>50000000</v>
      </c>
      <c r="D38" s="4" t="s">
        <v>5</v>
      </c>
    </row>
  </sheetData>
  <mergeCells count="2">
    <mergeCell ref="A1:A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16</v>
      </c>
      <c r="B1" s="1" t="s">
        <v>2</v>
      </c>
      <c r="C1" s="1" t="s">
        <v>131</v>
      </c>
    </row>
    <row r="2" spans="1:3" x14ac:dyDescent="0.25">
      <c r="A2" s="3" t="s">
        <v>1017</v>
      </c>
      <c r="B2" s="4" t="s">
        <v>5</v>
      </c>
      <c r="C2" s="4" t="s">
        <v>5</v>
      </c>
    </row>
    <row r="3" spans="1:3" x14ac:dyDescent="0.25">
      <c r="A3" s="2" t="s">
        <v>1018</v>
      </c>
      <c r="B3" s="8">
        <v>1418000000</v>
      </c>
      <c r="C3" s="8">
        <v>1331000000</v>
      </c>
    </row>
    <row r="4" spans="1:3" x14ac:dyDescent="0.25">
      <c r="A4" s="2" t="s">
        <v>1019</v>
      </c>
      <c r="B4" s="4" t="s">
        <v>5</v>
      </c>
      <c r="C4" s="4" t="s">
        <v>5</v>
      </c>
    </row>
    <row r="5" spans="1:3" x14ac:dyDescent="0.25">
      <c r="A5" s="3" t="s">
        <v>1017</v>
      </c>
      <c r="B5" s="4" t="s">
        <v>5</v>
      </c>
      <c r="C5" s="4" t="s">
        <v>5</v>
      </c>
    </row>
    <row r="6" spans="1:3" x14ac:dyDescent="0.25">
      <c r="A6" s="2" t="s">
        <v>1018</v>
      </c>
      <c r="B6" s="6">
        <v>881000000</v>
      </c>
      <c r="C6" s="4" t="s">
        <v>5</v>
      </c>
    </row>
    <row r="7" spans="1:3" x14ac:dyDescent="0.25">
      <c r="A7" s="2" t="s">
        <v>1020</v>
      </c>
      <c r="B7" s="4" t="s">
        <v>5</v>
      </c>
      <c r="C7" s="4" t="s">
        <v>5</v>
      </c>
    </row>
    <row r="8" spans="1:3" x14ac:dyDescent="0.25">
      <c r="A8" s="3" t="s">
        <v>1017</v>
      </c>
      <c r="B8" s="4" t="s">
        <v>5</v>
      </c>
      <c r="C8" s="4" t="s">
        <v>5</v>
      </c>
    </row>
    <row r="9" spans="1:3" x14ac:dyDescent="0.25">
      <c r="A9" s="2" t="s">
        <v>1018</v>
      </c>
      <c r="B9" s="6">
        <v>507000000</v>
      </c>
      <c r="C9" s="4" t="s">
        <v>5</v>
      </c>
    </row>
    <row r="10" spans="1:3" x14ac:dyDescent="0.25">
      <c r="A10" s="2" t="s">
        <v>885</v>
      </c>
      <c r="B10" s="4" t="s">
        <v>5</v>
      </c>
      <c r="C10" s="4" t="s">
        <v>5</v>
      </c>
    </row>
    <row r="11" spans="1:3" x14ac:dyDescent="0.25">
      <c r="A11" s="3" t="s">
        <v>1017</v>
      </c>
      <c r="B11" s="4" t="s">
        <v>5</v>
      </c>
      <c r="C11" s="4" t="s">
        <v>5</v>
      </c>
    </row>
    <row r="12" spans="1:3" x14ac:dyDescent="0.25">
      <c r="A12" s="2" t="s">
        <v>1018</v>
      </c>
      <c r="B12" s="6">
        <v>30000000</v>
      </c>
      <c r="C12" s="4" t="s">
        <v>5</v>
      </c>
    </row>
    <row r="13" spans="1:3" x14ac:dyDescent="0.25">
      <c r="A13" s="2" t="s">
        <v>1021</v>
      </c>
      <c r="B13" s="4" t="s">
        <v>5</v>
      </c>
      <c r="C13" s="4" t="s">
        <v>5</v>
      </c>
    </row>
    <row r="14" spans="1:3" x14ac:dyDescent="0.25">
      <c r="A14" s="3" t="s">
        <v>1017</v>
      </c>
      <c r="B14" s="4" t="s">
        <v>5</v>
      </c>
      <c r="C14" s="4" t="s">
        <v>5</v>
      </c>
    </row>
    <row r="15" spans="1:3" x14ac:dyDescent="0.25">
      <c r="A15" s="2" t="s">
        <v>1018</v>
      </c>
      <c r="B15" s="6">
        <v>1297000000</v>
      </c>
      <c r="C15" s="4" t="s">
        <v>5</v>
      </c>
    </row>
    <row r="16" spans="1:3" ht="30" x14ac:dyDescent="0.25">
      <c r="A16" s="2" t="s">
        <v>1022</v>
      </c>
      <c r="B16" s="4" t="s">
        <v>5</v>
      </c>
      <c r="C16" s="4" t="s">
        <v>5</v>
      </c>
    </row>
    <row r="17" spans="1:3" x14ac:dyDescent="0.25">
      <c r="A17" s="3" t="s">
        <v>1017</v>
      </c>
      <c r="B17" s="4" t="s">
        <v>5</v>
      </c>
      <c r="C17" s="4" t="s">
        <v>5</v>
      </c>
    </row>
    <row r="18" spans="1:3" x14ac:dyDescent="0.25">
      <c r="A18" s="2" t="s">
        <v>1018</v>
      </c>
      <c r="B18" s="6">
        <v>760000000</v>
      </c>
      <c r="C18" s="4" t="s">
        <v>5</v>
      </c>
    </row>
    <row r="19" spans="1:3" ht="30" x14ac:dyDescent="0.25">
      <c r="A19" s="2" t="s">
        <v>1023</v>
      </c>
      <c r="B19" s="4" t="s">
        <v>5</v>
      </c>
      <c r="C19" s="4" t="s">
        <v>5</v>
      </c>
    </row>
    <row r="20" spans="1:3" x14ac:dyDescent="0.25">
      <c r="A20" s="3" t="s">
        <v>1017</v>
      </c>
      <c r="B20" s="4" t="s">
        <v>5</v>
      </c>
      <c r="C20" s="4" t="s">
        <v>5</v>
      </c>
    </row>
    <row r="21" spans="1:3" x14ac:dyDescent="0.25">
      <c r="A21" s="2" t="s">
        <v>1018</v>
      </c>
      <c r="B21" s="6">
        <v>507000000</v>
      </c>
      <c r="C21" s="4" t="s">
        <v>5</v>
      </c>
    </row>
    <row r="22" spans="1:3" x14ac:dyDescent="0.25">
      <c r="A22" s="2" t="s">
        <v>1024</v>
      </c>
      <c r="B22" s="4" t="s">
        <v>5</v>
      </c>
      <c r="C22" s="4" t="s">
        <v>5</v>
      </c>
    </row>
    <row r="23" spans="1:3" x14ac:dyDescent="0.25">
      <c r="A23" s="3" t="s">
        <v>1017</v>
      </c>
      <c r="B23" s="4" t="s">
        <v>5</v>
      </c>
      <c r="C23" s="4" t="s">
        <v>5</v>
      </c>
    </row>
    <row r="24" spans="1:3" x14ac:dyDescent="0.25">
      <c r="A24" s="2" t="s">
        <v>1018</v>
      </c>
      <c r="B24" s="6">
        <v>30000000</v>
      </c>
      <c r="C24" s="4" t="s">
        <v>5</v>
      </c>
    </row>
    <row r="25" spans="1:3" x14ac:dyDescent="0.25">
      <c r="A25" s="2" t="s">
        <v>1025</v>
      </c>
      <c r="B25" s="4" t="s">
        <v>5</v>
      </c>
      <c r="C25" s="4" t="s">
        <v>5</v>
      </c>
    </row>
    <row r="26" spans="1:3" x14ac:dyDescent="0.25">
      <c r="A26" s="3" t="s">
        <v>1017</v>
      </c>
      <c r="B26" s="4" t="s">
        <v>5</v>
      </c>
      <c r="C26" s="4" t="s">
        <v>5</v>
      </c>
    </row>
    <row r="27" spans="1:3" x14ac:dyDescent="0.25">
      <c r="A27" s="2" t="s">
        <v>1018</v>
      </c>
      <c r="B27" s="6">
        <v>25000000</v>
      </c>
      <c r="C27" s="4" t="s">
        <v>5</v>
      </c>
    </row>
    <row r="28" spans="1:3" ht="30" x14ac:dyDescent="0.25">
      <c r="A28" s="2" t="s">
        <v>1026</v>
      </c>
      <c r="B28" s="4" t="s">
        <v>5</v>
      </c>
      <c r="C28" s="4" t="s">
        <v>5</v>
      </c>
    </row>
    <row r="29" spans="1:3" x14ac:dyDescent="0.25">
      <c r="A29" s="3" t="s">
        <v>1017</v>
      </c>
      <c r="B29" s="4" t="s">
        <v>5</v>
      </c>
      <c r="C29" s="4" t="s">
        <v>5</v>
      </c>
    </row>
    <row r="30" spans="1:3" x14ac:dyDescent="0.25">
      <c r="A30" s="2" t="s">
        <v>1018</v>
      </c>
      <c r="B30" s="6">
        <v>25000000</v>
      </c>
      <c r="C30" s="4" t="s">
        <v>5</v>
      </c>
    </row>
    <row r="31" spans="1:3" x14ac:dyDescent="0.25">
      <c r="A31" s="2" t="s">
        <v>1027</v>
      </c>
      <c r="B31" s="4" t="s">
        <v>5</v>
      </c>
      <c r="C31" s="4" t="s">
        <v>5</v>
      </c>
    </row>
    <row r="32" spans="1:3" x14ac:dyDescent="0.25">
      <c r="A32" s="3" t="s">
        <v>1017</v>
      </c>
      <c r="B32" s="4" t="s">
        <v>5</v>
      </c>
      <c r="C32" s="4" t="s">
        <v>5</v>
      </c>
    </row>
    <row r="33" spans="1:3" x14ac:dyDescent="0.25">
      <c r="A33" s="2" t="s">
        <v>1018</v>
      </c>
      <c r="B33" s="6">
        <v>96000000</v>
      </c>
      <c r="C33" s="4" t="s">
        <v>5</v>
      </c>
    </row>
    <row r="34" spans="1:3" ht="30" x14ac:dyDescent="0.25">
      <c r="A34" s="2" t="s">
        <v>1028</v>
      </c>
      <c r="B34" s="4" t="s">
        <v>5</v>
      </c>
      <c r="C34" s="4" t="s">
        <v>5</v>
      </c>
    </row>
    <row r="35" spans="1:3" x14ac:dyDescent="0.25">
      <c r="A35" s="3" t="s">
        <v>1017</v>
      </c>
      <c r="B35" s="4" t="s">
        <v>5</v>
      </c>
      <c r="C35" s="4" t="s">
        <v>5</v>
      </c>
    </row>
    <row r="36" spans="1:3" x14ac:dyDescent="0.25">
      <c r="A36" s="2" t="s">
        <v>1018</v>
      </c>
      <c r="B36" s="8">
        <v>96000000</v>
      </c>
      <c r="C3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6" width="12" bestFit="1" customWidth="1"/>
    <col min="7" max="7" width="16.42578125" bestFit="1" customWidth="1"/>
  </cols>
  <sheetData>
    <row r="1" spans="1:7" ht="15" customHeight="1" x14ac:dyDescent="0.25">
      <c r="A1" s="1" t="s">
        <v>1029</v>
      </c>
      <c r="B1" s="7" t="s">
        <v>819</v>
      </c>
      <c r="C1" s="7"/>
      <c r="D1" s="7" t="s">
        <v>32</v>
      </c>
      <c r="E1" s="7"/>
      <c r="F1" s="7"/>
      <c r="G1" s="1" t="s">
        <v>946</v>
      </c>
    </row>
    <row r="2" spans="1:7" x14ac:dyDescent="0.25">
      <c r="A2" s="1" t="s">
        <v>70</v>
      </c>
      <c r="B2" s="1" t="s">
        <v>806</v>
      </c>
      <c r="C2" s="1" t="s">
        <v>1030</v>
      </c>
      <c r="D2" s="1" t="s">
        <v>804</v>
      </c>
      <c r="E2" s="1" t="s">
        <v>33</v>
      </c>
      <c r="F2" s="1" t="s">
        <v>805</v>
      </c>
      <c r="G2" s="1" t="s">
        <v>131</v>
      </c>
    </row>
    <row r="3" spans="1:7" x14ac:dyDescent="0.25">
      <c r="A3" s="3" t="s">
        <v>994</v>
      </c>
      <c r="B3" s="4" t="s">
        <v>5</v>
      </c>
      <c r="C3" s="4" t="s">
        <v>5</v>
      </c>
      <c r="D3" s="4" t="s">
        <v>5</v>
      </c>
      <c r="E3" s="4" t="s">
        <v>5</v>
      </c>
      <c r="F3" s="4" t="s">
        <v>5</v>
      </c>
      <c r="G3" s="4" t="s">
        <v>5</v>
      </c>
    </row>
    <row r="4" spans="1:7" x14ac:dyDescent="0.25">
      <c r="A4" s="2" t="s">
        <v>1031</v>
      </c>
      <c r="B4" s="8">
        <v>150</v>
      </c>
      <c r="C4" s="4" t="s">
        <v>5</v>
      </c>
      <c r="D4" s="4" t="s">
        <v>5</v>
      </c>
      <c r="E4" s="4" t="s">
        <v>5</v>
      </c>
      <c r="F4" s="4" t="s">
        <v>5</v>
      </c>
      <c r="G4" s="4" t="s">
        <v>5</v>
      </c>
    </row>
    <row r="5" spans="1:7" x14ac:dyDescent="0.25">
      <c r="A5" s="2" t="s">
        <v>1032</v>
      </c>
      <c r="B5" s="4" t="s">
        <v>5</v>
      </c>
      <c r="C5" s="4" t="s">
        <v>5</v>
      </c>
      <c r="D5" s="4">
        <v>13</v>
      </c>
      <c r="E5" s="4" t="s">
        <v>5</v>
      </c>
      <c r="F5" s="4" t="s">
        <v>5</v>
      </c>
      <c r="G5" s="4" t="s">
        <v>5</v>
      </c>
    </row>
    <row r="6" spans="1:7" x14ac:dyDescent="0.25">
      <c r="A6" s="2" t="s">
        <v>1033</v>
      </c>
      <c r="B6" s="4" t="s">
        <v>5</v>
      </c>
      <c r="C6" s="4" t="s">
        <v>5</v>
      </c>
      <c r="D6" s="4">
        <v>7</v>
      </c>
      <c r="E6" s="4" t="s">
        <v>5</v>
      </c>
      <c r="F6" s="4" t="s">
        <v>5</v>
      </c>
      <c r="G6" s="4" t="s">
        <v>5</v>
      </c>
    </row>
    <row r="7" spans="1:7" x14ac:dyDescent="0.25">
      <c r="A7" s="2" t="s">
        <v>1034</v>
      </c>
      <c r="B7" s="4" t="s">
        <v>5</v>
      </c>
      <c r="C7" s="4" t="s">
        <v>5</v>
      </c>
      <c r="D7" s="4" t="s">
        <v>5</v>
      </c>
      <c r="E7" s="4">
        <v>26</v>
      </c>
      <c r="F7" s="4">
        <v>29</v>
      </c>
      <c r="G7" s="4" t="s">
        <v>5</v>
      </c>
    </row>
    <row r="8" spans="1:7" ht="30" x14ac:dyDescent="0.25">
      <c r="A8" s="2" t="s">
        <v>1035</v>
      </c>
      <c r="B8" s="4" t="s">
        <v>5</v>
      </c>
      <c r="C8" s="4">
        <v>447</v>
      </c>
      <c r="D8" s="4" t="s">
        <v>5</v>
      </c>
      <c r="E8" s="4" t="s">
        <v>5</v>
      </c>
      <c r="F8" s="4" t="s">
        <v>5</v>
      </c>
      <c r="G8" s="4" t="s">
        <v>5</v>
      </c>
    </row>
    <row r="9" spans="1:7" x14ac:dyDescent="0.25">
      <c r="A9" s="2" t="s">
        <v>1036</v>
      </c>
      <c r="B9" s="4" t="s">
        <v>5</v>
      </c>
      <c r="C9" s="4" t="s">
        <v>5</v>
      </c>
      <c r="D9" s="4" t="s">
        <v>5</v>
      </c>
      <c r="E9" s="4" t="s">
        <v>5</v>
      </c>
      <c r="F9" s="4" t="s">
        <v>5</v>
      </c>
      <c r="G9" s="4">
        <v>10</v>
      </c>
    </row>
    <row r="10" spans="1:7" x14ac:dyDescent="0.25">
      <c r="A10" s="2" t="s">
        <v>1037</v>
      </c>
      <c r="B10" s="4" t="s">
        <v>5</v>
      </c>
      <c r="C10" s="4" t="s">
        <v>5</v>
      </c>
      <c r="D10" s="4" t="s">
        <v>5</v>
      </c>
      <c r="E10" s="4" t="s">
        <v>5</v>
      </c>
      <c r="F10" s="4" t="s">
        <v>5</v>
      </c>
      <c r="G10" s="4">
        <v>38</v>
      </c>
    </row>
    <row r="11" spans="1:7" x14ac:dyDescent="0.25">
      <c r="A11" s="2" t="s">
        <v>1038</v>
      </c>
      <c r="B11" s="4" t="s">
        <v>5</v>
      </c>
      <c r="C11" s="4" t="s">
        <v>5</v>
      </c>
      <c r="D11" s="4" t="s">
        <v>5</v>
      </c>
      <c r="E11" s="4" t="s">
        <v>5</v>
      </c>
      <c r="F11" s="4" t="s">
        <v>5</v>
      </c>
      <c r="G11" s="4" t="s">
        <v>5</v>
      </c>
    </row>
    <row r="12" spans="1:7" x14ac:dyDescent="0.25">
      <c r="A12" s="3" t="s">
        <v>994</v>
      </c>
      <c r="B12" s="4" t="s">
        <v>5</v>
      </c>
      <c r="C12" s="4" t="s">
        <v>5</v>
      </c>
      <c r="D12" s="4" t="s">
        <v>5</v>
      </c>
      <c r="E12" s="4" t="s">
        <v>5</v>
      </c>
      <c r="F12" s="4" t="s">
        <v>5</v>
      </c>
      <c r="G12" s="4" t="s">
        <v>5</v>
      </c>
    </row>
    <row r="13" spans="1:7" ht="30" x14ac:dyDescent="0.25">
      <c r="A13" s="2" t="s">
        <v>1039</v>
      </c>
      <c r="B13" s="4" t="s">
        <v>5</v>
      </c>
      <c r="C13" s="4" t="s">
        <v>5</v>
      </c>
      <c r="D13" s="4" t="s">
        <v>5</v>
      </c>
      <c r="E13" s="4" t="s">
        <v>5</v>
      </c>
      <c r="F13" s="4" t="s">
        <v>5</v>
      </c>
      <c r="G13" s="4">
        <v>125</v>
      </c>
    </row>
    <row r="14" spans="1:7" x14ac:dyDescent="0.25">
      <c r="A14" s="2" t="s">
        <v>1040</v>
      </c>
      <c r="B14" s="4" t="s">
        <v>5</v>
      </c>
      <c r="C14" s="4" t="s">
        <v>5</v>
      </c>
      <c r="D14" s="4" t="s">
        <v>5</v>
      </c>
      <c r="E14" s="4" t="s">
        <v>5</v>
      </c>
      <c r="F14" s="4" t="s">
        <v>5</v>
      </c>
      <c r="G14" s="4" t="s">
        <v>5</v>
      </c>
    </row>
    <row r="15" spans="1:7" x14ac:dyDescent="0.25">
      <c r="A15" s="3" t="s">
        <v>994</v>
      </c>
      <c r="B15" s="4" t="s">
        <v>5</v>
      </c>
      <c r="C15" s="4" t="s">
        <v>5</v>
      </c>
      <c r="D15" s="4" t="s">
        <v>5</v>
      </c>
      <c r="E15" s="4" t="s">
        <v>5</v>
      </c>
      <c r="F15" s="4" t="s">
        <v>5</v>
      </c>
      <c r="G15" s="4" t="s">
        <v>5</v>
      </c>
    </row>
    <row r="16" spans="1:7" ht="30" x14ac:dyDescent="0.25">
      <c r="A16" s="2" t="s">
        <v>1039</v>
      </c>
      <c r="B16" s="4" t="s">
        <v>5</v>
      </c>
      <c r="C16" s="4" t="s">
        <v>5</v>
      </c>
      <c r="D16" s="4" t="s">
        <v>5</v>
      </c>
      <c r="E16" s="4" t="s">
        <v>5</v>
      </c>
      <c r="F16" s="4" t="s">
        <v>5</v>
      </c>
      <c r="G16" s="8">
        <v>48</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1</v>
      </c>
      <c r="B1" s="1" t="s">
        <v>32</v>
      </c>
      <c r="C1" s="7" t="s">
        <v>1</v>
      </c>
      <c r="D1" s="7"/>
    </row>
    <row r="2" spans="1:4" x14ac:dyDescent="0.25">
      <c r="A2" s="1" t="s">
        <v>70</v>
      </c>
      <c r="B2" s="1" t="s">
        <v>33</v>
      </c>
      <c r="C2" s="1" t="s">
        <v>2</v>
      </c>
      <c r="D2" s="1" t="s">
        <v>33</v>
      </c>
    </row>
    <row r="3" spans="1:4" x14ac:dyDescent="0.25">
      <c r="A3" s="3" t="s">
        <v>994</v>
      </c>
      <c r="B3" s="4" t="s">
        <v>5</v>
      </c>
      <c r="C3" s="4" t="s">
        <v>5</v>
      </c>
      <c r="D3" s="4" t="s">
        <v>5</v>
      </c>
    </row>
    <row r="4" spans="1:4" x14ac:dyDescent="0.25">
      <c r="A4" s="2" t="s">
        <v>1042</v>
      </c>
      <c r="B4" s="8">
        <v>26</v>
      </c>
      <c r="C4" s="8">
        <v>7</v>
      </c>
      <c r="D4" s="8">
        <v>-95</v>
      </c>
    </row>
    <row r="5" spans="1:4" ht="30" x14ac:dyDescent="0.25">
      <c r="A5" s="2" t="s">
        <v>1043</v>
      </c>
      <c r="B5" s="4" t="s">
        <v>5</v>
      </c>
      <c r="C5" s="4" t="s">
        <v>5</v>
      </c>
      <c r="D5" s="4" t="s">
        <v>5</v>
      </c>
    </row>
    <row r="6" spans="1:4" x14ac:dyDescent="0.25">
      <c r="A6" s="3" t="s">
        <v>994</v>
      </c>
      <c r="B6" s="4" t="s">
        <v>5</v>
      </c>
      <c r="C6" s="4" t="s">
        <v>5</v>
      </c>
      <c r="D6" s="4" t="s">
        <v>5</v>
      </c>
    </row>
    <row r="7" spans="1:4" x14ac:dyDescent="0.25">
      <c r="A7" s="2" t="s">
        <v>1042</v>
      </c>
      <c r="B7" s="4">
        <v>44</v>
      </c>
      <c r="C7" s="4" t="s">
        <v>5</v>
      </c>
      <c r="D7" s="4">
        <v>-27</v>
      </c>
    </row>
    <row r="8" spans="1:4" x14ac:dyDescent="0.25">
      <c r="A8" s="2" t="s">
        <v>1044</v>
      </c>
      <c r="B8" s="4" t="s">
        <v>5</v>
      </c>
      <c r="C8" s="4" t="s">
        <v>5</v>
      </c>
      <c r="D8" s="4" t="s">
        <v>5</v>
      </c>
    </row>
    <row r="9" spans="1:4" x14ac:dyDescent="0.25">
      <c r="A9" s="3" t="s">
        <v>994</v>
      </c>
      <c r="B9" s="4" t="s">
        <v>5</v>
      </c>
      <c r="C9" s="4" t="s">
        <v>5</v>
      </c>
      <c r="D9" s="4" t="s">
        <v>5</v>
      </c>
    </row>
    <row r="10" spans="1:4" x14ac:dyDescent="0.25">
      <c r="A10" s="2" t="s">
        <v>1042</v>
      </c>
      <c r="B10" s="4" t="s">
        <v>5</v>
      </c>
      <c r="C10" s="4">
        <v>13</v>
      </c>
      <c r="D10" s="4">
        <v>-131</v>
      </c>
    </row>
    <row r="11" spans="1:4" ht="30" x14ac:dyDescent="0.25">
      <c r="A11" s="2" t="s">
        <v>1045</v>
      </c>
      <c r="B11" s="4" t="s">
        <v>5</v>
      </c>
      <c r="C11" s="4" t="s">
        <v>5</v>
      </c>
      <c r="D11" s="4" t="s">
        <v>5</v>
      </c>
    </row>
    <row r="12" spans="1:4" x14ac:dyDescent="0.25">
      <c r="A12" s="3" t="s">
        <v>994</v>
      </c>
      <c r="B12" s="4" t="s">
        <v>5</v>
      </c>
      <c r="C12" s="4" t="s">
        <v>5</v>
      </c>
      <c r="D12" s="4" t="s">
        <v>5</v>
      </c>
    </row>
    <row r="13" spans="1:4" x14ac:dyDescent="0.25">
      <c r="A13" s="2" t="s">
        <v>1042</v>
      </c>
      <c r="B13" s="8">
        <v>-18</v>
      </c>
      <c r="C13" s="8">
        <v>-6</v>
      </c>
      <c r="D13" s="8">
        <v>63</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8" width="12.28515625" bestFit="1" customWidth="1"/>
  </cols>
  <sheetData>
    <row r="1" spans="1:8" ht="15" customHeight="1" x14ac:dyDescent="0.25">
      <c r="A1" s="1" t="s">
        <v>1046</v>
      </c>
      <c r="B1" s="1" t="s">
        <v>819</v>
      </c>
      <c r="C1" s="7" t="s">
        <v>32</v>
      </c>
      <c r="D1" s="7"/>
      <c r="E1" s="7"/>
      <c r="F1" s="7"/>
      <c r="G1" s="7" t="s">
        <v>1</v>
      </c>
      <c r="H1" s="7"/>
    </row>
    <row r="2" spans="1:8" x14ac:dyDescent="0.25">
      <c r="A2" s="1" t="s">
        <v>70</v>
      </c>
      <c r="B2" s="1" t="s">
        <v>804</v>
      </c>
      <c r="C2" s="1" t="s">
        <v>2</v>
      </c>
      <c r="D2" s="1" t="s">
        <v>804</v>
      </c>
      <c r="E2" s="1" t="s">
        <v>33</v>
      </c>
      <c r="F2" s="1" t="s">
        <v>806</v>
      </c>
      <c r="G2" s="1" t="s">
        <v>2</v>
      </c>
      <c r="H2" s="1" t="s">
        <v>33</v>
      </c>
    </row>
    <row r="3" spans="1:8" ht="30" x14ac:dyDescent="0.25">
      <c r="A3" s="3" t="s">
        <v>1047</v>
      </c>
      <c r="B3" s="4" t="s">
        <v>5</v>
      </c>
      <c r="C3" s="4" t="s">
        <v>5</v>
      </c>
      <c r="D3" s="4" t="s">
        <v>5</v>
      </c>
      <c r="E3" s="4" t="s">
        <v>5</v>
      </c>
      <c r="F3" s="4" t="s">
        <v>5</v>
      </c>
      <c r="G3" s="4" t="s">
        <v>5</v>
      </c>
      <c r="H3" s="4" t="s">
        <v>5</v>
      </c>
    </row>
    <row r="4" spans="1:8" x14ac:dyDescent="0.25">
      <c r="A4" s="2" t="s">
        <v>1048</v>
      </c>
      <c r="B4" s="4" t="s">
        <v>5</v>
      </c>
      <c r="C4" s="8">
        <v>259</v>
      </c>
      <c r="D4" s="4" t="s">
        <v>5</v>
      </c>
      <c r="E4" s="8">
        <v>250</v>
      </c>
      <c r="F4" s="4" t="s">
        <v>5</v>
      </c>
      <c r="G4" s="8">
        <v>559</v>
      </c>
      <c r="H4" s="8">
        <v>373</v>
      </c>
    </row>
    <row r="5" spans="1:8" x14ac:dyDescent="0.25">
      <c r="A5" s="2" t="s">
        <v>1049</v>
      </c>
      <c r="B5" s="4" t="s">
        <v>5</v>
      </c>
      <c r="C5" s="145">
        <v>0.37</v>
      </c>
      <c r="D5" s="4" t="s">
        <v>5</v>
      </c>
      <c r="E5" s="145">
        <v>0.35</v>
      </c>
      <c r="F5" s="4" t="s">
        <v>5</v>
      </c>
      <c r="G5" s="145">
        <v>0.36</v>
      </c>
      <c r="H5" s="145">
        <v>0.31</v>
      </c>
    </row>
    <row r="6" spans="1:8" ht="30" x14ac:dyDescent="0.25">
      <c r="A6" s="2" t="s">
        <v>1050</v>
      </c>
      <c r="B6" s="4" t="s">
        <v>5</v>
      </c>
      <c r="C6" s="4" t="s">
        <v>5</v>
      </c>
      <c r="D6" s="4" t="s">
        <v>5</v>
      </c>
      <c r="E6" s="4" t="s">
        <v>5</v>
      </c>
      <c r="F6" s="4">
        <v>-15</v>
      </c>
      <c r="G6" s="4" t="s">
        <v>5</v>
      </c>
      <c r="H6" s="4" t="s">
        <v>5</v>
      </c>
    </row>
    <row r="7" spans="1:8" x14ac:dyDescent="0.25">
      <c r="A7" s="2" t="s">
        <v>1051</v>
      </c>
      <c r="B7" s="145">
        <v>7.0999999999999994E-2</v>
      </c>
      <c r="C7" s="4" t="s">
        <v>5</v>
      </c>
      <c r="D7" s="4" t="s">
        <v>5</v>
      </c>
      <c r="E7" s="4" t="s">
        <v>5</v>
      </c>
      <c r="F7" s="4" t="s">
        <v>5</v>
      </c>
      <c r="G7" s="4" t="s">
        <v>5</v>
      </c>
      <c r="H7" s="4" t="s">
        <v>5</v>
      </c>
    </row>
    <row r="8" spans="1:8" ht="30" x14ac:dyDescent="0.25">
      <c r="A8" s="2" t="s">
        <v>1052</v>
      </c>
      <c r="B8" s="4" t="s">
        <v>5</v>
      </c>
      <c r="C8" s="4" t="s">
        <v>5</v>
      </c>
      <c r="D8" s="4" t="s">
        <v>5</v>
      </c>
      <c r="E8" s="4" t="s">
        <v>5</v>
      </c>
      <c r="F8" s="4" t="s">
        <v>5</v>
      </c>
      <c r="G8" s="4">
        <v>72</v>
      </c>
      <c r="H8" s="4" t="s">
        <v>5</v>
      </c>
    </row>
    <row r="9" spans="1:8" x14ac:dyDescent="0.25">
      <c r="A9" s="2" t="s">
        <v>1053</v>
      </c>
      <c r="B9" s="4" t="s">
        <v>5</v>
      </c>
      <c r="C9" s="4" t="s">
        <v>5</v>
      </c>
      <c r="D9" s="4" t="s">
        <v>5</v>
      </c>
      <c r="E9" s="4" t="s">
        <v>5</v>
      </c>
      <c r="F9" s="4" t="s">
        <v>5</v>
      </c>
      <c r="G9" s="4">
        <v>11</v>
      </c>
      <c r="H9" s="4" t="s">
        <v>5</v>
      </c>
    </row>
    <row r="10" spans="1:8" x14ac:dyDescent="0.25">
      <c r="A10" s="2" t="s">
        <v>1054</v>
      </c>
      <c r="B10" s="4" t="s">
        <v>5</v>
      </c>
      <c r="C10" s="4" t="s">
        <v>5</v>
      </c>
      <c r="D10" s="4" t="s">
        <v>5</v>
      </c>
      <c r="E10" s="4" t="s">
        <v>5</v>
      </c>
      <c r="F10" s="4" t="s">
        <v>5</v>
      </c>
      <c r="G10" s="4">
        <v>61</v>
      </c>
      <c r="H10" s="4" t="s">
        <v>5</v>
      </c>
    </row>
    <row r="11" spans="1:8" x14ac:dyDescent="0.25">
      <c r="A11" s="2" t="s">
        <v>1055</v>
      </c>
      <c r="B11" s="4" t="s">
        <v>5</v>
      </c>
      <c r="C11" s="4" t="s">
        <v>5</v>
      </c>
      <c r="D11" s="4" t="s">
        <v>5</v>
      </c>
      <c r="E11" s="4">
        <v>13</v>
      </c>
      <c r="F11" s="4" t="s">
        <v>5</v>
      </c>
      <c r="G11" s="4" t="s">
        <v>5</v>
      </c>
      <c r="H11" s="4" t="s">
        <v>5</v>
      </c>
    </row>
    <row r="12" spans="1:8" ht="30" x14ac:dyDescent="0.25">
      <c r="A12" s="2" t="s">
        <v>1056</v>
      </c>
      <c r="B12" s="4" t="s">
        <v>5</v>
      </c>
      <c r="C12" s="4" t="s">
        <v>5</v>
      </c>
      <c r="D12" s="4">
        <v>25</v>
      </c>
      <c r="E12" s="4" t="s">
        <v>5</v>
      </c>
      <c r="F12" s="4" t="s">
        <v>5</v>
      </c>
      <c r="G12" s="4" t="s">
        <v>5</v>
      </c>
      <c r="H12" s="4" t="s">
        <v>5</v>
      </c>
    </row>
    <row r="13" spans="1:8" x14ac:dyDescent="0.25">
      <c r="A13" s="2" t="s">
        <v>1057</v>
      </c>
      <c r="B13" s="4" t="s">
        <v>5</v>
      </c>
      <c r="C13" s="4">
        <v>34</v>
      </c>
      <c r="D13" s="4" t="s">
        <v>5</v>
      </c>
      <c r="E13" s="4" t="s">
        <v>5</v>
      </c>
      <c r="F13" s="4" t="s">
        <v>5</v>
      </c>
      <c r="G13" s="4">
        <v>34</v>
      </c>
      <c r="H13" s="4" t="s">
        <v>5</v>
      </c>
    </row>
    <row r="14" spans="1:8" ht="30" x14ac:dyDescent="0.25">
      <c r="A14" s="2" t="s">
        <v>1058</v>
      </c>
      <c r="B14" s="4" t="s">
        <v>5</v>
      </c>
      <c r="C14" s="4">
        <v>25</v>
      </c>
      <c r="D14" s="4" t="s">
        <v>5</v>
      </c>
      <c r="E14" s="4" t="s">
        <v>5</v>
      </c>
      <c r="F14" s="4" t="s">
        <v>5</v>
      </c>
      <c r="G14" s="4">
        <v>25</v>
      </c>
      <c r="H14" s="4" t="s">
        <v>5</v>
      </c>
    </row>
    <row r="15" spans="1:8" ht="45" x14ac:dyDescent="0.25">
      <c r="A15" s="2" t="s">
        <v>1059</v>
      </c>
      <c r="B15" s="4" t="s">
        <v>5</v>
      </c>
      <c r="C15" s="4">
        <v>34</v>
      </c>
      <c r="D15" s="4" t="s">
        <v>5</v>
      </c>
      <c r="E15" s="4" t="s">
        <v>5</v>
      </c>
      <c r="F15" s="4" t="s">
        <v>5</v>
      </c>
      <c r="G15" s="4">
        <v>34</v>
      </c>
      <c r="H15" s="4" t="s">
        <v>5</v>
      </c>
    </row>
    <row r="16" spans="1:8" x14ac:dyDescent="0.25">
      <c r="A16" s="2" t="s">
        <v>1060</v>
      </c>
      <c r="B16" s="4" t="s">
        <v>5</v>
      </c>
      <c r="C16" s="4" t="s">
        <v>5</v>
      </c>
      <c r="D16" s="4" t="s">
        <v>5</v>
      </c>
      <c r="E16" s="4" t="s">
        <v>5</v>
      </c>
      <c r="F16" s="4" t="s">
        <v>5</v>
      </c>
      <c r="G16" s="4" t="s">
        <v>5</v>
      </c>
      <c r="H16" s="4" t="s">
        <v>5</v>
      </c>
    </row>
    <row r="17" spans="1:8" ht="30" x14ac:dyDescent="0.25">
      <c r="A17" s="3" t="s">
        <v>1047</v>
      </c>
      <c r="B17" s="4" t="s">
        <v>5</v>
      </c>
      <c r="C17" s="4" t="s">
        <v>5</v>
      </c>
      <c r="D17" s="4" t="s">
        <v>5</v>
      </c>
      <c r="E17" s="4" t="s">
        <v>5</v>
      </c>
      <c r="F17" s="4" t="s">
        <v>5</v>
      </c>
      <c r="G17" s="4" t="s">
        <v>5</v>
      </c>
      <c r="H17" s="4" t="s">
        <v>5</v>
      </c>
    </row>
    <row r="18" spans="1:8" ht="45" x14ac:dyDescent="0.25">
      <c r="A18" s="2" t="s">
        <v>1061</v>
      </c>
      <c r="B18" s="4" t="s">
        <v>5</v>
      </c>
      <c r="C18" s="4">
        <v>22</v>
      </c>
      <c r="D18" s="4" t="s">
        <v>5</v>
      </c>
      <c r="E18" s="4" t="s">
        <v>5</v>
      </c>
      <c r="F18" s="4" t="s">
        <v>5</v>
      </c>
      <c r="G18" s="4">
        <v>22</v>
      </c>
      <c r="H18" s="4" t="s">
        <v>5</v>
      </c>
    </row>
    <row r="19" spans="1:8" ht="45" x14ac:dyDescent="0.25">
      <c r="A19" s="2" t="s">
        <v>1062</v>
      </c>
      <c r="B19" s="4" t="s">
        <v>5</v>
      </c>
      <c r="C19" s="4">
        <v>16</v>
      </c>
      <c r="D19" s="4" t="s">
        <v>5</v>
      </c>
      <c r="E19" s="4" t="s">
        <v>5</v>
      </c>
      <c r="F19" s="4" t="s">
        <v>5</v>
      </c>
      <c r="G19" s="4">
        <v>16</v>
      </c>
      <c r="H19" s="4" t="s">
        <v>5</v>
      </c>
    </row>
    <row r="20" spans="1:8" x14ac:dyDescent="0.25">
      <c r="A20" s="2" t="s">
        <v>1063</v>
      </c>
      <c r="B20" s="4" t="s">
        <v>5</v>
      </c>
      <c r="C20" s="4" t="s">
        <v>5</v>
      </c>
      <c r="D20" s="4" t="s">
        <v>5</v>
      </c>
      <c r="E20" s="4" t="s">
        <v>5</v>
      </c>
      <c r="F20" s="4" t="s">
        <v>5</v>
      </c>
      <c r="G20" s="4" t="s">
        <v>5</v>
      </c>
      <c r="H20" s="4" t="s">
        <v>5</v>
      </c>
    </row>
    <row r="21" spans="1:8" ht="30" x14ac:dyDescent="0.25">
      <c r="A21" s="3" t="s">
        <v>1047</v>
      </c>
      <c r="B21" s="4" t="s">
        <v>5</v>
      </c>
      <c r="C21" s="4" t="s">
        <v>5</v>
      </c>
      <c r="D21" s="4" t="s">
        <v>5</v>
      </c>
      <c r="E21" s="4" t="s">
        <v>5</v>
      </c>
      <c r="F21" s="4" t="s">
        <v>5</v>
      </c>
      <c r="G21" s="4" t="s">
        <v>5</v>
      </c>
      <c r="H21" s="4" t="s">
        <v>5</v>
      </c>
    </row>
    <row r="22" spans="1:8" x14ac:dyDescent="0.25">
      <c r="A22" s="2" t="s">
        <v>1051</v>
      </c>
      <c r="B22" s="145">
        <v>6.5000000000000002E-2</v>
      </c>
      <c r="C22" s="4" t="s">
        <v>5</v>
      </c>
      <c r="D22" s="4" t="s">
        <v>5</v>
      </c>
      <c r="E22" s="4" t="s">
        <v>5</v>
      </c>
      <c r="F22" s="4" t="s">
        <v>5</v>
      </c>
      <c r="G22" s="4" t="s">
        <v>5</v>
      </c>
      <c r="H22" s="4" t="s">
        <v>5</v>
      </c>
    </row>
    <row r="23" spans="1:8" x14ac:dyDescent="0.25">
      <c r="A23" s="2" t="s">
        <v>26</v>
      </c>
      <c r="B23" s="4" t="s">
        <v>5</v>
      </c>
      <c r="C23" s="4" t="s">
        <v>5</v>
      </c>
      <c r="D23" s="4" t="s">
        <v>5</v>
      </c>
      <c r="E23" s="4" t="s">
        <v>5</v>
      </c>
      <c r="F23" s="4" t="s">
        <v>5</v>
      </c>
      <c r="G23" s="4" t="s">
        <v>5</v>
      </c>
      <c r="H23" s="4" t="s">
        <v>5</v>
      </c>
    </row>
    <row r="24" spans="1:8" ht="30" x14ac:dyDescent="0.25">
      <c r="A24" s="3" t="s">
        <v>1047</v>
      </c>
      <c r="B24" s="4" t="s">
        <v>5</v>
      </c>
      <c r="C24" s="4" t="s">
        <v>5</v>
      </c>
      <c r="D24" s="4" t="s">
        <v>5</v>
      </c>
      <c r="E24" s="4" t="s">
        <v>5</v>
      </c>
      <c r="F24" s="4" t="s">
        <v>5</v>
      </c>
      <c r="G24" s="4" t="s">
        <v>5</v>
      </c>
      <c r="H24" s="4" t="s">
        <v>5</v>
      </c>
    </row>
    <row r="25" spans="1:8" x14ac:dyDescent="0.25">
      <c r="A25" s="2" t="s">
        <v>1048</v>
      </c>
      <c r="B25" s="4" t="s">
        <v>5</v>
      </c>
      <c r="C25" s="4">
        <v>233</v>
      </c>
      <c r="D25" s="4" t="s">
        <v>5</v>
      </c>
      <c r="E25" s="4">
        <v>222</v>
      </c>
      <c r="F25" s="4" t="s">
        <v>5</v>
      </c>
      <c r="G25" s="4">
        <v>496</v>
      </c>
      <c r="H25" s="4">
        <v>431</v>
      </c>
    </row>
    <row r="26" spans="1:8" x14ac:dyDescent="0.25">
      <c r="A26" s="2" t="s">
        <v>1049</v>
      </c>
      <c r="B26" s="4" t="s">
        <v>5</v>
      </c>
      <c r="C26" s="145">
        <v>0.37</v>
      </c>
      <c r="D26" s="4" t="s">
        <v>5</v>
      </c>
      <c r="E26" s="145">
        <v>0.36</v>
      </c>
      <c r="F26" s="4" t="s">
        <v>5</v>
      </c>
      <c r="G26" s="145">
        <v>0.35</v>
      </c>
      <c r="H26" s="145">
        <v>0.34</v>
      </c>
    </row>
    <row r="27" spans="1:8" ht="30" x14ac:dyDescent="0.25">
      <c r="A27" s="2" t="s">
        <v>1052</v>
      </c>
      <c r="B27" s="4" t="s">
        <v>5</v>
      </c>
      <c r="C27" s="4" t="s">
        <v>5</v>
      </c>
      <c r="D27" s="4" t="s">
        <v>5</v>
      </c>
      <c r="E27" s="4" t="s">
        <v>5</v>
      </c>
      <c r="F27" s="4" t="s">
        <v>5</v>
      </c>
      <c r="G27" s="4">
        <v>67</v>
      </c>
      <c r="H27" s="4" t="s">
        <v>5</v>
      </c>
    </row>
    <row r="28" spans="1:8" x14ac:dyDescent="0.25">
      <c r="A28" s="2" t="s">
        <v>1053</v>
      </c>
      <c r="B28" s="4" t="s">
        <v>5</v>
      </c>
      <c r="C28" s="4" t="s">
        <v>5</v>
      </c>
      <c r="D28" s="4" t="s">
        <v>5</v>
      </c>
      <c r="E28" s="4" t="s">
        <v>5</v>
      </c>
      <c r="F28" s="4" t="s">
        <v>5</v>
      </c>
      <c r="G28" s="4">
        <v>10</v>
      </c>
      <c r="H28" s="4" t="s">
        <v>5</v>
      </c>
    </row>
    <row r="29" spans="1:8" x14ac:dyDescent="0.25">
      <c r="A29" s="2" t="s">
        <v>1054</v>
      </c>
      <c r="B29" s="4" t="s">
        <v>5</v>
      </c>
      <c r="C29" s="4" t="s">
        <v>5</v>
      </c>
      <c r="D29" s="4" t="s">
        <v>5</v>
      </c>
      <c r="E29" s="4" t="s">
        <v>5</v>
      </c>
      <c r="F29" s="4" t="s">
        <v>5</v>
      </c>
      <c r="G29" s="4">
        <v>57</v>
      </c>
      <c r="H29" s="4" t="s">
        <v>5</v>
      </c>
    </row>
    <row r="30" spans="1:8" x14ac:dyDescent="0.25">
      <c r="A30" s="2" t="s">
        <v>1055</v>
      </c>
      <c r="B30" s="4" t="s">
        <v>5</v>
      </c>
      <c r="C30" s="4" t="s">
        <v>5</v>
      </c>
      <c r="D30" s="4" t="s">
        <v>5</v>
      </c>
      <c r="E30" s="4">
        <v>7</v>
      </c>
      <c r="F30" s="4" t="s">
        <v>5</v>
      </c>
      <c r="G30" s="4" t="s">
        <v>5</v>
      </c>
      <c r="H30" s="4" t="s">
        <v>5</v>
      </c>
    </row>
    <row r="31" spans="1:8" x14ac:dyDescent="0.25">
      <c r="A31" s="2" t="s">
        <v>1057</v>
      </c>
      <c r="B31" s="4" t="s">
        <v>5</v>
      </c>
      <c r="C31" s="4">
        <v>2</v>
      </c>
      <c r="D31" s="4" t="s">
        <v>5</v>
      </c>
      <c r="E31" s="4" t="s">
        <v>5</v>
      </c>
      <c r="F31" s="4" t="s">
        <v>5</v>
      </c>
      <c r="G31" s="4">
        <v>2</v>
      </c>
      <c r="H31" s="4" t="s">
        <v>5</v>
      </c>
    </row>
    <row r="32" spans="1:8" ht="30" x14ac:dyDescent="0.25">
      <c r="A32" s="2" t="s">
        <v>1058</v>
      </c>
      <c r="B32" s="4" t="s">
        <v>5</v>
      </c>
      <c r="C32" s="4">
        <v>2</v>
      </c>
      <c r="D32" s="4" t="s">
        <v>5</v>
      </c>
      <c r="E32" s="4" t="s">
        <v>5</v>
      </c>
      <c r="F32" s="4" t="s">
        <v>5</v>
      </c>
      <c r="G32" s="4">
        <v>2</v>
      </c>
      <c r="H32" s="4" t="s">
        <v>5</v>
      </c>
    </row>
    <row r="33" spans="1:8" ht="30" x14ac:dyDescent="0.25">
      <c r="A33" s="2" t="s">
        <v>1064</v>
      </c>
      <c r="B33" s="4" t="s">
        <v>5</v>
      </c>
      <c r="C33" s="4" t="s">
        <v>5</v>
      </c>
      <c r="D33" s="4" t="s">
        <v>5</v>
      </c>
      <c r="E33" s="4" t="s">
        <v>5</v>
      </c>
      <c r="F33" s="4" t="s">
        <v>5</v>
      </c>
      <c r="G33" s="4" t="s">
        <v>5</v>
      </c>
      <c r="H33" s="4" t="s">
        <v>5</v>
      </c>
    </row>
    <row r="34" spans="1:8" ht="30" x14ac:dyDescent="0.25">
      <c r="A34" s="3" t="s">
        <v>1047</v>
      </c>
      <c r="B34" s="4" t="s">
        <v>5</v>
      </c>
      <c r="C34" s="4" t="s">
        <v>5</v>
      </c>
      <c r="D34" s="4" t="s">
        <v>5</v>
      </c>
      <c r="E34" s="4" t="s">
        <v>5</v>
      </c>
      <c r="F34" s="4" t="s">
        <v>5</v>
      </c>
      <c r="G34" s="4" t="s">
        <v>5</v>
      </c>
      <c r="H34" s="4" t="s">
        <v>5</v>
      </c>
    </row>
    <row r="35" spans="1:8" ht="45" x14ac:dyDescent="0.25">
      <c r="A35" s="2" t="s">
        <v>1062</v>
      </c>
      <c r="B35" s="4" t="s">
        <v>5</v>
      </c>
      <c r="C35" s="4">
        <v>1</v>
      </c>
      <c r="D35" s="4" t="s">
        <v>5</v>
      </c>
      <c r="E35" s="4" t="s">
        <v>5</v>
      </c>
      <c r="F35" s="4" t="s">
        <v>5</v>
      </c>
      <c r="G35" s="4">
        <v>1</v>
      </c>
      <c r="H35" s="4" t="s">
        <v>5</v>
      </c>
    </row>
    <row r="36" spans="1:8" x14ac:dyDescent="0.25">
      <c r="A36" s="2" t="s">
        <v>1065</v>
      </c>
      <c r="B36" s="4" t="s">
        <v>5</v>
      </c>
      <c r="C36" s="4" t="s">
        <v>5</v>
      </c>
      <c r="D36" s="4" t="s">
        <v>5</v>
      </c>
      <c r="E36" s="4" t="s">
        <v>5</v>
      </c>
      <c r="F36" s="4" t="s">
        <v>5</v>
      </c>
      <c r="G36" s="4" t="s">
        <v>5</v>
      </c>
      <c r="H36" s="4" t="s">
        <v>5</v>
      </c>
    </row>
    <row r="37" spans="1:8" ht="30" x14ac:dyDescent="0.25">
      <c r="A37" s="3" t="s">
        <v>1047</v>
      </c>
      <c r="B37" s="4" t="s">
        <v>5</v>
      </c>
      <c r="C37" s="4" t="s">
        <v>5</v>
      </c>
      <c r="D37" s="4" t="s">
        <v>5</v>
      </c>
      <c r="E37" s="4" t="s">
        <v>5</v>
      </c>
      <c r="F37" s="4" t="s">
        <v>5</v>
      </c>
      <c r="G37" s="4" t="s">
        <v>5</v>
      </c>
      <c r="H37" s="4" t="s">
        <v>5</v>
      </c>
    </row>
    <row r="38" spans="1:8" x14ac:dyDescent="0.25">
      <c r="A38" s="2" t="s">
        <v>1048</v>
      </c>
      <c r="B38" s="4" t="s">
        <v>5</v>
      </c>
      <c r="C38" s="4" t="s">
        <v>5</v>
      </c>
      <c r="D38" s="4" t="s">
        <v>5</v>
      </c>
      <c r="E38" s="8">
        <v>6</v>
      </c>
      <c r="F38" s="4" t="s">
        <v>5</v>
      </c>
      <c r="G38" s="4" t="s">
        <v>5</v>
      </c>
      <c r="H38" s="8">
        <v>6</v>
      </c>
    </row>
  </sheetData>
  <mergeCells count="2">
    <mergeCell ref="C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32</v>
      </c>
      <c r="C1" s="7"/>
      <c r="D1" s="7" t="s">
        <v>1</v>
      </c>
      <c r="E1" s="7"/>
    </row>
    <row r="2" spans="1:5" x14ac:dyDescent="0.25">
      <c r="A2" s="1" t="s">
        <v>70</v>
      </c>
      <c r="B2" s="1" t="s">
        <v>2</v>
      </c>
      <c r="C2" s="1" t="s">
        <v>33</v>
      </c>
      <c r="D2" s="1" t="s">
        <v>2</v>
      </c>
      <c r="E2" s="1" t="s">
        <v>33</v>
      </c>
    </row>
    <row r="3" spans="1:5" ht="30" x14ac:dyDescent="0.25">
      <c r="A3" s="3" t="s">
        <v>1067</v>
      </c>
      <c r="B3" s="4" t="s">
        <v>5</v>
      </c>
      <c r="C3" s="4" t="s">
        <v>5</v>
      </c>
      <c r="D3" s="4" t="s">
        <v>5</v>
      </c>
      <c r="E3" s="4" t="s">
        <v>5</v>
      </c>
    </row>
    <row r="4" spans="1:5" x14ac:dyDescent="0.25">
      <c r="A4" s="2" t="s">
        <v>1068</v>
      </c>
      <c r="B4" s="8">
        <v>3390</v>
      </c>
      <c r="C4" s="8">
        <v>3484</v>
      </c>
      <c r="D4" s="8">
        <v>10091</v>
      </c>
      <c r="E4" s="8">
        <v>9487</v>
      </c>
    </row>
    <row r="5" spans="1:5" x14ac:dyDescent="0.25">
      <c r="A5" s="2" t="s">
        <v>45</v>
      </c>
      <c r="B5" s="4">
        <v>270</v>
      </c>
      <c r="C5" s="4">
        <v>258</v>
      </c>
      <c r="D5" s="4">
        <v>796</v>
      </c>
      <c r="E5" s="4">
        <v>764</v>
      </c>
    </row>
    <row r="6" spans="1:5" x14ac:dyDescent="0.25">
      <c r="A6" s="2" t="s">
        <v>1069</v>
      </c>
      <c r="B6" s="4">
        <v>819</v>
      </c>
      <c r="C6" s="4">
        <v>855</v>
      </c>
      <c r="D6" s="6">
        <v>1959</v>
      </c>
      <c r="E6" s="6">
        <v>1767</v>
      </c>
    </row>
    <row r="7" spans="1:5" x14ac:dyDescent="0.25">
      <c r="A7" s="2" t="s">
        <v>26</v>
      </c>
      <c r="B7" s="4" t="s">
        <v>5</v>
      </c>
      <c r="C7" s="4" t="s">
        <v>5</v>
      </c>
      <c r="D7" s="4" t="s">
        <v>5</v>
      </c>
      <c r="E7" s="4" t="s">
        <v>5</v>
      </c>
    </row>
    <row r="8" spans="1:5" ht="30" x14ac:dyDescent="0.25">
      <c r="A8" s="3" t="s">
        <v>1067</v>
      </c>
      <c r="B8" s="4" t="s">
        <v>5</v>
      </c>
      <c r="C8" s="4" t="s">
        <v>5</v>
      </c>
      <c r="D8" s="4" t="s">
        <v>5</v>
      </c>
      <c r="E8" s="4" t="s">
        <v>5</v>
      </c>
    </row>
    <row r="9" spans="1:5" x14ac:dyDescent="0.25">
      <c r="A9" s="2" t="s">
        <v>45</v>
      </c>
      <c r="B9" s="4">
        <v>250</v>
      </c>
      <c r="C9" s="4">
        <v>237</v>
      </c>
      <c r="D9" s="4">
        <v>737</v>
      </c>
      <c r="E9" s="4">
        <v>705</v>
      </c>
    </row>
    <row r="10" spans="1:5" x14ac:dyDescent="0.25">
      <c r="A10" s="2" t="s">
        <v>1069</v>
      </c>
      <c r="B10" s="4">
        <v>756</v>
      </c>
      <c r="C10" s="4">
        <v>752</v>
      </c>
      <c r="D10" s="6">
        <v>1786</v>
      </c>
      <c r="E10" s="6">
        <v>1659</v>
      </c>
    </row>
    <row r="11" spans="1:5" x14ac:dyDescent="0.25">
      <c r="A11" s="2" t="s">
        <v>1070</v>
      </c>
      <c r="B11" s="4" t="s">
        <v>5</v>
      </c>
      <c r="C11" s="4" t="s">
        <v>5</v>
      </c>
      <c r="D11" s="4" t="s">
        <v>5</v>
      </c>
      <c r="E11" s="4" t="s">
        <v>5</v>
      </c>
    </row>
    <row r="12" spans="1:5" ht="30" x14ac:dyDescent="0.25">
      <c r="A12" s="3" t="s">
        <v>1067</v>
      </c>
      <c r="B12" s="4" t="s">
        <v>5</v>
      </c>
      <c r="C12" s="4" t="s">
        <v>5</v>
      </c>
      <c r="D12" s="4" t="s">
        <v>5</v>
      </c>
      <c r="E12" s="4" t="s">
        <v>5</v>
      </c>
    </row>
    <row r="13" spans="1:5" x14ac:dyDescent="0.25">
      <c r="A13" s="2" t="s">
        <v>45</v>
      </c>
      <c r="B13" s="4">
        <v>198</v>
      </c>
      <c r="C13" s="4">
        <v>188</v>
      </c>
      <c r="D13" s="4">
        <v>581</v>
      </c>
      <c r="E13" s="4">
        <v>559</v>
      </c>
    </row>
    <row r="14" spans="1:5" x14ac:dyDescent="0.25">
      <c r="A14" s="2" t="s">
        <v>1069</v>
      </c>
      <c r="B14" s="4">
        <v>811</v>
      </c>
      <c r="C14" s="4">
        <v>811</v>
      </c>
      <c r="D14" s="6">
        <v>1416</v>
      </c>
      <c r="E14" s="6">
        <v>1307</v>
      </c>
    </row>
    <row r="15" spans="1:5" x14ac:dyDescent="0.25">
      <c r="A15" s="2" t="s">
        <v>1071</v>
      </c>
      <c r="B15" s="4" t="s">
        <v>5</v>
      </c>
      <c r="C15" s="4" t="s">
        <v>5</v>
      </c>
      <c r="D15" s="4" t="s">
        <v>5</v>
      </c>
      <c r="E15" s="4" t="s">
        <v>5</v>
      </c>
    </row>
    <row r="16" spans="1:5" ht="30" x14ac:dyDescent="0.25">
      <c r="A16" s="3" t="s">
        <v>1067</v>
      </c>
      <c r="B16" s="4" t="s">
        <v>5</v>
      </c>
      <c r="C16" s="4" t="s">
        <v>5</v>
      </c>
      <c r="D16" s="4" t="s">
        <v>5</v>
      </c>
      <c r="E16" s="4" t="s">
        <v>5</v>
      </c>
    </row>
    <row r="17" spans="1:5" x14ac:dyDescent="0.25">
      <c r="A17" s="2" t="s">
        <v>45</v>
      </c>
      <c r="B17" s="4">
        <v>33</v>
      </c>
      <c r="C17" s="4">
        <v>33</v>
      </c>
      <c r="D17" s="4">
        <v>98</v>
      </c>
      <c r="E17" s="4">
        <v>97</v>
      </c>
    </row>
    <row r="18" spans="1:5" x14ac:dyDescent="0.25">
      <c r="A18" s="2" t="s">
        <v>1069</v>
      </c>
      <c r="B18" s="4">
        <v>-14</v>
      </c>
      <c r="C18" s="4">
        <v>-24</v>
      </c>
      <c r="D18" s="4">
        <v>273</v>
      </c>
      <c r="E18" s="4">
        <v>272</v>
      </c>
    </row>
    <row r="19" spans="1:5" x14ac:dyDescent="0.25">
      <c r="A19" s="2" t="s">
        <v>1072</v>
      </c>
      <c r="B19" s="4" t="s">
        <v>5</v>
      </c>
      <c r="C19" s="4" t="s">
        <v>5</v>
      </c>
      <c r="D19" s="4" t="s">
        <v>5</v>
      </c>
      <c r="E19" s="4" t="s">
        <v>5</v>
      </c>
    </row>
    <row r="20" spans="1:5" ht="30" x14ac:dyDescent="0.25">
      <c r="A20" s="3" t="s">
        <v>1067</v>
      </c>
      <c r="B20" s="4" t="s">
        <v>5</v>
      </c>
      <c r="C20" s="4" t="s">
        <v>5</v>
      </c>
      <c r="D20" s="4" t="s">
        <v>5</v>
      </c>
      <c r="E20" s="4" t="s">
        <v>5</v>
      </c>
    </row>
    <row r="21" spans="1:5" x14ac:dyDescent="0.25">
      <c r="A21" s="2" t="s">
        <v>45</v>
      </c>
      <c r="B21" s="4">
        <v>19</v>
      </c>
      <c r="C21" s="4">
        <v>16</v>
      </c>
      <c r="D21" s="4">
        <v>58</v>
      </c>
      <c r="E21" s="4">
        <v>49</v>
      </c>
    </row>
    <row r="22" spans="1:5" x14ac:dyDescent="0.25">
      <c r="A22" s="2" t="s">
        <v>1069</v>
      </c>
      <c r="B22" s="4">
        <v>-41</v>
      </c>
      <c r="C22" s="4">
        <v>-35</v>
      </c>
      <c r="D22" s="4">
        <v>97</v>
      </c>
      <c r="E22" s="4">
        <v>80</v>
      </c>
    </row>
    <row r="23" spans="1:5" ht="30" x14ac:dyDescent="0.25">
      <c r="A23" s="2" t="s">
        <v>823</v>
      </c>
      <c r="B23" s="4" t="s">
        <v>5</v>
      </c>
      <c r="C23" s="4" t="s">
        <v>5</v>
      </c>
      <c r="D23" s="4" t="s">
        <v>5</v>
      </c>
      <c r="E23" s="4" t="s">
        <v>5</v>
      </c>
    </row>
    <row r="24" spans="1:5" ht="30" x14ac:dyDescent="0.25">
      <c r="A24" s="3" t="s">
        <v>1067</v>
      </c>
      <c r="B24" s="4" t="s">
        <v>5</v>
      </c>
      <c r="C24" s="4" t="s">
        <v>5</v>
      </c>
      <c r="D24" s="4" t="s">
        <v>5</v>
      </c>
      <c r="E24" s="4" t="s">
        <v>5</v>
      </c>
    </row>
    <row r="25" spans="1:5" x14ac:dyDescent="0.25">
      <c r="A25" s="2" t="s">
        <v>45</v>
      </c>
      <c r="B25" s="4">
        <v>16</v>
      </c>
      <c r="C25" s="4">
        <v>14</v>
      </c>
      <c r="D25" s="4">
        <v>45</v>
      </c>
      <c r="E25" s="4">
        <v>42</v>
      </c>
    </row>
    <row r="26" spans="1:5" x14ac:dyDescent="0.25">
      <c r="A26" s="2" t="s">
        <v>1069</v>
      </c>
      <c r="B26" s="4">
        <v>43</v>
      </c>
      <c r="C26" s="4">
        <v>39</v>
      </c>
      <c r="D26" s="4">
        <v>102</v>
      </c>
      <c r="E26" s="4">
        <v>101</v>
      </c>
    </row>
    <row r="27" spans="1:5" ht="30" x14ac:dyDescent="0.25">
      <c r="A27" s="2" t="s">
        <v>1073</v>
      </c>
      <c r="B27" s="4" t="s">
        <v>5</v>
      </c>
      <c r="C27" s="4" t="s">
        <v>5</v>
      </c>
      <c r="D27" s="4" t="s">
        <v>5</v>
      </c>
      <c r="E27" s="4" t="s">
        <v>5</v>
      </c>
    </row>
    <row r="28" spans="1:5" ht="30" x14ac:dyDescent="0.25">
      <c r="A28" s="3" t="s">
        <v>1067</v>
      </c>
      <c r="B28" s="4" t="s">
        <v>5</v>
      </c>
      <c r="C28" s="4" t="s">
        <v>5</v>
      </c>
      <c r="D28" s="4" t="s">
        <v>5</v>
      </c>
      <c r="E28" s="4" t="s">
        <v>5</v>
      </c>
    </row>
    <row r="29" spans="1:5" x14ac:dyDescent="0.25">
      <c r="A29" s="2" t="s">
        <v>45</v>
      </c>
      <c r="B29" s="4">
        <v>12</v>
      </c>
      <c r="C29" s="4">
        <v>10</v>
      </c>
      <c r="D29" s="4">
        <v>33</v>
      </c>
      <c r="E29" s="4">
        <v>31</v>
      </c>
    </row>
    <row r="30" spans="1:5" x14ac:dyDescent="0.25">
      <c r="A30" s="2" t="s">
        <v>1069</v>
      </c>
      <c r="B30" s="4">
        <v>51</v>
      </c>
      <c r="C30" s="4">
        <v>46</v>
      </c>
      <c r="D30" s="4">
        <v>87</v>
      </c>
      <c r="E30" s="4">
        <v>81</v>
      </c>
    </row>
    <row r="31" spans="1:5" ht="30" x14ac:dyDescent="0.25">
      <c r="A31" s="2" t="s">
        <v>1074</v>
      </c>
      <c r="B31" s="4" t="s">
        <v>5</v>
      </c>
      <c r="C31" s="4" t="s">
        <v>5</v>
      </c>
      <c r="D31" s="4" t="s">
        <v>5</v>
      </c>
      <c r="E31" s="4" t="s">
        <v>5</v>
      </c>
    </row>
    <row r="32" spans="1:5" ht="30" x14ac:dyDescent="0.25">
      <c r="A32" s="3" t="s">
        <v>1067</v>
      </c>
      <c r="B32" s="4" t="s">
        <v>5</v>
      </c>
      <c r="C32" s="4" t="s">
        <v>5</v>
      </c>
      <c r="D32" s="4" t="s">
        <v>5</v>
      </c>
      <c r="E32" s="4" t="s">
        <v>5</v>
      </c>
    </row>
    <row r="33" spans="1:5" x14ac:dyDescent="0.25">
      <c r="A33" s="2" t="s">
        <v>45</v>
      </c>
      <c r="B33" s="4">
        <v>4</v>
      </c>
      <c r="C33" s="4">
        <v>4</v>
      </c>
      <c r="D33" s="4">
        <v>12</v>
      </c>
      <c r="E33" s="4">
        <v>11</v>
      </c>
    </row>
    <row r="34" spans="1:5" x14ac:dyDescent="0.25">
      <c r="A34" s="2" t="s">
        <v>1069</v>
      </c>
      <c r="B34" s="4">
        <v>-8</v>
      </c>
      <c r="C34" s="4">
        <v>-7</v>
      </c>
      <c r="D34" s="4">
        <v>15</v>
      </c>
      <c r="E34" s="4">
        <v>20</v>
      </c>
    </row>
    <row r="35" spans="1:5" ht="30" x14ac:dyDescent="0.25">
      <c r="A35" s="2" t="s">
        <v>1075</v>
      </c>
      <c r="B35" s="4" t="s">
        <v>5</v>
      </c>
      <c r="C35" s="4" t="s">
        <v>5</v>
      </c>
      <c r="D35" s="4" t="s">
        <v>5</v>
      </c>
      <c r="E35" s="4" t="s">
        <v>5</v>
      </c>
    </row>
    <row r="36" spans="1:5" ht="30" x14ac:dyDescent="0.25">
      <c r="A36" s="3" t="s">
        <v>1067</v>
      </c>
      <c r="B36" s="4" t="s">
        <v>5</v>
      </c>
      <c r="C36" s="4" t="s">
        <v>5</v>
      </c>
      <c r="D36" s="4" t="s">
        <v>5</v>
      </c>
      <c r="E36" s="4" t="s">
        <v>5</v>
      </c>
    </row>
    <row r="37" spans="1:5" x14ac:dyDescent="0.25">
      <c r="A37" s="2" t="s">
        <v>45</v>
      </c>
      <c r="B37" s="4">
        <v>3</v>
      </c>
      <c r="C37" s="4">
        <v>6</v>
      </c>
      <c r="D37" s="4">
        <v>14</v>
      </c>
      <c r="E37" s="4">
        <v>16</v>
      </c>
    </row>
    <row r="38" spans="1:5" x14ac:dyDescent="0.25">
      <c r="A38" s="2" t="s">
        <v>1069</v>
      </c>
      <c r="B38" s="4">
        <v>20</v>
      </c>
      <c r="C38" s="4">
        <v>63</v>
      </c>
      <c r="D38" s="4">
        <v>70</v>
      </c>
      <c r="E38" s="4">
        <v>7</v>
      </c>
    </row>
    <row r="39" spans="1:5" x14ac:dyDescent="0.25">
      <c r="A39" s="2" t="s">
        <v>885</v>
      </c>
      <c r="B39" s="4" t="s">
        <v>5</v>
      </c>
      <c r="C39" s="4" t="s">
        <v>5</v>
      </c>
      <c r="D39" s="4" t="s">
        <v>5</v>
      </c>
      <c r="E39" s="4" t="s">
        <v>5</v>
      </c>
    </row>
    <row r="40" spans="1:5" ht="30" x14ac:dyDescent="0.25">
      <c r="A40" s="3" t="s">
        <v>1067</v>
      </c>
      <c r="B40" s="4" t="s">
        <v>5</v>
      </c>
      <c r="C40" s="4" t="s">
        <v>5</v>
      </c>
      <c r="D40" s="4" t="s">
        <v>5</v>
      </c>
      <c r="E40" s="4" t="s">
        <v>5</v>
      </c>
    </row>
    <row r="41" spans="1:5" x14ac:dyDescent="0.25">
      <c r="A41" s="2" t="s">
        <v>45</v>
      </c>
      <c r="B41" s="4">
        <v>1</v>
      </c>
      <c r="C41" s="4">
        <v>1</v>
      </c>
      <c r="D41" s="4" t="s">
        <v>5</v>
      </c>
      <c r="E41" s="4">
        <v>1</v>
      </c>
    </row>
    <row r="42" spans="1:5" x14ac:dyDescent="0.25">
      <c r="A42" s="2" t="s">
        <v>1069</v>
      </c>
      <c r="B42" s="4" t="s">
        <v>5</v>
      </c>
      <c r="C42" s="4">
        <v>1</v>
      </c>
      <c r="D42" s="4">
        <v>1</v>
      </c>
      <c r="E42" s="4" t="s">
        <v>5</v>
      </c>
    </row>
    <row r="43" spans="1:5" x14ac:dyDescent="0.25">
      <c r="A43" s="2" t="s">
        <v>1076</v>
      </c>
      <c r="B43" s="4" t="s">
        <v>5</v>
      </c>
      <c r="C43" s="4" t="s">
        <v>5</v>
      </c>
      <c r="D43" s="4" t="s">
        <v>5</v>
      </c>
      <c r="E43" s="4" t="s">
        <v>5</v>
      </c>
    </row>
    <row r="44" spans="1:5" ht="30" x14ac:dyDescent="0.25">
      <c r="A44" s="3" t="s">
        <v>1067</v>
      </c>
      <c r="B44" s="4" t="s">
        <v>5</v>
      </c>
      <c r="C44" s="4" t="s">
        <v>5</v>
      </c>
      <c r="D44" s="4" t="s">
        <v>5</v>
      </c>
      <c r="E44" s="4" t="s">
        <v>5</v>
      </c>
    </row>
    <row r="45" spans="1:5" x14ac:dyDescent="0.25">
      <c r="A45" s="2" t="s">
        <v>1068</v>
      </c>
      <c r="B45" s="6">
        <v>3390</v>
      </c>
      <c r="C45" s="6">
        <v>3484</v>
      </c>
      <c r="D45" s="6">
        <v>10091</v>
      </c>
      <c r="E45" s="6">
        <v>9487</v>
      </c>
    </row>
    <row r="46" spans="1:5" ht="30" x14ac:dyDescent="0.25">
      <c r="A46" s="2" t="s">
        <v>1077</v>
      </c>
      <c r="B46" s="4" t="s">
        <v>5</v>
      </c>
      <c r="C46" s="4" t="s">
        <v>5</v>
      </c>
      <c r="D46" s="4" t="s">
        <v>5</v>
      </c>
      <c r="E46" s="4" t="s">
        <v>5</v>
      </c>
    </row>
    <row r="47" spans="1:5" ht="30" x14ac:dyDescent="0.25">
      <c r="A47" s="3" t="s">
        <v>1067</v>
      </c>
      <c r="B47" s="4" t="s">
        <v>5</v>
      </c>
      <c r="C47" s="4" t="s">
        <v>5</v>
      </c>
      <c r="D47" s="4" t="s">
        <v>5</v>
      </c>
      <c r="E47" s="4" t="s">
        <v>5</v>
      </c>
    </row>
    <row r="48" spans="1:5" x14ac:dyDescent="0.25">
      <c r="A48" s="2" t="s">
        <v>1068</v>
      </c>
      <c r="B48" s="6">
        <v>2838</v>
      </c>
      <c r="C48" s="6">
        <v>2893</v>
      </c>
      <c r="D48" s="6">
        <v>8479</v>
      </c>
      <c r="E48" s="6">
        <v>8021</v>
      </c>
    </row>
    <row r="49" spans="1:5" ht="30" x14ac:dyDescent="0.25">
      <c r="A49" s="2" t="s">
        <v>1078</v>
      </c>
      <c r="B49" s="4" t="s">
        <v>5</v>
      </c>
      <c r="C49" s="4" t="s">
        <v>5</v>
      </c>
      <c r="D49" s="4" t="s">
        <v>5</v>
      </c>
      <c r="E49" s="4" t="s">
        <v>5</v>
      </c>
    </row>
    <row r="50" spans="1:5" ht="30" x14ac:dyDescent="0.25">
      <c r="A50" s="3" t="s">
        <v>1067</v>
      </c>
      <c r="B50" s="4" t="s">
        <v>5</v>
      </c>
      <c r="C50" s="4" t="s">
        <v>5</v>
      </c>
      <c r="D50" s="4" t="s">
        <v>5</v>
      </c>
      <c r="E50" s="4" t="s">
        <v>5</v>
      </c>
    </row>
    <row r="51" spans="1:5" x14ac:dyDescent="0.25">
      <c r="A51" s="2" t="s">
        <v>1068</v>
      </c>
      <c r="B51" s="6">
        <v>2582</v>
      </c>
      <c r="C51" s="6">
        <v>2622</v>
      </c>
      <c r="D51" s="6">
        <v>6635</v>
      </c>
      <c r="E51" s="6">
        <v>6309</v>
      </c>
    </row>
    <row r="52" spans="1:5" ht="30" x14ac:dyDescent="0.25">
      <c r="A52" s="2" t="s">
        <v>1079</v>
      </c>
      <c r="B52" s="4" t="s">
        <v>5</v>
      </c>
      <c r="C52" s="4" t="s">
        <v>5</v>
      </c>
      <c r="D52" s="4" t="s">
        <v>5</v>
      </c>
      <c r="E52" s="4" t="s">
        <v>5</v>
      </c>
    </row>
    <row r="53" spans="1:5" ht="30" x14ac:dyDescent="0.25">
      <c r="A53" s="3" t="s">
        <v>1067</v>
      </c>
      <c r="B53" s="4" t="s">
        <v>5</v>
      </c>
      <c r="C53" s="4" t="s">
        <v>5</v>
      </c>
      <c r="D53" s="4" t="s">
        <v>5</v>
      </c>
      <c r="E53" s="4" t="s">
        <v>5</v>
      </c>
    </row>
    <row r="54" spans="1:5" x14ac:dyDescent="0.25">
      <c r="A54" s="2" t="s">
        <v>1068</v>
      </c>
      <c r="B54" s="4">
        <v>210</v>
      </c>
      <c r="C54" s="4">
        <v>199</v>
      </c>
      <c r="D54" s="6">
        <v>1359</v>
      </c>
      <c r="E54" s="6">
        <v>1190</v>
      </c>
    </row>
    <row r="55" spans="1:5" ht="30" x14ac:dyDescent="0.25">
      <c r="A55" s="2" t="s">
        <v>1080</v>
      </c>
      <c r="B55" s="4" t="s">
        <v>5</v>
      </c>
      <c r="C55" s="4" t="s">
        <v>5</v>
      </c>
      <c r="D55" s="4" t="s">
        <v>5</v>
      </c>
      <c r="E55" s="4" t="s">
        <v>5</v>
      </c>
    </row>
    <row r="56" spans="1:5" ht="30" x14ac:dyDescent="0.25">
      <c r="A56" s="3" t="s">
        <v>1067</v>
      </c>
      <c r="B56" s="4" t="s">
        <v>5</v>
      </c>
      <c r="C56" s="4" t="s">
        <v>5</v>
      </c>
      <c r="D56" s="4" t="s">
        <v>5</v>
      </c>
      <c r="E56" s="4" t="s">
        <v>5</v>
      </c>
    </row>
    <row r="57" spans="1:5" x14ac:dyDescent="0.25">
      <c r="A57" s="2" t="s">
        <v>1068</v>
      </c>
      <c r="B57" s="4">
        <v>46</v>
      </c>
      <c r="C57" s="4">
        <v>72</v>
      </c>
      <c r="D57" s="4">
        <v>485</v>
      </c>
      <c r="E57" s="4">
        <v>522</v>
      </c>
    </row>
    <row r="58" spans="1:5" ht="45" x14ac:dyDescent="0.25">
      <c r="A58" s="2" t="s">
        <v>1081</v>
      </c>
      <c r="B58" s="4" t="s">
        <v>5</v>
      </c>
      <c r="C58" s="4" t="s">
        <v>5</v>
      </c>
      <c r="D58" s="4" t="s">
        <v>5</v>
      </c>
      <c r="E58" s="4" t="s">
        <v>5</v>
      </c>
    </row>
    <row r="59" spans="1:5" ht="30" x14ac:dyDescent="0.25">
      <c r="A59" s="3" t="s">
        <v>1067</v>
      </c>
      <c r="B59" s="4" t="s">
        <v>5</v>
      </c>
      <c r="C59" s="4" t="s">
        <v>5</v>
      </c>
      <c r="D59" s="4" t="s">
        <v>5</v>
      </c>
      <c r="E59" s="4" t="s">
        <v>5</v>
      </c>
    </row>
    <row r="60" spans="1:5" x14ac:dyDescent="0.25">
      <c r="A60" s="2" t="s">
        <v>1068</v>
      </c>
      <c r="B60" s="4">
        <v>232</v>
      </c>
      <c r="C60" s="4">
        <v>226</v>
      </c>
      <c r="D60" s="4">
        <v>680</v>
      </c>
      <c r="E60" s="4">
        <v>635</v>
      </c>
    </row>
    <row r="61" spans="1:5" ht="45" x14ac:dyDescent="0.25">
      <c r="A61" s="2" t="s">
        <v>1082</v>
      </c>
      <c r="B61" s="4" t="s">
        <v>5</v>
      </c>
      <c r="C61" s="4" t="s">
        <v>5</v>
      </c>
      <c r="D61" s="4" t="s">
        <v>5</v>
      </c>
      <c r="E61" s="4" t="s">
        <v>5</v>
      </c>
    </row>
    <row r="62" spans="1:5" ht="30" x14ac:dyDescent="0.25">
      <c r="A62" s="3" t="s">
        <v>1067</v>
      </c>
      <c r="B62" s="4" t="s">
        <v>5</v>
      </c>
      <c r="C62" s="4" t="s">
        <v>5</v>
      </c>
      <c r="D62" s="4" t="s">
        <v>5</v>
      </c>
      <c r="E62" s="4" t="s">
        <v>5</v>
      </c>
    </row>
    <row r="63" spans="1:5" x14ac:dyDescent="0.25">
      <c r="A63" s="2" t="s">
        <v>1068</v>
      </c>
      <c r="B63" s="4">
        <v>205</v>
      </c>
      <c r="C63" s="4">
        <v>200</v>
      </c>
      <c r="D63" s="4">
        <v>525</v>
      </c>
      <c r="E63" s="4">
        <v>492</v>
      </c>
    </row>
    <row r="64" spans="1:5" ht="45" x14ac:dyDescent="0.25">
      <c r="A64" s="2" t="s">
        <v>1083</v>
      </c>
      <c r="B64" s="4" t="s">
        <v>5</v>
      </c>
      <c r="C64" s="4" t="s">
        <v>5</v>
      </c>
      <c r="D64" s="4" t="s">
        <v>5</v>
      </c>
      <c r="E64" s="4" t="s">
        <v>5</v>
      </c>
    </row>
    <row r="65" spans="1:5" ht="30" x14ac:dyDescent="0.25">
      <c r="A65" s="3" t="s">
        <v>1067</v>
      </c>
      <c r="B65" s="4" t="s">
        <v>5</v>
      </c>
      <c r="C65" s="4" t="s">
        <v>5</v>
      </c>
      <c r="D65" s="4" t="s">
        <v>5</v>
      </c>
      <c r="E65" s="4" t="s">
        <v>5</v>
      </c>
    </row>
    <row r="66" spans="1:5" x14ac:dyDescent="0.25">
      <c r="A66" s="2" t="s">
        <v>1068</v>
      </c>
      <c r="B66" s="4">
        <v>27</v>
      </c>
      <c r="C66" s="4">
        <v>26</v>
      </c>
      <c r="D66" s="4">
        <v>155</v>
      </c>
      <c r="E66" s="4">
        <v>143</v>
      </c>
    </row>
    <row r="67" spans="1:5" ht="45" x14ac:dyDescent="0.25">
      <c r="A67" s="2" t="s">
        <v>1084</v>
      </c>
      <c r="B67" s="4" t="s">
        <v>5</v>
      </c>
      <c r="C67" s="4" t="s">
        <v>5</v>
      </c>
      <c r="D67" s="4" t="s">
        <v>5</v>
      </c>
      <c r="E67" s="4" t="s">
        <v>5</v>
      </c>
    </row>
    <row r="68" spans="1:5" ht="30" x14ac:dyDescent="0.25">
      <c r="A68" s="3" t="s">
        <v>1067</v>
      </c>
      <c r="B68" s="4" t="s">
        <v>5</v>
      </c>
      <c r="C68" s="4" t="s">
        <v>5</v>
      </c>
      <c r="D68" s="4" t="s">
        <v>5</v>
      </c>
      <c r="E68" s="4" t="s">
        <v>5</v>
      </c>
    </row>
    <row r="69" spans="1:5" x14ac:dyDescent="0.25">
      <c r="A69" s="2" t="s">
        <v>1068</v>
      </c>
      <c r="B69" s="4">
        <v>321</v>
      </c>
      <c r="C69" s="4">
        <v>365</v>
      </c>
      <c r="D69" s="4">
        <v>934</v>
      </c>
      <c r="E69" s="4">
        <v>834</v>
      </c>
    </row>
    <row r="70" spans="1:5" ht="30" x14ac:dyDescent="0.25">
      <c r="A70" s="2" t="s">
        <v>1085</v>
      </c>
      <c r="B70" s="4" t="s">
        <v>5</v>
      </c>
      <c r="C70" s="4" t="s">
        <v>5</v>
      </c>
      <c r="D70" s="4" t="s">
        <v>5</v>
      </c>
      <c r="E70" s="4" t="s">
        <v>5</v>
      </c>
    </row>
    <row r="71" spans="1:5" ht="30" x14ac:dyDescent="0.25">
      <c r="A71" s="3" t="s">
        <v>1067</v>
      </c>
      <c r="B71" s="4" t="s">
        <v>5</v>
      </c>
      <c r="C71" s="4" t="s">
        <v>5</v>
      </c>
      <c r="D71" s="4" t="s">
        <v>5</v>
      </c>
      <c r="E71" s="4" t="s">
        <v>5</v>
      </c>
    </row>
    <row r="72" spans="1:5" x14ac:dyDescent="0.25">
      <c r="A72" s="2" t="s">
        <v>1068</v>
      </c>
      <c r="B72" s="4">
        <v>-1</v>
      </c>
      <c r="C72" s="4" t="s">
        <v>5</v>
      </c>
      <c r="D72" s="4">
        <v>-2</v>
      </c>
      <c r="E72" s="4">
        <v>-3</v>
      </c>
    </row>
    <row r="73" spans="1:5" ht="30" x14ac:dyDescent="0.25">
      <c r="A73" s="2" t="s">
        <v>1086</v>
      </c>
      <c r="B73" s="4" t="s">
        <v>5</v>
      </c>
      <c r="C73" s="4" t="s">
        <v>5</v>
      </c>
      <c r="D73" s="4" t="s">
        <v>5</v>
      </c>
      <c r="E73" s="4" t="s">
        <v>5</v>
      </c>
    </row>
    <row r="74" spans="1:5" ht="30" x14ac:dyDescent="0.25">
      <c r="A74" s="3" t="s">
        <v>1067</v>
      </c>
      <c r="B74" s="4" t="s">
        <v>5</v>
      </c>
      <c r="C74" s="4" t="s">
        <v>5</v>
      </c>
      <c r="D74" s="4" t="s">
        <v>5</v>
      </c>
      <c r="E74" s="4" t="s">
        <v>5</v>
      </c>
    </row>
    <row r="75" spans="1:5" x14ac:dyDescent="0.25">
      <c r="A75" s="2" t="s">
        <v>1068</v>
      </c>
      <c r="B75" s="4">
        <v>4</v>
      </c>
      <c r="C75" s="4">
        <v>4</v>
      </c>
      <c r="D75" s="4">
        <v>12</v>
      </c>
      <c r="E75" s="4">
        <v>12</v>
      </c>
    </row>
    <row r="76" spans="1:5" ht="30" x14ac:dyDescent="0.25">
      <c r="A76" s="2" t="s">
        <v>1087</v>
      </c>
      <c r="B76" s="4" t="s">
        <v>5</v>
      </c>
      <c r="C76" s="4" t="s">
        <v>5</v>
      </c>
      <c r="D76" s="4" t="s">
        <v>5</v>
      </c>
      <c r="E76" s="4" t="s">
        <v>5</v>
      </c>
    </row>
    <row r="77" spans="1:5" ht="30" x14ac:dyDescent="0.25">
      <c r="A77" s="3" t="s">
        <v>1067</v>
      </c>
      <c r="B77" s="4" t="s">
        <v>5</v>
      </c>
      <c r="C77" s="4" t="s">
        <v>5</v>
      </c>
      <c r="D77" s="4" t="s">
        <v>5</v>
      </c>
      <c r="E77" s="4" t="s">
        <v>5</v>
      </c>
    </row>
    <row r="78" spans="1:5" x14ac:dyDescent="0.25">
      <c r="A78" s="2" t="s">
        <v>1068</v>
      </c>
      <c r="B78" s="4">
        <v>1</v>
      </c>
      <c r="C78" s="4">
        <v>1</v>
      </c>
      <c r="D78" s="4">
        <v>4</v>
      </c>
      <c r="E78" s="4">
        <v>4</v>
      </c>
    </row>
    <row r="79" spans="1:5" ht="30" x14ac:dyDescent="0.25">
      <c r="A79" s="2" t="s">
        <v>1088</v>
      </c>
      <c r="B79" s="4" t="s">
        <v>5</v>
      </c>
      <c r="C79" s="4" t="s">
        <v>5</v>
      </c>
      <c r="D79" s="4" t="s">
        <v>5</v>
      </c>
      <c r="E79" s="4" t="s">
        <v>5</v>
      </c>
    </row>
    <row r="80" spans="1:5" ht="30" x14ac:dyDescent="0.25">
      <c r="A80" s="3" t="s">
        <v>1067</v>
      </c>
      <c r="B80" s="4" t="s">
        <v>5</v>
      </c>
      <c r="C80" s="4" t="s">
        <v>5</v>
      </c>
      <c r="D80" s="4" t="s">
        <v>5</v>
      </c>
      <c r="E80" s="4" t="s">
        <v>5</v>
      </c>
    </row>
    <row r="81" spans="1:5" x14ac:dyDescent="0.25">
      <c r="A81" s="2" t="s">
        <v>1068</v>
      </c>
      <c r="B81" s="4">
        <v>21</v>
      </c>
      <c r="C81" s="4">
        <v>22</v>
      </c>
      <c r="D81" s="4">
        <v>62</v>
      </c>
      <c r="E81" s="4">
        <v>60</v>
      </c>
    </row>
    <row r="82" spans="1:5" ht="45" x14ac:dyDescent="0.25">
      <c r="A82" s="2" t="s">
        <v>1089</v>
      </c>
      <c r="B82" s="4" t="s">
        <v>5</v>
      </c>
      <c r="C82" s="4" t="s">
        <v>5</v>
      </c>
      <c r="D82" s="4" t="s">
        <v>5</v>
      </c>
      <c r="E82" s="4" t="s">
        <v>5</v>
      </c>
    </row>
    <row r="83" spans="1:5" ht="30" x14ac:dyDescent="0.25">
      <c r="A83" s="3" t="s">
        <v>1067</v>
      </c>
      <c r="B83" s="4" t="s">
        <v>5</v>
      </c>
      <c r="C83" s="4" t="s">
        <v>5</v>
      </c>
      <c r="D83" s="4" t="s">
        <v>5</v>
      </c>
      <c r="E83" s="4" t="s">
        <v>5</v>
      </c>
    </row>
    <row r="84" spans="1:5" x14ac:dyDescent="0.25">
      <c r="A84" s="2" t="s">
        <v>1068</v>
      </c>
      <c r="B84" s="4">
        <v>-26</v>
      </c>
      <c r="C84" s="4">
        <v>-27</v>
      </c>
      <c r="D84" s="4">
        <v>-78</v>
      </c>
      <c r="E84" s="4">
        <v>-76</v>
      </c>
    </row>
    <row r="85" spans="1:5" ht="45" x14ac:dyDescent="0.25">
      <c r="A85" s="2" t="s">
        <v>1090</v>
      </c>
      <c r="B85" s="4" t="s">
        <v>5</v>
      </c>
      <c r="C85" s="4" t="s">
        <v>5</v>
      </c>
      <c r="D85" s="4" t="s">
        <v>5</v>
      </c>
      <c r="E85" s="4" t="s">
        <v>5</v>
      </c>
    </row>
    <row r="86" spans="1:5" ht="30" x14ac:dyDescent="0.25">
      <c r="A86" s="3" t="s">
        <v>1067</v>
      </c>
      <c r="B86" s="4" t="s">
        <v>5</v>
      </c>
      <c r="C86" s="4" t="s">
        <v>5</v>
      </c>
      <c r="D86" s="4" t="s">
        <v>5</v>
      </c>
      <c r="E86" s="4" t="s">
        <v>5</v>
      </c>
    </row>
    <row r="87" spans="1:5" x14ac:dyDescent="0.25">
      <c r="A87" s="2" t="s">
        <v>1068</v>
      </c>
      <c r="B87" s="4">
        <v>-3</v>
      </c>
      <c r="C87" s="4" t="s">
        <v>5</v>
      </c>
      <c r="D87" s="4">
        <v>-2</v>
      </c>
      <c r="E87" s="4">
        <v>4</v>
      </c>
    </row>
    <row r="88" spans="1:5" ht="30" x14ac:dyDescent="0.25">
      <c r="A88" s="2" t="s">
        <v>1091</v>
      </c>
      <c r="B88" s="4" t="s">
        <v>5</v>
      </c>
      <c r="C88" s="4" t="s">
        <v>5</v>
      </c>
      <c r="D88" s="4" t="s">
        <v>5</v>
      </c>
      <c r="E88" s="4" t="s">
        <v>5</v>
      </c>
    </row>
    <row r="89" spans="1:5" ht="30" x14ac:dyDescent="0.25">
      <c r="A89" s="3" t="s">
        <v>1067</v>
      </c>
      <c r="B89" s="4" t="s">
        <v>5</v>
      </c>
      <c r="C89" s="4" t="s">
        <v>5</v>
      </c>
      <c r="D89" s="4" t="s">
        <v>5</v>
      </c>
      <c r="E89" s="4" t="s">
        <v>5</v>
      </c>
    </row>
    <row r="90" spans="1:5" x14ac:dyDescent="0.25">
      <c r="A90" s="2" t="s">
        <v>1068</v>
      </c>
      <c r="B90" s="8">
        <v>3</v>
      </c>
      <c r="C90" s="4" t="s">
        <v>5</v>
      </c>
      <c r="D90" s="8">
        <v>2</v>
      </c>
      <c r="E90" s="8">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2</v>
      </c>
      <c r="B1" s="7" t="s">
        <v>2</v>
      </c>
      <c r="C1" s="7" t="s">
        <v>131</v>
      </c>
    </row>
    <row r="2" spans="1:3" x14ac:dyDescent="0.25">
      <c r="A2" s="1" t="s">
        <v>70</v>
      </c>
      <c r="B2" s="7"/>
      <c r="C2" s="7"/>
    </row>
    <row r="3" spans="1:3" x14ac:dyDescent="0.25">
      <c r="A3" s="3" t="s">
        <v>1093</v>
      </c>
      <c r="B3" s="4" t="s">
        <v>5</v>
      </c>
      <c r="C3" s="4" t="s">
        <v>5</v>
      </c>
    </row>
    <row r="4" spans="1:3" ht="30" x14ac:dyDescent="0.25">
      <c r="A4" s="2" t="s">
        <v>1094</v>
      </c>
      <c r="B4" s="8">
        <v>116</v>
      </c>
      <c r="C4" s="8">
        <v>53</v>
      </c>
    </row>
    <row r="5" spans="1:3" ht="30" x14ac:dyDescent="0.25">
      <c r="A5" s="2" t="s">
        <v>1095</v>
      </c>
      <c r="B5" s="4">
        <v>-24</v>
      </c>
      <c r="C5" s="4">
        <v>-3</v>
      </c>
    </row>
    <row r="6" spans="1:3" ht="45" x14ac:dyDescent="0.25">
      <c r="A6" s="2" t="s">
        <v>1096</v>
      </c>
      <c r="B6" s="4">
        <v>92</v>
      </c>
      <c r="C6" s="4">
        <v>50</v>
      </c>
    </row>
    <row r="7" spans="1:3" x14ac:dyDescent="0.25">
      <c r="A7" s="2" t="s">
        <v>1097</v>
      </c>
      <c r="B7" s="4">
        <v>92</v>
      </c>
      <c r="C7" s="4">
        <v>50</v>
      </c>
    </row>
    <row r="8" spans="1:3" x14ac:dyDescent="0.25">
      <c r="A8" s="2" t="s">
        <v>1098</v>
      </c>
      <c r="B8" s="4" t="s">
        <v>5</v>
      </c>
      <c r="C8" s="4" t="s">
        <v>5</v>
      </c>
    </row>
    <row r="9" spans="1:3" x14ac:dyDescent="0.25">
      <c r="A9" s="3" t="s">
        <v>1093</v>
      </c>
      <c r="B9" s="4" t="s">
        <v>5</v>
      </c>
      <c r="C9" s="4" t="s">
        <v>5</v>
      </c>
    </row>
    <row r="10" spans="1:3" ht="30" x14ac:dyDescent="0.25">
      <c r="A10" s="2" t="s">
        <v>1094</v>
      </c>
      <c r="B10" s="4">
        <v>-124</v>
      </c>
      <c r="C10" s="4">
        <v>-113</v>
      </c>
    </row>
    <row r="11" spans="1:3" ht="30" x14ac:dyDescent="0.25">
      <c r="A11" s="2" t="s">
        <v>1095</v>
      </c>
      <c r="B11" s="4">
        <v>114</v>
      </c>
      <c r="C11" s="4">
        <v>98</v>
      </c>
    </row>
    <row r="12" spans="1:3" ht="45" x14ac:dyDescent="0.25">
      <c r="A12" s="2" t="s">
        <v>1096</v>
      </c>
      <c r="B12" s="4">
        <v>-10</v>
      </c>
      <c r="C12" s="4">
        <v>-15</v>
      </c>
    </row>
    <row r="13" spans="1:3" x14ac:dyDescent="0.25">
      <c r="A13" s="2" t="s">
        <v>1097</v>
      </c>
      <c r="B13" s="4">
        <v>-10</v>
      </c>
      <c r="C13" s="4">
        <v>-15</v>
      </c>
    </row>
    <row r="14" spans="1:3" x14ac:dyDescent="0.25">
      <c r="A14" s="2" t="s">
        <v>1099</v>
      </c>
      <c r="B14" s="4" t="s">
        <v>5</v>
      </c>
      <c r="C14" s="4" t="s">
        <v>5</v>
      </c>
    </row>
    <row r="15" spans="1:3" x14ac:dyDescent="0.25">
      <c r="A15" s="3" t="s">
        <v>1093</v>
      </c>
      <c r="B15" s="4" t="s">
        <v>5</v>
      </c>
      <c r="C15" s="4" t="s">
        <v>5</v>
      </c>
    </row>
    <row r="16" spans="1:3" ht="30" x14ac:dyDescent="0.25">
      <c r="A16" s="2" t="s">
        <v>1094</v>
      </c>
      <c r="B16" s="4">
        <v>240</v>
      </c>
      <c r="C16" s="4">
        <v>166</v>
      </c>
    </row>
    <row r="17" spans="1:3" ht="30" x14ac:dyDescent="0.25">
      <c r="A17" s="2" t="s">
        <v>1095</v>
      </c>
      <c r="B17" s="4">
        <v>-138</v>
      </c>
      <c r="C17" s="4">
        <v>-101</v>
      </c>
    </row>
    <row r="18" spans="1:3" ht="45" x14ac:dyDescent="0.25">
      <c r="A18" s="2" t="s">
        <v>1096</v>
      </c>
      <c r="B18" s="4">
        <v>102</v>
      </c>
      <c r="C18" s="4">
        <v>65</v>
      </c>
    </row>
    <row r="19" spans="1:3" x14ac:dyDescent="0.25">
      <c r="A19" s="2" t="s">
        <v>1097</v>
      </c>
      <c r="B19" s="4">
        <v>102</v>
      </c>
      <c r="C19" s="4">
        <v>65</v>
      </c>
    </row>
    <row r="20" spans="1:3" x14ac:dyDescent="0.25">
      <c r="A20" s="2" t="s">
        <v>1100</v>
      </c>
      <c r="B20" s="4" t="s">
        <v>5</v>
      </c>
      <c r="C20" s="4" t="s">
        <v>5</v>
      </c>
    </row>
    <row r="21" spans="1:3" x14ac:dyDescent="0.25">
      <c r="A21" s="3" t="s">
        <v>1093</v>
      </c>
      <c r="B21" s="4" t="s">
        <v>5</v>
      </c>
      <c r="C21" s="4" t="s">
        <v>5</v>
      </c>
    </row>
    <row r="22" spans="1:3" ht="30" x14ac:dyDescent="0.25">
      <c r="A22" s="2" t="s">
        <v>1101</v>
      </c>
      <c r="B22" s="4">
        <v>0</v>
      </c>
      <c r="C22" s="4">
        <v>0</v>
      </c>
    </row>
    <row r="23" spans="1:3" ht="30" x14ac:dyDescent="0.25">
      <c r="A23" s="2" t="s">
        <v>1102</v>
      </c>
      <c r="B23" s="4" t="s">
        <v>5</v>
      </c>
      <c r="C23" s="4" t="s">
        <v>5</v>
      </c>
    </row>
    <row r="24" spans="1:3" x14ac:dyDescent="0.25">
      <c r="A24" s="3" t="s">
        <v>1093</v>
      </c>
      <c r="B24" s="4" t="s">
        <v>5</v>
      </c>
      <c r="C24" s="4" t="s">
        <v>5</v>
      </c>
    </row>
    <row r="25" spans="1:3" ht="30" x14ac:dyDescent="0.25">
      <c r="A25" s="2" t="s">
        <v>1101</v>
      </c>
      <c r="B25" s="4">
        <v>0</v>
      </c>
      <c r="C25" s="4">
        <v>0</v>
      </c>
    </row>
    <row r="26" spans="1:3" ht="30" x14ac:dyDescent="0.25">
      <c r="A26" s="2" t="s">
        <v>1103</v>
      </c>
      <c r="B26" s="4" t="s">
        <v>5</v>
      </c>
      <c r="C26" s="4" t="s">
        <v>5</v>
      </c>
    </row>
    <row r="27" spans="1:3" x14ac:dyDescent="0.25">
      <c r="A27" s="3" t="s">
        <v>1093</v>
      </c>
      <c r="B27" s="4" t="s">
        <v>5</v>
      </c>
      <c r="C27" s="4" t="s">
        <v>5</v>
      </c>
    </row>
    <row r="28" spans="1:3" ht="30" x14ac:dyDescent="0.25">
      <c r="A28" s="2" t="s">
        <v>1101</v>
      </c>
      <c r="B28" s="4">
        <v>0</v>
      </c>
      <c r="C28" s="4">
        <v>0</v>
      </c>
    </row>
    <row r="29" spans="1:3" x14ac:dyDescent="0.25">
      <c r="A29" s="2" t="s">
        <v>1104</v>
      </c>
      <c r="B29" s="4" t="s">
        <v>5</v>
      </c>
      <c r="C29" s="4" t="s">
        <v>5</v>
      </c>
    </row>
    <row r="30" spans="1:3" x14ac:dyDescent="0.25">
      <c r="A30" s="3" t="s">
        <v>1093</v>
      </c>
      <c r="B30" s="4" t="s">
        <v>5</v>
      </c>
      <c r="C30" s="4" t="s">
        <v>5</v>
      </c>
    </row>
    <row r="31" spans="1:3" ht="30" x14ac:dyDescent="0.25">
      <c r="A31" s="2" t="s">
        <v>1101</v>
      </c>
      <c r="B31" s="4">
        <v>0</v>
      </c>
      <c r="C31" s="4">
        <v>0</v>
      </c>
    </row>
    <row r="32" spans="1:3" ht="30" x14ac:dyDescent="0.25">
      <c r="A32" s="2" t="s">
        <v>1105</v>
      </c>
      <c r="B32" s="4" t="s">
        <v>5</v>
      </c>
      <c r="C32" s="4" t="s">
        <v>5</v>
      </c>
    </row>
    <row r="33" spans="1:3" x14ac:dyDescent="0.25">
      <c r="A33" s="3" t="s">
        <v>1093</v>
      </c>
      <c r="B33" s="4" t="s">
        <v>5</v>
      </c>
      <c r="C33" s="4" t="s">
        <v>5</v>
      </c>
    </row>
    <row r="34" spans="1:3" ht="30" x14ac:dyDescent="0.25">
      <c r="A34" s="2" t="s">
        <v>1101</v>
      </c>
      <c r="B34" s="4">
        <v>0</v>
      </c>
      <c r="C34" s="4">
        <v>0</v>
      </c>
    </row>
    <row r="35" spans="1:3" ht="30" x14ac:dyDescent="0.25">
      <c r="A35" s="2" t="s">
        <v>1106</v>
      </c>
      <c r="B35" s="4" t="s">
        <v>5</v>
      </c>
      <c r="C35" s="4" t="s">
        <v>5</v>
      </c>
    </row>
    <row r="36" spans="1:3" x14ac:dyDescent="0.25">
      <c r="A36" s="3" t="s">
        <v>1093</v>
      </c>
      <c r="B36" s="4" t="s">
        <v>5</v>
      </c>
      <c r="C36" s="4" t="s">
        <v>5</v>
      </c>
    </row>
    <row r="37" spans="1:3" ht="30" x14ac:dyDescent="0.25">
      <c r="A37" s="2" t="s">
        <v>1101</v>
      </c>
      <c r="B37" s="4">
        <v>0</v>
      </c>
      <c r="C37" s="4">
        <v>0</v>
      </c>
    </row>
    <row r="38" spans="1:3" x14ac:dyDescent="0.25">
      <c r="A38" s="2" t="s">
        <v>26</v>
      </c>
      <c r="B38" s="4" t="s">
        <v>5</v>
      </c>
      <c r="C38" s="4" t="s">
        <v>5</v>
      </c>
    </row>
    <row r="39" spans="1:3" x14ac:dyDescent="0.25">
      <c r="A39" s="3" t="s">
        <v>1093</v>
      </c>
      <c r="B39" s="4" t="s">
        <v>5</v>
      </c>
      <c r="C39" s="4" t="s">
        <v>5</v>
      </c>
    </row>
    <row r="40" spans="1:3" ht="30" x14ac:dyDescent="0.25">
      <c r="A40" s="2" t="s">
        <v>1094</v>
      </c>
      <c r="B40" s="4">
        <v>34</v>
      </c>
      <c r="C40" s="4">
        <v>-10</v>
      </c>
    </row>
    <row r="41" spans="1:3" ht="30" x14ac:dyDescent="0.25">
      <c r="A41" s="2" t="s">
        <v>1095</v>
      </c>
      <c r="B41" s="4">
        <v>2</v>
      </c>
      <c r="C41" s="4">
        <v>5</v>
      </c>
    </row>
    <row r="42" spans="1:3" ht="45" x14ac:dyDescent="0.25">
      <c r="A42" s="2" t="s">
        <v>1096</v>
      </c>
      <c r="B42" s="4">
        <v>36</v>
      </c>
      <c r="C42" s="4">
        <v>-5</v>
      </c>
    </row>
    <row r="43" spans="1:3" x14ac:dyDescent="0.25">
      <c r="A43" s="2" t="s">
        <v>1097</v>
      </c>
      <c r="B43" s="4">
        <v>36</v>
      </c>
      <c r="C43" s="4">
        <v>-5</v>
      </c>
    </row>
    <row r="44" spans="1:3" ht="30" x14ac:dyDescent="0.25">
      <c r="A44" s="2" t="s">
        <v>1107</v>
      </c>
      <c r="B44" s="4" t="s">
        <v>5</v>
      </c>
      <c r="C44" s="4" t="s">
        <v>5</v>
      </c>
    </row>
    <row r="45" spans="1:3" x14ac:dyDescent="0.25">
      <c r="A45" s="3" t="s">
        <v>1093</v>
      </c>
      <c r="B45" s="4" t="s">
        <v>5</v>
      </c>
      <c r="C45" s="4" t="s">
        <v>5</v>
      </c>
    </row>
    <row r="46" spans="1:3" ht="30" x14ac:dyDescent="0.25">
      <c r="A46" s="2" t="s">
        <v>1094</v>
      </c>
      <c r="B46" s="4">
        <v>-69</v>
      </c>
      <c r="C46" s="4">
        <v>-51</v>
      </c>
    </row>
    <row r="47" spans="1:3" ht="30" x14ac:dyDescent="0.25">
      <c r="A47" s="2" t="s">
        <v>1095</v>
      </c>
      <c r="B47" s="4">
        <v>65</v>
      </c>
      <c r="C47" s="4">
        <v>37</v>
      </c>
    </row>
    <row r="48" spans="1:3" ht="45" x14ac:dyDescent="0.25">
      <c r="A48" s="2" t="s">
        <v>1096</v>
      </c>
      <c r="B48" s="4">
        <v>-4</v>
      </c>
      <c r="C48" s="4">
        <v>-14</v>
      </c>
    </row>
    <row r="49" spans="1:3" x14ac:dyDescent="0.25">
      <c r="A49" s="2" t="s">
        <v>1097</v>
      </c>
      <c r="B49" s="4">
        <v>-4</v>
      </c>
      <c r="C49" s="4">
        <v>-14</v>
      </c>
    </row>
    <row r="50" spans="1:3" ht="30" x14ac:dyDescent="0.25">
      <c r="A50" s="2" t="s">
        <v>1108</v>
      </c>
      <c r="B50" s="4" t="s">
        <v>5</v>
      </c>
      <c r="C50" s="4" t="s">
        <v>5</v>
      </c>
    </row>
    <row r="51" spans="1:3" x14ac:dyDescent="0.25">
      <c r="A51" s="3" t="s">
        <v>1093</v>
      </c>
      <c r="B51" s="4" t="s">
        <v>5</v>
      </c>
      <c r="C51" s="4" t="s">
        <v>5</v>
      </c>
    </row>
    <row r="52" spans="1:3" ht="30" x14ac:dyDescent="0.25">
      <c r="A52" s="2" t="s">
        <v>1094</v>
      </c>
      <c r="B52" s="4">
        <v>103</v>
      </c>
      <c r="C52" s="4">
        <v>41</v>
      </c>
    </row>
    <row r="53" spans="1:3" ht="30" x14ac:dyDescent="0.25">
      <c r="A53" s="2" t="s">
        <v>1095</v>
      </c>
      <c r="B53" s="4">
        <v>-63</v>
      </c>
      <c r="C53" s="4">
        <v>-32</v>
      </c>
    </row>
    <row r="54" spans="1:3" ht="45" x14ac:dyDescent="0.25">
      <c r="A54" s="2" t="s">
        <v>1096</v>
      </c>
      <c r="B54" s="4">
        <v>40</v>
      </c>
      <c r="C54" s="4">
        <v>9</v>
      </c>
    </row>
    <row r="55" spans="1:3" x14ac:dyDescent="0.25">
      <c r="A55" s="2" t="s">
        <v>1097</v>
      </c>
      <c r="B55" s="4">
        <v>40</v>
      </c>
      <c r="C55" s="4">
        <v>9</v>
      </c>
    </row>
    <row r="56" spans="1:3" ht="30" x14ac:dyDescent="0.25">
      <c r="A56" s="2" t="s">
        <v>1109</v>
      </c>
      <c r="B56" s="4" t="s">
        <v>5</v>
      </c>
      <c r="C56" s="4" t="s">
        <v>5</v>
      </c>
    </row>
    <row r="57" spans="1:3" x14ac:dyDescent="0.25">
      <c r="A57" s="3" t="s">
        <v>1093</v>
      </c>
      <c r="B57" s="4" t="s">
        <v>5</v>
      </c>
      <c r="C57" s="4" t="s">
        <v>5</v>
      </c>
    </row>
    <row r="58" spans="1:3" ht="30" x14ac:dyDescent="0.25">
      <c r="A58" s="2" t="s">
        <v>1101</v>
      </c>
      <c r="B58" s="4">
        <v>0</v>
      </c>
      <c r="C58" s="4">
        <v>0</v>
      </c>
    </row>
    <row r="59" spans="1:3" ht="45" x14ac:dyDescent="0.25">
      <c r="A59" s="2" t="s">
        <v>1110</v>
      </c>
      <c r="B59" s="4" t="s">
        <v>5</v>
      </c>
      <c r="C59" s="4" t="s">
        <v>5</v>
      </c>
    </row>
    <row r="60" spans="1:3" x14ac:dyDescent="0.25">
      <c r="A60" s="3" t="s">
        <v>1093</v>
      </c>
      <c r="B60" s="4" t="s">
        <v>5</v>
      </c>
      <c r="C60" s="4" t="s">
        <v>5</v>
      </c>
    </row>
    <row r="61" spans="1:3" ht="30" x14ac:dyDescent="0.25">
      <c r="A61" s="2" t="s">
        <v>1101</v>
      </c>
      <c r="B61" s="4">
        <v>0</v>
      </c>
      <c r="C61" s="4">
        <v>0</v>
      </c>
    </row>
    <row r="62" spans="1:3" ht="45" x14ac:dyDescent="0.25">
      <c r="A62" s="2" t="s">
        <v>1111</v>
      </c>
      <c r="B62" s="4" t="s">
        <v>5</v>
      </c>
      <c r="C62" s="4" t="s">
        <v>5</v>
      </c>
    </row>
    <row r="63" spans="1:3" x14ac:dyDescent="0.25">
      <c r="A63" s="3" t="s">
        <v>1093</v>
      </c>
      <c r="B63" s="4" t="s">
        <v>5</v>
      </c>
      <c r="C63" s="4" t="s">
        <v>5</v>
      </c>
    </row>
    <row r="64" spans="1:3" ht="30" x14ac:dyDescent="0.25">
      <c r="A64" s="2" t="s">
        <v>1101</v>
      </c>
      <c r="B64" s="4">
        <v>0</v>
      </c>
      <c r="C64" s="4">
        <v>0</v>
      </c>
    </row>
    <row r="65" spans="1:3" ht="30" x14ac:dyDescent="0.25">
      <c r="A65" s="2" t="s">
        <v>1112</v>
      </c>
      <c r="B65" s="4" t="s">
        <v>5</v>
      </c>
      <c r="C65" s="4" t="s">
        <v>5</v>
      </c>
    </row>
    <row r="66" spans="1:3" x14ac:dyDescent="0.25">
      <c r="A66" s="3" t="s">
        <v>1093</v>
      </c>
      <c r="B66" s="4" t="s">
        <v>5</v>
      </c>
      <c r="C66" s="4" t="s">
        <v>5</v>
      </c>
    </row>
    <row r="67" spans="1:3" ht="30" x14ac:dyDescent="0.25">
      <c r="A67" s="2" t="s">
        <v>1101</v>
      </c>
      <c r="B67" s="4">
        <v>0</v>
      </c>
      <c r="C67" s="4">
        <v>0</v>
      </c>
    </row>
    <row r="68" spans="1:3" ht="45" x14ac:dyDescent="0.25">
      <c r="A68" s="2" t="s">
        <v>1113</v>
      </c>
      <c r="B68" s="4" t="s">
        <v>5</v>
      </c>
      <c r="C68" s="4" t="s">
        <v>5</v>
      </c>
    </row>
    <row r="69" spans="1:3" x14ac:dyDescent="0.25">
      <c r="A69" s="3" t="s">
        <v>1093</v>
      </c>
      <c r="B69" s="4" t="s">
        <v>5</v>
      </c>
      <c r="C69" s="4" t="s">
        <v>5</v>
      </c>
    </row>
    <row r="70" spans="1:3" ht="30" x14ac:dyDescent="0.25">
      <c r="A70" s="2" t="s">
        <v>1101</v>
      </c>
      <c r="B70" s="4">
        <v>0</v>
      </c>
      <c r="C70" s="4">
        <v>0</v>
      </c>
    </row>
    <row r="71" spans="1:3" ht="45" x14ac:dyDescent="0.25">
      <c r="A71" s="2" t="s">
        <v>1114</v>
      </c>
      <c r="B71" s="4" t="s">
        <v>5</v>
      </c>
      <c r="C71" s="4" t="s">
        <v>5</v>
      </c>
    </row>
    <row r="72" spans="1:3" x14ac:dyDescent="0.25">
      <c r="A72" s="3" t="s">
        <v>1093</v>
      </c>
      <c r="B72" s="4" t="s">
        <v>5</v>
      </c>
      <c r="C72" s="4" t="s">
        <v>5</v>
      </c>
    </row>
    <row r="73" spans="1:3" ht="30" x14ac:dyDescent="0.25">
      <c r="A73" s="2" t="s">
        <v>1101</v>
      </c>
      <c r="B73" s="8">
        <v>0</v>
      </c>
      <c r="C73"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5</v>
      </c>
      <c r="B1" s="7" t="s">
        <v>2</v>
      </c>
      <c r="C1" s="7" t="s">
        <v>131</v>
      </c>
    </row>
    <row r="2" spans="1:3" x14ac:dyDescent="0.25">
      <c r="A2" s="1" t="s">
        <v>70</v>
      </c>
      <c r="B2" s="7"/>
      <c r="C2" s="7"/>
    </row>
    <row r="3" spans="1:3" x14ac:dyDescent="0.25">
      <c r="A3" s="3" t="s">
        <v>1093</v>
      </c>
      <c r="B3" s="4" t="s">
        <v>5</v>
      </c>
      <c r="C3" s="4" t="s">
        <v>5</v>
      </c>
    </row>
    <row r="4" spans="1:3" x14ac:dyDescent="0.25">
      <c r="A4" s="2" t="s">
        <v>1116</v>
      </c>
      <c r="B4" s="8">
        <v>8</v>
      </c>
      <c r="C4" s="8">
        <v>17</v>
      </c>
    </row>
    <row r="5" spans="1:3" x14ac:dyDescent="0.25">
      <c r="A5" s="2" t="s">
        <v>26</v>
      </c>
      <c r="B5" s="4" t="s">
        <v>5</v>
      </c>
      <c r="C5" s="4" t="s">
        <v>5</v>
      </c>
    </row>
    <row r="6" spans="1:3" x14ac:dyDescent="0.25">
      <c r="A6" s="3" t="s">
        <v>1093</v>
      </c>
      <c r="B6" s="4" t="s">
        <v>5</v>
      </c>
      <c r="C6" s="4" t="s">
        <v>5</v>
      </c>
    </row>
    <row r="7" spans="1:3" x14ac:dyDescent="0.25">
      <c r="A7" s="2" t="s">
        <v>1116</v>
      </c>
      <c r="B7" s="8">
        <v>8</v>
      </c>
      <c r="C7" s="8">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7" t="s">
        <v>2</v>
      </c>
      <c r="C1" s="7" t="s">
        <v>131</v>
      </c>
    </row>
    <row r="2" spans="1:3" x14ac:dyDescent="0.25">
      <c r="A2" s="1" t="s">
        <v>70</v>
      </c>
      <c r="B2" s="7"/>
      <c r="C2" s="7"/>
    </row>
    <row r="3" spans="1:3" ht="30" x14ac:dyDescent="0.25">
      <c r="A3" s="2" t="s">
        <v>194</v>
      </c>
      <c r="B3" s="8">
        <v>97</v>
      </c>
      <c r="C3" s="8">
        <v>93</v>
      </c>
    </row>
    <row r="4" spans="1:3" ht="30" x14ac:dyDescent="0.25">
      <c r="A4" s="2" t="s">
        <v>195</v>
      </c>
      <c r="B4" s="4">
        <v>13</v>
      </c>
      <c r="C4" s="4">
        <v>10</v>
      </c>
    </row>
    <row r="5" spans="1:3" ht="30" x14ac:dyDescent="0.25">
      <c r="A5" s="2" t="s">
        <v>196</v>
      </c>
      <c r="B5" s="4">
        <v>87</v>
      </c>
      <c r="C5" s="4">
        <v>90</v>
      </c>
    </row>
    <row r="6" spans="1:3" ht="30" x14ac:dyDescent="0.25">
      <c r="A6" s="2" t="s">
        <v>197</v>
      </c>
      <c r="B6" s="4">
        <v>5</v>
      </c>
      <c r="C6" s="4">
        <v>4</v>
      </c>
    </row>
    <row r="7" spans="1:3" x14ac:dyDescent="0.25">
      <c r="A7" s="2" t="s">
        <v>26</v>
      </c>
      <c r="B7" s="4" t="s">
        <v>5</v>
      </c>
      <c r="C7" s="4" t="s">
        <v>5</v>
      </c>
    </row>
    <row r="8" spans="1:3" ht="30" x14ac:dyDescent="0.25">
      <c r="A8" s="2" t="s">
        <v>194</v>
      </c>
      <c r="B8" s="4">
        <v>90</v>
      </c>
      <c r="C8" s="4">
        <v>87</v>
      </c>
    </row>
    <row r="9" spans="1:3" ht="30" x14ac:dyDescent="0.25">
      <c r="A9" s="2" t="s">
        <v>195</v>
      </c>
      <c r="B9" s="4">
        <v>10</v>
      </c>
      <c r="C9" s="4">
        <v>8</v>
      </c>
    </row>
    <row r="10" spans="1:3" ht="30" x14ac:dyDescent="0.25">
      <c r="A10" s="2" t="s">
        <v>196</v>
      </c>
      <c r="B10" s="8">
        <v>25</v>
      </c>
      <c r="C10" s="8">
        <v>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17</v>
      </c>
      <c r="B1" s="1" t="s">
        <v>32</v>
      </c>
      <c r="C1" s="1" t="s">
        <v>1</v>
      </c>
    </row>
    <row r="2" spans="1:3" x14ac:dyDescent="0.25">
      <c r="A2" s="1" t="s">
        <v>70</v>
      </c>
      <c r="B2" s="7" t="s">
        <v>2</v>
      </c>
      <c r="C2" s="1" t="s">
        <v>2</v>
      </c>
    </row>
    <row r="3" spans="1:3" x14ac:dyDescent="0.25">
      <c r="A3" s="1"/>
      <c r="B3" s="7"/>
      <c r="C3" s="1" t="s">
        <v>1118</v>
      </c>
    </row>
    <row r="4" spans="1:3" x14ac:dyDescent="0.25">
      <c r="A4" s="3" t="s">
        <v>1119</v>
      </c>
      <c r="B4" s="4" t="s">
        <v>5</v>
      </c>
      <c r="C4" s="4" t="s">
        <v>5</v>
      </c>
    </row>
    <row r="5" spans="1:3" ht="30" x14ac:dyDescent="0.25">
      <c r="A5" s="2" t="s">
        <v>1120</v>
      </c>
      <c r="B5" s="8">
        <v>151</v>
      </c>
      <c r="C5" s="8">
        <v>151</v>
      </c>
    </row>
    <row r="6" spans="1:3" ht="30" x14ac:dyDescent="0.25">
      <c r="A6" s="2" t="s">
        <v>1121</v>
      </c>
      <c r="B6" s="4" t="s">
        <v>5</v>
      </c>
      <c r="C6" s="4">
        <v>54</v>
      </c>
    </row>
    <row r="7" spans="1:3" ht="30" x14ac:dyDescent="0.25">
      <c r="A7" s="2" t="s">
        <v>1122</v>
      </c>
      <c r="B7" s="4">
        <v>63</v>
      </c>
      <c r="C7" s="4">
        <v>63</v>
      </c>
    </row>
    <row r="8" spans="1:3" ht="30" x14ac:dyDescent="0.25">
      <c r="A8" s="2" t="s">
        <v>1123</v>
      </c>
      <c r="B8" s="4">
        <v>31</v>
      </c>
      <c r="C8" s="4">
        <v>31</v>
      </c>
    </row>
    <row r="9" spans="1:3" ht="45" x14ac:dyDescent="0.25">
      <c r="A9" s="2" t="s">
        <v>1124</v>
      </c>
      <c r="B9" s="4" t="s">
        <v>5</v>
      </c>
      <c r="C9" s="4">
        <v>3</v>
      </c>
    </row>
    <row r="10" spans="1:3" x14ac:dyDescent="0.25">
      <c r="A10" s="2" t="s">
        <v>1125</v>
      </c>
      <c r="B10" s="4" t="s">
        <v>5</v>
      </c>
      <c r="C10" s="6">
        <v>1335</v>
      </c>
    </row>
    <row r="11" spans="1:3" x14ac:dyDescent="0.25">
      <c r="A11" s="2" t="s">
        <v>1126</v>
      </c>
      <c r="B11" s="4" t="s">
        <v>5</v>
      </c>
      <c r="C11" s="5">
        <v>41913</v>
      </c>
    </row>
    <row r="12" spans="1:3" ht="30" x14ac:dyDescent="0.25">
      <c r="A12" s="2" t="s">
        <v>1127</v>
      </c>
      <c r="B12" s="4">
        <v>1</v>
      </c>
      <c r="C12" s="4">
        <v>2</v>
      </c>
    </row>
    <row r="13" spans="1:3" x14ac:dyDescent="0.25">
      <c r="A13" s="2" t="s">
        <v>1128</v>
      </c>
      <c r="B13" s="4" t="s">
        <v>5</v>
      </c>
      <c r="C13" s="4" t="s">
        <v>5</v>
      </c>
    </row>
    <row r="14" spans="1:3" x14ac:dyDescent="0.25">
      <c r="A14" s="3" t="s">
        <v>1119</v>
      </c>
      <c r="B14" s="4" t="s">
        <v>5</v>
      </c>
      <c r="C14" s="4" t="s">
        <v>5</v>
      </c>
    </row>
    <row r="15" spans="1:3" x14ac:dyDescent="0.25">
      <c r="A15" s="2" t="s">
        <v>1129</v>
      </c>
      <c r="B15" s="145">
        <v>6.0900000000000003E-2</v>
      </c>
      <c r="C15" s="145">
        <v>6.0900000000000003E-2</v>
      </c>
    </row>
    <row r="16" spans="1:3" x14ac:dyDescent="0.25">
      <c r="A16" s="2" t="s">
        <v>26</v>
      </c>
      <c r="B16" s="4" t="s">
        <v>5</v>
      </c>
      <c r="C16" s="4" t="s">
        <v>5</v>
      </c>
    </row>
    <row r="17" spans="1:3" x14ac:dyDescent="0.25">
      <c r="A17" s="3" t="s">
        <v>1119</v>
      </c>
      <c r="B17" s="4" t="s">
        <v>5</v>
      </c>
      <c r="C17" s="4" t="s">
        <v>5</v>
      </c>
    </row>
    <row r="18" spans="1:3" ht="30" x14ac:dyDescent="0.25">
      <c r="A18" s="2" t="s">
        <v>1120</v>
      </c>
      <c r="B18" s="4">
        <v>28</v>
      </c>
      <c r="C18" s="4">
        <v>28</v>
      </c>
    </row>
    <row r="19" spans="1:3" ht="30" x14ac:dyDescent="0.25">
      <c r="A19" s="2" t="s">
        <v>1122</v>
      </c>
      <c r="B19" s="4">
        <v>20</v>
      </c>
      <c r="C19" s="4">
        <v>20</v>
      </c>
    </row>
    <row r="20" spans="1:3" ht="30" x14ac:dyDescent="0.25">
      <c r="A20" s="2" t="s">
        <v>1123</v>
      </c>
      <c r="B20" s="8">
        <v>8</v>
      </c>
      <c r="C20" s="8">
        <v>8</v>
      </c>
    </row>
    <row r="21" spans="1:3" x14ac:dyDescent="0.25">
      <c r="A21" s="2" t="s">
        <v>1125</v>
      </c>
      <c r="B21" s="4" t="s">
        <v>5</v>
      </c>
      <c r="C21" s="4">
        <v>565</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0</v>
      </c>
      <c r="B1" s="7" t="s">
        <v>2</v>
      </c>
      <c r="C1" s="7" t="s">
        <v>131</v>
      </c>
    </row>
    <row r="2" spans="1:3" x14ac:dyDescent="0.25">
      <c r="A2" s="1" t="s">
        <v>70</v>
      </c>
      <c r="B2" s="7"/>
      <c r="C2" s="7"/>
    </row>
    <row r="3" spans="1:3" x14ac:dyDescent="0.25">
      <c r="A3" s="3" t="s">
        <v>556</v>
      </c>
      <c r="B3" s="4" t="s">
        <v>5</v>
      </c>
      <c r="C3" s="4" t="s">
        <v>5</v>
      </c>
    </row>
    <row r="4" spans="1:3" x14ac:dyDescent="0.25">
      <c r="A4" s="2" t="s">
        <v>1131</v>
      </c>
      <c r="B4" s="8">
        <v>240</v>
      </c>
      <c r="C4" s="8">
        <v>166</v>
      </c>
    </row>
    <row r="5" spans="1:3" x14ac:dyDescent="0.25">
      <c r="A5" s="2" t="s">
        <v>560</v>
      </c>
      <c r="B5" s="4">
        <v>-130</v>
      </c>
      <c r="C5" s="4">
        <v>-84</v>
      </c>
    </row>
    <row r="6" spans="1:3" x14ac:dyDescent="0.25">
      <c r="A6" s="2" t="s">
        <v>1132</v>
      </c>
      <c r="B6" s="4">
        <v>110</v>
      </c>
      <c r="C6" s="4">
        <v>82</v>
      </c>
    </row>
    <row r="7" spans="1:3" x14ac:dyDescent="0.25">
      <c r="A7" s="3" t="s">
        <v>563</v>
      </c>
      <c r="B7" s="4" t="s">
        <v>5</v>
      </c>
      <c r="C7" s="4" t="s">
        <v>5</v>
      </c>
    </row>
    <row r="8" spans="1:3" x14ac:dyDescent="0.25">
      <c r="A8" s="2" t="s">
        <v>164</v>
      </c>
      <c r="B8" s="4">
        <v>124</v>
      </c>
      <c r="C8" s="4">
        <v>113</v>
      </c>
    </row>
    <row r="9" spans="1:3" x14ac:dyDescent="0.25">
      <c r="A9" s="2" t="s">
        <v>560</v>
      </c>
      <c r="B9" s="4">
        <v>-114</v>
      </c>
      <c r="C9" s="4">
        <v>-98</v>
      </c>
    </row>
    <row r="10" spans="1:3" x14ac:dyDescent="0.25">
      <c r="A10" s="2" t="s">
        <v>1133</v>
      </c>
      <c r="B10" s="4">
        <v>10</v>
      </c>
      <c r="C10" s="4">
        <v>15</v>
      </c>
    </row>
    <row r="11" spans="1:3" x14ac:dyDescent="0.25">
      <c r="A11" s="2" t="s">
        <v>1134</v>
      </c>
      <c r="B11" s="4" t="s">
        <v>5</v>
      </c>
      <c r="C11" s="4" t="s">
        <v>5</v>
      </c>
    </row>
    <row r="12" spans="1:3" x14ac:dyDescent="0.25">
      <c r="A12" s="3" t="s">
        <v>556</v>
      </c>
      <c r="B12" s="4" t="s">
        <v>5</v>
      </c>
      <c r="C12" s="4" t="s">
        <v>5</v>
      </c>
    </row>
    <row r="13" spans="1:3" x14ac:dyDescent="0.25">
      <c r="A13" s="2" t="s">
        <v>1131</v>
      </c>
      <c r="B13" s="4">
        <v>192</v>
      </c>
      <c r="C13" s="4">
        <v>134</v>
      </c>
    </row>
    <row r="14" spans="1:3" ht="30" x14ac:dyDescent="0.25">
      <c r="A14" s="2" t="s">
        <v>1135</v>
      </c>
      <c r="B14" s="4" t="s">
        <v>5</v>
      </c>
      <c r="C14" s="4" t="s">
        <v>5</v>
      </c>
    </row>
    <row r="15" spans="1:3" x14ac:dyDescent="0.25">
      <c r="A15" s="3" t="s">
        <v>556</v>
      </c>
      <c r="B15" s="4" t="s">
        <v>5</v>
      </c>
      <c r="C15" s="4" t="s">
        <v>5</v>
      </c>
    </row>
    <row r="16" spans="1:3" x14ac:dyDescent="0.25">
      <c r="A16" s="2" t="s">
        <v>1131</v>
      </c>
      <c r="B16" s="4">
        <v>48</v>
      </c>
      <c r="C16" s="4">
        <v>32</v>
      </c>
    </row>
    <row r="17" spans="1:3" ht="30" x14ac:dyDescent="0.25">
      <c r="A17" s="2" t="s">
        <v>1136</v>
      </c>
      <c r="B17" s="4" t="s">
        <v>5</v>
      </c>
      <c r="C17" s="4" t="s">
        <v>5</v>
      </c>
    </row>
    <row r="18" spans="1:3" x14ac:dyDescent="0.25">
      <c r="A18" s="3" t="s">
        <v>563</v>
      </c>
      <c r="B18" s="4" t="s">
        <v>5</v>
      </c>
      <c r="C18" s="4" t="s">
        <v>5</v>
      </c>
    </row>
    <row r="19" spans="1:3" x14ac:dyDescent="0.25">
      <c r="A19" s="2" t="s">
        <v>164</v>
      </c>
      <c r="B19" s="4">
        <v>82</v>
      </c>
      <c r="C19" s="4">
        <v>82</v>
      </c>
    </row>
    <row r="20" spans="1:3" ht="30" x14ac:dyDescent="0.25">
      <c r="A20" s="2" t="s">
        <v>1137</v>
      </c>
      <c r="B20" s="4" t="s">
        <v>5</v>
      </c>
      <c r="C20" s="4" t="s">
        <v>5</v>
      </c>
    </row>
    <row r="21" spans="1:3" x14ac:dyDescent="0.25">
      <c r="A21" s="3" t="s">
        <v>563</v>
      </c>
      <c r="B21" s="4" t="s">
        <v>5</v>
      </c>
      <c r="C21" s="4" t="s">
        <v>5</v>
      </c>
    </row>
    <row r="22" spans="1:3" x14ac:dyDescent="0.25">
      <c r="A22" s="2" t="s">
        <v>164</v>
      </c>
      <c r="B22" s="4">
        <v>42</v>
      </c>
      <c r="C22" s="4">
        <v>31</v>
      </c>
    </row>
    <row r="23" spans="1:3" x14ac:dyDescent="0.25">
      <c r="A23" s="2" t="s">
        <v>26</v>
      </c>
      <c r="B23" s="4" t="s">
        <v>5</v>
      </c>
      <c r="C23" s="4" t="s">
        <v>5</v>
      </c>
    </row>
    <row r="24" spans="1:3" x14ac:dyDescent="0.25">
      <c r="A24" s="3" t="s">
        <v>556</v>
      </c>
      <c r="B24" s="4" t="s">
        <v>5</v>
      </c>
      <c r="C24" s="4" t="s">
        <v>5</v>
      </c>
    </row>
    <row r="25" spans="1:3" x14ac:dyDescent="0.25">
      <c r="A25" s="2" t="s">
        <v>1131</v>
      </c>
      <c r="B25" s="4">
        <v>103</v>
      </c>
      <c r="C25" s="4">
        <v>41</v>
      </c>
    </row>
    <row r="26" spans="1:3" x14ac:dyDescent="0.25">
      <c r="A26" s="2" t="s">
        <v>560</v>
      </c>
      <c r="B26" s="4">
        <v>-55</v>
      </c>
      <c r="C26" s="4">
        <v>-16</v>
      </c>
    </row>
    <row r="27" spans="1:3" x14ac:dyDescent="0.25">
      <c r="A27" s="2" t="s">
        <v>1132</v>
      </c>
      <c r="B27" s="4">
        <v>48</v>
      </c>
      <c r="C27" s="4">
        <v>25</v>
      </c>
    </row>
    <row r="28" spans="1:3" x14ac:dyDescent="0.25">
      <c r="A28" s="3" t="s">
        <v>563</v>
      </c>
      <c r="B28" s="4" t="s">
        <v>5</v>
      </c>
      <c r="C28" s="4" t="s">
        <v>5</v>
      </c>
    </row>
    <row r="29" spans="1:3" x14ac:dyDescent="0.25">
      <c r="A29" s="2" t="s">
        <v>164</v>
      </c>
      <c r="B29" s="4">
        <v>69</v>
      </c>
      <c r="C29" s="4">
        <v>51</v>
      </c>
    </row>
    <row r="30" spans="1:3" x14ac:dyDescent="0.25">
      <c r="A30" s="2" t="s">
        <v>560</v>
      </c>
      <c r="B30" s="4">
        <v>-65</v>
      </c>
      <c r="C30" s="4">
        <v>-37</v>
      </c>
    </row>
    <row r="31" spans="1:3" x14ac:dyDescent="0.25">
      <c r="A31" s="2" t="s">
        <v>1133</v>
      </c>
      <c r="B31" s="4">
        <v>4</v>
      </c>
      <c r="C31" s="4">
        <v>14</v>
      </c>
    </row>
    <row r="32" spans="1:3" ht="30" x14ac:dyDescent="0.25">
      <c r="A32" s="2" t="s">
        <v>1138</v>
      </c>
      <c r="B32" s="4" t="s">
        <v>5</v>
      </c>
      <c r="C32" s="4" t="s">
        <v>5</v>
      </c>
    </row>
    <row r="33" spans="1:3" x14ac:dyDescent="0.25">
      <c r="A33" s="3" t="s">
        <v>556</v>
      </c>
      <c r="B33" s="4" t="s">
        <v>5</v>
      </c>
      <c r="C33" s="4" t="s">
        <v>5</v>
      </c>
    </row>
    <row r="34" spans="1:3" x14ac:dyDescent="0.25">
      <c r="A34" s="2" t="s">
        <v>1131</v>
      </c>
      <c r="B34" s="4">
        <v>75</v>
      </c>
      <c r="C34" s="4">
        <v>27</v>
      </c>
    </row>
    <row r="35" spans="1:3" ht="45" x14ac:dyDescent="0.25">
      <c r="A35" s="2" t="s">
        <v>1139</v>
      </c>
      <c r="B35" s="4" t="s">
        <v>5</v>
      </c>
      <c r="C35" s="4" t="s">
        <v>5</v>
      </c>
    </row>
    <row r="36" spans="1:3" x14ac:dyDescent="0.25">
      <c r="A36" s="3" t="s">
        <v>556</v>
      </c>
      <c r="B36" s="4" t="s">
        <v>5</v>
      </c>
      <c r="C36" s="4" t="s">
        <v>5</v>
      </c>
    </row>
    <row r="37" spans="1:3" x14ac:dyDescent="0.25">
      <c r="A37" s="2" t="s">
        <v>1131</v>
      </c>
      <c r="B37" s="4">
        <v>28</v>
      </c>
      <c r="C37" s="4">
        <v>14</v>
      </c>
    </row>
    <row r="38" spans="1:3" ht="45" x14ac:dyDescent="0.25">
      <c r="A38" s="2" t="s">
        <v>1140</v>
      </c>
      <c r="B38" s="4" t="s">
        <v>5</v>
      </c>
      <c r="C38" s="4" t="s">
        <v>5</v>
      </c>
    </row>
    <row r="39" spans="1:3" x14ac:dyDescent="0.25">
      <c r="A39" s="3" t="s">
        <v>563</v>
      </c>
      <c r="B39" s="4" t="s">
        <v>5</v>
      </c>
      <c r="C39" s="4" t="s">
        <v>5</v>
      </c>
    </row>
    <row r="40" spans="1:3" x14ac:dyDescent="0.25">
      <c r="A40" s="2" t="s">
        <v>164</v>
      </c>
      <c r="B40" s="4">
        <v>40</v>
      </c>
      <c r="C40" s="4">
        <v>32</v>
      </c>
    </row>
    <row r="41" spans="1:3" ht="45" x14ac:dyDescent="0.25">
      <c r="A41" s="2" t="s">
        <v>1141</v>
      </c>
      <c r="B41" s="4" t="s">
        <v>5</v>
      </c>
      <c r="C41" s="4" t="s">
        <v>5</v>
      </c>
    </row>
    <row r="42" spans="1:3" x14ac:dyDescent="0.25">
      <c r="A42" s="3" t="s">
        <v>563</v>
      </c>
      <c r="B42" s="4" t="s">
        <v>5</v>
      </c>
      <c r="C42" s="4" t="s">
        <v>5</v>
      </c>
    </row>
    <row r="43" spans="1:3" x14ac:dyDescent="0.25">
      <c r="A43" s="2" t="s">
        <v>164</v>
      </c>
      <c r="B43" s="8">
        <v>29</v>
      </c>
      <c r="C43" s="8">
        <v>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2</v>
      </c>
      <c r="B1" s="7" t="s">
        <v>32</v>
      </c>
      <c r="C1" s="7"/>
      <c r="D1" s="7" t="s">
        <v>1</v>
      </c>
      <c r="E1" s="7"/>
    </row>
    <row r="2" spans="1:5" x14ac:dyDescent="0.25">
      <c r="A2" s="1" t="s">
        <v>70</v>
      </c>
      <c r="B2" s="1" t="s">
        <v>2</v>
      </c>
      <c r="C2" s="1" t="s">
        <v>33</v>
      </c>
      <c r="D2" s="1" t="s">
        <v>2</v>
      </c>
      <c r="E2" s="1" t="s">
        <v>33</v>
      </c>
    </row>
    <row r="3" spans="1:5" ht="45" x14ac:dyDescent="0.25">
      <c r="A3" s="3" t="s">
        <v>578</v>
      </c>
      <c r="B3" s="4" t="s">
        <v>5</v>
      </c>
      <c r="C3" s="4" t="s">
        <v>5</v>
      </c>
      <c r="D3" s="4" t="s">
        <v>5</v>
      </c>
      <c r="E3" s="4" t="s">
        <v>5</v>
      </c>
    </row>
    <row r="4" spans="1:5" x14ac:dyDescent="0.25">
      <c r="A4" s="2" t="s">
        <v>580</v>
      </c>
      <c r="B4" s="8">
        <v>-11</v>
      </c>
      <c r="C4" s="4" t="s">
        <v>1143</v>
      </c>
      <c r="D4" s="8">
        <v>26</v>
      </c>
      <c r="E4" s="8">
        <v>1</v>
      </c>
    </row>
    <row r="5" spans="1:5" x14ac:dyDescent="0.25">
      <c r="A5" s="2" t="s">
        <v>580</v>
      </c>
      <c r="B5" s="4">
        <v>-36</v>
      </c>
      <c r="C5" s="4">
        <v>-2</v>
      </c>
      <c r="D5" s="4">
        <v>67</v>
      </c>
      <c r="E5" s="4">
        <v>5</v>
      </c>
    </row>
    <row r="6" spans="1:5" x14ac:dyDescent="0.25">
      <c r="A6" s="2" t="s">
        <v>586</v>
      </c>
      <c r="B6" s="4">
        <v>-47</v>
      </c>
      <c r="C6" s="4">
        <v>-2</v>
      </c>
      <c r="D6" s="4">
        <v>93</v>
      </c>
      <c r="E6" s="4">
        <v>6</v>
      </c>
    </row>
    <row r="7" spans="1:5" ht="30" x14ac:dyDescent="0.25">
      <c r="A7" s="3" t="s">
        <v>589</v>
      </c>
      <c r="B7" s="4" t="s">
        <v>5</v>
      </c>
      <c r="C7" s="4" t="s">
        <v>5</v>
      </c>
      <c r="D7" s="4" t="s">
        <v>5</v>
      </c>
      <c r="E7" s="4" t="s">
        <v>5</v>
      </c>
    </row>
    <row r="8" spans="1:5" ht="30" x14ac:dyDescent="0.25">
      <c r="A8" s="2" t="s">
        <v>595</v>
      </c>
      <c r="B8" s="4">
        <v>-37</v>
      </c>
      <c r="C8" s="4">
        <v>4</v>
      </c>
      <c r="D8" s="4">
        <v>69</v>
      </c>
      <c r="E8" s="4">
        <v>23</v>
      </c>
    </row>
    <row r="9" spans="1:5" ht="30" x14ac:dyDescent="0.25">
      <c r="A9" s="2" t="s">
        <v>871</v>
      </c>
      <c r="B9" s="4" t="s">
        <v>5</v>
      </c>
      <c r="C9" s="4" t="s">
        <v>5</v>
      </c>
      <c r="D9" s="4" t="s">
        <v>5</v>
      </c>
      <c r="E9" s="4" t="s">
        <v>5</v>
      </c>
    </row>
    <row r="10" spans="1:5" ht="45" x14ac:dyDescent="0.25">
      <c r="A10" s="3" t="s">
        <v>578</v>
      </c>
      <c r="B10" s="4" t="s">
        <v>5</v>
      </c>
      <c r="C10" s="4" t="s">
        <v>5</v>
      </c>
      <c r="D10" s="4" t="s">
        <v>5</v>
      </c>
      <c r="E10" s="4" t="s">
        <v>5</v>
      </c>
    </row>
    <row r="11" spans="1:5" x14ac:dyDescent="0.25">
      <c r="A11" s="2" t="s">
        <v>580</v>
      </c>
      <c r="B11" s="4">
        <v>-6</v>
      </c>
      <c r="C11" s="4" t="s">
        <v>1143</v>
      </c>
      <c r="D11" s="4">
        <v>25</v>
      </c>
      <c r="E11" s="4">
        <v>1</v>
      </c>
    </row>
    <row r="12" spans="1:5" ht="30" x14ac:dyDescent="0.25">
      <c r="A12" s="2" t="s">
        <v>1144</v>
      </c>
      <c r="B12" s="4" t="s">
        <v>5</v>
      </c>
      <c r="C12" s="4" t="s">
        <v>5</v>
      </c>
      <c r="D12" s="4" t="s">
        <v>5</v>
      </c>
      <c r="E12" s="4" t="s">
        <v>5</v>
      </c>
    </row>
    <row r="13" spans="1:5" ht="45" x14ac:dyDescent="0.25">
      <c r="A13" s="3" t="s">
        <v>578</v>
      </c>
      <c r="B13" s="4" t="s">
        <v>5</v>
      </c>
      <c r="C13" s="4" t="s">
        <v>5</v>
      </c>
      <c r="D13" s="4" t="s">
        <v>5</v>
      </c>
      <c r="E13" s="4" t="s">
        <v>5</v>
      </c>
    </row>
    <row r="14" spans="1:5" x14ac:dyDescent="0.25">
      <c r="A14" s="2" t="s">
        <v>580</v>
      </c>
      <c r="B14" s="4">
        <v>-6</v>
      </c>
      <c r="C14" s="4">
        <v>11</v>
      </c>
      <c r="D14" s="4">
        <v>10</v>
      </c>
      <c r="E14" s="4">
        <v>24</v>
      </c>
    </row>
    <row r="15" spans="1:5" ht="30" x14ac:dyDescent="0.25">
      <c r="A15" s="2" t="s">
        <v>886</v>
      </c>
      <c r="B15" s="4" t="s">
        <v>5</v>
      </c>
      <c r="C15" s="4" t="s">
        <v>5</v>
      </c>
      <c r="D15" s="4" t="s">
        <v>5</v>
      </c>
      <c r="E15" s="4" t="s">
        <v>5</v>
      </c>
    </row>
    <row r="16" spans="1:5" ht="45" x14ac:dyDescent="0.25">
      <c r="A16" s="3" t="s">
        <v>578</v>
      </c>
      <c r="B16" s="4" t="s">
        <v>5</v>
      </c>
      <c r="C16" s="4" t="s">
        <v>5</v>
      </c>
      <c r="D16" s="4" t="s">
        <v>5</v>
      </c>
      <c r="E16" s="4" t="s">
        <v>5</v>
      </c>
    </row>
    <row r="17" spans="1:5" x14ac:dyDescent="0.25">
      <c r="A17" s="2" t="s">
        <v>580</v>
      </c>
      <c r="B17" s="4">
        <v>-33</v>
      </c>
      <c r="C17" s="4">
        <v>-19</v>
      </c>
      <c r="D17" s="4">
        <v>54</v>
      </c>
      <c r="E17" s="4">
        <v>-22</v>
      </c>
    </row>
    <row r="18" spans="1:5" ht="30" x14ac:dyDescent="0.25">
      <c r="A18" s="2" t="s">
        <v>1145</v>
      </c>
      <c r="B18" s="4" t="s">
        <v>5</v>
      </c>
      <c r="C18" s="4" t="s">
        <v>5</v>
      </c>
      <c r="D18" s="4" t="s">
        <v>5</v>
      </c>
      <c r="E18" s="4" t="s">
        <v>5</v>
      </c>
    </row>
    <row r="19" spans="1:5" ht="45" x14ac:dyDescent="0.25">
      <c r="A19" s="3" t="s">
        <v>578</v>
      </c>
      <c r="B19" s="4" t="s">
        <v>5</v>
      </c>
      <c r="C19" s="4" t="s">
        <v>5</v>
      </c>
      <c r="D19" s="4" t="s">
        <v>5</v>
      </c>
      <c r="E19" s="4" t="s">
        <v>5</v>
      </c>
    </row>
    <row r="20" spans="1:5" x14ac:dyDescent="0.25">
      <c r="A20" s="2" t="s">
        <v>580</v>
      </c>
      <c r="B20" s="4">
        <v>3</v>
      </c>
      <c r="C20" s="4">
        <v>6</v>
      </c>
      <c r="D20" s="4">
        <v>3</v>
      </c>
      <c r="E20" s="4">
        <v>3</v>
      </c>
    </row>
    <row r="21" spans="1:5" ht="30" x14ac:dyDescent="0.25">
      <c r="A21" s="2" t="s">
        <v>1146</v>
      </c>
      <c r="B21" s="4" t="s">
        <v>5</v>
      </c>
      <c r="C21" s="4" t="s">
        <v>5</v>
      </c>
      <c r="D21" s="4" t="s">
        <v>5</v>
      </c>
      <c r="E21" s="4" t="s">
        <v>5</v>
      </c>
    </row>
    <row r="22" spans="1:5" ht="45" x14ac:dyDescent="0.25">
      <c r="A22" s="3" t="s">
        <v>578</v>
      </c>
      <c r="B22" s="4" t="s">
        <v>5</v>
      </c>
      <c r="C22" s="4" t="s">
        <v>5</v>
      </c>
      <c r="D22" s="4" t="s">
        <v>5</v>
      </c>
      <c r="E22" s="4" t="s">
        <v>5</v>
      </c>
    </row>
    <row r="23" spans="1:5" x14ac:dyDescent="0.25">
      <c r="A23" s="2" t="s">
        <v>580</v>
      </c>
      <c r="B23" s="4">
        <v>-5</v>
      </c>
      <c r="C23" s="4" t="s">
        <v>1143</v>
      </c>
      <c r="D23" s="4">
        <v>1</v>
      </c>
      <c r="E23" s="4" t="s">
        <v>5</v>
      </c>
    </row>
    <row r="24" spans="1:5" x14ac:dyDescent="0.25">
      <c r="A24" s="2" t="s">
        <v>26</v>
      </c>
      <c r="B24" s="4" t="s">
        <v>5</v>
      </c>
      <c r="C24" s="4" t="s">
        <v>5</v>
      </c>
      <c r="D24" s="4" t="s">
        <v>5</v>
      </c>
      <c r="E24" s="4" t="s">
        <v>5</v>
      </c>
    </row>
    <row r="25" spans="1:5" ht="45" x14ac:dyDescent="0.25">
      <c r="A25" s="3" t="s">
        <v>578</v>
      </c>
      <c r="B25" s="4" t="s">
        <v>5</v>
      </c>
      <c r="C25" s="4" t="s">
        <v>5</v>
      </c>
      <c r="D25" s="4" t="s">
        <v>5</v>
      </c>
      <c r="E25" s="4" t="s">
        <v>5</v>
      </c>
    </row>
    <row r="26" spans="1:5" x14ac:dyDescent="0.25">
      <c r="A26" s="2" t="s">
        <v>580</v>
      </c>
      <c r="B26" s="4">
        <v>-10</v>
      </c>
      <c r="C26" s="4" t="s">
        <v>1143</v>
      </c>
      <c r="D26" s="4">
        <v>21</v>
      </c>
      <c r="E26" s="4">
        <v>1</v>
      </c>
    </row>
    <row r="27" spans="1:5" x14ac:dyDescent="0.25">
      <c r="A27" s="2" t="s">
        <v>580</v>
      </c>
      <c r="B27" s="4">
        <v>-31</v>
      </c>
      <c r="C27" s="4">
        <v>-1</v>
      </c>
      <c r="D27" s="4">
        <v>53</v>
      </c>
      <c r="E27" s="4">
        <v>7</v>
      </c>
    </row>
    <row r="28" spans="1:5" x14ac:dyDescent="0.25">
      <c r="A28" s="2" t="s">
        <v>586</v>
      </c>
      <c r="B28" s="4">
        <v>-41</v>
      </c>
      <c r="C28" s="4">
        <v>-1</v>
      </c>
      <c r="D28" s="4">
        <v>74</v>
      </c>
      <c r="E28" s="4">
        <v>8</v>
      </c>
    </row>
    <row r="29" spans="1:5" ht="30" x14ac:dyDescent="0.25">
      <c r="A29" s="3" t="s">
        <v>589</v>
      </c>
      <c r="B29" s="4" t="s">
        <v>5</v>
      </c>
      <c r="C29" s="4" t="s">
        <v>5</v>
      </c>
      <c r="D29" s="4" t="s">
        <v>5</v>
      </c>
      <c r="E29" s="4" t="s">
        <v>5</v>
      </c>
    </row>
    <row r="30" spans="1:5" ht="30" x14ac:dyDescent="0.25">
      <c r="A30" s="2" t="s">
        <v>595</v>
      </c>
      <c r="B30" s="4" t="s">
        <v>1143</v>
      </c>
      <c r="C30" s="4" t="s">
        <v>5</v>
      </c>
      <c r="D30" s="4" t="s">
        <v>1143</v>
      </c>
      <c r="E30" s="4" t="s">
        <v>5</v>
      </c>
    </row>
    <row r="31" spans="1:5" ht="30" x14ac:dyDescent="0.25">
      <c r="A31" s="2" t="s">
        <v>903</v>
      </c>
      <c r="B31" s="4" t="s">
        <v>5</v>
      </c>
      <c r="C31" s="4" t="s">
        <v>5</v>
      </c>
      <c r="D31" s="4" t="s">
        <v>5</v>
      </c>
      <c r="E31" s="4" t="s">
        <v>5</v>
      </c>
    </row>
    <row r="32" spans="1:5" ht="45" x14ac:dyDescent="0.25">
      <c r="A32" s="3" t="s">
        <v>578</v>
      </c>
      <c r="B32" s="4" t="s">
        <v>5</v>
      </c>
      <c r="C32" s="4" t="s">
        <v>5</v>
      </c>
      <c r="D32" s="4" t="s">
        <v>5</v>
      </c>
      <c r="E32" s="4" t="s">
        <v>5</v>
      </c>
    </row>
    <row r="33" spans="1:5" x14ac:dyDescent="0.25">
      <c r="A33" s="2" t="s">
        <v>580</v>
      </c>
      <c r="B33" s="4">
        <v>-5</v>
      </c>
      <c r="C33" s="4" t="s">
        <v>1143</v>
      </c>
      <c r="D33" s="4">
        <v>20</v>
      </c>
      <c r="E33" s="4">
        <v>1</v>
      </c>
    </row>
    <row r="34" spans="1:5" ht="30" x14ac:dyDescent="0.25">
      <c r="A34" s="2" t="s">
        <v>1147</v>
      </c>
      <c r="B34" s="4" t="s">
        <v>5</v>
      </c>
      <c r="C34" s="4" t="s">
        <v>5</v>
      </c>
      <c r="D34" s="4" t="s">
        <v>5</v>
      </c>
      <c r="E34" s="4" t="s">
        <v>5</v>
      </c>
    </row>
    <row r="35" spans="1:5" ht="45" x14ac:dyDescent="0.25">
      <c r="A35" s="3" t="s">
        <v>578</v>
      </c>
      <c r="B35" s="4" t="s">
        <v>5</v>
      </c>
      <c r="C35" s="4" t="s">
        <v>5</v>
      </c>
      <c r="D35" s="4" t="s">
        <v>5</v>
      </c>
      <c r="E35" s="4" t="s">
        <v>5</v>
      </c>
    </row>
    <row r="36" spans="1:5" x14ac:dyDescent="0.25">
      <c r="A36" s="2" t="s">
        <v>580</v>
      </c>
      <c r="B36" s="4">
        <v>-5</v>
      </c>
      <c r="C36" s="4">
        <v>9</v>
      </c>
      <c r="D36" s="4">
        <v>10</v>
      </c>
      <c r="E36" s="4">
        <v>19</v>
      </c>
    </row>
    <row r="37" spans="1:5" ht="30" x14ac:dyDescent="0.25">
      <c r="A37" s="2" t="s">
        <v>918</v>
      </c>
      <c r="B37" s="4" t="s">
        <v>5</v>
      </c>
      <c r="C37" s="4" t="s">
        <v>5</v>
      </c>
      <c r="D37" s="4" t="s">
        <v>5</v>
      </c>
      <c r="E37" s="4" t="s">
        <v>5</v>
      </c>
    </row>
    <row r="38" spans="1:5" ht="45" x14ac:dyDescent="0.25">
      <c r="A38" s="3" t="s">
        <v>578</v>
      </c>
      <c r="B38" s="4" t="s">
        <v>5</v>
      </c>
      <c r="C38" s="4" t="s">
        <v>5</v>
      </c>
      <c r="D38" s="4" t="s">
        <v>5</v>
      </c>
      <c r="E38" s="4" t="s">
        <v>5</v>
      </c>
    </row>
    <row r="39" spans="1:5" x14ac:dyDescent="0.25">
      <c r="A39" s="2" t="s">
        <v>580</v>
      </c>
      <c r="B39" s="4">
        <v>-29</v>
      </c>
      <c r="C39" s="4">
        <v>-17</v>
      </c>
      <c r="D39" s="4">
        <v>41</v>
      </c>
      <c r="E39" s="4">
        <v>-19</v>
      </c>
    </row>
    <row r="40" spans="1:5" ht="45" x14ac:dyDescent="0.25">
      <c r="A40" s="2" t="s">
        <v>1148</v>
      </c>
      <c r="B40" s="4" t="s">
        <v>5</v>
      </c>
      <c r="C40" s="4" t="s">
        <v>5</v>
      </c>
      <c r="D40" s="4" t="s">
        <v>5</v>
      </c>
      <c r="E40" s="4" t="s">
        <v>5</v>
      </c>
    </row>
    <row r="41" spans="1:5" ht="45" x14ac:dyDescent="0.25">
      <c r="A41" s="3" t="s">
        <v>578</v>
      </c>
      <c r="B41" s="4" t="s">
        <v>5</v>
      </c>
      <c r="C41" s="4" t="s">
        <v>5</v>
      </c>
      <c r="D41" s="4" t="s">
        <v>5</v>
      </c>
      <c r="E41" s="4" t="s">
        <v>5</v>
      </c>
    </row>
    <row r="42" spans="1:5" x14ac:dyDescent="0.25">
      <c r="A42" s="2" t="s">
        <v>580</v>
      </c>
      <c r="B42" s="4">
        <v>3</v>
      </c>
      <c r="C42" s="4">
        <v>7</v>
      </c>
      <c r="D42" s="4">
        <v>2</v>
      </c>
      <c r="E42" s="4">
        <v>7</v>
      </c>
    </row>
    <row r="43" spans="1:5" ht="45" x14ac:dyDescent="0.25">
      <c r="A43" s="2" t="s">
        <v>1149</v>
      </c>
      <c r="B43" s="4" t="s">
        <v>5</v>
      </c>
      <c r="C43" s="4" t="s">
        <v>5</v>
      </c>
      <c r="D43" s="4" t="s">
        <v>5</v>
      </c>
      <c r="E43" s="4" t="s">
        <v>5</v>
      </c>
    </row>
    <row r="44" spans="1:5" ht="45" x14ac:dyDescent="0.25">
      <c r="A44" s="3" t="s">
        <v>578</v>
      </c>
      <c r="B44" s="4" t="s">
        <v>5</v>
      </c>
      <c r="C44" s="4" t="s">
        <v>5</v>
      </c>
      <c r="D44" s="4" t="s">
        <v>5</v>
      </c>
      <c r="E44" s="4" t="s">
        <v>5</v>
      </c>
    </row>
    <row r="45" spans="1:5" x14ac:dyDescent="0.25">
      <c r="A45" s="2" t="s">
        <v>580</v>
      </c>
      <c r="B45" s="4">
        <v>-5</v>
      </c>
      <c r="C45" s="4" t="s">
        <v>1143</v>
      </c>
      <c r="D45" s="4">
        <v>1</v>
      </c>
      <c r="E45" s="4" t="s">
        <v>5</v>
      </c>
    </row>
    <row r="46" spans="1:5" x14ac:dyDescent="0.25">
      <c r="A46" s="2" t="s">
        <v>1150</v>
      </c>
      <c r="B46" s="4" t="s">
        <v>5</v>
      </c>
      <c r="C46" s="4" t="s">
        <v>5</v>
      </c>
      <c r="D46" s="4" t="s">
        <v>5</v>
      </c>
      <c r="E46" s="4" t="s">
        <v>5</v>
      </c>
    </row>
    <row r="47" spans="1:5" ht="30" x14ac:dyDescent="0.25">
      <c r="A47" s="3" t="s">
        <v>589</v>
      </c>
      <c r="B47" s="4" t="s">
        <v>5</v>
      </c>
      <c r="C47" s="4" t="s">
        <v>5</v>
      </c>
      <c r="D47" s="4" t="s">
        <v>5</v>
      </c>
      <c r="E47" s="4" t="s">
        <v>5</v>
      </c>
    </row>
    <row r="48" spans="1:5" ht="30" x14ac:dyDescent="0.25">
      <c r="A48" s="2" t="s">
        <v>595</v>
      </c>
      <c r="B48" s="4">
        <v>-28</v>
      </c>
      <c r="C48" s="4">
        <v>3</v>
      </c>
      <c r="D48" s="4">
        <v>134</v>
      </c>
      <c r="E48" s="4">
        <v>32</v>
      </c>
    </row>
    <row r="49" spans="1:5" ht="30" x14ac:dyDescent="0.25">
      <c r="A49" s="2" t="s">
        <v>1151</v>
      </c>
      <c r="B49" s="4" t="s">
        <v>5</v>
      </c>
      <c r="C49" s="4" t="s">
        <v>5</v>
      </c>
      <c r="D49" s="4" t="s">
        <v>5</v>
      </c>
      <c r="E49" s="4" t="s">
        <v>5</v>
      </c>
    </row>
    <row r="50" spans="1:5" ht="30" x14ac:dyDescent="0.25">
      <c r="A50" s="3" t="s">
        <v>589</v>
      </c>
      <c r="B50" s="4" t="s">
        <v>5</v>
      </c>
      <c r="C50" s="4" t="s">
        <v>5</v>
      </c>
      <c r="D50" s="4" t="s">
        <v>5</v>
      </c>
      <c r="E50" s="4" t="s">
        <v>5</v>
      </c>
    </row>
    <row r="51" spans="1:5" ht="30" x14ac:dyDescent="0.25">
      <c r="A51" s="2" t="s">
        <v>595</v>
      </c>
      <c r="B51" s="4" t="s">
        <v>1143</v>
      </c>
      <c r="C51" s="4" t="s">
        <v>5</v>
      </c>
      <c r="D51" s="4" t="s">
        <v>1143</v>
      </c>
      <c r="E51" s="4" t="s">
        <v>5</v>
      </c>
    </row>
    <row r="52" spans="1:5" x14ac:dyDescent="0.25">
      <c r="A52" s="2" t="s">
        <v>1152</v>
      </c>
      <c r="B52" s="4" t="s">
        <v>5</v>
      </c>
      <c r="C52" s="4" t="s">
        <v>5</v>
      </c>
      <c r="D52" s="4" t="s">
        <v>5</v>
      </c>
      <c r="E52" s="4" t="s">
        <v>5</v>
      </c>
    </row>
    <row r="53" spans="1:5" ht="30" x14ac:dyDescent="0.25">
      <c r="A53" s="3" t="s">
        <v>589</v>
      </c>
      <c r="B53" s="4" t="s">
        <v>5</v>
      </c>
      <c r="C53" s="4" t="s">
        <v>5</v>
      </c>
      <c r="D53" s="4" t="s">
        <v>5</v>
      </c>
      <c r="E53" s="4" t="s">
        <v>5</v>
      </c>
    </row>
    <row r="54" spans="1:5" ht="30" x14ac:dyDescent="0.25">
      <c r="A54" s="2" t="s">
        <v>595</v>
      </c>
      <c r="B54" s="4">
        <v>-29</v>
      </c>
      <c r="C54" s="4">
        <v>-6</v>
      </c>
      <c r="D54" s="4">
        <v>-75</v>
      </c>
      <c r="E54" s="4">
        <v>-17</v>
      </c>
    </row>
    <row r="55" spans="1:5" ht="30" x14ac:dyDescent="0.25">
      <c r="A55" s="2" t="s">
        <v>1153</v>
      </c>
      <c r="B55" s="4" t="s">
        <v>5</v>
      </c>
      <c r="C55" s="4" t="s">
        <v>5</v>
      </c>
      <c r="D55" s="4" t="s">
        <v>5</v>
      </c>
      <c r="E55" s="4" t="s">
        <v>5</v>
      </c>
    </row>
    <row r="56" spans="1:5" ht="30" x14ac:dyDescent="0.25">
      <c r="A56" s="3" t="s">
        <v>589</v>
      </c>
      <c r="B56" s="4" t="s">
        <v>5</v>
      </c>
      <c r="C56" s="4" t="s">
        <v>5</v>
      </c>
      <c r="D56" s="4" t="s">
        <v>5</v>
      </c>
      <c r="E56" s="4" t="s">
        <v>5</v>
      </c>
    </row>
    <row r="57" spans="1:5" ht="30" x14ac:dyDescent="0.25">
      <c r="A57" s="2" t="s">
        <v>595</v>
      </c>
      <c r="B57" s="4" t="s">
        <v>1143</v>
      </c>
      <c r="C57" s="4" t="s">
        <v>5</v>
      </c>
      <c r="D57" s="4" t="s">
        <v>1143</v>
      </c>
      <c r="E57" s="4" t="s">
        <v>5</v>
      </c>
    </row>
    <row r="58" spans="1:5" x14ac:dyDescent="0.25">
      <c r="A58" s="2" t="s">
        <v>1154</v>
      </c>
      <c r="B58" s="4" t="s">
        <v>5</v>
      </c>
      <c r="C58" s="4" t="s">
        <v>5</v>
      </c>
      <c r="D58" s="4" t="s">
        <v>5</v>
      </c>
      <c r="E58" s="4" t="s">
        <v>5</v>
      </c>
    </row>
    <row r="59" spans="1:5" ht="30" x14ac:dyDescent="0.25">
      <c r="A59" s="3" t="s">
        <v>589</v>
      </c>
      <c r="B59" s="4" t="s">
        <v>5</v>
      </c>
      <c r="C59" s="4" t="s">
        <v>5</v>
      </c>
      <c r="D59" s="4" t="s">
        <v>5</v>
      </c>
      <c r="E59" s="4" t="s">
        <v>5</v>
      </c>
    </row>
    <row r="60" spans="1:5" ht="30" x14ac:dyDescent="0.25">
      <c r="A60" s="2" t="s">
        <v>595</v>
      </c>
      <c r="B60" s="4">
        <v>20</v>
      </c>
      <c r="C60" s="4">
        <v>7</v>
      </c>
      <c r="D60" s="4">
        <v>10</v>
      </c>
      <c r="E60" s="4">
        <v>8</v>
      </c>
    </row>
    <row r="61" spans="1:5" ht="30" x14ac:dyDescent="0.25">
      <c r="A61" s="2" t="s">
        <v>1155</v>
      </c>
      <c r="B61" s="4" t="s">
        <v>5</v>
      </c>
      <c r="C61" s="4" t="s">
        <v>5</v>
      </c>
      <c r="D61" s="4" t="s">
        <v>5</v>
      </c>
      <c r="E61" s="4" t="s">
        <v>5</v>
      </c>
    </row>
    <row r="62" spans="1:5" ht="30" x14ac:dyDescent="0.25">
      <c r="A62" s="3" t="s">
        <v>589</v>
      </c>
      <c r="B62" s="4" t="s">
        <v>5</v>
      </c>
      <c r="C62" s="4" t="s">
        <v>5</v>
      </c>
      <c r="D62" s="4" t="s">
        <v>5</v>
      </c>
      <c r="E62" s="4" t="s">
        <v>5</v>
      </c>
    </row>
    <row r="63" spans="1:5" ht="30" x14ac:dyDescent="0.25">
      <c r="A63" s="2" t="s">
        <v>595</v>
      </c>
      <c r="B63" s="4" t="s">
        <v>1143</v>
      </c>
      <c r="C63" s="4" t="s">
        <v>5</v>
      </c>
      <c r="D63" s="4" t="s">
        <v>1143</v>
      </c>
      <c r="E63"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31.7109375" bestFit="1" customWidth="1"/>
    <col min="5" max="5" width="36.5703125" bestFit="1" customWidth="1"/>
  </cols>
  <sheetData>
    <row r="1" spans="1:5" ht="15" customHeight="1" x14ac:dyDescent="0.25">
      <c r="A1" s="1" t="s">
        <v>1156</v>
      </c>
      <c r="B1" s="1" t="s">
        <v>32</v>
      </c>
      <c r="C1" s="7" t="s">
        <v>1</v>
      </c>
      <c r="D1" s="7"/>
      <c r="E1" s="1" t="s">
        <v>32</v>
      </c>
    </row>
    <row r="2" spans="1:5" x14ac:dyDescent="0.25">
      <c r="A2" s="1" t="s">
        <v>70</v>
      </c>
      <c r="B2" s="1" t="s">
        <v>2</v>
      </c>
      <c r="C2" s="1" t="s">
        <v>2</v>
      </c>
      <c r="D2" s="1" t="s">
        <v>33</v>
      </c>
      <c r="E2" s="1" t="s">
        <v>33</v>
      </c>
    </row>
    <row r="3" spans="1:5" ht="30" x14ac:dyDescent="0.25">
      <c r="A3" s="1"/>
      <c r="B3" s="1" t="s">
        <v>1150</v>
      </c>
      <c r="C3" s="1" t="s">
        <v>1150</v>
      </c>
      <c r="D3" s="1" t="s">
        <v>1150</v>
      </c>
      <c r="E3" s="1" t="s">
        <v>1043</v>
      </c>
    </row>
    <row r="4" spans="1:5" x14ac:dyDescent="0.25">
      <c r="A4" s="3" t="s">
        <v>1093</v>
      </c>
      <c r="B4" s="4" t="s">
        <v>5</v>
      </c>
      <c r="C4" s="4" t="s">
        <v>5</v>
      </c>
      <c r="D4" s="4" t="s">
        <v>5</v>
      </c>
      <c r="E4" s="4" t="s">
        <v>5</v>
      </c>
    </row>
    <row r="5" spans="1:5" x14ac:dyDescent="0.25">
      <c r="A5" s="2" t="s">
        <v>1157</v>
      </c>
      <c r="B5" s="8">
        <v>1</v>
      </c>
      <c r="C5" s="8">
        <v>14</v>
      </c>
      <c r="D5" s="8">
        <v>22</v>
      </c>
      <c r="E5" s="8">
        <v>6</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8</v>
      </c>
      <c r="B1" s="1" t="s">
        <v>1</v>
      </c>
    </row>
    <row r="2" spans="1:2" x14ac:dyDescent="0.25">
      <c r="A2" s="7"/>
      <c r="B2" s="1" t="s">
        <v>2</v>
      </c>
    </row>
    <row r="3" spans="1:2" x14ac:dyDescent="0.25">
      <c r="A3" s="7"/>
      <c r="B3" s="1" t="s">
        <v>1118</v>
      </c>
    </row>
    <row r="4" spans="1:2" x14ac:dyDescent="0.25">
      <c r="A4" s="3" t="s">
        <v>1093</v>
      </c>
      <c r="B4" s="4" t="s">
        <v>5</v>
      </c>
    </row>
    <row r="5" spans="1:2" x14ac:dyDescent="0.25">
      <c r="A5" s="2" t="s">
        <v>1159</v>
      </c>
      <c r="B5" s="6">
        <v>1335</v>
      </c>
    </row>
    <row r="6" spans="1:2" x14ac:dyDescent="0.25">
      <c r="A6" s="2" t="s">
        <v>26</v>
      </c>
      <c r="B6" s="4" t="s">
        <v>5</v>
      </c>
    </row>
    <row r="7" spans="1:2" x14ac:dyDescent="0.25">
      <c r="A7" s="3" t="s">
        <v>1093</v>
      </c>
      <c r="B7" s="4" t="s">
        <v>5</v>
      </c>
    </row>
    <row r="8" spans="1:2" x14ac:dyDescent="0.25">
      <c r="A8" s="2" t="s">
        <v>1159</v>
      </c>
      <c r="B8" s="4">
        <v>565</v>
      </c>
    </row>
    <row r="9" spans="1:2" x14ac:dyDescent="0.25">
      <c r="A9" s="2" t="s">
        <v>1160</v>
      </c>
      <c r="B9" s="4" t="s">
        <v>5</v>
      </c>
    </row>
    <row r="10" spans="1:2" x14ac:dyDescent="0.25">
      <c r="A10" s="3" t="s">
        <v>1093</v>
      </c>
      <c r="B10" s="4" t="s">
        <v>5</v>
      </c>
    </row>
    <row r="11" spans="1:2" x14ac:dyDescent="0.25">
      <c r="A11" s="2" t="s">
        <v>1161</v>
      </c>
      <c r="B11" s="4">
        <v>561</v>
      </c>
    </row>
    <row r="12" spans="1:2" x14ac:dyDescent="0.25">
      <c r="A12" s="2" t="s">
        <v>1162</v>
      </c>
      <c r="B12" s="6">
        <v>13588195</v>
      </c>
    </row>
    <row r="13" spans="1:2" x14ac:dyDescent="0.25">
      <c r="A13" s="2" t="s">
        <v>1163</v>
      </c>
      <c r="B13" s="4">
        <v>79</v>
      </c>
    </row>
    <row r="14" spans="1:2" x14ac:dyDescent="0.25">
      <c r="A14" s="2" t="s">
        <v>1164</v>
      </c>
      <c r="B14" s="6">
        <v>5758</v>
      </c>
    </row>
    <row r="15" spans="1:2" ht="30" x14ac:dyDescent="0.25">
      <c r="A15" s="2" t="s">
        <v>1165</v>
      </c>
      <c r="B15" s="4" t="s">
        <v>5</v>
      </c>
    </row>
    <row r="16" spans="1:2" x14ac:dyDescent="0.25">
      <c r="A16" s="3" t="s">
        <v>1093</v>
      </c>
      <c r="B16" s="4" t="s">
        <v>5</v>
      </c>
    </row>
    <row r="17" spans="1:2" x14ac:dyDescent="0.25">
      <c r="A17" s="2" t="s">
        <v>1161</v>
      </c>
      <c r="B17" s="4">
        <v>75</v>
      </c>
    </row>
    <row r="18" spans="1:2" x14ac:dyDescent="0.25">
      <c r="A18" s="2" t="s">
        <v>1162</v>
      </c>
      <c r="B18" s="6">
        <v>3612475</v>
      </c>
    </row>
    <row r="19" spans="1:2" x14ac:dyDescent="0.25">
      <c r="A19" s="2" t="s">
        <v>1163</v>
      </c>
      <c r="B19" s="4">
        <v>6</v>
      </c>
    </row>
    <row r="20" spans="1:2" x14ac:dyDescent="0.25">
      <c r="A20" s="2" t="s">
        <v>1164</v>
      </c>
      <c r="B20" s="6">
        <v>1500</v>
      </c>
    </row>
    <row r="21" spans="1:2" x14ac:dyDescent="0.25">
      <c r="A21" s="2" t="s">
        <v>1166</v>
      </c>
      <c r="B21" s="4" t="s">
        <v>5</v>
      </c>
    </row>
    <row r="22" spans="1:2" x14ac:dyDescent="0.25">
      <c r="A22" s="3" t="s">
        <v>1093</v>
      </c>
      <c r="B22" s="4" t="s">
        <v>5</v>
      </c>
    </row>
    <row r="23" spans="1:2" x14ac:dyDescent="0.25">
      <c r="A23" s="2" t="s">
        <v>1161</v>
      </c>
      <c r="B23" s="4">
        <v>695</v>
      </c>
    </row>
    <row r="24" spans="1:2" x14ac:dyDescent="0.25">
      <c r="A24" s="2" t="s">
        <v>1167</v>
      </c>
      <c r="B24" s="6">
        <v>75092291</v>
      </c>
    </row>
    <row r="25" spans="1:2" ht="30" x14ac:dyDescent="0.25">
      <c r="A25" s="2" t="s">
        <v>1168</v>
      </c>
      <c r="B25" s="4" t="s">
        <v>5</v>
      </c>
    </row>
    <row r="26" spans="1:2" x14ac:dyDescent="0.25">
      <c r="A26" s="3" t="s">
        <v>1093</v>
      </c>
      <c r="B26" s="4" t="s">
        <v>5</v>
      </c>
    </row>
    <row r="27" spans="1:2" x14ac:dyDescent="0.25">
      <c r="A27" s="2" t="s">
        <v>1161</v>
      </c>
      <c r="B27" s="4">
        <v>484</v>
      </c>
    </row>
    <row r="28" spans="1:2" x14ac:dyDescent="0.25">
      <c r="A28" s="2" t="s">
        <v>1167</v>
      </c>
      <c r="B28" s="6">
        <v>69880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69</v>
      </c>
      <c r="B1" s="7" t="s">
        <v>2</v>
      </c>
    </row>
    <row r="2" spans="1:2" x14ac:dyDescent="0.25">
      <c r="A2" s="1" t="s">
        <v>70</v>
      </c>
      <c r="B2" s="7"/>
    </row>
    <row r="3" spans="1:2" x14ac:dyDescent="0.25">
      <c r="A3" s="3" t="s">
        <v>1093</v>
      </c>
      <c r="B3" s="4" t="s">
        <v>5</v>
      </c>
    </row>
    <row r="4" spans="1:2" x14ac:dyDescent="0.25">
      <c r="A4" s="2" t="s">
        <v>1170</v>
      </c>
      <c r="B4" s="8">
        <v>3</v>
      </c>
    </row>
    <row r="5" spans="1:2" x14ac:dyDescent="0.25">
      <c r="A5" s="2" t="s">
        <v>626</v>
      </c>
      <c r="B5" s="4">
        <v>1</v>
      </c>
    </row>
    <row r="6" spans="1:2" ht="30" x14ac:dyDescent="0.25">
      <c r="A6" s="2" t="s">
        <v>1171</v>
      </c>
      <c r="B6" s="4" t="s">
        <v>5</v>
      </c>
    </row>
    <row r="7" spans="1:2" x14ac:dyDescent="0.25">
      <c r="A7" s="3" t="s">
        <v>1093</v>
      </c>
      <c r="B7" s="4" t="s">
        <v>5</v>
      </c>
    </row>
    <row r="8" spans="1:2" ht="30" x14ac:dyDescent="0.25">
      <c r="A8" s="2" t="s">
        <v>1172</v>
      </c>
      <c r="B8" s="4">
        <v>19</v>
      </c>
    </row>
    <row r="9" spans="1:2" x14ac:dyDescent="0.25">
      <c r="A9" s="2" t="s">
        <v>26</v>
      </c>
      <c r="B9" s="4" t="s">
        <v>5</v>
      </c>
    </row>
    <row r="10" spans="1:2" x14ac:dyDescent="0.25">
      <c r="A10" s="3" t="s">
        <v>1093</v>
      </c>
      <c r="B10" s="4" t="s">
        <v>5</v>
      </c>
    </row>
    <row r="11" spans="1:2" x14ac:dyDescent="0.25">
      <c r="A11" s="2" t="s">
        <v>1170</v>
      </c>
      <c r="B11" s="4">
        <v>2</v>
      </c>
    </row>
    <row r="12" spans="1:2" ht="45" x14ac:dyDescent="0.25">
      <c r="A12" s="2" t="s">
        <v>1173</v>
      </c>
      <c r="B12" s="4" t="s">
        <v>5</v>
      </c>
    </row>
    <row r="13" spans="1:2" x14ac:dyDescent="0.25">
      <c r="A13" s="3" t="s">
        <v>1093</v>
      </c>
      <c r="B13" s="4" t="s">
        <v>5</v>
      </c>
    </row>
    <row r="14" spans="1:2" ht="30" x14ac:dyDescent="0.25">
      <c r="A14" s="2" t="s">
        <v>1172</v>
      </c>
      <c r="B14" s="8">
        <v>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74</v>
      </c>
      <c r="B1" s="7" t="s">
        <v>2</v>
      </c>
    </row>
    <row r="2" spans="1:2" x14ac:dyDescent="0.25">
      <c r="A2" s="1" t="s">
        <v>70</v>
      </c>
      <c r="B2" s="7"/>
    </row>
    <row r="3" spans="1:2" x14ac:dyDescent="0.25">
      <c r="A3" s="3" t="s">
        <v>1093</v>
      </c>
      <c r="B3" s="4" t="s">
        <v>5</v>
      </c>
    </row>
    <row r="4" spans="1:2" x14ac:dyDescent="0.25">
      <c r="A4" s="2" t="s">
        <v>626</v>
      </c>
      <c r="B4" s="8">
        <v>1</v>
      </c>
    </row>
    <row r="5" spans="1:2" ht="30" x14ac:dyDescent="0.25">
      <c r="A5" s="2" t="s">
        <v>1171</v>
      </c>
      <c r="B5" s="4" t="s">
        <v>5</v>
      </c>
    </row>
    <row r="6" spans="1:2" x14ac:dyDescent="0.25">
      <c r="A6" s="3" t="s">
        <v>1093</v>
      </c>
      <c r="B6" s="4" t="s">
        <v>5</v>
      </c>
    </row>
    <row r="7" spans="1:2" ht="30" x14ac:dyDescent="0.25">
      <c r="A7" s="2" t="s">
        <v>1175</v>
      </c>
      <c r="B7" s="4">
        <v>28</v>
      </c>
    </row>
    <row r="8" spans="1:2" ht="45" x14ac:dyDescent="0.25">
      <c r="A8" s="2" t="s">
        <v>1176</v>
      </c>
      <c r="B8" s="4" t="s">
        <v>5</v>
      </c>
    </row>
    <row r="9" spans="1:2" x14ac:dyDescent="0.25">
      <c r="A9" s="3" t="s">
        <v>1093</v>
      </c>
      <c r="B9" s="4" t="s">
        <v>5</v>
      </c>
    </row>
    <row r="10" spans="1:2" ht="30" x14ac:dyDescent="0.25">
      <c r="A10" s="2" t="s">
        <v>1175</v>
      </c>
      <c r="B10" s="4">
        <v>1</v>
      </c>
    </row>
    <row r="11" spans="1:2" ht="30" x14ac:dyDescent="0.25">
      <c r="A11" s="2" t="s">
        <v>1177</v>
      </c>
      <c r="B11" s="4" t="s">
        <v>5</v>
      </c>
    </row>
    <row r="12" spans="1:2" x14ac:dyDescent="0.25">
      <c r="A12" s="3" t="s">
        <v>1093</v>
      </c>
      <c r="B12" s="4" t="s">
        <v>5</v>
      </c>
    </row>
    <row r="13" spans="1:2" x14ac:dyDescent="0.25">
      <c r="A13" s="2" t="s">
        <v>626</v>
      </c>
      <c r="B13" s="4">
        <v>17</v>
      </c>
    </row>
    <row r="14" spans="1:2" ht="45" x14ac:dyDescent="0.25">
      <c r="A14" s="2" t="s">
        <v>1178</v>
      </c>
      <c r="B14" s="4" t="s">
        <v>5</v>
      </c>
    </row>
    <row r="15" spans="1:2" x14ac:dyDescent="0.25">
      <c r="A15" s="3" t="s">
        <v>1093</v>
      </c>
      <c r="B15" s="4" t="s">
        <v>5</v>
      </c>
    </row>
    <row r="16" spans="1:2" x14ac:dyDescent="0.25">
      <c r="A16" s="2" t="s">
        <v>626</v>
      </c>
      <c r="B16" s="8">
        <v>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7" t="s">
        <v>2</v>
      </c>
      <c r="C1" s="7" t="s">
        <v>131</v>
      </c>
    </row>
    <row r="2" spans="1:3" x14ac:dyDescent="0.25">
      <c r="A2" s="1" t="s">
        <v>70</v>
      </c>
      <c r="B2" s="7"/>
      <c r="C2" s="7"/>
    </row>
    <row r="3" spans="1:3" ht="45" x14ac:dyDescent="0.25">
      <c r="A3" s="3" t="s">
        <v>1180</v>
      </c>
      <c r="B3" s="4" t="s">
        <v>5</v>
      </c>
      <c r="C3" s="4" t="s">
        <v>5</v>
      </c>
    </row>
    <row r="4" spans="1:3" x14ac:dyDescent="0.25">
      <c r="A4" s="2" t="s">
        <v>1181</v>
      </c>
      <c r="B4" s="8">
        <v>389</v>
      </c>
      <c r="C4" s="8">
        <v>336</v>
      </c>
    </row>
    <row r="5" spans="1:3" x14ac:dyDescent="0.25">
      <c r="A5" s="2" t="s">
        <v>1182</v>
      </c>
      <c r="B5" s="4">
        <v>10</v>
      </c>
      <c r="C5" s="4">
        <v>17</v>
      </c>
    </row>
    <row r="6" spans="1:3" x14ac:dyDescent="0.25">
      <c r="A6" s="2" t="s">
        <v>26</v>
      </c>
      <c r="B6" s="4" t="s">
        <v>5</v>
      </c>
      <c r="C6" s="4" t="s">
        <v>5</v>
      </c>
    </row>
    <row r="7" spans="1:3" ht="45" x14ac:dyDescent="0.25">
      <c r="A7" s="3" t="s">
        <v>1180</v>
      </c>
      <c r="B7" s="4" t="s">
        <v>5</v>
      </c>
      <c r="C7" s="4" t="s">
        <v>5</v>
      </c>
    </row>
    <row r="8" spans="1:3" x14ac:dyDescent="0.25">
      <c r="A8" s="2" t="s">
        <v>1181</v>
      </c>
      <c r="B8" s="4">
        <v>310</v>
      </c>
      <c r="C8" s="4">
        <v>262</v>
      </c>
    </row>
    <row r="9" spans="1:3" x14ac:dyDescent="0.25">
      <c r="A9" s="2" t="s">
        <v>1182</v>
      </c>
      <c r="B9" s="4">
        <v>4</v>
      </c>
      <c r="C9" s="4">
        <v>14</v>
      </c>
    </row>
    <row r="10" spans="1:3" x14ac:dyDescent="0.25">
      <c r="A10" s="2" t="s">
        <v>1183</v>
      </c>
      <c r="B10" s="4" t="s">
        <v>5</v>
      </c>
      <c r="C10" s="4" t="s">
        <v>5</v>
      </c>
    </row>
    <row r="11" spans="1:3" ht="45" x14ac:dyDescent="0.25">
      <c r="A11" s="3" t="s">
        <v>1180</v>
      </c>
      <c r="B11" s="4" t="s">
        <v>5</v>
      </c>
      <c r="C11" s="4" t="s">
        <v>5</v>
      </c>
    </row>
    <row r="12" spans="1:3" x14ac:dyDescent="0.25">
      <c r="A12" s="2" t="s">
        <v>1181</v>
      </c>
      <c r="B12" s="4">
        <v>168</v>
      </c>
      <c r="C12" s="4">
        <v>144</v>
      </c>
    </row>
    <row r="13" spans="1:3" x14ac:dyDescent="0.25">
      <c r="A13" s="2" t="s">
        <v>1182</v>
      </c>
      <c r="B13" s="4">
        <v>4</v>
      </c>
      <c r="C13" s="4">
        <v>5</v>
      </c>
    </row>
    <row r="14" spans="1:3" x14ac:dyDescent="0.25">
      <c r="A14" s="2" t="s">
        <v>1184</v>
      </c>
      <c r="B14" s="4" t="s">
        <v>5</v>
      </c>
      <c r="C14" s="4" t="s">
        <v>5</v>
      </c>
    </row>
    <row r="15" spans="1:3" ht="45" x14ac:dyDescent="0.25">
      <c r="A15" s="3" t="s">
        <v>1180</v>
      </c>
      <c r="B15" s="4" t="s">
        <v>5</v>
      </c>
      <c r="C15" s="4" t="s">
        <v>5</v>
      </c>
    </row>
    <row r="16" spans="1:3" x14ac:dyDescent="0.25">
      <c r="A16" s="2" t="s">
        <v>1181</v>
      </c>
      <c r="B16" s="4">
        <v>161</v>
      </c>
      <c r="C16" s="4">
        <v>137</v>
      </c>
    </row>
    <row r="17" spans="1:3" x14ac:dyDescent="0.25">
      <c r="A17" s="2" t="s">
        <v>1182</v>
      </c>
      <c r="B17" s="4">
        <v>4</v>
      </c>
      <c r="C17" s="4">
        <v>5</v>
      </c>
    </row>
    <row r="18" spans="1:3" x14ac:dyDescent="0.25">
      <c r="A18" s="2" t="s">
        <v>921</v>
      </c>
      <c r="B18" s="4" t="s">
        <v>5</v>
      </c>
      <c r="C18" s="4" t="s">
        <v>5</v>
      </c>
    </row>
    <row r="19" spans="1:3" ht="45" x14ac:dyDescent="0.25">
      <c r="A19" s="3" t="s">
        <v>1180</v>
      </c>
      <c r="B19" s="4" t="s">
        <v>5</v>
      </c>
      <c r="C19" s="4" t="s">
        <v>5</v>
      </c>
    </row>
    <row r="20" spans="1:3" x14ac:dyDescent="0.25">
      <c r="A20" s="2" t="s">
        <v>1181</v>
      </c>
      <c r="B20" s="4">
        <v>268</v>
      </c>
      <c r="C20" s="4">
        <v>243</v>
      </c>
    </row>
    <row r="21" spans="1:3" x14ac:dyDescent="0.25">
      <c r="A21" s="2" t="s">
        <v>1182</v>
      </c>
      <c r="B21" s="4">
        <v>58</v>
      </c>
      <c r="C21" s="4">
        <v>86</v>
      </c>
    </row>
    <row r="22" spans="1:3" x14ac:dyDescent="0.25">
      <c r="A22" s="2" t="s">
        <v>1185</v>
      </c>
      <c r="B22" s="4" t="s">
        <v>5</v>
      </c>
      <c r="C22" s="4" t="s">
        <v>5</v>
      </c>
    </row>
    <row r="23" spans="1:3" ht="45" x14ac:dyDescent="0.25">
      <c r="A23" s="3" t="s">
        <v>1180</v>
      </c>
      <c r="B23" s="4" t="s">
        <v>5</v>
      </c>
      <c r="C23" s="4" t="s">
        <v>5</v>
      </c>
    </row>
    <row r="24" spans="1:3" x14ac:dyDescent="0.25">
      <c r="A24" s="2" t="s">
        <v>1181</v>
      </c>
      <c r="B24" s="4">
        <v>144</v>
      </c>
      <c r="C24" s="4">
        <v>116</v>
      </c>
    </row>
    <row r="25" spans="1:3" x14ac:dyDescent="0.25">
      <c r="A25" s="2" t="s">
        <v>1182</v>
      </c>
      <c r="B25" s="4">
        <v>16</v>
      </c>
      <c r="C25" s="4">
        <v>27</v>
      </c>
    </row>
    <row r="26" spans="1:3" x14ac:dyDescent="0.25">
      <c r="A26" s="2" t="s">
        <v>922</v>
      </c>
      <c r="B26" s="4" t="s">
        <v>5</v>
      </c>
      <c r="C26" s="4" t="s">
        <v>5</v>
      </c>
    </row>
    <row r="27" spans="1:3" ht="45" x14ac:dyDescent="0.25">
      <c r="A27" s="3" t="s">
        <v>1180</v>
      </c>
      <c r="B27" s="4" t="s">
        <v>5</v>
      </c>
      <c r="C27" s="4" t="s">
        <v>5</v>
      </c>
    </row>
    <row r="28" spans="1:3" x14ac:dyDescent="0.25">
      <c r="A28" s="2" t="s">
        <v>1181</v>
      </c>
      <c r="B28" s="4">
        <v>24</v>
      </c>
      <c r="C28" s="4">
        <v>11</v>
      </c>
    </row>
    <row r="29" spans="1:3" x14ac:dyDescent="0.25">
      <c r="A29" s="2" t="s">
        <v>1182</v>
      </c>
      <c r="B29" s="4">
        <v>3</v>
      </c>
      <c r="C29" s="4">
        <v>2</v>
      </c>
    </row>
    <row r="30" spans="1:3" x14ac:dyDescent="0.25">
      <c r="A30" s="2" t="s">
        <v>1186</v>
      </c>
      <c r="B30" s="4" t="s">
        <v>5</v>
      </c>
      <c r="C30" s="4" t="s">
        <v>5</v>
      </c>
    </row>
    <row r="31" spans="1:3" ht="45" x14ac:dyDescent="0.25">
      <c r="A31" s="3" t="s">
        <v>1180</v>
      </c>
      <c r="B31" s="4" t="s">
        <v>5</v>
      </c>
      <c r="C31" s="4" t="s">
        <v>5</v>
      </c>
    </row>
    <row r="32" spans="1:3" x14ac:dyDescent="0.25">
      <c r="A32" s="2" t="s">
        <v>1181</v>
      </c>
      <c r="B32" s="4">
        <v>11</v>
      </c>
      <c r="C32" s="4">
        <v>6</v>
      </c>
    </row>
    <row r="33" spans="1:3" x14ac:dyDescent="0.25">
      <c r="A33" s="2" t="s">
        <v>1187</v>
      </c>
      <c r="B33" s="4" t="s">
        <v>5</v>
      </c>
      <c r="C33" s="4" t="s">
        <v>5</v>
      </c>
    </row>
    <row r="34" spans="1:3" ht="45" x14ac:dyDescent="0.25">
      <c r="A34" s="3" t="s">
        <v>1180</v>
      </c>
      <c r="B34" s="4" t="s">
        <v>5</v>
      </c>
      <c r="C34" s="4" t="s">
        <v>5</v>
      </c>
    </row>
    <row r="35" spans="1:3" x14ac:dyDescent="0.25">
      <c r="A35" s="2" t="s">
        <v>531</v>
      </c>
      <c r="B35" s="4">
        <v>110</v>
      </c>
      <c r="C35" s="4">
        <v>82</v>
      </c>
    </row>
    <row r="36" spans="1:3" x14ac:dyDescent="0.25">
      <c r="A36" s="2" t="s">
        <v>534</v>
      </c>
      <c r="B36" s="4">
        <v>10</v>
      </c>
      <c r="C36" s="4">
        <v>15</v>
      </c>
    </row>
    <row r="37" spans="1:3" ht="30" x14ac:dyDescent="0.25">
      <c r="A37" s="2" t="s">
        <v>1188</v>
      </c>
      <c r="B37" s="4" t="s">
        <v>5</v>
      </c>
      <c r="C37" s="4" t="s">
        <v>5</v>
      </c>
    </row>
    <row r="38" spans="1:3" ht="45" x14ac:dyDescent="0.25">
      <c r="A38" s="3" t="s">
        <v>1180</v>
      </c>
      <c r="B38" s="4" t="s">
        <v>5</v>
      </c>
      <c r="C38" s="4" t="s">
        <v>5</v>
      </c>
    </row>
    <row r="39" spans="1:3" x14ac:dyDescent="0.25">
      <c r="A39" s="2" t="s">
        <v>531</v>
      </c>
      <c r="B39" s="4">
        <v>48</v>
      </c>
      <c r="C39" s="4">
        <v>25</v>
      </c>
    </row>
    <row r="40" spans="1:3" x14ac:dyDescent="0.25">
      <c r="A40" s="2" t="s">
        <v>534</v>
      </c>
      <c r="B40" s="4">
        <v>4</v>
      </c>
      <c r="C40" s="4">
        <v>14</v>
      </c>
    </row>
    <row r="41" spans="1:3" ht="30" x14ac:dyDescent="0.25">
      <c r="A41" s="2" t="s">
        <v>1189</v>
      </c>
      <c r="B41" s="4" t="s">
        <v>5</v>
      </c>
      <c r="C41" s="4" t="s">
        <v>5</v>
      </c>
    </row>
    <row r="42" spans="1:3" ht="45" x14ac:dyDescent="0.25">
      <c r="A42" s="3" t="s">
        <v>1180</v>
      </c>
      <c r="B42" s="4" t="s">
        <v>5</v>
      </c>
      <c r="C42" s="4" t="s">
        <v>5</v>
      </c>
    </row>
    <row r="43" spans="1:3" x14ac:dyDescent="0.25">
      <c r="A43" s="2" t="s">
        <v>531</v>
      </c>
      <c r="B43" s="4">
        <v>5</v>
      </c>
      <c r="C43" s="4">
        <v>3</v>
      </c>
    </row>
    <row r="44" spans="1:3" x14ac:dyDescent="0.25">
      <c r="A44" s="2" t="s">
        <v>534</v>
      </c>
      <c r="B44" s="4">
        <v>4</v>
      </c>
      <c r="C44" s="4">
        <v>5</v>
      </c>
    </row>
    <row r="45" spans="1:3" ht="30" x14ac:dyDescent="0.25">
      <c r="A45" s="2" t="s">
        <v>1190</v>
      </c>
      <c r="B45" s="4" t="s">
        <v>5</v>
      </c>
      <c r="C45" s="4" t="s">
        <v>5</v>
      </c>
    </row>
    <row r="46" spans="1:3" ht="45" x14ac:dyDescent="0.25">
      <c r="A46" s="3" t="s">
        <v>1180</v>
      </c>
      <c r="B46" s="4" t="s">
        <v>5</v>
      </c>
      <c r="C46" s="4" t="s">
        <v>5</v>
      </c>
    </row>
    <row r="47" spans="1:3" x14ac:dyDescent="0.25">
      <c r="A47" s="2" t="s">
        <v>531</v>
      </c>
      <c r="B47" s="4">
        <v>5</v>
      </c>
      <c r="C47" s="4">
        <v>3</v>
      </c>
    </row>
    <row r="48" spans="1:3" x14ac:dyDescent="0.25">
      <c r="A48" s="2" t="s">
        <v>534</v>
      </c>
      <c r="B48" s="4">
        <v>4</v>
      </c>
      <c r="C48" s="4">
        <v>5</v>
      </c>
    </row>
    <row r="49" spans="1:3" ht="30" x14ac:dyDescent="0.25">
      <c r="A49" s="2" t="s">
        <v>1191</v>
      </c>
      <c r="B49" s="4" t="s">
        <v>5</v>
      </c>
      <c r="C49" s="4" t="s">
        <v>5</v>
      </c>
    </row>
    <row r="50" spans="1:3" ht="45" x14ac:dyDescent="0.25">
      <c r="A50" s="3" t="s">
        <v>1180</v>
      </c>
      <c r="B50" s="4" t="s">
        <v>5</v>
      </c>
      <c r="C50" s="4" t="s">
        <v>5</v>
      </c>
    </row>
    <row r="51" spans="1:3" x14ac:dyDescent="0.25">
      <c r="A51" s="2" t="s">
        <v>531</v>
      </c>
      <c r="B51" s="4">
        <v>152</v>
      </c>
      <c r="C51" s="4">
        <v>130</v>
      </c>
    </row>
    <row r="52" spans="1:3" x14ac:dyDescent="0.25">
      <c r="A52" s="2" t="s">
        <v>534</v>
      </c>
      <c r="B52" s="4">
        <v>58</v>
      </c>
      <c r="C52" s="4">
        <v>84</v>
      </c>
    </row>
    <row r="53" spans="1:3" ht="30" x14ac:dyDescent="0.25">
      <c r="A53" s="2" t="s">
        <v>1192</v>
      </c>
      <c r="B53" s="4" t="s">
        <v>5</v>
      </c>
      <c r="C53" s="4" t="s">
        <v>5</v>
      </c>
    </row>
    <row r="54" spans="1:3" ht="45" x14ac:dyDescent="0.25">
      <c r="A54" s="3" t="s">
        <v>1180</v>
      </c>
      <c r="B54" s="4" t="s">
        <v>5</v>
      </c>
      <c r="C54" s="4" t="s">
        <v>5</v>
      </c>
    </row>
    <row r="55" spans="1:3" x14ac:dyDescent="0.25">
      <c r="A55" s="2" t="s">
        <v>531</v>
      </c>
      <c r="B55" s="4">
        <v>38</v>
      </c>
      <c r="C55" s="4">
        <v>13</v>
      </c>
    </row>
    <row r="56" spans="1:3" x14ac:dyDescent="0.25">
      <c r="A56" s="2" t="s">
        <v>534</v>
      </c>
      <c r="B56" s="4">
        <v>16</v>
      </c>
      <c r="C56" s="4">
        <v>27</v>
      </c>
    </row>
    <row r="57" spans="1:3" ht="30" x14ac:dyDescent="0.25">
      <c r="A57" s="2" t="s">
        <v>1193</v>
      </c>
      <c r="B57" s="4" t="s">
        <v>5</v>
      </c>
      <c r="C57" s="4" t="s">
        <v>5</v>
      </c>
    </row>
    <row r="58" spans="1:3" ht="45" x14ac:dyDescent="0.25">
      <c r="A58" s="3" t="s">
        <v>1180</v>
      </c>
      <c r="B58" s="4" t="s">
        <v>5</v>
      </c>
      <c r="C58" s="4" t="s">
        <v>5</v>
      </c>
    </row>
    <row r="59" spans="1:3" x14ac:dyDescent="0.25">
      <c r="A59" s="2" t="s">
        <v>531</v>
      </c>
      <c r="B59" s="4">
        <v>24</v>
      </c>
      <c r="C59" s="4">
        <v>11</v>
      </c>
    </row>
    <row r="60" spans="1:3" x14ac:dyDescent="0.25">
      <c r="A60" s="2" t="s">
        <v>534</v>
      </c>
      <c r="B60" s="4">
        <v>3</v>
      </c>
      <c r="C60" s="4">
        <v>2</v>
      </c>
    </row>
    <row r="61" spans="1:3" ht="30" x14ac:dyDescent="0.25">
      <c r="A61" s="2" t="s">
        <v>1194</v>
      </c>
      <c r="B61" s="4" t="s">
        <v>5</v>
      </c>
      <c r="C61" s="4" t="s">
        <v>5</v>
      </c>
    </row>
    <row r="62" spans="1:3" ht="45" x14ac:dyDescent="0.25">
      <c r="A62" s="3" t="s">
        <v>1180</v>
      </c>
      <c r="B62" s="4" t="s">
        <v>5</v>
      </c>
      <c r="C62" s="4" t="s">
        <v>5</v>
      </c>
    </row>
    <row r="63" spans="1:3" x14ac:dyDescent="0.25">
      <c r="A63" s="2" t="s">
        <v>531</v>
      </c>
      <c r="B63" s="4">
        <v>11</v>
      </c>
      <c r="C63" s="4">
        <v>6</v>
      </c>
    </row>
    <row r="64" spans="1:3" x14ac:dyDescent="0.25">
      <c r="A64" s="2" t="s">
        <v>1195</v>
      </c>
      <c r="B64" s="4" t="s">
        <v>5</v>
      </c>
      <c r="C64" s="4" t="s">
        <v>5</v>
      </c>
    </row>
    <row r="65" spans="1:3" ht="45" x14ac:dyDescent="0.25">
      <c r="A65" s="3" t="s">
        <v>1180</v>
      </c>
      <c r="B65" s="4" t="s">
        <v>5</v>
      </c>
      <c r="C65" s="4" t="s">
        <v>5</v>
      </c>
    </row>
    <row r="66" spans="1:3" x14ac:dyDescent="0.25">
      <c r="A66" s="2" t="s">
        <v>531</v>
      </c>
      <c r="B66" s="4">
        <v>279</v>
      </c>
      <c r="C66" s="4">
        <v>254</v>
      </c>
    </row>
    <row r="67" spans="1:3" ht="30" x14ac:dyDescent="0.25">
      <c r="A67" s="2" t="s">
        <v>1196</v>
      </c>
      <c r="B67" s="4" t="s">
        <v>5</v>
      </c>
      <c r="C67" s="4" t="s">
        <v>5</v>
      </c>
    </row>
    <row r="68" spans="1:3" ht="45" x14ac:dyDescent="0.25">
      <c r="A68" s="3" t="s">
        <v>1180</v>
      </c>
      <c r="B68" s="4" t="s">
        <v>5</v>
      </c>
      <c r="C68" s="4" t="s">
        <v>5</v>
      </c>
    </row>
    <row r="69" spans="1:3" x14ac:dyDescent="0.25">
      <c r="A69" s="2" t="s">
        <v>531</v>
      </c>
      <c r="B69" s="4">
        <v>262</v>
      </c>
      <c r="C69" s="4">
        <v>237</v>
      </c>
    </row>
    <row r="70" spans="1:3" ht="30" x14ac:dyDescent="0.25">
      <c r="A70" s="2" t="s">
        <v>1197</v>
      </c>
      <c r="B70" s="4" t="s">
        <v>5</v>
      </c>
      <c r="C70" s="4" t="s">
        <v>5</v>
      </c>
    </row>
    <row r="71" spans="1:3" ht="45" x14ac:dyDescent="0.25">
      <c r="A71" s="3" t="s">
        <v>1180</v>
      </c>
      <c r="B71" s="4" t="s">
        <v>5</v>
      </c>
      <c r="C71" s="4" t="s">
        <v>5</v>
      </c>
    </row>
    <row r="72" spans="1:3" x14ac:dyDescent="0.25">
      <c r="A72" s="2" t="s">
        <v>531</v>
      </c>
      <c r="B72" s="4">
        <v>163</v>
      </c>
      <c r="C72" s="4">
        <v>141</v>
      </c>
    </row>
    <row r="73" spans="1:3" ht="30" x14ac:dyDescent="0.25">
      <c r="A73" s="2" t="s">
        <v>1198</v>
      </c>
      <c r="B73" s="4" t="s">
        <v>5</v>
      </c>
      <c r="C73" s="4" t="s">
        <v>5</v>
      </c>
    </row>
    <row r="74" spans="1:3" ht="45" x14ac:dyDescent="0.25">
      <c r="A74" s="3" t="s">
        <v>1180</v>
      </c>
      <c r="B74" s="4" t="s">
        <v>5</v>
      </c>
      <c r="C74" s="4" t="s">
        <v>5</v>
      </c>
    </row>
    <row r="75" spans="1:3" x14ac:dyDescent="0.25">
      <c r="A75" s="2" t="s">
        <v>531</v>
      </c>
      <c r="B75" s="4">
        <v>156</v>
      </c>
      <c r="C75" s="4">
        <v>134</v>
      </c>
    </row>
    <row r="76" spans="1:3" ht="30" x14ac:dyDescent="0.25">
      <c r="A76" s="2" t="s">
        <v>1199</v>
      </c>
      <c r="B76" s="4" t="s">
        <v>5</v>
      </c>
      <c r="C76" s="4" t="s">
        <v>5</v>
      </c>
    </row>
    <row r="77" spans="1:3" ht="45" x14ac:dyDescent="0.25">
      <c r="A77" s="3" t="s">
        <v>1180</v>
      </c>
      <c r="B77" s="4" t="s">
        <v>5</v>
      </c>
      <c r="C77" s="4" t="s">
        <v>5</v>
      </c>
    </row>
    <row r="78" spans="1:3" x14ac:dyDescent="0.25">
      <c r="A78" s="2" t="s">
        <v>531</v>
      </c>
      <c r="B78" s="4">
        <v>116</v>
      </c>
      <c r="C78" s="4">
        <v>113</v>
      </c>
    </row>
    <row r="79" spans="1:3" ht="30" x14ac:dyDescent="0.25">
      <c r="A79" s="2" t="s">
        <v>1200</v>
      </c>
      <c r="B79" s="4" t="s">
        <v>5</v>
      </c>
      <c r="C79" s="4" t="s">
        <v>5</v>
      </c>
    </row>
    <row r="80" spans="1:3" ht="45" x14ac:dyDescent="0.25">
      <c r="A80" s="3" t="s">
        <v>1180</v>
      </c>
      <c r="B80" s="4" t="s">
        <v>5</v>
      </c>
      <c r="C80" s="4" t="s">
        <v>5</v>
      </c>
    </row>
    <row r="81" spans="1:3" x14ac:dyDescent="0.25">
      <c r="A81" s="2" t="s">
        <v>531</v>
      </c>
      <c r="B81" s="4">
        <v>106</v>
      </c>
      <c r="C81" s="4">
        <v>103</v>
      </c>
    </row>
    <row r="82" spans="1:3" x14ac:dyDescent="0.25">
      <c r="A82" s="2" t="s">
        <v>1201</v>
      </c>
      <c r="B82" s="4" t="s">
        <v>5</v>
      </c>
      <c r="C82" s="4" t="s">
        <v>5</v>
      </c>
    </row>
    <row r="83" spans="1:3" ht="45" x14ac:dyDescent="0.25">
      <c r="A83" s="3" t="s">
        <v>1180</v>
      </c>
      <c r="B83" s="4" t="s">
        <v>5</v>
      </c>
      <c r="C83" s="4" t="s">
        <v>5</v>
      </c>
    </row>
    <row r="84" spans="1:3" x14ac:dyDescent="0.25">
      <c r="A84" s="2" t="s">
        <v>534</v>
      </c>
      <c r="B84" s="4" t="s">
        <v>5</v>
      </c>
      <c r="C84" s="4">
        <v>2</v>
      </c>
    </row>
    <row r="85" spans="1:3" ht="30" x14ac:dyDescent="0.25">
      <c r="A85" s="2" t="s">
        <v>1202</v>
      </c>
      <c r="B85" s="4" t="s">
        <v>5</v>
      </c>
      <c r="C85" s="4" t="s">
        <v>5</v>
      </c>
    </row>
    <row r="86" spans="1:3" ht="45" x14ac:dyDescent="0.25">
      <c r="A86" s="3" t="s">
        <v>1180</v>
      </c>
      <c r="B86" s="4" t="s">
        <v>5</v>
      </c>
      <c r="C86" s="4" t="s">
        <v>5</v>
      </c>
    </row>
    <row r="87" spans="1:3" x14ac:dyDescent="0.25">
      <c r="A87" s="2" t="s">
        <v>534</v>
      </c>
      <c r="B87" s="4" t="s">
        <v>5</v>
      </c>
      <c r="C87" s="4">
        <v>2</v>
      </c>
    </row>
    <row r="88" spans="1:3" x14ac:dyDescent="0.25">
      <c r="A88" s="2" t="s">
        <v>1203</v>
      </c>
      <c r="B88" s="4" t="s">
        <v>5</v>
      </c>
      <c r="C88" s="4" t="s">
        <v>5</v>
      </c>
    </row>
    <row r="89" spans="1:3" ht="45" x14ac:dyDescent="0.25">
      <c r="A89" s="3" t="s">
        <v>1180</v>
      </c>
      <c r="B89" s="4" t="s">
        <v>5</v>
      </c>
      <c r="C89" s="4" t="s">
        <v>5</v>
      </c>
    </row>
    <row r="90" spans="1:3" x14ac:dyDescent="0.25">
      <c r="A90" s="2" t="s">
        <v>1181</v>
      </c>
      <c r="B90" s="4">
        <v>-71</v>
      </c>
      <c r="C90" s="4">
        <v>-62</v>
      </c>
    </row>
    <row r="91" spans="1:3" x14ac:dyDescent="0.25">
      <c r="A91" s="2" t="s">
        <v>1182</v>
      </c>
      <c r="B91" s="4">
        <v>-55</v>
      </c>
      <c r="C91" s="4">
        <v>-76</v>
      </c>
    </row>
    <row r="92" spans="1:3" ht="30" x14ac:dyDescent="0.25">
      <c r="A92" s="2" t="s">
        <v>1204</v>
      </c>
      <c r="B92" s="4" t="s">
        <v>5</v>
      </c>
      <c r="C92" s="4" t="s">
        <v>5</v>
      </c>
    </row>
    <row r="93" spans="1:3" ht="45" x14ac:dyDescent="0.25">
      <c r="A93" s="3" t="s">
        <v>1180</v>
      </c>
      <c r="B93" s="4" t="s">
        <v>5</v>
      </c>
      <c r="C93" s="4" t="s">
        <v>5</v>
      </c>
    </row>
    <row r="94" spans="1:3" x14ac:dyDescent="0.25">
      <c r="A94" s="2" t="s">
        <v>1181</v>
      </c>
      <c r="B94" s="4">
        <v>-6</v>
      </c>
      <c r="C94" s="4">
        <v>3</v>
      </c>
    </row>
    <row r="95" spans="1:3" x14ac:dyDescent="0.25">
      <c r="A95" s="2" t="s">
        <v>1182</v>
      </c>
      <c r="B95" s="4">
        <v>-16</v>
      </c>
      <c r="C95" s="4">
        <v>-18</v>
      </c>
    </row>
    <row r="96" spans="1:3" ht="30" x14ac:dyDescent="0.25">
      <c r="A96" s="2" t="s">
        <v>1205</v>
      </c>
      <c r="B96" s="4" t="s">
        <v>5</v>
      </c>
      <c r="C96" s="4" t="s">
        <v>5</v>
      </c>
    </row>
    <row r="97" spans="1:3" ht="45" x14ac:dyDescent="0.25">
      <c r="A97" s="3" t="s">
        <v>1180</v>
      </c>
      <c r="B97" s="4" t="s">
        <v>5</v>
      </c>
      <c r="C97" s="4" t="s">
        <v>5</v>
      </c>
    </row>
    <row r="98" spans="1:3" x14ac:dyDescent="0.25">
      <c r="A98" s="2" t="s">
        <v>531</v>
      </c>
      <c r="B98" s="4">
        <v>-71</v>
      </c>
      <c r="C98" s="4">
        <v>-62</v>
      </c>
    </row>
    <row r="99" spans="1:3" x14ac:dyDescent="0.25">
      <c r="A99" s="2" t="s">
        <v>534</v>
      </c>
      <c r="B99" s="4">
        <v>-55</v>
      </c>
      <c r="C99" s="4">
        <v>-76</v>
      </c>
    </row>
    <row r="100" spans="1:3" ht="45" x14ac:dyDescent="0.25">
      <c r="A100" s="2" t="s">
        <v>1206</v>
      </c>
      <c r="B100" s="4" t="s">
        <v>5</v>
      </c>
      <c r="C100" s="4" t="s">
        <v>5</v>
      </c>
    </row>
    <row r="101" spans="1:3" ht="45" x14ac:dyDescent="0.25">
      <c r="A101" s="3" t="s">
        <v>1180</v>
      </c>
      <c r="B101" s="4" t="s">
        <v>5</v>
      </c>
      <c r="C101" s="4" t="s">
        <v>5</v>
      </c>
    </row>
    <row r="102" spans="1:3" x14ac:dyDescent="0.25">
      <c r="A102" s="2" t="s">
        <v>531</v>
      </c>
      <c r="B102" s="4">
        <v>-6</v>
      </c>
      <c r="C102" s="4">
        <v>3</v>
      </c>
    </row>
    <row r="103" spans="1:3" x14ac:dyDescent="0.25">
      <c r="A103" s="2" t="s">
        <v>534</v>
      </c>
      <c r="B103" s="8">
        <v>-16</v>
      </c>
      <c r="C103" s="8">
        <v>-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207</v>
      </c>
      <c r="B1" s="1" t="s">
        <v>1</v>
      </c>
      <c r="C1" s="1" t="s">
        <v>946</v>
      </c>
    </row>
    <row r="2" spans="1:3" x14ac:dyDescent="0.25">
      <c r="A2" s="7"/>
      <c r="B2" s="1" t="s">
        <v>2</v>
      </c>
      <c r="C2" s="1" t="s">
        <v>131</v>
      </c>
    </row>
    <row r="3" spans="1:3" x14ac:dyDescent="0.25">
      <c r="A3" s="3" t="s">
        <v>792</v>
      </c>
      <c r="B3" s="4" t="s">
        <v>5</v>
      </c>
      <c r="C3" s="4" t="s">
        <v>5</v>
      </c>
    </row>
    <row r="4" spans="1:3" x14ac:dyDescent="0.25">
      <c r="A4" s="2" t="s">
        <v>1126</v>
      </c>
      <c r="B4" s="5">
        <v>41913</v>
      </c>
      <c r="C4" s="4" t="s">
        <v>5</v>
      </c>
    </row>
    <row r="5" spans="1:3" x14ac:dyDescent="0.25">
      <c r="A5" s="2" t="s">
        <v>1208</v>
      </c>
      <c r="B5" s="8">
        <v>0</v>
      </c>
      <c r="C5" s="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1209</v>
      </c>
      <c r="B1" s="1" t="s">
        <v>1</v>
      </c>
    </row>
    <row r="2" spans="1:2" x14ac:dyDescent="0.25">
      <c r="A2" s="1" t="s">
        <v>70</v>
      </c>
      <c r="B2" s="1" t="s">
        <v>2</v>
      </c>
    </row>
    <row r="3" spans="1:2" ht="45" x14ac:dyDescent="0.25">
      <c r="A3" s="3" t="s">
        <v>1210</v>
      </c>
      <c r="B3" s="4" t="s">
        <v>5</v>
      </c>
    </row>
    <row r="4" spans="1:2" x14ac:dyDescent="0.25">
      <c r="A4" s="2" t="s">
        <v>1211</v>
      </c>
      <c r="B4" s="4" t="s">
        <v>1212</v>
      </c>
    </row>
    <row r="5" spans="1:2" x14ac:dyDescent="0.25">
      <c r="A5" s="2" t="s">
        <v>1213</v>
      </c>
      <c r="B5" s="4" t="s">
        <v>5</v>
      </c>
    </row>
    <row r="6" spans="1:2" ht="45" x14ac:dyDescent="0.25">
      <c r="A6" s="3" t="s">
        <v>1210</v>
      </c>
      <c r="B6" s="4" t="s">
        <v>5</v>
      </c>
    </row>
    <row r="7" spans="1:2" x14ac:dyDescent="0.25">
      <c r="A7" s="2" t="s">
        <v>1211</v>
      </c>
      <c r="B7" s="4" t="s">
        <v>1212</v>
      </c>
    </row>
    <row r="8" spans="1:2" ht="45" x14ac:dyDescent="0.25">
      <c r="A8" s="2" t="s">
        <v>1214</v>
      </c>
      <c r="B8" s="4" t="s">
        <v>5</v>
      </c>
    </row>
    <row r="9" spans="1:2" ht="45" x14ac:dyDescent="0.25">
      <c r="A9" s="3" t="s">
        <v>1210</v>
      </c>
      <c r="B9" s="4" t="s">
        <v>5</v>
      </c>
    </row>
    <row r="10" spans="1:2" x14ac:dyDescent="0.25">
      <c r="A10" s="2" t="s">
        <v>1211</v>
      </c>
      <c r="B10" s="4" t="s">
        <v>1215</v>
      </c>
    </row>
    <row r="11" spans="1:2" ht="45" x14ac:dyDescent="0.25">
      <c r="A11" s="2" t="s">
        <v>1216</v>
      </c>
      <c r="B11" s="4" t="s">
        <v>5</v>
      </c>
    </row>
    <row r="12" spans="1:2" ht="45" x14ac:dyDescent="0.25">
      <c r="A12" s="3" t="s">
        <v>1210</v>
      </c>
      <c r="B12" s="4" t="s">
        <v>5</v>
      </c>
    </row>
    <row r="13" spans="1:2" ht="30" x14ac:dyDescent="0.25">
      <c r="A13" s="2" t="s">
        <v>1217</v>
      </c>
      <c r="B13" s="145">
        <v>-5.8000000000000003E-2</v>
      </c>
    </row>
    <row r="14" spans="1:2" ht="60" x14ac:dyDescent="0.25">
      <c r="A14" s="2" t="s">
        <v>1218</v>
      </c>
      <c r="B14" s="4" t="s">
        <v>5</v>
      </c>
    </row>
    <row r="15" spans="1:2" ht="45" x14ac:dyDescent="0.25">
      <c r="A15" s="3" t="s">
        <v>1210</v>
      </c>
      <c r="B15" s="4" t="s">
        <v>5</v>
      </c>
    </row>
    <row r="16" spans="1:2" ht="30" x14ac:dyDescent="0.25">
      <c r="A16" s="2" t="s">
        <v>1217</v>
      </c>
      <c r="B16" s="145">
        <v>6.0999999999999999E-2</v>
      </c>
    </row>
    <row r="17" spans="1:2" ht="45" x14ac:dyDescent="0.25">
      <c r="A17" s="2" t="s">
        <v>1219</v>
      </c>
      <c r="B17" s="4" t="s">
        <v>5</v>
      </c>
    </row>
    <row r="18" spans="1:2" ht="45" x14ac:dyDescent="0.25">
      <c r="A18" s="3" t="s">
        <v>1210</v>
      </c>
      <c r="B18" s="4" t="s">
        <v>5</v>
      </c>
    </row>
    <row r="19" spans="1:2" x14ac:dyDescent="0.25">
      <c r="A19" s="2" t="s">
        <v>1220</v>
      </c>
      <c r="B19" s="4">
        <v>0.08</v>
      </c>
    </row>
    <row r="20" spans="1:2" ht="30" x14ac:dyDescent="0.25">
      <c r="A20" s="2" t="s">
        <v>1221</v>
      </c>
      <c r="B20" s="4" t="s">
        <v>5</v>
      </c>
    </row>
    <row r="21" spans="1:2" ht="45" x14ac:dyDescent="0.25">
      <c r="A21" s="3" t="s">
        <v>1210</v>
      </c>
      <c r="B21" s="4" t="s">
        <v>5</v>
      </c>
    </row>
    <row r="22" spans="1:2" x14ac:dyDescent="0.25">
      <c r="A22" s="2" t="s">
        <v>1220</v>
      </c>
      <c r="B22" s="4">
        <v>28.43</v>
      </c>
    </row>
    <row r="23" spans="1:2" ht="30" x14ac:dyDescent="0.25">
      <c r="A23" s="2" t="s">
        <v>1222</v>
      </c>
      <c r="B23" s="4" t="s">
        <v>5</v>
      </c>
    </row>
    <row r="24" spans="1:2" ht="45" x14ac:dyDescent="0.25">
      <c r="A24" s="3" t="s">
        <v>1210</v>
      </c>
      <c r="B24" s="4" t="s">
        <v>5</v>
      </c>
    </row>
    <row r="25" spans="1:2" x14ac:dyDescent="0.25">
      <c r="A25" s="2" t="s">
        <v>1220</v>
      </c>
      <c r="B25" s="4">
        <v>5.39</v>
      </c>
    </row>
    <row r="26" spans="1:2" ht="45" x14ac:dyDescent="0.25">
      <c r="A26" s="2" t="s">
        <v>1223</v>
      </c>
      <c r="B26" s="4" t="s">
        <v>5</v>
      </c>
    </row>
    <row r="27" spans="1:2" ht="45" x14ac:dyDescent="0.25">
      <c r="A27" s="3" t="s">
        <v>1210</v>
      </c>
      <c r="B27" s="4" t="s">
        <v>5</v>
      </c>
    </row>
    <row r="28" spans="1:2" ht="30" x14ac:dyDescent="0.25">
      <c r="A28" s="2" t="s">
        <v>1217</v>
      </c>
      <c r="B28" s="145">
        <v>0.57899999999999996</v>
      </c>
    </row>
    <row r="29" spans="1:2" ht="60" x14ac:dyDescent="0.25">
      <c r="A29" s="2" t="s">
        <v>1224</v>
      </c>
      <c r="B29" s="4" t="s">
        <v>5</v>
      </c>
    </row>
    <row r="30" spans="1:2" ht="45" x14ac:dyDescent="0.25">
      <c r="A30" s="3" t="s">
        <v>1210</v>
      </c>
      <c r="B30" s="4" t="s">
        <v>5</v>
      </c>
    </row>
    <row r="31" spans="1:2" ht="30" x14ac:dyDescent="0.25">
      <c r="A31" s="2" t="s">
        <v>1217</v>
      </c>
      <c r="B31" s="145">
        <v>0.49099999999999999</v>
      </c>
    </row>
    <row r="32" spans="1:2" ht="45" x14ac:dyDescent="0.25">
      <c r="A32" s="2" t="s">
        <v>1225</v>
      </c>
      <c r="B32" s="4" t="s">
        <v>5</v>
      </c>
    </row>
    <row r="33" spans="1:2" ht="45" x14ac:dyDescent="0.25">
      <c r="A33" s="3" t="s">
        <v>1210</v>
      </c>
      <c r="B33" s="4" t="s">
        <v>5</v>
      </c>
    </row>
    <row r="34" spans="1:2" x14ac:dyDescent="0.25">
      <c r="A34" s="2" t="s">
        <v>1220</v>
      </c>
      <c r="B34" s="4">
        <v>7.61</v>
      </c>
    </row>
    <row r="35" spans="1:2" ht="30" x14ac:dyDescent="0.25">
      <c r="A35" s="2" t="s">
        <v>1226</v>
      </c>
      <c r="B35" s="4" t="s">
        <v>5</v>
      </c>
    </row>
    <row r="36" spans="1:2" ht="45" x14ac:dyDescent="0.25">
      <c r="A36" s="3" t="s">
        <v>1210</v>
      </c>
      <c r="B36" s="4" t="s">
        <v>5</v>
      </c>
    </row>
    <row r="37" spans="1:2" x14ac:dyDescent="0.25">
      <c r="A37" s="2" t="s">
        <v>1220</v>
      </c>
      <c r="B37" s="4">
        <v>170</v>
      </c>
    </row>
    <row r="38" spans="1:2" ht="30" x14ac:dyDescent="0.25">
      <c r="A38" s="2" t="s">
        <v>1227</v>
      </c>
      <c r="B38" s="4" t="s">
        <v>5</v>
      </c>
    </row>
    <row r="39" spans="1:2" ht="45" x14ac:dyDescent="0.25">
      <c r="A39" s="3" t="s">
        <v>1210</v>
      </c>
      <c r="B39" s="4" t="s">
        <v>5</v>
      </c>
    </row>
    <row r="40" spans="1:2" x14ac:dyDescent="0.25">
      <c r="A40" s="2" t="s">
        <v>1220</v>
      </c>
      <c r="B40" s="4">
        <v>17.940000000000001</v>
      </c>
    </row>
    <row r="41" spans="1:2" x14ac:dyDescent="0.25">
      <c r="A41" s="2" t="s">
        <v>922</v>
      </c>
      <c r="B41" s="4" t="s">
        <v>5</v>
      </c>
    </row>
    <row r="42" spans="1:2" ht="45" x14ac:dyDescent="0.25">
      <c r="A42" s="3" t="s">
        <v>1210</v>
      </c>
      <c r="B42" s="4" t="s">
        <v>5</v>
      </c>
    </row>
    <row r="43" spans="1:2" x14ac:dyDescent="0.25">
      <c r="A43" s="2" t="s">
        <v>1228</v>
      </c>
      <c r="B43" s="4">
        <v>21</v>
      </c>
    </row>
    <row r="44" spans="1:2" ht="30" x14ac:dyDescent="0.25">
      <c r="A44" s="2" t="s">
        <v>1229</v>
      </c>
      <c r="B44" s="4" t="s">
        <v>5</v>
      </c>
    </row>
    <row r="45" spans="1:2" ht="45" x14ac:dyDescent="0.25">
      <c r="A45" s="3" t="s">
        <v>1210</v>
      </c>
      <c r="B45" s="4" t="s">
        <v>5</v>
      </c>
    </row>
    <row r="46" spans="1:2" x14ac:dyDescent="0.25">
      <c r="A46" s="2" t="s">
        <v>1228</v>
      </c>
      <c r="B46" s="4">
        <v>9</v>
      </c>
    </row>
    <row r="47" spans="1:2" ht="45" x14ac:dyDescent="0.25">
      <c r="A47" s="2" t="s">
        <v>1230</v>
      </c>
      <c r="B47" s="4" t="s">
        <v>5</v>
      </c>
    </row>
    <row r="48" spans="1:2" ht="45" x14ac:dyDescent="0.25">
      <c r="A48" s="3" t="s">
        <v>1210</v>
      </c>
      <c r="B48" s="4" t="s">
        <v>5</v>
      </c>
    </row>
    <row r="49" spans="1:2" x14ac:dyDescent="0.25">
      <c r="A49" s="2" t="s">
        <v>1228</v>
      </c>
      <c r="B49" s="4">
        <v>12</v>
      </c>
    </row>
    <row r="50" spans="1:2" ht="30" x14ac:dyDescent="0.25">
      <c r="A50" s="2" t="s">
        <v>1231</v>
      </c>
      <c r="B50" s="4" t="s">
        <v>5</v>
      </c>
    </row>
    <row r="51" spans="1:2" ht="45" x14ac:dyDescent="0.25">
      <c r="A51" s="3" t="s">
        <v>1210</v>
      </c>
      <c r="B51" s="4" t="s">
        <v>5</v>
      </c>
    </row>
    <row r="52" spans="1:2" x14ac:dyDescent="0.25">
      <c r="A52" s="2" t="s">
        <v>1211</v>
      </c>
      <c r="B52" s="4" t="s">
        <v>1215</v>
      </c>
    </row>
    <row r="53" spans="1:2" ht="60" x14ac:dyDescent="0.25">
      <c r="A53" s="2" t="s">
        <v>1232</v>
      </c>
      <c r="B53" s="4" t="s">
        <v>5</v>
      </c>
    </row>
    <row r="54" spans="1:2" ht="45" x14ac:dyDescent="0.25">
      <c r="A54" s="3" t="s">
        <v>1210</v>
      </c>
      <c r="B54" s="4" t="s">
        <v>5</v>
      </c>
    </row>
    <row r="55" spans="1:2" ht="30" x14ac:dyDescent="0.25">
      <c r="A55" s="2" t="s">
        <v>1217</v>
      </c>
      <c r="B55" s="145">
        <v>-5.8000000000000003E-2</v>
      </c>
    </row>
    <row r="56" spans="1:2" ht="60" x14ac:dyDescent="0.25">
      <c r="A56" s="2" t="s">
        <v>1233</v>
      </c>
      <c r="B56" s="4" t="s">
        <v>5</v>
      </c>
    </row>
    <row r="57" spans="1:2" ht="45" x14ac:dyDescent="0.25">
      <c r="A57" s="3" t="s">
        <v>1210</v>
      </c>
      <c r="B57" s="4" t="s">
        <v>5</v>
      </c>
    </row>
    <row r="58" spans="1:2" ht="30" x14ac:dyDescent="0.25">
      <c r="A58" s="2" t="s">
        <v>1217</v>
      </c>
      <c r="B58" s="145">
        <v>6.0999999999999999E-2</v>
      </c>
    </row>
    <row r="59" spans="1:2" ht="60" x14ac:dyDescent="0.25">
      <c r="A59" s="2" t="s">
        <v>1234</v>
      </c>
      <c r="B59" s="4" t="s">
        <v>5</v>
      </c>
    </row>
    <row r="60" spans="1:2" ht="45" x14ac:dyDescent="0.25">
      <c r="A60" s="3" t="s">
        <v>1210</v>
      </c>
      <c r="B60" s="4" t="s">
        <v>5</v>
      </c>
    </row>
    <row r="61" spans="1:2" ht="30" x14ac:dyDescent="0.25">
      <c r="A61" s="2" t="s">
        <v>1217</v>
      </c>
      <c r="B61" s="145">
        <v>0.57899999999999996</v>
      </c>
    </row>
    <row r="62" spans="1:2" ht="60" x14ac:dyDescent="0.25">
      <c r="A62" s="2" t="s">
        <v>1235</v>
      </c>
      <c r="B62" s="4" t="s">
        <v>5</v>
      </c>
    </row>
    <row r="63" spans="1:2" ht="45" x14ac:dyDescent="0.25">
      <c r="A63" s="3" t="s">
        <v>1210</v>
      </c>
      <c r="B63" s="4" t="s">
        <v>5</v>
      </c>
    </row>
    <row r="64" spans="1:2" ht="30" x14ac:dyDescent="0.25">
      <c r="A64" s="2" t="s">
        <v>1217</v>
      </c>
      <c r="B64" s="145">
        <v>0.49099999999999999</v>
      </c>
    </row>
    <row r="65" spans="1:2" ht="45" x14ac:dyDescent="0.25">
      <c r="A65" s="2" t="s">
        <v>1236</v>
      </c>
      <c r="B65" s="4" t="s">
        <v>5</v>
      </c>
    </row>
    <row r="66" spans="1:2" ht="45" x14ac:dyDescent="0.25">
      <c r="A66" s="3" t="s">
        <v>1210</v>
      </c>
      <c r="B66" s="4" t="s">
        <v>5</v>
      </c>
    </row>
    <row r="67" spans="1:2" x14ac:dyDescent="0.25">
      <c r="A67" s="2" t="s">
        <v>1228</v>
      </c>
      <c r="B67" s="4">
        <v>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8"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5" width="36.5703125" bestFit="1" customWidth="1"/>
    <col min="16" max="16" width="32" bestFit="1" customWidth="1"/>
  </cols>
  <sheetData>
    <row r="1" spans="1:16" ht="15" customHeight="1" x14ac:dyDescent="0.25">
      <c r="A1" s="1" t="s">
        <v>198</v>
      </c>
      <c r="B1" s="7" t="s">
        <v>200</v>
      </c>
      <c r="C1" s="7" t="s">
        <v>26</v>
      </c>
      <c r="D1" s="7" t="s">
        <v>201</v>
      </c>
      <c r="E1" s="1" t="s">
        <v>201</v>
      </c>
      <c r="F1" s="7" t="s">
        <v>202</v>
      </c>
      <c r="G1" s="1" t="s">
        <v>202</v>
      </c>
      <c r="H1" s="7" t="s">
        <v>203</v>
      </c>
      <c r="I1" s="1" t="s">
        <v>203</v>
      </c>
      <c r="J1" s="7" t="s">
        <v>204</v>
      </c>
      <c r="K1" s="7" t="s">
        <v>205</v>
      </c>
      <c r="L1" s="1" t="s">
        <v>205</v>
      </c>
      <c r="M1" s="7" t="s">
        <v>206</v>
      </c>
      <c r="N1" s="1" t="s">
        <v>206</v>
      </c>
      <c r="O1" s="1" t="s">
        <v>207</v>
      </c>
      <c r="P1" s="7" t="s">
        <v>208</v>
      </c>
    </row>
    <row r="2" spans="1:16" x14ac:dyDescent="0.25">
      <c r="A2" s="1" t="s">
        <v>199</v>
      </c>
      <c r="B2" s="7"/>
      <c r="C2" s="7"/>
      <c r="D2" s="7"/>
      <c r="E2" s="1" t="s">
        <v>26</v>
      </c>
      <c r="F2" s="7"/>
      <c r="G2" s="1" t="s">
        <v>26</v>
      </c>
      <c r="H2" s="7"/>
      <c r="I2" s="1" t="s">
        <v>26</v>
      </c>
      <c r="J2" s="7"/>
      <c r="K2" s="7"/>
      <c r="L2" s="1" t="s">
        <v>26</v>
      </c>
      <c r="M2" s="7"/>
      <c r="N2" s="1" t="s">
        <v>26</v>
      </c>
      <c r="O2" s="1" t="s">
        <v>26</v>
      </c>
      <c r="P2" s="7"/>
    </row>
    <row r="3" spans="1:16" x14ac:dyDescent="0.25">
      <c r="A3" s="2" t="s">
        <v>209</v>
      </c>
      <c r="B3" s="4" t="s">
        <v>5</v>
      </c>
      <c r="C3" s="8">
        <v>10552</v>
      </c>
      <c r="D3" s="4" t="s">
        <v>5</v>
      </c>
      <c r="E3" s="8">
        <v>589</v>
      </c>
      <c r="F3" s="4" t="s">
        <v>5</v>
      </c>
      <c r="G3" s="8">
        <v>4234</v>
      </c>
      <c r="H3" s="4" t="s">
        <v>5</v>
      </c>
      <c r="I3" s="8">
        <v>6761</v>
      </c>
      <c r="J3" s="4" t="s">
        <v>5</v>
      </c>
      <c r="K3" s="4" t="s">
        <v>5</v>
      </c>
      <c r="L3" s="8">
        <v>-61</v>
      </c>
      <c r="M3" s="4" t="s">
        <v>5</v>
      </c>
      <c r="N3" s="8">
        <v>-9</v>
      </c>
      <c r="O3" s="8">
        <v>-962</v>
      </c>
      <c r="P3" s="4" t="s">
        <v>5</v>
      </c>
    </row>
    <row r="4" spans="1:16" x14ac:dyDescent="0.25">
      <c r="A4" s="2" t="s">
        <v>209</v>
      </c>
      <c r="B4" s="6">
        <v>11869</v>
      </c>
      <c r="C4" s="4" t="s">
        <v>5</v>
      </c>
      <c r="D4" s="4">
        <v>32</v>
      </c>
      <c r="E4" s="4" t="s">
        <v>5</v>
      </c>
      <c r="F4" s="6">
        <v>4991</v>
      </c>
      <c r="G4" s="4" t="s">
        <v>5</v>
      </c>
      <c r="H4" s="6">
        <v>7997</v>
      </c>
      <c r="I4" s="4" t="s">
        <v>5</v>
      </c>
      <c r="J4" s="6">
        <v>-1037</v>
      </c>
      <c r="K4" s="4">
        <v>-61</v>
      </c>
      <c r="L4" s="4" t="s">
        <v>5</v>
      </c>
      <c r="M4" s="4">
        <v>-53</v>
      </c>
      <c r="N4" s="4" t="s">
        <v>5</v>
      </c>
      <c r="O4" s="4" t="s">
        <v>5</v>
      </c>
      <c r="P4" s="4" t="s">
        <v>5</v>
      </c>
    </row>
    <row r="5" spans="1:16" x14ac:dyDescent="0.25">
      <c r="A5" s="2" t="s">
        <v>210</v>
      </c>
      <c r="B5" s="4" t="s">
        <v>5</v>
      </c>
      <c r="C5" s="4" t="s">
        <v>5</v>
      </c>
      <c r="D5" s="6">
        <v>292871896</v>
      </c>
      <c r="E5" s="6">
        <v>235488094</v>
      </c>
      <c r="F5" s="4" t="s">
        <v>5</v>
      </c>
      <c r="G5" s="4" t="s">
        <v>5</v>
      </c>
      <c r="H5" s="4" t="s">
        <v>5</v>
      </c>
      <c r="I5" s="4" t="s">
        <v>5</v>
      </c>
      <c r="J5" s="6">
        <v>23210700</v>
      </c>
      <c r="K5" s="4" t="s">
        <v>5</v>
      </c>
      <c r="L5" s="4" t="s">
        <v>5</v>
      </c>
      <c r="M5" s="4" t="s">
        <v>5</v>
      </c>
      <c r="N5" s="4" t="s">
        <v>5</v>
      </c>
      <c r="O5" s="4" t="s">
        <v>5</v>
      </c>
      <c r="P5" s="4" t="s">
        <v>5</v>
      </c>
    </row>
    <row r="6" spans="1:16" x14ac:dyDescent="0.25">
      <c r="A6" s="2" t="s">
        <v>211</v>
      </c>
      <c r="B6" s="4">
        <v>192</v>
      </c>
      <c r="C6" s="4" t="s">
        <v>5</v>
      </c>
      <c r="D6" s="4" t="s">
        <v>5</v>
      </c>
      <c r="E6" s="4" t="s">
        <v>5</v>
      </c>
      <c r="F6" s="4" t="s">
        <v>5</v>
      </c>
      <c r="G6" s="4" t="s">
        <v>5</v>
      </c>
      <c r="H6" s="4">
        <v>192</v>
      </c>
      <c r="I6" s="4" t="s">
        <v>5</v>
      </c>
      <c r="J6" s="4" t="s">
        <v>5</v>
      </c>
      <c r="K6" s="4" t="s">
        <v>5</v>
      </c>
      <c r="L6" s="4" t="s">
        <v>5</v>
      </c>
      <c r="M6" s="4" t="s">
        <v>5</v>
      </c>
      <c r="N6" s="4" t="s">
        <v>5</v>
      </c>
      <c r="O6" s="4" t="s">
        <v>5</v>
      </c>
      <c r="P6" s="4" t="s">
        <v>5</v>
      </c>
    </row>
    <row r="7" spans="1:16" x14ac:dyDescent="0.25">
      <c r="A7" s="2" t="s">
        <v>71</v>
      </c>
      <c r="B7" s="4" t="s">
        <v>5</v>
      </c>
      <c r="C7" s="4">
        <v>277</v>
      </c>
      <c r="D7" s="4" t="s">
        <v>5</v>
      </c>
      <c r="E7" s="4" t="s">
        <v>5</v>
      </c>
      <c r="F7" s="4" t="s">
        <v>5</v>
      </c>
      <c r="G7" s="4" t="s">
        <v>5</v>
      </c>
      <c r="H7" s="4" t="s">
        <v>5</v>
      </c>
      <c r="I7" s="4">
        <v>277</v>
      </c>
      <c r="J7" s="4" t="s">
        <v>5</v>
      </c>
      <c r="K7" s="4" t="s">
        <v>5</v>
      </c>
      <c r="L7" s="4" t="s">
        <v>5</v>
      </c>
      <c r="M7" s="4" t="s">
        <v>5</v>
      </c>
      <c r="N7" s="4" t="s">
        <v>5</v>
      </c>
      <c r="O7" s="4" t="s">
        <v>5</v>
      </c>
      <c r="P7" s="4" t="s">
        <v>5</v>
      </c>
    </row>
    <row r="8" spans="1:16" x14ac:dyDescent="0.25">
      <c r="A8" s="2" t="s">
        <v>119</v>
      </c>
      <c r="B8" s="4">
        <v>-180</v>
      </c>
      <c r="C8" s="4">
        <v>-182</v>
      </c>
      <c r="D8" s="4" t="s">
        <v>5</v>
      </c>
      <c r="E8" s="4" t="s">
        <v>5</v>
      </c>
      <c r="F8" s="4" t="s">
        <v>5</v>
      </c>
      <c r="G8" s="4" t="s">
        <v>5</v>
      </c>
      <c r="H8" s="4">
        <v>-180</v>
      </c>
      <c r="I8" s="4">
        <v>-182</v>
      </c>
      <c r="J8" s="4" t="s">
        <v>5</v>
      </c>
      <c r="K8" s="4" t="s">
        <v>5</v>
      </c>
      <c r="L8" s="4" t="s">
        <v>5</v>
      </c>
      <c r="M8" s="4" t="s">
        <v>5</v>
      </c>
      <c r="N8" s="4" t="s">
        <v>5</v>
      </c>
      <c r="O8" s="4" t="s">
        <v>5</v>
      </c>
      <c r="P8" s="4" t="s">
        <v>5</v>
      </c>
    </row>
    <row r="9" spans="1:16" ht="30" x14ac:dyDescent="0.25">
      <c r="A9" s="2" t="s">
        <v>120</v>
      </c>
      <c r="B9" s="4">
        <v>5</v>
      </c>
      <c r="C9" s="4" t="s">
        <v>5</v>
      </c>
      <c r="D9" s="4" t="s">
        <v>5</v>
      </c>
      <c r="E9" s="4" t="s">
        <v>5</v>
      </c>
      <c r="F9" s="4">
        <v>-2</v>
      </c>
      <c r="G9" s="4" t="s">
        <v>5</v>
      </c>
      <c r="H9" s="4" t="s">
        <v>5</v>
      </c>
      <c r="I9" s="4" t="s">
        <v>5</v>
      </c>
      <c r="J9" s="4">
        <v>7</v>
      </c>
      <c r="K9" s="4" t="s">
        <v>5</v>
      </c>
      <c r="L9" s="4" t="s">
        <v>5</v>
      </c>
      <c r="M9" s="4" t="s">
        <v>5</v>
      </c>
      <c r="N9" s="4" t="s">
        <v>5</v>
      </c>
      <c r="O9" s="4" t="s">
        <v>5</v>
      </c>
      <c r="P9" s="4" t="s">
        <v>5</v>
      </c>
    </row>
    <row r="10" spans="1:16" ht="30" x14ac:dyDescent="0.25">
      <c r="A10" s="2" t="s">
        <v>212</v>
      </c>
      <c r="B10" s="4" t="s">
        <v>5</v>
      </c>
      <c r="C10" s="4" t="s">
        <v>5</v>
      </c>
      <c r="D10" s="6">
        <v>95468</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212</v>
      </c>
      <c r="B11" s="4" t="s">
        <v>5</v>
      </c>
      <c r="C11" s="4" t="s">
        <v>5</v>
      </c>
      <c r="D11" s="4" t="s">
        <v>5</v>
      </c>
      <c r="E11" s="4" t="s">
        <v>5</v>
      </c>
      <c r="F11" s="4" t="s">
        <v>5</v>
      </c>
      <c r="G11" s="4" t="s">
        <v>5</v>
      </c>
      <c r="H11" s="4" t="s">
        <v>5</v>
      </c>
      <c r="I11" s="4" t="s">
        <v>5</v>
      </c>
      <c r="J11" s="6">
        <v>-95468</v>
      </c>
      <c r="K11" s="4" t="s">
        <v>5</v>
      </c>
      <c r="L11" s="4" t="s">
        <v>5</v>
      </c>
      <c r="M11" s="4" t="s">
        <v>5</v>
      </c>
      <c r="N11" s="4" t="s">
        <v>5</v>
      </c>
      <c r="O11" s="4" t="s">
        <v>5</v>
      </c>
      <c r="P11" s="4" t="s">
        <v>5</v>
      </c>
    </row>
    <row r="12" spans="1:16" x14ac:dyDescent="0.25">
      <c r="A12" s="2" t="s">
        <v>213</v>
      </c>
      <c r="B12" s="4">
        <v>3</v>
      </c>
      <c r="C12" s="4">
        <v>0</v>
      </c>
      <c r="D12" s="4" t="s">
        <v>5</v>
      </c>
      <c r="E12" s="4" t="s">
        <v>5</v>
      </c>
      <c r="F12" s="4" t="s">
        <v>5</v>
      </c>
      <c r="G12" s="4" t="s">
        <v>5</v>
      </c>
      <c r="H12" s="4" t="s">
        <v>5</v>
      </c>
      <c r="I12" s="4" t="s">
        <v>5</v>
      </c>
      <c r="J12" s="4" t="s">
        <v>5</v>
      </c>
      <c r="K12" s="4" t="s">
        <v>5</v>
      </c>
      <c r="L12" s="4" t="s">
        <v>5</v>
      </c>
      <c r="M12" s="4">
        <v>3</v>
      </c>
      <c r="N12" s="4">
        <v>0</v>
      </c>
      <c r="O12" s="4" t="s">
        <v>5</v>
      </c>
      <c r="P12" s="4" t="s">
        <v>5</v>
      </c>
    </row>
    <row r="13" spans="1:16" x14ac:dyDescent="0.25">
      <c r="A13" s="2" t="s">
        <v>214</v>
      </c>
      <c r="B13" s="6">
        <v>11889</v>
      </c>
      <c r="C13" s="4" t="s">
        <v>5</v>
      </c>
      <c r="D13" s="4">
        <v>32</v>
      </c>
      <c r="E13" s="4" t="s">
        <v>5</v>
      </c>
      <c r="F13" s="6">
        <v>4989</v>
      </c>
      <c r="G13" s="4" t="s">
        <v>5</v>
      </c>
      <c r="H13" s="6">
        <v>8009</v>
      </c>
      <c r="I13" s="4" t="s">
        <v>5</v>
      </c>
      <c r="J13" s="6">
        <v>-1030</v>
      </c>
      <c r="K13" s="4">
        <v>-61</v>
      </c>
      <c r="L13" s="4" t="s">
        <v>5</v>
      </c>
      <c r="M13" s="4">
        <v>-50</v>
      </c>
      <c r="N13" s="4" t="s">
        <v>5</v>
      </c>
      <c r="O13" s="4" t="s">
        <v>5</v>
      </c>
      <c r="P13" s="4" t="s">
        <v>5</v>
      </c>
    </row>
    <row r="14" spans="1:16" x14ac:dyDescent="0.25">
      <c r="A14" s="2" t="s">
        <v>214</v>
      </c>
      <c r="B14" s="4" t="s">
        <v>5</v>
      </c>
      <c r="C14" s="6">
        <v>10647</v>
      </c>
      <c r="D14" s="4" t="s">
        <v>5</v>
      </c>
      <c r="E14" s="4">
        <v>589</v>
      </c>
      <c r="F14" s="4" t="s">
        <v>5</v>
      </c>
      <c r="G14" s="6">
        <v>4234</v>
      </c>
      <c r="H14" s="4" t="s">
        <v>5</v>
      </c>
      <c r="I14" s="6">
        <v>6856</v>
      </c>
      <c r="J14" s="4" t="s">
        <v>5</v>
      </c>
      <c r="K14" s="4" t="s">
        <v>5</v>
      </c>
      <c r="L14" s="4">
        <v>-61</v>
      </c>
      <c r="M14" s="4" t="s">
        <v>5</v>
      </c>
      <c r="N14" s="4">
        <v>-9</v>
      </c>
      <c r="O14" s="4">
        <v>-962</v>
      </c>
      <c r="P14" s="4" t="s">
        <v>5</v>
      </c>
    </row>
    <row r="15" spans="1:16" x14ac:dyDescent="0.25">
      <c r="A15" s="2" t="s">
        <v>215</v>
      </c>
      <c r="B15" s="4" t="s">
        <v>5</v>
      </c>
      <c r="C15" s="4" t="s">
        <v>5</v>
      </c>
      <c r="D15" s="6">
        <v>292967364</v>
      </c>
      <c r="E15" s="6">
        <v>235488094</v>
      </c>
      <c r="F15" s="4" t="s">
        <v>5</v>
      </c>
      <c r="G15" s="4" t="s">
        <v>5</v>
      </c>
      <c r="H15" s="4" t="s">
        <v>5</v>
      </c>
      <c r="I15" s="4" t="s">
        <v>5</v>
      </c>
      <c r="J15" s="6">
        <v>23115232</v>
      </c>
      <c r="K15" s="4" t="s">
        <v>5</v>
      </c>
      <c r="L15" s="4" t="s">
        <v>5</v>
      </c>
      <c r="M15" s="4" t="s">
        <v>5</v>
      </c>
      <c r="N15" s="4" t="s">
        <v>5</v>
      </c>
      <c r="O15" s="4" t="s">
        <v>5</v>
      </c>
      <c r="P15" s="4" t="s">
        <v>5</v>
      </c>
    </row>
    <row r="16" spans="1:16" x14ac:dyDescent="0.25">
      <c r="A16" s="2" t="s">
        <v>209</v>
      </c>
      <c r="B16" s="4" t="s">
        <v>5</v>
      </c>
      <c r="C16" s="6">
        <v>10552</v>
      </c>
      <c r="D16" s="4" t="s">
        <v>5</v>
      </c>
      <c r="E16" s="4">
        <v>589</v>
      </c>
      <c r="F16" s="4" t="s">
        <v>5</v>
      </c>
      <c r="G16" s="6">
        <v>4234</v>
      </c>
      <c r="H16" s="4" t="s">
        <v>5</v>
      </c>
      <c r="I16" s="4" t="s">
        <v>5</v>
      </c>
      <c r="J16" s="4" t="s">
        <v>5</v>
      </c>
      <c r="K16" s="4" t="s">
        <v>5</v>
      </c>
      <c r="L16" s="4">
        <v>-61</v>
      </c>
      <c r="M16" s="4" t="s">
        <v>5</v>
      </c>
      <c r="N16" s="4" t="s">
        <v>5</v>
      </c>
      <c r="O16" s="4">
        <v>-962</v>
      </c>
      <c r="P16" s="4" t="s">
        <v>5</v>
      </c>
    </row>
    <row r="17" spans="1:16" x14ac:dyDescent="0.25">
      <c r="A17" s="2" t="s">
        <v>209</v>
      </c>
      <c r="B17" s="6">
        <v>11869</v>
      </c>
      <c r="C17" s="4" t="s">
        <v>5</v>
      </c>
      <c r="D17" s="4" t="s">
        <v>5</v>
      </c>
      <c r="E17" s="4" t="s">
        <v>5</v>
      </c>
      <c r="F17" s="4" t="s">
        <v>5</v>
      </c>
      <c r="G17" s="4" t="s">
        <v>5</v>
      </c>
      <c r="H17" s="4" t="s">
        <v>5</v>
      </c>
      <c r="I17" s="4" t="s">
        <v>5</v>
      </c>
      <c r="J17" s="4" t="s">
        <v>5</v>
      </c>
      <c r="K17" s="4">
        <v>-61</v>
      </c>
      <c r="L17" s="4" t="s">
        <v>5</v>
      </c>
      <c r="M17" s="4" t="s">
        <v>5</v>
      </c>
      <c r="N17" s="4" t="s">
        <v>5</v>
      </c>
      <c r="O17" s="4" t="s">
        <v>5</v>
      </c>
      <c r="P17" s="4" t="s">
        <v>5</v>
      </c>
    </row>
    <row r="18" spans="1:16" x14ac:dyDescent="0.25">
      <c r="A18" s="2" t="s">
        <v>210</v>
      </c>
      <c r="B18" s="4" t="s">
        <v>5</v>
      </c>
      <c r="C18" s="4" t="s">
        <v>5</v>
      </c>
      <c r="D18" s="4" t="s">
        <v>5</v>
      </c>
      <c r="E18" s="6">
        <v>235488094</v>
      </c>
      <c r="F18" s="4" t="s">
        <v>5</v>
      </c>
      <c r="G18" s="4" t="s">
        <v>5</v>
      </c>
      <c r="H18" s="4" t="s">
        <v>5</v>
      </c>
      <c r="I18" s="4" t="s">
        <v>5</v>
      </c>
      <c r="J18" s="4" t="s">
        <v>5</v>
      </c>
      <c r="K18" s="4" t="s">
        <v>5</v>
      </c>
      <c r="L18" s="4" t="s">
        <v>5</v>
      </c>
      <c r="M18" s="4" t="s">
        <v>5</v>
      </c>
      <c r="N18" s="4" t="s">
        <v>5</v>
      </c>
      <c r="O18" s="4" t="s">
        <v>5</v>
      </c>
      <c r="P18" s="4" t="s">
        <v>5</v>
      </c>
    </row>
    <row r="19" spans="1:16" x14ac:dyDescent="0.25">
      <c r="A19" s="2" t="s">
        <v>211</v>
      </c>
      <c r="B19" s="4">
        <v>828</v>
      </c>
      <c r="C19" s="4">
        <v>831</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71</v>
      </c>
      <c r="B20" s="4">
        <v>828</v>
      </c>
      <c r="C20" s="4">
        <v>831</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216</v>
      </c>
      <c r="B21" s="6">
        <v>12166</v>
      </c>
      <c r="C21" s="4" t="s">
        <v>5</v>
      </c>
      <c r="D21" s="4" t="s">
        <v>5</v>
      </c>
      <c r="E21" s="4" t="s">
        <v>5</v>
      </c>
      <c r="F21" s="6">
        <v>4990</v>
      </c>
      <c r="G21" s="4" t="s">
        <v>5</v>
      </c>
      <c r="H21" s="4" t="s">
        <v>5</v>
      </c>
      <c r="I21" s="4" t="s">
        <v>5</v>
      </c>
      <c r="J21" s="4" t="s">
        <v>5</v>
      </c>
      <c r="K21" s="4">
        <v>-61</v>
      </c>
      <c r="L21" s="4" t="s">
        <v>5</v>
      </c>
      <c r="M21" s="4" t="s">
        <v>5</v>
      </c>
      <c r="N21" s="4" t="s">
        <v>5</v>
      </c>
      <c r="O21" s="4" t="s">
        <v>5</v>
      </c>
      <c r="P21" s="4" t="s">
        <v>5</v>
      </c>
    </row>
    <row r="22" spans="1:16" x14ac:dyDescent="0.25">
      <c r="A22" s="2" t="s">
        <v>216</v>
      </c>
      <c r="B22" s="4" t="s">
        <v>5</v>
      </c>
      <c r="C22" s="6">
        <v>10838</v>
      </c>
      <c r="D22" s="4" t="s">
        <v>5</v>
      </c>
      <c r="E22" s="4">
        <v>589</v>
      </c>
      <c r="F22" s="4" t="s">
        <v>5</v>
      </c>
      <c r="G22" s="6">
        <v>4234</v>
      </c>
      <c r="H22" s="4" t="s">
        <v>5</v>
      </c>
      <c r="I22" s="4" t="s">
        <v>5</v>
      </c>
      <c r="J22" s="4" t="s">
        <v>5</v>
      </c>
      <c r="K22" s="4" t="s">
        <v>5</v>
      </c>
      <c r="L22" s="4">
        <v>-61</v>
      </c>
      <c r="M22" s="4" t="s">
        <v>5</v>
      </c>
      <c r="N22" s="4">
        <v>-9</v>
      </c>
      <c r="O22" s="4">
        <v>-962</v>
      </c>
      <c r="P22" s="4" t="s">
        <v>5</v>
      </c>
    </row>
    <row r="23" spans="1:16" x14ac:dyDescent="0.25">
      <c r="A23" s="2" t="s">
        <v>217</v>
      </c>
      <c r="B23" s="4" t="s">
        <v>5</v>
      </c>
      <c r="C23" s="4" t="s">
        <v>5</v>
      </c>
      <c r="D23" s="4" t="s">
        <v>5</v>
      </c>
      <c r="E23" s="6">
        <v>235488094</v>
      </c>
      <c r="F23" s="4" t="s">
        <v>5</v>
      </c>
      <c r="G23" s="4" t="s">
        <v>5</v>
      </c>
      <c r="H23" s="4" t="s">
        <v>5</v>
      </c>
      <c r="I23" s="4" t="s">
        <v>5</v>
      </c>
      <c r="J23" s="4" t="s">
        <v>5</v>
      </c>
      <c r="K23" s="4" t="s">
        <v>5</v>
      </c>
      <c r="L23" s="4" t="s">
        <v>5</v>
      </c>
      <c r="M23" s="4" t="s">
        <v>5</v>
      </c>
      <c r="N23" s="4" t="s">
        <v>5</v>
      </c>
      <c r="O23" s="4" t="s">
        <v>5</v>
      </c>
      <c r="P23" s="4" t="s">
        <v>5</v>
      </c>
    </row>
    <row r="24" spans="1:16" x14ac:dyDescent="0.25">
      <c r="A24" s="2" t="s">
        <v>214</v>
      </c>
      <c r="B24" s="4" t="s">
        <v>5</v>
      </c>
      <c r="C24" s="6">
        <v>10647</v>
      </c>
      <c r="D24" s="4" t="s">
        <v>5</v>
      </c>
      <c r="E24" s="4">
        <v>589</v>
      </c>
      <c r="F24" s="4" t="s">
        <v>5</v>
      </c>
      <c r="G24" s="6">
        <v>4234</v>
      </c>
      <c r="H24" s="4" t="s">
        <v>5</v>
      </c>
      <c r="I24" s="6">
        <v>6856</v>
      </c>
      <c r="J24" s="4" t="s">
        <v>5</v>
      </c>
      <c r="K24" s="4" t="s">
        <v>5</v>
      </c>
      <c r="L24" s="4">
        <v>-61</v>
      </c>
      <c r="M24" s="4" t="s">
        <v>5</v>
      </c>
      <c r="N24" s="4">
        <v>-9</v>
      </c>
      <c r="O24" s="4">
        <v>-962</v>
      </c>
      <c r="P24" s="4" t="s">
        <v>5</v>
      </c>
    </row>
    <row r="25" spans="1:16" x14ac:dyDescent="0.25">
      <c r="A25" s="2" t="s">
        <v>214</v>
      </c>
      <c r="B25" s="6">
        <v>11889</v>
      </c>
      <c r="C25" s="4" t="s">
        <v>5</v>
      </c>
      <c r="D25" s="4">
        <v>32</v>
      </c>
      <c r="E25" s="4" t="s">
        <v>5</v>
      </c>
      <c r="F25" s="6">
        <v>4989</v>
      </c>
      <c r="G25" s="4" t="s">
        <v>5</v>
      </c>
      <c r="H25" s="6">
        <v>8009</v>
      </c>
      <c r="I25" s="4" t="s">
        <v>5</v>
      </c>
      <c r="J25" s="6">
        <v>-1030</v>
      </c>
      <c r="K25" s="4">
        <v>-61</v>
      </c>
      <c r="L25" s="4" t="s">
        <v>5</v>
      </c>
      <c r="M25" s="4">
        <v>-50</v>
      </c>
      <c r="N25" s="4" t="s">
        <v>5</v>
      </c>
      <c r="O25" s="4" t="s">
        <v>5</v>
      </c>
      <c r="P25" s="4" t="s">
        <v>5</v>
      </c>
    </row>
    <row r="26" spans="1:16" x14ac:dyDescent="0.25">
      <c r="A26" s="2" t="s">
        <v>215</v>
      </c>
      <c r="B26" s="4" t="s">
        <v>5</v>
      </c>
      <c r="C26" s="4" t="s">
        <v>5</v>
      </c>
      <c r="D26" s="6">
        <v>292967364</v>
      </c>
      <c r="E26" s="6">
        <v>235488094</v>
      </c>
      <c r="F26" s="4" t="s">
        <v>5</v>
      </c>
      <c r="G26" s="4" t="s">
        <v>5</v>
      </c>
      <c r="H26" s="4" t="s">
        <v>5</v>
      </c>
      <c r="I26" s="4" t="s">
        <v>5</v>
      </c>
      <c r="J26" s="6">
        <v>23115232</v>
      </c>
      <c r="K26" s="4" t="s">
        <v>5</v>
      </c>
      <c r="L26" s="4" t="s">
        <v>5</v>
      </c>
      <c r="M26" s="4" t="s">
        <v>5</v>
      </c>
      <c r="N26" s="4" t="s">
        <v>5</v>
      </c>
      <c r="O26" s="4" t="s">
        <v>5</v>
      </c>
      <c r="P26" s="4" t="s">
        <v>5</v>
      </c>
    </row>
    <row r="27" spans="1:16" x14ac:dyDescent="0.25">
      <c r="A27" s="2" t="s">
        <v>211</v>
      </c>
      <c r="B27" s="4">
        <v>172</v>
      </c>
      <c r="C27" s="4" t="s">
        <v>5</v>
      </c>
      <c r="D27" s="4" t="s">
        <v>5</v>
      </c>
      <c r="E27" s="4" t="s">
        <v>5</v>
      </c>
      <c r="F27" s="4" t="s">
        <v>5</v>
      </c>
      <c r="G27" s="4" t="s">
        <v>5</v>
      </c>
      <c r="H27" s="4">
        <v>172</v>
      </c>
      <c r="I27" s="4" t="s">
        <v>5</v>
      </c>
      <c r="J27" s="4" t="s">
        <v>5</v>
      </c>
      <c r="K27" s="4" t="s">
        <v>5</v>
      </c>
      <c r="L27" s="4" t="s">
        <v>5</v>
      </c>
      <c r="M27" s="4" t="s">
        <v>5</v>
      </c>
      <c r="N27" s="4" t="s">
        <v>5</v>
      </c>
      <c r="O27" s="4" t="s">
        <v>5</v>
      </c>
      <c r="P27" s="4" t="s">
        <v>5</v>
      </c>
    </row>
    <row r="28" spans="1:16" x14ac:dyDescent="0.25">
      <c r="A28" s="2" t="s">
        <v>71</v>
      </c>
      <c r="B28" s="4" t="s">
        <v>5</v>
      </c>
      <c r="C28" s="4">
        <v>153</v>
      </c>
      <c r="D28" s="4" t="s">
        <v>5</v>
      </c>
      <c r="E28" s="4" t="s">
        <v>5</v>
      </c>
      <c r="F28" s="4" t="s">
        <v>5</v>
      </c>
      <c r="G28" s="4" t="s">
        <v>5</v>
      </c>
      <c r="H28" s="4" t="s">
        <v>5</v>
      </c>
      <c r="I28" s="4">
        <v>153</v>
      </c>
      <c r="J28" s="4" t="s">
        <v>5</v>
      </c>
      <c r="K28" s="4" t="s">
        <v>5</v>
      </c>
      <c r="L28" s="4" t="s">
        <v>5</v>
      </c>
      <c r="M28" s="4" t="s">
        <v>5</v>
      </c>
      <c r="N28" s="4" t="s">
        <v>5</v>
      </c>
      <c r="O28" s="4" t="s">
        <v>5</v>
      </c>
      <c r="P28" s="4" t="s">
        <v>5</v>
      </c>
    </row>
    <row r="29" spans="1:16" x14ac:dyDescent="0.25">
      <c r="A29" s="2" t="s">
        <v>119</v>
      </c>
      <c r="B29" s="4">
        <v>-180</v>
      </c>
      <c r="C29" s="4">
        <v>-182</v>
      </c>
      <c r="D29" s="4" t="s">
        <v>5</v>
      </c>
      <c r="E29" s="4" t="s">
        <v>5</v>
      </c>
      <c r="F29" s="4" t="s">
        <v>5</v>
      </c>
      <c r="G29" s="4" t="s">
        <v>5</v>
      </c>
      <c r="H29" s="4">
        <v>-180</v>
      </c>
      <c r="I29" s="4">
        <v>-182</v>
      </c>
      <c r="J29" s="4" t="s">
        <v>5</v>
      </c>
      <c r="K29" s="4" t="s">
        <v>5</v>
      </c>
      <c r="L29" s="4" t="s">
        <v>5</v>
      </c>
      <c r="M29" s="4" t="s">
        <v>5</v>
      </c>
      <c r="N29" s="4" t="s">
        <v>5</v>
      </c>
      <c r="O29" s="4" t="s">
        <v>5</v>
      </c>
      <c r="P29" s="4" t="s">
        <v>5</v>
      </c>
    </row>
    <row r="30" spans="1:16" ht="30" x14ac:dyDescent="0.25">
      <c r="A30" s="2" t="s">
        <v>120</v>
      </c>
      <c r="B30" s="4" t="s">
        <v>5</v>
      </c>
      <c r="C30" s="4" t="s">
        <v>5</v>
      </c>
      <c r="D30" s="4" t="s">
        <v>5</v>
      </c>
      <c r="E30" s="4" t="s">
        <v>5</v>
      </c>
      <c r="F30" s="4">
        <v>1</v>
      </c>
      <c r="G30" s="4" t="s">
        <v>5</v>
      </c>
      <c r="H30" s="4" t="s">
        <v>5</v>
      </c>
      <c r="I30" s="4" t="s">
        <v>5</v>
      </c>
      <c r="J30" s="4">
        <v>-1</v>
      </c>
      <c r="K30" s="4" t="s">
        <v>5</v>
      </c>
      <c r="L30" s="4" t="s">
        <v>5</v>
      </c>
      <c r="M30" s="4" t="s">
        <v>5</v>
      </c>
      <c r="N30" s="4" t="s">
        <v>5</v>
      </c>
      <c r="O30" s="4" t="s">
        <v>5</v>
      </c>
      <c r="P30" s="4" t="s">
        <v>5</v>
      </c>
    </row>
    <row r="31" spans="1:16" ht="30" x14ac:dyDescent="0.25">
      <c r="A31" s="2" t="s">
        <v>212</v>
      </c>
      <c r="B31" s="4" t="s">
        <v>5</v>
      </c>
      <c r="C31" s="4" t="s">
        <v>5</v>
      </c>
      <c r="D31" s="6">
        <v>-4078</v>
      </c>
      <c r="E31" s="4" t="s">
        <v>5</v>
      </c>
      <c r="F31" s="4" t="s">
        <v>5</v>
      </c>
      <c r="G31" s="4" t="s">
        <v>5</v>
      </c>
      <c r="H31" s="4" t="s">
        <v>5</v>
      </c>
      <c r="I31" s="4" t="s">
        <v>5</v>
      </c>
      <c r="J31" s="4" t="s">
        <v>5</v>
      </c>
      <c r="K31" s="4" t="s">
        <v>5</v>
      </c>
      <c r="L31" s="4" t="s">
        <v>5</v>
      </c>
      <c r="M31" s="4" t="s">
        <v>5</v>
      </c>
      <c r="N31" s="4" t="s">
        <v>5</v>
      </c>
      <c r="O31" s="4" t="s">
        <v>5</v>
      </c>
      <c r="P31" s="4" t="s">
        <v>5</v>
      </c>
    </row>
    <row r="32" spans="1:16" ht="30" x14ac:dyDescent="0.25">
      <c r="A32" s="2" t="s">
        <v>212</v>
      </c>
      <c r="B32" s="4" t="s">
        <v>5</v>
      </c>
      <c r="C32" s="4" t="s">
        <v>5</v>
      </c>
      <c r="D32" s="4" t="s">
        <v>5</v>
      </c>
      <c r="E32" s="4" t="s">
        <v>5</v>
      </c>
      <c r="F32" s="4" t="s">
        <v>5</v>
      </c>
      <c r="G32" s="4" t="s">
        <v>5</v>
      </c>
      <c r="H32" s="4" t="s">
        <v>5</v>
      </c>
      <c r="I32" s="4" t="s">
        <v>5</v>
      </c>
      <c r="J32" s="6">
        <v>4078</v>
      </c>
      <c r="K32" s="4" t="s">
        <v>5</v>
      </c>
      <c r="L32" s="4" t="s">
        <v>5</v>
      </c>
      <c r="M32" s="4" t="s">
        <v>5</v>
      </c>
      <c r="N32" s="4" t="s">
        <v>5</v>
      </c>
      <c r="O32" s="4" t="s">
        <v>5</v>
      </c>
      <c r="P32" s="4" t="s">
        <v>5</v>
      </c>
    </row>
    <row r="33" spans="1:16" x14ac:dyDescent="0.25">
      <c r="A33" s="2" t="s">
        <v>213</v>
      </c>
      <c r="B33" s="4">
        <v>2</v>
      </c>
      <c r="C33" s="4">
        <v>0</v>
      </c>
      <c r="D33" s="4" t="s">
        <v>5</v>
      </c>
      <c r="E33" s="4" t="s">
        <v>5</v>
      </c>
      <c r="F33" s="4" t="s">
        <v>5</v>
      </c>
      <c r="G33" s="4" t="s">
        <v>5</v>
      </c>
      <c r="H33" s="4" t="s">
        <v>5</v>
      </c>
      <c r="I33" s="4" t="s">
        <v>5</v>
      </c>
      <c r="J33" s="4" t="s">
        <v>5</v>
      </c>
      <c r="K33" s="4" t="s">
        <v>5</v>
      </c>
      <c r="L33" s="4" t="s">
        <v>5</v>
      </c>
      <c r="M33" s="4">
        <v>2</v>
      </c>
      <c r="N33" s="4">
        <v>0</v>
      </c>
      <c r="O33" s="4" t="s">
        <v>5</v>
      </c>
      <c r="P33" s="4" t="s">
        <v>5</v>
      </c>
    </row>
    <row r="34" spans="1:16" x14ac:dyDescent="0.25">
      <c r="A34" s="2" t="s">
        <v>218</v>
      </c>
      <c r="B34" s="6">
        <v>11883</v>
      </c>
      <c r="C34" s="4" t="s">
        <v>5</v>
      </c>
      <c r="D34" s="4">
        <v>32</v>
      </c>
      <c r="E34" s="4" t="s">
        <v>5</v>
      </c>
      <c r="F34" s="6">
        <v>4990</v>
      </c>
      <c r="G34" s="4" t="s">
        <v>5</v>
      </c>
      <c r="H34" s="6">
        <v>8001</v>
      </c>
      <c r="I34" s="4" t="s">
        <v>5</v>
      </c>
      <c r="J34" s="6">
        <v>-1031</v>
      </c>
      <c r="K34" s="4">
        <v>-61</v>
      </c>
      <c r="L34" s="4" t="s">
        <v>5</v>
      </c>
      <c r="M34" s="4">
        <v>-48</v>
      </c>
      <c r="N34" s="4" t="s">
        <v>5</v>
      </c>
      <c r="O34" s="4" t="s">
        <v>5</v>
      </c>
      <c r="P34" s="4" t="s">
        <v>5</v>
      </c>
    </row>
    <row r="35" spans="1:16" x14ac:dyDescent="0.25">
      <c r="A35" s="2" t="s">
        <v>218</v>
      </c>
      <c r="B35" s="4" t="s">
        <v>5</v>
      </c>
      <c r="C35" s="6">
        <v>10618</v>
      </c>
      <c r="D35" s="4" t="s">
        <v>5</v>
      </c>
      <c r="E35" s="4">
        <v>589</v>
      </c>
      <c r="F35" s="4" t="s">
        <v>5</v>
      </c>
      <c r="G35" s="6">
        <v>4234</v>
      </c>
      <c r="H35" s="4" t="s">
        <v>5</v>
      </c>
      <c r="I35" s="6">
        <v>6827</v>
      </c>
      <c r="J35" s="4" t="s">
        <v>5</v>
      </c>
      <c r="K35" s="4" t="s">
        <v>5</v>
      </c>
      <c r="L35" s="4">
        <v>-61</v>
      </c>
      <c r="M35" s="4" t="s">
        <v>5</v>
      </c>
      <c r="N35" s="4">
        <v>-9</v>
      </c>
      <c r="O35" s="4">
        <v>-962</v>
      </c>
      <c r="P35" s="4" t="s">
        <v>5</v>
      </c>
    </row>
    <row r="36" spans="1:16" x14ac:dyDescent="0.25">
      <c r="A36" s="2" t="s">
        <v>219</v>
      </c>
      <c r="B36" s="4" t="s">
        <v>5</v>
      </c>
      <c r="C36" s="4" t="s">
        <v>5</v>
      </c>
      <c r="D36" s="6">
        <v>292963286</v>
      </c>
      <c r="E36" s="6">
        <v>235488094</v>
      </c>
      <c r="F36" s="4" t="s">
        <v>5</v>
      </c>
      <c r="G36" s="4" t="s">
        <v>5</v>
      </c>
      <c r="H36" s="4" t="s">
        <v>5</v>
      </c>
      <c r="I36" s="4" t="s">
        <v>5</v>
      </c>
      <c r="J36" s="6">
        <v>23119310</v>
      </c>
      <c r="K36" s="4" t="s">
        <v>5</v>
      </c>
      <c r="L36" s="4" t="s">
        <v>5</v>
      </c>
      <c r="M36" s="4" t="s">
        <v>5</v>
      </c>
      <c r="N36" s="4" t="s">
        <v>5</v>
      </c>
      <c r="O36" s="4" t="s">
        <v>5</v>
      </c>
      <c r="P36" s="4" t="s">
        <v>5</v>
      </c>
    </row>
    <row r="37" spans="1:16" x14ac:dyDescent="0.25">
      <c r="A37" s="2" t="s">
        <v>211</v>
      </c>
      <c r="B37" s="4">
        <v>464</v>
      </c>
      <c r="C37" s="4">
        <v>401</v>
      </c>
      <c r="D37" s="4" t="s">
        <v>5</v>
      </c>
      <c r="E37" s="4" t="s">
        <v>5</v>
      </c>
      <c r="F37" s="4" t="s">
        <v>5</v>
      </c>
      <c r="G37" s="4" t="s">
        <v>5</v>
      </c>
      <c r="H37" s="4">
        <v>464</v>
      </c>
      <c r="I37" s="4" t="s">
        <v>5</v>
      </c>
      <c r="J37" s="4" t="s">
        <v>5</v>
      </c>
      <c r="K37" s="4" t="s">
        <v>5</v>
      </c>
      <c r="L37" s="4" t="s">
        <v>5</v>
      </c>
      <c r="M37" s="4" t="s">
        <v>5</v>
      </c>
      <c r="N37" s="4" t="s">
        <v>5</v>
      </c>
      <c r="O37" s="4" t="s">
        <v>5</v>
      </c>
      <c r="P37" s="4" t="s">
        <v>5</v>
      </c>
    </row>
    <row r="38" spans="1:16" x14ac:dyDescent="0.25">
      <c r="A38" s="2" t="s">
        <v>71</v>
      </c>
      <c r="B38" s="4">
        <v>464</v>
      </c>
      <c r="C38" s="4">
        <v>401</v>
      </c>
      <c r="D38" s="4" t="s">
        <v>5</v>
      </c>
      <c r="E38" s="4" t="s">
        <v>5</v>
      </c>
      <c r="F38" s="4" t="s">
        <v>5</v>
      </c>
      <c r="G38" s="4" t="s">
        <v>5</v>
      </c>
      <c r="H38" s="4" t="s">
        <v>5</v>
      </c>
      <c r="I38" s="4">
        <v>401</v>
      </c>
      <c r="J38" s="4" t="s">
        <v>5</v>
      </c>
      <c r="K38" s="4" t="s">
        <v>5</v>
      </c>
      <c r="L38" s="4" t="s">
        <v>5</v>
      </c>
      <c r="M38" s="4" t="s">
        <v>5</v>
      </c>
      <c r="N38" s="4" t="s">
        <v>5</v>
      </c>
      <c r="O38" s="4" t="s">
        <v>5</v>
      </c>
      <c r="P38" s="4" t="s">
        <v>5</v>
      </c>
    </row>
    <row r="39" spans="1:16" x14ac:dyDescent="0.25">
      <c r="A39" s="2" t="s">
        <v>119</v>
      </c>
      <c r="B39" s="4">
        <v>-180</v>
      </c>
      <c r="C39" s="4">
        <v>-181</v>
      </c>
      <c r="D39" s="4" t="s">
        <v>5</v>
      </c>
      <c r="E39" s="4" t="s">
        <v>5</v>
      </c>
      <c r="F39" s="4" t="s">
        <v>5</v>
      </c>
      <c r="G39" s="4" t="s">
        <v>5</v>
      </c>
      <c r="H39" s="4">
        <v>-180</v>
      </c>
      <c r="I39" s="4">
        <v>-181</v>
      </c>
      <c r="J39" s="4" t="s">
        <v>5</v>
      </c>
      <c r="K39" s="4" t="s">
        <v>5</v>
      </c>
      <c r="L39" s="4" t="s">
        <v>5</v>
      </c>
      <c r="M39" s="4" t="s">
        <v>5</v>
      </c>
      <c r="N39" s="4" t="s">
        <v>5</v>
      </c>
      <c r="O39" s="4" t="s">
        <v>5</v>
      </c>
      <c r="P39" s="4" t="s">
        <v>5</v>
      </c>
    </row>
    <row r="40" spans="1:16" ht="30" x14ac:dyDescent="0.25">
      <c r="A40" s="2" t="s">
        <v>120</v>
      </c>
      <c r="B40" s="4">
        <v>-3</v>
      </c>
      <c r="C40" s="4" t="s">
        <v>5</v>
      </c>
      <c r="D40" s="4" t="s">
        <v>5</v>
      </c>
      <c r="E40" s="4" t="s">
        <v>5</v>
      </c>
      <c r="F40" s="4" t="s">
        <v>5</v>
      </c>
      <c r="G40" s="4" t="s">
        <v>5</v>
      </c>
      <c r="H40" s="4" t="s">
        <v>5</v>
      </c>
      <c r="I40" s="4" t="s">
        <v>5</v>
      </c>
      <c r="J40" s="4">
        <v>-3</v>
      </c>
      <c r="K40" s="4" t="s">
        <v>5</v>
      </c>
      <c r="L40" s="4" t="s">
        <v>5</v>
      </c>
      <c r="M40" s="4" t="s">
        <v>5</v>
      </c>
      <c r="N40" s="4" t="s">
        <v>5</v>
      </c>
      <c r="O40" s="4" t="s">
        <v>5</v>
      </c>
      <c r="P40" s="4" t="s">
        <v>5</v>
      </c>
    </row>
    <row r="41" spans="1:16" ht="30" x14ac:dyDescent="0.25">
      <c r="A41" s="2" t="s">
        <v>212</v>
      </c>
      <c r="B41" s="4" t="s">
        <v>5</v>
      </c>
      <c r="C41" s="4" t="s">
        <v>5</v>
      </c>
      <c r="D41" s="6">
        <v>-34931</v>
      </c>
      <c r="E41" s="4" t="s">
        <v>5</v>
      </c>
      <c r="F41" s="4" t="s">
        <v>5</v>
      </c>
      <c r="G41" s="4" t="s">
        <v>5</v>
      </c>
      <c r="H41" s="4" t="s">
        <v>5</v>
      </c>
      <c r="I41" s="4" t="s">
        <v>5</v>
      </c>
      <c r="J41" s="4" t="s">
        <v>5</v>
      </c>
      <c r="K41" s="4" t="s">
        <v>5</v>
      </c>
      <c r="L41" s="4" t="s">
        <v>5</v>
      </c>
      <c r="M41" s="4" t="s">
        <v>5</v>
      </c>
      <c r="N41" s="4" t="s">
        <v>5</v>
      </c>
      <c r="O41" s="4" t="s">
        <v>5</v>
      </c>
      <c r="P41" s="4" t="s">
        <v>5</v>
      </c>
    </row>
    <row r="42" spans="1:16" ht="30" x14ac:dyDescent="0.25">
      <c r="A42" s="2" t="s">
        <v>212</v>
      </c>
      <c r="B42" s="4" t="s">
        <v>5</v>
      </c>
      <c r="C42" s="4" t="s">
        <v>5</v>
      </c>
      <c r="D42" s="4" t="s">
        <v>5</v>
      </c>
      <c r="E42" s="4" t="s">
        <v>5</v>
      </c>
      <c r="F42" s="4" t="s">
        <v>5</v>
      </c>
      <c r="G42" s="4" t="s">
        <v>5</v>
      </c>
      <c r="H42" s="4" t="s">
        <v>5</v>
      </c>
      <c r="I42" s="4" t="s">
        <v>5</v>
      </c>
      <c r="J42" s="6">
        <v>34931</v>
      </c>
      <c r="K42" s="4" t="s">
        <v>5</v>
      </c>
      <c r="L42" s="4" t="s">
        <v>5</v>
      </c>
      <c r="M42" s="4" t="s">
        <v>5</v>
      </c>
      <c r="N42" s="4" t="s">
        <v>5</v>
      </c>
      <c r="O42" s="4" t="s">
        <v>5</v>
      </c>
      <c r="P42" s="4" t="s">
        <v>5</v>
      </c>
    </row>
    <row r="43" spans="1:16" x14ac:dyDescent="0.25">
      <c r="A43" s="2" t="s">
        <v>213</v>
      </c>
      <c r="B43" s="4">
        <v>2</v>
      </c>
      <c r="C43" s="4" t="s">
        <v>5</v>
      </c>
      <c r="D43" s="4" t="s">
        <v>5</v>
      </c>
      <c r="E43" s="4" t="s">
        <v>5</v>
      </c>
      <c r="F43" s="4" t="s">
        <v>5</v>
      </c>
      <c r="G43" s="4" t="s">
        <v>5</v>
      </c>
      <c r="H43" s="4" t="s">
        <v>5</v>
      </c>
      <c r="I43" s="4" t="s">
        <v>5</v>
      </c>
      <c r="J43" s="4" t="s">
        <v>5</v>
      </c>
      <c r="K43" s="4" t="s">
        <v>5</v>
      </c>
      <c r="L43" s="4" t="s">
        <v>5</v>
      </c>
      <c r="M43" s="4">
        <v>2</v>
      </c>
      <c r="N43" s="4" t="s">
        <v>5</v>
      </c>
      <c r="O43" s="4" t="s">
        <v>5</v>
      </c>
      <c r="P43" s="4" t="s">
        <v>5</v>
      </c>
    </row>
    <row r="44" spans="1:16" x14ac:dyDescent="0.25">
      <c r="A44" s="2" t="s">
        <v>216</v>
      </c>
      <c r="B44" s="6">
        <v>12166</v>
      </c>
      <c r="C44" s="4" t="s">
        <v>5</v>
      </c>
      <c r="D44" s="4">
        <v>32</v>
      </c>
      <c r="E44" s="4" t="s">
        <v>5</v>
      </c>
      <c r="F44" s="6">
        <v>4990</v>
      </c>
      <c r="G44" s="4" t="s">
        <v>5</v>
      </c>
      <c r="H44" s="6">
        <v>8285</v>
      </c>
      <c r="I44" s="4" t="s">
        <v>5</v>
      </c>
      <c r="J44" s="6">
        <v>-1034</v>
      </c>
      <c r="K44" s="4">
        <v>-61</v>
      </c>
      <c r="L44" s="4" t="s">
        <v>5</v>
      </c>
      <c r="M44" s="4">
        <v>-46</v>
      </c>
      <c r="N44" s="4" t="s">
        <v>5</v>
      </c>
      <c r="O44" s="4" t="s">
        <v>5</v>
      </c>
      <c r="P44" s="4" t="s">
        <v>5</v>
      </c>
    </row>
    <row r="45" spans="1:16" x14ac:dyDescent="0.25">
      <c r="A45" s="2" t="s">
        <v>216</v>
      </c>
      <c r="B45" s="4" t="s">
        <v>5</v>
      </c>
      <c r="C45" s="6">
        <v>10838</v>
      </c>
      <c r="D45" s="4" t="s">
        <v>5</v>
      </c>
      <c r="E45" s="4">
        <v>589</v>
      </c>
      <c r="F45" s="4" t="s">
        <v>5</v>
      </c>
      <c r="G45" s="6">
        <v>4234</v>
      </c>
      <c r="H45" s="4" t="s">
        <v>5</v>
      </c>
      <c r="I45" s="6">
        <v>7047</v>
      </c>
      <c r="J45" s="4" t="s">
        <v>5</v>
      </c>
      <c r="K45" s="4" t="s">
        <v>5</v>
      </c>
      <c r="L45" s="4">
        <v>-61</v>
      </c>
      <c r="M45" s="4" t="s">
        <v>5</v>
      </c>
      <c r="N45" s="4">
        <v>-9</v>
      </c>
      <c r="O45" s="4">
        <v>-962</v>
      </c>
      <c r="P45" s="4" t="s">
        <v>5</v>
      </c>
    </row>
    <row r="46" spans="1:16" x14ac:dyDescent="0.25">
      <c r="A46" s="2" t="s">
        <v>217</v>
      </c>
      <c r="B46" s="4" t="s">
        <v>5</v>
      </c>
      <c r="C46" s="4" t="s">
        <v>5</v>
      </c>
      <c r="D46" s="6">
        <v>292928355</v>
      </c>
      <c r="E46" s="6">
        <v>235488094</v>
      </c>
      <c r="F46" s="4" t="s">
        <v>5</v>
      </c>
      <c r="G46" s="4" t="s">
        <v>5</v>
      </c>
      <c r="H46" s="4" t="s">
        <v>5</v>
      </c>
      <c r="I46" s="4" t="s">
        <v>5</v>
      </c>
      <c r="J46" s="6">
        <v>23154241</v>
      </c>
      <c r="K46" s="4" t="s">
        <v>5</v>
      </c>
      <c r="L46" s="4" t="s">
        <v>5</v>
      </c>
      <c r="M46" s="4" t="s">
        <v>5</v>
      </c>
      <c r="N46" s="4" t="s">
        <v>5</v>
      </c>
      <c r="O46" s="4" t="s">
        <v>5</v>
      </c>
      <c r="P46" s="4" t="s">
        <v>5</v>
      </c>
    </row>
    <row r="47" spans="1:16" x14ac:dyDescent="0.25">
      <c r="A47" s="2" t="s">
        <v>220</v>
      </c>
      <c r="B47" s="6">
        <v>12245</v>
      </c>
      <c r="C47" s="6">
        <v>10847</v>
      </c>
      <c r="D47" s="4" t="s">
        <v>5</v>
      </c>
      <c r="E47" s="4">
        <v>589</v>
      </c>
      <c r="F47" s="4" t="s">
        <v>5</v>
      </c>
      <c r="G47" s="6">
        <v>4234</v>
      </c>
      <c r="H47" s="4" t="s">
        <v>5</v>
      </c>
      <c r="I47" s="6">
        <v>7053</v>
      </c>
      <c r="J47" s="4" t="s">
        <v>5</v>
      </c>
      <c r="K47" s="4" t="s">
        <v>5</v>
      </c>
      <c r="L47" s="4">
        <v>-61</v>
      </c>
      <c r="M47" s="4" t="s">
        <v>5</v>
      </c>
      <c r="N47" s="4">
        <v>-6</v>
      </c>
      <c r="O47" s="4">
        <v>-962</v>
      </c>
      <c r="P47" s="4" t="s">
        <v>5</v>
      </c>
    </row>
    <row r="48" spans="1:16" x14ac:dyDescent="0.25">
      <c r="A48" s="2" t="s">
        <v>220</v>
      </c>
      <c r="B48" s="6">
        <v>12245</v>
      </c>
      <c r="C48" s="4" t="s">
        <v>5</v>
      </c>
      <c r="D48" s="4">
        <v>32</v>
      </c>
      <c r="E48" s="4" t="s">
        <v>5</v>
      </c>
      <c r="F48" s="6">
        <v>4995</v>
      </c>
      <c r="G48" s="4" t="s">
        <v>5</v>
      </c>
      <c r="H48" s="6">
        <v>8338</v>
      </c>
      <c r="I48" s="4" t="s">
        <v>5</v>
      </c>
      <c r="J48" s="6">
        <v>-1034</v>
      </c>
      <c r="K48" s="4">
        <v>-61</v>
      </c>
      <c r="L48" s="4" t="s">
        <v>5</v>
      </c>
      <c r="M48" s="4">
        <v>-25</v>
      </c>
      <c r="N48" s="4" t="s">
        <v>5</v>
      </c>
      <c r="O48" s="4" t="s">
        <v>5</v>
      </c>
      <c r="P48" s="4" t="s">
        <v>5</v>
      </c>
    </row>
    <row r="49" spans="1:16" x14ac:dyDescent="0.25">
      <c r="A49" s="2" t="s">
        <v>221</v>
      </c>
      <c r="B49" s="4" t="s">
        <v>5</v>
      </c>
      <c r="C49" s="4" t="s">
        <v>5</v>
      </c>
      <c r="D49" s="6">
        <v>292872396</v>
      </c>
      <c r="E49" s="6">
        <v>235488094</v>
      </c>
      <c r="F49" s="4" t="s">
        <v>5</v>
      </c>
      <c r="G49" s="4" t="s">
        <v>5</v>
      </c>
      <c r="H49" s="4" t="s">
        <v>5</v>
      </c>
      <c r="I49" s="4" t="s">
        <v>5</v>
      </c>
      <c r="J49" s="6">
        <v>23210200</v>
      </c>
      <c r="K49" s="4" t="s">
        <v>5</v>
      </c>
      <c r="L49" s="4" t="s">
        <v>5</v>
      </c>
      <c r="M49" s="4" t="s">
        <v>5</v>
      </c>
      <c r="N49" s="4" t="s">
        <v>5</v>
      </c>
      <c r="O49" s="4" t="s">
        <v>5</v>
      </c>
      <c r="P49" s="4" t="s">
        <v>5</v>
      </c>
    </row>
    <row r="50" spans="1:16" x14ac:dyDescent="0.25">
      <c r="A50" s="2" t="s">
        <v>211</v>
      </c>
      <c r="B50" s="4">
        <v>361</v>
      </c>
      <c r="C50" s="4" t="s">
        <v>5</v>
      </c>
      <c r="D50" s="4" t="s">
        <v>5</v>
      </c>
      <c r="E50" s="4" t="s">
        <v>5</v>
      </c>
      <c r="F50" s="4" t="s">
        <v>5</v>
      </c>
      <c r="G50" s="4" t="s">
        <v>5</v>
      </c>
      <c r="H50" s="4">
        <v>361</v>
      </c>
      <c r="I50" s="4" t="s">
        <v>5</v>
      </c>
      <c r="J50" s="4" t="s">
        <v>5</v>
      </c>
      <c r="K50" s="4" t="s">
        <v>5</v>
      </c>
      <c r="L50" s="4" t="s">
        <v>5</v>
      </c>
      <c r="M50" s="4" t="s">
        <v>5</v>
      </c>
      <c r="N50" s="4" t="s">
        <v>5</v>
      </c>
      <c r="O50" s="4" t="s">
        <v>5</v>
      </c>
      <c r="P50" s="4" t="s">
        <v>5</v>
      </c>
    </row>
    <row r="51" spans="1:16" x14ac:dyDescent="0.25">
      <c r="A51" s="2" t="s">
        <v>71</v>
      </c>
      <c r="B51" s="4" t="s">
        <v>5</v>
      </c>
      <c r="C51" s="4">
        <v>334</v>
      </c>
      <c r="D51" s="4" t="s">
        <v>5</v>
      </c>
      <c r="E51" s="4" t="s">
        <v>5</v>
      </c>
      <c r="F51" s="4" t="s">
        <v>5</v>
      </c>
      <c r="G51" s="4" t="s">
        <v>5</v>
      </c>
      <c r="H51" s="4" t="s">
        <v>5</v>
      </c>
      <c r="I51" s="4">
        <v>334</v>
      </c>
      <c r="J51" s="4" t="s">
        <v>5</v>
      </c>
      <c r="K51" s="4" t="s">
        <v>5</v>
      </c>
      <c r="L51" s="4" t="s">
        <v>5</v>
      </c>
      <c r="M51" s="4" t="s">
        <v>5</v>
      </c>
      <c r="N51" s="4" t="s">
        <v>5</v>
      </c>
      <c r="O51" s="4" t="s">
        <v>5</v>
      </c>
      <c r="P51" s="4" t="s">
        <v>5</v>
      </c>
    </row>
    <row r="52" spans="1:16" x14ac:dyDescent="0.25">
      <c r="A52" s="2" t="s">
        <v>119</v>
      </c>
      <c r="B52" s="4">
        <v>-184</v>
      </c>
      <c r="C52" s="4">
        <v>-178</v>
      </c>
      <c r="D52" s="4" t="s">
        <v>5</v>
      </c>
      <c r="E52" s="4" t="s">
        <v>5</v>
      </c>
      <c r="F52" s="4" t="s">
        <v>5</v>
      </c>
      <c r="G52" s="4" t="s">
        <v>5</v>
      </c>
      <c r="H52" s="4">
        <v>-184</v>
      </c>
      <c r="I52" s="4">
        <v>-178</v>
      </c>
      <c r="J52" s="4" t="s">
        <v>5</v>
      </c>
      <c r="K52" s="4" t="s">
        <v>5</v>
      </c>
      <c r="L52" s="4" t="s">
        <v>5</v>
      </c>
      <c r="M52" s="4" t="s">
        <v>5</v>
      </c>
      <c r="N52" s="4" t="s">
        <v>5</v>
      </c>
      <c r="O52" s="4" t="s">
        <v>5</v>
      </c>
      <c r="P52" s="4" t="s">
        <v>5</v>
      </c>
    </row>
    <row r="53" spans="1:16" ht="30" x14ac:dyDescent="0.25">
      <c r="A53" s="2" t="s">
        <v>120</v>
      </c>
      <c r="B53" s="4" t="s">
        <v>5</v>
      </c>
      <c r="C53" s="4" t="s">
        <v>5</v>
      </c>
      <c r="D53" s="4" t="s">
        <v>5</v>
      </c>
      <c r="E53" s="4" t="s">
        <v>5</v>
      </c>
      <c r="F53" s="4">
        <v>-2</v>
      </c>
      <c r="G53" s="4" t="s">
        <v>5</v>
      </c>
      <c r="H53" s="4" t="s">
        <v>5</v>
      </c>
      <c r="I53" s="4" t="s">
        <v>5</v>
      </c>
      <c r="J53" s="4">
        <v>2</v>
      </c>
      <c r="K53" s="4" t="s">
        <v>5</v>
      </c>
      <c r="L53" s="4" t="s">
        <v>5</v>
      </c>
      <c r="M53" s="4" t="s">
        <v>5</v>
      </c>
      <c r="N53" s="4" t="s">
        <v>5</v>
      </c>
      <c r="O53" s="4" t="s">
        <v>5</v>
      </c>
      <c r="P53" s="4" t="s">
        <v>5</v>
      </c>
    </row>
    <row r="54" spans="1:16" ht="30" x14ac:dyDescent="0.25">
      <c r="A54" s="2" t="s">
        <v>212</v>
      </c>
      <c r="B54" s="4" t="s">
        <v>5</v>
      </c>
      <c r="C54" s="4" t="s">
        <v>5</v>
      </c>
      <c r="D54" s="6">
        <v>51656</v>
      </c>
      <c r="E54" s="4" t="s">
        <v>5</v>
      </c>
      <c r="F54" s="4" t="s">
        <v>5</v>
      </c>
      <c r="G54" s="4" t="s">
        <v>5</v>
      </c>
      <c r="H54" s="4" t="s">
        <v>5</v>
      </c>
      <c r="I54" s="4" t="s">
        <v>5</v>
      </c>
      <c r="J54" s="4" t="s">
        <v>5</v>
      </c>
      <c r="K54" s="4" t="s">
        <v>5</v>
      </c>
      <c r="L54" s="4" t="s">
        <v>5</v>
      </c>
      <c r="M54" s="4" t="s">
        <v>5</v>
      </c>
      <c r="N54" s="4" t="s">
        <v>5</v>
      </c>
      <c r="O54" s="4" t="s">
        <v>5</v>
      </c>
      <c r="P54" s="4" t="s">
        <v>5</v>
      </c>
    </row>
    <row r="55" spans="1:16" ht="30" x14ac:dyDescent="0.25">
      <c r="A55" s="2" t="s">
        <v>212</v>
      </c>
      <c r="B55" s="4" t="s">
        <v>5</v>
      </c>
      <c r="C55" s="4" t="s">
        <v>5</v>
      </c>
      <c r="D55" s="4" t="s">
        <v>5</v>
      </c>
      <c r="E55" s="4" t="s">
        <v>5</v>
      </c>
      <c r="F55" s="4" t="s">
        <v>5</v>
      </c>
      <c r="G55" s="4" t="s">
        <v>5</v>
      </c>
      <c r="H55" s="4" t="s">
        <v>5</v>
      </c>
      <c r="I55" s="4" t="s">
        <v>5</v>
      </c>
      <c r="J55" s="6">
        <v>-51656</v>
      </c>
      <c r="K55" s="4" t="s">
        <v>5</v>
      </c>
      <c r="L55" s="4" t="s">
        <v>5</v>
      </c>
      <c r="M55" s="4" t="s">
        <v>5</v>
      </c>
      <c r="N55" s="4" t="s">
        <v>5</v>
      </c>
      <c r="O55" s="4" t="s">
        <v>5</v>
      </c>
      <c r="P55" s="4" t="s">
        <v>5</v>
      </c>
    </row>
    <row r="56" spans="1:16" x14ac:dyDescent="0.25">
      <c r="A56" s="2" t="s">
        <v>213</v>
      </c>
      <c r="B56" s="4">
        <v>4</v>
      </c>
      <c r="C56" s="4">
        <v>1</v>
      </c>
      <c r="D56" s="4" t="s">
        <v>5</v>
      </c>
      <c r="E56" s="4" t="s">
        <v>5</v>
      </c>
      <c r="F56" s="4" t="s">
        <v>5</v>
      </c>
      <c r="G56" s="4" t="s">
        <v>5</v>
      </c>
      <c r="H56" s="4" t="s">
        <v>5</v>
      </c>
      <c r="I56" s="4" t="s">
        <v>5</v>
      </c>
      <c r="J56" s="4" t="s">
        <v>5</v>
      </c>
      <c r="K56" s="4" t="s">
        <v>5</v>
      </c>
      <c r="L56" s="4" t="s">
        <v>5</v>
      </c>
      <c r="M56" s="4">
        <v>4</v>
      </c>
      <c r="N56" s="4">
        <v>1</v>
      </c>
      <c r="O56" s="4" t="s">
        <v>5</v>
      </c>
      <c r="P56" s="4" t="s">
        <v>5</v>
      </c>
    </row>
    <row r="57" spans="1:16" x14ac:dyDescent="0.25">
      <c r="A57" s="2" t="s">
        <v>222</v>
      </c>
      <c r="B57" s="6">
        <v>12426</v>
      </c>
      <c r="C57" s="4" t="s">
        <v>5</v>
      </c>
      <c r="D57" s="4">
        <v>32</v>
      </c>
      <c r="E57" s="4" t="s">
        <v>5</v>
      </c>
      <c r="F57" s="6">
        <v>4993</v>
      </c>
      <c r="G57" s="4" t="s">
        <v>5</v>
      </c>
      <c r="H57" s="6">
        <v>8515</v>
      </c>
      <c r="I57" s="4" t="s">
        <v>5</v>
      </c>
      <c r="J57" s="6">
        <v>-1032</v>
      </c>
      <c r="K57" s="4">
        <v>-61</v>
      </c>
      <c r="L57" s="4" t="s">
        <v>5</v>
      </c>
      <c r="M57" s="4">
        <v>-21</v>
      </c>
      <c r="N57" s="4" t="s">
        <v>5</v>
      </c>
      <c r="O57" s="4" t="s">
        <v>5</v>
      </c>
      <c r="P57" s="4" t="s">
        <v>5</v>
      </c>
    </row>
    <row r="58" spans="1:16" x14ac:dyDescent="0.25">
      <c r="A58" s="2" t="s">
        <v>222</v>
      </c>
      <c r="B58" s="4" t="s">
        <v>5</v>
      </c>
      <c r="C58" s="6">
        <v>11004</v>
      </c>
      <c r="D58" s="4" t="s">
        <v>5</v>
      </c>
      <c r="E58" s="4">
        <v>589</v>
      </c>
      <c r="F58" s="4" t="s">
        <v>5</v>
      </c>
      <c r="G58" s="6">
        <v>4234</v>
      </c>
      <c r="H58" s="4" t="s">
        <v>5</v>
      </c>
      <c r="I58" s="6">
        <v>7209</v>
      </c>
      <c r="J58" s="4" t="s">
        <v>5</v>
      </c>
      <c r="K58" s="4" t="s">
        <v>5</v>
      </c>
      <c r="L58" s="4">
        <v>-61</v>
      </c>
      <c r="M58" s="4" t="s">
        <v>5</v>
      </c>
      <c r="N58" s="4">
        <v>-5</v>
      </c>
      <c r="O58" s="4">
        <v>-962</v>
      </c>
      <c r="P58" s="4" t="s">
        <v>5</v>
      </c>
    </row>
    <row r="59" spans="1:16" x14ac:dyDescent="0.25">
      <c r="A59" s="2" t="s">
        <v>223</v>
      </c>
      <c r="B59" s="4" t="s">
        <v>5</v>
      </c>
      <c r="C59" s="4" t="s">
        <v>5</v>
      </c>
      <c r="D59" s="6">
        <v>292924052</v>
      </c>
      <c r="E59" s="6">
        <v>235488094</v>
      </c>
      <c r="F59" s="4" t="s">
        <v>5</v>
      </c>
      <c r="G59" s="4" t="s">
        <v>5</v>
      </c>
      <c r="H59" s="4" t="s">
        <v>5</v>
      </c>
      <c r="I59" s="4" t="s">
        <v>5</v>
      </c>
      <c r="J59" s="6">
        <v>23158544</v>
      </c>
      <c r="K59" s="4" t="s">
        <v>5</v>
      </c>
      <c r="L59" s="4" t="s">
        <v>5</v>
      </c>
      <c r="M59" s="4" t="s">
        <v>5</v>
      </c>
      <c r="N59" s="4" t="s">
        <v>5</v>
      </c>
      <c r="O59" s="4" t="s">
        <v>5</v>
      </c>
      <c r="P59" s="4" t="s">
        <v>5</v>
      </c>
    </row>
    <row r="60" spans="1:16" x14ac:dyDescent="0.25">
      <c r="A60" s="2" t="s">
        <v>220</v>
      </c>
      <c r="B60" s="6">
        <v>12245</v>
      </c>
      <c r="C60" s="6">
        <v>10847</v>
      </c>
      <c r="D60" s="4" t="s">
        <v>5</v>
      </c>
      <c r="E60" s="4">
        <v>589</v>
      </c>
      <c r="F60" s="4" t="s">
        <v>5</v>
      </c>
      <c r="G60" s="6">
        <v>4234</v>
      </c>
      <c r="H60" s="4" t="s">
        <v>5</v>
      </c>
      <c r="I60" s="4" t="s">
        <v>5</v>
      </c>
      <c r="J60" s="4" t="s">
        <v>5</v>
      </c>
      <c r="K60" s="4" t="s">
        <v>5</v>
      </c>
      <c r="L60" s="4">
        <v>-61</v>
      </c>
      <c r="M60" s="4" t="s">
        <v>5</v>
      </c>
      <c r="N60" s="4" t="s">
        <v>5</v>
      </c>
      <c r="O60" s="4">
        <v>-962</v>
      </c>
      <c r="P60" s="4" t="s">
        <v>5</v>
      </c>
    </row>
    <row r="61" spans="1:16" x14ac:dyDescent="0.25">
      <c r="A61" s="2" t="s">
        <v>220</v>
      </c>
      <c r="B61" s="6">
        <v>12245</v>
      </c>
      <c r="C61" s="4" t="s">
        <v>5</v>
      </c>
      <c r="D61" s="4" t="s">
        <v>5</v>
      </c>
      <c r="E61" s="4" t="s">
        <v>5</v>
      </c>
      <c r="F61" s="4" t="s">
        <v>5</v>
      </c>
      <c r="G61" s="4" t="s">
        <v>5</v>
      </c>
      <c r="H61" s="4" t="s">
        <v>5</v>
      </c>
      <c r="I61" s="4" t="s">
        <v>5</v>
      </c>
      <c r="J61" s="4" t="s">
        <v>5</v>
      </c>
      <c r="K61" s="4">
        <v>-61</v>
      </c>
      <c r="L61" s="4" t="s">
        <v>5</v>
      </c>
      <c r="M61" s="4" t="s">
        <v>5</v>
      </c>
      <c r="N61" s="4" t="s">
        <v>5</v>
      </c>
      <c r="O61" s="4" t="s">
        <v>5</v>
      </c>
      <c r="P61" s="4" t="s">
        <v>5</v>
      </c>
    </row>
    <row r="62" spans="1:16" x14ac:dyDescent="0.25">
      <c r="A62" s="2" t="s">
        <v>221</v>
      </c>
      <c r="B62" s="4" t="s">
        <v>5</v>
      </c>
      <c r="C62" s="4" t="s">
        <v>5</v>
      </c>
      <c r="D62" s="4" t="s">
        <v>5</v>
      </c>
      <c r="E62" s="6">
        <v>235488094</v>
      </c>
      <c r="F62" s="4" t="s">
        <v>5</v>
      </c>
      <c r="G62" s="4" t="s">
        <v>5</v>
      </c>
      <c r="H62" s="4" t="s">
        <v>5</v>
      </c>
      <c r="I62" s="4" t="s">
        <v>5</v>
      </c>
      <c r="J62" s="4" t="s">
        <v>5</v>
      </c>
      <c r="K62" s="4" t="s">
        <v>5</v>
      </c>
      <c r="L62" s="4" t="s">
        <v>5</v>
      </c>
      <c r="M62" s="4" t="s">
        <v>5</v>
      </c>
      <c r="N62" s="4" t="s">
        <v>5</v>
      </c>
      <c r="O62" s="4" t="s">
        <v>5</v>
      </c>
      <c r="P62" s="4" t="s">
        <v>5</v>
      </c>
    </row>
    <row r="63" spans="1:16" x14ac:dyDescent="0.25">
      <c r="A63" s="2" t="s">
        <v>211</v>
      </c>
      <c r="B63" s="6">
        <v>1010</v>
      </c>
      <c r="C63" s="4">
        <v>905</v>
      </c>
      <c r="D63" s="4" t="s">
        <v>5</v>
      </c>
      <c r="E63" s="4" t="s">
        <v>5</v>
      </c>
      <c r="F63" s="4" t="s">
        <v>5</v>
      </c>
      <c r="G63" s="4" t="s">
        <v>5</v>
      </c>
      <c r="H63" s="4" t="s">
        <v>5</v>
      </c>
      <c r="I63" s="4" t="s">
        <v>5</v>
      </c>
      <c r="J63" s="4" t="s">
        <v>5</v>
      </c>
      <c r="K63" s="4" t="s">
        <v>5</v>
      </c>
      <c r="L63" s="4" t="s">
        <v>5</v>
      </c>
      <c r="M63" s="4" t="s">
        <v>5</v>
      </c>
      <c r="N63" s="4" t="s">
        <v>5</v>
      </c>
      <c r="O63" s="4" t="s">
        <v>5</v>
      </c>
      <c r="P63" s="4" t="s">
        <v>5</v>
      </c>
    </row>
    <row r="64" spans="1:16" x14ac:dyDescent="0.25">
      <c r="A64" s="2" t="s">
        <v>71</v>
      </c>
      <c r="B64" s="6">
        <v>1010</v>
      </c>
      <c r="C64" s="4">
        <v>905</v>
      </c>
      <c r="D64" s="4" t="s">
        <v>5</v>
      </c>
      <c r="E64" s="4" t="s">
        <v>5</v>
      </c>
      <c r="F64" s="4" t="s">
        <v>5</v>
      </c>
      <c r="G64" s="4" t="s">
        <v>5</v>
      </c>
      <c r="H64" s="4" t="s">
        <v>5</v>
      </c>
      <c r="I64" s="4" t="s">
        <v>5</v>
      </c>
      <c r="J64" s="4" t="s">
        <v>5</v>
      </c>
      <c r="K64" s="4" t="s">
        <v>5</v>
      </c>
      <c r="L64" s="4" t="s">
        <v>5</v>
      </c>
      <c r="M64" s="4" t="s">
        <v>5</v>
      </c>
      <c r="N64" s="4" t="s">
        <v>5</v>
      </c>
      <c r="O64" s="4" t="s">
        <v>5</v>
      </c>
      <c r="P64" s="4" t="s">
        <v>5</v>
      </c>
    </row>
    <row r="65" spans="1:16" x14ac:dyDescent="0.25">
      <c r="A65" s="2" t="s">
        <v>180</v>
      </c>
      <c r="B65" s="4">
        <v>9</v>
      </c>
      <c r="C65" s="4" t="s">
        <v>5</v>
      </c>
      <c r="D65" s="4" t="s">
        <v>5</v>
      </c>
      <c r="E65" s="4" t="s">
        <v>5</v>
      </c>
      <c r="F65" s="4" t="s">
        <v>5</v>
      </c>
      <c r="G65" s="4" t="s">
        <v>5</v>
      </c>
      <c r="H65" s="4" t="s">
        <v>5</v>
      </c>
      <c r="I65" s="4" t="s">
        <v>5</v>
      </c>
      <c r="J65" s="4" t="s">
        <v>5</v>
      </c>
      <c r="K65" s="4" t="s">
        <v>5</v>
      </c>
      <c r="L65" s="4" t="s">
        <v>5</v>
      </c>
      <c r="M65" s="4" t="s">
        <v>5</v>
      </c>
      <c r="N65" s="4" t="s">
        <v>5</v>
      </c>
      <c r="O65" s="4" t="s">
        <v>5</v>
      </c>
      <c r="P65" s="4">
        <v>9</v>
      </c>
    </row>
    <row r="66" spans="1:16" x14ac:dyDescent="0.25">
      <c r="A66" s="2" t="s">
        <v>224</v>
      </c>
      <c r="B66" s="6">
        <v>12716</v>
      </c>
      <c r="C66" s="4" t="s">
        <v>5</v>
      </c>
      <c r="D66" s="4" t="s">
        <v>5</v>
      </c>
      <c r="E66" s="4" t="s">
        <v>5</v>
      </c>
      <c r="F66" s="6">
        <v>4993</v>
      </c>
      <c r="G66" s="4" t="s">
        <v>5</v>
      </c>
      <c r="H66" s="4" t="s">
        <v>5</v>
      </c>
      <c r="I66" s="4" t="s">
        <v>5</v>
      </c>
      <c r="J66" s="4" t="s">
        <v>5</v>
      </c>
      <c r="K66" s="4">
        <v>-61</v>
      </c>
      <c r="L66" s="4" t="s">
        <v>5</v>
      </c>
      <c r="M66" s="4" t="s">
        <v>5</v>
      </c>
      <c r="N66" s="4" t="s">
        <v>5</v>
      </c>
      <c r="O66" s="4" t="s">
        <v>5</v>
      </c>
      <c r="P66" s="4">
        <v>9</v>
      </c>
    </row>
    <row r="67" spans="1:16" x14ac:dyDescent="0.25">
      <c r="A67" s="2" t="s">
        <v>224</v>
      </c>
      <c r="B67" s="6">
        <v>12707</v>
      </c>
      <c r="C67" s="6">
        <v>11219</v>
      </c>
      <c r="D67" s="4" t="s">
        <v>5</v>
      </c>
      <c r="E67" s="4">
        <v>589</v>
      </c>
      <c r="F67" s="4" t="s">
        <v>5</v>
      </c>
      <c r="G67" s="6">
        <v>4234</v>
      </c>
      <c r="H67" s="4" t="s">
        <v>5</v>
      </c>
      <c r="I67" s="4" t="s">
        <v>5</v>
      </c>
      <c r="J67" s="4" t="s">
        <v>5</v>
      </c>
      <c r="K67" s="4" t="s">
        <v>5</v>
      </c>
      <c r="L67" s="4">
        <v>-61</v>
      </c>
      <c r="M67" s="4" t="s">
        <v>5</v>
      </c>
      <c r="N67" s="4">
        <v>-5</v>
      </c>
      <c r="O67" s="4">
        <v>-962</v>
      </c>
      <c r="P67" s="4" t="s">
        <v>5</v>
      </c>
    </row>
    <row r="68" spans="1:16" x14ac:dyDescent="0.25">
      <c r="A68" s="2" t="s">
        <v>225</v>
      </c>
      <c r="B68" s="4" t="s">
        <v>5</v>
      </c>
      <c r="C68" s="4" t="s">
        <v>5</v>
      </c>
      <c r="D68" s="4" t="s">
        <v>5</v>
      </c>
      <c r="E68" s="6">
        <v>235488094</v>
      </c>
      <c r="F68" s="4" t="s">
        <v>5</v>
      </c>
      <c r="G68" s="4" t="s">
        <v>5</v>
      </c>
      <c r="H68" s="4" t="s">
        <v>5</v>
      </c>
      <c r="I68" s="4" t="s">
        <v>5</v>
      </c>
      <c r="J68" s="4" t="s">
        <v>5</v>
      </c>
      <c r="K68" s="4" t="s">
        <v>5</v>
      </c>
      <c r="L68" s="4" t="s">
        <v>5</v>
      </c>
      <c r="M68" s="4" t="s">
        <v>5</v>
      </c>
      <c r="N68" s="4" t="s">
        <v>5</v>
      </c>
      <c r="O68" s="4" t="s">
        <v>5</v>
      </c>
      <c r="P68" s="4" t="s">
        <v>5</v>
      </c>
    </row>
    <row r="69" spans="1:16" x14ac:dyDescent="0.25">
      <c r="A69" s="2" t="s">
        <v>222</v>
      </c>
      <c r="B69" s="4" t="s">
        <v>5</v>
      </c>
      <c r="C69" s="6">
        <v>11004</v>
      </c>
      <c r="D69" s="4" t="s">
        <v>5</v>
      </c>
      <c r="E69" s="4">
        <v>589</v>
      </c>
      <c r="F69" s="4" t="s">
        <v>5</v>
      </c>
      <c r="G69" s="6">
        <v>4234</v>
      </c>
      <c r="H69" s="4" t="s">
        <v>5</v>
      </c>
      <c r="I69" s="6">
        <v>7209</v>
      </c>
      <c r="J69" s="4" t="s">
        <v>5</v>
      </c>
      <c r="K69" s="4" t="s">
        <v>5</v>
      </c>
      <c r="L69" s="4">
        <v>-61</v>
      </c>
      <c r="M69" s="4" t="s">
        <v>5</v>
      </c>
      <c r="N69" s="4" t="s">
        <v>5</v>
      </c>
      <c r="O69" s="4">
        <v>-962</v>
      </c>
      <c r="P69" s="4" t="s">
        <v>5</v>
      </c>
    </row>
    <row r="70" spans="1:16" x14ac:dyDescent="0.25">
      <c r="A70" s="2" t="s">
        <v>222</v>
      </c>
      <c r="B70" s="6">
        <v>12426</v>
      </c>
      <c r="C70" s="4" t="s">
        <v>5</v>
      </c>
      <c r="D70" s="4">
        <v>32</v>
      </c>
      <c r="E70" s="4" t="s">
        <v>5</v>
      </c>
      <c r="F70" s="4" t="s">
        <v>5</v>
      </c>
      <c r="G70" s="4" t="s">
        <v>5</v>
      </c>
      <c r="H70" s="6">
        <v>8515</v>
      </c>
      <c r="I70" s="4" t="s">
        <v>5</v>
      </c>
      <c r="J70" s="6">
        <v>-1032</v>
      </c>
      <c r="K70" s="4">
        <v>-61</v>
      </c>
      <c r="L70" s="4" t="s">
        <v>5</v>
      </c>
      <c r="M70" s="4">
        <v>-21</v>
      </c>
      <c r="N70" s="4" t="s">
        <v>5</v>
      </c>
      <c r="O70" s="4" t="s">
        <v>5</v>
      </c>
      <c r="P70" s="4" t="s">
        <v>5</v>
      </c>
    </row>
    <row r="71" spans="1:16" x14ac:dyDescent="0.25">
      <c r="A71" s="2" t="s">
        <v>223</v>
      </c>
      <c r="B71" s="4" t="s">
        <v>5</v>
      </c>
      <c r="C71" s="4" t="s">
        <v>5</v>
      </c>
      <c r="D71" s="6">
        <v>292924052</v>
      </c>
      <c r="E71" s="6">
        <v>235488094</v>
      </c>
      <c r="F71" s="4" t="s">
        <v>5</v>
      </c>
      <c r="G71" s="4" t="s">
        <v>5</v>
      </c>
      <c r="H71" s="4" t="s">
        <v>5</v>
      </c>
      <c r="I71" s="4" t="s">
        <v>5</v>
      </c>
      <c r="J71" s="6">
        <v>23158544</v>
      </c>
      <c r="K71" s="4" t="s">
        <v>5</v>
      </c>
      <c r="L71" s="4" t="s">
        <v>5</v>
      </c>
      <c r="M71" s="4" t="s">
        <v>5</v>
      </c>
      <c r="N71" s="4" t="s">
        <v>5</v>
      </c>
      <c r="O71" s="4" t="s">
        <v>5</v>
      </c>
      <c r="P71" s="4" t="s">
        <v>5</v>
      </c>
    </row>
    <row r="72" spans="1:16" x14ac:dyDescent="0.25">
      <c r="A72" s="2" t="s">
        <v>211</v>
      </c>
      <c r="B72" s="4">
        <v>212</v>
      </c>
      <c r="C72" s="4" t="s">
        <v>5</v>
      </c>
      <c r="D72" s="4" t="s">
        <v>5</v>
      </c>
      <c r="E72" s="4" t="s">
        <v>5</v>
      </c>
      <c r="F72" s="4" t="s">
        <v>5</v>
      </c>
      <c r="G72" s="4" t="s">
        <v>5</v>
      </c>
      <c r="H72" s="4">
        <v>212</v>
      </c>
      <c r="I72" s="4" t="s">
        <v>5</v>
      </c>
      <c r="J72" s="4" t="s">
        <v>5</v>
      </c>
      <c r="K72" s="4" t="s">
        <v>5</v>
      </c>
      <c r="L72" s="4" t="s">
        <v>5</v>
      </c>
      <c r="M72" s="4" t="s">
        <v>5</v>
      </c>
      <c r="N72" s="4" t="s">
        <v>5</v>
      </c>
      <c r="O72" s="4" t="s">
        <v>5</v>
      </c>
      <c r="P72" s="4" t="s">
        <v>5</v>
      </c>
    </row>
    <row r="73" spans="1:16" x14ac:dyDescent="0.25">
      <c r="A73" s="2" t="s">
        <v>71</v>
      </c>
      <c r="B73" s="4" t="s">
        <v>5</v>
      </c>
      <c r="C73" s="4">
        <v>172</v>
      </c>
      <c r="D73" s="4" t="s">
        <v>5</v>
      </c>
      <c r="E73" s="4" t="s">
        <v>5</v>
      </c>
      <c r="F73" s="4" t="s">
        <v>5</v>
      </c>
      <c r="G73" s="4" t="s">
        <v>5</v>
      </c>
      <c r="H73" s="4" t="s">
        <v>5</v>
      </c>
      <c r="I73" s="4">
        <v>172</v>
      </c>
      <c r="J73" s="4" t="s">
        <v>5</v>
      </c>
      <c r="K73" s="4" t="s">
        <v>5</v>
      </c>
      <c r="L73" s="4" t="s">
        <v>5</v>
      </c>
      <c r="M73" s="4" t="s">
        <v>5</v>
      </c>
      <c r="N73" s="4" t="s">
        <v>5</v>
      </c>
      <c r="O73" s="4" t="s">
        <v>5</v>
      </c>
      <c r="P73" s="4" t="s">
        <v>5</v>
      </c>
    </row>
    <row r="74" spans="1:16" x14ac:dyDescent="0.25">
      <c r="A74" s="2" t="s">
        <v>119</v>
      </c>
      <c r="B74" s="4">
        <v>-184</v>
      </c>
      <c r="C74" s="4">
        <v>-178</v>
      </c>
      <c r="D74" s="4" t="s">
        <v>5</v>
      </c>
      <c r="E74" s="4" t="s">
        <v>5</v>
      </c>
      <c r="F74" s="4" t="s">
        <v>5</v>
      </c>
      <c r="G74" s="4" t="s">
        <v>5</v>
      </c>
      <c r="H74" s="4">
        <v>-184</v>
      </c>
      <c r="I74" s="4">
        <v>-178</v>
      </c>
      <c r="J74" s="4" t="s">
        <v>5</v>
      </c>
      <c r="K74" s="4" t="s">
        <v>5</v>
      </c>
      <c r="L74" s="4" t="s">
        <v>5</v>
      </c>
      <c r="M74" s="4" t="s">
        <v>5</v>
      </c>
      <c r="N74" s="4" t="s">
        <v>5</v>
      </c>
      <c r="O74" s="4" t="s">
        <v>5</v>
      </c>
      <c r="P74" s="4" t="s">
        <v>5</v>
      </c>
    </row>
    <row r="75" spans="1:16" ht="30" x14ac:dyDescent="0.25">
      <c r="A75" s="2" t="s">
        <v>212</v>
      </c>
      <c r="B75" s="4" t="s">
        <v>5</v>
      </c>
      <c r="C75" s="4" t="s">
        <v>5</v>
      </c>
      <c r="D75" s="6">
        <v>-45658</v>
      </c>
      <c r="E75" s="4" t="s">
        <v>5</v>
      </c>
      <c r="F75" s="4" t="s">
        <v>5</v>
      </c>
      <c r="G75" s="4" t="s">
        <v>5</v>
      </c>
      <c r="H75" s="4" t="s">
        <v>5</v>
      </c>
      <c r="I75" s="4" t="s">
        <v>5</v>
      </c>
      <c r="J75" s="4" t="s">
        <v>5</v>
      </c>
      <c r="K75" s="4" t="s">
        <v>5</v>
      </c>
      <c r="L75" s="4" t="s">
        <v>5</v>
      </c>
      <c r="M75" s="4" t="s">
        <v>5</v>
      </c>
      <c r="N75" s="4" t="s">
        <v>5</v>
      </c>
      <c r="O75" s="4" t="s">
        <v>5</v>
      </c>
      <c r="P75" s="4" t="s">
        <v>5</v>
      </c>
    </row>
    <row r="76" spans="1:16" ht="30" x14ac:dyDescent="0.25">
      <c r="A76" s="2" t="s">
        <v>212</v>
      </c>
      <c r="B76" s="4" t="s">
        <v>5</v>
      </c>
      <c r="C76" s="4" t="s">
        <v>5</v>
      </c>
      <c r="D76" s="4" t="s">
        <v>5</v>
      </c>
      <c r="E76" s="4" t="s">
        <v>5</v>
      </c>
      <c r="F76" s="4" t="s">
        <v>5</v>
      </c>
      <c r="G76" s="4" t="s">
        <v>5</v>
      </c>
      <c r="H76" s="4" t="s">
        <v>5</v>
      </c>
      <c r="I76" s="4" t="s">
        <v>5</v>
      </c>
      <c r="J76" s="6">
        <v>45658</v>
      </c>
      <c r="K76" s="4" t="s">
        <v>5</v>
      </c>
      <c r="L76" s="4" t="s">
        <v>5</v>
      </c>
      <c r="M76" s="4" t="s">
        <v>5</v>
      </c>
      <c r="N76" s="4" t="s">
        <v>5</v>
      </c>
      <c r="O76" s="4" t="s">
        <v>5</v>
      </c>
      <c r="P76" s="4" t="s">
        <v>5</v>
      </c>
    </row>
    <row r="77" spans="1:16" x14ac:dyDescent="0.25">
      <c r="A77" s="2" t="s">
        <v>213</v>
      </c>
      <c r="B77" s="4">
        <v>1</v>
      </c>
      <c r="C77" s="4">
        <v>0</v>
      </c>
      <c r="D77" s="4" t="s">
        <v>5</v>
      </c>
      <c r="E77" s="4" t="s">
        <v>5</v>
      </c>
      <c r="F77" s="4" t="s">
        <v>5</v>
      </c>
      <c r="G77" s="4" t="s">
        <v>5</v>
      </c>
      <c r="H77" s="4" t="s">
        <v>5</v>
      </c>
      <c r="I77" s="4" t="s">
        <v>5</v>
      </c>
      <c r="J77" s="4" t="s">
        <v>5</v>
      </c>
      <c r="K77" s="4" t="s">
        <v>5</v>
      </c>
      <c r="L77" s="4" t="s">
        <v>5</v>
      </c>
      <c r="M77" s="4">
        <v>1</v>
      </c>
      <c r="N77" s="4" t="s">
        <v>5</v>
      </c>
      <c r="O77" s="4" t="s">
        <v>5</v>
      </c>
      <c r="P77" s="4" t="s">
        <v>5</v>
      </c>
    </row>
    <row r="78" spans="1:16" x14ac:dyDescent="0.25">
      <c r="A78" s="2" t="s">
        <v>226</v>
      </c>
      <c r="B78" s="6">
        <v>12455</v>
      </c>
      <c r="C78" s="4" t="s">
        <v>5</v>
      </c>
      <c r="D78" s="4">
        <v>32</v>
      </c>
      <c r="E78" s="4" t="s">
        <v>5</v>
      </c>
      <c r="F78" s="6">
        <v>4993</v>
      </c>
      <c r="G78" s="4" t="s">
        <v>5</v>
      </c>
      <c r="H78" s="6">
        <v>8543</v>
      </c>
      <c r="I78" s="4" t="s">
        <v>5</v>
      </c>
      <c r="J78" s="6">
        <v>-1032</v>
      </c>
      <c r="K78" s="4">
        <v>-61</v>
      </c>
      <c r="L78" s="4" t="s">
        <v>5</v>
      </c>
      <c r="M78" s="4">
        <v>-20</v>
      </c>
      <c r="N78" s="4" t="s">
        <v>5</v>
      </c>
      <c r="O78" s="4" t="s">
        <v>5</v>
      </c>
      <c r="P78" s="4" t="s">
        <v>5</v>
      </c>
    </row>
    <row r="79" spans="1:16" x14ac:dyDescent="0.25">
      <c r="A79" s="2" t="s">
        <v>226</v>
      </c>
      <c r="B79" s="4" t="s">
        <v>5</v>
      </c>
      <c r="C79" s="6">
        <v>10998</v>
      </c>
      <c r="D79" s="4" t="s">
        <v>5</v>
      </c>
      <c r="E79" s="4">
        <v>589</v>
      </c>
      <c r="F79" s="4" t="s">
        <v>5</v>
      </c>
      <c r="G79" s="6">
        <v>4234</v>
      </c>
      <c r="H79" s="4" t="s">
        <v>5</v>
      </c>
      <c r="I79" s="6">
        <v>7203</v>
      </c>
      <c r="J79" s="4" t="s">
        <v>5</v>
      </c>
      <c r="K79" s="4" t="s">
        <v>5</v>
      </c>
      <c r="L79" s="4">
        <v>-61</v>
      </c>
      <c r="M79" s="4" t="s">
        <v>5</v>
      </c>
      <c r="N79" s="4">
        <v>-5</v>
      </c>
      <c r="O79" s="4">
        <v>-962</v>
      </c>
      <c r="P79" s="4" t="s">
        <v>5</v>
      </c>
    </row>
    <row r="80" spans="1:16" x14ac:dyDescent="0.25">
      <c r="A80" s="2" t="s">
        <v>227</v>
      </c>
      <c r="B80" s="4" t="s">
        <v>5</v>
      </c>
      <c r="C80" s="4" t="s">
        <v>5</v>
      </c>
      <c r="D80" s="6">
        <v>292878394</v>
      </c>
      <c r="E80" s="6">
        <v>235488094</v>
      </c>
      <c r="F80" s="4" t="s">
        <v>5</v>
      </c>
      <c r="G80" s="4" t="s">
        <v>5</v>
      </c>
      <c r="H80" s="4" t="s">
        <v>5</v>
      </c>
      <c r="I80" s="4" t="s">
        <v>5</v>
      </c>
      <c r="J80" s="6">
        <v>23204202</v>
      </c>
      <c r="K80" s="4" t="s">
        <v>5</v>
      </c>
      <c r="L80" s="4" t="s">
        <v>5</v>
      </c>
      <c r="M80" s="4" t="s">
        <v>5</v>
      </c>
      <c r="N80" s="4" t="s">
        <v>5</v>
      </c>
      <c r="O80" s="4" t="s">
        <v>5</v>
      </c>
      <c r="P80" s="4" t="s">
        <v>5</v>
      </c>
    </row>
    <row r="81" spans="1:16" x14ac:dyDescent="0.25">
      <c r="A81" s="2" t="s">
        <v>211</v>
      </c>
      <c r="B81" s="4">
        <v>436</v>
      </c>
      <c r="C81" s="4">
        <v>399</v>
      </c>
      <c r="D81" s="4" t="s">
        <v>5</v>
      </c>
      <c r="E81" s="4" t="s">
        <v>5</v>
      </c>
      <c r="F81" s="4" t="s">
        <v>5</v>
      </c>
      <c r="G81" s="4" t="s">
        <v>5</v>
      </c>
      <c r="H81" s="4">
        <v>436</v>
      </c>
      <c r="I81" s="4" t="s">
        <v>5</v>
      </c>
      <c r="J81" s="4" t="s">
        <v>5</v>
      </c>
      <c r="K81" s="4" t="s">
        <v>5</v>
      </c>
      <c r="L81" s="4" t="s">
        <v>5</v>
      </c>
      <c r="M81" s="4" t="s">
        <v>5</v>
      </c>
      <c r="N81" s="4" t="s">
        <v>5</v>
      </c>
      <c r="O81" s="4" t="s">
        <v>5</v>
      </c>
      <c r="P81" s="4" t="s">
        <v>5</v>
      </c>
    </row>
    <row r="82" spans="1:16" x14ac:dyDescent="0.25">
      <c r="A82" s="2" t="s">
        <v>71</v>
      </c>
      <c r="B82" s="4">
        <v>436</v>
      </c>
      <c r="C82" s="4">
        <v>399</v>
      </c>
      <c r="D82" s="4" t="s">
        <v>5</v>
      </c>
      <c r="E82" s="4" t="s">
        <v>5</v>
      </c>
      <c r="F82" s="4" t="s">
        <v>5</v>
      </c>
      <c r="G82" s="4" t="s">
        <v>5</v>
      </c>
      <c r="H82" s="4" t="s">
        <v>5</v>
      </c>
      <c r="I82" s="4">
        <v>399</v>
      </c>
      <c r="J82" s="4" t="s">
        <v>5</v>
      </c>
      <c r="K82" s="4" t="s">
        <v>5</v>
      </c>
      <c r="L82" s="4" t="s">
        <v>5</v>
      </c>
      <c r="M82" s="4" t="s">
        <v>5</v>
      </c>
      <c r="N82" s="4" t="s">
        <v>5</v>
      </c>
      <c r="O82" s="4" t="s">
        <v>5</v>
      </c>
      <c r="P82" s="4" t="s">
        <v>5</v>
      </c>
    </row>
    <row r="83" spans="1:16" x14ac:dyDescent="0.25">
      <c r="A83" s="2" t="s">
        <v>119</v>
      </c>
      <c r="B83" s="4">
        <v>-185</v>
      </c>
      <c r="C83" s="4">
        <v>-178</v>
      </c>
      <c r="D83" s="4" t="s">
        <v>5</v>
      </c>
      <c r="E83" s="4" t="s">
        <v>5</v>
      </c>
      <c r="F83" s="4" t="s">
        <v>5</v>
      </c>
      <c r="G83" s="4" t="s">
        <v>5</v>
      </c>
      <c r="H83" s="4">
        <v>-185</v>
      </c>
      <c r="I83" s="4">
        <v>-178</v>
      </c>
      <c r="J83" s="4" t="s">
        <v>5</v>
      </c>
      <c r="K83" s="4" t="s">
        <v>5</v>
      </c>
      <c r="L83" s="4" t="s">
        <v>5</v>
      </c>
      <c r="M83" s="4" t="s">
        <v>5</v>
      </c>
      <c r="N83" s="4" t="s">
        <v>5</v>
      </c>
      <c r="O83" s="4" t="s">
        <v>5</v>
      </c>
      <c r="P83" s="4" t="s">
        <v>5</v>
      </c>
    </row>
    <row r="84" spans="1:16" ht="30" x14ac:dyDescent="0.25">
      <c r="A84" s="2" t="s">
        <v>212</v>
      </c>
      <c r="B84" s="4" t="s">
        <v>5</v>
      </c>
      <c r="C84" s="4" t="s">
        <v>5</v>
      </c>
      <c r="D84" s="6">
        <v>-6426</v>
      </c>
      <c r="E84" s="4" t="s">
        <v>5</v>
      </c>
      <c r="F84" s="4" t="s">
        <v>5</v>
      </c>
      <c r="G84" s="4" t="s">
        <v>5</v>
      </c>
      <c r="H84" s="4" t="s">
        <v>5</v>
      </c>
      <c r="I84" s="4" t="s">
        <v>5</v>
      </c>
      <c r="J84" s="4" t="s">
        <v>5</v>
      </c>
      <c r="K84" s="4" t="s">
        <v>5</v>
      </c>
      <c r="L84" s="4" t="s">
        <v>5</v>
      </c>
      <c r="M84" s="4" t="s">
        <v>5</v>
      </c>
      <c r="N84" s="4" t="s">
        <v>5</v>
      </c>
      <c r="O84" s="4" t="s">
        <v>5</v>
      </c>
      <c r="P84" s="4" t="s">
        <v>5</v>
      </c>
    </row>
    <row r="85" spans="1:16" ht="30" x14ac:dyDescent="0.25">
      <c r="A85" s="2" t="s">
        <v>212</v>
      </c>
      <c r="B85" s="4" t="s">
        <v>5</v>
      </c>
      <c r="C85" s="4" t="s">
        <v>5</v>
      </c>
      <c r="D85" s="4" t="s">
        <v>5</v>
      </c>
      <c r="E85" s="4" t="s">
        <v>5</v>
      </c>
      <c r="F85" s="4" t="s">
        <v>5</v>
      </c>
      <c r="G85" s="4" t="s">
        <v>5</v>
      </c>
      <c r="H85" s="4" t="s">
        <v>5</v>
      </c>
      <c r="I85" s="4" t="s">
        <v>5</v>
      </c>
      <c r="J85" s="6">
        <v>6426</v>
      </c>
      <c r="K85" s="4" t="s">
        <v>5</v>
      </c>
      <c r="L85" s="4" t="s">
        <v>5</v>
      </c>
      <c r="M85" s="4" t="s">
        <v>5</v>
      </c>
      <c r="N85" s="4" t="s">
        <v>5</v>
      </c>
      <c r="O85" s="4" t="s">
        <v>5</v>
      </c>
      <c r="P85" s="4" t="s">
        <v>5</v>
      </c>
    </row>
    <row r="86" spans="1:16" x14ac:dyDescent="0.25">
      <c r="A86" s="2" t="s">
        <v>213</v>
      </c>
      <c r="B86" s="4">
        <v>1</v>
      </c>
      <c r="C86" s="4" t="s">
        <v>5</v>
      </c>
      <c r="D86" s="4" t="s">
        <v>5</v>
      </c>
      <c r="E86" s="4" t="s">
        <v>5</v>
      </c>
      <c r="F86" s="4" t="s">
        <v>5</v>
      </c>
      <c r="G86" s="4" t="s">
        <v>5</v>
      </c>
      <c r="H86" s="4" t="s">
        <v>5</v>
      </c>
      <c r="I86" s="4" t="s">
        <v>5</v>
      </c>
      <c r="J86" s="4" t="s">
        <v>5</v>
      </c>
      <c r="K86" s="4" t="s">
        <v>5</v>
      </c>
      <c r="L86" s="4" t="s">
        <v>5</v>
      </c>
      <c r="M86" s="4">
        <v>1</v>
      </c>
      <c r="N86" s="4" t="s">
        <v>5</v>
      </c>
      <c r="O86" s="4" t="s">
        <v>5</v>
      </c>
      <c r="P86" s="4" t="s">
        <v>5</v>
      </c>
    </row>
    <row r="87" spans="1:16" x14ac:dyDescent="0.25">
      <c r="A87" s="2" t="s">
        <v>180</v>
      </c>
      <c r="B87" s="4">
        <v>9</v>
      </c>
      <c r="C87" s="4" t="s">
        <v>5</v>
      </c>
      <c r="D87" s="4" t="s">
        <v>5</v>
      </c>
      <c r="E87" s="4" t="s">
        <v>5</v>
      </c>
      <c r="F87" s="4" t="s">
        <v>5</v>
      </c>
      <c r="G87" s="4" t="s">
        <v>5</v>
      </c>
      <c r="H87" s="4" t="s">
        <v>5</v>
      </c>
      <c r="I87" s="4" t="s">
        <v>5</v>
      </c>
      <c r="J87" s="4" t="s">
        <v>5</v>
      </c>
      <c r="K87" s="4" t="s">
        <v>5</v>
      </c>
      <c r="L87" s="4" t="s">
        <v>5</v>
      </c>
      <c r="M87" s="4" t="s">
        <v>5</v>
      </c>
      <c r="N87" s="4" t="s">
        <v>5</v>
      </c>
      <c r="O87" s="4" t="s">
        <v>5</v>
      </c>
      <c r="P87" s="4">
        <v>9</v>
      </c>
    </row>
    <row r="88" spans="1:16" x14ac:dyDescent="0.25">
      <c r="A88" s="2" t="s">
        <v>224</v>
      </c>
      <c r="B88" s="6">
        <v>12716</v>
      </c>
      <c r="C88" s="4" t="s">
        <v>5</v>
      </c>
      <c r="D88" s="4">
        <v>32</v>
      </c>
      <c r="E88" s="4" t="s">
        <v>5</v>
      </c>
      <c r="F88" s="6">
        <v>4993</v>
      </c>
      <c r="G88" s="4" t="s">
        <v>5</v>
      </c>
      <c r="H88" s="6">
        <v>8794</v>
      </c>
      <c r="I88" s="4" t="s">
        <v>5</v>
      </c>
      <c r="J88" s="6">
        <v>-1032</v>
      </c>
      <c r="K88" s="4">
        <v>-61</v>
      </c>
      <c r="L88" s="4" t="s">
        <v>5</v>
      </c>
      <c r="M88" s="4">
        <v>-19</v>
      </c>
      <c r="N88" s="4" t="s">
        <v>5</v>
      </c>
      <c r="O88" s="4" t="s">
        <v>5</v>
      </c>
      <c r="P88" s="4">
        <v>9</v>
      </c>
    </row>
    <row r="89" spans="1:16" x14ac:dyDescent="0.25">
      <c r="A89" s="2" t="s">
        <v>224</v>
      </c>
      <c r="B89" s="8">
        <v>12707</v>
      </c>
      <c r="C89" s="8">
        <v>11219</v>
      </c>
      <c r="D89" s="4" t="s">
        <v>5</v>
      </c>
      <c r="E89" s="8">
        <v>589</v>
      </c>
      <c r="F89" s="4" t="s">
        <v>5</v>
      </c>
      <c r="G89" s="8">
        <v>4234</v>
      </c>
      <c r="H89" s="4" t="s">
        <v>5</v>
      </c>
      <c r="I89" s="8">
        <v>7424</v>
      </c>
      <c r="J89" s="4" t="s">
        <v>5</v>
      </c>
      <c r="K89" s="4" t="s">
        <v>5</v>
      </c>
      <c r="L89" s="8">
        <v>-61</v>
      </c>
      <c r="M89" s="4" t="s">
        <v>5</v>
      </c>
      <c r="N89" s="8">
        <v>-5</v>
      </c>
      <c r="O89" s="8">
        <v>-962</v>
      </c>
      <c r="P89" s="4" t="s">
        <v>5</v>
      </c>
    </row>
    <row r="90" spans="1:16" x14ac:dyDescent="0.25">
      <c r="A90" s="2" t="s">
        <v>225</v>
      </c>
      <c r="B90" s="4" t="s">
        <v>5</v>
      </c>
      <c r="C90" s="4" t="s">
        <v>5</v>
      </c>
      <c r="D90" s="6">
        <v>292871968</v>
      </c>
      <c r="E90" s="6">
        <v>235488094</v>
      </c>
      <c r="F90" s="4" t="s">
        <v>5</v>
      </c>
      <c r="G90" s="4" t="s">
        <v>5</v>
      </c>
      <c r="H90" s="4" t="s">
        <v>5</v>
      </c>
      <c r="I90" s="4" t="s">
        <v>5</v>
      </c>
      <c r="J90" s="6">
        <v>23210628</v>
      </c>
      <c r="K90" s="4" t="s">
        <v>5</v>
      </c>
      <c r="L90" s="4" t="s">
        <v>5</v>
      </c>
      <c r="M90" s="4" t="s">
        <v>5</v>
      </c>
      <c r="N90" s="4" t="s">
        <v>5</v>
      </c>
      <c r="O90" s="4" t="s">
        <v>5</v>
      </c>
      <c r="P90" s="4" t="s">
        <v>5</v>
      </c>
    </row>
  </sheetData>
  <mergeCells count="9">
    <mergeCell ref="K1:K2"/>
    <mergeCell ref="M1:M2"/>
    <mergeCell ref="P1:P2"/>
    <mergeCell ref="B1:B2"/>
    <mergeCell ref="C1:C2"/>
    <mergeCell ref="D1:D2"/>
    <mergeCell ref="F1:F2"/>
    <mergeCell ref="H1:H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7</v>
      </c>
      <c r="B1" s="7" t="s">
        <v>32</v>
      </c>
      <c r="C1" s="7"/>
      <c r="D1" s="7" t="s">
        <v>1</v>
      </c>
      <c r="E1" s="7"/>
    </row>
    <row r="2" spans="1:5" x14ac:dyDescent="0.25">
      <c r="A2" s="1" t="s">
        <v>70</v>
      </c>
      <c r="B2" s="1" t="s">
        <v>2</v>
      </c>
      <c r="C2" s="1" t="s">
        <v>33</v>
      </c>
      <c r="D2" s="1" t="s">
        <v>2</v>
      </c>
      <c r="E2" s="1" t="s">
        <v>33</v>
      </c>
    </row>
    <row r="3" spans="1:5" ht="45" x14ac:dyDescent="0.25">
      <c r="A3" s="3" t="s">
        <v>1238</v>
      </c>
      <c r="B3" s="4" t="s">
        <v>5</v>
      </c>
      <c r="C3" s="4" t="s">
        <v>5</v>
      </c>
      <c r="D3" s="4" t="s">
        <v>5</v>
      </c>
      <c r="E3" s="4" t="s">
        <v>5</v>
      </c>
    </row>
    <row r="4" spans="1:5" x14ac:dyDescent="0.25">
      <c r="A4" s="2" t="s">
        <v>1239</v>
      </c>
      <c r="B4" s="8">
        <v>27</v>
      </c>
      <c r="C4" s="8">
        <v>-6</v>
      </c>
      <c r="D4" s="8">
        <v>9</v>
      </c>
      <c r="E4" s="8">
        <v>-5</v>
      </c>
    </row>
    <row r="5" spans="1:5" x14ac:dyDescent="0.25">
      <c r="A5" s="2" t="s">
        <v>1240</v>
      </c>
      <c r="B5" s="4">
        <v>-8</v>
      </c>
      <c r="C5" s="4">
        <v>-3</v>
      </c>
      <c r="D5" s="4">
        <v>41</v>
      </c>
      <c r="E5" s="4">
        <v>5</v>
      </c>
    </row>
    <row r="6" spans="1:5" ht="30" x14ac:dyDescent="0.25">
      <c r="A6" s="2" t="s">
        <v>1241</v>
      </c>
      <c r="B6" s="4">
        <v>-4</v>
      </c>
      <c r="C6" s="4">
        <v>-2</v>
      </c>
      <c r="D6" s="4">
        <v>4</v>
      </c>
      <c r="E6" s="4">
        <v>1</v>
      </c>
    </row>
    <row r="7" spans="1:5" x14ac:dyDescent="0.25">
      <c r="A7" s="2" t="s">
        <v>709</v>
      </c>
      <c r="B7" s="4">
        <v>3</v>
      </c>
      <c r="C7" s="4">
        <v>5</v>
      </c>
      <c r="D7" s="4">
        <v>15</v>
      </c>
      <c r="E7" s="4">
        <v>12</v>
      </c>
    </row>
    <row r="8" spans="1:5" x14ac:dyDescent="0.25">
      <c r="A8" s="2" t="s">
        <v>710</v>
      </c>
      <c r="B8" s="4" t="s">
        <v>1143</v>
      </c>
      <c r="C8" s="4" t="s">
        <v>1143</v>
      </c>
      <c r="D8" s="4" t="s">
        <v>1143</v>
      </c>
      <c r="E8" s="4" t="s">
        <v>1143</v>
      </c>
    </row>
    <row r="9" spans="1:5" x14ac:dyDescent="0.25">
      <c r="A9" s="2" t="s">
        <v>711</v>
      </c>
      <c r="B9" s="4" t="s">
        <v>1143</v>
      </c>
      <c r="C9" s="4" t="s">
        <v>1143</v>
      </c>
      <c r="D9" s="4" t="s">
        <v>1143</v>
      </c>
      <c r="E9" s="4" t="s">
        <v>1143</v>
      </c>
    </row>
    <row r="10" spans="1:5" x14ac:dyDescent="0.25">
      <c r="A10" s="2" t="s">
        <v>712</v>
      </c>
      <c r="B10" s="4">
        <v>3</v>
      </c>
      <c r="C10" s="4">
        <v>-8</v>
      </c>
      <c r="D10" s="4">
        <v>-48</v>
      </c>
      <c r="E10" s="4">
        <v>-27</v>
      </c>
    </row>
    <row r="11" spans="1:5" x14ac:dyDescent="0.25">
      <c r="A11" s="2" t="s">
        <v>1242</v>
      </c>
      <c r="B11" s="4" t="s">
        <v>1143</v>
      </c>
      <c r="C11" s="4" t="s">
        <v>1143</v>
      </c>
      <c r="D11" s="4" t="s">
        <v>1143</v>
      </c>
      <c r="E11" s="4" t="s">
        <v>1143</v>
      </c>
    </row>
    <row r="12" spans="1:5" x14ac:dyDescent="0.25">
      <c r="A12" s="2" t="s">
        <v>1243</v>
      </c>
      <c r="B12" s="4">
        <v>21</v>
      </c>
      <c r="C12" s="4">
        <v>-14</v>
      </c>
      <c r="D12" s="4">
        <v>21</v>
      </c>
      <c r="E12" s="4">
        <v>-14</v>
      </c>
    </row>
    <row r="13" spans="1:5" x14ac:dyDescent="0.25">
      <c r="A13" s="2" t="s">
        <v>26</v>
      </c>
      <c r="B13" s="4" t="s">
        <v>5</v>
      </c>
      <c r="C13" s="4" t="s">
        <v>5</v>
      </c>
      <c r="D13" s="4" t="s">
        <v>5</v>
      </c>
      <c r="E13" s="4" t="s">
        <v>5</v>
      </c>
    </row>
    <row r="14" spans="1:5" ht="45" x14ac:dyDescent="0.25">
      <c r="A14" s="3" t="s">
        <v>1238</v>
      </c>
      <c r="B14" s="4" t="s">
        <v>5</v>
      </c>
      <c r="C14" s="4" t="s">
        <v>5</v>
      </c>
      <c r="D14" s="4" t="s">
        <v>5</v>
      </c>
      <c r="E14" s="4" t="s">
        <v>5</v>
      </c>
    </row>
    <row r="15" spans="1:5" x14ac:dyDescent="0.25">
      <c r="A15" s="2" t="s">
        <v>1239</v>
      </c>
      <c r="B15" s="4">
        <v>14</v>
      </c>
      <c r="C15" s="4">
        <v>8</v>
      </c>
      <c r="D15" s="4">
        <v>6</v>
      </c>
      <c r="E15" s="4">
        <v>10</v>
      </c>
    </row>
    <row r="16" spans="1:5" x14ac:dyDescent="0.25">
      <c r="A16" s="2" t="s">
        <v>1240</v>
      </c>
      <c r="B16" s="4">
        <v>-3</v>
      </c>
      <c r="C16" s="4">
        <v>2</v>
      </c>
      <c r="D16" s="4">
        <v>6</v>
      </c>
      <c r="E16" s="4">
        <v>9</v>
      </c>
    </row>
    <row r="17" spans="1:5" ht="30" x14ac:dyDescent="0.25">
      <c r="A17" s="2" t="s">
        <v>1241</v>
      </c>
      <c r="B17" s="4">
        <v>-4</v>
      </c>
      <c r="C17" s="4">
        <v>-1</v>
      </c>
      <c r="D17" s="4">
        <v>4</v>
      </c>
      <c r="E17" s="4" t="s">
        <v>5</v>
      </c>
    </row>
    <row r="18" spans="1:5" x14ac:dyDescent="0.25">
      <c r="A18" s="2" t="s">
        <v>709</v>
      </c>
      <c r="B18" s="4">
        <v>3</v>
      </c>
      <c r="C18" s="4">
        <v>5</v>
      </c>
      <c r="D18" s="4">
        <v>13</v>
      </c>
      <c r="E18" s="4">
        <v>10</v>
      </c>
    </row>
    <row r="19" spans="1:5" x14ac:dyDescent="0.25">
      <c r="A19" s="2" t="s">
        <v>710</v>
      </c>
      <c r="B19" s="4" t="s">
        <v>1143</v>
      </c>
      <c r="C19" s="4" t="s">
        <v>1143</v>
      </c>
      <c r="D19" s="4" t="s">
        <v>1143</v>
      </c>
      <c r="E19" s="4" t="s">
        <v>1143</v>
      </c>
    </row>
    <row r="20" spans="1:5" x14ac:dyDescent="0.25">
      <c r="A20" s="2" t="s">
        <v>711</v>
      </c>
      <c r="B20" s="4" t="s">
        <v>1143</v>
      </c>
      <c r="C20" s="4" t="s">
        <v>1143</v>
      </c>
      <c r="D20" s="4" t="s">
        <v>1143</v>
      </c>
      <c r="E20" s="4" t="s">
        <v>1143</v>
      </c>
    </row>
    <row r="21" spans="1:5" x14ac:dyDescent="0.25">
      <c r="A21" s="2" t="s">
        <v>712</v>
      </c>
      <c r="B21" s="4">
        <v>1</v>
      </c>
      <c r="C21" s="4">
        <v>-6</v>
      </c>
      <c r="D21" s="4">
        <v>-18</v>
      </c>
      <c r="E21" s="4">
        <v>-21</v>
      </c>
    </row>
    <row r="22" spans="1:5" x14ac:dyDescent="0.25">
      <c r="A22" s="2" t="s">
        <v>1242</v>
      </c>
      <c r="B22" s="4" t="s">
        <v>1143</v>
      </c>
      <c r="C22" s="4" t="s">
        <v>1143</v>
      </c>
      <c r="D22" s="4" t="s">
        <v>1143</v>
      </c>
      <c r="E22" s="4" t="s">
        <v>1143</v>
      </c>
    </row>
    <row r="23" spans="1:5" x14ac:dyDescent="0.25">
      <c r="A23" s="2" t="s">
        <v>1243</v>
      </c>
      <c r="B23" s="8">
        <v>11</v>
      </c>
      <c r="C23" s="8">
        <v>8</v>
      </c>
      <c r="D23" s="8">
        <v>11</v>
      </c>
      <c r="E23" s="8">
        <v>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4</v>
      </c>
      <c r="B1" s="7" t="s">
        <v>32</v>
      </c>
      <c r="C1" s="7"/>
      <c r="D1" s="7" t="s">
        <v>1</v>
      </c>
      <c r="E1" s="7"/>
    </row>
    <row r="2" spans="1:5" x14ac:dyDescent="0.25">
      <c r="A2" s="1" t="s">
        <v>70</v>
      </c>
      <c r="B2" s="1" t="s">
        <v>2</v>
      </c>
      <c r="C2" s="1" t="s">
        <v>33</v>
      </c>
      <c r="D2" s="1" t="s">
        <v>2</v>
      </c>
      <c r="E2" s="1" t="s">
        <v>33</v>
      </c>
    </row>
    <row r="3" spans="1:5" x14ac:dyDescent="0.25">
      <c r="A3" s="2" t="s">
        <v>1245</v>
      </c>
      <c r="B3" s="4" t="s">
        <v>5</v>
      </c>
      <c r="C3" s="4" t="s">
        <v>5</v>
      </c>
      <c r="D3" s="4" t="s">
        <v>5</v>
      </c>
      <c r="E3" s="4" t="s">
        <v>5</v>
      </c>
    </row>
    <row r="4" spans="1:5" ht="45" x14ac:dyDescent="0.25">
      <c r="A4" s="3" t="s">
        <v>1238</v>
      </c>
      <c r="B4" s="4" t="s">
        <v>5</v>
      </c>
      <c r="C4" s="4" t="s">
        <v>5</v>
      </c>
      <c r="D4" s="4" t="s">
        <v>5</v>
      </c>
      <c r="E4" s="4" t="s">
        <v>5</v>
      </c>
    </row>
    <row r="5" spans="1:5" ht="45" x14ac:dyDescent="0.25">
      <c r="A5" s="2" t="s">
        <v>1246</v>
      </c>
      <c r="B5" s="4" t="s">
        <v>5</v>
      </c>
      <c r="C5" s="4" t="s">
        <v>5</v>
      </c>
      <c r="D5" s="4" t="s">
        <v>5</v>
      </c>
      <c r="E5" s="8">
        <v>-2</v>
      </c>
    </row>
    <row r="6" spans="1:5" x14ac:dyDescent="0.25">
      <c r="A6" s="2" t="s">
        <v>1150</v>
      </c>
      <c r="B6" s="4" t="s">
        <v>5</v>
      </c>
      <c r="C6" s="4" t="s">
        <v>5</v>
      </c>
      <c r="D6" s="4" t="s">
        <v>5</v>
      </c>
      <c r="E6" s="4" t="s">
        <v>5</v>
      </c>
    </row>
    <row r="7" spans="1:5" ht="45" x14ac:dyDescent="0.25">
      <c r="A7" s="3" t="s">
        <v>1238</v>
      </c>
      <c r="B7" s="4" t="s">
        <v>5</v>
      </c>
      <c r="C7" s="4" t="s">
        <v>5</v>
      </c>
      <c r="D7" s="4" t="s">
        <v>5</v>
      </c>
      <c r="E7" s="4" t="s">
        <v>5</v>
      </c>
    </row>
    <row r="8" spans="1:5" ht="45" x14ac:dyDescent="0.25">
      <c r="A8" s="2" t="s">
        <v>1246</v>
      </c>
      <c r="B8" s="4">
        <v>-2</v>
      </c>
      <c r="C8" s="4">
        <v>-5</v>
      </c>
      <c r="D8" s="4">
        <v>8</v>
      </c>
      <c r="E8" s="4">
        <v>-3</v>
      </c>
    </row>
    <row r="9" spans="1:5" ht="45" x14ac:dyDescent="0.25">
      <c r="A9" s="2" t="s">
        <v>1247</v>
      </c>
      <c r="B9" s="4" t="s">
        <v>5</v>
      </c>
      <c r="C9" s="4" t="s">
        <v>5</v>
      </c>
      <c r="D9" s="4" t="s">
        <v>5</v>
      </c>
      <c r="E9" s="4" t="s">
        <v>5</v>
      </c>
    </row>
    <row r="10" spans="1:5" ht="45" x14ac:dyDescent="0.25">
      <c r="A10" s="3" t="s">
        <v>1238</v>
      </c>
      <c r="B10" s="4" t="s">
        <v>5</v>
      </c>
      <c r="C10" s="4" t="s">
        <v>5</v>
      </c>
      <c r="D10" s="4" t="s">
        <v>5</v>
      </c>
      <c r="E10" s="4" t="s">
        <v>5</v>
      </c>
    </row>
    <row r="11" spans="1:5" ht="30" x14ac:dyDescent="0.25">
      <c r="A11" s="2" t="s">
        <v>1248</v>
      </c>
      <c r="B11" s="4" t="s">
        <v>5</v>
      </c>
      <c r="C11" s="4" t="s">
        <v>5</v>
      </c>
      <c r="D11" s="4" t="s">
        <v>5</v>
      </c>
      <c r="E11" s="4">
        <v>-2</v>
      </c>
    </row>
    <row r="12" spans="1:5" ht="45" x14ac:dyDescent="0.25">
      <c r="A12" s="2" t="s">
        <v>1249</v>
      </c>
      <c r="B12" s="4" t="s">
        <v>5</v>
      </c>
      <c r="C12" s="4" t="s">
        <v>5</v>
      </c>
      <c r="D12" s="4" t="s">
        <v>5</v>
      </c>
      <c r="E12" s="4" t="s">
        <v>5</v>
      </c>
    </row>
    <row r="13" spans="1:5" ht="45" x14ac:dyDescent="0.25">
      <c r="A13" s="3" t="s">
        <v>1238</v>
      </c>
      <c r="B13" s="4" t="s">
        <v>5</v>
      </c>
      <c r="C13" s="4" t="s">
        <v>5</v>
      </c>
      <c r="D13" s="4" t="s">
        <v>5</v>
      </c>
      <c r="E13" s="4" t="s">
        <v>5</v>
      </c>
    </row>
    <row r="14" spans="1:5" ht="30" x14ac:dyDescent="0.25">
      <c r="A14" s="2" t="s">
        <v>1248</v>
      </c>
      <c r="B14" s="8">
        <v>-5</v>
      </c>
      <c r="C14" s="8">
        <v>-4</v>
      </c>
      <c r="D14" s="8">
        <v>35</v>
      </c>
      <c r="E14"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6.140625" bestFit="1" customWidth="1"/>
    <col min="5" max="5" width="17.5703125" bestFit="1" customWidth="1"/>
    <col min="6" max="7" width="14.28515625" bestFit="1" customWidth="1"/>
    <col min="8" max="9" width="30.42578125" bestFit="1" customWidth="1"/>
    <col min="10" max="10" width="32" bestFit="1" customWidth="1"/>
  </cols>
  <sheetData>
    <row r="1" spans="1:10" ht="15" customHeight="1" x14ac:dyDescent="0.25">
      <c r="A1" s="1" t="s">
        <v>1250</v>
      </c>
      <c r="B1" s="1" t="s">
        <v>1</v>
      </c>
      <c r="C1" s="1" t="s">
        <v>819</v>
      </c>
      <c r="D1" s="1"/>
      <c r="E1" s="7" t="s">
        <v>819</v>
      </c>
      <c r="F1" s="7"/>
      <c r="G1" s="1"/>
      <c r="H1" s="1" t="s">
        <v>819</v>
      </c>
      <c r="I1" s="7"/>
      <c r="J1" s="7"/>
    </row>
    <row r="2" spans="1:10" x14ac:dyDescent="0.25">
      <c r="A2" s="1" t="s">
        <v>70</v>
      </c>
      <c r="B2" s="7" t="s">
        <v>2</v>
      </c>
      <c r="C2" s="1" t="s">
        <v>804</v>
      </c>
      <c r="D2" s="1" t="s">
        <v>2</v>
      </c>
      <c r="E2" s="1" t="s">
        <v>804</v>
      </c>
      <c r="F2" s="146">
        <v>41790</v>
      </c>
      <c r="G2" s="1" t="s">
        <v>2</v>
      </c>
      <c r="H2" s="1" t="s">
        <v>824</v>
      </c>
      <c r="I2" s="1" t="s">
        <v>2</v>
      </c>
      <c r="J2" s="1" t="s">
        <v>2</v>
      </c>
    </row>
    <row r="3" spans="1:10" x14ac:dyDescent="0.25">
      <c r="A3" s="1"/>
      <c r="B3" s="7"/>
      <c r="C3" s="1" t="s">
        <v>1251</v>
      </c>
      <c r="D3" s="1" t="s">
        <v>1251</v>
      </c>
      <c r="E3" s="1" t="s">
        <v>1251</v>
      </c>
      <c r="F3" s="1" t="s">
        <v>928</v>
      </c>
      <c r="G3" s="1" t="s">
        <v>928</v>
      </c>
      <c r="H3" s="1" t="s">
        <v>1254</v>
      </c>
      <c r="I3" s="1" t="s">
        <v>1254</v>
      </c>
      <c r="J3" s="1" t="s">
        <v>1254</v>
      </c>
    </row>
    <row r="4" spans="1:10" x14ac:dyDescent="0.25">
      <c r="A4" s="1"/>
      <c r="B4" s="7"/>
      <c r="C4" s="1"/>
      <c r="D4" s="1"/>
      <c r="E4" s="1" t="s">
        <v>1252</v>
      </c>
      <c r="F4" s="1" t="s">
        <v>1253</v>
      </c>
      <c r="G4" s="1"/>
      <c r="H4" s="1" t="s">
        <v>1253</v>
      </c>
      <c r="I4" s="1"/>
      <c r="J4" s="1" t="s">
        <v>208</v>
      </c>
    </row>
    <row r="5" spans="1:10" x14ac:dyDescent="0.25">
      <c r="A5" s="1"/>
      <c r="B5" s="7"/>
      <c r="C5" s="1"/>
      <c r="D5" s="1"/>
      <c r="E5" s="1" t="s">
        <v>1253</v>
      </c>
      <c r="F5" s="1"/>
      <c r="G5" s="1"/>
      <c r="H5" s="1"/>
      <c r="I5" s="1"/>
      <c r="J5" s="1"/>
    </row>
    <row r="6" spans="1:10" x14ac:dyDescent="0.25">
      <c r="A6" s="3" t="s">
        <v>1255</v>
      </c>
      <c r="B6" s="4" t="s">
        <v>5</v>
      </c>
      <c r="C6" s="4" t="s">
        <v>5</v>
      </c>
      <c r="D6" s="4" t="s">
        <v>5</v>
      </c>
      <c r="E6" s="4" t="s">
        <v>5</v>
      </c>
      <c r="F6" s="4" t="s">
        <v>5</v>
      </c>
      <c r="G6" s="4" t="s">
        <v>5</v>
      </c>
      <c r="H6" s="4" t="s">
        <v>5</v>
      </c>
      <c r="I6" s="4" t="s">
        <v>5</v>
      </c>
      <c r="J6" s="4" t="s">
        <v>5</v>
      </c>
    </row>
    <row r="7" spans="1:10" x14ac:dyDescent="0.25">
      <c r="A7" s="2" t="s">
        <v>1256</v>
      </c>
      <c r="B7" s="4" t="s">
        <v>5</v>
      </c>
      <c r="C7" s="145">
        <v>0.5</v>
      </c>
      <c r="D7" s="4" t="s">
        <v>5</v>
      </c>
      <c r="E7" s="4" t="s">
        <v>5</v>
      </c>
      <c r="F7" s="4" t="s">
        <v>5</v>
      </c>
      <c r="G7" s="4" t="s">
        <v>5</v>
      </c>
      <c r="H7" s="145">
        <v>0.8</v>
      </c>
      <c r="I7" s="4" t="s">
        <v>5</v>
      </c>
      <c r="J7" s="4" t="s">
        <v>5</v>
      </c>
    </row>
    <row r="8" spans="1:10" x14ac:dyDescent="0.25">
      <c r="A8" s="2" t="s">
        <v>1257</v>
      </c>
      <c r="B8" s="4" t="s">
        <v>5</v>
      </c>
      <c r="C8" s="4" t="s">
        <v>5</v>
      </c>
      <c r="D8" s="4" t="s">
        <v>5</v>
      </c>
      <c r="E8" s="4">
        <v>250</v>
      </c>
      <c r="F8" s="4">
        <v>110</v>
      </c>
      <c r="G8" s="4" t="s">
        <v>5</v>
      </c>
      <c r="H8" s="4">
        <v>40</v>
      </c>
      <c r="I8" s="4" t="s">
        <v>5</v>
      </c>
      <c r="J8" s="4" t="s">
        <v>5</v>
      </c>
    </row>
    <row r="9" spans="1:10" x14ac:dyDescent="0.25">
      <c r="A9" s="2" t="s">
        <v>1258</v>
      </c>
      <c r="B9" s="4" t="s">
        <v>5</v>
      </c>
      <c r="C9" s="4" t="s">
        <v>5</v>
      </c>
      <c r="D9" s="8">
        <v>155</v>
      </c>
      <c r="E9" s="4" t="s">
        <v>5</v>
      </c>
      <c r="F9" s="4" t="s">
        <v>5</v>
      </c>
      <c r="G9" s="8">
        <v>82</v>
      </c>
      <c r="H9" s="4" t="s">
        <v>5</v>
      </c>
      <c r="I9" s="4" t="s">
        <v>5</v>
      </c>
      <c r="J9" s="4" t="s">
        <v>5</v>
      </c>
    </row>
    <row r="10" spans="1:10" x14ac:dyDescent="0.25">
      <c r="A10" s="2" t="s">
        <v>938</v>
      </c>
      <c r="B10" s="4" t="s">
        <v>5</v>
      </c>
      <c r="C10" s="4" t="s">
        <v>5</v>
      </c>
      <c r="D10" s="4" t="s">
        <v>5</v>
      </c>
      <c r="E10" s="4" t="s">
        <v>5</v>
      </c>
      <c r="F10" s="145">
        <v>0.5</v>
      </c>
      <c r="G10" s="4" t="s">
        <v>5</v>
      </c>
      <c r="H10" s="4" t="s">
        <v>5</v>
      </c>
      <c r="I10" s="4" t="s">
        <v>5</v>
      </c>
      <c r="J10" s="4" t="s">
        <v>5</v>
      </c>
    </row>
    <row r="11" spans="1:10" ht="30" x14ac:dyDescent="0.25">
      <c r="A11" s="2" t="s">
        <v>1259</v>
      </c>
      <c r="B11" s="4" t="s">
        <v>5</v>
      </c>
      <c r="C11" s="4" t="s">
        <v>5</v>
      </c>
      <c r="D11" s="4" t="s">
        <v>5</v>
      </c>
      <c r="E11" s="4" t="s">
        <v>5</v>
      </c>
      <c r="F11" s="145">
        <v>0.5</v>
      </c>
      <c r="G11" s="4" t="s">
        <v>5</v>
      </c>
      <c r="H11" s="4" t="s">
        <v>5</v>
      </c>
      <c r="I11" s="4" t="s">
        <v>5</v>
      </c>
      <c r="J11" s="4" t="s">
        <v>5</v>
      </c>
    </row>
    <row r="12" spans="1:10" x14ac:dyDescent="0.25">
      <c r="A12" s="2" t="s">
        <v>1260</v>
      </c>
      <c r="B12" s="4">
        <v>108</v>
      </c>
      <c r="C12" s="4" t="s">
        <v>5</v>
      </c>
      <c r="D12" s="4" t="s">
        <v>5</v>
      </c>
      <c r="E12" s="4" t="s">
        <v>5</v>
      </c>
      <c r="F12" s="4">
        <v>108</v>
      </c>
      <c r="G12" s="4" t="s">
        <v>5</v>
      </c>
      <c r="H12" s="4" t="s">
        <v>5</v>
      </c>
      <c r="I12" s="4" t="s">
        <v>5</v>
      </c>
      <c r="J12" s="4" t="s">
        <v>5</v>
      </c>
    </row>
    <row r="13" spans="1:10" x14ac:dyDescent="0.25">
      <c r="A13" s="2" t="s">
        <v>1261</v>
      </c>
      <c r="B13" s="4">
        <v>45</v>
      </c>
      <c r="C13" s="4" t="s">
        <v>5</v>
      </c>
      <c r="D13" s="4" t="s">
        <v>5</v>
      </c>
      <c r="E13" s="4" t="s">
        <v>5</v>
      </c>
      <c r="F13" s="4">
        <v>45</v>
      </c>
      <c r="G13" s="4" t="s">
        <v>5</v>
      </c>
      <c r="H13" s="4" t="s">
        <v>5</v>
      </c>
      <c r="I13" s="4" t="s">
        <v>5</v>
      </c>
      <c r="J13" s="4" t="s">
        <v>5</v>
      </c>
    </row>
    <row r="14" spans="1:10" x14ac:dyDescent="0.25">
      <c r="A14" s="2" t="s">
        <v>1262</v>
      </c>
      <c r="B14" s="4" t="s">
        <v>5</v>
      </c>
      <c r="C14" s="4" t="s">
        <v>5</v>
      </c>
      <c r="D14" s="4" t="s">
        <v>5</v>
      </c>
      <c r="E14" s="4" t="s">
        <v>5</v>
      </c>
      <c r="F14" s="4">
        <v>26</v>
      </c>
      <c r="G14" s="4" t="s">
        <v>5</v>
      </c>
      <c r="H14" s="4" t="s">
        <v>5</v>
      </c>
      <c r="I14" s="4" t="s">
        <v>5</v>
      </c>
      <c r="J14" s="4" t="s">
        <v>5</v>
      </c>
    </row>
    <row r="15" spans="1:10" ht="30" x14ac:dyDescent="0.25">
      <c r="A15" s="2" t="s">
        <v>1263</v>
      </c>
      <c r="B15" s="4" t="s">
        <v>5</v>
      </c>
      <c r="C15" s="4" t="s">
        <v>5</v>
      </c>
      <c r="D15" s="4" t="s">
        <v>5</v>
      </c>
      <c r="E15" s="4" t="s">
        <v>5</v>
      </c>
      <c r="F15" s="4" t="s">
        <v>5</v>
      </c>
      <c r="G15" s="4" t="s">
        <v>5</v>
      </c>
      <c r="H15" s="4">
        <v>49</v>
      </c>
      <c r="I15" s="4" t="s">
        <v>5</v>
      </c>
      <c r="J15" s="4" t="s">
        <v>5</v>
      </c>
    </row>
    <row r="16" spans="1:10" x14ac:dyDescent="0.25">
      <c r="A16" s="2" t="s">
        <v>1264</v>
      </c>
      <c r="B16" s="4" t="s">
        <v>5</v>
      </c>
      <c r="C16" s="4" t="s">
        <v>5</v>
      </c>
      <c r="D16" s="4" t="s">
        <v>5</v>
      </c>
      <c r="E16" s="4" t="s">
        <v>5</v>
      </c>
      <c r="F16" s="4" t="s">
        <v>5</v>
      </c>
      <c r="G16" s="4" t="s">
        <v>5</v>
      </c>
      <c r="H16" s="4" t="s">
        <v>5</v>
      </c>
      <c r="I16" s="4">
        <v>58</v>
      </c>
      <c r="J16" s="4" t="s">
        <v>5</v>
      </c>
    </row>
    <row r="17" spans="1:10" x14ac:dyDescent="0.25">
      <c r="A17" s="2" t="s">
        <v>1265</v>
      </c>
      <c r="B17" s="4" t="s">
        <v>5</v>
      </c>
      <c r="C17" s="4" t="s">
        <v>5</v>
      </c>
      <c r="D17" s="4" t="s">
        <v>5</v>
      </c>
      <c r="E17" s="4" t="s">
        <v>5</v>
      </c>
      <c r="F17" s="4" t="s">
        <v>5</v>
      </c>
      <c r="G17" s="4" t="s">
        <v>5</v>
      </c>
      <c r="H17" s="4" t="s">
        <v>5</v>
      </c>
      <c r="I17" s="8">
        <v>78</v>
      </c>
      <c r="J17" s="8">
        <v>9</v>
      </c>
    </row>
  </sheetData>
  <mergeCells count="3">
    <mergeCell ref="E1:F1"/>
    <mergeCell ref="I1:J1"/>
    <mergeCell ref="B2: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45" x14ac:dyDescent="0.25">
      <c r="A1" s="1" t="s">
        <v>1266</v>
      </c>
      <c r="B1" s="1" t="s">
        <v>1</v>
      </c>
      <c r="C1" s="1"/>
      <c r="D1" s="1" t="s">
        <v>819</v>
      </c>
    </row>
    <row r="2" spans="1:4" x14ac:dyDescent="0.25">
      <c r="A2" s="1" t="s">
        <v>70</v>
      </c>
      <c r="B2" s="7" t="s">
        <v>2</v>
      </c>
      <c r="C2" s="7" t="s">
        <v>131</v>
      </c>
      <c r="D2" s="146">
        <v>41790</v>
      </c>
    </row>
    <row r="3" spans="1:4" x14ac:dyDescent="0.25">
      <c r="A3" s="1"/>
      <c r="B3" s="7"/>
      <c r="C3" s="7"/>
      <c r="D3" s="1" t="s">
        <v>928</v>
      </c>
    </row>
    <row r="4" spans="1:4" x14ac:dyDescent="0.25">
      <c r="A4" s="3" t="s">
        <v>1255</v>
      </c>
      <c r="B4" s="4" t="s">
        <v>5</v>
      </c>
      <c r="C4" s="4" t="s">
        <v>5</v>
      </c>
      <c r="D4" s="4" t="s">
        <v>5</v>
      </c>
    </row>
    <row r="5" spans="1:4" ht="30" x14ac:dyDescent="0.25">
      <c r="A5" s="2" t="s">
        <v>737</v>
      </c>
      <c r="B5" s="8">
        <v>108</v>
      </c>
      <c r="C5" s="4" t="s">
        <v>5</v>
      </c>
      <c r="D5" s="8">
        <v>108</v>
      </c>
    </row>
    <row r="6" spans="1:4" ht="30" x14ac:dyDescent="0.25">
      <c r="A6" s="2" t="s">
        <v>133</v>
      </c>
      <c r="B6" s="4">
        <v>-349</v>
      </c>
      <c r="C6" s="4">
        <v>-605</v>
      </c>
      <c r="D6" s="4">
        <v>-341</v>
      </c>
    </row>
    <row r="7" spans="1:4" x14ac:dyDescent="0.25">
      <c r="A7" s="2" t="s">
        <v>739</v>
      </c>
      <c r="B7" s="4" t="s">
        <v>5</v>
      </c>
      <c r="C7" s="4" t="s">
        <v>5</v>
      </c>
      <c r="D7" s="4">
        <v>-31</v>
      </c>
    </row>
    <row r="8" spans="1:4" ht="30" x14ac:dyDescent="0.25">
      <c r="A8" s="2" t="s">
        <v>740</v>
      </c>
      <c r="B8" s="6">
        <v>11195</v>
      </c>
      <c r="C8" s="6">
        <v>10974</v>
      </c>
      <c r="D8" s="4">
        <v>217</v>
      </c>
    </row>
    <row r="9" spans="1:4" x14ac:dyDescent="0.25">
      <c r="A9" s="2" t="s">
        <v>102</v>
      </c>
      <c r="B9" s="4" t="s">
        <v>5</v>
      </c>
      <c r="C9" s="4" t="s">
        <v>5</v>
      </c>
      <c r="D9" s="4">
        <v>9</v>
      </c>
    </row>
    <row r="10" spans="1:4" x14ac:dyDescent="0.25">
      <c r="A10" s="2" t="s">
        <v>48</v>
      </c>
      <c r="B10" s="4">
        <v>-45</v>
      </c>
      <c r="C10" s="4" t="s">
        <v>5</v>
      </c>
      <c r="D10" s="4">
        <v>-45</v>
      </c>
    </row>
    <row r="11" spans="1:4" ht="30" x14ac:dyDescent="0.25">
      <c r="A11" s="2" t="s">
        <v>742</v>
      </c>
      <c r="B11" s="4" t="s">
        <v>5</v>
      </c>
      <c r="C11" s="4" t="s">
        <v>5</v>
      </c>
      <c r="D11" s="8">
        <v>-83</v>
      </c>
    </row>
  </sheetData>
  <mergeCells count="2">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67</v>
      </c>
      <c r="B1" s="1" t="s">
        <v>819</v>
      </c>
    </row>
    <row r="2" spans="1:2" x14ac:dyDescent="0.25">
      <c r="A2" s="1" t="s">
        <v>70</v>
      </c>
      <c r="B2" s="146">
        <v>41790</v>
      </c>
    </row>
    <row r="3" spans="1:2" x14ac:dyDescent="0.25">
      <c r="A3" s="2" t="s">
        <v>928</v>
      </c>
      <c r="B3" s="4" t="s">
        <v>5</v>
      </c>
    </row>
    <row r="4" spans="1:2" x14ac:dyDescent="0.25">
      <c r="A4" s="3" t="s">
        <v>1255</v>
      </c>
      <c r="B4" s="4" t="s">
        <v>5</v>
      </c>
    </row>
    <row r="5" spans="1:2" x14ac:dyDescent="0.25">
      <c r="A5" s="2" t="s">
        <v>1268</v>
      </c>
      <c r="B5" s="8">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69</v>
      </c>
      <c r="B1" s="7" t="s">
        <v>2</v>
      </c>
    </row>
    <row r="2" spans="1:2" x14ac:dyDescent="0.25">
      <c r="A2" s="1" t="s">
        <v>70</v>
      </c>
      <c r="B2" s="7"/>
    </row>
    <row r="3" spans="1:2" x14ac:dyDescent="0.25">
      <c r="A3" s="3" t="s">
        <v>1255</v>
      </c>
      <c r="B3" s="4" t="s">
        <v>5</v>
      </c>
    </row>
    <row r="4" spans="1:2" x14ac:dyDescent="0.25">
      <c r="A4" s="2" t="s">
        <v>1270</v>
      </c>
      <c r="B4" s="8">
        <v>136</v>
      </c>
    </row>
    <row r="5" spans="1:2" x14ac:dyDescent="0.25">
      <c r="A5" s="2" t="s">
        <v>1271</v>
      </c>
      <c r="B5" s="4">
        <v>78</v>
      </c>
    </row>
    <row r="6" spans="1:2" x14ac:dyDescent="0.25">
      <c r="A6" s="2" t="s">
        <v>1272</v>
      </c>
      <c r="B6" s="4" t="s">
        <v>5</v>
      </c>
    </row>
    <row r="7" spans="1:2" x14ac:dyDescent="0.25">
      <c r="A7" s="3" t="s">
        <v>1255</v>
      </c>
      <c r="B7" s="4" t="s">
        <v>5</v>
      </c>
    </row>
    <row r="8" spans="1:2" x14ac:dyDescent="0.25">
      <c r="A8" s="2" t="s">
        <v>1270</v>
      </c>
      <c r="B8" s="4">
        <v>13</v>
      </c>
    </row>
    <row r="9" spans="1:2" ht="30" x14ac:dyDescent="0.25">
      <c r="A9" s="2" t="s">
        <v>1273</v>
      </c>
      <c r="B9" s="4" t="s">
        <v>5</v>
      </c>
    </row>
    <row r="10" spans="1:2" x14ac:dyDescent="0.25">
      <c r="A10" s="3" t="s">
        <v>1255</v>
      </c>
      <c r="B10" s="4" t="s">
        <v>5</v>
      </c>
    </row>
    <row r="11" spans="1:2" x14ac:dyDescent="0.25">
      <c r="A11" s="2" t="s">
        <v>1270</v>
      </c>
      <c r="B11" s="4">
        <v>111</v>
      </c>
    </row>
    <row r="12" spans="1:2" x14ac:dyDescent="0.25">
      <c r="A12" s="2" t="s">
        <v>1195</v>
      </c>
      <c r="B12" s="4" t="s">
        <v>5</v>
      </c>
    </row>
    <row r="13" spans="1:2" x14ac:dyDescent="0.25">
      <c r="A13" s="3" t="s">
        <v>1255</v>
      </c>
      <c r="B13" s="4" t="s">
        <v>5</v>
      </c>
    </row>
    <row r="14" spans="1:2" x14ac:dyDescent="0.25">
      <c r="A14" s="2" t="s">
        <v>1270</v>
      </c>
      <c r="B14" s="4">
        <v>12</v>
      </c>
    </row>
    <row r="15" spans="1:2" ht="30" x14ac:dyDescent="0.25">
      <c r="A15" s="2" t="s">
        <v>1274</v>
      </c>
      <c r="B15" s="4" t="s">
        <v>5</v>
      </c>
    </row>
    <row r="16" spans="1:2" x14ac:dyDescent="0.25">
      <c r="A16" s="3" t="s">
        <v>1255</v>
      </c>
      <c r="B16" s="4" t="s">
        <v>5</v>
      </c>
    </row>
    <row r="17" spans="1:2" x14ac:dyDescent="0.25">
      <c r="A17" s="2" t="s">
        <v>1271</v>
      </c>
      <c r="B17" s="4">
        <v>66</v>
      </c>
    </row>
    <row r="18" spans="1:2" x14ac:dyDescent="0.25">
      <c r="A18" s="2" t="s">
        <v>869</v>
      </c>
      <c r="B18" s="4" t="s">
        <v>5</v>
      </c>
    </row>
    <row r="19" spans="1:2" x14ac:dyDescent="0.25">
      <c r="A19" s="3" t="s">
        <v>1255</v>
      </c>
      <c r="B19" s="4" t="s">
        <v>5</v>
      </c>
    </row>
    <row r="20" spans="1:2" x14ac:dyDescent="0.25">
      <c r="A20" s="2" t="s">
        <v>1271</v>
      </c>
      <c r="B20" s="8">
        <v>1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x14ac:dyDescent="0.25">
      <c r="A4" s="12"/>
      <c r="B4" s="10" t="s">
        <v>154</v>
      </c>
    </row>
    <row r="5" spans="1:2" ht="243" x14ac:dyDescent="0.25">
      <c r="A5" s="12"/>
      <c r="B5" s="11" t="s">
        <v>228</v>
      </c>
    </row>
    <row r="6" spans="1:2" ht="102.75" x14ac:dyDescent="0.25">
      <c r="A6" s="12"/>
      <c r="B6" s="11" t="s">
        <v>229</v>
      </c>
    </row>
    <row r="7" spans="1:2" ht="281.25" x14ac:dyDescent="0.25">
      <c r="A7" s="12"/>
      <c r="B7" s="11" t="s">
        <v>230</v>
      </c>
    </row>
    <row r="8" spans="1:2" ht="332.25" x14ac:dyDescent="0.25">
      <c r="A8" s="12"/>
      <c r="B8" s="11" t="s">
        <v>231</v>
      </c>
    </row>
    <row r="9" spans="1:2" x14ac:dyDescent="0.25">
      <c r="A9" s="2" t="s">
        <v>26</v>
      </c>
      <c r="B9" s="4" t="s">
        <v>5</v>
      </c>
    </row>
    <row r="10" spans="1:2" x14ac:dyDescent="0.25">
      <c r="A10" s="12" t="s">
        <v>154</v>
      </c>
      <c r="B10" s="4" t="s">
        <v>5</v>
      </c>
    </row>
    <row r="11" spans="1:2" x14ac:dyDescent="0.25">
      <c r="A11" s="12"/>
      <c r="B11" s="10" t="s">
        <v>154</v>
      </c>
    </row>
    <row r="12" spans="1:2" ht="243" x14ac:dyDescent="0.25">
      <c r="A12" s="12"/>
      <c r="B12" s="11" t="s">
        <v>228</v>
      </c>
    </row>
    <row r="13" spans="1:2" ht="102.75" x14ac:dyDescent="0.25">
      <c r="A13" s="12"/>
      <c r="B13" s="11" t="s">
        <v>229</v>
      </c>
    </row>
    <row r="14" spans="1:2" ht="281.25" x14ac:dyDescent="0.25">
      <c r="A14" s="12"/>
      <c r="B14" s="11" t="s">
        <v>230</v>
      </c>
    </row>
    <row r="15" spans="1:2" ht="332.25" x14ac:dyDescent="0.25">
      <c r="A15" s="12"/>
      <c r="B15" s="11" t="s">
        <v>231</v>
      </c>
    </row>
  </sheetData>
  <mergeCells count="3">
    <mergeCell ref="A1:A2"/>
    <mergeCell ref="A3:A8"/>
    <mergeCell ref="A10: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2.5703125" customWidth="1"/>
    <col min="5" max="5" width="7.28515625" customWidth="1"/>
    <col min="6" max="6" width="2.28515625" customWidth="1"/>
    <col min="7" max="7" width="12.85546875" customWidth="1"/>
    <col min="8" max="8" width="2.5703125" customWidth="1"/>
    <col min="9" max="9" width="7.28515625" customWidth="1"/>
    <col min="10" max="10" width="2.28515625" customWidth="1"/>
    <col min="11" max="11" width="12.85546875" customWidth="1"/>
    <col min="12" max="12" width="2.5703125" customWidth="1"/>
    <col min="13" max="13" width="7.28515625" customWidth="1"/>
    <col min="14" max="14" width="2.28515625" customWidth="1"/>
    <col min="15" max="15" width="12.85546875" customWidth="1"/>
    <col min="16" max="16" width="2.5703125" customWidth="1"/>
    <col min="17" max="17" width="7.28515625" customWidth="1"/>
    <col min="18" max="18" width="2.285156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2</v>
      </c>
      <c r="B3" s="41" t="s">
        <v>5</v>
      </c>
      <c r="C3" s="41"/>
      <c r="D3" s="41"/>
      <c r="E3" s="41"/>
      <c r="F3" s="41"/>
      <c r="G3" s="41"/>
      <c r="H3" s="41"/>
      <c r="I3" s="41"/>
      <c r="J3" s="41"/>
      <c r="K3" s="41"/>
      <c r="L3" s="41"/>
      <c r="M3" s="41"/>
      <c r="N3" s="41"/>
      <c r="O3" s="41"/>
      <c r="P3" s="41"/>
      <c r="Q3" s="41"/>
      <c r="R3" s="41"/>
    </row>
    <row r="4" spans="1:18" x14ac:dyDescent="0.25">
      <c r="A4" s="12"/>
      <c r="B4" s="55" t="s">
        <v>233</v>
      </c>
      <c r="C4" s="55"/>
      <c r="D4" s="55"/>
      <c r="E4" s="55"/>
      <c r="F4" s="55"/>
      <c r="G4" s="55"/>
      <c r="H4" s="55"/>
      <c r="I4" s="55"/>
      <c r="J4" s="55"/>
      <c r="K4" s="55"/>
      <c r="L4" s="55"/>
      <c r="M4" s="55"/>
      <c r="N4" s="55"/>
      <c r="O4" s="55"/>
      <c r="P4" s="55"/>
      <c r="Q4" s="55"/>
      <c r="R4" s="55"/>
    </row>
    <row r="5" spans="1:18" x14ac:dyDescent="0.25">
      <c r="A5" s="12"/>
      <c r="B5" s="56" t="s">
        <v>234</v>
      </c>
      <c r="C5" s="56"/>
      <c r="D5" s="56"/>
      <c r="E5" s="56"/>
      <c r="F5" s="56"/>
      <c r="G5" s="56"/>
      <c r="H5" s="56"/>
      <c r="I5" s="56"/>
      <c r="J5" s="56"/>
      <c r="K5" s="56"/>
      <c r="L5" s="56"/>
      <c r="M5" s="56"/>
      <c r="N5" s="56"/>
      <c r="O5" s="56"/>
      <c r="P5" s="56"/>
      <c r="Q5" s="56"/>
      <c r="R5" s="56"/>
    </row>
    <row r="6" spans="1:18" x14ac:dyDescent="0.25">
      <c r="A6" s="12"/>
      <c r="B6" s="57" t="s">
        <v>235</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x14ac:dyDescent="0.25">
      <c r="A9" s="12"/>
      <c r="B9" s="41" t="s">
        <v>236</v>
      </c>
      <c r="C9" s="43"/>
      <c r="D9" s="45" t="s">
        <v>237</v>
      </c>
      <c r="E9" s="45"/>
      <c r="F9" s="45"/>
      <c r="G9" s="45"/>
      <c r="H9" s="45"/>
      <c r="I9" s="45"/>
      <c r="J9" s="43"/>
      <c r="K9" s="43"/>
      <c r="L9" s="45" t="s">
        <v>239</v>
      </c>
      <c r="M9" s="45"/>
      <c r="N9" s="45"/>
      <c r="O9" s="45"/>
      <c r="P9" s="45"/>
      <c r="Q9" s="45"/>
      <c r="R9" s="43"/>
    </row>
    <row r="10" spans="1:18" ht="15.75" thickBot="1" x14ac:dyDescent="0.3">
      <c r="A10" s="12"/>
      <c r="B10" s="42"/>
      <c r="C10" s="44"/>
      <c r="D10" s="46" t="s">
        <v>238</v>
      </c>
      <c r="E10" s="46"/>
      <c r="F10" s="46"/>
      <c r="G10" s="46"/>
      <c r="H10" s="46"/>
      <c r="I10" s="46"/>
      <c r="J10" s="44"/>
      <c r="K10" s="44"/>
      <c r="L10" s="46" t="s">
        <v>238</v>
      </c>
      <c r="M10" s="46"/>
      <c r="N10" s="46"/>
      <c r="O10" s="46"/>
      <c r="P10" s="46"/>
      <c r="Q10" s="46"/>
      <c r="R10" s="44"/>
    </row>
    <row r="11" spans="1:18" ht="21.75" thickBot="1" x14ac:dyDescent="0.3">
      <c r="A11" s="12"/>
      <c r="B11" s="18" t="s">
        <v>240</v>
      </c>
      <c r="C11" s="19"/>
      <c r="D11" s="47">
        <v>2014</v>
      </c>
      <c r="E11" s="47"/>
      <c r="F11" s="19"/>
      <c r="G11" s="19"/>
      <c r="H11" s="47">
        <v>2013</v>
      </c>
      <c r="I11" s="47"/>
      <c r="J11" s="19"/>
      <c r="K11" s="19"/>
      <c r="L11" s="47">
        <v>2014</v>
      </c>
      <c r="M11" s="47"/>
      <c r="N11" s="19"/>
      <c r="O11" s="19"/>
      <c r="P11" s="47">
        <v>2013</v>
      </c>
      <c r="Q11" s="47"/>
      <c r="R11" s="19"/>
    </row>
    <row r="12" spans="1:18" ht="15.75" thickBot="1" x14ac:dyDescent="0.3">
      <c r="A12" s="12"/>
      <c r="B12" s="20" t="s">
        <v>211</v>
      </c>
      <c r="C12" s="21"/>
      <c r="D12" s="22" t="s">
        <v>241</v>
      </c>
      <c r="E12" s="23">
        <v>436</v>
      </c>
      <c r="F12" s="24" t="s">
        <v>242</v>
      </c>
      <c r="G12" s="21"/>
      <c r="H12" s="22" t="s">
        <v>241</v>
      </c>
      <c r="I12" s="23">
        <v>464</v>
      </c>
      <c r="J12" s="24" t="s">
        <v>242</v>
      </c>
      <c r="K12" s="21"/>
      <c r="L12" s="22" t="s">
        <v>241</v>
      </c>
      <c r="M12" s="25">
        <v>1010</v>
      </c>
      <c r="N12" s="24" t="s">
        <v>242</v>
      </c>
      <c r="O12" s="21"/>
      <c r="P12" s="22" t="s">
        <v>241</v>
      </c>
      <c r="Q12" s="23">
        <v>828</v>
      </c>
      <c r="R12" s="24" t="s">
        <v>242</v>
      </c>
    </row>
    <row r="13" spans="1:18" ht="19.5" x14ac:dyDescent="0.25">
      <c r="A13" s="12"/>
      <c r="B13" s="26" t="s">
        <v>243</v>
      </c>
      <c r="C13" s="14"/>
      <c r="D13" s="27"/>
      <c r="E13" s="28">
        <v>292.89999999999998</v>
      </c>
      <c r="F13" s="29" t="s">
        <v>242</v>
      </c>
      <c r="G13" s="14"/>
      <c r="H13" s="27"/>
      <c r="I13" s="28">
        <v>292.89999999999998</v>
      </c>
      <c r="J13" s="29" t="s">
        <v>242</v>
      </c>
      <c r="K13" s="14"/>
      <c r="L13" s="27"/>
      <c r="M13" s="28">
        <v>292.89999999999998</v>
      </c>
      <c r="N13" s="29" t="s">
        <v>242</v>
      </c>
      <c r="O13" s="14"/>
      <c r="P13" s="27"/>
      <c r="Q13" s="28">
        <v>292.89999999999998</v>
      </c>
      <c r="R13" s="29" t="s">
        <v>242</v>
      </c>
    </row>
    <row r="14" spans="1:18" ht="20.25" thickBot="1" x14ac:dyDescent="0.3">
      <c r="A14" s="12"/>
      <c r="B14" s="20" t="s">
        <v>244</v>
      </c>
      <c r="C14" s="21"/>
      <c r="D14" s="22"/>
      <c r="E14" s="23">
        <v>1.1000000000000001</v>
      </c>
      <c r="F14" s="24" t="s">
        <v>242</v>
      </c>
      <c r="G14" s="21"/>
      <c r="H14" s="22"/>
      <c r="I14" s="23">
        <v>1.4</v>
      </c>
      <c r="J14" s="24" t="s">
        <v>242</v>
      </c>
      <c r="K14" s="21"/>
      <c r="L14" s="22"/>
      <c r="M14" s="23">
        <v>1.1000000000000001</v>
      </c>
      <c r="N14" s="24" t="s">
        <v>242</v>
      </c>
      <c r="O14" s="21"/>
      <c r="P14" s="22"/>
      <c r="Q14" s="23">
        <v>1.4</v>
      </c>
      <c r="R14" s="24" t="s">
        <v>242</v>
      </c>
    </row>
    <row r="15" spans="1:18" ht="20.25" thickBot="1" x14ac:dyDescent="0.3">
      <c r="A15" s="12"/>
      <c r="B15" s="30" t="s">
        <v>245</v>
      </c>
      <c r="C15" s="19"/>
      <c r="D15" s="31"/>
      <c r="E15" s="32">
        <v>294</v>
      </c>
      <c r="F15" s="33" t="s">
        <v>242</v>
      </c>
      <c r="G15" s="19"/>
      <c r="H15" s="31"/>
      <c r="I15" s="32">
        <v>294.3</v>
      </c>
      <c r="J15" s="33" t="s">
        <v>242</v>
      </c>
      <c r="K15" s="19"/>
      <c r="L15" s="31"/>
      <c r="M15" s="32">
        <v>294</v>
      </c>
      <c r="N15" s="33" t="s">
        <v>242</v>
      </c>
      <c r="O15" s="19"/>
      <c r="P15" s="31"/>
      <c r="Q15" s="32">
        <v>294.3</v>
      </c>
      <c r="R15" s="33" t="s">
        <v>242</v>
      </c>
    </row>
    <row r="16" spans="1:18" ht="19.5" x14ac:dyDescent="0.25">
      <c r="A16" s="12"/>
      <c r="B16" s="34" t="s">
        <v>246</v>
      </c>
      <c r="C16" s="36"/>
      <c r="D16" s="37" t="s">
        <v>241</v>
      </c>
      <c r="E16" s="38">
        <v>1.49</v>
      </c>
      <c r="F16" s="39" t="s">
        <v>242</v>
      </c>
      <c r="G16" s="36"/>
      <c r="H16" s="37" t="s">
        <v>241</v>
      </c>
      <c r="I16" s="38">
        <v>1.58</v>
      </c>
      <c r="J16" s="39" t="s">
        <v>242</v>
      </c>
      <c r="K16" s="36"/>
      <c r="L16" s="37" t="s">
        <v>241</v>
      </c>
      <c r="M16" s="38">
        <v>3.45</v>
      </c>
      <c r="N16" s="39" t="s">
        <v>242</v>
      </c>
      <c r="O16" s="36"/>
      <c r="P16" s="37" t="s">
        <v>241</v>
      </c>
      <c r="Q16" s="38">
        <v>2.83</v>
      </c>
      <c r="R16" s="39" t="s">
        <v>242</v>
      </c>
    </row>
    <row r="17" spans="1:18" ht="20.25" thickBot="1" x14ac:dyDescent="0.3">
      <c r="A17" s="12"/>
      <c r="B17" s="40" t="s">
        <v>247</v>
      </c>
      <c r="C17" s="19"/>
      <c r="D17" s="31" t="s">
        <v>241</v>
      </c>
      <c r="E17" s="32">
        <v>1.48</v>
      </c>
      <c r="F17" s="33" t="s">
        <v>242</v>
      </c>
      <c r="G17" s="19"/>
      <c r="H17" s="31" t="s">
        <v>241</v>
      </c>
      <c r="I17" s="32">
        <v>1.58</v>
      </c>
      <c r="J17" s="33" t="s">
        <v>242</v>
      </c>
      <c r="K17" s="19"/>
      <c r="L17" s="31" t="s">
        <v>241</v>
      </c>
      <c r="M17" s="32">
        <v>3.44</v>
      </c>
      <c r="N17" s="33" t="s">
        <v>242</v>
      </c>
      <c r="O17" s="19"/>
      <c r="P17" s="31" t="s">
        <v>241</v>
      </c>
      <c r="Q17" s="32">
        <v>2.81</v>
      </c>
      <c r="R17" s="33" t="s">
        <v>242</v>
      </c>
    </row>
    <row r="18" spans="1:18" ht="25.5" customHeight="1" x14ac:dyDescent="0.25">
      <c r="A18" s="12"/>
      <c r="B18" s="59" t="s">
        <v>248</v>
      </c>
      <c r="C18" s="59"/>
      <c r="D18" s="59"/>
      <c r="E18" s="59"/>
      <c r="F18" s="59"/>
      <c r="G18" s="59"/>
      <c r="H18" s="59"/>
      <c r="I18" s="59"/>
      <c r="J18" s="59"/>
      <c r="K18" s="59"/>
      <c r="L18" s="59"/>
      <c r="M18" s="59"/>
      <c r="N18" s="59"/>
      <c r="O18" s="59"/>
      <c r="P18" s="59"/>
      <c r="Q18" s="59"/>
      <c r="R18" s="59"/>
    </row>
    <row r="19" spans="1:18" x14ac:dyDescent="0.25">
      <c r="A19" s="12"/>
      <c r="B19" s="56" t="s">
        <v>249</v>
      </c>
      <c r="C19" s="56"/>
      <c r="D19" s="56"/>
      <c r="E19" s="56"/>
      <c r="F19" s="56"/>
      <c r="G19" s="56"/>
      <c r="H19" s="56"/>
      <c r="I19" s="56"/>
      <c r="J19" s="56"/>
      <c r="K19" s="56"/>
      <c r="L19" s="56"/>
      <c r="M19" s="56"/>
      <c r="N19" s="56"/>
      <c r="O19" s="56"/>
      <c r="P19" s="56"/>
      <c r="Q19" s="56"/>
      <c r="R19" s="56"/>
    </row>
    <row r="20" spans="1:18" x14ac:dyDescent="0.25">
      <c r="A20" s="12"/>
      <c r="B20" s="57" t="s">
        <v>250</v>
      </c>
      <c r="C20" s="57"/>
      <c r="D20" s="57"/>
      <c r="E20" s="57"/>
      <c r="F20" s="57"/>
      <c r="G20" s="57"/>
      <c r="H20" s="57"/>
      <c r="I20" s="57"/>
      <c r="J20" s="57"/>
      <c r="K20" s="57"/>
      <c r="L20" s="57"/>
      <c r="M20" s="57"/>
      <c r="N20" s="57"/>
      <c r="O20" s="57"/>
      <c r="P20" s="57"/>
      <c r="Q20" s="57"/>
      <c r="R20" s="57"/>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7" t="s">
        <v>236</v>
      </c>
      <c r="C23" s="19"/>
      <c r="D23" s="46" t="s">
        <v>251</v>
      </c>
      <c r="E23" s="46"/>
      <c r="F23" s="46"/>
      <c r="G23" s="46"/>
      <c r="H23" s="46"/>
      <c r="I23" s="46"/>
      <c r="J23" s="46"/>
      <c r="K23" s="46"/>
      <c r="L23" s="46"/>
      <c r="M23" s="46"/>
      <c r="N23" s="46"/>
      <c r="O23" s="46"/>
      <c r="P23" s="46"/>
      <c r="Q23" s="46"/>
      <c r="R23" s="19"/>
    </row>
    <row r="24" spans="1:18" ht="15.75" thickBot="1" x14ac:dyDescent="0.3">
      <c r="A24" s="12"/>
      <c r="B24" s="17" t="s">
        <v>236</v>
      </c>
      <c r="C24" s="19"/>
      <c r="D24" s="47" t="s">
        <v>252</v>
      </c>
      <c r="E24" s="47"/>
      <c r="F24" s="47"/>
      <c r="G24" s="47"/>
      <c r="H24" s="47"/>
      <c r="I24" s="47"/>
      <c r="J24" s="19"/>
      <c r="K24" s="19"/>
      <c r="L24" s="47" t="s">
        <v>253</v>
      </c>
      <c r="M24" s="47"/>
      <c r="N24" s="47"/>
      <c r="O24" s="47"/>
      <c r="P24" s="47"/>
      <c r="Q24" s="47"/>
      <c r="R24" s="19"/>
    </row>
    <row r="25" spans="1:18" ht="15.75" thickBot="1" x14ac:dyDescent="0.3">
      <c r="A25" s="12"/>
      <c r="B25" s="18" t="s">
        <v>254</v>
      </c>
      <c r="C25" s="19"/>
      <c r="D25" s="47">
        <v>2014</v>
      </c>
      <c r="E25" s="47"/>
      <c r="F25" s="19"/>
      <c r="G25" s="19"/>
      <c r="H25" s="47">
        <v>2013</v>
      </c>
      <c r="I25" s="47"/>
      <c r="J25" s="19"/>
      <c r="K25" s="19"/>
      <c r="L25" s="47">
        <v>2014</v>
      </c>
      <c r="M25" s="47"/>
      <c r="N25" s="19"/>
      <c r="O25" s="19"/>
      <c r="P25" s="47">
        <v>2013</v>
      </c>
      <c r="Q25" s="47"/>
      <c r="R25" s="19"/>
    </row>
    <row r="26" spans="1:18" x14ac:dyDescent="0.25">
      <c r="A26" s="12"/>
      <c r="B26" s="48" t="s">
        <v>255</v>
      </c>
      <c r="C26" s="36"/>
      <c r="D26" s="37" t="s">
        <v>241</v>
      </c>
      <c r="E26" s="38" t="s">
        <v>256</v>
      </c>
      <c r="F26" s="39" t="s">
        <v>257</v>
      </c>
      <c r="G26" s="36"/>
      <c r="H26" s="37" t="s">
        <v>241</v>
      </c>
      <c r="I26" s="38" t="s">
        <v>258</v>
      </c>
      <c r="J26" s="39" t="s">
        <v>257</v>
      </c>
      <c r="K26" s="36"/>
      <c r="L26" s="37" t="s">
        <v>241</v>
      </c>
      <c r="M26" s="38" t="s">
        <v>259</v>
      </c>
      <c r="N26" s="39" t="s">
        <v>257</v>
      </c>
      <c r="O26" s="36"/>
      <c r="P26" s="37" t="s">
        <v>241</v>
      </c>
      <c r="Q26" s="38" t="s">
        <v>260</v>
      </c>
      <c r="R26" s="39" t="s">
        <v>257</v>
      </c>
    </row>
    <row r="27" spans="1:18" ht="19.5" x14ac:dyDescent="0.25">
      <c r="A27" s="12"/>
      <c r="B27" s="26" t="s">
        <v>261</v>
      </c>
      <c r="C27" s="14"/>
      <c r="D27" s="29"/>
      <c r="E27" s="49" t="s">
        <v>262</v>
      </c>
      <c r="F27" s="29" t="s">
        <v>242</v>
      </c>
      <c r="G27" s="14"/>
      <c r="H27" s="29"/>
      <c r="I27" s="49" t="s">
        <v>262</v>
      </c>
      <c r="J27" s="29" t="s">
        <v>242</v>
      </c>
      <c r="K27" s="14"/>
      <c r="L27" s="29"/>
      <c r="M27" s="49" t="s">
        <v>262</v>
      </c>
      <c r="N27" s="29" t="s">
        <v>242</v>
      </c>
      <c r="O27" s="14"/>
      <c r="P27" s="29"/>
      <c r="Q27" s="49" t="s">
        <v>262</v>
      </c>
      <c r="R27" s="29" t="s">
        <v>242</v>
      </c>
    </row>
    <row r="28" spans="1:18" ht="41.25" thickBot="1" x14ac:dyDescent="0.3">
      <c r="A28" s="12"/>
      <c r="B28" s="20" t="s">
        <v>263</v>
      </c>
      <c r="C28" s="21"/>
      <c r="D28" s="22"/>
      <c r="E28" s="23">
        <v>1</v>
      </c>
      <c r="F28" s="24" t="s">
        <v>242</v>
      </c>
      <c r="G28" s="21"/>
      <c r="H28" s="22"/>
      <c r="I28" s="23">
        <v>2</v>
      </c>
      <c r="J28" s="24" t="s">
        <v>242</v>
      </c>
      <c r="K28" s="21"/>
      <c r="L28" s="24"/>
      <c r="M28" s="50" t="s">
        <v>262</v>
      </c>
      <c r="N28" s="24" t="s">
        <v>242</v>
      </c>
      <c r="O28" s="21"/>
      <c r="P28" s="24"/>
      <c r="Q28" s="50" t="s">
        <v>262</v>
      </c>
      <c r="R28" s="24" t="s">
        <v>242</v>
      </c>
    </row>
    <row r="29" spans="1:18" ht="15.75" thickBot="1" x14ac:dyDescent="0.3">
      <c r="A29" s="12"/>
      <c r="B29" s="30" t="s">
        <v>264</v>
      </c>
      <c r="C29" s="19"/>
      <c r="D29" s="31" t="s">
        <v>241</v>
      </c>
      <c r="E29" s="32">
        <v>1</v>
      </c>
      <c r="F29" s="33" t="s">
        <v>242</v>
      </c>
      <c r="G29" s="19"/>
      <c r="H29" s="31" t="s">
        <v>241</v>
      </c>
      <c r="I29" s="32">
        <v>2</v>
      </c>
      <c r="J29" s="33" t="s">
        <v>242</v>
      </c>
      <c r="K29" s="19"/>
      <c r="L29" s="33" t="s">
        <v>241</v>
      </c>
      <c r="M29" s="51" t="s">
        <v>262</v>
      </c>
      <c r="N29" s="33" t="s">
        <v>242</v>
      </c>
      <c r="O29" s="19"/>
      <c r="P29" s="33" t="s">
        <v>241</v>
      </c>
      <c r="Q29" s="51" t="s">
        <v>262</v>
      </c>
      <c r="R29" s="33" t="s">
        <v>242</v>
      </c>
    </row>
    <row r="30" spans="1:18" ht="15.75" thickBot="1" x14ac:dyDescent="0.3">
      <c r="A30" s="12"/>
      <c r="B30" s="20" t="s">
        <v>265</v>
      </c>
      <c r="C30" s="21"/>
      <c r="D30" s="22" t="s">
        <v>241</v>
      </c>
      <c r="E30" s="23" t="s">
        <v>266</v>
      </c>
      <c r="F30" s="24" t="s">
        <v>257</v>
      </c>
      <c r="G30" s="21"/>
      <c r="H30" s="22" t="s">
        <v>241</v>
      </c>
      <c r="I30" s="23" t="s">
        <v>267</v>
      </c>
      <c r="J30" s="24" t="s">
        <v>257</v>
      </c>
      <c r="K30" s="21"/>
      <c r="L30" s="22" t="s">
        <v>241</v>
      </c>
      <c r="M30" s="23" t="s">
        <v>259</v>
      </c>
      <c r="N30" s="24" t="s">
        <v>257</v>
      </c>
      <c r="O30" s="21"/>
      <c r="P30" s="22" t="s">
        <v>241</v>
      </c>
      <c r="Q30" s="23" t="s">
        <v>260</v>
      </c>
      <c r="R30" s="24" t="s">
        <v>257</v>
      </c>
    </row>
    <row r="31" spans="1:18" x14ac:dyDescent="0.25">
      <c r="A31" s="12"/>
      <c r="B31" s="52"/>
      <c r="C31" s="53"/>
      <c r="D31" s="53"/>
      <c r="E31" s="53"/>
      <c r="F31" s="53"/>
      <c r="G31" s="53"/>
      <c r="H31" s="53"/>
      <c r="I31" s="53"/>
      <c r="J31" s="53"/>
      <c r="K31" s="53"/>
      <c r="L31" s="53"/>
      <c r="M31" s="53"/>
      <c r="N31" s="53"/>
      <c r="O31" s="53"/>
      <c r="P31" s="53"/>
      <c r="Q31" s="53"/>
      <c r="R31" s="53"/>
    </row>
    <row r="32" spans="1:18" ht="15.75" thickBot="1" x14ac:dyDescent="0.3">
      <c r="A32" s="12"/>
      <c r="B32" s="17" t="s">
        <v>236</v>
      </c>
      <c r="C32" s="19"/>
      <c r="D32" s="46" t="s">
        <v>268</v>
      </c>
      <c r="E32" s="46"/>
      <c r="F32" s="46"/>
      <c r="G32" s="46"/>
      <c r="H32" s="46"/>
      <c r="I32" s="46"/>
      <c r="J32" s="46"/>
      <c r="K32" s="46"/>
      <c r="L32" s="46"/>
      <c r="M32" s="46"/>
      <c r="N32" s="46"/>
      <c r="O32" s="46"/>
      <c r="P32" s="46"/>
      <c r="Q32" s="46"/>
      <c r="R32" s="19"/>
    </row>
    <row r="33" spans="1:18" ht="15.75" thickBot="1" x14ac:dyDescent="0.3">
      <c r="A33" s="12"/>
      <c r="B33" s="17" t="s">
        <v>236</v>
      </c>
      <c r="C33" s="19"/>
      <c r="D33" s="47" t="s">
        <v>252</v>
      </c>
      <c r="E33" s="47"/>
      <c r="F33" s="47"/>
      <c r="G33" s="47"/>
      <c r="H33" s="47"/>
      <c r="I33" s="47"/>
      <c r="J33" s="19"/>
      <c r="K33" s="19"/>
      <c r="L33" s="47" t="s">
        <v>253</v>
      </c>
      <c r="M33" s="47"/>
      <c r="N33" s="47"/>
      <c r="O33" s="47"/>
      <c r="P33" s="47"/>
      <c r="Q33" s="47"/>
      <c r="R33" s="19"/>
    </row>
    <row r="34" spans="1:18" ht="15.75" thickBot="1" x14ac:dyDescent="0.3">
      <c r="A34" s="12"/>
      <c r="B34" s="18" t="s">
        <v>254</v>
      </c>
      <c r="C34" s="19"/>
      <c r="D34" s="47">
        <v>2014</v>
      </c>
      <c r="E34" s="47"/>
      <c r="F34" s="19"/>
      <c r="G34" s="19"/>
      <c r="H34" s="47">
        <v>2013</v>
      </c>
      <c r="I34" s="47"/>
      <c r="J34" s="19"/>
      <c r="K34" s="19"/>
      <c r="L34" s="47">
        <v>2014</v>
      </c>
      <c r="M34" s="47"/>
      <c r="N34" s="19"/>
      <c r="O34" s="19"/>
      <c r="P34" s="47">
        <v>2013</v>
      </c>
      <c r="Q34" s="47"/>
      <c r="R34" s="19"/>
    </row>
    <row r="35" spans="1:18" x14ac:dyDescent="0.25">
      <c r="A35" s="12"/>
      <c r="B35" s="48" t="s">
        <v>255</v>
      </c>
      <c r="C35" s="36"/>
      <c r="D35" s="37" t="s">
        <v>241</v>
      </c>
      <c r="E35" s="38" t="s">
        <v>269</v>
      </c>
      <c r="F35" s="39" t="s">
        <v>257</v>
      </c>
      <c r="G35" s="36"/>
      <c r="H35" s="37" t="s">
        <v>241</v>
      </c>
      <c r="I35" s="38" t="s">
        <v>270</v>
      </c>
      <c r="J35" s="39" t="s">
        <v>257</v>
      </c>
      <c r="K35" s="36"/>
      <c r="L35" s="37" t="s">
        <v>241</v>
      </c>
      <c r="M35" s="38" t="s">
        <v>271</v>
      </c>
      <c r="N35" s="39" t="s">
        <v>257</v>
      </c>
      <c r="O35" s="36"/>
      <c r="P35" s="37" t="s">
        <v>241</v>
      </c>
      <c r="Q35" s="38" t="s">
        <v>260</v>
      </c>
      <c r="R35" s="39" t="s">
        <v>257</v>
      </c>
    </row>
    <row r="36" spans="1:18" ht="29.25" x14ac:dyDescent="0.25">
      <c r="A36" s="12"/>
      <c r="B36" s="26" t="s">
        <v>272</v>
      </c>
      <c r="C36" s="14"/>
      <c r="D36" s="27"/>
      <c r="E36" s="28">
        <v>2</v>
      </c>
      <c r="F36" s="29" t="s">
        <v>242</v>
      </c>
      <c r="G36" s="14"/>
      <c r="H36" s="27"/>
      <c r="I36" s="28">
        <v>1</v>
      </c>
      <c r="J36" s="29" t="s">
        <v>242</v>
      </c>
      <c r="K36" s="14"/>
      <c r="L36" s="29"/>
      <c r="M36" s="49" t="s">
        <v>262</v>
      </c>
      <c r="N36" s="29" t="s">
        <v>242</v>
      </c>
      <c r="O36" s="14"/>
      <c r="P36" s="29"/>
      <c r="Q36" s="49" t="s">
        <v>262</v>
      </c>
      <c r="R36" s="29" t="s">
        <v>242</v>
      </c>
    </row>
    <row r="37" spans="1:18" ht="41.25" thickBot="1" x14ac:dyDescent="0.3">
      <c r="A37" s="12"/>
      <c r="B37" s="20" t="s">
        <v>273</v>
      </c>
      <c r="C37" s="21"/>
      <c r="D37" s="22"/>
      <c r="E37" s="23">
        <v>4</v>
      </c>
      <c r="F37" s="24" t="s">
        <v>242</v>
      </c>
      <c r="G37" s="21"/>
      <c r="H37" s="22"/>
      <c r="I37" s="23">
        <v>6</v>
      </c>
      <c r="J37" s="24" t="s">
        <v>242</v>
      </c>
      <c r="K37" s="21"/>
      <c r="L37" s="22"/>
      <c r="M37" s="23">
        <v>1</v>
      </c>
      <c r="N37" s="24" t="s">
        <v>242</v>
      </c>
      <c r="O37" s="21"/>
      <c r="P37" s="24"/>
      <c r="Q37" s="50" t="s">
        <v>262</v>
      </c>
      <c r="R37" s="24" t="s">
        <v>242</v>
      </c>
    </row>
    <row r="38" spans="1:18" ht="15.75" thickBot="1" x14ac:dyDescent="0.3">
      <c r="A38" s="12"/>
      <c r="B38" s="30" t="s">
        <v>264</v>
      </c>
      <c r="C38" s="19"/>
      <c r="D38" s="31" t="s">
        <v>241</v>
      </c>
      <c r="E38" s="32">
        <v>6</v>
      </c>
      <c r="F38" s="33" t="s">
        <v>242</v>
      </c>
      <c r="G38" s="19"/>
      <c r="H38" s="31" t="s">
        <v>241</v>
      </c>
      <c r="I38" s="32">
        <v>7</v>
      </c>
      <c r="J38" s="33" t="s">
        <v>242</v>
      </c>
      <c r="K38" s="19"/>
      <c r="L38" s="31" t="s">
        <v>241</v>
      </c>
      <c r="M38" s="32">
        <v>1</v>
      </c>
      <c r="N38" s="33" t="s">
        <v>242</v>
      </c>
      <c r="O38" s="19"/>
      <c r="P38" s="33" t="s">
        <v>241</v>
      </c>
      <c r="Q38" s="51" t="s">
        <v>262</v>
      </c>
      <c r="R38" s="33" t="s">
        <v>242</v>
      </c>
    </row>
    <row r="39" spans="1:18" ht="15.75" thickBot="1" x14ac:dyDescent="0.3">
      <c r="A39" s="12"/>
      <c r="B39" s="20" t="s">
        <v>265</v>
      </c>
      <c r="C39" s="21"/>
      <c r="D39" s="22" t="s">
        <v>241</v>
      </c>
      <c r="E39" s="23" t="s">
        <v>266</v>
      </c>
      <c r="F39" s="24" t="s">
        <v>257</v>
      </c>
      <c r="G39" s="21"/>
      <c r="H39" s="22" t="s">
        <v>241</v>
      </c>
      <c r="I39" s="23" t="s">
        <v>267</v>
      </c>
      <c r="J39" s="24" t="s">
        <v>257</v>
      </c>
      <c r="K39" s="21"/>
      <c r="L39" s="22" t="s">
        <v>241</v>
      </c>
      <c r="M39" s="23" t="s">
        <v>259</v>
      </c>
      <c r="N39" s="24" t="s">
        <v>257</v>
      </c>
      <c r="O39" s="21"/>
      <c r="P39" s="22" t="s">
        <v>241</v>
      </c>
      <c r="Q39" s="23" t="s">
        <v>260</v>
      </c>
      <c r="R39" s="24" t="s">
        <v>257</v>
      </c>
    </row>
    <row r="40" spans="1:18" x14ac:dyDescent="0.25">
      <c r="A40" s="12"/>
      <c r="B40" s="61"/>
      <c r="C40" s="61"/>
      <c r="D40" s="61"/>
      <c r="E40" s="61"/>
      <c r="F40" s="61"/>
      <c r="G40" s="61"/>
      <c r="H40" s="61"/>
      <c r="I40" s="61"/>
      <c r="J40" s="61"/>
      <c r="K40" s="61"/>
      <c r="L40" s="61"/>
      <c r="M40" s="61"/>
      <c r="N40" s="61"/>
      <c r="O40" s="61"/>
      <c r="P40" s="61"/>
      <c r="Q40" s="61"/>
      <c r="R40" s="61"/>
    </row>
    <row r="41" spans="1:18" ht="78" x14ac:dyDescent="0.25">
      <c r="A41" s="12"/>
      <c r="B41" s="54" t="s">
        <v>274</v>
      </c>
      <c r="C41" s="54" t="s">
        <v>275</v>
      </c>
    </row>
    <row r="42" spans="1:18" ht="19.5" x14ac:dyDescent="0.25">
      <c r="A42" s="12"/>
      <c r="B42" s="54" t="s">
        <v>276</v>
      </c>
      <c r="C42" s="54" t="s">
        <v>277</v>
      </c>
    </row>
    <row r="43" spans="1:18" ht="15" customHeight="1" x14ac:dyDescent="0.25">
      <c r="A43" s="2" t="s">
        <v>26</v>
      </c>
      <c r="B43" s="41" t="s">
        <v>5</v>
      </c>
      <c r="C43" s="41"/>
      <c r="D43" s="41"/>
      <c r="E43" s="41"/>
      <c r="F43" s="41"/>
      <c r="G43" s="41"/>
      <c r="H43" s="41"/>
      <c r="I43" s="41"/>
      <c r="J43" s="41"/>
      <c r="K43" s="41"/>
      <c r="L43" s="41"/>
      <c r="M43" s="41"/>
      <c r="N43" s="41"/>
      <c r="O43" s="41"/>
      <c r="P43" s="41"/>
      <c r="Q43" s="41"/>
      <c r="R43" s="41"/>
    </row>
    <row r="44" spans="1:18" ht="15" customHeight="1" x14ac:dyDescent="0.25">
      <c r="A44" s="12" t="s">
        <v>232</v>
      </c>
      <c r="B44" s="41" t="s">
        <v>5</v>
      </c>
      <c r="C44" s="41"/>
      <c r="D44" s="41"/>
      <c r="E44" s="41"/>
      <c r="F44" s="41"/>
      <c r="G44" s="41"/>
      <c r="H44" s="41"/>
      <c r="I44" s="41"/>
      <c r="J44" s="41"/>
      <c r="K44" s="41"/>
      <c r="L44" s="41"/>
      <c r="M44" s="41"/>
      <c r="N44" s="41"/>
      <c r="O44" s="41"/>
      <c r="P44" s="41"/>
      <c r="Q44" s="41"/>
      <c r="R44" s="41"/>
    </row>
    <row r="45" spans="1:18" x14ac:dyDescent="0.25">
      <c r="A45" s="12"/>
      <c r="B45" s="55" t="s">
        <v>233</v>
      </c>
      <c r="C45" s="55"/>
      <c r="D45" s="55"/>
      <c r="E45" s="55"/>
      <c r="F45" s="55"/>
      <c r="G45" s="55"/>
      <c r="H45" s="55"/>
      <c r="I45" s="55"/>
      <c r="J45" s="55"/>
      <c r="K45" s="55"/>
      <c r="L45" s="55"/>
      <c r="M45" s="55"/>
      <c r="N45" s="55"/>
      <c r="O45" s="55"/>
      <c r="P45" s="55"/>
      <c r="Q45" s="55"/>
      <c r="R45" s="55"/>
    </row>
    <row r="46" spans="1:18" x14ac:dyDescent="0.25">
      <c r="A46" s="12"/>
      <c r="B46" s="56" t="s">
        <v>234</v>
      </c>
      <c r="C46" s="56"/>
      <c r="D46" s="56"/>
      <c r="E46" s="56"/>
      <c r="F46" s="56"/>
      <c r="G46" s="56"/>
      <c r="H46" s="56"/>
      <c r="I46" s="56"/>
      <c r="J46" s="56"/>
      <c r="K46" s="56"/>
      <c r="L46" s="56"/>
      <c r="M46" s="56"/>
      <c r="N46" s="56"/>
      <c r="O46" s="56"/>
      <c r="P46" s="56"/>
      <c r="Q46" s="56"/>
      <c r="R46" s="56"/>
    </row>
    <row r="47" spans="1:18" x14ac:dyDescent="0.25">
      <c r="A47" s="12"/>
      <c r="B47" s="57" t="s">
        <v>235</v>
      </c>
      <c r="C47" s="57"/>
      <c r="D47" s="57"/>
      <c r="E47" s="57"/>
      <c r="F47" s="57"/>
      <c r="G47" s="57"/>
      <c r="H47" s="57"/>
      <c r="I47" s="57"/>
      <c r="J47" s="57"/>
      <c r="K47" s="57"/>
      <c r="L47" s="57"/>
      <c r="M47" s="57"/>
      <c r="N47" s="57"/>
      <c r="O47" s="57"/>
      <c r="P47" s="57"/>
      <c r="Q47" s="57"/>
      <c r="R47" s="57"/>
    </row>
    <row r="48" spans="1:18" x14ac:dyDescent="0.25">
      <c r="A48" s="12"/>
      <c r="B48" s="58"/>
      <c r="C48" s="58"/>
      <c r="D48" s="58"/>
      <c r="E48" s="58"/>
      <c r="F48" s="58"/>
      <c r="G48" s="58"/>
      <c r="H48" s="58"/>
      <c r="I48" s="58"/>
      <c r="J48" s="58"/>
      <c r="K48" s="58"/>
      <c r="L48" s="58"/>
      <c r="M48" s="58"/>
      <c r="N48" s="58"/>
      <c r="O48" s="58"/>
      <c r="P48" s="58"/>
      <c r="Q48" s="58"/>
      <c r="R48" s="58"/>
    </row>
    <row r="49" spans="1:18" x14ac:dyDescent="0.25">
      <c r="A49" s="12"/>
      <c r="B49" s="4"/>
      <c r="C49" s="4"/>
      <c r="D49" s="4"/>
      <c r="E49" s="4"/>
      <c r="F49" s="4"/>
      <c r="G49" s="4"/>
      <c r="H49" s="4"/>
      <c r="I49" s="4"/>
      <c r="J49" s="4"/>
      <c r="K49" s="4"/>
      <c r="L49" s="4"/>
      <c r="M49" s="4"/>
      <c r="N49" s="4"/>
      <c r="O49" s="4"/>
      <c r="P49" s="4"/>
      <c r="Q49" s="4"/>
      <c r="R49" s="4"/>
    </row>
    <row r="50" spans="1:18" x14ac:dyDescent="0.25">
      <c r="A50" s="12"/>
      <c r="B50" s="41" t="s">
        <v>236</v>
      </c>
      <c r="C50" s="43"/>
      <c r="D50" s="45" t="s">
        <v>237</v>
      </c>
      <c r="E50" s="45"/>
      <c r="F50" s="45"/>
      <c r="G50" s="45"/>
      <c r="H50" s="45"/>
      <c r="I50" s="45"/>
      <c r="J50" s="43"/>
      <c r="K50" s="43"/>
      <c r="L50" s="45" t="s">
        <v>239</v>
      </c>
      <c r="M50" s="45"/>
      <c r="N50" s="45"/>
      <c r="O50" s="45"/>
      <c r="P50" s="45"/>
      <c r="Q50" s="45"/>
      <c r="R50" s="43"/>
    </row>
    <row r="51" spans="1:18" ht="15.75" thickBot="1" x14ac:dyDescent="0.3">
      <c r="A51" s="12"/>
      <c r="B51" s="42"/>
      <c r="C51" s="44"/>
      <c r="D51" s="46" t="s">
        <v>238</v>
      </c>
      <c r="E51" s="46"/>
      <c r="F51" s="46"/>
      <c r="G51" s="46"/>
      <c r="H51" s="46"/>
      <c r="I51" s="46"/>
      <c r="J51" s="44"/>
      <c r="K51" s="44"/>
      <c r="L51" s="46" t="s">
        <v>238</v>
      </c>
      <c r="M51" s="46"/>
      <c r="N51" s="46"/>
      <c r="O51" s="46"/>
      <c r="P51" s="46"/>
      <c r="Q51" s="46"/>
      <c r="R51" s="44"/>
    </row>
    <row r="52" spans="1:18" ht="21.75" thickBot="1" x14ac:dyDescent="0.3">
      <c r="A52" s="12"/>
      <c r="B52" s="18" t="s">
        <v>240</v>
      </c>
      <c r="C52" s="19"/>
      <c r="D52" s="47">
        <v>2014</v>
      </c>
      <c r="E52" s="47"/>
      <c r="F52" s="19"/>
      <c r="G52" s="19"/>
      <c r="H52" s="47">
        <v>2013</v>
      </c>
      <c r="I52" s="47"/>
      <c r="J52" s="19"/>
      <c r="K52" s="19"/>
      <c r="L52" s="47">
        <v>2014</v>
      </c>
      <c r="M52" s="47"/>
      <c r="N52" s="19"/>
      <c r="O52" s="19"/>
      <c r="P52" s="47">
        <v>2013</v>
      </c>
      <c r="Q52" s="47"/>
      <c r="R52" s="19"/>
    </row>
    <row r="53" spans="1:18" ht="15.75" thickBot="1" x14ac:dyDescent="0.3">
      <c r="A53" s="12"/>
      <c r="B53" s="20" t="s">
        <v>211</v>
      </c>
      <c r="C53" s="21"/>
      <c r="D53" s="22" t="s">
        <v>241</v>
      </c>
      <c r="E53" s="23">
        <v>436</v>
      </c>
      <c r="F53" s="24" t="s">
        <v>242</v>
      </c>
      <c r="G53" s="21"/>
      <c r="H53" s="22" t="s">
        <v>241</v>
      </c>
      <c r="I53" s="23">
        <v>464</v>
      </c>
      <c r="J53" s="24" t="s">
        <v>242</v>
      </c>
      <c r="K53" s="21"/>
      <c r="L53" s="22" t="s">
        <v>241</v>
      </c>
      <c r="M53" s="25">
        <v>1010</v>
      </c>
      <c r="N53" s="24" t="s">
        <v>242</v>
      </c>
      <c r="O53" s="21"/>
      <c r="P53" s="22" t="s">
        <v>241</v>
      </c>
      <c r="Q53" s="23">
        <v>828</v>
      </c>
      <c r="R53" s="24" t="s">
        <v>242</v>
      </c>
    </row>
    <row r="54" spans="1:18" ht="19.5" x14ac:dyDescent="0.25">
      <c r="A54" s="12"/>
      <c r="B54" s="26" t="s">
        <v>243</v>
      </c>
      <c r="C54" s="14"/>
      <c r="D54" s="27"/>
      <c r="E54" s="28">
        <v>292.89999999999998</v>
      </c>
      <c r="F54" s="29" t="s">
        <v>242</v>
      </c>
      <c r="G54" s="14"/>
      <c r="H54" s="27"/>
      <c r="I54" s="28">
        <v>292.89999999999998</v>
      </c>
      <c r="J54" s="29" t="s">
        <v>242</v>
      </c>
      <c r="K54" s="14"/>
      <c r="L54" s="27"/>
      <c r="M54" s="28">
        <v>292.89999999999998</v>
      </c>
      <c r="N54" s="29" t="s">
        <v>242</v>
      </c>
      <c r="O54" s="14"/>
      <c r="P54" s="27"/>
      <c r="Q54" s="28">
        <v>292.89999999999998</v>
      </c>
      <c r="R54" s="29" t="s">
        <v>242</v>
      </c>
    </row>
    <row r="55" spans="1:18" ht="20.25" thickBot="1" x14ac:dyDescent="0.3">
      <c r="A55" s="12"/>
      <c r="B55" s="20" t="s">
        <v>244</v>
      </c>
      <c r="C55" s="21"/>
      <c r="D55" s="22"/>
      <c r="E55" s="23">
        <v>1.1000000000000001</v>
      </c>
      <c r="F55" s="24" t="s">
        <v>242</v>
      </c>
      <c r="G55" s="21"/>
      <c r="H55" s="22"/>
      <c r="I55" s="23">
        <v>1.4</v>
      </c>
      <c r="J55" s="24" t="s">
        <v>242</v>
      </c>
      <c r="K55" s="21"/>
      <c r="L55" s="22"/>
      <c r="M55" s="23">
        <v>1.1000000000000001</v>
      </c>
      <c r="N55" s="24" t="s">
        <v>242</v>
      </c>
      <c r="O55" s="21"/>
      <c r="P55" s="22"/>
      <c r="Q55" s="23">
        <v>1.4</v>
      </c>
      <c r="R55" s="24" t="s">
        <v>242</v>
      </c>
    </row>
    <row r="56" spans="1:18" ht="20.25" thickBot="1" x14ac:dyDescent="0.3">
      <c r="A56" s="12"/>
      <c r="B56" s="30" t="s">
        <v>245</v>
      </c>
      <c r="C56" s="19"/>
      <c r="D56" s="31"/>
      <c r="E56" s="32">
        <v>294</v>
      </c>
      <c r="F56" s="33" t="s">
        <v>242</v>
      </c>
      <c r="G56" s="19"/>
      <c r="H56" s="31"/>
      <c r="I56" s="32">
        <v>294.3</v>
      </c>
      <c r="J56" s="33" t="s">
        <v>242</v>
      </c>
      <c r="K56" s="19"/>
      <c r="L56" s="31"/>
      <c r="M56" s="32">
        <v>294</v>
      </c>
      <c r="N56" s="33" t="s">
        <v>242</v>
      </c>
      <c r="O56" s="19"/>
      <c r="P56" s="31"/>
      <c r="Q56" s="32">
        <v>294.3</v>
      </c>
      <c r="R56" s="33" t="s">
        <v>242</v>
      </c>
    </row>
    <row r="57" spans="1:18" ht="19.5" x14ac:dyDescent="0.25">
      <c r="A57" s="12"/>
      <c r="B57" s="34" t="s">
        <v>246</v>
      </c>
      <c r="C57" s="36"/>
      <c r="D57" s="37" t="s">
        <v>241</v>
      </c>
      <c r="E57" s="38">
        <v>1.49</v>
      </c>
      <c r="F57" s="39" t="s">
        <v>242</v>
      </c>
      <c r="G57" s="36"/>
      <c r="H57" s="37" t="s">
        <v>241</v>
      </c>
      <c r="I57" s="38">
        <v>1.58</v>
      </c>
      <c r="J57" s="39" t="s">
        <v>242</v>
      </c>
      <c r="K57" s="36"/>
      <c r="L57" s="37" t="s">
        <v>241</v>
      </c>
      <c r="M57" s="38">
        <v>3.45</v>
      </c>
      <c r="N57" s="39" t="s">
        <v>242</v>
      </c>
      <c r="O57" s="36"/>
      <c r="P57" s="37" t="s">
        <v>241</v>
      </c>
      <c r="Q57" s="38">
        <v>2.83</v>
      </c>
      <c r="R57" s="39" t="s">
        <v>242</v>
      </c>
    </row>
    <row r="58" spans="1:18" ht="20.25" thickBot="1" x14ac:dyDescent="0.3">
      <c r="A58" s="12"/>
      <c r="B58" s="40" t="s">
        <v>247</v>
      </c>
      <c r="C58" s="19"/>
      <c r="D58" s="31" t="s">
        <v>241</v>
      </c>
      <c r="E58" s="32">
        <v>1.48</v>
      </c>
      <c r="F58" s="33" t="s">
        <v>242</v>
      </c>
      <c r="G58" s="19"/>
      <c r="H58" s="31" t="s">
        <v>241</v>
      </c>
      <c r="I58" s="32">
        <v>1.58</v>
      </c>
      <c r="J58" s="33" t="s">
        <v>242</v>
      </c>
      <c r="K58" s="19"/>
      <c r="L58" s="31" t="s">
        <v>241</v>
      </c>
      <c r="M58" s="32">
        <v>3.44</v>
      </c>
      <c r="N58" s="33" t="s">
        <v>242</v>
      </c>
      <c r="O58" s="19"/>
      <c r="P58" s="31" t="s">
        <v>241</v>
      </c>
      <c r="Q58" s="32">
        <v>2.81</v>
      </c>
      <c r="R58" s="33" t="s">
        <v>242</v>
      </c>
    </row>
    <row r="59" spans="1:18" ht="25.5" customHeight="1" x14ac:dyDescent="0.25">
      <c r="A59" s="12"/>
      <c r="B59" s="59" t="s">
        <v>248</v>
      </c>
      <c r="C59" s="59"/>
      <c r="D59" s="59"/>
      <c r="E59" s="59"/>
      <c r="F59" s="59"/>
      <c r="G59" s="59"/>
      <c r="H59" s="59"/>
      <c r="I59" s="59"/>
      <c r="J59" s="59"/>
      <c r="K59" s="59"/>
      <c r="L59" s="59"/>
      <c r="M59" s="59"/>
      <c r="N59" s="59"/>
      <c r="O59" s="59"/>
      <c r="P59" s="59"/>
      <c r="Q59" s="59"/>
      <c r="R59" s="59"/>
    </row>
    <row r="60" spans="1:18" x14ac:dyDescent="0.25">
      <c r="A60" s="12"/>
      <c r="B60" s="56" t="s">
        <v>249</v>
      </c>
      <c r="C60" s="56"/>
      <c r="D60" s="56"/>
      <c r="E60" s="56"/>
      <c r="F60" s="56"/>
      <c r="G60" s="56"/>
      <c r="H60" s="56"/>
      <c r="I60" s="56"/>
      <c r="J60" s="56"/>
      <c r="K60" s="56"/>
      <c r="L60" s="56"/>
      <c r="M60" s="56"/>
      <c r="N60" s="56"/>
      <c r="O60" s="56"/>
      <c r="P60" s="56"/>
      <c r="Q60" s="56"/>
      <c r="R60" s="56"/>
    </row>
    <row r="61" spans="1:18" x14ac:dyDescent="0.25">
      <c r="A61" s="12"/>
      <c r="B61" s="57" t="s">
        <v>250</v>
      </c>
      <c r="C61" s="57"/>
      <c r="D61" s="57"/>
      <c r="E61" s="57"/>
      <c r="F61" s="57"/>
      <c r="G61" s="57"/>
      <c r="H61" s="57"/>
      <c r="I61" s="57"/>
      <c r="J61" s="57"/>
      <c r="K61" s="57"/>
      <c r="L61" s="57"/>
      <c r="M61" s="57"/>
      <c r="N61" s="57"/>
      <c r="O61" s="57"/>
      <c r="P61" s="57"/>
      <c r="Q61" s="57"/>
      <c r="R61" s="57"/>
    </row>
    <row r="62" spans="1:18" x14ac:dyDescent="0.25">
      <c r="A62" s="12"/>
      <c r="B62" s="58"/>
      <c r="C62" s="58"/>
      <c r="D62" s="58"/>
      <c r="E62" s="58"/>
      <c r="F62" s="58"/>
      <c r="G62" s="58"/>
      <c r="H62" s="58"/>
      <c r="I62" s="58"/>
      <c r="J62" s="58"/>
      <c r="K62" s="58"/>
      <c r="L62" s="58"/>
      <c r="M62" s="58"/>
      <c r="N62" s="58"/>
      <c r="O62" s="58"/>
      <c r="P62" s="58"/>
      <c r="Q62" s="58"/>
      <c r="R62" s="58"/>
    </row>
    <row r="63" spans="1:18" x14ac:dyDescent="0.25">
      <c r="A63" s="12"/>
      <c r="B63" s="4"/>
      <c r="C63" s="4"/>
      <c r="D63" s="4"/>
      <c r="E63" s="4"/>
      <c r="F63" s="4"/>
      <c r="G63" s="4"/>
      <c r="H63" s="4"/>
      <c r="I63" s="4"/>
      <c r="J63" s="4"/>
      <c r="K63" s="4"/>
      <c r="L63" s="4"/>
      <c r="M63" s="4"/>
      <c r="N63" s="4"/>
      <c r="O63" s="4"/>
      <c r="P63" s="4"/>
      <c r="Q63" s="4"/>
      <c r="R63" s="4"/>
    </row>
    <row r="64" spans="1:18" ht="15.75" thickBot="1" x14ac:dyDescent="0.3">
      <c r="A64" s="12"/>
      <c r="B64" s="17" t="s">
        <v>236</v>
      </c>
      <c r="C64" s="19"/>
      <c r="D64" s="46" t="s">
        <v>251</v>
      </c>
      <c r="E64" s="46"/>
      <c r="F64" s="46"/>
      <c r="G64" s="46"/>
      <c r="H64" s="46"/>
      <c r="I64" s="46"/>
      <c r="J64" s="46"/>
      <c r="K64" s="46"/>
      <c r="L64" s="46"/>
      <c r="M64" s="46"/>
      <c r="N64" s="46"/>
      <c r="O64" s="46"/>
      <c r="P64" s="46"/>
      <c r="Q64" s="46"/>
      <c r="R64" s="19"/>
    </row>
    <row r="65" spans="1:18" ht="15.75" thickBot="1" x14ac:dyDescent="0.3">
      <c r="A65" s="12"/>
      <c r="B65" s="17" t="s">
        <v>236</v>
      </c>
      <c r="C65" s="19"/>
      <c r="D65" s="47" t="s">
        <v>252</v>
      </c>
      <c r="E65" s="47"/>
      <c r="F65" s="47"/>
      <c r="G65" s="47"/>
      <c r="H65" s="47"/>
      <c r="I65" s="47"/>
      <c r="J65" s="19"/>
      <c r="K65" s="19"/>
      <c r="L65" s="47" t="s">
        <v>253</v>
      </c>
      <c r="M65" s="47"/>
      <c r="N65" s="47"/>
      <c r="O65" s="47"/>
      <c r="P65" s="47"/>
      <c r="Q65" s="47"/>
      <c r="R65" s="19"/>
    </row>
    <row r="66" spans="1:18" ht="15.75" thickBot="1" x14ac:dyDescent="0.3">
      <c r="A66" s="12"/>
      <c r="B66" s="18" t="s">
        <v>254</v>
      </c>
      <c r="C66" s="19"/>
      <c r="D66" s="47">
        <v>2014</v>
      </c>
      <c r="E66" s="47"/>
      <c r="F66" s="19"/>
      <c r="G66" s="19"/>
      <c r="H66" s="47">
        <v>2013</v>
      </c>
      <c r="I66" s="47"/>
      <c r="J66" s="19"/>
      <c r="K66" s="19"/>
      <c r="L66" s="47">
        <v>2014</v>
      </c>
      <c r="M66" s="47"/>
      <c r="N66" s="19"/>
      <c r="O66" s="19"/>
      <c r="P66" s="47">
        <v>2013</v>
      </c>
      <c r="Q66" s="47"/>
      <c r="R66" s="19"/>
    </row>
    <row r="67" spans="1:18" x14ac:dyDescent="0.25">
      <c r="A67" s="12"/>
      <c r="B67" s="48" t="s">
        <v>255</v>
      </c>
      <c r="C67" s="36"/>
      <c r="D67" s="37" t="s">
        <v>241</v>
      </c>
      <c r="E67" s="38" t="s">
        <v>256</v>
      </c>
      <c r="F67" s="39" t="s">
        <v>257</v>
      </c>
      <c r="G67" s="36"/>
      <c r="H67" s="37" t="s">
        <v>241</v>
      </c>
      <c r="I67" s="38" t="s">
        <v>258</v>
      </c>
      <c r="J67" s="39" t="s">
        <v>257</v>
      </c>
      <c r="K67" s="36"/>
      <c r="L67" s="37" t="s">
        <v>241</v>
      </c>
      <c r="M67" s="38" t="s">
        <v>259</v>
      </c>
      <c r="N67" s="39" t="s">
        <v>257</v>
      </c>
      <c r="O67" s="36"/>
      <c r="P67" s="37" t="s">
        <v>241</v>
      </c>
      <c r="Q67" s="38" t="s">
        <v>260</v>
      </c>
      <c r="R67" s="39" t="s">
        <v>257</v>
      </c>
    </row>
    <row r="68" spans="1:18" ht="19.5" x14ac:dyDescent="0.25">
      <c r="A68" s="12"/>
      <c r="B68" s="26" t="s">
        <v>261</v>
      </c>
      <c r="C68" s="14"/>
      <c r="D68" s="29"/>
      <c r="E68" s="49" t="s">
        <v>262</v>
      </c>
      <c r="F68" s="29" t="s">
        <v>242</v>
      </c>
      <c r="G68" s="14"/>
      <c r="H68" s="29"/>
      <c r="I68" s="49" t="s">
        <v>262</v>
      </c>
      <c r="J68" s="29" t="s">
        <v>242</v>
      </c>
      <c r="K68" s="14"/>
      <c r="L68" s="29"/>
      <c r="M68" s="49" t="s">
        <v>262</v>
      </c>
      <c r="N68" s="29" t="s">
        <v>242</v>
      </c>
      <c r="O68" s="14"/>
      <c r="P68" s="29"/>
      <c r="Q68" s="49" t="s">
        <v>262</v>
      </c>
      <c r="R68" s="29" t="s">
        <v>242</v>
      </c>
    </row>
    <row r="69" spans="1:18" ht="41.25" thickBot="1" x14ac:dyDescent="0.3">
      <c r="A69" s="12"/>
      <c r="B69" s="20" t="s">
        <v>263</v>
      </c>
      <c r="C69" s="21"/>
      <c r="D69" s="22"/>
      <c r="E69" s="23">
        <v>1</v>
      </c>
      <c r="F69" s="24" t="s">
        <v>242</v>
      </c>
      <c r="G69" s="21"/>
      <c r="H69" s="22"/>
      <c r="I69" s="23">
        <v>2</v>
      </c>
      <c r="J69" s="24" t="s">
        <v>242</v>
      </c>
      <c r="K69" s="21"/>
      <c r="L69" s="24"/>
      <c r="M69" s="50" t="s">
        <v>262</v>
      </c>
      <c r="N69" s="24" t="s">
        <v>242</v>
      </c>
      <c r="O69" s="21"/>
      <c r="P69" s="24"/>
      <c r="Q69" s="50" t="s">
        <v>262</v>
      </c>
      <c r="R69" s="24" t="s">
        <v>242</v>
      </c>
    </row>
    <row r="70" spans="1:18" ht="15.75" thickBot="1" x14ac:dyDescent="0.3">
      <c r="A70" s="12"/>
      <c r="B70" s="30" t="s">
        <v>264</v>
      </c>
      <c r="C70" s="19"/>
      <c r="D70" s="31" t="s">
        <v>241</v>
      </c>
      <c r="E70" s="32">
        <v>1</v>
      </c>
      <c r="F70" s="33" t="s">
        <v>242</v>
      </c>
      <c r="G70" s="19"/>
      <c r="H70" s="31" t="s">
        <v>241</v>
      </c>
      <c r="I70" s="32">
        <v>2</v>
      </c>
      <c r="J70" s="33" t="s">
        <v>242</v>
      </c>
      <c r="K70" s="19"/>
      <c r="L70" s="33" t="s">
        <v>241</v>
      </c>
      <c r="M70" s="51" t="s">
        <v>262</v>
      </c>
      <c r="N70" s="33" t="s">
        <v>242</v>
      </c>
      <c r="O70" s="19"/>
      <c r="P70" s="33" t="s">
        <v>241</v>
      </c>
      <c r="Q70" s="51" t="s">
        <v>262</v>
      </c>
      <c r="R70" s="33" t="s">
        <v>242</v>
      </c>
    </row>
    <row r="71" spans="1:18" ht="15.75" thickBot="1" x14ac:dyDescent="0.3">
      <c r="A71" s="12"/>
      <c r="B71" s="20" t="s">
        <v>265</v>
      </c>
      <c r="C71" s="21"/>
      <c r="D71" s="22" t="s">
        <v>241</v>
      </c>
      <c r="E71" s="23" t="s">
        <v>266</v>
      </c>
      <c r="F71" s="24" t="s">
        <v>257</v>
      </c>
      <c r="G71" s="21"/>
      <c r="H71" s="22" t="s">
        <v>241</v>
      </c>
      <c r="I71" s="23" t="s">
        <v>267</v>
      </c>
      <c r="J71" s="24" t="s">
        <v>257</v>
      </c>
      <c r="K71" s="21"/>
      <c r="L71" s="22" t="s">
        <v>241</v>
      </c>
      <c r="M71" s="23" t="s">
        <v>259</v>
      </c>
      <c r="N71" s="24" t="s">
        <v>257</v>
      </c>
      <c r="O71" s="21"/>
      <c r="P71" s="22" t="s">
        <v>241</v>
      </c>
      <c r="Q71" s="23" t="s">
        <v>260</v>
      </c>
      <c r="R71" s="24" t="s">
        <v>257</v>
      </c>
    </row>
    <row r="72" spans="1:18" x14ac:dyDescent="0.25">
      <c r="A72" s="12"/>
      <c r="B72" s="52"/>
      <c r="C72" s="53"/>
      <c r="D72" s="53"/>
      <c r="E72" s="53"/>
      <c r="F72" s="53"/>
      <c r="G72" s="53"/>
      <c r="H72" s="53"/>
      <c r="I72" s="53"/>
      <c r="J72" s="53"/>
      <c r="K72" s="53"/>
      <c r="L72" s="53"/>
      <c r="M72" s="53"/>
      <c r="N72" s="53"/>
      <c r="O72" s="53"/>
      <c r="P72" s="53"/>
      <c r="Q72" s="53"/>
      <c r="R72" s="53"/>
    </row>
    <row r="73" spans="1:18" ht="15.75" thickBot="1" x14ac:dyDescent="0.3">
      <c r="A73" s="12"/>
      <c r="B73" s="17" t="s">
        <v>236</v>
      </c>
      <c r="C73" s="19"/>
      <c r="D73" s="46" t="s">
        <v>268</v>
      </c>
      <c r="E73" s="46"/>
      <c r="F73" s="46"/>
      <c r="G73" s="46"/>
      <c r="H73" s="46"/>
      <c r="I73" s="46"/>
      <c r="J73" s="46"/>
      <c r="K73" s="46"/>
      <c r="L73" s="46"/>
      <c r="M73" s="46"/>
      <c r="N73" s="46"/>
      <c r="O73" s="46"/>
      <c r="P73" s="46"/>
      <c r="Q73" s="46"/>
      <c r="R73" s="19"/>
    </row>
    <row r="74" spans="1:18" ht="15.75" thickBot="1" x14ac:dyDescent="0.3">
      <c r="A74" s="12"/>
      <c r="B74" s="17" t="s">
        <v>236</v>
      </c>
      <c r="C74" s="19"/>
      <c r="D74" s="47" t="s">
        <v>252</v>
      </c>
      <c r="E74" s="47"/>
      <c r="F74" s="47"/>
      <c r="G74" s="47"/>
      <c r="H74" s="47"/>
      <c r="I74" s="47"/>
      <c r="J74" s="19"/>
      <c r="K74" s="19"/>
      <c r="L74" s="47" t="s">
        <v>253</v>
      </c>
      <c r="M74" s="47"/>
      <c r="N74" s="47"/>
      <c r="O74" s="47"/>
      <c r="P74" s="47"/>
      <c r="Q74" s="47"/>
      <c r="R74" s="19"/>
    </row>
    <row r="75" spans="1:18" ht="15.75" thickBot="1" x14ac:dyDescent="0.3">
      <c r="A75" s="12"/>
      <c r="B75" s="18" t="s">
        <v>254</v>
      </c>
      <c r="C75" s="19"/>
      <c r="D75" s="47">
        <v>2014</v>
      </c>
      <c r="E75" s="47"/>
      <c r="F75" s="19"/>
      <c r="G75" s="19"/>
      <c r="H75" s="47">
        <v>2013</v>
      </c>
      <c r="I75" s="47"/>
      <c r="J75" s="19"/>
      <c r="K75" s="19"/>
      <c r="L75" s="47">
        <v>2014</v>
      </c>
      <c r="M75" s="47"/>
      <c r="N75" s="19"/>
      <c r="O75" s="19"/>
      <c r="P75" s="47">
        <v>2013</v>
      </c>
      <c r="Q75" s="47"/>
      <c r="R75" s="19"/>
    </row>
    <row r="76" spans="1:18" x14ac:dyDescent="0.25">
      <c r="A76" s="12"/>
      <c r="B76" s="48" t="s">
        <v>255</v>
      </c>
      <c r="C76" s="36"/>
      <c r="D76" s="37" t="s">
        <v>241</v>
      </c>
      <c r="E76" s="38" t="s">
        <v>269</v>
      </c>
      <c r="F76" s="39" t="s">
        <v>257</v>
      </c>
      <c r="G76" s="36"/>
      <c r="H76" s="37" t="s">
        <v>241</v>
      </c>
      <c r="I76" s="38" t="s">
        <v>270</v>
      </c>
      <c r="J76" s="39" t="s">
        <v>257</v>
      </c>
      <c r="K76" s="36"/>
      <c r="L76" s="37" t="s">
        <v>241</v>
      </c>
      <c r="M76" s="38" t="s">
        <v>271</v>
      </c>
      <c r="N76" s="39" t="s">
        <v>257</v>
      </c>
      <c r="O76" s="36"/>
      <c r="P76" s="37" t="s">
        <v>241</v>
      </c>
      <c r="Q76" s="38" t="s">
        <v>260</v>
      </c>
      <c r="R76" s="39" t="s">
        <v>257</v>
      </c>
    </row>
    <row r="77" spans="1:18" ht="29.25" x14ac:dyDescent="0.25">
      <c r="A77" s="12"/>
      <c r="B77" s="26" t="s">
        <v>272</v>
      </c>
      <c r="C77" s="14"/>
      <c r="D77" s="27"/>
      <c r="E77" s="28">
        <v>2</v>
      </c>
      <c r="F77" s="29" t="s">
        <v>242</v>
      </c>
      <c r="G77" s="14"/>
      <c r="H77" s="27"/>
      <c r="I77" s="28">
        <v>1</v>
      </c>
      <c r="J77" s="29" t="s">
        <v>242</v>
      </c>
      <c r="K77" s="14"/>
      <c r="L77" s="29"/>
      <c r="M77" s="49" t="s">
        <v>262</v>
      </c>
      <c r="N77" s="29" t="s">
        <v>242</v>
      </c>
      <c r="O77" s="14"/>
      <c r="P77" s="29"/>
      <c r="Q77" s="49" t="s">
        <v>262</v>
      </c>
      <c r="R77" s="29" t="s">
        <v>242</v>
      </c>
    </row>
    <row r="78" spans="1:18" ht="41.25" thickBot="1" x14ac:dyDescent="0.3">
      <c r="A78" s="12"/>
      <c r="B78" s="20" t="s">
        <v>273</v>
      </c>
      <c r="C78" s="21"/>
      <c r="D78" s="22"/>
      <c r="E78" s="23">
        <v>4</v>
      </c>
      <c r="F78" s="24" t="s">
        <v>242</v>
      </c>
      <c r="G78" s="21"/>
      <c r="H78" s="22"/>
      <c r="I78" s="23">
        <v>6</v>
      </c>
      <c r="J78" s="24" t="s">
        <v>242</v>
      </c>
      <c r="K78" s="21"/>
      <c r="L78" s="22"/>
      <c r="M78" s="23">
        <v>1</v>
      </c>
      <c r="N78" s="24" t="s">
        <v>242</v>
      </c>
      <c r="O78" s="21"/>
      <c r="P78" s="24"/>
      <c r="Q78" s="50" t="s">
        <v>262</v>
      </c>
      <c r="R78" s="24" t="s">
        <v>242</v>
      </c>
    </row>
    <row r="79" spans="1:18" ht="15.75" thickBot="1" x14ac:dyDescent="0.3">
      <c r="A79" s="12"/>
      <c r="B79" s="30" t="s">
        <v>264</v>
      </c>
      <c r="C79" s="19"/>
      <c r="D79" s="31" t="s">
        <v>241</v>
      </c>
      <c r="E79" s="32">
        <v>6</v>
      </c>
      <c r="F79" s="33" t="s">
        <v>242</v>
      </c>
      <c r="G79" s="19"/>
      <c r="H79" s="31" t="s">
        <v>241</v>
      </c>
      <c r="I79" s="32">
        <v>7</v>
      </c>
      <c r="J79" s="33" t="s">
        <v>242</v>
      </c>
      <c r="K79" s="19"/>
      <c r="L79" s="31" t="s">
        <v>241</v>
      </c>
      <c r="M79" s="32">
        <v>1</v>
      </c>
      <c r="N79" s="33" t="s">
        <v>242</v>
      </c>
      <c r="O79" s="19"/>
      <c r="P79" s="33" t="s">
        <v>241</v>
      </c>
      <c r="Q79" s="51" t="s">
        <v>262</v>
      </c>
      <c r="R79" s="33" t="s">
        <v>242</v>
      </c>
    </row>
    <row r="80" spans="1:18" ht="15.75" thickBot="1" x14ac:dyDescent="0.3">
      <c r="A80" s="12"/>
      <c r="B80" s="20" t="s">
        <v>265</v>
      </c>
      <c r="C80" s="21"/>
      <c r="D80" s="22" t="s">
        <v>241</v>
      </c>
      <c r="E80" s="23" t="s">
        <v>266</v>
      </c>
      <c r="F80" s="24" t="s">
        <v>257</v>
      </c>
      <c r="G80" s="21"/>
      <c r="H80" s="22" t="s">
        <v>241</v>
      </c>
      <c r="I80" s="23" t="s">
        <v>267</v>
      </c>
      <c r="J80" s="24" t="s">
        <v>257</v>
      </c>
      <c r="K80" s="21"/>
      <c r="L80" s="22" t="s">
        <v>241</v>
      </c>
      <c r="M80" s="23" t="s">
        <v>259</v>
      </c>
      <c r="N80" s="24" t="s">
        <v>257</v>
      </c>
      <c r="O80" s="21"/>
      <c r="P80" s="22" t="s">
        <v>241</v>
      </c>
      <c r="Q80" s="23" t="s">
        <v>260</v>
      </c>
      <c r="R80" s="24" t="s">
        <v>257</v>
      </c>
    </row>
    <row r="81" spans="1:18" x14ac:dyDescent="0.25">
      <c r="A81" s="12"/>
      <c r="B81" s="61"/>
      <c r="C81" s="61"/>
      <c r="D81" s="61"/>
      <c r="E81" s="61"/>
      <c r="F81" s="61"/>
      <c r="G81" s="61"/>
      <c r="H81" s="61"/>
      <c r="I81" s="61"/>
      <c r="J81" s="61"/>
      <c r="K81" s="61"/>
      <c r="L81" s="61"/>
      <c r="M81" s="61"/>
      <c r="N81" s="61"/>
      <c r="O81" s="61"/>
      <c r="P81" s="61"/>
      <c r="Q81" s="61"/>
      <c r="R81" s="61"/>
    </row>
    <row r="82" spans="1:18" ht="78" x14ac:dyDescent="0.25">
      <c r="A82" s="12"/>
      <c r="B82" s="54" t="s">
        <v>274</v>
      </c>
      <c r="C82" s="54" t="s">
        <v>275</v>
      </c>
    </row>
    <row r="83" spans="1:18" ht="19.5" x14ac:dyDescent="0.25">
      <c r="A83" s="12"/>
      <c r="B83" s="54" t="s">
        <v>276</v>
      </c>
      <c r="C83" s="54" t="s">
        <v>277</v>
      </c>
    </row>
  </sheetData>
  <mergeCells count="82">
    <mergeCell ref="B48:R48"/>
    <mergeCell ref="B59:R59"/>
    <mergeCell ref="B60:R60"/>
    <mergeCell ref="B61:R61"/>
    <mergeCell ref="B62:R62"/>
    <mergeCell ref="B81:R81"/>
    <mergeCell ref="B19:R19"/>
    <mergeCell ref="B20:R20"/>
    <mergeCell ref="B21:R21"/>
    <mergeCell ref="B40:R40"/>
    <mergeCell ref="B43:R43"/>
    <mergeCell ref="A44:A83"/>
    <mergeCell ref="B44:R44"/>
    <mergeCell ref="B45:R45"/>
    <mergeCell ref="B46:R46"/>
    <mergeCell ref="B47:R47"/>
    <mergeCell ref="A1:A2"/>
    <mergeCell ref="B1:R1"/>
    <mergeCell ref="B2:R2"/>
    <mergeCell ref="A3:A42"/>
    <mergeCell ref="B3:R3"/>
    <mergeCell ref="B4:R4"/>
    <mergeCell ref="B5:R5"/>
    <mergeCell ref="B6:R6"/>
    <mergeCell ref="B7:R7"/>
    <mergeCell ref="B18:R18"/>
    <mergeCell ref="C72:R72"/>
    <mergeCell ref="D73:Q73"/>
    <mergeCell ref="D74:I74"/>
    <mergeCell ref="L74:Q74"/>
    <mergeCell ref="D75:E75"/>
    <mergeCell ref="H75:I75"/>
    <mergeCell ref="L75:M75"/>
    <mergeCell ref="P75:Q75"/>
    <mergeCell ref="D64:Q64"/>
    <mergeCell ref="D65:I65"/>
    <mergeCell ref="L65:Q65"/>
    <mergeCell ref="D66:E66"/>
    <mergeCell ref="H66:I66"/>
    <mergeCell ref="L66:M66"/>
    <mergeCell ref="P66:Q66"/>
    <mergeCell ref="L50:Q50"/>
    <mergeCell ref="L51:Q51"/>
    <mergeCell ref="R50:R51"/>
    <mergeCell ref="D52:E52"/>
    <mergeCell ref="H52:I52"/>
    <mergeCell ref="L52:M52"/>
    <mergeCell ref="P52:Q52"/>
    <mergeCell ref="B50:B51"/>
    <mergeCell ref="C50:C51"/>
    <mergeCell ref="D50:I50"/>
    <mergeCell ref="D51:I51"/>
    <mergeCell ref="J50:J51"/>
    <mergeCell ref="K50:K51"/>
    <mergeCell ref="C31:R31"/>
    <mergeCell ref="D32:Q32"/>
    <mergeCell ref="D33:I33"/>
    <mergeCell ref="L33:Q33"/>
    <mergeCell ref="D34:E34"/>
    <mergeCell ref="H34:I34"/>
    <mergeCell ref="L34:M34"/>
    <mergeCell ref="P34:Q34"/>
    <mergeCell ref="D23:Q23"/>
    <mergeCell ref="D24:I24"/>
    <mergeCell ref="L24:Q24"/>
    <mergeCell ref="D25:E25"/>
    <mergeCell ref="H25:I25"/>
    <mergeCell ref="L25:M25"/>
    <mergeCell ref="P25:Q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Income_Statement</vt:lpstr>
      <vt:lpstr>Consolidated_Statement_of_Comp</vt:lpstr>
      <vt:lpstr>Consolidated_Statement_of_Cash</vt:lpstr>
      <vt:lpstr>Consolidated_Balance_Sheet</vt:lpstr>
      <vt:lpstr>Consolidated_Balance_Sheet_Par</vt:lpstr>
      <vt:lpstr>Consolidated_Statement_of_Comm</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Lease_InLease_Out_Transactions</vt:lpstr>
      <vt:lpstr>Income_Tax</vt:lpstr>
      <vt:lpstr>Financial_Information_by_Busin</vt:lpstr>
      <vt:lpstr>Derivative_Instruments_and_Hed</vt:lpstr>
      <vt:lpstr>Fair_Value_Measurements</vt:lpstr>
      <vt:lpstr>Variable_Interest_Entities</vt:lpstr>
      <vt:lpstr>New_Financial_Accounting_Stand</vt:lpstr>
      <vt:lpstr>Summary_of_Significant_Account1</vt:lpstr>
      <vt:lpstr>Summary_of_Significant_Account2</vt:lpstr>
      <vt:lpstr>Regulatory_Matters_Tables</vt:lpstr>
      <vt:lpstr>Capitalization_Tables</vt:lpstr>
      <vt:lpstr>Pension_Benefits_Tables</vt:lpstr>
      <vt:lpstr>Environmental_Matters_Tables</vt:lpstr>
      <vt:lpstr>Other_Material_Contingencies_T</vt:lpstr>
      <vt:lpstr>Lease_InLease_Out_Transactions1</vt:lpstr>
      <vt:lpstr>Financial_Information_by_Busin1</vt:lpstr>
      <vt:lpstr>Derivative_Instruments_and_Hed1</vt:lpstr>
      <vt:lpstr>Fair_Value_Measurements_Tables</vt:lpstr>
      <vt:lpstr>Variable_Interest_Entities_Tab</vt:lpstr>
      <vt:lpstr>Summary_of_Significant_Account3</vt:lpstr>
      <vt:lpstr>Summary_of_Significant_Account4</vt:lpstr>
      <vt:lpstr>Summary_of_Significant_Account5</vt:lpstr>
      <vt:lpstr>Regulatory_Matters_Other_Regul</vt:lpstr>
      <vt:lpstr>Regulatory_Matters_Regulatory_</vt:lpstr>
      <vt:lpstr>Capitalization_Additional_Info</vt:lpstr>
      <vt:lpstr>Capitalization_Carrying_Amount</vt:lpstr>
      <vt:lpstr>ShortTerm_Borrowing_Additional</vt:lpstr>
      <vt:lpstr>Pension_Benefits_Companies_Net</vt:lpstr>
      <vt:lpstr>Pension_Benefits_Additional_In</vt:lpstr>
      <vt:lpstr>Other_Postretirement_Benefits_</vt:lpstr>
      <vt:lpstr>Other_Postretirement_Benefits_1</vt:lpstr>
      <vt:lpstr>Environmental_Matters_Accrued_</vt:lpstr>
      <vt:lpstr>Environmental_Matters_Environm</vt:lpstr>
      <vt:lpstr>Environmental_Matters_Addition</vt:lpstr>
      <vt:lpstr>Environmental_Matters_Accrued_1</vt:lpstr>
      <vt:lpstr>Other_Material_Contingencies_A</vt:lpstr>
      <vt:lpstr>Other_Material_Contingencies_T1</vt:lpstr>
      <vt:lpstr>Lease_InLease_Out_Transactions2</vt:lpstr>
      <vt:lpstr>Lease_InLease_Out_Transactions3</vt:lpstr>
      <vt:lpstr>Income_Tax_Additional_Informat</vt:lpstr>
      <vt:lpstr>Financial_Information_by_Busin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Fair_Value_Measurements_Assets</vt:lpstr>
      <vt:lpstr>Fair_Value_Measurements_Assets1</vt:lpstr>
      <vt:lpstr>Fair_Value_Measurements_Schedu</vt:lpstr>
      <vt:lpstr>Fair_Value_Measurements_Reconc</vt:lpstr>
      <vt:lpstr>Fair_Value_Measurements_Additi</vt:lpstr>
      <vt:lpstr>Variable_Interest_Entities_Add</vt:lpstr>
      <vt:lpstr>Variable_Interest_Entities_Sch</vt:lpstr>
      <vt:lpstr>Variable_Interest_Entities_Sch1</vt:lpstr>
      <vt:lpstr>Variable_Interest_Entities_Sc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4:44Z</dcterms:created>
  <dcterms:modified xsi:type="dcterms:W3CDTF">2014-11-06T22:14:44Z</dcterms:modified>
</cp:coreProperties>
</file>